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8" r:id="rId6"/>
    <sheet name="GENERAL" sheetId="69" r:id="rId7"/>
    <sheet name="NEW_ACCOUNTING_STANDARDS" sheetId="70" r:id="rId8"/>
    <sheet name="RECENT_INVESTMENT_ACTIVITY" sheetId="71" r:id="rId9"/>
    <sheet name="INVESTMENTS_IN_UNCONSOLIDATED_" sheetId="72" r:id="rId10"/>
    <sheet name="OTHER_FINANCIAL_DATA" sheetId="73" r:id="rId11"/>
    <sheet name="DEBT_AND_CREDIT_FACILITIES" sheetId="74" r:id="rId12"/>
    <sheet name="DERIVATIVE_FINANCIAL_INSTRUMEN" sheetId="75" r:id="rId13"/>
    <sheet name="FAIR_VALUE_MEASUREMENTS" sheetId="76" r:id="rId14"/>
    <sheet name="CALIFORNIA_UTILITIES_REGULATOR" sheetId="77" r:id="rId15"/>
    <sheet name="COMMITMENTS_AND_CONTINGENCIES" sheetId="78" r:id="rId16"/>
    <sheet name="SEGMENT_INFORMATION" sheetId="79" r:id="rId17"/>
    <sheet name="SIGNIFICANT_ACCOUNTING_POLICIE" sheetId="80" r:id="rId18"/>
    <sheet name="RECENT_INVESTMENT_ACTIVITY_Tab" sheetId="81" r:id="rId19"/>
    <sheet name="OTHER_FINANCIAL_DATA_Tables" sheetId="82" r:id="rId20"/>
    <sheet name="DERIVATIVE_FINANCIAL_INSTRUMEN1" sheetId="83" r:id="rId21"/>
    <sheet name="FAIR_VALUE_MEASUREMENTS_Tables" sheetId="84" r:id="rId22"/>
    <sheet name="SEGMENT_INFORMATION_Tables" sheetId="85" r:id="rId23"/>
    <sheet name="RECENT_INVESTMENT_ACTIVITY_DET" sheetId="86" r:id="rId24"/>
    <sheet name="RECENT_INVESTMENT_ACTIVITY_2_D" sheetId="25" r:id="rId25"/>
    <sheet name="INVESTMENTS_IN_UNCONSOLIDATED_1" sheetId="87" r:id="rId26"/>
    <sheet name="OTHER_FINANCIAL_DATA_US_TREASU" sheetId="88" r:id="rId27"/>
    <sheet name="OTHER_FINANCIAL_DATA_VARIABLE_" sheetId="28" r:id="rId28"/>
    <sheet name="OTHER_FINANCIAL_DATA_GOODWILL_" sheetId="89" r:id="rId29"/>
    <sheet name="OTHER_FINANCIAL_DATA_ASSET_RET" sheetId="30" r:id="rId30"/>
    <sheet name="OTHER_FINANCIAL_DATA_PENSION_A" sheetId="31" r:id="rId31"/>
    <sheet name="OTHER_FINANCIAL_DATA_RABBI_TRU" sheetId="90" r:id="rId32"/>
    <sheet name="OTHER_FINANCIAL_DATA_EARNINGS_" sheetId="33" r:id="rId33"/>
    <sheet name="OTHER_FINANCIAL_DATA_PREFERRED" sheetId="34" r:id="rId34"/>
    <sheet name="OTHER_FINANCIAL_DATA_SHAREBASE" sheetId="35" r:id="rId35"/>
    <sheet name="OTHER_FINANCIAL_DATA_CAPITALIZ" sheetId="36" r:id="rId36"/>
    <sheet name="OTHER_FINANCIAL_DATA_COMPREHEN" sheetId="91" r:id="rId37"/>
    <sheet name="OTHER_FINANCIAL_DATA_COMPREHEN1" sheetId="38" r:id="rId38"/>
    <sheet name="OTHER_FINANCIAL_DATA_COMPREHEN2" sheetId="39" r:id="rId39"/>
    <sheet name="OTHER_FINANCIAL_DATA_COMPREHEN3" sheetId="40" r:id="rId40"/>
    <sheet name="OTHER_FINANCIAL_DATA_TRANSACTI" sheetId="41" r:id="rId41"/>
    <sheet name="OTHER_FINANCIAL_DATA_OTHER_INC" sheetId="42" r:id="rId42"/>
    <sheet name="OTHER_FINANCIAL_DATA_INCOME_TA" sheetId="43" r:id="rId43"/>
    <sheet name="OTHER_FINANCIAL_DATA_INVENTORY" sheetId="92" r:id="rId44"/>
    <sheet name="DEBT_AND_CREDIT_FACILITIES_Det" sheetId="93" r:id="rId45"/>
    <sheet name="DEBT_AND_CREDIT_FACILITIES_2_D" sheetId="94" r:id="rId46"/>
    <sheet name="DEBT_AND_CREDIT_FACILITIES_3_D" sheetId="95" r:id="rId47"/>
    <sheet name="DERIVATIVE_FINANCIAL_INSTRUMEN2" sheetId="48" r:id="rId48"/>
    <sheet name="DERIVATIVE_FINANCIAL_INSTRUMEN3" sheetId="49" r:id="rId49"/>
    <sheet name="DERIVATIVE_FINANCIAL_INSTRUMEN4" sheetId="96" r:id="rId50"/>
    <sheet name="DERIVATIVE_FINANCIAL_INSTRUMEN5" sheetId="51" r:id="rId51"/>
    <sheet name="DERIVATIVE_FINANCIAL_INSTRUMEN6" sheetId="52" r:id="rId52"/>
    <sheet name="DERIVATIVE_FINANCIAL_INSTRUMEN7" sheetId="97" r:id="rId53"/>
    <sheet name="FAIR_VALUE_MEASUREMENTS_Detail" sheetId="54" r:id="rId54"/>
    <sheet name="FAIR_VALUE_MEASUREMENTS_3_Deta" sheetId="98" r:id="rId55"/>
    <sheet name="FAIR_VALUE_MEASUREMENTS_4_Deta" sheetId="56" r:id="rId56"/>
    <sheet name="FAIR_VALUE_MEASUREMENTS_5_Deta" sheetId="99" r:id="rId57"/>
    <sheet name="CALIFORNIA_UTILITIES_REGULATOR1" sheetId="100" r:id="rId58"/>
    <sheet name="CALIFORNIA_UTILITIES_REGULATOR2" sheetId="59" r:id="rId59"/>
    <sheet name="CALIFORNIA_UTILITIES_REGULATOR3" sheetId="101" r:id="rId60"/>
    <sheet name="CALIFORNIA_UTILITIES_REGULATOR4" sheetId="102" r:id="rId61"/>
    <sheet name="COMMITMENTS_AND_CONTINGENCIES_" sheetId="103" r:id="rId62"/>
    <sheet name="COMMITMENTS_AND_CONTINGENCIES_1" sheetId="63" r:id="rId63"/>
    <sheet name="COMMITMENTS_AND_CONTINGENCIES_2" sheetId="64" r:id="rId64"/>
    <sheet name="SEGMENT_INFORMATION_Details" sheetId="65" r:id="rId65"/>
  </sheets>
  <calcPr calcId="0"/>
</workbook>
</file>

<file path=xl/sharedStrings.xml><?xml version="1.0" encoding="utf-8"?>
<sst xmlns="http://schemas.openxmlformats.org/spreadsheetml/2006/main" count="12983" uniqueCount="1815">
  <si>
    <t>DOCUMENT AND ENTITY INFORMATION</t>
  </si>
  <si>
    <t>3 Months Ended</t>
  </si>
  <si>
    <t>Sep. 30, 2013</t>
  </si>
  <si>
    <t>Document and Entity Information [Abstract]</t>
  </si>
  <si>
    <t>'</t>
  </si>
  <si>
    <t>Entity Registrant Name</t>
  </si>
  <si>
    <t>'Sempra Energy</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hares Outstanding</t>
  </si>
  <si>
    <t>Entity Central Index Key</t>
  </si>
  <si>
    <t>'0001032208</t>
  </si>
  <si>
    <t>CONDENSED CONSOLIDATED BALANCE SHEETS (USD $)</t>
  </si>
  <si>
    <t>In Millions, unless otherwise specified</t>
  </si>
  <si>
    <t>Dec. 31, 2012</t>
  </si>
  <si>
    <t>Current assets:</t>
  </si>
  <si>
    <t>Cash and cash equivalents</t>
  </si>
  <si>
    <t>[1]</t>
  </si>
  <si>
    <t>Restricted cash</t>
  </si>
  <si>
    <t>Trade accounts receivable</t>
  </si>
  <si>
    <t>Other accounts and notes receivable</t>
  </si>
  <si>
    <t>Inventories</t>
  </si>
  <si>
    <t>Income taxes receivable</t>
  </si>
  <si>
    <t>Deferred income taxes, net current assets</t>
  </si>
  <si>
    <t>Regulatory balancing accounts, undercollected</t>
  </si>
  <si>
    <t>Regulatory assets</t>
  </si>
  <si>
    <t>Fixed-price contracts and other derivatives, current assets</t>
  </si>
  <si>
    <t>U.S. Treasury grants receivable</t>
  </si>
  <si>
    <t>Assets Held For Sale Current</t>
  </si>
  <si>
    <t>Other current assets</t>
  </si>
  <si>
    <t>Total current assets</t>
  </si>
  <si>
    <t>Investments And Other Assets [Abstract]</t>
  </si>
  <si>
    <t>Restricted cash, noncurrent</t>
  </si>
  <si>
    <t>Regulatory assets arising from pension and other postretirement benefit obligations</t>
  </si>
  <si>
    <t>Regulatory assets arising from wildfire litigation costs</t>
  </si>
  <si>
    <t>Other regulatory assets</t>
  </si>
  <si>
    <t>Nuclear decommissioning trusts</t>
  </si>
  <si>
    <t>Other investments</t>
  </si>
  <si>
    <t>Goodwill</t>
  </si>
  <si>
    <t>Other intangible assets</t>
  </si>
  <si>
    <t>Sundry</t>
  </si>
  <si>
    <t>Total investments and other assets</t>
  </si>
  <si>
    <t>Property, plant and equipment:</t>
  </si>
  <si>
    <t>Property, plant and equipment</t>
  </si>
  <si>
    <t>Less accumulated depreciation and amortization</t>
  </si>
  <si>
    <t>Property, plant and equipment, net</t>
  </si>
  <si>
    <t>Total assets</t>
  </si>
  <si>
    <t>Current liabilities:</t>
  </si>
  <si>
    <t>Short-term debt</t>
  </si>
  <si>
    <t>Accounts payable - trade</t>
  </si>
  <si>
    <t>Accounts payable - other</t>
  </si>
  <si>
    <t>Dividends and interest payable</t>
  </si>
  <si>
    <t>Accrued compensation and benefits</t>
  </si>
  <si>
    <t>Regulatory balancing accounts, overcollected</t>
  </si>
  <si>
    <t>Current portion of long-term debt</t>
  </si>
  <si>
    <t>Fixed-price contracts and other derivatives, current liabilities</t>
  </si>
  <si>
    <t>Customer deposits</t>
  </si>
  <si>
    <t>Reserve for wildfire litigation (Note 10)</t>
  </si>
  <si>
    <t>Other current liabilities</t>
  </si>
  <si>
    <t>Total current liabilities</t>
  </si>
  <si>
    <t>Long-term debt</t>
  </si>
  <si>
    <t>Deferred Credits And Other Liabilities [Abstract]</t>
  </si>
  <si>
    <t>Customer advances for construction</t>
  </si>
  <si>
    <t>Pension and other postretirement benefit obligations, net of plan assets</t>
  </si>
  <si>
    <t>Deferred income taxes, net noncurrent liabilities</t>
  </si>
  <si>
    <t>Deferred investment tax credits</t>
  </si>
  <si>
    <t>Regulatory liabilities arising from removal obligations</t>
  </si>
  <si>
    <t>Asset retirement obligations</t>
  </si>
  <si>
    <t>Fixed-price contracts and other derivatives, noncurrent liabilities</t>
  </si>
  <si>
    <t>Deferred credits and other</t>
  </si>
  <si>
    <t>Total deferred credits and other liabilities</t>
  </si>
  <si>
    <t>Contingently redeemable preferred stock of subsidiary</t>
  </si>
  <si>
    <t>Equity:</t>
  </si>
  <si>
    <t>Preferred stock</t>
  </si>
  <si>
    <t>Common stock</t>
  </si>
  <si>
    <t>Retained earnings</t>
  </si>
  <si>
    <t>Accumulated other comprehensive income (loss)</t>
  </si>
  <si>
    <t>Total shareholders' equity</t>
  </si>
  <si>
    <t>Preferred stock of subsidiaries</t>
  </si>
  <si>
    <t>Other noncontrolling interests</t>
  </si>
  <si>
    <t>Total equity</t>
  </si>
  <si>
    <t>Total liabilities and equity</t>
  </si>
  <si>
    <t>San Diego Gas and Electric Company and Subsidiary [Member]</t>
  </si>
  <si>
    <t>Due from unconsolidated affiliates</t>
  </si>
  <si>
    <t>Regulatory balancing accounts, net</t>
  </si>
  <si>
    <t>Regulatory assets arising from fixed-price contracts and other derivatives - current</t>
  </si>
  <si>
    <t>Deferred taxes recoverable in rates</t>
  </si>
  <si>
    <t>Regulatory assets arising from fixed-price contracts and other derivatives - noncurrent</t>
  </si>
  <si>
    <t>Due to unconsolidated affiliates</t>
  </si>
  <si>
    <t>Income taxes payable</t>
  </si>
  <si>
    <t>Deferred income taxes, net current liabilities</t>
  </si>
  <si>
    <t>Construction deposits by large customers</t>
  </si>
  <si>
    <t>Preferred stock pending redemption</t>
  </si>
  <si>
    <t>Contingently redeemable preferred stock</t>
  </si>
  <si>
    <t>Southern California Gas Company [Member]</t>
  </si>
  <si>
    <t>[2]</t>
  </si>
  <si>
    <t>Derived from audited financial statements.</t>
  </si>
  <si>
    <t>Represents investment (losses) gains on dedicated assets in support of our executive retirement and deferred compensation plans. These amounts are partially offset by corresponding changes in compensation expense related to the plans.</t>
  </si>
  <si>
    <t>CONDENSED CONSOLIDATED BALANCE SHEETS (Parentheticals) (USD $)</t>
  </si>
  <si>
    <t>Property, plant and equipment related to VIE</t>
  </si>
  <si>
    <t>Long-term debt related to VIE</t>
  </si>
  <si>
    <t>Shareholders' equity:</t>
  </si>
  <si>
    <t>Preferred stock, shares authorized</t>
  </si>
  <si>
    <t>Preferred stock, shares issued</t>
  </si>
  <si>
    <t>Common stock, shares authorized</t>
  </si>
  <si>
    <t>Common stock, shares outstanding</t>
  </si>
  <si>
    <t>CONDENSED CONSOLIDATED STATEMENTS OF OPERATIONS (USD $)</t>
  </si>
  <si>
    <t>In Millions, except Share data in Thousands, unless otherwise specified</t>
  </si>
  <si>
    <t>9 Months Ended</t>
  </si>
  <si>
    <t>Sep. 30, 2012</t>
  </si>
  <si>
    <t>REVENUES</t>
  </si>
  <si>
    <t>Utilities</t>
  </si>
  <si>
    <t>Energy-related businesses</t>
  </si>
  <si>
    <t>Total revenues</t>
  </si>
  <si>
    <t>Utilities [Abstract]</t>
  </si>
  <si>
    <t>Cost of natural gas</t>
  </si>
  <si>
    <t>Cost of electric fuel and purchased power</t>
  </si>
  <si>
    <t>Energy-related businesses [Abstract]</t>
  </si>
  <si>
    <t>Cost of natural gas, electric fuel and purchased power</t>
  </si>
  <si>
    <t>Other cost of sales</t>
  </si>
  <si>
    <t>Operation and maintenance</t>
  </si>
  <si>
    <t>Depreciation and amortization</t>
  </si>
  <si>
    <t>Loss from plant closure</t>
  </si>
  <si>
    <t>Franchise fees and other taxes</t>
  </si>
  <si>
    <t>Gains on sale of assets</t>
  </si>
  <si>
    <t>Equity (losses) earnings before income tax</t>
  </si>
  <si>
    <t>Equity (losses) earnings before income tax, other</t>
  </si>
  <si>
    <t>Other income (expense), net</t>
  </si>
  <si>
    <t>Interest income</t>
  </si>
  <si>
    <t>Interest expense</t>
  </si>
  <si>
    <t>Income before income taxes and equity earnings of certain unconsolidated subsidiaries</t>
  </si>
  <si>
    <t>Income tax (expense) benefit</t>
  </si>
  <si>
    <t>Equity earnings, net of income tax</t>
  </si>
  <si>
    <t>Net income</t>
  </si>
  <si>
    <t>Losses (earnings) attributable to noncontrolling interests</t>
  </si>
  <si>
    <t>Call premium on preferred stock of subsidiary</t>
  </si>
  <si>
    <t>Preferred dividends of subsidiaries</t>
  </si>
  <si>
    <t>Earnings</t>
  </si>
  <si>
    <t>Call premium on preferred stock</t>
  </si>
  <si>
    <t>Basic earnings per common share:</t>
  </si>
  <si>
    <t>Basic earnings per common share</t>
  </si>
  <si>
    <t>Basic earnings per common share, weighted-average number of shares outstanding (thousands)</t>
  </si>
  <si>
    <t>Diluted earnings per common share:</t>
  </si>
  <si>
    <t>Diluted earnings per common share</t>
  </si>
  <si>
    <t>Diluted earnings per common share, weighted-average number of shares outstanding (thousands)</t>
  </si>
  <si>
    <t>Dividends declared per share of common stock</t>
  </si>
  <si>
    <t>Utility operating revenues</t>
  </si>
  <si>
    <t>Electric</t>
  </si>
  <si>
    <t>Natural gas</t>
  </si>
  <si>
    <t>Total utility operating revenues</t>
  </si>
  <si>
    <t>Utility operating expenses</t>
  </si>
  <si>
    <t>Utility cost of natural gas</t>
  </si>
  <si>
    <t>Utility cost of electric fuel and purchased power</t>
  </si>
  <si>
    <t>Utility operation and maintenance</t>
  </si>
  <si>
    <t>Utility depreciation and amortization</t>
  </si>
  <si>
    <t>Utility franchise fees and other taxes</t>
  </si>
  <si>
    <t>Utility loss from plant closure</t>
  </si>
  <si>
    <t>Total utility operating expenses</t>
  </si>
  <si>
    <t>Utility operating income</t>
  </si>
  <si>
    <t>Preferred dividend requirements</t>
  </si>
  <si>
    <t>Earnings attributable to common shares</t>
  </si>
  <si>
    <t>CONDENSED CONSOLIDATED STATEMENTS OF COMPREHENSIVE INCOME (USD $)</t>
  </si>
  <si>
    <t>Comprehensive income, net of income tax</t>
  </si>
  <si>
    <t>Foreign currency translation adjustments</t>
  </si>
  <si>
    <t>Financial instruments</t>
  </si>
  <si>
    <t>Net actuarial gain</t>
  </si>
  <si>
    <t>Total other comprehensive income (loss)</t>
  </si>
  <si>
    <t>Total Comprehensive Income Before Preferred Stock Dividend Requirements</t>
  </si>
  <si>
    <t>Comprehensive Income Net Of Tax</t>
  </si>
  <si>
    <t>Total Shareholders' Equity</t>
  </si>
  <si>
    <t>Total Shareholders' Equity | San Diego Gas and Electric Company and Subsidiary [Member]</t>
  </si>
  <si>
    <t>Noncontrolling Interests</t>
  </si>
  <si>
    <t>Noncontrolling Interests | San Diego Gas and Electric Company and Subsidiary [Member]</t>
  </si>
  <si>
    <t>CONDENSED CONSOLIDATED STATEMENTS OF CASH FLOWS</t>
  </si>
  <si>
    <t>USD ($)</t>
  </si>
  <si>
    <t>CASH FLOWS FROM OPERATING ACTIVITIES</t>
  </si>
  <si>
    <t>Adjustments to reconcile net income to net cash provided by operating activities:</t>
  </si>
  <si>
    <t>Deferred income taxes and investment tax credits</t>
  </si>
  <si>
    <t>Equity earnings</t>
  </si>
  <si>
    <t>Fixed-price contracts and other derivatives</t>
  </si>
  <si>
    <t>Other</t>
  </si>
  <si>
    <t>Net change in other working capital components</t>
  </si>
  <si>
    <t>Changes in other assets</t>
  </si>
  <si>
    <t>Changes in other liabilities</t>
  </si>
  <si>
    <t>Net cash provided by operating activities</t>
  </si>
  <si>
    <t>CASH FLOWS FROM INVESTING ACTIVITIES</t>
  </si>
  <si>
    <t>Expenditures for property, plant and equipment</t>
  </si>
  <si>
    <t>Expenditures for investments</t>
  </si>
  <si>
    <t>Proceeds from sale of assets and investment</t>
  </si>
  <si>
    <t>Proceeds from sale of assets</t>
  </si>
  <si>
    <t>Proceeds from U.S. Treasury grants</t>
  </si>
  <si>
    <t>Distributions from investments</t>
  </si>
  <si>
    <t>Purchases of nuclear decommissioning and other trust assets</t>
  </si>
  <si>
    <t>Proceeds from sales by nuclear decommissioning and other trusts</t>
  </si>
  <si>
    <t>Increase (decrease) in loans to affiliates, net</t>
  </si>
  <si>
    <t>Decrease in restricted cash</t>
  </si>
  <si>
    <t>Increase in restricted cash</t>
  </si>
  <si>
    <t>Other cash flows from investing activities</t>
  </si>
  <si>
    <t>Net cash used in investing activities</t>
  </si>
  <si>
    <t>CASH FLOWS FROM FINANCING ACTIVITIES</t>
  </si>
  <si>
    <t>Common dividends paid</t>
  </si>
  <si>
    <t>Preferred dividends paid</t>
  </si>
  <si>
    <t>Preferred dividends paid by subsidiaries</t>
  </si>
  <si>
    <t>Proceeds from issuances of common stock</t>
  </si>
  <si>
    <t>Repurchases of common stock</t>
  </si>
  <si>
    <t>Issuances of debt (maturities greater than 90 days)</t>
  </si>
  <si>
    <t>Issuances of long-term debt</t>
  </si>
  <si>
    <t>Payments on debt (maturities greater than 90 days)</t>
  </si>
  <si>
    <t>Payments on long-term debt</t>
  </si>
  <si>
    <t>Proceeds from sale of noncontrolling interests, net of $25 million in offering costs</t>
  </si>
  <si>
    <t>Increase (decrease) in short-term debt, net</t>
  </si>
  <si>
    <t>Distributions to noncontrolling interests</t>
  </si>
  <si>
    <t>Debt issuances costs</t>
  </si>
  <si>
    <t>Other cash flows from financing activitie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ale of noncontrolling interests offering costs</t>
  </si>
  <si>
    <t>SUPPLEMENTAL DISCLOSURE OF CASH FLOW INFORMATION</t>
  </si>
  <si>
    <t>Interest payments, net of amounts capitalized</t>
  </si>
  <si>
    <t>Income tax payments, net of refunds</t>
  </si>
  <si>
    <t>SUPPLEMENTAL DISCLOSURE OF NONCASH INVESTING ACTIVITIES</t>
  </si>
  <si>
    <t>Nuclear facility plant reclassified to regulatory asset, net of depreciation and amortization</t>
  </si>
  <si>
    <t>Accrued capital expenditures</t>
  </si>
  <si>
    <t>Capital expenditures recoverable by U. S. Treasury grants receivable</t>
  </si>
  <si>
    <t>Sequestration of U.S. Treasury grants receivable</t>
  </si>
  <si>
    <t>Acquisition Of Business [Abstract]</t>
  </si>
  <si>
    <t>Assets acquired</t>
  </si>
  <si>
    <t>Cash paid, net of cash acquired</t>
  </si>
  <si>
    <t>Liabilities Assumed</t>
  </si>
  <si>
    <t>SUPPLEMENTAL DISCLOSURE OF NONCASH FINANCING ACTIVITIES</t>
  </si>
  <si>
    <t>Dividends declared but not paid</t>
  </si>
  <si>
    <t>GENERAL</t>
  </si>
  <si>
    <t>Notes to Consolidated Financial Statements [Abstract]</t>
  </si>
  <si>
    <t>General</t>
  </si>
  <si>
    <t xml:space="preserve">NOTE 1. GENERAL </t>
  </si>
  <si>
    <t>PRINCIPLES OF CONSOLIDATION</t>
  </si>
  <si>
    <t>Sempra Energy</t>
  </si>
  <si>
    <t>Sempra Energy's Condensed Consolidated Financial Statements include the accounts of Sempra Energy, a California-based Fortune 500 energy-services holding company, and its consolidated subsidiaries and variable interest entities (VIEs). Sempra Energy's principal operating units are</t>
  </si>
  <si>
    <t>San Diego Gas &amp; Electric Company (SDG&amp;E) and Southern California Gas Company (SoCalGas), which are separate, reportable segments;</t>
  </si>
  <si>
    <t>Sempra International, which includes our Sempra South American Utilities and Sempra Mexico reportable segments; and</t>
  </si>
  <si>
    <t>Sempra U.S. Gas &amp; Power, which includes our Sempra Renewables and Sempra Natural Gas reportable segments.</t>
  </si>
  <si>
    <t>We provide descriptions of each of our segments in Note 11.</t>
  </si>
  <si>
    <t>We refer to SDG&amp;E and SoCalGas collectively as the California Utilities, which do not include the utilities in our Sempra International and Sempra U.S. Gas &amp; Power operating units. Sempra Global is the holding company for most of our subsidiaries that are not subject to California utility regulation. All references in these Notes to “Sempra International,” “Sempra U.S. Gas &amp; Power” and their respective reportable segments are not intended to refer to any legal entity with the same or similar name.</t>
  </si>
  <si>
    <t>In the first quarter of 2013, a Sempra Energy subsidiary, Infraestructura Energética Nova, S.A.B. de C.V. (IEnova), completed a private offering in the U.S. and outside of Mexico and a concurrent public offering in Mexico of common stock. The aggregate shares of common stock sold in the offerings represent approximately 18.9 percent of IEnova's outstanding ownership interest. IEnova is reported within the Sempra Mexico reportable segment. We discuss the offerings and IEnova further in Note 5.</t>
  </si>
  <si>
    <t>Sempra Energy uses the equity method to account for investments in companies over which we have the ability to exercise significant influence, but not control. We discuss our investments in unconsolidated entities in Note 4 herein and in Note 4 of the Notes to Consolidated Financial Statements in our Annual Report on Form 10-K for the year ended December 31, 2012.</t>
  </si>
  <si>
    <t>SDG&amp;E</t>
  </si>
  <si>
    <t xml:space="preserve">SDG&amp;E's Condensed Consolidated Financial Statements include its accounts and the accounts of a VIE of which SDG&amp;E is the primary beneficiary, as we discuss in Note 5 under “Variable Interest Entities.” SDG&amp;E's common stock is wholly owned by Enova Corporation, which is a wholly owned subsidiary of Sempra Energy. </t>
  </si>
  <si>
    <t>SoCalGas</t>
  </si>
  <si>
    <t>SoCalGas' Condensed Consolidated Financial Statements include its subsidiaries, which comprise less than one percent of its consolidated financial position and results of operations. SoCalGas' common stock is wholly owned by Pacific Enterprises (PE), which is a wholly owned subsidiary of Sempra Energy.</t>
  </si>
  <si>
    <t>BASIS OF PRESENTATION</t>
  </si>
  <si>
    <t>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t>
  </si>
  <si>
    <t xml:space="preserve">We have prepared the Condensed Consolidated Financial Statements in conformity with accounting principles generally accepted in the United States (U.S. GAAP) and in accordance with the interim-period-reporting requirements of Form 10-Q. Results of operations for interim periods are not necessarily indicative of results for the entire year. We evaluated events and transactions that occurred after September 30, 2013 through the date the financial statements were issued and, in the opinion of management, the accompanying statements reflect all adjustments necessary for a fair presentation. These adjustments are only of a normal, recurring nature. </t>
  </si>
  <si>
    <t>All December 31, 2012 balance sheet information in the Condensed Consolidated Financial Statements has been derived from our audited 2012 consolidated financial statements. Certain information and note disclosures normally included in annual financial statements prepared in accordance with U.S. GAAP have been condensed or omitted pursuant to the interim-period-reporting provisions of U.S. GAAP and the Securities and Exchange Commission.</t>
  </si>
  <si>
    <t>You should read the information in this Quarterly Report in conjunction with our Annual Report on Form 10-K for the year ended December 31, 2012 (the Annual Report) and our Quarterly Reports on Form 10-Q for the quarters ended March 31 and June 30, 2013, which are combined reports for Sempra Energy, SDG&amp;E and SoCalGas.</t>
  </si>
  <si>
    <t>Sempra South American Utilities has controlling interests in two electric distribution utilities in South America. Sempra Natural Gas owns Mobile Gas Service Corporation (Mobile Gas) in southwest Alabama and Willmut Gas Company (Willmut Gas) in Mississippi, and Sempra Mexico owns Ecogas Mexico, S. de R.L. de C.V. (Ecogas) in Northern Mexico, all natural gas distribution utilities. The California Utilities, Sempra Natural Gas' Mobile Gas and Willmut Gas, and Sempra Mexico's Ecogas prepare their financial statements in accordance with U.S. GAAP provisions governing regulated operations, as we discuss in Note 1 of the Notes to Consolidated Financial Statements in the Annual Report.</t>
  </si>
  <si>
    <t>We describe our significant accounting policies in Note 1 of the Notes to Consolidated Financial Statements in the Annual Report. We follow the same accounting policies for interim reporting purposes, except for the adoption of new accounting standards as we discuss in Note 2.</t>
  </si>
  <si>
    <t>NEW ACCOUNTING STANDARDS</t>
  </si>
  <si>
    <t>New Accounting Standards</t>
  </si>
  <si>
    <t>NOTE 2. NEW ACCOUNTING STANDARDS</t>
  </si>
  <si>
    <t xml:space="preserve">We describe below recent pronouncements that have had or may have a significant effect on our financial statements. We do not discuss recent pronouncements that are not anticipated to have an impact on or are unrelated to our financial condition, results of operations, cash flows or disclosures. </t>
  </si>
  <si>
    <r>
      <t>SEMPRA ENERGY, SDG&amp;E AND SOCALGAS</t>
    </r>
    <r>
      <rPr>
        <b/>
        <i/>
        <sz val="11"/>
        <color theme="1"/>
        <rFont val="Times New Roman"/>
        <family val="1"/>
      </rPr>
      <t xml:space="preserve"> </t>
    </r>
  </si>
  <si>
    <r>
      <t xml:space="preserve">Accounting Standards Update (ASU) 2011-11, “Disclosures about Offsetting Assets and Liabilities” (ASU 2011-11) and ASU 2013-01, “Clarifying the Scope of Disclosures about Offsetting Assets and Liabilities” (ASU 2013-01): </t>
    </r>
    <r>
      <rPr>
        <sz val="10"/>
        <color theme="1"/>
        <rFont val="Times New Roman"/>
        <family val="1"/>
      </rPr>
      <t xml:space="preserve">In order to allow for balance sheet comparison between U.S. GAAP and International Financial Reporting Standards (IFRS), ASU 2011-11 requires enhanced disclosures related to financial assets and liabilities eligible for offsetting in the statement of financial position. An entity must disclose both gross and net information about financial instruments and transactions subject to a master netting arrangement and eligible for offset, including cash collateral received and posted. </t>
    </r>
  </si>
  <si>
    <t>ASU 2013-01 clarifies that the scope of ASU 2011-11 applies to derivatives, including bifurcated embedded derivatives, repurchase agreements and reverse repurchase agreements, and securities borrowing and securities lending transactions.</t>
  </si>
  <si>
    <t xml:space="preserve">We adopted ASU 2011-11 and ASU 2013-01 on January 1, 2013 as required and it did not affect our financial condition, results of operations or cash flows. We provide the additional disclosure in Note 7. </t>
  </si>
  <si>
    <r>
      <t xml:space="preserve">ASU 2013-02, “Reporting of Amounts Reclassified Out of Accumulated Other Comprehensive Income” (ASU 2013-02): </t>
    </r>
    <r>
      <rPr>
        <sz val="10"/>
        <color theme="1"/>
        <rFont val="Times New Roman"/>
        <family val="1"/>
      </rPr>
      <t xml:space="preserve">ASU 2013-02 requires an entity to present, either on the face of the statement of operations or in the notes to financial statement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
    </r>
  </si>
  <si>
    <t>We adopted ASU 2013-02 on January 1, 2013 as required and it did not affect our financial condition, results of operations or cash flows. We provide the additional disclosure in Note 5.</t>
  </si>
  <si>
    <r>
      <t>ASU 2013-04,</t>
    </r>
    <r>
      <rPr>
        <b/>
        <sz val="12"/>
        <color theme="1"/>
        <rFont val="Times New Roman"/>
        <family val="1"/>
      </rPr>
      <t xml:space="preserve"> </t>
    </r>
    <r>
      <rPr>
        <b/>
        <sz val="10"/>
        <color theme="1"/>
        <rFont val="Times New Roman"/>
        <family val="1"/>
      </rPr>
      <t>“</t>
    </r>
    <r>
      <rPr>
        <b/>
        <i/>
        <sz val="10"/>
        <color theme="1"/>
        <rFont val="Times New Roman"/>
        <family val="1"/>
      </rPr>
      <t>Obligations Resulting from Joint and Several Liability Arrangements for Which the Total Amount of the Obligation Is Fixed at the Reporting Date</t>
    </r>
    <r>
      <rPr>
        <b/>
        <sz val="10"/>
        <color theme="1"/>
        <rFont val="Times New Roman"/>
        <family val="1"/>
      </rPr>
      <t>”</t>
    </r>
    <r>
      <rPr>
        <b/>
        <sz val="12"/>
        <color theme="1"/>
        <rFont val="Times New Roman"/>
        <family val="1"/>
      </rPr>
      <t xml:space="preserve"> </t>
    </r>
    <r>
      <rPr>
        <b/>
        <i/>
        <sz val="10"/>
        <color theme="1"/>
        <rFont val="Times New Roman"/>
        <family val="1"/>
      </rPr>
      <t>(ASU 2013-04):</t>
    </r>
    <r>
      <rPr>
        <sz val="12"/>
        <color theme="1"/>
        <rFont val="Times New Roman"/>
        <family val="1"/>
      </rPr>
      <t xml:space="preserve"> </t>
    </r>
    <r>
      <rPr>
        <sz val="10"/>
        <color theme="1"/>
        <rFont val="Times New Roman"/>
        <family val="1"/>
      </rPr>
      <t xml:space="preserve">ASU 2013-04 provides guidance for the recognition, measurement, and disclosure of obligations resulting from joint and several liability arrangements for which the total amount of the obligation within the scope of the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e ASU also requires an entity to disclose the nature and amount of the obligation as well as other information about those obligations. </t>
    </r>
  </si>
  <si>
    <t xml:space="preserve">We will adopt ASU 2013-04 on January 1, 2014 as required and do not expect it to affect our financial condition, results of operations or cash flows. We will provide the additional disclosure in our 2014 interim financial statements. </t>
  </si>
  <si>
    <r>
      <t>ASU 2013-11,</t>
    </r>
    <r>
      <rPr>
        <b/>
        <sz val="10"/>
        <color theme="1"/>
        <rFont val="Times New Roman"/>
        <family val="1"/>
      </rPr>
      <t xml:space="preserve"> “</t>
    </r>
    <r>
      <rPr>
        <b/>
        <i/>
        <sz val="10"/>
        <color theme="1"/>
        <rFont val="Times New Roman"/>
        <family val="1"/>
      </rPr>
      <t>Presentation of an Unrecognized Tax Benefit When a Net Operating Loss Carryforward, a Similar Tax Loss, or a Tax Credit Carryforward Exists</t>
    </r>
    <r>
      <rPr>
        <b/>
        <sz val="10"/>
        <color theme="1"/>
        <rFont val="Times New Roman"/>
        <family val="1"/>
      </rPr>
      <t xml:space="preserve">” </t>
    </r>
    <r>
      <rPr>
        <b/>
        <i/>
        <sz val="10"/>
        <color theme="1"/>
        <rFont val="Times New Roman"/>
        <family val="1"/>
      </rPr>
      <t xml:space="preserve">(ASU 2013-11): </t>
    </r>
    <r>
      <rPr>
        <sz val="10"/>
        <color theme="1"/>
        <rFont val="Times New Roman"/>
        <family val="1"/>
      </rPr>
      <t xml:space="preserve">ASU 2013-11 provides explicit guidance on the financial statement presentation of an unrecognized tax benefit when a net operating loss carryforward, a similar tax loss, or a tax credit carryforward exists. ASU 2013-11 requires an entity to present an unrecognized tax benefit, or a portion of an unrecognized tax benefit, as a reduction to a deferred tax asset for a net operating loss carryforward, a similar tax loss, or a tax credit carryforward.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s, an entity is required to present the unrecognized tax benefit in the financial statements as a liability instead of combined with deferred tax assets. </t>
    </r>
  </si>
  <si>
    <t xml:space="preserve">We will adopt ASU 2013-11 on January 1, 2014 as required and do not expect it to significantly affect our financial condition, results of operations or cash flows. </t>
  </si>
  <si>
    <t>RECENT INVESTMENT ACTIVITY</t>
  </si>
  <si>
    <t>Recent Investment Activity</t>
  </si>
  <si>
    <t>NOTE 3. ACQUISITION AND DIVESTITURE ACTIVITY</t>
  </si>
  <si>
    <t>SEMPRA RENEWABLES</t>
  </si>
  <si>
    <t>In July 2013, Sempra Renewables formed a joint venture with Consolidated Edison Development (ConEdison Development), a non-related party, by selling a 50-percent interest in its 150-megawatt (MW) Copper Mountain Solar 2 solar power facility for $71 million in cash, subject to a final purchase price adjustment that we do not expect to be significant. Sempra Renewables recognized a pretax gain on the sale of $4 million ($2 million after-tax), included in Gain on Sale of Assets on our Condensed Consolidated Statements of Operations. Our remaining 50-percent interest in Copper Mountain Solar 2 is now accounted for under the equity method.</t>
  </si>
  <si>
    <t>In September 2013, Sempra Renewables formed another joint venture with ConEdison Development by selling a 50-percent interest in its 150-MW Mesquite Solar 1 solar power facility for $103 million in cash, subject to a final purchase price adjustment that we do not expect to be significant. Sempra Renewables recognized a pretax gain on the sale of $36 million ($22 million after-tax), included in Gain on Sale of Assets on our Condensed Consolidated Statements of Operations. Our remaining 50-percent interest in Mesquite Solar 1 is now accounted for under the equity method.</t>
  </si>
  <si>
    <t xml:space="preserve">Our equity method investments in Copper Mountain Solar 2 and Mesquite Solar 1 were measured at their historical cost and, therefore, no portion of the gains was attributable to a remeasurement of the retained investments to fair value. The following table summarizes the deconsolidation: </t>
  </si>
  <si>
    <t>(Dollars in millions)</t>
  </si>
  <si>
    <t>Copper Mountain Solar 2</t>
  </si>
  <si>
    <t>Mesquite Solar 1</t>
  </si>
  <si>
    <t>Proceeds from sale, net of transaction costs(1)</t>
  </si>
  <si>
    <t>$</t>
  </si>
  <si>
    <t>Other assets</t>
  </si>
  <si>
    <t>Long-term debt, including current portion</t>
  </si>
  <si>
    <t>Other liabilities</t>
  </si>
  <si>
    <t>Gain on sale of assets</t>
  </si>
  <si>
    <t>Equity method investments upon deconsolidation</t>
  </si>
  <si>
    <t>Transaction costs were $3 million at both Copper Mountain Solar 2 and Mesquite Solar 1.</t>
  </si>
  <si>
    <t>In September 2013, Sempra Renewables acquired the rights to develop the 75-MW Broken Bow 2 Wind project in Custer County, Nebraska. Sempra Renewables will develop the project, which is expected to be operational in late 2014.</t>
  </si>
  <si>
    <t>SEMPRA NATURAL GAS</t>
  </si>
  <si>
    <t>Mesquite Power Sale</t>
  </si>
  <si>
    <t>In February 2013, Sempra Natural Gas sold one 625-MW block of its 1,250-MW Mesquite Power natural gas-fired power plant in Arizona, including a portion related to common plant, for approximately $371 million in cash to the Salt River Project Agricultural Improvement and Power District (SRP). The asset was classified as held for sale at December 31, 2012 and we recognized a pretax gain on the sale of $74 million ($44 million after-tax) in 2013. In connection with the sale, we entered into a 20-year operations and maintenance agreement with SRP on February 28, 2013, whereby SRP assumed plant operations and maintenance of the facility, including our remaining 625-MW block. We provide additional information concerning the operations and maintenance agreement in Note 10.</t>
  </si>
  <si>
    <t>Willmut Gas Company</t>
  </si>
  <si>
    <t>In May 2012, Sempra Natural Gas acquired 100 percent of the outstanding common stock of Willmut Gas, a regulated natural gas distribution utility serving approximately 20,000 customers in Hattiesburg, Mississippi, for $19 million in cash and the assumption of $10 million of liabilities. Pro forma impacts on revenues and earnings for Sempra Energy had the acquisition occurred on January 1, 2011 were additional revenues of $7 million and negligible earnings for the nine months ended September 30, 2012.</t>
  </si>
  <si>
    <t>INVESTMENTS IN UNCONSOLIDATED ENTITIES</t>
  </si>
  <si>
    <t>Investments in Unconsolidated Entities</t>
  </si>
  <si>
    <t>NOTE 4. INVESTMENTS IN UNCONSOLIDATED ENTITIES</t>
  </si>
  <si>
    <t>We provide additional information concerning all of our equity method investments in Note 4 of the Notes to Consolidated Financial Statements in the Annual Report.</t>
  </si>
  <si>
    <t>SEMPRA SOUTH AMERICAN UTILITIES</t>
  </si>
  <si>
    <t>Sempra South American Utilities previously owned 43 percent of two Argentine natural gas utility holding companies, Sodigas Pampeana and Sodigas Sur. In December 2006, we decided to sell our Argentine investments and actively pursued their sale since that time. In the first quarter of 2013, we recorded a noncash impairment charge of $10 million ($7 million after-tax) to reduce the carrying value of our investments to estimated fair value. The net charge is reported in Equity Earnings, Net of Income Tax on the Condensed Consolidated Statement of Operations for the nine months ended September 30, 2013. In June 2013, we completed the sale of our Argentine investments for $13 million in cash. Our results for the nine months ended September 30, 2013 include an additional $7 million loss ($4 million after-tax) on the sale, which is also included in Equity Earnings, Net of Income Tax. We provide additional information concerning our investments in Sodigas Pampeana and Sodigas Sur in Note 4 of the Notes to Consolidated Financial Statements in the Annual Report.</t>
  </si>
  <si>
    <t>As a result of the devaluation of the Argentine peso at the end of 2001 and subsequent changes in the value of the peso, Sempra South American Utilities had reduced the carrying value of its investments by a cumulative total of $270 million prior to the sale. These noncash adjustments, based on fluctuations in the value of the Argentine peso, did not affect earnings, but were recorded in Comprehensive Income and Accumulated Other Comprehensive Income (Loss). As a result of the sale of our investments, this cumulative foreign currency translation adjustment was reclassified to Equity Earnings, Net of Income Tax, where it was substantially offset by the elimination of a $250 million accrued liability established in 2006.</t>
  </si>
  <si>
    <t xml:space="preserve">Chilquinta Energía has entered into two 50-percent owned joint ventures, Eletrans S.A. and Eletrans II S.A. (collectively, Eletrans), with Sociedad Austral de Electricidad Sociedad Anónima (SAESA) to construct four transmission lines in Chile. In 2013, Eletrans entered into forward exchange contracts to manage the foreign currency exchange rate risk of the Chilean Unidad de Fomento (CLF) relative to the U.S. dollar, related to certain construction commitments that are denominated in CLF. The forward exchange contracts settle based on anticipated payments to vendors, generally monthly, ending in July 2018. We recorded a negligible amount of equity earnings in the three months ended September 30, 2013 and $3 million of equity losses in the nine months ended September 30, 2013 related to these forward contracts in Equity Earnings, Net of Income Tax on the Condensed Consolidated Statements of Operations. </t>
  </si>
  <si>
    <t>Sempra Renewables invested $5 million and $296 million in its wind generation joint ventures in the nine months ended September 30, 2013 and 2012, respectively.</t>
  </si>
  <si>
    <t xml:space="preserve">Sempra Natural Gas owns a 25-percent interest in Rockies Express Pipeline LLC (Rockies Express), a partnership that operates a natural gas pipeline, the Rockies Express Pipeline (REX), that links the Rocky Mountains region to the upper Midwest and the eastern United States. In November 2012, Kinder Morgan Energy Partners L.P. (KMP) sold its 50-percent interest in Rockies Express, as part of a larger asset group, to Tallgrass Energy Partners, L.P. (Tallgrass). Phillips 66 owns the remaining interest of 25 percent. Our total investment in Rockies Express is accounted for as an equity method investment. </t>
  </si>
  <si>
    <t>The general partner of KMP is Kinder Morgan, Inc. (KMI). As a condition of KMI receiving antitrust approval from the Federal Trade Commission (FTC) for its acquisition of El Paso Corporation, KMI agreed to divest certain assets in its natural gas pipeline group. Included in the asset group, as noted above, was KMP's interest in Rockies Express. KMP recorded remeasurement losses during 2012 associated with these operations (classified as discontinued operations by KMP). We have recorded impairments of our partnership investment in Rockies Express of $300 million ($179 million after-tax) in the quarter ended June 30, 2012 and an additional $100 million ($60 million after-tax) in the quarter ended September 30, 2012, which are included in Equity Earnings (Losses), Before Income Tax on the Condensed Consolidated Statements of Operations. Our remaining carrying value in Rockies Express as of September 30, 2013 is $330 million. We discuss the fair value measurement of our investment in Rockies Express in Note 11 of the Notes to Consolidated Financial Statements in the Annual Report.</t>
  </si>
  <si>
    <t>RBS SEMPRA COMMODITIES</t>
  </si>
  <si>
    <t xml:space="preserve">RBS Sempra Commodities LLP (RBS Sempra Commodities) is a United Kingdom limited liability partnership that owned and operated commodities-marketing businesses previously owned by us. We and our partner in the joint venture, The Royal Bank of Scotland plc (RBS), sold substantially all of the partnership's businesses and assets in four separate transactions completed in 2010 and early 2011. We account for our investment in RBS Sempra Commodities under the equity method, and report our share of partnership earnings and other associated costs in Parent and Other. </t>
  </si>
  <si>
    <t xml:space="preserve">In April 2011, we and RBS entered into a letter agreement (Letter Agreement) which amended certain provisions of the agreements that formed RBS Sempra Commodities. The Letter Agreement addresses the wind-down of the partnership and the distribution of the partnership's remaining assets. In accordance with the Letter Agreement, we received a distribution of $50 million in May 2013. The investment balance of $76 million at September 30, 2013 reflects remaining distributions expected to be received from the partnership in accordance with the Letter Agreement. The timing and amount of distributions may be impacted by the matters we discuss related to RBS Sempra Commodities in Note 10 under “Other Litigation.” In addition, amounts may be retained by the partnership for an extended period of time to help offset unanticipated future general and administrative costs necessary to complete the dissolution of the partnership. </t>
  </si>
  <si>
    <t>In connection with the Letter Agreement described above, we also released RBS from its indemnification obligations with respect to the items for which J.P. Morgan Chase &amp; Co. (JP Morgan), one of the buyers of the partnership's businesses, has agreed to indemnify us.</t>
  </si>
  <si>
    <t xml:space="preserve">We recorded no equity earnings or losses related to the partnership for either the three months or nine months ended September 30, 2013 and 2012. </t>
  </si>
  <si>
    <t>We discuss the RBS Sempra Commodities sales transactions, the Letter Agreement and other matters concerning the partnership in Note 4 of the Notes to Consolidated Financial Statements in the Annual Report.</t>
  </si>
  <si>
    <t>OTHER FINANCIAL DATA</t>
  </si>
  <si>
    <t>Other Financial Data</t>
  </si>
  <si>
    <t>NOTE 5. OTHER FINANCIAL DATA</t>
  </si>
  <si>
    <t>U.S. TREASURY GRANTS RECEIVABLE</t>
  </si>
  <si>
    <t>At December 31, 2012, we had recognized receivables for U.S. Treasury grants based on eligible costs at our Mesquite Solar 1 and Copper Mountain Solar 2 generating facilities when the projects, or portions of projects, were placed into service. During the first quarter of 2013, the federal government imposed automatic federal budget cuts, known as “sequestration,” as required by The Budget Control Act of 2011. As a result, cash grant payments to eligible taxpayers for renewable energy projects were reduced, and we recorded a reduction to our grants receivable of $23 million and a reversal of income tax benefit of $5 million during the first quarter of 2013. In June 2013, we received $74 million in cash related to the Copper Mountain Solar 2 grant. We received $164 million in cash for the remaining grant receivable for Mesquite Solar 1 in August 2013.</t>
  </si>
  <si>
    <t>INVENTORIES</t>
  </si>
  <si>
    <t>The components of inventories by segment are as follows:</t>
  </si>
  <si>
    <t xml:space="preserve">INVENTORY BALANCES </t>
  </si>
  <si>
    <t>Natural Gas</t>
  </si>
  <si>
    <t>Liquefied Natural Gas</t>
  </si>
  <si>
    <t>Materials and Supplies</t>
  </si>
  <si>
    <t>Total</t>
  </si>
  <si>
    <t>―</t>
  </si>
  <si>
    <t>Sempra South American</t>
  </si>
  <si>
    <t>Sempra Mexico</t>
  </si>
  <si>
    <t>Sempra Renewables</t>
  </si>
  <si>
    <t>Sempra Natural Gas</t>
  </si>
  <si>
    <t>Consolidated</t>
  </si>
  <si>
    <t>VARIABLE INTEREST ENTITIES (VIE)</t>
  </si>
  <si>
    <t>We consolidate a VIE if we are the primary beneficiary of the VIE. Our determination of whether we are the primary beneficiary is based upon qualitative and quantitative analyses, which assess</t>
  </si>
  <si>
    <t>the purpose and design of the VIE;</t>
  </si>
  <si>
    <t xml:space="preserve">the nature of the VIE's risks and the risks we absorb; </t>
  </si>
  <si>
    <t>the power to direct activities that most significantly impact the economic performance of the VIE; and</t>
  </si>
  <si>
    <t xml:space="preserve">the obligation to absorb losses or right to receive benefits that could be significant to the VIE. </t>
  </si>
  <si>
    <t>Tolling Agreements</t>
  </si>
  <si>
    <t xml:space="preserve">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up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the operational characteristics of the facility, including its expected power generation output relative to its capacity to generate and the financial structure of the entity, among other factors. If we determine that SDG&amp;E is the primary beneficiary, SDG&amp;E and Sempra Energy consolidate the entity that owns the facility as a VIE, as we discuss below. </t>
  </si>
  <si>
    <t>Otay Mesa VIE</t>
  </si>
  <si>
    <t xml:space="preserve">SDG&amp;E has an agreement to purchase power generated at the Otay Mesa Energy Center (OMEC), a 605-MW generating facility. In addition to tolling, the agreement provides SDG&amp;E with the option to purchase the power plant at the end of the contract term in 2019, or upon earlier termination of the purchased-power agreement, at a predetermined price subject to adjustments based on performance of the facility. If SDG&amp;E does not exercise its option, under certain circumstances, it may be required to purchase the power plant at a predetermined price, which we refer to as the put option. </t>
  </si>
  <si>
    <t xml:space="preserve">The facility owner, Otay Mesa Energy Center LLC (OMEC LLC), is a VIE (Otay Mesa VIE), of which SDG&amp;E is the primary beneficiary. SDG&amp;E has no OMEC LLC voting rights and does not operate OMEC. In addition to the risks absorbed under the tolling agreement, SDG&amp;E absorbs separately through the put option a significant portion of the risk that the value of Otay Mesa VIE could decline. SDG&amp;E and Sempra Energy have consolidated Otay Mesa VIE since the second quarter of 2007. Otay Mesa VIE's equity of $79 million at September 30, 2013 and $76 million at December 31, 2012 is included on the Condensed Consolidated Balance Sheets in Other Noncontrolling Interests for Sempra Energy and in Noncontrolling Interest for SDG&amp;E. </t>
  </si>
  <si>
    <t xml:space="preserve">OMEC LLC has a loan outstanding of $337 million at September 30, 2013, the proceeds of which were used for the construction of OMEC. The loan is with third party lenders and is secured by OMEC's property, plant and equipment. SDG&amp;E is not a party to the loan agreement and does not have any additional implicit or explicit financial responsibility to OMEC LLC. The loan fully matures in April 2019 and bears interest at rates varying with market rates. In addition, OMEC LLC has entered into interest rate swap agreements to moderate its exposure to interest rate changes. We provide additional information concerning the interest rate swaps in Note 7. </t>
  </si>
  <si>
    <t>Other Variable Interest Entities</t>
  </si>
  <si>
    <t xml:space="preserve">SDG&amp;E's power procurement is subject to reliability requirements that may require SDG&amp;E to enter into various power purchase arrangements which include variable interests. SDG&amp;E evaluates the respective entities to determine if variable interests exist and, based on the qualitative and quantitative analyses described above, if SDG&amp;E, and thereby Sempra Energy, is the primary beneficiary. SDG&amp;E has determined that no contracts, other than the one relating to Otay Mesa VIE mentioned above, result in SDG&amp;E being the primary beneficiary as of September 30, 2013. In addition to the tolling agreements described above, other variable interests involve various elements of fuel and power costs, including certain construction costs, tax credits, and other components of cash flow expected to be paid to or received by our counterparties. In most of these cases, the expectation of variability is not substantial, and SDG&amp;E generally does not have the power to direct activities that most significantly impact the economic performance of the other VIEs. If our ongoing evaluation of these VIEs were to conclude that SDG&amp;E becomes the primary beneficiary and consolidation by SDG&amp;E becomes necessary, the effects are not expected to significantly affect the financial position, results of operations, or liquidity of SDG&amp;E. In addition, SDG&amp;E is not exposed to losses or gains as a result of these other VIEs, because all such variability would be recovered in rates. </t>
  </si>
  <si>
    <t>Sempra Energy's other operating units also enter into arrangements which could include variable interests. We evaluate these arrangements and applicable entities based upon the qualitative and quantitative analyses described above. Certain of these entities are service companies that are VIEs. As the primary beneficiary of these service companies, we consolidate them. In all other cases, we have determined that these contracts are not variable interests in a VIE and therefore are not subject to the U.S. GAAP requirements concerning the consolidation of VIEs.</t>
  </si>
  <si>
    <t>The Condensed Consolidated Statements of Operations of Sempra Energy and SDG&amp;E include the following amounts associated with Otay Mesa VIE. The amounts are net of eliminations of transactions between SDG&amp;E and Otay Mesa VIE. The financial statements of other consolidated VIEs are not material to the financial statements of Sempra Energy. The captions on the table below generally correspond to SDG&amp;E's Condensed Consolidated Statements of Operations.</t>
  </si>
  <si>
    <t>AMOUNTS ASSOCIATED WITH OTAY MESA VIE</t>
  </si>
  <si>
    <t>Three months ended September 30,</t>
  </si>
  <si>
    <t>Nine months ended September 30,</t>
  </si>
  <si>
    <t xml:space="preserve">Operating revenues </t>
  </si>
  <si>
    <t xml:space="preserve">Natural gas </t>
  </si>
  <si>
    <t>Total operating revenues</t>
  </si>
  <si>
    <t>Operating expenses</t>
  </si>
  <si>
    <t>Total operating expenses</t>
  </si>
  <si>
    <t>Operating income</t>
  </si>
  <si>
    <t>Other loss, net</t>
  </si>
  <si>
    <t>Income before income taxes/Net income</t>
  </si>
  <si>
    <t>Earnings attributable to noncontrolling interest</t>
  </si>
  <si>
    <t>We provide additional information regarding Otay Mesa VIE in Note 1 of the Notes to Consolidated Financial Statements in the Annual Report.</t>
  </si>
  <si>
    <t>ASSET RETIREMENT OBLIGATIONS</t>
  </si>
  <si>
    <t>We discuss asset retirement obligations in Note 1 of the Notes to Consolidated Financial Statements in the Annual Report.</t>
  </si>
  <si>
    <t>The changes in asset retirement obligations are as follows:</t>
  </si>
  <si>
    <t>CHANGES IN ASSET RETIREMENT OBLIGATIONS</t>
  </si>
  <si>
    <t>Balance at January 1(1)</t>
  </si>
  <si>
    <t>Accretion expense</t>
  </si>
  <si>
    <t>Liabilities incurred</t>
  </si>
  <si>
    <t>Payments</t>
  </si>
  <si>
    <t>Revisions, GRC-related(2)</t>
  </si>
  <si>
    <t>Revisions, other(3)</t>
  </si>
  <si>
    <t>Balance at September 30(1)</t>
  </si>
  <si>
    <t>The current portions of the obligations are included in Other Current Liabilities on the Condensed Consolidated Balance Sheets.</t>
  </si>
  <si>
    <t>The decreases in asset retirement obligations in 2013 at SDG&amp;E and SoCalGas are due to revised estimates related to the 2012 General Rate Case (GRC) that received final approval in May 2013. At SDG&amp;E, these revisions included increases in asset service lives ranging from 2 percent to 7 percent, and lower estimated cost of removal. At SoCalGas, the decrease includes increases in asset service lives ranging from 4 percent to 6 percent, partially offset by a higher estimated cost of removal.</t>
  </si>
  <si>
    <t>The increase in asset retirement obligations in 2013 at SDG&amp;E is due to revised estimates recorded in the third quarter of 2013 related to the early decommissioning of SONGS Units 2 and 3 (see Note 9).</t>
  </si>
  <si>
    <t>PENSION AND OTHER POSTRETIREMENT BENEFITS</t>
  </si>
  <si>
    <t>Net Periodic Benefit Cost</t>
  </si>
  <si>
    <t>The following three tables provide the components of net periodic benefit cost:</t>
  </si>
  <si>
    <t>NET PERIODIC BENEFIT COST – SEMPRA ENERGY CONSOLIDATED</t>
  </si>
  <si>
    <t>Pension Benefits</t>
  </si>
  <si>
    <t>Other Postretirement Benefits</t>
  </si>
  <si>
    <t>Service cost</t>
  </si>
  <si>
    <t>Interest cost</t>
  </si>
  <si>
    <t>Expected return on assets</t>
  </si>
  <si>
    <t>Amortization of:</t>
  </si>
  <si>
    <t>Prior service cost (credit)</t>
  </si>
  <si>
    <t>Actuarial loss</t>
  </si>
  <si>
    <t>Settlement</t>
  </si>
  <si>
    <t>Regulatory adjustment</t>
  </si>
  <si>
    <t>Total net periodic benefit cost</t>
  </si>
  <si>
    <t>NET PERIODIC BENEFIT COST – SDG&amp;E</t>
  </si>
  <si>
    <t xml:space="preserve">Prior service cost </t>
  </si>
  <si>
    <t>NET PERIODIC BENEFIT COST – SOCALGAS</t>
  </si>
  <si>
    <t>Prior service credit</t>
  </si>
  <si>
    <t>Benefit Plan Contributions</t>
  </si>
  <si>
    <t>The following table shows our year-to-date contributions to pension and other postretirement benefit plans and the amounts we expect to contribute in 2013:</t>
  </si>
  <si>
    <t>Contributions through September 30, 2013:</t>
  </si>
  <si>
    <t>Pension plans</t>
  </si>
  <si>
    <t>Other postretirement benefit plans</t>
  </si>
  <si>
    <t>Total expected contributions in 2013:</t>
  </si>
  <si>
    <t>RABBI TRUST</t>
  </si>
  <si>
    <t xml:space="preserve">In support of its Supplemental Executive Retirement, Cash Balance Restoration and Deferred Compensation Plans, Sempra Energy maintains dedicated assets, including a Rabbi Trust and investments in life insurance contracts, which totaled $486 million and $510 million at September 30, 2013 and December 31, 2012, respectively. </t>
  </si>
  <si>
    <t xml:space="preserve">EARNINGS PER SHARE </t>
  </si>
  <si>
    <t>The following table provides the per share computations for our earnings for the three months and nine months ended September 30, 2013 and 2012. Basic earnings per common share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t>
  </si>
  <si>
    <t>EARNINGS PER SHARE COMPUTATIONS</t>
  </si>
  <si>
    <t>(Dollars in millions, except per share amounts; shares in thousands)</t>
  </si>
  <si>
    <t>Numerator:</t>
  </si>
  <si>
    <t>Earnings/Income attributable to common shares</t>
  </si>
  <si>
    <t>Denominator:</t>
  </si>
  <si>
    <t xml:space="preserve">Weighted-average common shares </t>
  </si>
  <si>
    <t>outstanding for basic EPS</t>
  </si>
  <si>
    <t xml:space="preserve">Dilutive effect of stock options, restricted </t>
  </si>
  <si>
    <t>stock awards and restricted stock units</t>
  </si>
  <si>
    <t>outstanding for diluted EPS</t>
  </si>
  <si>
    <t>Earnings per share:</t>
  </si>
  <si>
    <t>Basic</t>
  </si>
  <si>
    <t>Diluted</t>
  </si>
  <si>
    <t>The dilution from common stock options is based on the treasury stock method. Under this method, proceeds based on the exercise price plus unearned compensation and windfall tax benefits recognized, minus tax shortfalls recognized, are assumed to be used to repurchase shares on the open market at the average market price for the period. The windfall tax benefits are tax deductions we would receive upon the assumed exercise of stock options in excess of the deferred income taxes we recorded related to the compensation expense on the stock options. Tax shortfalls occur when the assumed tax deductions are less than recorded deferred income taxes. The calculation excludes options for which the exercise price on common stock was greater than the average market price during the period (out-of-the-money options). We had no such antidilutive stock options outstanding during either the three months or nine months ended September 30, 2013. We had no such antidilutive stock options outstanding during the three months ended September 30, 2012 and 40,000 such options outstanding during the nine months ended September 30, 2012.</t>
  </si>
  <si>
    <t xml:space="preserve">During the three months and nine months ended September 30, 2013 and 2012, we had no stock options outstanding that were antidilutive because of the unearned compensation and windfall tax benefits included in the assumed proceeds under the treasury stock method. </t>
  </si>
  <si>
    <t>The dilution from unvested restricted stock awards (RSAs) and restricted stock units (RSUs) is also based on the treasury stock method. Proceeds equal to the unearned compensation and windfall tax benefits recognized, minus tax shortfalls recognized, related to the awards and units are assumed to be used to repurchase shares on the open market at the average market price for the period. The windfall tax benefits recognized or tax shortfalls recognized are the difference between tax deductions we would receive upon the assumed vesting of RSAs or RSUs and the deferred income taxes we recorded related to the compensation expense on such awards and units. There were no antidilutive RSUs from the application of unearned compensation in the treasury stock method for either the three months or nine months ended September 30, 2013. There were 3,387 such antidilutive RSUs for the three months ended September 30, 2012 and 1,881 such antidilutive RSUs for the nine months ended September 30, 2012. There were no such antidilutive RSAs for either the three months or nine months ended September 30, 2013. There were no such antidilutive RSAs for the three months ended September 30, 2012 and 14,319 such antidilutive RSAs for the nine months ended September 30, 2012.</t>
  </si>
  <si>
    <t>Each performance-based RSU represents the right to receive between zero and 1.5 shares of Sempra Energy common stock based on Sempra Energy's four-year cumulative total shareholder return compared to the Standard &amp; Poor's (S&amp;P) 500 Utilities Index, as follows:</t>
  </si>
  <si>
    <t>Four-Year Cumulative Total Shareholder Return Ranking versus S&amp;P 500 Utilities Index(1)</t>
  </si>
  <si>
    <t>Number of Sempra Energy Common Shares Received for Each Performance-Based Restricted Stock Unit(2)</t>
  </si>
  <si>
    <t>75th Percentile or Above</t>
  </si>
  <si>
    <t xml:space="preserve">50th Percentile </t>
  </si>
  <si>
    <t>35th Percentile or Below</t>
  </si>
  <si>
    <t>If Sempra Energy ranks at or above the 50th percentile compared to the S&amp;P 500 Index, participants will receive a minimum of 1.0 share for each RSU.</t>
  </si>
  <si>
    <t>Participants also receive additional shares for dividend equivalents on shares subject to RSUs, which are reinvested to purchase additional units that become subject to the same vesting conditions as the RSUs to which the dividends relate.</t>
  </si>
  <si>
    <t xml:space="preserve">RSAs and those RSUs which are solely service-based have a maximum potential of 100 percent vesting and have the same dividend equivalent rights as performance-based RSUs. We include our performance-based RSUs in potential dilutive shares at zero to 150 percent to the extent that they currently meet the performance requirements for vesting, subject to the application of the treasury stock method. Due to market fluctuations of both Sempra Energy stock and the comparative index, dilutive performance-based RSUs may vary widely from period-to-period. We include our RSAs, which are solely service-based, and those RSUs that are solely service-based in potential dilutive shares at 100 percent. </t>
  </si>
  <si>
    <t>RSUs and RSAs may be excluded from potential dilutive shares by the application of unearned compensation in the treasury stock method, as we discuss above, or because performance goals are currently not met. The maximum excluded RSAs and RSUs, assuming performance goals were met at maximum levels, were 712,941 and 889,420 for the three months and nine months ended September 30, 2013, respectively, and 2,349,338 and 2,523,343 for the three months and nine months ended September 30, 2012, respectively.</t>
  </si>
  <si>
    <t>SDG&amp;E PREFERRED STOCK</t>
  </si>
  <si>
    <t>In September 2013, SDG&amp;E announced that it would redeem all six series of its outstanding shares of contingently redeemable preferred stock at prices ranging from $20.25 to $26.00 per share plus accrued dividends of $1 million. The redemption was completed in October 2013, and accordingly, we recorded the redemption value of $82 million, including a $3 million early call premium, as a current liability at September 30, 2013, included in Other Current Liabilities and Preferred Stock Pending Redemption on Sempra Energy's and SDG&amp;E's Condensed Consolidated Balance Sheets, respectively. The early call premium is presented as Call Premium on Preferred Stock of Subsidiary on Sempra Energy's and Call Premium on Preferred Stock on SDG&amp;E's Condensed Consolidated Statements of Operations. We provide more detail concerning SDG&amp;E's preferred stock in Note 12 of the Notes to Consolidated Financial Statements in the Annual Report.</t>
  </si>
  <si>
    <t>SHARE-BASED COMPENSATION</t>
  </si>
  <si>
    <t>We discuss our share-based compensation plans in Note 9 of the Notes to Consolidated Financial Statements in the Annual Report. We recorded share-based compensation expense, net of income taxes, of $6 million and $5 million for the three months ended September 30, 2013 and 2012, respectively, and $17 million and $18 million for the nine months ended September 30, 2013 and 2012, respectively. Pursuant to our share-based compensation plans, we granted 651,193 performance-based RSUs, 105,680 service-based RSUs and 4,617 RSAs during the nine months ended September 30, 2013, primarily in January.</t>
  </si>
  <si>
    <t>In April 2013, the IEnova board of directors approved the IEnova 2013 Long-Term Incentive Plan. The purpose of this plan is to align the interests of employees and directors of IEnova with its shareholders. All awards issued from this plan and any related dividend equivalents will settle in cash based on the fair market value of the awards, based on IEnova's common stock value, upon vesting. In 2013, 1,014,899 RSUs have been issued from this plan.</t>
  </si>
  <si>
    <t>CAPITALIZED FINANCING COSTS</t>
  </si>
  <si>
    <t>Capitalized financing costs include capitalized interest costs and, primarily at the California Utilities, an allowance for funds used during construction (AFUDC) related to both debt and equity financing of construction projects. The following table shows capitalized financing costs for the three months and nine months ended September 30, 2013 and 2012.</t>
  </si>
  <si>
    <t>Sempra Energy Consolidated:</t>
  </si>
  <si>
    <t>AFUDC related to debt</t>
  </si>
  <si>
    <t>AFUDC related to equity</t>
  </si>
  <si>
    <t>Other capitalized financing costs</t>
  </si>
  <si>
    <t>Total Sempra Energy Consolidated</t>
  </si>
  <si>
    <t>SDG&amp;E:</t>
  </si>
  <si>
    <t>Total SDG&amp;E</t>
  </si>
  <si>
    <t>SoCalGas:</t>
  </si>
  <si>
    <t>Total SoCalGas</t>
  </si>
  <si>
    <t>COMPREHENSIVE INCOME</t>
  </si>
  <si>
    <t>The following tables present the changes in Accumulated Other Comprehensive Income by component and amounts reclassified out of Accumulated Other Comprehensive Income (Loss) to net income, excluding amounts attributable to noncontrolling interests:</t>
  </si>
  <si>
    <t>CHANGES IN COMPONENTS OF ACCUMULATED OTHER COMPREHENSIVE INCOME (LOSS) (1)</t>
  </si>
  <si>
    <t>Three months ended September 30, 2013</t>
  </si>
  <si>
    <t>Foreign</t>
  </si>
  <si>
    <t>Currency</t>
  </si>
  <si>
    <t>Unamortized</t>
  </si>
  <si>
    <t>Accumulated Other</t>
  </si>
  <si>
    <t>Translation</t>
  </si>
  <si>
    <t>Net</t>
  </si>
  <si>
    <t>Prior Service</t>
  </si>
  <si>
    <t>Financial</t>
  </si>
  <si>
    <t>Comprehensive</t>
  </si>
  <si>
    <t>Adjustments</t>
  </si>
  <si>
    <t>Actuarial Loss</t>
  </si>
  <si>
    <t>Credit</t>
  </si>
  <si>
    <t>Instruments</t>
  </si>
  <si>
    <t>Income (Loss)</t>
  </si>
  <si>
    <t>Balance as of June 30, 2013</t>
  </si>
  <si>
    <t xml:space="preserve">Other comprehensive income (loss) before </t>
  </si>
  <si>
    <t>reclassifications</t>
  </si>
  <si>
    <t>Amounts reclassified from accumulated other</t>
  </si>
  <si>
    <t>comprehensive income</t>
  </si>
  <si>
    <t>Net other comprehensive income (loss)</t>
  </si>
  <si>
    <t>Balance as of September 30, 2013</t>
  </si>
  <si>
    <t>Net other comprehensive income</t>
  </si>
  <si>
    <t>All amounts are net of income tax, if subject to tax, and exclude noncontrolling interests.</t>
  </si>
  <si>
    <t>Nine months ended September 30, 2013</t>
  </si>
  <si>
    <t>Balance as of December 31, 2012</t>
  </si>
  <si>
    <t>Represents cumulative foreign currency translation adjustment related to the impairment of our Argentine investments in 2006, which is substantially offset by an accrued liability established at that time. We provide additional information about these investments in Note 4.</t>
  </si>
  <si>
    <t>RECLASSIFICATIONS FROM ACCUMULATED OTHER COMPREHENSIVE INCOME (LOSS)</t>
  </si>
  <si>
    <t>Amount reclassified</t>
  </si>
  <si>
    <t>Details about accumulated</t>
  </si>
  <si>
    <t>from accumulated other</t>
  </si>
  <si>
    <t>Affected line item</t>
  </si>
  <si>
    <t>other comprehensive income (loss) components</t>
  </si>
  <si>
    <t>comprehensive income (loss)</t>
  </si>
  <si>
    <t>on Condensed Consolidated Statement of Operations</t>
  </si>
  <si>
    <t>Financial instruments:</t>
  </si>
  <si>
    <t>Interest rate instruments</t>
  </si>
  <si>
    <t>Interest Expense</t>
  </si>
  <si>
    <t>Equity Losses, Before Income Tax</t>
  </si>
  <si>
    <t>Total before income tax</t>
  </si>
  <si>
    <t>Income Tax</t>
  </si>
  <si>
    <t>Net of income tax</t>
  </si>
  <si>
    <t>Earnings Attributable to Noncontrolling Interests</t>
  </si>
  <si>
    <t xml:space="preserve">Amortization of defined benefit pension </t>
  </si>
  <si>
    <t>and postretirement benefits items:</t>
  </si>
  <si>
    <t>Actuarial gain</t>
  </si>
  <si>
    <t>Earnings Attributable to Noncontrolling Interest</t>
  </si>
  <si>
    <t>Amounts are included in the computation of net periodic benefit cost (see "Pension and Other Postretirement Benefits" above).</t>
  </si>
  <si>
    <t>Foreign currency translation</t>
  </si>
  <si>
    <t>Equity Earnings, Net of Income Tax(1)</t>
  </si>
  <si>
    <t>Commodity contracts not subject to</t>
  </si>
  <si>
    <t>Cost of Natural Gas, Electric Fuel and Purchased</t>
  </si>
  <si>
    <t>rate recovery</t>
  </si>
  <si>
    <t>Power</t>
  </si>
  <si>
    <t>For the three months ended September 30, 2013, Other Comprehensive Income, excluding amounts attributable to noncontrolling interests, at SoCalGas was negligible and reclassifications out of Accumulated Other Comprehensive Income (Loss) to Net Income were also negligible for SoCalGas.</t>
  </si>
  <si>
    <t>The amounts for comprehensive income in the Condensed Consolidated Statements of Comprehensive Income are net of income tax expense (benefit) as follows:</t>
  </si>
  <si>
    <t>INCOME TAX EXPENSE (BENEFIT) ASSOCIATED WITH OTHER COMPREHENSIVE INCOME</t>
  </si>
  <si>
    <t>Share-</t>
  </si>
  <si>
    <t>Non-</t>
  </si>
  <si>
    <t>holders'</t>
  </si>
  <si>
    <t>controlling</t>
  </si>
  <si>
    <t>Equity(1)</t>
  </si>
  <si>
    <t>Interests</t>
  </si>
  <si>
    <t>Equity</t>
  </si>
  <si>
    <t xml:space="preserve">Other comprehensive income before </t>
  </si>
  <si>
    <t>reclassifications:</t>
  </si>
  <si>
    <t xml:space="preserve">Amounts reclassified from accumulated other </t>
  </si>
  <si>
    <t>comprehensive income:</t>
  </si>
  <si>
    <t>Pension and other postretirement benefits</t>
  </si>
  <si>
    <t>Shareholders' equity of Sempra Energy Consolidated, SDG&amp;E or SoCalGas as indicated in left margin.</t>
  </si>
  <si>
    <t>SHAREHOLDERS' EQUITY AND NONCONTROLLING INTERESTS</t>
  </si>
  <si>
    <t xml:space="preserve">The following two tables provide a reconciliation of Sempra Energy's and SDG&amp;E's shareholders' equity and noncontrolling interests for the nine months ended September 30, 2013 and 2012. </t>
  </si>
  <si>
    <t>SHAREHOLDERS’ EQUITY AND NONCONTROLLING INTERESTS</t>
  </si>
  <si>
    <t xml:space="preserve">Sempra </t>
  </si>
  <si>
    <t>Energy</t>
  </si>
  <si>
    <t>Shareholders’</t>
  </si>
  <si>
    <t>Balance at December 31, 2012</t>
  </si>
  <si>
    <t>Comprehensive income</t>
  </si>
  <si>
    <t>Share-based compensation expense</t>
  </si>
  <si>
    <t>Common stock dividends declared</t>
  </si>
  <si>
    <t>Issuance of common stock</t>
  </si>
  <si>
    <t>Repurchase of common stock</t>
  </si>
  <si>
    <t>Tax benefit related to share-based compensation</t>
  </si>
  <si>
    <t>Sale of noncontrolling interests, net of offering costs</t>
  </si>
  <si>
    <t>Balance at September 30, 2013</t>
  </si>
  <si>
    <t>Balance at December 31, 2011</t>
  </si>
  <si>
    <t>Common stock released from ESOP(1)</t>
  </si>
  <si>
    <t>Equity contributed by noncontrolling interest</t>
  </si>
  <si>
    <t>Balance at September 30, 2012</t>
  </si>
  <si>
    <t>Employee Stock Ownership Plan</t>
  </si>
  <si>
    <t>SHAREHOLDER’S EQUITY AND NONCONTROLLING INTEREST</t>
  </si>
  <si>
    <t>Shareholder’s</t>
  </si>
  <si>
    <t>Interest</t>
  </si>
  <si>
    <t>Preferred stock dividends declared</t>
  </si>
  <si>
    <t>Distributions to noncontrolling interest</t>
  </si>
  <si>
    <t xml:space="preserve">Ownership interests that are held by owners other than Sempra Energy and SDG&amp;E in subsidiaries or entities consolidated by them are accounted for and reported as noncontrolling interests. As a result, noncontrolling interests are reported as a separate component of equity on the Condensed Consolidated Balance Sheets. Earnings or losses attributable to noncontrolling interests are separately identified on the Condensed Consolidated Statements of Operations, and comprehensive income or loss attributable to noncontrolling interests is separately identified on the Condensed Consolidated Statements of Comprehensive Income. </t>
  </si>
  <si>
    <t>Sale of Noncontrolling Interests</t>
  </si>
  <si>
    <t>On March 21, 2013, Sempra Energy's subsidiary, Infraestructura Energética Nova, S.A.B. de C.V. (IEnova) priced a private offering in the U.S. and outside of Mexico and a concurrent initial public offering in Mexico of new shares of Class II, Single Series common stock at $2.75 per share in U.S. dollars or 34.00 Mexican pesos. The initial purchasers in the private offering and the underwriters in the Mexican public offering were granted a 30-day option to purchase additional common shares at the initial offering price, less the underwriting discount, to cover overallotments. These options were exercised before the settlement date of the offerings, which was March 27, 2013. After the initial offerings and the exercise of the overallotment options, the aggregate shares of common stock sold in the offerings totaled 218,110,500, representing approximately 18.9 percent of IEnova's outstanding ownership interest.</t>
  </si>
  <si>
    <t>The net proceeds of the offerings, including the additional option shares, were approximately $574 million in U.S. dollars or 7.1 billion Mexican pesos. IEnova expects to use the net proceeds of the offerings primarily for general corporate purposes, and for the funding of its current investments and ongoing expansion plans. All U.S. dollar equivalents presented here were based on an exchange rate of 12.3841 Mexican pesos to 1.00 U.S. dollar as of March 21, 2013, the pricing date for the offerings. Net proceeds are after reduction for underwriting discounts and commissions and offering expenses. Following completion of the initial offerings and overallotment options, we beneficially owned 81.1 percent of IEnova and its subsidiaries. Consistent with applicable accounting guidance, changes in noncontrolling interests that do not result in a change of control are accounted for as equity transactions. When there are changes in noncontrolling interests of a subsidiary that do not result in a change of control, any difference between carrying value and fair value related to the change in ownership is recorded as an adjustment to shareholders' equity. As a result of the offerings and overallotment options, we recorded an increase in Sempra Energy's shareholders' equity of $135 million for the sale of IEnova shares to noncontrolling interests.</t>
  </si>
  <si>
    <t xml:space="preserve">IEnova is a separate legal entity, formerly known as Sempra México, S.A. de C.V., comprised primarily of Sempra Energy's operations in Mexico. IEnova is included within our Sempra Mexico reportable segment, but is not the same in its entirety as the reportable segment. In addition to the IEnova operating companies, the Sempra Mexico segment includes, among other things, certain holding companies and risk management activity. Also, IEnova's financial results are reported in Mexico under IFRS, as required by the Mexican Stock Exchange (the Bolsa Mexicana de Valores, S.A.B. de C.V.) where the new shares are now traded under the symbol IENOVA. </t>
  </si>
  <si>
    <t>The private offering was exempt from registration under the U.S. Securities Act of 1933, as amended (the Securities Act), and shares in the private offering were offered and sold only to qualified institutional buyers pursuant to Rule 144A under the Securities Act and to persons outside of the United States, in accordance with Regulation S under the Securities Act. The shares were not registered under the Securities Act or any state securities laws, and may not be offered or sold in the United States absent registration or an applicable exemption from the registration requirements of the Securities Act and applicable securities laws.</t>
  </si>
  <si>
    <t>Preferred Stock</t>
  </si>
  <si>
    <t xml:space="preserve">The preferred stock of SoCalGas is presented at Sempra Energy as a noncontrolling interest at September 30, 2013 and December 31, 2012. The preferred stock of SDG&amp;E was contingently redeemable preferred stock and was fully redeemed in October 2013, as we discuss in “SDG&amp;E Preferred Stock” above. At Sempra Energy, the preferred stock dividends of both SDG&amp;E and SoCalGas are charges against income related to noncontrolling interests. We provide additional information concerning preferred stock in Note 12 of the Notes to Consolidated Financial Statements in the Annual Report.  </t>
  </si>
  <si>
    <t>At September 30, 2013 and December 31, 2012, we reported the following other noncontrolling ownership interests held by others (not including preferred shareholders) recorded in Other Noncontrolling Interests in Total Equity on Sempra Energy's Condensed Consolidated Balance Sheets:</t>
  </si>
  <si>
    <t>OTHER NONCONTROLLING INTERESTS</t>
  </si>
  <si>
    <t>Percent Ownership Held by Others</t>
  </si>
  <si>
    <t>%</t>
  </si>
  <si>
    <t>Sempra South American Utilities:</t>
  </si>
  <si>
    <t>Chilquinta Energía subsidiaries(1)</t>
  </si>
  <si>
    <t>24.4 – 43.4</t>
  </si>
  <si>
    <t>Luz del Sur</t>
  </si>
  <si>
    <t>Tecsur</t>
  </si>
  <si>
    <t>Sempra Mexico:</t>
  </si>
  <si>
    <t>IEnova, S.A.B. de C.V.</t>
  </si>
  <si>
    <t>Sempra Natural Gas:</t>
  </si>
  <si>
    <t>Bay Gas Storage, Ltd.</t>
  </si>
  <si>
    <t>Liberty Gas Storage, LLC</t>
  </si>
  <si>
    <t>Southern Gas Transmission Company</t>
  </si>
  <si>
    <t>Total Sempra Energy</t>
  </si>
  <si>
    <t>Chilquinta Energía has four subsidiaries with noncontrolling interests held by others. Percentage range reflects the highest and lowest ownership percentages amongst these subsidiaries.</t>
  </si>
  <si>
    <t xml:space="preserve">TRANSACTIONS WITH AFFILIATES </t>
  </si>
  <si>
    <t>Sempra Energy, SDG&amp;E and SoCalGas provide certain services to each other and are charged an allocable share of the cost of such services. Amounts due to/from affiliates are as follows:</t>
  </si>
  <si>
    <t>AMOUNTS DUE TO AND FROM AFFILIATES AT SDG&amp;E AND SOCALGAS</t>
  </si>
  <si>
    <t>September 30,</t>
  </si>
  <si>
    <t>December 31,</t>
  </si>
  <si>
    <t>Current:</t>
  </si>
  <si>
    <t>Due from SoCalGas</t>
  </si>
  <si>
    <t>Due from various affiliates</t>
  </si>
  <si>
    <t>Due to Sempra Energy</t>
  </si>
  <si>
    <t>Due to SoCalGas</t>
  </si>
  <si>
    <t>Income taxes due (to) from Sempra Energy(1)</t>
  </si>
  <si>
    <t>Due from Sempra Energy</t>
  </si>
  <si>
    <t>Due from SDG&amp;E</t>
  </si>
  <si>
    <t>Due to SDG&amp;E</t>
  </si>
  <si>
    <t>Due to affiliate</t>
  </si>
  <si>
    <t>Income taxes due from Sempra Energy(1)</t>
  </si>
  <si>
    <t>SDG&amp;E and SoCalGas are included in the consolidated income tax return of Sempra Energy and are allocated income tax expense from Sempra Energy in an amount equal to that which would result from the companies’ having always filed a separate return.</t>
  </si>
  <si>
    <t>Revenues from unconsolidated affiliates at SDG&amp;E and SoCalGas are as follows:</t>
  </si>
  <si>
    <t>REVENUES FROM UNCONSOLIDATED AFFILIATES AT SDG&amp;E AND SOCALGAS</t>
  </si>
  <si>
    <t>OTHER INCOME, NET</t>
  </si>
  <si>
    <t>Other Income, Net on the Condensed Consolidated Statements of Operations consists of the following:</t>
  </si>
  <si>
    <t>Allowance for equity funds used during construction</t>
  </si>
  <si>
    <t>Investment (losses) gains(1)</t>
  </si>
  <si>
    <t>Gains on interest rate and foreign exchange instruments, net</t>
  </si>
  <si>
    <t>Regulatory interest, net(2)</t>
  </si>
  <si>
    <t>Sundry, net</t>
  </si>
  <si>
    <t xml:space="preserve">Total </t>
  </si>
  <si>
    <t>Interest on regulatory balancing accounts.</t>
  </si>
  <si>
    <t>INCOME TAXES</t>
  </si>
  <si>
    <t>INCOME TAX EXPENSE AND EFFECTIVE INCOME TAX RATES</t>
  </si>
  <si>
    <t xml:space="preserve">Effective </t>
  </si>
  <si>
    <t>Effective</t>
  </si>
  <si>
    <t xml:space="preserve">Income Tax </t>
  </si>
  <si>
    <t>Income</t>
  </si>
  <si>
    <t>Expense</t>
  </si>
  <si>
    <t>Tax Rate</t>
  </si>
  <si>
    <t>Sempra Energy Consolidated</t>
  </si>
  <si>
    <t>Changes in Income Tax Expense and Effective Income Tax Rates</t>
  </si>
  <si>
    <t>The increase in income tax expense in the three months ended September 30, 2013 was due to higher pretax income and a higher effective tax rate. The change in the effective income tax rate was primarily due to:</t>
  </si>
  <si>
    <t>$33 million income tax benefit at SDG&amp;E in 2012 resulting from a favorable change made in the third quarter in the income tax treatment of certain repairs expenditures that are capitalized for book purposes, including $22 million recorded in 2012 for 2011 and $11 million recorded for the first two quarters of 2012; and</t>
  </si>
  <si>
    <r>
      <t xml:space="preserve">lower exclusions from taxable income of the equity portion of AFUDC; </t>
    </r>
    <r>
      <rPr>
        <b/>
        <sz val="10"/>
        <color theme="1"/>
        <rFont val="Times New Roman"/>
        <family val="1"/>
      </rPr>
      <t>offset by</t>
    </r>
    <r>
      <rPr>
        <sz val="10"/>
        <color theme="1"/>
        <rFont val="Times New Roman"/>
        <family val="1"/>
      </rPr>
      <t xml:space="preserve"> </t>
    </r>
  </si>
  <si>
    <t xml:space="preserve">income tax benefit in 2013 resulting from a favorable change made in the fourth quarter of 2012 in the income tax treatment of certain repairs expenditures at SoCalGas that are capitalized for financial statement purposes; </t>
  </si>
  <si>
    <t>income tax benefit in 2013 from favorable adjustments to prior years' income tax items; and</t>
  </si>
  <si>
    <t>lower income tax expense from Mexican currency translation and inflation adjustments.</t>
  </si>
  <si>
    <t>The increase in income tax expense in the nine months ended September 30, 2013 was primarily due to significantly higher pretax income in 2013 compared to the same period in 2012 and a higher effective income tax rate. The higher pretax income was primarily due to the write-down of our investment in Rockies Express in 2012 and the favorable impact of the application of the 2012 GRC in 2013, offset by the loss from the early retirement of SONGS in 2013. The income tax benefits for both the loss from the early retirement of SONGS and the write-down of our investment in Rockies Express were recorded at relevant U.S. federal and state statutory income tax rates. The higher effective income tax rate in 2013 was mainly due to:</t>
  </si>
  <si>
    <t xml:space="preserve">$54 million income tax benefit in 2012 primarily associated with our decision in the second quarter of 2012 to hold life insurance contracts kept in support of certain benefit plans to term. Previously, we took the position that we might cash in or sell these contracts before maturity, which required that we record deferred income taxes on unrealized gains on investments held within the insurance contracts; </t>
  </si>
  <si>
    <t xml:space="preserve">$63 million income tax expense in 2013 resulting from a corporate reorganization in connection with the IEnova stock offerings. We discuss the stock offerings further in Note 5; </t>
  </si>
  <si>
    <t>lower deferred income tax benefits related to renewable energy projects, offset by higher renewable energy income tax credits; and</t>
  </si>
  <si>
    <r>
      <t xml:space="preserve">$22 million income tax benefit at SDG&amp;E recorded in 2012 for 2011 resulting from a favorable change made in the third quarter in the income tax treatment of certain repairs expenditures that are capitalized for book purposes; </t>
    </r>
    <r>
      <rPr>
        <b/>
        <sz val="10"/>
        <color theme="1"/>
        <rFont val="Times New Roman"/>
        <family val="1"/>
      </rPr>
      <t>offset by</t>
    </r>
  </si>
  <si>
    <t>income tax benefit in 2013 resulting from changes made in the fourth quarter of 2012 in the income tax treatment of certain repairs expenditures at SoCalGas that are capitalized for financial statement purposes, as we discuss above; and</t>
  </si>
  <si>
    <t>Sempra Energy, SDG&amp;E and SoCalGas record income taxes for interim periods utilizing a forecasted effective tax rate anticipated for the full year, as required by U.S. GAAP. The income tax effect of items that can be reliably forecasted are factored into the forecasted effective tax rate and their impact is recognized proportionately over the year. The forecasted items, anticipated on a full year basis, may include, among others, self-developed software expenditures, repairs to certain utility plant fixed assets, renewable energy income tax credits, deferred income tax benefits related to renewable energy projects, exclusions from taxable income of the equity portion of AFUDC, and depreciation on a certain portion of utility plant assets. Items that are unusual and infrequent in nature that cannot be reliably forecasted (e.g., adjustments related to prior years' income tax items, Mexican currency translation and inflation adjustments, and deferred income tax benefit associated with the impairment of a book investment, etc.) are recorded in the interim period in which they actually occur, which can result in variability to income tax expense.</t>
  </si>
  <si>
    <t>The increase in SDG&amp;E's income tax expense in the three months ended September 30, 2013 was primarily due to a higher effective tax rate. The change in the effective tax rate was primarily due to:</t>
  </si>
  <si>
    <t xml:space="preserve">$33 million income tax benefit in 2012 resulting from a favorable change made in the third quarter in the income tax treatment of certain repairs expenditures that are capitalized for book purposes, including $22 million recorded in 2012 for 2011 and $11 million recorded for the first two quarters of 2012; </t>
  </si>
  <si>
    <t>higher unfavorable adjustments to prior years' income tax items in 2013;</t>
  </si>
  <si>
    <t>higher reversal through book depreciation in 2013 of previously recognized tax benefits for a certain portion of utility fixed assets; and</t>
  </si>
  <si>
    <t>lower favorable impact of exclusions from taxable income of the equity portion of AFUDC.</t>
  </si>
  <si>
    <t>The decrease in SDG&amp;E's income tax expense for the nine months ended September 30, 2013 compared to the same period in 2012 was primarily due to significantly lower pretax income (due to the early retirement of SONGS) offset by a higher effective income tax rate. The income tax benefit for the loss from the early retirement of SONGS was recorded at relevant U.S. federal and state statutory income tax rates in the second quarter of 2013. The higher effective income tax rate in the nine months ended September 30, 2013 was primarily due to:</t>
  </si>
  <si>
    <t>$22 million income tax benefit recorded in 2012 for 2011 resulting from a favorable change made in the third quarter in the income tax treatment of certain repairs expenditures that are capitalized for book purposes; and</t>
  </si>
  <si>
    <r>
      <t xml:space="preserve">higher reversal through book depreciation in 2013 of previously recognized tax benefits for a certain portion of utility fixed assets; </t>
    </r>
    <r>
      <rPr>
        <b/>
        <sz val="10"/>
        <color theme="1"/>
        <rFont val="Times New Roman"/>
        <family val="1"/>
      </rPr>
      <t>offset by</t>
    </r>
  </si>
  <si>
    <t>higher deductions for self-developed software expenditures in 2013.</t>
  </si>
  <si>
    <t>The results for Sempra Energy Consolidated and SDG&amp;E include Otay Mesa VIE, which is not included in Sempra Energy's federal or state income tax returns but is consolidated for financial statement purposes, and therefore, Sempra Energy Consolidated's and SDG&amp;E's effective income tax rates are impacted by the VIE's stand-alone effective income tax rate. We discuss Otay Mesa VIE above in “Variable Interest Entities.”</t>
  </si>
  <si>
    <t>The increase in SoCalGas' income tax expense in the three months ended September 30, 2013 was primarily due to higher pretax income offset by a lower effective income tax rate. The lower effective income tax rate in the three months ended September 30, 2013 was primarily due to:</t>
  </si>
  <si>
    <t>income tax benefit in 2013 resulting from a favorable change, not made until the fourth quarter of 2012, in the income tax treatment of certain repairs expenditures for gas assets that are capitalized for financial statement purposes; and</t>
  </si>
  <si>
    <r>
      <t>income tax benefit in 2013 due to favorable adjustments to prior years' income tax items;</t>
    </r>
    <r>
      <rPr>
        <b/>
        <sz val="10"/>
        <color theme="1"/>
        <rFont val="Times New Roman"/>
        <family val="1"/>
      </rPr>
      <t xml:space="preserve"> offset by</t>
    </r>
  </si>
  <si>
    <t>higher reversal through book depreciation in 2013 of previously recognized tax benefits for a certain portion of utility fixed assets.</t>
  </si>
  <si>
    <t>The increase in SoCalGas' income tax expense in the nine months ended September 30, 2013 was primarily due to higher pretax income offset by a lower effective income tax rate. The lower effective income tax rate in the nine months ended September 30, 2013 was primarily due to:</t>
  </si>
  <si>
    <t>income tax benefit in 2013 due to favorable adjustments to prior years' income tax items.</t>
  </si>
  <si>
    <t>On September 13, 2013, the IRS and U.S. Department of the Treasury released final tangible property regulations on the capitalization and expensing rules applicable to expenditures for the acquisition and production of tangible property. A company must conform its tax accounting methods and elect any safe harbors under the final regulations no later than January 1, 2014, however, if a change in the company's tax accounting methods is required to conform to the final regulations, the company must adjust its deferred tax balances in the current period for any tax adjustments required to bring all prior periods into compliance with the final regulations. We have evaluated our capitalization and expensing policies under the final tangible property regulations and believe that these final regulations will not have a material impact on our financial statements. Accordingly, we have not made any adjustment to our deferred tax balances at September 30, 2013 resulting from the IRS' issuance of final tangible property regulations during the period.</t>
  </si>
  <si>
    <t>The California Public Utilities Commission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es are not recorded to deferred income tax expense, but rather to a regulatory asset or liability. As a result, changes in the relative size of these items compared to pretax income, from period to period, can cause variations in the effective income tax rate. The following items are subject to flow-through treatment:</t>
  </si>
  <si>
    <t>repairs expenditures related to a certain portion of utility plant fixed assets</t>
  </si>
  <si>
    <t>the equity portion of AFUDC</t>
  </si>
  <si>
    <t>a portion of the cost of removal of utility plant assets</t>
  </si>
  <si>
    <t>self-developed software expenditures</t>
  </si>
  <si>
    <t>depreciation on a certain portion of utility plant fixed assets</t>
  </si>
  <si>
    <t>We provide additional information about our accounting for income taxes in Notes 1 and 7 of the Notes to Consolidated Financial Statements in the Annual Report.</t>
  </si>
  <si>
    <t>DEBT AND CREDIT FACILITIES</t>
  </si>
  <si>
    <t>Debt and Credit Facilities</t>
  </si>
  <si>
    <t xml:space="preserve">NOTE 6. DEBT AND CREDIT FACILITIES </t>
  </si>
  <si>
    <t>Committed Lines of Credit</t>
  </si>
  <si>
    <t>At September 30, 2013, Sempra Energy Consolidated had an aggregate of $4.1 billion in committed lines of credit to provide liquidity and to support commercial paper, the major components of which we detail below. Available unused credit on these lines at September 30, 2013 was $3.6 billion.</t>
  </si>
  <si>
    <t>Sempra Energy has a $1.067 billion, five-year syndicated revolving credit agreement expiring in March 2017. Citibank, N.A. serves as administrative agent for the syndicate of 24 lenders. No single lender has greater than a 7-percent share.</t>
  </si>
  <si>
    <t xml:space="preserve">Borrowings bear interest at benchmark rates plus a margin that varies with market index rates and Sempra Energy's credit ratings. The facility requires Sempra Energy to maintain a ratio of total indebtedness to total capitalization (as defined in the agreement) of no more than 65 percent at the end of each quarter. At September 30, 2013 and December 31, 2012, Sempra Energy was in compliance with this and all other financial covenants under the credit facility. The facility also provides for issuance of up to $635 million of letters of credit on behalf of Sempra Energy with the amount of borrowings otherwise available under the facility reduced by the amount of outstanding letters of credit. </t>
  </si>
  <si>
    <t>At September 30, 2013, Sempra Energy had $12 million of letters of credit outstanding supported by the facility.</t>
  </si>
  <si>
    <t>Sempra Global</t>
  </si>
  <si>
    <t>Sempra Global has a $2.189 billion, five-year syndicated revolving credit agreement expiring in March 2017. Citibank, N.A. serves as administrative agent for the syndicate of 25 lenders. No single lender has greater than a 7-percent share.</t>
  </si>
  <si>
    <t>Sempra Energy guarantees Sempra Global's obligations under the credit facility. Borrowings bear interest at benchmark rates plus a margin that varies with market index rates and Sempra Energy's credit ratings. The facility requires Sempra Energy to maintain a ratio of total indebtedness to total capitalization (as defined in the agreement) of no more than 65 percent at the end of each quarter. At September 30, 2013 and December 31, 2012, Sempra Global was in compliance with this and all of the financial covenants under the credit facility.</t>
  </si>
  <si>
    <t>At September 30, 2013, Sempra Global had $445 million of commercial paper outstanding supported by the facility. At December 31, 2012, $300 million of commercial paper outstanding was classified as long-term debt based on management's intent and ability to maintain this level of borrowing on a long-term basis either supported by this credit facility or by issuing long-term debt. This classification has no impact on cash flows. As a result of issuances of long-term debt in the nine months ended September 30, 2013, as we discuss below, none of the commercial paper outstanding at September 30, 2013 is classified as long-term debt.</t>
  </si>
  <si>
    <t>California Utilities</t>
  </si>
  <si>
    <t>SDG&amp;E and SoCalGas have a combined $877 million, five-year syndicated revolving credit agreement expiring in March 2017. JPMorgan Chase Bank, N.A. serves as administrative agent for the syndicate of 24 lenders. No single lender has greater than a 7-percent share. The agreement permits each utility to individually borrow up to $658 million, subject to a combined limit of $877 million for both utilities. It also provides for the issuance of letters of credit on behalf of each utility subject to a combined letter of credit commitment of $200 million for both utilities. The amount of borrowings otherwise available under the facility is reduced by the amount of outstanding letters of credit.</t>
  </si>
  <si>
    <t>Borrowings under the facility bear interest at benchmark rates plus a margin that varies with market index rates and the borrowing utility's credit ratings. The agreement requires each utility to maintain a ratio of total indebtedness to total capitalization (as defined in the agreement) of no more than 65 percent at the end of each quarter. At September 30, 2013 and December 31, 2012, the California Utilities were in compliance with this and all other financial covenants under the credit facility.</t>
  </si>
  <si>
    <t>Each utility's obligations under the agreement are individual obligations, and a default by one utility would not constitute a default by the other utility or preclude borrowings by, or the issuance of letters of credit on behalf of, the other utility.</t>
  </si>
  <si>
    <t>At September 30, 2013, SDG&amp;E and SoCalGas had no outstanding borrowings supported by the facility. Available unused credit on the line at September 30, 2013 was $658 million at both SDG&amp;E and SoCalGas, subject to the combined limit on the facility of $877 million.</t>
  </si>
  <si>
    <t>GUARANTEES</t>
  </si>
  <si>
    <t>RBS Sempra Commodities</t>
  </si>
  <si>
    <t>As we discuss in Note 4, in 2010 and early 2011, Sempra Energy, RBS and RBS Sempra Commodities sold substantially all of the businesses and assets within the partnership in four separate transactions. In connection with each of these transactions, the buyers were, subject to certain qualifications, obligated to replace any guarantees that we had issued in connection with the applicable businesses sold with guarantees of their own. The buyers have substantially completed this process with regard to all existing, open positions, except for one remaining position expected to terminate by January 2014. For those guarantees which have not been replaced, the buyers are obligated to indemnify us in accordance with the applicable transaction documents for any claims or losses in connection with the guarantees that we issued associated with the businesses sold. We discuss additional matters related to our investment in RBS Sempra Commodities in Note 10.</t>
  </si>
  <si>
    <t>Other Guarantees</t>
  </si>
  <si>
    <t>Sempra Renewables and BP Wind Energy each currently hold 50-percent interests in the Flat Ridge 2 Wind Farm. The project obtained construction financing in December 2012, and proceeds from the loans were used to return $148 million of each owner's joint venture investment in 2012. After completion of the project in March 2013, the construction financing was converted into permanent financing consisting of a term loan and a fixed-rate note. The term loan of $242 million expires in June 2023 and the fixed-rate note of $110 million expires in June 2035. The financing agreement requires Sempra Renewables and BP Wind Energy, severally for each partner's 50-percent interest, to return cash to the project in the event that the project does not meet certain cash flow criteria or in the event that the project's debt service, operation and maintenance and firm transmission and production tax credits reserve accounts are not maintained at specific thresholds. Sempra Renewables recorded a liability of $3 million in the first quarter of 2013 for the fair value of its obligations associated with the cash flow requirements, which constitutes a guarantee. The liability is being amortized over its expected life. The outstanding loans are not guaranteed by the partners.</t>
  </si>
  <si>
    <t>Sempra Renewables and BP Wind Energy each currently hold 50-percent interests in the Mehoopany Wind Farm. The project obtained construction financing in June 2012, and proceeds from the loans were used to return $17 million and $13 million of each owner's joint venture investment in 2012 and 2013, respectively. After completion of the project in May 2013, the construction financing was converted into permanent financing consisting of a term loan. The term loan of $162 million expires in May 2031. The financing agreement requires Sempra Renewables and BP Wind Energy, severally for each partner's 50-percent interest, to return cash to the project in the event that the project does not meet certain cash flow criteria or in the event that the project's debt service, operation and maintenance and production tax credits reserve accounts are not maintained at specific thresholds. Additionally, in conjunction with the term loan conversion, Sempra Renewables and BP Wind Energy have provided guarantees to the lenders in lieu of Mehoopany Wind Farm funding a reserve account requirement. Sempra Renewables recorded liabilities of $11 million in the second quarter of 2013 for the fair value of its obligations associated with the cash flow and reserve account requirements, which constitute guarantees. The liabilities are being amortized over their expected lives. The outstanding loans are not guaranteed by the partners.</t>
  </si>
  <si>
    <t>WEIGHTED AVERAGE INTEREST RATES</t>
  </si>
  <si>
    <t>The weighted average interest rates on the total short-term debt outstanding at Sempra Energy were 1.02 percent and 0.72 percent at September 30, 2013 and December 31, 2012, respectively. The weighted average interest rate at Sempra Energy at December 31, 2012 includes interest rates for commercial paper borrowings classified as long-term, as we discuss above.</t>
  </si>
  <si>
    <t>LONG-TERM DEBT</t>
  </si>
  <si>
    <t>In September 2013, SDG&amp;E publicly offered and sold $450 million of 3.60-percent first mortgage bonds maturing in 2023. SDG&amp;E used a portion of the proceeds from this offering to redeem all $60 million of its outstanding 5.85-percent Pollution Control Revenue Bonds (PCRB) due in 2021 and $115 million of its outstanding 5.90-percent PCRBs due in 2014.</t>
  </si>
  <si>
    <t>On February 14, 2013, IEnova publicly offered and sold in Mexico $306 million (U.S. dollar equivalent) of 6.3-percent notes maturing in 2023 with a U.S. dollar equivalent rate of 4.12 percent after entering into a cross-currency swap for U.S. dollars at the time of issuance. IEnova also publicly offered and sold in Mexico $102 million (U.S. dollar equivalent) of variable rate notes, maturing in 2018, which after a floating-to-fixed cross-currency swap for U.S. dollars at the time of issuance, carry a U.S. dollar equivalent rate of 2.66 percent. The notes and related interest are denominated in Mexican pesos, and the interest rate for the variable rate notes is based on the 28-day Interbank Equilibrium Interest Rate plus 30 basis points. IEnova used $357 million of the proceeds of the notes for the repayment of intercompany debt, including accrued interest, primarily to other Sempra Energy consolidated foreign entities.</t>
  </si>
  <si>
    <t>In May 2013, Copper Mountain Solar 2 entered into a loan agreement with a syndicate of banks to borrow up to $286 million and took a draw of $146 million in May 2013, the proceeds of which were distributed to Sempra Renewables to reimburse it for the first phase of construction costs of the project. The loan, which is secured by the project, is payable semi-annually and fully matures in May 2023. To partially moderate its exposure to interest rate changes, Copper Mountain Solar 2 entered into floating-to-fixed interest rate swaps for 75 percent of the loan amount, resulting in an effective fixed rate of 5.33 percent. The remaining 25 percent bears interest at rates varying with market rates (2.81 percent at September 30, 2013). In connection with the loan agreement, Copper Mountain Solar 2 may also utilize up to $60 million under a letter of credit facility, which may be used to meet project collateral requirements and debt service reserve requirements.</t>
  </si>
  <si>
    <t>In the third quarter of 2013, Sempra Renewables sold 50-percent interests in Copper Mountain Solar 2 and Mesquite Solar 1 to ConEdison Development. Sempra Renewables' interests are now accounted for under the equity method and their long-term debt of $146 million at Copper Mountain 2 and $297 million at Mesquite Solar 1 was deconsolidated upon the sales. We provide further discussion of the sales in Note 3.</t>
  </si>
  <si>
    <t>Sempra South American Utilities</t>
  </si>
  <si>
    <t>In May 2013, Chilquinta Energía retired $86 million of outstanding Series A Chilean public bonds maturing in 2014 with a stated interest rate of 2.75 percent.</t>
  </si>
  <si>
    <t>INTEREST RATE SWAPS</t>
  </si>
  <si>
    <t>We discuss our fair value interest rate swaps and interest rate swaps to hedge cash flows in Note 7.</t>
  </si>
  <si>
    <t>DERIVATIVE FINANCIAL INSTRUMENTS</t>
  </si>
  <si>
    <t>Derivative Financial Instruments</t>
  </si>
  <si>
    <t>NOTE 7. DERIVATIVE FINANCIAL INSTRUMENTS</t>
  </si>
  <si>
    <t xml:space="preserve">We use derivative instruments primarily to manage exposures arising in the normal course of business. Our principal exposures are commodity market risk and benchmark interest rate risk. We may also manage foreign exchange rate exposures using derivativ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presented below. </t>
  </si>
  <si>
    <t xml:space="preserve">We record all derivatives at fair value on the Condensed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ther comprehensive income (cash flow hedge), on the balance sheet (fair value hedges and regulatory offsets), or recognized in earnings. We classify cash flows from the settlements of derivative instruments as operating activities on the Condensed Consolidated Statements of Cash Flows. </t>
  </si>
  <si>
    <t>In certain cases, we apply the normal purchase or sale exception to derivative accounting and have other commodity contracts that are not derivatives. These contracts are not recorded at fair value and are therefore excluded from the disclosures below.</t>
  </si>
  <si>
    <t>HEDGE ACCOUNTING</t>
  </si>
  <si>
    <t>We may designate a derivative as a cash flow hedging instrument if it effectively converts anticipated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a given future revenue or expense item may vary, and other criteria.</t>
  </si>
  <si>
    <t>We may designate an interest rate derivative as a fair value hedging instrument if it effectively converts our own debt from a fixed interest rate to a variable rate. The combination of the derivative and debt instruments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t>
  </si>
  <si>
    <t>ENERGY DERIVATIVES</t>
  </si>
  <si>
    <t>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t>
  </si>
  <si>
    <t xml:space="preserve">The California Utilities use natural gas energy derivatives, on their customers' behalf, with the objective of managing price risk and basis risks, and lowering natural gas costs. These derivatives include fixed price natural gas positions, options, and basis risk instruments, which are either exchange-traded or over-the-counter financial instruments. This activity is governed by risk management and transacting activity plans that have been filed with and approved by the CPUC. Natural gas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t>
  </si>
  <si>
    <t xml:space="preserve">SDG&amp;E is allocated and may purchase congestion revenue rights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are recorded in Cost of Electric Fuel and Purchased Power, which is recoverable in rates, on the Condensed Consolidated Statements of Operations. </t>
  </si>
  <si>
    <t xml:space="preserve">Sempra Mexico and Sempra Natural Gas may use natural gas and electricity derivatives, as appropriate, to optimize the earnings of their assets which support the following businesses: liquefied natural gas (LNG), natural gas transportation, power generation, and Sempra Natural Gas' storage. Gains and losses associated with undesignated derivatives are recognized in Energy-Related Businesses Revenues or in Cost of Natural Gas, Electric Fuel and Purchased Power on the Condensed Consolidated Statements of Operations. Certain of these derivatives may also be designated as cash flow hedges. Sempra Mexico also uses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densed Consolidated Statements of Operations. </t>
  </si>
  <si>
    <t xml:space="preserve">From time to time, our various businesses, including the California Utilities, may use other energy derivatives to hedge exposures such as the price of vehicle fuel. </t>
  </si>
  <si>
    <t>We summarize net energy derivative volumes as of September 30, 2013 and December 31, 2012 as follows:</t>
  </si>
  <si>
    <t>NET ENERGY DERIVATIVE VOLUMES</t>
  </si>
  <si>
    <t>Segment and Commodity</t>
  </si>
  <si>
    <t>California Utilities:</t>
  </si>
  <si>
    <t>34 million MMBtu</t>
  </si>
  <si>
    <t>25 million MMBtu</t>
  </si>
  <si>
    <t>Congestion revenue rights</t>
  </si>
  <si>
    <t>27 million MWh</t>
  </si>
  <si>
    <t>30 million MWh</t>
  </si>
  <si>
    <t>Energy-Related Businesses:</t>
  </si>
  <si>
    <t>Electric power</t>
  </si>
  <si>
    <t>2 million MWh</t>
  </si>
  <si>
    <t>1 million MWh</t>
  </si>
  <si>
    <t>46 million MMBtu</t>
  </si>
  <si>
    <t>36 million MMBtu</t>
  </si>
  <si>
    <t>Sempra Mexico - natural gas</t>
  </si>
  <si>
    <t>1 million MMBtu</t>
  </si>
  <si>
    <t>Million British thermal units</t>
  </si>
  <si>
    <t>Megawatt hours</t>
  </si>
  <si>
    <t>In addition to the amounts noted above, we frequently use commodity derivatives to manage risks associated with the physical locations of our assets and other contractual obligations, such as natural gas and electric power purchases and sales.</t>
  </si>
  <si>
    <t>INTEREST RATE DERIVATIVES</t>
  </si>
  <si>
    <t xml:space="preserve">We are exposed to interest rates primarily as a result of our current and expected use of financing. We periodically enter into interest rate derivative agreements intended to moderate our exposure to interest rates and to lower our overall costs of borrowing. We utilize interest rate swaps typically designated as fair value hedges, as a means to achieve our targeted level of variable rate debt as a percent of total debt. In addition, we may utilize interest rate swaps, which are typically designated as cash flow hedges, to lock in interest rates on outstanding debt or in anticipation of future financings. </t>
  </si>
  <si>
    <t>Interest rate derivatives are utilized by the California Utilities as well as by other Sempra Energy subsidiaries. Although the California Utilities generally recover borrowing costs in rates over time, the use of interest rate derivatives is subject to certain regulatory constraints, and the impact of interest rate derivatives may not be recovered from customers as timely as described above with regard to natural gas derivatives. Accordingly, interest rate derivatives are generally accounted for as hedges at the California Utilities, as well as at the rest of Sempra Energy's subsidiaries. Separately, Otay Mesa VIE has entered into interest rate swap agreements to moderate its exposure to interest rate changes. This activity was designated as a cash flow hedge as of April 1, 2011.</t>
  </si>
  <si>
    <t>The net notional amounts of our interest rate derivatives, excluding the cross-currency swaps discussed below, as of September 30, 2013 and December 31, 2012 were:</t>
  </si>
  <si>
    <t>Notional Debt</t>
  </si>
  <si>
    <t>Maturities</t>
  </si>
  <si>
    <t>Cash flow hedges(1)</t>
  </si>
  <si>
    <t>2013-2028</t>
  </si>
  <si>
    <t>Fair value hedges</t>
  </si>
  <si>
    <t>2013-2016</t>
  </si>
  <si>
    <t>Cash flow hedge(1)</t>
  </si>
  <si>
    <t>Includes Otay Mesa VIE. All of SDG&amp;E’s interest rate derivatives relate to Otay Mesa VIE.</t>
  </si>
  <si>
    <t>FOREIGN CURRENCY DERIVATIVES</t>
  </si>
  <si>
    <t>We are exposed to exchange rate movements at our Mexican subsidiaries, which have U.S. dollar denominated cash balances, receivables and payables (monetary assets and liabilities) that give rise to Mexican currency exchange rate movements for Mexican income tax purposes. These subsidiaries also have deferred income tax assets and liabilities that are denominated in the Mexican peso, which must be translated into U.S. dollars for financial reporting purposes. From time to time, we may utilize short-term foreign currency derivatives at our subsidiaries and at the consolidated level as a means to manage the risk of exposure to significant fluctuations in our income tax expense from these impacts. We may also utilize cross-currency swaps to hedge exposure related to Mexican peso-denominated debt at our Mexican subsidiaries. On February 14, 2013, Sempra Mexico entered into cross-currency swap agreements, which were designated as cash flow hedges. We discuss the notional amount of the cross-currency swaps in Note 6.</t>
  </si>
  <si>
    <t>In addition, Sempra South American Utilities may utilize foreign currency derivatives at its subsidiaries and joint ventures as a means to manage foreign currency rate risk. We discuss such swaps at Chilquinta Energía's Eletrans joint venture investment in Note 4.</t>
  </si>
  <si>
    <t>FINANCIAL STATEMENT PRESENTATION</t>
  </si>
  <si>
    <t>Each Condensed Consolidated Balance Sheet reflects the offsetting of net derivative positions and cash collateral with the same counterparty when management believes a legal right of offset exists. The following tables provide the fair values of derivative instruments on the Condensed Consolidated Balance Sheets as of September 30, 2013 and December 31, 2012, including the amount of cash collateral receivables that were not offset, as the cash collateral is in excess of liability positions.</t>
  </si>
  <si>
    <t>DERIVATIVE INSTRUMENTS ON THE CONDENSED CONSOLIDATED BALANCE SHEETS</t>
  </si>
  <si>
    <t>Deferred</t>
  </si>
  <si>
    <t>credits</t>
  </si>
  <si>
    <t>Current</t>
  </si>
  <si>
    <t>and other</t>
  </si>
  <si>
    <t>assets:</t>
  </si>
  <si>
    <t>liabilities:</t>
  </si>
  <si>
    <t>Fixed-price</t>
  </si>
  <si>
    <t>Investments</t>
  </si>
  <si>
    <t>contracts</t>
  </si>
  <si>
    <t>derivatives(1)</t>
  </si>
  <si>
    <t>derivatives(2)</t>
  </si>
  <si>
    <t>derivatives</t>
  </si>
  <si>
    <t>Derivatives designated as hedging instruments:</t>
  </si>
  <si>
    <t>Interest rate and foreign exchange instruments(3)</t>
  </si>
  <si>
    <t>Commodity contracts not subject to rate recovery</t>
  </si>
  <si>
    <t>Derivatives not designated as hedging instruments:</t>
  </si>
  <si>
    <t>Interest rate and foreign exchange instruments</t>
  </si>
  <si>
    <t>Commodity contracts not subject to rate recovery:</t>
  </si>
  <si>
    <t>Associated offsetting commodity contracts</t>
  </si>
  <si>
    <t>Associated offsetting cash collateral</t>
  </si>
  <si>
    <t>Commodity contracts subject to rate recovery:</t>
  </si>
  <si>
    <t>Net amounts presented on the balance sheet</t>
  </si>
  <si>
    <t>Additional margin posted for commodity contracts</t>
  </si>
  <si>
    <t>not subject to rate recovery</t>
  </si>
  <si>
    <t>subject to rate recovery</t>
  </si>
  <si>
    <t>Interest rate instruments(3)</t>
  </si>
  <si>
    <t>not subject to rate recovery(4)</t>
  </si>
  <si>
    <t>Included in Current Assets: Other for SoCalGas.</t>
  </si>
  <si>
    <t>Included in Current Liabilities: Other for SoCalGas.</t>
  </si>
  <si>
    <t>Includes Otay Mesa VIE. All of SDG&amp;E’s amounts relate to Otay Mesa VIE.</t>
  </si>
  <si>
    <t>Includes cash collateral not offset related to a negligible amount of commodity contracts not subject to rate recovery.</t>
  </si>
  <si>
    <t>The effects of derivative instruments designated as hedges on the Condensed Consolidated Statements of Operations and on Other Comprehensive Income (OCI) and Accumulated Other Comprehensive Income (AOCI) for the three months and nine months ended September 30 were:</t>
  </si>
  <si>
    <t>FAIR VALUE HEDGE IMPACT ON THE CONDENSED CONSOLIDATED STATEMENTS OF OPERATIONS</t>
  </si>
  <si>
    <t>Gain on derivatives recognized in earnings</t>
  </si>
  <si>
    <t>Gain (loss) on derivatives recognized in earnings</t>
  </si>
  <si>
    <t>Location</t>
  </si>
  <si>
    <t>Other Income, Net</t>
  </si>
  <si>
    <t>Total(1)</t>
  </si>
  <si>
    <t>There has been no hedge ineffectiveness on these swaps. Changes in the fair values of the interest rate swap agreements are exactly offset by changes in the fair value of the underlying long-term debt.</t>
  </si>
  <si>
    <t>CASH FLOW HEDGE IMPACT ON THE CONDENSED CONSOLIDATED STATEMENTS OF OPERATIONS</t>
  </si>
  <si>
    <t xml:space="preserve">(Dollars in millions) </t>
  </si>
  <si>
    <t>Pretax gain (loss) recognized</t>
  </si>
  <si>
    <t>Gain (loss) reclassified from AOCI</t>
  </si>
  <si>
    <t>in OCI (effective portion)</t>
  </si>
  <si>
    <t>into earnings (effective portion)</t>
  </si>
  <si>
    <t xml:space="preserve">Interest rate and foreign </t>
  </si>
  <si>
    <t>exchange instruments(1)</t>
  </si>
  <si>
    <t>Equity Earnings (Losses),</t>
  </si>
  <si>
    <t>Before Income Tax</t>
  </si>
  <si>
    <t>Commodity contracts not subject</t>
  </si>
  <si>
    <t>Cost of Natural Gas, Electric</t>
  </si>
  <si>
    <t>to rate recovery</t>
  </si>
  <si>
    <t>Fuel and Purchased Power</t>
  </si>
  <si>
    <t>Interest rate instruments(1)</t>
  </si>
  <si>
    <t>Amounts include Otay Mesa VIE. All of SDG&amp;E’s interest rate derivative activity relates to Otay Mesa VIE; there has been a negligible amount of ineffectiveness related to these swaps.</t>
  </si>
  <si>
    <t>Sempra Energy Consolidated expects that losses of $22 million, which are net of income tax benefit, that are currently recorded in AOCI (including losses of $11 million in noncontrolling interests) related to cash flow hedges will be reclassified into earnings during the next twelve months as the hedged items affect earnings. Actual amounts ultimately reclassified into earnings depend on the interest rates and certain commodity prices in effect when derivative contracts that are currently outstanding mature. The Sempra Energy Consolidated amount includes losses of $10 million at SDG&amp;E in noncontrolling interest related to Otay Mesa VIE.</t>
  </si>
  <si>
    <t>SoCalGas expects that losses of $1 million, which are net of income tax benefit, that are currently recorded in AOCI related to cash flow hedges will be reclassified into earnings during the next twelve months as the hedged items affect earnings.</t>
  </si>
  <si>
    <t>For all forecasted transactions, the maximum term over which we are hedging exposure to the variability of cash flows at September 30, 2013 is approximately 15 years and 6 years for Sempra Energy and SDG&amp;E, respectively. The maximum term of hedged interest rate variability related to debt at Sempra Renewables' equity method investees is 22 years.</t>
  </si>
  <si>
    <t>We recorded negligible hedge ineffectiveness in the three-month period ended September 30, 2013 and $1 million of hedge ineffectiveness in the nine-month period ended September 30, 2013 and $1 million of hedge ineffectiveness in both the three-month and nine-month periods ended September 30, 2012.</t>
  </si>
  <si>
    <t>The effects of derivative instruments not designated as hedging instruments on the Condensed Consolidated Statements of Operations for the three months and nine months ended September 30 were:</t>
  </si>
  <si>
    <t>UNDESIGNATED DERIVATIVE IMPACT ON THE CONDENSED CONSOLIDATED STATEMENTS OF OPERATIONS</t>
  </si>
  <si>
    <t>Interest rate and foreign exchange</t>
  </si>
  <si>
    <t>instruments</t>
  </si>
  <si>
    <t>Foreign exchange instruments</t>
  </si>
  <si>
    <t>Equity Earnings,</t>
  </si>
  <si>
    <t>Net of Income Tax</t>
  </si>
  <si>
    <t>Revenues: Energy-Related</t>
  </si>
  <si>
    <t>Businesses</t>
  </si>
  <si>
    <t>Operation and Maintenance</t>
  </si>
  <si>
    <t>Commodity contracts subject</t>
  </si>
  <si>
    <t>Cost of Electric Fuel</t>
  </si>
  <si>
    <t>and Purchased Power</t>
  </si>
  <si>
    <t>Cost of Natural Gas</t>
  </si>
  <si>
    <t xml:space="preserve">CONTINGENT FEATURES </t>
  </si>
  <si>
    <t>For Sempra Energy and SDG&amp;E, certain of our derivative instruments contain credit limits which vary depending up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t>
  </si>
  <si>
    <t>For Sempra Energy, the total fair value of this group of derivative instruments in a net liability position at September 30, 2013 and December 31, 2012 is $3 million and $8 million, respectively. As of September 30, 2013, if the credit ratings of Sempra Energy were reduced below investment grade, $3 million of additional assets could be required to be posted as collateral for these derivative contracts.</t>
  </si>
  <si>
    <t>For SDG&amp;E, the total fair value of this group of derivative instruments in a net liability position at September 30, 2013 and December 31, 2012 is $2 million and $6 million, respectively. As of September 30, 2013, if the credit ratings of SDG&amp;E were reduced below investment grade, $2 million of additional assets could be required to be posted as collateral for these derivative contracts.</t>
  </si>
  <si>
    <t>For Sempra Energy, SDG&amp;E and SoCalGas, some of our derivative contracts contain a provision that would permit the counterparty, in certain circumstances, to request adequate assurance of our performance under the contracts. Such additional assurance, if needed, is not material and is not included in the amounts above.</t>
  </si>
  <si>
    <t>FAIR VALUE MEASUREMENTS</t>
  </si>
  <si>
    <t>Fair Value Measurements</t>
  </si>
  <si>
    <t>NOTE 8. FAIR VALUE MEASUREMENTS</t>
  </si>
  <si>
    <t xml:space="preserve">We discuss the valuation techniques and inputs we use to measure fair value and the definition of the three levels of the fair value hierarchy in Note 1 of the Notes to Consolidated Financial Statements in the Annual Report. We have not changed the valuation techniques or inputs we use to measure fair value during the nine months ended September 30, 2013. </t>
  </si>
  <si>
    <t>Recurring Fair Value Measures</t>
  </si>
  <si>
    <t>The three tables below, by level within the fair value hierarchy, set forth our financial assets and liabilities that were accounted for at fair value on a recurring basis as of September 30, 2013 and December 31, 2012.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t>
  </si>
  <si>
    <t>The fair value of commodity derivative assets and liabilities is presented in accordance with our netting policy, as we discuss in Note 7 under “Financial Statement Presentation.”</t>
  </si>
  <si>
    <t>The determination of fair values, shown in the tables below, incorporates various factors, including but not limited to, the credit standing of the counterparties involved and the impact of credit enhancements (such as cash deposits, letters of credit and priority interests).</t>
  </si>
  <si>
    <t xml:space="preserve">Our financial assets and liabilities that were accounted for at fair value on a recurring basis as of September 30, 2013 and December 31, 2012 in the tables below include the following: </t>
  </si>
  <si>
    <t xml:space="preserve">Nuclear decommissioning trusts reflect the assets of SDG&amp;E's nuclear decommissioning trusts, excluding cash balances. A third party trustee values the trust assets using prices from a pricing service based on a market approach. We validate these prices by comparison to prices from other independent data sources. Equity and certain debt securities are valued using quoted prices listed on nationally recognized securities exchanges or based on closing prices reported in the active market in which the identical security is traded (Level 1). Other debt securities are valued based on yields that are currently available for comparable securities of issuers with similar credit ratings (Level 2). </t>
  </si>
  <si>
    <t>We enter into commodity contracts and interest rate derivatives primarily as a means to manage price exposure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All Level 3 recurring items are related to CRRs at SDG&amp;E, as we discuss below under “Level 3 Information.” We record commodity derivative contracts that are subject to rate recovery as commodity costs that are offset by regulatory account balances and are recovered in rates.</t>
  </si>
  <si>
    <t>Investments include marketable securities that we value using a market approach based on closing prices reported in the active market in which the identical security is traded (Level 1).</t>
  </si>
  <si>
    <t>There were no transfers into or out of Level 1, Level 2 or Level 3 for Sempra Energy Consolidated, SDG&amp;E or SoCalGas during the periods presented, nor any changes in valuation techniques used in recurring fair value measurements.</t>
  </si>
  <si>
    <t>RECURRING FAIR VALUE MEASURES – SEMPRA ENERGY CONSOLIDATED</t>
  </si>
  <si>
    <t>At fair value as of September 30, 2013</t>
  </si>
  <si>
    <t>Collateral</t>
  </si>
  <si>
    <t>Level 1</t>
  </si>
  <si>
    <t>Level 2</t>
  </si>
  <si>
    <t>Level 3</t>
  </si>
  <si>
    <t>netted</t>
  </si>
  <si>
    <t>Assets:</t>
  </si>
  <si>
    <t>Nuclear decommissioning trusts:</t>
  </si>
  <si>
    <t>Equity securities</t>
  </si>
  <si>
    <t>Debt securities:</t>
  </si>
  <si>
    <t xml:space="preserve">Debt securities issued by the U.S. Treasury and other </t>
  </si>
  <si>
    <t>U.S. government corporations and agencies</t>
  </si>
  <si>
    <t>Municipal bonds</t>
  </si>
  <si>
    <t>Other securities</t>
  </si>
  <si>
    <t>Total debt securities</t>
  </si>
  <si>
    <t>Total nuclear decommissioning trusts(1)</t>
  </si>
  <si>
    <t>Commodity contracts subject to rate recovery</t>
  </si>
  <si>
    <t>Liabilities:</t>
  </si>
  <si>
    <t>At fair value as of December 31, 2012</t>
  </si>
  <si>
    <t>Excludes cash balances and cash equivalents.</t>
  </si>
  <si>
    <t>RECURRING FAIR VALUE MEASURES – SDG&amp;E</t>
  </si>
  <si>
    <t>Debt securities issued by the U.S. Treasury and other</t>
  </si>
  <si>
    <t xml:space="preserve">Municipal bonds </t>
  </si>
  <si>
    <t xml:space="preserve">Other securities </t>
  </si>
  <si>
    <t>RECURRING FAIR VALUE MEASURES – SOCALGAS</t>
  </si>
  <si>
    <t>Level 3 Information</t>
  </si>
  <si>
    <t>The following table sets forth reconciliations of changes in the fair value of congestion revenue rights (CRRs) classified as Level 3 in the fair value hierarchy for Sempra Energy Consolidated and SDG&amp;E:</t>
  </si>
  <si>
    <t>LEVEL 3 RECONCILIATIONS</t>
  </si>
  <si>
    <t>Balance at July 1</t>
  </si>
  <si>
    <t>Realized and unrealized gains</t>
  </si>
  <si>
    <t>Allocated transmission instruments</t>
  </si>
  <si>
    <t>Settlements</t>
  </si>
  <si>
    <t>Balance at September 30</t>
  </si>
  <si>
    <t xml:space="preserve">Change in unrealized gains or losses relating to </t>
  </si>
  <si>
    <t>instruments still held at September 30</t>
  </si>
  <si>
    <t>Balance at January 1</t>
  </si>
  <si>
    <t>Realized and unrealized (losses) gains</t>
  </si>
  <si>
    <t>SDG&amp;E's Energy and Fuel Procurement department, in conjunction with SDG&amp;E's finance group, is responsible for determining the appropriate fair value methodologies used to value and classify CRRs on an ongoing basis. Inputs used to determine the fair value of CRRs are reviewed and compared with market conditions to determine reasonableness. All costs related to CRRs are expected to be recoverable through customer rates. As such, there is no impact to earnings from changes in the fair value of these instruments.</t>
  </si>
  <si>
    <t>CRRs are recorded at fair value based almost entirely on the most current auction prices published by the California Independent System Operator (ISO), an objective source. The impact associated with discounting is negligible. Because auction prices are a less observable input, these instruments are classified as Level 3. As of September 30, 2013 the auction prices range from $(8) per MWh to $8 per MWh at a given location, and the fair value of these instruments is derived from auction price differences between two locations. As of September 30, 2012 the auction prices ranged from $(3) per MWh to $5 per MWh.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7. Realized gains and losses associated with CRRs are recorded in Cost of Electric Fuel and Purchased Power, which is recoverable in rates, on the Condensed Consolidated Statements of Operations. Unrealized gains and losses are recorded as regulatory assets and liabilities and therefore also do not affect earnings.</t>
  </si>
  <si>
    <t>Fair Value of Financial Instruments</t>
  </si>
  <si>
    <t xml:space="preserve">The fair values of certain of our financial instruments (cash, temporary investments, accounts and notes receivable, dividends and accounts payable, short-term debt and customer deposits) approximate their carrying amou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at September 30, 2013 and December 31, 2012: </t>
  </si>
  <si>
    <t>FAIR VALUE OF FINANCIAL INSTRUMENTS</t>
  </si>
  <si>
    <t>Carrying</t>
  </si>
  <si>
    <t>Fair Value</t>
  </si>
  <si>
    <t>Amount</t>
  </si>
  <si>
    <r>
      <t>Total long-term debt</t>
    </r>
    <r>
      <rPr>
        <sz val="8"/>
        <color rgb="FF000000"/>
        <rFont val="Arial"/>
        <family val="2"/>
      </rPr>
      <t>(1)</t>
    </r>
  </si>
  <si>
    <t>Preferred stock of subsidiary</t>
  </si>
  <si>
    <r>
      <t>Total long-term debt</t>
    </r>
    <r>
      <rPr>
        <sz val="8"/>
        <color rgb="FF000000"/>
        <rFont val="Arial"/>
        <family val="2"/>
      </rPr>
      <t>(2)</t>
    </r>
  </si>
  <si>
    <r>
      <t>Total long-term debt</t>
    </r>
    <r>
      <rPr>
        <sz val="8"/>
        <color rgb="FF000000"/>
        <rFont val="Arial"/>
        <family val="2"/>
      </rPr>
      <t>(3)</t>
    </r>
  </si>
  <si>
    <r>
      <t>Investments in affordable housing partnerships</t>
    </r>
    <r>
      <rPr>
        <sz val="8"/>
        <color rgb="FF000000"/>
        <rFont val="Arial"/>
        <family val="2"/>
      </rPr>
      <t>(4)</t>
    </r>
  </si>
  <si>
    <t>Contingently redeemable preferred stock (5)</t>
  </si>
  <si>
    <t>Before reductions for unamortized discount (net of premium) of $15 million at September 30, 2013 and $16 million at December 31, 2012, and excluding capital leases of $184 million at September 30, 2013 and $189 million at December 31, 2012, and commercial paper classified as long-term debt of $300 million at December 31, 2012. We discuss our long-term debt in Note 6 above and in Note 5 of the Notes to Consolidated Financial Statements in the Annual Report.</t>
  </si>
  <si>
    <t>Before reductions for unamortized discount of $11 million at September 30, 2013 and $12 million at December 31, 2012, and excluding capital leases of $181 million at September 30, 2013 and $185 million at December 31, 2012.</t>
  </si>
  <si>
    <t>Before reductions for unamortized discount of $4 million at both September 30, 2013 and December 31, 2012, and excluding capital leases of $2 million at September 30, 2013 and $4 million at December 31, 2012.</t>
  </si>
  <si>
    <t>Investments in affordable housing partnerships at Parent and Other.</t>
  </si>
  <si>
    <t>On September 30, 2013, SDG&amp;E announced that it would redeem all outstanding shares of its contingently redeemable preferred stock on October 15, 2013 for $82 million. See Note 5 for additional details.</t>
  </si>
  <si>
    <t>We base the fair value of certain of our long-term debt and preferred stock on a market approach using quoted market prices for identical or similar securities in thinly-traded markets (Level 2). We value other long-term debt using an income approach based on the present value of estimated future cash flows discounted at rates available for similar securities (Level 3).</t>
  </si>
  <si>
    <t>We calculated the fair value of our investments in affordable housing partnerships using an income approach based on the present value of estimated future cash flows discounted at rates available for similar investments (Level 3).</t>
  </si>
  <si>
    <t xml:space="preserve">Nuclear Decommissioning Trusts </t>
  </si>
  <si>
    <t>We discuss SDG&amp;E's investments in nuclear decommissioning trust funds in Note 9 below and in Note 6 of the Notes to Consolidated Financial Statements in the Annual Report. The following table shows the fair values and gross unrealized gains and losses for the securities held in the trust funds:</t>
  </si>
  <si>
    <t>NUCLEAR DECOMMISSIONING TRUSTS</t>
  </si>
  <si>
    <t>Gross</t>
  </si>
  <si>
    <t>Estimated</t>
  </si>
  <si>
    <t>Unrealized</t>
  </si>
  <si>
    <t>Fair</t>
  </si>
  <si>
    <t>Cost</t>
  </si>
  <si>
    <t>Gains</t>
  </si>
  <si>
    <t>Losses</t>
  </si>
  <si>
    <t>Value</t>
  </si>
  <si>
    <t>As of September 30, 2013:</t>
  </si>
  <si>
    <t>U.S. government corporations and agencies(1)</t>
  </si>
  <si>
    <t>Municipal bonds(2)</t>
  </si>
  <si>
    <t>Other securities(3)</t>
  </si>
  <si>
    <t>As of December 31, 2012:</t>
  </si>
  <si>
    <t>Maturity dates are 2014-2056.</t>
  </si>
  <si>
    <t>Maturity dates are 2014-2062.</t>
  </si>
  <si>
    <t>Maturity dates are 2013-2111.</t>
  </si>
  <si>
    <t>The following table shows the proceeds from sales of securities in the trusts and gross realized gains and losses on those sales:</t>
  </si>
  <si>
    <t>SALES OF SECURITIES</t>
  </si>
  <si>
    <t>Proceeds from sales</t>
  </si>
  <si>
    <t>Gross realized gains</t>
  </si>
  <si>
    <t>Gross realized losses</t>
  </si>
  <si>
    <t xml:space="preserve">Net unrealized gains (losses) are included in Regulatory Liabilities Arising from Removal Obligations on the Condensed Consolidated Balance Sheets. We determine the cost of securities in the trusts on the basis of specific identification. </t>
  </si>
  <si>
    <t>CALIFORNIA UTILITIES' REGULATORY MATTERS</t>
  </si>
  <si>
    <t>Sempra Utilities' Regulatory Matters</t>
  </si>
  <si>
    <t>NOTE 9. CALIFORNIA UTILITIES' REGULATORY MATTERS</t>
  </si>
  <si>
    <t>We discuss matters affecting our California Utilities in Note 14 of the Notes to Consolidated Financial Statements in the Annual Report, and provide updates to those discussions and details of any new matters below.</t>
  </si>
  <si>
    <t>JOINT MATTERS</t>
  </si>
  <si>
    <t>CPUC General Rate Case (GRC)</t>
  </si>
  <si>
    <t xml:space="preserve">The CPUC uses a general rate case proceeding to prospectively set rates sufficient to allow the California Utilities to recover their reasonable cost of operations and maintenance and to provide the opportunity to realize their authorized rates of return on their investment. In December 2010, the California Utilities filed their 2012 General Rate Case (2012 GRC) applications to establish their authorized 2012 revenue requirements and the ratemaking mechanisms by which those requirements would change on an annual basis over the subsequent three-year (2013-2015) period. </t>
  </si>
  <si>
    <t xml:space="preserve">In May 2013, the CPUC approved a final decision (Final GRC Decision) in the California Utilities' 2012 GRC. The Final GRC Decision establishes a 2012 revenue requirement of $1.733 billion for SDG&amp;E and $1.959 billion for SoCalGas. This represents an increase of $119 million (7.4 percent) and $115 million (6.2 percent) over SDG&amp;E's and SoCalGas' authorized 2011 revenue requirements, respectively. The Final GRC Decision is effective retroactive to January 1, 2012, and SDG&amp;E and SoCalGas recorded the cumulative earnings effect of the retroactive application of the Final GRC Decision of $69 million and $37 million, respectively, in the second quarter of 2013. For SDG&amp;E and SoCalGas, respectively, these amounts include an incremental earnings impact of $52 million and $25 million related to 2012 and $17 million and $12 million related to the first quarter of 2013. </t>
  </si>
  <si>
    <t xml:space="preserve">The amount of revenue associated with the retroactive period is expected to be recovered in SDG&amp;E's rates over a 28-month period beginning in September 2013, and in SoCalGas' rates over a 31-month period beginning in June 2013. At September 30, 2013, SDG&amp;E reported on its Condensed Consolidated Balance Sheet $366 million as a regulatory asset, with $203 million classified as noncurrent, representing the retroactive revenue from the Final GRC Decision to be recovered by SDG&amp;E in rates during the period September 2013 through December 2015. At September 30, 2013, SoCalGas reported on its Condensed Consolidated Balance Sheet a regulatory asset of $117 million, with $65 million as noncurrent, representing the retroactive revenue from the Final GRC Decision to be recovered in rates through December 2015. </t>
  </si>
  <si>
    <t>The Final GRC Decision also establishes a four-year GRC period (through 2015) with a revenue attrition mechanism for the escalation of the adopted revenue requirements for years 2013, 2014, and 2015 based on fixed annual factors of 2.65 percent, 2.75 percent and 2.75 percent, respectively.</t>
  </si>
  <si>
    <t>For SDG&amp;E, the Final GRC Decision also provides the revenue requirement for cost recovery of wildfire insurance premiums beginning January 1, 2012, as we discuss in Note 14 of the Notes to Consolidated Financial Statements in the Annual Report.</t>
  </si>
  <si>
    <t xml:space="preserve">We provide additional information regarding the 2012 GRC in Note 14 of the Notes to Consolidated Financial Statements in the Annual Report. </t>
  </si>
  <si>
    <t>CPUC Cost of Capital</t>
  </si>
  <si>
    <t>A cost of capital proceeding determines a utility's authorized capital structure and authorized rate of return on rate base (ROR), which is a weighted average of the authorized returns on debt, preferred stock, and common equity (return on equity or ROE), weighted on a basis consistent with the authorized capital structure. The authorized ROR is the rate that the California Utilities are authorized to use in establishing rates to recover the cost of debt and equity used to finance their investment in electric and natural gas distribution, natural gas transmission and electric generation assets. In addition, a cost of capital proceeding also addresses the automatic ROR adjustment mechanism which applies market-based benchmarks to determine whether an adjustment to the authorized ROR is required during the interim years between cost of capital proceedings.</t>
  </si>
  <si>
    <t xml:space="preserve">SDG&amp;E and SoCalGas filed separate applications with the CPUC in April 2012 to update their cost of capital effective January 1, 2013. The CPUC issued a ruling in June 2012 bifurcating the proceeding. Phase 1 addressed each utility's cost of capital for 2013, with a final decision issued in December 2012, which granted SDG&amp;E and SoCalGas an authorized ROR of 7.79 percent and 8.02 percent, respectively. The CPUC-authorized ROR in effect prior to the effective date of this decision was 8.40 percent for SDG&amp;E and 8.68 percent for SoCalGas. We provide additional details regarding the cost of capital proceeding in Note 14 of the Notes to Consolidated Financial Statements in the Annual Report. Phase 2 addressed the cost of capital adjustment mechanisms for SDG&amp;E, SoCalGas, Southern California Edison (Edison) and Pacific Gas and Electric Company (PG&amp;E). </t>
  </si>
  <si>
    <t>SDG&amp;E, SoCalGas, PG&amp;E, Edison and the Office of Ratepayer Advocates (ORA) (formerly the Division of Ratepayer Advocates) sponsored a joint stipulation in Phase 2 of the proceeding. In March 2013, the CPUC's final decision adopted the joint stipulation, as proposed. SDG&amp;E retains its current cost of capital adjustment mechanism, and SoCalGas has implemented this same adjustment mechanism, which we describe in Note 14 of the Notes to Consolidated Financial Statements in the Annual Report. Both utilities are forgoing their proposed off-ramp provision.</t>
  </si>
  <si>
    <t xml:space="preserve">Natural Gas Pipeline Operations Safety Assessments </t>
  </si>
  <si>
    <t>Various regulatory agencies, including the CPUC, are evaluating natural gas pipeline safety regulations, practices and procedures. In February 2011, the CPUC opened a forward-looking rulemaking proceeding to examine what changes should be made to existing pipeline safety regulations for California natural gas pipelines. The California Utilities are parties to this proceeding.</t>
  </si>
  <si>
    <t xml:space="preserve">In June 2011, the CPUC directed SoCalGas, SDG&amp;E, PG&amp;E and Southwest Gas to file comprehensive implementation plans to test or replace all natural gas transmission pipelines that have not been pressure tested. The California Utilities filed their Pipeline Safety Enhancement Plan (PSEP) with the CPUC in August 2011. The proposed safety measures, investments and estimated costs are not included in the California Utilities' 2012 GRC process discussed above. </t>
  </si>
  <si>
    <t xml:space="preserve">In December 2011, the assigned Commissioner to the rulemaking proceeding for the pipeline safety regulations ruled that SDG&amp;E's and SoCalGas' Triennial Cost Allocation Proceeding (TCAP) would be the most logical proceeding to conduct the reasonableness and ratemaking review of the companies' PSEP. </t>
  </si>
  <si>
    <t xml:space="preserve">In January 2012, the CPUC Consumer Protection and Safety Division (CPSD) issued a Technical Report of the California Utilities' PSEP.  The report, along with testimony and evidentiary hearings, will be used to evaluate the PSEP in the regulatory process.  Generally, the report found that the PSEP approach to pipeline replacement and pressure testing and other proposed enhancements is reasonable.  </t>
  </si>
  <si>
    <t>In February 2012, the assigned Commissioner in the TCAP issued a ruling setting a schedule for the review of the SDG&amp;E and SoCalGas PSEP with evidentiary hearings held in August 2012. SDG&amp;E and SoCalGas now expect the Administrative Law Judge to issue a proposed decision in Phase 1A of this proceeding in the fourth quarter of 2013. We anticipate that the proposed decision, if adopted, would require SoCalGas and SDG&amp;E to update the costs included in their previous filings, as well as to reflect additional records that have been recovered resulting in a reduction of the number of pipeline miles without records.</t>
  </si>
  <si>
    <t>In April 2012, the CPUC issued an interim decision in the rulemaking proceeding formally transferring the PSEP to the TCAP and authorizing SDG&amp;E and SoCalGas to establish regulatory accounts to record the incremental costs of initiating the PSEP prior to a final decision on the PSEP. The TCAP proceeding will address the recovery of the costs recorded in the regulatory account.</t>
  </si>
  <si>
    <t xml:space="preserve">In April 2012, the CPUC issued a decision expanding the scope of the rulemaking proceeding to incorporate the provisions of California Senate Bill (SB) 705, which requires gas utilities to develop and implement a plan for the safe and reliable operation of their gas pipeline facilities. SDG&amp;E and SoCalGas submitted their pipeline safety plans in June 2012. The CPUC decision also orders the utilities to undergo independent management and financial audits to assure that the utilities are fully meeting their safety responsibilities. CPSD will select the independent auditors and will oversee the audits. A schedule for the audits has not been established. In December 2012, the CPUC issued a final decision accepting the utility safety plans filed pursuant to SB 705. </t>
  </si>
  <si>
    <t>We provide additional information regarding these rulemaking proceedings and the California Utilities' PSEP in Note 14 of the Notes to Consolidated Financial Statements in the Annual Report.</t>
  </si>
  <si>
    <t xml:space="preserve">Utility Incentive Mechanisms </t>
  </si>
  <si>
    <t xml:space="preserve">The CPUC applies performance-based measures and incentive mechanisms to all California investor-owned utilities, under which the California Utilities have earnings potential above authorized base margins if they achieve or exceed specific performance and operating goals. </t>
  </si>
  <si>
    <t>We provide additional information regarding these incentive mechanisms in Note 14 of the Notes to Consolidated Financial Statements in the Annual Report, and below.</t>
  </si>
  <si>
    <t>Natural Gas Procurement</t>
  </si>
  <si>
    <t>In the first quarter of 2012, SoCalGas recorded its Gas Cost Incentive Mechanism (GCIM) award of $6.2 million for natural gas procured for its core customers during the 12-month period ending March 31, 2011. In July 2013, the CPUC approved SoCalGas' application requesting a GCIM award of $5.4 million for the 12-month period ending March 31, 2012, which SoCalGas recorded in the third quarter of 2013. In June 2013, SoCalGas applied to the CPUC for approval of a GCIM award of $5.8 million for natural gas procured for its core customers during the 12-month period ending March 31, 2013. SoCalGas expects a CPUC decision on this application in the first half of 2014.</t>
  </si>
  <si>
    <t>Energy Efficiency</t>
  </si>
  <si>
    <t>In September 2013, SoCalGas and SDG&amp;E filed their incentive award claims of $3.1 million and $3.9 million, respectively, for their energy efficiency performance in program year 2011. We expect CPUC approval of the awards by the end of 2013. Both SoCalGas and SDG&amp;E plan to file incentive award claims for the 2012 program year in the third quarter of 2014. We currently expect the award amounts to be approximately equal to the amounts claimed for the 2011 program year.</t>
  </si>
  <si>
    <t>In September 2013, the CPUC approved a new Efficiency Savings and Performance Incentive mechanism that would apply for the 2013–2014 program period. The mechanism will be applied on an annual basis and remain in effect for future program cycles unless modified by the CPUC. We currently expect the annual amount of the energy efficiency awards for both SoCalGas and SDG&amp;E under this new mechanism to approximate the amount of awards claimed for the 2011 program year.</t>
  </si>
  <si>
    <t>SDG&amp;E MATTERS</t>
  </si>
  <si>
    <t xml:space="preserve">San Onofre Nuclear Generating Station (SONGS) </t>
  </si>
  <si>
    <t>SONGS Outage and Retirement</t>
  </si>
  <si>
    <t xml:space="preserve">SDG&amp;E has a 20-percent ownership interest in San Onofre Nuclear Generating Station (SONGS), a 2,150-MW nuclear generating facility near San Clemente, California. SONGS is operated by Southern California Edison (Edison), the majority owner, and is subject to the jurisdiction of the Nuclear Regulatory Commission (NRC) and the CPUC. </t>
  </si>
  <si>
    <t>On June 6, 2013, Edison notified SDG&amp;E that it had reached a decision to permanently retire SONGS Units 2 and 3 and seek approval to start the decommissioning activities for the entire facility. Edison advised SDG&amp;E that its management had made the unilateral decision to retire the Units once Edison concluded that the considerable uncertainty about when, or if, the NRC would allow a restart of Unit 2 could not be resolved. Given this uncertainty, Edison decided to retire both Units and seek the authority from the NRC to commence the decommissioning of SONGS.</t>
  </si>
  <si>
    <t>By way of background, the steam generators were replaced in Units 2 and 3, and the Units returned to service in 2010 and 2011, respectively. Both Units have been shut down since early 2012 after a water leak occurred in the Unit 3 steam generator. Edison concluded that the leak was due to unexpected wear from tube-to-tube contact. At the time the leak was identified, Edison also inspected and tested Unit 2 and subsequently found unexpected tube wear in Unit 2's steam generators, as well. In March 2012, in response to the shutdown of SONGS, the NRC issued a Confirmatory Action Letter (CAL) which, among other things, outlined the requirements Edison would be required to meet before the NRC would approve a restart of either of the Units.</t>
  </si>
  <si>
    <t>In October 2012, Edison submitted a restart plan to the NRC proposing to operate Unit 2 at a reduced power level for a period of five months, at which time the Unit would be brought down for further inspection. Edison did not file a restart plan for Unit 3, pending further inspection and analysis of what the required repairs or modifications would need to be to return the Unit back to service in a safe manner. The NRC had been reviewing the restart plan for Unit 2 proposed by Edison since that time, and in May 2013, the Atomic Safety and Licensing Board (ASLB), an adjudicatory arm of the NRC, concluded that the CAL process constituted a de facto license amendment proceeding that was subject to a public hearing. This conclusion by the ASLB resulted in further uncertainty regarding when a final decision might be made on restarting Unit 2.</t>
  </si>
  <si>
    <t>CPUC SONGS Order Instituting Investigation (OII)</t>
  </si>
  <si>
    <t xml:space="preserve">In response to the prolonged outage, the CPUC issued the OII, pursuant to California Public Utilities' Code Section 455.5. The OII consolidates all SONGS issues in various related proceedings into a single proceeding. The OII, among other things, ruled that all revenues associated with the investment in, and operation of, SONGS since January 1, 2012 are subject to refund to customers, pending the outcome of the proceeding. The OII proceeding will also determine the ultimate recovery of the investment in SONGS and the costs incurred since the commencement of this outage, including purchased replacement power costs that are typically recovered through the Energy Resource Recovery Account (ERRA) balancing account subject only to a reasonableness review by the CPUC. </t>
  </si>
  <si>
    <t>The first phase of the OII addresses 2012 costs. Two hearings were held in 2013 on this first phase, in May to address the 2012 capital and operation and maintenance costs, and in August to address the appropriate determination of the cost of purchased replacement power. We expect a CPUC decision on the first phase of the OII in the fourth quarter of 2013.</t>
  </si>
  <si>
    <t>The second phase of the OII addresses the appropriate rate recovery treatment of the investment in SONGS assets. Hearings on this second phase were held in October 2013, and we expect a CPUC decision on this phase of the OII in the first half of 2014.</t>
  </si>
  <si>
    <t xml:space="preserve">The third and fourth phases of the OII will address the reasonableness of the steam generator replacement project costs. No hearing dates for these two phases have been scheduled. </t>
  </si>
  <si>
    <t xml:space="preserve">Since the unscheduled outage started, SDG&amp;E has procured power to meet its customers' needs to replace the power that would have been supplied to SDG&amp;E from SONGS, had SONGS been in operation. The estimated cost of the purchased replacement power, determined consistent with the methodology used in the CPUC's OII into the SONGS outage, incurred from January 2012 through June 6, 2013, the date Edison notified SDG&amp;E of the early closure of SONGS, was approximately $166 million. Of this total, $93 million was incurred in 2012 and has been approved for collection in rates pursuant to prior ERRA proceedings. The remaining $74 million, discussed below, represents replacement power costs incurred in 2013 through June 6 that have not been approved for recovery in rates. </t>
  </si>
  <si>
    <t>In addition to the estimated cost of the purchased replacement power mentioned above, SDG&amp;E's share of SONGS' operating costs, including depreciation, and the return on its investment in SONGS from January 1, 2012 through June 30, 2013, was approximately $300 million. We provide additional information regarding the OII in Note 14 of the Notes to Consolidated Financial Statements in the Annual Report.</t>
  </si>
  <si>
    <t>Accounting for the Early Retirement of SONGS</t>
  </si>
  <si>
    <t xml:space="preserve">Given the decision by Edison to close SONGS, SDG&amp;E management assessed the appropriate accounting for an early-retired plant. In conducting this assessment, management took into consideration, among other things, the interrelationship of any recovery of SDG&amp;E's investment in SONGS, the cost of operations, the cost of purchased replacement power and the probability of having to refund to customers a portion or all of the revenue subject to refund. Management's assessment took into account that the CPUC is considering all of these elements on a combined basis in the OII. After considering the regulatory precedent regarding rate recovery of investments in and costs incurred related to early-retired plants, management considered a number of possible regulatory outcomes from the OII proceeding, none of which management considered certain, and given SDG&amp;E's non-operator and minority interest position and the regulatory precedent on such matters, management believes that it is probable that SDG&amp;E will recover in rates a substantial portion of its investment in SONGS, the associated costs incurred to date and the cost of the purchased replacement power. The amount that management has deemed to be probable of recovery was determined based on management's assessment of the likelihood of the potential regulatory outcomes identified. </t>
  </si>
  <si>
    <t>As a result of Edison's decision to permanently retire SONGS Units 2 and 3, and as a result of our assessment described above, SDG&amp;E established a new regulatory asset included in Other Assets–Other Regulatory Assets on the Condensed Consolidated Balance Sheet. As of September 30, 2013, the balance in this new regulatory asset was $431 million and was comprised of the following:</t>
  </si>
  <si>
    <t>The net book value of SDG&amp;E's investment in SONGS plant and nuclear fuel of $516 million, which prior to the date of the plant retirement, had been reported as Property, Plant and Equipment on the Condensed Consolidated Balance Sheet;</t>
  </si>
  <si>
    <t>SDG&amp;E's SONGS-related materials and supplies of $10 million, which prior to the date of the plant retirement, had been reported as Inventory on the Condensed Consolidated Balance Sheet;</t>
  </si>
  <si>
    <t xml:space="preserve">SDG&amp;E's 2013 cost of replacement power that is in excess of the amount previously authorized for recovery in ERRA of $74 million which, prior to the date of the plant retirement, would have been reported as Regulatory Balancing Accounts, Net in Current Assets on the Condensed Consolidated Balance Sheet; </t>
  </si>
  <si>
    <t>Miscellaneous costs incurred or expected to be incurred by SDG&amp;E associated with the early closure of the plant of $31 million; net of</t>
  </si>
  <si>
    <t>A reserve for disallowance of rate recovery of $200 million reported as Loss from Plant Closure on the Condensed Consolidated Statement of Operations.</t>
  </si>
  <si>
    <t>The amount that SDG&amp;E will eventually recover will require a regulatory decision from the CPUC that could result in recovery of an amount that is significantly different than management's estimate. In addition to recoveries through the regulatory process, SDG&amp;E intends to pursue various avenues for recovery from other potentially responsible parties and insurance carriers. However, these anticipated recoveries, if any, cannot be included in our current estimates. SDG&amp;E will continue to assess the probability of recovery in rates of this new regulatory asset, as well as: 1) the cost of the purchased replacement power of $93 million approved in prior ERRA proceedings for collection in rates, and 2) the operations and maintenance expenses incurred by SDG&amp;E since the start of the forced outages, which amounted to approximately $220 million through September 30, 2013. Should SDG&amp;E conclude that recovery in rates is less than the amount anticipated or no longer probable, SDG&amp;E will record an additional charge against earnings at the time such a conclusion is reached.</t>
  </si>
  <si>
    <t>Nuclear Regulatory Commission (NRC) Proceedings</t>
  </si>
  <si>
    <t xml:space="preserve">In September 2013, Edison received an NRC Inspection Report which identified a preliminary finding with low to moderate safety significance and an apparent violation regarding Unit 3's steam generators. In addition, the report identified a preliminary finding with very low safety significance for Unit 2's steam generators for failing to ensure that MHI's modeling and analysis were adequate. </t>
  </si>
  <si>
    <t xml:space="preserve">Simultaneously, the NRC issued an Inspection Report to MHI containing a Notice of Nonconformance for its flawed computer modeling in the design of the replacement steam generators. </t>
  </si>
  <si>
    <t>Nuclear Decommissioning and Funding</t>
  </si>
  <si>
    <t>As a result of Edison's decision to permanently retire SONGS Units 2 and 3, Edison has begun the decommissioning phase of the plant. The process of decommissioning a nuclear power plant is governed by NRC regulations. The regulations categorize the decommissioning activities into three phases: initial activities, major decommissioning and storage activities, and license termination. Initial activities include providing notice of permanent cessation of operations (accomplished on June 12, 2013) and notice of permanent removal of fuel from the reactor vessels (provided by Edison to the NRC on June 28 and July 22, 2013 for Units 3 and 2, respectively). Within two years after the announcement of retirement, the licensee (Edison) must submit a post-shutdown decommissioning activities report, an irradiated fuel management plan and a site-specific decommissioning cost estimate. Edison currently estimates that it will provide the other initial activity phase plans and cost estimates to the NRC by the end of 2014.</t>
  </si>
  <si>
    <t xml:space="preserve">In accordance with state and federal requirements and regulations, SDG&amp;E has assets held in trusts, referred to as the Nuclear Decommissioning Trust (NDT), to fund decommissioning costs for SONGS Units 1, 2 and 3. As of September 30, 2013, the fair value of SDG&amp;E's NDT assets was $981 million. Except for the use of funds for the planning of decommissioning activities, CPUC approval is required for SDG&amp;E to access the NDT assets to fund SONGS decommissioning costs. SDG&amp;E currently plans to file a request with the CPUC for such authorization by the end of 2013. Until CPUC approval is received, SDG&amp;E will use working capital to pay for any SONGS decommissioning costs incurred, and such expenditures will be reimbursed from the NDT upon that approval. </t>
  </si>
  <si>
    <t>SDG&amp;E and Edison have a joint application pending with the CPUC requesting continued rate recovery of the estimated cost for decommissioning of SONGS. SDG&amp;E is currently authorized to recover $8 million annually to fund additional investments in the NDT to pay for the cost of decommissioning SONGS. In its pending application with the CPUC, SDG&amp;E is requesting to recover $16 million on an annual basis to fund additional investments in the NDT. We expect a decision on this application in the first half of 2014.</t>
  </si>
  <si>
    <t xml:space="preserve">We provide additional information regarding the NDT and the SONGS decommissioning in Note 6 of the Notes to Consolidated Financial Statements in the Annual Report. </t>
  </si>
  <si>
    <t>Power Procurement and Resource Planning</t>
  </si>
  <si>
    <t xml:space="preserve">South Bay Substation </t>
  </si>
  <si>
    <t>SDG&amp;E filed an application in 2010 with the CPUC for a permit to construct a new substation to replace the aging and obsolete South Bay substation and accommodate the retirement of the South Bay Power Plant. The existing substation will be demolished when the new substation has been constructed, energized and all transmission lines have been transferred. On October 17, 2013, the CPUC approved SDG&amp;E's permit to construct the South Bay Substation Relocation Project at SDG&amp;E's proposed site, which will be located south of the existing site. The project, estimated at $145 million to $175 million, will replace the existing 138/69-kilovolt (kV) substation with the new 230/69/12-kV Bay Boulevard Substation. SDG&amp;E is in the process of obtaining the additional permits required to begin construction, including the coastal development permit from the California Coastal Commission. SDG&amp;E currently expects the project to be in service by 2017.</t>
  </si>
  <si>
    <t>East County Substation</t>
  </si>
  <si>
    <t>In June 2012, the CPUC approved SDG&amp;E's application for authorization to proceed with the East County Substation project, estimated to cost $435 million. The Bureau of Land Management (BLM) issued its record of decision in August 2012. SDG&amp;E began construction in the second quarter of 2013 and expects the substation to be placed in service in the second half of 2014.</t>
  </si>
  <si>
    <t>FERC Formulaic Rate Matters</t>
  </si>
  <si>
    <t>SDG&amp;E submitted its Electric Transmission Formula Rate (TO4) filing with the Federal Energy Regulatory Commission (FERC) in February 2013 to be effective September 1, 2013. This proceeding will set the rate making methodology and rate of return for SDG&amp;E's FERC-regulated electric transmission operations and assets. SDG&amp;E's TO4 filing is requesting a rate making formula that is essentially the same as the TO3 Formula. SDG&amp;E's TO4 filing is requesting: 1) rates to be determined by a base period of historical costs and a forecast of capital investments and 2) a true-up period similar to balancing account treatment that is designed to provide SDG&amp;E earnings of no more and no less than its actual cost of service including its authorized return on investment.</t>
  </si>
  <si>
    <t>This TO4 proceeding will also set SDG&amp;E's authorized return on equity (ROE) on FERC rate base. SDG&amp;E's TO4 filing proposes a FERC ROE of 11.3 percent. Parties have protested SDG&amp;E's proposed ROE and have requested an ROE in the high 8 percent to low 10 percent range. They have also protested other aspects of the TO4 filing. Although the FERC issued orders conditionally adopting the rates proposed by SDG&amp;E based on the 11.3 percent ROE, effective September 1, 2013, such revenues are subject to refund. Settlement negotiations are currently ongoing. If no settlement is reached, hearings at the FERC will begin in May 2014. Based upon recent decisions, and the fact that SDG&amp;E does not currently have any incentive adders in relation to existing projects, the outcome of this proceeding likely may result in an ROE closer to 10 percent.</t>
  </si>
  <si>
    <t>With respect to SDG&amp;E's TO3 Formula, a hearing has been scheduled for early 2014 to address SDG&amp;E's proposed recovery of $23.2 million of costs related to excess wildfire claims in transmission rates for the period September 1, 2012 through August 31, 2013.</t>
  </si>
  <si>
    <t>Excess Wildfire Claims Cost Recovery at the CPUC</t>
  </si>
  <si>
    <t>SDG&amp;E and SoCalGas filed an application, along with other related filings, with the CPUC in August 2009 proposing a new framework and mechanism for the future recovery of all wildfire-related expenses for claims, litigation expenses and insurance premiums that are in excess of amounts authorized by the CPUC for recovery in distribution rates. In December 2012, the CPUC issued a final decision that ultimately did not approve the proposed framework for the utilities but allowed SDG&amp;E to maintain its authorized memorandum account, so that SDG&amp;E may file applications with the CPUC requesting recovery of amounts properly recorded in the memorandum account at a later time, subject to reasonableness review.</t>
  </si>
  <si>
    <t>SDG&amp;E intends to pursue recovery of such costs in a future application. SDG&amp;E will continue to assess the potential for recovery of these costs in rates. Should SDG&amp;E conclude that recovery in rates is no longer probable, SDG&amp;E will record a charge against earnings at the time such conclusion is reached. If SDG&amp;E had concluded that the recovery of regulatory assets related to CPUC-regulated operations was no longer probable or was less than currently estimated at September 30, 2013, the resulting after-tax charge against earnings would have been up to $186 million. In addition, in periods following any such conclusion, SDG&amp;E's earnings will be adversely impacted by increases in the estimated cost to litigate or settle pending wildfire claims. We discuss how we assess the probability of recovery of our regulatory assets in Note 1 of the Notes to Consolidated Financial Statements in the Annual Report.</t>
  </si>
  <si>
    <t>We provide additional information about 2007 wildfire litigation costs and their recovery in Note 10.</t>
  </si>
  <si>
    <t xml:space="preserve">SOCALGAS MATTER </t>
  </si>
  <si>
    <t xml:space="preserve">Aliso Canyon Natural Gas Storage Compressor Replacement </t>
  </si>
  <si>
    <t>In September 2009, SoCalGas filed an application with the CPUC requesting approval to replace certain obsolete natural gas turbine compressors used in the operations of SoCalGas' Aliso Canyon natural gas storage reservoir with a new electric compressor station. In April 2012, the CPUC issued a draft environmental impact report (EIR) for the project concluding that no significant or unavoidable adverse environmental impacts have been identified from the construction or operation of the proposed project. In July 2013, the CPUC issued a final EIR confirming the conclusions and findings in the draft EIR. On October 29, 2013, the CPUC issued a proposed decision that adopts the EIR and approves the estimated $200 million project. We expect the CPUC to issue a final decision in November 2013.</t>
  </si>
  <si>
    <t>COMMITMENTS AND CONTINGENCIES</t>
  </si>
  <si>
    <t>Commitments and Contingencies</t>
  </si>
  <si>
    <t>NOTE 10. COMMITMENTS AND CONTINGENCIES</t>
  </si>
  <si>
    <t>LEGAL PROCEEDINGS</t>
  </si>
  <si>
    <t>We accrue losses for legal proceedings when it is probable that a loss has been incurred and the amounts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si>
  <si>
    <t>At September 30, 2013, Sempra Energy's accrued liabilities for material legal proceedings, on a consolidated basis, were $177 million. At September 30, 2013, accrued liabilities for material legal proceedings for SDG&amp;E and SoCalGas were $164 million and $5 million, respectively. At September 30, 2013, accrued liabilities of $164 million at Sempra Energy and SDG&amp;E were related to wildfire litigation discussed below.</t>
  </si>
  <si>
    <t>2007 Wildfire Litigation</t>
  </si>
  <si>
    <t xml:space="preserve">In October 2007, San Diego County experienced several catastrophic wildfires. Reports issued by the California Department of Forestry and Fire Protection (Cal Fire) concluded that two of these fires (the Witch and Rice fires) were SDG&amp;E “power line caused” and that a third fire (the Guejito fire) occurred when a wire securing a Cox Communications' (Cox) fiber optic cable came into contact with an SDG&amp;E power line “causing an arc and starting the fire.” Cal Fire reported that the Rice fire burned approximately 9,500 acres and damaged 206 homes and two commercial properties, and the Witch and Guejito fires merged and eventually burned approximately 198,000 acres, resulting in two fatalities, approximately 40 firefighters injured and an estimated 1,141 homes destroyed. </t>
  </si>
  <si>
    <t>A September 2008 staff report issued by the CPUC's CPSD reached substantially the same conclusions as the Cal Fire reports, but also contended that the power lines involved in the Witch and Rice fires and the lashing wire involved in the Guejito fire were not properly designed, constructed and maintained. In April 2010, proceedings initiated by the CPUC to determine if any of its rules were violated were settled with SDG&amp;E's payment of $14.75 million.</t>
  </si>
  <si>
    <t xml:space="preserve">Numerous parties have sued SDG&amp;E and Sempra Energy in San Diego County Superior Court seeking recovery of unspecified amounts of damages, including punitive damages, from the three fires. These include owners and insurers of properties that were destroyed or damaged in the fires and government entities seeking recovery of firefighting, emergency response, and environmental costs. They assert various bases for recovery, including inverse condemnation based upon a California Court of Appeal decision finding that another California investor-owned utility was subject to strict liability, without regard to foreseeability or negligence, for property damages resulting from a wildfire ignited by power lines. </t>
  </si>
  <si>
    <t>In October 2010, the Court of Appeal affirmed the trial court's ruling that these claims must be pursued in individual lawsuits, rather than as class actions on behalf of all persons who incurred wildfire damages. In February 2011, the California Supreme Court denied a petition for review of the affirmance. A trial has been set for September 26, 2014.</t>
  </si>
  <si>
    <t xml:space="preserve">SDG&amp;E filed cross-complaints against Cox seeking indemnification for any liability that SDG&amp;E might incur in connection with the Guejito fire, two SDG&amp;E contractors seeking indemnification in connection with the Witch fire, and one SDG&amp;E contractor seeking indemnification in connection with the Rice fire. SDG&amp;E settled its claims against Cox and the three contractors for a total of approximately $824 million. Among other things, the settlement agreements provide that SDG&amp;E will defend and indemnify Cox and the three contractors against all compensatory damage claims and related costs arising out of the wildfires. </t>
  </si>
  <si>
    <t>SDG&amp;E has settled all of the approximately 19,000 claims brought by homeowner insurers for damage to insured property relating to the three fires. Under the settlement agreements, SDG&amp;E has paid or will pay 57.5 percent of the approximately $1.6 billion paid or reserved for payment by the insurers to their policyholders and received an assignment of the insurers' claims against other parties potentially responsible for the fires.</t>
  </si>
  <si>
    <t xml:space="preserve">The wildfire litigation also includes claims of non-insurer plaintiffs for damage to uninsured and underinsured structures, business interruption, evacuation expenses, agricultural damage, emotional harm, personal injuries and other losses. SDG&amp;E has settled the claims of approximately 5,950 of these plaintiffs, including all of the government entities. There are now less than 100 cases left to be resolved and substantially all of those remaining individual and business plaintiffs have submitted settlement demands and damage estimates totaling approximately $550 million. SDG&amp;E does not expect a significant number of additional plaintiffs to file lawsuits given the applicable statutes of limitation, but does expect to receive additional settlement demands and damage estimates from existing plaintiffs as settlement negotiations continue. SDG&amp;E has established reserves for the wildfire litigation as we discuss below. </t>
  </si>
  <si>
    <t>SDG&amp;E's settled claims and defense costs have exceeded its $1.1 billion of liability insurance coverage for the covered period and the $824 million recovered from third parties. It expects that its wildfire reserves and amounts paid to resolve wildfire claims will continue to increase as it obtains additional information.</t>
  </si>
  <si>
    <t xml:space="preserve">As we discuss in Note 9, SDG&amp;E has concluded that it is probable that it will be permitted to recover in rates a substantial portion of its reasonably incurred costs of resolving wildfire claims in excess of its liability insurance coverage and the amounts recovered from third parties. Accordingly, although such recovery will require future regulatory approval, at September 30, 2013, Sempra Energy and SDG&amp;E have recorded assets of $339 million in Regulatory Assets Arising From Wildfire Litigation Costs on their Condensed Consolidated Balance Sheets, including $315 million related to CPUC-regulated operations, which represents the amount substantially equal to the aggregate amount it has paid or reserved for payment for the resolution of wildfire claims and related costs in excess of its liability insurance coverage and amounts recovered from third parties. SDG&amp;E will increase the regulatory assets if the estimate of amounts to settle remaining claims increases. </t>
  </si>
  <si>
    <t>SDG&amp;E will continue to assess the probability of recovery of these excess wildfire costs in rates. Should SDG&amp;E conclude that recovery in rates is no longer probable, SDG&amp;E will record a charge against earnings at the time such conclusion is reached. If SDG&amp;E had concluded that the recovery of regulatory assets related to CPUC-regulated operations was no longer probable or was less than currently estimated at September 30, 2013, the resulting after-tax charge against earnings would have been up to $186 million. In addition, in periods following any such conclusion, SDG&amp;E's earnings will be adversely impacted by increases in the estimated cost to litigate or settle pending wildfire claims. We provide additional information about excess wildfire claims cost recovery and related CPUC actions in Note 9 and discuss how we assess the probability of recovery of our regulatory assets in Note 1 of the Notes to Consolidated Financial Statements in the Annual Report.</t>
  </si>
  <si>
    <t>SDG&amp;E's cash flow may be materially adversely affected due to the timing differences between the resolution of claims and the recoveries in rates, which may extend over a number of years. Also, recovery from customers will require future regulatory actions, and a failure to obtain substantial or full recovery, or any negative assessment of the likelihood of recovery, would likely have a material adverse effect on Sempra Energy's and SDG&amp;E's businesses, financial condition, cash flows, results of operations and prospects.</t>
  </si>
  <si>
    <t>SDG&amp;E will continue to gather information to evaluate and assess the remaining wildfire claims and the likelihood, amount and timing of related recoveries in rates and will make appropriate adjustments to wildfire reserves and the related regulatory assets as additional information becomes available.</t>
  </si>
  <si>
    <t>Since 2010, as liabilities for wildfire litigation have become reasonably estimable in the form of settlement demands, damage estimates, and other damage information, SDG&amp;E has recorded related reserves as a liability. The impact of this liability at September 30, 2013 is offset by the recognition of regulatory assets, as discussed above, for reserves in excess of the insurance coverage and recoveries from third parties. The impact of the change in the reserves on SDG&amp;E's and Sempra Energy's after-tax earnings was an increase of $0.5 million and $0.8 million for the three months ended September 30, 2013 and 2012, respectively, and an increase of $0.2 million and a decrease of $4.1 million for the nine months ended September 30, 2013 and 2012, respectively. At September 30, 2013, wildfire litigation reserves were $164 million ($127 million current and $37 million long-term). Additionally, through September 30, 2013, SDG&amp;E has expended $285 million (cumulative, excluding amounts covered by insurance and amounts recovered from third parties) to pay for the settlement of wildfire claims and related costs.</t>
  </si>
  <si>
    <t>Sunrise Powerlink Electric Transmission Line</t>
  </si>
  <si>
    <t xml:space="preserve">The Sunrise Powerlink is a 117-mile, 500-kV electric transmission line between the Imperial Valley and the San Diego region that was energized and placed in service in June 2012. The Sunrise Powerlink project was approved by the CPUC in December 2008, the BLM in January 2009, and the U.S. Forest Service (USFS) in July 2010. Numerous administrative appeals and legal challenges have been resolved in favor of the project. Three legal challenges are pending. </t>
  </si>
  <si>
    <t>In February 2010, project opponents filed a lawsuit in Federal District Court in San Diego alleging that the BLM failed to properly address the environmental impacts of the approved Sunrise Powerlink route and the related potential development of renewable resources in east San Diego County and Imperial County. In July 2012, the U.S. Court of Appeals for the Ninth Circuit affirmed the District Court's grant of the defendants' motion for summary judgment.</t>
  </si>
  <si>
    <t>In January 2011, project opponents filed a lawsuit in Federal District Court in San Diego alleging that the federal approvals for construction of the project on USFS land and BLM land violated the National Environmental Policy Act and other federal environmental laws. In June 2012, the U.S. Court of Appeals for the Ninth Circuit affirmed the District Court's denial of plaintiffs' motion for a preliminary injunction.</t>
  </si>
  <si>
    <t>In February 2011, opponents of the Sunrise Powerlink filed a lawsuit in Sacramento County Superior Court against the State Water Resources Control Board and SDG&amp;E alleging that the water quality certification issued by the Board under the Federal Clean Water Act violated the California Environmental Quality Act. The Superior Court denied the plaintiffs' petition in July 2012, and the plaintiffs have appealed.</t>
  </si>
  <si>
    <t xml:space="preserve">A claim for additional compensation has been submitted by one of SDG&amp;E's contractors on the Sunrise Powerlink project. The contractor was awarded the transmission line overhead and underground construction contract on a fixed-fee basis of $456 million after agreed-upon amendments. The contractor has asserted that it is owed additional compensation above the fixed-fee portion of the contract. In May 2013, the contractor filed two civil complaints, one in San Diego County and the other in Imperial County, seeking Foreclosure of Mechanics Liens previously filed in the sum of $99.2 million and $81.1 million, respectively.  SDG&amp;E has not been formally served with the complaints, although the parties had previously agreed to stay those proceedings. In October 2013, the contractor served a Demand for Arbitration pursuant to contractual provisions. At this time, based on the documentation submitted by the contractor and the terms of the fixed-fee agreement, SDG&amp;E has concluded that the contractor has not supported its claim for additional compensation in the amount it has requested. </t>
  </si>
  <si>
    <t>September 2011 Power Outage</t>
  </si>
  <si>
    <t>In September 2011, a power outage lasting approximately 12 hours affected millions of people from Mexico to southern Orange County, California. Within several days of the outage, several SDG&amp;E customers filed a class action lawsuit in Federal District Court in San Diego against Arizona Public Service Company, Pinnacle West, and SDG&amp;E alleging that the companies failed to prevent the outage. The lawsuit seeks recovery of unspecified amounts of damages, including punitive damages. In July 2012, the court granted SDG&amp;E's motion to dismiss the punitive damages request and dismissed Arizona Public Service Company and Pinnacle West from the lawsuit. In September 2013, the court granted SDG&amp;E's motion for summary judgment and dismissed the lawsuit. In October 2013, the plaintiffs appealed the court's dismissal of their action.</t>
  </si>
  <si>
    <t>The FERC and North American Electric Reliability Corporation (NERC) conducted a joint inquiry to determine the cause of the power failure and issued a report in May 2012 regarding their findings. The report does not make any findings of failure on SDG&amp;E's part that led to the power failure. However, this report is not dispositive on any potential liability of SDG&amp;E related to the events of that power outage.</t>
  </si>
  <si>
    <t xml:space="preserve">More than 7,000 customers' claims, primarily related to food spoilage, have been submitted directly to SDG&amp;E. </t>
  </si>
  <si>
    <t>Smart Meters Patent Infringement Lawsuit</t>
  </si>
  <si>
    <t xml:space="preserve">In October 2011, SDG&amp;E was sued by a Texas design and manufacturing company in Federal District Court, Southern District of California, and later transferred to the Federal District Court, Western District of Oklahoma, alleging that SDG&amp;E's recently installed smart meters infringed certain patents. The meters were purchased from a third party vendor that has agreed to defend and indemnify SDG&amp;E. The lawsuit seeks injunctive relief and recovery of unspecified amounts of damages. </t>
  </si>
  <si>
    <t>Lawsuit Against Mitsubishi Heavy Industries, Ltd.</t>
  </si>
  <si>
    <r>
      <t>On July 18, 2013, SDG&amp;E filed a lawsuit in the Superior Court of California in the County of San Diego against Mitsubishi Heavy Industries, Ltd., Mitsubishi Nuclear Energy Systems, Inc., and Mitsubishi Heavy Industries America, Inc. (collectively MHI).  The lawsuit seeks to recover damages SDG&amp;E has incurred and will incur related to the design defects in the steam generators MHI provided to the</t>
    </r>
    <r>
      <rPr>
        <b/>
        <i/>
        <sz val="10"/>
        <color theme="1"/>
        <rFont val="Times New Roman"/>
        <family val="1"/>
      </rPr>
      <t xml:space="preserve"> </t>
    </r>
    <r>
      <rPr>
        <sz val="10"/>
        <color theme="1"/>
        <rFont val="Times New Roman"/>
        <family val="1"/>
      </rPr>
      <t>SONGS nuclear power plant. The lawsuit asserts a number of causes of action, including fraud, based on the representations MHI made about its qualifications and ability to design generators free from defects of the kind that resulted in the permanent shutdown of the plant and further seeks to set aside the contractual limitation of damages that MHI has asserted. On July 24, 2013, MHI removed the lawsuit to the United States District Court for the Southern District of California, and on August 8, 2013, MHI moved to stay the proceeding pending resolution of the dispute resolution process involving MHI and Edison arising from their contract for the purchase and sale of the steam generators. On October 16, 2013, Edison initiated an arbitration proceeding against MHI seeking damages stemming from the failure of the replacement steam generators. </t>
    </r>
  </si>
  <si>
    <t>SoCalGas, along with Monsanto Co., Solutia, Inc., Pharmacia Corp., and Pfizer, Inc., are defendants in seven Los Angeles County Superior Court lawsuits filed beginning in April 2011 seeking recovery of unspecified amounts of damages, including punitive damages, as a result of plaintiffs' exposure to PCBs (polychlorinated biphenyls). The lawsuits allege plaintiffs were exposed to PCBs not only through the food chain and other various sources but from PCB-contaminated natural gas pipelines owned and operated by SoCalGas. This contamination allegedly caused plaintiffs to develop cancer and other serious illnesses. Plaintiffs assert various bases for recovery, including negligence and products liability. SoCalGas has settled two of the seven lawsuits for an amount that is not significant and has been recorded.</t>
  </si>
  <si>
    <t xml:space="preserve">Sempra Mexico </t>
  </si>
  <si>
    <t>Permit Challenges and Property Disputes</t>
  </si>
  <si>
    <t xml:space="preserve">Sempra Mexico has been engaged in a long-running land dispute relating to property adjacent to its Energía Costa Azul LNG terminal near Ensenada, Mexico. The adjacent property is not required by environmental or other regulatory permits for the operation of the terminal. A claimant to the adjacent property has nonetheless asserted that his health and safety are endangered by the operation of the facility. In February 2011, based on a complaint by the claimant, the then new Ensenada Mayor attempted to temporarily close the terminal based on claims of irregularities in municipal permits issued six years earlier. This attempt was promptly countermanded by Mexican federal and Baja California state authorities. No terminal permits or operations were affected as a result of these proceedings or events and the terminal has continued to operate normally. Sempra Mexico expects additional Mexican court proceedings and governmental actions regarding the claimant's assertions as to whether the terminal's permits should be modified or revoked in any manner. </t>
  </si>
  <si>
    <t xml:space="preserve">The property claimant also filed a lawsuit in July 2010 against Sempra Energy in Federal District Court in San Diego seeking compensatory and punitive damages as well as the earnings from the Energía Costa Azul LNG terminal based on his allegations that he was wrongfully evicted from the adjacent property and that he has been harmed by other allegedly improper actions. </t>
  </si>
  <si>
    <t>Additionally, several administrative challenges are pending in Mexico before the Mexican environmental protection agency (SEMARNAT) and/or the Federal Tax and Administrative Courts seeking revocation of the environmental impact authorization (EIA) issued to Energía Costa Azul in 2003. These cases generally allege that the conditions and mitigation measures in the EIA are inadequate and challenge findings that the activities of the terminal are consistent with regional development guidelines. A similar administrative challenge seeking to revoke the port concession for our marine operations at our Energía Costa Azul LNG terminal, which was filed with and rejected by the Mexican Communications and Transportation Ministry, remains on appeal in Mexican federal court as well. Also, there are two real property cases pending against Energía Costa Azul in which the plaintiffs seek to annul the recorded property titles for parcels on which the Energía Costa Azul LNG terminal is situated and to obtain possession of different parcels that allegedly sit in the same place; one of these cases was dismissed in September 2013 at the direction of the state appellate court. A third complaint was served in April 2013 seeking to invalidate the contract by which Energía Costa Azul, S. de R.L. de C.V. purchased another of the terminal parcels, on the grounds the purchase price was unfair. Sempra Mexico expects further proceedings on each of these matters, except for the real property case that was dismissed.</t>
  </si>
  <si>
    <t>In July 2012, a Mexicali state court issued a ruling declaring the purchase contract by which Termoeléctrica de Mexicali (TDM) acquired the property on which the facility is located to be invalid, on the grounds that the proceeding in which the seller acquired title was invalid. In June 2013, an appellate court overturned the lower court ruling, and the case was subsequently dismissed.</t>
  </si>
  <si>
    <t>Competitor Claims (Dismissed)</t>
  </si>
  <si>
    <t>In October 2012, a competitor for one of the two contracts awarded by the Mexican Federal Electricity Commission (Comisión Federal de Electricidad, or CFE) for the construction and operation of a natural gas pipeline in Sonora filed an amparo in the Mexican federal district court in Mexico City, challenging the tender process and the award to us. The competitor, a subsidiary of Fermaca, Sásabe Pipeline, S. de R.L. de C.V., filed suit against 11 different governmental authorities, including the CFE, the President of Mexico, and the Mexican Energy Ministry. Sásabe Pipeline, which was the second-place bidder, alleges CFE discriminated against it in the bidding process, including by failing to accept its comments on the bid guidelines. In February 2013, we were notified that Guaymas Pipeline S. de R. L. de C.V., another subsidiary of Fermaca, filed another, similar amparo challenging the process by which the second of the two contracts was awarded, although it did not submit a bid for the project. Both cases were dismissed in April 2013.</t>
  </si>
  <si>
    <t xml:space="preserve">Liberty Gas Storage, LLC (Liberty) received a demand for arbitration from Williams Midstream Natural Gas Liquids, Inc. (Williams) in February 2011 related to a sublease agreement. Williams alleges that Liberty was negligent in its attempt to convert certain salt caverns to natural gas storage and seeks damages of $56.7 million. Liberty filed a counterclaim alleging breach of contract in the inducement and seeks damages of more than $215 million. </t>
  </si>
  <si>
    <t>Other Litigation</t>
  </si>
  <si>
    <t>As described in Note 4, we hold a noncontrolling interest in RBS Sempra Commodities, a limited liability partnership in the process of being liquidated. In March 2012, RBS received a letter from the United Kingdom's Revenue and Customs Department (HMRC) regarding a value-added-tax (VAT) matter related to RBS Sempra Energy Europe (RBS SEE), a former indirect subsidiary of RBS Sempra Commodities that was sold to JP Morgan. The letter states that HMRC is conducting a number of investigations into VAT tax refund claims made by various businesses related to the purchase and sale of carbon credit allowances. The letter also states that HMRC believes it has grounds to deny RBS the ability to reduce its VAT liability by VAT paid during 2009 because it knew or should have known that certain vendors in the trading chain did not remit their own VAT to HMRC. In September 2012, HMRC issued an assessment of £86 million for the VAT paid in connection with these transactions and identified several options for responding, including requesting a review by HMRC and appealing to an independent tribunal. HMRC indicated that the assessment was issued on a protective basis as discussion about the issues is continuing.</t>
  </si>
  <si>
    <t xml:space="preserve">In August 2007, the U.S. Court of Appeals for the Ninth Circuit issued a decision reversing and remanding certain FERC orders declining to provide refunds regarding short-term bilateral sales up to one month in the Pacific Northwest for the January 2000 to June 2001 time period. In December 2010, the FERC approved a comprehensive settlement previously reached by Sempra Energy and RBS Sempra Commodities with the State of California. The settlement resolves all issues with regard to sales between the California Department of Water Resources (DWR) and Sempra Commodities in the Pacific Northwest, but potential claims may exist regarding sales in the Pacific Northwest between Sempra Commodities and other parties. The FERC is in the process of addressing these potential claims on remand. Pursuant to the agreements related to the formation of RBS Sempra Commodities, we have indemnified RBS should the liability from the final resolution of these matters be greater than the reserves related to Sempra Commodities. Pursuant to our agreement with the Noble Group Ltd., one of the buyers of RBS Sempra Commodities' businesses, we have also indemnified Noble Americas Gas &amp; Power Corp. and its affiliates for all losses incurred by such parties resulting from these proceedings as related to Sempra Commodities. </t>
  </si>
  <si>
    <t>We are also defendants in ordinary routine litigation incidental to our businesses, including personal injury, product liability, property damage and other claims. California juries have demonstrated an increasing willingness to grant large awards, including punitive damages, in these types of cases.</t>
  </si>
  <si>
    <t>NUCLEAR INSURANCE</t>
  </si>
  <si>
    <r>
      <t>SDG&amp;E and the two other owners of SONGS have insurance to cover claims from nuclear liability incidents arising at SONGS. This insurance provides $375 million in coverage limits, the maximum amount available, including coverage for acts of terrorism. In addition, the Price-Anderson Act provides for up to $13.2 billion of secondary financial protection (SFP). If a nuclear liability loss occurring at any U.S. licensed/commercial reactor exceeds the $375 million insurance limit, all nuclear reactor owners could be required to contribute to the SFP. SDG&amp;E'</t>
    </r>
    <r>
      <rPr>
        <sz val="10"/>
        <color theme="1"/>
        <rFont val="TimesNewRoman"/>
      </rPr>
      <t xml:space="preserve">s </t>
    </r>
    <r>
      <rPr>
        <sz val="10"/>
        <color theme="1"/>
        <rFont val="Times New Roman"/>
        <family val="1"/>
      </rPr>
      <t>contribution would be up to $50.93 million. This amount is subject to an annual maximum of $7.6 million, unless a default occurs by any other SONGS owner. If the SFP is insufficient to cover the liability loss, SDG&amp;E could be subject to an additional assessment.</t>
    </r>
  </si>
  <si>
    <t>The SONGS owners, including SDG&amp;E, also have $2.75 billion of nuclear property, decontamination, and debris removal insurance, subject to a $2.5 million deductible for “each and every loss.” In addition, the SONGS owners have insurance coverage for outage expenses and replacement power costs due to accidental property damage. These insurance coverages are provided through Nuclear Electric Insurance Limited (NEIL), a mutual insurance company. The NEIL policies have specific exclusions and limitations that can result in reduced or eliminated coverage. Insured members are subject to retrospective premium assessments. SDG&amp;E could be assessed up to $9.7 million. Edison, on behalf of itself and the minority owners of SONGS (including SDG&amp;E), has placed NEIL on notice of claims under both the property damage and outage insurance policies as a result of SONGS' Units 2 and 3 being shut down since early 2012.</t>
  </si>
  <si>
    <t>The nuclear property insurance program includes an industry aggregate loss limit for non-certified acts of terrorism (as defined by the Terrorism Risk Insurance Act). The industry aggregate loss limit for property claims arising from non-certified acts of terrorism is $3.24 billion. This is the maximum amount that will be paid to insured members who suffer losses or damages from these non-certified terrorist acts.</t>
  </si>
  <si>
    <t>We provide additional information about SONGS in Note 9.</t>
  </si>
  <si>
    <t>CONTRACTUAL COMMITMENTS</t>
  </si>
  <si>
    <t>We discuss below significant changes in the first nine months of 2013 to contractual commitments discussed in Note 15 of the Notes to Consolidated Financial Statements in the Annual Report.</t>
  </si>
  <si>
    <t>Natural Gas Contracts</t>
  </si>
  <si>
    <t>SoCalGas' natural gas purchase and pipeline capacity commitments have increased by $156 million since December 31, 2012. The increase, primarily due to new natural gas purchase and pipeline capacity contracts in the first nine months of 2013 of $710 million, is partially offset by a decrease of $554 million from fulfillment of commitments. Net future payments are expected to decrease by $357 million in 2013 and to increase by $245 million in 2014, $41 million in 2015, $67 million in 2016, $70 million in 2017 and $90 million thereafter compared to December 31, 2012.</t>
  </si>
  <si>
    <t>Sempra Natural Gas' natural gas purchase and storage capacity commitments have increased by $22 million since December 31, 2012, primarily due to additional storage capacity under existing contracts in the first nine months of 2013. Net future payments are expected to decrease by $36 million in 2013, and increase by $10 million in 2014, $7 million in 2015, $7 million in 2016, $7 million in 2017 and $27 million thereafter compared to December 31, 2012.</t>
  </si>
  <si>
    <t>Sempra Rockies Marketing, a subsidiary of Sempra Natural Gas, has an agreement for capacity on the Rockies Express Pipeline through November 2019, as we discuss in Note 4. Historically, the capacity costs have been more than offset by revenues from releases of the capacity. However, certain capacity release commitments will conclude during 2013 and new contracting activity related to that capacity may not be sufficient to offset all of our capacity commitments. Including capacity released to others, Sempra Rockies Marketing's obligation to Rockies Express Pipeline LLC for future capacity payments are expected to be $3 million in 2013, $14 million each year in 2014 through 2017 and $83 million thereafter.</t>
  </si>
  <si>
    <t>LNG Purchase Agreements</t>
  </si>
  <si>
    <t>At September 30, 2013, Sempra Natural Gas has various purchase agreements with major international companies for the supply of LNG to the Energía Costa Azul and Cameron terminals. We discuss these agreements further in Note 15 of the Notes to Consolidated Financial Statements in the Annual Report. Sempra Natural Gas' commitments under all LNG purchase agreements, reflecting changes in forward prices since December 31, 2012 and actual transactions for the first nine months of 2013, are expected to decrease by $424 million in 2013, $37 million in 2014, $42 million in 2015, $59 million in 2016, $66 million in 2017 and $731 million thereafter compared to December 31, 2012.</t>
  </si>
  <si>
    <t>The LNG commitment amounts above are based on Sempra Natural Gas' commitment to accept the maximum possible delivery of cargoes under the agreements. Actual LNG purchases for the nine months ended September 30, 2013 have been significantly lower than the maximum amounts possible.</t>
  </si>
  <si>
    <t>Purchased-Power Contracts</t>
  </si>
  <si>
    <t>SDG&amp;E's commitments under purchased-power contract commitments have increased by $3.1 billion since December 31, 2012. The increase is primarily due to new contracts associated with renewable energy development projects. Net future payments are therefore expected to decrease by $1 million in 2013 and increase by $77 million in 2014, $140 million in 2015, $141 million in 2016, $141 million in 2017 and $2.6 billion thereafter compared to December 31, 2012.</t>
  </si>
  <si>
    <t>Operating Leases</t>
  </si>
  <si>
    <t>SDG&amp;E occupies a six-building office complex in San Diego pursuant to two separate operating leases. In 2013, SDG&amp;E amended these lease agreements to extend their expiration from 2017 to 2024. One lease has four five-year renewal options and the other lease has three five-year renewal options, now exercisable beginning in 2024. Significant net changes to future payments on all noncancelable operating leases at SDG&amp;E, including the San Diego office complex, are a decrease of $18 million in 2013 and increases of $3 million each year in 2014 through 2016, $1 million in 2017, and $84 million thereafter compared to December 31, 2012.</t>
  </si>
  <si>
    <t>Sempra Renewables entered into a land lease in 2013 for the Copper Mountain Solar 3 project, which lease expires in 2050. Future payments on the lease are $2 million each year in 2014 through 2017 and $76 million thereafter.</t>
  </si>
  <si>
    <t>Headquarters Lease</t>
  </si>
  <si>
    <t>In August 2013, Sempra Energy entered into a 25-year, build-to-suit lease for its future San Diego, California, headquarters. We expect to occupy the building in the second half of 2015. Future payments on the lease will be $4 million in 2015, $10 million in 2016, $10 million in 2017 and $287 million thereafter.</t>
  </si>
  <si>
    <t>Construction and Development Projects</t>
  </si>
  <si>
    <t>In the first nine months of 2013, significant net increases to contractual commitments at SoCalGas were $372 million primarily for the Pipeline Safety Enhancement Program. Net future payments under these contractual commitments are expected to increase by $91 million in 2013, $71 million in 2014, and $70 million each year in 2015 through 2017 compared to December 31, 2012.</t>
  </si>
  <si>
    <t>In the first nine months of 2013, significant net increases to contractual commitments at Sempra Mexico were $197 million for contracts related to the construction of an approximately 500-mile natural gas transport pipeline network and $215 million for the Energía Sierra Juárez wind project. Net future payments under these contractual commitments are expected to increase by $12 million in 2013, $219 million in 2014, $179 million in 2015 and $2 million in 2016 compared to December 31, 2012.</t>
  </si>
  <si>
    <t>In the first nine months of 2013, significant net increases to contractual commitments at Sempra Renewables were $515 million for the construction of Copper Mountain Solar 3 facilities and $82 million for the construction of Broken Bow 2 facilities. The future payments under these contractual commitments are expected to be $106 million in 2013, $453 million in 2014, and $38 million in 2015.</t>
  </si>
  <si>
    <t>Guarantees</t>
  </si>
  <si>
    <t>In the first nine months of 2013, Sempra Renewables provided additional guarantees to certain solar and wind farm joint ventures aggregating a maximum of $250 million with an associated aggregated carrying value of $11 million for debt service and operation of the solar and wind farms, as we discuss in Note 6.</t>
  </si>
  <si>
    <t>In February 2013, Sempra Natural Gas entered into a long-term operations and maintenance agreement for its remaining block of the Mesquite Power natural gas-fired power plant, which expires in 2033. The total cost associated with this agreement is estimated to be approximately $36 million. The future payments for this contractual commitment are expected to be $1 million in 2013, $2 million each year in 2014 through 2017 and $27 million thereafter. We provide additional information about Mesquite Power in Note 3.</t>
  </si>
  <si>
    <t>SEGMENT INFORMATION</t>
  </si>
  <si>
    <t>Segment Information</t>
  </si>
  <si>
    <t>NOTE 11. SEGMENT INFORMATION</t>
  </si>
  <si>
    <t xml:space="preserve">We have six separately managed reportable segments, as follows: </t>
  </si>
  <si>
    <r>
      <t>SDG&amp;E</t>
    </r>
    <r>
      <rPr>
        <sz val="10"/>
        <color theme="1"/>
        <rFont val="Times New Roman"/>
        <family val="1"/>
      </rPr>
      <t xml:space="preserve"> provides electric service to San Diego and southern Orange counties and natural gas service to San Diego County.</t>
    </r>
  </si>
  <si>
    <r>
      <t>SoCalGas</t>
    </r>
    <r>
      <rPr>
        <sz val="10"/>
        <color theme="1"/>
        <rFont val="Times New Roman"/>
        <family val="1"/>
      </rPr>
      <t xml:space="preserve"> is a natural gas distribution utility, serving customers throughout most of Southern California and part of central California.</t>
    </r>
  </si>
  <si>
    <r>
      <t>Sempra South American Utilities</t>
    </r>
    <r>
      <rPr>
        <sz val="10"/>
        <color theme="1"/>
        <rFont val="Times New Roman"/>
        <family val="1"/>
      </rPr>
      <t xml:space="preserve"> operates electric transmission and distribution utilities in Chile and Peru. In June 2013, we sold our interests in two Argentine utilities, which we discuss further in Note 4 above.</t>
    </r>
  </si>
  <si>
    <r>
      <t xml:space="preserve">Sempra Mexico </t>
    </r>
    <r>
      <rPr>
        <sz val="10"/>
        <color theme="1"/>
        <rFont val="Times New Roman"/>
        <family val="1"/>
      </rPr>
      <t>develops,</t>
    </r>
    <r>
      <rPr>
        <i/>
        <sz val="10"/>
        <color theme="1"/>
        <rFont val="Times New Roman"/>
        <family val="1"/>
      </rPr>
      <t xml:space="preserve"> </t>
    </r>
    <r>
      <rPr>
        <sz val="10"/>
        <color theme="1"/>
        <rFont val="Times New Roman"/>
        <family val="1"/>
      </rPr>
      <t xml:space="preserve">owns and operates, or holds interests in, natural gas transmission pipelines and propane and ethane systems, a natural gas distribution utility, electric generation facilities (including wind), a terminal for the import of LNG, and marketing operations for the purchase of LNG and the purchase and sale of natural gas in Mexico. </t>
    </r>
  </si>
  <si>
    <r>
      <t>Sempra Renewables</t>
    </r>
    <r>
      <rPr>
        <sz val="10"/>
        <color theme="1"/>
        <rFont val="Times New Roman"/>
        <family val="1"/>
      </rPr>
      <t xml:space="preserve"> develops, owns and operates, or holds interests in, wind and solar energy projects in Arizona, California, Colorado, Hawaii, Indiana, Kansas, Nebraska, Nevada and Pennsylvania to serve wholesale electricity markets in the United States. </t>
    </r>
  </si>
  <si>
    <r>
      <t>Sempra Natural Gas</t>
    </r>
    <r>
      <rPr>
        <sz val="10"/>
        <color theme="1"/>
        <rFont val="Times New Roman"/>
        <family val="1"/>
      </rPr>
      <t xml:space="preserve"> develops, owns and operates, or holds interests in, a natural gas-fired electric generation asset, natural gas pipelines and storage facilities, natural gas distribution utilities and a terminal for the import and export of LNG and sale of natural gas, all within the United States.</t>
    </r>
  </si>
  <si>
    <t>Sempra South American Utilities and Sempra Mexico comprise our Sempra International operating unit. Sempra Renewables and Sempra Natural Gas comprise our Sempra U.S. Gas &amp; Power operating unit.</t>
  </si>
  <si>
    <t>We evaluate each segment's performance based on its contribution to Sempra Energy's reported earning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of the Notes to Consolidated Financial Statements in the Annual Report.</t>
  </si>
  <si>
    <t xml:space="preserve">During the fourth quarter of 2012, Sempra Mexico initiated a public debt offering process through one of its subsidiaries. We discuss this debt issuance, which occurred on February 14, 2013, in Note 6. The subsidiary issuing the debt, now IEnova, was previously included in Parent and Other. In anticipation of the debt issuance, we revised the manner in which we make resource allocation decisions to our Sempra Mexico segment and assess its performance. As a result, we reclassified certain amounts from Parent and Other, which contains interest and other corporate costs and certain holding company activities, to our Sempra Mexico segment. Losses reclassified as a result of the restatement were $12 million for both the three months and nine months ended September 30, 2012. In accordance with U.S. GAAP, the historical segment disclosures have been restated to be consistent with the current presentation. </t>
  </si>
  <si>
    <t>The following tables show selected information by segment from our Condensed Consolidated Statements of Operations and Condensed Consolidated Balance Sheets. Amounts labeled as “All other” in the following tables consist primarily of parent organizations.</t>
  </si>
  <si>
    <t>Adjustments and eliminations</t>
  </si>
  <si>
    <t>Intersegment revenues(1)</t>
  </si>
  <si>
    <t>INTEREST EXPENSE</t>
  </si>
  <si>
    <t>All other</t>
  </si>
  <si>
    <t>Intercompany eliminations</t>
  </si>
  <si>
    <t>INTEREST INCOME</t>
  </si>
  <si>
    <t>DEPRECIATION AND AMORTIZATION</t>
  </si>
  <si>
    <t>INCOME TAX EXPENSE (BENEFIT)</t>
  </si>
  <si>
    <t>SEGMENT INFORMATION (Continued)</t>
  </si>
  <si>
    <t xml:space="preserve">EQUITY EARNINGS (LOSSES) </t>
  </si>
  <si>
    <t>Earnings (losses) recorded before tax:</t>
  </si>
  <si>
    <t>Earnings (losses) recorded net of tax:</t>
  </si>
  <si>
    <t>EARNINGS (LOSSES)</t>
  </si>
  <si>
    <t>SDG&amp;E(2)</t>
  </si>
  <si>
    <t>SoCalGas(3)</t>
  </si>
  <si>
    <t>EXPENDITURES FOR PROPERTY PLANT &amp; EQUIPMENT</t>
  </si>
  <si>
    <t>ASSETS</t>
  </si>
  <si>
    <t>Intersegment receivables</t>
  </si>
  <si>
    <t>INVESTMENTS IN EQUITY METHOD INVESTEES</t>
  </si>
  <si>
    <t>Revenues for reportable segments include intersegment revenues of:</t>
  </si>
  <si>
    <t>$3 million, $17 million, $23 million and $65 million for the three months ended September 30, 2013; $7 million, $48 million, $68 million and $180 million for the nine months ended September 30, 2013; $3 million, $17 million, $78 million and $73 million for the three months ended September 30, 2012; and $6 million, $48 million, $161 million and $144 million for the nine months ended September 30, 2012 for SDG&amp;E, SoCalGas, Sempra Mexico and Sempra Natural Gas, respectively.</t>
  </si>
  <si>
    <t>After preferred dividends and call premium on preferred stock.</t>
  </si>
  <si>
    <t>After preferred dividends.</t>
  </si>
  <si>
    <t>SIGNIFICANT ACCOUNTING POLICIES (Policies)</t>
  </si>
  <si>
    <t>Significant Accounting Policies</t>
  </si>
  <si>
    <t>New Accounting Standards Policy [Text Block]</t>
  </si>
  <si>
    <t>Consolidation Variable Interest Entity Policy</t>
  </si>
  <si>
    <t>the obligation to absorb losses or right to receive benefits that could be significant to the VIE.</t>
  </si>
  <si>
    <t>Earnings Per Share Policy Text Block</t>
  </si>
  <si>
    <t xml:space="preserve">The dilution from common stock options is based on the treasury stock method. Under this method, proceeds based on the exercise price plus unearned compensation and windfall tax benefits recognized, minus tax shortfalls recognized, are assumed to be used to repurchase shares on the open market at the average market price for the period. The windfall tax benefits are tax deductions we would receive upon the assumed exercise of stock options in excess of the deferred income taxes we recorded related to the compensation expense on the stock options. Tax shortfalls occur when the assumed tax deductions are less than recorded deferred income taxes. The calculation excludes options for which the exercise price on common stock was greater than the average market price during the period (out-of-the-money options). </t>
  </si>
  <si>
    <t xml:space="preserve">The dilution from unvested restricted stock awards (RSAs) and restricted stock units (RSUs) is also based on the treasury stock method. </t>
  </si>
  <si>
    <t>Derivatives Policy Text Block</t>
  </si>
  <si>
    <t>Interest rate derivatives are utilized by the California Utilities as well as by other Sempra Energy subsidiaries. Although the California Utilities generally recover borrowing costs in rates over time, the use of interest rate derivatives is subject to certain regulatory constraints, and the impact of interest rate derivatives may not be recovered from customers as timely as described above with regard to natural gas derivatives. Accordingly, interest rate derivatives are generally accounted for as hedges at the California Utilities, as well as at the rest of Sempra Energy's subsidiaries. Separately, Otay Mesa VIE has entered into interest rate swap agreements to moderate its exposure to interest rate changes. This activity was designated as a cash flow hedge as of April 1, 2011</t>
  </si>
  <si>
    <t>We are exposed to exchange rate movements at our Mexican subsidiaries, which have U.S. dollar denominated cash balances, receivables and payables (monetary assets and liabilities) that give rise to Mexican currency exchange rate movements for Mexican income tax purposes. These subsidiaries also have deferred income tax assets and liabilities that are denominated in the Mexican peso, which must be translated into U.S. dollars for financial reporting purposes. From time to time, we may utilize short-term foreign currency derivatives at our subsidiaries and at the consolidated level as a means to manage the risk of exposure to significant fluctuations in our income tax expense from these impacts. We may also utilize cross-currency swaps to hedge exposure related to Mexican peso-denominated debt at our Mexican subsidiaries.</t>
  </si>
  <si>
    <t>Legal Costs Policy Text Block</t>
  </si>
  <si>
    <t>Noncontrolling Interest Policy [Text Block]</t>
  </si>
  <si>
    <t>RECENT INVESTMENT ACTIVITY (Tables)</t>
  </si>
  <si>
    <t>Recent Investment Activity (Tables) [Abstract]</t>
  </si>
  <si>
    <t>Schedule of Business Deconsolidation Table</t>
  </si>
  <si>
    <t>OTHER FINANCIAL DATA (Tables)</t>
  </si>
  <si>
    <t>Other Financial Data (Tables) [Abstract]</t>
  </si>
  <si>
    <t>Net Periodic Benefit Cost Table</t>
  </si>
  <si>
    <t>Contributions to Benefit Plans Table</t>
  </si>
  <si>
    <t>Earnings Per Share Computations Table</t>
  </si>
  <si>
    <t>Total Shareholder Return Ranking Table</t>
  </si>
  <si>
    <t>Capitalized Financing Costs Table</t>
  </si>
  <si>
    <t>Changes in Components of Accumulated Comprehensive Income Table</t>
  </si>
  <si>
    <t>Reclassifications out of AOCI Table</t>
  </si>
  <si>
    <t>Income Tax Expense (Benefit) Associated with Other Comprehensive Income Table</t>
  </si>
  <si>
    <t>Shareholders' Equity and Noncontrolling Interests Table</t>
  </si>
  <si>
    <t>Amounts Due To and From Affiliates at SDG&amp;E and SoCalGas Table</t>
  </si>
  <si>
    <t>Revenues From Unconsolidated Affiliates at SDG&amp;E and SoCalGas Table</t>
  </si>
  <si>
    <t>Other Income and Expense Table</t>
  </si>
  <si>
    <t>Income Tax Expense and Effective Income Tax Rates Table</t>
  </si>
  <si>
    <t>Variable Interest Entity Table</t>
  </si>
  <si>
    <t>Ownership Interests Held By Others Table</t>
  </si>
  <si>
    <t>Inventory Table</t>
  </si>
  <si>
    <t>Asset Retirement Obligations Table</t>
  </si>
  <si>
    <t>DERIVATIVE FINANCIAL INSTRUMENTS (Tables)</t>
  </si>
  <si>
    <t>Derivative Financial Instruments (Tables) [Abstract]</t>
  </si>
  <si>
    <t>Commodity Derivative Volumes Table</t>
  </si>
  <si>
    <t>Notional Amounts of Interest Rate Derivatives Table</t>
  </si>
  <si>
    <t>Derivative Instruments on the Condensed Consolidated Balance Sheets Table</t>
  </si>
  <si>
    <t>Fair Value Hedge Impact on the Condensed Consolidated Statements of Operations Table</t>
  </si>
  <si>
    <t>Cash Flow Hedge Impact on the Condensed Consolidated Statements of Operations Table</t>
  </si>
  <si>
    <t>Undesignated Derivative Impact on the Condensed Consolidated Statements of Operations Table</t>
  </si>
  <si>
    <t>FAIR VALUE MEASUREMENTS (Tables)</t>
  </si>
  <si>
    <t>Fair Value Measurements (Tables) [Abstract]</t>
  </si>
  <si>
    <t>Fair Value of Financial Instruments Table</t>
  </si>
  <si>
    <t>Nuclear Decommissioning Trusts Table</t>
  </si>
  <si>
    <t>Sales of Securities Table</t>
  </si>
  <si>
    <t>Recurring Fair Value Measures Table</t>
  </si>
  <si>
    <t>Recurring Fair Value Measures Level 3 Rollforward Table</t>
  </si>
  <si>
    <t>SEGMENT INFORMATION (Tables)</t>
  </si>
  <si>
    <t>Segment Information (Tables) [Abstract]</t>
  </si>
  <si>
    <t>Segment Information Table</t>
  </si>
  <si>
    <t>RECENT INVESTMENT ACTIVITY (DETAILS) (USD $)</t>
  </si>
  <si>
    <t>1 Months Ended</t>
  </si>
  <si>
    <t>Feb. 28, 2013</t>
  </si>
  <si>
    <t>Willmut Gas [Member]</t>
  </si>
  <si>
    <t>Total liabilities</t>
  </si>
  <si>
    <t>Pro forma revenues</t>
  </si>
  <si>
    <t>Cash consideration (fair value of total consideration)</t>
  </si>
  <si>
    <t>Acquired percentage interest in joint venture</t>
  </si>
  <si>
    <t>Proceeds from sale of Mesquite Power plant</t>
  </si>
  <si>
    <t>Gain on sale of Mesquite Power plant</t>
  </si>
  <si>
    <t>Gain on sale of Mesquite Power plant, after tax</t>
  </si>
  <si>
    <t>RECENT INVESTMENT ACTIVITY 2 (DETAILS) (USD $)</t>
  </si>
  <si>
    <t>Mesquite Solar 1 [Member]</t>
  </si>
  <si>
    <t>Deconsolidation of business [Line Items]</t>
  </si>
  <si>
    <t>Proceeds from sale, net of transaction costs</t>
  </si>
  <si>
    <t>Long-term debt including current portion</t>
  </si>
  <si>
    <t>Transaction costs</t>
  </si>
  <si>
    <t>Ownership percentage in equity method investee</t>
  </si>
  <si>
    <t>Gain on sale of assets, after tax</t>
  </si>
  <si>
    <t>Proceeds From Divestiture Of Businesses</t>
  </si>
  <si>
    <t>Copper Mountain Solar 2 [Member]</t>
  </si>
  <si>
    <t>INVESTMENTS IN UNCONSOLIDATED ENTITIES (Details) (USD $)</t>
  </si>
  <si>
    <t>Jun. 30, 2013</t>
  </si>
  <si>
    <t>Jun. 30, 2012</t>
  </si>
  <si>
    <t>Rockies Express [Member]</t>
  </si>
  <si>
    <t>Mar. 31, 2013</t>
  </si>
  <si>
    <t>Sodigas [Member]</t>
  </si>
  <si>
    <t>Eletrans [Member]</t>
  </si>
  <si>
    <t>Investment In Joint Venture Disclosure [Abstract]</t>
  </si>
  <si>
    <t>Distributions from RBS Sempra Commodities LLP</t>
  </si>
  <si>
    <t>Investment in RBS Sempra Commodities LLP</t>
  </si>
  <si>
    <t>Loss on impairment of investment in Rockies Express</t>
  </si>
  <si>
    <t>Loss on impairment of investment in Rockies Express, after tax</t>
  </si>
  <si>
    <t>Schedule of Equity Method Investments [Line Items]</t>
  </si>
  <si>
    <t>Sempra Renewables' Equity Method Investments In Joint Ventures</t>
  </si>
  <si>
    <t>Ownership percentage of minority partner in equity method investee</t>
  </si>
  <si>
    <t>Ownership percentage of operating partner in equity method investee</t>
  </si>
  <si>
    <t>Equity Method Investment, Other than Temporary Impairment</t>
  </si>
  <si>
    <t>Equity Method Investment Other Than Temporary Impairment After Tax</t>
  </si>
  <si>
    <t>Equity Method Investment, Cumulative Foreign Currency Translation Adjustments</t>
  </si>
  <si>
    <t>Equity Method Investment, Remaining Carrying Value</t>
  </si>
  <si>
    <t>Pretax loss on sale of Argentina</t>
  </si>
  <si>
    <t>Aftertax loss on sale of Argentina</t>
  </si>
  <si>
    <t>Proceeds from sale of Argentina</t>
  </si>
  <si>
    <t>Accrued Liabilities, Argentina</t>
  </si>
  <si>
    <t>OTHER FINANCIAL DATA - U.S. TREASURY GRANTS RECEIVABLE (Details) (USD $)</t>
  </si>
  <si>
    <t>U.S. Treasury Grants Receivable [Line Items]</t>
  </si>
  <si>
    <t>Proceeds From U.S. Treasury Grants</t>
  </si>
  <si>
    <t>Reduction in tax benefit due to sequestration</t>
  </si>
  <si>
    <t>OTHER FINANCIAL DATA - VARIABLE INTEREST ENTITIES (Details) (USD $)</t>
  </si>
  <si>
    <t>Variable Interest Entities Disclosure [Abstract]</t>
  </si>
  <si>
    <t>Equity of variable interest entity</t>
  </si>
  <si>
    <t>Secured debt of variable interest entity</t>
  </si>
  <si>
    <t>Amounts Associated With Variable Interest Entities, Operating Revenues, Electric</t>
  </si>
  <si>
    <t>Amounts Associated With Variable Interest Entities, Operating Revenues, Gas</t>
  </si>
  <si>
    <t>Amounts Associated With Variable Interest Entities, Total Operating Revenues</t>
  </si>
  <si>
    <t>Amounts Associated With Variable Interest Entities, Cost of Electric Fuel And Purchased Power</t>
  </si>
  <si>
    <t>Amounts Associated With Variable Interest Entities, Operation And Maintenance</t>
  </si>
  <si>
    <t>Amounts Associated With Variable Interest Entities, Depreciation And Amortization</t>
  </si>
  <si>
    <t>Amounts Associated With Variable Interest Entities, Total Operating Expenses</t>
  </si>
  <si>
    <t>Amounts Associated With Variable Interest Entities, Operating Income (Loss)</t>
  </si>
  <si>
    <t>Amounts Associated With Variable Interest Entities, Other Income (Expense), Net</t>
  </si>
  <si>
    <t>Amounts Associated With Variable Interest Entities, Interest Expense</t>
  </si>
  <si>
    <t>Amounts Associated With Variable Interest Entities, Net Income (Loss)</t>
  </si>
  <si>
    <t>Amounts Associated With Variable Interest Entities, (Earnings) Losses Attributable Noncontrolling Interests</t>
  </si>
  <si>
    <t>Amounts Associated With Variable Interest Entities, Earnings</t>
  </si>
  <si>
    <t>OTHER FINANCIAL DATA - GOODWILL (Details) (USD $)</t>
  </si>
  <si>
    <t>Goodwill [Line Items]</t>
  </si>
  <si>
    <t>Goodwill, Beginning Balance</t>
  </si>
  <si>
    <t>Goodwill, Ending Balance</t>
  </si>
  <si>
    <t>OTHER FINANCIAL DATA - ASSET RETIREMENT OBLIGATIONS (Details) (USD $)</t>
  </si>
  <si>
    <t>Asset Retirement Obligations [Line Items]</t>
  </si>
  <si>
    <t>Asset Retirement Obligations, Balance as of January 1</t>
  </si>
  <si>
    <t>Asset Retirement Obligation, Accretion Expense</t>
  </si>
  <si>
    <t>Asset Retirement Obligation, Liabilities Incurred</t>
  </si>
  <si>
    <t>Asset Retirement Obligation, Payments</t>
  </si>
  <si>
    <t>Asset Retirement Obligation, Revisions, GRC- related</t>
  </si>
  <si>
    <t>Asset Retirement Obligation, Revisions, Other</t>
  </si>
  <si>
    <t>[3]</t>
  </si>
  <si>
    <t>Asset Retirement Obligations, Balance as of September 30</t>
  </si>
  <si>
    <t>Asset Retirement Obligations, Increase in Asset Service Lives, Beginning Rate</t>
  </si>
  <si>
    <t>Asset Retirement Obligations, Increase in Asset Service Lives, Ending Rate</t>
  </si>
  <si>
    <t>OTHER FINANCIAL DATA - PENSION AND OTHER POSTRETIREMENT BENEFITS (Details) (USD $)</t>
  </si>
  <si>
    <t>Amortization of prior service cost</t>
  </si>
  <si>
    <t>Amortization of actuarial loss</t>
  </si>
  <si>
    <t>Pension and Other Postretirement Benefit Contributions [Abstract]</t>
  </si>
  <si>
    <t>Contributions to pension plans</t>
  </si>
  <si>
    <t>Expected contributions to pension and other postretirement benefit plans</t>
  </si>
  <si>
    <t>Pension Benefits | San Diego Gas and Electric Company and Subsidiary [Member]</t>
  </si>
  <si>
    <t>Pension Benefits | Southern California Gas Company [Member]</t>
  </si>
  <si>
    <t>Contributions to other postretirement benefit plans</t>
  </si>
  <si>
    <t>Other Postretirement Benefits | San Diego Gas and Electric Company and Subsidiary [Member]</t>
  </si>
  <si>
    <t>Other Postretirement Benefits | Southern California Gas Company [Member]</t>
  </si>
  <si>
    <t>OTHER FINANCIAL DATA - RABBI TRUST (Details) (USD $)</t>
  </si>
  <si>
    <t>Rabbi Trust Disclosure [Abstract]</t>
  </si>
  <si>
    <t>Rabbi Trust</t>
  </si>
  <si>
    <t>OTHER FINANCIAL DATA - EARNINGS PER SHARE (Details) (USD $)</t>
  </si>
  <si>
    <t>In Millions, except Share data, unless otherwise specified</t>
  </si>
  <si>
    <t>Earnings Per Share Numerator [Abstract]</t>
  </si>
  <si>
    <t>Earnings Per Share Denominator [Abstract]</t>
  </si>
  <si>
    <t>Weighted-average common shares outstanding for basic EPS</t>
  </si>
  <si>
    <t>Dilutive effect of stock options, restricted stock awards and restricted stock units</t>
  </si>
  <si>
    <t>Weighted-average common shares outstanding for diluted EPS</t>
  </si>
  <si>
    <t>Earnings Per Share [Abstract]</t>
  </si>
  <si>
    <t>Seventy Fifth Percentile Or Above [Member]</t>
  </si>
  <si>
    <t>Total Shareholder Return Ranking [Line Items]</t>
  </si>
  <si>
    <t>Common Shares Received For Each Restricted Stock Unit</t>
  </si>
  <si>
    <t>Fiftieth Percentile [Member]</t>
  </si>
  <si>
    <t>Thirty Fifth Percentile Or Below [Member]</t>
  </si>
  <si>
    <t>Restricted Stock Units [Member]</t>
  </si>
  <si>
    <t>Schedule Of Performance Based Restricted Shares [Line Items]</t>
  </si>
  <si>
    <t>Contractual vesting percentage minimum</t>
  </si>
  <si>
    <t>Contractual vesting percentage maximum</t>
  </si>
  <si>
    <t>Restricted Stock Awards [Member]</t>
  </si>
  <si>
    <t>Out Of The Money Stock Options [Member]</t>
  </si>
  <si>
    <t>Antidilutive Securities Excluded From Computation of Earnings Per Share [Line Items]</t>
  </si>
  <si>
    <t>Antidilutive securities excluded from computation of earnings per share</t>
  </si>
  <si>
    <t>Restricted Stock</t>
  </si>
  <si>
    <t>Restricted Stock Units</t>
  </si>
  <si>
    <t>OTHER FINANCIAL DATA - PREFERRED STOCK (Details) (USD $)</t>
  </si>
  <si>
    <t>Preferred Stock (Details) [Abstract]</t>
  </si>
  <si>
    <t>Preferred stock redeemed</t>
  </si>
  <si>
    <t>Preferred stock redemption price per share, minimum</t>
  </si>
  <si>
    <t>Preferred stock redemption price per share, maximum</t>
  </si>
  <si>
    <t>Accrued preferred stock dividends at redemption date</t>
  </si>
  <si>
    <t>OTHER FINANCIAL DATA - SHARE-BASED COMPENSATION (Details) (USD $)</t>
  </si>
  <si>
    <t>Share Based Compensation Arrangement By Share Based Payment Award [Line Items]</t>
  </si>
  <si>
    <t>Share-based compensation expense, net of income taxes</t>
  </si>
  <si>
    <t>Restricted Stock Awards Granted</t>
  </si>
  <si>
    <t>Restricted stock units issued by IEnova</t>
  </si>
  <si>
    <t>Performance-Based [Member]</t>
  </si>
  <si>
    <t>Restricted stock units granted</t>
  </si>
  <si>
    <t>Service-Based [Member]</t>
  </si>
  <si>
    <t>OTHER FINANCIAL DATA - CAPITALIZED FINANCING COSTS (Details) (USD $)</t>
  </si>
  <si>
    <t>Capitalized Financing Costs Disclosure [Line Items]</t>
  </si>
  <si>
    <t>AFUDC related to equiity</t>
  </si>
  <si>
    <t>Total capitalized financing costs</t>
  </si>
  <si>
    <t>OTHER FINANCIAL DATA - COMPREHENSIVE INCOME AND EQUITY (Details)</t>
  </si>
  <si>
    <t>0 Months Ended</t>
  </si>
  <si>
    <t>MXN</t>
  </si>
  <si>
    <t>Ownership Interests Held By Others, Bay Gas Storage Company [Member]</t>
  </si>
  <si>
    <t>Ownership Interests Held By Others, Southern Gas Transmission [Member]</t>
  </si>
  <si>
    <t>Ownership Interests Held By Others, Liberty Gas Storage [Member]</t>
  </si>
  <si>
    <t>Ownership Interests Held By Others, Tecsur [Member]</t>
  </si>
  <si>
    <t>Ownership Interests Held By Others, Luz Del Sur [Member]</t>
  </si>
  <si>
    <t>Ownership Interests Held By Others, Chilquinta Energia [Member]</t>
  </si>
  <si>
    <t>Ownership Interests Held By Others, Otay Mesa VIE [Member]</t>
  </si>
  <si>
    <t>Ownership Interests Held By Others IEnova [Member]</t>
  </si>
  <si>
    <t>Comprehensive Income And Equity Disclosure [Line Items]</t>
  </si>
  <si>
    <t>Equity, beginning of period</t>
  </si>
  <si>
    <t>Common stock released from ESOP</t>
  </si>
  <si>
    <t>Equity contributed by noncontrolling interests</t>
  </si>
  <si>
    <t>Equity, end of period</t>
  </si>
  <si>
    <t>Ownership Interests Held By Others [Line Items]</t>
  </si>
  <si>
    <t>Percent of ownership held by others</t>
  </si>
  <si>
    <t>Percent of ownership held by others, minimum</t>
  </si>
  <si>
    <t>Percent of ownership held by others, maximum</t>
  </si>
  <si>
    <t>Amount of ownership interests held by others</t>
  </si>
  <si>
    <t>Sale Of Noncontrolling Interests [Abstract]</t>
  </si>
  <si>
    <t>Proceeds From Sale Of Noncontrolling Interests Net</t>
  </si>
  <si>
    <t>Common stock shares issued</t>
  </si>
  <si>
    <t>Share price</t>
  </si>
  <si>
    <t>Minority interest ownership percentage by parent</t>
  </si>
  <si>
    <t>Foreign currency exchange rate pesos to US dollars</t>
  </si>
  <si>
    <t>Chilquinta EnergC-a has four subsidiaries with noncontrolling interests held by others. Percentage range reflects the highest and lowest ownership percentages amongst these subsidiaries.</t>
  </si>
  <si>
    <t>OTHER FINANCIAL DATA - COMPREHENSIVE INCOME AND EQUITY 2 (Details) (USD $)</t>
  </si>
  <si>
    <t>Changes In Components Of Accumulated Other Comprehensive Income [Line Items]</t>
  </si>
  <si>
    <t>Component Of Accumulated Other Comprehensive Income Loss, Beginning Balance</t>
  </si>
  <si>
    <t>Other Comprehensive Income Before Reclassifications</t>
  </si>
  <si>
    <t>Amounts Reclassified From Accumulated Other Comprehensive Income</t>
  </si>
  <si>
    <t>Net Other Comprehensive Income</t>
  </si>
  <si>
    <t>Component Of Accumulated Other Comprehensive Income Loss, Ending Balance</t>
  </si>
  <si>
    <t>Foreign Currency Translation Adjustments [Member]</t>
  </si>
  <si>
    <t>Foreign Currency Translation Adjustments [Member] | San Diego Gas and Electric Company and Subsidiary [Member]</t>
  </si>
  <si>
    <t>Foreign Currency Translation Adjustments [Member] | Southern California Gas Company [Member]</t>
  </si>
  <si>
    <t>Unamortized Net Actuarial Loss [Member]</t>
  </si>
  <si>
    <t>Unamortized Net Actuarial Loss [Member] | San Diego Gas and Electric Company and Subsidiary [Member]</t>
  </si>
  <si>
    <t>Unamortized Net Actuarial Loss [Member] | Southern California Gas Company [Member]</t>
  </si>
  <si>
    <t>Unamortized Prior Service Credit [Member]</t>
  </si>
  <si>
    <t>Unamortized Prior Service Credit [Member] | San Diego Gas and Electric Company and Subsidiary [Member]</t>
  </si>
  <si>
    <t>Unamortized Prior Service Credit [Member] | Southern California Gas Company [Member]</t>
  </si>
  <si>
    <t>Financial Instrustments [Member]</t>
  </si>
  <si>
    <t>Financial Instrustments [Member] | San Diego Gas and Electric Company and Subsidiary [Member]</t>
  </si>
  <si>
    <t>Financial Instrustments [Member] | Southern California Gas Company [Member]</t>
  </si>
  <si>
    <t>OTHER FINANCIAL DATA - COMPREHENSIVE INCOME AND EQUITY 3 (Details) (USD $)</t>
  </si>
  <si>
    <t>Interest Expense [Member] | Interest Rate Instruments [Member]</t>
  </si>
  <si>
    <t>Reclassifications From Accumulated Other Comprehensive Income [Line Items]</t>
  </si>
  <si>
    <t>Amount Reclassified From Accumulated Other Comprehensive Income Loss</t>
  </si>
  <si>
    <t>Interest Expense [Member] | Interest Rate Instruments [Member] | San Diego Gas and Electric Company and Subsidiary [Member]</t>
  </si>
  <si>
    <t>Interest Expense [Member] | Interest Rate Instruments [Member] | Southern California Gas Company [Member]</t>
  </si>
  <si>
    <t>Cost of Natural Gas, Electric Fuel and Purchased Power [Member] | Commodity Contracts Not Subject To Rate Recovery [Member]</t>
  </si>
  <si>
    <t>Equity Earnings Before Income Tax [Member] | Foreign Currency Translation [Member]</t>
  </si>
  <si>
    <t>Equity Earnings Before Income Tax [Member] | Interest Rate Instruments [Member]</t>
  </si>
  <si>
    <t>Income Before Tax [Member] | Interest Rate Instruments [Member]</t>
  </si>
  <si>
    <t>Income Before Tax [Member] | Amortization of Actuarial Loss [Member]</t>
  </si>
  <si>
    <t>Income Before Tax [Member] | Amortization of Actuarial Loss [Member] | San Diego Gas and Electric Company and Subsidiary [Member]</t>
  </si>
  <si>
    <t>Income Tax Expense [Member] | Interest Rate Instruments [Member]</t>
  </si>
  <si>
    <t>Income Tax Expense [Member] | Interest Rate Instruments [Member] | Southern California Gas Company [Member]</t>
  </si>
  <si>
    <t>Income Tax Expense [Member] | Amortization of Actuarial Loss [Member]</t>
  </si>
  <si>
    <t>Income Tax Expense [Member] | Amortization of Actuarial Loss [Member] | San Diego Gas and Electric Company and Subsidiary [Member]</t>
  </si>
  <si>
    <t>Income After Tax [Member] | Interest Rate Instruments [Member]</t>
  </si>
  <si>
    <t>Income After Tax [Member] | Interest Rate Instruments [Member] | Southern California Gas Company [Member]</t>
  </si>
  <si>
    <t>Income After Tax [Member] | Amortization of Actuarial Loss [Member]</t>
  </si>
  <si>
    <t>Income After Tax [Member] | Amortization of Actuarial Loss [Member] | San Diego Gas and Electric Company and Subsidiary [Member]</t>
  </si>
  <si>
    <t>Earnings Attributable To Noncontrolling Interests [Member] | Interest Rate Instruments [Member]</t>
  </si>
  <si>
    <t>Earnings Attributable To Noncontrolling Interests [Member] | Interest Rate Instruments [Member] | San Diego Gas and Electric Company and Subsidiary [Member]</t>
  </si>
  <si>
    <t>Total [Member] | San Diego Gas and Electric Company and Subsidiary [Member]</t>
  </si>
  <si>
    <t>Total [Member] | Interest Rate Instruments [Member]</t>
  </si>
  <si>
    <t>OTHER FINANCIAL DATA - COMPREHENSIVE INCOME AND EQUITY 4 (Details) (USD $)</t>
  </si>
  <si>
    <t>Income Tax Expense Associated With Other Comprehensive Income [Line Items]</t>
  </si>
  <si>
    <t>Other comprehensive income before reclassifications, financial instruments</t>
  </si>
  <si>
    <t>Amounts reclassified from accumulated other comprehensive income, pension and other postretirement benefits</t>
  </si>
  <si>
    <t>Amounts reclassified from accumulated other comprehensive income, financial instruments</t>
  </si>
  <si>
    <t>Total Shareholders' Equity | Southern California Gas Company [Member]</t>
  </si>
  <si>
    <t>Noncontrolling Interests | Southern California Gas Company [Member]</t>
  </si>
  <si>
    <t>OTHER FINANCIAL DATA - TRANSACTIONS WITH AFFILIATES (Details) (USD $)</t>
  </si>
  <si>
    <t>Transactions With Affiliates Disclosure [Line Items]</t>
  </si>
  <si>
    <t>Due from affiliate, current</t>
  </si>
  <si>
    <t>Due to affiliate, current</t>
  </si>
  <si>
    <t>Revenues from unconsolidated affiliates</t>
  </si>
  <si>
    <t>Affiliate Of Investee [Member] | Parent Company Member</t>
  </si>
  <si>
    <t>Interest rate on due from affiliate, noncurrent</t>
  </si>
  <si>
    <t>'  </t>
  </si>
  <si>
    <t>Loan to unconsolidated affiliate, principal</t>
  </si>
  <si>
    <t>Loan to unconsolidated affiliate, accrued interest</t>
  </si>
  <si>
    <t>Due to/from Sempra Energy | San Diego Gas and Electric Company and Subsidiary [Member]</t>
  </si>
  <si>
    <t>Income taxes due from (to) Sempra Energy</t>
  </si>
  <si>
    <t>Due to/from Sempra Energy | Southern California Gas Company [Member]</t>
  </si>
  <si>
    <t>Subsidiary Of Common Parent S D G E [Member] | Southern California Gas Company [Member]</t>
  </si>
  <si>
    <t>Subsdiary Of Common Parent So Cal Gas [Member] | San Diego Gas and Electric Company and Subsidiary [Member]</t>
  </si>
  <si>
    <t>Subsidiary Of Common Parent Other Affiliates [Member] | San Diego Gas and Electric Company and Subsidiary [Member]</t>
  </si>
  <si>
    <t>Subsidiary Of Common Parent Other Affiliates [Member] | Southern California Gas Company [Member]</t>
  </si>
  <si>
    <t>SDG&amp;E and SoCalGas are included in the consolidated income tax return of Sempra Energy and are allocated income tax expense from Sempra Energy in an amount equal to that which would result from the companiesb_x0019_ having always filed a separate return.</t>
  </si>
  <si>
    <t>OTHER FINANCIAL DATA - OTHER INCOME (Details) (USD $)</t>
  </si>
  <si>
    <t>Component of Other Income, Nonoperating [Line Items]</t>
  </si>
  <si>
    <t>Allowance for Cost of Equity Funds Used During Construction [Member]</t>
  </si>
  <si>
    <t>Allowance for Cost of Equity Funds Used During Construction [Member] | San Diego Gas and Electric Company and Subsidiary [Member]</t>
  </si>
  <si>
    <t>Allowance for Cost of Equity Funds Used During Construction [Member] | Southern California Gas Company [Member]</t>
  </si>
  <si>
    <t>Regulatory Interest, Net [Member]</t>
  </si>
  <si>
    <t>Regulatory Interest, Net [Member] | San Diego Gas and Electric Company and Subsidiary [Member]</t>
  </si>
  <si>
    <t>Gains (losses) on interest rate and foreign exchange instruments [Member]</t>
  </si>
  <si>
    <t>Gain (Loss) on Investments [Member]</t>
  </si>
  <si>
    <t>Other Income, Sundry [Member]</t>
  </si>
  <si>
    <t>Other Income, Sundry [Member] | San Diego Gas and Electric Company and Subsidiary [Member]</t>
  </si>
  <si>
    <t>Other Income, Sundry [Member] | Southern California Gas Company [Member]</t>
  </si>
  <si>
    <t>OTHER FINANCIAL DATA - INCOME TAXES (Details) (USD $)</t>
  </si>
  <si>
    <t>Income Tax Expense And Effective Income Tax Rates Disclosure [Line Items]</t>
  </si>
  <si>
    <t>Income tax expense (benefit)</t>
  </si>
  <si>
    <t>Effective income tax rate</t>
  </si>
  <si>
    <t>Income tax expense from corporate reorganization related to IEnova IPO</t>
  </si>
  <si>
    <t>Income tax benefit related to life insurance contract holding period</t>
  </si>
  <si>
    <t>Income tax benefit related to repairs deductions for first and second quarters of 2012</t>
  </si>
  <si>
    <t>Income tax benefit related to repairs deductions for 2011 and first and second quarters of 2012</t>
  </si>
  <si>
    <t>OTHER FINANCIAL DATA - INVENTORY (Details) (USD $)</t>
  </si>
  <si>
    <t>Inventory [Line Items]</t>
  </si>
  <si>
    <t>Energy Related Inventory, Natural Gas in Storage</t>
  </si>
  <si>
    <t>Energy Related Inventory, Liquefied Natural Gas</t>
  </si>
  <si>
    <t>Energy Related Inventory, Materials And Supplies</t>
  </si>
  <si>
    <t>Inventory, Total</t>
  </si>
  <si>
    <t>S D G E Segment [Member]</t>
  </si>
  <si>
    <t>So Cal Gas Segment [Member]</t>
  </si>
  <si>
    <t>Sempra South American Utilities Segment [Member]</t>
  </si>
  <si>
    <t>Sempra Mexico Segment [Member]</t>
  </si>
  <si>
    <t>Sempra Natural Gas Segment [Member]</t>
  </si>
  <si>
    <t>Sempra Renewables Segment [Member]</t>
  </si>
  <si>
    <t>DEBT AND CREDIT FACILITIES (Details) (USD $)</t>
  </si>
  <si>
    <t>Line Of Credit Facility, Sempra Energy Consolidated [Member]</t>
  </si>
  <si>
    <t>Line Of Credit Facility, Sempra Energy [Member]</t>
  </si>
  <si>
    <t>Line Of Credit Facility, Sempra Global [Member]</t>
  </si>
  <si>
    <t>Line Of Credit Facility, S D G E [Member]</t>
  </si>
  <si>
    <t>Line Of Credit Facility, So Cal Gas [Member]</t>
  </si>
  <si>
    <t>Line Of Credit Facility, California Utilities Combined [Member]</t>
  </si>
  <si>
    <t>Line Of Credit Facility, Copper Mountain Solar 2 [Member]</t>
  </si>
  <si>
    <t>Line of Credit Facility [Line Items]</t>
  </si>
  <si>
    <t>Committed lines of credit, maximum borrowing capacity</t>
  </si>
  <si>
    <t>Committed lines of credit, maximum ratio of indebtedness to total capitalization</t>
  </si>
  <si>
    <t>Committed lines of credit, remaining borrowing capacity</t>
  </si>
  <si>
    <t>Committed lines of credit, capacity for issuance of letters of credit</t>
  </si>
  <si>
    <t>Outstanding commercial paper supported by committed lines of credit</t>
  </si>
  <si>
    <t>Other instruments supported by committed lines of credit</t>
  </si>
  <si>
    <t>Weighted average interest rate on total short-term debt outstanding</t>
  </si>
  <si>
    <t>Commercial paper noncurrent</t>
  </si>
  <si>
    <t>DEBT AND CREDIT FACILITIES 2 (Details) (USD $)</t>
  </si>
  <si>
    <t>Sempra Mexico [Member]</t>
  </si>
  <si>
    <t>Debt Instrument [Line Items]</t>
  </si>
  <si>
    <t>Debt Proceeds Used For Repayment of Intercompany Debt</t>
  </si>
  <si>
    <t>Other Long Term Debt, Fixed Rate Due 2014 [Member] | Chilquinta Energia [Member]</t>
  </si>
  <si>
    <t>Debt Instrument, Face Amount</t>
  </si>
  <si>
    <t>Retired Debt Instrument, Face Amount</t>
  </si>
  <si>
    <t>Retired Debt Instrument, Interest Rate, Stated Percentage</t>
  </si>
  <si>
    <t>Other Long Term Debt, Fixed Rate Due 2014 [Member] | San Diego Gas and Electric Company and Subsidiary [Member]</t>
  </si>
  <si>
    <t>Other Long Term Debt, Fixed Rate Due 2021 [Member] | San Diego Gas and Electric Company and Subsidiary [Member]</t>
  </si>
  <si>
    <t>Other Long Term Debt, Fixed Rate Due 2023 [Member] | San Diego Gas and Electric Company and Subsidiary [Member]</t>
  </si>
  <si>
    <t>Debt Instrument, Interest Rate, Stated Percentage</t>
  </si>
  <si>
    <t>Other Long Term Debt, Fixed Rate Due 2023 [Member] | Sempra Mexico [Member]</t>
  </si>
  <si>
    <t>Debt Instrument, Interest Rate, After Cross Currency Swap</t>
  </si>
  <si>
    <t>Other Long Term Debt, Floating Rate Due 2018 [Member] | Sempra Mexico [Member]</t>
  </si>
  <si>
    <t>Other Long Term Debt, Variable Rate Due May 2023 [Member] | Copper Mountain Solar 2 [Member]</t>
  </si>
  <si>
    <t>Debt Instrument, Interest Rate At Period End</t>
  </si>
  <si>
    <t>Other Long Term Debt, Due May 2023 [Member] | Copper Mountain Solar 2 [Member]</t>
  </si>
  <si>
    <t>Debt Instrument, Maximum Borrowing Amount</t>
  </si>
  <si>
    <t>Debt Instrument, Outstanding Borrowings</t>
  </si>
  <si>
    <t>Other Long Term Debt, Floating to Fixed Rate Due May 2023 [Member] | Copper Mountain Solar 2 [Member]</t>
  </si>
  <si>
    <t>Debt Instrument, Interest Rate, After Floating To Fixed Swap</t>
  </si>
  <si>
    <t>DEBT AND CREDIT FACILITIES 3 (Details) (USD $)</t>
  </si>
  <si>
    <t>Flat Ridge II [Member]</t>
  </si>
  <si>
    <t>Term Loan, Due June 2023 [Member]</t>
  </si>
  <si>
    <t>Fixed Rate Note, Due June 2035 [Member]</t>
  </si>
  <si>
    <t>Mehoopany Wind [Member]</t>
  </si>
  <si>
    <t>Term Loan, Due May 2031 [Member]</t>
  </si>
  <si>
    <t>Copper Mountain 2 [Member]</t>
  </si>
  <si>
    <t>Long-term debt outstanding</t>
  </si>
  <si>
    <t>Proceeds from return of capital</t>
  </si>
  <si>
    <t>Liability for guarantee obligation associated with cash flow requirements</t>
  </si>
  <si>
    <t>Deconsolidation of debt</t>
  </si>
  <si>
    <t>DERIVATIVE FINANCIAL INSTRUMENTS (Details)</t>
  </si>
  <si>
    <t>Schedule Of Commodity Derivative Volumes [Line Items]</t>
  </si>
  <si>
    <t>Commodity derivative volumes, natural gas (in millions of million British thermal units)</t>
  </si>
  <si>
    <t>Commodity derivative volumes, congestion revenue rights (in millions of megawatt hours)</t>
  </si>
  <si>
    <t>Commodity derivative volumes, electric power (in millions of megawatt hours)</t>
  </si>
  <si>
    <t>DERIVATIVE FINANCIAL INSTRUMENTS 2 (Details) (USD $)</t>
  </si>
  <si>
    <t>12 Months Ended</t>
  </si>
  <si>
    <t>Cash Flow Hedges</t>
  </si>
  <si>
    <t>Schedule Of Notional Amounts Of Interest Rate Derivatives [Line Items]</t>
  </si>
  <si>
    <t>Notional Amount of Interest Rate Derivatives</t>
  </si>
  <si>
    <t>Cash Flow Hedges | Maximum [Member]</t>
  </si>
  <si>
    <t>Maturities of interest rate derivatives</t>
  </si>
  <si>
    <t>'2028</t>
  </si>
  <si>
    <t>Cash Flow Hedges | Minimum [Member]</t>
  </si>
  <si>
    <t>Fair Value Hedges</t>
  </si>
  <si>
    <t>Fair Value Hedges | Maximum [Member]</t>
  </si>
  <si>
    <t>'2016</t>
  </si>
  <si>
    <t>Fair Value Hedges | Minimum [Member]</t>
  </si>
  <si>
    <t>San Diego Gas and Electric Company and Subsidiary [Member] | Cash Flow Hedges</t>
  </si>
  <si>
    <t>'2019</t>
  </si>
  <si>
    <t>Includes Otay Mesa VIE. All of SDG&amp;Eb_x0019_s amounts relate to Otay Mesa VIE.</t>
  </si>
  <si>
    <t>DERIVATIVE FINANCIAL INSTRUMENTS 3 (Details) (USD $)</t>
  </si>
  <si>
    <t>Fixed Price Contracts And Other Derivatives, Current Assets [Member]</t>
  </si>
  <si>
    <t>Derivative Instruments in Hedges, at Fair Value, Net [Abstract]</t>
  </si>
  <si>
    <t>Other Derivatives Not Designated as Hedging Instruments at Fair Value, Net, Total [Abstract]</t>
  </si>
  <si>
    <t>Associated offsetting commodity contracts not subject to rate recovery</t>
  </si>
  <si>
    <t>Associated cash collateral commodity contracts not subject to rate recovery</t>
  </si>
  <si>
    <t>Associated cash collateral commodity contracts subject to rate recovery</t>
  </si>
  <si>
    <t>Associated offsetting commodity contracts subject to rate recovery</t>
  </si>
  <si>
    <t>Net amount presented on balance sheet</t>
  </si>
  <si>
    <t>Additional margin posted for commodity contracts not subject to rate recovery</t>
  </si>
  <si>
    <t>Additional margin posted for commodity contracts subject to rate recovery</t>
  </si>
  <si>
    <t>Fixed Price Contracts And Other Derivatives, Current Assets [Member] | San Diego Gas and Electric Company and Subsidiary [Member]</t>
  </si>
  <si>
    <t>Fixed Price Contracts And Other Derivatives, Current Assets [Member] | Southern California Gas Company [Member]</t>
  </si>
  <si>
    <t>[2],[3]</t>
  </si>
  <si>
    <t>Fixed Price Contracts And Other Derivatives, Noncurrent Assets [Member]</t>
  </si>
  <si>
    <t>Fixed Price Contracts And Other Derivatives, Noncurrent Assets [Member] | San Diego Gas and Electric Company and Subsidiary [Member]</t>
  </si>
  <si>
    <t>Fixed Price Contracts And Other Derivatives, Noncurrent Assets [Member] | Southern California Gas Company [Member]</t>
  </si>
  <si>
    <t>Fixed Price Contracts And Other Derivatives, Current Liabilities [Member]</t>
  </si>
  <si>
    <t>Fixed Price Contracts And Other Derivatives, Current Liabilities [Member] | San Diego Gas and Electric Company and Subsidiary [Member]</t>
  </si>
  <si>
    <t>Fixed Price Contracts And Other Derivatives, Current Liabilities [Member] | Southern California Gas Company [Member]</t>
  </si>
  <si>
    <t>[4]</t>
  </si>
  <si>
    <t>[2],[4]</t>
  </si>
  <si>
    <t>Fixed Price Contracts And Other Derivatives, Noncurrent Liabilities [Member]</t>
  </si>
  <si>
    <t>Fixed Price Contracts And Other Derivatives, Noncurrent Liabilities [Member] | San Diego Gas and Electric Company and Subsidiary [Member]</t>
  </si>
  <si>
    <t>Fixed Price Contracts And Other Derivatives, Noncurrent Liabilities [Member] | Southern California Gas Company [Member]</t>
  </si>
  <si>
    <t>DERIVATIVE FINANCIAL INSTRUMENTS 4 (Details) (USD $)</t>
  </si>
  <si>
    <t>Derivative Instruments, Gain (Loss) [Line Items]</t>
  </si>
  <si>
    <t>Amount of pretax gain (loss) on derivative recognized in OCI (effective portion)</t>
  </si>
  <si>
    <t>Gain (loss) reclassified from AOCI into earnings (effective portion)</t>
  </si>
  <si>
    <t>Cash Flow Hedges | Interest Expense | Interest Rate And Foreign Exchange Instruments [Member]</t>
  </si>
  <si>
    <t>Cash Flow Hedges | Interest Expense | Interest Rate Instruments | San Diego Gas and Electric Company and Subsidiary [Member]</t>
  </si>
  <si>
    <t>Cash Flow Hedges | Interest Expense | Interest Rate Instruments | Southern California Gas Company [Member]</t>
  </si>
  <si>
    <t>Cash Flow Hedges | Equity Earnings Before Income Tax [Member] | Interest Rate Instruments</t>
  </si>
  <si>
    <t>Cash Flow Hedges | Cost of Natural Gas, Electric Fuel and Purchased Power [Member] | Commodity Contracts Not Subject To Rate Recovery</t>
  </si>
  <si>
    <t>Gain (loss) on derivative recognized in earnings</t>
  </si>
  <si>
    <t>Fair Value Hedges | Interest Expense | Interest Rate Instruments</t>
  </si>
  <si>
    <t>Fair Value Hedges | Other Income, Net | Interest Rate Instruments</t>
  </si>
  <si>
    <t>Undesignated Derivatives</t>
  </si>
  <si>
    <t>Undesignated Derivatives | Southern California Gas Company [Member]</t>
  </si>
  <si>
    <t>Undesignated Derivatives | Other Income, Net | Interest Rate And Foreign Exchange Instruments [Member]</t>
  </si>
  <si>
    <t>Undesignated Derivatives | Equity Earnings Net Of Income Tax [Member] | Interest Rate And Foreign Exchange Instruments [Member]</t>
  </si>
  <si>
    <t>Undesignated Derivatives | Revenues: Energy-Related Businesses [Member] | Commodity Contracts Not Subject To Rate Recovery</t>
  </si>
  <si>
    <t>Undesignated Derivatives | Cost of Electric Fuel and Purchased Power [Member] | Commodity Contracts Subject To Rate Recovery [Member]</t>
  </si>
  <si>
    <t>Undesignated Derivatives | Cost of Electric Fuel and Purchased Power [Member] | Commodity Contracts Subject To Rate Recovery [Member] | San Diego Gas and Electric Company and Subsidiary [Member]</t>
  </si>
  <si>
    <t>Undesignated Derivatives | Other Operation And Maintenance [Member] | Commodity Contracts Not Subject To Rate Recovery</t>
  </si>
  <si>
    <t>Undesignated Derivatives | Other Operation And Maintenance [Member] | Commodity Contracts Not Subject To Rate Recovery | Southern California Gas Company [Member]</t>
  </si>
  <si>
    <t>Undesignated Derivatives | Cost of Natural Gas [Member] | Commodity Contracts Subject To Rate Recovery [Member]</t>
  </si>
  <si>
    <t>Undesignated Derivatives | Cost of Natural Gas [Member] | Commodity Contracts Subject To Rate Recovery [Member] | Southern California Gas Company [Member]</t>
  </si>
  <si>
    <t>Amounts include Otay Mesa VIE. All of SDG&amp;Eb_x0019_s interest rate derivative activity relates to Otay Mesa VIE; there has been a negligible amount of ineffectiveness related to these swaps.</t>
  </si>
  <si>
    <t>DERIVATIVE FINANCIAL INSTRUMENTS 5 (Details) (USD $)</t>
  </si>
  <si>
    <t>Cash Flow Hedge Disclosure [Line Items]</t>
  </si>
  <si>
    <t>Cash Flow Hedge Gain (Loss) to be Reclassified within Twelve Months</t>
  </si>
  <si>
    <t>Maximum length of time hedged in cash flow hedge</t>
  </si>
  <si>
    <t>'15</t>
  </si>
  <si>
    <t>Joint Venture Maximum Length Of Time Hedged In Cash Flow Hedge</t>
  </si>
  <si>
    <t>'22</t>
  </si>
  <si>
    <t>Cash flow hedge ineffectiveness</t>
  </si>
  <si>
    <t>Cash Flow Hedge Gain (Loss) To Be Reclassified Within Twelve Months For Noncontrolling Interest</t>
  </si>
  <si>
    <t>'6</t>
  </si>
  <si>
    <t>DERIVATIVE FINANCIAL INSTRUMENTS 6 (Details) (USD $)</t>
  </si>
  <si>
    <t>Derivative Credit Risk Related Contingent Features [Line Items]</t>
  </si>
  <si>
    <t>Derivative, Net Liability Position, Aggregate Fair Value</t>
  </si>
  <si>
    <t>Additional Collateral Aggregate Fair Value</t>
  </si>
  <si>
    <t>FAIR VALUE MEASUREMENTS (Details) (USD $)</t>
  </si>
  <si>
    <t>Schedule of Available-for-sale Securities [Line Items]</t>
  </si>
  <si>
    <t>Gross unrealized gains</t>
  </si>
  <si>
    <t>Gross unrealized losses</t>
  </si>
  <si>
    <t>Estimated fair value</t>
  </si>
  <si>
    <t>Total Debt Securities</t>
  </si>
  <si>
    <t>Debt Securities Issued By The U.S. Treasury And Other U.S. Government Corporations And Agencies</t>
  </si>
  <si>
    <t>Municipal Bonds</t>
  </si>
  <si>
    <t>Other Debt Securities</t>
  </si>
  <si>
    <t>Equity Securities</t>
  </si>
  <si>
    <t>Cash And Cash Equivalents</t>
  </si>
  <si>
    <t>FAIR VALUE MEASUREMENTS 3 (Details) (USD $)</t>
  </si>
  <si>
    <t>Fair Value, Assets and Liabilities Measured on Recurring and Nonrecurring Basis [Line Items]</t>
  </si>
  <si>
    <t>Nuclear decommissioning trusts - equity securities</t>
  </si>
  <si>
    <t>Nuclear decommissioning trusts - Debt securities issued by the U.S. Treasury and other U.S. government corporations and agencies</t>
  </si>
  <si>
    <t>Nuclear decomissioning trusts - Municipal debt securities</t>
  </si>
  <si>
    <t>Nuclear decommissioning trusts - Other debt securities</t>
  </si>
  <si>
    <t>Nuclear decommissioning trusts - Total debt securities</t>
  </si>
  <si>
    <t>Total nuclear decommissioning trusts</t>
  </si>
  <si>
    <t>Interest rate instruments, assets</t>
  </si>
  <si>
    <t>Commodity contracts subject to rate recovery, assets</t>
  </si>
  <si>
    <t>Commodity contracts not subject to rate recovery, assets</t>
  </si>
  <si>
    <t>Total fair value of assets measured on a recurring basis</t>
  </si>
  <si>
    <t>Interest rate instruments, liabilities</t>
  </si>
  <si>
    <t>Commodity contracts subject to rate recovery, liabilities</t>
  </si>
  <si>
    <t>Commodity contracts not subject to rate recovery, liabilities</t>
  </si>
  <si>
    <t>Total fair value of liabilities measured on a recurring basis</t>
  </si>
  <si>
    <t>Level 1 | San Diego Gas and Electric Company and Subsidiary [Member]</t>
  </si>
  <si>
    <t>Level 1 | Southern California Gas Company [Member]</t>
  </si>
  <si>
    <t>Level 2 | San Diego Gas and Electric Company and Subsidiary [Member]</t>
  </si>
  <si>
    <t>Level 2 | Southern California Gas Company [Member]</t>
  </si>
  <si>
    <t>Level 3 | San Diego Gas and Electric Company and Subsidiary [Member]</t>
  </si>
  <si>
    <t>Level 3 | Southern California Gas Company [Member]</t>
  </si>
  <si>
    <t>Collateral Netted [Member]</t>
  </si>
  <si>
    <t>Collateral Netted [Member] | San Diego Gas and Electric Company and Subsidiary [Member]</t>
  </si>
  <si>
    <t>Collateral Netted [Member] | Southern California Gas Company [Member]</t>
  </si>
  <si>
    <t>FAIR VALUE MEASUREMENTS 4 (Details) (USD $)</t>
  </si>
  <si>
    <t>Fair Value, Assets Measured on Recurring Basis, Unobservable Input Reconciliation, Calculation [Roll Forward]</t>
  </si>
  <si>
    <t>Balance at beginning of period</t>
  </si>
  <si>
    <t>Realized and unrealized gains (losses)</t>
  </si>
  <si>
    <t>Balance at end of period</t>
  </si>
  <si>
    <t>Change in unrealized gains (losses) relating to instruments still held at period end</t>
  </si>
  <si>
    <t>CRR Auction Rate Per MWh, Minimum</t>
  </si>
  <si>
    <t>CRR Auction Rate Per MWh, Maximum</t>
  </si>
  <si>
    <t>FAIR VALUE MEASUREMENTS 5 (Details) (USD $)</t>
  </si>
  <si>
    <t>Fair Value, Balance Sheet Grouping, Financial Statement Captions [Line Items]</t>
  </si>
  <si>
    <t>Investments, Fair Value Disclosure</t>
  </si>
  <si>
    <t>Carrying Amount</t>
  </si>
  <si>
    <t>Fair value of financial instruments, Total long-term debt</t>
  </si>
  <si>
    <t>Preferred Stock Of Subsidiaries Fair Value Disclosure</t>
  </si>
  <si>
    <t>Debt Instrument Unamortized Discount</t>
  </si>
  <si>
    <t>Capital Lease Obligations</t>
  </si>
  <si>
    <t>Commercial Paper Noncurrent</t>
  </si>
  <si>
    <t>Carrying Amount | San Diego Gas and Electric Company and Subsidiary [Member]</t>
  </si>
  <si>
    <t>Contingently Redeemable Preferred Stock Fair Value Disclosure</t>
  </si>
  <si>
    <t>Carrying Amount | Southern California Gas Company [Member]</t>
  </si>
  <si>
    <t>[5]</t>
  </si>
  <si>
    <t>Preferred Stock Fair Value Disclosure</t>
  </si>
  <si>
    <t>Fair Value | Level 1</t>
  </si>
  <si>
    <t>Fair Value | Level 2</t>
  </si>
  <si>
    <t>Fair Value | Level 3</t>
  </si>
  <si>
    <t>Fair Value | San Diego Gas and Electric Company and Subsidiary [Member]</t>
  </si>
  <si>
    <t>Fair Value | San Diego Gas and Electric Company and Subsidiary [Member] | Level 1</t>
  </si>
  <si>
    <t>Fair Value | San Diego Gas and Electric Company and Subsidiary [Member] | Level 2</t>
  </si>
  <si>
    <t>Fair Value | San Diego Gas and Electric Company and Subsidiary [Member] | Level 3</t>
  </si>
  <si>
    <t>Fair Value | Southern California Gas Company [Member]</t>
  </si>
  <si>
    <t>Fair Value | Southern California Gas Company [Member] | Level 1</t>
  </si>
  <si>
    <t>Fair Value | Southern California Gas Company [Member] | Level 2</t>
  </si>
  <si>
    <t>Fair Value | Southern California Gas Company [Member] | Level 3</t>
  </si>
  <si>
    <t>CALIFORNIA UTILITIES' REGULATORY MATTERS - SCHEDULE OF REGULATORY AMOUNTS 1 (Details) (USD $)</t>
  </si>
  <si>
    <t>Dec. 31, 2015</t>
  </si>
  <si>
    <t>Utility Subsidiaries [Member]</t>
  </si>
  <si>
    <t>Dec. 31, 2014</t>
  </si>
  <si>
    <t>Dec. 31, 2013</t>
  </si>
  <si>
    <t>Schedule of Cost of Capital [Line Items]</t>
  </si>
  <si>
    <t>Authorized Return On Rate Base Previous</t>
  </si>
  <si>
    <t>Authorized Return On Rate Base</t>
  </si>
  <si>
    <t>General Rate Case [Line Items]</t>
  </si>
  <si>
    <t>General Rate Case, Annual Revenue Requirement Increase</t>
  </si>
  <si>
    <t>General Rate Case, Percentage Annual Revenue Requirement Increase</t>
  </si>
  <si>
    <t>General Rate Case, Revenue Requirement</t>
  </si>
  <si>
    <t>General Rate Case, Total Earnings Impact</t>
  </si>
  <si>
    <t>General Rate Case, Cumulative Earnings Impact</t>
  </si>
  <si>
    <t>General Rate Case, Regulatory Asset</t>
  </si>
  <si>
    <t>General Rate Case, Noncurrent Regulatory Asset</t>
  </si>
  <si>
    <t>General Rate Case, Revenue Attrition Mechanism Fixed Annual Factor</t>
  </si>
  <si>
    <t>FERC Electric Transmission Formula Rate Filing [Line Items]</t>
  </si>
  <si>
    <t>Proposed Return On Ferc Rate Base</t>
  </si>
  <si>
    <t>Likely Return On Ferc Rate Base</t>
  </si>
  <si>
    <t>Proposed Recovery Related To Excess Wildfire Claims In Transmission Rates</t>
  </si>
  <si>
    <t>Opposition Proposed Ferc Rate Base, Lower Range</t>
  </si>
  <si>
    <t>Opposition Proposed Ferc Rate Base, Upper Range</t>
  </si>
  <si>
    <t>CALIFORNIA UTILITIES' REGULATORY MATTERS - SCHEDULE OF REGULATORY AMOUNTS 2 (Details) (USD $)</t>
  </si>
  <si>
    <t>Mar. 31, 2012</t>
  </si>
  <si>
    <t>Utility Incentive Awards [Line Items]</t>
  </si>
  <si>
    <t>Unrecorded Energy Efficiency Award, Program Year 2011</t>
  </si>
  <si>
    <t>San Diego Gas and Electric Company and Subsidiary [Member] | Loss from Catastrophes [Member]</t>
  </si>
  <si>
    <t>Wildfire [Line Items]</t>
  </si>
  <si>
    <t>Potential Impact On Earnings</t>
  </si>
  <si>
    <t>Recognized Gas Cost Incentive Mechanism Award</t>
  </si>
  <si>
    <t>Unrecorded Gas Cost Incentive Mechanism Award</t>
  </si>
  <si>
    <t>CALIFORNIA UTILITIES' REGULATORY MATTERS - SCHEDULE OF UTILITY PROJECTS (Details) (USD $)</t>
  </si>
  <si>
    <t>East County Substation [Member] | San Diego Gas and Electric Company and Subsidiary [Member]</t>
  </si>
  <si>
    <t>Schedule Of Utility Projects [Line Items]</t>
  </si>
  <si>
    <t>Estimated Project Cost</t>
  </si>
  <si>
    <t>Aliso Canyon Natural Gas Storage Compressor Replacement [Member] | Southern California Gas Company [Member]</t>
  </si>
  <si>
    <t>South Bay Substation [Member] | San Diego Gas and Electric Company and Subsidiary [Member]</t>
  </si>
  <si>
    <t>Estimated Project Cost, Lower Range</t>
  </si>
  <si>
    <t>Estimated Project Cost, Upper Range</t>
  </si>
  <si>
    <t>CALIFORNIA UTILITIES' REGULATORY MATTERS - NUCLEAR PLANT (Details) (USD $)</t>
  </si>
  <si>
    <t>21 Months Ended</t>
  </si>
  <si>
    <t>18 Months Ended</t>
  </si>
  <si>
    <t>Nuclear Plant, SDGE [Member]</t>
  </si>
  <si>
    <t>Jun. 06, 2013</t>
  </si>
  <si>
    <t>Nuclear Plant [Line Items]</t>
  </si>
  <si>
    <t>Nuclear Plant, Ownership Percentage</t>
  </si>
  <si>
    <t>Nuclear Plant, Replacement Power Costs</t>
  </si>
  <si>
    <t>Nuclear Plant, Revenue Recognized Associated with SONGS</t>
  </si>
  <si>
    <t>Nuclear Plant, Replacement Power Costs Authorized</t>
  </si>
  <si>
    <t>Authorized Recovery Amount, Nuclear Decommissioning Trust Funding</t>
  </si>
  <si>
    <t>Requested Recovery Amount, Nuclear Decommissioning Trust Funding</t>
  </si>
  <si>
    <t>Nuclear Plant Investment [Line Items]</t>
  </si>
  <si>
    <t>Nuclear Plant, Net Property, Plant and Equipment</t>
  </si>
  <si>
    <t>Nuclear Plant, Materials Inventory</t>
  </si>
  <si>
    <t>Loss From Plant Closure</t>
  </si>
  <si>
    <t>Nuclear Plant, Replacement Power Costs In Excess Of Authorized</t>
  </si>
  <si>
    <t>Regulatory Asset, Nuclear Plant Closure</t>
  </si>
  <si>
    <t>Nuclear Plant, Miscellaneous Costs</t>
  </si>
  <si>
    <t>Nuclear Plant, Operations And Maintenance Expenses</t>
  </si>
  <si>
    <t>COMMITMENTS AND CONTINGENCIES - LEGAL PROCEEDINGS (Details)</t>
  </si>
  <si>
    <t>Loss from Catastrophes [Member]</t>
  </si>
  <si>
    <t>Liberty Gas Storage Litigation [Member]</t>
  </si>
  <si>
    <t>HMRC VAT Claim [Member]</t>
  </si>
  <si>
    <t>GBP (£)</t>
  </si>
  <si>
    <t>Sunrise Powerlink Construction [Member]</t>
  </si>
  <si>
    <t>Sunrise Mechanics Lien 1 [Member]</t>
  </si>
  <si>
    <t>Sunrise Mechanics Lien 2 [Member]</t>
  </si>
  <si>
    <t>Loss Contingencies [Line Items]</t>
  </si>
  <si>
    <t>Loss Contingency Accrual, at Carrying Value</t>
  </si>
  <si>
    <t>Payments for Legal Settlements</t>
  </si>
  <si>
    <t>Claims Payments By Insurers To All Claimants</t>
  </si>
  <si>
    <t>Percentage of Total Claims to be Paid by Company</t>
  </si>
  <si>
    <t>Total Individual And Business Claims</t>
  </si>
  <si>
    <t>Liability Insurance Coverage, Maximum</t>
  </si>
  <si>
    <t>Litigation Settlement, Gross</t>
  </si>
  <si>
    <t>Loss Contingency Monetary Damages Sought</t>
  </si>
  <si>
    <t>Estimated Gain Loss On Contract Termination</t>
  </si>
  <si>
    <t>Payments For Legal Settlements In Excess Of Recovered Amounts</t>
  </si>
  <si>
    <t>Loss Contingency Accrual Carrying Value, Current</t>
  </si>
  <si>
    <t>Loss Contingency Accrual Carrying Value, Noncurrent</t>
  </si>
  <si>
    <t>VAT Tax Claim Amount</t>
  </si>
  <si>
    <t>Regulatory Assets Arising From Wildfire Litigation Costs</t>
  </si>
  <si>
    <t>Portion of Regulatory Assets Arising From Wildfire Litigation Related To CPUC Operations</t>
  </si>
  <si>
    <t>Fixed Fee Contract Amount</t>
  </si>
  <si>
    <t>Unbilled Change Orders</t>
  </si>
  <si>
    <t>Loss From Loss Contingencies [Line Items]</t>
  </si>
  <si>
    <t>Loss Contingency, Loss (Gain) in Period</t>
  </si>
  <si>
    <t>COMMITMENTS AND CONTINGENCIES - NUCLEAR INSURANCE (Details) (San Diego Gas and Electric Company and Subsidiary [Member], USD $)</t>
  </si>
  <si>
    <t>Schedule Of Nuclear Insurance [Line Items]</t>
  </si>
  <si>
    <t>Nuclear Liability Insurance Coverage, Maximum</t>
  </si>
  <si>
    <t>Secondary Financial Protection, Maximum</t>
  </si>
  <si>
    <t>Secondary Financial Protection, Company Contribution, Maximum</t>
  </si>
  <si>
    <t>Secondary Financial Protection, Company Contribution, Annual Maximum</t>
  </si>
  <si>
    <t>Nuclear Property Insurance Coverage, Maximum</t>
  </si>
  <si>
    <t>Nuclear Property Damage Insurance, Premium Assessment</t>
  </si>
  <si>
    <t>Nuclear Property Insurance Terrorism Coverage, Maximum</t>
  </si>
  <si>
    <t>Nuclear Property Insurance, Deductible Per Event</t>
  </si>
  <si>
    <t>COMMITMENTS AND CONTINGENCIES - CONTRACTUAL COMMITMENTS (Details) (USD $)</t>
  </si>
  <si>
    <t>Payments Under Contractual Commitments [Line Items]</t>
  </si>
  <si>
    <t>Increase (Decrease) In Purchased Power Commitments, Payments Due, Current</t>
  </si>
  <si>
    <t>Increase (Decrease) In Purchased Power Commitments, Payments Due In Two Years</t>
  </si>
  <si>
    <t>Increase (Decrease) In Purchased Power Commitments, Payments Due In Three Years</t>
  </si>
  <si>
    <t>Increase (Decrease) In Purchased Power Commitments, Payments Due In Four Years</t>
  </si>
  <si>
    <t>Increase (Decrease) In Purchased Power Commitments, Payments Due In Five Years</t>
  </si>
  <si>
    <t>Increase (Decrease) In Purchased Power Commitments, Payments Due Thereafter</t>
  </si>
  <si>
    <t>Increase (Decrease) In Purchase Commitment Amount</t>
  </si>
  <si>
    <t>Operating Leases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Increase (Decrease) In Natural Gas Contracts Commitments</t>
  </si>
  <si>
    <t>Decrease In Natural Gas Contracts Commitments, Fulfillment</t>
  </si>
  <si>
    <t>Increase In Natural Gas Contracts Commitments, New Contracts</t>
  </si>
  <si>
    <t>Increase (Decrease) In Natural Gas Contracts Commitments, Payments Due, Current</t>
  </si>
  <si>
    <t>Increase (Decrease) In Natural Gas Contracts Commitments, Payments Due In Two Years</t>
  </si>
  <si>
    <t>Increase (Decrease) In Natural Gas Contracts Commitments, Payments Due In Three Years</t>
  </si>
  <si>
    <t>Increase (Decrease) In Natural Gas Contracts Commitments, Payments Due In Four Years</t>
  </si>
  <si>
    <t>Increase (Decrease) In Natural Gas Contracts Commitments, Payments Due In Five Years</t>
  </si>
  <si>
    <t>Increase (Decrease) In Natural Gas Contracts Commitments, Payments Due Thereafter</t>
  </si>
  <si>
    <t>Sempra Natural Gas [Member]</t>
  </si>
  <si>
    <t>Increase (Decrease) In Liquefied Natural Gas Commitments, Payments Due, Current</t>
  </si>
  <si>
    <t>Increase (Decrease) In Liquefied Natural Gas Commitments, Payments Due In Two Years</t>
  </si>
  <si>
    <t>Increase (Decrease) In Liquefied Natural Gas Commitments, Payments Due In Three Years</t>
  </si>
  <si>
    <t>Increase (Decrease) In Liquefied Natural Gas Commitments, Payments Due In Four Years</t>
  </si>
  <si>
    <t>Increase (Decrease) In Liquefied Natural Gas Commitments, Payments Due In Five Years</t>
  </si>
  <si>
    <t>Increase (Decrease) In Liquefied Natural Gas Commitments, Payments Due Thereafter</t>
  </si>
  <si>
    <t>Sempra Natural Gas [Member] | Operations And Maintenance Mesquite Power [Member]</t>
  </si>
  <si>
    <t>Contractual Commitments, Payments Due, Current</t>
  </si>
  <si>
    <t>Contractual Commitments, Payments Due In Two Years</t>
  </si>
  <si>
    <t>Contractual Commitments, Payments Due In Three Years</t>
  </si>
  <si>
    <t>Contractual Commitments, Payments Due In Four Years</t>
  </si>
  <si>
    <t>Contractual Commitments, Payments Due In Five Years</t>
  </si>
  <si>
    <t>Contractual Commitments, Payments Due Thereafter</t>
  </si>
  <si>
    <t>Sempra Renewables [Member]</t>
  </si>
  <si>
    <t>Long-term Purchase Commitment [Line Items]</t>
  </si>
  <si>
    <t>Guarantee Obligations Maximum Exposure</t>
  </si>
  <si>
    <t>Guarantee Obligations Current Carrying Value</t>
  </si>
  <si>
    <t>Sempra Rockies Marketing [Member]</t>
  </si>
  <si>
    <t>Pipeline Safety Enhancement Program [Member]</t>
  </si>
  <si>
    <t>Long-term Purchase Commitment, Amount</t>
  </si>
  <si>
    <t>Increase (Decrease) In Construction Commitments, Payments Due, Current</t>
  </si>
  <si>
    <t>Increase (Decrease) In Construction Commitments, Payments Due In Two Years</t>
  </si>
  <si>
    <t>Increase (Decrease) In Construction Commitments, Payments Due In Three Years</t>
  </si>
  <si>
    <t>Increase (Decrease) In Construction Commitments, Payments Due In Four Years</t>
  </si>
  <si>
    <t>Increase (Decrease) In Construction Commitments, Payments Due In Five Years</t>
  </si>
  <si>
    <t>Energia Sierra Juarez wind project [Member]</t>
  </si>
  <si>
    <t>Energia Sierra Juarez Wind and Sasabe-Guaymas projects [Member]</t>
  </si>
  <si>
    <t>Sasabe-Guaymas Natural Gas Pipeline Project [Member]</t>
  </si>
  <si>
    <t>HQ Build to suit lease [Member]</t>
  </si>
  <si>
    <t>Broken Bow 2 and Copper Mountain Solar 3 projects [Member]</t>
  </si>
  <si>
    <t>Operations And Maintenance Mesquite Power [Member] | Sempra Natural Gas [Member]</t>
  </si>
  <si>
    <t>Broken Bow 2 [Member] | Sempra Renewables [Member]</t>
  </si>
  <si>
    <t>Copper Mountain Solar 3 [Member] | Sempra Renewables [Member]</t>
  </si>
  <si>
    <t>SEGMENT INFORMATION (Details) (USD $)</t>
  </si>
  <si>
    <t>Segment Reporting Information, Profit (Loss) [Abstract]</t>
  </si>
  <si>
    <t>Segment reporting information, Revenues</t>
  </si>
  <si>
    <t>Segment reporting information, Percentage of Total Consolidated Revenues</t>
  </si>
  <si>
    <t>Segment reporting information, Interest Expense</t>
  </si>
  <si>
    <t>Segment reporting information, Interest Income</t>
  </si>
  <si>
    <t>Segment reporting information, Depreciation and Amortization</t>
  </si>
  <si>
    <t>Segment reporting information, Percentage of Consolidated Depreciation and Amortization</t>
  </si>
  <si>
    <t>Segment reporting information, Income Tax Expense (Benefit)</t>
  </si>
  <si>
    <t>Segment reporting information, Equity Earnings (Losses) Recorded Before Tax</t>
  </si>
  <si>
    <t>Segment reporting information, Equity Earnings (Losses) Recorded Net of Tax</t>
  </si>
  <si>
    <t>Segment reporting information, Earnings (Losses)</t>
  </si>
  <si>
    <t>Segment reporting information, Percentage of Consolidated Earnings (Losses)</t>
  </si>
  <si>
    <t>Segment Reporting Information, Additional Information [Abstract]</t>
  </si>
  <si>
    <t>Segment reporting information, Expenditures for Property, Plant &amp; Equipment</t>
  </si>
  <si>
    <t>Segment reporting information, Percentage of Consolidated Expenditures for Property, Plant &amp; Equipment</t>
  </si>
  <si>
    <t>Segment reporting information, Assets</t>
  </si>
  <si>
    <t>Segment reporting information, Percentage of Consolidated Assets</t>
  </si>
  <si>
    <t>Segment Reporting Information Investments In Equity Method Investees</t>
  </si>
  <si>
    <t>Earnings (losses) reclassified between segments</t>
  </si>
  <si>
    <t>Segment Reporting Information, Intersegment Revenue</t>
  </si>
  <si>
    <t>All Other Segments [Member]</t>
  </si>
  <si>
    <t>Adjustments and Eliminations [Member]</t>
  </si>
  <si>
    <t>Intercompany Eliminations Segment [Member]</t>
  </si>
  <si>
    <t>Intersegment Revenues Segment [Member]</t>
  </si>
  <si>
    <t>Intersegment Receivables Segment [Member]</t>
  </si>
  <si>
    <t>Revenues for reportable segments include intersegment revenues of: $3 million, $17 million, $23 million and $65 million for the three months ended September 30, 2013; $7 million, $48 million, $68 million and $180 million for the nine months ended September 30, 2013; $3 million, $17 million, $78 million and $73 million for the three months ended September 30, 2012; and $6 million, $48 million, $161 million and $144 million for the nine months ended September 30, 2012 for SDG&amp;E, SoCalGas, Sempra Mexico and Sempra Natural Gas,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Arial"/>
      <family val="2"/>
    </font>
    <font>
      <b/>
      <sz val="10"/>
      <color theme="1"/>
      <name val="Arial"/>
      <family val="2"/>
    </font>
    <font>
      <b/>
      <i/>
      <sz val="11"/>
      <color theme="1"/>
      <name val="Times New Roman"/>
      <family val="1"/>
    </font>
    <font>
      <sz val="10"/>
      <color theme="1"/>
      <name val="Times New Roman"/>
      <family val="1"/>
    </font>
    <font>
      <b/>
      <i/>
      <sz val="10"/>
      <color theme="1"/>
      <name val="Times New Roman"/>
      <family val="1"/>
    </font>
    <font>
      <b/>
      <sz val="12"/>
      <color theme="1"/>
      <name val="Times New Roman"/>
      <family val="1"/>
    </font>
    <font>
      <b/>
      <sz val="10"/>
      <color theme="1"/>
      <name val="Times New Roman"/>
      <family val="1"/>
    </font>
    <font>
      <sz val="12"/>
      <color theme="1"/>
      <name val="Times New Roman"/>
      <family val="1"/>
    </font>
    <font>
      <i/>
      <sz val="8"/>
      <color rgb="FF000000"/>
      <name val="Arial"/>
      <family val="2"/>
    </font>
    <font>
      <sz val="8"/>
      <color rgb="FF000000"/>
      <name val="Arial"/>
      <family val="2"/>
    </font>
    <font>
      <sz val="9"/>
      <color rgb="FF000000"/>
      <name val="Arial"/>
      <family val="2"/>
    </font>
    <font>
      <b/>
      <sz val="9"/>
      <color rgb="FF000000"/>
      <name val="Arial"/>
      <family val="2"/>
    </font>
    <font>
      <sz val="7"/>
      <color rgb="FF000000"/>
      <name val="Arial"/>
      <family val="2"/>
    </font>
    <font>
      <sz val="8.5"/>
      <color rgb="FF000000"/>
      <name val="Arial"/>
      <family val="2"/>
    </font>
    <font>
      <i/>
      <sz val="11"/>
      <color theme="1"/>
      <name val="Times New Roman"/>
      <family val="1"/>
    </font>
    <font>
      <i/>
      <vertAlign val="superscript"/>
      <sz val="9"/>
      <color rgb="FF000000"/>
      <name val="Arial"/>
      <family val="2"/>
    </font>
    <font>
      <b/>
      <sz val="8"/>
      <color rgb="FF000000"/>
      <name val="Arial"/>
      <family val="2"/>
    </font>
    <font>
      <sz val="10"/>
      <color theme="1"/>
      <name val="TimesNewRoman"/>
    </font>
    <font>
      <i/>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C2C2C2"/>
        <bgColor indexed="64"/>
      </patternFill>
    </fill>
    <fill>
      <patternFill patternType="solid">
        <fgColor rgb="FFC4C4C4"/>
        <bgColor indexed="64"/>
      </patternFill>
    </fill>
  </fills>
  <borders count="3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style="medium">
        <color rgb="FF000000"/>
      </left>
      <right/>
      <top/>
      <bottom style="medium">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bottom style="thick">
        <color rgb="FF000000"/>
      </bottom>
      <diagonal/>
    </border>
    <border>
      <left style="medium">
        <color rgb="FF000000"/>
      </left>
      <right/>
      <top/>
      <bottom style="thick">
        <color rgb="FF000000"/>
      </bottom>
      <diagonal/>
    </border>
    <border>
      <left/>
      <right style="medium">
        <color rgb="FF000000"/>
      </right>
      <top style="medium">
        <color rgb="FF000000"/>
      </top>
      <bottom style="medium">
        <color rgb="FF000000"/>
      </bottom>
      <diagonal/>
    </border>
    <border>
      <left/>
      <right/>
      <top style="thick">
        <color rgb="FF000000"/>
      </top>
      <bottom style="medium">
        <color rgb="FF000000"/>
      </bottom>
      <diagonal/>
    </border>
    <border>
      <left/>
      <right/>
      <top style="thick">
        <color rgb="FFA6A6A6"/>
      </top>
      <bottom/>
      <diagonal/>
    </border>
    <border>
      <left/>
      <right/>
      <top style="thick">
        <color rgb="FFA8A8A8"/>
      </top>
      <bottom/>
      <diagonal/>
    </border>
    <border>
      <left/>
      <right/>
      <top style="thick">
        <color rgb="FFA9A9A9"/>
      </top>
      <bottom/>
      <diagonal/>
    </border>
    <border>
      <left/>
      <right/>
      <top style="thick">
        <color rgb="FFAAAAAA"/>
      </top>
      <bottom/>
      <diagonal/>
    </border>
    <border>
      <left/>
      <right/>
      <top style="thick">
        <color rgb="FFAAAAAA"/>
      </top>
      <bottom style="medium">
        <color rgb="FFAAAAAA"/>
      </bottom>
      <diagonal/>
    </border>
    <border>
      <left/>
      <right/>
      <top style="thick">
        <color rgb="FFC0C0C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3"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9" fillId="0" borderId="11" xfId="0" applyFont="1" applyBorder="1" applyAlignment="1">
      <alignment horizontal="left" wrapText="1"/>
    </xf>
    <xf numFmtId="0" fontId="0" fillId="0" borderId="11" xfId="0" applyBorder="1" applyAlignment="1">
      <alignment horizontal="right" wrapText="1"/>
    </xf>
    <xf numFmtId="0" fontId="29" fillId="0" borderId="11" xfId="0" applyFont="1" applyBorder="1" applyAlignment="1">
      <alignment horizontal="right" wrapText="1"/>
    </xf>
    <xf numFmtId="0" fontId="0" fillId="0" borderId="0" xfId="0" applyAlignment="1">
      <alignment horizontal="right" wrapText="1"/>
    </xf>
    <xf numFmtId="0" fontId="29" fillId="0" borderId="0" xfId="0" applyFont="1" applyAlignment="1">
      <alignment horizontal="right" wrapText="1"/>
    </xf>
    <xf numFmtId="0" fontId="0" fillId="0" borderId="10" xfId="0" applyBorder="1" applyAlignment="1">
      <alignment horizontal="right" wrapText="1"/>
    </xf>
    <xf numFmtId="0" fontId="29" fillId="0" borderId="10" xfId="0" applyFont="1" applyBorder="1" applyAlignment="1">
      <alignment horizontal="right" wrapText="1"/>
    </xf>
    <xf numFmtId="0" fontId="29" fillId="0" borderId="12" xfId="0" applyFont="1" applyBorder="1" applyAlignment="1">
      <alignment horizontal="left" wrapText="1"/>
    </xf>
    <xf numFmtId="0" fontId="0" fillId="0" borderId="13" xfId="0" applyBorder="1" applyAlignment="1">
      <alignment horizontal="right" wrapText="1"/>
    </xf>
    <xf numFmtId="0" fontId="29" fillId="0" borderId="13" xfId="0" applyFont="1" applyBorder="1" applyAlignment="1">
      <alignment horizontal="right" wrapText="1"/>
    </xf>
    <xf numFmtId="0" fontId="0" fillId="0" borderId="14" xfId="0" applyBorder="1" applyAlignment="1">
      <alignment horizontal="left" wrapText="1"/>
    </xf>
    <xf numFmtId="0" fontId="27" fillId="0" borderId="14" xfId="0" applyFont="1" applyBorder="1" applyAlignment="1">
      <alignment horizontal="left" wrapText="1"/>
    </xf>
    <xf numFmtId="0" fontId="0" fillId="0" borderId="0" xfId="0" applyAlignment="1">
      <alignment horizontal="center" wrapText="1"/>
    </xf>
    <xf numFmtId="0" fontId="27" fillId="0" borderId="10" xfId="0" applyFont="1" applyBorder="1" applyAlignment="1">
      <alignment horizontal="left" wrapText="1"/>
    </xf>
    <xf numFmtId="0" fontId="28" fillId="0" borderId="10" xfId="0" applyFont="1" applyBorder="1" applyAlignment="1">
      <alignment horizontal="center" wrapText="1"/>
    </xf>
    <xf numFmtId="0" fontId="29" fillId="0" borderId="11" xfId="0" applyFont="1" applyBorder="1" applyAlignment="1">
      <alignment horizontal="left" wrapText="1"/>
    </xf>
    <xf numFmtId="0" fontId="29" fillId="0" borderId="0" xfId="0" applyFont="1" applyAlignment="1">
      <alignment horizontal="left" wrapText="1"/>
    </xf>
    <xf numFmtId="0" fontId="29" fillId="0" borderId="12" xfId="0" applyFont="1" applyBorder="1" applyAlignment="1">
      <alignment horizontal="left" wrapText="1"/>
    </xf>
    <xf numFmtId="0" fontId="27" fillId="0" borderId="14" xfId="0" applyFont="1" applyBorder="1" applyAlignment="1">
      <alignment horizontal="lef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0" fontId="29" fillId="0" borderId="18" xfId="0" applyFont="1" applyBorder="1" applyAlignment="1">
      <alignment horizontal="right" wrapText="1"/>
    </xf>
    <xf numFmtId="0" fontId="0" fillId="0" borderId="19" xfId="0" applyBorder="1" applyAlignment="1">
      <alignment horizontal="left" wrapText="1"/>
    </xf>
    <xf numFmtId="0" fontId="29" fillId="0" borderId="19" xfId="0" applyFont="1" applyBorder="1" applyAlignment="1">
      <alignment horizontal="left" wrapText="1"/>
    </xf>
    <xf numFmtId="0" fontId="29" fillId="0" borderId="20" xfId="0" applyFont="1" applyBorder="1" applyAlignment="1">
      <alignment horizontal="right" wrapText="1"/>
    </xf>
    <xf numFmtId="0" fontId="0" fillId="0" borderId="21" xfId="0" applyBorder="1" applyAlignment="1">
      <alignment horizontal="left" wrapText="1"/>
    </xf>
    <xf numFmtId="0" fontId="0" fillId="0" borderId="20" xfId="0" applyBorder="1" applyAlignment="1">
      <alignment horizontal="left" wrapText="1"/>
    </xf>
    <xf numFmtId="0" fontId="29" fillId="0" borderId="22" xfId="0" applyFont="1" applyBorder="1" applyAlignment="1">
      <alignment horizontal="right" wrapText="1"/>
    </xf>
    <xf numFmtId="0" fontId="0" fillId="0" borderId="15" xfId="0" applyBorder="1" applyAlignment="1">
      <alignment horizontal="left" wrapText="1"/>
    </xf>
    <xf numFmtId="0" fontId="0" fillId="0" borderId="18" xfId="0" applyBorder="1" applyAlignment="1">
      <alignment horizontal="left" wrapText="1"/>
    </xf>
    <xf numFmtId="0" fontId="0" fillId="0" borderId="12" xfId="0" applyBorder="1" applyAlignment="1">
      <alignment horizontal="left" wrapText="1"/>
    </xf>
    <xf numFmtId="0" fontId="0" fillId="0" borderId="12" xfId="0" applyBorder="1" applyAlignment="1">
      <alignment horizontal="right" wrapText="1"/>
    </xf>
    <xf numFmtId="0" fontId="29" fillId="0" borderId="12" xfId="0" applyFont="1" applyBorder="1" applyAlignment="1">
      <alignment horizontal="right" wrapText="1"/>
    </xf>
    <xf numFmtId="0" fontId="29" fillId="0" borderId="23" xfId="0" applyFont="1" applyBorder="1" applyAlignment="1">
      <alignment horizontal="right" wrapText="1"/>
    </xf>
    <xf numFmtId="0" fontId="29" fillId="0" borderId="24" xfId="0" applyFont="1" applyBorder="1" applyAlignment="1">
      <alignment horizontal="left" wrapText="1"/>
    </xf>
    <xf numFmtId="0" fontId="0" fillId="0" borderId="14" xfId="0" applyBorder="1" applyAlignment="1">
      <alignment horizontal="center" wrapText="1"/>
    </xf>
    <xf numFmtId="0" fontId="30" fillId="33" borderId="11" xfId="0" applyFont="1" applyFill="1" applyBorder="1" applyAlignment="1">
      <alignment horizontal="left" wrapText="1"/>
    </xf>
    <xf numFmtId="0" fontId="27" fillId="33" borderId="0" xfId="0" applyFont="1" applyFill="1" applyAlignment="1">
      <alignment horizontal="left" wrapText="1"/>
    </xf>
    <xf numFmtId="0" fontId="28" fillId="0" borderId="22" xfId="0" applyFont="1" applyBorder="1" applyAlignment="1">
      <alignment horizontal="center" wrapText="1"/>
    </xf>
    <xf numFmtId="0" fontId="28" fillId="0" borderId="15" xfId="0" applyFont="1" applyBorder="1" applyAlignment="1">
      <alignment horizontal="center" wrapText="1"/>
    </xf>
    <xf numFmtId="15" fontId="31" fillId="0" borderId="16" xfId="0" applyNumberFormat="1" applyFont="1" applyBorder="1" applyAlignment="1">
      <alignment horizontal="center" wrapText="1"/>
    </xf>
    <xf numFmtId="15" fontId="31" fillId="0" borderId="25" xfId="0" applyNumberFormat="1" applyFont="1" applyBorder="1" applyAlignment="1">
      <alignment horizontal="center" wrapText="1"/>
    </xf>
    <xf numFmtId="15" fontId="31" fillId="0" borderId="17" xfId="0" applyNumberFormat="1" applyFont="1" applyBorder="1" applyAlignment="1">
      <alignment horizontal="center" wrapText="1"/>
    </xf>
    <xf numFmtId="0" fontId="32" fillId="0" borderId="11" xfId="0" applyFont="1" applyBorder="1" applyAlignment="1">
      <alignment horizontal="left" wrapText="1"/>
    </xf>
    <xf numFmtId="0" fontId="32" fillId="0" borderId="0" xfId="0" applyFont="1" applyAlignment="1">
      <alignment horizontal="left" wrapText="1"/>
    </xf>
    <xf numFmtId="0" fontId="32" fillId="0" borderId="12" xfId="0" applyFont="1" applyBorder="1" applyAlignment="1">
      <alignment horizontal="left" wrapText="1"/>
    </xf>
    <xf numFmtId="0" fontId="0" fillId="0" borderId="14" xfId="0" applyBorder="1" applyAlignment="1">
      <alignment horizontal="left" wrapText="1"/>
    </xf>
    <xf numFmtId="0" fontId="33" fillId="0" borderId="0" xfId="0" applyFont="1" applyAlignment="1">
      <alignment wrapText="1"/>
    </xf>
    <xf numFmtId="0" fontId="28" fillId="0" borderId="16" xfId="0" applyFont="1" applyBorder="1" applyAlignment="1">
      <alignment horizontal="center" wrapText="1"/>
    </xf>
    <xf numFmtId="0" fontId="0" fillId="0" borderId="16" xfId="0" applyBorder="1" applyAlignment="1">
      <alignment horizontal="right" wrapText="1"/>
    </xf>
    <xf numFmtId="0" fontId="29" fillId="0" borderId="16" xfId="0" applyFont="1" applyBorder="1" applyAlignment="1">
      <alignment horizontal="right" wrapText="1"/>
    </xf>
    <xf numFmtId="0" fontId="0" fillId="0" borderId="16" xfId="0" applyBorder="1" applyAlignment="1">
      <alignment horizontal="left" wrapText="1"/>
    </xf>
    <xf numFmtId="0" fontId="28" fillId="0" borderId="16" xfId="0" applyFont="1" applyBorder="1" applyAlignment="1">
      <alignment horizontal="center" wrapText="1"/>
    </xf>
    <xf numFmtId="0" fontId="0" fillId="0" borderId="10" xfId="0" applyBorder="1" applyAlignment="1">
      <alignment horizontal="center" wrapText="1"/>
    </xf>
    <xf numFmtId="3" fontId="29" fillId="0" borderId="11" xfId="0" applyNumberFormat="1" applyFont="1" applyBorder="1" applyAlignment="1">
      <alignment horizontal="right" wrapText="1"/>
    </xf>
    <xf numFmtId="0" fontId="0" fillId="0" borderId="13" xfId="0"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8" fillId="0" borderId="0" xfId="0" applyFont="1" applyAlignment="1">
      <alignment horizontal="center" wrapText="1"/>
    </xf>
    <xf numFmtId="0" fontId="27" fillId="0" borderId="0" xfId="0" applyFont="1" applyAlignment="1">
      <alignment horizontal="left" wrapText="1"/>
    </xf>
    <xf numFmtId="0" fontId="28" fillId="0" borderId="26" xfId="0" applyFont="1" applyBorder="1" applyAlignment="1">
      <alignment horizontal="center" wrapText="1"/>
    </xf>
    <xf numFmtId="0" fontId="30" fillId="33" borderId="14" xfId="0" applyFont="1" applyFill="1" applyBorder="1" applyAlignment="1">
      <alignment horizontal="left" wrapText="1"/>
    </xf>
    <xf numFmtId="0" fontId="0" fillId="0" borderId="16" xfId="0" applyBorder="1" applyAlignment="1">
      <alignment horizontal="center" wrapText="1"/>
    </xf>
    <xf numFmtId="3" fontId="29" fillId="0" borderId="0" xfId="0" applyNumberFormat="1" applyFont="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0" fillId="0" borderId="11" xfId="0"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0" fontId="0" fillId="0" borderId="12" xfId="0" applyBorder="1" applyAlignment="1">
      <alignment horizontal="center" wrapText="1"/>
    </xf>
    <xf numFmtId="0" fontId="29" fillId="0" borderId="12" xfId="0" applyFont="1" applyBorder="1" applyAlignment="1">
      <alignment horizontal="center" wrapText="1"/>
    </xf>
    <xf numFmtId="0" fontId="27" fillId="0" borderId="27" xfId="0" applyFont="1" applyBorder="1" applyAlignment="1">
      <alignment horizontal="left" wrapText="1"/>
    </xf>
    <xf numFmtId="0" fontId="28" fillId="0" borderId="10" xfId="0" applyFont="1" applyBorder="1" applyAlignment="1">
      <alignment horizontal="left" wrapText="1"/>
    </xf>
    <xf numFmtId="0" fontId="0" fillId="33" borderId="11" xfId="0" applyFill="1" applyBorder="1" applyAlignment="1">
      <alignment horizontal="left" wrapText="1"/>
    </xf>
    <xf numFmtId="0" fontId="30" fillId="0" borderId="11" xfId="0" applyFont="1" applyBorder="1" applyAlignment="1">
      <alignment horizontal="left" wrapText="1"/>
    </xf>
    <xf numFmtId="0" fontId="30" fillId="0" borderId="14" xfId="0" applyFont="1" applyBorder="1" applyAlignment="1">
      <alignment horizontal="left" wrapText="1"/>
    </xf>
    <xf numFmtId="0" fontId="28" fillId="0" borderId="11" xfId="0" applyFont="1" applyBorder="1" applyAlignment="1">
      <alignment horizontal="center" wrapText="1"/>
    </xf>
    <xf numFmtId="0" fontId="30" fillId="0" borderId="0" xfId="0" applyFont="1" applyAlignment="1">
      <alignment horizontal="left" wrapText="1"/>
    </xf>
    <xf numFmtId="0" fontId="29" fillId="0" borderId="10" xfId="0" applyFont="1" applyBorder="1" applyAlignment="1">
      <alignment horizontal="left" wrapText="1"/>
    </xf>
    <xf numFmtId="0" fontId="28" fillId="0" borderId="11" xfId="0" applyFont="1" applyBorder="1" applyAlignment="1">
      <alignment horizontal="center" wrapText="1"/>
    </xf>
    <xf numFmtId="0" fontId="0" fillId="0" borderId="11" xfId="0" applyBorder="1" applyAlignment="1">
      <alignment horizontal="center" wrapText="1"/>
    </xf>
    <xf numFmtId="0" fontId="30" fillId="0" borderId="11" xfId="0" applyFont="1" applyBorder="1" applyAlignment="1">
      <alignment horizontal="left" wrapText="1"/>
    </xf>
    <xf numFmtId="0" fontId="30" fillId="0" borderId="14" xfId="0" applyFont="1" applyBorder="1" applyAlignment="1">
      <alignment horizontal="left" wrapText="1"/>
    </xf>
    <xf numFmtId="0" fontId="34" fillId="0" borderId="10" xfId="0" applyFont="1" applyBorder="1" applyAlignment="1">
      <alignment horizontal="left" wrapText="1"/>
    </xf>
    <xf numFmtId="0" fontId="0" fillId="0" borderId="14" xfId="0" applyBorder="1" applyAlignment="1">
      <alignment horizontal="right" wrapText="1"/>
    </xf>
    <xf numFmtId="0" fontId="0" fillId="0" borderId="11" xfId="0" applyBorder="1" applyAlignment="1">
      <alignment horizontal="left" wrapText="1"/>
    </xf>
    <xf numFmtId="0" fontId="28" fillId="0" borderId="0" xfId="0" applyFont="1" applyAlignment="1">
      <alignment horizontal="left" wrapText="1"/>
    </xf>
    <xf numFmtId="0" fontId="0" fillId="0" borderId="0" xfId="0" applyAlignment="1">
      <alignment horizontal="left" wrapText="1"/>
    </xf>
    <xf numFmtId="0" fontId="0" fillId="0" borderId="12" xfId="0" applyBorder="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0" fontId="0" fillId="0" borderId="28" xfId="0" applyBorder="1" applyAlignment="1">
      <alignment horizontal="left" wrapText="1"/>
    </xf>
    <xf numFmtId="0" fontId="0" fillId="0" borderId="29" xfId="0" applyBorder="1" applyAlignment="1">
      <alignment horizontal="left" wrapText="1"/>
    </xf>
    <xf numFmtId="0" fontId="0" fillId="0" borderId="28" xfId="0" applyBorder="1" applyAlignment="1">
      <alignment horizontal="right" wrapText="1"/>
    </xf>
    <xf numFmtId="0" fontId="0" fillId="0" borderId="29" xfId="0" applyBorder="1" applyAlignment="1">
      <alignment horizontal="center" wrapText="1"/>
    </xf>
    <xf numFmtId="0" fontId="0" fillId="0" borderId="29" xfId="0" applyBorder="1" applyAlignment="1">
      <alignment horizontal="right" wrapText="1"/>
    </xf>
    <xf numFmtId="0" fontId="27" fillId="0" borderId="29" xfId="0" applyFont="1" applyBorder="1" applyAlignment="1">
      <alignment horizontal="left" wrapText="1"/>
    </xf>
    <xf numFmtId="0" fontId="30" fillId="0" borderId="0" xfId="0" applyFont="1" applyAlignment="1">
      <alignment horizontal="lef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0" fontId="29" fillId="0" borderId="14" xfId="0" applyFont="1" applyBorder="1" applyAlignment="1">
      <alignment horizontal="left" wrapText="1"/>
    </xf>
    <xf numFmtId="15" fontId="28" fillId="0" borderId="10" xfId="0" applyNumberFormat="1" applyFont="1" applyBorder="1" applyAlignment="1">
      <alignment horizontal="center" wrapText="1"/>
    </xf>
    <xf numFmtId="0" fontId="0" fillId="0" borderId="10" xfId="0" applyBorder="1" applyAlignment="1">
      <alignment horizontal="left" wrapText="1"/>
    </xf>
    <xf numFmtId="0" fontId="0" fillId="0" borderId="13" xfId="0" applyBorder="1" applyAlignment="1">
      <alignment horizontal="center" wrapText="1"/>
    </xf>
    <xf numFmtId="0" fontId="29" fillId="0" borderId="13" xfId="0" applyFont="1" applyBorder="1" applyAlignment="1">
      <alignment horizontal="center" wrapText="1"/>
    </xf>
    <xf numFmtId="0" fontId="27" fillId="0" borderId="14" xfId="0" applyFont="1" applyBorder="1" applyAlignment="1">
      <alignment horizontal="center" wrapText="1"/>
    </xf>
    <xf numFmtId="0" fontId="27" fillId="0" borderId="0" xfId="0" applyFont="1" applyAlignment="1">
      <alignment horizontal="center" wrapText="1"/>
    </xf>
    <xf numFmtId="0" fontId="0" fillId="0" borderId="30" xfId="0" applyBorder="1" applyAlignment="1">
      <alignment horizontal="left" wrapText="1"/>
    </xf>
    <xf numFmtId="0" fontId="0" fillId="0" borderId="31" xfId="0" applyBorder="1" applyAlignment="1">
      <alignment horizontal="left" wrapText="1"/>
    </xf>
    <xf numFmtId="0" fontId="22" fillId="0" borderId="10" xfId="0" applyFont="1" applyBorder="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33" fillId="0" borderId="0" xfId="0" applyFont="1" applyAlignment="1">
      <alignment wrapText="1"/>
    </xf>
    <xf numFmtId="0" fontId="33" fillId="0" borderId="0" xfId="0" applyFont="1" applyAlignment="1">
      <alignment horizontal="left" wrapText="1" indent="1"/>
    </xf>
    <xf numFmtId="0" fontId="0" fillId="33" borderId="0" xfId="0" applyFill="1" applyAlignment="1">
      <alignment horizontal="center" wrapText="1"/>
    </xf>
    <xf numFmtId="0" fontId="0" fillId="0" borderId="32" xfId="0" applyBorder="1" applyAlignment="1">
      <alignment horizontal="left" wrapText="1"/>
    </xf>
    <xf numFmtId="0" fontId="27" fillId="0" borderId="32" xfId="0" applyFont="1" applyBorder="1" applyAlignment="1">
      <alignment horizontal="left" wrapText="1"/>
    </xf>
    <xf numFmtId="0" fontId="0" fillId="33" borderId="0" xfId="0" applyFill="1" applyAlignment="1">
      <alignment horizontal="center" wrapText="1"/>
    </xf>
    <xf numFmtId="0" fontId="30" fillId="34" borderId="11" xfId="0" applyFont="1" applyFill="1" applyBorder="1" applyAlignment="1">
      <alignment horizontal="left" wrapText="1"/>
    </xf>
    <xf numFmtId="0" fontId="27" fillId="34" borderId="0" xfId="0" applyFont="1" applyFill="1" applyAlignment="1">
      <alignment horizontal="left" wrapText="1"/>
    </xf>
    <xf numFmtId="15" fontId="28" fillId="0" borderId="10" xfId="0" applyNumberFormat="1" applyFont="1" applyBorder="1" applyAlignment="1">
      <alignment horizontal="center" wrapText="1"/>
    </xf>
    <xf numFmtId="0" fontId="30" fillId="35" borderId="11" xfId="0" applyFont="1" applyFill="1" applyBorder="1" applyAlignment="1">
      <alignment horizontal="left" wrapText="1"/>
    </xf>
    <xf numFmtId="0" fontId="28" fillId="0" borderId="10" xfId="0" applyFont="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right" wrapText="1"/>
    </xf>
    <xf numFmtId="0" fontId="0" fillId="0" borderId="32" xfId="0" applyBorder="1" applyAlignment="1">
      <alignment horizontal="right" wrapText="1"/>
    </xf>
    <xf numFmtId="0" fontId="0" fillId="0" borderId="32" xfId="0" applyBorder="1" applyAlignment="1">
      <alignment horizontal="center" wrapText="1"/>
    </xf>
    <xf numFmtId="0" fontId="35" fillId="0" borderId="11" xfId="0" applyFont="1" applyBorder="1" applyAlignment="1">
      <alignment horizontal="left" wrapText="1"/>
    </xf>
    <xf numFmtId="0" fontId="28" fillId="0" borderId="12" xfId="0" applyFont="1" applyBorder="1" applyAlignment="1">
      <alignment horizontal="left" wrapText="1"/>
    </xf>
    <xf numFmtId="0" fontId="35" fillId="0" borderId="14" xfId="0" applyFont="1" applyBorder="1" applyAlignment="1">
      <alignment horizontal="left" wrapText="1"/>
    </xf>
    <xf numFmtId="0" fontId="28" fillId="0" borderId="11" xfId="0" applyFont="1" applyBorder="1" applyAlignment="1">
      <alignment horizontal="left" wrapText="1"/>
    </xf>
    <xf numFmtId="0" fontId="28" fillId="0" borderId="16" xfId="0" applyFont="1" applyBorder="1" applyAlignment="1">
      <alignment horizontal="right" wrapText="1"/>
    </xf>
    <xf numFmtId="0" fontId="28" fillId="0" borderId="11" xfId="0" applyFont="1" applyBorder="1" applyAlignment="1">
      <alignment horizontal="right" wrapText="1"/>
    </xf>
    <xf numFmtId="3" fontId="28" fillId="0" borderId="13" xfId="0" applyNumberFormat="1" applyFont="1" applyBorder="1" applyAlignment="1">
      <alignment horizontal="right" wrapText="1"/>
    </xf>
    <xf numFmtId="0" fontId="28" fillId="0" borderId="11" xfId="0" applyFont="1" applyBorder="1" applyAlignment="1">
      <alignment horizontal="left" wrapText="1"/>
    </xf>
    <xf numFmtId="0" fontId="0" fillId="0" borderId="30" xfId="0" applyBorder="1" applyAlignment="1">
      <alignment horizontal="right" wrapText="1"/>
    </xf>
    <xf numFmtId="3" fontId="29" fillId="0" borderId="12" xfId="0" applyNumberFormat="1" applyFont="1" applyBorder="1" applyAlignment="1">
      <alignment horizontal="right" wrapText="1"/>
    </xf>
    <xf numFmtId="0" fontId="27" fillId="0" borderId="30" xfId="0" applyFont="1" applyBorder="1" applyAlignment="1">
      <alignment horizontal="center" wrapText="1"/>
    </xf>
    <xf numFmtId="0" fontId="0" fillId="0" borderId="10" xfId="0" applyBorder="1" applyAlignment="1">
      <alignment wrapText="1"/>
    </xf>
    <xf numFmtId="0" fontId="0" fillId="33" borderId="11" xfId="0" applyFill="1" applyBorder="1" applyAlignment="1">
      <alignment horizontal="center" wrapText="1"/>
    </xf>
    <xf numFmtId="0" fontId="29" fillId="0" borderId="16" xfId="0" applyFont="1" applyBorder="1" applyAlignment="1">
      <alignment horizontal="left" wrapText="1"/>
    </xf>
    <xf numFmtId="3" fontId="29" fillId="0" borderId="10" xfId="0" applyNumberFormat="1" applyFont="1" applyBorder="1" applyAlignment="1">
      <alignment horizontal="right" wrapText="1"/>
    </xf>
    <xf numFmtId="0" fontId="0" fillId="0" borderId="26" xfId="0" applyBorder="1" applyAlignment="1">
      <alignment horizontal="left" wrapText="1"/>
    </xf>
    <xf numFmtId="0" fontId="0" fillId="0" borderId="26" xfId="0" applyBorder="1" applyAlignment="1">
      <alignment horizontal="center" wrapText="1"/>
    </xf>
    <xf numFmtId="15" fontId="28" fillId="0" borderId="26" xfId="0" applyNumberFormat="1" applyFont="1" applyBorder="1" applyAlignment="1">
      <alignment horizontal="center" wrapText="1"/>
    </xf>
    <xf numFmtId="0" fontId="37"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547</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6">
        <v>244399914</v>
      </c>
    </row>
    <row r="13" spans="1:2">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308</v>
      </c>
      <c r="B1" s="1" t="s">
        <v>1</v>
      </c>
    </row>
    <row r="2" spans="1:2">
      <c r="A2" s="7"/>
      <c r="B2" s="1" t="s">
        <v>2</v>
      </c>
    </row>
    <row r="3" spans="1:2" ht="30">
      <c r="A3" s="3" t="s">
        <v>246</v>
      </c>
      <c r="B3" s="4" t="s">
        <v>4</v>
      </c>
    </row>
    <row r="4" spans="1:2">
      <c r="A4" s="11" t="s">
        <v>309</v>
      </c>
      <c r="B4" s="4" t="s">
        <v>4</v>
      </c>
    </row>
    <row r="5" spans="1:2" ht="29.25">
      <c r="A5" s="11"/>
      <c r="B5" s="13" t="s">
        <v>310</v>
      </c>
    </row>
    <row r="6" spans="1:2" ht="64.5">
      <c r="A6" s="11"/>
      <c r="B6" s="16" t="s">
        <v>311</v>
      </c>
    </row>
    <row r="7" spans="1:2">
      <c r="A7" s="11"/>
      <c r="B7" s="4"/>
    </row>
    <row r="8" spans="1:2">
      <c r="A8" s="11"/>
      <c r="B8" s="14" t="s">
        <v>312</v>
      </c>
    </row>
    <row r="9" spans="1:2" ht="332.25">
      <c r="A9" s="11"/>
      <c r="B9" s="16" t="s">
        <v>313</v>
      </c>
    </row>
    <row r="10" spans="1:2" ht="230.25">
      <c r="A10" s="11"/>
      <c r="B10" s="16" t="s">
        <v>314</v>
      </c>
    </row>
    <row r="11" spans="1:2" ht="281.25">
      <c r="A11" s="11"/>
      <c r="B11" s="16" t="s">
        <v>315</v>
      </c>
    </row>
    <row r="12" spans="1:2">
      <c r="A12" s="11"/>
      <c r="B12" s="14" t="s">
        <v>287</v>
      </c>
    </row>
    <row r="13" spans="1:2" ht="51.75">
      <c r="A13" s="11"/>
      <c r="B13" s="16" t="s">
        <v>316</v>
      </c>
    </row>
    <row r="14" spans="1:2">
      <c r="A14" s="11"/>
      <c r="B14" s="14" t="s">
        <v>303</v>
      </c>
    </row>
    <row r="15" spans="1:2" ht="192">
      <c r="A15" s="11"/>
      <c r="B15" s="16" t="s">
        <v>317</v>
      </c>
    </row>
    <row r="16" spans="1:2" ht="345">
      <c r="A16" s="11"/>
      <c r="B16" s="16" t="s">
        <v>318</v>
      </c>
    </row>
    <row r="17" spans="1:2">
      <c r="A17" s="11"/>
      <c r="B17" s="14" t="s">
        <v>319</v>
      </c>
    </row>
    <row r="18" spans="1:2" ht="179.25">
      <c r="A18" s="11"/>
      <c r="B18" s="16" t="s">
        <v>320</v>
      </c>
    </row>
    <row r="19" spans="1:2" ht="294">
      <c r="A19" s="11"/>
      <c r="B19" s="16" t="s">
        <v>321</v>
      </c>
    </row>
    <row r="20" spans="1:2" ht="90">
      <c r="A20" s="11"/>
      <c r="B20" s="16" t="s">
        <v>322</v>
      </c>
    </row>
    <row r="21" spans="1:2" ht="51.75">
      <c r="A21" s="11"/>
      <c r="B21" s="16" t="s">
        <v>323</v>
      </c>
    </row>
    <row r="22" spans="1:2" ht="64.5">
      <c r="A22" s="11"/>
      <c r="B22" s="16" t="s">
        <v>324</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2"/>
  <sheetViews>
    <sheetView showGridLines="0" workbookViewId="0"/>
  </sheetViews>
  <sheetFormatPr defaultRowHeight="15"/>
  <cols>
    <col min="1" max="2" width="36.5703125" bestFit="1" customWidth="1"/>
    <col min="3" max="3" width="36.5703125" customWidth="1"/>
    <col min="4" max="4" width="36.5703125" bestFit="1" customWidth="1"/>
    <col min="5" max="5" width="27.140625" customWidth="1"/>
    <col min="6" max="6" width="20.42578125" customWidth="1"/>
    <col min="7" max="7" width="21.140625" customWidth="1"/>
    <col min="8" max="8" width="13.7109375" customWidth="1"/>
    <col min="9" max="9" width="21.140625" customWidth="1"/>
    <col min="10" max="10" width="23.7109375" customWidth="1"/>
    <col min="11" max="11" width="11.28515625" customWidth="1"/>
    <col min="12" max="12" width="18.85546875" customWidth="1"/>
    <col min="13" max="13" width="11.5703125" customWidth="1"/>
    <col min="14" max="14" width="5" customWidth="1"/>
    <col min="15" max="15" width="13.7109375" customWidth="1"/>
    <col min="16" max="16" width="5" customWidth="1"/>
    <col min="17" max="17" width="13.7109375" customWidth="1"/>
    <col min="18" max="18" width="5" customWidth="1"/>
    <col min="19" max="19" width="10.140625" customWidth="1"/>
  </cols>
  <sheetData>
    <row r="1" spans="1:19" ht="15" customHeight="1">
      <c r="A1" s="7" t="s">
        <v>32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6</v>
      </c>
      <c r="B3" s="10" t="s">
        <v>4</v>
      </c>
      <c r="C3" s="10"/>
      <c r="D3" s="10"/>
      <c r="E3" s="10"/>
      <c r="F3" s="10"/>
      <c r="G3" s="10"/>
      <c r="H3" s="10"/>
      <c r="I3" s="10"/>
      <c r="J3" s="10"/>
      <c r="K3" s="10"/>
      <c r="L3" s="10"/>
      <c r="M3" s="10"/>
      <c r="N3" s="10"/>
      <c r="O3" s="10"/>
      <c r="P3" s="10"/>
      <c r="Q3" s="10"/>
      <c r="R3" s="10"/>
      <c r="S3" s="10"/>
    </row>
    <row r="4" spans="1:19" ht="15" customHeight="1">
      <c r="A4" s="11" t="s">
        <v>326</v>
      </c>
      <c r="B4" s="10" t="s">
        <v>4</v>
      </c>
      <c r="C4" s="10"/>
      <c r="D4" s="10"/>
      <c r="E4" s="10"/>
      <c r="F4" s="10"/>
      <c r="G4" s="10"/>
      <c r="H4" s="10"/>
      <c r="I4" s="10"/>
      <c r="J4" s="10"/>
      <c r="K4" s="10"/>
      <c r="L4" s="10"/>
      <c r="M4" s="10"/>
      <c r="N4" s="10"/>
      <c r="O4" s="10"/>
      <c r="P4" s="10"/>
      <c r="Q4" s="10"/>
      <c r="R4" s="10"/>
      <c r="S4" s="10"/>
    </row>
    <row r="5" spans="1:19">
      <c r="A5" s="11"/>
      <c r="B5" s="46" t="s">
        <v>327</v>
      </c>
      <c r="C5" s="46"/>
      <c r="D5" s="46"/>
      <c r="E5" s="46"/>
      <c r="F5" s="46"/>
      <c r="G5" s="46"/>
      <c r="H5" s="46"/>
      <c r="I5" s="46"/>
      <c r="J5" s="46"/>
      <c r="K5" s="46"/>
      <c r="L5" s="46"/>
      <c r="M5" s="46"/>
      <c r="N5" s="46"/>
      <c r="O5" s="46"/>
      <c r="P5" s="46"/>
      <c r="Q5" s="46"/>
      <c r="R5" s="46"/>
      <c r="S5" s="46"/>
    </row>
    <row r="6" spans="1:19">
      <c r="A6" s="11"/>
      <c r="B6" s="47" t="s">
        <v>328</v>
      </c>
      <c r="C6" s="47"/>
      <c r="D6" s="47"/>
      <c r="E6" s="47"/>
      <c r="F6" s="47"/>
      <c r="G6" s="47"/>
      <c r="H6" s="47"/>
      <c r="I6" s="47"/>
      <c r="J6" s="47"/>
      <c r="K6" s="47"/>
      <c r="L6" s="47"/>
      <c r="M6" s="47"/>
      <c r="N6" s="47"/>
      <c r="O6" s="47"/>
      <c r="P6" s="47"/>
      <c r="Q6" s="47"/>
      <c r="R6" s="47"/>
      <c r="S6" s="47"/>
    </row>
    <row r="7" spans="1:19" ht="25.5" customHeight="1">
      <c r="A7" s="11"/>
      <c r="B7" s="48" t="s">
        <v>329</v>
      </c>
      <c r="C7" s="48"/>
      <c r="D7" s="48"/>
      <c r="E7" s="48"/>
      <c r="F7" s="48"/>
      <c r="G7" s="48"/>
      <c r="H7" s="48"/>
      <c r="I7" s="48"/>
      <c r="J7" s="48"/>
      <c r="K7" s="48"/>
      <c r="L7" s="48"/>
      <c r="M7" s="48"/>
      <c r="N7" s="48"/>
      <c r="O7" s="48"/>
      <c r="P7" s="48"/>
      <c r="Q7" s="48"/>
      <c r="R7" s="48"/>
      <c r="S7" s="48"/>
    </row>
    <row r="8" spans="1:19">
      <c r="A8" s="11"/>
      <c r="B8" s="47" t="s">
        <v>330</v>
      </c>
      <c r="C8" s="47"/>
      <c r="D8" s="47"/>
      <c r="E8" s="47"/>
      <c r="F8" s="47"/>
      <c r="G8" s="47"/>
      <c r="H8" s="47"/>
      <c r="I8" s="47"/>
      <c r="J8" s="47"/>
      <c r="K8" s="47"/>
      <c r="L8" s="47"/>
      <c r="M8" s="47"/>
      <c r="N8" s="47"/>
      <c r="O8" s="47"/>
      <c r="P8" s="47"/>
      <c r="Q8" s="47"/>
      <c r="R8" s="47"/>
      <c r="S8" s="47"/>
    </row>
    <row r="9" spans="1:19" ht="15.75" thickBot="1">
      <c r="A9" s="11"/>
      <c r="B9" s="142" t="s">
        <v>331</v>
      </c>
      <c r="C9" s="142"/>
      <c r="D9" s="142"/>
      <c r="E9" s="142"/>
      <c r="F9" s="142"/>
      <c r="G9" s="142"/>
      <c r="H9" s="142"/>
      <c r="I9" s="142"/>
      <c r="J9" s="142"/>
      <c r="K9" s="142"/>
      <c r="L9" s="142"/>
      <c r="M9" s="142"/>
      <c r="N9" s="142"/>
      <c r="O9" s="142"/>
      <c r="P9" s="142"/>
      <c r="Q9" s="142"/>
      <c r="R9" s="142"/>
      <c r="S9" s="142"/>
    </row>
    <row r="10" spans="1:19">
      <c r="A10" s="11"/>
      <c r="B10" s="68" t="s">
        <v>332</v>
      </c>
      <c r="C10" s="68"/>
      <c r="D10" s="68"/>
      <c r="E10" s="68"/>
      <c r="F10" s="68"/>
      <c r="G10" s="68"/>
      <c r="H10" s="68"/>
      <c r="I10" s="68"/>
      <c r="J10" s="68"/>
      <c r="K10" s="68"/>
      <c r="L10" s="68"/>
      <c r="M10" s="68"/>
      <c r="N10" s="68"/>
      <c r="O10" s="68"/>
      <c r="P10" s="68"/>
      <c r="Q10" s="68"/>
      <c r="R10" s="68"/>
      <c r="S10" s="68"/>
    </row>
    <row r="11" spans="1:19">
      <c r="A11" s="11"/>
      <c r="B11" s="69" t="s">
        <v>291</v>
      </c>
      <c r="C11" s="69"/>
      <c r="D11" s="69"/>
      <c r="E11" s="69"/>
      <c r="F11" s="69"/>
      <c r="G11" s="69"/>
      <c r="H11" s="69"/>
      <c r="I11" s="69"/>
      <c r="J11" s="69"/>
      <c r="K11" s="69"/>
      <c r="L11" s="69"/>
      <c r="M11" s="69"/>
      <c r="N11" s="69"/>
      <c r="O11" s="69"/>
      <c r="P11" s="69"/>
      <c r="Q11" s="69"/>
      <c r="R11" s="69"/>
      <c r="S11" s="69"/>
    </row>
    <row r="12" spans="1:19" ht="15.75" thickBot="1">
      <c r="A12" s="11"/>
      <c r="B12" s="20"/>
      <c r="C12" s="20"/>
      <c r="D12" s="41" t="s">
        <v>333</v>
      </c>
      <c r="E12" s="41"/>
      <c r="F12" s="41"/>
      <c r="G12" s="70"/>
      <c r="H12" s="71" t="s">
        <v>334</v>
      </c>
      <c r="I12" s="41"/>
      <c r="J12" s="41"/>
      <c r="K12" s="70"/>
      <c r="L12" s="71" t="s">
        <v>335</v>
      </c>
      <c r="M12" s="41"/>
      <c r="N12" s="41"/>
      <c r="O12" s="70"/>
      <c r="P12" s="71" t="s">
        <v>336</v>
      </c>
      <c r="Q12" s="41"/>
      <c r="R12" s="41"/>
      <c r="S12" s="41"/>
    </row>
    <row r="13" spans="1:19" ht="15.75" thickBot="1">
      <c r="A13" s="11"/>
      <c r="B13" s="51"/>
      <c r="C13" s="51"/>
      <c r="D13" s="72">
        <v>41547</v>
      </c>
      <c r="E13" s="72"/>
      <c r="F13" s="72">
        <v>41274</v>
      </c>
      <c r="G13" s="73"/>
      <c r="H13" s="74">
        <v>41547</v>
      </c>
      <c r="I13" s="72"/>
      <c r="J13" s="72">
        <v>41274</v>
      </c>
      <c r="K13" s="73"/>
      <c r="L13" s="74">
        <v>41547</v>
      </c>
      <c r="M13" s="72"/>
      <c r="N13" s="72">
        <v>41274</v>
      </c>
      <c r="O13" s="73"/>
      <c r="P13" s="74">
        <v>41547</v>
      </c>
      <c r="Q13" s="72"/>
      <c r="R13" s="72">
        <v>41274</v>
      </c>
      <c r="S13" s="72"/>
    </row>
    <row r="14" spans="1:19">
      <c r="A14" s="11"/>
      <c r="B14" s="75" t="s">
        <v>259</v>
      </c>
      <c r="C14" s="75"/>
      <c r="D14" s="27" t="s">
        <v>295</v>
      </c>
      <c r="E14" s="29">
        <v>5</v>
      </c>
      <c r="F14" s="27" t="s">
        <v>295</v>
      </c>
      <c r="G14" s="53">
        <v>3</v>
      </c>
      <c r="H14" s="55" t="s">
        <v>295</v>
      </c>
      <c r="I14" s="29" t="s">
        <v>337</v>
      </c>
      <c r="J14" s="27" t="s">
        <v>295</v>
      </c>
      <c r="K14" s="53" t="s">
        <v>337</v>
      </c>
      <c r="L14" s="55" t="s">
        <v>295</v>
      </c>
      <c r="M14" s="29">
        <v>73</v>
      </c>
      <c r="N14" s="27" t="s">
        <v>295</v>
      </c>
      <c r="O14" s="53">
        <v>79</v>
      </c>
      <c r="P14" s="55" t="s">
        <v>295</v>
      </c>
      <c r="Q14" s="29">
        <v>78</v>
      </c>
      <c r="R14" s="27" t="s">
        <v>295</v>
      </c>
      <c r="S14" s="29">
        <v>82</v>
      </c>
    </row>
    <row r="15" spans="1:19">
      <c r="A15" s="11"/>
      <c r="B15" s="76" t="s">
        <v>261</v>
      </c>
      <c r="C15" s="76"/>
      <c r="D15" s="20"/>
      <c r="E15" s="31">
        <v>150</v>
      </c>
      <c r="F15" s="20"/>
      <c r="G15" s="56">
        <v>128</v>
      </c>
      <c r="H15" s="57"/>
      <c r="I15" s="31" t="s">
        <v>337</v>
      </c>
      <c r="J15" s="20"/>
      <c r="K15" s="56" t="s">
        <v>337</v>
      </c>
      <c r="L15" s="57"/>
      <c r="M15" s="31">
        <v>27</v>
      </c>
      <c r="N15" s="20"/>
      <c r="O15" s="56">
        <v>23</v>
      </c>
      <c r="P15" s="57"/>
      <c r="Q15" s="31">
        <v>177</v>
      </c>
      <c r="R15" s="20"/>
      <c r="S15" s="31">
        <v>151</v>
      </c>
    </row>
    <row r="16" spans="1:19">
      <c r="A16" s="11"/>
      <c r="B16" s="76" t="s">
        <v>338</v>
      </c>
      <c r="C16" s="76"/>
      <c r="D16" s="20"/>
      <c r="E16" s="20"/>
      <c r="F16" s="20"/>
      <c r="G16" s="58"/>
      <c r="H16" s="57"/>
      <c r="I16" s="20"/>
      <c r="J16" s="20"/>
      <c r="K16" s="58"/>
      <c r="L16" s="57"/>
      <c r="M16" s="20"/>
      <c r="N16" s="20"/>
      <c r="O16" s="58"/>
      <c r="P16" s="57"/>
      <c r="Q16" s="20"/>
      <c r="R16" s="20"/>
      <c r="S16" s="20"/>
    </row>
    <row r="17" spans="1:19">
      <c r="A17" s="11"/>
      <c r="B17" s="76" t="s">
        <v>122</v>
      </c>
      <c r="C17" s="76"/>
      <c r="D17" s="20"/>
      <c r="E17" s="31" t="s">
        <v>337</v>
      </c>
      <c r="F17" s="20"/>
      <c r="G17" s="56" t="s">
        <v>337</v>
      </c>
      <c r="H17" s="57"/>
      <c r="I17" s="31" t="s">
        <v>337</v>
      </c>
      <c r="J17" s="20"/>
      <c r="K17" s="56" t="s">
        <v>337</v>
      </c>
      <c r="L17" s="57"/>
      <c r="M17" s="31">
        <v>43</v>
      </c>
      <c r="N17" s="20"/>
      <c r="O17" s="56">
        <v>34</v>
      </c>
      <c r="P17" s="57"/>
      <c r="Q17" s="31">
        <v>43</v>
      </c>
      <c r="R17" s="20"/>
      <c r="S17" s="31">
        <v>34</v>
      </c>
    </row>
    <row r="18" spans="1:19">
      <c r="A18" s="11"/>
      <c r="B18" s="76" t="s">
        <v>339</v>
      </c>
      <c r="C18" s="76"/>
      <c r="D18" s="20"/>
      <c r="E18" s="31" t="s">
        <v>337</v>
      </c>
      <c r="F18" s="20"/>
      <c r="G18" s="56" t="s">
        <v>337</v>
      </c>
      <c r="H18" s="57"/>
      <c r="I18" s="31">
        <v>3</v>
      </c>
      <c r="J18" s="20"/>
      <c r="K18" s="56">
        <v>8</v>
      </c>
      <c r="L18" s="57"/>
      <c r="M18" s="31">
        <v>16</v>
      </c>
      <c r="N18" s="20"/>
      <c r="O18" s="56">
        <v>8</v>
      </c>
      <c r="P18" s="57"/>
      <c r="Q18" s="31">
        <v>19</v>
      </c>
      <c r="R18" s="20"/>
      <c r="S18" s="31">
        <v>16</v>
      </c>
    </row>
    <row r="19" spans="1:19">
      <c r="A19" s="11"/>
      <c r="B19" s="76" t="s">
        <v>340</v>
      </c>
      <c r="C19" s="76"/>
      <c r="D19" s="20"/>
      <c r="E19" s="31" t="s">
        <v>337</v>
      </c>
      <c r="F19" s="20"/>
      <c r="G19" s="56" t="s">
        <v>337</v>
      </c>
      <c r="H19" s="57"/>
      <c r="I19" s="31" t="s">
        <v>337</v>
      </c>
      <c r="J19" s="20"/>
      <c r="K19" s="56" t="s">
        <v>337</v>
      </c>
      <c r="L19" s="57"/>
      <c r="M19" s="31">
        <v>2</v>
      </c>
      <c r="N19" s="20"/>
      <c r="O19" s="56">
        <v>3</v>
      </c>
      <c r="P19" s="57"/>
      <c r="Q19" s="31">
        <v>2</v>
      </c>
      <c r="R19" s="20"/>
      <c r="S19" s="31">
        <v>3</v>
      </c>
    </row>
    <row r="20" spans="1:19" ht="15.75" thickBot="1">
      <c r="A20" s="11"/>
      <c r="B20" s="76" t="s">
        <v>341</v>
      </c>
      <c r="C20" s="76"/>
      <c r="D20" s="51"/>
      <c r="E20" s="33">
        <v>133</v>
      </c>
      <c r="F20" s="51"/>
      <c r="G20" s="59">
        <v>109</v>
      </c>
      <c r="H20" s="60"/>
      <c r="I20" s="33">
        <v>5</v>
      </c>
      <c r="J20" s="51"/>
      <c r="K20" s="59">
        <v>8</v>
      </c>
      <c r="L20" s="60"/>
      <c r="M20" s="33">
        <v>6</v>
      </c>
      <c r="N20" s="51"/>
      <c r="O20" s="59">
        <v>5</v>
      </c>
      <c r="P20" s="60"/>
      <c r="Q20" s="33">
        <v>144</v>
      </c>
      <c r="R20" s="51"/>
      <c r="S20" s="33">
        <v>122</v>
      </c>
    </row>
    <row r="21" spans="1:19">
      <c r="A21" s="11"/>
      <c r="B21" s="76" t="s">
        <v>250</v>
      </c>
      <c r="C21" s="76"/>
      <c r="D21" s="52"/>
      <c r="E21" s="52"/>
      <c r="F21" s="52"/>
      <c r="G21" s="61"/>
      <c r="H21" s="54"/>
      <c r="I21" s="52"/>
      <c r="J21" s="52"/>
      <c r="K21" s="61"/>
      <c r="L21" s="54"/>
      <c r="M21" s="52"/>
      <c r="N21" s="52"/>
      <c r="O21" s="61"/>
      <c r="P21" s="54"/>
      <c r="Q21" s="52"/>
      <c r="R21" s="52"/>
      <c r="S21" s="52"/>
    </row>
    <row r="22" spans="1:19" ht="15.75" thickBot="1">
      <c r="A22" s="11"/>
      <c r="B22" s="77" t="s">
        <v>342</v>
      </c>
      <c r="C22" s="77"/>
      <c r="D22" s="34" t="s">
        <v>295</v>
      </c>
      <c r="E22" s="64">
        <v>288</v>
      </c>
      <c r="F22" s="34" t="s">
        <v>295</v>
      </c>
      <c r="G22" s="65">
        <v>240</v>
      </c>
      <c r="H22" s="66" t="s">
        <v>295</v>
      </c>
      <c r="I22" s="64">
        <v>8</v>
      </c>
      <c r="J22" s="34" t="s">
        <v>295</v>
      </c>
      <c r="K22" s="65">
        <v>16</v>
      </c>
      <c r="L22" s="66" t="s">
        <v>295</v>
      </c>
      <c r="M22" s="64">
        <v>167</v>
      </c>
      <c r="N22" s="34" t="s">
        <v>295</v>
      </c>
      <c r="O22" s="65">
        <v>152</v>
      </c>
      <c r="P22" s="66" t="s">
        <v>295</v>
      </c>
      <c r="Q22" s="64">
        <v>463</v>
      </c>
      <c r="R22" s="34" t="s">
        <v>295</v>
      </c>
      <c r="S22" s="64">
        <v>408</v>
      </c>
    </row>
    <row r="23" spans="1:19" ht="15.75" thickTop="1">
      <c r="A23" s="11"/>
      <c r="B23" s="67"/>
      <c r="C23" s="78"/>
      <c r="D23" s="78"/>
      <c r="E23" s="78"/>
      <c r="F23" s="78"/>
      <c r="G23" s="78"/>
      <c r="H23" s="78"/>
      <c r="I23" s="78"/>
      <c r="J23" s="78"/>
      <c r="K23" s="78"/>
      <c r="L23" s="78"/>
      <c r="M23" s="78"/>
      <c r="N23" s="78"/>
      <c r="O23" s="78"/>
      <c r="P23" s="78"/>
      <c r="Q23" s="78"/>
      <c r="R23" s="78"/>
      <c r="S23" s="78"/>
    </row>
    <row r="24" spans="1:19">
      <c r="A24" s="11"/>
      <c r="B24" s="47" t="s">
        <v>343</v>
      </c>
      <c r="C24" s="47"/>
      <c r="D24" s="47"/>
      <c r="E24" s="47"/>
      <c r="F24" s="47"/>
      <c r="G24" s="47"/>
      <c r="H24" s="47"/>
      <c r="I24" s="47"/>
      <c r="J24" s="47"/>
      <c r="K24" s="47"/>
      <c r="L24" s="47"/>
      <c r="M24" s="47"/>
      <c r="N24" s="47"/>
      <c r="O24" s="47"/>
      <c r="P24" s="47"/>
      <c r="Q24" s="47"/>
      <c r="R24" s="47"/>
      <c r="S24" s="47"/>
    </row>
    <row r="25" spans="1:19">
      <c r="A25" s="11"/>
      <c r="B25" s="48" t="s">
        <v>344</v>
      </c>
      <c r="C25" s="48"/>
      <c r="D25" s="48"/>
      <c r="E25" s="48"/>
      <c r="F25" s="48"/>
      <c r="G25" s="48"/>
      <c r="H25" s="48"/>
      <c r="I25" s="48"/>
      <c r="J25" s="48"/>
      <c r="K25" s="48"/>
      <c r="L25" s="48"/>
      <c r="M25" s="48"/>
      <c r="N25" s="48"/>
      <c r="O25" s="48"/>
      <c r="P25" s="48"/>
      <c r="Q25" s="48"/>
      <c r="R25" s="48"/>
      <c r="S25" s="48"/>
    </row>
    <row r="26" spans="1:19">
      <c r="A26" s="11"/>
      <c r="B26" s="143"/>
      <c r="C26" s="143"/>
      <c r="D26" s="143"/>
      <c r="E26" s="143"/>
      <c r="F26" s="143"/>
      <c r="G26" s="143"/>
      <c r="H26" s="143"/>
      <c r="I26" s="143"/>
      <c r="J26" s="143"/>
      <c r="K26" s="143"/>
      <c r="L26" s="143"/>
      <c r="M26" s="143"/>
      <c r="N26" s="143"/>
      <c r="O26" s="143"/>
      <c r="P26" s="143"/>
      <c r="Q26" s="143"/>
      <c r="R26" s="143"/>
      <c r="S26" s="143"/>
    </row>
    <row r="27" spans="1:19">
      <c r="A27" s="11"/>
      <c r="B27" s="144" t="s">
        <v>345</v>
      </c>
      <c r="C27" s="144"/>
      <c r="D27" s="144"/>
      <c r="E27" s="144"/>
      <c r="F27" s="144"/>
      <c r="G27" s="144"/>
      <c r="H27" s="144"/>
      <c r="I27" s="144"/>
      <c r="J27" s="144"/>
      <c r="K27" s="144"/>
      <c r="L27" s="144"/>
      <c r="M27" s="144"/>
      <c r="N27" s="144"/>
      <c r="O27" s="144"/>
      <c r="P27" s="144"/>
      <c r="Q27" s="144"/>
      <c r="R27" s="144"/>
      <c r="S27" s="144"/>
    </row>
    <row r="28" spans="1:19">
      <c r="A28" s="11"/>
      <c r="B28" s="144" t="s">
        <v>346</v>
      </c>
      <c r="C28" s="144"/>
      <c r="D28" s="144"/>
      <c r="E28" s="144"/>
      <c r="F28" s="144"/>
      <c r="G28" s="144"/>
      <c r="H28" s="144"/>
      <c r="I28" s="144"/>
      <c r="J28" s="144"/>
      <c r="K28" s="144"/>
      <c r="L28" s="144"/>
      <c r="M28" s="144"/>
      <c r="N28" s="144"/>
      <c r="O28" s="144"/>
      <c r="P28" s="144"/>
      <c r="Q28" s="144"/>
      <c r="R28" s="144"/>
      <c r="S28" s="144"/>
    </row>
    <row r="29" spans="1:19">
      <c r="A29" s="11"/>
      <c r="B29" s="144" t="s">
        <v>347</v>
      </c>
      <c r="C29" s="144"/>
      <c r="D29" s="144"/>
      <c r="E29" s="144"/>
      <c r="F29" s="144"/>
      <c r="G29" s="144"/>
      <c r="H29" s="144"/>
      <c r="I29" s="144"/>
      <c r="J29" s="144"/>
      <c r="K29" s="144"/>
      <c r="L29" s="144"/>
      <c r="M29" s="144"/>
      <c r="N29" s="144"/>
      <c r="O29" s="144"/>
      <c r="P29" s="144"/>
      <c r="Q29" s="144"/>
      <c r="R29" s="144"/>
      <c r="S29" s="144"/>
    </row>
    <row r="30" spans="1:19">
      <c r="A30" s="11"/>
      <c r="B30" s="143"/>
      <c r="C30" s="143"/>
      <c r="D30" s="143"/>
      <c r="E30" s="143"/>
      <c r="F30" s="143"/>
      <c r="G30" s="143"/>
      <c r="H30" s="143"/>
      <c r="I30" s="143"/>
      <c r="J30" s="143"/>
      <c r="K30" s="143"/>
      <c r="L30" s="143"/>
      <c r="M30" s="143"/>
      <c r="N30" s="143"/>
      <c r="O30" s="143"/>
      <c r="P30" s="143"/>
      <c r="Q30" s="143"/>
      <c r="R30" s="143"/>
      <c r="S30" s="143"/>
    </row>
    <row r="31" spans="1:19">
      <c r="A31" s="11"/>
      <c r="B31" s="144" t="s">
        <v>348</v>
      </c>
      <c r="C31" s="144"/>
      <c r="D31" s="144"/>
      <c r="E31" s="144"/>
      <c r="F31" s="144"/>
      <c r="G31" s="144"/>
      <c r="H31" s="144"/>
      <c r="I31" s="144"/>
      <c r="J31" s="144"/>
      <c r="K31" s="144"/>
      <c r="L31" s="144"/>
      <c r="M31" s="144"/>
      <c r="N31" s="144"/>
      <c r="O31" s="144"/>
      <c r="P31" s="144"/>
      <c r="Q31" s="144"/>
      <c r="R31" s="144"/>
      <c r="S31" s="144"/>
    </row>
    <row r="32" spans="1:19">
      <c r="A32" s="11"/>
      <c r="B32" s="10"/>
      <c r="C32" s="10"/>
      <c r="D32" s="10"/>
      <c r="E32" s="10"/>
      <c r="F32" s="10"/>
      <c r="G32" s="10"/>
      <c r="H32" s="10"/>
      <c r="I32" s="10"/>
      <c r="J32" s="10"/>
      <c r="K32" s="10"/>
      <c r="L32" s="10"/>
      <c r="M32" s="10"/>
      <c r="N32" s="10"/>
      <c r="O32" s="10"/>
      <c r="P32" s="10"/>
      <c r="Q32" s="10"/>
      <c r="R32" s="10"/>
      <c r="S32" s="10"/>
    </row>
    <row r="33" spans="1:19" ht="15" customHeight="1">
      <c r="A33" s="11"/>
      <c r="B33" s="49" t="s">
        <v>259</v>
      </c>
      <c r="C33" s="49"/>
      <c r="D33" s="49"/>
      <c r="E33" s="49"/>
      <c r="F33" s="49"/>
      <c r="G33" s="49"/>
      <c r="H33" s="49"/>
      <c r="I33" s="49"/>
      <c r="J33" s="49"/>
      <c r="K33" s="49"/>
      <c r="L33" s="49"/>
      <c r="M33" s="49"/>
      <c r="N33" s="49"/>
      <c r="O33" s="49"/>
      <c r="P33" s="49"/>
      <c r="Q33" s="49"/>
      <c r="R33" s="49"/>
      <c r="S33" s="49"/>
    </row>
    <row r="34" spans="1:19" ht="15" customHeight="1">
      <c r="A34" s="11"/>
      <c r="B34" s="145" t="s">
        <v>349</v>
      </c>
      <c r="C34" s="145"/>
      <c r="D34" s="145"/>
      <c r="E34" s="145"/>
      <c r="F34" s="145"/>
      <c r="G34" s="145"/>
      <c r="H34" s="145"/>
      <c r="I34" s="145"/>
      <c r="J34" s="145"/>
      <c r="K34" s="145"/>
      <c r="L34" s="145"/>
      <c r="M34" s="145"/>
      <c r="N34" s="145"/>
      <c r="O34" s="145"/>
      <c r="P34" s="145"/>
      <c r="Q34" s="145"/>
      <c r="R34" s="145"/>
      <c r="S34" s="145"/>
    </row>
    <row r="35" spans="1:19" ht="51" customHeight="1">
      <c r="A35" s="11"/>
      <c r="B35" s="48" t="s">
        <v>350</v>
      </c>
      <c r="C35" s="48"/>
      <c r="D35" s="48"/>
      <c r="E35" s="48"/>
      <c r="F35" s="48"/>
      <c r="G35" s="48"/>
      <c r="H35" s="48"/>
      <c r="I35" s="48"/>
      <c r="J35" s="48"/>
      <c r="K35" s="48"/>
      <c r="L35" s="48"/>
      <c r="M35" s="48"/>
      <c r="N35" s="48"/>
      <c r="O35" s="48"/>
      <c r="P35" s="48"/>
      <c r="Q35" s="48"/>
      <c r="R35" s="48"/>
      <c r="S35" s="48"/>
    </row>
    <row r="36" spans="1:19" ht="15" customHeight="1">
      <c r="A36" s="11"/>
      <c r="B36" s="145" t="s">
        <v>351</v>
      </c>
      <c r="C36" s="145"/>
      <c r="D36" s="145"/>
      <c r="E36" s="145"/>
      <c r="F36" s="145"/>
      <c r="G36" s="145"/>
      <c r="H36" s="145"/>
      <c r="I36" s="145"/>
      <c r="J36" s="145"/>
      <c r="K36" s="145"/>
      <c r="L36" s="145"/>
      <c r="M36" s="145"/>
      <c r="N36" s="145"/>
      <c r="O36" s="145"/>
      <c r="P36" s="145"/>
      <c r="Q36" s="145"/>
      <c r="R36" s="145"/>
      <c r="S36" s="145"/>
    </row>
    <row r="37" spans="1:19" ht="25.5" customHeight="1">
      <c r="A37" s="11"/>
      <c r="B37" s="48" t="s">
        <v>352</v>
      </c>
      <c r="C37" s="48"/>
      <c r="D37" s="48"/>
      <c r="E37" s="48"/>
      <c r="F37" s="48"/>
      <c r="G37" s="48"/>
      <c r="H37" s="48"/>
      <c r="I37" s="48"/>
      <c r="J37" s="48"/>
      <c r="K37" s="48"/>
      <c r="L37" s="48"/>
      <c r="M37" s="48"/>
      <c r="N37" s="48"/>
      <c r="O37" s="48"/>
      <c r="P37" s="48"/>
      <c r="Q37" s="48"/>
      <c r="R37" s="48"/>
      <c r="S37" s="48"/>
    </row>
    <row r="38" spans="1:19" ht="25.5" customHeight="1">
      <c r="A38" s="11"/>
      <c r="B38" s="48" t="s">
        <v>353</v>
      </c>
      <c r="C38" s="48"/>
      <c r="D38" s="48"/>
      <c r="E38" s="48"/>
      <c r="F38" s="48"/>
      <c r="G38" s="48"/>
      <c r="H38" s="48"/>
      <c r="I38" s="48"/>
      <c r="J38" s="48"/>
      <c r="K38" s="48"/>
      <c r="L38" s="48"/>
      <c r="M38" s="48"/>
      <c r="N38" s="48"/>
      <c r="O38" s="48"/>
      <c r="P38" s="48"/>
      <c r="Q38" s="48"/>
      <c r="R38" s="48"/>
      <c r="S38" s="48"/>
    </row>
    <row r="39" spans="1:19" ht="25.5" customHeight="1">
      <c r="A39" s="11"/>
      <c r="B39" s="48" t="s">
        <v>354</v>
      </c>
      <c r="C39" s="48"/>
      <c r="D39" s="48"/>
      <c r="E39" s="48"/>
      <c r="F39" s="48"/>
      <c r="G39" s="48"/>
      <c r="H39" s="48"/>
      <c r="I39" s="48"/>
      <c r="J39" s="48"/>
      <c r="K39" s="48"/>
      <c r="L39" s="48"/>
      <c r="M39" s="48"/>
      <c r="N39" s="48"/>
      <c r="O39" s="48"/>
      <c r="P39" s="48"/>
      <c r="Q39" s="48"/>
      <c r="R39" s="48"/>
      <c r="S39" s="48"/>
    </row>
    <row r="40" spans="1:19" ht="15" customHeight="1">
      <c r="A40" s="11"/>
      <c r="B40" s="49" t="s">
        <v>355</v>
      </c>
      <c r="C40" s="49"/>
      <c r="D40" s="49"/>
      <c r="E40" s="49"/>
      <c r="F40" s="49"/>
      <c r="G40" s="49"/>
      <c r="H40" s="49"/>
      <c r="I40" s="49"/>
      <c r="J40" s="49"/>
      <c r="K40" s="49"/>
      <c r="L40" s="49"/>
      <c r="M40" s="49"/>
      <c r="N40" s="49"/>
      <c r="O40" s="49"/>
      <c r="P40" s="49"/>
      <c r="Q40" s="49"/>
      <c r="R40" s="49"/>
      <c r="S40" s="49"/>
    </row>
    <row r="41" spans="1:19" ht="51" customHeight="1">
      <c r="A41" s="11"/>
      <c r="B41" s="48" t="s">
        <v>356</v>
      </c>
      <c r="C41" s="48"/>
      <c r="D41" s="48"/>
      <c r="E41" s="48"/>
      <c r="F41" s="48"/>
      <c r="G41" s="48"/>
      <c r="H41" s="48"/>
      <c r="I41" s="48"/>
      <c r="J41" s="48"/>
      <c r="K41" s="48"/>
      <c r="L41" s="48"/>
      <c r="M41" s="48"/>
      <c r="N41" s="48"/>
      <c r="O41" s="48"/>
      <c r="P41" s="48"/>
      <c r="Q41" s="48"/>
      <c r="R41" s="48"/>
      <c r="S41" s="48"/>
    </row>
    <row r="42" spans="1:19" ht="25.5" customHeight="1">
      <c r="A42" s="11"/>
      <c r="B42" s="48" t="s">
        <v>357</v>
      </c>
      <c r="C42" s="48"/>
      <c r="D42" s="48"/>
      <c r="E42" s="48"/>
      <c r="F42" s="48"/>
      <c r="G42" s="48"/>
      <c r="H42" s="48"/>
      <c r="I42" s="48"/>
      <c r="J42" s="48"/>
      <c r="K42" s="48"/>
      <c r="L42" s="48"/>
      <c r="M42" s="48"/>
      <c r="N42" s="48"/>
      <c r="O42" s="48"/>
      <c r="P42" s="48"/>
      <c r="Q42" s="48"/>
      <c r="R42" s="48"/>
      <c r="S42" s="48"/>
    </row>
    <row r="43" spans="1:19" ht="25.5" customHeight="1" thickBot="1">
      <c r="A43" s="11"/>
      <c r="B43" s="48" t="s">
        <v>358</v>
      </c>
      <c r="C43" s="48"/>
      <c r="D43" s="48"/>
      <c r="E43" s="48"/>
      <c r="F43" s="48"/>
      <c r="G43" s="48"/>
      <c r="H43" s="48"/>
      <c r="I43" s="48"/>
      <c r="J43" s="48"/>
      <c r="K43" s="48"/>
      <c r="L43" s="48"/>
      <c r="M43" s="48"/>
      <c r="N43" s="48"/>
      <c r="O43" s="48"/>
      <c r="P43" s="48"/>
      <c r="Q43" s="48"/>
      <c r="R43" s="48"/>
      <c r="S43" s="48"/>
    </row>
    <row r="44" spans="1:19">
      <c r="A44" s="11"/>
      <c r="B44" s="68" t="s">
        <v>359</v>
      </c>
      <c r="C44" s="68"/>
      <c r="D44" s="68"/>
      <c r="E44" s="68"/>
      <c r="F44" s="68"/>
      <c r="G44" s="68"/>
      <c r="H44" s="68"/>
      <c r="I44" s="68"/>
      <c r="J44" s="68"/>
    </row>
    <row r="45" spans="1:19">
      <c r="A45" s="11"/>
      <c r="B45" s="69" t="s">
        <v>291</v>
      </c>
      <c r="C45" s="69"/>
      <c r="D45" s="69"/>
      <c r="E45" s="69"/>
      <c r="F45" s="69"/>
      <c r="G45" s="69"/>
      <c r="H45" s="69"/>
      <c r="I45" s="69"/>
      <c r="J45" s="69"/>
    </row>
    <row r="46" spans="1:19" ht="15.75" thickBot="1">
      <c r="A46" s="11"/>
      <c r="B46" s="20"/>
      <c r="C46" s="41" t="s">
        <v>360</v>
      </c>
      <c r="D46" s="41"/>
      <c r="E46" s="41"/>
      <c r="F46" s="41"/>
      <c r="G46" s="41" t="s">
        <v>361</v>
      </c>
      <c r="H46" s="41"/>
      <c r="I46" s="41"/>
      <c r="J46" s="41"/>
    </row>
    <row r="47" spans="1:19" ht="15.75" thickBot="1">
      <c r="A47" s="11"/>
      <c r="B47" s="51"/>
      <c r="C47" s="84">
        <v>2013</v>
      </c>
      <c r="D47" s="84"/>
      <c r="E47" s="84">
        <v>2012</v>
      </c>
      <c r="F47" s="84"/>
      <c r="G47" s="84">
        <v>2013</v>
      </c>
      <c r="H47" s="84"/>
      <c r="I47" s="84">
        <v>2012</v>
      </c>
      <c r="J47" s="84"/>
    </row>
    <row r="48" spans="1:19">
      <c r="A48" s="11"/>
      <c r="B48" s="52"/>
      <c r="C48" s="28"/>
      <c r="D48" s="52"/>
      <c r="E48" s="28"/>
      <c r="F48" s="52"/>
      <c r="G48" s="28"/>
      <c r="H48" s="52"/>
      <c r="I48" s="28"/>
      <c r="J48" s="52"/>
    </row>
    <row r="49" spans="1:19">
      <c r="A49" s="11"/>
      <c r="B49" s="26" t="s">
        <v>362</v>
      </c>
      <c r="C49" s="20"/>
      <c r="D49" s="20"/>
      <c r="E49" s="20"/>
      <c r="F49" s="20"/>
      <c r="G49" s="20"/>
      <c r="H49" s="20"/>
      <c r="I49" s="20"/>
      <c r="J49" s="20"/>
    </row>
    <row r="50" spans="1:19">
      <c r="A50" s="11"/>
      <c r="B50" s="26" t="s">
        <v>158</v>
      </c>
      <c r="C50" s="31" t="s">
        <v>295</v>
      </c>
      <c r="D50" s="31">
        <v>-4</v>
      </c>
      <c r="E50" s="31" t="s">
        <v>295</v>
      </c>
      <c r="F50" s="31" t="s">
        <v>337</v>
      </c>
      <c r="G50" s="31" t="s">
        <v>295</v>
      </c>
      <c r="H50" s="31" t="s">
        <v>337</v>
      </c>
      <c r="I50" s="31" t="s">
        <v>295</v>
      </c>
      <c r="J50" s="31" t="s">
        <v>337</v>
      </c>
    </row>
    <row r="51" spans="1:19" ht="15.75" thickBot="1">
      <c r="A51" s="11"/>
      <c r="B51" s="26" t="s">
        <v>363</v>
      </c>
      <c r="C51" s="32"/>
      <c r="D51" s="33" t="s">
        <v>337</v>
      </c>
      <c r="E51" s="32"/>
      <c r="F51" s="33" t="s">
        <v>337</v>
      </c>
      <c r="G51" s="32"/>
      <c r="H51" s="33" t="s">
        <v>337</v>
      </c>
      <c r="I51" s="32"/>
      <c r="J51" s="33" t="s">
        <v>337</v>
      </c>
    </row>
    <row r="52" spans="1:19" ht="15.75" thickBot="1">
      <c r="A52" s="11"/>
      <c r="B52" s="26" t="s">
        <v>364</v>
      </c>
      <c r="C52" s="81"/>
      <c r="D52" s="82">
        <v>-4</v>
      </c>
      <c r="E52" s="83"/>
      <c r="F52" s="82" t="s">
        <v>337</v>
      </c>
      <c r="G52" s="81"/>
      <c r="H52" s="82" t="s">
        <v>337</v>
      </c>
      <c r="I52" s="83"/>
      <c r="J52" s="82" t="s">
        <v>337</v>
      </c>
    </row>
    <row r="53" spans="1:19">
      <c r="A53" s="11"/>
      <c r="B53" s="26" t="s">
        <v>365</v>
      </c>
      <c r="C53" s="28"/>
      <c r="D53" s="28"/>
      <c r="E53" s="28"/>
      <c r="F53" s="28"/>
      <c r="G53" s="28"/>
      <c r="H53" s="28"/>
      <c r="I53" s="28"/>
      <c r="J53" s="28"/>
    </row>
    <row r="54" spans="1:19">
      <c r="A54" s="11"/>
      <c r="B54" s="26" t="s">
        <v>127</v>
      </c>
      <c r="C54" s="30"/>
      <c r="D54" s="31">
        <v>-27</v>
      </c>
      <c r="E54" s="30"/>
      <c r="F54" s="31">
        <v>-26</v>
      </c>
      <c r="G54" s="30"/>
      <c r="H54" s="31">
        <v>-65</v>
      </c>
      <c r="I54" s="30"/>
      <c r="J54" s="31">
        <v>-66</v>
      </c>
    </row>
    <row r="55" spans="1:19">
      <c r="A55" s="11"/>
      <c r="B55" s="26" t="s">
        <v>131</v>
      </c>
      <c r="C55" s="20"/>
      <c r="D55" s="31">
        <v>7</v>
      </c>
      <c r="E55" s="30"/>
      <c r="F55" s="31">
        <v>4</v>
      </c>
      <c r="G55" s="20"/>
      <c r="H55" s="31">
        <v>33</v>
      </c>
      <c r="I55" s="30"/>
      <c r="J55" s="31">
        <v>15</v>
      </c>
    </row>
    <row r="56" spans="1:19" ht="15.75" thickBot="1">
      <c r="A56" s="11"/>
      <c r="B56" s="26" t="s">
        <v>132</v>
      </c>
      <c r="C56" s="32"/>
      <c r="D56" s="33">
        <v>7</v>
      </c>
      <c r="E56" s="32"/>
      <c r="F56" s="33">
        <v>7</v>
      </c>
      <c r="G56" s="32"/>
      <c r="H56" s="33">
        <v>20</v>
      </c>
      <c r="I56" s="32"/>
      <c r="J56" s="33">
        <v>19</v>
      </c>
    </row>
    <row r="57" spans="1:19" ht="15.75" thickBot="1">
      <c r="A57" s="11"/>
      <c r="B57" s="26" t="s">
        <v>366</v>
      </c>
      <c r="C57" s="81"/>
      <c r="D57" s="82">
        <v>-13</v>
      </c>
      <c r="E57" s="83"/>
      <c r="F57" s="82">
        <v>-15</v>
      </c>
      <c r="G57" s="81"/>
      <c r="H57" s="82">
        <v>-12</v>
      </c>
      <c r="I57" s="83"/>
      <c r="J57" s="82">
        <v>-32</v>
      </c>
    </row>
    <row r="58" spans="1:19">
      <c r="A58" s="11"/>
      <c r="B58" s="26" t="s">
        <v>367</v>
      </c>
      <c r="C58" s="28"/>
      <c r="D58" s="29">
        <v>9</v>
      </c>
      <c r="E58" s="52"/>
      <c r="F58" s="29">
        <v>15</v>
      </c>
      <c r="G58" s="28"/>
      <c r="H58" s="29">
        <v>12</v>
      </c>
      <c r="I58" s="52"/>
      <c r="J58" s="29">
        <v>32</v>
      </c>
    </row>
    <row r="59" spans="1:19">
      <c r="A59" s="11"/>
      <c r="B59" s="26" t="s">
        <v>368</v>
      </c>
      <c r="C59" s="30"/>
      <c r="D59" s="31" t="s">
        <v>337</v>
      </c>
      <c r="E59" s="20"/>
      <c r="F59" s="31" t="s">
        <v>337</v>
      </c>
      <c r="G59" s="30"/>
      <c r="H59" s="31" t="s">
        <v>337</v>
      </c>
      <c r="I59" s="20"/>
      <c r="J59" s="31">
        <v>-1</v>
      </c>
    </row>
    <row r="60" spans="1:19" ht="15.75" thickBot="1">
      <c r="A60" s="11"/>
      <c r="B60" s="26" t="s">
        <v>140</v>
      </c>
      <c r="C60" s="32"/>
      <c r="D60" s="33">
        <v>-4</v>
      </c>
      <c r="E60" s="32"/>
      <c r="F60" s="33">
        <v>-3</v>
      </c>
      <c r="G60" s="32"/>
      <c r="H60" s="33">
        <v>-11</v>
      </c>
      <c r="I60" s="32"/>
      <c r="J60" s="33">
        <v>-8</v>
      </c>
    </row>
    <row r="61" spans="1:19">
      <c r="A61" s="11"/>
      <c r="B61" s="26" t="s">
        <v>369</v>
      </c>
      <c r="C61" s="28"/>
      <c r="D61" s="29">
        <v>5</v>
      </c>
      <c r="E61" s="52"/>
      <c r="F61" s="29">
        <v>12</v>
      </c>
      <c r="G61" s="28"/>
      <c r="H61" s="29">
        <v>1</v>
      </c>
      <c r="I61" s="52"/>
      <c r="J61" s="29">
        <v>23</v>
      </c>
    </row>
    <row r="62" spans="1:19" ht="25.5" thickBot="1">
      <c r="A62" s="11"/>
      <c r="B62" s="26" t="s">
        <v>370</v>
      </c>
      <c r="C62" s="32"/>
      <c r="D62" s="33">
        <v>-5</v>
      </c>
      <c r="E62" s="32"/>
      <c r="F62" s="33">
        <v>-12</v>
      </c>
      <c r="G62" s="32"/>
      <c r="H62" s="33">
        <v>-1</v>
      </c>
      <c r="I62" s="32"/>
      <c r="J62" s="33">
        <v>-23</v>
      </c>
    </row>
    <row r="63" spans="1:19" ht="15.75" thickBot="1">
      <c r="A63" s="11"/>
      <c r="B63" s="34" t="s">
        <v>148</v>
      </c>
      <c r="C63" s="36" t="s">
        <v>295</v>
      </c>
      <c r="D63" s="36" t="s">
        <v>337</v>
      </c>
      <c r="E63" s="36" t="s">
        <v>295</v>
      </c>
      <c r="F63" s="36" t="s">
        <v>337</v>
      </c>
      <c r="G63" s="36" t="s">
        <v>295</v>
      </c>
      <c r="H63" s="36" t="s">
        <v>337</v>
      </c>
      <c r="I63" s="36" t="s">
        <v>295</v>
      </c>
      <c r="J63" s="36" t="s">
        <v>337</v>
      </c>
    </row>
    <row r="64" spans="1:19" ht="15.75" thickTop="1">
      <c r="A64" s="11"/>
      <c r="B64" s="48" t="s">
        <v>371</v>
      </c>
      <c r="C64" s="48"/>
      <c r="D64" s="48"/>
      <c r="E64" s="48"/>
      <c r="F64" s="48"/>
      <c r="G64" s="48"/>
      <c r="H64" s="48"/>
      <c r="I64" s="48"/>
      <c r="J64" s="48"/>
      <c r="K64" s="48"/>
      <c r="L64" s="48"/>
      <c r="M64" s="48"/>
      <c r="N64" s="48"/>
      <c r="O64" s="48"/>
      <c r="P64" s="48"/>
      <c r="Q64" s="48"/>
      <c r="R64" s="48"/>
      <c r="S64" s="48"/>
    </row>
    <row r="65" spans="1:19">
      <c r="A65" s="11"/>
      <c r="B65" s="47" t="s">
        <v>372</v>
      </c>
      <c r="C65" s="47"/>
      <c r="D65" s="47"/>
      <c r="E65" s="47"/>
      <c r="F65" s="47"/>
      <c r="G65" s="47"/>
      <c r="H65" s="47"/>
      <c r="I65" s="47"/>
      <c r="J65" s="47"/>
      <c r="K65" s="47"/>
      <c r="L65" s="47"/>
      <c r="M65" s="47"/>
      <c r="N65" s="47"/>
      <c r="O65" s="47"/>
      <c r="P65" s="47"/>
      <c r="Q65" s="47"/>
      <c r="R65" s="47"/>
      <c r="S65" s="47"/>
    </row>
    <row r="66" spans="1:19">
      <c r="A66" s="11"/>
      <c r="B66" s="48" t="s">
        <v>373</v>
      </c>
      <c r="C66" s="48"/>
      <c r="D66" s="48"/>
      <c r="E66" s="48"/>
      <c r="F66" s="48"/>
      <c r="G66" s="48"/>
      <c r="H66" s="48"/>
      <c r="I66" s="48"/>
      <c r="J66" s="48"/>
      <c r="K66" s="48"/>
      <c r="L66" s="48"/>
      <c r="M66" s="48"/>
      <c r="N66" s="48"/>
      <c r="O66" s="48"/>
      <c r="P66" s="48"/>
      <c r="Q66" s="48"/>
      <c r="R66" s="48"/>
      <c r="S66" s="48"/>
    </row>
    <row r="67" spans="1:19">
      <c r="A67" s="11"/>
      <c r="B67" s="48" t="s">
        <v>374</v>
      </c>
      <c r="C67" s="48"/>
      <c r="D67" s="48"/>
      <c r="E67" s="48"/>
      <c r="F67" s="48"/>
      <c r="G67" s="48"/>
      <c r="H67" s="48"/>
      <c r="I67" s="48"/>
      <c r="J67" s="48"/>
      <c r="K67" s="48"/>
      <c r="L67" s="48"/>
      <c r="M67" s="48"/>
      <c r="N67" s="48"/>
      <c r="O67" s="48"/>
      <c r="P67" s="48"/>
      <c r="Q67" s="48"/>
      <c r="R67" s="48"/>
      <c r="S67" s="48"/>
    </row>
    <row r="68" spans="1:19" ht="15.75" thickBot="1">
      <c r="A68" s="11"/>
      <c r="B68" s="10"/>
      <c r="C68" s="10"/>
      <c r="D68" s="10"/>
      <c r="E68" s="10"/>
      <c r="F68" s="10"/>
      <c r="G68" s="10"/>
      <c r="H68" s="10"/>
      <c r="I68" s="10"/>
      <c r="J68" s="10"/>
      <c r="K68" s="10"/>
      <c r="L68" s="10"/>
      <c r="M68" s="10"/>
      <c r="N68" s="10"/>
      <c r="O68" s="10"/>
      <c r="P68" s="10"/>
      <c r="Q68" s="10"/>
      <c r="R68" s="10"/>
      <c r="S68" s="10"/>
    </row>
    <row r="69" spans="1:19">
      <c r="A69" s="11"/>
      <c r="B69" s="68" t="s">
        <v>375</v>
      </c>
      <c r="C69" s="68"/>
      <c r="D69" s="68"/>
      <c r="E69" s="68"/>
      <c r="F69" s="68"/>
      <c r="G69" s="68"/>
      <c r="H69" s="68"/>
      <c r="I69" s="68"/>
      <c r="J69" s="68"/>
      <c r="K69" s="68"/>
      <c r="L69" s="68"/>
      <c r="M69" s="68"/>
      <c r="N69" s="68"/>
      <c r="O69" s="68"/>
      <c r="P69" s="68"/>
      <c r="Q69" s="68"/>
    </row>
    <row r="70" spans="1:19">
      <c r="A70" s="11"/>
      <c r="B70" s="69" t="s">
        <v>291</v>
      </c>
      <c r="C70" s="69"/>
      <c r="D70" s="69"/>
      <c r="E70" s="69"/>
      <c r="F70" s="69"/>
      <c r="G70" s="69"/>
      <c r="H70" s="69"/>
      <c r="I70" s="69"/>
      <c r="J70" s="69"/>
      <c r="K70" s="69"/>
      <c r="L70" s="69"/>
      <c r="M70" s="69"/>
      <c r="N70" s="69"/>
      <c r="O70" s="69"/>
      <c r="P70" s="69"/>
      <c r="Q70" s="69"/>
    </row>
    <row r="71" spans="1:19">
      <c r="A71" s="11"/>
      <c r="B71" s="20"/>
      <c r="C71" s="20"/>
      <c r="D71" s="90" t="s">
        <v>250</v>
      </c>
      <c r="E71" s="90"/>
      <c r="F71" s="90"/>
      <c r="G71" s="90"/>
      <c r="H71" s="21"/>
      <c r="I71" s="39"/>
      <c r="J71" s="39"/>
      <c r="K71" s="39"/>
      <c r="L71" s="39"/>
      <c r="M71" s="21"/>
      <c r="N71" s="39"/>
      <c r="O71" s="39"/>
      <c r="P71" s="39"/>
      <c r="Q71" s="39"/>
    </row>
    <row r="72" spans="1:19" ht="15.75" thickBot="1">
      <c r="A72" s="11"/>
      <c r="B72" s="20"/>
      <c r="C72" s="20"/>
      <c r="D72" s="41" t="s">
        <v>342</v>
      </c>
      <c r="E72" s="41"/>
      <c r="F72" s="41"/>
      <c r="G72" s="41"/>
      <c r="H72" s="21"/>
      <c r="I72" s="41" t="s">
        <v>259</v>
      </c>
      <c r="J72" s="41"/>
      <c r="K72" s="41"/>
      <c r="L72" s="41"/>
      <c r="M72" s="21"/>
      <c r="N72" s="41" t="s">
        <v>261</v>
      </c>
      <c r="O72" s="41"/>
      <c r="P72" s="41"/>
      <c r="Q72" s="41"/>
    </row>
    <row r="73" spans="1:19" ht="15.75" thickBot="1">
      <c r="A73" s="11"/>
      <c r="B73" s="51"/>
      <c r="C73" s="51"/>
      <c r="D73" s="84">
        <v>2013</v>
      </c>
      <c r="E73" s="84"/>
      <c r="F73" s="84">
        <v>2012</v>
      </c>
      <c r="G73" s="84"/>
      <c r="H73" s="85"/>
      <c r="I73" s="84">
        <v>2013</v>
      </c>
      <c r="J73" s="84"/>
      <c r="K73" s="84">
        <v>2012</v>
      </c>
      <c r="L73" s="84"/>
      <c r="M73" s="85"/>
      <c r="N73" s="84">
        <v>2013</v>
      </c>
      <c r="O73" s="84"/>
      <c r="P73" s="84">
        <v>2012</v>
      </c>
      <c r="Q73" s="84"/>
    </row>
    <row r="74" spans="1:19">
      <c r="A74" s="11"/>
      <c r="B74" s="42" t="s">
        <v>376</v>
      </c>
      <c r="C74" s="42"/>
      <c r="D74" s="27" t="s">
        <v>295</v>
      </c>
      <c r="E74" s="86">
        <v>2056</v>
      </c>
      <c r="F74" s="27" t="s">
        <v>295</v>
      </c>
      <c r="G74" s="86">
        <v>1925</v>
      </c>
      <c r="H74" s="52"/>
      <c r="I74" s="27" t="s">
        <v>295</v>
      </c>
      <c r="J74" s="29">
        <v>741</v>
      </c>
      <c r="K74" s="27" t="s">
        <v>295</v>
      </c>
      <c r="L74" s="29">
        <v>698</v>
      </c>
      <c r="M74" s="52"/>
      <c r="N74" s="27" t="s">
        <v>295</v>
      </c>
      <c r="O74" s="86">
        <v>1253</v>
      </c>
      <c r="P74" s="27" t="s">
        <v>295</v>
      </c>
      <c r="Q74" s="86">
        <v>1175</v>
      </c>
    </row>
    <row r="75" spans="1:19">
      <c r="A75" s="11"/>
      <c r="B75" s="43" t="s">
        <v>377</v>
      </c>
      <c r="C75" s="43"/>
      <c r="D75" s="20"/>
      <c r="E75" s="31">
        <v>74</v>
      </c>
      <c r="F75" s="20"/>
      <c r="G75" s="31">
        <v>69</v>
      </c>
      <c r="H75" s="30"/>
      <c r="I75" s="20"/>
      <c r="J75" s="31">
        <v>35</v>
      </c>
      <c r="K75" s="20"/>
      <c r="L75" s="31">
        <v>31</v>
      </c>
      <c r="M75" s="30"/>
      <c r="N75" s="20"/>
      <c r="O75" s="31">
        <v>37</v>
      </c>
      <c r="P75" s="20"/>
      <c r="Q75" s="31">
        <v>36</v>
      </c>
    </row>
    <row r="76" spans="1:19">
      <c r="A76" s="11"/>
      <c r="B76" s="43" t="s">
        <v>378</v>
      </c>
      <c r="C76" s="43"/>
      <c r="D76" s="20"/>
      <c r="E76" s="31">
        <v>4</v>
      </c>
      <c r="F76" s="20"/>
      <c r="G76" s="31">
        <v>15</v>
      </c>
      <c r="H76" s="30"/>
      <c r="I76" s="20"/>
      <c r="J76" s="31" t="s">
        <v>337</v>
      </c>
      <c r="K76" s="20"/>
      <c r="L76" s="31" t="s">
        <v>337</v>
      </c>
      <c r="M76" s="30"/>
      <c r="N76" s="20"/>
      <c r="O76" s="31" t="s">
        <v>337</v>
      </c>
      <c r="P76" s="20"/>
      <c r="Q76" s="31" t="s">
        <v>337</v>
      </c>
    </row>
    <row r="77" spans="1:19">
      <c r="A77" s="11"/>
      <c r="B77" s="43" t="s">
        <v>379</v>
      </c>
      <c r="C77" s="43"/>
      <c r="D77" s="20"/>
      <c r="E77" s="31">
        <v>-1</v>
      </c>
      <c r="F77" s="20"/>
      <c r="G77" s="31">
        <v>-1</v>
      </c>
      <c r="H77" s="30"/>
      <c r="I77" s="20"/>
      <c r="J77" s="31" t="s">
        <v>337</v>
      </c>
      <c r="K77" s="20"/>
      <c r="L77" s="31" t="s">
        <v>337</v>
      </c>
      <c r="M77" s="30"/>
      <c r="N77" s="20"/>
      <c r="O77" s="31" t="s">
        <v>337</v>
      </c>
      <c r="P77" s="20"/>
      <c r="Q77" s="31" t="s">
        <v>337</v>
      </c>
    </row>
    <row r="78" spans="1:19">
      <c r="A78" s="11"/>
      <c r="B78" s="43" t="s">
        <v>380</v>
      </c>
      <c r="C78" s="43"/>
      <c r="D78" s="20"/>
      <c r="E78" s="31">
        <v>-135</v>
      </c>
      <c r="F78" s="20"/>
      <c r="G78" s="31">
        <v>-8</v>
      </c>
      <c r="H78" s="30"/>
      <c r="I78" s="20"/>
      <c r="J78" s="31">
        <v>-30</v>
      </c>
      <c r="K78" s="20"/>
      <c r="L78" s="31" t="s">
        <v>337</v>
      </c>
      <c r="M78" s="30"/>
      <c r="N78" s="20"/>
      <c r="O78" s="31">
        <v>-105</v>
      </c>
      <c r="P78" s="20"/>
      <c r="Q78" s="31" t="s">
        <v>337</v>
      </c>
    </row>
    <row r="79" spans="1:19" ht="15.75" thickBot="1">
      <c r="A79" s="11"/>
      <c r="B79" s="43" t="s">
        <v>381</v>
      </c>
      <c r="C79" s="43"/>
      <c r="D79" s="51"/>
      <c r="E79" s="33">
        <v>181</v>
      </c>
      <c r="F79" s="51"/>
      <c r="G79" s="33" t="s">
        <v>337</v>
      </c>
      <c r="H79" s="32"/>
      <c r="I79" s="51"/>
      <c r="J79" s="33">
        <v>207</v>
      </c>
      <c r="K79" s="51"/>
      <c r="L79" s="33" t="s">
        <v>337</v>
      </c>
      <c r="M79" s="32"/>
      <c r="N79" s="51"/>
      <c r="O79" s="33" t="s">
        <v>337</v>
      </c>
      <c r="P79" s="51"/>
      <c r="Q79" s="33" t="s">
        <v>337</v>
      </c>
    </row>
    <row r="80" spans="1:19" ht="15.75" thickBot="1">
      <c r="A80" s="11"/>
      <c r="B80" s="44" t="s">
        <v>382</v>
      </c>
      <c r="C80" s="44"/>
      <c r="D80" s="88" t="s">
        <v>295</v>
      </c>
      <c r="E80" s="89">
        <v>2179</v>
      </c>
      <c r="F80" s="88" t="s">
        <v>295</v>
      </c>
      <c r="G80" s="89">
        <v>2000</v>
      </c>
      <c r="H80" s="35"/>
      <c r="I80" s="88" t="s">
        <v>295</v>
      </c>
      <c r="J80" s="36">
        <v>953</v>
      </c>
      <c r="K80" s="88" t="s">
        <v>295</v>
      </c>
      <c r="L80" s="36">
        <v>729</v>
      </c>
      <c r="M80" s="87"/>
      <c r="N80" s="88" t="s">
        <v>295</v>
      </c>
      <c r="O80" s="89">
        <v>1185</v>
      </c>
      <c r="P80" s="88" t="s">
        <v>295</v>
      </c>
      <c r="Q80" s="89">
        <v>1211</v>
      </c>
    </row>
    <row r="81" spans="1:19" ht="15.75" thickTop="1">
      <c r="A81" s="11"/>
      <c r="B81" s="38">
        <v>-1</v>
      </c>
      <c r="C81" s="45" t="s">
        <v>383</v>
      </c>
      <c r="D81" s="45"/>
      <c r="E81" s="45"/>
      <c r="F81" s="45"/>
      <c r="G81" s="45"/>
      <c r="H81" s="45"/>
      <c r="I81" s="45"/>
      <c r="J81" s="45"/>
      <c r="K81" s="45"/>
      <c r="L81" s="45"/>
      <c r="M81" s="45"/>
      <c r="N81" s="45"/>
      <c r="O81" s="45"/>
      <c r="P81" s="45"/>
      <c r="Q81" s="45"/>
    </row>
    <row r="82" spans="1:19" ht="22.5" customHeight="1">
      <c r="A82" s="11"/>
      <c r="B82" s="22">
        <v>-2</v>
      </c>
      <c r="C82" s="91" t="s">
        <v>384</v>
      </c>
      <c r="D82" s="91"/>
      <c r="E82" s="91"/>
      <c r="F82" s="91"/>
      <c r="G82" s="91"/>
      <c r="H82" s="91"/>
      <c r="I82" s="91"/>
      <c r="J82" s="91"/>
      <c r="K82" s="91"/>
      <c r="L82" s="91"/>
      <c r="M82" s="91"/>
      <c r="N82" s="91"/>
      <c r="O82" s="91"/>
      <c r="P82" s="91"/>
      <c r="Q82" s="91"/>
    </row>
    <row r="83" spans="1:19">
      <c r="A83" s="11"/>
      <c r="B83" s="22">
        <v>-3</v>
      </c>
      <c r="C83" s="91" t="s">
        <v>385</v>
      </c>
      <c r="D83" s="91"/>
      <c r="E83" s="91"/>
      <c r="F83" s="91"/>
      <c r="G83" s="91"/>
      <c r="H83" s="91"/>
      <c r="I83" s="91"/>
      <c r="J83" s="91"/>
      <c r="K83" s="91"/>
      <c r="L83" s="91"/>
      <c r="M83" s="91"/>
      <c r="N83" s="91"/>
      <c r="O83" s="91"/>
      <c r="P83" s="91"/>
      <c r="Q83" s="91"/>
    </row>
    <row r="84" spans="1:19">
      <c r="A84" s="11"/>
      <c r="B84" s="47" t="s">
        <v>386</v>
      </c>
      <c r="C84" s="47"/>
      <c r="D84" s="47"/>
      <c r="E84" s="47"/>
      <c r="F84" s="47"/>
      <c r="G84" s="47"/>
      <c r="H84" s="47"/>
      <c r="I84" s="47"/>
      <c r="J84" s="47"/>
      <c r="K84" s="47"/>
      <c r="L84" s="47"/>
      <c r="M84" s="47"/>
      <c r="N84" s="47"/>
      <c r="O84" s="47"/>
      <c r="P84" s="47"/>
      <c r="Q84" s="47"/>
      <c r="R84" s="47"/>
      <c r="S84" s="47"/>
    </row>
    <row r="85" spans="1:19" ht="15" customHeight="1">
      <c r="A85" s="11"/>
      <c r="B85" s="49" t="s">
        <v>387</v>
      </c>
      <c r="C85" s="49"/>
      <c r="D85" s="49"/>
      <c r="E85" s="49"/>
      <c r="F85" s="49"/>
      <c r="G85" s="49"/>
      <c r="H85" s="49"/>
      <c r="I85" s="49"/>
      <c r="J85" s="49"/>
      <c r="K85" s="49"/>
      <c r="L85" s="49"/>
      <c r="M85" s="49"/>
      <c r="N85" s="49"/>
      <c r="O85" s="49"/>
      <c r="P85" s="49"/>
      <c r="Q85" s="49"/>
      <c r="R85" s="49"/>
      <c r="S85" s="49"/>
    </row>
    <row r="86" spans="1:19" ht="15.75" thickBot="1">
      <c r="A86" s="11"/>
      <c r="B86" s="48" t="s">
        <v>388</v>
      </c>
      <c r="C86" s="48"/>
      <c r="D86" s="48"/>
      <c r="E86" s="48"/>
      <c r="F86" s="48"/>
      <c r="G86" s="48"/>
      <c r="H86" s="48"/>
      <c r="I86" s="48"/>
      <c r="J86" s="48"/>
      <c r="K86" s="48"/>
      <c r="L86" s="48"/>
      <c r="M86" s="48"/>
      <c r="N86" s="48"/>
      <c r="O86" s="48"/>
      <c r="P86" s="48"/>
      <c r="Q86" s="48"/>
      <c r="R86" s="48"/>
      <c r="S86" s="48"/>
    </row>
    <row r="87" spans="1:19">
      <c r="A87" s="11"/>
      <c r="B87" s="68" t="s">
        <v>389</v>
      </c>
      <c r="C87" s="68"/>
      <c r="D87" s="68"/>
      <c r="E87" s="68"/>
      <c r="F87" s="68"/>
      <c r="G87" s="68"/>
      <c r="H87" s="68"/>
      <c r="I87" s="68"/>
      <c r="J87" s="68"/>
    </row>
    <row r="88" spans="1:19">
      <c r="A88" s="11"/>
      <c r="B88" s="69" t="s">
        <v>291</v>
      </c>
      <c r="C88" s="69"/>
      <c r="D88" s="69"/>
      <c r="E88" s="69"/>
      <c r="F88" s="69"/>
      <c r="G88" s="69"/>
      <c r="H88" s="69"/>
      <c r="I88" s="69"/>
      <c r="J88" s="69"/>
    </row>
    <row r="89" spans="1:19" ht="15.75" thickBot="1">
      <c r="A89" s="11"/>
      <c r="B89" s="20"/>
      <c r="C89" s="41" t="s">
        <v>390</v>
      </c>
      <c r="D89" s="41"/>
      <c r="E89" s="41"/>
      <c r="F89" s="41"/>
      <c r="G89" s="41" t="s">
        <v>391</v>
      </c>
      <c r="H89" s="41"/>
      <c r="I89" s="41"/>
      <c r="J89" s="41"/>
    </row>
    <row r="90" spans="1:19" ht="15.75" thickBot="1">
      <c r="A90" s="11"/>
      <c r="B90" s="20"/>
      <c r="C90" s="84" t="s">
        <v>360</v>
      </c>
      <c r="D90" s="84"/>
      <c r="E90" s="84"/>
      <c r="F90" s="84"/>
      <c r="G90" s="84" t="s">
        <v>360</v>
      </c>
      <c r="H90" s="84"/>
      <c r="I90" s="84"/>
      <c r="J90" s="84"/>
    </row>
    <row r="91" spans="1:19" ht="15.75" thickBot="1">
      <c r="A91" s="11"/>
      <c r="B91" s="51"/>
      <c r="C91" s="84">
        <v>2013</v>
      </c>
      <c r="D91" s="84"/>
      <c r="E91" s="84">
        <v>2012</v>
      </c>
      <c r="F91" s="84"/>
      <c r="G91" s="84">
        <v>2013</v>
      </c>
      <c r="H91" s="84"/>
      <c r="I91" s="84">
        <v>2012</v>
      </c>
      <c r="J91" s="84"/>
    </row>
    <row r="92" spans="1:19">
      <c r="A92" s="11"/>
      <c r="B92" s="27" t="s">
        <v>392</v>
      </c>
      <c r="C92" s="27" t="s">
        <v>295</v>
      </c>
      <c r="D92" s="29">
        <v>28</v>
      </c>
      <c r="E92" s="27" t="s">
        <v>295</v>
      </c>
      <c r="F92" s="29">
        <v>23</v>
      </c>
      <c r="G92" s="27" t="s">
        <v>295</v>
      </c>
      <c r="H92" s="29">
        <v>8</v>
      </c>
      <c r="I92" s="27" t="s">
        <v>295</v>
      </c>
      <c r="J92" s="29">
        <v>4</v>
      </c>
    </row>
    <row r="93" spans="1:19">
      <c r="A93" s="11"/>
      <c r="B93" s="26" t="s">
        <v>393</v>
      </c>
      <c r="C93" s="20"/>
      <c r="D93" s="31">
        <v>35</v>
      </c>
      <c r="E93" s="20"/>
      <c r="F93" s="31">
        <v>40</v>
      </c>
      <c r="G93" s="20"/>
      <c r="H93" s="31">
        <v>10</v>
      </c>
      <c r="I93" s="20"/>
      <c r="J93" s="31">
        <v>11</v>
      </c>
    </row>
    <row r="94" spans="1:19">
      <c r="A94" s="11"/>
      <c r="B94" s="26" t="s">
        <v>394</v>
      </c>
      <c r="C94" s="20"/>
      <c r="D94" s="31">
        <v>-39</v>
      </c>
      <c r="E94" s="20"/>
      <c r="F94" s="31">
        <v>-38</v>
      </c>
      <c r="G94" s="20"/>
      <c r="H94" s="31">
        <v>-15</v>
      </c>
      <c r="I94" s="20"/>
      <c r="J94" s="31">
        <v>-13</v>
      </c>
    </row>
    <row r="95" spans="1:19">
      <c r="A95" s="11"/>
      <c r="B95" s="26" t="s">
        <v>395</v>
      </c>
      <c r="C95" s="20"/>
      <c r="D95" s="20"/>
      <c r="E95" s="20"/>
      <c r="F95" s="20"/>
      <c r="G95" s="20"/>
      <c r="H95" s="20"/>
      <c r="I95" s="20"/>
      <c r="J95" s="20"/>
    </row>
    <row r="96" spans="1:19">
      <c r="A96" s="11"/>
      <c r="B96" s="26" t="s">
        <v>396</v>
      </c>
      <c r="C96" s="20"/>
      <c r="D96" s="31">
        <v>1</v>
      </c>
      <c r="E96" s="20"/>
      <c r="F96" s="31" t="s">
        <v>337</v>
      </c>
      <c r="G96" s="20"/>
      <c r="H96" s="31">
        <v>-1</v>
      </c>
      <c r="I96" s="20"/>
      <c r="J96" s="31" t="s">
        <v>337</v>
      </c>
    </row>
    <row r="97" spans="1:10">
      <c r="A97" s="11"/>
      <c r="B97" s="26" t="s">
        <v>397</v>
      </c>
      <c r="C97" s="20"/>
      <c r="D97" s="31">
        <v>11</v>
      </c>
      <c r="E97" s="20"/>
      <c r="F97" s="31">
        <v>12</v>
      </c>
      <c r="G97" s="20"/>
      <c r="H97" s="31" t="s">
        <v>337</v>
      </c>
      <c r="I97" s="20"/>
      <c r="J97" s="31">
        <v>2</v>
      </c>
    </row>
    <row r="98" spans="1:10">
      <c r="A98" s="11"/>
      <c r="B98" s="26" t="s">
        <v>398</v>
      </c>
      <c r="C98" s="20"/>
      <c r="D98" s="31">
        <v>1</v>
      </c>
      <c r="E98" s="20"/>
      <c r="F98" s="31">
        <v>1</v>
      </c>
      <c r="G98" s="20"/>
      <c r="H98" s="31" t="s">
        <v>337</v>
      </c>
      <c r="I98" s="20"/>
      <c r="J98" s="31" t="s">
        <v>337</v>
      </c>
    </row>
    <row r="99" spans="1:10" ht="15.75" thickBot="1">
      <c r="A99" s="11"/>
      <c r="B99" s="26" t="s">
        <v>399</v>
      </c>
      <c r="C99" s="51"/>
      <c r="D99" s="33">
        <v>-14</v>
      </c>
      <c r="E99" s="51"/>
      <c r="F99" s="33">
        <v>9</v>
      </c>
      <c r="G99" s="51"/>
      <c r="H99" s="33">
        <v>3</v>
      </c>
      <c r="I99" s="51"/>
      <c r="J99" s="33">
        <v>3</v>
      </c>
    </row>
    <row r="100" spans="1:10" ht="15.75" thickBot="1">
      <c r="A100" s="11"/>
      <c r="B100" s="34" t="s">
        <v>400</v>
      </c>
      <c r="C100" s="88" t="s">
        <v>295</v>
      </c>
      <c r="D100" s="36">
        <v>23</v>
      </c>
      <c r="E100" s="88" t="s">
        <v>295</v>
      </c>
      <c r="F100" s="36">
        <v>47</v>
      </c>
      <c r="G100" s="88" t="s">
        <v>295</v>
      </c>
      <c r="H100" s="36">
        <v>5</v>
      </c>
      <c r="I100" s="88" t="s">
        <v>295</v>
      </c>
      <c r="J100" s="36">
        <v>7</v>
      </c>
    </row>
    <row r="101" spans="1:10" ht="16.5" thickTop="1" thickBot="1">
      <c r="A101" s="11"/>
      <c r="B101" s="37"/>
      <c r="C101" s="92" t="s">
        <v>361</v>
      </c>
      <c r="D101" s="92"/>
      <c r="E101" s="92"/>
      <c r="F101" s="92"/>
      <c r="G101" s="92" t="s">
        <v>361</v>
      </c>
      <c r="H101" s="92"/>
      <c r="I101" s="92"/>
      <c r="J101" s="92"/>
    </row>
    <row r="102" spans="1:10" ht="15.75" thickBot="1">
      <c r="A102" s="11"/>
      <c r="B102" s="51"/>
      <c r="C102" s="84">
        <v>2013</v>
      </c>
      <c r="D102" s="84"/>
      <c r="E102" s="84">
        <v>2012</v>
      </c>
      <c r="F102" s="84"/>
      <c r="G102" s="84">
        <v>2013</v>
      </c>
      <c r="H102" s="84"/>
      <c r="I102" s="84">
        <v>2012</v>
      </c>
      <c r="J102" s="84"/>
    </row>
    <row r="103" spans="1:10">
      <c r="A103" s="11"/>
      <c r="B103" s="27" t="s">
        <v>392</v>
      </c>
      <c r="C103" s="27" t="s">
        <v>295</v>
      </c>
      <c r="D103" s="29">
        <v>82</v>
      </c>
      <c r="E103" s="27" t="s">
        <v>295</v>
      </c>
      <c r="F103" s="29">
        <v>68</v>
      </c>
      <c r="G103" s="27" t="s">
        <v>295</v>
      </c>
      <c r="H103" s="29">
        <v>21</v>
      </c>
      <c r="I103" s="27" t="s">
        <v>295</v>
      </c>
      <c r="J103" s="29">
        <v>19</v>
      </c>
    </row>
    <row r="104" spans="1:10">
      <c r="A104" s="11"/>
      <c r="B104" s="26" t="s">
        <v>393</v>
      </c>
      <c r="C104" s="20"/>
      <c r="D104" s="31">
        <v>111</v>
      </c>
      <c r="E104" s="20"/>
      <c r="F104" s="31">
        <v>122</v>
      </c>
      <c r="G104" s="20"/>
      <c r="H104" s="31">
        <v>33</v>
      </c>
      <c r="I104" s="20"/>
      <c r="J104" s="31">
        <v>39</v>
      </c>
    </row>
    <row r="105" spans="1:10">
      <c r="A105" s="11"/>
      <c r="B105" s="26" t="s">
        <v>394</v>
      </c>
      <c r="C105" s="20"/>
      <c r="D105" s="31">
        <v>-121</v>
      </c>
      <c r="E105" s="20"/>
      <c r="F105" s="31">
        <v>-116</v>
      </c>
      <c r="G105" s="20"/>
      <c r="H105" s="31">
        <v>-44</v>
      </c>
      <c r="I105" s="20"/>
      <c r="J105" s="31">
        <v>-40</v>
      </c>
    </row>
    <row r="106" spans="1:10">
      <c r="A106" s="11"/>
      <c r="B106" s="26" t="s">
        <v>395</v>
      </c>
      <c r="C106" s="20"/>
      <c r="D106" s="20"/>
      <c r="E106" s="20"/>
      <c r="F106" s="20"/>
      <c r="G106" s="20"/>
      <c r="H106" s="20"/>
      <c r="I106" s="20"/>
      <c r="J106" s="20"/>
    </row>
    <row r="107" spans="1:10">
      <c r="A107" s="11"/>
      <c r="B107" s="26" t="s">
        <v>396</v>
      </c>
      <c r="C107" s="20"/>
      <c r="D107" s="31">
        <v>3</v>
      </c>
      <c r="E107" s="20"/>
      <c r="F107" s="31">
        <v>2</v>
      </c>
      <c r="G107" s="20"/>
      <c r="H107" s="31">
        <v>-3</v>
      </c>
      <c r="I107" s="20"/>
      <c r="J107" s="31">
        <v>-2</v>
      </c>
    </row>
    <row r="108" spans="1:10">
      <c r="A108" s="11"/>
      <c r="B108" s="26" t="s">
        <v>397</v>
      </c>
      <c r="C108" s="20"/>
      <c r="D108" s="31">
        <v>41</v>
      </c>
      <c r="E108" s="20"/>
      <c r="F108" s="31">
        <v>35</v>
      </c>
      <c r="G108" s="20"/>
      <c r="H108" s="31">
        <v>5</v>
      </c>
      <c r="I108" s="20"/>
      <c r="J108" s="31">
        <v>9</v>
      </c>
    </row>
    <row r="109" spans="1:10">
      <c r="A109" s="11"/>
      <c r="B109" s="26" t="s">
        <v>398</v>
      </c>
      <c r="C109" s="20"/>
      <c r="D109" s="31">
        <v>1</v>
      </c>
      <c r="E109" s="20"/>
      <c r="F109" s="31">
        <v>8</v>
      </c>
      <c r="G109" s="20"/>
      <c r="H109" s="31" t="s">
        <v>337</v>
      </c>
      <c r="I109" s="20"/>
      <c r="J109" s="31" t="s">
        <v>337</v>
      </c>
    </row>
    <row r="110" spans="1:10" ht="15.75" thickBot="1">
      <c r="A110" s="11"/>
      <c r="B110" s="26" t="s">
        <v>399</v>
      </c>
      <c r="C110" s="51"/>
      <c r="D110" s="33">
        <v>-65</v>
      </c>
      <c r="E110" s="51"/>
      <c r="F110" s="33">
        <v>-9</v>
      </c>
      <c r="G110" s="51"/>
      <c r="H110" s="33">
        <v>7</v>
      </c>
      <c r="I110" s="51"/>
      <c r="J110" s="33">
        <v>8</v>
      </c>
    </row>
    <row r="111" spans="1:10" ht="15.75" thickBot="1">
      <c r="A111" s="11"/>
      <c r="B111" s="34" t="s">
        <v>400</v>
      </c>
      <c r="C111" s="88" t="s">
        <v>295</v>
      </c>
      <c r="D111" s="36">
        <v>52</v>
      </c>
      <c r="E111" s="88" t="s">
        <v>295</v>
      </c>
      <c r="F111" s="36">
        <v>110</v>
      </c>
      <c r="G111" s="88" t="s">
        <v>295</v>
      </c>
      <c r="H111" s="36">
        <v>19</v>
      </c>
      <c r="I111" s="88" t="s">
        <v>295</v>
      </c>
      <c r="J111" s="36">
        <v>33</v>
      </c>
    </row>
    <row r="112" spans="1:10" ht="15.75" thickTop="1">
      <c r="A112" s="11"/>
      <c r="B112" s="93" t="s">
        <v>401</v>
      </c>
      <c r="C112" s="93"/>
      <c r="D112" s="93"/>
      <c r="E112" s="93"/>
      <c r="F112" s="93"/>
      <c r="G112" s="93"/>
      <c r="H112" s="93"/>
      <c r="I112" s="93"/>
      <c r="J112" s="93"/>
    </row>
    <row r="113" spans="1:10">
      <c r="A113" s="11"/>
      <c r="B113" s="69" t="s">
        <v>291</v>
      </c>
      <c r="C113" s="69"/>
      <c r="D113" s="69"/>
      <c r="E113" s="69"/>
      <c r="F113" s="69"/>
      <c r="G113" s="69"/>
      <c r="H113" s="69"/>
      <c r="I113" s="69"/>
      <c r="J113" s="69"/>
    </row>
    <row r="114" spans="1:10" ht="15.75" thickBot="1">
      <c r="A114" s="11"/>
      <c r="B114" s="20"/>
      <c r="C114" s="41" t="s">
        <v>390</v>
      </c>
      <c r="D114" s="41"/>
      <c r="E114" s="41"/>
      <c r="F114" s="41"/>
      <c r="G114" s="41" t="s">
        <v>391</v>
      </c>
      <c r="H114" s="41"/>
      <c r="I114" s="41"/>
      <c r="J114" s="41"/>
    </row>
    <row r="115" spans="1:10" ht="15.75" thickBot="1">
      <c r="A115" s="11"/>
      <c r="B115" s="20"/>
      <c r="C115" s="84" t="s">
        <v>360</v>
      </c>
      <c r="D115" s="84"/>
      <c r="E115" s="84"/>
      <c r="F115" s="84"/>
      <c r="G115" s="84" t="s">
        <v>360</v>
      </c>
      <c r="H115" s="84"/>
      <c r="I115" s="84"/>
      <c r="J115" s="84"/>
    </row>
    <row r="116" spans="1:10" ht="15.75" thickBot="1">
      <c r="A116" s="11"/>
      <c r="B116" s="51"/>
      <c r="C116" s="84">
        <v>2013</v>
      </c>
      <c r="D116" s="84"/>
      <c r="E116" s="84">
        <v>2012</v>
      </c>
      <c r="F116" s="84"/>
      <c r="G116" s="84">
        <v>2013</v>
      </c>
      <c r="H116" s="84"/>
      <c r="I116" s="84">
        <v>2012</v>
      </c>
      <c r="J116" s="84"/>
    </row>
    <row r="117" spans="1:10">
      <c r="A117" s="11"/>
      <c r="B117" s="27" t="s">
        <v>392</v>
      </c>
      <c r="C117" s="27" t="s">
        <v>295</v>
      </c>
      <c r="D117" s="29">
        <v>8</v>
      </c>
      <c r="E117" s="27" t="s">
        <v>295</v>
      </c>
      <c r="F117" s="29">
        <v>7</v>
      </c>
      <c r="G117" s="27" t="s">
        <v>295</v>
      </c>
      <c r="H117" s="29">
        <v>2</v>
      </c>
      <c r="I117" s="27" t="s">
        <v>295</v>
      </c>
      <c r="J117" s="29">
        <v>1</v>
      </c>
    </row>
    <row r="118" spans="1:10">
      <c r="A118" s="11"/>
      <c r="B118" s="26" t="s">
        <v>393</v>
      </c>
      <c r="C118" s="20"/>
      <c r="D118" s="31">
        <v>9</v>
      </c>
      <c r="E118" s="20"/>
      <c r="F118" s="31">
        <v>11</v>
      </c>
      <c r="G118" s="20"/>
      <c r="H118" s="31">
        <v>2</v>
      </c>
      <c r="I118" s="20"/>
      <c r="J118" s="31">
        <v>2</v>
      </c>
    </row>
    <row r="119" spans="1:10">
      <c r="A119" s="11"/>
      <c r="B119" s="26" t="s">
        <v>394</v>
      </c>
      <c r="C119" s="20"/>
      <c r="D119" s="31">
        <v>-13</v>
      </c>
      <c r="E119" s="20"/>
      <c r="F119" s="31">
        <v>-11</v>
      </c>
      <c r="G119" s="20"/>
      <c r="H119" s="31">
        <v>-3</v>
      </c>
      <c r="I119" s="20"/>
      <c r="J119" s="31">
        <v>-1</v>
      </c>
    </row>
    <row r="120" spans="1:10">
      <c r="A120" s="11"/>
      <c r="B120" s="26" t="s">
        <v>395</v>
      </c>
      <c r="C120" s="20"/>
      <c r="D120" s="20"/>
      <c r="E120" s="20"/>
      <c r="F120" s="20"/>
      <c r="G120" s="20"/>
      <c r="H120" s="20"/>
      <c r="I120" s="20"/>
      <c r="J120" s="20"/>
    </row>
    <row r="121" spans="1:10">
      <c r="A121" s="11"/>
      <c r="B121" s="26" t="s">
        <v>402</v>
      </c>
      <c r="C121" s="20"/>
      <c r="D121" s="31" t="s">
        <v>337</v>
      </c>
      <c r="E121" s="20"/>
      <c r="F121" s="31" t="s">
        <v>337</v>
      </c>
      <c r="G121" s="20"/>
      <c r="H121" s="31">
        <v>1</v>
      </c>
      <c r="I121" s="20"/>
      <c r="J121" s="31">
        <v>1</v>
      </c>
    </row>
    <row r="122" spans="1:10">
      <c r="A122" s="11"/>
      <c r="B122" s="26" t="s">
        <v>397</v>
      </c>
      <c r="C122" s="20"/>
      <c r="D122" s="31">
        <v>3</v>
      </c>
      <c r="E122" s="20"/>
      <c r="F122" s="31">
        <v>4</v>
      </c>
      <c r="G122" s="20"/>
      <c r="H122" s="31" t="s">
        <v>337</v>
      </c>
      <c r="I122" s="20"/>
      <c r="J122" s="31" t="s">
        <v>337</v>
      </c>
    </row>
    <row r="123" spans="1:10">
      <c r="A123" s="11"/>
      <c r="B123" s="26" t="s">
        <v>398</v>
      </c>
      <c r="C123" s="20"/>
      <c r="D123" s="31">
        <v>1</v>
      </c>
      <c r="E123" s="20"/>
      <c r="F123" s="31">
        <v>-1</v>
      </c>
      <c r="G123" s="20"/>
      <c r="H123" s="31" t="s">
        <v>337</v>
      </c>
      <c r="I123" s="20"/>
      <c r="J123" s="31" t="s">
        <v>337</v>
      </c>
    </row>
    <row r="124" spans="1:10" ht="15.75" thickBot="1">
      <c r="A124" s="11"/>
      <c r="B124" s="26" t="s">
        <v>399</v>
      </c>
      <c r="C124" s="51"/>
      <c r="D124" s="33">
        <v>3</v>
      </c>
      <c r="E124" s="51"/>
      <c r="F124" s="33">
        <v>7</v>
      </c>
      <c r="G124" s="51"/>
      <c r="H124" s="33">
        <v>1</v>
      </c>
      <c r="I124" s="51"/>
      <c r="J124" s="33">
        <v>1</v>
      </c>
    </row>
    <row r="125" spans="1:10" ht="15.75" thickBot="1">
      <c r="A125" s="11"/>
      <c r="B125" s="34" t="s">
        <v>400</v>
      </c>
      <c r="C125" s="88" t="s">
        <v>295</v>
      </c>
      <c r="D125" s="36">
        <v>11</v>
      </c>
      <c r="E125" s="88" t="s">
        <v>295</v>
      </c>
      <c r="F125" s="36">
        <v>17</v>
      </c>
      <c r="G125" s="88" t="s">
        <v>295</v>
      </c>
      <c r="H125" s="36">
        <v>3</v>
      </c>
      <c r="I125" s="88" t="s">
        <v>295</v>
      </c>
      <c r="J125" s="36">
        <v>4</v>
      </c>
    </row>
    <row r="126" spans="1:10" ht="16.5" thickTop="1" thickBot="1">
      <c r="A126" s="11"/>
      <c r="B126" s="37"/>
      <c r="C126" s="92" t="s">
        <v>361</v>
      </c>
      <c r="D126" s="92"/>
      <c r="E126" s="92"/>
      <c r="F126" s="92"/>
      <c r="G126" s="92" t="s">
        <v>361</v>
      </c>
      <c r="H126" s="92"/>
      <c r="I126" s="92"/>
      <c r="J126" s="92"/>
    </row>
    <row r="127" spans="1:10" ht="15.75" thickBot="1">
      <c r="A127" s="11"/>
      <c r="B127" s="51"/>
      <c r="C127" s="84">
        <v>2013</v>
      </c>
      <c r="D127" s="84"/>
      <c r="E127" s="84">
        <v>2012</v>
      </c>
      <c r="F127" s="84"/>
      <c r="G127" s="84">
        <v>2013</v>
      </c>
      <c r="H127" s="84"/>
      <c r="I127" s="84">
        <v>2012</v>
      </c>
      <c r="J127" s="84"/>
    </row>
    <row r="128" spans="1:10">
      <c r="A128" s="11"/>
      <c r="B128" s="27" t="s">
        <v>392</v>
      </c>
      <c r="C128" s="27" t="s">
        <v>295</v>
      </c>
      <c r="D128" s="29">
        <v>24</v>
      </c>
      <c r="E128" s="27" t="s">
        <v>295</v>
      </c>
      <c r="F128" s="29">
        <v>21</v>
      </c>
      <c r="G128" s="27" t="s">
        <v>295</v>
      </c>
      <c r="H128" s="29">
        <v>6</v>
      </c>
      <c r="I128" s="27" t="s">
        <v>295</v>
      </c>
      <c r="J128" s="29">
        <v>5</v>
      </c>
    </row>
    <row r="129" spans="1:10">
      <c r="A129" s="11"/>
      <c r="B129" s="26" t="s">
        <v>393</v>
      </c>
      <c r="C129" s="20"/>
      <c r="D129" s="31">
        <v>30</v>
      </c>
      <c r="E129" s="20"/>
      <c r="F129" s="31">
        <v>34</v>
      </c>
      <c r="G129" s="20"/>
      <c r="H129" s="31">
        <v>6</v>
      </c>
      <c r="I129" s="20"/>
      <c r="J129" s="31">
        <v>6</v>
      </c>
    </row>
    <row r="130" spans="1:10">
      <c r="A130" s="11"/>
      <c r="B130" s="26" t="s">
        <v>394</v>
      </c>
      <c r="C130" s="20"/>
      <c r="D130" s="31">
        <v>-39</v>
      </c>
      <c r="E130" s="20"/>
      <c r="F130" s="31">
        <v>-35</v>
      </c>
      <c r="G130" s="20"/>
      <c r="H130" s="31">
        <v>-7</v>
      </c>
      <c r="I130" s="20"/>
      <c r="J130" s="31">
        <v>-5</v>
      </c>
    </row>
    <row r="131" spans="1:10">
      <c r="A131" s="11"/>
      <c r="B131" s="26" t="s">
        <v>395</v>
      </c>
      <c r="C131" s="20"/>
      <c r="D131" s="20"/>
      <c r="E131" s="20"/>
      <c r="F131" s="20"/>
      <c r="G131" s="20"/>
      <c r="H131" s="20"/>
      <c r="I131" s="20"/>
      <c r="J131" s="20"/>
    </row>
    <row r="132" spans="1:10">
      <c r="A132" s="11"/>
      <c r="B132" s="26" t="s">
        <v>402</v>
      </c>
      <c r="C132" s="20"/>
      <c r="D132" s="31">
        <v>1</v>
      </c>
      <c r="E132" s="20"/>
      <c r="F132" s="31">
        <v>1</v>
      </c>
      <c r="G132" s="20"/>
      <c r="H132" s="31">
        <v>3</v>
      </c>
      <c r="I132" s="20"/>
      <c r="J132" s="31">
        <v>3</v>
      </c>
    </row>
    <row r="133" spans="1:10">
      <c r="A133" s="11"/>
      <c r="B133" s="26" t="s">
        <v>397</v>
      </c>
      <c r="C133" s="20"/>
      <c r="D133" s="31">
        <v>10</v>
      </c>
      <c r="E133" s="20"/>
      <c r="F133" s="31">
        <v>11</v>
      </c>
      <c r="G133" s="20"/>
      <c r="H133" s="31" t="s">
        <v>337</v>
      </c>
      <c r="I133" s="20"/>
      <c r="J133" s="31" t="s">
        <v>337</v>
      </c>
    </row>
    <row r="134" spans="1:10">
      <c r="A134" s="11"/>
      <c r="B134" s="26" t="s">
        <v>398</v>
      </c>
      <c r="C134" s="20"/>
      <c r="D134" s="31">
        <v>1</v>
      </c>
      <c r="E134" s="20"/>
      <c r="F134" s="31">
        <v>1</v>
      </c>
      <c r="G134" s="20"/>
      <c r="H134" s="31" t="s">
        <v>337</v>
      </c>
      <c r="I134" s="20"/>
      <c r="J134" s="31" t="s">
        <v>337</v>
      </c>
    </row>
    <row r="135" spans="1:10" ht="15.75" thickBot="1">
      <c r="A135" s="11"/>
      <c r="B135" s="26" t="s">
        <v>399</v>
      </c>
      <c r="C135" s="51"/>
      <c r="D135" s="33">
        <v>-3</v>
      </c>
      <c r="E135" s="51"/>
      <c r="F135" s="33">
        <v>7</v>
      </c>
      <c r="G135" s="51"/>
      <c r="H135" s="33">
        <v>1</v>
      </c>
      <c r="I135" s="51"/>
      <c r="J135" s="33">
        <v>2</v>
      </c>
    </row>
    <row r="136" spans="1:10" ht="15.75" thickBot="1">
      <c r="A136" s="11"/>
      <c r="B136" s="34" t="s">
        <v>400</v>
      </c>
      <c r="C136" s="88" t="s">
        <v>295</v>
      </c>
      <c r="D136" s="36">
        <v>24</v>
      </c>
      <c r="E136" s="88" t="s">
        <v>295</v>
      </c>
      <c r="F136" s="36">
        <v>40</v>
      </c>
      <c r="G136" s="88" t="s">
        <v>295</v>
      </c>
      <c r="H136" s="36">
        <v>9</v>
      </c>
      <c r="I136" s="88" t="s">
        <v>295</v>
      </c>
      <c r="J136" s="36">
        <v>11</v>
      </c>
    </row>
    <row r="137" spans="1:10" ht="15.75" thickTop="1">
      <c r="A137" s="11"/>
      <c r="B137" s="93" t="s">
        <v>403</v>
      </c>
      <c r="C137" s="93"/>
      <c r="D137" s="93"/>
      <c r="E137" s="93"/>
      <c r="F137" s="93"/>
      <c r="G137" s="93"/>
      <c r="H137" s="93"/>
      <c r="I137" s="93"/>
      <c r="J137" s="93"/>
    </row>
    <row r="138" spans="1:10">
      <c r="A138" s="11"/>
      <c r="B138" s="69" t="s">
        <v>291</v>
      </c>
      <c r="C138" s="69"/>
      <c r="D138" s="69"/>
      <c r="E138" s="69"/>
      <c r="F138" s="69"/>
      <c r="G138" s="69"/>
      <c r="H138" s="69"/>
      <c r="I138" s="69"/>
      <c r="J138" s="69"/>
    </row>
    <row r="139" spans="1:10" ht="15.75" thickBot="1">
      <c r="A139" s="11"/>
      <c r="B139" s="20"/>
      <c r="C139" s="41" t="s">
        <v>390</v>
      </c>
      <c r="D139" s="41"/>
      <c r="E139" s="41"/>
      <c r="F139" s="41"/>
      <c r="G139" s="41" t="s">
        <v>391</v>
      </c>
      <c r="H139" s="41"/>
      <c r="I139" s="41"/>
      <c r="J139" s="41"/>
    </row>
    <row r="140" spans="1:10" ht="15.75" thickBot="1">
      <c r="A140" s="11"/>
      <c r="B140" s="20"/>
      <c r="C140" s="84" t="s">
        <v>360</v>
      </c>
      <c r="D140" s="84"/>
      <c r="E140" s="84"/>
      <c r="F140" s="84"/>
      <c r="G140" s="84" t="s">
        <v>360</v>
      </c>
      <c r="H140" s="84"/>
      <c r="I140" s="84"/>
      <c r="J140" s="84"/>
    </row>
    <row r="141" spans="1:10" ht="15.75" thickBot="1">
      <c r="A141" s="11"/>
      <c r="B141" s="51"/>
      <c r="C141" s="84">
        <v>2013</v>
      </c>
      <c r="D141" s="84"/>
      <c r="E141" s="84">
        <v>2012</v>
      </c>
      <c r="F141" s="84"/>
      <c r="G141" s="84">
        <v>2013</v>
      </c>
      <c r="H141" s="84"/>
      <c r="I141" s="84">
        <v>2012</v>
      </c>
      <c r="J141" s="84"/>
    </row>
    <row r="142" spans="1:10">
      <c r="A142" s="11"/>
      <c r="B142" s="27" t="s">
        <v>392</v>
      </c>
      <c r="C142" s="27" t="s">
        <v>295</v>
      </c>
      <c r="D142" s="29">
        <v>17</v>
      </c>
      <c r="E142" s="27" t="s">
        <v>295</v>
      </c>
      <c r="F142" s="29">
        <v>13</v>
      </c>
      <c r="G142" s="27" t="s">
        <v>295</v>
      </c>
      <c r="H142" s="29">
        <v>5</v>
      </c>
      <c r="I142" s="27" t="s">
        <v>295</v>
      </c>
      <c r="J142" s="29">
        <v>2</v>
      </c>
    </row>
    <row r="143" spans="1:10">
      <c r="A143" s="11"/>
      <c r="B143" s="26" t="s">
        <v>393</v>
      </c>
      <c r="C143" s="20"/>
      <c r="D143" s="31">
        <v>22</v>
      </c>
      <c r="E143" s="20"/>
      <c r="F143" s="31">
        <v>24</v>
      </c>
      <c r="G143" s="20"/>
      <c r="H143" s="31">
        <v>8</v>
      </c>
      <c r="I143" s="20"/>
      <c r="J143" s="31">
        <v>9</v>
      </c>
    </row>
    <row r="144" spans="1:10">
      <c r="A144" s="11"/>
      <c r="B144" s="26" t="s">
        <v>394</v>
      </c>
      <c r="C144" s="20"/>
      <c r="D144" s="31">
        <v>-24</v>
      </c>
      <c r="E144" s="20"/>
      <c r="F144" s="31">
        <v>-23</v>
      </c>
      <c r="G144" s="20"/>
      <c r="H144" s="31">
        <v>-12</v>
      </c>
      <c r="I144" s="20"/>
      <c r="J144" s="31">
        <v>-10</v>
      </c>
    </row>
    <row r="145" spans="1:10">
      <c r="A145" s="11"/>
      <c r="B145" s="26" t="s">
        <v>395</v>
      </c>
      <c r="C145" s="20"/>
      <c r="D145" s="20"/>
      <c r="E145" s="20"/>
      <c r="F145" s="20"/>
      <c r="G145" s="20"/>
      <c r="H145" s="20"/>
      <c r="I145" s="20"/>
      <c r="J145" s="20"/>
    </row>
    <row r="146" spans="1:10">
      <c r="A146" s="11"/>
      <c r="B146" s="26" t="s">
        <v>404</v>
      </c>
      <c r="C146" s="20"/>
      <c r="D146" s="31" t="s">
        <v>337</v>
      </c>
      <c r="E146" s="20"/>
      <c r="F146" s="31" t="s">
        <v>337</v>
      </c>
      <c r="G146" s="20"/>
      <c r="H146" s="31">
        <v>-2</v>
      </c>
      <c r="I146" s="20"/>
      <c r="J146" s="31">
        <v>-1</v>
      </c>
    </row>
    <row r="147" spans="1:10">
      <c r="A147" s="11"/>
      <c r="B147" s="26" t="s">
        <v>397</v>
      </c>
      <c r="C147" s="20"/>
      <c r="D147" s="31">
        <v>6</v>
      </c>
      <c r="E147" s="20"/>
      <c r="F147" s="31">
        <v>6</v>
      </c>
      <c r="G147" s="20"/>
      <c r="H147" s="31" t="s">
        <v>337</v>
      </c>
      <c r="I147" s="20"/>
      <c r="J147" s="31">
        <v>1</v>
      </c>
    </row>
    <row r="148" spans="1:10" ht="15.75" thickBot="1">
      <c r="A148" s="11"/>
      <c r="B148" s="26" t="s">
        <v>399</v>
      </c>
      <c r="C148" s="51"/>
      <c r="D148" s="33">
        <v>-17</v>
      </c>
      <c r="E148" s="51"/>
      <c r="F148" s="33">
        <v>2</v>
      </c>
      <c r="G148" s="51"/>
      <c r="H148" s="33">
        <v>2</v>
      </c>
      <c r="I148" s="51"/>
      <c r="J148" s="33">
        <v>2</v>
      </c>
    </row>
    <row r="149" spans="1:10" ht="15.75" thickBot="1">
      <c r="A149" s="11"/>
      <c r="B149" s="34" t="s">
        <v>400</v>
      </c>
      <c r="C149" s="88" t="s">
        <v>295</v>
      </c>
      <c r="D149" s="36">
        <v>4</v>
      </c>
      <c r="E149" s="88" t="s">
        <v>295</v>
      </c>
      <c r="F149" s="36">
        <v>22</v>
      </c>
      <c r="G149" s="88" t="s">
        <v>295</v>
      </c>
      <c r="H149" s="36">
        <v>1</v>
      </c>
      <c r="I149" s="88" t="s">
        <v>295</v>
      </c>
      <c r="J149" s="36">
        <v>3</v>
      </c>
    </row>
    <row r="150" spans="1:10" ht="16.5" thickTop="1" thickBot="1">
      <c r="A150" s="11"/>
      <c r="B150" s="37"/>
      <c r="C150" s="92" t="s">
        <v>361</v>
      </c>
      <c r="D150" s="92"/>
      <c r="E150" s="92"/>
      <c r="F150" s="92"/>
      <c r="G150" s="92" t="s">
        <v>361</v>
      </c>
      <c r="H150" s="92"/>
      <c r="I150" s="92"/>
      <c r="J150" s="92"/>
    </row>
    <row r="151" spans="1:10" ht="15.75" thickBot="1">
      <c r="A151" s="11"/>
      <c r="B151" s="51"/>
      <c r="C151" s="84">
        <v>2013</v>
      </c>
      <c r="D151" s="84"/>
      <c r="E151" s="84">
        <v>2012</v>
      </c>
      <c r="F151" s="84"/>
      <c r="G151" s="84">
        <v>2013</v>
      </c>
      <c r="H151" s="84"/>
      <c r="I151" s="84">
        <v>2012</v>
      </c>
      <c r="J151" s="84"/>
    </row>
    <row r="152" spans="1:10">
      <c r="A152" s="11"/>
      <c r="B152" s="27" t="s">
        <v>392</v>
      </c>
      <c r="C152" s="27" t="s">
        <v>295</v>
      </c>
      <c r="D152" s="29">
        <v>50</v>
      </c>
      <c r="E152" s="27" t="s">
        <v>295</v>
      </c>
      <c r="F152" s="29">
        <v>40</v>
      </c>
      <c r="G152" s="27" t="s">
        <v>295</v>
      </c>
      <c r="H152" s="29">
        <v>13</v>
      </c>
      <c r="I152" s="27" t="s">
        <v>295</v>
      </c>
      <c r="J152" s="29">
        <v>12</v>
      </c>
    </row>
    <row r="153" spans="1:10">
      <c r="A153" s="11"/>
      <c r="B153" s="26" t="s">
        <v>393</v>
      </c>
      <c r="C153" s="20"/>
      <c r="D153" s="31">
        <v>68</v>
      </c>
      <c r="E153" s="20"/>
      <c r="F153" s="31">
        <v>74</v>
      </c>
      <c r="G153" s="20"/>
      <c r="H153" s="31">
        <v>26</v>
      </c>
      <c r="I153" s="20"/>
      <c r="J153" s="31">
        <v>31</v>
      </c>
    </row>
    <row r="154" spans="1:10">
      <c r="A154" s="11"/>
      <c r="B154" s="26" t="s">
        <v>394</v>
      </c>
      <c r="C154" s="20"/>
      <c r="D154" s="31">
        <v>-73</v>
      </c>
      <c r="E154" s="20"/>
      <c r="F154" s="31">
        <v>-72</v>
      </c>
      <c r="G154" s="20"/>
      <c r="H154" s="31">
        <v>-36</v>
      </c>
      <c r="I154" s="20"/>
      <c r="J154" s="31">
        <v>-33</v>
      </c>
    </row>
    <row r="155" spans="1:10">
      <c r="A155" s="11"/>
      <c r="B155" s="26" t="s">
        <v>395</v>
      </c>
      <c r="C155" s="20"/>
      <c r="D155" s="20"/>
      <c r="E155" s="20"/>
      <c r="F155" s="20"/>
      <c r="G155" s="20"/>
      <c r="H155" s="20"/>
      <c r="I155" s="20"/>
      <c r="J155" s="20"/>
    </row>
    <row r="156" spans="1:10">
      <c r="A156" s="11"/>
      <c r="B156" s="26" t="s">
        <v>396</v>
      </c>
      <c r="C156" s="20"/>
      <c r="D156" s="31">
        <v>1</v>
      </c>
      <c r="E156" s="20"/>
      <c r="F156" s="31">
        <v>1</v>
      </c>
      <c r="G156" s="20"/>
      <c r="H156" s="31">
        <v>-6</v>
      </c>
      <c r="I156" s="20"/>
      <c r="J156" s="31">
        <v>-5</v>
      </c>
    </row>
    <row r="157" spans="1:10">
      <c r="A157" s="11"/>
      <c r="B157" s="26" t="s">
        <v>397</v>
      </c>
      <c r="C157" s="20"/>
      <c r="D157" s="31">
        <v>23</v>
      </c>
      <c r="E157" s="20"/>
      <c r="F157" s="31">
        <v>17</v>
      </c>
      <c r="G157" s="20"/>
      <c r="H157" s="31">
        <v>4</v>
      </c>
      <c r="I157" s="20"/>
      <c r="J157" s="31">
        <v>8</v>
      </c>
    </row>
    <row r="158" spans="1:10">
      <c r="A158" s="11"/>
      <c r="B158" s="26" t="s">
        <v>398</v>
      </c>
      <c r="C158" s="20"/>
      <c r="D158" s="31" t="s">
        <v>337</v>
      </c>
      <c r="E158" s="20"/>
      <c r="F158" s="31">
        <v>1</v>
      </c>
      <c r="G158" s="20"/>
      <c r="H158" s="31" t="s">
        <v>337</v>
      </c>
      <c r="I158" s="20"/>
      <c r="J158" s="31" t="s">
        <v>337</v>
      </c>
    </row>
    <row r="159" spans="1:10" ht="15.75" thickBot="1">
      <c r="A159" s="11"/>
      <c r="B159" s="26" t="s">
        <v>399</v>
      </c>
      <c r="C159" s="51"/>
      <c r="D159" s="33">
        <v>-62</v>
      </c>
      <c r="E159" s="51"/>
      <c r="F159" s="33">
        <v>-16</v>
      </c>
      <c r="G159" s="51"/>
      <c r="H159" s="33">
        <v>6</v>
      </c>
      <c r="I159" s="51"/>
      <c r="J159" s="33">
        <v>6</v>
      </c>
    </row>
    <row r="160" spans="1:10" ht="15.75" thickBot="1">
      <c r="A160" s="11"/>
      <c r="B160" s="34" t="s">
        <v>400</v>
      </c>
      <c r="C160" s="88" t="s">
        <v>295</v>
      </c>
      <c r="D160" s="36">
        <v>7</v>
      </c>
      <c r="E160" s="88" t="s">
        <v>295</v>
      </c>
      <c r="F160" s="36">
        <v>45</v>
      </c>
      <c r="G160" s="88" t="s">
        <v>295</v>
      </c>
      <c r="H160" s="36">
        <v>7</v>
      </c>
      <c r="I160" s="88" t="s">
        <v>295</v>
      </c>
      <c r="J160" s="36">
        <v>19</v>
      </c>
    </row>
    <row r="161" spans="1:19" ht="15.75" thickTop="1">
      <c r="A161" s="11"/>
      <c r="B161" s="49" t="s">
        <v>405</v>
      </c>
      <c r="C161" s="49"/>
      <c r="D161" s="49"/>
      <c r="E161" s="49"/>
      <c r="F161" s="49"/>
      <c r="G161" s="49"/>
      <c r="H161" s="49"/>
      <c r="I161" s="49"/>
      <c r="J161" s="49"/>
      <c r="K161" s="49"/>
      <c r="L161" s="49"/>
      <c r="M161" s="49"/>
      <c r="N161" s="49"/>
      <c r="O161" s="49"/>
      <c r="P161" s="49"/>
      <c r="Q161" s="49"/>
      <c r="R161" s="49"/>
      <c r="S161" s="49"/>
    </row>
    <row r="162" spans="1:19">
      <c r="A162" s="11"/>
      <c r="B162" s="48" t="s">
        <v>406</v>
      </c>
      <c r="C162" s="48"/>
      <c r="D162" s="48"/>
      <c r="E162" s="48"/>
      <c r="F162" s="48"/>
      <c r="G162" s="48"/>
      <c r="H162" s="48"/>
      <c r="I162" s="48"/>
      <c r="J162" s="48"/>
      <c r="K162" s="48"/>
      <c r="L162" s="48"/>
      <c r="M162" s="48"/>
      <c r="N162" s="48"/>
      <c r="O162" s="48"/>
      <c r="P162" s="48"/>
      <c r="Q162" s="48"/>
      <c r="R162" s="48"/>
      <c r="S162" s="48"/>
    </row>
    <row r="163" spans="1:19">
      <c r="A163" s="11"/>
      <c r="B163" s="20"/>
      <c r="C163" s="90" t="s">
        <v>250</v>
      </c>
      <c r="D163" s="90"/>
      <c r="E163" s="39"/>
      <c r="F163" s="39"/>
      <c r="G163" s="39"/>
      <c r="H163" s="39"/>
    </row>
    <row r="164" spans="1:19" ht="15.75" thickBot="1">
      <c r="A164" s="11"/>
      <c r="B164" s="23" t="s">
        <v>291</v>
      </c>
      <c r="C164" s="41" t="s">
        <v>342</v>
      </c>
      <c r="D164" s="41"/>
      <c r="E164" s="41" t="s">
        <v>259</v>
      </c>
      <c r="F164" s="41"/>
      <c r="G164" s="41" t="s">
        <v>261</v>
      </c>
      <c r="H164" s="41"/>
    </row>
    <row r="165" spans="1:19">
      <c r="A165" s="11"/>
      <c r="B165" s="27" t="s">
        <v>407</v>
      </c>
      <c r="C165" s="52"/>
      <c r="D165" s="52"/>
      <c r="E165" s="52"/>
      <c r="F165" s="52"/>
      <c r="G165" s="52"/>
      <c r="H165" s="52"/>
    </row>
    <row r="166" spans="1:19">
      <c r="A166" s="11"/>
      <c r="B166" s="26" t="s">
        <v>408</v>
      </c>
      <c r="C166" s="26" t="s">
        <v>295</v>
      </c>
      <c r="D166" s="31">
        <v>48</v>
      </c>
      <c r="E166" s="26" t="s">
        <v>295</v>
      </c>
      <c r="F166" s="31">
        <v>26</v>
      </c>
      <c r="G166" s="26" t="s">
        <v>295</v>
      </c>
      <c r="H166" s="31">
        <v>8</v>
      </c>
    </row>
    <row r="167" spans="1:19">
      <c r="A167" s="11"/>
      <c r="B167" s="26" t="s">
        <v>409</v>
      </c>
      <c r="C167" s="20"/>
      <c r="D167" s="31">
        <v>19</v>
      </c>
      <c r="E167" s="20"/>
      <c r="F167" s="31">
        <v>9</v>
      </c>
      <c r="G167" s="20"/>
      <c r="H167" s="31">
        <v>7</v>
      </c>
    </row>
    <row r="168" spans="1:19">
      <c r="A168" s="11"/>
      <c r="B168" s="26" t="s">
        <v>410</v>
      </c>
      <c r="C168" s="20"/>
      <c r="D168" s="20"/>
      <c r="E168" s="20"/>
      <c r="F168" s="20"/>
      <c r="G168" s="20"/>
      <c r="H168" s="20"/>
    </row>
    <row r="169" spans="1:19">
      <c r="A169" s="11"/>
      <c r="B169" s="26" t="s">
        <v>408</v>
      </c>
      <c r="C169" s="26" t="s">
        <v>295</v>
      </c>
      <c r="D169" s="31">
        <v>132</v>
      </c>
      <c r="E169" s="26" t="s">
        <v>295</v>
      </c>
      <c r="F169" s="31">
        <v>53</v>
      </c>
      <c r="G169" s="26" t="s">
        <v>295</v>
      </c>
      <c r="H169" s="31">
        <v>59</v>
      </c>
    </row>
    <row r="170" spans="1:19" ht="15.75" thickBot="1">
      <c r="A170" s="11"/>
      <c r="B170" s="34" t="s">
        <v>409</v>
      </c>
      <c r="C170" s="62"/>
      <c r="D170" s="64">
        <v>23</v>
      </c>
      <c r="E170" s="62"/>
      <c r="F170" s="64">
        <v>12</v>
      </c>
      <c r="G170" s="62"/>
      <c r="H170" s="64">
        <v>7</v>
      </c>
    </row>
    <row r="171" spans="1:19" ht="15.75" thickTop="1">
      <c r="A171" s="11"/>
      <c r="B171" s="47" t="s">
        <v>411</v>
      </c>
      <c r="C171" s="47"/>
      <c r="D171" s="47"/>
      <c r="E171" s="47"/>
      <c r="F171" s="47"/>
      <c r="G171" s="47"/>
      <c r="H171" s="47"/>
      <c r="I171" s="47"/>
      <c r="J171" s="47"/>
      <c r="K171" s="47"/>
      <c r="L171" s="47"/>
      <c r="M171" s="47"/>
      <c r="N171" s="47"/>
      <c r="O171" s="47"/>
      <c r="P171" s="47"/>
      <c r="Q171" s="47"/>
      <c r="R171" s="47"/>
      <c r="S171" s="47"/>
    </row>
    <row r="172" spans="1:19">
      <c r="A172" s="11"/>
      <c r="B172" s="48" t="s">
        <v>412</v>
      </c>
      <c r="C172" s="48"/>
      <c r="D172" s="48"/>
      <c r="E172" s="48"/>
      <c r="F172" s="48"/>
      <c r="G172" s="48"/>
      <c r="H172" s="48"/>
      <c r="I172" s="48"/>
      <c r="J172" s="48"/>
      <c r="K172" s="48"/>
      <c r="L172" s="48"/>
      <c r="M172" s="48"/>
      <c r="N172" s="48"/>
      <c r="O172" s="48"/>
      <c r="P172" s="48"/>
      <c r="Q172" s="48"/>
      <c r="R172" s="48"/>
      <c r="S172" s="48"/>
    </row>
    <row r="173" spans="1:19">
      <c r="A173" s="11"/>
      <c r="B173" s="47" t="s">
        <v>413</v>
      </c>
      <c r="C173" s="47"/>
      <c r="D173" s="47"/>
      <c r="E173" s="47"/>
      <c r="F173" s="47"/>
      <c r="G173" s="47"/>
      <c r="H173" s="47"/>
      <c r="I173" s="47"/>
      <c r="J173" s="47"/>
      <c r="K173" s="47"/>
      <c r="L173" s="47"/>
      <c r="M173" s="47"/>
      <c r="N173" s="47"/>
      <c r="O173" s="47"/>
      <c r="P173" s="47"/>
      <c r="Q173" s="47"/>
      <c r="R173" s="47"/>
      <c r="S173" s="47"/>
    </row>
    <row r="174" spans="1:19" ht="25.5" customHeight="1" thickBot="1">
      <c r="A174" s="11"/>
      <c r="B174" s="48" t="s">
        <v>414</v>
      </c>
      <c r="C174" s="48"/>
      <c r="D174" s="48"/>
      <c r="E174" s="48"/>
      <c r="F174" s="48"/>
      <c r="G174" s="48"/>
      <c r="H174" s="48"/>
      <c r="I174" s="48"/>
      <c r="J174" s="48"/>
      <c r="K174" s="48"/>
      <c r="L174" s="48"/>
      <c r="M174" s="48"/>
      <c r="N174" s="48"/>
      <c r="O174" s="48"/>
      <c r="P174" s="48"/>
      <c r="Q174" s="48"/>
      <c r="R174" s="48"/>
      <c r="S174" s="48"/>
    </row>
    <row r="175" spans="1:19">
      <c r="A175" s="11"/>
      <c r="B175" s="68" t="s">
        <v>415</v>
      </c>
      <c r="C175" s="68"/>
      <c r="D175" s="68"/>
      <c r="E175" s="68"/>
      <c r="F175" s="68"/>
      <c r="G175" s="68"/>
      <c r="H175" s="68"/>
      <c r="I175" s="68"/>
      <c r="J175" s="68"/>
      <c r="K175" s="68"/>
      <c r="L175" s="68"/>
    </row>
    <row r="176" spans="1:19">
      <c r="A176" s="11"/>
      <c r="B176" s="69" t="s">
        <v>416</v>
      </c>
      <c r="C176" s="69"/>
      <c r="D176" s="69"/>
      <c r="E176" s="69"/>
      <c r="F176" s="69"/>
      <c r="G176" s="69"/>
      <c r="H176" s="69"/>
      <c r="I176" s="69"/>
      <c r="J176" s="69"/>
      <c r="K176" s="69"/>
      <c r="L176" s="69"/>
    </row>
    <row r="177" spans="1:12" ht="15.75" thickBot="1">
      <c r="A177" s="11"/>
      <c r="B177" s="20"/>
      <c r="C177" s="20"/>
      <c r="D177" s="41" t="s">
        <v>360</v>
      </c>
      <c r="E177" s="41"/>
      <c r="F177" s="41"/>
      <c r="G177" s="41"/>
      <c r="H177" s="85"/>
      <c r="I177" s="41" t="s">
        <v>361</v>
      </c>
      <c r="J177" s="41"/>
      <c r="K177" s="41"/>
      <c r="L177" s="41"/>
    </row>
    <row r="178" spans="1:12" ht="15.75" thickBot="1">
      <c r="A178" s="11"/>
      <c r="B178" s="51"/>
      <c r="C178" s="51"/>
      <c r="D178" s="84">
        <v>2013</v>
      </c>
      <c r="E178" s="84"/>
      <c r="F178" s="84">
        <v>2012</v>
      </c>
      <c r="G178" s="84"/>
      <c r="H178" s="94"/>
      <c r="I178" s="84">
        <v>2013</v>
      </c>
      <c r="J178" s="84"/>
      <c r="K178" s="84">
        <v>2012</v>
      </c>
      <c r="L178" s="84"/>
    </row>
    <row r="179" spans="1:12">
      <c r="A179" s="11"/>
      <c r="B179" s="42" t="s">
        <v>417</v>
      </c>
      <c r="C179" s="42"/>
      <c r="D179" s="52"/>
      <c r="E179" s="52"/>
      <c r="F179" s="52"/>
      <c r="G179" s="52"/>
      <c r="H179" s="52"/>
      <c r="I179" s="52"/>
      <c r="J179" s="52"/>
      <c r="K179" s="52"/>
      <c r="L179" s="52"/>
    </row>
    <row r="180" spans="1:12">
      <c r="A180" s="11"/>
      <c r="B180" s="43" t="s">
        <v>418</v>
      </c>
      <c r="C180" s="43"/>
      <c r="D180" s="26" t="s">
        <v>295</v>
      </c>
      <c r="E180" s="31">
        <v>296</v>
      </c>
      <c r="F180" s="26" t="s">
        <v>295</v>
      </c>
      <c r="G180" s="31">
        <v>268</v>
      </c>
      <c r="H180" s="20"/>
      <c r="I180" s="26" t="s">
        <v>295</v>
      </c>
      <c r="J180" s="31">
        <v>719</v>
      </c>
      <c r="K180" s="26" t="s">
        <v>295</v>
      </c>
      <c r="L180" s="31">
        <v>566</v>
      </c>
    </row>
    <row r="181" spans="1:12">
      <c r="A181" s="11"/>
      <c r="B181" s="20"/>
      <c r="C181" s="20"/>
      <c r="D181" s="20"/>
      <c r="E181" s="30"/>
      <c r="F181" s="20"/>
      <c r="G181" s="20"/>
      <c r="H181" s="20"/>
      <c r="I181" s="20"/>
      <c r="J181" s="30"/>
      <c r="K181" s="20"/>
      <c r="L181" s="20"/>
    </row>
    <row r="182" spans="1:12">
      <c r="A182" s="11"/>
      <c r="B182" s="43" t="s">
        <v>419</v>
      </c>
      <c r="C182" s="43"/>
      <c r="D182" s="20"/>
      <c r="E182" s="30"/>
      <c r="F182" s="20"/>
      <c r="G182" s="20"/>
      <c r="H182" s="20"/>
      <c r="I182" s="20"/>
      <c r="J182" s="30"/>
      <c r="K182" s="20"/>
      <c r="L182" s="20"/>
    </row>
    <row r="183" spans="1:12">
      <c r="A183" s="11"/>
      <c r="B183" s="43" t="s">
        <v>420</v>
      </c>
      <c r="C183" s="43"/>
      <c r="D183" s="21"/>
      <c r="E183" s="30"/>
      <c r="F183" s="21"/>
      <c r="G183" s="20"/>
      <c r="H183" s="20"/>
      <c r="I183" s="21"/>
      <c r="J183" s="30"/>
      <c r="K183" s="21"/>
      <c r="L183" s="20"/>
    </row>
    <row r="184" spans="1:12">
      <c r="A184" s="11"/>
      <c r="B184" s="20"/>
      <c r="C184" s="26" t="s">
        <v>421</v>
      </c>
      <c r="D184" s="20"/>
      <c r="E184" s="95">
        <v>244140</v>
      </c>
      <c r="F184" s="20"/>
      <c r="G184" s="95">
        <v>241689</v>
      </c>
      <c r="H184" s="20"/>
      <c r="I184" s="20"/>
      <c r="J184" s="95">
        <v>243682</v>
      </c>
      <c r="K184" s="20"/>
      <c r="L184" s="95">
        <v>241133</v>
      </c>
    </row>
    <row r="185" spans="1:12">
      <c r="A185" s="11"/>
      <c r="B185" s="43" t="s">
        <v>422</v>
      </c>
      <c r="C185" s="43"/>
      <c r="D185" s="20"/>
      <c r="E185" s="30"/>
      <c r="F185" s="20"/>
      <c r="G185" s="20"/>
      <c r="H185" s="20"/>
      <c r="I185" s="20"/>
      <c r="J185" s="30"/>
      <c r="K185" s="20"/>
      <c r="L185" s="20"/>
    </row>
    <row r="186" spans="1:12">
      <c r="A186" s="11"/>
      <c r="B186" s="20"/>
      <c r="C186" s="26" t="s">
        <v>423</v>
      </c>
      <c r="D186" s="20"/>
      <c r="E186" s="95">
        <v>5119</v>
      </c>
      <c r="F186" s="20"/>
      <c r="G186" s="95">
        <v>4113</v>
      </c>
      <c r="H186" s="20"/>
      <c r="I186" s="20"/>
      <c r="J186" s="95">
        <v>5041</v>
      </c>
      <c r="K186" s="20"/>
      <c r="L186" s="95">
        <v>3880</v>
      </c>
    </row>
    <row r="187" spans="1:12">
      <c r="A187" s="11"/>
      <c r="B187" s="43" t="s">
        <v>420</v>
      </c>
      <c r="C187" s="43"/>
      <c r="D187" s="20"/>
      <c r="E187" s="20"/>
      <c r="F187" s="20"/>
      <c r="G187" s="20"/>
      <c r="H187" s="20"/>
      <c r="I187" s="20"/>
      <c r="J187" s="20"/>
      <c r="K187" s="20"/>
      <c r="L187" s="20"/>
    </row>
    <row r="188" spans="1:12">
      <c r="A188" s="11"/>
      <c r="B188" s="20"/>
      <c r="C188" s="26" t="s">
        <v>424</v>
      </c>
      <c r="D188" s="20"/>
      <c r="E188" s="95">
        <v>249259</v>
      </c>
      <c r="F188" s="20"/>
      <c r="G188" s="95">
        <v>245802</v>
      </c>
      <c r="H188" s="20"/>
      <c r="I188" s="20"/>
      <c r="J188" s="95">
        <v>248723</v>
      </c>
      <c r="K188" s="20"/>
      <c r="L188" s="95">
        <v>245013</v>
      </c>
    </row>
    <row r="189" spans="1:12">
      <c r="A189" s="11"/>
      <c r="B189" s="20"/>
      <c r="C189" s="20"/>
      <c r="D189" s="20"/>
      <c r="E189" s="30"/>
      <c r="F189" s="20"/>
      <c r="G189" s="20"/>
      <c r="H189" s="20"/>
      <c r="I189" s="20"/>
      <c r="J189" s="30"/>
      <c r="K189" s="20"/>
      <c r="L189" s="20"/>
    </row>
    <row r="190" spans="1:12">
      <c r="A190" s="11"/>
      <c r="B190" s="43" t="s">
        <v>425</v>
      </c>
      <c r="C190" s="43"/>
      <c r="D190" s="20"/>
      <c r="E190" s="30"/>
      <c r="F190" s="20"/>
      <c r="G190" s="20"/>
      <c r="H190" s="20"/>
      <c r="I190" s="20"/>
      <c r="J190" s="30"/>
      <c r="K190" s="20"/>
      <c r="L190" s="20"/>
    </row>
    <row r="191" spans="1:12">
      <c r="A191" s="11"/>
      <c r="B191" s="43" t="s">
        <v>426</v>
      </c>
      <c r="C191" s="43"/>
      <c r="D191" s="26" t="s">
        <v>295</v>
      </c>
      <c r="E191" s="31">
        <v>1.21</v>
      </c>
      <c r="F191" s="26" t="s">
        <v>295</v>
      </c>
      <c r="G191" s="31">
        <v>1.1100000000000001</v>
      </c>
      <c r="H191" s="20"/>
      <c r="I191" s="26" t="s">
        <v>295</v>
      </c>
      <c r="J191" s="31">
        <v>2.95</v>
      </c>
      <c r="K191" s="26" t="s">
        <v>295</v>
      </c>
      <c r="L191" s="31">
        <v>2.35</v>
      </c>
    </row>
    <row r="192" spans="1:12" ht="15.75" thickBot="1">
      <c r="A192" s="11"/>
      <c r="B192" s="44" t="s">
        <v>427</v>
      </c>
      <c r="C192" s="44"/>
      <c r="D192" s="34" t="s">
        <v>295</v>
      </c>
      <c r="E192" s="64">
        <v>1.19</v>
      </c>
      <c r="F192" s="34" t="s">
        <v>295</v>
      </c>
      <c r="G192" s="64">
        <v>1.0900000000000001</v>
      </c>
      <c r="H192" s="62"/>
      <c r="I192" s="34" t="s">
        <v>295</v>
      </c>
      <c r="J192" s="64">
        <v>2.89</v>
      </c>
      <c r="K192" s="34" t="s">
        <v>295</v>
      </c>
      <c r="L192" s="64">
        <v>2.31</v>
      </c>
    </row>
    <row r="193" spans="1:19" ht="38.25" customHeight="1" thickTop="1">
      <c r="A193" s="11"/>
      <c r="B193" s="48" t="s">
        <v>428</v>
      </c>
      <c r="C193" s="48"/>
      <c r="D193" s="48"/>
      <c r="E193" s="48"/>
      <c r="F193" s="48"/>
      <c r="G193" s="48"/>
      <c r="H193" s="48"/>
      <c r="I193" s="48"/>
      <c r="J193" s="48"/>
      <c r="K193" s="48"/>
      <c r="L193" s="48"/>
      <c r="M193" s="48"/>
      <c r="N193" s="48"/>
      <c r="O193" s="48"/>
      <c r="P193" s="48"/>
      <c r="Q193" s="48"/>
      <c r="R193" s="48"/>
      <c r="S193" s="48"/>
    </row>
    <row r="194" spans="1:19">
      <c r="A194" s="11"/>
      <c r="B194" s="48" t="s">
        <v>429</v>
      </c>
      <c r="C194" s="48"/>
      <c r="D194" s="48"/>
      <c r="E194" s="48"/>
      <c r="F194" s="48"/>
      <c r="G194" s="48"/>
      <c r="H194" s="48"/>
      <c r="I194" s="48"/>
      <c r="J194" s="48"/>
      <c r="K194" s="48"/>
      <c r="L194" s="48"/>
      <c r="M194" s="48"/>
      <c r="N194" s="48"/>
      <c r="O194" s="48"/>
      <c r="P194" s="48"/>
      <c r="Q194" s="48"/>
      <c r="R194" s="48"/>
      <c r="S194" s="48"/>
    </row>
    <row r="195" spans="1:19" ht="38.25" customHeight="1">
      <c r="A195" s="11"/>
      <c r="B195" s="48" t="s">
        <v>430</v>
      </c>
      <c r="C195" s="48"/>
      <c r="D195" s="48"/>
      <c r="E195" s="48"/>
      <c r="F195" s="48"/>
      <c r="G195" s="48"/>
      <c r="H195" s="48"/>
      <c r="I195" s="48"/>
      <c r="J195" s="48"/>
      <c r="K195" s="48"/>
      <c r="L195" s="48"/>
      <c r="M195" s="48"/>
      <c r="N195" s="48"/>
      <c r="O195" s="48"/>
      <c r="P195" s="48"/>
      <c r="Q195" s="48"/>
      <c r="R195" s="48"/>
      <c r="S195" s="48"/>
    </row>
    <row r="196" spans="1:19">
      <c r="A196" s="11"/>
      <c r="B196" s="48" t="s">
        <v>431</v>
      </c>
      <c r="C196" s="48"/>
      <c r="D196" s="48"/>
      <c r="E196" s="48"/>
      <c r="F196" s="48"/>
      <c r="G196" s="48"/>
      <c r="H196" s="48"/>
      <c r="I196" s="48"/>
      <c r="J196" s="48"/>
      <c r="K196" s="48"/>
      <c r="L196" s="48"/>
      <c r="M196" s="48"/>
      <c r="N196" s="48"/>
      <c r="O196" s="48"/>
      <c r="P196" s="48"/>
      <c r="Q196" s="48"/>
      <c r="R196" s="48"/>
      <c r="S196" s="48"/>
    </row>
    <row r="197" spans="1:19" ht="35.25" thickBot="1">
      <c r="A197" s="11"/>
      <c r="B197" s="104" t="s">
        <v>432</v>
      </c>
      <c r="C197" s="104"/>
      <c r="D197" s="97" t="s">
        <v>433</v>
      </c>
    </row>
    <row r="198" spans="1:19">
      <c r="A198" s="11"/>
      <c r="B198" s="42" t="s">
        <v>434</v>
      </c>
      <c r="C198" s="42"/>
      <c r="D198" s="99">
        <v>1.5</v>
      </c>
    </row>
    <row r="199" spans="1:19">
      <c r="A199" s="11"/>
      <c r="B199" s="43" t="s">
        <v>435</v>
      </c>
      <c r="C199" s="43"/>
      <c r="D199" s="100">
        <v>1</v>
      </c>
    </row>
    <row r="200" spans="1:19" ht="15.75" thickBot="1">
      <c r="A200" s="11"/>
      <c r="B200" s="44" t="s">
        <v>436</v>
      </c>
      <c r="C200" s="44"/>
      <c r="D200" s="102" t="s">
        <v>337</v>
      </c>
    </row>
    <row r="201" spans="1:19" ht="22.5" customHeight="1" thickTop="1">
      <c r="A201" s="11"/>
      <c r="B201" s="103">
        <v>-1</v>
      </c>
      <c r="C201" s="45" t="s">
        <v>437</v>
      </c>
      <c r="D201" s="45"/>
    </row>
    <row r="202" spans="1:19" ht="33.75" customHeight="1">
      <c r="A202" s="11"/>
      <c r="B202" s="22">
        <v>-2</v>
      </c>
      <c r="C202" s="91" t="s">
        <v>438</v>
      </c>
      <c r="D202" s="91"/>
    </row>
    <row r="203" spans="1:19">
      <c r="A203" s="11"/>
      <c r="B203" s="10"/>
      <c r="C203" s="10"/>
      <c r="D203" s="10"/>
      <c r="E203" s="10"/>
      <c r="F203" s="10"/>
      <c r="G203" s="10"/>
      <c r="H203" s="10"/>
      <c r="I203" s="10"/>
      <c r="J203" s="10"/>
      <c r="K203" s="10"/>
      <c r="L203" s="10"/>
      <c r="M203" s="10"/>
      <c r="N203" s="10"/>
      <c r="O203" s="10"/>
      <c r="P203" s="10"/>
      <c r="Q203" s="10"/>
      <c r="R203" s="10"/>
      <c r="S203" s="10"/>
    </row>
    <row r="204" spans="1:19" ht="25.5" customHeight="1">
      <c r="A204" s="11"/>
      <c r="B204" s="48" t="s">
        <v>439</v>
      </c>
      <c r="C204" s="48"/>
      <c r="D204" s="48"/>
      <c r="E204" s="48"/>
      <c r="F204" s="48"/>
      <c r="G204" s="48"/>
      <c r="H204" s="48"/>
      <c r="I204" s="48"/>
      <c r="J204" s="48"/>
      <c r="K204" s="48"/>
      <c r="L204" s="48"/>
      <c r="M204" s="48"/>
      <c r="N204" s="48"/>
      <c r="O204" s="48"/>
      <c r="P204" s="48"/>
      <c r="Q204" s="48"/>
      <c r="R204" s="48"/>
      <c r="S204" s="48"/>
    </row>
    <row r="205" spans="1:19" ht="25.5" customHeight="1">
      <c r="A205" s="11"/>
      <c r="B205" s="48" t="s">
        <v>440</v>
      </c>
      <c r="C205" s="48"/>
      <c r="D205" s="48"/>
      <c r="E205" s="48"/>
      <c r="F205" s="48"/>
      <c r="G205" s="48"/>
      <c r="H205" s="48"/>
      <c r="I205" s="48"/>
      <c r="J205" s="48"/>
      <c r="K205" s="48"/>
      <c r="L205" s="48"/>
      <c r="M205" s="48"/>
      <c r="N205" s="48"/>
      <c r="O205" s="48"/>
      <c r="P205" s="48"/>
      <c r="Q205" s="48"/>
      <c r="R205" s="48"/>
      <c r="S205" s="48"/>
    </row>
    <row r="206" spans="1:19">
      <c r="A206" s="11"/>
      <c r="B206" s="47" t="s">
        <v>441</v>
      </c>
      <c r="C206" s="47"/>
      <c r="D206" s="47"/>
      <c r="E206" s="47"/>
      <c r="F206" s="47"/>
      <c r="G206" s="47"/>
      <c r="H206" s="47"/>
      <c r="I206" s="47"/>
      <c r="J206" s="47"/>
      <c r="K206" s="47"/>
      <c r="L206" s="47"/>
      <c r="M206" s="47"/>
      <c r="N206" s="47"/>
      <c r="O206" s="47"/>
      <c r="P206" s="47"/>
      <c r="Q206" s="47"/>
      <c r="R206" s="47"/>
      <c r="S206" s="47"/>
    </row>
    <row r="207" spans="1:19" ht="38.25" customHeight="1">
      <c r="A207" s="11"/>
      <c r="B207" s="48" t="s">
        <v>442</v>
      </c>
      <c r="C207" s="48"/>
      <c r="D207" s="48"/>
      <c r="E207" s="48"/>
      <c r="F207" s="48"/>
      <c r="G207" s="48"/>
      <c r="H207" s="48"/>
      <c r="I207" s="48"/>
      <c r="J207" s="48"/>
      <c r="K207" s="48"/>
      <c r="L207" s="48"/>
      <c r="M207" s="48"/>
      <c r="N207" s="48"/>
      <c r="O207" s="48"/>
      <c r="P207" s="48"/>
      <c r="Q207" s="48"/>
      <c r="R207" s="48"/>
      <c r="S207" s="48"/>
    </row>
    <row r="208" spans="1:19">
      <c r="A208" s="11"/>
      <c r="B208" s="47" t="s">
        <v>443</v>
      </c>
      <c r="C208" s="47"/>
      <c r="D208" s="47"/>
      <c r="E208" s="47"/>
      <c r="F208" s="47"/>
      <c r="G208" s="47"/>
      <c r="H208" s="47"/>
      <c r="I208" s="47"/>
      <c r="J208" s="47"/>
      <c r="K208" s="47"/>
      <c r="L208" s="47"/>
      <c r="M208" s="47"/>
      <c r="N208" s="47"/>
      <c r="O208" s="47"/>
      <c r="P208" s="47"/>
      <c r="Q208" s="47"/>
      <c r="R208" s="47"/>
      <c r="S208" s="47"/>
    </row>
    <row r="209" spans="1:19" ht="25.5" customHeight="1">
      <c r="A209" s="11"/>
      <c r="B209" s="48" t="s">
        <v>444</v>
      </c>
      <c r="C209" s="48"/>
      <c r="D209" s="48"/>
      <c r="E209" s="48"/>
      <c r="F209" s="48"/>
      <c r="G209" s="48"/>
      <c r="H209" s="48"/>
      <c r="I209" s="48"/>
      <c r="J209" s="48"/>
      <c r="K209" s="48"/>
      <c r="L209" s="48"/>
      <c r="M209" s="48"/>
      <c r="N209" s="48"/>
      <c r="O209" s="48"/>
      <c r="P209" s="48"/>
      <c r="Q209" s="48"/>
      <c r="R209" s="48"/>
      <c r="S209" s="48"/>
    </row>
    <row r="210" spans="1:19" ht="25.5" customHeight="1">
      <c r="A210" s="11"/>
      <c r="B210" s="48" t="s">
        <v>445</v>
      </c>
      <c r="C210" s="48"/>
      <c r="D210" s="48"/>
      <c r="E210" s="48"/>
      <c r="F210" s="48"/>
      <c r="G210" s="48"/>
      <c r="H210" s="48"/>
      <c r="I210" s="48"/>
      <c r="J210" s="48"/>
      <c r="K210" s="48"/>
      <c r="L210" s="48"/>
      <c r="M210" s="48"/>
      <c r="N210" s="48"/>
      <c r="O210" s="48"/>
      <c r="P210" s="48"/>
      <c r="Q210" s="48"/>
      <c r="R210" s="48"/>
      <c r="S210" s="48"/>
    </row>
    <row r="211" spans="1:19">
      <c r="A211" s="11"/>
      <c r="B211" s="47" t="s">
        <v>446</v>
      </c>
      <c r="C211" s="47"/>
      <c r="D211" s="47"/>
      <c r="E211" s="47"/>
      <c r="F211" s="47"/>
      <c r="G211" s="47"/>
      <c r="H211" s="47"/>
      <c r="I211" s="47"/>
      <c r="J211" s="47"/>
      <c r="K211" s="47"/>
      <c r="L211" s="47"/>
      <c r="M211" s="47"/>
      <c r="N211" s="47"/>
      <c r="O211" s="47"/>
      <c r="P211" s="47"/>
      <c r="Q211" s="47"/>
      <c r="R211" s="47"/>
      <c r="S211" s="47"/>
    </row>
    <row r="212" spans="1:19" ht="15.75" thickBot="1">
      <c r="A212" s="11"/>
      <c r="B212" s="48" t="s">
        <v>447</v>
      </c>
      <c r="C212" s="48"/>
      <c r="D212" s="48"/>
      <c r="E212" s="48"/>
      <c r="F212" s="48"/>
      <c r="G212" s="48"/>
      <c r="H212" s="48"/>
      <c r="I212" s="48"/>
      <c r="J212" s="48"/>
      <c r="K212" s="48"/>
      <c r="L212" s="48"/>
      <c r="M212" s="48"/>
      <c r="N212" s="48"/>
      <c r="O212" s="48"/>
      <c r="P212" s="48"/>
      <c r="Q212" s="48"/>
      <c r="R212" s="48"/>
      <c r="S212" s="48"/>
    </row>
    <row r="213" spans="1:19">
      <c r="A213" s="11"/>
      <c r="B213" s="68" t="s">
        <v>446</v>
      </c>
      <c r="C213" s="68"/>
      <c r="D213" s="68"/>
      <c r="E213" s="68"/>
      <c r="F213" s="68"/>
      <c r="G213" s="105"/>
      <c r="H213" s="105"/>
      <c r="I213" s="105"/>
      <c r="J213" s="105"/>
    </row>
    <row r="214" spans="1:19">
      <c r="A214" s="11"/>
      <c r="B214" s="69" t="s">
        <v>291</v>
      </c>
      <c r="C214" s="69"/>
      <c r="D214" s="69"/>
      <c r="E214" s="69"/>
      <c r="F214" s="69"/>
      <c r="G214" s="50"/>
      <c r="H214" s="50"/>
      <c r="I214" s="50"/>
      <c r="J214" s="50"/>
    </row>
    <row r="215" spans="1:19" ht="15.75" thickBot="1">
      <c r="A215" s="11"/>
      <c r="B215" s="20"/>
      <c r="C215" s="41" t="s">
        <v>360</v>
      </c>
      <c r="D215" s="41"/>
      <c r="E215" s="41"/>
      <c r="F215" s="41"/>
      <c r="G215" s="41" t="s">
        <v>361</v>
      </c>
      <c r="H215" s="41"/>
      <c r="I215" s="41"/>
      <c r="J215" s="41"/>
    </row>
    <row r="216" spans="1:19" ht="15.75" thickBot="1">
      <c r="A216" s="11"/>
      <c r="B216" s="51"/>
      <c r="C216" s="84">
        <v>2013</v>
      </c>
      <c r="D216" s="84"/>
      <c r="E216" s="84">
        <v>2012</v>
      </c>
      <c r="F216" s="84"/>
      <c r="G216" s="84">
        <v>2013</v>
      </c>
      <c r="H216" s="84"/>
      <c r="I216" s="84">
        <v>2012</v>
      </c>
      <c r="J216" s="84"/>
    </row>
    <row r="217" spans="1:19">
      <c r="A217" s="11"/>
      <c r="B217" s="106" t="s">
        <v>448</v>
      </c>
      <c r="C217" s="52"/>
      <c r="D217" s="52"/>
      <c r="E217" s="52"/>
      <c r="F217" s="52"/>
      <c r="G217" s="52"/>
      <c r="H217" s="52"/>
      <c r="I217" s="52"/>
      <c r="J217" s="52"/>
    </row>
    <row r="218" spans="1:19">
      <c r="A218" s="11"/>
      <c r="B218" s="26" t="s">
        <v>449</v>
      </c>
      <c r="C218" s="26" t="s">
        <v>295</v>
      </c>
      <c r="D218" s="31">
        <v>6</v>
      </c>
      <c r="E218" s="26" t="s">
        <v>295</v>
      </c>
      <c r="F218" s="31">
        <v>5</v>
      </c>
      <c r="G218" s="26" t="s">
        <v>295</v>
      </c>
      <c r="H218" s="31">
        <v>17</v>
      </c>
      <c r="I218" s="26" t="s">
        <v>295</v>
      </c>
      <c r="J218" s="31">
        <v>32</v>
      </c>
    </row>
    <row r="219" spans="1:19">
      <c r="A219" s="11"/>
      <c r="B219" s="26" t="s">
        <v>450</v>
      </c>
      <c r="C219" s="20"/>
      <c r="D219" s="31">
        <v>14</v>
      </c>
      <c r="E219" s="20"/>
      <c r="F219" s="31">
        <v>13</v>
      </c>
      <c r="G219" s="20"/>
      <c r="H219" s="31">
        <v>44</v>
      </c>
      <c r="I219" s="20"/>
      <c r="J219" s="31">
        <v>80</v>
      </c>
    </row>
    <row r="220" spans="1:19" ht="15.75" thickBot="1">
      <c r="A220" s="11"/>
      <c r="B220" s="26" t="s">
        <v>451</v>
      </c>
      <c r="C220" s="51"/>
      <c r="D220" s="33">
        <v>9</v>
      </c>
      <c r="E220" s="51"/>
      <c r="F220" s="33">
        <v>13</v>
      </c>
      <c r="G220" s="51"/>
      <c r="H220" s="33">
        <v>22</v>
      </c>
      <c r="I220" s="51"/>
      <c r="J220" s="33">
        <v>40</v>
      </c>
    </row>
    <row r="221" spans="1:19" ht="15.75" thickBot="1">
      <c r="A221" s="11"/>
      <c r="B221" s="34" t="s">
        <v>452</v>
      </c>
      <c r="C221" s="88" t="s">
        <v>295</v>
      </c>
      <c r="D221" s="36">
        <v>29</v>
      </c>
      <c r="E221" s="88" t="s">
        <v>295</v>
      </c>
      <c r="F221" s="36">
        <v>31</v>
      </c>
      <c r="G221" s="88" t="s">
        <v>295</v>
      </c>
      <c r="H221" s="36">
        <v>83</v>
      </c>
      <c r="I221" s="88" t="s">
        <v>295</v>
      </c>
      <c r="J221" s="36">
        <v>152</v>
      </c>
    </row>
    <row r="222" spans="1:19" ht="15.75" thickTop="1">
      <c r="A222" s="11"/>
      <c r="B222" s="107" t="s">
        <v>453</v>
      </c>
      <c r="C222" s="52"/>
      <c r="D222" s="37"/>
      <c r="E222" s="52"/>
      <c r="F222" s="37"/>
      <c r="G222" s="52"/>
      <c r="H222" s="37"/>
      <c r="I222" s="52"/>
      <c r="J222" s="37"/>
    </row>
    <row r="223" spans="1:19">
      <c r="A223" s="11"/>
      <c r="B223" s="26" t="s">
        <v>449</v>
      </c>
      <c r="C223" s="26" t="s">
        <v>295</v>
      </c>
      <c r="D223" s="31">
        <v>4</v>
      </c>
      <c r="E223" s="26" t="s">
        <v>295</v>
      </c>
      <c r="F223" s="31">
        <v>3</v>
      </c>
      <c r="G223" s="26" t="s">
        <v>295</v>
      </c>
      <c r="H223" s="31">
        <v>12</v>
      </c>
      <c r="I223" s="26" t="s">
        <v>295</v>
      </c>
      <c r="J223" s="31">
        <v>26</v>
      </c>
    </row>
    <row r="224" spans="1:19" ht="15.75" thickBot="1">
      <c r="A224" s="11"/>
      <c r="B224" s="26" t="s">
        <v>450</v>
      </c>
      <c r="C224" s="51"/>
      <c r="D224" s="33">
        <v>10</v>
      </c>
      <c r="E224" s="51"/>
      <c r="F224" s="33">
        <v>6</v>
      </c>
      <c r="G224" s="51"/>
      <c r="H224" s="33">
        <v>30</v>
      </c>
      <c r="I224" s="51"/>
      <c r="J224" s="33">
        <v>61</v>
      </c>
    </row>
    <row r="225" spans="1:19" ht="15.75" thickBot="1">
      <c r="A225" s="11"/>
      <c r="B225" s="34" t="s">
        <v>454</v>
      </c>
      <c r="C225" s="88" t="s">
        <v>295</v>
      </c>
      <c r="D225" s="36">
        <v>14</v>
      </c>
      <c r="E225" s="88" t="s">
        <v>295</v>
      </c>
      <c r="F225" s="36">
        <v>9</v>
      </c>
      <c r="G225" s="88" t="s">
        <v>295</v>
      </c>
      <c r="H225" s="36">
        <v>42</v>
      </c>
      <c r="I225" s="88" t="s">
        <v>295</v>
      </c>
      <c r="J225" s="36">
        <v>87</v>
      </c>
    </row>
    <row r="226" spans="1:19" ht="15.75" thickTop="1">
      <c r="A226" s="11"/>
      <c r="B226" s="107" t="s">
        <v>455</v>
      </c>
      <c r="C226" s="37"/>
      <c r="D226" s="37"/>
      <c r="E226" s="37"/>
      <c r="F226" s="37"/>
      <c r="G226" s="37"/>
      <c r="H226" s="37"/>
      <c r="I226" s="37"/>
      <c r="J226" s="37"/>
    </row>
    <row r="227" spans="1:19">
      <c r="A227" s="11"/>
      <c r="B227" s="26" t="s">
        <v>449</v>
      </c>
      <c r="C227" s="26" t="s">
        <v>295</v>
      </c>
      <c r="D227" s="31">
        <v>2</v>
      </c>
      <c r="E227" s="26" t="s">
        <v>295</v>
      </c>
      <c r="F227" s="31">
        <v>2</v>
      </c>
      <c r="G227" s="26" t="s">
        <v>295</v>
      </c>
      <c r="H227" s="31">
        <v>5</v>
      </c>
      <c r="I227" s="26" t="s">
        <v>295</v>
      </c>
      <c r="J227" s="31">
        <v>6</v>
      </c>
    </row>
    <row r="228" spans="1:19" ht="15.75" thickBot="1">
      <c r="A228" s="11"/>
      <c r="B228" s="26" t="s">
        <v>450</v>
      </c>
      <c r="C228" s="51"/>
      <c r="D228" s="33">
        <v>4</v>
      </c>
      <c r="E228" s="51"/>
      <c r="F228" s="33">
        <v>7</v>
      </c>
      <c r="G228" s="51"/>
      <c r="H228" s="33">
        <v>14</v>
      </c>
      <c r="I228" s="51"/>
      <c r="J228" s="33">
        <v>19</v>
      </c>
    </row>
    <row r="229" spans="1:19" ht="15.75" thickBot="1">
      <c r="A229" s="11"/>
      <c r="B229" s="34" t="s">
        <v>456</v>
      </c>
      <c r="C229" s="88" t="s">
        <v>295</v>
      </c>
      <c r="D229" s="36">
        <v>6</v>
      </c>
      <c r="E229" s="88" t="s">
        <v>295</v>
      </c>
      <c r="F229" s="36">
        <v>9</v>
      </c>
      <c r="G229" s="88" t="s">
        <v>295</v>
      </c>
      <c r="H229" s="36">
        <v>19</v>
      </c>
      <c r="I229" s="88" t="s">
        <v>295</v>
      </c>
      <c r="J229" s="36">
        <v>25</v>
      </c>
    </row>
    <row r="230" spans="1:19" ht="15.75" thickTop="1">
      <c r="A230" s="11"/>
      <c r="B230" s="47" t="s">
        <v>457</v>
      </c>
      <c r="C230" s="47"/>
      <c r="D230" s="47"/>
      <c r="E230" s="47"/>
      <c r="F230" s="47"/>
      <c r="G230" s="47"/>
      <c r="H230" s="47"/>
      <c r="I230" s="47"/>
      <c r="J230" s="47"/>
      <c r="K230" s="47"/>
      <c r="L230" s="47"/>
      <c r="M230" s="47"/>
      <c r="N230" s="47"/>
      <c r="O230" s="47"/>
      <c r="P230" s="47"/>
      <c r="Q230" s="47"/>
      <c r="R230" s="47"/>
      <c r="S230" s="47"/>
    </row>
    <row r="231" spans="1:19" ht="15.75" thickBot="1">
      <c r="A231" s="11"/>
      <c r="B231" s="48" t="s">
        <v>458</v>
      </c>
      <c r="C231" s="48"/>
      <c r="D231" s="48"/>
      <c r="E231" s="48"/>
      <c r="F231" s="48"/>
      <c r="G231" s="48"/>
      <c r="H231" s="48"/>
      <c r="I231" s="48"/>
      <c r="J231" s="48"/>
      <c r="K231" s="48"/>
      <c r="L231" s="48"/>
      <c r="M231" s="48"/>
      <c r="N231" s="48"/>
      <c r="O231" s="48"/>
      <c r="P231" s="48"/>
      <c r="Q231" s="48"/>
      <c r="R231" s="48"/>
      <c r="S231" s="48"/>
    </row>
    <row r="232" spans="1:19">
      <c r="A232" s="11"/>
      <c r="B232" s="68" t="s">
        <v>459</v>
      </c>
      <c r="C232" s="68"/>
      <c r="D232" s="68"/>
      <c r="E232" s="68"/>
      <c r="F232" s="68"/>
      <c r="G232" s="68"/>
      <c r="H232" s="68"/>
      <c r="I232" s="68"/>
      <c r="J232" s="68"/>
      <c r="K232" s="68"/>
      <c r="L232" s="68"/>
      <c r="M232" s="68"/>
    </row>
    <row r="233" spans="1:19">
      <c r="A233" s="11"/>
      <c r="B233" s="69" t="s">
        <v>291</v>
      </c>
      <c r="C233" s="69"/>
      <c r="D233" s="69"/>
      <c r="E233" s="69"/>
      <c r="F233" s="69"/>
      <c r="G233" s="69"/>
      <c r="H233" s="69"/>
      <c r="I233" s="69"/>
      <c r="J233" s="69"/>
      <c r="K233" s="69"/>
      <c r="L233" s="69"/>
      <c r="M233" s="69"/>
    </row>
    <row r="234" spans="1:19" ht="15.75" thickBot="1">
      <c r="A234" s="11"/>
      <c r="B234" s="20"/>
      <c r="C234" s="20"/>
      <c r="D234" s="41" t="s">
        <v>460</v>
      </c>
      <c r="E234" s="41"/>
      <c r="F234" s="41"/>
      <c r="G234" s="41"/>
      <c r="H234" s="41"/>
      <c r="I234" s="41"/>
      <c r="J234" s="41"/>
      <c r="K234" s="41"/>
      <c r="L234" s="41"/>
      <c r="M234" s="41"/>
    </row>
    <row r="235" spans="1:19">
      <c r="A235" s="11"/>
      <c r="B235" s="20"/>
      <c r="C235" s="20"/>
      <c r="D235" s="111" t="s">
        <v>461</v>
      </c>
      <c r="E235" s="111"/>
      <c r="F235" s="98"/>
      <c r="G235" s="98"/>
      <c r="H235" s="112"/>
      <c r="I235" s="112"/>
      <c r="J235" s="98"/>
      <c r="K235" s="98"/>
      <c r="L235" s="111" t="s">
        <v>336</v>
      </c>
      <c r="M235" s="111"/>
    </row>
    <row r="236" spans="1:19">
      <c r="A236" s="11"/>
      <c r="B236" s="20"/>
      <c r="C236" s="20"/>
      <c r="D236" s="90" t="s">
        <v>462</v>
      </c>
      <c r="E236" s="90"/>
      <c r="F236" s="90" t="s">
        <v>463</v>
      </c>
      <c r="G236" s="90"/>
      <c r="H236" s="90" t="s">
        <v>463</v>
      </c>
      <c r="I236" s="90"/>
      <c r="J236" s="39"/>
      <c r="K236" s="39"/>
      <c r="L236" s="90" t="s">
        <v>464</v>
      </c>
      <c r="M236" s="90"/>
    </row>
    <row r="237" spans="1:19">
      <c r="A237" s="11"/>
      <c r="B237" s="20"/>
      <c r="C237" s="20"/>
      <c r="D237" s="90" t="s">
        <v>465</v>
      </c>
      <c r="E237" s="90"/>
      <c r="F237" s="90" t="s">
        <v>466</v>
      </c>
      <c r="G237" s="90"/>
      <c r="H237" s="90" t="s">
        <v>467</v>
      </c>
      <c r="I237" s="90"/>
      <c r="J237" s="90" t="s">
        <v>468</v>
      </c>
      <c r="K237" s="90"/>
      <c r="L237" s="90" t="s">
        <v>469</v>
      </c>
      <c r="M237" s="90"/>
    </row>
    <row r="238" spans="1:19" ht="15.75" thickBot="1">
      <c r="A238" s="11"/>
      <c r="B238" s="51"/>
      <c r="C238" s="51"/>
      <c r="D238" s="41" t="s">
        <v>470</v>
      </c>
      <c r="E238" s="41"/>
      <c r="F238" s="41" t="s">
        <v>471</v>
      </c>
      <c r="G238" s="41"/>
      <c r="H238" s="41" t="s">
        <v>472</v>
      </c>
      <c r="I238" s="41"/>
      <c r="J238" s="41" t="s">
        <v>473</v>
      </c>
      <c r="K238" s="41"/>
      <c r="L238" s="41" t="s">
        <v>474</v>
      </c>
      <c r="M238" s="41"/>
    </row>
    <row r="239" spans="1:19">
      <c r="A239" s="11"/>
      <c r="B239" s="113" t="s">
        <v>448</v>
      </c>
      <c r="C239" s="113"/>
      <c r="D239" s="98"/>
      <c r="E239" s="98"/>
      <c r="F239" s="98"/>
      <c r="G239" s="98"/>
      <c r="H239" s="98"/>
      <c r="I239" s="98"/>
      <c r="J239" s="98"/>
      <c r="K239" s="98"/>
      <c r="L239" s="98"/>
      <c r="M239" s="98"/>
    </row>
    <row r="240" spans="1:19" ht="15.75" thickBot="1">
      <c r="A240" s="11"/>
      <c r="B240" s="43" t="s">
        <v>475</v>
      </c>
      <c r="C240" s="43"/>
      <c r="D240" s="110" t="s">
        <v>295</v>
      </c>
      <c r="E240" s="33">
        <v>-96</v>
      </c>
      <c r="F240" s="110" t="s">
        <v>295</v>
      </c>
      <c r="G240" s="33">
        <v>-98</v>
      </c>
      <c r="H240" s="110" t="s">
        <v>295</v>
      </c>
      <c r="I240" s="33">
        <v>1</v>
      </c>
      <c r="J240" s="110" t="s">
        <v>295</v>
      </c>
      <c r="K240" s="33">
        <v>-26</v>
      </c>
      <c r="L240" s="110" t="s">
        <v>295</v>
      </c>
      <c r="M240" s="33">
        <v>-219</v>
      </c>
    </row>
    <row r="241" spans="1:13">
      <c r="A241" s="11"/>
      <c r="B241" s="43" t="s">
        <v>476</v>
      </c>
      <c r="C241" s="43"/>
      <c r="D241" s="52"/>
      <c r="E241" s="52"/>
      <c r="F241" s="52"/>
      <c r="G241" s="52"/>
      <c r="H241" s="52"/>
      <c r="I241" s="52"/>
      <c r="J241" s="52"/>
      <c r="K241" s="52"/>
      <c r="L241" s="52"/>
      <c r="M241" s="52"/>
    </row>
    <row r="242" spans="1:13">
      <c r="A242" s="11"/>
      <c r="B242" s="43" t="s">
        <v>477</v>
      </c>
      <c r="C242" s="43"/>
      <c r="D242" s="20"/>
      <c r="E242" s="31">
        <v>5</v>
      </c>
      <c r="F242" s="20"/>
      <c r="G242" s="31" t="s">
        <v>337</v>
      </c>
      <c r="H242" s="20"/>
      <c r="I242" s="31" t="s">
        <v>337</v>
      </c>
      <c r="J242" s="20"/>
      <c r="K242" s="31">
        <v>-6</v>
      </c>
      <c r="L242" s="20"/>
      <c r="M242" s="31">
        <v>-1</v>
      </c>
    </row>
    <row r="243" spans="1:13">
      <c r="A243" s="11"/>
      <c r="B243" s="43" t="s">
        <v>478</v>
      </c>
      <c r="C243" s="43"/>
      <c r="D243" s="20"/>
      <c r="E243" s="20"/>
      <c r="F243" s="20"/>
      <c r="G243" s="20"/>
      <c r="H243" s="20"/>
      <c r="I243" s="20"/>
      <c r="J243" s="20"/>
      <c r="K243" s="20"/>
      <c r="L243" s="20"/>
      <c r="M243" s="20"/>
    </row>
    <row r="244" spans="1:13" ht="15.75" thickBot="1">
      <c r="A244" s="11"/>
      <c r="B244" s="43" t="s">
        <v>479</v>
      </c>
      <c r="C244" s="43"/>
      <c r="D244" s="51"/>
      <c r="E244" s="33" t="s">
        <v>337</v>
      </c>
      <c r="F244" s="51"/>
      <c r="G244" s="33">
        <v>3</v>
      </c>
      <c r="H244" s="51"/>
      <c r="I244" s="33" t="s">
        <v>337</v>
      </c>
      <c r="J244" s="51"/>
      <c r="K244" s="33">
        <v>2</v>
      </c>
      <c r="L244" s="51"/>
      <c r="M244" s="33">
        <v>5</v>
      </c>
    </row>
    <row r="245" spans="1:13" ht="15.75" thickBot="1">
      <c r="A245" s="11"/>
      <c r="B245" s="43" t="s">
        <v>480</v>
      </c>
      <c r="C245" s="43"/>
      <c r="D245" s="83"/>
      <c r="E245" s="82">
        <v>5</v>
      </c>
      <c r="F245" s="83"/>
      <c r="G245" s="82">
        <v>3</v>
      </c>
      <c r="H245" s="83"/>
      <c r="I245" s="82" t="s">
        <v>337</v>
      </c>
      <c r="J245" s="83"/>
      <c r="K245" s="82">
        <v>-4</v>
      </c>
      <c r="L245" s="83"/>
      <c r="M245" s="82">
        <v>4</v>
      </c>
    </row>
    <row r="246" spans="1:13" ht="15.75" thickBot="1">
      <c r="A246" s="11"/>
      <c r="B246" s="44" t="s">
        <v>481</v>
      </c>
      <c r="C246" s="44"/>
      <c r="D246" s="88" t="s">
        <v>295</v>
      </c>
      <c r="E246" s="36">
        <v>-91</v>
      </c>
      <c r="F246" s="88" t="s">
        <v>295</v>
      </c>
      <c r="G246" s="36">
        <v>-95</v>
      </c>
      <c r="H246" s="88" t="s">
        <v>295</v>
      </c>
      <c r="I246" s="36">
        <v>1</v>
      </c>
      <c r="J246" s="88" t="s">
        <v>295</v>
      </c>
      <c r="K246" s="36">
        <v>-30</v>
      </c>
      <c r="L246" s="88" t="s">
        <v>295</v>
      </c>
      <c r="M246" s="36">
        <v>-215</v>
      </c>
    </row>
    <row r="247" spans="1:13" ht="15.75" thickTop="1">
      <c r="A247" s="11"/>
      <c r="B247" s="114" t="s">
        <v>453</v>
      </c>
      <c r="C247" s="114"/>
      <c r="D247" s="37"/>
      <c r="E247" s="67"/>
      <c r="F247" s="37"/>
      <c r="G247" s="67"/>
      <c r="H247" s="37"/>
      <c r="I247" s="67"/>
      <c r="J247" s="37"/>
      <c r="K247" s="67"/>
      <c r="L247" s="37"/>
      <c r="M247" s="67"/>
    </row>
    <row r="248" spans="1:13" ht="15.75" thickBot="1">
      <c r="A248" s="11"/>
      <c r="B248" s="43" t="s">
        <v>475</v>
      </c>
      <c r="C248" s="43"/>
      <c r="D248" s="110" t="s">
        <v>295</v>
      </c>
      <c r="E248" s="33" t="s">
        <v>337</v>
      </c>
      <c r="F248" s="110" t="s">
        <v>295</v>
      </c>
      <c r="G248" s="33">
        <v>-11</v>
      </c>
      <c r="H248" s="110" t="s">
        <v>295</v>
      </c>
      <c r="I248" s="33">
        <v>1</v>
      </c>
      <c r="J248" s="110" t="s">
        <v>295</v>
      </c>
      <c r="K248" s="33" t="s">
        <v>337</v>
      </c>
      <c r="L248" s="110" t="s">
        <v>295</v>
      </c>
      <c r="M248" s="33">
        <v>-10</v>
      </c>
    </row>
    <row r="249" spans="1:13">
      <c r="A249" s="11"/>
      <c r="B249" s="43" t="s">
        <v>478</v>
      </c>
      <c r="C249" s="43"/>
      <c r="D249" s="52"/>
      <c r="E249" s="52"/>
      <c r="F249" s="52"/>
      <c r="G249" s="52"/>
      <c r="H249" s="52"/>
      <c r="I249" s="52"/>
      <c r="J249" s="52"/>
      <c r="K249" s="52"/>
      <c r="L249" s="52"/>
      <c r="M249" s="52"/>
    </row>
    <row r="250" spans="1:13" ht="15.75" thickBot="1">
      <c r="A250" s="11"/>
      <c r="B250" s="43" t="s">
        <v>479</v>
      </c>
      <c r="C250" s="43"/>
      <c r="D250" s="51"/>
      <c r="E250" s="33" t="s">
        <v>337</v>
      </c>
      <c r="F250" s="51"/>
      <c r="G250" s="33">
        <v>1</v>
      </c>
      <c r="H250" s="51"/>
      <c r="I250" s="33" t="s">
        <v>337</v>
      </c>
      <c r="J250" s="51"/>
      <c r="K250" s="33" t="s">
        <v>337</v>
      </c>
      <c r="L250" s="51"/>
      <c r="M250" s="33">
        <v>1</v>
      </c>
    </row>
    <row r="251" spans="1:13" ht="15.75" thickBot="1">
      <c r="A251" s="11"/>
      <c r="B251" s="43" t="s">
        <v>482</v>
      </c>
      <c r="C251" s="43"/>
      <c r="D251" s="83"/>
      <c r="E251" s="82" t="s">
        <v>337</v>
      </c>
      <c r="F251" s="83"/>
      <c r="G251" s="82">
        <v>1</v>
      </c>
      <c r="H251" s="83"/>
      <c r="I251" s="82" t="s">
        <v>337</v>
      </c>
      <c r="J251" s="83"/>
      <c r="K251" s="82" t="s">
        <v>337</v>
      </c>
      <c r="L251" s="83"/>
      <c r="M251" s="82">
        <v>1</v>
      </c>
    </row>
    <row r="252" spans="1:13" ht="15.75" thickBot="1">
      <c r="A252" s="11"/>
      <c r="B252" s="44" t="s">
        <v>481</v>
      </c>
      <c r="C252" s="44"/>
      <c r="D252" s="88" t="s">
        <v>295</v>
      </c>
      <c r="E252" s="36" t="s">
        <v>337</v>
      </c>
      <c r="F252" s="88" t="s">
        <v>295</v>
      </c>
      <c r="G252" s="36">
        <v>-10</v>
      </c>
      <c r="H252" s="88" t="s">
        <v>295</v>
      </c>
      <c r="I252" s="36">
        <v>1</v>
      </c>
      <c r="J252" s="88" t="s">
        <v>295</v>
      </c>
      <c r="K252" s="36" t="s">
        <v>337</v>
      </c>
      <c r="L252" s="88" t="s">
        <v>295</v>
      </c>
      <c r="M252" s="36">
        <v>-9</v>
      </c>
    </row>
    <row r="253" spans="1:13" ht="16.5" thickTop="1" thickBot="1">
      <c r="A253" s="11"/>
      <c r="B253" s="22">
        <v>-1</v>
      </c>
      <c r="C253" s="45" t="s">
        <v>483</v>
      </c>
      <c r="D253" s="45"/>
      <c r="E253" s="45"/>
      <c r="F253" s="45"/>
      <c r="G253" s="45"/>
      <c r="H253" s="45"/>
      <c r="I253" s="45"/>
      <c r="J253" s="45"/>
      <c r="K253" s="45"/>
      <c r="L253" s="45"/>
      <c r="M253" s="45"/>
    </row>
    <row r="254" spans="1:13">
      <c r="A254" s="11"/>
      <c r="B254" s="68" t="s">
        <v>459</v>
      </c>
      <c r="C254" s="68"/>
      <c r="D254" s="68"/>
      <c r="E254" s="68"/>
      <c r="F254" s="68"/>
      <c r="G254" s="68"/>
      <c r="H254" s="68"/>
      <c r="I254" s="68"/>
      <c r="J254" s="68"/>
      <c r="K254" s="68"/>
      <c r="L254" s="68"/>
      <c r="M254" s="68"/>
    </row>
    <row r="255" spans="1:13">
      <c r="A255" s="11"/>
      <c r="B255" s="69" t="s">
        <v>291</v>
      </c>
      <c r="C255" s="69"/>
      <c r="D255" s="69"/>
      <c r="E255" s="69"/>
      <c r="F255" s="69"/>
      <c r="G255" s="69"/>
      <c r="H255" s="69"/>
      <c r="I255" s="69"/>
      <c r="J255" s="69"/>
      <c r="K255" s="69"/>
      <c r="L255" s="69"/>
      <c r="M255" s="69"/>
    </row>
    <row r="256" spans="1:13" ht="15.75" thickBot="1">
      <c r="A256" s="11"/>
      <c r="B256" s="20"/>
      <c r="C256" s="20"/>
      <c r="D256" s="41" t="s">
        <v>484</v>
      </c>
      <c r="E256" s="41"/>
      <c r="F256" s="41"/>
      <c r="G256" s="41"/>
      <c r="H256" s="41"/>
      <c r="I256" s="41"/>
      <c r="J256" s="41"/>
      <c r="K256" s="41"/>
      <c r="L256" s="41"/>
      <c r="M256" s="41"/>
    </row>
    <row r="257" spans="1:13">
      <c r="A257" s="11"/>
      <c r="B257" s="20"/>
      <c r="C257" s="20"/>
      <c r="D257" s="111" t="s">
        <v>461</v>
      </c>
      <c r="E257" s="111"/>
      <c r="F257" s="98"/>
      <c r="G257" s="98"/>
      <c r="H257" s="112"/>
      <c r="I257" s="112"/>
      <c r="J257" s="98"/>
      <c r="K257" s="98"/>
      <c r="L257" s="111" t="s">
        <v>336</v>
      </c>
      <c r="M257" s="111"/>
    </row>
    <row r="258" spans="1:13">
      <c r="A258" s="11"/>
      <c r="B258" s="20"/>
      <c r="C258" s="20"/>
      <c r="D258" s="90" t="s">
        <v>462</v>
      </c>
      <c r="E258" s="90"/>
      <c r="F258" s="90" t="s">
        <v>463</v>
      </c>
      <c r="G258" s="90"/>
      <c r="H258" s="90" t="s">
        <v>463</v>
      </c>
      <c r="I258" s="90"/>
      <c r="J258" s="39"/>
      <c r="K258" s="39"/>
      <c r="L258" s="90" t="s">
        <v>464</v>
      </c>
      <c r="M258" s="90"/>
    </row>
    <row r="259" spans="1:13">
      <c r="A259" s="11"/>
      <c r="B259" s="20"/>
      <c r="C259" s="20"/>
      <c r="D259" s="90" t="s">
        <v>465</v>
      </c>
      <c r="E259" s="90"/>
      <c r="F259" s="90" t="s">
        <v>466</v>
      </c>
      <c r="G259" s="90"/>
      <c r="H259" s="90" t="s">
        <v>467</v>
      </c>
      <c r="I259" s="90"/>
      <c r="J259" s="90" t="s">
        <v>468</v>
      </c>
      <c r="K259" s="90"/>
      <c r="L259" s="90" t="s">
        <v>469</v>
      </c>
      <c r="M259" s="90"/>
    </row>
    <row r="260" spans="1:13" ht="15.75" thickBot="1">
      <c r="A260" s="11"/>
      <c r="B260" s="51"/>
      <c r="C260" s="51"/>
      <c r="D260" s="41" t="s">
        <v>470</v>
      </c>
      <c r="E260" s="41"/>
      <c r="F260" s="41" t="s">
        <v>471</v>
      </c>
      <c r="G260" s="41"/>
      <c r="H260" s="41" t="s">
        <v>472</v>
      </c>
      <c r="I260" s="41"/>
      <c r="J260" s="41" t="s">
        <v>473</v>
      </c>
      <c r="K260" s="41"/>
      <c r="L260" s="41" t="s">
        <v>474</v>
      </c>
      <c r="M260" s="41"/>
    </row>
    <row r="261" spans="1:13">
      <c r="A261" s="11"/>
      <c r="B261" s="113" t="s">
        <v>448</v>
      </c>
      <c r="C261" s="113"/>
      <c r="D261" s="98"/>
      <c r="E261" s="98"/>
      <c r="F261" s="98"/>
      <c r="G261" s="98"/>
      <c r="H261" s="98"/>
      <c r="I261" s="98"/>
      <c r="J261" s="98"/>
      <c r="K261" s="98"/>
      <c r="L261" s="98"/>
      <c r="M261" s="98"/>
    </row>
    <row r="262" spans="1:13" ht="15.75" thickBot="1">
      <c r="A262" s="11"/>
      <c r="B262" s="43" t="s">
        <v>485</v>
      </c>
      <c r="C262" s="43"/>
      <c r="D262" s="110" t="s">
        <v>295</v>
      </c>
      <c r="E262" s="33">
        <v>-240</v>
      </c>
      <c r="F262" s="110" t="s">
        <v>295</v>
      </c>
      <c r="G262" s="33">
        <v>-102</v>
      </c>
      <c r="H262" s="110" t="s">
        <v>295</v>
      </c>
      <c r="I262" s="33">
        <v>1</v>
      </c>
      <c r="J262" s="110" t="s">
        <v>295</v>
      </c>
      <c r="K262" s="33">
        <v>-35</v>
      </c>
      <c r="L262" s="110" t="s">
        <v>295</v>
      </c>
      <c r="M262" s="33">
        <v>-376</v>
      </c>
    </row>
    <row r="263" spans="1:13">
      <c r="A263" s="11"/>
      <c r="B263" s="43" t="s">
        <v>476</v>
      </c>
      <c r="C263" s="43"/>
      <c r="D263" s="52"/>
      <c r="E263" s="52"/>
      <c r="F263" s="52"/>
      <c r="G263" s="52"/>
      <c r="H263" s="52"/>
      <c r="I263" s="52"/>
      <c r="J263" s="52"/>
      <c r="K263" s="52"/>
      <c r="L263" s="52"/>
      <c r="M263" s="52"/>
    </row>
    <row r="264" spans="1:13">
      <c r="A264" s="11"/>
      <c r="B264" s="43" t="s">
        <v>477</v>
      </c>
      <c r="C264" s="43"/>
      <c r="D264" s="20"/>
      <c r="E264" s="31">
        <v>-121</v>
      </c>
      <c r="F264" s="20"/>
      <c r="G264" s="31" t="s">
        <v>337</v>
      </c>
      <c r="H264" s="20"/>
      <c r="I264" s="31" t="s">
        <v>337</v>
      </c>
      <c r="J264" s="20"/>
      <c r="K264" s="31">
        <v>1</v>
      </c>
      <c r="L264" s="20"/>
      <c r="M264" s="31">
        <v>-120</v>
      </c>
    </row>
    <row r="265" spans="1:13">
      <c r="A265" s="11"/>
      <c r="B265" s="43" t="s">
        <v>478</v>
      </c>
      <c r="C265" s="43"/>
      <c r="D265" s="20"/>
      <c r="E265" s="20"/>
      <c r="F265" s="20"/>
      <c r="G265" s="20"/>
      <c r="H265" s="20"/>
      <c r="I265" s="20"/>
      <c r="J265" s="20"/>
      <c r="K265" s="20"/>
      <c r="L265" s="20"/>
      <c r="M265" s="20"/>
    </row>
    <row r="266" spans="1:13" ht="15.75" thickBot="1">
      <c r="A266" s="11"/>
      <c r="B266" s="43" t="s">
        <v>479</v>
      </c>
      <c r="C266" s="43"/>
      <c r="D266" s="51"/>
      <c r="E266" s="33">
        <v>270</v>
      </c>
      <c r="F266" s="115">
        <v>-2</v>
      </c>
      <c r="G266" s="33">
        <v>7</v>
      </c>
      <c r="H266" s="51"/>
      <c r="I266" s="33" t="s">
        <v>337</v>
      </c>
      <c r="J266" s="51"/>
      <c r="K266" s="33">
        <v>4</v>
      </c>
      <c r="L266" s="51"/>
      <c r="M266" s="33">
        <v>281</v>
      </c>
    </row>
    <row r="267" spans="1:13" ht="15.75" thickBot="1">
      <c r="A267" s="11"/>
      <c r="B267" s="43" t="s">
        <v>482</v>
      </c>
      <c r="C267" s="43"/>
      <c r="D267" s="83"/>
      <c r="E267" s="82">
        <v>149</v>
      </c>
      <c r="F267" s="83"/>
      <c r="G267" s="82">
        <v>7</v>
      </c>
      <c r="H267" s="83"/>
      <c r="I267" s="82" t="s">
        <v>337</v>
      </c>
      <c r="J267" s="83"/>
      <c r="K267" s="82">
        <v>5</v>
      </c>
      <c r="L267" s="83"/>
      <c r="M267" s="82">
        <v>161</v>
      </c>
    </row>
    <row r="268" spans="1:13" ht="15.75" thickBot="1">
      <c r="A268" s="11"/>
      <c r="B268" s="44" t="s">
        <v>481</v>
      </c>
      <c r="C268" s="44"/>
      <c r="D268" s="88" t="s">
        <v>295</v>
      </c>
      <c r="E268" s="36">
        <v>-91</v>
      </c>
      <c r="F268" s="88" t="s">
        <v>295</v>
      </c>
      <c r="G268" s="36">
        <v>-95</v>
      </c>
      <c r="H268" s="88" t="s">
        <v>295</v>
      </c>
      <c r="I268" s="36">
        <v>1</v>
      </c>
      <c r="J268" s="88" t="s">
        <v>295</v>
      </c>
      <c r="K268" s="36">
        <v>-30</v>
      </c>
      <c r="L268" s="88" t="s">
        <v>295</v>
      </c>
      <c r="M268" s="36">
        <v>-215</v>
      </c>
    </row>
    <row r="269" spans="1:13" ht="15.75" thickTop="1">
      <c r="A269" s="11"/>
      <c r="B269" s="114" t="s">
        <v>453</v>
      </c>
      <c r="C269" s="114"/>
      <c r="D269" s="37"/>
      <c r="E269" s="67"/>
      <c r="F269" s="37"/>
      <c r="G269" s="67"/>
      <c r="H269" s="37"/>
      <c r="I269" s="67"/>
      <c r="J269" s="37"/>
      <c r="K269" s="67"/>
      <c r="L269" s="37"/>
      <c r="M269" s="67"/>
    </row>
    <row r="270" spans="1:13" ht="15.75" thickBot="1">
      <c r="A270" s="11"/>
      <c r="B270" s="43" t="s">
        <v>485</v>
      </c>
      <c r="C270" s="43"/>
      <c r="D270" s="110" t="s">
        <v>295</v>
      </c>
      <c r="E270" s="33" t="s">
        <v>337</v>
      </c>
      <c r="F270" s="110" t="s">
        <v>295</v>
      </c>
      <c r="G270" s="33">
        <v>-12</v>
      </c>
      <c r="H270" s="110" t="s">
        <v>295</v>
      </c>
      <c r="I270" s="33">
        <v>1</v>
      </c>
      <c r="J270" s="110" t="s">
        <v>295</v>
      </c>
      <c r="K270" s="33" t="s">
        <v>337</v>
      </c>
      <c r="L270" s="110" t="s">
        <v>295</v>
      </c>
      <c r="M270" s="33">
        <v>-11</v>
      </c>
    </row>
    <row r="271" spans="1:13">
      <c r="A271" s="11"/>
      <c r="B271" s="43" t="s">
        <v>478</v>
      </c>
      <c r="C271" s="43"/>
      <c r="D271" s="20"/>
      <c r="E271" s="20"/>
      <c r="F271" s="20"/>
      <c r="G271" s="20"/>
      <c r="H271" s="20"/>
      <c r="I271" s="20"/>
      <c r="J271" s="20"/>
      <c r="K271" s="20"/>
      <c r="L271" s="20"/>
      <c r="M271" s="20"/>
    </row>
    <row r="272" spans="1:13" ht="15.75" thickBot="1">
      <c r="A272" s="11"/>
      <c r="B272" s="43" t="s">
        <v>479</v>
      </c>
      <c r="C272" s="43"/>
      <c r="D272" s="51"/>
      <c r="E272" s="33" t="s">
        <v>337</v>
      </c>
      <c r="F272" s="51"/>
      <c r="G272" s="33">
        <v>2</v>
      </c>
      <c r="H272" s="51"/>
      <c r="I272" s="33" t="s">
        <v>337</v>
      </c>
      <c r="J272" s="51"/>
      <c r="K272" s="33" t="s">
        <v>337</v>
      </c>
      <c r="L272" s="51"/>
      <c r="M272" s="33">
        <v>2</v>
      </c>
    </row>
    <row r="273" spans="1:13" ht="15.75" thickBot="1">
      <c r="A273" s="11"/>
      <c r="B273" s="43" t="s">
        <v>482</v>
      </c>
      <c r="C273" s="43"/>
      <c r="D273" s="83"/>
      <c r="E273" s="82" t="s">
        <v>337</v>
      </c>
      <c r="F273" s="83"/>
      <c r="G273" s="82">
        <v>2</v>
      </c>
      <c r="H273" s="83"/>
      <c r="I273" s="82" t="s">
        <v>337</v>
      </c>
      <c r="J273" s="83"/>
      <c r="K273" s="82" t="s">
        <v>337</v>
      </c>
      <c r="L273" s="83"/>
      <c r="M273" s="82">
        <v>2</v>
      </c>
    </row>
    <row r="274" spans="1:13" ht="15.75" thickBot="1">
      <c r="A274" s="11"/>
      <c r="B274" s="44" t="s">
        <v>481</v>
      </c>
      <c r="C274" s="44"/>
      <c r="D274" s="88" t="s">
        <v>295</v>
      </c>
      <c r="E274" s="36" t="s">
        <v>337</v>
      </c>
      <c r="F274" s="88" t="s">
        <v>295</v>
      </c>
      <c r="G274" s="36">
        <v>-10</v>
      </c>
      <c r="H274" s="88" t="s">
        <v>295</v>
      </c>
      <c r="I274" s="36">
        <v>1</v>
      </c>
      <c r="J274" s="88" t="s">
        <v>295</v>
      </c>
      <c r="K274" s="36" t="s">
        <v>337</v>
      </c>
      <c r="L274" s="88" t="s">
        <v>295</v>
      </c>
      <c r="M274" s="36">
        <v>-9</v>
      </c>
    </row>
    <row r="275" spans="1:13" ht="15.75" thickTop="1">
      <c r="A275" s="11"/>
      <c r="B275" s="114" t="s">
        <v>455</v>
      </c>
      <c r="C275" s="114"/>
      <c r="D275" s="37"/>
      <c r="E275" s="67"/>
      <c r="F275" s="37"/>
      <c r="G275" s="67"/>
      <c r="H275" s="37"/>
      <c r="I275" s="67"/>
      <c r="J275" s="37"/>
      <c r="K275" s="67"/>
      <c r="L275" s="37"/>
      <c r="M275" s="67"/>
    </row>
    <row r="276" spans="1:13" ht="15.75" thickBot="1">
      <c r="A276" s="11"/>
      <c r="B276" s="43" t="s">
        <v>485</v>
      </c>
      <c r="C276" s="43"/>
      <c r="D276" s="110" t="s">
        <v>295</v>
      </c>
      <c r="E276" s="33" t="s">
        <v>337</v>
      </c>
      <c r="F276" s="110" t="s">
        <v>295</v>
      </c>
      <c r="G276" s="33">
        <v>-4</v>
      </c>
      <c r="H276" s="110" t="s">
        <v>295</v>
      </c>
      <c r="I276" s="33">
        <v>1</v>
      </c>
      <c r="J276" s="110" t="s">
        <v>295</v>
      </c>
      <c r="K276" s="33">
        <v>-15</v>
      </c>
      <c r="L276" s="110" t="s">
        <v>295</v>
      </c>
      <c r="M276" s="33">
        <v>-18</v>
      </c>
    </row>
    <row r="277" spans="1:13">
      <c r="A277" s="11"/>
      <c r="B277" s="43" t="s">
        <v>478</v>
      </c>
      <c r="C277" s="43"/>
      <c r="D277" s="20"/>
      <c r="E277" s="20"/>
      <c r="F277" s="20"/>
      <c r="G277" s="20"/>
      <c r="H277" s="20"/>
      <c r="I277" s="20"/>
      <c r="J277" s="20"/>
      <c r="K277" s="20"/>
      <c r="L277" s="20"/>
      <c r="M277" s="20"/>
    </row>
    <row r="278" spans="1:13" ht="15.75" thickBot="1">
      <c r="A278" s="11"/>
      <c r="B278" s="43" t="s">
        <v>479</v>
      </c>
      <c r="C278" s="43"/>
      <c r="D278" s="51"/>
      <c r="E278" s="33" t="s">
        <v>337</v>
      </c>
      <c r="F278" s="51"/>
      <c r="G278" s="33" t="s">
        <v>337</v>
      </c>
      <c r="H278" s="51"/>
      <c r="I278" s="33" t="s">
        <v>337</v>
      </c>
      <c r="J278" s="51"/>
      <c r="K278" s="33">
        <v>1</v>
      </c>
      <c r="L278" s="51"/>
      <c r="M278" s="33">
        <v>1</v>
      </c>
    </row>
    <row r="279" spans="1:13" ht="15.75" thickBot="1">
      <c r="A279" s="11"/>
      <c r="B279" s="43" t="s">
        <v>482</v>
      </c>
      <c r="C279" s="43"/>
      <c r="D279" s="83"/>
      <c r="E279" s="82" t="s">
        <v>337</v>
      </c>
      <c r="F279" s="83"/>
      <c r="G279" s="82" t="s">
        <v>337</v>
      </c>
      <c r="H279" s="83"/>
      <c r="I279" s="82" t="s">
        <v>337</v>
      </c>
      <c r="J279" s="83"/>
      <c r="K279" s="82">
        <v>1</v>
      </c>
      <c r="L279" s="83"/>
      <c r="M279" s="82">
        <v>1</v>
      </c>
    </row>
    <row r="280" spans="1:13" ht="15.75" thickBot="1">
      <c r="A280" s="11"/>
      <c r="B280" s="44" t="s">
        <v>481</v>
      </c>
      <c r="C280" s="44"/>
      <c r="D280" s="88" t="s">
        <v>295</v>
      </c>
      <c r="E280" s="36" t="s">
        <v>337</v>
      </c>
      <c r="F280" s="88" t="s">
        <v>295</v>
      </c>
      <c r="G280" s="36">
        <v>-4</v>
      </c>
      <c r="H280" s="88" t="s">
        <v>295</v>
      </c>
      <c r="I280" s="36">
        <v>1</v>
      </c>
      <c r="J280" s="88" t="s">
        <v>295</v>
      </c>
      <c r="K280" s="36">
        <v>-14</v>
      </c>
      <c r="L280" s="88" t="s">
        <v>295</v>
      </c>
      <c r="M280" s="36">
        <v>-17</v>
      </c>
    </row>
    <row r="281" spans="1:13" ht="15.75" thickTop="1">
      <c r="A281" s="11"/>
      <c r="B281" s="38">
        <v>-1</v>
      </c>
      <c r="C281" s="45" t="s">
        <v>483</v>
      </c>
      <c r="D281" s="45"/>
      <c r="E281" s="45"/>
      <c r="F281" s="45"/>
      <c r="G281" s="45"/>
      <c r="H281" s="45"/>
      <c r="I281" s="45"/>
      <c r="J281" s="45"/>
      <c r="K281" s="45"/>
      <c r="L281" s="45"/>
      <c r="M281" s="45"/>
    </row>
    <row r="282" spans="1:13" ht="15.75" thickBot="1">
      <c r="A282" s="11"/>
      <c r="B282" s="22">
        <v>-2</v>
      </c>
      <c r="C282" s="91" t="s">
        <v>486</v>
      </c>
      <c r="D282" s="91"/>
      <c r="E282" s="91"/>
      <c r="F282" s="91"/>
      <c r="G282" s="91"/>
      <c r="H282" s="91"/>
      <c r="I282" s="91"/>
      <c r="J282" s="91"/>
      <c r="K282" s="91"/>
      <c r="L282" s="91"/>
      <c r="M282" s="91"/>
    </row>
    <row r="283" spans="1:13">
      <c r="A283" s="11"/>
      <c r="B283" s="68" t="s">
        <v>487</v>
      </c>
      <c r="C283" s="68"/>
      <c r="D283" s="68"/>
      <c r="E283" s="68"/>
      <c r="F283" s="68"/>
      <c r="G283" s="68"/>
      <c r="H283" s="68"/>
      <c r="I283" s="68"/>
      <c r="J283" s="68"/>
      <c r="K283" s="68"/>
      <c r="L283" s="68"/>
    </row>
    <row r="284" spans="1:13">
      <c r="A284" s="11"/>
      <c r="B284" s="69" t="s">
        <v>291</v>
      </c>
      <c r="C284" s="69"/>
      <c r="D284" s="69"/>
      <c r="E284" s="69"/>
      <c r="F284" s="69"/>
      <c r="G284" s="69"/>
      <c r="H284" s="69"/>
      <c r="I284" s="69"/>
      <c r="J284" s="69"/>
      <c r="K284" s="69"/>
      <c r="L284" s="69"/>
    </row>
    <row r="285" spans="1:13" ht="15.75" thickBot="1">
      <c r="A285" s="11"/>
      <c r="B285" s="41" t="s">
        <v>460</v>
      </c>
      <c r="C285" s="41"/>
      <c r="D285" s="41"/>
      <c r="E285" s="41"/>
      <c r="F285" s="41"/>
      <c r="G285" s="41"/>
      <c r="H285" s="41"/>
      <c r="I285" s="41"/>
      <c r="J285" s="41"/>
      <c r="K285" s="41"/>
      <c r="L285" s="41"/>
    </row>
    <row r="286" spans="1:13">
      <c r="A286" s="11"/>
      <c r="B286" s="117"/>
      <c r="C286" s="117"/>
      <c r="D286" s="117"/>
      <c r="E286" s="111" t="s">
        <v>488</v>
      </c>
      <c r="F286" s="111"/>
      <c r="G286" s="111"/>
      <c r="H286" s="111"/>
      <c r="I286" s="112"/>
      <c r="J286" s="112"/>
      <c r="K286" s="112"/>
      <c r="L286" s="112"/>
    </row>
    <row r="287" spans="1:13">
      <c r="A287" s="11"/>
      <c r="B287" s="118" t="s">
        <v>489</v>
      </c>
      <c r="C287" s="118"/>
      <c r="D287" s="118"/>
      <c r="E287" s="90" t="s">
        <v>490</v>
      </c>
      <c r="F287" s="90"/>
      <c r="G287" s="90"/>
      <c r="H287" s="90"/>
      <c r="I287" s="90" t="s">
        <v>491</v>
      </c>
      <c r="J287" s="90"/>
      <c r="K287" s="90"/>
      <c r="L287" s="90"/>
    </row>
    <row r="288" spans="1:13" ht="15.75" thickBot="1">
      <c r="A288" s="11"/>
      <c r="B288" s="104" t="s">
        <v>492</v>
      </c>
      <c r="C288" s="104"/>
      <c r="D288" s="104"/>
      <c r="E288" s="41" t="s">
        <v>493</v>
      </c>
      <c r="F288" s="41"/>
      <c r="G288" s="41"/>
      <c r="H288" s="41"/>
      <c r="I288" s="41" t="s">
        <v>494</v>
      </c>
      <c r="J288" s="41"/>
      <c r="K288" s="41"/>
      <c r="L288" s="41"/>
    </row>
    <row r="289" spans="1:12">
      <c r="A289" s="11"/>
      <c r="B289" s="113" t="s">
        <v>448</v>
      </c>
      <c r="C289" s="113"/>
      <c r="D289" s="113"/>
      <c r="E289" s="52"/>
      <c r="F289" s="52"/>
      <c r="G289" s="52"/>
      <c r="H289" s="52"/>
      <c r="I289" s="52"/>
      <c r="J289" s="52"/>
      <c r="K289" s="52"/>
      <c r="L289" s="52"/>
    </row>
    <row r="290" spans="1:12">
      <c r="A290" s="11"/>
      <c r="B290" s="43" t="s">
        <v>495</v>
      </c>
      <c r="C290" s="43"/>
      <c r="D290" s="43"/>
      <c r="E290" s="20"/>
      <c r="F290" s="20"/>
      <c r="G290" s="20"/>
      <c r="H290" s="20"/>
      <c r="I290" s="20"/>
      <c r="J290" s="20"/>
      <c r="K290" s="20"/>
      <c r="L290" s="20"/>
    </row>
    <row r="291" spans="1:12">
      <c r="A291" s="11"/>
      <c r="B291" s="43" t="s">
        <v>496</v>
      </c>
      <c r="C291" s="43"/>
      <c r="D291" s="43"/>
      <c r="E291" s="20"/>
      <c r="F291" s="31" t="s">
        <v>295</v>
      </c>
      <c r="G291" s="31">
        <v>3</v>
      </c>
      <c r="H291" s="20"/>
      <c r="I291" s="43" t="s">
        <v>497</v>
      </c>
      <c r="J291" s="43"/>
      <c r="K291" s="43"/>
      <c r="L291" s="43"/>
    </row>
    <row r="292" spans="1:12" ht="15.75" thickBot="1">
      <c r="A292" s="11"/>
      <c r="B292" s="43" t="s">
        <v>496</v>
      </c>
      <c r="C292" s="43"/>
      <c r="D292" s="43"/>
      <c r="E292" s="20"/>
      <c r="F292" s="51"/>
      <c r="G292" s="33">
        <v>3</v>
      </c>
      <c r="H292" s="20"/>
      <c r="I292" s="43" t="s">
        <v>498</v>
      </c>
      <c r="J292" s="43"/>
      <c r="K292" s="43"/>
      <c r="L292" s="43"/>
    </row>
    <row r="293" spans="1:12">
      <c r="A293" s="11"/>
      <c r="B293" s="43" t="s">
        <v>499</v>
      </c>
      <c r="C293" s="43"/>
      <c r="D293" s="43"/>
      <c r="E293" s="43"/>
      <c r="F293" s="52"/>
      <c r="G293" s="29">
        <v>6</v>
      </c>
      <c r="H293" s="20"/>
      <c r="I293" s="119"/>
      <c r="J293" s="119"/>
      <c r="K293" s="119"/>
      <c r="L293" s="119"/>
    </row>
    <row r="294" spans="1:12" ht="15.75" thickBot="1">
      <c r="A294" s="11"/>
      <c r="B294" s="20"/>
      <c r="C294" s="20"/>
      <c r="D294" s="20"/>
      <c r="E294" s="20"/>
      <c r="F294" s="51"/>
      <c r="G294" s="33">
        <v>-2</v>
      </c>
      <c r="H294" s="20"/>
      <c r="I294" s="43" t="s">
        <v>500</v>
      </c>
      <c r="J294" s="43"/>
      <c r="K294" s="43"/>
      <c r="L294" s="43"/>
    </row>
    <row r="295" spans="1:12">
      <c r="A295" s="11"/>
      <c r="B295" s="43" t="s">
        <v>501</v>
      </c>
      <c r="C295" s="43"/>
      <c r="D295" s="43"/>
      <c r="E295" s="43"/>
      <c r="F295" s="52"/>
      <c r="G295" s="29">
        <v>4</v>
      </c>
      <c r="H295" s="20"/>
      <c r="I295" s="119"/>
      <c r="J295" s="119"/>
      <c r="K295" s="119"/>
      <c r="L295" s="119"/>
    </row>
    <row r="296" spans="1:12" ht="15.75" thickBot="1">
      <c r="A296" s="11"/>
      <c r="B296" s="20"/>
      <c r="C296" s="20"/>
      <c r="D296" s="20"/>
      <c r="E296" s="20"/>
      <c r="F296" s="51"/>
      <c r="G296" s="33">
        <v>-2</v>
      </c>
      <c r="H296" s="20"/>
      <c r="I296" s="43" t="s">
        <v>502</v>
      </c>
      <c r="J296" s="43"/>
      <c r="K296" s="43"/>
      <c r="L296" s="43"/>
    </row>
    <row r="297" spans="1:12" ht="15.75" thickBot="1">
      <c r="A297" s="11"/>
      <c r="B297" s="20"/>
      <c r="C297" s="20"/>
      <c r="D297" s="20"/>
      <c r="E297" s="20"/>
      <c r="F297" s="36" t="s">
        <v>295</v>
      </c>
      <c r="G297" s="36">
        <v>2</v>
      </c>
      <c r="H297" s="20"/>
      <c r="I297" s="20"/>
      <c r="J297" s="20"/>
      <c r="K297" s="20"/>
      <c r="L297" s="20"/>
    </row>
    <row r="298" spans="1:12" ht="15.75" thickTop="1">
      <c r="A298" s="11"/>
      <c r="B298" s="20"/>
      <c r="C298" s="20"/>
      <c r="D298" s="20"/>
      <c r="E298" s="20"/>
      <c r="F298" s="37"/>
      <c r="G298" s="37"/>
      <c r="H298" s="20"/>
      <c r="I298" s="20"/>
      <c r="J298" s="20"/>
      <c r="K298" s="20"/>
      <c r="L298" s="20"/>
    </row>
    <row r="299" spans="1:12">
      <c r="A299" s="11"/>
      <c r="B299" s="43" t="s">
        <v>503</v>
      </c>
      <c r="C299" s="43"/>
      <c r="D299" s="43"/>
      <c r="E299" s="20"/>
      <c r="F299" s="20"/>
      <c r="G299" s="20"/>
      <c r="H299" s="20"/>
      <c r="I299" s="20"/>
      <c r="J299" s="20"/>
      <c r="K299" s="20"/>
      <c r="L299" s="20"/>
    </row>
    <row r="300" spans="1:12">
      <c r="A300" s="11"/>
      <c r="B300" s="43" t="s">
        <v>504</v>
      </c>
      <c r="C300" s="43"/>
      <c r="D300" s="43"/>
      <c r="E300" s="20"/>
      <c r="F300" s="20"/>
      <c r="G300" s="20"/>
      <c r="H300" s="20"/>
      <c r="I300" s="20"/>
      <c r="J300" s="20"/>
      <c r="K300" s="20"/>
      <c r="L300" s="20"/>
    </row>
    <row r="301" spans="1:12">
      <c r="A301" s="11"/>
      <c r="B301" s="20"/>
      <c r="C301" s="43" t="s">
        <v>505</v>
      </c>
      <c r="D301" s="43"/>
      <c r="E301" s="20"/>
      <c r="F301" s="31" t="s">
        <v>295</v>
      </c>
      <c r="G301" s="31">
        <v>5</v>
      </c>
      <c r="H301" s="20"/>
      <c r="I301" s="43">
        <v>-1</v>
      </c>
      <c r="J301" s="43"/>
      <c r="K301" s="43"/>
      <c r="L301" s="43"/>
    </row>
    <row r="302" spans="1:12" ht="15.75" thickBot="1">
      <c r="A302" s="11"/>
      <c r="B302" s="20"/>
      <c r="C302" s="20"/>
      <c r="D302" s="20"/>
      <c r="E302" s="20"/>
      <c r="F302" s="51"/>
      <c r="G302" s="33">
        <v>-2</v>
      </c>
      <c r="H302" s="20"/>
      <c r="I302" s="43" t="s">
        <v>500</v>
      </c>
      <c r="J302" s="43"/>
      <c r="K302" s="43"/>
      <c r="L302" s="43"/>
    </row>
    <row r="303" spans="1:12" ht="15.75" thickBot="1">
      <c r="A303" s="11"/>
      <c r="B303" s="44" t="s">
        <v>501</v>
      </c>
      <c r="C303" s="44"/>
      <c r="D303" s="44"/>
      <c r="E303" s="44"/>
      <c r="F303" s="36" t="s">
        <v>295</v>
      </c>
      <c r="G303" s="36">
        <v>3</v>
      </c>
      <c r="H303" s="62"/>
      <c r="I303" s="120"/>
      <c r="J303" s="120"/>
      <c r="K303" s="120"/>
      <c r="L303" s="120"/>
    </row>
    <row r="304" spans="1:12" ht="15.75" thickTop="1">
      <c r="A304" s="11"/>
      <c r="B304" s="114" t="s">
        <v>453</v>
      </c>
      <c r="C304" s="114"/>
      <c r="D304" s="114"/>
      <c r="E304" s="37"/>
      <c r="F304" s="37"/>
      <c r="G304" s="37"/>
      <c r="H304" s="37"/>
      <c r="I304" s="37"/>
      <c r="J304" s="37"/>
      <c r="K304" s="37"/>
      <c r="L304" s="37"/>
    </row>
    <row r="305" spans="1:12">
      <c r="A305" s="11"/>
      <c r="B305" s="43" t="s">
        <v>495</v>
      </c>
      <c r="C305" s="43"/>
      <c r="D305" s="43"/>
      <c r="E305" s="20"/>
      <c r="F305" s="20"/>
      <c r="G305" s="20"/>
      <c r="H305" s="20"/>
      <c r="I305" s="20"/>
      <c r="J305" s="20"/>
      <c r="K305" s="20"/>
      <c r="L305" s="20"/>
    </row>
    <row r="306" spans="1:12">
      <c r="A306" s="11"/>
      <c r="B306" s="43" t="s">
        <v>496</v>
      </c>
      <c r="C306" s="43"/>
      <c r="D306" s="43"/>
      <c r="E306" s="20"/>
      <c r="F306" s="31" t="s">
        <v>295</v>
      </c>
      <c r="G306" s="31">
        <v>2</v>
      </c>
      <c r="H306" s="20"/>
      <c r="I306" s="43" t="s">
        <v>497</v>
      </c>
      <c r="J306" s="43"/>
      <c r="K306" s="43"/>
      <c r="L306" s="43"/>
    </row>
    <row r="307" spans="1:12" ht="15.75" thickBot="1">
      <c r="A307" s="11"/>
      <c r="B307" s="20"/>
      <c r="C307" s="20"/>
      <c r="D307" s="20"/>
      <c r="E307" s="20"/>
      <c r="F307" s="51"/>
      <c r="G307" s="33">
        <v>-2</v>
      </c>
      <c r="H307" s="20"/>
      <c r="I307" s="43" t="s">
        <v>506</v>
      </c>
      <c r="J307" s="43"/>
      <c r="K307" s="43"/>
      <c r="L307" s="43"/>
    </row>
    <row r="308" spans="1:12" ht="15.75" thickBot="1">
      <c r="A308" s="11"/>
      <c r="B308" s="119"/>
      <c r="C308" s="119"/>
      <c r="D308" s="119"/>
      <c r="E308" s="119"/>
      <c r="F308" s="36" t="s">
        <v>295</v>
      </c>
      <c r="G308" s="36" t="s">
        <v>337</v>
      </c>
      <c r="H308" s="20"/>
      <c r="I308" s="20"/>
      <c r="J308" s="20"/>
      <c r="K308" s="20"/>
      <c r="L308" s="20"/>
    </row>
    <row r="309" spans="1:12" ht="15.75" thickTop="1">
      <c r="A309" s="11"/>
      <c r="B309" s="20"/>
      <c r="C309" s="20"/>
      <c r="D309" s="20"/>
      <c r="E309" s="20"/>
      <c r="F309" s="116"/>
      <c r="G309" s="37"/>
      <c r="H309" s="20"/>
      <c r="I309" s="20"/>
      <c r="J309" s="20"/>
      <c r="K309" s="20"/>
      <c r="L309" s="20"/>
    </row>
    <row r="310" spans="1:12">
      <c r="A310" s="11"/>
      <c r="B310" s="43" t="s">
        <v>503</v>
      </c>
      <c r="C310" s="43"/>
      <c r="D310" s="43"/>
      <c r="E310" s="20"/>
      <c r="F310" s="20"/>
      <c r="G310" s="20"/>
      <c r="H310" s="20"/>
      <c r="I310" s="20"/>
      <c r="J310" s="20"/>
      <c r="K310" s="20"/>
      <c r="L310" s="20"/>
    </row>
    <row r="311" spans="1:12">
      <c r="A311" s="11"/>
      <c r="B311" s="43" t="s">
        <v>504</v>
      </c>
      <c r="C311" s="43"/>
      <c r="D311" s="43"/>
      <c r="E311" s="20"/>
      <c r="F311" s="20"/>
      <c r="G311" s="20"/>
      <c r="H311" s="20"/>
      <c r="I311" s="20"/>
      <c r="J311" s="20"/>
      <c r="K311" s="20"/>
      <c r="L311" s="20"/>
    </row>
    <row r="312" spans="1:12">
      <c r="A312" s="11"/>
      <c r="B312" s="20"/>
      <c r="C312" s="43" t="s">
        <v>505</v>
      </c>
      <c r="D312" s="43"/>
      <c r="E312" s="20"/>
      <c r="F312" s="31" t="s">
        <v>295</v>
      </c>
      <c r="G312" s="31">
        <v>2</v>
      </c>
      <c r="H312" s="20"/>
      <c r="I312" s="43">
        <v>-1</v>
      </c>
      <c r="J312" s="43"/>
      <c r="K312" s="43"/>
      <c r="L312" s="43"/>
    </row>
    <row r="313" spans="1:12" ht="15.75" thickBot="1">
      <c r="A313" s="11"/>
      <c r="B313" s="20"/>
      <c r="C313" s="20"/>
      <c r="D313" s="20"/>
      <c r="E313" s="20"/>
      <c r="F313" s="51"/>
      <c r="G313" s="33">
        <v>-1</v>
      </c>
      <c r="H313" s="20"/>
      <c r="I313" s="43" t="s">
        <v>500</v>
      </c>
      <c r="J313" s="43"/>
      <c r="K313" s="43"/>
      <c r="L313" s="43"/>
    </row>
    <row r="314" spans="1:12" ht="15.75" thickBot="1">
      <c r="A314" s="11"/>
      <c r="B314" s="44" t="s">
        <v>501</v>
      </c>
      <c r="C314" s="44"/>
      <c r="D314" s="44"/>
      <c r="E314" s="44"/>
      <c r="F314" s="36" t="s">
        <v>295</v>
      </c>
      <c r="G314" s="36">
        <v>1</v>
      </c>
      <c r="H314" s="62"/>
      <c r="I314" s="120"/>
      <c r="J314" s="120"/>
      <c r="K314" s="120"/>
      <c r="L314" s="120"/>
    </row>
    <row r="315" spans="1:12" ht="16.5" thickTop="1" thickBot="1">
      <c r="A315" s="11"/>
      <c r="B315" s="22">
        <v>-1</v>
      </c>
      <c r="C315" s="45" t="s">
        <v>507</v>
      </c>
      <c r="D315" s="45"/>
      <c r="E315" s="45"/>
      <c r="F315" s="45"/>
      <c r="G315" s="45"/>
      <c r="H315" s="45"/>
      <c r="I315" s="45"/>
      <c r="J315" s="45"/>
      <c r="K315" s="45"/>
      <c r="L315" s="45"/>
    </row>
    <row r="316" spans="1:12">
      <c r="A316" s="11"/>
      <c r="B316" s="68" t="s">
        <v>487</v>
      </c>
      <c r="C316" s="68"/>
      <c r="D316" s="68"/>
      <c r="E316" s="68"/>
      <c r="F316" s="68"/>
      <c r="G316" s="68"/>
      <c r="H316" s="68"/>
      <c r="I316" s="68"/>
      <c r="J316" s="68"/>
      <c r="K316" s="68"/>
      <c r="L316" s="68"/>
    </row>
    <row r="317" spans="1:12">
      <c r="A317" s="11"/>
      <c r="B317" s="69" t="s">
        <v>291</v>
      </c>
      <c r="C317" s="69"/>
      <c r="D317" s="69"/>
      <c r="E317" s="69"/>
      <c r="F317" s="69"/>
      <c r="G317" s="69"/>
      <c r="H317" s="69"/>
      <c r="I317" s="69"/>
      <c r="J317" s="69"/>
      <c r="K317" s="69"/>
      <c r="L317" s="69"/>
    </row>
    <row r="318" spans="1:12" ht="15.75" thickBot="1">
      <c r="A318" s="11"/>
      <c r="B318" s="41" t="s">
        <v>484</v>
      </c>
      <c r="C318" s="41"/>
      <c r="D318" s="41"/>
      <c r="E318" s="41"/>
      <c r="F318" s="41"/>
      <c r="G318" s="41"/>
      <c r="H318" s="41"/>
      <c r="I318" s="41"/>
      <c r="J318" s="41"/>
      <c r="K318" s="41"/>
      <c r="L318" s="41"/>
    </row>
    <row r="319" spans="1:12">
      <c r="A319" s="11"/>
      <c r="B319" s="117"/>
      <c r="C319" s="117"/>
      <c r="D319" s="117"/>
      <c r="E319" s="111" t="s">
        <v>488</v>
      </c>
      <c r="F319" s="111"/>
      <c r="G319" s="111"/>
      <c r="H319" s="111"/>
      <c r="I319" s="112"/>
      <c r="J319" s="112"/>
      <c r="K319" s="112"/>
      <c r="L319" s="112"/>
    </row>
    <row r="320" spans="1:12">
      <c r="A320" s="11"/>
      <c r="B320" s="118" t="s">
        <v>489</v>
      </c>
      <c r="C320" s="118"/>
      <c r="D320" s="118"/>
      <c r="E320" s="90" t="s">
        <v>490</v>
      </c>
      <c r="F320" s="90"/>
      <c r="G320" s="90"/>
      <c r="H320" s="90"/>
      <c r="I320" s="90" t="s">
        <v>491</v>
      </c>
      <c r="J320" s="90"/>
      <c r="K320" s="90"/>
      <c r="L320" s="90"/>
    </row>
    <row r="321" spans="1:12" ht="15.75" thickBot="1">
      <c r="A321" s="11"/>
      <c r="B321" s="104" t="s">
        <v>492</v>
      </c>
      <c r="C321" s="104"/>
      <c r="D321" s="104"/>
      <c r="E321" s="41" t="s">
        <v>493</v>
      </c>
      <c r="F321" s="41"/>
      <c r="G321" s="41"/>
      <c r="H321" s="41"/>
      <c r="I321" s="41" t="s">
        <v>494</v>
      </c>
      <c r="J321" s="41"/>
      <c r="K321" s="41"/>
      <c r="L321" s="41"/>
    </row>
    <row r="322" spans="1:12">
      <c r="A322" s="11"/>
      <c r="B322" s="113" t="s">
        <v>448</v>
      </c>
      <c r="C322" s="113"/>
      <c r="D322" s="113"/>
      <c r="E322" s="52"/>
      <c r="F322" s="52"/>
      <c r="G322" s="52"/>
      <c r="H322" s="52"/>
      <c r="I322" s="52"/>
      <c r="J322" s="52"/>
      <c r="K322" s="52"/>
      <c r="L322" s="52"/>
    </row>
    <row r="323" spans="1:12" ht="15.75" thickBot="1">
      <c r="A323" s="11"/>
      <c r="B323" s="43" t="s">
        <v>508</v>
      </c>
      <c r="C323" s="43"/>
      <c r="D323" s="43"/>
      <c r="E323" s="20"/>
      <c r="F323" s="64" t="s">
        <v>295</v>
      </c>
      <c r="G323" s="64">
        <v>270</v>
      </c>
      <c r="H323" s="20"/>
      <c r="I323" s="43" t="s">
        <v>509</v>
      </c>
      <c r="J323" s="43"/>
      <c r="K323" s="43"/>
      <c r="L323" s="43"/>
    </row>
    <row r="324" spans="1:12" ht="15.75" thickTop="1">
      <c r="A324" s="11"/>
      <c r="B324" s="20"/>
      <c r="C324" s="20"/>
      <c r="D324" s="20"/>
      <c r="E324" s="20"/>
      <c r="F324" s="37"/>
      <c r="G324" s="37"/>
      <c r="H324" s="20"/>
      <c r="I324" s="20"/>
      <c r="J324" s="20"/>
      <c r="K324" s="20"/>
      <c r="L324" s="20"/>
    </row>
    <row r="325" spans="1:12">
      <c r="A325" s="11"/>
      <c r="B325" s="43" t="s">
        <v>495</v>
      </c>
      <c r="C325" s="43"/>
      <c r="D325" s="43"/>
      <c r="E325" s="20"/>
      <c r="F325" s="20"/>
      <c r="G325" s="20"/>
      <c r="H325" s="20"/>
      <c r="I325" s="20"/>
      <c r="J325" s="20"/>
      <c r="K325" s="20"/>
      <c r="L325" s="20"/>
    </row>
    <row r="326" spans="1:12">
      <c r="A326" s="11"/>
      <c r="B326" s="43" t="s">
        <v>496</v>
      </c>
      <c r="C326" s="43"/>
      <c r="D326" s="43"/>
      <c r="E326" s="20"/>
      <c r="F326" s="31" t="s">
        <v>295</v>
      </c>
      <c r="G326" s="31">
        <v>9</v>
      </c>
      <c r="H326" s="20"/>
      <c r="I326" s="43" t="s">
        <v>497</v>
      </c>
      <c r="J326" s="43"/>
      <c r="K326" s="43"/>
      <c r="L326" s="43"/>
    </row>
    <row r="327" spans="1:12">
      <c r="A327" s="11"/>
      <c r="B327" s="43" t="s">
        <v>496</v>
      </c>
      <c r="C327" s="43"/>
      <c r="D327" s="43"/>
      <c r="E327" s="20"/>
      <c r="F327" s="20"/>
      <c r="G327" s="31">
        <v>7</v>
      </c>
      <c r="H327" s="20"/>
      <c r="I327" s="43" t="s">
        <v>498</v>
      </c>
      <c r="J327" s="43"/>
      <c r="K327" s="43"/>
      <c r="L327" s="43"/>
    </row>
    <row r="328" spans="1:12">
      <c r="A328" s="11"/>
      <c r="B328" s="43" t="s">
        <v>510</v>
      </c>
      <c r="C328" s="43"/>
      <c r="D328" s="43"/>
      <c r="E328" s="20"/>
      <c r="F328" s="20"/>
      <c r="G328" s="20"/>
      <c r="H328" s="20"/>
      <c r="I328" s="43" t="s">
        <v>511</v>
      </c>
      <c r="J328" s="43"/>
      <c r="K328" s="43"/>
      <c r="L328" s="43"/>
    </row>
    <row r="329" spans="1:12" ht="15.75" thickBot="1">
      <c r="A329" s="11"/>
      <c r="B329" s="20"/>
      <c r="C329" s="43" t="s">
        <v>512</v>
      </c>
      <c r="D329" s="43"/>
      <c r="E329" s="20"/>
      <c r="F329" s="51"/>
      <c r="G329" s="33">
        <v>-5</v>
      </c>
      <c r="H329" s="20"/>
      <c r="I329" s="43" t="s">
        <v>513</v>
      </c>
      <c r="J329" s="43"/>
      <c r="K329" s="43"/>
      <c r="L329" s="43"/>
    </row>
    <row r="330" spans="1:12">
      <c r="A330" s="11"/>
      <c r="B330" s="43" t="s">
        <v>499</v>
      </c>
      <c r="C330" s="43"/>
      <c r="D330" s="43"/>
      <c r="E330" s="43"/>
      <c r="F330" s="52"/>
      <c r="G330" s="29">
        <v>11</v>
      </c>
      <c r="H330" s="20"/>
      <c r="I330" s="119"/>
      <c r="J330" s="119"/>
      <c r="K330" s="119"/>
      <c r="L330" s="119"/>
    </row>
    <row r="331" spans="1:12" ht="15.75" thickBot="1">
      <c r="A331" s="11"/>
      <c r="B331" s="20"/>
      <c r="C331" s="20"/>
      <c r="D331" s="20"/>
      <c r="E331" s="20"/>
      <c r="F331" s="51"/>
      <c r="G331" s="33">
        <v>-1</v>
      </c>
      <c r="H331" s="20"/>
      <c r="I331" s="43" t="s">
        <v>500</v>
      </c>
      <c r="J331" s="43"/>
      <c r="K331" s="43"/>
      <c r="L331" s="43"/>
    </row>
    <row r="332" spans="1:12">
      <c r="A332" s="11"/>
      <c r="B332" s="43" t="s">
        <v>501</v>
      </c>
      <c r="C332" s="43"/>
      <c r="D332" s="43"/>
      <c r="E332" s="43"/>
      <c r="F332" s="52"/>
      <c r="G332" s="29">
        <v>10</v>
      </c>
      <c r="H332" s="20"/>
      <c r="I332" s="119"/>
      <c r="J332" s="119"/>
      <c r="K332" s="119"/>
      <c r="L332" s="119"/>
    </row>
    <row r="333" spans="1:12" ht="15.75" thickBot="1">
      <c r="A333" s="11"/>
      <c r="B333" s="20"/>
      <c r="C333" s="20"/>
      <c r="D333" s="20"/>
      <c r="E333" s="20"/>
      <c r="F333" s="51"/>
      <c r="G333" s="33">
        <v>-6</v>
      </c>
      <c r="H333" s="20"/>
      <c r="I333" s="43" t="s">
        <v>502</v>
      </c>
      <c r="J333" s="43"/>
      <c r="K333" s="43"/>
      <c r="L333" s="43"/>
    </row>
    <row r="334" spans="1:12" ht="15.75" thickBot="1">
      <c r="A334" s="11"/>
      <c r="B334" s="20"/>
      <c r="C334" s="20"/>
      <c r="D334" s="20"/>
      <c r="E334" s="20"/>
      <c r="F334" s="36" t="s">
        <v>295</v>
      </c>
      <c r="G334" s="36">
        <v>4</v>
      </c>
      <c r="H334" s="20"/>
      <c r="I334" s="20"/>
      <c r="J334" s="20"/>
      <c r="K334" s="20"/>
      <c r="L334" s="20"/>
    </row>
    <row r="335" spans="1:12" ht="15.75" thickTop="1">
      <c r="A335" s="11"/>
      <c r="B335" s="20"/>
      <c r="C335" s="20"/>
      <c r="D335" s="20"/>
      <c r="E335" s="20"/>
      <c r="F335" s="37"/>
      <c r="G335" s="37"/>
      <c r="H335" s="20"/>
      <c r="I335" s="20"/>
      <c r="J335" s="20"/>
      <c r="K335" s="20"/>
      <c r="L335" s="20"/>
    </row>
    <row r="336" spans="1:12">
      <c r="A336" s="11"/>
      <c r="B336" s="43" t="s">
        <v>503</v>
      </c>
      <c r="C336" s="43"/>
      <c r="D336" s="43"/>
      <c r="E336" s="20"/>
      <c r="F336" s="20"/>
      <c r="G336" s="20"/>
      <c r="H336" s="20"/>
      <c r="I336" s="20"/>
      <c r="J336" s="20"/>
      <c r="K336" s="20"/>
      <c r="L336" s="20"/>
    </row>
    <row r="337" spans="1:12">
      <c r="A337" s="11"/>
      <c r="B337" s="43" t="s">
        <v>504</v>
      </c>
      <c r="C337" s="43"/>
      <c r="D337" s="43"/>
      <c r="E337" s="20"/>
      <c r="F337" s="20"/>
      <c r="G337" s="20"/>
      <c r="H337" s="20"/>
      <c r="I337" s="20"/>
      <c r="J337" s="20"/>
      <c r="K337" s="20"/>
      <c r="L337" s="20"/>
    </row>
    <row r="338" spans="1:12">
      <c r="A338" s="11"/>
      <c r="B338" s="20"/>
      <c r="C338" s="43" t="s">
        <v>505</v>
      </c>
      <c r="D338" s="43"/>
      <c r="E338" s="20"/>
      <c r="F338" s="31" t="s">
        <v>295</v>
      </c>
      <c r="G338" s="31">
        <v>12</v>
      </c>
      <c r="H338" s="20"/>
      <c r="I338" s="43">
        <v>-2</v>
      </c>
      <c r="J338" s="43"/>
      <c r="K338" s="43"/>
      <c r="L338" s="43"/>
    </row>
    <row r="339" spans="1:12" ht="15.75" thickBot="1">
      <c r="A339" s="11"/>
      <c r="B339" s="20"/>
      <c r="C339" s="20"/>
      <c r="D339" s="20"/>
      <c r="E339" s="20"/>
      <c r="F339" s="51"/>
      <c r="G339" s="33">
        <v>-5</v>
      </c>
      <c r="H339" s="20"/>
      <c r="I339" s="43" t="s">
        <v>500</v>
      </c>
      <c r="J339" s="43"/>
      <c r="K339" s="43"/>
      <c r="L339" s="43"/>
    </row>
    <row r="340" spans="1:12" ht="15.75" thickBot="1">
      <c r="A340" s="11"/>
      <c r="B340" s="44" t="s">
        <v>501</v>
      </c>
      <c r="C340" s="44"/>
      <c r="D340" s="44"/>
      <c r="E340" s="44"/>
      <c r="F340" s="36" t="s">
        <v>295</v>
      </c>
      <c r="G340" s="36">
        <v>7</v>
      </c>
      <c r="H340" s="62"/>
      <c r="I340" s="120"/>
      <c r="J340" s="120"/>
      <c r="K340" s="120"/>
      <c r="L340" s="120"/>
    </row>
    <row r="341" spans="1:12" ht="15.75" thickTop="1">
      <c r="A341" s="11"/>
      <c r="B341" s="114" t="s">
        <v>453</v>
      </c>
      <c r="C341" s="114"/>
      <c r="D341" s="114"/>
      <c r="E341" s="37"/>
      <c r="F341" s="37"/>
      <c r="G341" s="37"/>
      <c r="H341" s="37"/>
      <c r="I341" s="37"/>
      <c r="J341" s="37"/>
      <c r="K341" s="37"/>
      <c r="L341" s="37"/>
    </row>
    <row r="342" spans="1:12">
      <c r="A342" s="11"/>
      <c r="B342" s="43" t="s">
        <v>495</v>
      </c>
      <c r="C342" s="43"/>
      <c r="D342" s="43"/>
      <c r="E342" s="20"/>
      <c r="F342" s="20"/>
      <c r="G342" s="20"/>
      <c r="H342" s="20"/>
      <c r="I342" s="20"/>
      <c r="J342" s="20"/>
      <c r="K342" s="20"/>
      <c r="L342" s="20"/>
    </row>
    <row r="343" spans="1:12">
      <c r="A343" s="11"/>
      <c r="B343" s="43" t="s">
        <v>496</v>
      </c>
      <c r="C343" s="43"/>
      <c r="D343" s="43"/>
      <c r="E343" s="20"/>
      <c r="F343" s="31" t="s">
        <v>295</v>
      </c>
      <c r="G343" s="31">
        <v>6</v>
      </c>
      <c r="H343" s="20"/>
      <c r="I343" s="43" t="s">
        <v>497</v>
      </c>
      <c r="J343" s="43"/>
      <c r="K343" s="43"/>
      <c r="L343" s="43"/>
    </row>
    <row r="344" spans="1:12" ht="15.75" thickBot="1">
      <c r="A344" s="11"/>
      <c r="B344" s="20"/>
      <c r="C344" s="20"/>
      <c r="D344" s="20"/>
      <c r="E344" s="20"/>
      <c r="F344" s="51"/>
      <c r="G344" s="33">
        <v>-6</v>
      </c>
      <c r="H344" s="20"/>
      <c r="I344" s="43" t="s">
        <v>506</v>
      </c>
      <c r="J344" s="43"/>
      <c r="K344" s="43"/>
      <c r="L344" s="43"/>
    </row>
    <row r="345" spans="1:12" ht="15.75" thickBot="1">
      <c r="A345" s="11"/>
      <c r="B345" s="20"/>
      <c r="C345" s="20"/>
      <c r="D345" s="20"/>
      <c r="E345" s="20"/>
      <c r="F345" s="36" t="s">
        <v>295</v>
      </c>
      <c r="G345" s="36" t="s">
        <v>337</v>
      </c>
      <c r="H345" s="20"/>
      <c r="I345" s="20"/>
      <c r="J345" s="20"/>
      <c r="K345" s="20"/>
      <c r="L345" s="20"/>
    </row>
    <row r="346" spans="1:12" ht="15.75" thickTop="1">
      <c r="A346" s="11"/>
      <c r="B346" s="20"/>
      <c r="C346" s="20"/>
      <c r="D346" s="20"/>
      <c r="E346" s="20"/>
      <c r="F346" s="116"/>
      <c r="G346" s="37"/>
      <c r="H346" s="20"/>
      <c r="I346" s="20"/>
      <c r="J346" s="20"/>
      <c r="K346" s="20"/>
      <c r="L346" s="20"/>
    </row>
    <row r="347" spans="1:12">
      <c r="A347" s="11"/>
      <c r="B347" s="43" t="s">
        <v>503</v>
      </c>
      <c r="C347" s="43"/>
      <c r="D347" s="43"/>
      <c r="E347" s="20"/>
      <c r="F347" s="20"/>
      <c r="G347" s="20"/>
      <c r="H347" s="20"/>
      <c r="I347" s="20"/>
      <c r="J347" s="20"/>
      <c r="K347" s="20"/>
      <c r="L347" s="20"/>
    </row>
    <row r="348" spans="1:12">
      <c r="A348" s="11"/>
      <c r="B348" s="43" t="s">
        <v>504</v>
      </c>
      <c r="C348" s="43"/>
      <c r="D348" s="43"/>
      <c r="E348" s="20"/>
      <c r="F348" s="20"/>
      <c r="G348" s="20"/>
      <c r="H348" s="20"/>
      <c r="I348" s="20"/>
      <c r="J348" s="20"/>
      <c r="K348" s="20"/>
      <c r="L348" s="20"/>
    </row>
    <row r="349" spans="1:12">
      <c r="A349" s="11"/>
      <c r="B349" s="20"/>
      <c r="C349" s="43" t="s">
        <v>505</v>
      </c>
      <c r="D349" s="43"/>
      <c r="E349" s="20"/>
      <c r="F349" s="31" t="s">
        <v>295</v>
      </c>
      <c r="G349" s="31">
        <v>3</v>
      </c>
      <c r="H349" s="20"/>
      <c r="I349" s="43">
        <v>-2</v>
      </c>
      <c r="J349" s="43"/>
      <c r="K349" s="43"/>
      <c r="L349" s="43"/>
    </row>
    <row r="350" spans="1:12" ht="15.75" thickBot="1">
      <c r="A350" s="11"/>
      <c r="B350" s="20"/>
      <c r="C350" s="20"/>
      <c r="D350" s="20"/>
      <c r="E350" s="20"/>
      <c r="F350" s="51"/>
      <c r="G350" s="33">
        <v>-1</v>
      </c>
      <c r="H350" s="20"/>
      <c r="I350" s="43" t="s">
        <v>500</v>
      </c>
      <c r="J350" s="43"/>
      <c r="K350" s="43"/>
      <c r="L350" s="43"/>
    </row>
    <row r="351" spans="1:12" ht="15.75" thickBot="1">
      <c r="A351" s="11"/>
      <c r="B351" s="44" t="s">
        <v>501</v>
      </c>
      <c r="C351" s="44"/>
      <c r="D351" s="44"/>
      <c r="E351" s="44"/>
      <c r="F351" s="36" t="s">
        <v>295</v>
      </c>
      <c r="G351" s="36">
        <v>2</v>
      </c>
      <c r="H351" s="62"/>
      <c r="I351" s="120"/>
      <c r="J351" s="120"/>
      <c r="K351" s="120"/>
      <c r="L351" s="120"/>
    </row>
    <row r="352" spans="1:12" ht="15.75" thickTop="1">
      <c r="A352" s="11"/>
      <c r="B352" s="114" t="s">
        <v>455</v>
      </c>
      <c r="C352" s="114"/>
      <c r="D352" s="114"/>
      <c r="E352" s="37"/>
      <c r="F352" s="37"/>
      <c r="G352" s="37"/>
      <c r="H352" s="37"/>
      <c r="I352" s="37"/>
      <c r="J352" s="37"/>
      <c r="K352" s="37"/>
      <c r="L352" s="37"/>
    </row>
    <row r="353" spans="1:19">
      <c r="A353" s="11"/>
      <c r="B353" s="43" t="s">
        <v>495</v>
      </c>
      <c r="C353" s="43"/>
      <c r="D353" s="43"/>
      <c r="E353" s="20"/>
      <c r="F353" s="20"/>
      <c r="G353" s="20"/>
      <c r="H353" s="20"/>
      <c r="I353" s="20"/>
      <c r="J353" s="20"/>
      <c r="K353" s="20"/>
      <c r="L353" s="20"/>
    </row>
    <row r="354" spans="1:19">
      <c r="A354" s="11"/>
      <c r="B354" s="43" t="s">
        <v>496</v>
      </c>
      <c r="C354" s="43"/>
      <c r="D354" s="43"/>
      <c r="E354" s="20"/>
      <c r="F354" s="31" t="s">
        <v>295</v>
      </c>
      <c r="G354" s="31">
        <v>1</v>
      </c>
      <c r="H354" s="20"/>
      <c r="I354" s="43" t="s">
        <v>497</v>
      </c>
      <c r="J354" s="43"/>
      <c r="K354" s="43"/>
      <c r="L354" s="43"/>
    </row>
    <row r="355" spans="1:19" ht="15.75" thickBot="1">
      <c r="A355" s="11"/>
      <c r="B355" s="20"/>
      <c r="C355" s="20"/>
      <c r="D355" s="20"/>
      <c r="E355" s="20"/>
      <c r="F355" s="51"/>
      <c r="G355" s="33" t="s">
        <v>337</v>
      </c>
      <c r="H355" s="20"/>
      <c r="I355" s="43" t="s">
        <v>500</v>
      </c>
      <c r="J355" s="43"/>
      <c r="K355" s="43"/>
      <c r="L355" s="43"/>
    </row>
    <row r="356" spans="1:19" ht="15.75" thickBot="1">
      <c r="A356" s="11"/>
      <c r="B356" s="44" t="s">
        <v>501</v>
      </c>
      <c r="C356" s="44"/>
      <c r="D356" s="44"/>
      <c r="E356" s="44"/>
      <c r="F356" s="36" t="s">
        <v>295</v>
      </c>
      <c r="G356" s="36">
        <v>1</v>
      </c>
      <c r="H356" s="62"/>
      <c r="I356" s="62"/>
      <c r="J356" s="62"/>
      <c r="K356" s="62"/>
      <c r="L356" s="62"/>
    </row>
    <row r="357" spans="1:19" ht="15.75" thickTop="1">
      <c r="A357" s="11"/>
      <c r="B357" s="38">
        <v>-1</v>
      </c>
      <c r="C357" s="45" t="s">
        <v>486</v>
      </c>
      <c r="D357" s="45"/>
      <c r="E357" s="45"/>
      <c r="F357" s="45"/>
      <c r="G357" s="45"/>
      <c r="H357" s="45"/>
      <c r="I357" s="45"/>
      <c r="J357" s="45"/>
      <c r="K357" s="45"/>
      <c r="L357" s="45"/>
    </row>
    <row r="358" spans="1:19">
      <c r="A358" s="11"/>
      <c r="B358" s="22">
        <v>-2</v>
      </c>
      <c r="C358" s="91" t="s">
        <v>507</v>
      </c>
      <c r="D358" s="91"/>
      <c r="E358" s="91"/>
      <c r="F358" s="91"/>
      <c r="G358" s="91"/>
      <c r="H358" s="91"/>
      <c r="I358" s="91"/>
      <c r="J358" s="91"/>
      <c r="K358" s="91"/>
      <c r="L358" s="91"/>
    </row>
    <row r="359" spans="1:19">
      <c r="A359" s="11"/>
      <c r="B359" s="48" t="s">
        <v>514</v>
      </c>
      <c r="C359" s="48"/>
      <c r="D359" s="48"/>
      <c r="E359" s="48"/>
      <c r="F359" s="48"/>
      <c r="G359" s="48"/>
      <c r="H359" s="48"/>
      <c r="I359" s="48"/>
      <c r="J359" s="48"/>
      <c r="K359" s="48"/>
      <c r="L359" s="48"/>
      <c r="M359" s="48"/>
      <c r="N359" s="48"/>
      <c r="O359" s="48"/>
      <c r="P359" s="48"/>
      <c r="Q359" s="48"/>
      <c r="R359" s="48"/>
      <c r="S359" s="48"/>
    </row>
    <row r="360" spans="1:19" ht="15.75" thickBot="1">
      <c r="A360" s="11"/>
      <c r="B360" s="48" t="s">
        <v>515</v>
      </c>
      <c r="C360" s="48"/>
      <c r="D360" s="48"/>
      <c r="E360" s="48"/>
      <c r="F360" s="48"/>
      <c r="G360" s="48"/>
      <c r="H360" s="48"/>
      <c r="I360" s="48"/>
      <c r="J360" s="48"/>
      <c r="K360" s="48"/>
      <c r="L360" s="48"/>
      <c r="M360" s="48"/>
      <c r="N360" s="48"/>
      <c r="O360" s="48"/>
      <c r="P360" s="48"/>
      <c r="Q360" s="48"/>
      <c r="R360" s="48"/>
      <c r="S360" s="48"/>
    </row>
    <row r="361" spans="1:19">
      <c r="A361" s="11"/>
      <c r="B361" s="68" t="s">
        <v>516</v>
      </c>
      <c r="C361" s="68"/>
      <c r="D361" s="68"/>
      <c r="E361" s="68"/>
      <c r="F361" s="68"/>
      <c r="G361" s="68"/>
      <c r="H361" s="68"/>
      <c r="I361" s="68"/>
      <c r="J361" s="68"/>
      <c r="K361" s="68"/>
      <c r="L361" s="68"/>
      <c r="M361" s="68"/>
      <c r="N361" s="68"/>
      <c r="O361" s="68"/>
      <c r="P361" s="68"/>
      <c r="Q361" s="68"/>
    </row>
    <row r="362" spans="1:19">
      <c r="A362" s="11"/>
      <c r="B362" s="69" t="s">
        <v>291</v>
      </c>
      <c r="C362" s="69"/>
      <c r="D362" s="69"/>
      <c r="E362" s="69"/>
      <c r="F362" s="69"/>
      <c r="G362" s="69"/>
      <c r="H362" s="69"/>
      <c r="I362" s="69"/>
      <c r="J362" s="69"/>
      <c r="K362" s="69"/>
      <c r="L362" s="69"/>
      <c r="M362" s="69"/>
      <c r="N362" s="69"/>
      <c r="O362" s="69"/>
      <c r="P362" s="69"/>
      <c r="Q362" s="69"/>
    </row>
    <row r="363" spans="1:19" ht="15.75" thickBot="1">
      <c r="A363" s="11"/>
      <c r="B363" s="21"/>
      <c r="C363" s="21"/>
      <c r="D363" s="20"/>
      <c r="E363" s="41" t="s">
        <v>360</v>
      </c>
      <c r="F363" s="41"/>
      <c r="G363" s="41"/>
      <c r="H363" s="41"/>
      <c r="I363" s="41"/>
      <c r="J363" s="41"/>
      <c r="K363" s="41"/>
      <c r="L363" s="41"/>
      <c r="M363" s="41"/>
      <c r="N363" s="41"/>
      <c r="O363" s="41"/>
      <c r="P363" s="41"/>
      <c r="Q363" s="41"/>
    </row>
    <row r="364" spans="1:19" ht="15.75" thickBot="1">
      <c r="A364" s="11"/>
      <c r="B364" s="21"/>
      <c r="C364" s="21"/>
      <c r="D364" s="20"/>
      <c r="E364" s="84">
        <v>2013</v>
      </c>
      <c r="F364" s="84"/>
      <c r="G364" s="84"/>
      <c r="H364" s="84"/>
      <c r="I364" s="84"/>
      <c r="J364" s="84"/>
      <c r="K364" s="94"/>
      <c r="L364" s="84">
        <v>2012</v>
      </c>
      <c r="M364" s="84"/>
      <c r="N364" s="84"/>
      <c r="O364" s="84"/>
      <c r="P364" s="84"/>
      <c r="Q364" s="84"/>
    </row>
    <row r="365" spans="1:19">
      <c r="A365" s="11"/>
      <c r="B365" s="21"/>
      <c r="C365" s="21"/>
      <c r="D365" s="20"/>
      <c r="E365" s="111" t="s">
        <v>517</v>
      </c>
      <c r="F365" s="111"/>
      <c r="G365" s="111" t="s">
        <v>518</v>
      </c>
      <c r="H365" s="111"/>
      <c r="I365" s="112"/>
      <c r="J365" s="112"/>
      <c r="K365" s="98"/>
      <c r="L365" s="111" t="s">
        <v>517</v>
      </c>
      <c r="M365" s="111"/>
      <c r="N365" s="111" t="s">
        <v>518</v>
      </c>
      <c r="O365" s="111"/>
      <c r="P365" s="112"/>
      <c r="Q365" s="112"/>
    </row>
    <row r="366" spans="1:19">
      <c r="A366" s="11"/>
      <c r="B366" s="21"/>
      <c r="C366" s="21"/>
      <c r="D366" s="20"/>
      <c r="E366" s="90" t="s">
        <v>519</v>
      </c>
      <c r="F366" s="90"/>
      <c r="G366" s="90" t="s">
        <v>520</v>
      </c>
      <c r="H366" s="90"/>
      <c r="I366" s="90" t="s">
        <v>336</v>
      </c>
      <c r="J366" s="90"/>
      <c r="K366" s="21"/>
      <c r="L366" s="90" t="s">
        <v>519</v>
      </c>
      <c r="M366" s="90"/>
      <c r="N366" s="90" t="s">
        <v>520</v>
      </c>
      <c r="O366" s="90"/>
      <c r="P366" s="90" t="s">
        <v>336</v>
      </c>
      <c r="Q366" s="90"/>
    </row>
    <row r="367" spans="1:19" ht="15.75" thickBot="1">
      <c r="A367" s="11"/>
      <c r="B367" s="85"/>
      <c r="C367" s="85"/>
      <c r="D367" s="51"/>
      <c r="E367" s="41" t="s">
        <v>521</v>
      </c>
      <c r="F367" s="41"/>
      <c r="G367" s="41" t="s">
        <v>522</v>
      </c>
      <c r="H367" s="41"/>
      <c r="I367" s="41" t="s">
        <v>523</v>
      </c>
      <c r="J367" s="41"/>
      <c r="K367" s="85"/>
      <c r="L367" s="41" t="s">
        <v>521</v>
      </c>
      <c r="M367" s="41"/>
      <c r="N367" s="41" t="s">
        <v>522</v>
      </c>
      <c r="O367" s="41"/>
      <c r="P367" s="41" t="s">
        <v>523</v>
      </c>
      <c r="Q367" s="41"/>
    </row>
    <row r="368" spans="1:19">
      <c r="A368" s="11"/>
      <c r="B368" s="113" t="s">
        <v>448</v>
      </c>
      <c r="C368" s="113"/>
      <c r="D368" s="113"/>
      <c r="E368" s="28"/>
      <c r="F368" s="52"/>
      <c r="G368" s="28"/>
      <c r="H368" s="52"/>
      <c r="I368" s="28"/>
      <c r="J368" s="52"/>
      <c r="K368" s="52"/>
      <c r="L368" s="28"/>
      <c r="M368" s="52"/>
      <c r="N368" s="28"/>
      <c r="O368" s="52"/>
      <c r="P368" s="28"/>
      <c r="Q368" s="52"/>
    </row>
    <row r="369" spans="1:17">
      <c r="A369" s="11"/>
      <c r="B369" s="20"/>
      <c r="C369" s="129" t="s">
        <v>524</v>
      </c>
      <c r="D369" s="129"/>
      <c r="E369" s="30"/>
      <c r="F369" s="20"/>
      <c r="G369" s="30"/>
      <c r="H369" s="20"/>
      <c r="I369" s="30"/>
      <c r="J369" s="20"/>
      <c r="K369" s="20"/>
      <c r="L369" s="30"/>
      <c r="M369" s="20"/>
      <c r="N369" s="30"/>
      <c r="O369" s="20"/>
      <c r="P369" s="30"/>
      <c r="Q369" s="20"/>
    </row>
    <row r="370" spans="1:17">
      <c r="A370" s="11"/>
      <c r="B370" s="20"/>
      <c r="C370" s="20"/>
      <c r="D370" s="109" t="s">
        <v>525</v>
      </c>
      <c r="E370" s="30"/>
      <c r="F370" s="20"/>
      <c r="G370" s="30"/>
      <c r="H370" s="20"/>
      <c r="I370" s="30"/>
      <c r="J370" s="20"/>
      <c r="K370" s="20"/>
      <c r="L370" s="30"/>
      <c r="M370" s="20"/>
      <c r="N370" s="30"/>
      <c r="O370" s="20"/>
      <c r="P370" s="30"/>
      <c r="Q370" s="20"/>
    </row>
    <row r="371" spans="1:17">
      <c r="A371" s="11"/>
      <c r="B371" s="20"/>
      <c r="C371" s="20"/>
      <c r="D371" s="26" t="s">
        <v>175</v>
      </c>
      <c r="E371" s="121" t="s">
        <v>295</v>
      </c>
      <c r="F371" s="121">
        <v>-2</v>
      </c>
      <c r="G371" s="121" t="s">
        <v>295</v>
      </c>
      <c r="H371" s="121" t="s">
        <v>337</v>
      </c>
      <c r="I371" s="121" t="s">
        <v>295</v>
      </c>
      <c r="J371" s="121">
        <v>-2</v>
      </c>
      <c r="K371" s="20"/>
      <c r="L371" s="121" t="s">
        <v>295</v>
      </c>
      <c r="M371" s="121">
        <v>-3</v>
      </c>
      <c r="N371" s="121" t="s">
        <v>295</v>
      </c>
      <c r="O371" s="121" t="s">
        <v>337</v>
      </c>
      <c r="P371" s="121" t="s">
        <v>295</v>
      </c>
      <c r="Q371" s="121">
        <v>-3</v>
      </c>
    </row>
    <row r="372" spans="1:17">
      <c r="A372" s="11"/>
      <c r="B372" s="20"/>
      <c r="C372" s="20"/>
      <c r="D372" s="20"/>
      <c r="E372" s="30"/>
      <c r="F372" s="20"/>
      <c r="G372" s="30"/>
      <c r="H372" s="20"/>
      <c r="I372" s="30"/>
      <c r="J372" s="20"/>
      <c r="K372" s="20"/>
      <c r="L372" s="30"/>
      <c r="M372" s="20"/>
      <c r="N372" s="30"/>
      <c r="O372" s="20"/>
      <c r="P372" s="30"/>
      <c r="Q372" s="20"/>
    </row>
    <row r="373" spans="1:17">
      <c r="A373" s="11"/>
      <c r="B373" s="20"/>
      <c r="C373" s="129" t="s">
        <v>526</v>
      </c>
      <c r="D373" s="129"/>
      <c r="E373" s="30"/>
      <c r="F373" s="20"/>
      <c r="G373" s="30"/>
      <c r="H373" s="20"/>
      <c r="I373" s="30"/>
      <c r="J373" s="20"/>
      <c r="K373" s="20"/>
      <c r="L373" s="30"/>
      <c r="M373" s="20"/>
      <c r="N373" s="30"/>
      <c r="O373" s="20"/>
      <c r="P373" s="30"/>
      <c r="Q373" s="20"/>
    </row>
    <row r="374" spans="1:17">
      <c r="A374" s="11"/>
      <c r="B374" s="20"/>
      <c r="C374" s="20"/>
      <c r="D374" s="109" t="s">
        <v>527</v>
      </c>
      <c r="E374" s="30"/>
      <c r="F374" s="20"/>
      <c r="G374" s="30"/>
      <c r="H374" s="20"/>
      <c r="I374" s="30"/>
      <c r="J374" s="20"/>
      <c r="K374" s="20"/>
      <c r="L374" s="30"/>
      <c r="M374" s="20"/>
      <c r="N374" s="30"/>
      <c r="O374" s="20"/>
      <c r="P374" s="30"/>
      <c r="Q374" s="20"/>
    </row>
    <row r="375" spans="1:17">
      <c r="A375" s="11"/>
      <c r="B375" s="20"/>
      <c r="C375" s="20"/>
      <c r="D375" s="26" t="s">
        <v>528</v>
      </c>
      <c r="E375" s="121" t="s">
        <v>295</v>
      </c>
      <c r="F375" s="121">
        <v>2</v>
      </c>
      <c r="G375" s="121" t="s">
        <v>295</v>
      </c>
      <c r="H375" s="121" t="s">
        <v>337</v>
      </c>
      <c r="I375" s="121" t="s">
        <v>295</v>
      </c>
      <c r="J375" s="121">
        <v>2</v>
      </c>
      <c r="K375" s="20"/>
      <c r="L375" s="121" t="s">
        <v>295</v>
      </c>
      <c r="M375" s="121">
        <v>-7</v>
      </c>
      <c r="N375" s="121" t="s">
        <v>295</v>
      </c>
      <c r="O375" s="121" t="s">
        <v>337</v>
      </c>
      <c r="P375" s="121" t="s">
        <v>295</v>
      </c>
      <c r="Q375" s="121">
        <v>-7</v>
      </c>
    </row>
    <row r="376" spans="1:17" ht="15.75" thickBot="1">
      <c r="A376" s="11"/>
      <c r="B376" s="62"/>
      <c r="C376" s="62"/>
      <c r="D376" s="34" t="s">
        <v>175</v>
      </c>
      <c r="E376" s="63"/>
      <c r="F376" s="122">
        <v>2</v>
      </c>
      <c r="G376" s="63"/>
      <c r="H376" s="122" t="s">
        <v>337</v>
      </c>
      <c r="I376" s="63"/>
      <c r="J376" s="122">
        <v>2</v>
      </c>
      <c r="K376" s="62"/>
      <c r="L376" s="63"/>
      <c r="M376" s="122">
        <v>2</v>
      </c>
      <c r="N376" s="63"/>
      <c r="O376" s="122" t="s">
        <v>337</v>
      </c>
      <c r="P376" s="63"/>
      <c r="Q376" s="122">
        <v>2</v>
      </c>
    </row>
    <row r="377" spans="1:17" ht="15.75" thickTop="1">
      <c r="A377" s="11"/>
      <c r="B377" s="114" t="s">
        <v>453</v>
      </c>
      <c r="C377" s="114"/>
      <c r="D377" s="114"/>
      <c r="E377" s="123"/>
      <c r="F377" s="124"/>
      <c r="G377" s="125"/>
      <c r="H377" s="124"/>
      <c r="I377" s="125"/>
      <c r="J377" s="124"/>
      <c r="K377" s="124"/>
      <c r="L377" s="125"/>
      <c r="M377" s="124"/>
      <c r="N377" s="125"/>
      <c r="O377" s="124"/>
      <c r="P377" s="125"/>
      <c r="Q377" s="124"/>
    </row>
    <row r="378" spans="1:17">
      <c r="A378" s="11"/>
      <c r="B378" s="20"/>
      <c r="C378" s="129" t="s">
        <v>526</v>
      </c>
      <c r="D378" s="129"/>
      <c r="E378" s="20"/>
      <c r="F378" s="20"/>
      <c r="G378" s="30"/>
      <c r="H378" s="20"/>
      <c r="I378" s="30"/>
      <c r="J378" s="20"/>
      <c r="K378" s="20"/>
      <c r="L378" s="30"/>
      <c r="M378" s="20"/>
      <c r="N378" s="30"/>
      <c r="O378" s="20"/>
      <c r="P378" s="30"/>
      <c r="Q378" s="20"/>
    </row>
    <row r="379" spans="1:17">
      <c r="A379" s="11"/>
      <c r="B379" s="20"/>
      <c r="C379" s="20"/>
      <c r="D379" s="109" t="s">
        <v>527</v>
      </c>
      <c r="E379" s="20"/>
      <c r="F379" s="20"/>
      <c r="G379" s="30"/>
      <c r="H379" s="20"/>
      <c r="I379" s="30"/>
      <c r="J379" s="20"/>
      <c r="K379" s="20"/>
      <c r="L379" s="30"/>
      <c r="M379" s="20"/>
      <c r="N379" s="30"/>
      <c r="O379" s="20"/>
      <c r="P379" s="30"/>
      <c r="Q379" s="20"/>
    </row>
    <row r="380" spans="1:17" ht="15.75" thickBot="1">
      <c r="A380" s="11"/>
      <c r="B380" s="62"/>
      <c r="C380" s="62"/>
      <c r="D380" s="34" t="s">
        <v>528</v>
      </c>
      <c r="E380" s="122" t="s">
        <v>295</v>
      </c>
      <c r="F380" s="122">
        <v>1</v>
      </c>
      <c r="G380" s="122" t="s">
        <v>295</v>
      </c>
      <c r="H380" s="122" t="s">
        <v>337</v>
      </c>
      <c r="I380" s="122" t="s">
        <v>295</v>
      </c>
      <c r="J380" s="122">
        <v>1</v>
      </c>
      <c r="K380" s="62"/>
      <c r="L380" s="122" t="s">
        <v>295</v>
      </c>
      <c r="M380" s="122" t="s">
        <v>337</v>
      </c>
      <c r="N380" s="122" t="s">
        <v>295</v>
      </c>
      <c r="O380" s="122" t="s">
        <v>337</v>
      </c>
      <c r="P380" s="122" t="s">
        <v>295</v>
      </c>
      <c r="Q380" s="122" t="s">
        <v>337</v>
      </c>
    </row>
    <row r="381" spans="1:17" ht="15.75" thickTop="1">
      <c r="A381" s="11"/>
      <c r="B381" s="114" t="s">
        <v>455</v>
      </c>
      <c r="C381" s="114"/>
      <c r="D381" s="114"/>
      <c r="E381" s="123"/>
      <c r="F381" s="124"/>
      <c r="G381" s="125"/>
      <c r="H381" s="124"/>
      <c r="I381" s="125"/>
      <c r="J381" s="124"/>
      <c r="K381" s="124"/>
      <c r="L381" s="125"/>
      <c r="M381" s="124"/>
      <c r="N381" s="125"/>
      <c r="O381" s="124"/>
      <c r="P381" s="125"/>
      <c r="Q381" s="124"/>
    </row>
    <row r="382" spans="1:17">
      <c r="A382" s="11"/>
      <c r="B382" s="20"/>
      <c r="C382" s="129" t="s">
        <v>526</v>
      </c>
      <c r="D382" s="129"/>
      <c r="E382" s="20"/>
      <c r="F382" s="20"/>
      <c r="G382" s="30"/>
      <c r="H382" s="20"/>
      <c r="I382" s="30"/>
      <c r="J382" s="20"/>
      <c r="K382" s="20"/>
      <c r="L382" s="30"/>
      <c r="M382" s="20"/>
      <c r="N382" s="30"/>
      <c r="O382" s="20"/>
      <c r="P382" s="30"/>
      <c r="Q382" s="20"/>
    </row>
    <row r="383" spans="1:17">
      <c r="A383" s="11"/>
      <c r="B383" s="20"/>
      <c r="C383" s="20"/>
      <c r="D383" s="109" t="s">
        <v>527</v>
      </c>
      <c r="E383" s="20"/>
      <c r="F383" s="20"/>
      <c r="G383" s="30"/>
      <c r="H383" s="20"/>
      <c r="I383" s="30"/>
      <c r="J383" s="20"/>
      <c r="K383" s="20"/>
      <c r="L383" s="30"/>
      <c r="M383" s="20"/>
      <c r="N383" s="30"/>
      <c r="O383" s="20"/>
      <c r="P383" s="30"/>
      <c r="Q383" s="20"/>
    </row>
    <row r="384" spans="1:17" ht="15.75" thickBot="1">
      <c r="A384" s="11"/>
      <c r="B384" s="62"/>
      <c r="C384" s="62"/>
      <c r="D384" s="34" t="s">
        <v>175</v>
      </c>
      <c r="E384" s="122" t="s">
        <v>295</v>
      </c>
      <c r="F384" s="122" t="s">
        <v>337</v>
      </c>
      <c r="G384" s="122" t="s">
        <v>295</v>
      </c>
      <c r="H384" s="122" t="s">
        <v>337</v>
      </c>
      <c r="I384" s="122" t="s">
        <v>295</v>
      </c>
      <c r="J384" s="122" t="s">
        <v>337</v>
      </c>
      <c r="K384" s="62"/>
      <c r="L384" s="122" t="s">
        <v>295</v>
      </c>
      <c r="M384" s="122">
        <v>1</v>
      </c>
      <c r="N384" s="122" t="s">
        <v>295</v>
      </c>
      <c r="O384" s="122" t="s">
        <v>337</v>
      </c>
      <c r="P384" s="122" t="s">
        <v>295</v>
      </c>
      <c r="Q384" s="122">
        <v>1</v>
      </c>
    </row>
    <row r="385" spans="1:17" ht="16.5" thickTop="1" thickBot="1">
      <c r="A385" s="11"/>
      <c r="B385" s="126"/>
      <c r="C385" s="126"/>
      <c r="D385" s="124"/>
      <c r="E385" s="92" t="s">
        <v>361</v>
      </c>
      <c r="F385" s="92"/>
      <c r="G385" s="92"/>
      <c r="H385" s="92"/>
      <c r="I385" s="92"/>
      <c r="J385" s="92"/>
      <c r="K385" s="92"/>
      <c r="L385" s="92"/>
      <c r="M385" s="92"/>
      <c r="N385" s="92"/>
      <c r="O385" s="92"/>
      <c r="P385" s="92"/>
      <c r="Q385" s="92"/>
    </row>
    <row r="386" spans="1:17" ht="15.75" thickBot="1">
      <c r="A386" s="11"/>
      <c r="B386" s="21"/>
      <c r="C386" s="21"/>
      <c r="D386" s="20"/>
      <c r="E386" s="84">
        <v>2013</v>
      </c>
      <c r="F386" s="84"/>
      <c r="G386" s="84"/>
      <c r="H386" s="84"/>
      <c r="I386" s="84"/>
      <c r="J386" s="84"/>
      <c r="K386" s="94"/>
      <c r="L386" s="84">
        <v>2012</v>
      </c>
      <c r="M386" s="84"/>
      <c r="N386" s="84"/>
      <c r="O386" s="84"/>
      <c r="P386" s="84"/>
      <c r="Q386" s="84"/>
    </row>
    <row r="387" spans="1:17">
      <c r="A387" s="11"/>
      <c r="B387" s="21"/>
      <c r="C387" s="21"/>
      <c r="D387" s="20"/>
      <c r="E387" s="111" t="s">
        <v>517</v>
      </c>
      <c r="F387" s="111"/>
      <c r="G387" s="111" t="s">
        <v>518</v>
      </c>
      <c r="H387" s="111"/>
      <c r="I387" s="112"/>
      <c r="J387" s="112"/>
      <c r="K387" s="98"/>
      <c r="L387" s="111" t="s">
        <v>517</v>
      </c>
      <c r="M387" s="111"/>
      <c r="N387" s="111" t="s">
        <v>518</v>
      </c>
      <c r="O387" s="111"/>
      <c r="P387" s="112"/>
      <c r="Q387" s="112"/>
    </row>
    <row r="388" spans="1:17">
      <c r="A388" s="11"/>
      <c r="B388" s="21"/>
      <c r="C388" s="21"/>
      <c r="D388" s="20"/>
      <c r="E388" s="90" t="s">
        <v>519</v>
      </c>
      <c r="F388" s="90"/>
      <c r="G388" s="90" t="s">
        <v>520</v>
      </c>
      <c r="H388" s="90"/>
      <c r="I388" s="90" t="s">
        <v>336</v>
      </c>
      <c r="J388" s="90"/>
      <c r="K388" s="21"/>
      <c r="L388" s="90" t="s">
        <v>519</v>
      </c>
      <c r="M388" s="90"/>
      <c r="N388" s="90" t="s">
        <v>520</v>
      </c>
      <c r="O388" s="90"/>
      <c r="P388" s="90" t="s">
        <v>336</v>
      </c>
      <c r="Q388" s="90"/>
    </row>
    <row r="389" spans="1:17" ht="15.75" thickBot="1">
      <c r="A389" s="11"/>
      <c r="B389" s="85"/>
      <c r="C389" s="85"/>
      <c r="D389" s="51"/>
      <c r="E389" s="41" t="s">
        <v>521</v>
      </c>
      <c r="F389" s="41"/>
      <c r="G389" s="41" t="s">
        <v>522</v>
      </c>
      <c r="H389" s="41"/>
      <c r="I389" s="41" t="s">
        <v>523</v>
      </c>
      <c r="J389" s="41"/>
      <c r="K389" s="85"/>
      <c r="L389" s="41" t="s">
        <v>521</v>
      </c>
      <c r="M389" s="41"/>
      <c r="N389" s="41" t="s">
        <v>522</v>
      </c>
      <c r="O389" s="41"/>
      <c r="P389" s="41" t="s">
        <v>523</v>
      </c>
      <c r="Q389" s="41"/>
    </row>
    <row r="390" spans="1:17">
      <c r="A390" s="11"/>
      <c r="B390" s="113" t="s">
        <v>448</v>
      </c>
      <c r="C390" s="113"/>
      <c r="D390" s="113"/>
      <c r="E390" s="28"/>
      <c r="F390" s="52"/>
      <c r="G390" s="28"/>
      <c r="H390" s="52"/>
      <c r="I390" s="28"/>
      <c r="J390" s="52"/>
      <c r="K390" s="52"/>
      <c r="L390" s="28"/>
      <c r="M390" s="52"/>
      <c r="N390" s="28"/>
      <c r="O390" s="52"/>
      <c r="P390" s="28"/>
      <c r="Q390" s="52"/>
    </row>
    <row r="391" spans="1:17">
      <c r="A391" s="11"/>
      <c r="B391" s="20"/>
      <c r="C391" s="129" t="s">
        <v>524</v>
      </c>
      <c r="D391" s="129"/>
      <c r="E391" s="30"/>
      <c r="F391" s="20"/>
      <c r="G391" s="30"/>
      <c r="H391" s="20"/>
      <c r="I391" s="30"/>
      <c r="J391" s="20"/>
      <c r="K391" s="20"/>
      <c r="L391" s="30"/>
      <c r="M391" s="20"/>
      <c r="N391" s="30"/>
      <c r="O391" s="20"/>
      <c r="P391" s="30"/>
      <c r="Q391" s="20"/>
    </row>
    <row r="392" spans="1:17">
      <c r="A392" s="11"/>
      <c r="B392" s="20"/>
      <c r="C392" s="20"/>
      <c r="D392" s="109" t="s">
        <v>525</v>
      </c>
      <c r="E392" s="30"/>
      <c r="F392" s="20"/>
      <c r="G392" s="30"/>
      <c r="H392" s="20"/>
      <c r="I392" s="30"/>
      <c r="J392" s="20"/>
      <c r="K392" s="20"/>
      <c r="L392" s="30"/>
      <c r="M392" s="20"/>
      <c r="N392" s="30"/>
      <c r="O392" s="20"/>
      <c r="P392" s="30"/>
      <c r="Q392" s="20"/>
    </row>
    <row r="393" spans="1:17">
      <c r="A393" s="11"/>
      <c r="B393" s="20"/>
      <c r="C393" s="20"/>
      <c r="D393" s="26" t="s">
        <v>175</v>
      </c>
      <c r="E393" s="121" t="s">
        <v>295</v>
      </c>
      <c r="F393" s="121">
        <v>3</v>
      </c>
      <c r="G393" s="121" t="s">
        <v>295</v>
      </c>
      <c r="H393" s="121" t="s">
        <v>337</v>
      </c>
      <c r="I393" s="121" t="s">
        <v>295</v>
      </c>
      <c r="J393" s="121">
        <v>3</v>
      </c>
      <c r="K393" s="20"/>
      <c r="L393" s="121" t="s">
        <v>295</v>
      </c>
      <c r="M393" s="121">
        <v>-8</v>
      </c>
      <c r="N393" s="121" t="s">
        <v>295</v>
      </c>
      <c r="O393" s="121" t="s">
        <v>337</v>
      </c>
      <c r="P393" s="121" t="s">
        <v>295</v>
      </c>
      <c r="Q393" s="121">
        <v>-8</v>
      </c>
    </row>
    <row r="394" spans="1:17">
      <c r="A394" s="11"/>
      <c r="B394" s="20"/>
      <c r="C394" s="20"/>
      <c r="D394" s="20"/>
      <c r="E394" s="30"/>
      <c r="F394" s="20"/>
      <c r="G394" s="30"/>
      <c r="H394" s="20"/>
      <c r="I394" s="30"/>
      <c r="J394" s="20"/>
      <c r="K394" s="20"/>
      <c r="L394" s="30"/>
      <c r="M394" s="20"/>
      <c r="N394" s="30"/>
      <c r="O394" s="20"/>
      <c r="P394" s="30"/>
      <c r="Q394" s="20"/>
    </row>
    <row r="395" spans="1:17">
      <c r="A395" s="11"/>
      <c r="B395" s="20"/>
      <c r="C395" s="129" t="s">
        <v>526</v>
      </c>
      <c r="D395" s="129"/>
      <c r="E395" s="30"/>
      <c r="F395" s="20"/>
      <c r="G395" s="30"/>
      <c r="H395" s="20"/>
      <c r="I395" s="30"/>
      <c r="J395" s="20"/>
      <c r="K395" s="20"/>
      <c r="L395" s="30"/>
      <c r="M395" s="20"/>
      <c r="N395" s="30"/>
      <c r="O395" s="20"/>
      <c r="P395" s="30"/>
      <c r="Q395" s="20"/>
    </row>
    <row r="396" spans="1:17">
      <c r="A396" s="11"/>
      <c r="B396" s="20"/>
      <c r="C396" s="20"/>
      <c r="D396" s="109" t="s">
        <v>527</v>
      </c>
      <c r="E396" s="30"/>
      <c r="F396" s="20"/>
      <c r="G396" s="30"/>
      <c r="H396" s="20"/>
      <c r="I396" s="30"/>
      <c r="J396" s="20"/>
      <c r="K396" s="20"/>
      <c r="L396" s="30"/>
      <c r="M396" s="20"/>
      <c r="N396" s="30"/>
      <c r="O396" s="20"/>
      <c r="P396" s="30"/>
      <c r="Q396" s="20"/>
    </row>
    <row r="397" spans="1:17">
      <c r="A397" s="11"/>
      <c r="B397" s="20"/>
      <c r="C397" s="20"/>
      <c r="D397" s="26" t="s">
        <v>528</v>
      </c>
      <c r="E397" s="121" t="s">
        <v>295</v>
      </c>
      <c r="F397" s="121">
        <v>5</v>
      </c>
      <c r="G397" s="121" t="s">
        <v>295</v>
      </c>
      <c r="H397" s="121" t="s">
        <v>337</v>
      </c>
      <c r="I397" s="121" t="s">
        <v>295</v>
      </c>
      <c r="J397" s="121">
        <v>5</v>
      </c>
      <c r="K397" s="20"/>
      <c r="L397" s="121" t="s">
        <v>295</v>
      </c>
      <c r="M397" s="121">
        <v>-4</v>
      </c>
      <c r="N397" s="121" t="s">
        <v>295</v>
      </c>
      <c r="O397" s="121" t="s">
        <v>337</v>
      </c>
      <c r="P397" s="121" t="s">
        <v>295</v>
      </c>
      <c r="Q397" s="121">
        <v>-4</v>
      </c>
    </row>
    <row r="398" spans="1:17" ht="15.75" thickBot="1">
      <c r="A398" s="11"/>
      <c r="B398" s="62"/>
      <c r="C398" s="62"/>
      <c r="D398" s="34" t="s">
        <v>175</v>
      </c>
      <c r="E398" s="62"/>
      <c r="F398" s="122">
        <v>1</v>
      </c>
      <c r="G398" s="63"/>
      <c r="H398" s="122" t="s">
        <v>337</v>
      </c>
      <c r="I398" s="63"/>
      <c r="J398" s="122">
        <v>1</v>
      </c>
      <c r="K398" s="62"/>
      <c r="L398" s="63"/>
      <c r="M398" s="122">
        <v>3</v>
      </c>
      <c r="N398" s="63"/>
      <c r="O398" s="122" t="s">
        <v>337</v>
      </c>
      <c r="P398" s="63"/>
      <c r="Q398" s="122">
        <v>3</v>
      </c>
    </row>
    <row r="399" spans="1:17" ht="15.75" thickTop="1">
      <c r="A399" s="11"/>
      <c r="B399" s="114" t="s">
        <v>453</v>
      </c>
      <c r="C399" s="114"/>
      <c r="D399" s="114"/>
      <c r="E399" s="124"/>
      <c r="F399" s="124"/>
      <c r="G399" s="127"/>
      <c r="H399" s="124"/>
      <c r="I399" s="127"/>
      <c r="J399" s="124"/>
      <c r="K399" s="124"/>
      <c r="L399" s="127"/>
      <c r="M399" s="124"/>
      <c r="N399" s="127"/>
      <c r="O399" s="124"/>
      <c r="P399" s="127"/>
      <c r="Q399" s="124"/>
    </row>
    <row r="400" spans="1:17">
      <c r="A400" s="11"/>
      <c r="B400" s="20"/>
      <c r="C400" s="129" t="s">
        <v>526</v>
      </c>
      <c r="D400" s="129"/>
      <c r="E400" s="20"/>
      <c r="F400" s="20"/>
      <c r="G400" s="30"/>
      <c r="H400" s="20"/>
      <c r="I400" s="30"/>
      <c r="J400" s="20"/>
      <c r="K400" s="20"/>
      <c r="L400" s="30"/>
      <c r="M400" s="20"/>
      <c r="N400" s="30"/>
      <c r="O400" s="20"/>
      <c r="P400" s="30"/>
      <c r="Q400" s="20"/>
    </row>
    <row r="401" spans="1:19">
      <c r="A401" s="11"/>
      <c r="B401" s="20"/>
      <c r="C401" s="20"/>
      <c r="D401" s="109" t="s">
        <v>527</v>
      </c>
      <c r="E401" s="20"/>
      <c r="F401" s="20"/>
      <c r="G401" s="30"/>
      <c r="H401" s="20"/>
      <c r="I401" s="30"/>
      <c r="J401" s="20"/>
      <c r="K401" s="20"/>
      <c r="L401" s="30"/>
      <c r="M401" s="20"/>
      <c r="N401" s="30"/>
      <c r="O401" s="20"/>
      <c r="P401" s="30"/>
      <c r="Q401" s="20"/>
    </row>
    <row r="402" spans="1:19" ht="15.75" thickBot="1">
      <c r="A402" s="11"/>
      <c r="B402" s="62"/>
      <c r="C402" s="62"/>
      <c r="D402" s="34" t="s">
        <v>528</v>
      </c>
      <c r="E402" s="122" t="s">
        <v>295</v>
      </c>
      <c r="F402" s="122">
        <v>1</v>
      </c>
      <c r="G402" s="122" t="s">
        <v>295</v>
      </c>
      <c r="H402" s="122" t="s">
        <v>337</v>
      </c>
      <c r="I402" s="122" t="s">
        <v>295</v>
      </c>
      <c r="J402" s="122">
        <v>1</v>
      </c>
      <c r="K402" s="62"/>
      <c r="L402" s="122" t="s">
        <v>295</v>
      </c>
      <c r="M402" s="122" t="s">
        <v>337</v>
      </c>
      <c r="N402" s="122" t="s">
        <v>295</v>
      </c>
      <c r="O402" s="122" t="s">
        <v>337</v>
      </c>
      <c r="P402" s="122" t="s">
        <v>295</v>
      </c>
      <c r="Q402" s="122" t="s">
        <v>337</v>
      </c>
    </row>
    <row r="403" spans="1:19" ht="15.75" thickTop="1">
      <c r="A403" s="11"/>
      <c r="B403" s="114" t="s">
        <v>455</v>
      </c>
      <c r="C403" s="114"/>
      <c r="D403" s="114"/>
      <c r="E403" s="123"/>
      <c r="F403" s="124"/>
      <c r="G403" s="127"/>
      <c r="H403" s="124"/>
      <c r="I403" s="127"/>
      <c r="J403" s="124"/>
      <c r="K403" s="124"/>
      <c r="L403" s="127"/>
      <c r="M403" s="124"/>
      <c r="N403" s="127"/>
      <c r="O403" s="124"/>
      <c r="P403" s="127"/>
      <c r="Q403" s="124"/>
    </row>
    <row r="404" spans="1:19">
      <c r="A404" s="11"/>
      <c r="B404" s="20"/>
      <c r="C404" s="129" t="s">
        <v>526</v>
      </c>
      <c r="D404" s="129"/>
      <c r="E404" s="20"/>
      <c r="F404" s="20"/>
      <c r="G404" s="30"/>
      <c r="H404" s="20"/>
      <c r="I404" s="30"/>
      <c r="J404" s="20"/>
      <c r="K404" s="20"/>
      <c r="L404" s="30"/>
      <c r="M404" s="20"/>
      <c r="N404" s="30"/>
      <c r="O404" s="20"/>
      <c r="P404" s="30"/>
      <c r="Q404" s="20"/>
    </row>
    <row r="405" spans="1:19">
      <c r="A405" s="11"/>
      <c r="B405" s="20"/>
      <c r="C405" s="20"/>
      <c r="D405" s="109" t="s">
        <v>527</v>
      </c>
      <c r="E405" s="20"/>
      <c r="F405" s="20"/>
      <c r="G405" s="30"/>
      <c r="H405" s="20"/>
      <c r="I405" s="30"/>
      <c r="J405" s="20"/>
      <c r="K405" s="20"/>
      <c r="L405" s="30"/>
      <c r="M405" s="20"/>
      <c r="N405" s="30"/>
      <c r="O405" s="20"/>
      <c r="P405" s="30"/>
      <c r="Q405" s="20"/>
    </row>
    <row r="406" spans="1:19" ht="15.75" thickBot="1">
      <c r="A406" s="11"/>
      <c r="B406" s="62"/>
      <c r="C406" s="62"/>
      <c r="D406" s="34" t="s">
        <v>175</v>
      </c>
      <c r="E406" s="122" t="s">
        <v>295</v>
      </c>
      <c r="F406" s="122" t="s">
        <v>337</v>
      </c>
      <c r="G406" s="122" t="s">
        <v>295</v>
      </c>
      <c r="H406" s="122" t="s">
        <v>337</v>
      </c>
      <c r="I406" s="122" t="s">
        <v>295</v>
      </c>
      <c r="J406" s="122" t="s">
        <v>337</v>
      </c>
      <c r="K406" s="62"/>
      <c r="L406" s="122" t="s">
        <v>295</v>
      </c>
      <c r="M406" s="122">
        <v>1</v>
      </c>
      <c r="N406" s="122" t="s">
        <v>295</v>
      </c>
      <c r="O406" s="122" t="s">
        <v>337</v>
      </c>
      <c r="P406" s="122" t="s">
        <v>295</v>
      </c>
      <c r="Q406" s="122">
        <v>1</v>
      </c>
    </row>
    <row r="407" spans="1:19" ht="15.75" thickTop="1">
      <c r="A407" s="11"/>
      <c r="B407" s="128">
        <v>-1</v>
      </c>
      <c r="C407" s="45" t="s">
        <v>529</v>
      </c>
      <c r="D407" s="45"/>
      <c r="E407" s="45"/>
      <c r="F407" s="45"/>
      <c r="G407" s="45"/>
      <c r="H407" s="45"/>
      <c r="I407" s="45"/>
      <c r="J407" s="45"/>
      <c r="K407" s="45"/>
      <c r="L407" s="45"/>
      <c r="M407" s="45"/>
      <c r="N407" s="45"/>
      <c r="O407" s="45"/>
      <c r="P407" s="45"/>
      <c r="Q407" s="45"/>
    </row>
    <row r="408" spans="1:19">
      <c r="A408" s="11"/>
      <c r="B408" s="47" t="s">
        <v>530</v>
      </c>
      <c r="C408" s="47"/>
      <c r="D408" s="47"/>
      <c r="E408" s="47"/>
      <c r="F408" s="47"/>
      <c r="G408" s="47"/>
      <c r="H408" s="47"/>
      <c r="I408" s="47"/>
      <c r="J408" s="47"/>
      <c r="K408" s="47"/>
      <c r="L408" s="47"/>
      <c r="M408" s="47"/>
      <c r="N408" s="47"/>
      <c r="O408" s="47"/>
      <c r="P408" s="47"/>
      <c r="Q408" s="47"/>
      <c r="R408" s="47"/>
      <c r="S408" s="47"/>
    </row>
    <row r="409" spans="1:19" ht="15.75" thickBot="1">
      <c r="A409" s="11"/>
      <c r="B409" s="48" t="s">
        <v>531</v>
      </c>
      <c r="C409" s="48"/>
      <c r="D409" s="48"/>
      <c r="E409" s="48"/>
      <c r="F409" s="48"/>
      <c r="G409" s="48"/>
      <c r="H409" s="48"/>
      <c r="I409" s="48"/>
      <c r="J409" s="48"/>
      <c r="K409" s="48"/>
      <c r="L409" s="48"/>
      <c r="M409" s="48"/>
      <c r="N409" s="48"/>
      <c r="O409" s="48"/>
      <c r="P409" s="48"/>
      <c r="Q409" s="48"/>
      <c r="R409" s="48"/>
      <c r="S409" s="48"/>
    </row>
    <row r="410" spans="1:19">
      <c r="A410" s="11"/>
      <c r="B410" s="68" t="s">
        <v>532</v>
      </c>
      <c r="C410" s="68"/>
      <c r="D410" s="68"/>
      <c r="E410" s="68"/>
      <c r="F410" s="68"/>
      <c r="G410" s="68"/>
      <c r="H410" s="68"/>
      <c r="I410" s="68"/>
    </row>
    <row r="411" spans="1:19">
      <c r="A411" s="11"/>
      <c r="B411" s="69" t="s">
        <v>291</v>
      </c>
      <c r="C411" s="69"/>
      <c r="D411" s="69"/>
      <c r="E411" s="69"/>
      <c r="F411" s="69"/>
      <c r="G411" s="69"/>
      <c r="H411" s="69"/>
      <c r="I411" s="69"/>
    </row>
    <row r="412" spans="1:19">
      <c r="A412" s="11"/>
      <c r="B412" s="20"/>
      <c r="C412" s="20"/>
      <c r="D412" s="21"/>
      <c r="E412" s="24" t="s">
        <v>533</v>
      </c>
      <c r="F412" s="21"/>
      <c r="G412" s="20"/>
      <c r="H412" s="21"/>
      <c r="I412" s="21"/>
    </row>
    <row r="413" spans="1:19">
      <c r="A413" s="11"/>
      <c r="B413" s="20"/>
      <c r="C413" s="20"/>
      <c r="D413" s="21"/>
      <c r="E413" s="24" t="s">
        <v>534</v>
      </c>
      <c r="F413" s="21"/>
      <c r="G413" s="24" t="s">
        <v>518</v>
      </c>
      <c r="H413" s="21"/>
      <c r="I413" s="21"/>
    </row>
    <row r="414" spans="1:19">
      <c r="A414" s="11"/>
      <c r="B414" s="20"/>
      <c r="C414" s="20"/>
      <c r="D414" s="21"/>
      <c r="E414" s="24" t="s">
        <v>535</v>
      </c>
      <c r="F414" s="21"/>
      <c r="G414" s="24" t="s">
        <v>520</v>
      </c>
      <c r="H414" s="21"/>
      <c r="I414" s="24" t="s">
        <v>336</v>
      </c>
    </row>
    <row r="415" spans="1:19" ht="15.75" thickBot="1">
      <c r="A415" s="11"/>
      <c r="B415" s="51"/>
      <c r="C415" s="51"/>
      <c r="D415" s="85"/>
      <c r="E415" s="25" t="s">
        <v>523</v>
      </c>
      <c r="F415" s="85"/>
      <c r="G415" s="25" t="s">
        <v>522</v>
      </c>
      <c r="H415" s="85"/>
      <c r="I415" s="25" t="s">
        <v>523</v>
      </c>
    </row>
    <row r="416" spans="1:19">
      <c r="A416" s="11"/>
      <c r="B416" s="42" t="s">
        <v>536</v>
      </c>
      <c r="C416" s="42"/>
      <c r="D416" s="27" t="s">
        <v>295</v>
      </c>
      <c r="E416" s="86">
        <v>10282</v>
      </c>
      <c r="F416" s="27" t="s">
        <v>295</v>
      </c>
      <c r="G416" s="29">
        <v>401</v>
      </c>
      <c r="H416" s="27" t="s">
        <v>295</v>
      </c>
      <c r="I416" s="86">
        <v>10683</v>
      </c>
    </row>
    <row r="417" spans="1:9">
      <c r="A417" s="11"/>
      <c r="B417" s="43" t="s">
        <v>537</v>
      </c>
      <c r="C417" s="43"/>
      <c r="D417" s="20"/>
      <c r="E417" s="31">
        <v>888</v>
      </c>
      <c r="F417" s="20"/>
      <c r="G417" s="31">
        <v>33</v>
      </c>
      <c r="H417" s="20"/>
      <c r="I417" s="31">
        <v>921</v>
      </c>
    </row>
    <row r="418" spans="1:9">
      <c r="A418" s="11"/>
      <c r="B418" s="43" t="s">
        <v>147</v>
      </c>
      <c r="C418" s="43"/>
      <c r="D418" s="20"/>
      <c r="E418" s="31">
        <v>-5</v>
      </c>
      <c r="F418" s="20"/>
      <c r="G418" s="31" t="s">
        <v>337</v>
      </c>
      <c r="H418" s="20"/>
      <c r="I418" s="31">
        <v>-5</v>
      </c>
    </row>
    <row r="419" spans="1:9">
      <c r="A419" s="11"/>
      <c r="B419" s="43" t="s">
        <v>538</v>
      </c>
      <c r="C419" s="43"/>
      <c r="D419" s="20"/>
      <c r="E419" s="31">
        <v>30</v>
      </c>
      <c r="F419" s="20"/>
      <c r="G419" s="31" t="s">
        <v>337</v>
      </c>
      <c r="H419" s="20"/>
      <c r="I419" s="31">
        <v>30</v>
      </c>
    </row>
    <row r="420" spans="1:9">
      <c r="A420" s="11"/>
      <c r="B420" s="43" t="s">
        <v>539</v>
      </c>
      <c r="C420" s="43"/>
      <c r="D420" s="20"/>
      <c r="E420" s="31">
        <v>-460</v>
      </c>
      <c r="F420" s="20"/>
      <c r="G420" s="31" t="s">
        <v>337</v>
      </c>
      <c r="H420" s="20"/>
      <c r="I420" s="31">
        <v>-460</v>
      </c>
    </row>
    <row r="421" spans="1:9">
      <c r="A421" s="11"/>
      <c r="B421" s="43" t="s">
        <v>540</v>
      </c>
      <c r="C421" s="43"/>
      <c r="D421" s="20"/>
      <c r="E421" s="31">
        <v>57</v>
      </c>
      <c r="F421" s="20"/>
      <c r="G421" s="31" t="s">
        <v>337</v>
      </c>
      <c r="H421" s="20"/>
      <c r="I421" s="31">
        <v>57</v>
      </c>
    </row>
    <row r="422" spans="1:9">
      <c r="A422" s="11"/>
      <c r="B422" s="43" t="s">
        <v>541</v>
      </c>
      <c r="C422" s="43"/>
      <c r="D422" s="20"/>
      <c r="E422" s="31">
        <v>-45</v>
      </c>
      <c r="F422" s="20"/>
      <c r="G422" s="31" t="s">
        <v>337</v>
      </c>
      <c r="H422" s="20"/>
      <c r="I422" s="31">
        <v>-45</v>
      </c>
    </row>
    <row r="423" spans="1:9">
      <c r="A423" s="11"/>
      <c r="B423" s="43" t="s">
        <v>542</v>
      </c>
      <c r="C423" s="43"/>
      <c r="D423" s="20"/>
      <c r="E423" s="31">
        <v>30</v>
      </c>
      <c r="F423" s="20"/>
      <c r="G423" s="31" t="s">
        <v>337</v>
      </c>
      <c r="H423" s="20"/>
      <c r="I423" s="31">
        <v>30</v>
      </c>
    </row>
    <row r="424" spans="1:9">
      <c r="A424" s="11"/>
      <c r="B424" s="43" t="s">
        <v>543</v>
      </c>
      <c r="C424" s="43"/>
      <c r="D424" s="20"/>
      <c r="E424" s="31">
        <v>135</v>
      </c>
      <c r="F424" s="20"/>
      <c r="G424" s="31">
        <v>439</v>
      </c>
      <c r="H424" s="20"/>
      <c r="I424" s="31">
        <v>574</v>
      </c>
    </row>
    <row r="425" spans="1:9">
      <c r="A425" s="11"/>
      <c r="B425" s="43" t="s">
        <v>222</v>
      </c>
      <c r="C425" s="43"/>
      <c r="D425" s="20"/>
      <c r="E425" s="31" t="s">
        <v>337</v>
      </c>
      <c r="F425" s="20"/>
      <c r="G425" s="31">
        <v>-28</v>
      </c>
      <c r="H425" s="20"/>
      <c r="I425" s="31">
        <v>-28</v>
      </c>
    </row>
    <row r="426" spans="1:9" ht="15.75" thickBot="1">
      <c r="A426" s="11"/>
      <c r="B426" s="43" t="s">
        <v>146</v>
      </c>
      <c r="C426" s="43"/>
      <c r="D426" s="51"/>
      <c r="E426" s="33">
        <v>-3</v>
      </c>
      <c r="F426" s="51"/>
      <c r="G426" s="33" t="s">
        <v>337</v>
      </c>
      <c r="H426" s="51"/>
      <c r="I426" s="33">
        <v>-3</v>
      </c>
    </row>
    <row r="427" spans="1:9" ht="15.75" thickBot="1">
      <c r="A427" s="11"/>
      <c r="B427" s="44" t="s">
        <v>544</v>
      </c>
      <c r="C427" s="44"/>
      <c r="D427" s="88" t="s">
        <v>295</v>
      </c>
      <c r="E427" s="89">
        <v>10909</v>
      </c>
      <c r="F427" s="88" t="s">
        <v>295</v>
      </c>
      <c r="G427" s="36">
        <v>845</v>
      </c>
      <c r="H427" s="88" t="s">
        <v>295</v>
      </c>
      <c r="I427" s="89">
        <v>11754</v>
      </c>
    </row>
    <row r="428" spans="1:9" ht="15.75" thickTop="1">
      <c r="A428" s="11"/>
      <c r="B428" s="133" t="s">
        <v>545</v>
      </c>
      <c r="C428" s="133"/>
      <c r="D428" s="130" t="s">
        <v>295</v>
      </c>
      <c r="E428" s="131">
        <v>9775</v>
      </c>
      <c r="F428" s="130" t="s">
        <v>295</v>
      </c>
      <c r="G428" s="132">
        <v>403</v>
      </c>
      <c r="H428" s="130" t="s">
        <v>295</v>
      </c>
      <c r="I428" s="131">
        <v>10178</v>
      </c>
    </row>
    <row r="429" spans="1:9">
      <c r="A429" s="11"/>
      <c r="B429" s="43" t="s">
        <v>537</v>
      </c>
      <c r="C429" s="43"/>
      <c r="D429" s="20"/>
      <c r="E429" s="31">
        <v>671</v>
      </c>
      <c r="F429" s="20"/>
      <c r="G429" s="31">
        <v>42</v>
      </c>
      <c r="H429" s="20"/>
      <c r="I429" s="31">
        <v>713</v>
      </c>
    </row>
    <row r="430" spans="1:9">
      <c r="A430" s="11"/>
      <c r="B430" s="43" t="s">
        <v>147</v>
      </c>
      <c r="C430" s="43"/>
      <c r="D430" s="20"/>
      <c r="E430" s="31">
        <v>-5</v>
      </c>
      <c r="F430" s="20"/>
      <c r="G430" s="31" t="s">
        <v>337</v>
      </c>
      <c r="H430" s="20"/>
      <c r="I430" s="31">
        <v>-5</v>
      </c>
    </row>
    <row r="431" spans="1:9">
      <c r="A431" s="11"/>
      <c r="B431" s="43" t="s">
        <v>538</v>
      </c>
      <c r="C431" s="43"/>
      <c r="D431" s="20"/>
      <c r="E431" s="31">
        <v>33</v>
      </c>
      <c r="F431" s="20"/>
      <c r="G431" s="31" t="s">
        <v>337</v>
      </c>
      <c r="H431" s="20"/>
      <c r="I431" s="31">
        <v>33</v>
      </c>
    </row>
    <row r="432" spans="1:9">
      <c r="A432" s="11"/>
      <c r="B432" s="43" t="s">
        <v>539</v>
      </c>
      <c r="C432" s="43"/>
      <c r="D432" s="20"/>
      <c r="E432" s="31">
        <v>-435</v>
      </c>
      <c r="F432" s="20"/>
      <c r="G432" s="31" t="s">
        <v>337</v>
      </c>
      <c r="H432" s="20"/>
      <c r="I432" s="31">
        <v>-435</v>
      </c>
    </row>
    <row r="433" spans="1:9">
      <c r="A433" s="11"/>
      <c r="B433" s="43" t="s">
        <v>540</v>
      </c>
      <c r="C433" s="43"/>
      <c r="D433" s="20"/>
      <c r="E433" s="31">
        <v>50</v>
      </c>
      <c r="F433" s="20"/>
      <c r="G433" s="31" t="s">
        <v>337</v>
      </c>
      <c r="H433" s="20"/>
      <c r="I433" s="31">
        <v>50</v>
      </c>
    </row>
    <row r="434" spans="1:9">
      <c r="A434" s="11"/>
      <c r="B434" s="43" t="s">
        <v>541</v>
      </c>
      <c r="C434" s="43"/>
      <c r="D434" s="20"/>
      <c r="E434" s="31">
        <v>-16</v>
      </c>
      <c r="F434" s="20"/>
      <c r="G434" s="31" t="s">
        <v>337</v>
      </c>
      <c r="H434" s="20"/>
      <c r="I434" s="31">
        <v>-16</v>
      </c>
    </row>
    <row r="435" spans="1:9">
      <c r="A435" s="11"/>
      <c r="B435" s="43" t="s">
        <v>546</v>
      </c>
      <c r="C435" s="43"/>
      <c r="D435" s="20"/>
      <c r="E435" s="31">
        <v>9</v>
      </c>
      <c r="F435" s="20"/>
      <c r="G435" s="31" t="s">
        <v>337</v>
      </c>
      <c r="H435" s="20"/>
      <c r="I435" s="31">
        <v>9</v>
      </c>
    </row>
    <row r="436" spans="1:9">
      <c r="A436" s="11"/>
      <c r="B436" s="43" t="s">
        <v>547</v>
      </c>
      <c r="C436" s="43"/>
      <c r="D436" s="20"/>
      <c r="E436" s="31" t="s">
        <v>337</v>
      </c>
      <c r="F436" s="20"/>
      <c r="G436" s="31">
        <v>5</v>
      </c>
      <c r="H436" s="20"/>
      <c r="I436" s="31">
        <v>5</v>
      </c>
    </row>
    <row r="437" spans="1:9" ht="15.75" thickBot="1">
      <c r="A437" s="11"/>
      <c r="B437" s="43" t="s">
        <v>222</v>
      </c>
      <c r="C437" s="43"/>
      <c r="D437" s="51"/>
      <c r="E437" s="33" t="s">
        <v>337</v>
      </c>
      <c r="F437" s="51"/>
      <c r="G437" s="33">
        <v>-36</v>
      </c>
      <c r="H437" s="51"/>
      <c r="I437" s="33">
        <v>-36</v>
      </c>
    </row>
    <row r="438" spans="1:9" ht="15.75" thickBot="1">
      <c r="A438" s="11"/>
      <c r="B438" s="44" t="s">
        <v>548</v>
      </c>
      <c r="C438" s="44"/>
      <c r="D438" s="88" t="s">
        <v>295</v>
      </c>
      <c r="E438" s="89">
        <v>10082</v>
      </c>
      <c r="F438" s="88" t="s">
        <v>295</v>
      </c>
      <c r="G438" s="36">
        <v>414</v>
      </c>
      <c r="H438" s="88" t="s">
        <v>295</v>
      </c>
      <c r="I438" s="89">
        <v>10496</v>
      </c>
    </row>
    <row r="439" spans="1:9" ht="16.5" thickTop="1" thickBot="1">
      <c r="A439" s="11"/>
      <c r="B439" s="38">
        <v>-1</v>
      </c>
      <c r="C439" s="45" t="s">
        <v>549</v>
      </c>
      <c r="D439" s="45"/>
      <c r="E439" s="45"/>
      <c r="F439" s="45"/>
      <c r="G439" s="45"/>
      <c r="H439" s="45"/>
      <c r="I439" s="45"/>
    </row>
    <row r="440" spans="1:9">
      <c r="A440" s="11"/>
      <c r="B440" s="68" t="s">
        <v>550</v>
      </c>
      <c r="C440" s="68"/>
      <c r="D440" s="68"/>
      <c r="E440" s="68"/>
      <c r="F440" s="68"/>
      <c r="G440" s="68"/>
      <c r="H440" s="68"/>
    </row>
    <row r="441" spans="1:9">
      <c r="A441" s="11"/>
      <c r="B441" s="69" t="s">
        <v>291</v>
      </c>
      <c r="C441" s="69"/>
      <c r="D441" s="69"/>
      <c r="E441" s="69"/>
      <c r="F441" s="69"/>
      <c r="G441" s="69"/>
      <c r="H441" s="69"/>
    </row>
    <row r="442" spans="1:9">
      <c r="A442" s="11"/>
      <c r="B442" s="20"/>
      <c r="C442" s="21"/>
      <c r="D442" s="24" t="s">
        <v>259</v>
      </c>
      <c r="E442" s="21"/>
      <c r="F442" s="24" t="s">
        <v>518</v>
      </c>
      <c r="G442" s="21"/>
      <c r="H442" s="21"/>
    </row>
    <row r="443" spans="1:9">
      <c r="A443" s="11"/>
      <c r="B443" s="20"/>
      <c r="C443" s="21"/>
      <c r="D443" s="24" t="s">
        <v>551</v>
      </c>
      <c r="E443" s="21"/>
      <c r="F443" s="24" t="s">
        <v>520</v>
      </c>
      <c r="G443" s="21"/>
      <c r="H443" s="24" t="s">
        <v>336</v>
      </c>
    </row>
    <row r="444" spans="1:9" ht="15.75" thickBot="1">
      <c r="A444" s="11"/>
      <c r="B444" s="51"/>
      <c r="C444" s="85"/>
      <c r="D444" s="25" t="s">
        <v>523</v>
      </c>
      <c r="E444" s="85"/>
      <c r="F444" s="25" t="s">
        <v>552</v>
      </c>
      <c r="G444" s="85"/>
      <c r="H444" s="25" t="s">
        <v>523</v>
      </c>
    </row>
    <row r="445" spans="1:9">
      <c r="A445" s="11"/>
      <c r="B445" s="27" t="s">
        <v>536</v>
      </c>
      <c r="C445" s="27" t="s">
        <v>295</v>
      </c>
      <c r="D445" s="86">
        <v>4222</v>
      </c>
      <c r="E445" s="27" t="s">
        <v>295</v>
      </c>
      <c r="F445" s="29">
        <v>76</v>
      </c>
      <c r="G445" s="27" t="s">
        <v>295</v>
      </c>
      <c r="H445" s="86">
        <v>4298</v>
      </c>
    </row>
    <row r="446" spans="1:9">
      <c r="A446" s="11"/>
      <c r="B446" s="26" t="s">
        <v>537</v>
      </c>
      <c r="C446" s="20"/>
      <c r="D446" s="31">
        <v>294</v>
      </c>
      <c r="E446" s="20"/>
      <c r="F446" s="31">
        <v>15</v>
      </c>
      <c r="G446" s="20"/>
      <c r="H446" s="31">
        <v>309</v>
      </c>
    </row>
    <row r="447" spans="1:9">
      <c r="A447" s="11"/>
      <c r="B447" s="26" t="s">
        <v>553</v>
      </c>
      <c r="C447" s="20"/>
      <c r="D447" s="31">
        <v>-4</v>
      </c>
      <c r="E447" s="20"/>
      <c r="F447" s="31" t="s">
        <v>337</v>
      </c>
      <c r="G447" s="20"/>
      <c r="H447" s="31">
        <v>-4</v>
      </c>
    </row>
    <row r="448" spans="1:9">
      <c r="A448" s="11"/>
      <c r="B448" s="26" t="s">
        <v>554</v>
      </c>
      <c r="C448" s="20"/>
      <c r="D448" s="31" t="s">
        <v>337</v>
      </c>
      <c r="E448" s="20"/>
      <c r="F448" s="31">
        <v>-12</v>
      </c>
      <c r="G448" s="20"/>
      <c r="H448" s="31">
        <v>-12</v>
      </c>
    </row>
    <row r="449" spans="1:19" ht="15.75" thickBot="1">
      <c r="A449" s="11"/>
      <c r="B449" s="26" t="s">
        <v>149</v>
      </c>
      <c r="C449" s="51"/>
      <c r="D449" s="33">
        <v>-3</v>
      </c>
      <c r="E449" s="51"/>
      <c r="F449" s="33" t="s">
        <v>337</v>
      </c>
      <c r="G449" s="51"/>
      <c r="H449" s="33">
        <v>-3</v>
      </c>
    </row>
    <row r="450" spans="1:19" ht="15.75" thickBot="1">
      <c r="A450" s="11"/>
      <c r="B450" s="34" t="s">
        <v>544</v>
      </c>
      <c r="C450" s="88" t="s">
        <v>295</v>
      </c>
      <c r="D450" s="89">
        <v>4509</v>
      </c>
      <c r="E450" s="88" t="s">
        <v>295</v>
      </c>
      <c r="F450" s="36">
        <v>79</v>
      </c>
      <c r="G450" s="88" t="s">
        <v>295</v>
      </c>
      <c r="H450" s="89">
        <v>4588</v>
      </c>
    </row>
    <row r="451" spans="1:19" ht="15.75" thickTop="1">
      <c r="A451" s="11"/>
      <c r="B451" s="130" t="s">
        <v>545</v>
      </c>
      <c r="C451" s="130" t="s">
        <v>295</v>
      </c>
      <c r="D451" s="131">
        <v>3739</v>
      </c>
      <c r="E451" s="130" t="s">
        <v>295</v>
      </c>
      <c r="F451" s="132">
        <v>102</v>
      </c>
      <c r="G451" s="130" t="s">
        <v>295</v>
      </c>
      <c r="H451" s="131">
        <v>3841</v>
      </c>
    </row>
    <row r="452" spans="1:19">
      <c r="A452" s="11"/>
      <c r="B452" s="26" t="s">
        <v>537</v>
      </c>
      <c r="C452" s="20"/>
      <c r="D452" s="31">
        <v>378</v>
      </c>
      <c r="E452" s="20"/>
      <c r="F452" s="31">
        <v>10</v>
      </c>
      <c r="G452" s="20"/>
      <c r="H452" s="31">
        <v>388</v>
      </c>
    </row>
    <row r="453" spans="1:19">
      <c r="A453" s="11"/>
      <c r="B453" s="26" t="s">
        <v>553</v>
      </c>
      <c r="C453" s="20"/>
      <c r="D453" s="31">
        <v>-4</v>
      </c>
      <c r="E453" s="20"/>
      <c r="F453" s="31" t="s">
        <v>337</v>
      </c>
      <c r="G453" s="20"/>
      <c r="H453" s="31">
        <v>-4</v>
      </c>
    </row>
    <row r="454" spans="1:19" ht="15.75" thickBot="1">
      <c r="A454" s="11"/>
      <c r="B454" s="26" t="s">
        <v>554</v>
      </c>
      <c r="C454" s="51"/>
      <c r="D454" s="33" t="s">
        <v>337</v>
      </c>
      <c r="E454" s="51"/>
      <c r="F454" s="33">
        <v>-22</v>
      </c>
      <c r="G454" s="51"/>
      <c r="H454" s="33">
        <v>-22</v>
      </c>
    </row>
    <row r="455" spans="1:19" ht="15.75" thickBot="1">
      <c r="A455" s="11"/>
      <c r="B455" s="34" t="s">
        <v>548</v>
      </c>
      <c r="C455" s="88" t="s">
        <v>295</v>
      </c>
      <c r="D455" s="89">
        <v>4113</v>
      </c>
      <c r="E455" s="88" t="s">
        <v>295</v>
      </c>
      <c r="F455" s="36">
        <v>90</v>
      </c>
      <c r="G455" s="88" t="s">
        <v>295</v>
      </c>
      <c r="H455" s="89">
        <v>4203</v>
      </c>
    </row>
    <row r="456" spans="1:19" ht="25.5" customHeight="1" thickTop="1">
      <c r="A456" s="11"/>
      <c r="B456" s="48" t="s">
        <v>555</v>
      </c>
      <c r="C456" s="48"/>
      <c r="D456" s="48"/>
      <c r="E456" s="48"/>
      <c r="F456" s="48"/>
      <c r="G456" s="48"/>
      <c r="H456" s="48"/>
      <c r="I456" s="48"/>
      <c r="J456" s="48"/>
      <c r="K456" s="48"/>
      <c r="L456" s="48"/>
      <c r="M456" s="48"/>
      <c r="N456" s="48"/>
      <c r="O456" s="48"/>
      <c r="P456" s="48"/>
      <c r="Q456" s="48"/>
      <c r="R456" s="48"/>
      <c r="S456" s="48"/>
    </row>
    <row r="457" spans="1:19" ht="15" customHeight="1">
      <c r="A457" s="11"/>
      <c r="B457" s="49" t="s">
        <v>556</v>
      </c>
      <c r="C457" s="49"/>
      <c r="D457" s="49"/>
      <c r="E457" s="49"/>
      <c r="F457" s="49"/>
      <c r="G457" s="49"/>
      <c r="H457" s="49"/>
      <c r="I457" s="49"/>
      <c r="J457" s="49"/>
      <c r="K457" s="49"/>
      <c r="L457" s="49"/>
      <c r="M457" s="49"/>
      <c r="N457" s="49"/>
      <c r="O457" s="49"/>
      <c r="P457" s="49"/>
      <c r="Q457" s="49"/>
      <c r="R457" s="49"/>
      <c r="S457" s="49"/>
    </row>
    <row r="458" spans="1:19" ht="38.25" customHeight="1">
      <c r="A458" s="11"/>
      <c r="B458" s="48" t="s">
        <v>557</v>
      </c>
      <c r="C458" s="48"/>
      <c r="D458" s="48"/>
      <c r="E458" s="48"/>
      <c r="F458" s="48"/>
      <c r="G458" s="48"/>
      <c r="H458" s="48"/>
      <c r="I458" s="48"/>
      <c r="J458" s="48"/>
      <c r="K458" s="48"/>
      <c r="L458" s="48"/>
      <c r="M458" s="48"/>
      <c r="N458" s="48"/>
      <c r="O458" s="48"/>
      <c r="P458" s="48"/>
      <c r="Q458" s="48"/>
      <c r="R458" s="48"/>
      <c r="S458" s="48"/>
    </row>
    <row r="459" spans="1:19" ht="51" customHeight="1">
      <c r="A459" s="11"/>
      <c r="B459" s="48" t="s">
        <v>558</v>
      </c>
      <c r="C459" s="48"/>
      <c r="D459" s="48"/>
      <c r="E459" s="48"/>
      <c r="F459" s="48"/>
      <c r="G459" s="48"/>
      <c r="H459" s="48"/>
      <c r="I459" s="48"/>
      <c r="J459" s="48"/>
      <c r="K459" s="48"/>
      <c r="L459" s="48"/>
      <c r="M459" s="48"/>
      <c r="N459" s="48"/>
      <c r="O459" s="48"/>
      <c r="P459" s="48"/>
      <c r="Q459" s="48"/>
      <c r="R459" s="48"/>
      <c r="S459" s="48"/>
    </row>
    <row r="460" spans="1:19" ht="25.5" customHeight="1">
      <c r="A460" s="11"/>
      <c r="B460" s="48" t="s">
        <v>559</v>
      </c>
      <c r="C460" s="48"/>
      <c r="D460" s="48"/>
      <c r="E460" s="48"/>
      <c r="F460" s="48"/>
      <c r="G460" s="48"/>
      <c r="H460" s="48"/>
      <c r="I460" s="48"/>
      <c r="J460" s="48"/>
      <c r="K460" s="48"/>
      <c r="L460" s="48"/>
      <c r="M460" s="48"/>
      <c r="N460" s="48"/>
      <c r="O460" s="48"/>
      <c r="P460" s="48"/>
      <c r="Q460" s="48"/>
      <c r="R460" s="48"/>
      <c r="S460" s="48"/>
    </row>
    <row r="461" spans="1:19" ht="25.5" customHeight="1">
      <c r="A461" s="11"/>
      <c r="B461" s="48" t="s">
        <v>560</v>
      </c>
      <c r="C461" s="48"/>
      <c r="D461" s="48"/>
      <c r="E461" s="48"/>
      <c r="F461" s="48"/>
      <c r="G461" s="48"/>
      <c r="H461" s="48"/>
      <c r="I461" s="48"/>
      <c r="J461" s="48"/>
      <c r="K461" s="48"/>
      <c r="L461" s="48"/>
      <c r="M461" s="48"/>
      <c r="N461" s="48"/>
      <c r="O461" s="48"/>
      <c r="P461" s="48"/>
      <c r="Q461" s="48"/>
      <c r="R461" s="48"/>
      <c r="S461" s="48"/>
    </row>
    <row r="462" spans="1:19" ht="15" customHeight="1">
      <c r="A462" s="11"/>
      <c r="B462" s="49" t="s">
        <v>561</v>
      </c>
      <c r="C462" s="49"/>
      <c r="D462" s="49"/>
      <c r="E462" s="49"/>
      <c r="F462" s="49"/>
      <c r="G462" s="49"/>
      <c r="H462" s="49"/>
      <c r="I462" s="49"/>
      <c r="J462" s="49"/>
      <c r="K462" s="49"/>
      <c r="L462" s="49"/>
      <c r="M462" s="49"/>
      <c r="N462" s="49"/>
      <c r="O462" s="49"/>
      <c r="P462" s="49"/>
      <c r="Q462" s="49"/>
      <c r="R462" s="49"/>
      <c r="S462" s="49"/>
    </row>
    <row r="463" spans="1:19" ht="25.5" customHeight="1">
      <c r="A463" s="11"/>
      <c r="B463" s="48" t="s">
        <v>562</v>
      </c>
      <c r="C463" s="48"/>
      <c r="D463" s="48"/>
      <c r="E463" s="48"/>
      <c r="F463" s="48"/>
      <c r="G463" s="48"/>
      <c r="H463" s="48"/>
      <c r="I463" s="48"/>
      <c r="J463" s="48"/>
      <c r="K463" s="48"/>
      <c r="L463" s="48"/>
      <c r="M463" s="48"/>
      <c r="N463" s="48"/>
      <c r="O463" s="48"/>
      <c r="P463" s="48"/>
      <c r="Q463" s="48"/>
      <c r="R463" s="48"/>
      <c r="S463" s="48"/>
    </row>
    <row r="464" spans="1:19" ht="15.75" thickBot="1">
      <c r="A464" s="11"/>
      <c r="B464" s="48" t="s">
        <v>563</v>
      </c>
      <c r="C464" s="48"/>
      <c r="D464" s="48"/>
      <c r="E464" s="48"/>
      <c r="F464" s="48"/>
      <c r="G464" s="48"/>
      <c r="H464" s="48"/>
      <c r="I464" s="48"/>
      <c r="J464" s="48"/>
      <c r="K464" s="48"/>
      <c r="L464" s="48"/>
      <c r="M464" s="48"/>
      <c r="N464" s="48"/>
      <c r="O464" s="48"/>
      <c r="P464" s="48"/>
      <c r="Q464" s="48"/>
      <c r="R464" s="48"/>
      <c r="S464" s="48"/>
    </row>
    <row r="465" spans="1:9">
      <c r="A465" s="11"/>
      <c r="B465" s="68" t="s">
        <v>564</v>
      </c>
      <c r="C465" s="68"/>
      <c r="D465" s="68"/>
      <c r="E465" s="68"/>
      <c r="F465" s="68"/>
      <c r="G465" s="68"/>
      <c r="H465" s="68"/>
      <c r="I465" s="68"/>
    </row>
    <row r="466" spans="1:9">
      <c r="A466" s="11"/>
      <c r="B466" s="69" t="s">
        <v>291</v>
      </c>
      <c r="C466" s="69"/>
      <c r="D466" s="69"/>
      <c r="E466" s="69"/>
      <c r="F466" s="69"/>
      <c r="G466" s="69"/>
      <c r="H466" s="50"/>
      <c r="I466" s="50"/>
    </row>
    <row r="467" spans="1:9" ht="15.75" thickBot="1">
      <c r="A467" s="11"/>
      <c r="B467" s="51"/>
      <c r="C467" s="51"/>
      <c r="D467" s="25" t="s">
        <v>565</v>
      </c>
      <c r="E467" s="51"/>
      <c r="F467" s="51"/>
      <c r="G467" s="134">
        <v>41547</v>
      </c>
      <c r="H467" s="51"/>
      <c r="I467" s="134">
        <v>41274</v>
      </c>
    </row>
    <row r="468" spans="1:9">
      <c r="A468" s="11"/>
      <c r="B468" s="113" t="s">
        <v>453</v>
      </c>
      <c r="C468" s="113"/>
      <c r="D468" s="98"/>
      <c r="E468" s="52"/>
      <c r="F468" s="52"/>
      <c r="G468" s="98"/>
      <c r="H468" s="52"/>
      <c r="I468" s="98"/>
    </row>
    <row r="469" spans="1:9">
      <c r="A469" s="11"/>
      <c r="B469" s="43" t="s">
        <v>351</v>
      </c>
      <c r="C469" s="43"/>
      <c r="D469" s="31">
        <v>100</v>
      </c>
      <c r="E469" s="26" t="s">
        <v>566</v>
      </c>
      <c r="F469" s="31" t="s">
        <v>295</v>
      </c>
      <c r="G469" s="31">
        <v>79</v>
      </c>
      <c r="H469" s="31" t="s">
        <v>295</v>
      </c>
      <c r="I469" s="31">
        <v>76</v>
      </c>
    </row>
    <row r="470" spans="1:9">
      <c r="A470" s="11"/>
      <c r="B470" s="129" t="s">
        <v>567</v>
      </c>
      <c r="C470" s="129"/>
      <c r="D470" s="30"/>
      <c r="E470" s="20"/>
      <c r="F470" s="30"/>
      <c r="G470" s="20"/>
      <c r="H470" s="30"/>
      <c r="I470" s="20"/>
    </row>
    <row r="471" spans="1:9">
      <c r="A471" s="11"/>
      <c r="B471" s="43" t="s">
        <v>568</v>
      </c>
      <c r="C471" s="43"/>
      <c r="D471" s="31" t="s">
        <v>569</v>
      </c>
      <c r="E471" s="20"/>
      <c r="F471" s="20"/>
      <c r="G471" s="31">
        <v>27</v>
      </c>
      <c r="H471" s="20"/>
      <c r="I471" s="31">
        <v>29</v>
      </c>
    </row>
    <row r="472" spans="1:9">
      <c r="A472" s="11"/>
      <c r="B472" s="43" t="s">
        <v>570</v>
      </c>
      <c r="C472" s="43"/>
      <c r="D472" s="31">
        <v>20.2</v>
      </c>
      <c r="E472" s="20"/>
      <c r="F472" s="20"/>
      <c r="G472" s="31">
        <v>222</v>
      </c>
      <c r="H472" s="20"/>
      <c r="I472" s="31">
        <v>236</v>
      </c>
    </row>
    <row r="473" spans="1:9">
      <c r="A473" s="11"/>
      <c r="B473" s="43" t="s">
        <v>571</v>
      </c>
      <c r="C473" s="43"/>
      <c r="D473" s="31">
        <v>9.8000000000000007</v>
      </c>
      <c r="E473" s="20"/>
      <c r="F473" s="20"/>
      <c r="G473" s="31">
        <v>3</v>
      </c>
      <c r="H473" s="20"/>
      <c r="I473" s="31">
        <v>4</v>
      </c>
    </row>
    <row r="474" spans="1:9">
      <c r="A474" s="11"/>
      <c r="B474" s="129" t="s">
        <v>572</v>
      </c>
      <c r="C474" s="129"/>
      <c r="D474" s="30"/>
      <c r="E474" s="20"/>
      <c r="F474" s="20"/>
      <c r="G474" s="20"/>
      <c r="H474" s="20"/>
      <c r="I474" s="20"/>
    </row>
    <row r="475" spans="1:9">
      <c r="A475" s="11"/>
      <c r="B475" s="43" t="s">
        <v>573</v>
      </c>
      <c r="C475" s="43"/>
      <c r="D475" s="31">
        <v>18.899999999999999</v>
      </c>
      <c r="E475" s="20"/>
      <c r="F475" s="20"/>
      <c r="G475" s="31">
        <v>457</v>
      </c>
      <c r="H475" s="20"/>
      <c r="I475" s="31" t="s">
        <v>337</v>
      </c>
    </row>
    <row r="476" spans="1:9">
      <c r="A476" s="11"/>
      <c r="B476" s="129" t="s">
        <v>574</v>
      </c>
      <c r="C476" s="129"/>
      <c r="D476" s="30"/>
      <c r="E476" s="20"/>
      <c r="F476" s="20"/>
      <c r="G476" s="20"/>
      <c r="H476" s="20"/>
      <c r="I476" s="20"/>
    </row>
    <row r="477" spans="1:9">
      <c r="A477" s="11"/>
      <c r="B477" s="43" t="s">
        <v>575</v>
      </c>
      <c r="C477" s="43"/>
      <c r="D477" s="31">
        <v>9.1</v>
      </c>
      <c r="E477" s="20"/>
      <c r="F477" s="30"/>
      <c r="G477" s="31">
        <v>21</v>
      </c>
      <c r="H477" s="30"/>
      <c r="I477" s="31">
        <v>20</v>
      </c>
    </row>
    <row r="478" spans="1:9">
      <c r="A478" s="11"/>
      <c r="B478" s="43" t="s">
        <v>576</v>
      </c>
      <c r="C478" s="43"/>
      <c r="D478" s="31">
        <v>25</v>
      </c>
      <c r="E478" s="20"/>
      <c r="F478" s="20"/>
      <c r="G478" s="31">
        <v>15</v>
      </c>
      <c r="H478" s="20"/>
      <c r="I478" s="31">
        <v>15</v>
      </c>
    </row>
    <row r="479" spans="1:9" ht="15.75" thickBot="1">
      <c r="A479" s="11"/>
      <c r="B479" s="43" t="s">
        <v>577</v>
      </c>
      <c r="C479" s="43"/>
      <c r="D479" s="31">
        <v>49</v>
      </c>
      <c r="E479" s="20"/>
      <c r="F479" s="51"/>
      <c r="G479" s="33">
        <v>1</v>
      </c>
      <c r="H479" s="51"/>
      <c r="I479" s="33">
        <v>1</v>
      </c>
    </row>
    <row r="480" spans="1:9" ht="15.75" thickBot="1">
      <c r="A480" s="11"/>
      <c r="B480" s="44" t="s">
        <v>578</v>
      </c>
      <c r="C480" s="44"/>
      <c r="D480" s="62"/>
      <c r="E480" s="62"/>
      <c r="F480" s="36" t="s">
        <v>295</v>
      </c>
      <c r="G480" s="36">
        <v>825</v>
      </c>
      <c r="H480" s="36" t="s">
        <v>295</v>
      </c>
      <c r="I480" s="36">
        <v>381</v>
      </c>
    </row>
    <row r="481" spans="1:19" ht="15.75" thickTop="1">
      <c r="A481" s="11"/>
      <c r="B481" s="38">
        <v>-1</v>
      </c>
      <c r="C481" s="45" t="s">
        <v>579</v>
      </c>
      <c r="D481" s="45"/>
      <c r="E481" s="45"/>
      <c r="F481" s="45"/>
      <c r="G481" s="45"/>
      <c r="H481" s="45"/>
      <c r="I481" s="45"/>
    </row>
    <row r="482" spans="1:19">
      <c r="A482" s="11"/>
      <c r="B482" s="47" t="s">
        <v>580</v>
      </c>
      <c r="C482" s="47"/>
      <c r="D482" s="47"/>
      <c r="E482" s="47"/>
      <c r="F482" s="47"/>
      <c r="G482" s="47"/>
      <c r="H482" s="47"/>
      <c r="I482" s="47"/>
      <c r="J482" s="47"/>
      <c r="K482" s="47"/>
      <c r="L482" s="47"/>
      <c r="M482" s="47"/>
      <c r="N482" s="47"/>
      <c r="O482" s="47"/>
      <c r="P482" s="47"/>
      <c r="Q482" s="47"/>
      <c r="R482" s="47"/>
      <c r="S482" s="47"/>
    </row>
    <row r="483" spans="1:19">
      <c r="A483" s="11"/>
      <c r="B483" s="10"/>
      <c r="C483" s="10"/>
      <c r="D483" s="10"/>
      <c r="E483" s="10"/>
      <c r="F483" s="10"/>
      <c r="G483" s="10"/>
      <c r="H483" s="10"/>
      <c r="I483" s="10"/>
      <c r="J483" s="10"/>
      <c r="K483" s="10"/>
      <c r="L483" s="10"/>
      <c r="M483" s="10"/>
      <c r="N483" s="10"/>
      <c r="O483" s="10"/>
      <c r="P483" s="10"/>
      <c r="Q483" s="10"/>
      <c r="R483" s="10"/>
      <c r="S483" s="10"/>
    </row>
    <row r="484" spans="1:19" ht="15.75" thickBot="1">
      <c r="A484" s="11"/>
      <c r="B484" s="48" t="s">
        <v>581</v>
      </c>
      <c r="C484" s="48"/>
      <c r="D484" s="48"/>
      <c r="E484" s="48"/>
      <c r="F484" s="48"/>
      <c r="G484" s="48"/>
      <c r="H484" s="48"/>
      <c r="I484" s="48"/>
      <c r="J484" s="48"/>
      <c r="K484" s="48"/>
      <c r="L484" s="48"/>
      <c r="M484" s="48"/>
      <c r="N484" s="48"/>
      <c r="O484" s="48"/>
      <c r="P484" s="48"/>
      <c r="Q484" s="48"/>
      <c r="R484" s="48"/>
      <c r="S484" s="48"/>
    </row>
    <row r="485" spans="1:19">
      <c r="A485" s="11"/>
      <c r="B485" s="68" t="s">
        <v>582</v>
      </c>
      <c r="C485" s="68"/>
      <c r="D485" s="68"/>
      <c r="E485" s="68"/>
      <c r="F485" s="68"/>
      <c r="G485" s="68"/>
      <c r="H485" s="68"/>
    </row>
    <row r="486" spans="1:19">
      <c r="A486" s="11"/>
      <c r="B486" s="69" t="s">
        <v>291</v>
      </c>
      <c r="C486" s="69"/>
      <c r="D486" s="69"/>
      <c r="E486" s="69"/>
      <c r="F486" s="69"/>
      <c r="G486" s="69"/>
      <c r="H486" s="69"/>
    </row>
    <row r="487" spans="1:19">
      <c r="A487" s="11"/>
      <c r="B487" s="20"/>
      <c r="C487" s="20"/>
      <c r="D487" s="90" t="s">
        <v>583</v>
      </c>
      <c r="E487" s="90"/>
      <c r="F487" s="21"/>
      <c r="G487" s="90" t="s">
        <v>584</v>
      </c>
      <c r="H487" s="90"/>
    </row>
    <row r="488" spans="1:19" ht="15.75" thickBot="1">
      <c r="A488" s="11"/>
      <c r="B488" s="135"/>
      <c r="C488" s="135"/>
      <c r="D488" s="41">
        <v>2013</v>
      </c>
      <c r="E488" s="41"/>
      <c r="F488" s="85"/>
      <c r="G488" s="41">
        <v>2012</v>
      </c>
      <c r="H488" s="41"/>
    </row>
    <row r="489" spans="1:19">
      <c r="A489" s="11"/>
      <c r="B489" s="113" t="s">
        <v>259</v>
      </c>
      <c r="C489" s="113"/>
      <c r="D489" s="52"/>
      <c r="E489" s="52"/>
      <c r="F489" s="52"/>
      <c r="G489" s="52"/>
      <c r="H489" s="52"/>
    </row>
    <row r="490" spans="1:19">
      <c r="A490" s="11"/>
      <c r="B490" s="43" t="s">
        <v>585</v>
      </c>
      <c r="C490" s="43"/>
      <c r="D490" s="20"/>
      <c r="E490" s="20"/>
      <c r="F490" s="20"/>
      <c r="G490" s="20"/>
      <c r="H490" s="20"/>
    </row>
    <row r="491" spans="1:19">
      <c r="A491" s="11"/>
      <c r="B491" s="43" t="s">
        <v>586</v>
      </c>
      <c r="C491" s="43"/>
      <c r="D491" s="26" t="s">
        <v>295</v>
      </c>
      <c r="E491" s="31" t="s">
        <v>337</v>
      </c>
      <c r="F491" s="20"/>
      <c r="G491" s="26" t="s">
        <v>295</v>
      </c>
      <c r="H491" s="31">
        <v>37</v>
      </c>
    </row>
    <row r="492" spans="1:19" ht="15.75" thickBot="1">
      <c r="A492" s="11"/>
      <c r="B492" s="43" t="s">
        <v>587</v>
      </c>
      <c r="C492" s="43"/>
      <c r="D492" s="51"/>
      <c r="E492" s="33">
        <v>1</v>
      </c>
      <c r="F492" s="51"/>
      <c r="G492" s="51"/>
      <c r="H492" s="33">
        <v>2</v>
      </c>
    </row>
    <row r="493" spans="1:19" ht="15.75" thickBot="1">
      <c r="A493" s="11"/>
      <c r="B493" s="119"/>
      <c r="C493" s="119"/>
      <c r="D493" s="88" t="s">
        <v>295</v>
      </c>
      <c r="E493" s="36">
        <v>1</v>
      </c>
      <c r="F493" s="87"/>
      <c r="G493" s="88" t="s">
        <v>295</v>
      </c>
      <c r="H493" s="36">
        <v>39</v>
      </c>
    </row>
    <row r="494" spans="1:19" ht="15.75" thickTop="1">
      <c r="A494" s="11"/>
      <c r="B494" s="20"/>
      <c r="C494" s="20"/>
      <c r="D494" s="37"/>
      <c r="E494" s="37"/>
      <c r="F494" s="37"/>
      <c r="G494" s="37"/>
      <c r="H494" s="37"/>
    </row>
    <row r="495" spans="1:19">
      <c r="A495" s="11"/>
      <c r="B495" s="43" t="s">
        <v>588</v>
      </c>
      <c r="C495" s="43"/>
      <c r="D495" s="26" t="s">
        <v>295</v>
      </c>
      <c r="E495" s="31">
        <v>11</v>
      </c>
      <c r="F495" s="20"/>
      <c r="G495" s="26" t="s">
        <v>295</v>
      </c>
      <c r="H495" s="31">
        <v>19</v>
      </c>
    </row>
    <row r="496" spans="1:19" ht="15.75" thickBot="1">
      <c r="A496" s="11"/>
      <c r="B496" s="43" t="s">
        <v>589</v>
      </c>
      <c r="C496" s="43"/>
      <c r="D496" s="51"/>
      <c r="E496" s="33">
        <v>2</v>
      </c>
      <c r="F496" s="51"/>
      <c r="G496" s="51"/>
      <c r="H496" s="33" t="s">
        <v>337</v>
      </c>
    </row>
    <row r="497" spans="1:8" ht="15.75" thickBot="1">
      <c r="A497" s="11"/>
      <c r="B497" s="119"/>
      <c r="C497" s="119"/>
      <c r="D497" s="88" t="s">
        <v>295</v>
      </c>
      <c r="E497" s="36">
        <v>13</v>
      </c>
      <c r="F497" s="87"/>
      <c r="G497" s="88" t="s">
        <v>295</v>
      </c>
      <c r="H497" s="36">
        <v>19</v>
      </c>
    </row>
    <row r="498" spans="1:8" ht="15.75" thickTop="1">
      <c r="A498" s="11"/>
      <c r="B498" s="20"/>
      <c r="C498" s="20"/>
      <c r="D498" s="37"/>
      <c r="E498" s="37"/>
      <c r="F498" s="37"/>
      <c r="G498" s="37"/>
      <c r="H498" s="37"/>
    </row>
    <row r="499" spans="1:8" ht="15.75" thickBot="1">
      <c r="A499" s="11"/>
      <c r="B499" s="43" t="s">
        <v>590</v>
      </c>
      <c r="C499" s="43"/>
      <c r="D499" s="34" t="s">
        <v>295</v>
      </c>
      <c r="E499" s="64">
        <v>-2</v>
      </c>
      <c r="F499" s="63"/>
      <c r="G499" s="34" t="s">
        <v>295</v>
      </c>
      <c r="H499" s="64">
        <v>12</v>
      </c>
    </row>
    <row r="500" spans="1:8" ht="15.75" thickTop="1">
      <c r="A500" s="11"/>
      <c r="B500" s="119"/>
      <c r="C500" s="119"/>
      <c r="D500" s="37"/>
      <c r="E500" s="37"/>
      <c r="F500" s="37"/>
      <c r="G500" s="37"/>
      <c r="H500" s="37"/>
    </row>
    <row r="501" spans="1:8">
      <c r="A501" s="11"/>
      <c r="B501" s="129" t="s">
        <v>261</v>
      </c>
      <c r="C501" s="129"/>
      <c r="D501" s="20"/>
      <c r="E501" s="20"/>
      <c r="F501" s="20"/>
      <c r="G501" s="20"/>
      <c r="H501" s="20"/>
    </row>
    <row r="502" spans="1:8">
      <c r="A502" s="11"/>
      <c r="B502" s="43" t="s">
        <v>585</v>
      </c>
      <c r="C502" s="43"/>
      <c r="D502" s="20"/>
      <c r="E502" s="20"/>
      <c r="F502" s="20"/>
      <c r="G502" s="20"/>
      <c r="H502" s="20"/>
    </row>
    <row r="503" spans="1:8">
      <c r="A503" s="11"/>
      <c r="B503" s="43" t="s">
        <v>591</v>
      </c>
      <c r="C503" s="43"/>
      <c r="D503" s="26" t="s">
        <v>295</v>
      </c>
      <c r="E503" s="31">
        <v>12</v>
      </c>
      <c r="F503" s="20"/>
      <c r="G503" s="26" t="s">
        <v>295</v>
      </c>
      <c r="H503" s="31">
        <v>24</v>
      </c>
    </row>
    <row r="504" spans="1:8" ht="15.75" thickBot="1">
      <c r="A504" s="11"/>
      <c r="B504" s="43" t="s">
        <v>592</v>
      </c>
      <c r="C504" s="43"/>
      <c r="D504" s="20"/>
      <c r="E504" s="31">
        <v>2</v>
      </c>
      <c r="F504" s="20"/>
      <c r="G504" s="20"/>
      <c r="H504" s="31" t="s">
        <v>337</v>
      </c>
    </row>
    <row r="505" spans="1:8" ht="15.75" thickBot="1">
      <c r="A505" s="11"/>
      <c r="B505" s="20"/>
      <c r="C505" s="20"/>
      <c r="D505" s="88" t="s">
        <v>295</v>
      </c>
      <c r="E505" s="36">
        <v>14</v>
      </c>
      <c r="F505" s="87"/>
      <c r="G505" s="88" t="s">
        <v>295</v>
      </c>
      <c r="H505" s="36">
        <v>24</v>
      </c>
    </row>
    <row r="506" spans="1:8" ht="15.75" thickTop="1">
      <c r="A506" s="11"/>
      <c r="B506" s="119"/>
      <c r="C506" s="119"/>
      <c r="D506" s="37"/>
      <c r="E506" s="37"/>
      <c r="F506" s="37"/>
      <c r="G506" s="37"/>
      <c r="H506" s="37"/>
    </row>
    <row r="507" spans="1:8">
      <c r="A507" s="11"/>
      <c r="B507" s="43" t="s">
        <v>593</v>
      </c>
      <c r="C507" s="43"/>
      <c r="D507" s="26" t="s">
        <v>295</v>
      </c>
      <c r="E507" s="31" t="s">
        <v>337</v>
      </c>
      <c r="F507" s="20"/>
      <c r="G507" s="26" t="s">
        <v>295</v>
      </c>
      <c r="H507" s="31">
        <v>37</v>
      </c>
    </row>
    <row r="508" spans="1:8" ht="15.75" thickBot="1">
      <c r="A508" s="11"/>
      <c r="B508" s="43" t="s">
        <v>594</v>
      </c>
      <c r="C508" s="43"/>
      <c r="D508" s="51"/>
      <c r="E508" s="33">
        <v>20</v>
      </c>
      <c r="F508" s="51"/>
      <c r="G508" s="51"/>
      <c r="H508" s="33" t="s">
        <v>337</v>
      </c>
    </row>
    <row r="509" spans="1:8" ht="15.75" thickBot="1">
      <c r="A509" s="11"/>
      <c r="B509" s="119"/>
      <c r="C509" s="119"/>
      <c r="D509" s="88" t="s">
        <v>295</v>
      </c>
      <c r="E509" s="36">
        <v>20</v>
      </c>
      <c r="F509" s="87"/>
      <c r="G509" s="88" t="s">
        <v>295</v>
      </c>
      <c r="H509" s="36">
        <v>37</v>
      </c>
    </row>
    <row r="510" spans="1:8" ht="15.75" thickTop="1">
      <c r="A510" s="11"/>
      <c r="B510" s="20"/>
      <c r="C510" s="20"/>
      <c r="D510" s="37"/>
      <c r="E510" s="37"/>
      <c r="F510" s="37"/>
      <c r="G510" s="37"/>
      <c r="H510" s="37"/>
    </row>
    <row r="511" spans="1:8" ht="15.75" thickBot="1">
      <c r="A511" s="11"/>
      <c r="B511" s="44" t="s">
        <v>595</v>
      </c>
      <c r="C511" s="44"/>
      <c r="D511" s="34" t="s">
        <v>295</v>
      </c>
      <c r="E511" s="64">
        <v>130</v>
      </c>
      <c r="F511" s="63"/>
      <c r="G511" s="34" t="s">
        <v>295</v>
      </c>
      <c r="H511" s="64">
        <v>99</v>
      </c>
    </row>
    <row r="512" spans="1:8" ht="22.5" customHeight="1" thickTop="1">
      <c r="A512" s="11"/>
      <c r="B512" s="38">
        <v>-1</v>
      </c>
      <c r="C512" s="45" t="s">
        <v>596</v>
      </c>
      <c r="D512" s="45"/>
      <c r="E512" s="45"/>
      <c r="F512" s="45"/>
      <c r="G512" s="45"/>
      <c r="H512" s="45"/>
    </row>
    <row r="513" spans="1:19" ht="15.75" thickBot="1">
      <c r="A513" s="11"/>
      <c r="B513" s="48" t="s">
        <v>597</v>
      </c>
      <c r="C513" s="48"/>
      <c r="D513" s="48"/>
      <c r="E513" s="48"/>
      <c r="F513" s="48"/>
      <c r="G513" s="48"/>
      <c r="H513" s="48"/>
      <c r="I513" s="48"/>
      <c r="J513" s="48"/>
      <c r="K513" s="48"/>
      <c r="L513" s="48"/>
      <c r="M513" s="48"/>
      <c r="N513" s="48"/>
      <c r="O513" s="48"/>
      <c r="P513" s="48"/>
      <c r="Q513" s="48"/>
      <c r="R513" s="48"/>
      <c r="S513" s="48"/>
    </row>
    <row r="514" spans="1:19">
      <c r="A514" s="11"/>
      <c r="B514" s="68" t="s">
        <v>598</v>
      </c>
      <c r="C514" s="68"/>
      <c r="D514" s="68"/>
      <c r="E514" s="68"/>
      <c r="F514" s="68"/>
      <c r="G514" s="105"/>
      <c r="H514" s="105"/>
      <c r="I514" s="105"/>
      <c r="J514" s="105"/>
    </row>
    <row r="515" spans="1:19">
      <c r="A515" s="11"/>
      <c r="B515" s="69" t="s">
        <v>291</v>
      </c>
      <c r="C515" s="69"/>
      <c r="D515" s="69"/>
      <c r="E515" s="69"/>
      <c r="F515" s="69"/>
      <c r="G515" s="50"/>
      <c r="H515" s="50"/>
      <c r="I515" s="50"/>
      <c r="J515" s="50"/>
    </row>
    <row r="516" spans="1:19">
      <c r="A516" s="11"/>
      <c r="B516" s="20"/>
      <c r="C516" s="39"/>
      <c r="D516" s="39"/>
      <c r="E516" s="39"/>
      <c r="F516" s="39"/>
      <c r="G516" s="21"/>
      <c r="H516" s="21"/>
      <c r="I516" s="21"/>
      <c r="J516" s="21"/>
    </row>
    <row r="517" spans="1:19" ht="15.75" thickBot="1">
      <c r="A517" s="11"/>
      <c r="B517" s="20"/>
      <c r="C517" s="41" t="s">
        <v>360</v>
      </c>
      <c r="D517" s="41"/>
      <c r="E517" s="41"/>
      <c r="F517" s="41"/>
      <c r="G517" s="85"/>
      <c r="H517" s="41" t="s">
        <v>361</v>
      </c>
      <c r="I517" s="41"/>
      <c r="J517" s="41"/>
    </row>
    <row r="518" spans="1:19" ht="15.75" thickBot="1">
      <c r="A518" s="11"/>
      <c r="B518" s="51"/>
      <c r="C518" s="84">
        <v>2013</v>
      </c>
      <c r="D518" s="84"/>
      <c r="E518" s="84">
        <v>2012</v>
      </c>
      <c r="F518" s="84"/>
      <c r="G518" s="94"/>
      <c r="H518" s="80">
        <v>2013</v>
      </c>
      <c r="I518" s="94"/>
      <c r="J518" s="80">
        <v>2012</v>
      </c>
    </row>
    <row r="519" spans="1:19">
      <c r="A519" s="11"/>
      <c r="B519" s="27" t="s">
        <v>259</v>
      </c>
      <c r="C519" s="27" t="s">
        <v>295</v>
      </c>
      <c r="D519" s="29">
        <v>3</v>
      </c>
      <c r="E519" s="27" t="s">
        <v>295</v>
      </c>
      <c r="F519" s="29">
        <v>2</v>
      </c>
      <c r="G519" s="27" t="s">
        <v>295</v>
      </c>
      <c r="H519" s="29">
        <v>8</v>
      </c>
      <c r="I519" s="27" t="s">
        <v>295</v>
      </c>
      <c r="J519" s="29">
        <v>6</v>
      </c>
    </row>
    <row r="520" spans="1:19" ht="15.75" thickBot="1">
      <c r="A520" s="11"/>
      <c r="B520" s="34" t="s">
        <v>261</v>
      </c>
      <c r="C520" s="62"/>
      <c r="D520" s="64">
        <v>17</v>
      </c>
      <c r="E520" s="62"/>
      <c r="F520" s="64">
        <v>17</v>
      </c>
      <c r="G520" s="62"/>
      <c r="H520" s="64">
        <v>48</v>
      </c>
      <c r="I520" s="62"/>
      <c r="J520" s="64">
        <v>48</v>
      </c>
    </row>
    <row r="521" spans="1:19" ht="15.75" thickTop="1">
      <c r="A521" s="11"/>
      <c r="B521" s="47" t="s">
        <v>599</v>
      </c>
      <c r="C521" s="47"/>
      <c r="D521" s="47"/>
      <c r="E521" s="47"/>
      <c r="F521" s="47"/>
      <c r="G521" s="47"/>
      <c r="H521" s="47"/>
      <c r="I521" s="47"/>
      <c r="J521" s="47"/>
      <c r="K521" s="47"/>
      <c r="L521" s="47"/>
      <c r="M521" s="47"/>
      <c r="N521" s="47"/>
      <c r="O521" s="47"/>
      <c r="P521" s="47"/>
      <c r="Q521" s="47"/>
      <c r="R521" s="47"/>
      <c r="S521" s="47"/>
    </row>
    <row r="522" spans="1:19" ht="15.75" thickBot="1">
      <c r="A522" s="11"/>
      <c r="B522" s="48" t="s">
        <v>600</v>
      </c>
      <c r="C522" s="48"/>
      <c r="D522" s="48"/>
      <c r="E522" s="48"/>
      <c r="F522" s="48"/>
      <c r="G522" s="48"/>
      <c r="H522" s="48"/>
      <c r="I522" s="48"/>
      <c r="J522" s="48"/>
      <c r="K522" s="48"/>
      <c r="L522" s="48"/>
      <c r="M522" s="48"/>
      <c r="N522" s="48"/>
      <c r="O522" s="48"/>
      <c r="P522" s="48"/>
      <c r="Q522" s="48"/>
      <c r="R522" s="48"/>
      <c r="S522" s="48"/>
    </row>
    <row r="523" spans="1:19">
      <c r="A523" s="11"/>
      <c r="B523" s="68" t="s">
        <v>599</v>
      </c>
      <c r="C523" s="68"/>
      <c r="D523" s="68"/>
      <c r="E523" s="68"/>
      <c r="F523" s="68"/>
      <c r="G523" s="68"/>
      <c r="H523" s="105"/>
      <c r="I523" s="105"/>
      <c r="J523" s="105"/>
      <c r="K523" s="105"/>
    </row>
    <row r="524" spans="1:19">
      <c r="A524" s="11"/>
      <c r="B524" s="69" t="s">
        <v>291</v>
      </c>
      <c r="C524" s="69"/>
      <c r="D524" s="69"/>
      <c r="E524" s="69"/>
      <c r="F524" s="69"/>
      <c r="G524" s="69"/>
      <c r="H524" s="50"/>
      <c r="I524" s="50"/>
      <c r="J524" s="50"/>
      <c r="K524" s="50"/>
    </row>
    <row r="525" spans="1:19" ht="15.75" thickBot="1">
      <c r="A525" s="11"/>
      <c r="B525" s="20"/>
      <c r="C525" s="20"/>
      <c r="D525" s="41" t="s">
        <v>360</v>
      </c>
      <c r="E525" s="41"/>
      <c r="F525" s="41"/>
      <c r="G525" s="41"/>
      <c r="H525" s="41" t="s">
        <v>361</v>
      </c>
      <c r="I525" s="41"/>
      <c r="J525" s="41"/>
      <c r="K525" s="41"/>
    </row>
    <row r="526" spans="1:19" ht="15.75" thickBot="1">
      <c r="A526" s="11"/>
      <c r="B526" s="51"/>
      <c r="C526" s="51"/>
      <c r="D526" s="84">
        <v>2013</v>
      </c>
      <c r="E526" s="84"/>
      <c r="F526" s="84">
        <v>2012</v>
      </c>
      <c r="G526" s="84"/>
      <c r="H526" s="94"/>
      <c r="I526" s="80">
        <v>2013</v>
      </c>
      <c r="J526" s="94"/>
      <c r="K526" s="80">
        <v>2012</v>
      </c>
    </row>
    <row r="527" spans="1:19">
      <c r="A527" s="11"/>
      <c r="B527" s="113" t="s">
        <v>448</v>
      </c>
      <c r="C527" s="113"/>
      <c r="D527" s="52"/>
      <c r="E527" s="52"/>
      <c r="F527" s="52"/>
      <c r="G527" s="52"/>
      <c r="H527" s="52"/>
      <c r="I527" s="52"/>
      <c r="J527" s="52"/>
      <c r="K527" s="52"/>
    </row>
    <row r="528" spans="1:19">
      <c r="A528" s="11"/>
      <c r="B528" s="43" t="s">
        <v>601</v>
      </c>
      <c r="C528" s="43"/>
      <c r="D528" s="26" t="s">
        <v>295</v>
      </c>
      <c r="E528" s="31">
        <v>14</v>
      </c>
      <c r="F528" s="26" t="s">
        <v>295</v>
      </c>
      <c r="G528" s="31">
        <v>13</v>
      </c>
      <c r="H528" s="26" t="s">
        <v>295</v>
      </c>
      <c r="I528" s="31">
        <v>44</v>
      </c>
      <c r="J528" s="26" t="s">
        <v>295</v>
      </c>
      <c r="K528" s="31">
        <v>80</v>
      </c>
    </row>
    <row r="529" spans="1:11">
      <c r="A529" s="11"/>
      <c r="B529" s="43" t="s">
        <v>602</v>
      </c>
      <c r="C529" s="43"/>
      <c r="D529" s="20"/>
      <c r="E529" s="31">
        <v>-6</v>
      </c>
      <c r="F529" s="20"/>
      <c r="G529" s="31">
        <v>17</v>
      </c>
      <c r="H529" s="20"/>
      <c r="I529" s="31">
        <v>16</v>
      </c>
      <c r="J529" s="20"/>
      <c r="K529" s="31">
        <v>27</v>
      </c>
    </row>
    <row r="530" spans="1:11">
      <c r="A530" s="11"/>
      <c r="B530" s="43" t="s">
        <v>603</v>
      </c>
      <c r="C530" s="43"/>
      <c r="D530" s="20"/>
      <c r="E530" s="31">
        <v>4</v>
      </c>
      <c r="F530" s="20"/>
      <c r="G530" s="31">
        <v>1</v>
      </c>
      <c r="H530" s="20"/>
      <c r="I530" s="31">
        <v>17</v>
      </c>
      <c r="J530" s="20"/>
      <c r="K530" s="31">
        <v>11</v>
      </c>
    </row>
    <row r="531" spans="1:11">
      <c r="A531" s="11"/>
      <c r="B531" s="43" t="s">
        <v>604</v>
      </c>
      <c r="C531" s="43"/>
      <c r="D531" s="20"/>
      <c r="E531" s="31">
        <v>1</v>
      </c>
      <c r="F531" s="20"/>
      <c r="G531" s="31" t="s">
        <v>337</v>
      </c>
      <c r="H531" s="20"/>
      <c r="I531" s="31">
        <v>3</v>
      </c>
      <c r="J531" s="20"/>
      <c r="K531" s="31">
        <v>1</v>
      </c>
    </row>
    <row r="532" spans="1:11" ht="15.75" thickBot="1">
      <c r="A532" s="11"/>
      <c r="B532" s="43" t="s">
        <v>605</v>
      </c>
      <c r="C532" s="43"/>
      <c r="D532" s="51"/>
      <c r="E532" s="33">
        <v>3</v>
      </c>
      <c r="F532" s="51"/>
      <c r="G532" s="33">
        <v>13</v>
      </c>
      <c r="H532" s="51"/>
      <c r="I532" s="33">
        <v>-1</v>
      </c>
      <c r="J532" s="51"/>
      <c r="K532" s="33">
        <v>18</v>
      </c>
    </row>
    <row r="533" spans="1:11" ht="15.75" thickBot="1">
      <c r="A533" s="11"/>
      <c r="B533" s="44" t="s">
        <v>336</v>
      </c>
      <c r="C533" s="44"/>
      <c r="D533" s="88" t="s">
        <v>295</v>
      </c>
      <c r="E533" s="36">
        <v>16</v>
      </c>
      <c r="F533" s="88" t="s">
        <v>295</v>
      </c>
      <c r="G533" s="36">
        <v>44</v>
      </c>
      <c r="H533" s="137" t="s">
        <v>295</v>
      </c>
      <c r="I533" s="36">
        <v>79</v>
      </c>
      <c r="J533" s="137" t="s">
        <v>295</v>
      </c>
      <c r="K533" s="36">
        <v>137</v>
      </c>
    </row>
    <row r="534" spans="1:11" ht="15.75" thickTop="1">
      <c r="A534" s="11"/>
      <c r="B534" s="114" t="s">
        <v>453</v>
      </c>
      <c r="C534" s="114"/>
      <c r="D534" s="67"/>
      <c r="E534" s="37"/>
      <c r="F534" s="67"/>
      <c r="G534" s="37"/>
      <c r="H534" s="37"/>
      <c r="I534" s="37"/>
      <c r="J534" s="37"/>
      <c r="K534" s="37"/>
    </row>
    <row r="535" spans="1:11">
      <c r="A535" s="11"/>
      <c r="B535" s="43" t="s">
        <v>601</v>
      </c>
      <c r="C535" s="43"/>
      <c r="D535" s="26" t="s">
        <v>295</v>
      </c>
      <c r="E535" s="31">
        <v>10</v>
      </c>
      <c r="F535" s="26" t="s">
        <v>295</v>
      </c>
      <c r="G535" s="31">
        <v>6</v>
      </c>
      <c r="H535" s="26" t="s">
        <v>295</v>
      </c>
      <c r="I535" s="31">
        <v>30</v>
      </c>
      <c r="J535" s="26" t="s">
        <v>295</v>
      </c>
      <c r="K535" s="31">
        <v>61</v>
      </c>
    </row>
    <row r="536" spans="1:11">
      <c r="A536" s="11"/>
      <c r="B536" s="43" t="s">
        <v>604</v>
      </c>
      <c r="C536" s="43"/>
      <c r="D536" s="20"/>
      <c r="E536" s="31">
        <v>1</v>
      </c>
      <c r="F536" s="20"/>
      <c r="G536" s="31" t="s">
        <v>337</v>
      </c>
      <c r="H536" s="20"/>
      <c r="I536" s="31">
        <v>3</v>
      </c>
      <c r="J536" s="20"/>
      <c r="K536" s="31">
        <v>1</v>
      </c>
    </row>
    <row r="537" spans="1:11" ht="15.75" thickBot="1">
      <c r="A537" s="11"/>
      <c r="B537" s="43" t="s">
        <v>605</v>
      </c>
      <c r="C537" s="43"/>
      <c r="D537" s="51"/>
      <c r="E537" s="33">
        <v>-1</v>
      </c>
      <c r="F537" s="51"/>
      <c r="G537" s="33">
        <v>-1</v>
      </c>
      <c r="H537" s="51"/>
      <c r="I537" s="33">
        <v>-3</v>
      </c>
      <c r="J537" s="51"/>
      <c r="K537" s="33">
        <v>-3</v>
      </c>
    </row>
    <row r="538" spans="1:11" ht="15.75" thickBot="1">
      <c r="A538" s="11"/>
      <c r="B538" s="44" t="s">
        <v>336</v>
      </c>
      <c r="C538" s="44"/>
      <c r="D538" s="88" t="s">
        <v>295</v>
      </c>
      <c r="E538" s="36">
        <v>10</v>
      </c>
      <c r="F538" s="88" t="s">
        <v>295</v>
      </c>
      <c r="G538" s="36">
        <v>5</v>
      </c>
      <c r="H538" s="88" t="s">
        <v>295</v>
      </c>
      <c r="I538" s="36">
        <v>30</v>
      </c>
      <c r="J538" s="88" t="s">
        <v>295</v>
      </c>
      <c r="K538" s="36">
        <v>59</v>
      </c>
    </row>
    <row r="539" spans="1:11" ht="15.75" thickTop="1">
      <c r="A539" s="11"/>
      <c r="B539" s="114" t="s">
        <v>455</v>
      </c>
      <c r="C539" s="114"/>
      <c r="D539" s="98"/>
      <c r="E539" s="37"/>
      <c r="F539" s="98"/>
      <c r="G539" s="52"/>
      <c r="H539" s="37"/>
      <c r="I539" s="37"/>
      <c r="J539" s="37"/>
      <c r="K539" s="37"/>
    </row>
    <row r="540" spans="1:11">
      <c r="A540" s="11"/>
      <c r="B540" s="43" t="s">
        <v>601</v>
      </c>
      <c r="C540" s="43"/>
      <c r="D540" s="26" t="s">
        <v>295</v>
      </c>
      <c r="E540" s="31">
        <v>4</v>
      </c>
      <c r="F540" s="26" t="s">
        <v>295</v>
      </c>
      <c r="G540" s="31">
        <v>7</v>
      </c>
      <c r="H540" s="26" t="s">
        <v>295</v>
      </c>
      <c r="I540" s="31">
        <v>14</v>
      </c>
      <c r="J540" s="26" t="s">
        <v>295</v>
      </c>
      <c r="K540" s="31">
        <v>19</v>
      </c>
    </row>
    <row r="541" spans="1:11" ht="15.75" thickBot="1">
      <c r="A541" s="11"/>
      <c r="B541" s="43" t="s">
        <v>605</v>
      </c>
      <c r="C541" s="43"/>
      <c r="D541" s="85"/>
      <c r="E541" s="33">
        <v>-2</v>
      </c>
      <c r="F541" s="85"/>
      <c r="G541" s="33">
        <v>-1</v>
      </c>
      <c r="H541" s="51"/>
      <c r="I541" s="33">
        <v>-5</v>
      </c>
      <c r="J541" s="51"/>
      <c r="K541" s="33">
        <v>-5</v>
      </c>
    </row>
    <row r="542" spans="1:11" ht="15.75" thickBot="1">
      <c r="A542" s="11"/>
      <c r="B542" s="44" t="s">
        <v>606</v>
      </c>
      <c r="C542" s="44"/>
      <c r="D542" s="88" t="s">
        <v>295</v>
      </c>
      <c r="E542" s="36">
        <v>2</v>
      </c>
      <c r="F542" s="88" t="s">
        <v>295</v>
      </c>
      <c r="G542" s="36">
        <v>6</v>
      </c>
      <c r="H542" s="88" t="s">
        <v>295</v>
      </c>
      <c r="I542" s="36">
        <v>9</v>
      </c>
      <c r="J542" s="88" t="s">
        <v>295</v>
      </c>
      <c r="K542" s="36">
        <v>14</v>
      </c>
    </row>
    <row r="543" spans="1:11" ht="15.75" thickTop="1">
      <c r="A543" s="11"/>
      <c r="B543" s="138">
        <v>-1</v>
      </c>
      <c r="C543" s="45" t="s">
        <v>108</v>
      </c>
      <c r="D543" s="45"/>
      <c r="E543" s="45"/>
      <c r="F543" s="45"/>
      <c r="G543" s="45"/>
      <c r="H543" s="45"/>
      <c r="I543" s="45"/>
      <c r="J543" s="45"/>
      <c r="K543" s="37"/>
    </row>
    <row r="544" spans="1:11">
      <c r="A544" s="11"/>
      <c r="B544" s="139">
        <v>-2</v>
      </c>
      <c r="C544" s="22" t="s">
        <v>607</v>
      </c>
      <c r="D544" s="20"/>
      <c r="E544" s="20"/>
      <c r="F544" s="20"/>
      <c r="G544" s="20"/>
      <c r="H544" s="20"/>
      <c r="I544" s="20"/>
      <c r="J544" s="20"/>
      <c r="K544" s="20"/>
    </row>
    <row r="545" spans="1:19" ht="15.75" thickBot="1">
      <c r="A545" s="11"/>
      <c r="B545" s="47" t="s">
        <v>608</v>
      </c>
      <c r="C545" s="47"/>
      <c r="D545" s="47"/>
      <c r="E545" s="47"/>
      <c r="F545" s="47"/>
      <c r="G545" s="47"/>
      <c r="H545" s="47"/>
      <c r="I545" s="47"/>
      <c r="J545" s="47"/>
      <c r="K545" s="47"/>
      <c r="L545" s="47"/>
      <c r="M545" s="47"/>
      <c r="N545" s="47"/>
      <c r="O545" s="47"/>
      <c r="P545" s="47"/>
      <c r="Q545" s="47"/>
      <c r="R545" s="47"/>
      <c r="S545" s="47"/>
    </row>
    <row r="546" spans="1:19">
      <c r="A546" s="11"/>
      <c r="B546" s="68" t="s">
        <v>609</v>
      </c>
      <c r="C546" s="68"/>
      <c r="D546" s="68"/>
      <c r="E546" s="68"/>
      <c r="F546" s="68"/>
      <c r="G546" s="68"/>
      <c r="H546" s="68"/>
      <c r="I546" s="68"/>
      <c r="J546" s="68"/>
      <c r="K546" s="68"/>
      <c r="L546" s="68"/>
      <c r="M546" s="68"/>
    </row>
    <row r="547" spans="1:19">
      <c r="A547" s="11"/>
      <c r="B547" s="69" t="s">
        <v>291</v>
      </c>
      <c r="C547" s="69"/>
      <c r="D547" s="69"/>
      <c r="E547" s="69"/>
      <c r="F547" s="69"/>
      <c r="G547" s="69"/>
      <c r="H547" s="69"/>
      <c r="I547" s="69"/>
      <c r="J547" s="69"/>
      <c r="K547" s="69"/>
      <c r="L547" s="69"/>
      <c r="M547" s="69"/>
    </row>
    <row r="548" spans="1:19" ht="15.75" thickBot="1">
      <c r="A548" s="11"/>
      <c r="B548" s="20"/>
      <c r="C548" s="20"/>
      <c r="D548" s="51"/>
      <c r="E548" s="41" t="s">
        <v>360</v>
      </c>
      <c r="F548" s="41"/>
      <c r="G548" s="41"/>
      <c r="H548" s="41"/>
      <c r="I548" s="41"/>
      <c r="J548" s="41"/>
      <c r="K548" s="41"/>
      <c r="L548" s="41"/>
      <c r="M548" s="41"/>
    </row>
    <row r="549" spans="1:19" ht="15.75" thickBot="1">
      <c r="A549" s="11"/>
      <c r="B549" s="20"/>
      <c r="C549" s="20"/>
      <c r="D549" s="84">
        <v>2013</v>
      </c>
      <c r="E549" s="84"/>
      <c r="F549" s="84"/>
      <c r="G549" s="84"/>
      <c r="H549" s="84"/>
      <c r="I549" s="94"/>
      <c r="J549" s="84">
        <v>2012</v>
      </c>
      <c r="K549" s="84"/>
      <c r="L549" s="84"/>
      <c r="M549" s="84"/>
    </row>
    <row r="550" spans="1:19">
      <c r="A550" s="11"/>
      <c r="B550" s="20"/>
      <c r="C550" s="20"/>
      <c r="D550" s="52"/>
      <c r="E550" s="98"/>
      <c r="F550" s="98"/>
      <c r="G550" s="108" t="s">
        <v>610</v>
      </c>
      <c r="H550" s="52"/>
      <c r="I550" s="52"/>
      <c r="J550" s="98"/>
      <c r="K550" s="98"/>
      <c r="L550" s="108" t="s">
        <v>611</v>
      </c>
      <c r="M550" s="52"/>
    </row>
    <row r="551" spans="1:19">
      <c r="A551" s="11"/>
      <c r="B551" s="20"/>
      <c r="C551" s="20"/>
      <c r="D551" s="20"/>
      <c r="E551" s="24" t="s">
        <v>612</v>
      </c>
      <c r="F551" s="21"/>
      <c r="G551" s="24" t="s">
        <v>613</v>
      </c>
      <c r="H551" s="20"/>
      <c r="I551" s="20"/>
      <c r="J551" s="24" t="s">
        <v>612</v>
      </c>
      <c r="K551" s="21"/>
      <c r="L551" s="24" t="s">
        <v>613</v>
      </c>
      <c r="M551" s="20"/>
    </row>
    <row r="552" spans="1:19" ht="15.75" thickBot="1">
      <c r="A552" s="11"/>
      <c r="B552" s="51"/>
      <c r="C552" s="51"/>
      <c r="D552" s="51"/>
      <c r="E552" s="25" t="s">
        <v>614</v>
      </c>
      <c r="F552" s="85"/>
      <c r="G552" s="25" t="s">
        <v>615</v>
      </c>
      <c r="H552" s="51"/>
      <c r="I552" s="51"/>
      <c r="J552" s="25" t="s">
        <v>614</v>
      </c>
      <c r="K552" s="85"/>
      <c r="L552" s="25" t="s">
        <v>615</v>
      </c>
      <c r="M552" s="51"/>
    </row>
    <row r="553" spans="1:19">
      <c r="A553" s="11"/>
      <c r="B553" s="42" t="s">
        <v>616</v>
      </c>
      <c r="C553" s="42"/>
      <c r="D553" s="29" t="s">
        <v>295</v>
      </c>
      <c r="E553" s="29">
        <v>117</v>
      </c>
      <c r="F553" s="52"/>
      <c r="G553" s="29">
        <v>27</v>
      </c>
      <c r="H553" s="27" t="s">
        <v>566</v>
      </c>
      <c r="I553" s="29" t="s">
        <v>295</v>
      </c>
      <c r="J553" s="29">
        <v>49</v>
      </c>
      <c r="K553" s="52"/>
      <c r="L553" s="29">
        <v>15</v>
      </c>
      <c r="M553" s="27" t="s">
        <v>566</v>
      </c>
    </row>
    <row r="554" spans="1:19">
      <c r="A554" s="11"/>
      <c r="B554" s="43" t="s">
        <v>259</v>
      </c>
      <c r="C554" s="43"/>
      <c r="D554" s="20"/>
      <c r="E554" s="31">
        <v>84</v>
      </c>
      <c r="F554" s="20"/>
      <c r="G554" s="31">
        <v>38</v>
      </c>
      <c r="H554" s="20"/>
      <c r="I554" s="20"/>
      <c r="J554" s="31">
        <v>38</v>
      </c>
      <c r="K554" s="20"/>
      <c r="L554" s="31">
        <v>17</v>
      </c>
      <c r="M554" s="20"/>
    </row>
    <row r="555" spans="1:19" ht="15.75" thickBot="1">
      <c r="A555" s="11"/>
      <c r="B555" s="44" t="s">
        <v>261</v>
      </c>
      <c r="C555" s="44"/>
      <c r="D555" s="62"/>
      <c r="E555" s="64">
        <v>38</v>
      </c>
      <c r="F555" s="62"/>
      <c r="G555" s="64">
        <v>27</v>
      </c>
      <c r="H555" s="62"/>
      <c r="I555" s="62"/>
      <c r="J555" s="64">
        <v>37</v>
      </c>
      <c r="K555" s="62"/>
      <c r="L555" s="64">
        <v>34</v>
      </c>
      <c r="M555" s="62"/>
    </row>
    <row r="556" spans="1:19" ht="16.5" thickTop="1" thickBot="1">
      <c r="A556" s="11"/>
      <c r="B556" s="140"/>
      <c r="C556" s="140"/>
      <c r="D556" s="141"/>
      <c r="E556" s="92" t="s">
        <v>361</v>
      </c>
      <c r="F556" s="92"/>
      <c r="G556" s="92"/>
      <c r="H556" s="92"/>
      <c r="I556" s="92"/>
      <c r="J556" s="92"/>
      <c r="K556" s="92"/>
      <c r="L556" s="92"/>
      <c r="M556" s="92"/>
    </row>
    <row r="557" spans="1:19" ht="15.75" thickBot="1">
      <c r="A557" s="11"/>
      <c r="B557" s="20"/>
      <c r="C557" s="20"/>
      <c r="D557" s="84">
        <v>2013</v>
      </c>
      <c r="E557" s="84"/>
      <c r="F557" s="84"/>
      <c r="G557" s="84"/>
      <c r="H557" s="84"/>
      <c r="I557" s="94"/>
      <c r="J557" s="84">
        <v>2012</v>
      </c>
      <c r="K557" s="84"/>
      <c r="L557" s="84"/>
      <c r="M557" s="84"/>
    </row>
    <row r="558" spans="1:19">
      <c r="A558" s="11"/>
      <c r="B558" s="20"/>
      <c r="C558" s="20"/>
      <c r="D558" s="52"/>
      <c r="E558" s="98"/>
      <c r="F558" s="98"/>
      <c r="G558" s="108" t="s">
        <v>610</v>
      </c>
      <c r="H558" s="52"/>
      <c r="I558" s="52"/>
      <c r="J558" s="98"/>
      <c r="K558" s="98"/>
      <c r="L558" s="108" t="s">
        <v>611</v>
      </c>
      <c r="M558" s="52"/>
    </row>
    <row r="559" spans="1:19">
      <c r="A559" s="11"/>
      <c r="B559" s="20"/>
      <c r="C559" s="20"/>
      <c r="D559" s="20"/>
      <c r="E559" s="24" t="s">
        <v>612</v>
      </c>
      <c r="F559" s="21"/>
      <c r="G559" s="24" t="s">
        <v>613</v>
      </c>
      <c r="H559" s="20"/>
      <c r="I559" s="20"/>
      <c r="J559" s="24" t="s">
        <v>612</v>
      </c>
      <c r="K559" s="21"/>
      <c r="L559" s="24" t="s">
        <v>613</v>
      </c>
      <c r="M559" s="20"/>
    </row>
    <row r="560" spans="1:19" ht="15.75" thickBot="1">
      <c r="A560" s="11"/>
      <c r="B560" s="51"/>
      <c r="C560" s="51"/>
      <c r="D560" s="51"/>
      <c r="E560" s="25" t="s">
        <v>614</v>
      </c>
      <c r="F560" s="85"/>
      <c r="G560" s="25" t="s">
        <v>615</v>
      </c>
      <c r="H560" s="51"/>
      <c r="I560" s="51"/>
      <c r="J560" s="25" t="s">
        <v>614</v>
      </c>
      <c r="K560" s="85"/>
      <c r="L560" s="25" t="s">
        <v>615</v>
      </c>
      <c r="M560" s="51"/>
    </row>
    <row r="561" spans="1:19">
      <c r="A561" s="11"/>
      <c r="B561" s="42" t="s">
        <v>616</v>
      </c>
      <c r="C561" s="42"/>
      <c r="D561" s="29" t="s">
        <v>295</v>
      </c>
      <c r="E561" s="29">
        <v>327</v>
      </c>
      <c r="F561" s="52"/>
      <c r="G561" s="29">
        <v>30</v>
      </c>
      <c r="H561" s="27" t="s">
        <v>566</v>
      </c>
      <c r="I561" s="29" t="s">
        <v>295</v>
      </c>
      <c r="J561" s="29">
        <v>48</v>
      </c>
      <c r="K561" s="52"/>
      <c r="L561" s="29">
        <v>8</v>
      </c>
      <c r="M561" s="27" t="s">
        <v>566</v>
      </c>
    </row>
    <row r="562" spans="1:19">
      <c r="A562" s="11"/>
      <c r="B562" s="43" t="s">
        <v>259</v>
      </c>
      <c r="C562" s="43"/>
      <c r="D562" s="20"/>
      <c r="E562" s="31">
        <v>147</v>
      </c>
      <c r="F562" s="20"/>
      <c r="G562" s="31">
        <v>33</v>
      </c>
      <c r="H562" s="20"/>
      <c r="I562" s="20"/>
      <c r="J562" s="31">
        <v>151</v>
      </c>
      <c r="K562" s="20"/>
      <c r="L562" s="31">
        <v>27</v>
      </c>
      <c r="M562" s="20"/>
    </row>
    <row r="563" spans="1:19" ht="15.75" thickBot="1">
      <c r="A563" s="11"/>
      <c r="B563" s="44" t="s">
        <v>261</v>
      </c>
      <c r="C563" s="44"/>
      <c r="D563" s="62"/>
      <c r="E563" s="64">
        <v>107</v>
      </c>
      <c r="F563" s="62"/>
      <c r="G563" s="64">
        <v>29</v>
      </c>
      <c r="H563" s="62"/>
      <c r="I563" s="62"/>
      <c r="J563" s="64">
        <v>105</v>
      </c>
      <c r="K563" s="62"/>
      <c r="L563" s="64">
        <v>35</v>
      </c>
      <c r="M563" s="62"/>
    </row>
    <row r="564" spans="1:19" ht="15.75" thickTop="1">
      <c r="A564" s="11"/>
      <c r="B564" s="49" t="s">
        <v>617</v>
      </c>
      <c r="C564" s="49"/>
      <c r="D564" s="49"/>
      <c r="E564" s="49"/>
      <c r="F564" s="49"/>
      <c r="G564" s="49"/>
      <c r="H564" s="49"/>
      <c r="I564" s="49"/>
      <c r="J564" s="49"/>
      <c r="K564" s="49"/>
      <c r="L564" s="49"/>
      <c r="M564" s="49"/>
      <c r="N564" s="49"/>
      <c r="O564" s="49"/>
      <c r="P564" s="49"/>
      <c r="Q564" s="49"/>
      <c r="R564" s="49"/>
      <c r="S564" s="49"/>
    </row>
    <row r="565" spans="1:19" ht="15" customHeight="1">
      <c r="A565" s="11"/>
      <c r="B565" s="145" t="s">
        <v>616</v>
      </c>
      <c r="C565" s="145"/>
      <c r="D565" s="145"/>
      <c r="E565" s="145"/>
      <c r="F565" s="145"/>
      <c r="G565" s="145"/>
      <c r="H565" s="145"/>
      <c r="I565" s="145"/>
      <c r="J565" s="145"/>
      <c r="K565" s="145"/>
      <c r="L565" s="145"/>
      <c r="M565" s="145"/>
      <c r="N565" s="145"/>
      <c r="O565" s="145"/>
      <c r="P565" s="145"/>
      <c r="Q565" s="145"/>
      <c r="R565" s="145"/>
      <c r="S565" s="145"/>
    </row>
    <row r="566" spans="1:19">
      <c r="A566" s="11"/>
      <c r="B566" s="48" t="s">
        <v>618</v>
      </c>
      <c r="C566" s="48"/>
      <c r="D566" s="48"/>
      <c r="E566" s="48"/>
      <c r="F566" s="48"/>
      <c r="G566" s="48"/>
      <c r="H566" s="48"/>
      <c r="I566" s="48"/>
      <c r="J566" s="48"/>
      <c r="K566" s="48"/>
      <c r="L566" s="48"/>
      <c r="M566" s="48"/>
      <c r="N566" s="48"/>
      <c r="O566" s="48"/>
      <c r="P566" s="48"/>
      <c r="Q566" s="48"/>
      <c r="R566" s="48"/>
      <c r="S566" s="48"/>
    </row>
    <row r="567" spans="1:19">
      <c r="A567" s="11"/>
      <c r="B567" s="143"/>
      <c r="C567" s="143"/>
      <c r="D567" s="143"/>
      <c r="E567" s="143"/>
      <c r="F567" s="143"/>
      <c r="G567" s="143"/>
      <c r="H567" s="143"/>
      <c r="I567" s="143"/>
      <c r="J567" s="143"/>
      <c r="K567" s="143"/>
      <c r="L567" s="143"/>
      <c r="M567" s="143"/>
      <c r="N567" s="143"/>
      <c r="O567" s="143"/>
      <c r="P567" s="143"/>
      <c r="Q567" s="143"/>
      <c r="R567" s="143"/>
      <c r="S567" s="143"/>
    </row>
    <row r="568" spans="1:19">
      <c r="A568" s="11"/>
      <c r="B568" s="144" t="s">
        <v>619</v>
      </c>
      <c r="C568" s="144"/>
      <c r="D568" s="144"/>
      <c r="E568" s="144"/>
      <c r="F568" s="144"/>
      <c r="G568" s="144"/>
      <c r="H568" s="144"/>
      <c r="I568" s="144"/>
      <c r="J568" s="144"/>
      <c r="K568" s="144"/>
      <c r="L568" s="144"/>
      <c r="M568" s="144"/>
      <c r="N568" s="144"/>
      <c r="O568" s="144"/>
      <c r="P568" s="144"/>
      <c r="Q568" s="144"/>
      <c r="R568" s="144"/>
      <c r="S568" s="144"/>
    </row>
    <row r="569" spans="1:19">
      <c r="A569" s="11"/>
      <c r="B569" s="144" t="s">
        <v>620</v>
      </c>
      <c r="C569" s="144"/>
      <c r="D569" s="144"/>
      <c r="E569" s="144"/>
      <c r="F569" s="144"/>
      <c r="G569" s="144"/>
      <c r="H569" s="144"/>
      <c r="I569" s="144"/>
      <c r="J569" s="144"/>
      <c r="K569" s="144"/>
      <c r="L569" s="144"/>
      <c r="M569" s="144"/>
      <c r="N569" s="144"/>
      <c r="O569" s="144"/>
      <c r="P569" s="144"/>
      <c r="Q569" s="144"/>
      <c r="R569" s="144"/>
      <c r="S569" s="144"/>
    </row>
    <row r="570" spans="1:19">
      <c r="A570" s="11"/>
      <c r="B570" s="144" t="s">
        <v>621</v>
      </c>
      <c r="C570" s="144"/>
      <c r="D570" s="144"/>
      <c r="E570" s="144"/>
      <c r="F570" s="144"/>
      <c r="G570" s="144"/>
      <c r="H570" s="144"/>
      <c r="I570" s="144"/>
      <c r="J570" s="144"/>
      <c r="K570" s="144"/>
      <c r="L570" s="144"/>
      <c r="M570" s="144"/>
      <c r="N570" s="144"/>
      <c r="O570" s="144"/>
      <c r="P570" s="144"/>
      <c r="Q570" s="144"/>
      <c r="R570" s="144"/>
      <c r="S570" s="144"/>
    </row>
    <row r="571" spans="1:19">
      <c r="A571" s="11"/>
      <c r="B571" s="144" t="s">
        <v>622</v>
      </c>
      <c r="C571" s="144"/>
      <c r="D571" s="144"/>
      <c r="E571" s="144"/>
      <c r="F571" s="144"/>
      <c r="G571" s="144"/>
      <c r="H571" s="144"/>
      <c r="I571" s="144"/>
      <c r="J571" s="144"/>
      <c r="K571" s="144"/>
      <c r="L571" s="144"/>
      <c r="M571" s="144"/>
      <c r="N571" s="144"/>
      <c r="O571" s="144"/>
      <c r="P571" s="144"/>
      <c r="Q571" s="144"/>
      <c r="R571" s="144"/>
      <c r="S571" s="144"/>
    </row>
    <row r="572" spans="1:19">
      <c r="A572" s="11"/>
      <c r="B572" s="143"/>
      <c r="C572" s="143"/>
      <c r="D572" s="143"/>
      <c r="E572" s="143"/>
      <c r="F572" s="143"/>
      <c r="G572" s="143"/>
      <c r="H572" s="143"/>
      <c r="I572" s="143"/>
      <c r="J572" s="143"/>
      <c r="K572" s="143"/>
      <c r="L572" s="143"/>
      <c r="M572" s="143"/>
      <c r="N572" s="143"/>
      <c r="O572" s="143"/>
      <c r="P572" s="143"/>
      <c r="Q572" s="143"/>
      <c r="R572" s="143"/>
      <c r="S572" s="143"/>
    </row>
    <row r="573" spans="1:19">
      <c r="A573" s="11"/>
      <c r="B573" s="144" t="s">
        <v>623</v>
      </c>
      <c r="C573" s="144"/>
      <c r="D573" s="144"/>
      <c r="E573" s="144"/>
      <c r="F573" s="144"/>
      <c r="G573" s="144"/>
      <c r="H573" s="144"/>
      <c r="I573" s="144"/>
      <c r="J573" s="144"/>
      <c r="K573" s="144"/>
      <c r="L573" s="144"/>
      <c r="M573" s="144"/>
      <c r="N573" s="144"/>
      <c r="O573" s="144"/>
      <c r="P573" s="144"/>
      <c r="Q573" s="144"/>
      <c r="R573" s="144"/>
      <c r="S573" s="144"/>
    </row>
    <row r="574" spans="1:19">
      <c r="A574" s="11"/>
      <c r="B574" s="143"/>
      <c r="C574" s="143"/>
      <c r="D574" s="143"/>
      <c r="E574" s="143"/>
      <c r="F574" s="143"/>
      <c r="G574" s="143"/>
      <c r="H574" s="143"/>
      <c r="I574" s="143"/>
      <c r="J574" s="143"/>
      <c r="K574" s="143"/>
      <c r="L574" s="143"/>
      <c r="M574" s="143"/>
      <c r="N574" s="143"/>
      <c r="O574" s="143"/>
      <c r="P574" s="143"/>
      <c r="Q574" s="143"/>
      <c r="R574" s="143"/>
      <c r="S574" s="143"/>
    </row>
    <row r="575" spans="1:19" ht="25.5" customHeight="1">
      <c r="A575" s="11"/>
      <c r="B575" s="144" t="s">
        <v>624</v>
      </c>
      <c r="C575" s="144"/>
      <c r="D575" s="144"/>
      <c r="E575" s="144"/>
      <c r="F575" s="144"/>
      <c r="G575" s="144"/>
      <c r="H575" s="144"/>
      <c r="I575" s="144"/>
      <c r="J575" s="144"/>
      <c r="K575" s="144"/>
      <c r="L575" s="144"/>
      <c r="M575" s="144"/>
      <c r="N575" s="144"/>
      <c r="O575" s="144"/>
      <c r="P575" s="144"/>
      <c r="Q575" s="144"/>
      <c r="R575" s="144"/>
      <c r="S575" s="144"/>
    </row>
    <row r="576" spans="1:19">
      <c r="A576" s="11"/>
      <c r="B576" s="143"/>
      <c r="C576" s="143"/>
      <c r="D576" s="143"/>
      <c r="E576" s="143"/>
      <c r="F576" s="143"/>
      <c r="G576" s="143"/>
      <c r="H576" s="143"/>
      <c r="I576" s="143"/>
      <c r="J576" s="143"/>
      <c r="K576" s="143"/>
      <c r="L576" s="143"/>
      <c r="M576" s="143"/>
      <c r="N576" s="143"/>
      <c r="O576" s="143"/>
      <c r="P576" s="143"/>
      <c r="Q576" s="143"/>
      <c r="R576" s="143"/>
      <c r="S576" s="143"/>
    </row>
    <row r="577" spans="1:19">
      <c r="A577" s="11"/>
      <c r="B577" s="144" t="s">
        <v>625</v>
      </c>
      <c r="C577" s="144"/>
      <c r="D577" s="144"/>
      <c r="E577" s="144"/>
      <c r="F577" s="144"/>
      <c r="G577" s="144"/>
      <c r="H577" s="144"/>
      <c r="I577" s="144"/>
      <c r="J577" s="144"/>
      <c r="K577" s="144"/>
      <c r="L577" s="144"/>
      <c r="M577" s="144"/>
      <c r="N577" s="144"/>
      <c r="O577" s="144"/>
      <c r="P577" s="144"/>
      <c r="Q577" s="144"/>
      <c r="R577" s="144"/>
      <c r="S577" s="144"/>
    </row>
    <row r="578" spans="1:19">
      <c r="A578" s="11"/>
      <c r="B578" s="144" t="s">
        <v>626</v>
      </c>
      <c r="C578" s="144"/>
      <c r="D578" s="144"/>
      <c r="E578" s="144"/>
      <c r="F578" s="144"/>
      <c r="G578" s="144"/>
      <c r="H578" s="144"/>
      <c r="I578" s="144"/>
      <c r="J578" s="144"/>
      <c r="K578" s="144"/>
      <c r="L578" s="144"/>
      <c r="M578" s="144"/>
      <c r="N578" s="144"/>
      <c r="O578" s="144"/>
      <c r="P578" s="144"/>
      <c r="Q578" s="144"/>
      <c r="R578" s="144"/>
      <c r="S578" s="144"/>
    </row>
    <row r="579" spans="1:19">
      <c r="A579" s="11"/>
      <c r="B579" s="144" t="s">
        <v>627</v>
      </c>
      <c r="C579" s="144"/>
      <c r="D579" s="144"/>
      <c r="E579" s="144"/>
      <c r="F579" s="144"/>
      <c r="G579" s="144"/>
      <c r="H579" s="144"/>
      <c r="I579" s="144"/>
      <c r="J579" s="144"/>
      <c r="K579" s="144"/>
      <c r="L579" s="144"/>
      <c r="M579" s="144"/>
      <c r="N579" s="144"/>
      <c r="O579" s="144"/>
      <c r="P579" s="144"/>
      <c r="Q579" s="144"/>
      <c r="R579" s="144"/>
      <c r="S579" s="144"/>
    </row>
    <row r="580" spans="1:19">
      <c r="A580" s="11"/>
      <c r="B580" s="144" t="s">
        <v>628</v>
      </c>
      <c r="C580" s="144"/>
      <c r="D580" s="144"/>
      <c r="E580" s="144"/>
      <c r="F580" s="144"/>
      <c r="G580" s="144"/>
      <c r="H580" s="144"/>
      <c r="I580" s="144"/>
      <c r="J580" s="144"/>
      <c r="K580" s="144"/>
      <c r="L580" s="144"/>
      <c r="M580" s="144"/>
      <c r="N580" s="144"/>
      <c r="O580" s="144"/>
      <c r="P580" s="144"/>
      <c r="Q580" s="144"/>
      <c r="R580" s="144"/>
      <c r="S580" s="144"/>
    </row>
    <row r="581" spans="1:19">
      <c r="A581" s="11"/>
      <c r="B581" s="144" t="s">
        <v>629</v>
      </c>
      <c r="C581" s="144"/>
      <c r="D581" s="144"/>
      <c r="E581" s="144"/>
      <c r="F581" s="144"/>
      <c r="G581" s="144"/>
      <c r="H581" s="144"/>
      <c r="I581" s="144"/>
      <c r="J581" s="144"/>
      <c r="K581" s="144"/>
      <c r="L581" s="144"/>
      <c r="M581" s="144"/>
      <c r="N581" s="144"/>
      <c r="O581" s="144"/>
      <c r="P581" s="144"/>
      <c r="Q581" s="144"/>
      <c r="R581" s="144"/>
      <c r="S581" s="144"/>
    </row>
    <row r="582" spans="1:19">
      <c r="A582" s="11"/>
      <c r="B582" s="143"/>
      <c r="C582" s="143"/>
      <c r="D582" s="143"/>
      <c r="E582" s="143"/>
      <c r="F582" s="143"/>
      <c r="G582" s="143"/>
      <c r="H582" s="143"/>
      <c r="I582" s="143"/>
      <c r="J582" s="143"/>
      <c r="K582" s="143"/>
      <c r="L582" s="143"/>
      <c r="M582" s="143"/>
      <c r="N582" s="143"/>
      <c r="O582" s="143"/>
      <c r="P582" s="143"/>
      <c r="Q582" s="143"/>
      <c r="R582" s="143"/>
      <c r="S582" s="143"/>
    </row>
    <row r="583" spans="1:19">
      <c r="A583" s="11"/>
      <c r="B583" s="144" t="s">
        <v>623</v>
      </c>
      <c r="C583" s="144"/>
      <c r="D583" s="144"/>
      <c r="E583" s="144"/>
      <c r="F583" s="144"/>
      <c r="G583" s="144"/>
      <c r="H583" s="144"/>
      <c r="I583" s="144"/>
      <c r="J583" s="144"/>
      <c r="K583" s="144"/>
      <c r="L583" s="144"/>
      <c r="M583" s="144"/>
      <c r="N583" s="144"/>
      <c r="O583" s="144"/>
      <c r="P583" s="144"/>
      <c r="Q583" s="144"/>
      <c r="R583" s="144"/>
      <c r="S583" s="144"/>
    </row>
    <row r="584" spans="1:19">
      <c r="A584" s="11"/>
      <c r="B584" s="143"/>
      <c r="C584" s="143"/>
      <c r="D584" s="143"/>
      <c r="E584" s="143"/>
      <c r="F584" s="143"/>
      <c r="G584" s="143"/>
      <c r="H584" s="143"/>
      <c r="I584" s="143"/>
      <c r="J584" s="143"/>
      <c r="K584" s="143"/>
      <c r="L584" s="143"/>
      <c r="M584" s="143"/>
      <c r="N584" s="143"/>
      <c r="O584" s="143"/>
      <c r="P584" s="143"/>
      <c r="Q584" s="143"/>
      <c r="R584" s="143"/>
      <c r="S584" s="143"/>
    </row>
    <row r="585" spans="1:19" ht="38.25" customHeight="1">
      <c r="A585" s="11"/>
      <c r="B585" s="144" t="s">
        <v>630</v>
      </c>
      <c r="C585" s="144"/>
      <c r="D585" s="144"/>
      <c r="E585" s="144"/>
      <c r="F585" s="144"/>
      <c r="G585" s="144"/>
      <c r="H585" s="144"/>
      <c r="I585" s="144"/>
      <c r="J585" s="144"/>
      <c r="K585" s="144"/>
      <c r="L585" s="144"/>
      <c r="M585" s="144"/>
      <c r="N585" s="144"/>
      <c r="O585" s="144"/>
      <c r="P585" s="144"/>
      <c r="Q585" s="144"/>
      <c r="R585" s="144"/>
      <c r="S585" s="144"/>
    </row>
    <row r="586" spans="1:19">
      <c r="A586" s="11"/>
      <c r="B586" s="143"/>
      <c r="C586" s="143"/>
      <c r="D586" s="143"/>
      <c r="E586" s="143"/>
      <c r="F586" s="143"/>
      <c r="G586" s="143"/>
      <c r="H586" s="143"/>
      <c r="I586" s="143"/>
      <c r="J586" s="143"/>
      <c r="K586" s="143"/>
      <c r="L586" s="143"/>
      <c r="M586" s="143"/>
      <c r="N586" s="143"/>
      <c r="O586" s="143"/>
      <c r="P586" s="143"/>
      <c r="Q586" s="143"/>
      <c r="R586" s="143"/>
      <c r="S586" s="143"/>
    </row>
    <row r="587" spans="1:19" ht="15" customHeight="1">
      <c r="A587" s="11"/>
      <c r="B587" s="146" t="s">
        <v>259</v>
      </c>
      <c r="C587" s="146"/>
      <c r="D587" s="146"/>
      <c r="E587" s="146"/>
      <c r="F587" s="146"/>
      <c r="G587" s="146"/>
      <c r="H587" s="146"/>
      <c r="I587" s="146"/>
      <c r="J587" s="146"/>
      <c r="K587" s="146"/>
      <c r="L587" s="146"/>
      <c r="M587" s="146"/>
      <c r="N587" s="146"/>
      <c r="O587" s="146"/>
      <c r="P587" s="146"/>
      <c r="Q587" s="146"/>
      <c r="R587" s="146"/>
      <c r="S587" s="146"/>
    </row>
    <row r="588" spans="1:19">
      <c r="A588" s="11"/>
      <c r="B588" s="143"/>
      <c r="C588" s="143"/>
      <c r="D588" s="143"/>
      <c r="E588" s="143"/>
      <c r="F588" s="143"/>
      <c r="G588" s="143"/>
      <c r="H588" s="143"/>
      <c r="I588" s="143"/>
      <c r="J588" s="143"/>
      <c r="K588" s="143"/>
      <c r="L588" s="143"/>
      <c r="M588" s="143"/>
      <c r="N588" s="143"/>
      <c r="O588" s="143"/>
      <c r="P588" s="143"/>
      <c r="Q588" s="143"/>
      <c r="R588" s="143"/>
      <c r="S588" s="143"/>
    </row>
    <row r="589" spans="1:19">
      <c r="A589" s="11"/>
      <c r="B589" s="144" t="s">
        <v>631</v>
      </c>
      <c r="C589" s="144"/>
      <c r="D589" s="144"/>
      <c r="E589" s="144"/>
      <c r="F589" s="144"/>
      <c r="G589" s="144"/>
      <c r="H589" s="144"/>
      <c r="I589" s="144"/>
      <c r="J589" s="144"/>
      <c r="K589" s="144"/>
      <c r="L589" s="144"/>
      <c r="M589" s="144"/>
      <c r="N589" s="144"/>
      <c r="O589" s="144"/>
      <c r="P589" s="144"/>
      <c r="Q589" s="144"/>
      <c r="R589" s="144"/>
      <c r="S589" s="144"/>
    </row>
    <row r="590" spans="1:19">
      <c r="A590" s="11"/>
      <c r="B590" s="143"/>
      <c r="C590" s="143"/>
      <c r="D590" s="143"/>
      <c r="E590" s="143"/>
      <c r="F590" s="143"/>
      <c r="G590" s="143"/>
      <c r="H590" s="143"/>
      <c r="I590" s="143"/>
      <c r="J590" s="143"/>
      <c r="K590" s="143"/>
      <c r="L590" s="143"/>
      <c r="M590" s="143"/>
      <c r="N590" s="143"/>
      <c r="O590" s="143"/>
      <c r="P590" s="143"/>
      <c r="Q590" s="143"/>
      <c r="R590" s="143"/>
      <c r="S590" s="143"/>
    </row>
    <row r="591" spans="1:19">
      <c r="A591" s="11"/>
      <c r="B591" s="144" t="s">
        <v>632</v>
      </c>
      <c r="C591" s="144"/>
      <c r="D591" s="144"/>
      <c r="E591" s="144"/>
      <c r="F591" s="144"/>
      <c r="G591" s="144"/>
      <c r="H591" s="144"/>
      <c r="I591" s="144"/>
      <c r="J591" s="144"/>
      <c r="K591" s="144"/>
      <c r="L591" s="144"/>
      <c r="M591" s="144"/>
      <c r="N591" s="144"/>
      <c r="O591" s="144"/>
      <c r="P591" s="144"/>
      <c r="Q591" s="144"/>
      <c r="R591" s="144"/>
      <c r="S591" s="144"/>
    </row>
    <row r="592" spans="1:19">
      <c r="A592" s="11"/>
      <c r="B592" s="144" t="s">
        <v>633</v>
      </c>
      <c r="C592" s="144"/>
      <c r="D592" s="144"/>
      <c r="E592" s="144"/>
      <c r="F592" s="144"/>
      <c r="G592" s="144"/>
      <c r="H592" s="144"/>
      <c r="I592" s="144"/>
      <c r="J592" s="144"/>
      <c r="K592" s="144"/>
      <c r="L592" s="144"/>
      <c r="M592" s="144"/>
      <c r="N592" s="144"/>
      <c r="O592" s="144"/>
      <c r="P592" s="144"/>
      <c r="Q592" s="144"/>
      <c r="R592" s="144"/>
      <c r="S592" s="144"/>
    </row>
    <row r="593" spans="1:19">
      <c r="A593" s="11"/>
      <c r="B593" s="144" t="s">
        <v>634</v>
      </c>
      <c r="C593" s="144"/>
      <c r="D593" s="144"/>
      <c r="E593" s="144"/>
      <c r="F593" s="144"/>
      <c r="G593" s="144"/>
      <c r="H593" s="144"/>
      <c r="I593" s="144"/>
      <c r="J593" s="144"/>
      <c r="K593" s="144"/>
      <c r="L593" s="144"/>
      <c r="M593" s="144"/>
      <c r="N593" s="144"/>
      <c r="O593" s="144"/>
      <c r="P593" s="144"/>
      <c r="Q593" s="144"/>
      <c r="R593" s="144"/>
      <c r="S593" s="144"/>
    </row>
    <row r="594" spans="1:19">
      <c r="A594" s="11"/>
      <c r="B594" s="143"/>
      <c r="C594" s="143"/>
      <c r="D594" s="143"/>
      <c r="E594" s="143"/>
      <c r="F594" s="143"/>
      <c r="G594" s="143"/>
      <c r="H594" s="143"/>
      <c r="I594" s="143"/>
      <c r="J594" s="143"/>
      <c r="K594" s="143"/>
      <c r="L594" s="143"/>
      <c r="M594" s="143"/>
      <c r="N594" s="143"/>
      <c r="O594" s="143"/>
      <c r="P594" s="143"/>
      <c r="Q594" s="143"/>
      <c r="R594" s="143"/>
      <c r="S594" s="143"/>
    </row>
    <row r="595" spans="1:19">
      <c r="A595" s="11"/>
      <c r="B595" s="144" t="s">
        <v>635</v>
      </c>
      <c r="C595" s="144"/>
      <c r="D595" s="144"/>
      <c r="E595" s="144"/>
      <c r="F595" s="144"/>
      <c r="G595" s="144"/>
      <c r="H595" s="144"/>
      <c r="I595" s="144"/>
      <c r="J595" s="144"/>
      <c r="K595" s="144"/>
      <c r="L595" s="144"/>
      <c r="M595" s="144"/>
      <c r="N595" s="144"/>
      <c r="O595" s="144"/>
      <c r="P595" s="144"/>
      <c r="Q595" s="144"/>
      <c r="R595" s="144"/>
      <c r="S595" s="144"/>
    </row>
    <row r="596" spans="1:19">
      <c r="A596" s="11"/>
      <c r="B596" s="143"/>
      <c r="C596" s="143"/>
      <c r="D596" s="143"/>
      <c r="E596" s="143"/>
      <c r="F596" s="143"/>
      <c r="G596" s="143"/>
      <c r="H596" s="143"/>
      <c r="I596" s="143"/>
      <c r="J596" s="143"/>
      <c r="K596" s="143"/>
      <c r="L596" s="143"/>
      <c r="M596" s="143"/>
      <c r="N596" s="143"/>
      <c r="O596" s="143"/>
      <c r="P596" s="143"/>
      <c r="Q596" s="143"/>
      <c r="R596" s="143"/>
      <c r="S596" s="143"/>
    </row>
    <row r="597" spans="1:19" ht="25.5" customHeight="1">
      <c r="A597" s="11"/>
      <c r="B597" s="144" t="s">
        <v>636</v>
      </c>
      <c r="C597" s="144"/>
      <c r="D597" s="144"/>
      <c r="E597" s="144"/>
      <c r="F597" s="144"/>
      <c r="G597" s="144"/>
      <c r="H597" s="144"/>
      <c r="I597" s="144"/>
      <c r="J597" s="144"/>
      <c r="K597" s="144"/>
      <c r="L597" s="144"/>
      <c r="M597" s="144"/>
      <c r="N597" s="144"/>
      <c r="O597" s="144"/>
      <c r="P597" s="144"/>
      <c r="Q597" s="144"/>
      <c r="R597" s="144"/>
      <c r="S597" s="144"/>
    </row>
    <row r="598" spans="1:19">
      <c r="A598" s="11"/>
      <c r="B598" s="143"/>
      <c r="C598" s="143"/>
      <c r="D598" s="143"/>
      <c r="E598" s="143"/>
      <c r="F598" s="143"/>
      <c r="G598" s="143"/>
      <c r="H598" s="143"/>
      <c r="I598" s="143"/>
      <c r="J598" s="143"/>
      <c r="K598" s="143"/>
      <c r="L598" s="143"/>
      <c r="M598" s="143"/>
      <c r="N598" s="143"/>
      <c r="O598" s="143"/>
      <c r="P598" s="143"/>
      <c r="Q598" s="143"/>
      <c r="R598" s="143"/>
      <c r="S598" s="143"/>
    </row>
    <row r="599" spans="1:19">
      <c r="A599" s="11"/>
      <c r="B599" s="144" t="s">
        <v>637</v>
      </c>
      <c r="C599" s="144"/>
      <c r="D599" s="144"/>
      <c r="E599" s="144"/>
      <c r="F599" s="144"/>
      <c r="G599" s="144"/>
      <c r="H599" s="144"/>
      <c r="I599" s="144"/>
      <c r="J599" s="144"/>
      <c r="K599" s="144"/>
      <c r="L599" s="144"/>
      <c r="M599" s="144"/>
      <c r="N599" s="144"/>
      <c r="O599" s="144"/>
      <c r="P599" s="144"/>
      <c r="Q599" s="144"/>
      <c r="R599" s="144"/>
      <c r="S599" s="144"/>
    </row>
    <row r="600" spans="1:19">
      <c r="A600" s="11"/>
      <c r="B600" s="144" t="s">
        <v>638</v>
      </c>
      <c r="C600" s="144"/>
      <c r="D600" s="144"/>
      <c r="E600" s="144"/>
      <c r="F600" s="144"/>
      <c r="G600" s="144"/>
      <c r="H600" s="144"/>
      <c r="I600" s="144"/>
      <c r="J600" s="144"/>
      <c r="K600" s="144"/>
      <c r="L600" s="144"/>
      <c r="M600" s="144"/>
      <c r="N600" s="144"/>
      <c r="O600" s="144"/>
      <c r="P600" s="144"/>
      <c r="Q600" s="144"/>
      <c r="R600" s="144"/>
      <c r="S600" s="144"/>
    </row>
    <row r="601" spans="1:19">
      <c r="A601" s="11"/>
      <c r="B601" s="143"/>
      <c r="C601" s="143"/>
      <c r="D601" s="143"/>
      <c r="E601" s="143"/>
      <c r="F601" s="143"/>
      <c r="G601" s="143"/>
      <c r="H601" s="143"/>
      <c r="I601" s="143"/>
      <c r="J601" s="143"/>
      <c r="K601" s="143"/>
      <c r="L601" s="143"/>
      <c r="M601" s="143"/>
      <c r="N601" s="143"/>
      <c r="O601" s="143"/>
      <c r="P601" s="143"/>
      <c r="Q601" s="143"/>
      <c r="R601" s="143"/>
      <c r="S601" s="143"/>
    </row>
    <row r="602" spans="1:19">
      <c r="A602" s="11"/>
      <c r="B602" s="144" t="s">
        <v>639</v>
      </c>
      <c r="C602" s="144"/>
      <c r="D602" s="144"/>
      <c r="E602" s="144"/>
      <c r="F602" s="144"/>
      <c r="G602" s="144"/>
      <c r="H602" s="144"/>
      <c r="I602" s="144"/>
      <c r="J602" s="144"/>
      <c r="K602" s="144"/>
      <c r="L602" s="144"/>
      <c r="M602" s="144"/>
      <c r="N602" s="144"/>
      <c r="O602" s="144"/>
      <c r="P602" s="144"/>
      <c r="Q602" s="144"/>
      <c r="R602" s="144"/>
      <c r="S602" s="144"/>
    </row>
    <row r="603" spans="1:19">
      <c r="A603" s="11"/>
      <c r="B603" s="143"/>
      <c r="C603" s="143"/>
      <c r="D603" s="143"/>
      <c r="E603" s="143"/>
      <c r="F603" s="143"/>
      <c r="G603" s="143"/>
      <c r="H603" s="143"/>
      <c r="I603" s="143"/>
      <c r="J603" s="143"/>
      <c r="K603" s="143"/>
      <c r="L603" s="143"/>
      <c r="M603" s="143"/>
      <c r="N603" s="143"/>
      <c r="O603" s="143"/>
      <c r="P603" s="143"/>
      <c r="Q603" s="143"/>
      <c r="R603" s="143"/>
      <c r="S603" s="143"/>
    </row>
    <row r="604" spans="1:19">
      <c r="A604" s="11"/>
      <c r="B604" s="144" t="s">
        <v>640</v>
      </c>
      <c r="C604" s="144"/>
      <c r="D604" s="144"/>
      <c r="E604" s="144"/>
      <c r="F604" s="144"/>
      <c r="G604" s="144"/>
      <c r="H604" s="144"/>
      <c r="I604" s="144"/>
      <c r="J604" s="144"/>
      <c r="K604" s="144"/>
      <c r="L604" s="144"/>
      <c r="M604" s="144"/>
      <c r="N604" s="144"/>
      <c r="O604" s="144"/>
      <c r="P604" s="144"/>
      <c r="Q604" s="144"/>
      <c r="R604" s="144"/>
      <c r="S604" s="144"/>
    </row>
    <row r="605" spans="1:19">
      <c r="A605" s="11"/>
      <c r="B605" s="143"/>
      <c r="C605" s="143"/>
      <c r="D605" s="143"/>
      <c r="E605" s="143"/>
      <c r="F605" s="143"/>
      <c r="G605" s="143"/>
      <c r="H605" s="143"/>
      <c r="I605" s="143"/>
      <c r="J605" s="143"/>
      <c r="K605" s="143"/>
      <c r="L605" s="143"/>
      <c r="M605" s="143"/>
      <c r="N605" s="143"/>
      <c r="O605" s="143"/>
      <c r="P605" s="143"/>
      <c r="Q605" s="143"/>
      <c r="R605" s="143"/>
      <c r="S605" s="143"/>
    </row>
    <row r="606" spans="1:19" ht="15" customHeight="1">
      <c r="A606" s="11"/>
      <c r="B606" s="146" t="s">
        <v>261</v>
      </c>
      <c r="C606" s="146"/>
      <c r="D606" s="146"/>
      <c r="E606" s="146"/>
      <c r="F606" s="146"/>
      <c r="G606" s="146"/>
      <c r="H606" s="146"/>
      <c r="I606" s="146"/>
      <c r="J606" s="146"/>
      <c r="K606" s="146"/>
      <c r="L606" s="146"/>
      <c r="M606" s="146"/>
      <c r="N606" s="146"/>
      <c r="O606" s="146"/>
      <c r="P606" s="146"/>
      <c r="Q606" s="146"/>
      <c r="R606" s="146"/>
      <c r="S606" s="146"/>
    </row>
    <row r="607" spans="1:19">
      <c r="A607" s="11"/>
      <c r="B607" s="143"/>
      <c r="C607" s="143"/>
      <c r="D607" s="143"/>
      <c r="E607" s="143"/>
      <c r="F607" s="143"/>
      <c r="G607" s="143"/>
      <c r="H607" s="143"/>
      <c r="I607" s="143"/>
      <c r="J607" s="143"/>
      <c r="K607" s="143"/>
      <c r="L607" s="143"/>
      <c r="M607" s="143"/>
      <c r="N607" s="143"/>
      <c r="O607" s="143"/>
      <c r="P607" s="143"/>
      <c r="Q607" s="143"/>
      <c r="R607" s="143"/>
      <c r="S607" s="143"/>
    </row>
    <row r="608" spans="1:19">
      <c r="A608" s="11"/>
      <c r="B608" s="144" t="s">
        <v>641</v>
      </c>
      <c r="C608" s="144"/>
      <c r="D608" s="144"/>
      <c r="E608" s="144"/>
      <c r="F608" s="144"/>
      <c r="G608" s="144"/>
      <c r="H608" s="144"/>
      <c r="I608" s="144"/>
      <c r="J608" s="144"/>
      <c r="K608" s="144"/>
      <c r="L608" s="144"/>
      <c r="M608" s="144"/>
      <c r="N608" s="144"/>
      <c r="O608" s="144"/>
      <c r="P608" s="144"/>
      <c r="Q608" s="144"/>
      <c r="R608" s="144"/>
      <c r="S608" s="144"/>
    </row>
    <row r="609" spans="1:19">
      <c r="A609" s="11"/>
      <c r="B609" s="143"/>
      <c r="C609" s="143"/>
      <c r="D609" s="143"/>
      <c r="E609" s="143"/>
      <c r="F609" s="143"/>
      <c r="G609" s="143"/>
      <c r="H609" s="143"/>
      <c r="I609" s="143"/>
      <c r="J609" s="143"/>
      <c r="K609" s="143"/>
      <c r="L609" s="143"/>
      <c r="M609" s="143"/>
      <c r="N609" s="143"/>
      <c r="O609" s="143"/>
      <c r="P609" s="143"/>
      <c r="Q609" s="143"/>
      <c r="R609" s="143"/>
      <c r="S609" s="143"/>
    </row>
    <row r="610" spans="1:19">
      <c r="A610" s="11"/>
      <c r="B610" s="144" t="s">
        <v>642</v>
      </c>
      <c r="C610" s="144"/>
      <c r="D610" s="144"/>
      <c r="E610" s="144"/>
      <c r="F610" s="144"/>
      <c r="G610" s="144"/>
      <c r="H610" s="144"/>
      <c r="I610" s="144"/>
      <c r="J610" s="144"/>
      <c r="K610" s="144"/>
      <c r="L610" s="144"/>
      <c r="M610" s="144"/>
      <c r="N610" s="144"/>
      <c r="O610" s="144"/>
      <c r="P610" s="144"/>
      <c r="Q610" s="144"/>
      <c r="R610" s="144"/>
      <c r="S610" s="144"/>
    </row>
    <row r="611" spans="1:19">
      <c r="A611" s="11"/>
      <c r="B611" s="144" t="s">
        <v>643</v>
      </c>
      <c r="C611" s="144"/>
      <c r="D611" s="144"/>
      <c r="E611" s="144"/>
      <c r="F611" s="144"/>
      <c r="G611" s="144"/>
      <c r="H611" s="144"/>
      <c r="I611" s="144"/>
      <c r="J611" s="144"/>
      <c r="K611" s="144"/>
      <c r="L611" s="144"/>
      <c r="M611" s="144"/>
      <c r="N611" s="144"/>
      <c r="O611" s="144"/>
      <c r="P611" s="144"/>
      <c r="Q611" s="144"/>
      <c r="R611" s="144"/>
      <c r="S611" s="144"/>
    </row>
    <row r="612" spans="1:19">
      <c r="A612" s="11"/>
      <c r="B612" s="143"/>
      <c r="C612" s="143"/>
      <c r="D612" s="143"/>
      <c r="E612" s="143"/>
      <c r="F612" s="143"/>
      <c r="G612" s="143"/>
      <c r="H612" s="143"/>
      <c r="I612" s="143"/>
      <c r="J612" s="143"/>
      <c r="K612" s="143"/>
      <c r="L612" s="143"/>
      <c r="M612" s="143"/>
      <c r="N612" s="143"/>
      <c r="O612" s="143"/>
      <c r="P612" s="143"/>
      <c r="Q612" s="143"/>
      <c r="R612" s="143"/>
      <c r="S612" s="143"/>
    </row>
    <row r="613" spans="1:19">
      <c r="A613" s="11"/>
      <c r="B613" s="144" t="s">
        <v>644</v>
      </c>
      <c r="C613" s="144"/>
      <c r="D613" s="144"/>
      <c r="E613" s="144"/>
      <c r="F613" s="144"/>
      <c r="G613" s="144"/>
      <c r="H613" s="144"/>
      <c r="I613" s="144"/>
      <c r="J613" s="144"/>
      <c r="K613" s="144"/>
      <c r="L613" s="144"/>
      <c r="M613" s="144"/>
      <c r="N613" s="144"/>
      <c r="O613" s="144"/>
      <c r="P613" s="144"/>
      <c r="Q613" s="144"/>
      <c r="R613" s="144"/>
      <c r="S613" s="144"/>
    </row>
    <row r="614" spans="1:19">
      <c r="A614" s="11"/>
      <c r="B614" s="143"/>
      <c r="C614" s="143"/>
      <c r="D614" s="143"/>
      <c r="E614" s="143"/>
      <c r="F614" s="143"/>
      <c r="G614" s="143"/>
      <c r="H614" s="143"/>
      <c r="I614" s="143"/>
      <c r="J614" s="143"/>
      <c r="K614" s="143"/>
      <c r="L614" s="143"/>
      <c r="M614" s="143"/>
      <c r="N614" s="143"/>
      <c r="O614" s="143"/>
      <c r="P614" s="143"/>
      <c r="Q614" s="143"/>
      <c r="R614" s="143"/>
      <c r="S614" s="143"/>
    </row>
    <row r="615" spans="1:19">
      <c r="A615" s="11"/>
      <c r="B615" s="144" t="s">
        <v>645</v>
      </c>
      <c r="C615" s="144"/>
      <c r="D615" s="144"/>
      <c r="E615" s="144"/>
      <c r="F615" s="144"/>
      <c r="G615" s="144"/>
      <c r="H615" s="144"/>
      <c r="I615" s="144"/>
      <c r="J615" s="144"/>
      <c r="K615" s="144"/>
      <c r="L615" s="144"/>
      <c r="M615" s="144"/>
      <c r="N615" s="144"/>
      <c r="O615" s="144"/>
      <c r="P615" s="144"/>
      <c r="Q615" s="144"/>
      <c r="R615" s="144"/>
      <c r="S615" s="144"/>
    </row>
    <row r="616" spans="1:19">
      <c r="A616" s="11"/>
      <c r="B616" s="143"/>
      <c r="C616" s="143"/>
      <c r="D616" s="143"/>
      <c r="E616" s="143"/>
      <c r="F616" s="143"/>
      <c r="G616" s="143"/>
      <c r="H616" s="143"/>
      <c r="I616" s="143"/>
      <c r="J616" s="143"/>
      <c r="K616" s="143"/>
      <c r="L616" s="143"/>
      <c r="M616" s="143"/>
      <c r="N616" s="143"/>
      <c r="O616" s="143"/>
      <c r="P616" s="143"/>
      <c r="Q616" s="143"/>
      <c r="R616" s="143"/>
      <c r="S616" s="143"/>
    </row>
    <row r="617" spans="1:19">
      <c r="A617" s="11"/>
      <c r="B617" s="144" t="s">
        <v>642</v>
      </c>
      <c r="C617" s="144"/>
      <c r="D617" s="144"/>
      <c r="E617" s="144"/>
      <c r="F617" s="144"/>
      <c r="G617" s="144"/>
      <c r="H617" s="144"/>
      <c r="I617" s="144"/>
      <c r="J617" s="144"/>
      <c r="K617" s="144"/>
      <c r="L617" s="144"/>
      <c r="M617" s="144"/>
      <c r="N617" s="144"/>
      <c r="O617" s="144"/>
      <c r="P617" s="144"/>
      <c r="Q617" s="144"/>
      <c r="R617" s="144"/>
      <c r="S617" s="144"/>
    </row>
    <row r="618" spans="1:19">
      <c r="A618" s="11"/>
      <c r="B618" s="143"/>
      <c r="C618" s="143"/>
      <c r="D618" s="143"/>
      <c r="E618" s="143"/>
      <c r="F618" s="143"/>
      <c r="G618" s="143"/>
      <c r="H618" s="143"/>
      <c r="I618" s="143"/>
      <c r="J618" s="143"/>
      <c r="K618" s="143"/>
      <c r="L618" s="143"/>
      <c r="M618" s="143"/>
      <c r="N618" s="143"/>
      <c r="O618" s="143"/>
      <c r="P618" s="143"/>
      <c r="Q618" s="143"/>
      <c r="R618" s="143"/>
      <c r="S618" s="143"/>
    </row>
    <row r="619" spans="1:19">
      <c r="A619" s="11"/>
      <c r="B619" s="144" t="s">
        <v>646</v>
      </c>
      <c r="C619" s="144"/>
      <c r="D619" s="144"/>
      <c r="E619" s="144"/>
      <c r="F619" s="144"/>
      <c r="G619" s="144"/>
      <c r="H619" s="144"/>
      <c r="I619" s="144"/>
      <c r="J619" s="144"/>
      <c r="K619" s="144"/>
      <c r="L619" s="144"/>
      <c r="M619" s="144"/>
      <c r="N619" s="144"/>
      <c r="O619" s="144"/>
      <c r="P619" s="144"/>
      <c r="Q619" s="144"/>
      <c r="R619" s="144"/>
      <c r="S619" s="144"/>
    </row>
    <row r="620" spans="1:19">
      <c r="A620" s="11"/>
      <c r="B620" s="10"/>
      <c r="C620" s="10"/>
      <c r="D620" s="10"/>
      <c r="E620" s="10"/>
      <c r="F620" s="10"/>
      <c r="G620" s="10"/>
      <c r="H620" s="10"/>
      <c r="I620" s="10"/>
      <c r="J620" s="10"/>
      <c r="K620" s="10"/>
      <c r="L620" s="10"/>
      <c r="M620" s="10"/>
      <c r="N620" s="10"/>
      <c r="O620" s="10"/>
      <c r="P620" s="10"/>
      <c r="Q620" s="10"/>
      <c r="R620" s="10"/>
      <c r="S620" s="10"/>
    </row>
    <row r="621" spans="1:19" ht="38.25" customHeight="1">
      <c r="A621" s="11"/>
      <c r="B621" s="48" t="s">
        <v>647</v>
      </c>
      <c r="C621" s="48"/>
      <c r="D621" s="48"/>
      <c r="E621" s="48"/>
      <c r="F621" s="48"/>
      <c r="G621" s="48"/>
      <c r="H621" s="48"/>
      <c r="I621" s="48"/>
      <c r="J621" s="48"/>
      <c r="K621" s="48"/>
      <c r="L621" s="48"/>
      <c r="M621" s="48"/>
      <c r="N621" s="48"/>
      <c r="O621" s="48"/>
      <c r="P621" s="48"/>
      <c r="Q621" s="48"/>
      <c r="R621" s="48"/>
      <c r="S621" s="48"/>
    </row>
    <row r="622" spans="1:19">
      <c r="A622" s="11"/>
      <c r="B622" s="10"/>
      <c r="C622" s="10"/>
      <c r="D622" s="10"/>
      <c r="E622" s="10"/>
      <c r="F622" s="10"/>
      <c r="G622" s="10"/>
      <c r="H622" s="10"/>
      <c r="I622" s="10"/>
      <c r="J622" s="10"/>
      <c r="K622" s="10"/>
      <c r="L622" s="10"/>
      <c r="M622" s="10"/>
      <c r="N622" s="10"/>
      <c r="O622" s="10"/>
      <c r="P622" s="10"/>
      <c r="Q622" s="10"/>
      <c r="R622" s="10"/>
      <c r="S622" s="10"/>
    </row>
    <row r="623" spans="1:19" ht="25.5" customHeight="1">
      <c r="A623" s="11"/>
      <c r="B623" s="48" t="s">
        <v>648</v>
      </c>
      <c r="C623" s="48"/>
      <c r="D623" s="48"/>
      <c r="E623" s="48"/>
      <c r="F623" s="48"/>
      <c r="G623" s="48"/>
      <c r="H623" s="48"/>
      <c r="I623" s="48"/>
      <c r="J623" s="48"/>
      <c r="K623" s="48"/>
      <c r="L623" s="48"/>
      <c r="M623" s="48"/>
      <c r="N623" s="48"/>
      <c r="O623" s="48"/>
      <c r="P623" s="48"/>
      <c r="Q623" s="48"/>
      <c r="R623" s="48"/>
      <c r="S623" s="48"/>
    </row>
    <row r="624" spans="1:19">
      <c r="A624" s="11"/>
      <c r="B624" s="143"/>
      <c r="C624" s="143"/>
      <c r="D624" s="143"/>
      <c r="E624" s="143"/>
      <c r="F624" s="143"/>
      <c r="G624" s="143"/>
      <c r="H624" s="143"/>
      <c r="I624" s="143"/>
      <c r="J624" s="143"/>
      <c r="K624" s="143"/>
      <c r="L624" s="143"/>
      <c r="M624" s="143"/>
      <c r="N624" s="143"/>
      <c r="O624" s="143"/>
      <c r="P624" s="143"/>
      <c r="Q624" s="143"/>
      <c r="R624" s="143"/>
      <c r="S624" s="143"/>
    </row>
    <row r="625" spans="1:19">
      <c r="A625" s="11"/>
      <c r="B625" s="144" t="s">
        <v>649</v>
      </c>
      <c r="C625" s="144"/>
      <c r="D625" s="144"/>
      <c r="E625" s="144"/>
      <c r="F625" s="144"/>
      <c r="G625" s="144"/>
      <c r="H625" s="144"/>
      <c r="I625" s="144"/>
      <c r="J625" s="144"/>
      <c r="K625" s="144"/>
      <c r="L625" s="144"/>
      <c r="M625" s="144"/>
      <c r="N625" s="144"/>
      <c r="O625" s="144"/>
      <c r="P625" s="144"/>
      <c r="Q625" s="144"/>
      <c r="R625" s="144"/>
      <c r="S625" s="144"/>
    </row>
    <row r="626" spans="1:19">
      <c r="A626" s="11"/>
      <c r="B626" s="144" t="s">
        <v>650</v>
      </c>
      <c r="C626" s="144"/>
      <c r="D626" s="144"/>
      <c r="E626" s="144"/>
      <c r="F626" s="144"/>
      <c r="G626" s="144"/>
      <c r="H626" s="144"/>
      <c r="I626" s="144"/>
      <c r="J626" s="144"/>
      <c r="K626" s="144"/>
      <c r="L626" s="144"/>
      <c r="M626" s="144"/>
      <c r="N626" s="144"/>
      <c r="O626" s="144"/>
      <c r="P626" s="144"/>
      <c r="Q626" s="144"/>
      <c r="R626" s="144"/>
      <c r="S626" s="144"/>
    </row>
    <row r="627" spans="1:19">
      <c r="A627" s="11"/>
      <c r="B627" s="144" t="s">
        <v>651</v>
      </c>
      <c r="C627" s="144"/>
      <c r="D627" s="144"/>
      <c r="E627" s="144"/>
      <c r="F627" s="144"/>
      <c r="G627" s="144"/>
      <c r="H627" s="144"/>
      <c r="I627" s="144"/>
      <c r="J627" s="144"/>
      <c r="K627" s="144"/>
      <c r="L627" s="144"/>
      <c r="M627" s="144"/>
      <c r="N627" s="144"/>
      <c r="O627" s="144"/>
      <c r="P627" s="144"/>
      <c r="Q627" s="144"/>
      <c r="R627" s="144"/>
      <c r="S627" s="144"/>
    </row>
    <row r="628" spans="1:19">
      <c r="A628" s="11"/>
      <c r="B628" s="144" t="s">
        <v>652</v>
      </c>
      <c r="C628" s="144"/>
      <c r="D628" s="144"/>
      <c r="E628" s="144"/>
      <c r="F628" s="144"/>
      <c r="G628" s="144"/>
      <c r="H628" s="144"/>
      <c r="I628" s="144"/>
      <c r="J628" s="144"/>
      <c r="K628" s="144"/>
      <c r="L628" s="144"/>
      <c r="M628" s="144"/>
      <c r="N628" s="144"/>
      <c r="O628" s="144"/>
      <c r="P628" s="144"/>
      <c r="Q628" s="144"/>
      <c r="R628" s="144"/>
      <c r="S628" s="144"/>
    </row>
    <row r="629" spans="1:19">
      <c r="A629" s="11"/>
      <c r="B629" s="143"/>
      <c r="C629" s="143"/>
      <c r="D629" s="143"/>
      <c r="E629" s="143"/>
      <c r="F629" s="143"/>
      <c r="G629" s="143"/>
      <c r="H629" s="143"/>
      <c r="I629" s="143"/>
      <c r="J629" s="143"/>
      <c r="K629" s="143"/>
      <c r="L629" s="143"/>
      <c r="M629" s="143"/>
      <c r="N629" s="143"/>
      <c r="O629" s="143"/>
      <c r="P629" s="143"/>
      <c r="Q629" s="143"/>
      <c r="R629" s="143"/>
      <c r="S629" s="143"/>
    </row>
    <row r="630" spans="1:19">
      <c r="A630" s="11"/>
      <c r="B630" s="144" t="s">
        <v>653</v>
      </c>
      <c r="C630" s="144"/>
      <c r="D630" s="144"/>
      <c r="E630" s="144"/>
      <c r="F630" s="144"/>
      <c r="G630" s="144"/>
      <c r="H630" s="144"/>
      <c r="I630" s="144"/>
      <c r="J630" s="144"/>
      <c r="K630" s="144"/>
      <c r="L630" s="144"/>
      <c r="M630" s="144"/>
      <c r="N630" s="144"/>
      <c r="O630" s="144"/>
      <c r="P630" s="144"/>
      <c r="Q630" s="144"/>
      <c r="R630" s="144"/>
      <c r="S630" s="144"/>
    </row>
    <row r="631" spans="1:19">
      <c r="A631" s="11"/>
      <c r="B631" s="10"/>
      <c r="C631" s="10"/>
      <c r="D631" s="10"/>
      <c r="E631" s="10"/>
      <c r="F631" s="10"/>
      <c r="G631" s="10"/>
      <c r="H631" s="10"/>
      <c r="I631" s="10"/>
      <c r="J631" s="10"/>
      <c r="K631" s="10"/>
      <c r="L631" s="10"/>
      <c r="M631" s="10"/>
      <c r="N631" s="10"/>
      <c r="O631" s="10"/>
      <c r="P631" s="10"/>
      <c r="Q631" s="10"/>
      <c r="R631" s="10"/>
      <c r="S631" s="10"/>
    </row>
    <row r="632" spans="1:19">
      <c r="A632" s="11"/>
      <c r="B632" s="48" t="s">
        <v>654</v>
      </c>
      <c r="C632" s="48"/>
      <c r="D632" s="48"/>
      <c r="E632" s="48"/>
      <c r="F632" s="48"/>
      <c r="G632" s="48"/>
      <c r="H632" s="48"/>
      <c r="I632" s="48"/>
      <c r="J632" s="48"/>
      <c r="K632" s="48"/>
      <c r="L632" s="48"/>
      <c r="M632" s="48"/>
      <c r="N632" s="48"/>
      <c r="O632" s="48"/>
      <c r="P632" s="48"/>
      <c r="Q632" s="48"/>
      <c r="R632" s="48"/>
      <c r="S632" s="48"/>
    </row>
  </sheetData>
  <mergeCells count="648">
    <mergeCell ref="B630:S630"/>
    <mergeCell ref="B631:S631"/>
    <mergeCell ref="B632:S632"/>
    <mergeCell ref="B624:S624"/>
    <mergeCell ref="B625:S625"/>
    <mergeCell ref="B626:S626"/>
    <mergeCell ref="B627:S627"/>
    <mergeCell ref="B628:S628"/>
    <mergeCell ref="B629:S629"/>
    <mergeCell ref="B618:S618"/>
    <mergeCell ref="B619:S619"/>
    <mergeCell ref="B620:S620"/>
    <mergeCell ref="B621:S621"/>
    <mergeCell ref="B622:S622"/>
    <mergeCell ref="B623:S623"/>
    <mergeCell ref="B612:S612"/>
    <mergeCell ref="B613:S613"/>
    <mergeCell ref="B614:S614"/>
    <mergeCell ref="B615:S615"/>
    <mergeCell ref="B616:S616"/>
    <mergeCell ref="B617:S617"/>
    <mergeCell ref="B606:S606"/>
    <mergeCell ref="B607:S607"/>
    <mergeCell ref="B608:S608"/>
    <mergeCell ref="B609:S609"/>
    <mergeCell ref="B610:S610"/>
    <mergeCell ref="B611:S611"/>
    <mergeCell ref="B600:S600"/>
    <mergeCell ref="B601:S601"/>
    <mergeCell ref="B602:S602"/>
    <mergeCell ref="B603:S603"/>
    <mergeCell ref="B604:S604"/>
    <mergeCell ref="B605:S605"/>
    <mergeCell ref="B594:S594"/>
    <mergeCell ref="B595:S595"/>
    <mergeCell ref="B596:S596"/>
    <mergeCell ref="B597:S597"/>
    <mergeCell ref="B598:S598"/>
    <mergeCell ref="B599:S599"/>
    <mergeCell ref="B588:S588"/>
    <mergeCell ref="B589:S589"/>
    <mergeCell ref="B590:S590"/>
    <mergeCell ref="B591:S591"/>
    <mergeCell ref="B592:S592"/>
    <mergeCell ref="B593:S593"/>
    <mergeCell ref="B582:S582"/>
    <mergeCell ref="B583:S583"/>
    <mergeCell ref="B584:S584"/>
    <mergeCell ref="B585:S585"/>
    <mergeCell ref="B586:S586"/>
    <mergeCell ref="B587:S587"/>
    <mergeCell ref="B576:S576"/>
    <mergeCell ref="B577:S577"/>
    <mergeCell ref="B578:S578"/>
    <mergeCell ref="B579:S579"/>
    <mergeCell ref="B580:S580"/>
    <mergeCell ref="B581:S581"/>
    <mergeCell ref="B570:S570"/>
    <mergeCell ref="B571:S571"/>
    <mergeCell ref="B572:S572"/>
    <mergeCell ref="B573:S573"/>
    <mergeCell ref="B574:S574"/>
    <mergeCell ref="B575:S575"/>
    <mergeCell ref="B564:S564"/>
    <mergeCell ref="B565:S565"/>
    <mergeCell ref="B566:S566"/>
    <mergeCell ref="B567:S567"/>
    <mergeCell ref="B568:S568"/>
    <mergeCell ref="B569:S569"/>
    <mergeCell ref="B462:S462"/>
    <mergeCell ref="B463:S463"/>
    <mergeCell ref="B464:S464"/>
    <mergeCell ref="B482:S482"/>
    <mergeCell ref="B483:S483"/>
    <mergeCell ref="B484:S484"/>
    <mergeCell ref="B456:S456"/>
    <mergeCell ref="B457:S457"/>
    <mergeCell ref="B458:S458"/>
    <mergeCell ref="B459:S459"/>
    <mergeCell ref="B460:S460"/>
    <mergeCell ref="B461:S461"/>
    <mergeCell ref="B207:S207"/>
    <mergeCell ref="B208:S208"/>
    <mergeCell ref="B209:S209"/>
    <mergeCell ref="B210:S210"/>
    <mergeCell ref="B211:S211"/>
    <mergeCell ref="B212:S212"/>
    <mergeCell ref="B161:S161"/>
    <mergeCell ref="B162:S162"/>
    <mergeCell ref="B171:S171"/>
    <mergeCell ref="B172:S172"/>
    <mergeCell ref="B173:S173"/>
    <mergeCell ref="B174:S174"/>
    <mergeCell ref="B64:S64"/>
    <mergeCell ref="B65:S65"/>
    <mergeCell ref="B66:S66"/>
    <mergeCell ref="B67:S67"/>
    <mergeCell ref="B68:S68"/>
    <mergeCell ref="B84:S84"/>
    <mergeCell ref="B38:S38"/>
    <mergeCell ref="B39:S39"/>
    <mergeCell ref="B40:S40"/>
    <mergeCell ref="B41:S41"/>
    <mergeCell ref="B42:S42"/>
    <mergeCell ref="B43:S43"/>
    <mergeCell ref="B32:S32"/>
    <mergeCell ref="B33:S33"/>
    <mergeCell ref="B34:S34"/>
    <mergeCell ref="B35:S35"/>
    <mergeCell ref="B36:S36"/>
    <mergeCell ref="B37:S37"/>
    <mergeCell ref="B26:S26"/>
    <mergeCell ref="B27:S27"/>
    <mergeCell ref="B28:S28"/>
    <mergeCell ref="B29:S29"/>
    <mergeCell ref="B30:S30"/>
    <mergeCell ref="B31:S31"/>
    <mergeCell ref="B6:S6"/>
    <mergeCell ref="B7:S7"/>
    <mergeCell ref="B8:S8"/>
    <mergeCell ref="B9:S9"/>
    <mergeCell ref="B24:S24"/>
    <mergeCell ref="B25:S25"/>
    <mergeCell ref="B561:C561"/>
    <mergeCell ref="B562:C562"/>
    <mergeCell ref="B563:C563"/>
    <mergeCell ref="A1:A2"/>
    <mergeCell ref="B1:S1"/>
    <mergeCell ref="B2:S2"/>
    <mergeCell ref="B3:S3"/>
    <mergeCell ref="A4:A632"/>
    <mergeCell ref="B4:S4"/>
    <mergeCell ref="B5:S5"/>
    <mergeCell ref="B553:C553"/>
    <mergeCell ref="B554:C554"/>
    <mergeCell ref="B555:C555"/>
    <mergeCell ref="E556:M556"/>
    <mergeCell ref="D557:H557"/>
    <mergeCell ref="J557:M557"/>
    <mergeCell ref="C543:J543"/>
    <mergeCell ref="B546:M546"/>
    <mergeCell ref="B547:M547"/>
    <mergeCell ref="E548:M548"/>
    <mergeCell ref="D549:H549"/>
    <mergeCell ref="J549:M549"/>
    <mergeCell ref="B545:S545"/>
    <mergeCell ref="B537:C537"/>
    <mergeCell ref="B538:C538"/>
    <mergeCell ref="B539:C539"/>
    <mergeCell ref="B540:C540"/>
    <mergeCell ref="B541:C541"/>
    <mergeCell ref="B542:C542"/>
    <mergeCell ref="B531:C531"/>
    <mergeCell ref="B532:C532"/>
    <mergeCell ref="B533:C533"/>
    <mergeCell ref="B534:C534"/>
    <mergeCell ref="B535:C535"/>
    <mergeCell ref="B536:C536"/>
    <mergeCell ref="D526:E526"/>
    <mergeCell ref="F526:G526"/>
    <mergeCell ref="B527:C527"/>
    <mergeCell ref="B528:C528"/>
    <mergeCell ref="B529:C529"/>
    <mergeCell ref="B530:C530"/>
    <mergeCell ref="C518:D518"/>
    <mergeCell ref="E518:F518"/>
    <mergeCell ref="B523:G523"/>
    <mergeCell ref="B524:G524"/>
    <mergeCell ref="D525:G525"/>
    <mergeCell ref="H525:K525"/>
    <mergeCell ref="B521:S521"/>
    <mergeCell ref="B522:S522"/>
    <mergeCell ref="C512:H512"/>
    <mergeCell ref="B514:F514"/>
    <mergeCell ref="B515:F515"/>
    <mergeCell ref="C516:F516"/>
    <mergeCell ref="C517:F517"/>
    <mergeCell ref="H517:J517"/>
    <mergeCell ref="B513:S513"/>
    <mergeCell ref="B504:C504"/>
    <mergeCell ref="B506:C506"/>
    <mergeCell ref="B507:C507"/>
    <mergeCell ref="B508:C508"/>
    <mergeCell ref="B509:C509"/>
    <mergeCell ref="B511:C511"/>
    <mergeCell ref="B497:C497"/>
    <mergeCell ref="B499:C499"/>
    <mergeCell ref="B500:C500"/>
    <mergeCell ref="B501:C501"/>
    <mergeCell ref="B502:C502"/>
    <mergeCell ref="B503:C503"/>
    <mergeCell ref="B490:C490"/>
    <mergeCell ref="B491:C491"/>
    <mergeCell ref="B492:C492"/>
    <mergeCell ref="B493:C493"/>
    <mergeCell ref="B495:C495"/>
    <mergeCell ref="B496:C496"/>
    <mergeCell ref="D487:E487"/>
    <mergeCell ref="G487:H487"/>
    <mergeCell ref="B488:C488"/>
    <mergeCell ref="D488:E488"/>
    <mergeCell ref="G488:H488"/>
    <mergeCell ref="B489:C489"/>
    <mergeCell ref="B478:C478"/>
    <mergeCell ref="B479:C479"/>
    <mergeCell ref="B480:C480"/>
    <mergeCell ref="C481:I481"/>
    <mergeCell ref="B485:H485"/>
    <mergeCell ref="B486:H486"/>
    <mergeCell ref="B472:C472"/>
    <mergeCell ref="B473:C473"/>
    <mergeCell ref="B474:C474"/>
    <mergeCell ref="B475:C475"/>
    <mergeCell ref="B476:C476"/>
    <mergeCell ref="B477:C477"/>
    <mergeCell ref="B465:I465"/>
    <mergeCell ref="B466:G466"/>
    <mergeCell ref="B468:C468"/>
    <mergeCell ref="B469:C469"/>
    <mergeCell ref="B470:C470"/>
    <mergeCell ref="B471:C471"/>
    <mergeCell ref="B436:C436"/>
    <mergeCell ref="B437:C437"/>
    <mergeCell ref="B438:C438"/>
    <mergeCell ref="C439:I439"/>
    <mergeCell ref="B440:H440"/>
    <mergeCell ref="B441:H441"/>
    <mergeCell ref="B430:C430"/>
    <mergeCell ref="B431:C431"/>
    <mergeCell ref="B432:C432"/>
    <mergeCell ref="B433:C433"/>
    <mergeCell ref="B434:C434"/>
    <mergeCell ref="B435:C435"/>
    <mergeCell ref="B424:C424"/>
    <mergeCell ref="B425:C425"/>
    <mergeCell ref="B426:C426"/>
    <mergeCell ref="B427:C427"/>
    <mergeCell ref="B428:C428"/>
    <mergeCell ref="B429:C429"/>
    <mergeCell ref="B418:C418"/>
    <mergeCell ref="B419:C419"/>
    <mergeCell ref="B420:C420"/>
    <mergeCell ref="B421:C421"/>
    <mergeCell ref="B422:C422"/>
    <mergeCell ref="B423:C423"/>
    <mergeCell ref="C404:D404"/>
    <mergeCell ref="C407:Q407"/>
    <mergeCell ref="B410:I410"/>
    <mergeCell ref="B411:I411"/>
    <mergeCell ref="B416:C416"/>
    <mergeCell ref="B417:C417"/>
    <mergeCell ref="B408:S408"/>
    <mergeCell ref="B409:S409"/>
    <mergeCell ref="B390:D390"/>
    <mergeCell ref="C391:D391"/>
    <mergeCell ref="C395:D395"/>
    <mergeCell ref="B399:D399"/>
    <mergeCell ref="C400:D400"/>
    <mergeCell ref="B403:D403"/>
    <mergeCell ref="E389:F389"/>
    <mergeCell ref="G389:H389"/>
    <mergeCell ref="I389:J389"/>
    <mergeCell ref="L389:M389"/>
    <mergeCell ref="N389:O389"/>
    <mergeCell ref="P389:Q389"/>
    <mergeCell ref="E388:F388"/>
    <mergeCell ref="G388:H388"/>
    <mergeCell ref="I388:J388"/>
    <mergeCell ref="L388:M388"/>
    <mergeCell ref="N388:O388"/>
    <mergeCell ref="P388:Q388"/>
    <mergeCell ref="C382:D382"/>
    <mergeCell ref="E385:Q385"/>
    <mergeCell ref="E386:J386"/>
    <mergeCell ref="L386:Q386"/>
    <mergeCell ref="E387:F387"/>
    <mergeCell ref="G387:H387"/>
    <mergeCell ref="I387:J387"/>
    <mergeCell ref="L387:M387"/>
    <mergeCell ref="N387:O387"/>
    <mergeCell ref="P387:Q387"/>
    <mergeCell ref="B368:D368"/>
    <mergeCell ref="C369:D369"/>
    <mergeCell ref="C373:D373"/>
    <mergeCell ref="B377:D377"/>
    <mergeCell ref="C378:D378"/>
    <mergeCell ref="B381:D381"/>
    <mergeCell ref="E367:F367"/>
    <mergeCell ref="G367:H367"/>
    <mergeCell ref="I367:J367"/>
    <mergeCell ref="L367:M367"/>
    <mergeCell ref="N367:O367"/>
    <mergeCell ref="P367:Q367"/>
    <mergeCell ref="E366:F366"/>
    <mergeCell ref="G366:H366"/>
    <mergeCell ref="I366:J366"/>
    <mergeCell ref="L366:M366"/>
    <mergeCell ref="N366:O366"/>
    <mergeCell ref="P366:Q366"/>
    <mergeCell ref="E363:Q363"/>
    <mergeCell ref="E364:J364"/>
    <mergeCell ref="L364:Q364"/>
    <mergeCell ref="E365:F365"/>
    <mergeCell ref="G365:H365"/>
    <mergeCell ref="I365:J365"/>
    <mergeCell ref="L365:M365"/>
    <mergeCell ref="N365:O365"/>
    <mergeCell ref="P365:Q365"/>
    <mergeCell ref="I355:L355"/>
    <mergeCell ref="B356:E356"/>
    <mergeCell ref="C357:L357"/>
    <mergeCell ref="C358:L358"/>
    <mergeCell ref="B361:Q361"/>
    <mergeCell ref="B362:Q362"/>
    <mergeCell ref="B359:S359"/>
    <mergeCell ref="B360:S360"/>
    <mergeCell ref="B351:E351"/>
    <mergeCell ref="I351:L351"/>
    <mergeCell ref="B352:D352"/>
    <mergeCell ref="B353:D353"/>
    <mergeCell ref="B354:D354"/>
    <mergeCell ref="I354:L354"/>
    <mergeCell ref="I344:L344"/>
    <mergeCell ref="B347:D347"/>
    <mergeCell ref="B348:D348"/>
    <mergeCell ref="C349:D349"/>
    <mergeCell ref="I349:L349"/>
    <mergeCell ref="I350:L350"/>
    <mergeCell ref="B340:E340"/>
    <mergeCell ref="I340:L340"/>
    <mergeCell ref="B341:D341"/>
    <mergeCell ref="B342:D342"/>
    <mergeCell ref="B343:D343"/>
    <mergeCell ref="I343:L343"/>
    <mergeCell ref="I333:L333"/>
    <mergeCell ref="B336:D336"/>
    <mergeCell ref="B337:D337"/>
    <mergeCell ref="C338:D338"/>
    <mergeCell ref="I338:L338"/>
    <mergeCell ref="I339:L339"/>
    <mergeCell ref="C329:D329"/>
    <mergeCell ref="I329:L329"/>
    <mergeCell ref="B330:E330"/>
    <mergeCell ref="I330:L330"/>
    <mergeCell ref="I331:L331"/>
    <mergeCell ref="B332:E332"/>
    <mergeCell ref="I332:L332"/>
    <mergeCell ref="B325:D325"/>
    <mergeCell ref="B326:D326"/>
    <mergeCell ref="I326:L326"/>
    <mergeCell ref="B327:D327"/>
    <mergeCell ref="I327:L327"/>
    <mergeCell ref="B328:D328"/>
    <mergeCell ref="I328:L328"/>
    <mergeCell ref="B321:D321"/>
    <mergeCell ref="E321:H321"/>
    <mergeCell ref="I321:L321"/>
    <mergeCell ref="B322:D322"/>
    <mergeCell ref="B323:D323"/>
    <mergeCell ref="I323:L323"/>
    <mergeCell ref="B318:L318"/>
    <mergeCell ref="B319:D319"/>
    <mergeCell ref="E319:H319"/>
    <mergeCell ref="I319:L319"/>
    <mergeCell ref="B320:D320"/>
    <mergeCell ref="E320:H320"/>
    <mergeCell ref="I320:L320"/>
    <mergeCell ref="I313:L313"/>
    <mergeCell ref="B314:E314"/>
    <mergeCell ref="I314:L314"/>
    <mergeCell ref="C315:L315"/>
    <mergeCell ref="B316:L316"/>
    <mergeCell ref="B317:L317"/>
    <mergeCell ref="I307:L307"/>
    <mergeCell ref="B308:E308"/>
    <mergeCell ref="B310:D310"/>
    <mergeCell ref="B311:D311"/>
    <mergeCell ref="C312:D312"/>
    <mergeCell ref="I312:L312"/>
    <mergeCell ref="B303:E303"/>
    <mergeCell ref="I303:L303"/>
    <mergeCell ref="B304:D304"/>
    <mergeCell ref="B305:D305"/>
    <mergeCell ref="B306:D306"/>
    <mergeCell ref="I306:L306"/>
    <mergeCell ref="I296:L296"/>
    <mergeCell ref="B299:D299"/>
    <mergeCell ref="B300:D300"/>
    <mergeCell ref="C301:D301"/>
    <mergeCell ref="I301:L301"/>
    <mergeCell ref="I302:L302"/>
    <mergeCell ref="B292:D292"/>
    <mergeCell ref="I292:L292"/>
    <mergeCell ref="B293:E293"/>
    <mergeCell ref="I293:L293"/>
    <mergeCell ref="I294:L294"/>
    <mergeCell ref="B295:E295"/>
    <mergeCell ref="I295:L295"/>
    <mergeCell ref="B288:D288"/>
    <mergeCell ref="E288:H288"/>
    <mergeCell ref="I288:L288"/>
    <mergeCell ref="B289:D289"/>
    <mergeCell ref="B290:D290"/>
    <mergeCell ref="B291:D291"/>
    <mergeCell ref="I291:L291"/>
    <mergeCell ref="B285:L285"/>
    <mergeCell ref="B286:D286"/>
    <mergeCell ref="E286:H286"/>
    <mergeCell ref="I286:L286"/>
    <mergeCell ref="B287:D287"/>
    <mergeCell ref="E287:H287"/>
    <mergeCell ref="I287:L287"/>
    <mergeCell ref="B279:C279"/>
    <mergeCell ref="B280:C280"/>
    <mergeCell ref="C281:M281"/>
    <mergeCell ref="C282:M282"/>
    <mergeCell ref="B283:L283"/>
    <mergeCell ref="B284:L284"/>
    <mergeCell ref="B273:C273"/>
    <mergeCell ref="B274:C274"/>
    <mergeCell ref="B275:C275"/>
    <mergeCell ref="B276:C276"/>
    <mergeCell ref="B277:C277"/>
    <mergeCell ref="B278:C278"/>
    <mergeCell ref="B267:C267"/>
    <mergeCell ref="B268:C268"/>
    <mergeCell ref="B269:C269"/>
    <mergeCell ref="B270:C270"/>
    <mergeCell ref="B271:C271"/>
    <mergeCell ref="B272:C272"/>
    <mergeCell ref="B261:C261"/>
    <mergeCell ref="B262:C262"/>
    <mergeCell ref="B263:C263"/>
    <mergeCell ref="B264:C264"/>
    <mergeCell ref="B265:C265"/>
    <mergeCell ref="B266:C266"/>
    <mergeCell ref="D259:E259"/>
    <mergeCell ref="F259:G259"/>
    <mergeCell ref="H259:I259"/>
    <mergeCell ref="J259:K259"/>
    <mergeCell ref="L259:M259"/>
    <mergeCell ref="D260:E260"/>
    <mergeCell ref="F260:G260"/>
    <mergeCell ref="H260:I260"/>
    <mergeCell ref="J260:K260"/>
    <mergeCell ref="L260:M260"/>
    <mergeCell ref="D257:E257"/>
    <mergeCell ref="H257:I257"/>
    <mergeCell ref="L257:M257"/>
    <mergeCell ref="D258:E258"/>
    <mergeCell ref="F258:G258"/>
    <mergeCell ref="H258:I258"/>
    <mergeCell ref="J258:K258"/>
    <mergeCell ref="L258:M258"/>
    <mergeCell ref="B251:C251"/>
    <mergeCell ref="B252:C252"/>
    <mergeCell ref="C253:M253"/>
    <mergeCell ref="B254:M254"/>
    <mergeCell ref="B255:M255"/>
    <mergeCell ref="D256:M256"/>
    <mergeCell ref="B245:C245"/>
    <mergeCell ref="B246:C246"/>
    <mergeCell ref="B247:C247"/>
    <mergeCell ref="B248:C248"/>
    <mergeCell ref="B249:C249"/>
    <mergeCell ref="B250:C250"/>
    <mergeCell ref="B239:C239"/>
    <mergeCell ref="B240:C240"/>
    <mergeCell ref="B241:C241"/>
    <mergeCell ref="B242:C242"/>
    <mergeCell ref="B243:C243"/>
    <mergeCell ref="B244:C244"/>
    <mergeCell ref="D237:E237"/>
    <mergeCell ref="F237:G237"/>
    <mergeCell ref="H237:I237"/>
    <mergeCell ref="J237:K237"/>
    <mergeCell ref="L237:M237"/>
    <mergeCell ref="D238:E238"/>
    <mergeCell ref="F238:G238"/>
    <mergeCell ref="H238:I238"/>
    <mergeCell ref="J238:K238"/>
    <mergeCell ref="L238:M238"/>
    <mergeCell ref="B233:M233"/>
    <mergeCell ref="D234:M234"/>
    <mergeCell ref="D235:E235"/>
    <mergeCell ref="H235:I235"/>
    <mergeCell ref="L235:M235"/>
    <mergeCell ref="D236:E236"/>
    <mergeCell ref="F236:G236"/>
    <mergeCell ref="H236:I236"/>
    <mergeCell ref="J236:K236"/>
    <mergeCell ref="L236:M236"/>
    <mergeCell ref="G215:J215"/>
    <mergeCell ref="C216:D216"/>
    <mergeCell ref="E216:F216"/>
    <mergeCell ref="G216:H216"/>
    <mergeCell ref="I216:J216"/>
    <mergeCell ref="B232:M232"/>
    <mergeCell ref="B230:S230"/>
    <mergeCell ref="B231:S231"/>
    <mergeCell ref="B200:C200"/>
    <mergeCell ref="C201:D201"/>
    <mergeCell ref="C202:D202"/>
    <mergeCell ref="B213:F213"/>
    <mergeCell ref="B214:F214"/>
    <mergeCell ref="C215:F215"/>
    <mergeCell ref="B203:S203"/>
    <mergeCell ref="B204:S204"/>
    <mergeCell ref="B205:S205"/>
    <mergeCell ref="B206:S206"/>
    <mergeCell ref="B190:C190"/>
    <mergeCell ref="B191:C191"/>
    <mergeCell ref="B192:C192"/>
    <mergeCell ref="B197:C197"/>
    <mergeCell ref="B198:C198"/>
    <mergeCell ref="B199:C199"/>
    <mergeCell ref="B193:S193"/>
    <mergeCell ref="B194:S194"/>
    <mergeCell ref="B195:S195"/>
    <mergeCell ref="B196:S196"/>
    <mergeCell ref="B179:C179"/>
    <mergeCell ref="B180:C180"/>
    <mergeCell ref="B182:C182"/>
    <mergeCell ref="B183:C183"/>
    <mergeCell ref="B185:C185"/>
    <mergeCell ref="B187:C187"/>
    <mergeCell ref="B175:L175"/>
    <mergeCell ref="B176:L176"/>
    <mergeCell ref="D177:G177"/>
    <mergeCell ref="I177:L177"/>
    <mergeCell ref="D178:E178"/>
    <mergeCell ref="F178:G178"/>
    <mergeCell ref="I178:J178"/>
    <mergeCell ref="K178:L178"/>
    <mergeCell ref="C163:D163"/>
    <mergeCell ref="E163:F163"/>
    <mergeCell ref="G163:H163"/>
    <mergeCell ref="C164:D164"/>
    <mergeCell ref="E164:F164"/>
    <mergeCell ref="G164:H164"/>
    <mergeCell ref="C150:F150"/>
    <mergeCell ref="G150:J150"/>
    <mergeCell ref="C151:D151"/>
    <mergeCell ref="E151:F151"/>
    <mergeCell ref="G151:H151"/>
    <mergeCell ref="I151:J151"/>
    <mergeCell ref="C139:F139"/>
    <mergeCell ref="G139:J139"/>
    <mergeCell ref="C140:F140"/>
    <mergeCell ref="G140:J140"/>
    <mergeCell ref="C141:D141"/>
    <mergeCell ref="E141:F141"/>
    <mergeCell ref="G141:H141"/>
    <mergeCell ref="I141:J141"/>
    <mergeCell ref="C127:D127"/>
    <mergeCell ref="E127:F127"/>
    <mergeCell ref="G127:H127"/>
    <mergeCell ref="I127:J127"/>
    <mergeCell ref="B137:J137"/>
    <mergeCell ref="B138:J138"/>
    <mergeCell ref="C116:D116"/>
    <mergeCell ref="E116:F116"/>
    <mergeCell ref="G116:H116"/>
    <mergeCell ref="I116:J116"/>
    <mergeCell ref="C126:F126"/>
    <mergeCell ref="G126:J126"/>
    <mergeCell ref="B112:J112"/>
    <mergeCell ref="B113:J113"/>
    <mergeCell ref="C114:F114"/>
    <mergeCell ref="G114:J114"/>
    <mergeCell ref="C115:F115"/>
    <mergeCell ref="G115:J115"/>
    <mergeCell ref="C101:F101"/>
    <mergeCell ref="G101:J101"/>
    <mergeCell ref="C102:D102"/>
    <mergeCell ref="E102:F102"/>
    <mergeCell ref="G102:H102"/>
    <mergeCell ref="I102:J102"/>
    <mergeCell ref="C89:F89"/>
    <mergeCell ref="G89:J89"/>
    <mergeCell ref="C90:F90"/>
    <mergeCell ref="G90:J90"/>
    <mergeCell ref="C91:D91"/>
    <mergeCell ref="E91:F91"/>
    <mergeCell ref="G91:H91"/>
    <mergeCell ref="I91:J91"/>
    <mergeCell ref="B80:C80"/>
    <mergeCell ref="C81:Q81"/>
    <mergeCell ref="C82:Q82"/>
    <mergeCell ref="C83:Q83"/>
    <mergeCell ref="B87:J87"/>
    <mergeCell ref="B88:J88"/>
    <mergeCell ref="B85:S85"/>
    <mergeCell ref="B86:S86"/>
    <mergeCell ref="B74:C74"/>
    <mergeCell ref="B75:C75"/>
    <mergeCell ref="B76:C76"/>
    <mergeCell ref="B77:C77"/>
    <mergeCell ref="B78:C78"/>
    <mergeCell ref="B79:C79"/>
    <mergeCell ref="D72:G72"/>
    <mergeCell ref="I72:L72"/>
    <mergeCell ref="N72:Q72"/>
    <mergeCell ref="D73:E73"/>
    <mergeCell ref="F73:G73"/>
    <mergeCell ref="I73:J73"/>
    <mergeCell ref="K73:L73"/>
    <mergeCell ref="N73:O73"/>
    <mergeCell ref="P73:Q73"/>
    <mergeCell ref="B69:Q69"/>
    <mergeCell ref="B70:Q70"/>
    <mergeCell ref="D71:G71"/>
    <mergeCell ref="I71:J71"/>
    <mergeCell ref="K71:L71"/>
    <mergeCell ref="N71:O71"/>
    <mergeCell ref="P71:Q71"/>
    <mergeCell ref="B44:J44"/>
    <mergeCell ref="B45:J45"/>
    <mergeCell ref="C46:F46"/>
    <mergeCell ref="G46:J46"/>
    <mergeCell ref="C47:D47"/>
    <mergeCell ref="E47:F47"/>
    <mergeCell ref="G47:H47"/>
    <mergeCell ref="I47:J47"/>
    <mergeCell ref="B18:C18"/>
    <mergeCell ref="B19:C19"/>
    <mergeCell ref="B20:C20"/>
    <mergeCell ref="B21:C21"/>
    <mergeCell ref="B22:C22"/>
    <mergeCell ref="C23:S23"/>
    <mergeCell ref="P13:Q13"/>
    <mergeCell ref="R13:S13"/>
    <mergeCell ref="B14:C14"/>
    <mergeCell ref="B15:C15"/>
    <mergeCell ref="B16:C16"/>
    <mergeCell ref="B17:C17"/>
    <mergeCell ref="D13:E13"/>
    <mergeCell ref="F13:G13"/>
    <mergeCell ref="H13:I13"/>
    <mergeCell ref="J13:K13"/>
    <mergeCell ref="L13:M13"/>
    <mergeCell ref="N13:O13"/>
    <mergeCell ref="B10:S10"/>
    <mergeCell ref="B11:S11"/>
    <mergeCell ref="D12:G12"/>
    <mergeCell ref="H12:K12"/>
    <mergeCell ref="L12:O12"/>
    <mergeCell ref="P12:S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655</v>
      </c>
      <c r="B1" s="1" t="s">
        <v>1</v>
      </c>
    </row>
    <row r="2" spans="1:2">
      <c r="A2" s="7"/>
      <c r="B2" s="1" t="s">
        <v>2</v>
      </c>
    </row>
    <row r="3" spans="1:2" ht="30">
      <c r="A3" s="3" t="s">
        <v>246</v>
      </c>
      <c r="B3" s="4" t="s">
        <v>4</v>
      </c>
    </row>
    <row r="4" spans="1:2">
      <c r="A4" s="11" t="s">
        <v>656</v>
      </c>
      <c r="B4" s="4" t="s">
        <v>4</v>
      </c>
    </row>
    <row r="5" spans="1:2" ht="29.25">
      <c r="A5" s="11"/>
      <c r="B5" s="13" t="s">
        <v>657</v>
      </c>
    </row>
    <row r="6" spans="1:2">
      <c r="A6" s="11"/>
      <c r="B6" s="14" t="s">
        <v>658</v>
      </c>
    </row>
    <row r="7" spans="1:2" ht="90">
      <c r="A7" s="11"/>
      <c r="B7" s="16" t="s">
        <v>659</v>
      </c>
    </row>
    <row r="8" spans="1:2">
      <c r="A8" s="11"/>
      <c r="B8" s="15" t="s">
        <v>250</v>
      </c>
    </row>
    <row r="9" spans="1:2" ht="77.25">
      <c r="A9" s="11"/>
      <c r="B9" s="16" t="s">
        <v>660</v>
      </c>
    </row>
    <row r="10" spans="1:2" ht="204.75">
      <c r="A10" s="11"/>
      <c r="B10" s="16" t="s">
        <v>661</v>
      </c>
    </row>
    <row r="11" spans="1:2" ht="39">
      <c r="A11" s="11"/>
      <c r="B11" s="16" t="s">
        <v>662</v>
      </c>
    </row>
    <row r="12" spans="1:2">
      <c r="A12" s="11"/>
      <c r="B12" s="15" t="s">
        <v>663</v>
      </c>
    </row>
    <row r="13" spans="1:2" ht="77.25">
      <c r="A13" s="11"/>
      <c r="B13" s="16" t="s">
        <v>664</v>
      </c>
    </row>
    <row r="14" spans="1:2" ht="166.5">
      <c r="A14" s="11"/>
      <c r="B14" s="16" t="s">
        <v>665</v>
      </c>
    </row>
    <row r="15" spans="1:2" ht="192">
      <c r="A15" s="11"/>
      <c r="B15" s="16" t="s">
        <v>666</v>
      </c>
    </row>
    <row r="16" spans="1:2">
      <c r="A16" s="11"/>
      <c r="B16" s="15" t="s">
        <v>667</v>
      </c>
    </row>
    <row r="17" spans="1:2" ht="204.75">
      <c r="A17" s="11"/>
      <c r="B17" s="16" t="s">
        <v>668</v>
      </c>
    </row>
    <row r="18" spans="1:2" ht="153.75">
      <c r="A18" s="11"/>
      <c r="B18" s="16" t="s">
        <v>669</v>
      </c>
    </row>
    <row r="19" spans="1:2" ht="77.25">
      <c r="A19" s="11"/>
      <c r="B19" s="16" t="s">
        <v>670</v>
      </c>
    </row>
    <row r="20" spans="1:2" ht="77.25">
      <c r="A20" s="11"/>
      <c r="B20" s="16" t="s">
        <v>671</v>
      </c>
    </row>
    <row r="21" spans="1:2">
      <c r="A21" s="11"/>
      <c r="B21" s="14" t="s">
        <v>672</v>
      </c>
    </row>
    <row r="22" spans="1:2">
      <c r="A22" s="11"/>
      <c r="B22" s="15" t="s">
        <v>673</v>
      </c>
    </row>
    <row r="23" spans="1:2" ht="294">
      <c r="A23" s="11"/>
      <c r="B23" s="16" t="s">
        <v>674</v>
      </c>
    </row>
    <row r="24" spans="1:2">
      <c r="A24" s="11"/>
      <c r="B24" s="15" t="s">
        <v>675</v>
      </c>
    </row>
    <row r="25" spans="1:2" ht="383.25">
      <c r="A25" s="11"/>
      <c r="B25" s="16" t="s">
        <v>676</v>
      </c>
    </row>
    <row r="26" spans="1:2" ht="409.6">
      <c r="A26" s="11"/>
      <c r="B26" s="16" t="s">
        <v>677</v>
      </c>
    </row>
    <row r="27" spans="1:2" ht="26.25">
      <c r="A27" s="11"/>
      <c r="B27" s="14" t="s">
        <v>678</v>
      </c>
    </row>
    <row r="28" spans="1:2" ht="115.5">
      <c r="A28" s="11"/>
      <c r="B28" s="16" t="s">
        <v>679</v>
      </c>
    </row>
    <row r="29" spans="1:2">
      <c r="A29" s="11"/>
      <c r="B29" s="14" t="s">
        <v>680</v>
      </c>
    </row>
    <row r="30" spans="1:2">
      <c r="A30" s="11"/>
      <c r="B30" s="15" t="s">
        <v>259</v>
      </c>
    </row>
    <row r="31" spans="1:2" ht="115.5">
      <c r="A31" s="11"/>
      <c r="B31" s="16" t="s">
        <v>681</v>
      </c>
    </row>
    <row r="32" spans="1:2">
      <c r="A32" s="11"/>
      <c r="B32" s="15" t="s">
        <v>339</v>
      </c>
    </row>
    <row r="33" spans="1:2" ht="281.25">
      <c r="A33" s="11"/>
      <c r="B33" s="16" t="s">
        <v>682</v>
      </c>
    </row>
    <row r="34" spans="1:2">
      <c r="A34" s="11"/>
      <c r="B34" s="15" t="s">
        <v>340</v>
      </c>
    </row>
    <row r="35" spans="1:2" ht="294">
      <c r="A35" s="11"/>
      <c r="B35" s="16" t="s">
        <v>683</v>
      </c>
    </row>
    <row r="36" spans="1:2" ht="128.25">
      <c r="A36" s="11"/>
      <c r="B36" s="16" t="s">
        <v>684</v>
      </c>
    </row>
    <row r="37" spans="1:2">
      <c r="A37" s="11"/>
      <c r="B37" s="15" t="s">
        <v>685</v>
      </c>
    </row>
    <row r="38" spans="1:2" ht="51.75">
      <c r="A38" s="11"/>
      <c r="B38" s="16" t="s">
        <v>686</v>
      </c>
    </row>
    <row r="39" spans="1:2">
      <c r="A39" s="11"/>
      <c r="B39" s="14" t="s">
        <v>687</v>
      </c>
    </row>
    <row r="40" spans="1:2" ht="39">
      <c r="A40" s="11"/>
      <c r="B40" s="16" t="s">
        <v>688</v>
      </c>
    </row>
  </sheetData>
  <mergeCells count="2">
    <mergeCell ref="A1:A2"/>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5"/>
  <sheetViews>
    <sheetView showGridLines="0" workbookViewId="0"/>
  </sheetViews>
  <sheetFormatPr defaultRowHeight="15"/>
  <cols>
    <col min="1" max="1" width="36.5703125" bestFit="1" customWidth="1"/>
    <col min="2" max="2" width="6.140625" customWidth="1"/>
    <col min="3" max="3" width="36.5703125" bestFit="1" customWidth="1"/>
    <col min="4" max="4" width="36.5703125" customWidth="1"/>
    <col min="5" max="6" width="29.85546875" customWidth="1"/>
    <col min="7" max="7" width="19.140625" customWidth="1"/>
    <col min="8" max="8" width="8.28515625" customWidth="1"/>
    <col min="9" max="9" width="36.5703125" customWidth="1"/>
    <col min="10" max="10" width="6.140625" customWidth="1"/>
    <col min="11" max="11" width="18" customWidth="1"/>
    <col min="12" max="12" width="6.140625" customWidth="1"/>
    <col min="13" max="13" width="5.28515625" customWidth="1"/>
  </cols>
  <sheetData>
    <row r="1" spans="1:13" ht="15" customHeight="1">
      <c r="A1" s="7" t="s">
        <v>6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6</v>
      </c>
      <c r="B3" s="10" t="s">
        <v>4</v>
      </c>
      <c r="C3" s="10"/>
      <c r="D3" s="10"/>
      <c r="E3" s="10"/>
      <c r="F3" s="10"/>
      <c r="G3" s="10"/>
      <c r="H3" s="10"/>
      <c r="I3" s="10"/>
      <c r="J3" s="10"/>
      <c r="K3" s="10"/>
      <c r="L3" s="10"/>
      <c r="M3" s="10"/>
    </row>
    <row r="4" spans="1:13" ht="15" customHeight="1">
      <c r="A4" s="11" t="s">
        <v>690</v>
      </c>
      <c r="B4" s="10" t="s">
        <v>4</v>
      </c>
      <c r="C4" s="10"/>
      <c r="D4" s="10"/>
      <c r="E4" s="10"/>
      <c r="F4" s="10"/>
      <c r="G4" s="10"/>
      <c r="H4" s="10"/>
      <c r="I4" s="10"/>
      <c r="J4" s="10"/>
      <c r="K4" s="10"/>
      <c r="L4" s="10"/>
      <c r="M4" s="10"/>
    </row>
    <row r="5" spans="1:13">
      <c r="A5" s="11"/>
      <c r="B5" s="46" t="s">
        <v>691</v>
      </c>
      <c r="C5" s="46"/>
      <c r="D5" s="46"/>
      <c r="E5" s="46"/>
      <c r="F5" s="46"/>
      <c r="G5" s="46"/>
      <c r="H5" s="46"/>
      <c r="I5" s="46"/>
      <c r="J5" s="46"/>
      <c r="K5" s="46"/>
      <c r="L5" s="46"/>
      <c r="M5" s="46"/>
    </row>
    <row r="6" spans="1:13" ht="38.25" customHeight="1">
      <c r="A6" s="11"/>
      <c r="B6" s="48" t="s">
        <v>692</v>
      </c>
      <c r="C6" s="48"/>
      <c r="D6" s="48"/>
      <c r="E6" s="48"/>
      <c r="F6" s="48"/>
      <c r="G6" s="48"/>
      <c r="H6" s="48"/>
      <c r="I6" s="48"/>
      <c r="J6" s="48"/>
      <c r="K6" s="48"/>
      <c r="L6" s="48"/>
      <c r="M6" s="48"/>
    </row>
    <row r="7" spans="1:13" ht="38.25" customHeight="1">
      <c r="A7" s="11"/>
      <c r="B7" s="48" t="s">
        <v>693</v>
      </c>
      <c r="C7" s="48"/>
      <c r="D7" s="48"/>
      <c r="E7" s="48"/>
      <c r="F7" s="48"/>
      <c r="G7" s="48"/>
      <c r="H7" s="48"/>
      <c r="I7" s="48"/>
      <c r="J7" s="48"/>
      <c r="K7" s="48"/>
      <c r="L7" s="48"/>
      <c r="M7" s="48"/>
    </row>
    <row r="8" spans="1:13">
      <c r="A8" s="11"/>
      <c r="B8" s="48" t="s">
        <v>694</v>
      </c>
      <c r="C8" s="48"/>
      <c r="D8" s="48"/>
      <c r="E8" s="48"/>
      <c r="F8" s="48"/>
      <c r="G8" s="48"/>
      <c r="H8" s="48"/>
      <c r="I8" s="48"/>
      <c r="J8" s="48"/>
      <c r="K8" s="48"/>
      <c r="L8" s="48"/>
      <c r="M8" s="48"/>
    </row>
    <row r="9" spans="1:13">
      <c r="A9" s="11"/>
      <c r="B9" s="47" t="s">
        <v>695</v>
      </c>
      <c r="C9" s="47"/>
      <c r="D9" s="47"/>
      <c r="E9" s="47"/>
      <c r="F9" s="47"/>
      <c r="G9" s="47"/>
      <c r="H9" s="47"/>
      <c r="I9" s="47"/>
      <c r="J9" s="47"/>
      <c r="K9" s="47"/>
      <c r="L9" s="47"/>
      <c r="M9" s="47"/>
    </row>
    <row r="10" spans="1:13" ht="25.5" customHeight="1">
      <c r="A10" s="11"/>
      <c r="B10" s="48" t="s">
        <v>696</v>
      </c>
      <c r="C10" s="48"/>
      <c r="D10" s="48"/>
      <c r="E10" s="48"/>
      <c r="F10" s="48"/>
      <c r="G10" s="48"/>
      <c r="H10" s="48"/>
      <c r="I10" s="48"/>
      <c r="J10" s="48"/>
      <c r="K10" s="48"/>
      <c r="L10" s="48"/>
      <c r="M10" s="48"/>
    </row>
    <row r="11" spans="1:13" ht="25.5" customHeight="1">
      <c r="A11" s="11"/>
      <c r="B11" s="48" t="s">
        <v>697</v>
      </c>
      <c r="C11" s="48"/>
      <c r="D11" s="48"/>
      <c r="E11" s="48"/>
      <c r="F11" s="48"/>
      <c r="G11" s="48"/>
      <c r="H11" s="48"/>
      <c r="I11" s="48"/>
      <c r="J11" s="48"/>
      <c r="K11" s="48"/>
      <c r="L11" s="48"/>
      <c r="M11" s="48"/>
    </row>
    <row r="12" spans="1:13">
      <c r="A12" s="11"/>
      <c r="B12" s="47" t="s">
        <v>698</v>
      </c>
      <c r="C12" s="47"/>
      <c r="D12" s="47"/>
      <c r="E12" s="47"/>
      <c r="F12" s="47"/>
      <c r="G12" s="47"/>
      <c r="H12" s="47"/>
      <c r="I12" s="47"/>
      <c r="J12" s="47"/>
      <c r="K12" s="47"/>
      <c r="L12" s="47"/>
      <c r="M12" s="47"/>
    </row>
    <row r="13" spans="1:13" ht="25.5" customHeight="1">
      <c r="A13" s="11"/>
      <c r="B13" s="48" t="s">
        <v>699</v>
      </c>
      <c r="C13" s="48"/>
      <c r="D13" s="48"/>
      <c r="E13" s="48"/>
      <c r="F13" s="48"/>
      <c r="G13" s="48"/>
      <c r="H13" s="48"/>
      <c r="I13" s="48"/>
      <c r="J13" s="48"/>
      <c r="K13" s="48"/>
      <c r="L13" s="48"/>
      <c r="M13" s="48"/>
    </row>
    <row r="14" spans="1:13">
      <c r="A14" s="11"/>
      <c r="B14" s="143"/>
      <c r="C14" s="143"/>
      <c r="D14" s="143"/>
      <c r="E14" s="143"/>
      <c r="F14" s="143"/>
      <c r="G14" s="143"/>
      <c r="H14" s="143"/>
      <c r="I14" s="143"/>
      <c r="J14" s="143"/>
      <c r="K14" s="143"/>
      <c r="L14" s="143"/>
      <c r="M14" s="143"/>
    </row>
    <row r="15" spans="1:13" ht="38.25" customHeight="1">
      <c r="A15" s="11"/>
      <c r="B15" s="144" t="s">
        <v>700</v>
      </c>
      <c r="C15" s="144"/>
      <c r="D15" s="144"/>
      <c r="E15" s="144"/>
      <c r="F15" s="144"/>
      <c r="G15" s="144"/>
      <c r="H15" s="144"/>
      <c r="I15" s="144"/>
      <c r="J15" s="144"/>
      <c r="K15" s="144"/>
      <c r="L15" s="144"/>
      <c r="M15" s="144"/>
    </row>
    <row r="16" spans="1:13" ht="25.5" customHeight="1">
      <c r="A16" s="11"/>
      <c r="B16" s="144" t="s">
        <v>701</v>
      </c>
      <c r="C16" s="144"/>
      <c r="D16" s="144"/>
      <c r="E16" s="144"/>
      <c r="F16" s="144"/>
      <c r="G16" s="144"/>
      <c r="H16" s="144"/>
      <c r="I16" s="144"/>
      <c r="J16" s="144"/>
      <c r="K16" s="144"/>
      <c r="L16" s="144"/>
      <c r="M16" s="144"/>
    </row>
    <row r="17" spans="1:13" ht="51" customHeight="1">
      <c r="A17" s="11"/>
      <c r="B17" s="144" t="s">
        <v>702</v>
      </c>
      <c r="C17" s="144"/>
      <c r="D17" s="144"/>
      <c r="E17" s="144"/>
      <c r="F17" s="144"/>
      <c r="G17" s="144"/>
      <c r="H17" s="144"/>
      <c r="I17" s="144"/>
      <c r="J17" s="144"/>
      <c r="K17" s="144"/>
      <c r="L17" s="144"/>
      <c r="M17" s="144"/>
    </row>
    <row r="18" spans="1:13">
      <c r="A18" s="11"/>
      <c r="B18" s="143"/>
      <c r="C18" s="143"/>
      <c r="D18" s="143"/>
      <c r="E18" s="143"/>
      <c r="F18" s="143"/>
      <c r="G18" s="143"/>
      <c r="H18" s="143"/>
      <c r="I18" s="143"/>
      <c r="J18" s="143"/>
      <c r="K18" s="143"/>
      <c r="L18" s="143"/>
      <c r="M18" s="143"/>
    </row>
    <row r="19" spans="1:13">
      <c r="A19" s="11"/>
      <c r="B19" s="144" t="s">
        <v>703</v>
      </c>
      <c r="C19" s="144"/>
      <c r="D19" s="144"/>
      <c r="E19" s="144"/>
      <c r="F19" s="144"/>
      <c r="G19" s="144"/>
      <c r="H19" s="144"/>
      <c r="I19" s="144"/>
      <c r="J19" s="144"/>
      <c r="K19" s="144"/>
      <c r="L19" s="144"/>
      <c r="M19" s="144"/>
    </row>
    <row r="20" spans="1:13">
      <c r="A20" s="11"/>
      <c r="B20" s="10"/>
      <c r="C20" s="10"/>
      <c r="D20" s="10"/>
      <c r="E20" s="10"/>
      <c r="F20" s="10"/>
      <c r="G20" s="10"/>
      <c r="H20" s="10"/>
      <c r="I20" s="10"/>
      <c r="J20" s="10"/>
      <c r="K20" s="10"/>
      <c r="L20" s="10"/>
      <c r="M20" s="10"/>
    </row>
    <row r="21" spans="1:13" ht="15.75" thickBot="1">
      <c r="A21" s="11"/>
      <c r="B21" s="48" t="s">
        <v>704</v>
      </c>
      <c r="C21" s="48"/>
      <c r="D21" s="48"/>
      <c r="E21" s="48"/>
      <c r="F21" s="48"/>
      <c r="G21" s="48"/>
      <c r="H21" s="48"/>
      <c r="I21" s="48"/>
      <c r="J21" s="48"/>
      <c r="K21" s="48"/>
      <c r="L21" s="48"/>
      <c r="M21" s="48"/>
    </row>
    <row r="22" spans="1:13">
      <c r="A22" s="11"/>
      <c r="B22" s="68" t="s">
        <v>705</v>
      </c>
      <c r="C22" s="68"/>
      <c r="D22" s="68"/>
      <c r="E22" s="68"/>
      <c r="F22" s="68"/>
      <c r="G22" s="68"/>
    </row>
    <row r="23" spans="1:13">
      <c r="A23" s="11"/>
      <c r="B23" s="150"/>
      <c r="C23" s="150"/>
      <c r="D23" s="150"/>
      <c r="E23" s="150"/>
      <c r="F23" s="150"/>
      <c r="G23" s="150"/>
    </row>
    <row r="24" spans="1:13" ht="15.75" thickBot="1">
      <c r="A24" s="11"/>
      <c r="B24" s="104" t="s">
        <v>706</v>
      </c>
      <c r="C24" s="104"/>
      <c r="D24" s="104"/>
      <c r="E24" s="134">
        <v>41547</v>
      </c>
      <c r="F24" s="134">
        <v>41274</v>
      </c>
      <c r="G24" s="51"/>
    </row>
    <row r="25" spans="1:13">
      <c r="A25" s="11"/>
      <c r="B25" s="42" t="s">
        <v>707</v>
      </c>
      <c r="C25" s="42"/>
      <c r="D25" s="42"/>
      <c r="E25" s="28"/>
      <c r="F25" s="28"/>
      <c r="G25" s="52"/>
    </row>
    <row r="26" spans="1:13">
      <c r="A26" s="11"/>
      <c r="B26" s="43" t="s">
        <v>453</v>
      </c>
      <c r="C26" s="43"/>
      <c r="D26" s="43"/>
      <c r="E26" s="30"/>
      <c r="F26" s="30"/>
      <c r="G26" s="20"/>
    </row>
    <row r="27" spans="1:13">
      <c r="A27" s="11"/>
      <c r="B27" s="43" t="s">
        <v>159</v>
      </c>
      <c r="C27" s="43"/>
      <c r="D27" s="43"/>
      <c r="E27" s="31" t="s">
        <v>708</v>
      </c>
      <c r="F27" s="31" t="s">
        <v>709</v>
      </c>
      <c r="G27" s="96">
        <v>-1</v>
      </c>
    </row>
    <row r="28" spans="1:13">
      <c r="A28" s="11"/>
      <c r="B28" s="43" t="s">
        <v>710</v>
      </c>
      <c r="C28" s="43"/>
      <c r="D28" s="43"/>
      <c r="E28" s="31" t="s">
        <v>711</v>
      </c>
      <c r="F28" s="31" t="s">
        <v>712</v>
      </c>
      <c r="G28" s="96">
        <v>-2</v>
      </c>
    </row>
    <row r="29" spans="1:13">
      <c r="A29" s="11"/>
      <c r="B29" s="20"/>
      <c r="C29" s="20"/>
      <c r="D29" s="20"/>
      <c r="E29" s="30"/>
      <c r="F29" s="20"/>
      <c r="G29" s="20"/>
    </row>
    <row r="30" spans="1:13">
      <c r="A30" s="11"/>
      <c r="B30" s="43" t="s">
        <v>713</v>
      </c>
      <c r="C30" s="43"/>
      <c r="D30" s="43"/>
      <c r="E30" s="30"/>
      <c r="F30" s="20"/>
      <c r="G30" s="20"/>
    </row>
    <row r="31" spans="1:13">
      <c r="A31" s="11"/>
      <c r="B31" s="43" t="s">
        <v>574</v>
      </c>
      <c r="C31" s="43"/>
      <c r="D31" s="43"/>
      <c r="E31" s="30"/>
      <c r="F31" s="20"/>
      <c r="G31" s="20"/>
    </row>
    <row r="32" spans="1:13">
      <c r="A32" s="11"/>
      <c r="B32" s="43" t="s">
        <v>714</v>
      </c>
      <c r="C32" s="43"/>
      <c r="D32" s="43"/>
      <c r="E32" s="31" t="s">
        <v>715</v>
      </c>
      <c r="F32" s="31" t="s">
        <v>716</v>
      </c>
      <c r="G32" s="20"/>
    </row>
    <row r="33" spans="1:13">
      <c r="A33" s="11"/>
      <c r="B33" s="43" t="s">
        <v>159</v>
      </c>
      <c r="C33" s="43"/>
      <c r="D33" s="43"/>
      <c r="E33" s="31" t="s">
        <v>717</v>
      </c>
      <c r="F33" s="31" t="s">
        <v>718</v>
      </c>
      <c r="G33" s="20"/>
    </row>
    <row r="34" spans="1:13" ht="15.75" thickBot="1">
      <c r="A34" s="11"/>
      <c r="B34" s="44" t="s">
        <v>719</v>
      </c>
      <c r="C34" s="44"/>
      <c r="D34" s="44"/>
      <c r="E34" s="64" t="s">
        <v>337</v>
      </c>
      <c r="F34" s="64" t="s">
        <v>720</v>
      </c>
      <c r="G34" s="62"/>
    </row>
    <row r="35" spans="1:13" ht="15.75" thickTop="1">
      <c r="A35" s="11"/>
      <c r="B35" s="149">
        <v>-1</v>
      </c>
      <c r="C35" s="45" t="s">
        <v>721</v>
      </c>
      <c r="D35" s="45"/>
      <c r="E35" s="45"/>
      <c r="F35" s="148"/>
      <c r="G35" s="148"/>
    </row>
    <row r="36" spans="1:13">
      <c r="A36" s="11"/>
      <c r="B36" s="22">
        <v>-2</v>
      </c>
      <c r="C36" s="91" t="s">
        <v>722</v>
      </c>
      <c r="D36" s="91"/>
      <c r="E36" s="91"/>
      <c r="F36" s="20"/>
      <c r="G36" s="20"/>
    </row>
    <row r="37" spans="1:13">
      <c r="A37" s="11"/>
      <c r="B37" s="48" t="s">
        <v>723</v>
      </c>
      <c r="C37" s="48"/>
      <c r="D37" s="48"/>
      <c r="E37" s="48"/>
      <c r="F37" s="48"/>
      <c r="G37" s="48"/>
      <c r="H37" s="48"/>
      <c r="I37" s="48"/>
      <c r="J37" s="48"/>
      <c r="K37" s="48"/>
      <c r="L37" s="48"/>
      <c r="M37" s="48"/>
    </row>
    <row r="38" spans="1:13">
      <c r="A38" s="11"/>
      <c r="B38" s="10"/>
      <c r="C38" s="10"/>
      <c r="D38" s="10"/>
      <c r="E38" s="10"/>
      <c r="F38" s="10"/>
      <c r="G38" s="10"/>
      <c r="H38" s="10"/>
      <c r="I38" s="10"/>
      <c r="J38" s="10"/>
      <c r="K38" s="10"/>
      <c r="L38" s="10"/>
      <c r="M38" s="10"/>
    </row>
    <row r="39" spans="1:13">
      <c r="A39" s="11"/>
      <c r="B39" s="47" t="s">
        <v>724</v>
      </c>
      <c r="C39" s="47"/>
      <c r="D39" s="47"/>
      <c r="E39" s="47"/>
      <c r="F39" s="47"/>
      <c r="G39" s="47"/>
      <c r="H39" s="47"/>
      <c r="I39" s="47"/>
      <c r="J39" s="47"/>
      <c r="K39" s="47"/>
      <c r="L39" s="47"/>
      <c r="M39" s="47"/>
    </row>
    <row r="40" spans="1:13" ht="25.5" customHeight="1">
      <c r="A40" s="11"/>
      <c r="B40" s="48" t="s">
        <v>725</v>
      </c>
      <c r="C40" s="48"/>
      <c r="D40" s="48"/>
      <c r="E40" s="48"/>
      <c r="F40" s="48"/>
      <c r="G40" s="48"/>
      <c r="H40" s="48"/>
      <c r="I40" s="48"/>
      <c r="J40" s="48"/>
      <c r="K40" s="48"/>
      <c r="L40" s="48"/>
      <c r="M40" s="48"/>
    </row>
    <row r="41" spans="1:13" ht="38.25" customHeight="1">
      <c r="A41" s="11"/>
      <c r="B41" s="48" t="s">
        <v>726</v>
      </c>
      <c r="C41" s="48"/>
      <c r="D41" s="48"/>
      <c r="E41" s="48"/>
      <c r="F41" s="48"/>
      <c r="G41" s="48"/>
      <c r="H41" s="48"/>
      <c r="I41" s="48"/>
      <c r="J41" s="48"/>
      <c r="K41" s="48"/>
      <c r="L41" s="48"/>
      <c r="M41" s="48"/>
    </row>
    <row r="42" spans="1:13" ht="15.75" thickBot="1">
      <c r="A42" s="11"/>
      <c r="B42" s="48" t="s">
        <v>727</v>
      </c>
      <c r="C42" s="48"/>
      <c r="D42" s="48"/>
      <c r="E42" s="48"/>
      <c r="F42" s="48"/>
      <c r="G42" s="48"/>
      <c r="H42" s="48"/>
      <c r="I42" s="48"/>
      <c r="J42" s="48"/>
      <c r="K42" s="48"/>
      <c r="L42" s="48"/>
      <c r="M42" s="48"/>
    </row>
    <row r="43" spans="1:13">
      <c r="A43" s="11"/>
      <c r="B43" s="151" t="s">
        <v>724</v>
      </c>
      <c r="C43" s="151"/>
      <c r="D43" s="151"/>
      <c r="E43" s="151"/>
      <c r="F43" s="151"/>
      <c r="G43" s="151"/>
      <c r="H43" s="151"/>
      <c r="I43" s="151"/>
    </row>
    <row r="44" spans="1:13">
      <c r="A44" s="11"/>
      <c r="B44" s="152" t="s">
        <v>291</v>
      </c>
      <c r="C44" s="152"/>
      <c r="D44" s="152"/>
      <c r="E44" s="152"/>
      <c r="F44" s="152"/>
      <c r="G44" s="152"/>
      <c r="H44" s="152"/>
      <c r="I44" s="152"/>
    </row>
    <row r="45" spans="1:13" ht="15.75" thickBot="1">
      <c r="A45" s="11"/>
      <c r="B45" s="20"/>
      <c r="C45" s="20"/>
      <c r="D45" s="153">
        <v>41547</v>
      </c>
      <c r="E45" s="153"/>
      <c r="F45" s="153"/>
      <c r="G45" s="153">
        <v>41274</v>
      </c>
      <c r="H45" s="153"/>
      <c r="I45" s="153"/>
    </row>
    <row r="46" spans="1:13" ht="15.75" thickBot="1">
      <c r="A46" s="11"/>
      <c r="B46" s="135"/>
      <c r="C46" s="135"/>
      <c r="D46" s="84" t="s">
        <v>728</v>
      </c>
      <c r="E46" s="84"/>
      <c r="F46" s="80" t="s">
        <v>729</v>
      </c>
      <c r="G46" s="84" t="s">
        <v>728</v>
      </c>
      <c r="H46" s="84"/>
      <c r="I46" s="80" t="s">
        <v>729</v>
      </c>
    </row>
    <row r="47" spans="1:13">
      <c r="A47" s="11"/>
      <c r="B47" s="42" t="s">
        <v>448</v>
      </c>
      <c r="C47" s="42"/>
      <c r="D47" s="28"/>
      <c r="E47" s="28"/>
      <c r="F47" s="28"/>
      <c r="G47" s="28"/>
      <c r="H47" s="28"/>
      <c r="I47" s="28"/>
    </row>
    <row r="48" spans="1:13">
      <c r="A48" s="11"/>
      <c r="B48" s="43" t="s">
        <v>730</v>
      </c>
      <c r="C48" s="43"/>
      <c r="D48" s="31" t="s">
        <v>295</v>
      </c>
      <c r="E48" s="31">
        <v>419</v>
      </c>
      <c r="F48" s="31" t="s">
        <v>731</v>
      </c>
      <c r="G48" s="31" t="s">
        <v>295</v>
      </c>
      <c r="H48" s="31">
        <v>439</v>
      </c>
      <c r="I48" s="31" t="s">
        <v>731</v>
      </c>
    </row>
    <row r="49" spans="1:13">
      <c r="A49" s="11"/>
      <c r="B49" s="43" t="s">
        <v>732</v>
      </c>
      <c r="C49" s="43"/>
      <c r="D49" s="30"/>
      <c r="E49" s="31">
        <v>500</v>
      </c>
      <c r="F49" s="31" t="s">
        <v>733</v>
      </c>
      <c r="G49" s="30"/>
      <c r="H49" s="31">
        <v>500</v>
      </c>
      <c r="I49" s="31" t="s">
        <v>733</v>
      </c>
    </row>
    <row r="50" spans="1:13">
      <c r="A50" s="11"/>
      <c r="B50" s="43" t="s">
        <v>453</v>
      </c>
      <c r="C50" s="43"/>
      <c r="D50" s="30"/>
      <c r="E50" s="30"/>
      <c r="F50" s="30"/>
      <c r="G50" s="30"/>
      <c r="H50" s="30"/>
      <c r="I50" s="30"/>
    </row>
    <row r="51" spans="1:13" ht="15.75" thickBot="1">
      <c r="A51" s="11"/>
      <c r="B51" s="44" t="s">
        <v>734</v>
      </c>
      <c r="C51" s="44"/>
      <c r="D51" s="63"/>
      <c r="E51" s="64">
        <v>337</v>
      </c>
      <c r="F51" s="64">
        <v>2019</v>
      </c>
      <c r="G51" s="63"/>
      <c r="H51" s="64">
        <v>345</v>
      </c>
      <c r="I51" s="64">
        <v>2019</v>
      </c>
    </row>
    <row r="52" spans="1:13" ht="15.75" thickTop="1">
      <c r="A52" s="11"/>
      <c r="B52" s="149">
        <v>-1</v>
      </c>
      <c r="C52" s="45" t="s">
        <v>735</v>
      </c>
      <c r="D52" s="45"/>
      <c r="E52" s="45"/>
      <c r="F52" s="45"/>
      <c r="G52" s="45"/>
      <c r="H52" s="45"/>
      <c r="I52" s="45"/>
    </row>
    <row r="53" spans="1:13">
      <c r="A53" s="11"/>
      <c r="B53" s="47" t="s">
        <v>736</v>
      </c>
      <c r="C53" s="47"/>
      <c r="D53" s="47"/>
      <c r="E53" s="47"/>
      <c r="F53" s="47"/>
      <c r="G53" s="47"/>
      <c r="H53" s="47"/>
      <c r="I53" s="47"/>
      <c r="J53" s="47"/>
      <c r="K53" s="47"/>
      <c r="L53" s="47"/>
      <c r="M53" s="47"/>
    </row>
    <row r="54" spans="1:13" ht="51" customHeight="1">
      <c r="A54" s="11"/>
      <c r="B54" s="48" t="s">
        <v>737</v>
      </c>
      <c r="C54" s="48"/>
      <c r="D54" s="48"/>
      <c r="E54" s="48"/>
      <c r="F54" s="48"/>
      <c r="G54" s="48"/>
      <c r="H54" s="48"/>
      <c r="I54" s="48"/>
      <c r="J54" s="48"/>
      <c r="K54" s="48"/>
      <c r="L54" s="48"/>
      <c r="M54" s="48"/>
    </row>
    <row r="55" spans="1:13">
      <c r="A55" s="11"/>
      <c r="B55" s="48" t="s">
        <v>738</v>
      </c>
      <c r="C55" s="48"/>
      <c r="D55" s="48"/>
      <c r="E55" s="48"/>
      <c r="F55" s="48"/>
      <c r="G55" s="48"/>
      <c r="H55" s="48"/>
      <c r="I55" s="48"/>
      <c r="J55" s="48"/>
      <c r="K55" s="48"/>
      <c r="L55" s="48"/>
      <c r="M55" s="48"/>
    </row>
    <row r="56" spans="1:13">
      <c r="A56" s="11"/>
      <c r="B56" s="47" t="s">
        <v>739</v>
      </c>
      <c r="C56" s="47"/>
      <c r="D56" s="47"/>
      <c r="E56" s="47"/>
      <c r="F56" s="47"/>
      <c r="G56" s="47"/>
      <c r="H56" s="47"/>
      <c r="I56" s="47"/>
      <c r="J56" s="47"/>
      <c r="K56" s="47"/>
      <c r="L56" s="47"/>
      <c r="M56" s="47"/>
    </row>
    <row r="57" spans="1:13" ht="25.5" customHeight="1" thickBot="1">
      <c r="A57" s="11"/>
      <c r="B57" s="48" t="s">
        <v>740</v>
      </c>
      <c r="C57" s="48"/>
      <c r="D57" s="48"/>
      <c r="E57" s="48"/>
      <c r="F57" s="48"/>
      <c r="G57" s="48"/>
      <c r="H57" s="48"/>
      <c r="I57" s="48"/>
      <c r="J57" s="48"/>
      <c r="K57" s="48"/>
      <c r="L57" s="48"/>
      <c r="M57" s="48"/>
    </row>
    <row r="58" spans="1:13">
      <c r="A58" s="11"/>
      <c r="B58" s="154" t="s">
        <v>741</v>
      </c>
      <c r="C58" s="154"/>
      <c r="D58" s="154"/>
      <c r="E58" s="154"/>
      <c r="F58" s="154"/>
      <c r="G58" s="154"/>
      <c r="H58" s="154"/>
      <c r="I58" s="154"/>
      <c r="J58" s="154"/>
      <c r="K58" s="154"/>
    </row>
    <row r="59" spans="1:13">
      <c r="A59" s="11"/>
      <c r="B59" s="69" t="s">
        <v>291</v>
      </c>
      <c r="C59" s="69"/>
      <c r="D59" s="69"/>
      <c r="E59" s="69"/>
      <c r="F59" s="69"/>
      <c r="G59" s="69"/>
      <c r="H59" s="69"/>
      <c r="I59" s="69"/>
      <c r="J59" s="69"/>
      <c r="K59" s="69"/>
    </row>
    <row r="60" spans="1:13" ht="15.75" thickBot="1">
      <c r="A60" s="11"/>
      <c r="B60" s="20"/>
      <c r="C60" s="20"/>
      <c r="D60" s="153">
        <v>41547</v>
      </c>
      <c r="E60" s="153"/>
      <c r="F60" s="153"/>
      <c r="G60" s="153"/>
      <c r="H60" s="153"/>
      <c r="I60" s="153"/>
      <c r="J60" s="153"/>
      <c r="K60" s="153"/>
    </row>
    <row r="61" spans="1:13">
      <c r="A61" s="11"/>
      <c r="B61" s="20"/>
      <c r="C61" s="20"/>
      <c r="D61" s="98"/>
      <c r="E61" s="98"/>
      <c r="F61" s="98"/>
      <c r="G61" s="98"/>
      <c r="H61" s="98"/>
      <c r="I61" s="98"/>
      <c r="J61" s="98"/>
      <c r="K61" s="108" t="s">
        <v>742</v>
      </c>
    </row>
    <row r="62" spans="1:13">
      <c r="A62" s="11"/>
      <c r="B62" s="20"/>
      <c r="C62" s="20"/>
      <c r="D62" s="21"/>
      <c r="E62" s="21"/>
      <c r="F62" s="21"/>
      <c r="G62" s="21"/>
      <c r="H62" s="21"/>
      <c r="I62" s="21"/>
      <c r="J62" s="21"/>
      <c r="K62" s="24" t="s">
        <v>743</v>
      </c>
    </row>
    <row r="63" spans="1:13">
      <c r="A63" s="11"/>
      <c r="B63" s="20"/>
      <c r="C63" s="20"/>
      <c r="D63" s="30"/>
      <c r="E63" s="24" t="s">
        <v>744</v>
      </c>
      <c r="F63" s="30"/>
      <c r="G63" s="21"/>
      <c r="H63" s="30"/>
      <c r="I63" s="24" t="s">
        <v>744</v>
      </c>
      <c r="J63" s="30"/>
      <c r="K63" s="24" t="s">
        <v>745</v>
      </c>
    </row>
    <row r="64" spans="1:13">
      <c r="A64" s="11"/>
      <c r="B64" s="20"/>
      <c r="C64" s="20"/>
      <c r="D64" s="30"/>
      <c r="E64" s="24" t="s">
        <v>746</v>
      </c>
      <c r="F64" s="30"/>
      <c r="G64" s="21"/>
      <c r="H64" s="30"/>
      <c r="I64" s="24" t="s">
        <v>747</v>
      </c>
      <c r="J64" s="30"/>
      <c r="K64" s="24" t="s">
        <v>747</v>
      </c>
    </row>
    <row r="65" spans="1:11">
      <c r="A65" s="11"/>
      <c r="B65" s="20"/>
      <c r="C65" s="20"/>
      <c r="D65" s="30"/>
      <c r="E65" s="24" t="s">
        <v>748</v>
      </c>
      <c r="F65" s="30"/>
      <c r="G65" s="24" t="s">
        <v>749</v>
      </c>
      <c r="H65" s="30"/>
      <c r="I65" s="24" t="s">
        <v>748</v>
      </c>
      <c r="J65" s="30"/>
      <c r="K65" s="24" t="s">
        <v>748</v>
      </c>
    </row>
    <row r="66" spans="1:11">
      <c r="A66" s="11"/>
      <c r="B66" s="20"/>
      <c r="C66" s="20"/>
      <c r="D66" s="30"/>
      <c r="E66" s="24" t="s">
        <v>750</v>
      </c>
      <c r="F66" s="30"/>
      <c r="G66" s="24" t="s">
        <v>745</v>
      </c>
      <c r="H66" s="30"/>
      <c r="I66" s="24" t="s">
        <v>750</v>
      </c>
      <c r="J66" s="30"/>
      <c r="K66" s="24" t="s">
        <v>750</v>
      </c>
    </row>
    <row r="67" spans="1:11">
      <c r="A67" s="11"/>
      <c r="B67" s="20"/>
      <c r="C67" s="20"/>
      <c r="D67" s="30"/>
      <c r="E67" s="24" t="s">
        <v>745</v>
      </c>
      <c r="F67" s="30"/>
      <c r="G67" s="24" t="s">
        <v>746</v>
      </c>
      <c r="H67" s="30"/>
      <c r="I67" s="24" t="s">
        <v>745</v>
      </c>
      <c r="J67" s="30"/>
      <c r="K67" s="24" t="s">
        <v>745</v>
      </c>
    </row>
    <row r="68" spans="1:11" ht="15.75" thickBot="1">
      <c r="A68" s="11"/>
      <c r="B68" s="135"/>
      <c r="C68" s="135"/>
      <c r="D68" s="32"/>
      <c r="E68" s="25" t="s">
        <v>751</v>
      </c>
      <c r="F68" s="32"/>
      <c r="G68" s="25" t="s">
        <v>51</v>
      </c>
      <c r="H68" s="32"/>
      <c r="I68" s="25" t="s">
        <v>752</v>
      </c>
      <c r="J68" s="32"/>
      <c r="K68" s="25" t="s">
        <v>753</v>
      </c>
    </row>
    <row r="69" spans="1:11">
      <c r="A69" s="11"/>
      <c r="B69" s="113" t="s">
        <v>448</v>
      </c>
      <c r="C69" s="113"/>
      <c r="D69" s="30"/>
      <c r="E69" s="30"/>
      <c r="F69" s="30"/>
      <c r="G69" s="30"/>
      <c r="H69" s="30"/>
      <c r="I69" s="30"/>
      <c r="J69" s="30"/>
      <c r="K69" s="30"/>
    </row>
    <row r="70" spans="1:11">
      <c r="A70" s="11"/>
      <c r="B70" s="43" t="s">
        <v>754</v>
      </c>
      <c r="C70" s="43"/>
      <c r="D70" s="30"/>
      <c r="E70" s="30"/>
      <c r="F70" s="30"/>
      <c r="G70" s="30"/>
      <c r="H70" s="30"/>
      <c r="I70" s="30"/>
      <c r="J70" s="30"/>
      <c r="K70" s="30"/>
    </row>
    <row r="71" spans="1:11">
      <c r="A71" s="11"/>
      <c r="B71" s="43" t="s">
        <v>755</v>
      </c>
      <c r="C71" s="43"/>
      <c r="D71" s="31" t="s">
        <v>295</v>
      </c>
      <c r="E71" s="31">
        <v>15</v>
      </c>
      <c r="F71" s="31" t="s">
        <v>295</v>
      </c>
      <c r="G71" s="31">
        <v>13</v>
      </c>
      <c r="H71" s="31" t="s">
        <v>295</v>
      </c>
      <c r="I71" s="31">
        <v>-19</v>
      </c>
      <c r="J71" s="31" t="s">
        <v>295</v>
      </c>
      <c r="K71" s="31">
        <v>-77</v>
      </c>
    </row>
    <row r="72" spans="1:11">
      <c r="A72" s="11"/>
      <c r="B72" s="43" t="s">
        <v>756</v>
      </c>
      <c r="C72" s="43"/>
      <c r="D72" s="30"/>
      <c r="E72" s="31">
        <v>5</v>
      </c>
      <c r="F72" s="30"/>
      <c r="G72" s="31" t="s">
        <v>337</v>
      </c>
      <c r="H72" s="30"/>
      <c r="I72" s="31" t="s">
        <v>337</v>
      </c>
      <c r="J72" s="30"/>
      <c r="K72" s="31" t="s">
        <v>337</v>
      </c>
    </row>
    <row r="73" spans="1:11">
      <c r="A73" s="11"/>
      <c r="B73" s="43" t="s">
        <v>757</v>
      </c>
      <c r="C73" s="43"/>
      <c r="D73" s="30"/>
      <c r="E73" s="30"/>
      <c r="F73" s="30"/>
      <c r="G73" s="30"/>
      <c r="H73" s="30"/>
      <c r="I73" s="30"/>
      <c r="J73" s="30"/>
      <c r="K73" s="30"/>
    </row>
    <row r="74" spans="1:11">
      <c r="A74" s="11"/>
      <c r="B74" s="43" t="s">
        <v>758</v>
      </c>
      <c r="C74" s="43"/>
      <c r="D74" s="30"/>
      <c r="E74" s="31">
        <v>9</v>
      </c>
      <c r="F74" s="30"/>
      <c r="G74" s="31">
        <v>26</v>
      </c>
      <c r="H74" s="30"/>
      <c r="I74" s="31">
        <v>-7</v>
      </c>
      <c r="J74" s="30"/>
      <c r="K74" s="31">
        <v>-21</v>
      </c>
    </row>
    <row r="75" spans="1:11">
      <c r="A75" s="11"/>
      <c r="B75" s="43" t="s">
        <v>759</v>
      </c>
      <c r="C75" s="43"/>
      <c r="D75" s="30"/>
      <c r="E75" s="31">
        <v>67</v>
      </c>
      <c r="F75" s="30"/>
      <c r="G75" s="31">
        <v>11</v>
      </c>
      <c r="H75" s="30"/>
      <c r="I75" s="31">
        <v>-70</v>
      </c>
      <c r="J75" s="30"/>
      <c r="K75" s="31">
        <v>-10</v>
      </c>
    </row>
    <row r="76" spans="1:11">
      <c r="A76" s="11"/>
      <c r="B76" s="43" t="s">
        <v>760</v>
      </c>
      <c r="C76" s="43"/>
      <c r="D76" s="30"/>
      <c r="E76" s="31">
        <v>-55</v>
      </c>
      <c r="F76" s="30"/>
      <c r="G76" s="31">
        <v>-8</v>
      </c>
      <c r="H76" s="30"/>
      <c r="I76" s="31">
        <v>55</v>
      </c>
      <c r="J76" s="30"/>
      <c r="K76" s="31">
        <v>8</v>
      </c>
    </row>
    <row r="77" spans="1:11">
      <c r="A77" s="11"/>
      <c r="B77" s="43" t="s">
        <v>761</v>
      </c>
      <c r="C77" s="43"/>
      <c r="D77" s="30"/>
      <c r="E77" s="31" t="s">
        <v>337</v>
      </c>
      <c r="F77" s="30"/>
      <c r="G77" s="31" t="s">
        <v>337</v>
      </c>
      <c r="H77" s="30"/>
      <c r="I77" s="31">
        <v>6</v>
      </c>
      <c r="J77" s="30"/>
      <c r="K77" s="31">
        <v>1</v>
      </c>
    </row>
    <row r="78" spans="1:11">
      <c r="A78" s="11"/>
      <c r="B78" s="43" t="s">
        <v>762</v>
      </c>
      <c r="C78" s="43"/>
      <c r="D78" s="30"/>
      <c r="E78" s="31">
        <v>6</v>
      </c>
      <c r="F78" s="30"/>
      <c r="G78" s="31">
        <v>49</v>
      </c>
      <c r="H78" s="30"/>
      <c r="I78" s="31">
        <v>-23</v>
      </c>
      <c r="J78" s="30"/>
      <c r="K78" s="31">
        <v>-8</v>
      </c>
    </row>
    <row r="79" spans="1:11">
      <c r="A79" s="11"/>
      <c r="B79" s="43" t="s">
        <v>760</v>
      </c>
      <c r="C79" s="43"/>
      <c r="D79" s="30"/>
      <c r="E79" s="31">
        <v>-2</v>
      </c>
      <c r="F79" s="30"/>
      <c r="G79" s="31">
        <v>-1</v>
      </c>
      <c r="H79" s="30"/>
      <c r="I79" s="31">
        <v>2</v>
      </c>
      <c r="J79" s="30"/>
      <c r="K79" s="31">
        <v>1</v>
      </c>
    </row>
    <row r="80" spans="1:11" ht="15.75" thickBot="1">
      <c r="A80" s="11"/>
      <c r="B80" s="43" t="s">
        <v>761</v>
      </c>
      <c r="C80" s="43"/>
      <c r="D80" s="32"/>
      <c r="E80" s="33" t="s">
        <v>337</v>
      </c>
      <c r="F80" s="32"/>
      <c r="G80" s="33" t="s">
        <v>337</v>
      </c>
      <c r="H80" s="32"/>
      <c r="I80" s="33">
        <v>12</v>
      </c>
      <c r="J80" s="32"/>
      <c r="K80" s="33">
        <v>1</v>
      </c>
    </row>
    <row r="81" spans="1:11">
      <c r="A81" s="11"/>
      <c r="B81" s="43" t="s">
        <v>763</v>
      </c>
      <c r="C81" s="43"/>
      <c r="D81" s="28"/>
      <c r="E81" s="29">
        <v>45</v>
      </c>
      <c r="F81" s="28"/>
      <c r="G81" s="29">
        <v>90</v>
      </c>
      <c r="H81" s="28"/>
      <c r="I81" s="29">
        <v>-44</v>
      </c>
      <c r="J81" s="28"/>
      <c r="K81" s="29">
        <v>-105</v>
      </c>
    </row>
    <row r="82" spans="1:11">
      <c r="A82" s="11"/>
      <c r="B82" s="43" t="s">
        <v>764</v>
      </c>
      <c r="C82" s="43"/>
      <c r="D82" s="30"/>
      <c r="E82" s="20"/>
      <c r="F82" s="30"/>
      <c r="G82" s="20"/>
      <c r="H82" s="30"/>
      <c r="I82" s="20"/>
      <c r="J82" s="30"/>
      <c r="K82" s="20"/>
    </row>
    <row r="83" spans="1:11">
      <c r="A83" s="11"/>
      <c r="B83" s="43" t="s">
        <v>765</v>
      </c>
      <c r="C83" s="43"/>
      <c r="D83" s="30"/>
      <c r="E83" s="31">
        <v>14</v>
      </c>
      <c r="F83" s="30"/>
      <c r="G83" s="31" t="s">
        <v>337</v>
      </c>
      <c r="H83" s="30"/>
      <c r="I83" s="31" t="s">
        <v>337</v>
      </c>
      <c r="J83" s="30"/>
      <c r="K83" s="31" t="s">
        <v>337</v>
      </c>
    </row>
    <row r="84" spans="1:11">
      <c r="A84" s="11"/>
      <c r="B84" s="43" t="s">
        <v>764</v>
      </c>
      <c r="C84" s="43"/>
      <c r="D84" s="30"/>
      <c r="E84" s="20"/>
      <c r="F84" s="30"/>
      <c r="G84" s="20"/>
      <c r="H84" s="30"/>
      <c r="I84" s="20"/>
      <c r="J84" s="30"/>
      <c r="K84" s="20"/>
    </row>
    <row r="85" spans="1:11" ht="15.75" thickBot="1">
      <c r="A85" s="11"/>
      <c r="B85" s="43" t="s">
        <v>766</v>
      </c>
      <c r="C85" s="43"/>
      <c r="D85" s="32"/>
      <c r="E85" s="33">
        <v>17</v>
      </c>
      <c r="F85" s="32"/>
      <c r="G85" s="33" t="s">
        <v>337</v>
      </c>
      <c r="H85" s="32"/>
      <c r="I85" s="33" t="s">
        <v>337</v>
      </c>
      <c r="J85" s="32"/>
      <c r="K85" s="33" t="s">
        <v>337</v>
      </c>
    </row>
    <row r="86" spans="1:11" ht="15.75" thickBot="1">
      <c r="A86" s="11"/>
      <c r="B86" s="44" t="s">
        <v>336</v>
      </c>
      <c r="C86" s="44"/>
      <c r="D86" s="36" t="s">
        <v>295</v>
      </c>
      <c r="E86" s="36">
        <v>76</v>
      </c>
      <c r="F86" s="36" t="s">
        <v>295</v>
      </c>
      <c r="G86" s="36">
        <v>90</v>
      </c>
      <c r="H86" s="36" t="s">
        <v>295</v>
      </c>
      <c r="I86" s="36">
        <v>-44</v>
      </c>
      <c r="J86" s="36" t="s">
        <v>295</v>
      </c>
      <c r="K86" s="36">
        <v>-105</v>
      </c>
    </row>
    <row r="87" spans="1:11" ht="15.75" thickTop="1">
      <c r="A87" s="11"/>
      <c r="B87" s="114" t="s">
        <v>453</v>
      </c>
      <c r="C87" s="114"/>
      <c r="D87" s="116"/>
      <c r="E87" s="116"/>
      <c r="F87" s="116"/>
      <c r="G87" s="116"/>
      <c r="H87" s="116"/>
      <c r="I87" s="116"/>
      <c r="J87" s="116"/>
      <c r="K87" s="116"/>
    </row>
    <row r="88" spans="1:11">
      <c r="A88" s="11"/>
      <c r="B88" s="43" t="s">
        <v>754</v>
      </c>
      <c r="C88" s="43"/>
      <c r="D88" s="30"/>
      <c r="E88" s="30"/>
      <c r="F88" s="30"/>
      <c r="G88" s="30"/>
      <c r="H88" s="30"/>
      <c r="I88" s="30"/>
      <c r="J88" s="30"/>
      <c r="K88" s="30"/>
    </row>
    <row r="89" spans="1:11">
      <c r="A89" s="11"/>
      <c r="B89" s="43" t="s">
        <v>767</v>
      </c>
      <c r="C89" s="43"/>
      <c r="D89" s="31" t="s">
        <v>295</v>
      </c>
      <c r="E89" s="31" t="s">
        <v>337</v>
      </c>
      <c r="F89" s="31" t="s">
        <v>295</v>
      </c>
      <c r="G89" s="31" t="s">
        <v>337</v>
      </c>
      <c r="H89" s="31" t="s">
        <v>295</v>
      </c>
      <c r="I89" s="31">
        <v>-16</v>
      </c>
      <c r="J89" s="31" t="s">
        <v>295</v>
      </c>
      <c r="K89" s="31">
        <v>-43</v>
      </c>
    </row>
    <row r="90" spans="1:11">
      <c r="A90" s="11"/>
      <c r="B90" s="43" t="s">
        <v>757</v>
      </c>
      <c r="C90" s="43"/>
      <c r="D90" s="30"/>
      <c r="E90" s="30"/>
      <c r="F90" s="30"/>
      <c r="G90" s="30"/>
      <c r="H90" s="30"/>
      <c r="I90" s="30"/>
      <c r="J90" s="30"/>
      <c r="K90" s="30"/>
    </row>
    <row r="91" spans="1:11">
      <c r="A91" s="11"/>
      <c r="B91" s="43" t="s">
        <v>762</v>
      </c>
      <c r="C91" s="43"/>
      <c r="D91" s="30"/>
      <c r="E91" s="31">
        <v>5</v>
      </c>
      <c r="F91" s="30"/>
      <c r="G91" s="31">
        <v>49</v>
      </c>
      <c r="H91" s="30"/>
      <c r="I91" s="31">
        <v>-22</v>
      </c>
      <c r="J91" s="30"/>
      <c r="K91" s="31">
        <v>-8</v>
      </c>
    </row>
    <row r="92" spans="1:11">
      <c r="A92" s="11"/>
      <c r="B92" s="43" t="s">
        <v>760</v>
      </c>
      <c r="C92" s="43"/>
      <c r="D92" s="30"/>
      <c r="E92" s="31">
        <v>-1</v>
      </c>
      <c r="F92" s="30"/>
      <c r="G92" s="31">
        <v>-1</v>
      </c>
      <c r="H92" s="30"/>
      <c r="I92" s="31">
        <v>1</v>
      </c>
      <c r="J92" s="30"/>
      <c r="K92" s="31">
        <v>1</v>
      </c>
    </row>
    <row r="93" spans="1:11" ht="15.75" thickBot="1">
      <c r="A93" s="11"/>
      <c r="B93" s="43" t="s">
        <v>761</v>
      </c>
      <c r="C93" s="43"/>
      <c r="D93" s="32"/>
      <c r="E93" s="33" t="s">
        <v>337</v>
      </c>
      <c r="F93" s="32"/>
      <c r="G93" s="33" t="s">
        <v>337</v>
      </c>
      <c r="H93" s="32"/>
      <c r="I93" s="33">
        <v>12</v>
      </c>
      <c r="J93" s="32"/>
      <c r="K93" s="33">
        <v>1</v>
      </c>
    </row>
    <row r="94" spans="1:11">
      <c r="A94" s="11"/>
      <c r="B94" s="43" t="s">
        <v>763</v>
      </c>
      <c r="C94" s="43"/>
      <c r="D94" s="28"/>
      <c r="E94" s="29">
        <v>4</v>
      </c>
      <c r="F94" s="28"/>
      <c r="G94" s="29">
        <v>48</v>
      </c>
      <c r="H94" s="28"/>
      <c r="I94" s="29">
        <v>-25</v>
      </c>
      <c r="J94" s="28"/>
      <c r="K94" s="29">
        <v>-49</v>
      </c>
    </row>
    <row r="95" spans="1:11">
      <c r="A95" s="11"/>
      <c r="B95" s="43" t="s">
        <v>764</v>
      </c>
      <c r="C95" s="43"/>
      <c r="D95" s="30"/>
      <c r="E95" s="30"/>
      <c r="F95" s="30"/>
      <c r="G95" s="30"/>
      <c r="H95" s="30"/>
      <c r="I95" s="30"/>
      <c r="J95" s="30"/>
      <c r="K95" s="30"/>
    </row>
    <row r="96" spans="1:11">
      <c r="A96" s="11"/>
      <c r="B96" s="43" t="s">
        <v>768</v>
      </c>
      <c r="C96" s="43"/>
      <c r="D96" s="30"/>
      <c r="E96" s="31">
        <v>2</v>
      </c>
      <c r="F96" s="30"/>
      <c r="G96" s="31" t="s">
        <v>337</v>
      </c>
      <c r="H96" s="30"/>
      <c r="I96" s="31" t="s">
        <v>337</v>
      </c>
      <c r="J96" s="30"/>
      <c r="K96" s="31" t="s">
        <v>337</v>
      </c>
    </row>
    <row r="97" spans="1:11">
      <c r="A97" s="11"/>
      <c r="B97" s="43" t="s">
        <v>764</v>
      </c>
      <c r="C97" s="43"/>
      <c r="D97" s="30"/>
      <c r="E97" s="20"/>
      <c r="F97" s="30"/>
      <c r="G97" s="20"/>
      <c r="H97" s="30"/>
      <c r="I97" s="20"/>
      <c r="J97" s="30"/>
      <c r="K97" s="20"/>
    </row>
    <row r="98" spans="1:11" ht="15.75" thickBot="1">
      <c r="A98" s="11"/>
      <c r="B98" s="43" t="s">
        <v>766</v>
      </c>
      <c r="C98" s="43"/>
      <c r="D98" s="32"/>
      <c r="E98" s="33">
        <v>15</v>
      </c>
      <c r="F98" s="32"/>
      <c r="G98" s="33" t="s">
        <v>337</v>
      </c>
      <c r="H98" s="32"/>
      <c r="I98" s="33" t="s">
        <v>337</v>
      </c>
      <c r="J98" s="32"/>
      <c r="K98" s="33" t="s">
        <v>337</v>
      </c>
    </row>
    <row r="99" spans="1:11" ht="15.75" thickBot="1">
      <c r="A99" s="11"/>
      <c r="B99" s="44" t="s">
        <v>336</v>
      </c>
      <c r="C99" s="44"/>
      <c r="D99" s="36" t="s">
        <v>295</v>
      </c>
      <c r="E99" s="36">
        <v>21</v>
      </c>
      <c r="F99" s="36" t="s">
        <v>295</v>
      </c>
      <c r="G99" s="36">
        <v>48</v>
      </c>
      <c r="H99" s="36" t="s">
        <v>295</v>
      </c>
      <c r="I99" s="36">
        <v>-25</v>
      </c>
      <c r="J99" s="36" t="s">
        <v>295</v>
      </c>
      <c r="K99" s="36">
        <v>-49</v>
      </c>
    </row>
    <row r="100" spans="1:11" ht="15.75" thickTop="1">
      <c r="A100" s="11"/>
      <c r="B100" s="114" t="s">
        <v>455</v>
      </c>
      <c r="C100" s="114"/>
      <c r="D100" s="116"/>
      <c r="E100" s="116"/>
      <c r="F100" s="116"/>
      <c r="G100" s="116"/>
      <c r="H100" s="116"/>
      <c r="I100" s="116"/>
      <c r="J100" s="116"/>
      <c r="K100" s="116"/>
    </row>
    <row r="101" spans="1:11">
      <c r="A101" s="11"/>
      <c r="B101" s="43" t="s">
        <v>757</v>
      </c>
      <c r="C101" s="43"/>
      <c r="D101" s="30"/>
      <c r="E101" s="30"/>
      <c r="F101" s="30"/>
      <c r="G101" s="30"/>
      <c r="H101" s="30"/>
      <c r="I101" s="30"/>
      <c r="J101" s="30"/>
      <c r="K101" s="30"/>
    </row>
    <row r="102" spans="1:11">
      <c r="A102" s="11"/>
      <c r="B102" s="43" t="s">
        <v>762</v>
      </c>
      <c r="C102" s="43"/>
      <c r="D102" s="31" t="s">
        <v>295</v>
      </c>
      <c r="E102" s="31">
        <v>1</v>
      </c>
      <c r="F102" s="31" t="s">
        <v>295</v>
      </c>
      <c r="G102" s="31" t="s">
        <v>337</v>
      </c>
      <c r="H102" s="31" t="s">
        <v>295</v>
      </c>
      <c r="I102" s="31">
        <v>-1</v>
      </c>
      <c r="J102" s="31" t="s">
        <v>295</v>
      </c>
      <c r="K102" s="31" t="s">
        <v>337</v>
      </c>
    </row>
    <row r="103" spans="1:11" ht="15.75" thickBot="1">
      <c r="A103" s="11"/>
      <c r="B103" s="43" t="s">
        <v>760</v>
      </c>
      <c r="C103" s="43"/>
      <c r="D103" s="30"/>
      <c r="E103" s="31">
        <v>-1</v>
      </c>
      <c r="F103" s="30"/>
      <c r="G103" s="31" t="s">
        <v>337</v>
      </c>
      <c r="H103" s="30"/>
      <c r="I103" s="31">
        <v>1</v>
      </c>
      <c r="J103" s="30"/>
      <c r="K103" s="31" t="s">
        <v>337</v>
      </c>
    </row>
    <row r="104" spans="1:11">
      <c r="A104" s="11"/>
      <c r="B104" s="43" t="s">
        <v>763</v>
      </c>
      <c r="C104" s="43"/>
      <c r="D104" s="28"/>
      <c r="E104" s="29" t="s">
        <v>337</v>
      </c>
      <c r="F104" s="28"/>
      <c r="G104" s="29" t="s">
        <v>337</v>
      </c>
      <c r="H104" s="28"/>
      <c r="I104" s="29" t="s">
        <v>337</v>
      </c>
      <c r="J104" s="28"/>
      <c r="K104" s="29" t="s">
        <v>337</v>
      </c>
    </row>
    <row r="105" spans="1:11">
      <c r="A105" s="11"/>
      <c r="B105" s="43" t="s">
        <v>764</v>
      </c>
      <c r="C105" s="43"/>
      <c r="D105" s="30"/>
      <c r="E105" s="20"/>
      <c r="F105" s="30"/>
      <c r="G105" s="20"/>
      <c r="H105" s="30"/>
      <c r="I105" s="20"/>
      <c r="J105" s="30"/>
      <c r="K105" s="20"/>
    </row>
    <row r="106" spans="1:11">
      <c r="A106" s="11"/>
      <c r="B106" s="43" t="s">
        <v>768</v>
      </c>
      <c r="C106" s="43"/>
      <c r="D106" s="30"/>
      <c r="E106" s="31">
        <v>3</v>
      </c>
      <c r="F106" s="30"/>
      <c r="G106" s="31" t="s">
        <v>337</v>
      </c>
      <c r="H106" s="30"/>
      <c r="I106" s="31" t="s">
        <v>337</v>
      </c>
      <c r="J106" s="30"/>
      <c r="K106" s="31" t="s">
        <v>337</v>
      </c>
    </row>
    <row r="107" spans="1:11">
      <c r="A107" s="11"/>
      <c r="B107" s="43" t="s">
        <v>764</v>
      </c>
      <c r="C107" s="43"/>
      <c r="D107" s="30"/>
      <c r="E107" s="30"/>
      <c r="F107" s="30"/>
      <c r="G107" s="30"/>
      <c r="H107" s="30"/>
      <c r="I107" s="30"/>
      <c r="J107" s="30"/>
      <c r="K107" s="30"/>
    </row>
    <row r="108" spans="1:11" ht="15.75" thickBot="1">
      <c r="A108" s="11"/>
      <c r="B108" s="43" t="s">
        <v>766</v>
      </c>
      <c r="C108" s="43"/>
      <c r="D108" s="32"/>
      <c r="E108" s="33">
        <v>2</v>
      </c>
      <c r="F108" s="32"/>
      <c r="G108" s="33" t="s">
        <v>337</v>
      </c>
      <c r="H108" s="32"/>
      <c r="I108" s="33" t="s">
        <v>337</v>
      </c>
      <c r="J108" s="32"/>
      <c r="K108" s="33" t="s">
        <v>337</v>
      </c>
    </row>
    <row r="109" spans="1:11" ht="15.75" thickBot="1">
      <c r="A109" s="11"/>
      <c r="B109" s="44" t="s">
        <v>336</v>
      </c>
      <c r="C109" s="44"/>
      <c r="D109" s="36" t="s">
        <v>295</v>
      </c>
      <c r="E109" s="36">
        <v>5</v>
      </c>
      <c r="F109" s="36" t="s">
        <v>295</v>
      </c>
      <c r="G109" s="36" t="s">
        <v>337</v>
      </c>
      <c r="H109" s="36" t="s">
        <v>295</v>
      </c>
      <c r="I109" s="36" t="s">
        <v>337</v>
      </c>
      <c r="J109" s="36" t="s">
        <v>295</v>
      </c>
      <c r="K109" s="36" t="s">
        <v>337</v>
      </c>
    </row>
    <row r="110" spans="1:11" ht="15.75" thickTop="1">
      <c r="A110" s="11"/>
      <c r="B110" s="38">
        <v>-1</v>
      </c>
      <c r="C110" s="38" t="s">
        <v>769</v>
      </c>
      <c r="D110" s="37"/>
      <c r="E110" s="37"/>
      <c r="F110" s="37"/>
      <c r="G110" s="37"/>
      <c r="H110" s="37"/>
      <c r="I110" s="37"/>
      <c r="J110" s="37"/>
      <c r="K110" s="37"/>
    </row>
    <row r="111" spans="1:11" ht="23.25">
      <c r="A111" s="11"/>
      <c r="B111" s="22">
        <v>-2</v>
      </c>
      <c r="C111" s="22" t="s">
        <v>770</v>
      </c>
      <c r="D111" s="20"/>
      <c r="E111" s="20"/>
      <c r="F111" s="20"/>
      <c r="G111" s="20"/>
      <c r="H111" s="20"/>
      <c r="I111" s="20"/>
      <c r="J111" s="20"/>
      <c r="K111" s="20"/>
    </row>
    <row r="112" spans="1:11">
      <c r="A112" s="11"/>
      <c r="B112" s="22">
        <v>-3</v>
      </c>
      <c r="C112" s="91" t="s">
        <v>771</v>
      </c>
      <c r="D112" s="91"/>
      <c r="E112" s="91"/>
      <c r="F112" s="91"/>
      <c r="G112" s="91"/>
      <c r="H112" s="91"/>
      <c r="I112" s="91"/>
      <c r="J112" s="91"/>
      <c r="K112" s="91"/>
    </row>
    <row r="113" spans="1:11">
      <c r="A113" s="11"/>
      <c r="B113" s="22">
        <v>-4</v>
      </c>
      <c r="C113" s="91" t="s">
        <v>772</v>
      </c>
      <c r="D113" s="91"/>
      <c r="E113" s="91"/>
      <c r="F113" s="91"/>
      <c r="G113" s="91"/>
      <c r="H113" s="91"/>
      <c r="I113" s="91"/>
      <c r="J113" s="91"/>
      <c r="K113" s="91"/>
    </row>
    <row r="114" spans="1:11" ht="15.75" thickBot="1">
      <c r="A114" s="11"/>
      <c r="B114" s="51"/>
      <c r="C114" s="51"/>
      <c r="D114" s="32"/>
      <c r="E114" s="51"/>
      <c r="F114" s="32"/>
      <c r="G114" s="51"/>
      <c r="H114" s="32"/>
      <c r="I114" s="51"/>
      <c r="J114" s="32"/>
      <c r="K114" s="51"/>
    </row>
    <row r="115" spans="1:11">
      <c r="A115" s="11"/>
      <c r="B115" s="68" t="s">
        <v>741</v>
      </c>
      <c r="C115" s="68"/>
      <c r="D115" s="68"/>
      <c r="E115" s="68"/>
      <c r="F115" s="68"/>
      <c r="G115" s="68"/>
      <c r="H115" s="68"/>
      <c r="I115" s="68"/>
      <c r="J115" s="68"/>
      <c r="K115" s="68"/>
    </row>
    <row r="116" spans="1:11">
      <c r="A116" s="11"/>
      <c r="B116" s="69" t="s">
        <v>291</v>
      </c>
      <c r="C116" s="69"/>
      <c r="D116" s="69"/>
      <c r="E116" s="69"/>
      <c r="F116" s="69"/>
      <c r="G116" s="69"/>
      <c r="H116" s="69"/>
      <c r="I116" s="69"/>
      <c r="J116" s="69"/>
      <c r="K116" s="69"/>
    </row>
    <row r="117" spans="1:11" ht="15.75" thickBot="1">
      <c r="A117" s="11"/>
      <c r="B117" s="20"/>
      <c r="C117" s="20"/>
      <c r="D117" s="153">
        <v>41274</v>
      </c>
      <c r="E117" s="153"/>
      <c r="F117" s="153"/>
      <c r="G117" s="153"/>
      <c r="H117" s="153"/>
      <c r="I117" s="153"/>
      <c r="J117" s="153"/>
      <c r="K117" s="153"/>
    </row>
    <row r="118" spans="1:11">
      <c r="A118" s="11"/>
      <c r="B118" s="20"/>
      <c r="C118" s="20"/>
      <c r="D118" s="98"/>
      <c r="E118" s="98"/>
      <c r="F118" s="98"/>
      <c r="G118" s="98"/>
      <c r="H118" s="98"/>
      <c r="I118" s="98"/>
      <c r="J118" s="98"/>
      <c r="K118" s="108" t="s">
        <v>742</v>
      </c>
    </row>
    <row r="119" spans="1:11">
      <c r="A119" s="11"/>
      <c r="B119" s="20"/>
      <c r="C119" s="20"/>
      <c r="D119" s="21"/>
      <c r="E119" s="21"/>
      <c r="F119" s="21"/>
      <c r="G119" s="21"/>
      <c r="H119" s="21"/>
      <c r="I119" s="21"/>
      <c r="J119" s="21"/>
      <c r="K119" s="24" t="s">
        <v>743</v>
      </c>
    </row>
    <row r="120" spans="1:11">
      <c r="A120" s="11"/>
      <c r="B120" s="20"/>
      <c r="C120" s="20"/>
      <c r="D120" s="30"/>
      <c r="E120" s="24" t="s">
        <v>744</v>
      </c>
      <c r="F120" s="30"/>
      <c r="G120" s="21"/>
      <c r="H120" s="30"/>
      <c r="I120" s="24" t="s">
        <v>744</v>
      </c>
      <c r="J120" s="30"/>
      <c r="K120" s="24" t="s">
        <v>745</v>
      </c>
    </row>
    <row r="121" spans="1:11">
      <c r="A121" s="11"/>
      <c r="B121" s="20"/>
      <c r="C121" s="20"/>
      <c r="D121" s="30"/>
      <c r="E121" s="24" t="s">
        <v>746</v>
      </c>
      <c r="F121" s="30"/>
      <c r="G121" s="21"/>
      <c r="H121" s="30"/>
      <c r="I121" s="24" t="s">
        <v>747</v>
      </c>
      <c r="J121" s="30"/>
      <c r="K121" s="24" t="s">
        <v>747</v>
      </c>
    </row>
    <row r="122" spans="1:11">
      <c r="A122" s="11"/>
      <c r="B122" s="20"/>
      <c r="C122" s="20"/>
      <c r="D122" s="30"/>
      <c r="E122" s="24" t="s">
        <v>748</v>
      </c>
      <c r="F122" s="30"/>
      <c r="G122" s="24" t="s">
        <v>749</v>
      </c>
      <c r="H122" s="30"/>
      <c r="I122" s="24" t="s">
        <v>748</v>
      </c>
      <c r="J122" s="30"/>
      <c r="K122" s="24" t="s">
        <v>748</v>
      </c>
    </row>
    <row r="123" spans="1:11">
      <c r="A123" s="11"/>
      <c r="B123" s="20"/>
      <c r="C123" s="20"/>
      <c r="D123" s="30"/>
      <c r="E123" s="24" t="s">
        <v>750</v>
      </c>
      <c r="F123" s="30"/>
      <c r="G123" s="24" t="s">
        <v>745</v>
      </c>
      <c r="H123" s="30"/>
      <c r="I123" s="24" t="s">
        <v>750</v>
      </c>
      <c r="J123" s="30"/>
      <c r="K123" s="24" t="s">
        <v>750</v>
      </c>
    </row>
    <row r="124" spans="1:11">
      <c r="A124" s="11"/>
      <c r="B124" s="20"/>
      <c r="C124" s="20"/>
      <c r="D124" s="30"/>
      <c r="E124" s="24" t="s">
        <v>745</v>
      </c>
      <c r="F124" s="30"/>
      <c r="G124" s="24" t="s">
        <v>746</v>
      </c>
      <c r="H124" s="30"/>
      <c r="I124" s="24" t="s">
        <v>745</v>
      </c>
      <c r="J124" s="30"/>
      <c r="K124" s="24" t="s">
        <v>745</v>
      </c>
    </row>
    <row r="125" spans="1:11" ht="15.75" thickBot="1">
      <c r="A125" s="11"/>
      <c r="B125" s="135"/>
      <c r="C125" s="135"/>
      <c r="D125" s="32"/>
      <c r="E125" s="25" t="s">
        <v>751</v>
      </c>
      <c r="F125" s="32"/>
      <c r="G125" s="25" t="s">
        <v>51</v>
      </c>
      <c r="H125" s="32"/>
      <c r="I125" s="25" t="s">
        <v>752</v>
      </c>
      <c r="J125" s="32"/>
      <c r="K125" s="25" t="s">
        <v>753</v>
      </c>
    </row>
    <row r="126" spans="1:11">
      <c r="A126" s="11"/>
      <c r="B126" s="113" t="s">
        <v>448</v>
      </c>
      <c r="C126" s="113"/>
      <c r="D126" s="30"/>
      <c r="E126" s="30"/>
      <c r="F126" s="30"/>
      <c r="G126" s="30"/>
      <c r="H126" s="30"/>
      <c r="I126" s="30"/>
      <c r="J126" s="30"/>
      <c r="K126" s="30"/>
    </row>
    <row r="127" spans="1:11">
      <c r="A127" s="11"/>
      <c r="B127" s="43" t="s">
        <v>754</v>
      </c>
      <c r="C127" s="43"/>
      <c r="D127" s="30"/>
      <c r="E127" s="30"/>
      <c r="F127" s="30"/>
      <c r="G127" s="30"/>
      <c r="H127" s="30"/>
      <c r="I127" s="30"/>
      <c r="J127" s="30"/>
      <c r="K127" s="30"/>
    </row>
    <row r="128" spans="1:11">
      <c r="A128" s="11"/>
      <c r="B128" s="43" t="s">
        <v>767</v>
      </c>
      <c r="C128" s="43"/>
      <c r="D128" s="31" t="s">
        <v>295</v>
      </c>
      <c r="E128" s="31">
        <v>7</v>
      </c>
      <c r="F128" s="31" t="s">
        <v>295</v>
      </c>
      <c r="G128" s="31">
        <v>12</v>
      </c>
      <c r="H128" s="31" t="s">
        <v>295</v>
      </c>
      <c r="I128" s="31">
        <v>-19</v>
      </c>
      <c r="J128" s="31" t="s">
        <v>295</v>
      </c>
      <c r="K128" s="31">
        <v>-64</v>
      </c>
    </row>
    <row r="129" spans="1:11">
      <c r="A129" s="11"/>
      <c r="B129" s="43" t="s">
        <v>756</v>
      </c>
      <c r="C129" s="43"/>
      <c r="D129" s="30"/>
      <c r="E129" s="31">
        <v>1</v>
      </c>
      <c r="F129" s="30"/>
      <c r="G129" s="31" t="s">
        <v>337</v>
      </c>
      <c r="H129" s="30"/>
      <c r="I129" s="31" t="s">
        <v>337</v>
      </c>
      <c r="J129" s="30"/>
      <c r="K129" s="31" t="s">
        <v>337</v>
      </c>
    </row>
    <row r="130" spans="1:11">
      <c r="A130" s="11"/>
      <c r="B130" s="43" t="s">
        <v>757</v>
      </c>
      <c r="C130" s="43"/>
      <c r="D130" s="30"/>
      <c r="E130" s="30"/>
      <c r="F130" s="30"/>
      <c r="G130" s="30"/>
      <c r="H130" s="30"/>
      <c r="I130" s="30"/>
      <c r="J130" s="30"/>
      <c r="K130" s="30"/>
    </row>
    <row r="131" spans="1:11">
      <c r="A131" s="11"/>
      <c r="B131" s="43" t="s">
        <v>496</v>
      </c>
      <c r="C131" s="43"/>
      <c r="D131" s="30"/>
      <c r="E131" s="31">
        <v>8</v>
      </c>
      <c r="F131" s="30"/>
      <c r="G131" s="31">
        <v>40</v>
      </c>
      <c r="H131" s="30"/>
      <c r="I131" s="31">
        <v>-8</v>
      </c>
      <c r="J131" s="30"/>
      <c r="K131" s="31">
        <v>-35</v>
      </c>
    </row>
    <row r="132" spans="1:11">
      <c r="A132" s="11"/>
      <c r="B132" s="43" t="s">
        <v>759</v>
      </c>
      <c r="C132" s="43"/>
      <c r="D132" s="30"/>
      <c r="E132" s="31">
        <v>117</v>
      </c>
      <c r="F132" s="30"/>
      <c r="G132" s="31">
        <v>15</v>
      </c>
      <c r="H132" s="30"/>
      <c r="I132" s="31">
        <v>-116</v>
      </c>
      <c r="J132" s="30"/>
      <c r="K132" s="31">
        <v>-27</v>
      </c>
    </row>
    <row r="133" spans="1:11">
      <c r="A133" s="11"/>
      <c r="B133" s="43" t="s">
        <v>760</v>
      </c>
      <c r="C133" s="43"/>
      <c r="D133" s="30"/>
      <c r="E133" s="31">
        <v>-102</v>
      </c>
      <c r="F133" s="30"/>
      <c r="G133" s="31">
        <v>-12</v>
      </c>
      <c r="H133" s="30"/>
      <c r="I133" s="31">
        <v>102</v>
      </c>
      <c r="J133" s="30"/>
      <c r="K133" s="31">
        <v>12</v>
      </c>
    </row>
    <row r="134" spans="1:11">
      <c r="A134" s="11"/>
      <c r="B134" s="43" t="s">
        <v>761</v>
      </c>
      <c r="C134" s="43"/>
      <c r="D134" s="30"/>
      <c r="E134" s="31" t="s">
        <v>337</v>
      </c>
      <c r="F134" s="30"/>
      <c r="G134" s="31" t="s">
        <v>337</v>
      </c>
      <c r="H134" s="30"/>
      <c r="I134" s="31">
        <v>4</v>
      </c>
      <c r="J134" s="30"/>
      <c r="K134" s="31">
        <v>7</v>
      </c>
    </row>
    <row r="135" spans="1:11">
      <c r="A135" s="11"/>
      <c r="B135" s="43" t="s">
        <v>762</v>
      </c>
      <c r="C135" s="43"/>
      <c r="D135" s="30"/>
      <c r="E135" s="31">
        <v>30</v>
      </c>
      <c r="F135" s="30"/>
      <c r="G135" s="31">
        <v>35</v>
      </c>
      <c r="H135" s="30"/>
      <c r="I135" s="31">
        <v>-35</v>
      </c>
      <c r="J135" s="30"/>
      <c r="K135" s="31">
        <v>-1</v>
      </c>
    </row>
    <row r="136" spans="1:11">
      <c r="A136" s="11"/>
      <c r="B136" s="43" t="s">
        <v>760</v>
      </c>
      <c r="C136" s="43"/>
      <c r="D136" s="30"/>
      <c r="E136" s="31">
        <v>-4</v>
      </c>
      <c r="F136" s="30"/>
      <c r="G136" s="31" t="s">
        <v>337</v>
      </c>
      <c r="H136" s="30"/>
      <c r="I136" s="31">
        <v>4</v>
      </c>
      <c r="J136" s="30"/>
      <c r="K136" s="31" t="s">
        <v>337</v>
      </c>
    </row>
    <row r="137" spans="1:11" ht="15.75" thickBot="1">
      <c r="A137" s="11"/>
      <c r="B137" s="43" t="s">
        <v>761</v>
      </c>
      <c r="C137" s="43"/>
      <c r="D137" s="32"/>
      <c r="E137" s="33" t="s">
        <v>337</v>
      </c>
      <c r="F137" s="32"/>
      <c r="G137" s="33" t="s">
        <v>337</v>
      </c>
      <c r="H137" s="32"/>
      <c r="I137" s="33">
        <v>22</v>
      </c>
      <c r="J137" s="32"/>
      <c r="K137" s="33">
        <v>1</v>
      </c>
    </row>
    <row r="138" spans="1:11">
      <c r="A138" s="11"/>
      <c r="B138" s="43" t="s">
        <v>763</v>
      </c>
      <c r="C138" s="43"/>
      <c r="D138" s="28"/>
      <c r="E138" s="29">
        <v>57</v>
      </c>
      <c r="F138" s="28"/>
      <c r="G138" s="29">
        <v>90</v>
      </c>
      <c r="H138" s="28"/>
      <c r="I138" s="29">
        <v>-46</v>
      </c>
      <c r="J138" s="28"/>
      <c r="K138" s="29">
        <v>-107</v>
      </c>
    </row>
    <row r="139" spans="1:11">
      <c r="A139" s="11"/>
      <c r="B139" s="43" t="s">
        <v>764</v>
      </c>
      <c r="C139" s="43"/>
      <c r="D139" s="30"/>
      <c r="E139" s="30"/>
      <c r="F139" s="30"/>
      <c r="G139" s="30"/>
      <c r="H139" s="30"/>
      <c r="I139" s="30"/>
      <c r="J139" s="30"/>
      <c r="K139" s="30"/>
    </row>
    <row r="140" spans="1:11">
      <c r="A140" s="11"/>
      <c r="B140" s="43" t="s">
        <v>765</v>
      </c>
      <c r="C140" s="43"/>
      <c r="D140" s="30"/>
      <c r="E140" s="31">
        <v>22</v>
      </c>
      <c r="F140" s="30"/>
      <c r="G140" s="31" t="s">
        <v>337</v>
      </c>
      <c r="H140" s="30"/>
      <c r="I140" s="31" t="s">
        <v>337</v>
      </c>
      <c r="J140" s="30"/>
      <c r="K140" s="31" t="s">
        <v>337</v>
      </c>
    </row>
    <row r="141" spans="1:11">
      <c r="A141" s="11"/>
      <c r="B141" s="43" t="s">
        <v>764</v>
      </c>
      <c r="C141" s="43"/>
      <c r="D141" s="30"/>
      <c r="E141" s="20"/>
      <c r="F141" s="20"/>
      <c r="G141" s="20"/>
      <c r="H141" s="20"/>
      <c r="I141" s="20"/>
      <c r="J141" s="20"/>
      <c r="K141" s="20"/>
    </row>
    <row r="142" spans="1:11" ht="15.75" thickBot="1">
      <c r="A142" s="11"/>
      <c r="B142" s="43" t="s">
        <v>766</v>
      </c>
      <c r="C142" s="43"/>
      <c r="D142" s="32"/>
      <c r="E142" s="33">
        <v>13</v>
      </c>
      <c r="F142" s="32"/>
      <c r="G142" s="33" t="s">
        <v>337</v>
      </c>
      <c r="H142" s="32"/>
      <c r="I142" s="33" t="s">
        <v>337</v>
      </c>
      <c r="J142" s="32"/>
      <c r="K142" s="33" t="s">
        <v>337</v>
      </c>
    </row>
    <row r="143" spans="1:11" ht="15.75" thickBot="1">
      <c r="A143" s="11"/>
      <c r="B143" s="44" t="s">
        <v>336</v>
      </c>
      <c r="C143" s="44"/>
      <c r="D143" s="36" t="s">
        <v>295</v>
      </c>
      <c r="E143" s="36">
        <v>92</v>
      </c>
      <c r="F143" s="36" t="s">
        <v>295</v>
      </c>
      <c r="G143" s="36">
        <v>90</v>
      </c>
      <c r="H143" s="36" t="s">
        <v>295</v>
      </c>
      <c r="I143" s="36">
        <v>-46</v>
      </c>
      <c r="J143" s="36" t="s">
        <v>295</v>
      </c>
      <c r="K143" s="36">
        <v>-107</v>
      </c>
    </row>
    <row r="144" spans="1:11" ht="15.75" thickTop="1">
      <c r="A144" s="11"/>
      <c r="B144" s="114" t="s">
        <v>453</v>
      </c>
      <c r="C144" s="114"/>
      <c r="D144" s="116"/>
      <c r="E144" s="116"/>
      <c r="F144" s="116"/>
      <c r="G144" s="116"/>
      <c r="H144" s="116"/>
      <c r="I144" s="116"/>
      <c r="J144" s="116"/>
      <c r="K144" s="116"/>
    </row>
    <row r="145" spans="1:11">
      <c r="A145" s="11"/>
      <c r="B145" s="43" t="s">
        <v>754</v>
      </c>
      <c r="C145" s="43"/>
      <c r="D145" s="30"/>
      <c r="E145" s="30"/>
      <c r="F145" s="30"/>
      <c r="G145" s="30"/>
      <c r="H145" s="30"/>
      <c r="I145" s="30"/>
      <c r="J145" s="30"/>
      <c r="K145" s="30"/>
    </row>
    <row r="146" spans="1:11">
      <c r="A146" s="11"/>
      <c r="B146" s="43" t="s">
        <v>767</v>
      </c>
      <c r="C146" s="43"/>
      <c r="D146" s="31" t="s">
        <v>295</v>
      </c>
      <c r="E146" s="31" t="s">
        <v>337</v>
      </c>
      <c r="F146" s="31" t="s">
        <v>295</v>
      </c>
      <c r="G146" s="31" t="s">
        <v>337</v>
      </c>
      <c r="H146" s="31" t="s">
        <v>295</v>
      </c>
      <c r="I146" s="31">
        <v>-17</v>
      </c>
      <c r="J146" s="31" t="s">
        <v>295</v>
      </c>
      <c r="K146" s="31">
        <v>-64</v>
      </c>
    </row>
    <row r="147" spans="1:11">
      <c r="A147" s="11"/>
      <c r="B147" s="43" t="s">
        <v>757</v>
      </c>
      <c r="C147" s="43"/>
      <c r="D147" s="30"/>
      <c r="E147" s="20"/>
      <c r="F147" s="30"/>
      <c r="G147" s="20"/>
      <c r="H147" s="30"/>
      <c r="I147" s="20"/>
      <c r="J147" s="30"/>
      <c r="K147" s="20"/>
    </row>
    <row r="148" spans="1:11">
      <c r="A148" s="11"/>
      <c r="B148" s="43" t="s">
        <v>762</v>
      </c>
      <c r="C148" s="43"/>
      <c r="D148" s="30"/>
      <c r="E148" s="31">
        <v>28</v>
      </c>
      <c r="F148" s="30"/>
      <c r="G148" s="31">
        <v>35</v>
      </c>
      <c r="H148" s="30"/>
      <c r="I148" s="31">
        <v>-33</v>
      </c>
      <c r="J148" s="30"/>
      <c r="K148" s="31">
        <v>-1</v>
      </c>
    </row>
    <row r="149" spans="1:11">
      <c r="A149" s="11"/>
      <c r="B149" s="43" t="s">
        <v>760</v>
      </c>
      <c r="C149" s="43"/>
      <c r="D149" s="30"/>
      <c r="E149" s="31">
        <v>-3</v>
      </c>
      <c r="F149" s="30"/>
      <c r="G149" s="31" t="s">
        <v>337</v>
      </c>
      <c r="H149" s="30"/>
      <c r="I149" s="31">
        <v>3</v>
      </c>
      <c r="J149" s="30"/>
      <c r="K149" s="31" t="s">
        <v>337</v>
      </c>
    </row>
    <row r="150" spans="1:11" ht="15.75" thickBot="1">
      <c r="A150" s="11"/>
      <c r="B150" s="43" t="s">
        <v>761</v>
      </c>
      <c r="C150" s="43"/>
      <c r="D150" s="32"/>
      <c r="E150" s="33" t="s">
        <v>337</v>
      </c>
      <c r="F150" s="32"/>
      <c r="G150" s="33" t="s">
        <v>337</v>
      </c>
      <c r="H150" s="32"/>
      <c r="I150" s="33">
        <v>22</v>
      </c>
      <c r="J150" s="32"/>
      <c r="K150" s="33">
        <v>1</v>
      </c>
    </row>
    <row r="151" spans="1:11">
      <c r="A151" s="11"/>
      <c r="B151" s="43" t="s">
        <v>763</v>
      </c>
      <c r="C151" s="43"/>
      <c r="D151" s="28"/>
      <c r="E151" s="29">
        <v>25</v>
      </c>
      <c r="F151" s="28"/>
      <c r="G151" s="29">
        <v>35</v>
      </c>
      <c r="H151" s="28"/>
      <c r="I151" s="29">
        <v>-25</v>
      </c>
      <c r="J151" s="28"/>
      <c r="K151" s="29">
        <v>-64</v>
      </c>
    </row>
    <row r="152" spans="1:11">
      <c r="A152" s="11"/>
      <c r="B152" s="43" t="s">
        <v>764</v>
      </c>
      <c r="C152" s="43"/>
      <c r="D152" s="30"/>
      <c r="E152" s="20"/>
      <c r="F152" s="20"/>
      <c r="G152" s="20"/>
      <c r="H152" s="20"/>
      <c r="I152" s="20"/>
      <c r="J152" s="20"/>
      <c r="K152" s="20"/>
    </row>
    <row r="153" spans="1:11">
      <c r="A153" s="11"/>
      <c r="B153" s="43" t="s">
        <v>768</v>
      </c>
      <c r="C153" s="43"/>
      <c r="D153" s="30"/>
      <c r="E153" s="31">
        <v>1</v>
      </c>
      <c r="F153" s="30"/>
      <c r="G153" s="31" t="s">
        <v>337</v>
      </c>
      <c r="H153" s="30"/>
      <c r="I153" s="31" t="s">
        <v>337</v>
      </c>
      <c r="J153" s="30"/>
      <c r="K153" s="31" t="s">
        <v>337</v>
      </c>
    </row>
    <row r="154" spans="1:11">
      <c r="A154" s="11"/>
      <c r="B154" s="43" t="s">
        <v>764</v>
      </c>
      <c r="C154" s="43"/>
      <c r="D154" s="30"/>
      <c r="E154" s="20"/>
      <c r="F154" s="20"/>
      <c r="G154" s="20"/>
      <c r="H154" s="20"/>
      <c r="I154" s="20"/>
      <c r="J154" s="20"/>
      <c r="K154" s="20"/>
    </row>
    <row r="155" spans="1:11" ht="15.75" thickBot="1">
      <c r="A155" s="11"/>
      <c r="B155" s="43" t="s">
        <v>766</v>
      </c>
      <c r="C155" s="43"/>
      <c r="D155" s="32"/>
      <c r="E155" s="33">
        <v>12</v>
      </c>
      <c r="F155" s="32"/>
      <c r="G155" s="33" t="s">
        <v>337</v>
      </c>
      <c r="H155" s="32"/>
      <c r="I155" s="33" t="s">
        <v>337</v>
      </c>
      <c r="J155" s="32"/>
      <c r="K155" s="33" t="s">
        <v>337</v>
      </c>
    </row>
    <row r="156" spans="1:11" ht="15.75" thickBot="1">
      <c r="A156" s="11"/>
      <c r="B156" s="44" t="s">
        <v>336</v>
      </c>
      <c r="C156" s="44"/>
      <c r="D156" s="36" t="s">
        <v>295</v>
      </c>
      <c r="E156" s="36">
        <v>38</v>
      </c>
      <c r="F156" s="36" t="s">
        <v>295</v>
      </c>
      <c r="G156" s="36">
        <v>35</v>
      </c>
      <c r="H156" s="36" t="s">
        <v>295</v>
      </c>
      <c r="I156" s="36">
        <v>-25</v>
      </c>
      <c r="J156" s="36" t="s">
        <v>295</v>
      </c>
      <c r="K156" s="36">
        <v>-64</v>
      </c>
    </row>
    <row r="157" spans="1:11" ht="15.75" thickTop="1">
      <c r="A157" s="11"/>
      <c r="B157" s="114" t="s">
        <v>455</v>
      </c>
      <c r="C157" s="114"/>
      <c r="D157" s="116"/>
      <c r="E157" s="116"/>
      <c r="F157" s="116"/>
      <c r="G157" s="116"/>
      <c r="H157" s="116"/>
      <c r="I157" s="116"/>
      <c r="J157" s="116"/>
      <c r="K157" s="116"/>
    </row>
    <row r="158" spans="1:11">
      <c r="A158" s="11"/>
      <c r="B158" s="43" t="s">
        <v>757</v>
      </c>
      <c r="C158" s="43"/>
      <c r="D158" s="30"/>
      <c r="E158" s="20"/>
      <c r="F158" s="30"/>
      <c r="G158" s="20"/>
      <c r="H158" s="30"/>
      <c r="I158" s="20"/>
      <c r="J158" s="30"/>
      <c r="K158" s="20"/>
    </row>
    <row r="159" spans="1:11">
      <c r="A159" s="11"/>
      <c r="B159" s="43" t="s">
        <v>762</v>
      </c>
      <c r="C159" s="43"/>
      <c r="D159" s="31" t="s">
        <v>295</v>
      </c>
      <c r="E159" s="31">
        <v>2</v>
      </c>
      <c r="F159" s="31" t="s">
        <v>295</v>
      </c>
      <c r="G159" s="31" t="s">
        <v>337</v>
      </c>
      <c r="H159" s="31" t="s">
        <v>295</v>
      </c>
      <c r="I159" s="31">
        <v>-2</v>
      </c>
      <c r="J159" s="31" t="s">
        <v>295</v>
      </c>
      <c r="K159" s="31" t="s">
        <v>337</v>
      </c>
    </row>
    <row r="160" spans="1:11" ht="15.75" thickBot="1">
      <c r="A160" s="11"/>
      <c r="B160" s="43" t="s">
        <v>760</v>
      </c>
      <c r="C160" s="43"/>
      <c r="D160" s="30"/>
      <c r="E160" s="31">
        <v>-1</v>
      </c>
      <c r="F160" s="30"/>
      <c r="G160" s="31" t="s">
        <v>337</v>
      </c>
      <c r="H160" s="30"/>
      <c r="I160" s="31">
        <v>1</v>
      </c>
      <c r="J160" s="30"/>
      <c r="K160" s="31" t="s">
        <v>337</v>
      </c>
    </row>
    <row r="161" spans="1:13">
      <c r="A161" s="11"/>
      <c r="B161" s="43" t="s">
        <v>763</v>
      </c>
      <c r="C161" s="43"/>
      <c r="D161" s="28"/>
      <c r="E161" s="29">
        <v>1</v>
      </c>
      <c r="F161" s="28"/>
      <c r="G161" s="29" t="s">
        <v>337</v>
      </c>
      <c r="H161" s="28"/>
      <c r="I161" s="29">
        <v>-1</v>
      </c>
      <c r="J161" s="28"/>
      <c r="K161" s="29" t="s">
        <v>337</v>
      </c>
    </row>
    <row r="162" spans="1:13">
      <c r="A162" s="11"/>
      <c r="B162" s="43" t="s">
        <v>764</v>
      </c>
      <c r="C162" s="43"/>
      <c r="D162" s="30"/>
      <c r="E162" s="20"/>
      <c r="F162" s="30"/>
      <c r="G162" s="20"/>
      <c r="H162" s="30"/>
      <c r="I162" s="20"/>
      <c r="J162" s="30"/>
      <c r="K162" s="20"/>
    </row>
    <row r="163" spans="1:13">
      <c r="A163" s="11"/>
      <c r="B163" s="43" t="s">
        <v>768</v>
      </c>
      <c r="C163" s="43"/>
      <c r="D163" s="30"/>
      <c r="E163" s="31">
        <v>2</v>
      </c>
      <c r="F163" s="30"/>
      <c r="G163" s="31" t="s">
        <v>337</v>
      </c>
      <c r="H163" s="30"/>
      <c r="I163" s="31" t="s">
        <v>337</v>
      </c>
      <c r="J163" s="30"/>
      <c r="K163" s="31" t="s">
        <v>337</v>
      </c>
    </row>
    <row r="164" spans="1:13">
      <c r="A164" s="11"/>
      <c r="B164" s="43" t="s">
        <v>764</v>
      </c>
      <c r="C164" s="43"/>
      <c r="D164" s="30"/>
      <c r="E164" s="20"/>
      <c r="F164" s="20"/>
      <c r="G164" s="20"/>
      <c r="H164" s="20"/>
      <c r="I164" s="20"/>
      <c r="J164" s="20"/>
      <c r="K164" s="20"/>
    </row>
    <row r="165" spans="1:13" ht="15.75" thickBot="1">
      <c r="A165" s="11"/>
      <c r="B165" s="43" t="s">
        <v>766</v>
      </c>
      <c r="C165" s="43"/>
      <c r="D165" s="32"/>
      <c r="E165" s="33">
        <v>1</v>
      </c>
      <c r="F165" s="32"/>
      <c r="G165" s="33" t="s">
        <v>337</v>
      </c>
      <c r="H165" s="32"/>
      <c r="I165" s="33" t="s">
        <v>337</v>
      </c>
      <c r="J165" s="32"/>
      <c r="K165" s="33" t="s">
        <v>337</v>
      </c>
    </row>
    <row r="166" spans="1:13" ht="15.75" thickBot="1">
      <c r="A166" s="11"/>
      <c r="B166" s="44" t="s">
        <v>336</v>
      </c>
      <c r="C166" s="44"/>
      <c r="D166" s="36" t="s">
        <v>295</v>
      </c>
      <c r="E166" s="36">
        <v>4</v>
      </c>
      <c r="F166" s="36" t="s">
        <v>295</v>
      </c>
      <c r="G166" s="36" t="s">
        <v>337</v>
      </c>
      <c r="H166" s="36" t="s">
        <v>295</v>
      </c>
      <c r="I166" s="36">
        <v>-1</v>
      </c>
      <c r="J166" s="36" t="s">
        <v>295</v>
      </c>
      <c r="K166" s="36" t="s">
        <v>337</v>
      </c>
    </row>
    <row r="167" spans="1:13" ht="15.75" thickTop="1">
      <c r="A167" s="11"/>
      <c r="B167" s="38">
        <v>-1</v>
      </c>
      <c r="C167" s="38" t="s">
        <v>769</v>
      </c>
      <c r="D167" s="37"/>
      <c r="E167" s="37"/>
      <c r="F167" s="37"/>
      <c r="G167" s="37"/>
      <c r="H167" s="37"/>
      <c r="I167" s="37"/>
      <c r="J167" s="37"/>
      <c r="K167" s="37"/>
    </row>
    <row r="168" spans="1:13" ht="23.25">
      <c r="A168" s="11"/>
      <c r="B168" s="22">
        <v>-2</v>
      </c>
      <c r="C168" s="22" t="s">
        <v>770</v>
      </c>
      <c r="D168" s="20"/>
      <c r="E168" s="20"/>
      <c r="F168" s="20"/>
      <c r="G168" s="20"/>
      <c r="H168" s="20"/>
      <c r="I168" s="20"/>
      <c r="J168" s="20"/>
      <c r="K168" s="20"/>
    </row>
    <row r="169" spans="1:13">
      <c r="A169" s="11"/>
      <c r="B169" s="22">
        <v>-3</v>
      </c>
      <c r="C169" s="91" t="s">
        <v>771</v>
      </c>
      <c r="D169" s="91"/>
      <c r="E169" s="91"/>
      <c r="F169" s="91"/>
      <c r="G169" s="91"/>
      <c r="H169" s="91"/>
      <c r="I169" s="91"/>
      <c r="J169" s="91"/>
      <c r="K169" s="91"/>
    </row>
    <row r="170" spans="1:13">
      <c r="A170" s="11"/>
      <c r="B170" s="22">
        <v>-4</v>
      </c>
      <c r="C170" s="91" t="s">
        <v>772</v>
      </c>
      <c r="D170" s="91"/>
      <c r="E170" s="91"/>
      <c r="F170" s="91"/>
      <c r="G170" s="91"/>
      <c r="H170" s="91"/>
      <c r="I170" s="91"/>
      <c r="J170" s="91"/>
      <c r="K170" s="91"/>
    </row>
    <row r="171" spans="1:13">
      <c r="A171" s="11"/>
      <c r="B171" s="48" t="s">
        <v>773</v>
      </c>
      <c r="C171" s="48"/>
      <c r="D171" s="48"/>
      <c r="E171" s="48"/>
      <c r="F171" s="48"/>
      <c r="G171" s="48"/>
      <c r="H171" s="48"/>
      <c r="I171" s="48"/>
      <c r="J171" s="48"/>
      <c r="K171" s="48"/>
      <c r="L171" s="48"/>
      <c r="M171" s="48"/>
    </row>
    <row r="172" spans="1:13" ht="15.75" thickBot="1">
      <c r="A172" s="11"/>
      <c r="B172" s="10"/>
      <c r="C172" s="10"/>
      <c r="D172" s="10"/>
      <c r="E172" s="10"/>
      <c r="F172" s="10"/>
      <c r="G172" s="10"/>
      <c r="H172" s="10"/>
      <c r="I172" s="10"/>
      <c r="J172" s="10"/>
      <c r="K172" s="10"/>
      <c r="L172" s="10"/>
      <c r="M172" s="10"/>
    </row>
    <row r="173" spans="1:13">
      <c r="A173" s="11"/>
      <c r="B173" s="68" t="s">
        <v>774</v>
      </c>
      <c r="C173" s="68"/>
      <c r="D173" s="68"/>
      <c r="E173" s="68"/>
      <c r="F173" s="68"/>
      <c r="G173" s="68"/>
      <c r="H173" s="68"/>
      <c r="I173" s="68"/>
      <c r="J173" s="68"/>
      <c r="K173" s="68"/>
      <c r="L173" s="68"/>
    </row>
    <row r="174" spans="1:13">
      <c r="A174" s="11"/>
      <c r="B174" s="69" t="s">
        <v>291</v>
      </c>
      <c r="C174" s="69"/>
      <c r="D174" s="69"/>
      <c r="E174" s="69"/>
      <c r="F174" s="69"/>
      <c r="G174" s="69"/>
      <c r="H174" s="69"/>
      <c r="I174" s="50"/>
      <c r="J174" s="50"/>
      <c r="K174" s="50"/>
      <c r="L174" s="50"/>
    </row>
    <row r="175" spans="1:13" ht="15.75" thickBot="1">
      <c r="A175" s="11"/>
      <c r="B175" s="20"/>
      <c r="C175" s="20"/>
      <c r="D175" s="20"/>
      <c r="E175" s="41" t="s">
        <v>775</v>
      </c>
      <c r="F175" s="41"/>
      <c r="G175" s="41"/>
      <c r="H175" s="41"/>
      <c r="I175" s="41" t="s">
        <v>776</v>
      </c>
      <c r="J175" s="41"/>
      <c r="K175" s="41"/>
      <c r="L175" s="41"/>
    </row>
    <row r="176" spans="1:13" ht="15.75" thickBot="1">
      <c r="A176" s="11"/>
      <c r="B176" s="20"/>
      <c r="C176" s="20"/>
      <c r="D176" s="20"/>
      <c r="E176" s="84" t="s">
        <v>360</v>
      </c>
      <c r="F176" s="84"/>
      <c r="G176" s="84"/>
      <c r="H176" s="84"/>
      <c r="I176" s="84" t="s">
        <v>361</v>
      </c>
      <c r="J176" s="84"/>
      <c r="K176" s="84"/>
      <c r="L176" s="84"/>
    </row>
    <row r="177" spans="1:13" ht="15.75" thickBot="1">
      <c r="A177" s="11"/>
      <c r="B177" s="135"/>
      <c r="C177" s="135"/>
      <c r="D177" s="25" t="s">
        <v>777</v>
      </c>
      <c r="E177" s="84">
        <v>2013</v>
      </c>
      <c r="F177" s="84"/>
      <c r="G177" s="84">
        <v>2012</v>
      </c>
      <c r="H177" s="84"/>
      <c r="I177" s="84">
        <v>2013</v>
      </c>
      <c r="J177" s="84"/>
      <c r="K177" s="84">
        <v>2012</v>
      </c>
      <c r="L177" s="84"/>
    </row>
    <row r="178" spans="1:13">
      <c r="A178" s="11"/>
      <c r="B178" s="113" t="s">
        <v>448</v>
      </c>
      <c r="C178" s="113"/>
      <c r="D178" s="113"/>
      <c r="E178" s="28"/>
      <c r="F178" s="98"/>
      <c r="G178" s="28"/>
      <c r="H178" s="98"/>
      <c r="I178" s="28"/>
      <c r="J178" s="98"/>
      <c r="K178" s="28"/>
      <c r="L178" s="98"/>
    </row>
    <row r="179" spans="1:13">
      <c r="A179" s="11"/>
      <c r="B179" s="43" t="s">
        <v>496</v>
      </c>
      <c r="C179" s="43"/>
      <c r="D179" s="26" t="s">
        <v>497</v>
      </c>
      <c r="E179" s="31" t="s">
        <v>295</v>
      </c>
      <c r="F179" s="31">
        <v>2</v>
      </c>
      <c r="G179" s="31" t="s">
        <v>295</v>
      </c>
      <c r="H179" s="31">
        <v>1</v>
      </c>
      <c r="I179" s="31" t="s">
        <v>295</v>
      </c>
      <c r="J179" s="31">
        <v>6</v>
      </c>
      <c r="K179" s="31" t="s">
        <v>295</v>
      </c>
      <c r="L179" s="31">
        <v>5</v>
      </c>
    </row>
    <row r="180" spans="1:13" ht="15.75" thickBot="1">
      <c r="A180" s="11"/>
      <c r="B180" s="43" t="s">
        <v>496</v>
      </c>
      <c r="C180" s="43"/>
      <c r="D180" s="26" t="s">
        <v>778</v>
      </c>
      <c r="E180" s="32"/>
      <c r="F180" s="33">
        <v>1</v>
      </c>
      <c r="G180" s="32"/>
      <c r="H180" s="33">
        <v>4</v>
      </c>
      <c r="I180" s="32"/>
      <c r="J180" s="33">
        <v>-4</v>
      </c>
      <c r="K180" s="32"/>
      <c r="L180" s="33">
        <v>6</v>
      </c>
    </row>
    <row r="181" spans="1:13" ht="15.75" thickBot="1">
      <c r="A181" s="11"/>
      <c r="B181" s="44" t="s">
        <v>779</v>
      </c>
      <c r="C181" s="44"/>
      <c r="D181" s="62"/>
      <c r="E181" s="36" t="s">
        <v>295</v>
      </c>
      <c r="F181" s="36">
        <v>3</v>
      </c>
      <c r="G181" s="36" t="s">
        <v>295</v>
      </c>
      <c r="H181" s="36">
        <v>5</v>
      </c>
      <c r="I181" s="36" t="s">
        <v>295</v>
      </c>
      <c r="J181" s="36">
        <v>2</v>
      </c>
      <c r="K181" s="36" t="s">
        <v>295</v>
      </c>
      <c r="L181" s="36">
        <v>11</v>
      </c>
    </row>
    <row r="182" spans="1:13" ht="16.5" thickTop="1" thickBot="1">
      <c r="A182" s="11"/>
      <c r="B182" s="38">
        <v>-1</v>
      </c>
      <c r="C182" s="45" t="s">
        <v>780</v>
      </c>
      <c r="D182" s="45"/>
      <c r="E182" s="45"/>
      <c r="F182" s="45"/>
      <c r="G182" s="45"/>
      <c r="H182" s="45"/>
      <c r="I182" s="45"/>
      <c r="J182" s="45"/>
      <c r="K182" s="45"/>
      <c r="L182" s="45"/>
    </row>
    <row r="183" spans="1:13">
      <c r="A183" s="11"/>
      <c r="B183" s="68" t="s">
        <v>781</v>
      </c>
      <c r="C183" s="68"/>
      <c r="D183" s="68"/>
      <c r="E183" s="68"/>
      <c r="F183" s="68"/>
      <c r="G183" s="68"/>
      <c r="H183" s="68"/>
      <c r="I183" s="68"/>
      <c r="J183" s="68"/>
      <c r="K183" s="68"/>
      <c r="L183" s="68"/>
      <c r="M183" s="68"/>
    </row>
    <row r="184" spans="1:13">
      <c r="A184" s="11"/>
      <c r="B184" s="69" t="s">
        <v>782</v>
      </c>
      <c r="C184" s="69"/>
      <c r="D184" s="69"/>
      <c r="E184" s="69"/>
      <c r="F184" s="69"/>
      <c r="G184" s="69"/>
      <c r="H184" s="69"/>
      <c r="I184" s="69"/>
      <c r="J184" s="69"/>
      <c r="K184" s="69"/>
      <c r="L184" s="69"/>
      <c r="M184" s="69"/>
    </row>
    <row r="185" spans="1:13">
      <c r="A185" s="11"/>
      <c r="B185" s="20"/>
      <c r="C185" s="20"/>
      <c r="D185" s="90" t="s">
        <v>783</v>
      </c>
      <c r="E185" s="90"/>
      <c r="F185" s="90"/>
      <c r="G185" s="90"/>
      <c r="H185" s="21"/>
      <c r="I185" s="21"/>
      <c r="J185" s="90" t="s">
        <v>784</v>
      </c>
      <c r="K185" s="90"/>
      <c r="L185" s="90"/>
      <c r="M185" s="90"/>
    </row>
    <row r="186" spans="1:13" ht="15.75" thickBot="1">
      <c r="A186" s="11"/>
      <c r="B186" s="20"/>
      <c r="C186" s="20"/>
      <c r="D186" s="41" t="s">
        <v>785</v>
      </c>
      <c r="E186" s="41"/>
      <c r="F186" s="41"/>
      <c r="G186" s="41"/>
      <c r="H186" s="21"/>
      <c r="I186" s="21"/>
      <c r="J186" s="41" t="s">
        <v>786</v>
      </c>
      <c r="K186" s="41"/>
      <c r="L186" s="41"/>
      <c r="M186" s="41"/>
    </row>
    <row r="187" spans="1:13" ht="15.75" thickBot="1">
      <c r="A187" s="11"/>
      <c r="B187" s="20"/>
      <c r="C187" s="20"/>
      <c r="D187" s="84" t="s">
        <v>360</v>
      </c>
      <c r="E187" s="84"/>
      <c r="F187" s="84"/>
      <c r="G187" s="84"/>
      <c r="H187" s="21"/>
      <c r="I187" s="20"/>
      <c r="J187" s="84" t="s">
        <v>360</v>
      </c>
      <c r="K187" s="84"/>
      <c r="L187" s="84"/>
      <c r="M187" s="84"/>
    </row>
    <row r="188" spans="1:13" ht="15.75" thickBot="1">
      <c r="A188" s="11"/>
      <c r="B188" s="135"/>
      <c r="C188" s="135"/>
      <c r="D188" s="84">
        <v>2013</v>
      </c>
      <c r="E188" s="84"/>
      <c r="F188" s="84">
        <v>2012</v>
      </c>
      <c r="G188" s="84"/>
      <c r="H188" s="85"/>
      <c r="I188" s="25" t="s">
        <v>777</v>
      </c>
      <c r="J188" s="84">
        <v>2013</v>
      </c>
      <c r="K188" s="84"/>
      <c r="L188" s="84">
        <v>2012</v>
      </c>
      <c r="M188" s="84"/>
    </row>
    <row r="189" spans="1:13">
      <c r="A189" s="11"/>
      <c r="B189" s="160" t="s">
        <v>448</v>
      </c>
      <c r="C189" s="160"/>
      <c r="D189" s="28"/>
      <c r="E189" s="28"/>
      <c r="F189" s="28"/>
      <c r="G189" s="28"/>
      <c r="H189" s="98"/>
      <c r="I189" s="98"/>
      <c r="J189" s="28"/>
      <c r="K189" s="28"/>
      <c r="L189" s="28"/>
      <c r="M189" s="28"/>
    </row>
    <row r="190" spans="1:13">
      <c r="A190" s="11"/>
      <c r="B190" s="118" t="s">
        <v>787</v>
      </c>
      <c r="C190" s="118"/>
      <c r="D190" s="20"/>
      <c r="E190" s="20"/>
      <c r="F190" s="20"/>
      <c r="G190" s="20"/>
      <c r="H190" s="20"/>
      <c r="I190" s="20"/>
      <c r="J190" s="20"/>
      <c r="K190" s="20"/>
      <c r="L190" s="20"/>
      <c r="M190" s="20"/>
    </row>
    <row r="191" spans="1:13">
      <c r="A191" s="11"/>
      <c r="B191" s="118" t="s">
        <v>788</v>
      </c>
      <c r="C191" s="118"/>
      <c r="D191" s="121" t="s">
        <v>295</v>
      </c>
      <c r="E191" s="121">
        <v>-8</v>
      </c>
      <c r="F191" s="121" t="s">
        <v>295</v>
      </c>
      <c r="G191" s="121">
        <v>-6</v>
      </c>
      <c r="H191" s="20"/>
      <c r="I191" s="96" t="s">
        <v>497</v>
      </c>
      <c r="J191" s="121" t="s">
        <v>295</v>
      </c>
      <c r="K191" s="121">
        <v>-3</v>
      </c>
      <c r="L191" s="121" t="s">
        <v>295</v>
      </c>
      <c r="M191" s="121">
        <v>-3</v>
      </c>
    </row>
    <row r="192" spans="1:13">
      <c r="A192" s="11"/>
      <c r="B192" s="20"/>
      <c r="C192" s="20"/>
      <c r="D192" s="30"/>
      <c r="E192" s="30"/>
      <c r="F192" s="30"/>
      <c r="G192" s="20"/>
      <c r="H192" s="20"/>
      <c r="I192" s="96" t="s">
        <v>789</v>
      </c>
      <c r="J192" s="30"/>
      <c r="K192" s="30"/>
      <c r="L192" s="30"/>
      <c r="M192" s="20"/>
    </row>
    <row r="193" spans="1:13">
      <c r="A193" s="11"/>
      <c r="B193" s="118" t="s">
        <v>496</v>
      </c>
      <c r="C193" s="118"/>
      <c r="D193" s="30"/>
      <c r="E193" s="121">
        <v>-3</v>
      </c>
      <c r="F193" s="30"/>
      <c r="G193" s="121">
        <v>-6</v>
      </c>
      <c r="H193" s="20"/>
      <c r="I193" s="96" t="s">
        <v>790</v>
      </c>
      <c r="J193" s="30"/>
      <c r="K193" s="121">
        <v>-3</v>
      </c>
      <c r="L193" s="30"/>
      <c r="M193" s="121">
        <v>-4</v>
      </c>
    </row>
    <row r="194" spans="1:13">
      <c r="A194" s="11"/>
      <c r="B194" s="118" t="s">
        <v>791</v>
      </c>
      <c r="C194" s="118"/>
      <c r="D194" s="30"/>
      <c r="E194" s="30"/>
      <c r="F194" s="30"/>
      <c r="G194" s="30"/>
      <c r="H194" s="20"/>
      <c r="I194" s="96" t="s">
        <v>792</v>
      </c>
      <c r="J194" s="30"/>
      <c r="K194" s="30"/>
      <c r="L194" s="30"/>
      <c r="M194" s="30"/>
    </row>
    <row r="195" spans="1:13" ht="15.75" thickBot="1">
      <c r="A195" s="11"/>
      <c r="B195" s="118" t="s">
        <v>793</v>
      </c>
      <c r="C195" s="118"/>
      <c r="D195" s="32"/>
      <c r="E195" s="155">
        <v>1</v>
      </c>
      <c r="F195" s="32"/>
      <c r="G195" s="155">
        <v>-3</v>
      </c>
      <c r="H195" s="20"/>
      <c r="I195" s="96" t="s">
        <v>794</v>
      </c>
      <c r="J195" s="32"/>
      <c r="K195" s="155" t="s">
        <v>337</v>
      </c>
      <c r="L195" s="32"/>
      <c r="M195" s="155" t="s">
        <v>337</v>
      </c>
    </row>
    <row r="196" spans="1:13" ht="15.75" thickBot="1">
      <c r="A196" s="11"/>
      <c r="B196" s="161" t="s">
        <v>336</v>
      </c>
      <c r="C196" s="161"/>
      <c r="D196" s="157" t="s">
        <v>295</v>
      </c>
      <c r="E196" s="157">
        <v>-10</v>
      </c>
      <c r="F196" s="157" t="s">
        <v>295</v>
      </c>
      <c r="G196" s="157">
        <v>-15</v>
      </c>
      <c r="H196" s="62"/>
      <c r="I196" s="62"/>
      <c r="J196" s="157" t="s">
        <v>295</v>
      </c>
      <c r="K196" s="157">
        <v>-6</v>
      </c>
      <c r="L196" s="157" t="s">
        <v>295</v>
      </c>
      <c r="M196" s="157">
        <v>-7</v>
      </c>
    </row>
    <row r="197" spans="1:13" ht="15.75" thickTop="1">
      <c r="A197" s="11"/>
      <c r="B197" s="162" t="s">
        <v>453</v>
      </c>
      <c r="C197" s="162"/>
      <c r="D197" s="116"/>
      <c r="E197" s="116"/>
      <c r="F197" s="116"/>
      <c r="G197" s="116"/>
      <c r="H197" s="67"/>
      <c r="I197" s="67"/>
      <c r="J197" s="116"/>
      <c r="K197" s="116"/>
      <c r="L197" s="116"/>
      <c r="M197" s="116"/>
    </row>
    <row r="198" spans="1:13" ht="15.75" thickBot="1">
      <c r="A198" s="11"/>
      <c r="B198" s="161" t="s">
        <v>795</v>
      </c>
      <c r="C198" s="161"/>
      <c r="D198" s="122" t="s">
        <v>295</v>
      </c>
      <c r="E198" s="122">
        <v>-3</v>
      </c>
      <c r="F198" s="122" t="s">
        <v>295</v>
      </c>
      <c r="G198" s="122">
        <v>-6</v>
      </c>
      <c r="H198" s="101"/>
      <c r="I198" s="156" t="s">
        <v>497</v>
      </c>
      <c r="J198" s="122" t="s">
        <v>295</v>
      </c>
      <c r="K198" s="122">
        <v>-2</v>
      </c>
      <c r="L198" s="122" t="s">
        <v>295</v>
      </c>
      <c r="M198" s="122">
        <v>-2</v>
      </c>
    </row>
    <row r="199" spans="1:13" ht="15.75" thickTop="1">
      <c r="A199" s="11"/>
      <c r="B199" s="162" t="s">
        <v>455</v>
      </c>
      <c r="C199" s="162"/>
      <c r="D199" s="158"/>
      <c r="E199" s="158"/>
      <c r="F199" s="158"/>
      <c r="G199" s="158"/>
      <c r="H199" s="159"/>
      <c r="I199" s="148"/>
      <c r="J199" s="158"/>
      <c r="K199" s="158"/>
      <c r="L199" s="158"/>
      <c r="M199" s="158"/>
    </row>
    <row r="200" spans="1:13" ht="15.75" thickBot="1">
      <c r="A200" s="11"/>
      <c r="B200" s="161" t="s">
        <v>496</v>
      </c>
      <c r="C200" s="161"/>
      <c r="D200" s="122" t="s">
        <v>295</v>
      </c>
      <c r="E200" s="122" t="s">
        <v>337</v>
      </c>
      <c r="F200" s="122" t="s">
        <v>295</v>
      </c>
      <c r="G200" s="122" t="s">
        <v>337</v>
      </c>
      <c r="H200" s="101"/>
      <c r="I200" s="156" t="s">
        <v>497</v>
      </c>
      <c r="J200" s="122" t="s">
        <v>295</v>
      </c>
      <c r="K200" s="122" t="s">
        <v>337</v>
      </c>
      <c r="L200" s="122" t="s">
        <v>295</v>
      </c>
      <c r="M200" s="122">
        <v>-1</v>
      </c>
    </row>
    <row r="201" spans="1:13" ht="15.75" thickTop="1">
      <c r="A201" s="11"/>
      <c r="B201" s="148"/>
      <c r="C201" s="148"/>
      <c r="D201" s="158"/>
      <c r="E201" s="158"/>
      <c r="F201" s="158"/>
      <c r="G201" s="158"/>
      <c r="H201" s="159"/>
      <c r="I201" s="148"/>
      <c r="J201" s="158"/>
      <c r="K201" s="158"/>
      <c r="L201" s="158"/>
      <c r="M201" s="158"/>
    </row>
    <row r="202" spans="1:13" ht="15.75" thickBot="1">
      <c r="A202" s="11"/>
      <c r="B202" s="20"/>
      <c r="C202" s="20"/>
      <c r="D202" s="41" t="s">
        <v>361</v>
      </c>
      <c r="E202" s="41"/>
      <c r="F202" s="41"/>
      <c r="G202" s="41"/>
      <c r="H202" s="21"/>
      <c r="I202" s="20"/>
      <c r="J202" s="41" t="s">
        <v>361</v>
      </c>
      <c r="K202" s="41"/>
      <c r="L202" s="41"/>
      <c r="M202" s="41"/>
    </row>
    <row r="203" spans="1:13" ht="15.75" thickBot="1">
      <c r="A203" s="11"/>
      <c r="B203" s="135"/>
      <c r="C203" s="135"/>
      <c r="D203" s="84">
        <v>2013</v>
      </c>
      <c r="E203" s="84"/>
      <c r="F203" s="84">
        <v>2012</v>
      </c>
      <c r="G203" s="84"/>
      <c r="H203" s="85"/>
      <c r="I203" s="25" t="s">
        <v>777</v>
      </c>
      <c r="J203" s="84">
        <v>2013</v>
      </c>
      <c r="K203" s="84"/>
      <c r="L203" s="84">
        <v>2012</v>
      </c>
      <c r="M203" s="84"/>
    </row>
    <row r="204" spans="1:13">
      <c r="A204" s="11"/>
      <c r="B204" s="160" t="s">
        <v>448</v>
      </c>
      <c r="C204" s="160"/>
      <c r="D204" s="28"/>
      <c r="E204" s="28"/>
      <c r="F204" s="28"/>
      <c r="G204" s="28"/>
      <c r="H204" s="98"/>
      <c r="I204" s="98"/>
      <c r="J204" s="28"/>
      <c r="K204" s="28"/>
      <c r="L204" s="28"/>
      <c r="M204" s="28"/>
    </row>
    <row r="205" spans="1:13">
      <c r="A205" s="11"/>
      <c r="B205" s="118" t="s">
        <v>787</v>
      </c>
      <c r="C205" s="118"/>
      <c r="D205" s="30"/>
      <c r="E205" s="30"/>
      <c r="F205" s="30"/>
      <c r="G205" s="30"/>
      <c r="H205" s="21"/>
      <c r="I205" s="21"/>
      <c r="J205" s="30"/>
      <c r="K205" s="30"/>
      <c r="L205" s="30"/>
      <c r="M205" s="30"/>
    </row>
    <row r="206" spans="1:13">
      <c r="A206" s="11"/>
      <c r="B206" s="118" t="s">
        <v>788</v>
      </c>
      <c r="C206" s="118"/>
      <c r="D206" s="121" t="s">
        <v>295</v>
      </c>
      <c r="E206" s="121">
        <v>-3</v>
      </c>
      <c r="F206" s="121" t="s">
        <v>295</v>
      </c>
      <c r="G206" s="121">
        <v>-21</v>
      </c>
      <c r="H206" s="20"/>
      <c r="I206" s="96" t="s">
        <v>497</v>
      </c>
      <c r="J206" s="121" t="s">
        <v>295</v>
      </c>
      <c r="K206" s="121">
        <v>-9</v>
      </c>
      <c r="L206" s="121" t="s">
        <v>295</v>
      </c>
      <c r="M206" s="121">
        <v>-5</v>
      </c>
    </row>
    <row r="207" spans="1:13">
      <c r="A207" s="11"/>
      <c r="B207" s="20"/>
      <c r="C207" s="20"/>
      <c r="D207" s="30"/>
      <c r="E207" s="30"/>
      <c r="F207" s="30"/>
      <c r="G207" s="20"/>
      <c r="H207" s="20"/>
      <c r="I207" s="96" t="s">
        <v>789</v>
      </c>
      <c r="J207" s="30"/>
      <c r="K207" s="30"/>
      <c r="L207" s="30"/>
      <c r="M207" s="20"/>
    </row>
    <row r="208" spans="1:13">
      <c r="A208" s="11"/>
      <c r="B208" s="118" t="s">
        <v>496</v>
      </c>
      <c r="C208" s="118"/>
      <c r="D208" s="30"/>
      <c r="E208" s="121">
        <v>11</v>
      </c>
      <c r="F208" s="30"/>
      <c r="G208" s="121">
        <v>-12</v>
      </c>
      <c r="H208" s="20"/>
      <c r="I208" s="96" t="s">
        <v>790</v>
      </c>
      <c r="J208" s="30"/>
      <c r="K208" s="121">
        <v>-7</v>
      </c>
      <c r="L208" s="30"/>
      <c r="M208" s="121">
        <v>-4</v>
      </c>
    </row>
    <row r="209" spans="1:13">
      <c r="A209" s="11"/>
      <c r="B209" s="118" t="s">
        <v>791</v>
      </c>
      <c r="C209" s="118"/>
      <c r="D209" s="30"/>
      <c r="E209" s="30"/>
      <c r="F209" s="30"/>
      <c r="G209" s="30"/>
      <c r="H209" s="20"/>
      <c r="I209" s="96" t="s">
        <v>792</v>
      </c>
      <c r="J209" s="30"/>
      <c r="K209" s="30"/>
      <c r="L209" s="30"/>
      <c r="M209" s="30"/>
    </row>
    <row r="210" spans="1:13" ht="15.75" thickBot="1">
      <c r="A210" s="11"/>
      <c r="B210" s="118" t="s">
        <v>793</v>
      </c>
      <c r="C210" s="118"/>
      <c r="D210" s="32"/>
      <c r="E210" s="155">
        <v>5</v>
      </c>
      <c r="F210" s="32"/>
      <c r="G210" s="155">
        <v>-3</v>
      </c>
      <c r="H210" s="20"/>
      <c r="I210" s="96" t="s">
        <v>794</v>
      </c>
      <c r="J210" s="32"/>
      <c r="K210" s="155">
        <v>5</v>
      </c>
      <c r="L210" s="32"/>
      <c r="M210" s="155" t="s">
        <v>337</v>
      </c>
    </row>
    <row r="211" spans="1:13" ht="15.75" thickBot="1">
      <c r="A211" s="11"/>
      <c r="B211" s="161" t="s">
        <v>336</v>
      </c>
      <c r="C211" s="161"/>
      <c r="D211" s="157" t="s">
        <v>295</v>
      </c>
      <c r="E211" s="157">
        <v>13</v>
      </c>
      <c r="F211" s="157" t="s">
        <v>295</v>
      </c>
      <c r="G211" s="157">
        <v>-36</v>
      </c>
      <c r="H211" s="62"/>
      <c r="I211" s="62"/>
      <c r="J211" s="157" t="s">
        <v>295</v>
      </c>
      <c r="K211" s="157">
        <v>-11</v>
      </c>
      <c r="L211" s="157" t="s">
        <v>295</v>
      </c>
      <c r="M211" s="157">
        <v>-9</v>
      </c>
    </row>
    <row r="212" spans="1:13" ht="15.75" thickTop="1">
      <c r="A212" s="11"/>
      <c r="B212" s="162" t="s">
        <v>453</v>
      </c>
      <c r="C212" s="162"/>
      <c r="D212" s="116"/>
      <c r="E212" s="116"/>
      <c r="F212" s="116"/>
      <c r="G212" s="116"/>
      <c r="H212" s="67"/>
      <c r="I212" s="67"/>
      <c r="J212" s="116"/>
      <c r="K212" s="116"/>
      <c r="L212" s="116"/>
      <c r="M212" s="116"/>
    </row>
    <row r="213" spans="1:13" ht="15.75" thickBot="1">
      <c r="A213" s="11"/>
      <c r="B213" s="161" t="s">
        <v>795</v>
      </c>
      <c r="C213" s="161"/>
      <c r="D213" s="122" t="s">
        <v>295</v>
      </c>
      <c r="E213" s="122">
        <v>8</v>
      </c>
      <c r="F213" s="122" t="s">
        <v>295</v>
      </c>
      <c r="G213" s="122">
        <v>-16</v>
      </c>
      <c r="H213" s="101"/>
      <c r="I213" s="156" t="s">
        <v>497</v>
      </c>
      <c r="J213" s="122" t="s">
        <v>295</v>
      </c>
      <c r="K213" s="122">
        <v>-6</v>
      </c>
      <c r="L213" s="122" t="s">
        <v>295</v>
      </c>
      <c r="M213" s="122">
        <v>-3</v>
      </c>
    </row>
    <row r="214" spans="1:13" ht="15.75" thickTop="1">
      <c r="A214" s="11"/>
      <c r="B214" s="162" t="s">
        <v>455</v>
      </c>
      <c r="C214" s="162"/>
      <c r="D214" s="158"/>
      <c r="E214" s="158"/>
      <c r="F214" s="158"/>
      <c r="G214" s="158"/>
      <c r="H214" s="159"/>
      <c r="I214" s="148"/>
      <c r="J214" s="158"/>
      <c r="K214" s="158"/>
      <c r="L214" s="158"/>
      <c r="M214" s="158"/>
    </row>
    <row r="215" spans="1:13" ht="15.75" thickBot="1">
      <c r="A215" s="11"/>
      <c r="B215" s="161" t="s">
        <v>496</v>
      </c>
      <c r="C215" s="161"/>
      <c r="D215" s="122" t="s">
        <v>295</v>
      </c>
      <c r="E215" s="122" t="s">
        <v>337</v>
      </c>
      <c r="F215" s="122" t="s">
        <v>295</v>
      </c>
      <c r="G215" s="122" t="s">
        <v>337</v>
      </c>
      <c r="H215" s="101"/>
      <c r="I215" s="156" t="s">
        <v>497</v>
      </c>
      <c r="J215" s="122" t="s">
        <v>295</v>
      </c>
      <c r="K215" s="122">
        <v>-1</v>
      </c>
      <c r="L215" s="122" t="s">
        <v>295</v>
      </c>
      <c r="M215" s="122">
        <v>-2</v>
      </c>
    </row>
    <row r="216" spans="1:13" ht="15.75" thickTop="1">
      <c r="A216" s="11"/>
      <c r="B216" s="149">
        <v>-1</v>
      </c>
      <c r="C216" s="45" t="s">
        <v>796</v>
      </c>
      <c r="D216" s="45"/>
      <c r="E216" s="45"/>
      <c r="F216" s="45"/>
      <c r="G216" s="45"/>
      <c r="H216" s="45"/>
      <c r="I216" s="45"/>
      <c r="J216" s="45"/>
      <c r="K216" s="45"/>
      <c r="L216" s="45"/>
      <c r="M216" s="45"/>
    </row>
    <row r="217" spans="1:13" ht="38.25" customHeight="1">
      <c r="A217" s="11"/>
      <c r="B217" s="48" t="s">
        <v>797</v>
      </c>
      <c r="C217" s="48"/>
      <c r="D217" s="48"/>
      <c r="E217" s="48"/>
      <c r="F217" s="48"/>
      <c r="G217" s="48"/>
      <c r="H217" s="48"/>
      <c r="I217" s="48"/>
      <c r="J217" s="48"/>
      <c r="K217" s="48"/>
      <c r="L217" s="48"/>
      <c r="M217" s="48"/>
    </row>
    <row r="218" spans="1:13">
      <c r="A218" s="11"/>
      <c r="B218" s="48" t="s">
        <v>798</v>
      </c>
      <c r="C218" s="48"/>
      <c r="D218" s="48"/>
      <c r="E218" s="48"/>
      <c r="F218" s="48"/>
      <c r="G218" s="48"/>
      <c r="H218" s="48"/>
      <c r="I218" s="48"/>
      <c r="J218" s="48"/>
      <c r="K218" s="48"/>
      <c r="L218" s="48"/>
      <c r="M218" s="48"/>
    </row>
    <row r="219" spans="1:13" ht="25.5" customHeight="1">
      <c r="A219" s="11"/>
      <c r="B219" s="48" t="s">
        <v>799</v>
      </c>
      <c r="C219" s="48"/>
      <c r="D219" s="48"/>
      <c r="E219" s="48"/>
      <c r="F219" s="48"/>
      <c r="G219" s="48"/>
      <c r="H219" s="48"/>
      <c r="I219" s="48"/>
      <c r="J219" s="48"/>
      <c r="K219" s="48"/>
      <c r="L219" s="48"/>
      <c r="M219" s="48"/>
    </row>
    <row r="220" spans="1:13">
      <c r="A220" s="11"/>
      <c r="B220" s="48" t="s">
        <v>800</v>
      </c>
      <c r="C220" s="48"/>
      <c r="D220" s="48"/>
      <c r="E220" s="48"/>
      <c r="F220" s="48"/>
      <c r="G220" s="48"/>
      <c r="H220" s="48"/>
      <c r="I220" s="48"/>
      <c r="J220" s="48"/>
      <c r="K220" s="48"/>
      <c r="L220" s="48"/>
      <c r="M220" s="48"/>
    </row>
    <row r="221" spans="1:13" ht="15.75" thickBot="1">
      <c r="A221" s="11"/>
      <c r="B221" s="48" t="s">
        <v>801</v>
      </c>
      <c r="C221" s="48"/>
      <c r="D221" s="48"/>
      <c r="E221" s="48"/>
      <c r="F221" s="48"/>
      <c r="G221" s="48"/>
      <c r="H221" s="48"/>
      <c r="I221" s="48"/>
      <c r="J221" s="48"/>
      <c r="K221" s="48"/>
      <c r="L221" s="48"/>
      <c r="M221" s="48"/>
    </row>
    <row r="222" spans="1:13">
      <c r="A222" s="11"/>
      <c r="B222" s="68" t="s">
        <v>802</v>
      </c>
      <c r="C222" s="68"/>
      <c r="D222" s="68"/>
      <c r="E222" s="68"/>
      <c r="F222" s="68"/>
      <c r="G222" s="68"/>
      <c r="H222" s="68"/>
      <c r="I222" s="68"/>
      <c r="J222" s="68"/>
      <c r="K222" s="68"/>
      <c r="L222" s="68"/>
    </row>
    <row r="223" spans="1:13">
      <c r="A223" s="11"/>
      <c r="B223" s="69" t="s">
        <v>291</v>
      </c>
      <c r="C223" s="69"/>
      <c r="D223" s="69"/>
      <c r="E223" s="69"/>
      <c r="F223" s="69"/>
      <c r="G223" s="69"/>
      <c r="H223" s="69"/>
      <c r="I223" s="69"/>
      <c r="J223" s="69"/>
      <c r="K223" s="69"/>
      <c r="L223" s="69"/>
    </row>
    <row r="224" spans="1:13" ht="15.75" thickBot="1">
      <c r="A224" s="11"/>
      <c r="B224" s="20"/>
      <c r="C224" s="20"/>
      <c r="D224" s="20"/>
      <c r="E224" s="41" t="s">
        <v>776</v>
      </c>
      <c r="F224" s="41"/>
      <c r="G224" s="41"/>
      <c r="H224" s="41"/>
      <c r="I224" s="41"/>
      <c r="J224" s="41"/>
      <c r="K224" s="41"/>
      <c r="L224" s="41"/>
    </row>
    <row r="225" spans="1:12" ht="15.75" thickBot="1">
      <c r="A225" s="11"/>
      <c r="B225" s="20"/>
      <c r="C225" s="20"/>
      <c r="D225" s="21"/>
      <c r="E225" s="84" t="s">
        <v>360</v>
      </c>
      <c r="F225" s="84"/>
      <c r="G225" s="84"/>
      <c r="H225" s="84"/>
      <c r="I225" s="84" t="s">
        <v>361</v>
      </c>
      <c r="J225" s="84"/>
      <c r="K225" s="84"/>
      <c r="L225" s="84"/>
    </row>
    <row r="226" spans="1:12" ht="15.75" thickBot="1">
      <c r="A226" s="11"/>
      <c r="B226" s="135"/>
      <c r="C226" s="135"/>
      <c r="D226" s="25" t="s">
        <v>777</v>
      </c>
      <c r="E226" s="84">
        <v>2013</v>
      </c>
      <c r="F226" s="84"/>
      <c r="G226" s="84">
        <v>2012</v>
      </c>
      <c r="H226" s="84"/>
      <c r="I226" s="84">
        <v>2013</v>
      </c>
      <c r="J226" s="84"/>
      <c r="K226" s="84">
        <v>2012</v>
      </c>
      <c r="L226" s="84"/>
    </row>
    <row r="227" spans="1:12">
      <c r="A227" s="11"/>
      <c r="B227" s="113" t="s">
        <v>448</v>
      </c>
      <c r="C227" s="113"/>
      <c r="D227" s="98"/>
      <c r="E227" s="28"/>
      <c r="F227" s="98"/>
      <c r="G227" s="28"/>
      <c r="H227" s="98"/>
      <c r="I227" s="28"/>
      <c r="J227" s="98"/>
      <c r="K227" s="28"/>
      <c r="L227" s="98"/>
    </row>
    <row r="228" spans="1:12">
      <c r="A228" s="11"/>
      <c r="B228" s="43" t="s">
        <v>803</v>
      </c>
      <c r="C228" s="43"/>
      <c r="D228" s="20"/>
      <c r="E228" s="20"/>
      <c r="F228" s="30"/>
      <c r="G228" s="20"/>
      <c r="H228" s="30"/>
      <c r="I228" s="20"/>
      <c r="J228" s="30"/>
      <c r="K228" s="20"/>
      <c r="L228" s="30"/>
    </row>
    <row r="229" spans="1:12">
      <c r="A229" s="11"/>
      <c r="B229" s="43" t="s">
        <v>804</v>
      </c>
      <c r="C229" s="43"/>
      <c r="D229" s="26" t="s">
        <v>778</v>
      </c>
      <c r="E229" s="31" t="s">
        <v>295</v>
      </c>
      <c r="F229" s="31">
        <v>4</v>
      </c>
      <c r="G229" s="31" t="s">
        <v>295</v>
      </c>
      <c r="H229" s="31">
        <v>1</v>
      </c>
      <c r="I229" s="31" t="s">
        <v>295</v>
      </c>
      <c r="J229" s="31">
        <v>17</v>
      </c>
      <c r="K229" s="31" t="s">
        <v>295</v>
      </c>
      <c r="L229" s="31">
        <v>11</v>
      </c>
    </row>
    <row r="230" spans="1:12">
      <c r="A230" s="11"/>
      <c r="B230" s="43" t="s">
        <v>805</v>
      </c>
      <c r="C230" s="43"/>
      <c r="D230" s="26" t="s">
        <v>806</v>
      </c>
      <c r="E230" s="30"/>
      <c r="F230" s="30"/>
      <c r="G230" s="30"/>
      <c r="H230" s="20"/>
      <c r="I230" s="30"/>
      <c r="J230" s="30"/>
      <c r="K230" s="30"/>
      <c r="L230" s="20"/>
    </row>
    <row r="231" spans="1:12">
      <c r="A231" s="11"/>
      <c r="B231" s="20"/>
      <c r="C231" s="20"/>
      <c r="D231" s="26" t="s">
        <v>807</v>
      </c>
      <c r="E231" s="30"/>
      <c r="F231" s="31" t="s">
        <v>337</v>
      </c>
      <c r="G231" s="30"/>
      <c r="H231" s="31" t="s">
        <v>337</v>
      </c>
      <c r="I231" s="30"/>
      <c r="J231" s="31">
        <v>-3</v>
      </c>
      <c r="K231" s="30"/>
      <c r="L231" s="31" t="s">
        <v>337</v>
      </c>
    </row>
    <row r="232" spans="1:12">
      <c r="A232" s="11"/>
      <c r="B232" s="43" t="s">
        <v>791</v>
      </c>
      <c r="C232" s="43"/>
      <c r="D232" s="26" t="s">
        <v>808</v>
      </c>
      <c r="E232" s="20"/>
      <c r="F232" s="30"/>
      <c r="G232" s="20"/>
      <c r="H232" s="30"/>
      <c r="I232" s="20"/>
      <c r="J232" s="30"/>
      <c r="K232" s="20"/>
      <c r="L232" s="30"/>
    </row>
    <row r="233" spans="1:12">
      <c r="A233" s="11"/>
      <c r="B233" s="43" t="s">
        <v>793</v>
      </c>
      <c r="C233" s="43"/>
      <c r="D233" s="26" t="s">
        <v>809</v>
      </c>
      <c r="E233" s="30"/>
      <c r="F233" s="31">
        <v>1</v>
      </c>
      <c r="G233" s="30"/>
      <c r="H233" s="31">
        <v>-5</v>
      </c>
      <c r="I233" s="30"/>
      <c r="J233" s="31">
        <v>2</v>
      </c>
      <c r="K233" s="30"/>
      <c r="L233" s="31">
        <v>-3</v>
      </c>
    </row>
    <row r="234" spans="1:12">
      <c r="A234" s="11"/>
      <c r="B234" s="43" t="s">
        <v>791</v>
      </c>
      <c r="C234" s="43"/>
      <c r="D234" s="20"/>
      <c r="E234" s="30"/>
      <c r="F234" s="30"/>
      <c r="G234" s="30"/>
      <c r="H234" s="30"/>
      <c r="I234" s="30"/>
      <c r="J234" s="30"/>
      <c r="K234" s="30"/>
      <c r="L234" s="30"/>
    </row>
    <row r="235" spans="1:12">
      <c r="A235" s="11"/>
      <c r="B235" s="43" t="s">
        <v>793</v>
      </c>
      <c r="C235" s="43"/>
      <c r="D235" s="26" t="s">
        <v>810</v>
      </c>
      <c r="E235" s="30"/>
      <c r="F235" s="31" t="s">
        <v>337</v>
      </c>
      <c r="G235" s="30"/>
      <c r="H235" s="31">
        <v>1</v>
      </c>
      <c r="I235" s="30"/>
      <c r="J235" s="31" t="s">
        <v>337</v>
      </c>
      <c r="K235" s="30"/>
      <c r="L235" s="31">
        <v>1</v>
      </c>
    </row>
    <row r="236" spans="1:12">
      <c r="A236" s="11"/>
      <c r="B236" s="43" t="s">
        <v>811</v>
      </c>
      <c r="C236" s="43"/>
      <c r="D236" s="26" t="s">
        <v>812</v>
      </c>
      <c r="E236" s="30"/>
      <c r="F236" s="30"/>
      <c r="G236" s="30"/>
      <c r="H236" s="30"/>
      <c r="I236" s="30"/>
      <c r="J236" s="30"/>
      <c r="K236" s="30"/>
      <c r="L236" s="30"/>
    </row>
    <row r="237" spans="1:12">
      <c r="A237" s="11"/>
      <c r="B237" s="43" t="s">
        <v>793</v>
      </c>
      <c r="C237" s="43"/>
      <c r="D237" s="26" t="s">
        <v>813</v>
      </c>
      <c r="E237" s="30"/>
      <c r="F237" s="31" t="s">
        <v>337</v>
      </c>
      <c r="G237" s="30"/>
      <c r="H237" s="31">
        <v>41</v>
      </c>
      <c r="I237" s="30"/>
      <c r="J237" s="31">
        <v>-9</v>
      </c>
      <c r="K237" s="30"/>
      <c r="L237" s="31">
        <v>32</v>
      </c>
    </row>
    <row r="238" spans="1:12">
      <c r="A238" s="11"/>
      <c r="B238" s="43" t="s">
        <v>811</v>
      </c>
      <c r="C238" s="43"/>
      <c r="D238" s="20"/>
      <c r="E238" s="20"/>
      <c r="F238" s="30"/>
      <c r="G238" s="20"/>
      <c r="H238" s="30"/>
      <c r="I238" s="20"/>
      <c r="J238" s="30"/>
      <c r="K238" s="20"/>
      <c r="L238" s="30"/>
    </row>
    <row r="239" spans="1:12" ht="15.75" thickBot="1">
      <c r="A239" s="11"/>
      <c r="B239" s="43" t="s">
        <v>793</v>
      </c>
      <c r="C239" s="43"/>
      <c r="D239" s="26" t="s">
        <v>814</v>
      </c>
      <c r="E239" s="32"/>
      <c r="F239" s="33">
        <v>1</v>
      </c>
      <c r="G239" s="32"/>
      <c r="H239" s="33" t="s">
        <v>337</v>
      </c>
      <c r="I239" s="32"/>
      <c r="J239" s="33" t="s">
        <v>337</v>
      </c>
      <c r="K239" s="32"/>
      <c r="L239" s="33">
        <v>-1</v>
      </c>
    </row>
    <row r="240" spans="1:12" ht="15.75" thickBot="1">
      <c r="A240" s="11"/>
      <c r="B240" s="44" t="s">
        <v>336</v>
      </c>
      <c r="C240" s="44"/>
      <c r="D240" s="62"/>
      <c r="E240" s="36" t="s">
        <v>295</v>
      </c>
      <c r="F240" s="36">
        <v>6</v>
      </c>
      <c r="G240" s="36" t="s">
        <v>295</v>
      </c>
      <c r="H240" s="36">
        <v>38</v>
      </c>
      <c r="I240" s="36" t="s">
        <v>295</v>
      </c>
      <c r="J240" s="36">
        <v>7</v>
      </c>
      <c r="K240" s="36" t="s">
        <v>295</v>
      </c>
      <c r="L240" s="36">
        <v>40</v>
      </c>
    </row>
    <row r="241" spans="1:13" ht="15.75" thickTop="1">
      <c r="A241" s="11"/>
      <c r="B241" s="114" t="s">
        <v>453</v>
      </c>
      <c r="C241" s="114"/>
      <c r="D241" s="67"/>
      <c r="E241" s="116"/>
      <c r="F241" s="67"/>
      <c r="G241" s="116"/>
      <c r="H241" s="67"/>
      <c r="I241" s="116"/>
      <c r="J241" s="67"/>
      <c r="K241" s="116"/>
      <c r="L241" s="67"/>
    </row>
    <row r="242" spans="1:13">
      <c r="A242" s="11"/>
      <c r="B242" s="43" t="s">
        <v>811</v>
      </c>
      <c r="C242" s="43"/>
      <c r="D242" s="26" t="s">
        <v>812</v>
      </c>
      <c r="E242" s="30"/>
      <c r="F242" s="30"/>
      <c r="G242" s="30"/>
      <c r="H242" s="30"/>
      <c r="I242" s="30"/>
      <c r="J242" s="30"/>
      <c r="K242" s="30"/>
      <c r="L242" s="30"/>
    </row>
    <row r="243" spans="1:13" ht="15.75" thickBot="1">
      <c r="A243" s="11"/>
      <c r="B243" s="44" t="s">
        <v>793</v>
      </c>
      <c r="C243" s="44"/>
      <c r="D243" s="34" t="s">
        <v>813</v>
      </c>
      <c r="E243" s="64" t="s">
        <v>295</v>
      </c>
      <c r="F243" s="64" t="s">
        <v>337</v>
      </c>
      <c r="G243" s="64" t="s">
        <v>295</v>
      </c>
      <c r="H243" s="64">
        <v>41</v>
      </c>
      <c r="I243" s="64" t="s">
        <v>295</v>
      </c>
      <c r="J243" s="64">
        <v>-9</v>
      </c>
      <c r="K243" s="64" t="s">
        <v>295</v>
      </c>
      <c r="L243" s="64">
        <v>32</v>
      </c>
    </row>
    <row r="244" spans="1:13" ht="15.75" thickTop="1">
      <c r="A244" s="11"/>
      <c r="B244" s="114" t="s">
        <v>455</v>
      </c>
      <c r="C244" s="114"/>
      <c r="D244" s="21"/>
      <c r="E244" s="30"/>
      <c r="F244" s="21"/>
      <c r="G244" s="30"/>
      <c r="H244" s="21"/>
      <c r="I244" s="30"/>
      <c r="J244" s="21"/>
      <c r="K244" s="30"/>
      <c r="L244" s="21"/>
    </row>
    <row r="245" spans="1:13">
      <c r="A245" s="11"/>
      <c r="B245" s="43" t="s">
        <v>791</v>
      </c>
      <c r="C245" s="43"/>
      <c r="D245" s="20"/>
      <c r="E245" s="30"/>
      <c r="F245" s="21"/>
      <c r="G245" s="30"/>
      <c r="H245" s="21"/>
      <c r="I245" s="30"/>
      <c r="J245" s="21"/>
      <c r="K245" s="30"/>
      <c r="L245" s="21"/>
    </row>
    <row r="246" spans="1:13">
      <c r="A246" s="11"/>
      <c r="B246" s="43" t="s">
        <v>793</v>
      </c>
      <c r="C246" s="43"/>
      <c r="D246" s="26" t="s">
        <v>810</v>
      </c>
      <c r="E246" s="31" t="s">
        <v>295</v>
      </c>
      <c r="F246" s="31" t="s">
        <v>337</v>
      </c>
      <c r="G246" s="31" t="s">
        <v>295</v>
      </c>
      <c r="H246" s="31">
        <v>1</v>
      </c>
      <c r="I246" s="31" t="s">
        <v>295</v>
      </c>
      <c r="J246" s="31" t="s">
        <v>337</v>
      </c>
      <c r="K246" s="31" t="s">
        <v>295</v>
      </c>
      <c r="L246" s="31">
        <v>1</v>
      </c>
    </row>
    <row r="247" spans="1:13">
      <c r="A247" s="11"/>
      <c r="B247" s="43" t="s">
        <v>811</v>
      </c>
      <c r="C247" s="43"/>
      <c r="D247" s="20"/>
      <c r="E247" s="30"/>
      <c r="F247" s="20"/>
      <c r="G247" s="30"/>
      <c r="H247" s="20"/>
      <c r="I247" s="30"/>
      <c r="J247" s="20"/>
      <c r="K247" s="30"/>
      <c r="L247" s="20"/>
    </row>
    <row r="248" spans="1:13" ht="15.75" thickBot="1">
      <c r="A248" s="11"/>
      <c r="B248" s="43" t="s">
        <v>793</v>
      </c>
      <c r="C248" s="43"/>
      <c r="D248" s="26" t="s">
        <v>814</v>
      </c>
      <c r="E248" s="32"/>
      <c r="F248" s="33">
        <v>1</v>
      </c>
      <c r="G248" s="32"/>
      <c r="H248" s="33" t="s">
        <v>337</v>
      </c>
      <c r="I248" s="32"/>
      <c r="J248" s="33" t="s">
        <v>337</v>
      </c>
      <c r="K248" s="32"/>
      <c r="L248" s="33">
        <v>-1</v>
      </c>
    </row>
    <row r="249" spans="1:13" ht="15.75" thickBot="1">
      <c r="A249" s="11"/>
      <c r="B249" s="44" t="s">
        <v>336</v>
      </c>
      <c r="C249" s="44"/>
      <c r="D249" s="62"/>
      <c r="E249" s="36" t="s">
        <v>295</v>
      </c>
      <c r="F249" s="36">
        <v>1</v>
      </c>
      <c r="G249" s="36" t="s">
        <v>295</v>
      </c>
      <c r="H249" s="36">
        <v>1</v>
      </c>
      <c r="I249" s="36" t="s">
        <v>295</v>
      </c>
      <c r="J249" s="36" t="s">
        <v>337</v>
      </c>
      <c r="K249" s="36" t="s">
        <v>295</v>
      </c>
      <c r="L249" s="36" t="s">
        <v>337</v>
      </c>
    </row>
    <row r="250" spans="1:13" ht="15.75" thickTop="1">
      <c r="A250" s="11"/>
      <c r="B250" s="47" t="s">
        <v>815</v>
      </c>
      <c r="C250" s="47"/>
      <c r="D250" s="47"/>
      <c r="E250" s="47"/>
      <c r="F250" s="47"/>
      <c r="G250" s="47"/>
      <c r="H250" s="47"/>
      <c r="I250" s="47"/>
      <c r="J250" s="47"/>
      <c r="K250" s="47"/>
      <c r="L250" s="47"/>
      <c r="M250" s="47"/>
    </row>
    <row r="251" spans="1:13" ht="25.5" customHeight="1">
      <c r="A251" s="11"/>
      <c r="B251" s="48" t="s">
        <v>816</v>
      </c>
      <c r="C251" s="48"/>
      <c r="D251" s="48"/>
      <c r="E251" s="48"/>
      <c r="F251" s="48"/>
      <c r="G251" s="48"/>
      <c r="H251" s="48"/>
      <c r="I251" s="48"/>
      <c r="J251" s="48"/>
      <c r="K251" s="48"/>
      <c r="L251" s="48"/>
      <c r="M251" s="48"/>
    </row>
    <row r="252" spans="1:13" ht="25.5" customHeight="1">
      <c r="A252" s="11"/>
      <c r="B252" s="48" t="s">
        <v>817</v>
      </c>
      <c r="C252" s="48"/>
      <c r="D252" s="48"/>
      <c r="E252" s="48"/>
      <c r="F252" s="48"/>
      <c r="G252" s="48"/>
      <c r="H252" s="48"/>
      <c r="I252" s="48"/>
      <c r="J252" s="48"/>
      <c r="K252" s="48"/>
      <c r="L252" s="48"/>
      <c r="M252" s="48"/>
    </row>
    <row r="253" spans="1:13" ht="25.5" customHeight="1">
      <c r="A253" s="11"/>
      <c r="B253" s="48" t="s">
        <v>818</v>
      </c>
      <c r="C253" s="48"/>
      <c r="D253" s="48"/>
      <c r="E253" s="48"/>
      <c r="F253" s="48"/>
      <c r="G253" s="48"/>
      <c r="H253" s="48"/>
      <c r="I253" s="48"/>
      <c r="J253" s="48"/>
      <c r="K253" s="48"/>
      <c r="L253" s="48"/>
      <c r="M253" s="48"/>
    </row>
    <row r="254" spans="1:13" ht="25.5" customHeight="1">
      <c r="A254" s="11"/>
      <c r="B254" s="48" t="s">
        <v>819</v>
      </c>
      <c r="C254" s="48"/>
      <c r="D254" s="48"/>
      <c r="E254" s="48"/>
      <c r="F254" s="48"/>
      <c r="G254" s="48"/>
      <c r="H254" s="48"/>
      <c r="I254" s="48"/>
      <c r="J254" s="48"/>
      <c r="K254" s="48"/>
      <c r="L254" s="48"/>
      <c r="M254" s="48"/>
    </row>
    <row r="255" spans="1:13">
      <c r="A255" s="11"/>
      <c r="B255" s="10"/>
      <c r="C255" s="10"/>
      <c r="D255" s="10"/>
      <c r="E255" s="10"/>
      <c r="F255" s="10"/>
      <c r="G255" s="10"/>
      <c r="H255" s="10"/>
      <c r="I255" s="10"/>
      <c r="J255" s="10"/>
      <c r="K255" s="10"/>
      <c r="L255" s="10"/>
      <c r="M255" s="10"/>
    </row>
  </sheetData>
  <mergeCells count="259">
    <mergeCell ref="B255:M255"/>
    <mergeCell ref="B221:M221"/>
    <mergeCell ref="B250:M250"/>
    <mergeCell ref="B251:M251"/>
    <mergeCell ref="B252:M252"/>
    <mergeCell ref="B253:M253"/>
    <mergeCell ref="B254:M254"/>
    <mergeCell ref="B42:M42"/>
    <mergeCell ref="B53:M53"/>
    <mergeCell ref="B54:M54"/>
    <mergeCell ref="B55:M55"/>
    <mergeCell ref="B56:M56"/>
    <mergeCell ref="B57:M57"/>
    <mergeCell ref="B17:M17"/>
    <mergeCell ref="B18:M18"/>
    <mergeCell ref="B19:M19"/>
    <mergeCell ref="B20:M20"/>
    <mergeCell ref="B21:M21"/>
    <mergeCell ref="B37:M37"/>
    <mergeCell ref="B11:M11"/>
    <mergeCell ref="B12:M12"/>
    <mergeCell ref="B13:M13"/>
    <mergeCell ref="B14:M14"/>
    <mergeCell ref="B15:M15"/>
    <mergeCell ref="B16:M16"/>
    <mergeCell ref="B5:M5"/>
    <mergeCell ref="B6:M6"/>
    <mergeCell ref="B7:M7"/>
    <mergeCell ref="B8:M8"/>
    <mergeCell ref="B9:M9"/>
    <mergeCell ref="B10:M10"/>
    <mergeCell ref="B246:C246"/>
    <mergeCell ref="B247:C247"/>
    <mergeCell ref="B248:C248"/>
    <mergeCell ref="B249:C249"/>
    <mergeCell ref="A1:A2"/>
    <mergeCell ref="B1:M1"/>
    <mergeCell ref="B2:M2"/>
    <mergeCell ref="B3:M3"/>
    <mergeCell ref="A4:A255"/>
    <mergeCell ref="B4:M4"/>
    <mergeCell ref="B240:C240"/>
    <mergeCell ref="B241:C241"/>
    <mergeCell ref="B242:C242"/>
    <mergeCell ref="B243:C243"/>
    <mergeCell ref="B244:C244"/>
    <mergeCell ref="B245:C245"/>
    <mergeCell ref="B234:C234"/>
    <mergeCell ref="B235:C235"/>
    <mergeCell ref="B236:C236"/>
    <mergeCell ref="B237:C237"/>
    <mergeCell ref="B238:C238"/>
    <mergeCell ref="B239:C239"/>
    <mergeCell ref="B227:C227"/>
    <mergeCell ref="B228:C228"/>
    <mergeCell ref="B229:C229"/>
    <mergeCell ref="B230:C230"/>
    <mergeCell ref="B232:C232"/>
    <mergeCell ref="B233:C233"/>
    <mergeCell ref="B223:L223"/>
    <mergeCell ref="E224:L224"/>
    <mergeCell ref="E225:H225"/>
    <mergeCell ref="I225:L225"/>
    <mergeCell ref="B226:C226"/>
    <mergeCell ref="E226:F226"/>
    <mergeCell ref="G226:H226"/>
    <mergeCell ref="I226:J226"/>
    <mergeCell ref="K226:L226"/>
    <mergeCell ref="B212:C212"/>
    <mergeCell ref="B213:C213"/>
    <mergeCell ref="B214:C214"/>
    <mergeCell ref="B215:C215"/>
    <mergeCell ref="C216:M216"/>
    <mergeCell ref="B222:L222"/>
    <mergeCell ref="B217:M217"/>
    <mergeCell ref="B218:M218"/>
    <mergeCell ref="B219:M219"/>
    <mergeCell ref="B220:M220"/>
    <mergeCell ref="B205:C205"/>
    <mergeCell ref="B206:C206"/>
    <mergeCell ref="B208:C208"/>
    <mergeCell ref="B209:C209"/>
    <mergeCell ref="B210:C210"/>
    <mergeCell ref="B211:C211"/>
    <mergeCell ref="B203:C203"/>
    <mergeCell ref="D203:E203"/>
    <mergeCell ref="F203:G203"/>
    <mergeCell ref="J203:K203"/>
    <mergeCell ref="L203:M203"/>
    <mergeCell ref="B204:C204"/>
    <mergeCell ref="B197:C197"/>
    <mergeCell ref="B198:C198"/>
    <mergeCell ref="B199:C199"/>
    <mergeCell ref="B200:C200"/>
    <mergeCell ref="D202:G202"/>
    <mergeCell ref="J202:M202"/>
    <mergeCell ref="B190:C190"/>
    <mergeCell ref="B191:C191"/>
    <mergeCell ref="B193:C193"/>
    <mergeCell ref="B194:C194"/>
    <mergeCell ref="B195:C195"/>
    <mergeCell ref="B196:C196"/>
    <mergeCell ref="B188:C188"/>
    <mergeCell ref="D188:E188"/>
    <mergeCell ref="F188:G188"/>
    <mergeCell ref="J188:K188"/>
    <mergeCell ref="L188:M188"/>
    <mergeCell ref="B189:C189"/>
    <mergeCell ref="D185:G185"/>
    <mergeCell ref="J185:M185"/>
    <mergeCell ref="D186:G186"/>
    <mergeCell ref="J186:M186"/>
    <mergeCell ref="D187:G187"/>
    <mergeCell ref="J187:M187"/>
    <mergeCell ref="B179:C179"/>
    <mergeCell ref="B180:C180"/>
    <mergeCell ref="B181:C181"/>
    <mergeCell ref="C182:L182"/>
    <mergeCell ref="B183:M183"/>
    <mergeCell ref="B184:M184"/>
    <mergeCell ref="B177:C177"/>
    <mergeCell ref="E177:F177"/>
    <mergeCell ref="G177:H177"/>
    <mergeCell ref="I177:J177"/>
    <mergeCell ref="K177:L177"/>
    <mergeCell ref="B178:D178"/>
    <mergeCell ref="C170:K170"/>
    <mergeCell ref="B173:L173"/>
    <mergeCell ref="B174:H174"/>
    <mergeCell ref="E175:H175"/>
    <mergeCell ref="I175:L175"/>
    <mergeCell ref="E176:H176"/>
    <mergeCell ref="I176:L176"/>
    <mergeCell ref="B171:M171"/>
    <mergeCell ref="B172:M172"/>
    <mergeCell ref="B162:C162"/>
    <mergeCell ref="B163:C163"/>
    <mergeCell ref="B164:C164"/>
    <mergeCell ref="B165:C165"/>
    <mergeCell ref="B166:C166"/>
    <mergeCell ref="C169:K169"/>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C112:K112"/>
    <mergeCell ref="C113:K113"/>
    <mergeCell ref="B115:K115"/>
    <mergeCell ref="B116:K116"/>
    <mergeCell ref="D117:K117"/>
    <mergeCell ref="B125:C12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50:C50"/>
    <mergeCell ref="B51:C51"/>
    <mergeCell ref="C52:I52"/>
    <mergeCell ref="B58:K58"/>
    <mergeCell ref="B59:K59"/>
    <mergeCell ref="D60:K60"/>
    <mergeCell ref="B46:C46"/>
    <mergeCell ref="D46:E46"/>
    <mergeCell ref="G46:H46"/>
    <mergeCell ref="B47:C47"/>
    <mergeCell ref="B48:C48"/>
    <mergeCell ref="B49:C49"/>
    <mergeCell ref="C35:E35"/>
    <mergeCell ref="C36:E36"/>
    <mergeCell ref="B43:I43"/>
    <mergeCell ref="B44:I44"/>
    <mergeCell ref="D45:F45"/>
    <mergeCell ref="G45:I45"/>
    <mergeCell ref="B38:M38"/>
    <mergeCell ref="B39:M39"/>
    <mergeCell ref="B40:M40"/>
    <mergeCell ref="B41:M41"/>
    <mergeCell ref="B28:D28"/>
    <mergeCell ref="B30:D30"/>
    <mergeCell ref="B31:D31"/>
    <mergeCell ref="B32:D32"/>
    <mergeCell ref="B33:D33"/>
    <mergeCell ref="B34:D34"/>
    <mergeCell ref="B22:G22"/>
    <mergeCell ref="B23:G23"/>
    <mergeCell ref="B24:D24"/>
    <mergeCell ref="B25:D25"/>
    <mergeCell ref="B26:D26"/>
    <mergeCell ref="B27:D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8"/>
  <sheetViews>
    <sheetView showGridLines="0" workbookViewId="0"/>
  </sheetViews>
  <sheetFormatPr defaultRowHeight="15"/>
  <cols>
    <col min="1" max="2" width="36.5703125" bestFit="1" customWidth="1"/>
    <col min="3" max="3" width="36.5703125" customWidth="1"/>
    <col min="4" max="4" width="16" customWidth="1"/>
    <col min="5" max="5" width="17.140625" customWidth="1"/>
    <col min="6" max="6" width="16" customWidth="1"/>
    <col min="7" max="7" width="22" customWidth="1"/>
    <col min="8" max="8" width="16" customWidth="1"/>
    <col min="9" max="9" width="22" customWidth="1"/>
    <col min="10" max="10" width="19.28515625" customWidth="1"/>
    <col min="11" max="11" width="20.140625" customWidth="1"/>
    <col min="12" max="12" width="11.42578125" customWidth="1"/>
    <col min="13" max="13" width="12.85546875" customWidth="1"/>
    <col min="14" max="14" width="17.140625" customWidth="1"/>
  </cols>
  <sheetData>
    <row r="1" spans="1:14" ht="15" customHeight="1">
      <c r="A1" s="7" t="s">
        <v>8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6</v>
      </c>
      <c r="B3" s="10" t="s">
        <v>4</v>
      </c>
      <c r="C3" s="10"/>
      <c r="D3" s="10"/>
      <c r="E3" s="10"/>
      <c r="F3" s="10"/>
      <c r="G3" s="10"/>
      <c r="H3" s="10"/>
      <c r="I3" s="10"/>
      <c r="J3" s="10"/>
      <c r="K3" s="10"/>
      <c r="L3" s="10"/>
      <c r="M3" s="10"/>
      <c r="N3" s="10"/>
    </row>
    <row r="4" spans="1:14" ht="15" customHeight="1">
      <c r="A4" s="11" t="s">
        <v>821</v>
      </c>
      <c r="B4" s="10" t="s">
        <v>4</v>
      </c>
      <c r="C4" s="10"/>
      <c r="D4" s="10"/>
      <c r="E4" s="10"/>
      <c r="F4" s="10"/>
      <c r="G4" s="10"/>
      <c r="H4" s="10"/>
      <c r="I4" s="10"/>
      <c r="J4" s="10"/>
      <c r="K4" s="10"/>
      <c r="L4" s="10"/>
      <c r="M4" s="10"/>
      <c r="N4" s="10"/>
    </row>
    <row r="5" spans="1:14">
      <c r="A5" s="11"/>
      <c r="B5" s="46" t="s">
        <v>822</v>
      </c>
      <c r="C5" s="46"/>
      <c r="D5" s="46"/>
      <c r="E5" s="46"/>
      <c r="F5" s="46"/>
      <c r="G5" s="46"/>
      <c r="H5" s="46"/>
      <c r="I5" s="46"/>
      <c r="J5" s="46"/>
      <c r="K5" s="46"/>
      <c r="L5" s="46"/>
      <c r="M5" s="46"/>
      <c r="N5" s="46"/>
    </row>
    <row r="6" spans="1:14" ht="25.5" customHeight="1">
      <c r="A6" s="11"/>
      <c r="B6" s="48" t="s">
        <v>823</v>
      </c>
      <c r="C6" s="48"/>
      <c r="D6" s="48"/>
      <c r="E6" s="48"/>
      <c r="F6" s="48"/>
      <c r="G6" s="48"/>
      <c r="H6" s="48"/>
      <c r="I6" s="48"/>
      <c r="J6" s="48"/>
      <c r="K6" s="48"/>
      <c r="L6" s="48"/>
      <c r="M6" s="48"/>
      <c r="N6" s="48"/>
    </row>
    <row r="7" spans="1:14" ht="15" customHeight="1">
      <c r="A7" s="11"/>
      <c r="B7" s="49" t="s">
        <v>824</v>
      </c>
      <c r="C7" s="49"/>
      <c r="D7" s="49"/>
      <c r="E7" s="49"/>
      <c r="F7" s="49"/>
      <c r="G7" s="49"/>
      <c r="H7" s="49"/>
      <c r="I7" s="49"/>
      <c r="J7" s="49"/>
      <c r="K7" s="49"/>
      <c r="L7" s="49"/>
      <c r="M7" s="49"/>
      <c r="N7" s="49"/>
    </row>
    <row r="8" spans="1:14" ht="25.5" customHeight="1">
      <c r="A8" s="11"/>
      <c r="B8" s="48" t="s">
        <v>825</v>
      </c>
      <c r="C8" s="48"/>
      <c r="D8" s="48"/>
      <c r="E8" s="48"/>
      <c r="F8" s="48"/>
      <c r="G8" s="48"/>
      <c r="H8" s="48"/>
      <c r="I8" s="48"/>
      <c r="J8" s="48"/>
      <c r="K8" s="48"/>
      <c r="L8" s="48"/>
      <c r="M8" s="48"/>
      <c r="N8" s="48"/>
    </row>
    <row r="9" spans="1:14">
      <c r="A9" s="11"/>
      <c r="B9" s="48" t="s">
        <v>826</v>
      </c>
      <c r="C9" s="48"/>
      <c r="D9" s="48"/>
      <c r="E9" s="48"/>
      <c r="F9" s="48"/>
      <c r="G9" s="48"/>
      <c r="H9" s="48"/>
      <c r="I9" s="48"/>
      <c r="J9" s="48"/>
      <c r="K9" s="48"/>
      <c r="L9" s="48"/>
      <c r="M9" s="48"/>
      <c r="N9" s="48"/>
    </row>
    <row r="10" spans="1:14">
      <c r="A10" s="11"/>
      <c r="B10" s="48" t="s">
        <v>827</v>
      </c>
      <c r="C10" s="48"/>
      <c r="D10" s="48"/>
      <c r="E10" s="48"/>
      <c r="F10" s="48"/>
      <c r="G10" s="48"/>
      <c r="H10" s="48"/>
      <c r="I10" s="48"/>
      <c r="J10" s="48"/>
      <c r="K10" s="48"/>
      <c r="L10" s="48"/>
      <c r="M10" s="48"/>
      <c r="N10" s="48"/>
    </row>
    <row r="11" spans="1:14">
      <c r="A11" s="11"/>
      <c r="B11" s="48" t="s">
        <v>828</v>
      </c>
      <c r="C11" s="48"/>
      <c r="D11" s="48"/>
      <c r="E11" s="48"/>
      <c r="F11" s="48"/>
      <c r="G11" s="48"/>
      <c r="H11" s="48"/>
      <c r="I11" s="48"/>
      <c r="J11" s="48"/>
      <c r="K11" s="48"/>
      <c r="L11" s="48"/>
      <c r="M11" s="48"/>
      <c r="N11" s="48"/>
    </row>
    <row r="12" spans="1:14">
      <c r="A12" s="11"/>
      <c r="B12" s="143"/>
      <c r="C12" s="143"/>
      <c r="D12" s="143"/>
      <c r="E12" s="143"/>
      <c r="F12" s="143"/>
      <c r="G12" s="143"/>
      <c r="H12" s="143"/>
      <c r="I12" s="143"/>
      <c r="J12" s="143"/>
      <c r="K12" s="143"/>
      <c r="L12" s="143"/>
      <c r="M12" s="143"/>
      <c r="N12" s="143"/>
    </row>
    <row r="13" spans="1:14" ht="38.25" customHeight="1">
      <c r="A13" s="11"/>
      <c r="B13" s="144" t="s">
        <v>829</v>
      </c>
      <c r="C13" s="144"/>
      <c r="D13" s="144"/>
      <c r="E13" s="144"/>
      <c r="F13" s="144"/>
      <c r="G13" s="144"/>
      <c r="H13" s="144"/>
      <c r="I13" s="144"/>
      <c r="J13" s="144"/>
      <c r="K13" s="144"/>
      <c r="L13" s="144"/>
      <c r="M13" s="144"/>
      <c r="N13" s="144"/>
    </row>
    <row r="14" spans="1:14" ht="51" customHeight="1">
      <c r="A14" s="11"/>
      <c r="B14" s="144" t="s">
        <v>830</v>
      </c>
      <c r="C14" s="144"/>
      <c r="D14" s="144"/>
      <c r="E14" s="144"/>
      <c r="F14" s="144"/>
      <c r="G14" s="144"/>
      <c r="H14" s="144"/>
      <c r="I14" s="144"/>
      <c r="J14" s="144"/>
      <c r="K14" s="144"/>
      <c r="L14" s="144"/>
      <c r="M14" s="144"/>
      <c r="N14" s="144"/>
    </row>
    <row r="15" spans="1:14">
      <c r="A15" s="11"/>
      <c r="B15" s="143"/>
      <c r="C15" s="143"/>
      <c r="D15" s="143"/>
      <c r="E15" s="143"/>
      <c r="F15" s="143"/>
      <c r="G15" s="143"/>
      <c r="H15" s="143"/>
      <c r="I15" s="143"/>
      <c r="J15" s="143"/>
      <c r="K15" s="143"/>
      <c r="L15" s="143"/>
      <c r="M15" s="143"/>
      <c r="N15" s="143"/>
    </row>
    <row r="16" spans="1:14">
      <c r="A16" s="11"/>
      <c r="B16" s="144" t="s">
        <v>831</v>
      </c>
      <c r="C16" s="144"/>
      <c r="D16" s="144"/>
      <c r="E16" s="144"/>
      <c r="F16" s="144"/>
      <c r="G16" s="144"/>
      <c r="H16" s="144"/>
      <c r="I16" s="144"/>
      <c r="J16" s="144"/>
      <c r="K16" s="144"/>
      <c r="L16" s="144"/>
      <c r="M16" s="144"/>
      <c r="N16" s="144"/>
    </row>
    <row r="17" spans="1:14">
      <c r="A17" s="11"/>
      <c r="B17" s="10"/>
      <c r="C17" s="10"/>
      <c r="D17" s="10"/>
      <c r="E17" s="10"/>
      <c r="F17" s="10"/>
      <c r="G17" s="10"/>
      <c r="H17" s="10"/>
      <c r="I17" s="10"/>
      <c r="J17" s="10"/>
      <c r="K17" s="10"/>
      <c r="L17" s="10"/>
      <c r="M17" s="10"/>
      <c r="N17" s="10"/>
    </row>
    <row r="18" spans="1:14" ht="15.75" thickBot="1">
      <c r="A18" s="11"/>
      <c r="B18" s="48" t="s">
        <v>832</v>
      </c>
      <c r="C18" s="48"/>
      <c r="D18" s="48"/>
      <c r="E18" s="48"/>
      <c r="F18" s="48"/>
      <c r="G18" s="48"/>
      <c r="H18" s="48"/>
      <c r="I18" s="48"/>
      <c r="J18" s="48"/>
      <c r="K18" s="48"/>
      <c r="L18" s="48"/>
      <c r="M18" s="48"/>
      <c r="N18" s="48"/>
    </row>
    <row r="19" spans="1:14">
      <c r="A19" s="11"/>
      <c r="B19" s="68" t="s">
        <v>833</v>
      </c>
      <c r="C19" s="68"/>
      <c r="D19" s="68"/>
      <c r="E19" s="68"/>
      <c r="F19" s="68"/>
      <c r="G19" s="68"/>
      <c r="H19" s="68"/>
      <c r="I19" s="68"/>
      <c r="J19" s="68"/>
      <c r="K19" s="68"/>
      <c r="L19" s="68"/>
      <c r="M19" s="68"/>
    </row>
    <row r="20" spans="1:14">
      <c r="A20" s="11"/>
      <c r="B20" s="69" t="s">
        <v>291</v>
      </c>
      <c r="C20" s="69"/>
      <c r="D20" s="69"/>
      <c r="E20" s="69"/>
      <c r="F20" s="69"/>
      <c r="G20" s="69"/>
      <c r="H20" s="69"/>
      <c r="I20" s="69"/>
      <c r="J20" s="69"/>
      <c r="K20" s="69"/>
      <c r="L20" s="69"/>
      <c r="M20" s="69"/>
    </row>
    <row r="21" spans="1:14" ht="15.75" thickBot="1">
      <c r="A21" s="11"/>
      <c r="B21" s="119"/>
      <c r="C21" s="119"/>
      <c r="D21" s="41" t="s">
        <v>834</v>
      </c>
      <c r="E21" s="41"/>
      <c r="F21" s="41"/>
      <c r="G21" s="41"/>
      <c r="H21" s="41"/>
      <c r="I21" s="41"/>
      <c r="J21" s="41"/>
      <c r="K21" s="41"/>
      <c r="L21" s="41"/>
      <c r="M21" s="41"/>
    </row>
    <row r="22" spans="1:14">
      <c r="A22" s="11"/>
      <c r="B22" s="119"/>
      <c r="C22" s="119"/>
      <c r="D22" s="28"/>
      <c r="E22" s="98"/>
      <c r="F22" s="28"/>
      <c r="G22" s="98"/>
      <c r="H22" s="28"/>
      <c r="I22" s="98"/>
      <c r="J22" s="28"/>
      <c r="K22" s="108" t="s">
        <v>835</v>
      </c>
      <c r="L22" s="28"/>
      <c r="M22" s="98"/>
    </row>
    <row r="23" spans="1:14" ht="15.75" thickBot="1">
      <c r="A23" s="11"/>
      <c r="B23" s="135"/>
      <c r="C23" s="135"/>
      <c r="D23" s="32"/>
      <c r="E23" s="25" t="s">
        <v>836</v>
      </c>
      <c r="F23" s="32"/>
      <c r="G23" s="25" t="s">
        <v>837</v>
      </c>
      <c r="H23" s="32"/>
      <c r="I23" s="25" t="s">
        <v>838</v>
      </c>
      <c r="J23" s="32"/>
      <c r="K23" s="25" t="s">
        <v>839</v>
      </c>
      <c r="L23" s="32"/>
      <c r="M23" s="25" t="s">
        <v>336</v>
      </c>
    </row>
    <row r="24" spans="1:14">
      <c r="A24" s="11"/>
      <c r="B24" s="167" t="s">
        <v>840</v>
      </c>
      <c r="C24" s="167"/>
      <c r="D24" s="28"/>
      <c r="E24" s="52"/>
      <c r="F24" s="28"/>
      <c r="G24" s="52"/>
      <c r="H24" s="28"/>
      <c r="I24" s="52"/>
      <c r="J24" s="28"/>
      <c r="K24" s="52"/>
      <c r="L24" s="28"/>
      <c r="M24" s="52"/>
    </row>
    <row r="25" spans="1:14">
      <c r="A25" s="11"/>
      <c r="B25" s="118" t="s">
        <v>841</v>
      </c>
      <c r="C25" s="118"/>
      <c r="D25" s="30"/>
      <c r="E25" s="20"/>
      <c r="F25" s="30"/>
      <c r="G25" s="20"/>
      <c r="H25" s="30"/>
      <c r="I25" s="20"/>
      <c r="J25" s="30"/>
      <c r="K25" s="20"/>
      <c r="L25" s="30"/>
      <c r="M25" s="20"/>
    </row>
    <row r="26" spans="1:14" ht="15.75" thickBot="1">
      <c r="A26" s="11"/>
      <c r="B26" s="118" t="s">
        <v>842</v>
      </c>
      <c r="C26" s="118"/>
      <c r="D26" s="155" t="s">
        <v>295</v>
      </c>
      <c r="E26" s="155">
        <v>599</v>
      </c>
      <c r="F26" s="155" t="s">
        <v>295</v>
      </c>
      <c r="G26" s="155" t="s">
        <v>337</v>
      </c>
      <c r="H26" s="155" t="s">
        <v>295</v>
      </c>
      <c r="I26" s="155" t="s">
        <v>337</v>
      </c>
      <c r="J26" s="155" t="s">
        <v>295</v>
      </c>
      <c r="K26" s="155" t="s">
        <v>337</v>
      </c>
      <c r="L26" s="155" t="s">
        <v>295</v>
      </c>
      <c r="M26" s="155">
        <v>599</v>
      </c>
    </row>
    <row r="27" spans="1:14">
      <c r="A27" s="11"/>
      <c r="B27" s="118" t="s">
        <v>843</v>
      </c>
      <c r="C27" s="118"/>
      <c r="D27" s="28"/>
      <c r="E27" s="52"/>
      <c r="F27" s="28"/>
      <c r="G27" s="52"/>
      <c r="H27" s="28"/>
      <c r="I27" s="52"/>
      <c r="J27" s="28"/>
      <c r="K27" s="52"/>
      <c r="L27" s="28"/>
      <c r="M27" s="52"/>
    </row>
    <row r="28" spans="1:14">
      <c r="A28" s="11"/>
      <c r="B28" s="118" t="s">
        <v>844</v>
      </c>
      <c r="C28" s="118"/>
      <c r="D28" s="30"/>
      <c r="E28" s="20"/>
      <c r="F28" s="30"/>
      <c r="G28" s="20"/>
      <c r="H28" s="30"/>
      <c r="I28" s="20"/>
      <c r="J28" s="30"/>
      <c r="K28" s="20"/>
      <c r="L28" s="30"/>
      <c r="M28" s="20"/>
    </row>
    <row r="29" spans="1:14">
      <c r="A29" s="11"/>
      <c r="B29" s="118" t="s">
        <v>845</v>
      </c>
      <c r="C29" s="118"/>
      <c r="D29" s="30"/>
      <c r="E29" s="121">
        <v>77</v>
      </c>
      <c r="F29" s="30"/>
      <c r="G29" s="121">
        <v>56</v>
      </c>
      <c r="H29" s="30"/>
      <c r="I29" s="121" t="s">
        <v>337</v>
      </c>
      <c r="J29" s="30"/>
      <c r="K29" s="121" t="s">
        <v>337</v>
      </c>
      <c r="L29" s="30"/>
      <c r="M29" s="121">
        <v>133</v>
      </c>
    </row>
    <row r="30" spans="1:14">
      <c r="A30" s="11"/>
      <c r="B30" s="118" t="s">
        <v>846</v>
      </c>
      <c r="C30" s="118"/>
      <c r="D30" s="30"/>
      <c r="E30" s="121" t="s">
        <v>337</v>
      </c>
      <c r="F30" s="30"/>
      <c r="G30" s="121">
        <v>104</v>
      </c>
      <c r="H30" s="30"/>
      <c r="I30" s="121" t="s">
        <v>337</v>
      </c>
      <c r="J30" s="30"/>
      <c r="K30" s="121" t="s">
        <v>337</v>
      </c>
      <c r="L30" s="30"/>
      <c r="M30" s="121">
        <v>104</v>
      </c>
    </row>
    <row r="31" spans="1:14" ht="15.75" thickBot="1">
      <c r="A31" s="11"/>
      <c r="B31" s="118" t="s">
        <v>847</v>
      </c>
      <c r="C31" s="118"/>
      <c r="D31" s="32"/>
      <c r="E31" s="155" t="s">
        <v>337</v>
      </c>
      <c r="F31" s="32"/>
      <c r="G31" s="155">
        <v>134</v>
      </c>
      <c r="H31" s="32"/>
      <c r="I31" s="155" t="s">
        <v>337</v>
      </c>
      <c r="J31" s="32"/>
      <c r="K31" s="155" t="s">
        <v>337</v>
      </c>
      <c r="L31" s="32"/>
      <c r="M31" s="155">
        <v>134</v>
      </c>
    </row>
    <row r="32" spans="1:14" ht="15.75" thickBot="1">
      <c r="A32" s="11"/>
      <c r="B32" s="118" t="s">
        <v>848</v>
      </c>
      <c r="C32" s="118"/>
      <c r="D32" s="81"/>
      <c r="E32" s="164">
        <v>77</v>
      </c>
      <c r="F32" s="81"/>
      <c r="G32" s="164">
        <v>294</v>
      </c>
      <c r="H32" s="81"/>
      <c r="I32" s="164" t="s">
        <v>337</v>
      </c>
      <c r="J32" s="81"/>
      <c r="K32" s="164" t="s">
        <v>337</v>
      </c>
      <c r="L32" s="81"/>
      <c r="M32" s="164">
        <v>371</v>
      </c>
    </row>
    <row r="33" spans="1:13" ht="15.75" thickBot="1">
      <c r="A33" s="11"/>
      <c r="B33" s="118" t="s">
        <v>849</v>
      </c>
      <c r="C33" s="118"/>
      <c r="D33" s="81"/>
      <c r="E33" s="164">
        <v>676</v>
      </c>
      <c r="F33" s="81"/>
      <c r="G33" s="164">
        <v>294</v>
      </c>
      <c r="H33" s="81"/>
      <c r="I33" s="164" t="s">
        <v>337</v>
      </c>
      <c r="J33" s="81"/>
      <c r="K33" s="164" t="s">
        <v>337</v>
      </c>
      <c r="L33" s="81"/>
      <c r="M33" s="164">
        <v>970</v>
      </c>
    </row>
    <row r="34" spans="1:13">
      <c r="A34" s="11"/>
      <c r="B34" s="118" t="s">
        <v>496</v>
      </c>
      <c r="C34" s="118"/>
      <c r="D34" s="28"/>
      <c r="E34" s="165" t="s">
        <v>337</v>
      </c>
      <c r="F34" s="28"/>
      <c r="G34" s="165">
        <v>63</v>
      </c>
      <c r="H34" s="28"/>
      <c r="I34" s="165" t="s">
        <v>337</v>
      </c>
      <c r="J34" s="28"/>
      <c r="K34" s="165" t="s">
        <v>337</v>
      </c>
      <c r="L34" s="28"/>
      <c r="M34" s="165">
        <v>63</v>
      </c>
    </row>
    <row r="35" spans="1:13">
      <c r="A35" s="11"/>
      <c r="B35" s="118" t="s">
        <v>850</v>
      </c>
      <c r="C35" s="118"/>
      <c r="D35" s="30"/>
      <c r="E35" s="121">
        <v>12</v>
      </c>
      <c r="F35" s="30"/>
      <c r="G35" s="121" t="s">
        <v>337</v>
      </c>
      <c r="H35" s="30"/>
      <c r="I35" s="121">
        <v>57</v>
      </c>
      <c r="J35" s="30"/>
      <c r="K35" s="121" t="s">
        <v>337</v>
      </c>
      <c r="L35" s="30"/>
      <c r="M35" s="121">
        <v>69</v>
      </c>
    </row>
    <row r="36" spans="1:13" ht="15.75" thickBot="1">
      <c r="A36" s="11"/>
      <c r="B36" s="118" t="s">
        <v>756</v>
      </c>
      <c r="C36" s="118"/>
      <c r="D36" s="30"/>
      <c r="E36" s="121">
        <v>22</v>
      </c>
      <c r="F36" s="30"/>
      <c r="G36" s="121">
        <v>12</v>
      </c>
      <c r="H36" s="30"/>
      <c r="I36" s="121" t="s">
        <v>337</v>
      </c>
      <c r="J36" s="30"/>
      <c r="K36" s="121" t="s">
        <v>337</v>
      </c>
      <c r="L36" s="30"/>
      <c r="M36" s="121">
        <v>34</v>
      </c>
    </row>
    <row r="37" spans="1:13" ht="15.75" thickBot="1">
      <c r="A37" s="11"/>
      <c r="B37" s="118" t="s">
        <v>336</v>
      </c>
      <c r="C37" s="118"/>
      <c r="D37" s="157" t="s">
        <v>295</v>
      </c>
      <c r="E37" s="157">
        <v>710</v>
      </c>
      <c r="F37" s="157" t="s">
        <v>295</v>
      </c>
      <c r="G37" s="157">
        <v>369</v>
      </c>
      <c r="H37" s="157" t="s">
        <v>295</v>
      </c>
      <c r="I37" s="157">
        <v>57</v>
      </c>
      <c r="J37" s="157" t="s">
        <v>295</v>
      </c>
      <c r="K37" s="157" t="s">
        <v>337</v>
      </c>
      <c r="L37" s="157" t="s">
        <v>295</v>
      </c>
      <c r="M37" s="166">
        <v>1136</v>
      </c>
    </row>
    <row r="38" spans="1:13" ht="15.75" thickTop="1">
      <c r="A38" s="11"/>
      <c r="B38" s="118" t="s">
        <v>851</v>
      </c>
      <c r="C38" s="118"/>
      <c r="D38" s="116"/>
      <c r="E38" s="37"/>
      <c r="F38" s="116"/>
      <c r="G38" s="37"/>
      <c r="H38" s="116"/>
      <c r="I38" s="37"/>
      <c r="J38" s="116"/>
      <c r="K38" s="37"/>
      <c r="L38" s="116"/>
      <c r="M38" s="37"/>
    </row>
    <row r="39" spans="1:13">
      <c r="A39" s="11"/>
      <c r="B39" s="118" t="s">
        <v>758</v>
      </c>
      <c r="C39" s="118"/>
      <c r="D39" s="121" t="s">
        <v>295</v>
      </c>
      <c r="E39" s="121" t="s">
        <v>337</v>
      </c>
      <c r="F39" s="121" t="s">
        <v>295</v>
      </c>
      <c r="G39" s="121">
        <v>124</v>
      </c>
      <c r="H39" s="121" t="s">
        <v>295</v>
      </c>
      <c r="I39" s="121" t="s">
        <v>337</v>
      </c>
      <c r="J39" s="121" t="s">
        <v>295</v>
      </c>
      <c r="K39" s="121" t="s">
        <v>337</v>
      </c>
      <c r="L39" s="121" t="s">
        <v>295</v>
      </c>
      <c r="M39" s="121">
        <v>124</v>
      </c>
    </row>
    <row r="40" spans="1:13">
      <c r="A40" s="11"/>
      <c r="B40" s="118" t="s">
        <v>850</v>
      </c>
      <c r="C40" s="118"/>
      <c r="D40" s="30"/>
      <c r="E40" s="121">
        <v>13</v>
      </c>
      <c r="F40" s="30"/>
      <c r="G40" s="121">
        <v>15</v>
      </c>
      <c r="H40" s="30"/>
      <c r="I40" s="121" t="s">
        <v>337</v>
      </c>
      <c r="J40" s="30"/>
      <c r="K40" s="121">
        <v>-13</v>
      </c>
      <c r="L40" s="30"/>
      <c r="M40" s="121">
        <v>15</v>
      </c>
    </row>
    <row r="41" spans="1:13" ht="15.75" thickBot="1">
      <c r="A41" s="11"/>
      <c r="B41" s="118" t="s">
        <v>756</v>
      </c>
      <c r="C41" s="118"/>
      <c r="D41" s="32"/>
      <c r="E41" s="155">
        <v>2</v>
      </c>
      <c r="F41" s="32"/>
      <c r="G41" s="155">
        <v>15</v>
      </c>
      <c r="H41" s="32"/>
      <c r="I41" s="155" t="s">
        <v>337</v>
      </c>
      <c r="J41" s="32"/>
      <c r="K41" s="155">
        <v>-7</v>
      </c>
      <c r="L41" s="32"/>
      <c r="M41" s="155">
        <v>10</v>
      </c>
    </row>
    <row r="42" spans="1:13" ht="15.75" thickBot="1">
      <c r="A42" s="11"/>
      <c r="B42" s="161" t="s">
        <v>336</v>
      </c>
      <c r="C42" s="161"/>
      <c r="D42" s="157" t="s">
        <v>295</v>
      </c>
      <c r="E42" s="157">
        <v>15</v>
      </c>
      <c r="F42" s="157" t="s">
        <v>295</v>
      </c>
      <c r="G42" s="157">
        <v>154</v>
      </c>
      <c r="H42" s="157" t="s">
        <v>295</v>
      </c>
      <c r="I42" s="157" t="s">
        <v>337</v>
      </c>
      <c r="J42" s="157" t="s">
        <v>295</v>
      </c>
      <c r="K42" s="157">
        <v>-20</v>
      </c>
      <c r="L42" s="157" t="s">
        <v>295</v>
      </c>
      <c r="M42" s="157">
        <v>149</v>
      </c>
    </row>
    <row r="43" spans="1:13" ht="15.75" thickTop="1">
      <c r="A43" s="11"/>
      <c r="B43" s="78"/>
      <c r="C43" s="78"/>
      <c r="D43" s="116"/>
      <c r="E43" s="37"/>
      <c r="F43" s="116"/>
      <c r="G43" s="37"/>
      <c r="H43" s="116"/>
      <c r="I43" s="37"/>
      <c r="J43" s="116"/>
      <c r="K43" s="37"/>
      <c r="L43" s="116"/>
      <c r="M43" s="37"/>
    </row>
    <row r="44" spans="1:13" ht="15.75" thickBot="1">
      <c r="A44" s="11"/>
      <c r="B44" s="119"/>
      <c r="C44" s="119"/>
      <c r="D44" s="41" t="s">
        <v>852</v>
      </c>
      <c r="E44" s="41"/>
      <c r="F44" s="41"/>
      <c r="G44" s="41"/>
      <c r="H44" s="41"/>
      <c r="I44" s="41"/>
      <c r="J44" s="41"/>
      <c r="K44" s="41"/>
      <c r="L44" s="41"/>
      <c r="M44" s="41"/>
    </row>
    <row r="45" spans="1:13">
      <c r="A45" s="11"/>
      <c r="B45" s="119"/>
      <c r="C45" s="119"/>
      <c r="D45" s="28"/>
      <c r="E45" s="98"/>
      <c r="F45" s="28"/>
      <c r="G45" s="98"/>
      <c r="H45" s="28"/>
      <c r="I45" s="98"/>
      <c r="J45" s="28"/>
      <c r="K45" s="108" t="s">
        <v>835</v>
      </c>
      <c r="L45" s="28"/>
      <c r="M45" s="98"/>
    </row>
    <row r="46" spans="1:13" ht="15.75" thickBot="1">
      <c r="A46" s="11"/>
      <c r="B46" s="135"/>
      <c r="C46" s="135"/>
      <c r="D46" s="32"/>
      <c r="E46" s="25" t="s">
        <v>836</v>
      </c>
      <c r="F46" s="32"/>
      <c r="G46" s="25" t="s">
        <v>837</v>
      </c>
      <c r="H46" s="32"/>
      <c r="I46" s="25" t="s">
        <v>838</v>
      </c>
      <c r="J46" s="32"/>
      <c r="K46" s="25" t="s">
        <v>839</v>
      </c>
      <c r="L46" s="32"/>
      <c r="M46" s="25" t="s">
        <v>336</v>
      </c>
    </row>
    <row r="47" spans="1:13">
      <c r="A47" s="11"/>
      <c r="B47" s="167" t="s">
        <v>840</v>
      </c>
      <c r="C47" s="167"/>
      <c r="D47" s="28"/>
      <c r="E47" s="52"/>
      <c r="F47" s="28"/>
      <c r="G47" s="52"/>
      <c r="H47" s="28"/>
      <c r="I47" s="52"/>
      <c r="J47" s="28"/>
      <c r="K47" s="52"/>
      <c r="L47" s="28"/>
      <c r="M47" s="52"/>
    </row>
    <row r="48" spans="1:13">
      <c r="A48" s="11"/>
      <c r="B48" s="118" t="s">
        <v>841</v>
      </c>
      <c r="C48" s="118"/>
      <c r="D48" s="30"/>
      <c r="E48" s="20"/>
      <c r="F48" s="30"/>
      <c r="G48" s="20"/>
      <c r="H48" s="30"/>
      <c r="I48" s="20"/>
      <c r="J48" s="30"/>
      <c r="K48" s="20"/>
      <c r="L48" s="30"/>
      <c r="M48" s="20"/>
    </row>
    <row r="49" spans="1:13" ht="15.75" thickBot="1">
      <c r="A49" s="11"/>
      <c r="B49" s="118" t="s">
        <v>842</v>
      </c>
      <c r="C49" s="118"/>
      <c r="D49" s="155" t="s">
        <v>295</v>
      </c>
      <c r="E49" s="155">
        <v>539</v>
      </c>
      <c r="F49" s="155" t="s">
        <v>295</v>
      </c>
      <c r="G49" s="155" t="s">
        <v>337</v>
      </c>
      <c r="H49" s="155" t="s">
        <v>295</v>
      </c>
      <c r="I49" s="155" t="s">
        <v>337</v>
      </c>
      <c r="J49" s="155" t="s">
        <v>295</v>
      </c>
      <c r="K49" s="155" t="s">
        <v>337</v>
      </c>
      <c r="L49" s="155" t="s">
        <v>295</v>
      </c>
      <c r="M49" s="155">
        <v>539</v>
      </c>
    </row>
    <row r="50" spans="1:13">
      <c r="A50" s="11"/>
      <c r="B50" s="118" t="s">
        <v>843</v>
      </c>
      <c r="C50" s="118"/>
      <c r="D50" s="28"/>
      <c r="E50" s="52"/>
      <c r="F50" s="28"/>
      <c r="G50" s="52"/>
      <c r="H50" s="28"/>
      <c r="I50" s="52"/>
      <c r="J50" s="28"/>
      <c r="K50" s="52"/>
      <c r="L50" s="28"/>
      <c r="M50" s="52"/>
    </row>
    <row r="51" spans="1:13">
      <c r="A51" s="11"/>
      <c r="B51" s="118" t="s">
        <v>844</v>
      </c>
      <c r="C51" s="118"/>
      <c r="D51" s="30"/>
      <c r="E51" s="20"/>
      <c r="F51" s="30"/>
      <c r="G51" s="20"/>
      <c r="H51" s="30"/>
      <c r="I51" s="20"/>
      <c r="J51" s="30"/>
      <c r="K51" s="20"/>
      <c r="L51" s="30"/>
      <c r="M51" s="20"/>
    </row>
    <row r="52" spans="1:13">
      <c r="A52" s="11"/>
      <c r="B52" s="118" t="s">
        <v>845</v>
      </c>
      <c r="C52" s="118"/>
      <c r="D52" s="30"/>
      <c r="E52" s="121">
        <v>87</v>
      </c>
      <c r="F52" s="30"/>
      <c r="G52" s="121">
        <v>69</v>
      </c>
      <c r="H52" s="30"/>
      <c r="I52" s="121" t="s">
        <v>337</v>
      </c>
      <c r="J52" s="30"/>
      <c r="K52" s="121" t="s">
        <v>337</v>
      </c>
      <c r="L52" s="30"/>
      <c r="M52" s="121">
        <v>156</v>
      </c>
    </row>
    <row r="53" spans="1:13">
      <c r="A53" s="11"/>
      <c r="B53" s="118" t="s">
        <v>846</v>
      </c>
      <c r="C53" s="118"/>
      <c r="D53" s="30"/>
      <c r="E53" s="121" t="s">
        <v>337</v>
      </c>
      <c r="F53" s="30"/>
      <c r="G53" s="121">
        <v>63</v>
      </c>
      <c r="H53" s="30"/>
      <c r="I53" s="121" t="s">
        <v>337</v>
      </c>
      <c r="J53" s="30"/>
      <c r="K53" s="121" t="s">
        <v>337</v>
      </c>
      <c r="L53" s="30"/>
      <c r="M53" s="121">
        <v>63</v>
      </c>
    </row>
    <row r="54" spans="1:13" ht="15.75" thickBot="1">
      <c r="A54" s="11"/>
      <c r="B54" s="118" t="s">
        <v>847</v>
      </c>
      <c r="C54" s="118"/>
      <c r="D54" s="32"/>
      <c r="E54" s="155" t="s">
        <v>337</v>
      </c>
      <c r="F54" s="32"/>
      <c r="G54" s="155">
        <v>130</v>
      </c>
      <c r="H54" s="32"/>
      <c r="I54" s="155" t="s">
        <v>337</v>
      </c>
      <c r="J54" s="32"/>
      <c r="K54" s="155" t="s">
        <v>337</v>
      </c>
      <c r="L54" s="32"/>
      <c r="M54" s="155">
        <v>130</v>
      </c>
    </row>
    <row r="55" spans="1:13" ht="15.75" thickBot="1">
      <c r="A55" s="11"/>
      <c r="B55" s="118" t="s">
        <v>848</v>
      </c>
      <c r="C55" s="118"/>
      <c r="D55" s="81"/>
      <c r="E55" s="164">
        <v>87</v>
      </c>
      <c r="F55" s="81"/>
      <c r="G55" s="164">
        <v>262</v>
      </c>
      <c r="H55" s="81"/>
      <c r="I55" s="164" t="s">
        <v>337</v>
      </c>
      <c r="J55" s="81"/>
      <c r="K55" s="164" t="s">
        <v>337</v>
      </c>
      <c r="L55" s="81"/>
      <c r="M55" s="164">
        <v>349</v>
      </c>
    </row>
    <row r="56" spans="1:13" ht="15.75" thickBot="1">
      <c r="A56" s="11"/>
      <c r="B56" s="118" t="s">
        <v>849</v>
      </c>
      <c r="C56" s="118"/>
      <c r="D56" s="81"/>
      <c r="E56" s="164">
        <v>626</v>
      </c>
      <c r="F56" s="81"/>
      <c r="G56" s="164">
        <v>262</v>
      </c>
      <c r="H56" s="81"/>
      <c r="I56" s="164" t="s">
        <v>337</v>
      </c>
      <c r="J56" s="81"/>
      <c r="K56" s="164" t="s">
        <v>337</v>
      </c>
      <c r="L56" s="81"/>
      <c r="M56" s="164">
        <v>888</v>
      </c>
    </row>
    <row r="57" spans="1:13">
      <c r="A57" s="11"/>
      <c r="B57" s="118" t="s">
        <v>496</v>
      </c>
      <c r="C57" s="118"/>
      <c r="D57" s="28"/>
      <c r="E57" s="165" t="s">
        <v>337</v>
      </c>
      <c r="F57" s="28"/>
      <c r="G57" s="165">
        <v>68</v>
      </c>
      <c r="H57" s="28"/>
      <c r="I57" s="165" t="s">
        <v>337</v>
      </c>
      <c r="J57" s="28"/>
      <c r="K57" s="165" t="s">
        <v>337</v>
      </c>
      <c r="L57" s="28"/>
      <c r="M57" s="165">
        <v>68</v>
      </c>
    </row>
    <row r="58" spans="1:13">
      <c r="A58" s="11"/>
      <c r="B58" s="118" t="s">
        <v>850</v>
      </c>
      <c r="C58" s="118"/>
      <c r="D58" s="30"/>
      <c r="E58" s="121">
        <v>13</v>
      </c>
      <c r="F58" s="30"/>
      <c r="G58" s="121" t="s">
        <v>337</v>
      </c>
      <c r="H58" s="30"/>
      <c r="I58" s="121">
        <v>61</v>
      </c>
      <c r="J58" s="30"/>
      <c r="K58" s="121" t="s">
        <v>337</v>
      </c>
      <c r="L58" s="30"/>
      <c r="M58" s="121">
        <v>74</v>
      </c>
    </row>
    <row r="59" spans="1:13">
      <c r="A59" s="11"/>
      <c r="B59" s="118" t="s">
        <v>756</v>
      </c>
      <c r="C59" s="118"/>
      <c r="D59" s="30"/>
      <c r="E59" s="121">
        <v>28</v>
      </c>
      <c r="F59" s="30"/>
      <c r="G59" s="121">
        <v>15</v>
      </c>
      <c r="H59" s="30"/>
      <c r="I59" s="121" t="s">
        <v>337</v>
      </c>
      <c r="J59" s="30"/>
      <c r="K59" s="121" t="s">
        <v>337</v>
      </c>
      <c r="L59" s="30"/>
      <c r="M59" s="121">
        <v>43</v>
      </c>
    </row>
    <row r="60" spans="1:13" ht="15.75" thickBot="1">
      <c r="A60" s="11"/>
      <c r="B60" s="118" t="s">
        <v>749</v>
      </c>
      <c r="C60" s="118"/>
      <c r="D60" s="32"/>
      <c r="E60" s="155">
        <v>1</v>
      </c>
      <c r="F60" s="32"/>
      <c r="G60" s="155" t="s">
        <v>337</v>
      </c>
      <c r="H60" s="32"/>
      <c r="I60" s="155" t="s">
        <v>337</v>
      </c>
      <c r="J60" s="32"/>
      <c r="K60" s="155" t="s">
        <v>337</v>
      </c>
      <c r="L60" s="32"/>
      <c r="M60" s="155">
        <v>1</v>
      </c>
    </row>
    <row r="61" spans="1:13" ht="15.75" thickBot="1">
      <c r="A61" s="11"/>
      <c r="B61" s="118" t="s">
        <v>336</v>
      </c>
      <c r="C61" s="118"/>
      <c r="D61" s="157" t="s">
        <v>295</v>
      </c>
      <c r="E61" s="157">
        <v>668</v>
      </c>
      <c r="F61" s="157" t="s">
        <v>295</v>
      </c>
      <c r="G61" s="157">
        <v>345</v>
      </c>
      <c r="H61" s="157" t="s">
        <v>295</v>
      </c>
      <c r="I61" s="157">
        <v>61</v>
      </c>
      <c r="J61" s="157" t="s">
        <v>295</v>
      </c>
      <c r="K61" s="157" t="s">
        <v>337</v>
      </c>
      <c r="L61" s="157" t="s">
        <v>295</v>
      </c>
      <c r="M61" s="166">
        <v>1074</v>
      </c>
    </row>
    <row r="62" spans="1:13" ht="15.75" thickTop="1">
      <c r="A62" s="11"/>
      <c r="B62" s="118" t="s">
        <v>851</v>
      </c>
      <c r="C62" s="118"/>
      <c r="D62" s="116"/>
      <c r="E62" s="37"/>
      <c r="F62" s="116"/>
      <c r="G62" s="37"/>
      <c r="H62" s="116"/>
      <c r="I62" s="37"/>
      <c r="J62" s="116"/>
      <c r="K62" s="37"/>
      <c r="L62" s="116"/>
      <c r="M62" s="37"/>
    </row>
    <row r="63" spans="1:13">
      <c r="A63" s="11"/>
      <c r="B63" s="118" t="s">
        <v>496</v>
      </c>
      <c r="C63" s="118"/>
      <c r="D63" s="121" t="s">
        <v>295</v>
      </c>
      <c r="E63" s="121" t="s">
        <v>337</v>
      </c>
      <c r="F63" s="121" t="s">
        <v>295</v>
      </c>
      <c r="G63" s="121">
        <v>126</v>
      </c>
      <c r="H63" s="121" t="s">
        <v>295</v>
      </c>
      <c r="I63" s="121" t="s">
        <v>337</v>
      </c>
      <c r="J63" s="121" t="s">
        <v>295</v>
      </c>
      <c r="K63" s="121" t="s">
        <v>337</v>
      </c>
      <c r="L63" s="121" t="s">
        <v>295</v>
      </c>
      <c r="M63" s="121">
        <v>126</v>
      </c>
    </row>
    <row r="64" spans="1:13">
      <c r="A64" s="11"/>
      <c r="B64" s="118" t="s">
        <v>850</v>
      </c>
      <c r="C64" s="118"/>
      <c r="D64" s="30"/>
      <c r="E64" s="121">
        <v>23</v>
      </c>
      <c r="F64" s="30"/>
      <c r="G64" s="121">
        <v>9</v>
      </c>
      <c r="H64" s="30"/>
      <c r="I64" s="121" t="s">
        <v>337</v>
      </c>
      <c r="J64" s="30"/>
      <c r="K64" s="121">
        <v>-23</v>
      </c>
      <c r="L64" s="30"/>
      <c r="M64" s="121">
        <v>9</v>
      </c>
    </row>
    <row r="65" spans="1:13" ht="15.75" thickBot="1">
      <c r="A65" s="11"/>
      <c r="B65" s="118" t="s">
        <v>756</v>
      </c>
      <c r="C65" s="118"/>
      <c r="D65" s="32"/>
      <c r="E65" s="155">
        <v>6</v>
      </c>
      <c r="F65" s="32"/>
      <c r="G65" s="155">
        <v>23</v>
      </c>
      <c r="H65" s="32"/>
      <c r="I65" s="155" t="s">
        <v>337</v>
      </c>
      <c r="J65" s="32"/>
      <c r="K65" s="155">
        <v>-11</v>
      </c>
      <c r="L65" s="32"/>
      <c r="M65" s="155">
        <v>18</v>
      </c>
    </row>
    <row r="66" spans="1:13" ht="15.75" thickBot="1">
      <c r="A66" s="11"/>
      <c r="B66" s="161" t="s">
        <v>336</v>
      </c>
      <c r="C66" s="161"/>
      <c r="D66" s="157" t="s">
        <v>295</v>
      </c>
      <c r="E66" s="157">
        <v>29</v>
      </c>
      <c r="F66" s="157" t="s">
        <v>295</v>
      </c>
      <c r="G66" s="157">
        <v>158</v>
      </c>
      <c r="H66" s="157" t="s">
        <v>295</v>
      </c>
      <c r="I66" s="157" t="s">
        <v>337</v>
      </c>
      <c r="J66" s="157" t="s">
        <v>295</v>
      </c>
      <c r="K66" s="157">
        <v>-34</v>
      </c>
      <c r="L66" s="157" t="s">
        <v>295</v>
      </c>
      <c r="M66" s="157">
        <v>153</v>
      </c>
    </row>
    <row r="67" spans="1:13" ht="16.5" thickTop="1" thickBot="1">
      <c r="A67" s="11"/>
      <c r="B67" s="38">
        <v>-1</v>
      </c>
      <c r="C67" s="38" t="s">
        <v>853</v>
      </c>
      <c r="D67" s="116"/>
      <c r="E67" s="37"/>
      <c r="F67" s="116"/>
      <c r="G67" s="37"/>
      <c r="H67" s="116"/>
      <c r="I67" s="37"/>
      <c r="J67" s="116"/>
      <c r="K67" s="37"/>
      <c r="L67" s="116"/>
      <c r="M67" s="37"/>
    </row>
    <row r="68" spans="1:13">
      <c r="A68" s="11"/>
      <c r="B68" s="68" t="s">
        <v>854</v>
      </c>
      <c r="C68" s="68"/>
      <c r="D68" s="68"/>
      <c r="E68" s="68"/>
      <c r="F68" s="68"/>
      <c r="G68" s="68"/>
      <c r="H68" s="68"/>
      <c r="I68" s="68"/>
      <c r="J68" s="68"/>
      <c r="K68" s="68"/>
      <c r="L68" s="68"/>
      <c r="M68" s="68"/>
    </row>
    <row r="69" spans="1:13">
      <c r="A69" s="11"/>
      <c r="B69" s="69" t="s">
        <v>291</v>
      </c>
      <c r="C69" s="69"/>
      <c r="D69" s="69"/>
      <c r="E69" s="69"/>
      <c r="F69" s="69"/>
      <c r="G69" s="69"/>
      <c r="H69" s="69"/>
      <c r="I69" s="69"/>
      <c r="J69" s="69"/>
      <c r="K69" s="69"/>
      <c r="L69" s="69"/>
      <c r="M69" s="69"/>
    </row>
    <row r="70" spans="1:13" ht="15.75" thickBot="1">
      <c r="A70" s="11"/>
      <c r="B70" s="119"/>
      <c r="C70" s="119"/>
      <c r="D70" s="41" t="s">
        <v>834</v>
      </c>
      <c r="E70" s="41"/>
      <c r="F70" s="41"/>
      <c r="G70" s="41"/>
      <c r="H70" s="41"/>
      <c r="I70" s="41"/>
      <c r="J70" s="41"/>
      <c r="K70" s="41"/>
      <c r="L70" s="41"/>
      <c r="M70" s="41"/>
    </row>
    <row r="71" spans="1:13">
      <c r="A71" s="11"/>
      <c r="B71" s="119"/>
      <c r="C71" s="119"/>
      <c r="D71" s="28"/>
      <c r="E71" s="98"/>
      <c r="F71" s="28"/>
      <c r="G71" s="98"/>
      <c r="H71" s="28"/>
      <c r="I71" s="98"/>
      <c r="J71" s="28"/>
      <c r="K71" s="108" t="s">
        <v>835</v>
      </c>
      <c r="L71" s="28"/>
      <c r="M71" s="98"/>
    </row>
    <row r="72" spans="1:13" ht="15.75" thickBot="1">
      <c r="A72" s="11"/>
      <c r="B72" s="135"/>
      <c r="C72" s="135"/>
      <c r="D72" s="32"/>
      <c r="E72" s="25" t="s">
        <v>836</v>
      </c>
      <c r="F72" s="32"/>
      <c r="G72" s="25" t="s">
        <v>837</v>
      </c>
      <c r="H72" s="32"/>
      <c r="I72" s="25" t="s">
        <v>838</v>
      </c>
      <c r="J72" s="32"/>
      <c r="K72" s="25" t="s">
        <v>839</v>
      </c>
      <c r="L72" s="32"/>
      <c r="M72" s="25" t="s">
        <v>336</v>
      </c>
    </row>
    <row r="73" spans="1:13">
      <c r="A73" s="11"/>
      <c r="B73" s="167" t="s">
        <v>840</v>
      </c>
      <c r="C73" s="167"/>
      <c r="D73" s="28"/>
      <c r="E73" s="52"/>
      <c r="F73" s="28"/>
      <c r="G73" s="52"/>
      <c r="H73" s="28"/>
      <c r="I73" s="52"/>
      <c r="J73" s="28"/>
      <c r="K73" s="52"/>
      <c r="L73" s="28"/>
      <c r="M73" s="52"/>
    </row>
    <row r="74" spans="1:13">
      <c r="A74" s="11"/>
      <c r="B74" s="118" t="s">
        <v>841</v>
      </c>
      <c r="C74" s="118"/>
      <c r="D74" s="30"/>
      <c r="E74" s="20"/>
      <c r="F74" s="30"/>
      <c r="G74" s="20"/>
      <c r="H74" s="30"/>
      <c r="I74" s="20"/>
      <c r="J74" s="30"/>
      <c r="K74" s="20"/>
      <c r="L74" s="30"/>
      <c r="M74" s="20"/>
    </row>
    <row r="75" spans="1:13" ht="15.75" thickBot="1">
      <c r="A75" s="11"/>
      <c r="B75" s="118" t="s">
        <v>842</v>
      </c>
      <c r="C75" s="118"/>
      <c r="D75" s="155" t="s">
        <v>295</v>
      </c>
      <c r="E75" s="155">
        <v>599</v>
      </c>
      <c r="F75" s="155" t="s">
        <v>295</v>
      </c>
      <c r="G75" s="155" t="s">
        <v>337</v>
      </c>
      <c r="H75" s="155" t="s">
        <v>295</v>
      </c>
      <c r="I75" s="155" t="s">
        <v>337</v>
      </c>
      <c r="J75" s="155" t="s">
        <v>295</v>
      </c>
      <c r="K75" s="155" t="s">
        <v>337</v>
      </c>
      <c r="L75" s="155" t="s">
        <v>295</v>
      </c>
      <c r="M75" s="155">
        <v>599</v>
      </c>
    </row>
    <row r="76" spans="1:13">
      <c r="A76" s="11"/>
      <c r="B76" s="118" t="s">
        <v>843</v>
      </c>
      <c r="C76" s="118"/>
      <c r="D76" s="28"/>
      <c r="E76" s="52"/>
      <c r="F76" s="28"/>
      <c r="G76" s="52"/>
      <c r="H76" s="28"/>
      <c r="I76" s="52"/>
      <c r="J76" s="28"/>
      <c r="K76" s="52"/>
      <c r="L76" s="28"/>
      <c r="M76" s="52"/>
    </row>
    <row r="77" spans="1:13">
      <c r="A77" s="11"/>
      <c r="B77" s="118" t="s">
        <v>855</v>
      </c>
      <c r="C77" s="118"/>
      <c r="D77" s="30"/>
      <c r="E77" s="20"/>
      <c r="F77" s="30"/>
      <c r="G77" s="20"/>
      <c r="H77" s="30"/>
      <c r="I77" s="20"/>
      <c r="J77" s="30"/>
      <c r="K77" s="20"/>
      <c r="L77" s="30"/>
      <c r="M77" s="20"/>
    </row>
    <row r="78" spans="1:13">
      <c r="A78" s="11"/>
      <c r="B78" s="118" t="s">
        <v>845</v>
      </c>
      <c r="C78" s="118"/>
      <c r="D78" s="30"/>
      <c r="E78" s="121">
        <v>77</v>
      </c>
      <c r="F78" s="30"/>
      <c r="G78" s="121">
        <v>56</v>
      </c>
      <c r="H78" s="30"/>
      <c r="I78" s="121" t="s">
        <v>337</v>
      </c>
      <c r="J78" s="30"/>
      <c r="K78" s="121" t="s">
        <v>337</v>
      </c>
      <c r="L78" s="30"/>
      <c r="M78" s="121">
        <v>133</v>
      </c>
    </row>
    <row r="79" spans="1:13">
      <c r="A79" s="11"/>
      <c r="B79" s="118" t="s">
        <v>856</v>
      </c>
      <c r="C79" s="118"/>
      <c r="D79" s="30"/>
      <c r="E79" s="121" t="s">
        <v>337</v>
      </c>
      <c r="F79" s="30"/>
      <c r="G79" s="121">
        <v>104</v>
      </c>
      <c r="H79" s="30"/>
      <c r="I79" s="121" t="s">
        <v>337</v>
      </c>
      <c r="J79" s="30"/>
      <c r="K79" s="121" t="s">
        <v>337</v>
      </c>
      <c r="L79" s="30"/>
      <c r="M79" s="121">
        <v>104</v>
      </c>
    </row>
    <row r="80" spans="1:13" ht="15.75" thickBot="1">
      <c r="A80" s="11"/>
      <c r="B80" s="118" t="s">
        <v>857</v>
      </c>
      <c r="C80" s="118"/>
      <c r="D80" s="32"/>
      <c r="E80" s="155" t="s">
        <v>337</v>
      </c>
      <c r="F80" s="32"/>
      <c r="G80" s="155">
        <v>134</v>
      </c>
      <c r="H80" s="32"/>
      <c r="I80" s="155" t="s">
        <v>337</v>
      </c>
      <c r="J80" s="32"/>
      <c r="K80" s="155" t="s">
        <v>337</v>
      </c>
      <c r="L80" s="32"/>
      <c r="M80" s="155">
        <v>134</v>
      </c>
    </row>
    <row r="81" spans="1:13" ht="15.75" thickBot="1">
      <c r="A81" s="11"/>
      <c r="B81" s="118" t="s">
        <v>848</v>
      </c>
      <c r="C81" s="118"/>
      <c r="D81" s="81"/>
      <c r="E81" s="164">
        <v>77</v>
      </c>
      <c r="F81" s="81"/>
      <c r="G81" s="164">
        <v>294</v>
      </c>
      <c r="H81" s="81"/>
      <c r="I81" s="164" t="s">
        <v>337</v>
      </c>
      <c r="J81" s="81"/>
      <c r="K81" s="164" t="s">
        <v>337</v>
      </c>
      <c r="L81" s="81"/>
      <c r="M81" s="164">
        <v>371</v>
      </c>
    </row>
    <row r="82" spans="1:13" ht="15.75" thickBot="1">
      <c r="A82" s="11"/>
      <c r="B82" s="118" t="s">
        <v>849</v>
      </c>
      <c r="C82" s="118"/>
      <c r="D82" s="81"/>
      <c r="E82" s="164">
        <v>676</v>
      </c>
      <c r="F82" s="81"/>
      <c r="G82" s="164">
        <v>294</v>
      </c>
      <c r="H82" s="81"/>
      <c r="I82" s="164" t="s">
        <v>337</v>
      </c>
      <c r="J82" s="81"/>
      <c r="K82" s="164" t="s">
        <v>337</v>
      </c>
      <c r="L82" s="81"/>
      <c r="M82" s="164">
        <v>970</v>
      </c>
    </row>
    <row r="83" spans="1:13">
      <c r="A83" s="11"/>
      <c r="B83" s="118" t="s">
        <v>850</v>
      </c>
      <c r="C83" s="118"/>
      <c r="D83" s="28"/>
      <c r="E83" s="165">
        <v>10</v>
      </c>
      <c r="F83" s="28"/>
      <c r="G83" s="165" t="s">
        <v>337</v>
      </c>
      <c r="H83" s="28"/>
      <c r="I83" s="165">
        <v>57</v>
      </c>
      <c r="J83" s="28"/>
      <c r="K83" s="165" t="s">
        <v>337</v>
      </c>
      <c r="L83" s="28"/>
      <c r="M83" s="165">
        <v>67</v>
      </c>
    </row>
    <row r="84" spans="1:13" ht="15.75" thickBot="1">
      <c r="A84" s="11"/>
      <c r="B84" s="118" t="s">
        <v>756</v>
      </c>
      <c r="C84" s="118"/>
      <c r="D84" s="32"/>
      <c r="E84" s="155">
        <v>2</v>
      </c>
      <c r="F84" s="32"/>
      <c r="G84" s="155" t="s">
        <v>337</v>
      </c>
      <c r="H84" s="32"/>
      <c r="I84" s="155" t="s">
        <v>337</v>
      </c>
      <c r="J84" s="32"/>
      <c r="K84" s="155" t="s">
        <v>337</v>
      </c>
      <c r="L84" s="32"/>
      <c r="M84" s="155">
        <v>2</v>
      </c>
    </row>
    <row r="85" spans="1:13" ht="15.75" thickBot="1">
      <c r="A85" s="11"/>
      <c r="B85" s="118" t="s">
        <v>336</v>
      </c>
      <c r="C85" s="118"/>
      <c r="D85" s="157" t="s">
        <v>295</v>
      </c>
      <c r="E85" s="157">
        <v>688</v>
      </c>
      <c r="F85" s="157" t="s">
        <v>295</v>
      </c>
      <c r="G85" s="157">
        <v>294</v>
      </c>
      <c r="H85" s="157" t="s">
        <v>295</v>
      </c>
      <c r="I85" s="157">
        <v>57</v>
      </c>
      <c r="J85" s="157" t="s">
        <v>295</v>
      </c>
      <c r="K85" s="157" t="s">
        <v>337</v>
      </c>
      <c r="L85" s="157" t="s">
        <v>295</v>
      </c>
      <c r="M85" s="166">
        <v>1039</v>
      </c>
    </row>
    <row r="86" spans="1:13" ht="15.75" thickTop="1">
      <c r="A86" s="11"/>
      <c r="B86" s="39"/>
      <c r="C86" s="39"/>
      <c r="D86" s="116"/>
      <c r="E86" s="37"/>
      <c r="F86" s="116"/>
      <c r="G86" s="37"/>
      <c r="H86" s="116"/>
      <c r="I86" s="37"/>
      <c r="J86" s="116"/>
      <c r="K86" s="37"/>
      <c r="L86" s="116"/>
      <c r="M86" s="37"/>
    </row>
    <row r="87" spans="1:13">
      <c r="A87" s="11"/>
      <c r="B87" s="118" t="s">
        <v>851</v>
      </c>
      <c r="C87" s="118"/>
      <c r="D87" s="30"/>
      <c r="E87" s="20"/>
      <c r="F87" s="30"/>
      <c r="G87" s="20"/>
      <c r="H87" s="30"/>
      <c r="I87" s="20"/>
      <c r="J87" s="30"/>
      <c r="K87" s="20"/>
      <c r="L87" s="30"/>
      <c r="M87" s="20"/>
    </row>
    <row r="88" spans="1:13">
      <c r="A88" s="11"/>
      <c r="B88" s="118" t="s">
        <v>496</v>
      </c>
      <c r="C88" s="118"/>
      <c r="D88" s="121" t="s">
        <v>295</v>
      </c>
      <c r="E88" s="121" t="s">
        <v>337</v>
      </c>
      <c r="F88" s="121" t="s">
        <v>295</v>
      </c>
      <c r="G88" s="121">
        <v>59</v>
      </c>
      <c r="H88" s="121" t="s">
        <v>295</v>
      </c>
      <c r="I88" s="121" t="s">
        <v>337</v>
      </c>
      <c r="J88" s="121" t="s">
        <v>295</v>
      </c>
      <c r="K88" s="121" t="s">
        <v>337</v>
      </c>
      <c r="L88" s="121" t="s">
        <v>295</v>
      </c>
      <c r="M88" s="121">
        <v>59</v>
      </c>
    </row>
    <row r="89" spans="1:13" ht="15.75" thickBot="1">
      <c r="A89" s="11"/>
      <c r="B89" s="118" t="s">
        <v>850</v>
      </c>
      <c r="C89" s="118"/>
      <c r="D89" s="32"/>
      <c r="E89" s="155">
        <v>13</v>
      </c>
      <c r="F89" s="32"/>
      <c r="G89" s="155">
        <v>15</v>
      </c>
      <c r="H89" s="32"/>
      <c r="I89" s="155" t="s">
        <v>337</v>
      </c>
      <c r="J89" s="32"/>
      <c r="K89" s="155">
        <v>-13</v>
      </c>
      <c r="L89" s="32"/>
      <c r="M89" s="155">
        <v>15</v>
      </c>
    </row>
    <row r="90" spans="1:13" ht="15.75" thickBot="1">
      <c r="A90" s="11"/>
      <c r="B90" s="161" t="s">
        <v>336</v>
      </c>
      <c r="C90" s="161"/>
      <c r="D90" s="157" t="s">
        <v>295</v>
      </c>
      <c r="E90" s="157">
        <v>13</v>
      </c>
      <c r="F90" s="157" t="s">
        <v>295</v>
      </c>
      <c r="G90" s="157">
        <v>74</v>
      </c>
      <c r="H90" s="157" t="s">
        <v>295</v>
      </c>
      <c r="I90" s="157" t="s">
        <v>337</v>
      </c>
      <c r="J90" s="157" t="s">
        <v>295</v>
      </c>
      <c r="K90" s="157">
        <v>-13</v>
      </c>
      <c r="L90" s="157" t="s">
        <v>295</v>
      </c>
      <c r="M90" s="157">
        <v>74</v>
      </c>
    </row>
    <row r="91" spans="1:13" ht="15.75" thickTop="1">
      <c r="A91" s="11"/>
      <c r="B91" s="78"/>
      <c r="C91" s="78"/>
      <c r="D91" s="116"/>
      <c r="E91" s="37"/>
      <c r="F91" s="116"/>
      <c r="G91" s="37"/>
      <c r="H91" s="116"/>
      <c r="I91" s="37"/>
      <c r="J91" s="116"/>
      <c r="K91" s="37"/>
      <c r="L91" s="116"/>
      <c r="M91" s="37"/>
    </row>
    <row r="92" spans="1:13" ht="15.75" thickBot="1">
      <c r="A92" s="11"/>
      <c r="B92" s="119"/>
      <c r="C92" s="119"/>
      <c r="D92" s="41" t="s">
        <v>852</v>
      </c>
      <c r="E92" s="41"/>
      <c r="F92" s="41"/>
      <c r="G92" s="41"/>
      <c r="H92" s="41"/>
      <c r="I92" s="41"/>
      <c r="J92" s="41"/>
      <c r="K92" s="41"/>
      <c r="L92" s="41"/>
      <c r="M92" s="41"/>
    </row>
    <row r="93" spans="1:13">
      <c r="A93" s="11"/>
      <c r="B93" s="119"/>
      <c r="C93" s="119"/>
      <c r="D93" s="28"/>
      <c r="E93" s="98"/>
      <c r="F93" s="28"/>
      <c r="G93" s="98"/>
      <c r="H93" s="28"/>
      <c r="I93" s="98"/>
      <c r="J93" s="28"/>
      <c r="K93" s="108" t="s">
        <v>835</v>
      </c>
      <c r="L93" s="28"/>
      <c r="M93" s="98"/>
    </row>
    <row r="94" spans="1:13" ht="15.75" thickBot="1">
      <c r="A94" s="11"/>
      <c r="B94" s="135"/>
      <c r="C94" s="135"/>
      <c r="D94" s="32"/>
      <c r="E94" s="25" t="s">
        <v>836</v>
      </c>
      <c r="F94" s="32"/>
      <c r="G94" s="25" t="s">
        <v>837</v>
      </c>
      <c r="H94" s="32"/>
      <c r="I94" s="25" t="s">
        <v>838</v>
      </c>
      <c r="J94" s="32"/>
      <c r="K94" s="25" t="s">
        <v>839</v>
      </c>
      <c r="L94" s="32"/>
      <c r="M94" s="25" t="s">
        <v>336</v>
      </c>
    </row>
    <row r="95" spans="1:13">
      <c r="A95" s="11"/>
      <c r="B95" s="167" t="s">
        <v>840</v>
      </c>
      <c r="C95" s="167"/>
      <c r="D95" s="28"/>
      <c r="E95" s="52"/>
      <c r="F95" s="28"/>
      <c r="G95" s="52"/>
      <c r="H95" s="28"/>
      <c r="I95" s="52"/>
      <c r="J95" s="28"/>
      <c r="K95" s="52"/>
      <c r="L95" s="28"/>
      <c r="M95" s="52"/>
    </row>
    <row r="96" spans="1:13">
      <c r="A96" s="11"/>
      <c r="B96" s="118" t="s">
        <v>841</v>
      </c>
      <c r="C96" s="118"/>
      <c r="D96" s="30"/>
      <c r="E96" s="20"/>
      <c r="F96" s="30"/>
      <c r="G96" s="20"/>
      <c r="H96" s="30"/>
      <c r="I96" s="20"/>
      <c r="J96" s="30"/>
      <c r="K96" s="20"/>
      <c r="L96" s="30"/>
      <c r="M96" s="20"/>
    </row>
    <row r="97" spans="1:13" ht="15.75" thickBot="1">
      <c r="A97" s="11"/>
      <c r="B97" s="118" t="s">
        <v>842</v>
      </c>
      <c r="C97" s="118"/>
      <c r="D97" s="155" t="s">
        <v>295</v>
      </c>
      <c r="E97" s="155">
        <v>539</v>
      </c>
      <c r="F97" s="155" t="s">
        <v>295</v>
      </c>
      <c r="G97" s="155" t="s">
        <v>337</v>
      </c>
      <c r="H97" s="155" t="s">
        <v>295</v>
      </c>
      <c r="I97" s="155" t="s">
        <v>337</v>
      </c>
      <c r="J97" s="155" t="s">
        <v>295</v>
      </c>
      <c r="K97" s="155" t="s">
        <v>337</v>
      </c>
      <c r="L97" s="155" t="s">
        <v>295</v>
      </c>
      <c r="M97" s="155">
        <v>539</v>
      </c>
    </row>
    <row r="98" spans="1:13">
      <c r="A98" s="11"/>
      <c r="B98" s="118" t="s">
        <v>843</v>
      </c>
      <c r="C98" s="118"/>
      <c r="D98" s="28"/>
      <c r="E98" s="52"/>
      <c r="F98" s="28"/>
      <c r="G98" s="52"/>
      <c r="H98" s="28"/>
      <c r="I98" s="52"/>
      <c r="J98" s="28"/>
      <c r="K98" s="52"/>
      <c r="L98" s="28"/>
      <c r="M98" s="52"/>
    </row>
    <row r="99" spans="1:13">
      <c r="A99" s="11"/>
      <c r="B99" s="118" t="s">
        <v>855</v>
      </c>
      <c r="C99" s="118"/>
      <c r="D99" s="30"/>
      <c r="E99" s="20"/>
      <c r="F99" s="30"/>
      <c r="G99" s="20"/>
      <c r="H99" s="30"/>
      <c r="I99" s="20"/>
      <c r="J99" s="30"/>
      <c r="K99" s="20"/>
      <c r="L99" s="30"/>
      <c r="M99" s="20"/>
    </row>
    <row r="100" spans="1:13">
      <c r="A100" s="11"/>
      <c r="B100" s="118" t="s">
        <v>845</v>
      </c>
      <c r="C100" s="118"/>
      <c r="D100" s="30"/>
      <c r="E100" s="121">
        <v>87</v>
      </c>
      <c r="F100" s="30"/>
      <c r="G100" s="121">
        <v>69</v>
      </c>
      <c r="H100" s="30"/>
      <c r="I100" s="121" t="s">
        <v>337</v>
      </c>
      <c r="J100" s="30"/>
      <c r="K100" s="121" t="s">
        <v>337</v>
      </c>
      <c r="L100" s="30"/>
      <c r="M100" s="121">
        <v>156</v>
      </c>
    </row>
    <row r="101" spans="1:13">
      <c r="A101" s="11"/>
      <c r="B101" s="118" t="s">
        <v>856</v>
      </c>
      <c r="C101" s="118"/>
      <c r="D101" s="30"/>
      <c r="E101" s="121" t="s">
        <v>337</v>
      </c>
      <c r="F101" s="30"/>
      <c r="G101" s="121">
        <v>63</v>
      </c>
      <c r="H101" s="30"/>
      <c r="I101" s="121" t="s">
        <v>337</v>
      </c>
      <c r="J101" s="30"/>
      <c r="K101" s="121" t="s">
        <v>337</v>
      </c>
      <c r="L101" s="30"/>
      <c r="M101" s="121">
        <v>63</v>
      </c>
    </row>
    <row r="102" spans="1:13" ht="15.75" thickBot="1">
      <c r="A102" s="11"/>
      <c r="B102" s="118" t="s">
        <v>857</v>
      </c>
      <c r="C102" s="118"/>
      <c r="D102" s="32"/>
      <c r="E102" s="155" t="s">
        <v>337</v>
      </c>
      <c r="F102" s="32"/>
      <c r="G102" s="155">
        <v>130</v>
      </c>
      <c r="H102" s="32"/>
      <c r="I102" s="155" t="s">
        <v>337</v>
      </c>
      <c r="J102" s="32"/>
      <c r="K102" s="155" t="s">
        <v>337</v>
      </c>
      <c r="L102" s="32"/>
      <c r="M102" s="155">
        <v>130</v>
      </c>
    </row>
    <row r="103" spans="1:13" ht="15.75" thickBot="1">
      <c r="A103" s="11"/>
      <c r="B103" s="118" t="s">
        <v>848</v>
      </c>
      <c r="C103" s="118"/>
      <c r="D103" s="81"/>
      <c r="E103" s="164">
        <v>87</v>
      </c>
      <c r="F103" s="81"/>
      <c r="G103" s="164">
        <v>262</v>
      </c>
      <c r="H103" s="81"/>
      <c r="I103" s="164" t="s">
        <v>337</v>
      </c>
      <c r="J103" s="81"/>
      <c r="K103" s="164" t="s">
        <v>337</v>
      </c>
      <c r="L103" s="81"/>
      <c r="M103" s="164">
        <v>349</v>
      </c>
    </row>
    <row r="104" spans="1:13" ht="15.75" thickBot="1">
      <c r="A104" s="11"/>
      <c r="B104" s="118" t="s">
        <v>849</v>
      </c>
      <c r="C104" s="118"/>
      <c r="D104" s="81"/>
      <c r="E104" s="164">
        <v>626</v>
      </c>
      <c r="F104" s="81"/>
      <c r="G104" s="164">
        <v>262</v>
      </c>
      <c r="H104" s="81"/>
      <c r="I104" s="164" t="s">
        <v>337</v>
      </c>
      <c r="J104" s="81"/>
      <c r="K104" s="164" t="s">
        <v>337</v>
      </c>
      <c r="L104" s="81"/>
      <c r="M104" s="164">
        <v>888</v>
      </c>
    </row>
    <row r="105" spans="1:13">
      <c r="A105" s="11"/>
      <c r="B105" s="118" t="s">
        <v>850</v>
      </c>
      <c r="C105" s="118"/>
      <c r="D105" s="28"/>
      <c r="E105" s="165">
        <v>12</v>
      </c>
      <c r="F105" s="28"/>
      <c r="G105" s="165" t="s">
        <v>337</v>
      </c>
      <c r="H105" s="28"/>
      <c r="I105" s="165">
        <v>61</v>
      </c>
      <c r="J105" s="28"/>
      <c r="K105" s="165" t="s">
        <v>337</v>
      </c>
      <c r="L105" s="28"/>
      <c r="M105" s="165">
        <v>73</v>
      </c>
    </row>
    <row r="106" spans="1:13" ht="15.75" thickBot="1">
      <c r="A106" s="11"/>
      <c r="B106" s="118" t="s">
        <v>756</v>
      </c>
      <c r="C106" s="118"/>
      <c r="D106" s="32"/>
      <c r="E106" s="155">
        <v>1</v>
      </c>
      <c r="F106" s="32"/>
      <c r="G106" s="155" t="s">
        <v>337</v>
      </c>
      <c r="H106" s="32"/>
      <c r="I106" s="155" t="s">
        <v>337</v>
      </c>
      <c r="J106" s="32"/>
      <c r="K106" s="155" t="s">
        <v>337</v>
      </c>
      <c r="L106" s="32"/>
      <c r="M106" s="155">
        <v>1</v>
      </c>
    </row>
    <row r="107" spans="1:13" ht="15.75" thickBot="1">
      <c r="A107" s="11"/>
      <c r="B107" s="118" t="s">
        <v>336</v>
      </c>
      <c r="C107" s="118"/>
      <c r="D107" s="157" t="s">
        <v>295</v>
      </c>
      <c r="E107" s="157">
        <v>639</v>
      </c>
      <c r="F107" s="157" t="s">
        <v>295</v>
      </c>
      <c r="G107" s="157">
        <v>262</v>
      </c>
      <c r="H107" s="157" t="s">
        <v>295</v>
      </c>
      <c r="I107" s="157">
        <v>61</v>
      </c>
      <c r="J107" s="157" t="s">
        <v>295</v>
      </c>
      <c r="K107" s="157" t="s">
        <v>337</v>
      </c>
      <c r="L107" s="157" t="s">
        <v>295</v>
      </c>
      <c r="M107" s="157">
        <v>962</v>
      </c>
    </row>
    <row r="108" spans="1:13" ht="15.75" thickTop="1">
      <c r="A108" s="11"/>
      <c r="B108" s="119"/>
      <c r="C108" s="119"/>
      <c r="D108" s="116"/>
      <c r="E108" s="37"/>
      <c r="F108" s="116"/>
      <c r="G108" s="37"/>
      <c r="H108" s="116"/>
      <c r="I108" s="37"/>
      <c r="J108" s="116"/>
      <c r="K108" s="37"/>
      <c r="L108" s="116"/>
      <c r="M108" s="37"/>
    </row>
    <row r="109" spans="1:13">
      <c r="A109" s="11"/>
      <c r="B109" s="118" t="s">
        <v>851</v>
      </c>
      <c r="C109" s="118"/>
      <c r="D109" s="30"/>
      <c r="E109" s="20"/>
      <c r="F109" s="30"/>
      <c r="G109" s="20"/>
      <c r="H109" s="30"/>
      <c r="I109" s="20"/>
      <c r="J109" s="30"/>
      <c r="K109" s="20"/>
      <c r="L109" s="30"/>
      <c r="M109" s="20"/>
    </row>
    <row r="110" spans="1:13">
      <c r="A110" s="11"/>
      <c r="B110" s="118" t="s">
        <v>496</v>
      </c>
      <c r="C110" s="118"/>
      <c r="D110" s="121" t="s">
        <v>295</v>
      </c>
      <c r="E110" s="121" t="s">
        <v>337</v>
      </c>
      <c r="F110" s="121" t="s">
        <v>295</v>
      </c>
      <c r="G110" s="121">
        <v>81</v>
      </c>
      <c r="H110" s="121" t="s">
        <v>295</v>
      </c>
      <c r="I110" s="121" t="s">
        <v>337</v>
      </c>
      <c r="J110" s="121" t="s">
        <v>295</v>
      </c>
      <c r="K110" s="121" t="s">
        <v>337</v>
      </c>
      <c r="L110" s="121" t="s">
        <v>295</v>
      </c>
      <c r="M110" s="121">
        <v>81</v>
      </c>
    </row>
    <row r="111" spans="1:13" ht="15.75" thickBot="1">
      <c r="A111" s="11"/>
      <c r="B111" s="118" t="s">
        <v>850</v>
      </c>
      <c r="C111" s="118"/>
      <c r="D111" s="32"/>
      <c r="E111" s="155">
        <v>23</v>
      </c>
      <c r="F111" s="32"/>
      <c r="G111" s="155">
        <v>8</v>
      </c>
      <c r="H111" s="32"/>
      <c r="I111" s="155" t="s">
        <v>337</v>
      </c>
      <c r="J111" s="32"/>
      <c r="K111" s="155">
        <v>-23</v>
      </c>
      <c r="L111" s="32"/>
      <c r="M111" s="155">
        <v>8</v>
      </c>
    </row>
    <row r="112" spans="1:13" ht="15.75" thickBot="1">
      <c r="A112" s="11"/>
      <c r="B112" s="161" t="s">
        <v>336</v>
      </c>
      <c r="C112" s="161"/>
      <c r="D112" s="157" t="s">
        <v>295</v>
      </c>
      <c r="E112" s="157">
        <v>23</v>
      </c>
      <c r="F112" s="157" t="s">
        <v>295</v>
      </c>
      <c r="G112" s="157">
        <v>89</v>
      </c>
      <c r="H112" s="157" t="s">
        <v>295</v>
      </c>
      <c r="I112" s="157" t="s">
        <v>337</v>
      </c>
      <c r="J112" s="157" t="s">
        <v>295</v>
      </c>
      <c r="K112" s="157">
        <v>-23</v>
      </c>
      <c r="L112" s="157" t="s">
        <v>295</v>
      </c>
      <c r="M112" s="157">
        <v>89</v>
      </c>
    </row>
    <row r="113" spans="1:13" ht="16.5" thickTop="1" thickBot="1">
      <c r="A113" s="11"/>
      <c r="B113" s="38">
        <v>-1</v>
      </c>
      <c r="C113" s="38" t="s">
        <v>853</v>
      </c>
      <c r="D113" s="116"/>
      <c r="E113" s="37"/>
      <c r="F113" s="116"/>
      <c r="G113" s="37"/>
      <c r="H113" s="116"/>
      <c r="I113" s="37"/>
      <c r="J113" s="116"/>
      <c r="K113" s="37"/>
      <c r="L113" s="116"/>
      <c r="M113" s="37"/>
    </row>
    <row r="114" spans="1:13">
      <c r="A114" s="11"/>
      <c r="B114" s="68" t="s">
        <v>858</v>
      </c>
      <c r="C114" s="68"/>
      <c r="D114" s="68"/>
      <c r="E114" s="68"/>
      <c r="F114" s="68"/>
      <c r="G114" s="68"/>
      <c r="H114" s="68"/>
      <c r="I114" s="68"/>
      <c r="J114" s="68"/>
      <c r="K114" s="68"/>
      <c r="L114" s="68"/>
    </row>
    <row r="115" spans="1:13">
      <c r="A115" s="11"/>
      <c r="B115" s="69" t="s">
        <v>291</v>
      </c>
      <c r="C115" s="69"/>
      <c r="D115" s="69"/>
      <c r="E115" s="69"/>
      <c r="F115" s="69"/>
      <c r="G115" s="69"/>
      <c r="H115" s="69"/>
      <c r="I115" s="69"/>
      <c r="J115" s="69"/>
      <c r="K115" s="69"/>
      <c r="L115" s="69"/>
    </row>
    <row r="116" spans="1:13" ht="15.75" thickBot="1">
      <c r="A116" s="11"/>
      <c r="B116" s="20"/>
      <c r="C116" s="41" t="s">
        <v>834</v>
      </c>
      <c r="D116" s="41"/>
      <c r="E116" s="41"/>
      <c r="F116" s="41"/>
      <c r="G116" s="41"/>
      <c r="H116" s="41"/>
      <c r="I116" s="41"/>
      <c r="J116" s="41"/>
      <c r="K116" s="41"/>
      <c r="L116" s="41"/>
    </row>
    <row r="117" spans="1:13">
      <c r="A117" s="11"/>
      <c r="B117" s="20"/>
      <c r="C117" s="28"/>
      <c r="D117" s="98"/>
      <c r="E117" s="28"/>
      <c r="F117" s="98"/>
      <c r="G117" s="28"/>
      <c r="H117" s="98"/>
      <c r="I117" s="28"/>
      <c r="J117" s="108" t="s">
        <v>835</v>
      </c>
      <c r="K117" s="28"/>
      <c r="L117" s="98"/>
    </row>
    <row r="118" spans="1:13" ht="15.75" thickBot="1">
      <c r="A118" s="11"/>
      <c r="B118" s="51"/>
      <c r="C118" s="32"/>
      <c r="D118" s="25" t="s">
        <v>836</v>
      </c>
      <c r="E118" s="32"/>
      <c r="F118" s="25" t="s">
        <v>837</v>
      </c>
      <c r="G118" s="32"/>
      <c r="H118" s="25" t="s">
        <v>838</v>
      </c>
      <c r="I118" s="32"/>
      <c r="J118" s="25" t="s">
        <v>839</v>
      </c>
      <c r="K118" s="32"/>
      <c r="L118" s="25" t="s">
        <v>336</v>
      </c>
    </row>
    <row r="119" spans="1:13">
      <c r="A119" s="11"/>
      <c r="B119" s="163" t="s">
        <v>840</v>
      </c>
      <c r="C119" s="28"/>
      <c r="D119" s="98"/>
      <c r="E119" s="28"/>
      <c r="F119" s="98"/>
      <c r="G119" s="28"/>
      <c r="H119" s="98"/>
      <c r="I119" s="28"/>
      <c r="J119" s="98"/>
      <c r="K119" s="28"/>
      <c r="L119" s="98"/>
    </row>
    <row r="120" spans="1:13">
      <c r="A120" s="11"/>
      <c r="B120" s="96" t="s">
        <v>850</v>
      </c>
      <c r="C120" s="121" t="s">
        <v>295</v>
      </c>
      <c r="D120" s="121">
        <v>2</v>
      </c>
      <c r="E120" s="121" t="s">
        <v>295</v>
      </c>
      <c r="F120" s="121" t="s">
        <v>337</v>
      </c>
      <c r="G120" s="121" t="s">
        <v>295</v>
      </c>
      <c r="H120" s="121" t="s">
        <v>337</v>
      </c>
      <c r="I120" s="121" t="s">
        <v>295</v>
      </c>
      <c r="J120" s="121" t="s">
        <v>337</v>
      </c>
      <c r="K120" s="121" t="s">
        <v>295</v>
      </c>
      <c r="L120" s="121">
        <v>2</v>
      </c>
    </row>
    <row r="121" spans="1:13" ht="15.75" thickBot="1">
      <c r="A121" s="11"/>
      <c r="B121" s="96" t="s">
        <v>756</v>
      </c>
      <c r="C121" s="51"/>
      <c r="D121" s="155">
        <v>3</v>
      </c>
      <c r="E121" s="51"/>
      <c r="F121" s="155" t="s">
        <v>337</v>
      </c>
      <c r="G121" s="51"/>
      <c r="H121" s="155" t="s">
        <v>337</v>
      </c>
      <c r="I121" s="51"/>
      <c r="J121" s="155" t="s">
        <v>337</v>
      </c>
      <c r="K121" s="51"/>
      <c r="L121" s="155">
        <v>3</v>
      </c>
    </row>
    <row r="122" spans="1:13" ht="15.75" thickBot="1">
      <c r="A122" s="11"/>
      <c r="B122" s="96" t="s">
        <v>336</v>
      </c>
      <c r="C122" s="157" t="s">
        <v>295</v>
      </c>
      <c r="D122" s="157">
        <v>5</v>
      </c>
      <c r="E122" s="157" t="s">
        <v>295</v>
      </c>
      <c r="F122" s="157" t="s">
        <v>337</v>
      </c>
      <c r="G122" s="157" t="s">
        <v>295</v>
      </c>
      <c r="H122" s="157" t="s">
        <v>337</v>
      </c>
      <c r="I122" s="157" t="s">
        <v>295</v>
      </c>
      <c r="J122" s="157" t="s">
        <v>337</v>
      </c>
      <c r="K122" s="157" t="s">
        <v>295</v>
      </c>
      <c r="L122" s="157">
        <v>5</v>
      </c>
    </row>
    <row r="123" spans="1:13" ht="15.75" thickTop="1">
      <c r="A123" s="11"/>
      <c r="B123" s="37"/>
      <c r="C123" s="116"/>
      <c r="D123" s="37"/>
      <c r="E123" s="116"/>
      <c r="F123" s="37"/>
      <c r="G123" s="116"/>
      <c r="H123" s="37"/>
      <c r="I123" s="116"/>
      <c r="J123" s="37"/>
      <c r="K123" s="116"/>
      <c r="L123" s="37"/>
    </row>
    <row r="124" spans="1:13" ht="15.75" thickBot="1">
      <c r="A124" s="11"/>
      <c r="B124" s="20"/>
      <c r="C124" s="41" t="s">
        <v>852</v>
      </c>
      <c r="D124" s="41"/>
      <c r="E124" s="41"/>
      <c r="F124" s="41"/>
      <c r="G124" s="41"/>
      <c r="H124" s="41"/>
      <c r="I124" s="41"/>
      <c r="J124" s="41"/>
      <c r="K124" s="41"/>
      <c r="L124" s="41"/>
    </row>
    <row r="125" spans="1:13">
      <c r="A125" s="11"/>
      <c r="B125" s="20"/>
      <c r="C125" s="28"/>
      <c r="D125" s="98"/>
      <c r="E125" s="28"/>
      <c r="F125" s="98"/>
      <c r="G125" s="28"/>
      <c r="H125" s="98"/>
      <c r="I125" s="28"/>
      <c r="J125" s="108" t="s">
        <v>835</v>
      </c>
      <c r="K125" s="28"/>
      <c r="L125" s="98"/>
    </row>
    <row r="126" spans="1:13" ht="15.75" thickBot="1">
      <c r="A126" s="11"/>
      <c r="B126" s="51"/>
      <c r="C126" s="32"/>
      <c r="D126" s="25" t="s">
        <v>836</v>
      </c>
      <c r="E126" s="32"/>
      <c r="F126" s="25" t="s">
        <v>837</v>
      </c>
      <c r="G126" s="32"/>
      <c r="H126" s="25" t="s">
        <v>838</v>
      </c>
      <c r="I126" s="32"/>
      <c r="J126" s="25" t="s">
        <v>839</v>
      </c>
      <c r="K126" s="32"/>
      <c r="L126" s="25" t="s">
        <v>336</v>
      </c>
    </row>
    <row r="127" spans="1:13">
      <c r="A127" s="11"/>
      <c r="B127" s="163" t="s">
        <v>840</v>
      </c>
      <c r="C127" s="28"/>
      <c r="D127" s="98"/>
      <c r="E127" s="28"/>
      <c r="F127" s="98"/>
      <c r="G127" s="28"/>
      <c r="H127" s="98"/>
      <c r="I127" s="28"/>
      <c r="J127" s="98"/>
      <c r="K127" s="28"/>
      <c r="L127" s="98"/>
    </row>
    <row r="128" spans="1:13">
      <c r="A128" s="11"/>
      <c r="B128" s="96" t="s">
        <v>850</v>
      </c>
      <c r="C128" s="121" t="s">
        <v>295</v>
      </c>
      <c r="D128" s="121">
        <v>1</v>
      </c>
      <c r="E128" s="121" t="s">
        <v>295</v>
      </c>
      <c r="F128" s="121" t="s">
        <v>337</v>
      </c>
      <c r="G128" s="121" t="s">
        <v>295</v>
      </c>
      <c r="H128" s="121" t="s">
        <v>337</v>
      </c>
      <c r="I128" s="121" t="s">
        <v>295</v>
      </c>
      <c r="J128" s="121" t="s">
        <v>337</v>
      </c>
      <c r="K128" s="121" t="s">
        <v>295</v>
      </c>
      <c r="L128" s="121">
        <v>1</v>
      </c>
    </row>
    <row r="129" spans="1:14" ht="15.75" thickBot="1">
      <c r="A129" s="11"/>
      <c r="B129" s="96" t="s">
        <v>756</v>
      </c>
      <c r="C129" s="32"/>
      <c r="D129" s="155">
        <v>3</v>
      </c>
      <c r="E129" s="32"/>
      <c r="F129" s="155" t="s">
        <v>337</v>
      </c>
      <c r="G129" s="32"/>
      <c r="H129" s="155" t="s">
        <v>337</v>
      </c>
      <c r="I129" s="32"/>
      <c r="J129" s="155" t="s">
        <v>337</v>
      </c>
      <c r="K129" s="32"/>
      <c r="L129" s="155">
        <v>3</v>
      </c>
    </row>
    <row r="130" spans="1:14" ht="15.75" thickBot="1">
      <c r="A130" s="11"/>
      <c r="B130" s="96" t="s">
        <v>336</v>
      </c>
      <c r="C130" s="157" t="s">
        <v>295</v>
      </c>
      <c r="D130" s="157">
        <v>4</v>
      </c>
      <c r="E130" s="157" t="s">
        <v>295</v>
      </c>
      <c r="F130" s="157" t="s">
        <v>337</v>
      </c>
      <c r="G130" s="157" t="s">
        <v>295</v>
      </c>
      <c r="H130" s="157" t="s">
        <v>337</v>
      </c>
      <c r="I130" s="157" t="s">
        <v>295</v>
      </c>
      <c r="J130" s="157" t="s">
        <v>337</v>
      </c>
      <c r="K130" s="157" t="s">
        <v>295</v>
      </c>
      <c r="L130" s="157">
        <v>4</v>
      </c>
    </row>
    <row r="131" spans="1:14" ht="15.75" thickTop="1">
      <c r="A131" s="11"/>
      <c r="B131" s="20"/>
      <c r="C131" s="116"/>
      <c r="D131" s="37"/>
      <c r="E131" s="116"/>
      <c r="F131" s="37"/>
      <c r="G131" s="116"/>
      <c r="H131" s="37"/>
      <c r="I131" s="116"/>
      <c r="J131" s="37"/>
      <c r="K131" s="116"/>
      <c r="L131" s="37"/>
    </row>
    <row r="132" spans="1:14">
      <c r="A132" s="11"/>
      <c r="B132" s="96" t="s">
        <v>851</v>
      </c>
      <c r="C132" s="30"/>
      <c r="D132" s="20"/>
      <c r="E132" s="30"/>
      <c r="F132" s="20"/>
      <c r="G132" s="30"/>
      <c r="H132" s="20"/>
      <c r="I132" s="30"/>
      <c r="J132" s="20"/>
      <c r="K132" s="30"/>
      <c r="L132" s="20"/>
    </row>
    <row r="133" spans="1:14" ht="15.75" thickBot="1">
      <c r="A133" s="11"/>
      <c r="B133" s="96" t="s">
        <v>850</v>
      </c>
      <c r="C133" s="155" t="s">
        <v>295</v>
      </c>
      <c r="D133" s="155" t="s">
        <v>337</v>
      </c>
      <c r="E133" s="155" t="s">
        <v>295</v>
      </c>
      <c r="F133" s="155">
        <v>1</v>
      </c>
      <c r="G133" s="155" t="s">
        <v>295</v>
      </c>
      <c r="H133" s="155" t="s">
        <v>337</v>
      </c>
      <c r="I133" s="155" t="s">
        <v>295</v>
      </c>
      <c r="J133" s="155" t="s">
        <v>337</v>
      </c>
      <c r="K133" s="155" t="s">
        <v>295</v>
      </c>
      <c r="L133" s="155">
        <v>1</v>
      </c>
    </row>
    <row r="134" spans="1:14" ht="15.75" thickBot="1">
      <c r="A134" s="11"/>
      <c r="B134" s="156" t="s">
        <v>336</v>
      </c>
      <c r="C134" s="157" t="s">
        <v>295</v>
      </c>
      <c r="D134" s="157" t="s">
        <v>337</v>
      </c>
      <c r="E134" s="157" t="s">
        <v>295</v>
      </c>
      <c r="F134" s="157">
        <v>1</v>
      </c>
      <c r="G134" s="157" t="s">
        <v>295</v>
      </c>
      <c r="H134" s="157" t="s">
        <v>337</v>
      </c>
      <c r="I134" s="157" t="s">
        <v>295</v>
      </c>
      <c r="J134" s="157" t="s">
        <v>337</v>
      </c>
      <c r="K134" s="157" t="s">
        <v>295</v>
      </c>
      <c r="L134" s="157">
        <v>1</v>
      </c>
    </row>
    <row r="135" spans="1:14" ht="15.75" thickTop="1">
      <c r="A135" s="11"/>
      <c r="B135" s="10"/>
      <c r="C135" s="10"/>
      <c r="D135" s="10"/>
      <c r="E135" s="10"/>
      <c r="F135" s="10"/>
      <c r="G135" s="10"/>
      <c r="H135" s="10"/>
      <c r="I135" s="10"/>
      <c r="J135" s="10"/>
      <c r="K135" s="10"/>
      <c r="L135" s="10"/>
      <c r="M135" s="10"/>
      <c r="N135" s="10"/>
    </row>
    <row r="136" spans="1:14" ht="15" customHeight="1">
      <c r="A136" s="11"/>
      <c r="B136" s="49" t="s">
        <v>859</v>
      </c>
      <c r="C136" s="49"/>
      <c r="D136" s="49"/>
      <c r="E136" s="49"/>
      <c r="F136" s="49"/>
      <c r="G136" s="49"/>
      <c r="H136" s="49"/>
      <c r="I136" s="49"/>
      <c r="J136" s="49"/>
      <c r="K136" s="49"/>
      <c r="L136" s="49"/>
      <c r="M136" s="49"/>
      <c r="N136" s="49"/>
    </row>
    <row r="137" spans="1:14">
      <c r="A137" s="11"/>
      <c r="B137" s="48" t="s">
        <v>860</v>
      </c>
      <c r="C137" s="48"/>
      <c r="D137" s="48"/>
      <c r="E137" s="48"/>
      <c r="F137" s="48"/>
      <c r="G137" s="48"/>
      <c r="H137" s="48"/>
      <c r="I137" s="48"/>
      <c r="J137" s="48"/>
      <c r="K137" s="48"/>
      <c r="L137" s="48"/>
      <c r="M137" s="48"/>
      <c r="N137" s="48"/>
    </row>
    <row r="138" spans="1:14" ht="15.75" thickBot="1">
      <c r="A138" s="11"/>
      <c r="B138" s="10"/>
      <c r="C138" s="10"/>
      <c r="D138" s="10"/>
      <c r="E138" s="10"/>
      <c r="F138" s="10"/>
      <c r="G138" s="10"/>
      <c r="H138" s="10"/>
      <c r="I138" s="10"/>
      <c r="J138" s="10"/>
      <c r="K138" s="10"/>
      <c r="L138" s="10"/>
      <c r="M138" s="10"/>
      <c r="N138" s="10"/>
    </row>
    <row r="139" spans="1:14">
      <c r="A139" s="11"/>
      <c r="B139" s="68" t="s">
        <v>861</v>
      </c>
      <c r="C139" s="68"/>
      <c r="D139" s="68"/>
      <c r="E139" s="68"/>
      <c r="F139" s="68"/>
    </row>
    <row r="140" spans="1:14">
      <c r="A140" s="11"/>
      <c r="B140" s="69" t="s">
        <v>291</v>
      </c>
      <c r="C140" s="69"/>
      <c r="D140" s="69"/>
      <c r="E140" s="69"/>
      <c r="F140" s="69"/>
    </row>
    <row r="141" spans="1:14" ht="15.75" thickBot="1">
      <c r="A141" s="11"/>
      <c r="B141" s="20"/>
      <c r="C141" s="41" t="s">
        <v>360</v>
      </c>
      <c r="D141" s="41"/>
      <c r="E141" s="41"/>
      <c r="F141" s="41"/>
    </row>
    <row r="142" spans="1:14" ht="15.75" thickBot="1">
      <c r="A142" s="11"/>
      <c r="B142" s="51"/>
      <c r="C142" s="84">
        <v>2013</v>
      </c>
      <c r="D142" s="84"/>
      <c r="E142" s="84">
        <v>2012</v>
      </c>
      <c r="F142" s="84"/>
    </row>
    <row r="143" spans="1:14">
      <c r="A143" s="11"/>
      <c r="B143" s="27" t="s">
        <v>862</v>
      </c>
      <c r="C143" s="29" t="s">
        <v>295</v>
      </c>
      <c r="D143" s="29">
        <v>47</v>
      </c>
      <c r="E143" s="29" t="s">
        <v>295</v>
      </c>
      <c r="F143" s="29">
        <v>13</v>
      </c>
    </row>
    <row r="144" spans="1:14">
      <c r="A144" s="11"/>
      <c r="B144" s="26" t="s">
        <v>863</v>
      </c>
      <c r="C144" s="30"/>
      <c r="D144" s="31">
        <v>1</v>
      </c>
      <c r="E144" s="30"/>
      <c r="F144" s="31">
        <v>16</v>
      </c>
    </row>
    <row r="145" spans="1:6">
      <c r="A145" s="11"/>
      <c r="B145" s="26" t="s">
        <v>864</v>
      </c>
      <c r="C145" s="30"/>
      <c r="D145" s="31">
        <v>15</v>
      </c>
      <c r="E145" s="30"/>
      <c r="F145" s="31">
        <v>17</v>
      </c>
    </row>
    <row r="146" spans="1:6" ht="15.75" thickBot="1">
      <c r="A146" s="11"/>
      <c r="B146" s="26" t="s">
        <v>865</v>
      </c>
      <c r="C146" s="32"/>
      <c r="D146" s="33">
        <v>-6</v>
      </c>
      <c r="E146" s="32"/>
      <c r="F146" s="33">
        <v>-23</v>
      </c>
    </row>
    <row r="147" spans="1:6" ht="15.75" thickBot="1">
      <c r="A147" s="11"/>
      <c r="B147" s="26" t="s">
        <v>866</v>
      </c>
      <c r="C147" s="36" t="s">
        <v>295</v>
      </c>
      <c r="D147" s="36">
        <v>57</v>
      </c>
      <c r="E147" s="36" t="s">
        <v>295</v>
      </c>
      <c r="F147" s="36">
        <v>23</v>
      </c>
    </row>
    <row r="148" spans="1:6" ht="25.5" thickTop="1">
      <c r="A148" s="11"/>
      <c r="B148" s="26" t="s">
        <v>867</v>
      </c>
      <c r="C148" s="116"/>
      <c r="D148" s="37"/>
      <c r="E148" s="116"/>
      <c r="F148" s="37"/>
    </row>
    <row r="149" spans="1:6" ht="15.75" thickBot="1">
      <c r="A149" s="11"/>
      <c r="B149" s="34" t="s">
        <v>868</v>
      </c>
      <c r="C149" s="64" t="s">
        <v>295</v>
      </c>
      <c r="D149" s="64">
        <v>2</v>
      </c>
      <c r="E149" s="64" t="s">
        <v>295</v>
      </c>
      <c r="F149" s="64" t="s">
        <v>337</v>
      </c>
    </row>
    <row r="150" spans="1:6" ht="15.75" thickTop="1">
      <c r="A150" s="11"/>
      <c r="B150" s="93" t="s">
        <v>861</v>
      </c>
      <c r="C150" s="93"/>
      <c r="D150" s="93"/>
      <c r="E150" s="93"/>
      <c r="F150" s="93"/>
    </row>
    <row r="151" spans="1:6">
      <c r="A151" s="11"/>
      <c r="B151" s="69" t="s">
        <v>291</v>
      </c>
      <c r="C151" s="69"/>
      <c r="D151" s="69"/>
      <c r="E151" s="69"/>
      <c r="F151" s="69"/>
    </row>
    <row r="152" spans="1:6" ht="15.75" thickBot="1">
      <c r="A152" s="11"/>
      <c r="B152" s="20"/>
      <c r="C152" s="41" t="s">
        <v>361</v>
      </c>
      <c r="D152" s="41"/>
      <c r="E152" s="41"/>
      <c r="F152" s="41"/>
    </row>
    <row r="153" spans="1:6" ht="15.75" thickBot="1">
      <c r="A153" s="11"/>
      <c r="B153" s="51"/>
      <c r="C153" s="84">
        <v>2013</v>
      </c>
      <c r="D153" s="84"/>
      <c r="E153" s="84">
        <v>2012</v>
      </c>
      <c r="F153" s="84"/>
    </row>
    <row r="154" spans="1:6">
      <c r="A154" s="11"/>
      <c r="B154" s="27" t="s">
        <v>869</v>
      </c>
      <c r="C154" s="29" t="s">
        <v>295</v>
      </c>
      <c r="D154" s="29">
        <v>61</v>
      </c>
      <c r="E154" s="29" t="s">
        <v>295</v>
      </c>
      <c r="F154" s="29">
        <v>23</v>
      </c>
    </row>
    <row r="155" spans="1:6">
      <c r="A155" s="11"/>
      <c r="B155" s="26" t="s">
        <v>870</v>
      </c>
      <c r="C155" s="30"/>
      <c r="D155" s="31">
        <v>-2</v>
      </c>
      <c r="E155" s="30"/>
      <c r="F155" s="31">
        <v>23</v>
      </c>
    </row>
    <row r="156" spans="1:6">
      <c r="A156" s="11"/>
      <c r="B156" s="26" t="s">
        <v>864</v>
      </c>
      <c r="C156" s="30"/>
      <c r="D156" s="31">
        <v>15</v>
      </c>
      <c r="E156" s="30"/>
      <c r="F156" s="31">
        <v>18</v>
      </c>
    </row>
    <row r="157" spans="1:6" ht="15.75" thickBot="1">
      <c r="A157" s="11"/>
      <c r="B157" s="26" t="s">
        <v>865</v>
      </c>
      <c r="C157" s="32"/>
      <c r="D157" s="33">
        <v>-17</v>
      </c>
      <c r="E157" s="32"/>
      <c r="F157" s="33">
        <v>-41</v>
      </c>
    </row>
    <row r="158" spans="1:6" ht="15.75" thickBot="1">
      <c r="A158" s="11"/>
      <c r="B158" s="26" t="s">
        <v>866</v>
      </c>
      <c r="C158" s="36" t="s">
        <v>295</v>
      </c>
      <c r="D158" s="36">
        <v>57</v>
      </c>
      <c r="E158" s="36" t="s">
        <v>295</v>
      </c>
      <c r="F158" s="36">
        <v>23</v>
      </c>
    </row>
    <row r="159" spans="1:6" ht="25.5" thickTop="1">
      <c r="A159" s="11"/>
      <c r="B159" s="26" t="s">
        <v>867</v>
      </c>
      <c r="C159" s="116"/>
      <c r="D159" s="116"/>
      <c r="E159" s="116"/>
      <c r="F159" s="37"/>
    </row>
    <row r="160" spans="1:6" ht="15.75" thickBot="1">
      <c r="A160" s="11"/>
      <c r="B160" s="34" t="s">
        <v>868</v>
      </c>
      <c r="C160" s="64" t="s">
        <v>295</v>
      </c>
      <c r="D160" s="64">
        <v>1</v>
      </c>
      <c r="E160" s="64" t="s">
        <v>295</v>
      </c>
      <c r="F160" s="64" t="s">
        <v>337</v>
      </c>
    </row>
    <row r="161" spans="1:14" ht="25.5" customHeight="1" thickTop="1">
      <c r="A161" s="11"/>
      <c r="B161" s="48" t="s">
        <v>871</v>
      </c>
      <c r="C161" s="48"/>
      <c r="D161" s="48"/>
      <c r="E161" s="48"/>
      <c r="F161" s="48"/>
      <c r="G161" s="48"/>
      <c r="H161" s="48"/>
      <c r="I161" s="48"/>
      <c r="J161" s="48"/>
      <c r="K161" s="48"/>
      <c r="L161" s="48"/>
      <c r="M161" s="48"/>
      <c r="N161" s="48"/>
    </row>
    <row r="162" spans="1:14" ht="51" customHeight="1">
      <c r="A162" s="11"/>
      <c r="B162" s="48" t="s">
        <v>872</v>
      </c>
      <c r="C162" s="48"/>
      <c r="D162" s="48"/>
      <c r="E162" s="48"/>
      <c r="F162" s="48"/>
      <c r="G162" s="48"/>
      <c r="H162" s="48"/>
      <c r="I162" s="48"/>
      <c r="J162" s="48"/>
      <c r="K162" s="48"/>
      <c r="L162" s="48"/>
      <c r="M162" s="48"/>
      <c r="N162" s="48"/>
    </row>
    <row r="163" spans="1:14" ht="15" customHeight="1">
      <c r="A163" s="11"/>
      <c r="B163" s="49" t="s">
        <v>873</v>
      </c>
      <c r="C163" s="49"/>
      <c r="D163" s="49"/>
      <c r="E163" s="49"/>
      <c r="F163" s="49"/>
      <c r="G163" s="49"/>
      <c r="H163" s="49"/>
      <c r="I163" s="49"/>
      <c r="J163" s="49"/>
      <c r="K163" s="49"/>
      <c r="L163" s="49"/>
      <c r="M163" s="49"/>
      <c r="N163" s="49"/>
    </row>
    <row r="164" spans="1:14" ht="25.5" customHeight="1">
      <c r="A164" s="11"/>
      <c r="B164" s="48" t="s">
        <v>874</v>
      </c>
      <c r="C164" s="48"/>
      <c r="D164" s="48"/>
      <c r="E164" s="48"/>
      <c r="F164" s="48"/>
      <c r="G164" s="48"/>
      <c r="H164" s="48"/>
      <c r="I164" s="48"/>
      <c r="J164" s="48"/>
      <c r="K164" s="48"/>
      <c r="L164" s="48"/>
      <c r="M164" s="48"/>
      <c r="N164" s="48"/>
    </row>
    <row r="165" spans="1:14" ht="15.75" thickBot="1">
      <c r="A165" s="11"/>
      <c r="B165" s="171"/>
      <c r="C165" s="171"/>
      <c r="D165" s="171"/>
      <c r="E165" s="171"/>
      <c r="F165" s="171"/>
      <c r="G165" s="171"/>
      <c r="H165" s="171"/>
      <c r="I165" s="171"/>
      <c r="J165" s="171"/>
      <c r="K165" s="171"/>
      <c r="L165" s="171"/>
      <c r="M165" s="171"/>
      <c r="N165" s="171"/>
    </row>
    <row r="166" spans="1:14">
      <c r="A166" s="11"/>
      <c r="B166" s="68" t="s">
        <v>875</v>
      </c>
      <c r="C166" s="68"/>
      <c r="D166" s="68"/>
      <c r="E166" s="68"/>
      <c r="F166" s="68"/>
      <c r="G166" s="68"/>
      <c r="H166" s="68"/>
      <c r="I166" s="68"/>
      <c r="J166" s="68"/>
      <c r="K166" s="68"/>
      <c r="L166" s="68"/>
      <c r="M166" s="68"/>
      <c r="N166" s="68"/>
    </row>
    <row r="167" spans="1:14">
      <c r="A167" s="11"/>
      <c r="B167" s="69" t="s">
        <v>291</v>
      </c>
      <c r="C167" s="69"/>
      <c r="D167" s="69"/>
      <c r="E167" s="69"/>
      <c r="F167" s="69"/>
      <c r="G167" s="69"/>
      <c r="H167" s="69"/>
      <c r="I167" s="69"/>
      <c r="J167" s="69"/>
      <c r="K167" s="69"/>
      <c r="L167" s="69"/>
      <c r="M167" s="69"/>
      <c r="N167" s="69"/>
    </row>
    <row r="168" spans="1:14" ht="15.75" thickBot="1">
      <c r="A168" s="11"/>
      <c r="B168" s="20"/>
      <c r="C168" s="20"/>
      <c r="D168" s="153">
        <v>41547</v>
      </c>
      <c r="E168" s="153"/>
      <c r="F168" s="153"/>
      <c r="G168" s="153"/>
      <c r="H168" s="153"/>
      <c r="I168" s="153"/>
      <c r="J168" s="153"/>
      <c r="K168" s="153"/>
      <c r="L168" s="153"/>
      <c r="M168" s="153"/>
      <c r="N168" s="153"/>
    </row>
    <row r="169" spans="1:14" ht="15.75" thickBot="1">
      <c r="A169" s="11"/>
      <c r="B169" s="20"/>
      <c r="C169" s="20"/>
      <c r="D169" s="111" t="s">
        <v>876</v>
      </c>
      <c r="E169" s="111"/>
      <c r="F169" s="98"/>
      <c r="G169" s="84" t="s">
        <v>877</v>
      </c>
      <c r="H169" s="84"/>
      <c r="I169" s="84"/>
      <c r="J169" s="84"/>
      <c r="K169" s="84"/>
      <c r="L169" s="84"/>
      <c r="M169" s="84"/>
      <c r="N169" s="84"/>
    </row>
    <row r="170" spans="1:14" ht="15.75" thickBot="1">
      <c r="A170" s="11"/>
      <c r="B170" s="51"/>
      <c r="C170" s="51"/>
      <c r="D170" s="41" t="s">
        <v>878</v>
      </c>
      <c r="E170" s="41"/>
      <c r="F170" s="85"/>
      <c r="G170" s="84" t="s">
        <v>836</v>
      </c>
      <c r="H170" s="84"/>
      <c r="I170" s="84" t="s">
        <v>837</v>
      </c>
      <c r="J170" s="84"/>
      <c r="K170" s="84" t="s">
        <v>838</v>
      </c>
      <c r="L170" s="84"/>
      <c r="M170" s="84" t="s">
        <v>336</v>
      </c>
      <c r="N170" s="84"/>
    </row>
    <row r="171" spans="1:14">
      <c r="A171" s="11"/>
      <c r="B171" s="113" t="s">
        <v>448</v>
      </c>
      <c r="C171" s="113"/>
      <c r="D171" s="52"/>
      <c r="E171" s="52"/>
      <c r="F171" s="52"/>
      <c r="G171" s="52"/>
      <c r="H171" s="52"/>
      <c r="I171" s="52"/>
      <c r="J171" s="52"/>
      <c r="K171" s="52"/>
      <c r="L171" s="52"/>
      <c r="M171" s="52"/>
      <c r="N171" s="52"/>
    </row>
    <row r="172" spans="1:14">
      <c r="A172" s="11"/>
      <c r="B172" s="43" t="s">
        <v>879</v>
      </c>
      <c r="C172" s="43"/>
      <c r="D172" s="31" t="s">
        <v>295</v>
      </c>
      <c r="E172" s="95">
        <v>11750</v>
      </c>
      <c r="F172" s="20"/>
      <c r="G172" s="31" t="s">
        <v>295</v>
      </c>
      <c r="H172" s="31" t="s">
        <v>337</v>
      </c>
      <c r="I172" s="31" t="s">
        <v>295</v>
      </c>
      <c r="J172" s="95">
        <v>11818</v>
      </c>
      <c r="K172" s="31" t="s">
        <v>295</v>
      </c>
      <c r="L172" s="31">
        <v>745</v>
      </c>
      <c r="M172" s="31" t="s">
        <v>295</v>
      </c>
      <c r="N172" s="95">
        <v>12563</v>
      </c>
    </row>
    <row r="173" spans="1:14" ht="15.75" thickBot="1">
      <c r="A173" s="11"/>
      <c r="B173" s="44" t="s">
        <v>880</v>
      </c>
      <c r="C173" s="44"/>
      <c r="D173" s="63"/>
      <c r="E173" s="64">
        <v>20</v>
      </c>
      <c r="F173" s="62"/>
      <c r="G173" s="63"/>
      <c r="H173" s="64" t="s">
        <v>337</v>
      </c>
      <c r="I173" s="63"/>
      <c r="J173" s="64">
        <v>21</v>
      </c>
      <c r="K173" s="63"/>
      <c r="L173" s="64" t="s">
        <v>337</v>
      </c>
      <c r="M173" s="63"/>
      <c r="N173" s="64">
        <v>21</v>
      </c>
    </row>
    <row r="174" spans="1:14" ht="15.75" thickTop="1">
      <c r="A174" s="11"/>
      <c r="B174" s="114" t="s">
        <v>453</v>
      </c>
      <c r="C174" s="114"/>
      <c r="D174" s="168"/>
      <c r="E174" s="140"/>
      <c r="F174" s="140"/>
      <c r="G174" s="168"/>
      <c r="H174" s="140"/>
      <c r="I174" s="168"/>
      <c r="J174" s="140"/>
      <c r="K174" s="168"/>
      <c r="L174" s="140"/>
      <c r="M174" s="168"/>
      <c r="N174" s="140"/>
    </row>
    <row r="175" spans="1:14" ht="15.75" thickBot="1">
      <c r="A175" s="11"/>
      <c r="B175" s="44" t="s">
        <v>881</v>
      </c>
      <c r="C175" s="44"/>
      <c r="D175" s="64" t="s">
        <v>295</v>
      </c>
      <c r="E175" s="169">
        <v>4402</v>
      </c>
      <c r="F175" s="62"/>
      <c r="G175" s="64" t="s">
        <v>295</v>
      </c>
      <c r="H175" s="64" t="s">
        <v>337</v>
      </c>
      <c r="I175" s="64" t="s">
        <v>295</v>
      </c>
      <c r="J175" s="169">
        <v>4325</v>
      </c>
      <c r="K175" s="64" t="s">
        <v>295</v>
      </c>
      <c r="L175" s="64">
        <v>337</v>
      </c>
      <c r="M175" s="64" t="s">
        <v>295</v>
      </c>
      <c r="N175" s="169">
        <v>4662</v>
      </c>
    </row>
    <row r="176" spans="1:14" ht="15.75" thickTop="1">
      <c r="A176" s="11"/>
      <c r="B176" s="114" t="s">
        <v>455</v>
      </c>
      <c r="C176" s="114"/>
      <c r="D176" s="168"/>
      <c r="E176" s="140"/>
      <c r="F176" s="140"/>
      <c r="G176" s="168"/>
      <c r="H176" s="140"/>
      <c r="I176" s="168"/>
      <c r="J176" s="140"/>
      <c r="K176" s="168"/>
      <c r="L176" s="140"/>
      <c r="M176" s="168"/>
      <c r="N176" s="140"/>
    </row>
    <row r="177" spans="1:14">
      <c r="A177" s="11"/>
      <c r="B177" s="43" t="s">
        <v>882</v>
      </c>
      <c r="C177" s="43"/>
      <c r="D177" s="31" t="s">
        <v>295</v>
      </c>
      <c r="E177" s="95">
        <v>1413</v>
      </c>
      <c r="F177" s="20"/>
      <c r="G177" s="31" t="s">
        <v>295</v>
      </c>
      <c r="H177" s="31" t="s">
        <v>337</v>
      </c>
      <c r="I177" s="31" t="s">
        <v>295</v>
      </c>
      <c r="J177" s="95">
        <v>1504</v>
      </c>
      <c r="K177" s="31" t="s">
        <v>295</v>
      </c>
      <c r="L177" s="31" t="s">
        <v>337</v>
      </c>
      <c r="M177" s="31" t="s">
        <v>295</v>
      </c>
      <c r="N177" s="95">
        <v>1504</v>
      </c>
    </row>
    <row r="178" spans="1:14" ht="15.75" thickBot="1">
      <c r="A178" s="11"/>
      <c r="B178" s="44" t="s">
        <v>84</v>
      </c>
      <c r="C178" s="44"/>
      <c r="D178" s="63"/>
      <c r="E178" s="64">
        <v>22</v>
      </c>
      <c r="F178" s="62"/>
      <c r="G178" s="63"/>
      <c r="H178" s="64" t="s">
        <v>337</v>
      </c>
      <c r="I178" s="63"/>
      <c r="J178" s="64">
        <v>23</v>
      </c>
      <c r="K178" s="63"/>
      <c r="L178" s="64" t="s">
        <v>337</v>
      </c>
      <c r="M178" s="63"/>
      <c r="N178" s="64">
        <v>23</v>
      </c>
    </row>
    <row r="179" spans="1:14" ht="15.75" thickTop="1">
      <c r="A179" s="11"/>
      <c r="B179" s="140"/>
      <c r="C179" s="140"/>
      <c r="D179" s="168"/>
      <c r="E179" s="140"/>
      <c r="F179" s="140"/>
      <c r="G179" s="168"/>
      <c r="H179" s="140"/>
      <c r="I179" s="168"/>
      <c r="J179" s="140"/>
      <c r="K179" s="168"/>
      <c r="L179" s="140"/>
      <c r="M179" s="140"/>
      <c r="N179" s="140"/>
    </row>
    <row r="180" spans="1:14" ht="15.75" thickBot="1">
      <c r="A180" s="11"/>
      <c r="B180" s="20"/>
      <c r="C180" s="20"/>
      <c r="D180" s="153">
        <v>41274</v>
      </c>
      <c r="E180" s="153"/>
      <c r="F180" s="153"/>
      <c r="G180" s="153"/>
      <c r="H180" s="153"/>
      <c r="I180" s="153"/>
      <c r="J180" s="153"/>
      <c r="K180" s="153"/>
      <c r="L180" s="153"/>
      <c r="M180" s="153"/>
      <c r="N180" s="153"/>
    </row>
    <row r="181" spans="1:14" ht="15.75" thickBot="1">
      <c r="A181" s="11"/>
      <c r="B181" s="20"/>
      <c r="C181" s="20"/>
      <c r="D181" s="111" t="s">
        <v>876</v>
      </c>
      <c r="E181" s="111"/>
      <c r="F181" s="98"/>
      <c r="G181" s="84" t="s">
        <v>877</v>
      </c>
      <c r="H181" s="84"/>
      <c r="I181" s="84"/>
      <c r="J181" s="84"/>
      <c r="K181" s="84"/>
      <c r="L181" s="84"/>
      <c r="M181" s="84"/>
      <c r="N181" s="84"/>
    </row>
    <row r="182" spans="1:14" ht="15.75" thickBot="1">
      <c r="A182" s="11"/>
      <c r="B182" s="51"/>
      <c r="C182" s="51"/>
      <c r="D182" s="41" t="s">
        <v>878</v>
      </c>
      <c r="E182" s="41"/>
      <c r="F182" s="85"/>
      <c r="G182" s="84" t="s">
        <v>836</v>
      </c>
      <c r="H182" s="84"/>
      <c r="I182" s="84" t="s">
        <v>837</v>
      </c>
      <c r="J182" s="84"/>
      <c r="K182" s="84" t="s">
        <v>838</v>
      </c>
      <c r="L182" s="84"/>
      <c r="M182" s="84" t="s">
        <v>336</v>
      </c>
      <c r="N182" s="84"/>
    </row>
    <row r="183" spans="1:14">
      <c r="A183" s="11"/>
      <c r="B183" s="113" t="s">
        <v>448</v>
      </c>
      <c r="C183" s="113"/>
      <c r="D183" s="52"/>
      <c r="E183" s="52"/>
      <c r="F183" s="52"/>
      <c r="G183" s="52"/>
      <c r="H183" s="52"/>
      <c r="I183" s="52"/>
      <c r="J183" s="52"/>
      <c r="K183" s="52"/>
      <c r="L183" s="52"/>
      <c r="M183" s="52"/>
      <c r="N183" s="52"/>
    </row>
    <row r="184" spans="1:14">
      <c r="A184" s="11"/>
      <c r="B184" s="43" t="s">
        <v>883</v>
      </c>
      <c r="C184" s="43"/>
      <c r="D184" s="31" t="s">
        <v>295</v>
      </c>
      <c r="E184" s="31">
        <v>12</v>
      </c>
      <c r="F184" s="20"/>
      <c r="G184" s="31" t="s">
        <v>295</v>
      </c>
      <c r="H184" s="31" t="s">
        <v>337</v>
      </c>
      <c r="I184" s="31" t="s">
        <v>295</v>
      </c>
      <c r="J184" s="31" t="s">
        <v>337</v>
      </c>
      <c r="K184" s="31" t="s">
        <v>295</v>
      </c>
      <c r="L184" s="31">
        <v>36</v>
      </c>
      <c r="M184" s="31" t="s">
        <v>295</v>
      </c>
      <c r="N184" s="31">
        <v>36</v>
      </c>
    </row>
    <row r="185" spans="1:14">
      <c r="A185" s="11"/>
      <c r="B185" s="43" t="s">
        <v>879</v>
      </c>
      <c r="C185" s="43"/>
      <c r="D185" s="30"/>
      <c r="E185" s="95">
        <v>11873</v>
      </c>
      <c r="F185" s="20"/>
      <c r="G185" s="30"/>
      <c r="H185" s="31" t="s">
        <v>337</v>
      </c>
      <c r="I185" s="30"/>
      <c r="J185" s="95">
        <v>12287</v>
      </c>
      <c r="K185" s="30"/>
      <c r="L185" s="31">
        <v>956</v>
      </c>
      <c r="M185" s="30"/>
      <c r="N185" s="95">
        <v>13243</v>
      </c>
    </row>
    <row r="186" spans="1:14" ht="15.75" thickBot="1">
      <c r="A186" s="11"/>
      <c r="B186" s="44" t="s">
        <v>89</v>
      </c>
      <c r="C186" s="44"/>
      <c r="D186" s="63"/>
      <c r="E186" s="64">
        <v>99</v>
      </c>
      <c r="F186" s="62"/>
      <c r="G186" s="63"/>
      <c r="H186" s="64" t="s">
        <v>337</v>
      </c>
      <c r="I186" s="63"/>
      <c r="J186" s="64">
        <v>107</v>
      </c>
      <c r="K186" s="63"/>
      <c r="L186" s="64" t="s">
        <v>337</v>
      </c>
      <c r="M186" s="63"/>
      <c r="N186" s="64">
        <v>107</v>
      </c>
    </row>
    <row r="187" spans="1:14" ht="15.75" thickTop="1">
      <c r="A187" s="11"/>
      <c r="B187" s="114" t="s">
        <v>453</v>
      </c>
      <c r="C187" s="114"/>
      <c r="D187" s="168"/>
      <c r="E187" s="140"/>
      <c r="F187" s="140"/>
      <c r="G187" s="168"/>
      <c r="H187" s="140"/>
      <c r="I187" s="168"/>
      <c r="J187" s="140"/>
      <c r="K187" s="168"/>
      <c r="L187" s="140"/>
      <c r="M187" s="168"/>
      <c r="N187" s="140"/>
    </row>
    <row r="188" spans="1:14">
      <c r="A188" s="11"/>
      <c r="B188" s="43" t="s">
        <v>881</v>
      </c>
      <c r="C188" s="43"/>
      <c r="D188" s="31" t="s">
        <v>295</v>
      </c>
      <c r="E188" s="95">
        <v>4135</v>
      </c>
      <c r="F188" s="20"/>
      <c r="G188" s="31" t="s">
        <v>295</v>
      </c>
      <c r="H188" s="31" t="s">
        <v>337</v>
      </c>
      <c r="I188" s="31" t="s">
        <v>295</v>
      </c>
      <c r="J188" s="95">
        <v>4243</v>
      </c>
      <c r="K188" s="31" t="s">
        <v>295</v>
      </c>
      <c r="L188" s="31">
        <v>345</v>
      </c>
      <c r="M188" s="31" t="s">
        <v>295</v>
      </c>
      <c r="N188" s="95">
        <v>4588</v>
      </c>
    </row>
    <row r="189" spans="1:14" ht="15.75" thickBot="1">
      <c r="A189" s="11"/>
      <c r="B189" s="44" t="s">
        <v>884</v>
      </c>
      <c r="C189" s="44"/>
      <c r="D189" s="63"/>
      <c r="E189" s="64">
        <v>79</v>
      </c>
      <c r="F189" s="62"/>
      <c r="G189" s="63"/>
      <c r="H189" s="64" t="s">
        <v>337</v>
      </c>
      <c r="I189" s="63"/>
      <c r="J189" s="64">
        <v>85</v>
      </c>
      <c r="K189" s="63"/>
      <c r="L189" s="64" t="s">
        <v>337</v>
      </c>
      <c r="M189" s="63"/>
      <c r="N189" s="64">
        <v>85</v>
      </c>
    </row>
    <row r="190" spans="1:14" ht="15.75" thickTop="1">
      <c r="A190" s="11"/>
      <c r="B190" s="114" t="s">
        <v>455</v>
      </c>
      <c r="C190" s="114"/>
      <c r="D190" s="168"/>
      <c r="E190" s="140"/>
      <c r="F190" s="140"/>
      <c r="G190" s="168"/>
      <c r="H190" s="140"/>
      <c r="I190" s="168"/>
      <c r="J190" s="140"/>
      <c r="K190" s="168"/>
      <c r="L190" s="140"/>
      <c r="M190" s="168"/>
      <c r="N190" s="140"/>
    </row>
    <row r="191" spans="1:14">
      <c r="A191" s="11"/>
      <c r="B191" s="43" t="s">
        <v>882</v>
      </c>
      <c r="C191" s="43"/>
      <c r="D191" s="31" t="s">
        <v>295</v>
      </c>
      <c r="E191" s="95">
        <v>1413</v>
      </c>
      <c r="F191" s="20"/>
      <c r="G191" s="31" t="s">
        <v>295</v>
      </c>
      <c r="H191" s="31" t="s">
        <v>337</v>
      </c>
      <c r="I191" s="31" t="s">
        <v>295</v>
      </c>
      <c r="J191" s="95">
        <v>1599</v>
      </c>
      <c r="K191" s="31" t="s">
        <v>295</v>
      </c>
      <c r="L191" s="31" t="s">
        <v>337</v>
      </c>
      <c r="M191" s="31" t="s">
        <v>295</v>
      </c>
      <c r="N191" s="95">
        <v>1599</v>
      </c>
    </row>
    <row r="192" spans="1:14" ht="15.75" thickBot="1">
      <c r="A192" s="11"/>
      <c r="B192" s="44" t="s">
        <v>84</v>
      </c>
      <c r="C192" s="44"/>
      <c r="D192" s="63"/>
      <c r="E192" s="64">
        <v>22</v>
      </c>
      <c r="F192" s="62"/>
      <c r="G192" s="63"/>
      <c r="H192" s="64" t="s">
        <v>337</v>
      </c>
      <c r="I192" s="63"/>
      <c r="J192" s="64">
        <v>24</v>
      </c>
      <c r="K192" s="63"/>
      <c r="L192" s="64" t="s">
        <v>337</v>
      </c>
      <c r="M192" s="63"/>
      <c r="N192" s="64">
        <v>24</v>
      </c>
    </row>
    <row r="193" spans="1:14" ht="22.5" customHeight="1" thickTop="1">
      <c r="A193" s="11"/>
      <c r="B193" s="170">
        <v>-1</v>
      </c>
      <c r="C193" s="45" t="s">
        <v>885</v>
      </c>
      <c r="D193" s="45"/>
      <c r="E193" s="45"/>
      <c r="F193" s="45"/>
      <c r="G193" s="45"/>
      <c r="H193" s="45"/>
      <c r="I193" s="45"/>
      <c r="J193" s="45"/>
      <c r="K193" s="45"/>
      <c r="L193" s="45"/>
      <c r="M193" s="45"/>
      <c r="N193" s="45"/>
    </row>
    <row r="194" spans="1:14">
      <c r="A194" s="11"/>
      <c r="B194" s="139">
        <v>-2</v>
      </c>
      <c r="C194" s="91" t="s">
        <v>886</v>
      </c>
      <c r="D194" s="91"/>
      <c r="E194" s="91"/>
      <c r="F194" s="91"/>
      <c r="G194" s="91"/>
      <c r="H194" s="91"/>
      <c r="I194" s="91"/>
      <c r="J194" s="91"/>
      <c r="K194" s="91"/>
      <c r="L194" s="91"/>
      <c r="M194" s="91"/>
      <c r="N194" s="91"/>
    </row>
    <row r="195" spans="1:14">
      <c r="A195" s="11"/>
      <c r="B195" s="139">
        <v>-3</v>
      </c>
      <c r="C195" s="91" t="s">
        <v>887</v>
      </c>
      <c r="D195" s="91"/>
      <c r="E195" s="91"/>
      <c r="F195" s="91"/>
      <c r="G195" s="91"/>
      <c r="H195" s="91"/>
      <c r="I195" s="91"/>
      <c r="J195" s="91"/>
      <c r="K195" s="91"/>
      <c r="L195" s="91"/>
      <c r="M195" s="91"/>
      <c r="N195" s="91"/>
    </row>
    <row r="196" spans="1:14">
      <c r="A196" s="11"/>
      <c r="B196" s="139">
        <v>-4</v>
      </c>
      <c r="C196" s="91" t="s">
        <v>888</v>
      </c>
      <c r="D196" s="91"/>
      <c r="E196" s="91"/>
      <c r="F196" s="91"/>
      <c r="G196" s="91"/>
      <c r="H196" s="91"/>
      <c r="I196" s="91"/>
      <c r="J196" s="91"/>
      <c r="K196" s="91"/>
      <c r="L196" s="91"/>
      <c r="M196" s="91"/>
      <c r="N196" s="91"/>
    </row>
    <row r="197" spans="1:14">
      <c r="A197" s="11"/>
      <c r="B197" s="139">
        <v>-5</v>
      </c>
      <c r="C197" s="91" t="s">
        <v>889</v>
      </c>
      <c r="D197" s="91"/>
      <c r="E197" s="91"/>
      <c r="F197" s="91"/>
      <c r="G197" s="91"/>
      <c r="H197" s="91"/>
      <c r="I197" s="91"/>
      <c r="J197" s="91"/>
      <c r="K197" s="91"/>
      <c r="L197" s="91"/>
      <c r="M197" s="91"/>
      <c r="N197" s="91"/>
    </row>
    <row r="198" spans="1:14" ht="25.5" customHeight="1">
      <c r="A198" s="11"/>
      <c r="B198" s="48" t="s">
        <v>890</v>
      </c>
      <c r="C198" s="48"/>
      <c r="D198" s="48"/>
      <c r="E198" s="48"/>
      <c r="F198" s="48"/>
      <c r="G198" s="48"/>
      <c r="H198" s="48"/>
      <c r="I198" s="48"/>
      <c r="J198" s="48"/>
      <c r="K198" s="48"/>
      <c r="L198" s="48"/>
      <c r="M198" s="48"/>
      <c r="N198" s="48"/>
    </row>
    <row r="199" spans="1:14">
      <c r="A199" s="11"/>
      <c r="B199" s="48" t="s">
        <v>891</v>
      </c>
      <c r="C199" s="48"/>
      <c r="D199" s="48"/>
      <c r="E199" s="48"/>
      <c r="F199" s="48"/>
      <c r="G199" s="48"/>
      <c r="H199" s="48"/>
      <c r="I199" s="48"/>
      <c r="J199" s="48"/>
      <c r="K199" s="48"/>
      <c r="L199" s="48"/>
      <c r="M199" s="48"/>
      <c r="N199" s="48"/>
    </row>
    <row r="200" spans="1:14" ht="15" customHeight="1">
      <c r="A200" s="11"/>
      <c r="B200" s="49" t="s">
        <v>892</v>
      </c>
      <c r="C200" s="49"/>
      <c r="D200" s="49"/>
      <c r="E200" s="49"/>
      <c r="F200" s="49"/>
      <c r="G200" s="49"/>
      <c r="H200" s="49"/>
      <c r="I200" s="49"/>
      <c r="J200" s="49"/>
      <c r="K200" s="49"/>
      <c r="L200" s="49"/>
      <c r="M200" s="49"/>
      <c r="N200" s="49"/>
    </row>
    <row r="201" spans="1:14" ht="15.75" thickBot="1">
      <c r="A201" s="11"/>
      <c r="B201" s="48" t="s">
        <v>893</v>
      </c>
      <c r="C201" s="48"/>
      <c r="D201" s="48"/>
      <c r="E201" s="48"/>
      <c r="F201" s="48"/>
      <c r="G201" s="48"/>
      <c r="H201" s="48"/>
      <c r="I201" s="48"/>
      <c r="J201" s="48"/>
      <c r="K201" s="48"/>
      <c r="L201" s="48"/>
      <c r="M201" s="48"/>
      <c r="N201" s="48"/>
    </row>
    <row r="202" spans="1:14">
      <c r="A202" s="11"/>
      <c r="B202" s="68" t="s">
        <v>894</v>
      </c>
      <c r="C202" s="68"/>
      <c r="D202" s="68"/>
      <c r="E202" s="68"/>
      <c r="F202" s="68"/>
      <c r="G202" s="68"/>
      <c r="H202" s="68"/>
      <c r="I202" s="68"/>
      <c r="J202" s="68"/>
      <c r="K202" s="68"/>
    </row>
    <row r="203" spans="1:14">
      <c r="A203" s="11"/>
      <c r="B203" s="69" t="s">
        <v>291</v>
      </c>
      <c r="C203" s="69"/>
      <c r="D203" s="69"/>
      <c r="E203" s="69"/>
      <c r="F203" s="69"/>
      <c r="G203" s="69"/>
      <c r="H203" s="69"/>
      <c r="I203" s="69"/>
      <c r="J203" s="69"/>
      <c r="K203" s="69"/>
    </row>
    <row r="204" spans="1:14">
      <c r="A204" s="11"/>
      <c r="B204" s="20"/>
      <c r="C204" s="20"/>
      <c r="D204" s="21"/>
      <c r="E204" s="21"/>
      <c r="F204" s="30"/>
      <c r="G204" s="24" t="s">
        <v>895</v>
      </c>
      <c r="H204" s="30"/>
      <c r="I204" s="24" t="s">
        <v>895</v>
      </c>
      <c r="J204" s="30"/>
      <c r="K204" s="24" t="s">
        <v>896</v>
      </c>
    </row>
    <row r="205" spans="1:14">
      <c r="A205" s="11"/>
      <c r="B205" s="20"/>
      <c r="C205" s="20"/>
      <c r="D205" s="21"/>
      <c r="E205" s="21"/>
      <c r="F205" s="30"/>
      <c r="G205" s="24" t="s">
        <v>897</v>
      </c>
      <c r="H205" s="30"/>
      <c r="I205" s="24" t="s">
        <v>897</v>
      </c>
      <c r="J205" s="30"/>
      <c r="K205" s="24" t="s">
        <v>898</v>
      </c>
    </row>
    <row r="206" spans="1:14" ht="15.75" thickBot="1">
      <c r="A206" s="11"/>
      <c r="B206" s="51"/>
      <c r="C206" s="51"/>
      <c r="D206" s="32"/>
      <c r="E206" s="25" t="s">
        <v>899</v>
      </c>
      <c r="F206" s="32"/>
      <c r="G206" s="25" t="s">
        <v>900</v>
      </c>
      <c r="H206" s="32"/>
      <c r="I206" s="25" t="s">
        <v>901</v>
      </c>
      <c r="J206" s="32"/>
      <c r="K206" s="25" t="s">
        <v>902</v>
      </c>
    </row>
    <row r="207" spans="1:14">
      <c r="A207" s="11"/>
      <c r="B207" s="160" t="s">
        <v>903</v>
      </c>
      <c r="C207" s="160"/>
      <c r="D207" s="28"/>
      <c r="E207" s="52"/>
      <c r="F207" s="28"/>
      <c r="G207" s="52"/>
      <c r="H207" s="28"/>
      <c r="I207" s="52"/>
      <c r="J207" s="28"/>
      <c r="K207" s="52"/>
    </row>
    <row r="208" spans="1:14">
      <c r="A208" s="11"/>
      <c r="B208" s="118" t="s">
        <v>843</v>
      </c>
      <c r="C208" s="118"/>
      <c r="D208" s="30"/>
      <c r="E208" s="20"/>
      <c r="F208" s="30"/>
      <c r="G208" s="20"/>
      <c r="H208" s="30"/>
      <c r="I208" s="20"/>
      <c r="J208" s="30"/>
      <c r="K208" s="20"/>
    </row>
    <row r="209" spans="1:11">
      <c r="A209" s="11"/>
      <c r="B209" s="118" t="s">
        <v>844</v>
      </c>
      <c r="C209" s="118"/>
      <c r="D209" s="30"/>
      <c r="E209" s="20"/>
      <c r="F209" s="30"/>
      <c r="G209" s="20"/>
      <c r="H209" s="30"/>
      <c r="I209" s="20"/>
      <c r="J209" s="30"/>
      <c r="K209" s="20"/>
    </row>
    <row r="210" spans="1:11">
      <c r="A210" s="11"/>
      <c r="B210" s="118" t="s">
        <v>904</v>
      </c>
      <c r="C210" s="118"/>
      <c r="D210" s="121" t="s">
        <v>295</v>
      </c>
      <c r="E210" s="121">
        <v>130</v>
      </c>
      <c r="F210" s="121" t="s">
        <v>295</v>
      </c>
      <c r="G210" s="121">
        <v>4</v>
      </c>
      <c r="H210" s="121" t="s">
        <v>295</v>
      </c>
      <c r="I210" s="121">
        <v>-1</v>
      </c>
      <c r="J210" s="121" t="s">
        <v>295</v>
      </c>
      <c r="K210" s="121">
        <v>133</v>
      </c>
    </row>
    <row r="211" spans="1:11">
      <c r="A211" s="11"/>
      <c r="B211" s="118" t="s">
        <v>905</v>
      </c>
      <c r="C211" s="118"/>
      <c r="D211" s="30"/>
      <c r="E211" s="121">
        <v>102</v>
      </c>
      <c r="F211" s="30"/>
      <c r="G211" s="121">
        <v>3</v>
      </c>
      <c r="H211" s="30"/>
      <c r="I211" s="121">
        <v>-1</v>
      </c>
      <c r="J211" s="30"/>
      <c r="K211" s="121">
        <v>104</v>
      </c>
    </row>
    <row r="212" spans="1:11" ht="15.75" thickBot="1">
      <c r="A212" s="11"/>
      <c r="B212" s="118" t="s">
        <v>906</v>
      </c>
      <c r="C212" s="118"/>
      <c r="D212" s="32"/>
      <c r="E212" s="155">
        <v>135</v>
      </c>
      <c r="F212" s="32"/>
      <c r="G212" s="155">
        <v>3</v>
      </c>
      <c r="H212" s="32"/>
      <c r="I212" s="155">
        <v>-4</v>
      </c>
      <c r="J212" s="32"/>
      <c r="K212" s="155">
        <v>134</v>
      </c>
    </row>
    <row r="213" spans="1:11">
      <c r="A213" s="11"/>
      <c r="B213" s="118" t="s">
        <v>848</v>
      </c>
      <c r="C213" s="118"/>
      <c r="D213" s="28"/>
      <c r="E213" s="165">
        <v>367</v>
      </c>
      <c r="F213" s="52"/>
      <c r="G213" s="165">
        <v>10</v>
      </c>
      <c r="H213" s="28"/>
      <c r="I213" s="165">
        <v>-6</v>
      </c>
      <c r="J213" s="28"/>
      <c r="K213" s="165">
        <v>371</v>
      </c>
    </row>
    <row r="214" spans="1:11">
      <c r="A214" s="11"/>
      <c r="B214" s="118" t="s">
        <v>842</v>
      </c>
      <c r="C214" s="118"/>
      <c r="D214" s="30"/>
      <c r="E214" s="121">
        <v>231</v>
      </c>
      <c r="F214" s="30"/>
      <c r="G214" s="121">
        <v>370</v>
      </c>
      <c r="H214" s="30"/>
      <c r="I214" s="121">
        <v>-2</v>
      </c>
      <c r="J214" s="30"/>
      <c r="K214" s="121">
        <v>599</v>
      </c>
    </row>
    <row r="215" spans="1:11" ht="15.75" thickBot="1">
      <c r="A215" s="11"/>
      <c r="B215" s="118" t="s">
        <v>27</v>
      </c>
      <c r="C215" s="118"/>
      <c r="D215" s="32"/>
      <c r="E215" s="155">
        <v>11</v>
      </c>
      <c r="F215" s="32"/>
      <c r="G215" s="155" t="s">
        <v>337</v>
      </c>
      <c r="H215" s="32"/>
      <c r="I215" s="155" t="s">
        <v>337</v>
      </c>
      <c r="J215" s="32"/>
      <c r="K215" s="155">
        <v>11</v>
      </c>
    </row>
    <row r="216" spans="1:11" ht="15.75" thickBot="1">
      <c r="A216" s="11"/>
      <c r="B216" s="161" t="s">
        <v>606</v>
      </c>
      <c r="C216" s="161"/>
      <c r="D216" s="157" t="s">
        <v>295</v>
      </c>
      <c r="E216" s="157">
        <v>609</v>
      </c>
      <c r="F216" s="157" t="s">
        <v>295</v>
      </c>
      <c r="G216" s="157">
        <v>380</v>
      </c>
      <c r="H216" s="157" t="s">
        <v>295</v>
      </c>
      <c r="I216" s="157">
        <v>-8</v>
      </c>
      <c r="J216" s="157" t="s">
        <v>295</v>
      </c>
      <c r="K216" s="157">
        <v>981</v>
      </c>
    </row>
    <row r="217" spans="1:11" ht="15.75" thickTop="1">
      <c r="A217" s="11"/>
      <c r="B217" s="162" t="s">
        <v>907</v>
      </c>
      <c r="C217" s="162"/>
      <c r="D217" s="116"/>
      <c r="E217" s="37"/>
      <c r="F217" s="116"/>
      <c r="G217" s="37"/>
      <c r="H217" s="116"/>
      <c r="I217" s="37"/>
      <c r="J217" s="116"/>
      <c r="K217" s="37"/>
    </row>
    <row r="218" spans="1:11">
      <c r="A218" s="11"/>
      <c r="B218" s="118" t="s">
        <v>843</v>
      </c>
      <c r="C218" s="118"/>
      <c r="D218" s="30"/>
      <c r="E218" s="20"/>
      <c r="F218" s="30"/>
      <c r="G218" s="20"/>
      <c r="H218" s="30"/>
      <c r="I218" s="20"/>
      <c r="J218" s="30"/>
      <c r="K218" s="20"/>
    </row>
    <row r="219" spans="1:11">
      <c r="A219" s="11"/>
      <c r="B219" s="118" t="s">
        <v>844</v>
      </c>
      <c r="C219" s="118"/>
      <c r="D219" s="30"/>
      <c r="E219" s="20"/>
      <c r="F219" s="30"/>
      <c r="G219" s="20"/>
      <c r="H219" s="30"/>
      <c r="I219" s="20"/>
      <c r="J219" s="30"/>
      <c r="K219" s="20"/>
    </row>
    <row r="220" spans="1:11">
      <c r="A220" s="11"/>
      <c r="B220" s="118" t="s">
        <v>845</v>
      </c>
      <c r="C220" s="118"/>
      <c r="D220" s="121" t="s">
        <v>295</v>
      </c>
      <c r="E220" s="121">
        <v>147</v>
      </c>
      <c r="F220" s="121" t="s">
        <v>295</v>
      </c>
      <c r="G220" s="121">
        <v>9</v>
      </c>
      <c r="H220" s="121" t="s">
        <v>295</v>
      </c>
      <c r="I220" s="121" t="s">
        <v>337</v>
      </c>
      <c r="J220" s="121" t="s">
        <v>295</v>
      </c>
      <c r="K220" s="121">
        <v>156</v>
      </c>
    </row>
    <row r="221" spans="1:11">
      <c r="A221" s="11"/>
      <c r="B221" s="118" t="s">
        <v>846</v>
      </c>
      <c r="C221" s="118"/>
      <c r="D221" s="30"/>
      <c r="E221" s="121">
        <v>57</v>
      </c>
      <c r="F221" s="30"/>
      <c r="G221" s="121">
        <v>6</v>
      </c>
      <c r="H221" s="30"/>
      <c r="I221" s="121" t="s">
        <v>337</v>
      </c>
      <c r="J221" s="30"/>
      <c r="K221" s="121">
        <v>63</v>
      </c>
    </row>
    <row r="222" spans="1:11" ht="15.75" thickBot="1">
      <c r="A222" s="11"/>
      <c r="B222" s="118" t="s">
        <v>847</v>
      </c>
      <c r="C222" s="118"/>
      <c r="D222" s="51"/>
      <c r="E222" s="155">
        <v>121</v>
      </c>
      <c r="F222" s="51"/>
      <c r="G222" s="155">
        <v>10</v>
      </c>
      <c r="H222" s="51"/>
      <c r="I222" s="155">
        <v>-1</v>
      </c>
      <c r="J222" s="51"/>
      <c r="K222" s="155">
        <v>130</v>
      </c>
    </row>
    <row r="223" spans="1:11">
      <c r="A223" s="11"/>
      <c r="B223" s="118" t="s">
        <v>848</v>
      </c>
      <c r="C223" s="118"/>
      <c r="D223" s="28"/>
      <c r="E223" s="165">
        <v>325</v>
      </c>
      <c r="F223" s="28"/>
      <c r="G223" s="165">
        <v>25</v>
      </c>
      <c r="H223" s="28"/>
      <c r="I223" s="165">
        <v>-1</v>
      </c>
      <c r="J223" s="28"/>
      <c r="K223" s="165">
        <v>349</v>
      </c>
    </row>
    <row r="224" spans="1:11">
      <c r="A224" s="11"/>
      <c r="B224" s="118" t="s">
        <v>842</v>
      </c>
      <c r="C224" s="118"/>
      <c r="D224" s="30"/>
      <c r="E224" s="121">
        <v>249</v>
      </c>
      <c r="F224" s="30"/>
      <c r="G224" s="121">
        <v>292</v>
      </c>
      <c r="H224" s="30"/>
      <c r="I224" s="121">
        <v>-2</v>
      </c>
      <c r="J224" s="30"/>
      <c r="K224" s="121">
        <v>539</v>
      </c>
    </row>
    <row r="225" spans="1:14" ht="15.75" thickBot="1">
      <c r="A225" s="11"/>
      <c r="B225" s="118" t="s">
        <v>27</v>
      </c>
      <c r="C225" s="118"/>
      <c r="D225" s="32"/>
      <c r="E225" s="155">
        <v>20</v>
      </c>
      <c r="F225" s="32"/>
      <c r="G225" s="155" t="s">
        <v>337</v>
      </c>
      <c r="H225" s="32"/>
      <c r="I225" s="155" t="s">
        <v>337</v>
      </c>
      <c r="J225" s="32"/>
      <c r="K225" s="155">
        <v>20</v>
      </c>
    </row>
    <row r="226" spans="1:14" ht="15.75" thickBot="1">
      <c r="A226" s="11"/>
      <c r="B226" s="161" t="s">
        <v>606</v>
      </c>
      <c r="C226" s="161"/>
      <c r="D226" s="157" t="s">
        <v>295</v>
      </c>
      <c r="E226" s="157">
        <v>594</v>
      </c>
      <c r="F226" s="157" t="s">
        <v>295</v>
      </c>
      <c r="G226" s="157">
        <v>317</v>
      </c>
      <c r="H226" s="157" t="s">
        <v>295</v>
      </c>
      <c r="I226" s="157">
        <v>-3</v>
      </c>
      <c r="J226" s="157" t="s">
        <v>295</v>
      </c>
      <c r="K226" s="157">
        <v>908</v>
      </c>
    </row>
    <row r="227" spans="1:14" ht="15.75" thickTop="1">
      <c r="A227" s="11"/>
      <c r="B227" s="38">
        <v>-1</v>
      </c>
      <c r="C227" s="45" t="s">
        <v>908</v>
      </c>
      <c r="D227" s="45"/>
      <c r="E227" s="45"/>
      <c r="F227" s="45"/>
      <c r="G227" s="45"/>
      <c r="H227" s="45"/>
      <c r="I227" s="45"/>
      <c r="J227" s="45"/>
      <c r="K227" s="45"/>
    </row>
    <row r="228" spans="1:14">
      <c r="A228" s="11"/>
      <c r="B228" s="22">
        <v>-2</v>
      </c>
      <c r="C228" s="91" t="s">
        <v>909</v>
      </c>
      <c r="D228" s="91"/>
      <c r="E228" s="91"/>
      <c r="F228" s="91"/>
      <c r="G228" s="91"/>
      <c r="H228" s="91"/>
      <c r="I228" s="91"/>
      <c r="J228" s="91"/>
      <c r="K228" s="91"/>
    </row>
    <row r="229" spans="1:14">
      <c r="A229" s="11"/>
      <c r="B229" s="22">
        <v>-3</v>
      </c>
      <c r="C229" s="91" t="s">
        <v>910</v>
      </c>
      <c r="D229" s="91"/>
      <c r="E229" s="91"/>
      <c r="F229" s="91"/>
      <c r="G229" s="91"/>
      <c r="H229" s="91"/>
      <c r="I229" s="91"/>
      <c r="J229" s="91"/>
      <c r="K229" s="91"/>
    </row>
    <row r="230" spans="1:14" ht="15.75" thickBot="1">
      <c r="A230" s="11"/>
      <c r="B230" s="48" t="s">
        <v>911</v>
      </c>
      <c r="C230" s="48"/>
      <c r="D230" s="48"/>
      <c r="E230" s="48"/>
      <c r="F230" s="48"/>
      <c r="G230" s="48"/>
      <c r="H230" s="48"/>
      <c r="I230" s="48"/>
      <c r="J230" s="48"/>
      <c r="K230" s="48"/>
      <c r="L230" s="48"/>
      <c r="M230" s="48"/>
      <c r="N230" s="48"/>
    </row>
    <row r="231" spans="1:14">
      <c r="A231" s="11"/>
      <c r="B231" s="68" t="s">
        <v>912</v>
      </c>
      <c r="C231" s="68"/>
      <c r="D231" s="68"/>
      <c r="E231" s="68"/>
      <c r="F231" s="68"/>
      <c r="G231" s="68"/>
      <c r="H231" s="68"/>
      <c r="I231" s="68"/>
      <c r="J231" s="68"/>
    </row>
    <row r="232" spans="1:14">
      <c r="A232" s="11"/>
      <c r="B232" s="69" t="s">
        <v>291</v>
      </c>
      <c r="C232" s="69"/>
      <c r="D232" s="69"/>
      <c r="E232" s="69"/>
      <c r="F232" s="69"/>
      <c r="G232" s="69"/>
      <c r="H232" s="69"/>
      <c r="I232" s="69"/>
      <c r="J232" s="69"/>
    </row>
    <row r="233" spans="1:14" ht="15.75" thickBot="1">
      <c r="A233" s="11"/>
      <c r="B233" s="20"/>
      <c r="C233" s="41" t="s">
        <v>360</v>
      </c>
      <c r="D233" s="41"/>
      <c r="E233" s="41"/>
      <c r="F233" s="41"/>
      <c r="G233" s="41" t="s">
        <v>361</v>
      </c>
      <c r="H233" s="41"/>
      <c r="I233" s="41"/>
      <c r="J233" s="41"/>
    </row>
    <row r="234" spans="1:14" ht="15.75" thickBot="1">
      <c r="A234" s="11"/>
      <c r="B234" s="51"/>
      <c r="C234" s="84">
        <v>2013</v>
      </c>
      <c r="D234" s="84"/>
      <c r="E234" s="84">
        <v>2012</v>
      </c>
      <c r="F234" s="84"/>
      <c r="G234" s="84">
        <v>2013</v>
      </c>
      <c r="H234" s="84"/>
      <c r="I234" s="84">
        <v>2012</v>
      </c>
      <c r="J234" s="84"/>
    </row>
    <row r="235" spans="1:14">
      <c r="A235" s="11"/>
      <c r="B235" s="27" t="s">
        <v>913</v>
      </c>
      <c r="C235" s="29" t="s">
        <v>295</v>
      </c>
      <c r="D235" s="29">
        <v>181</v>
      </c>
      <c r="E235" s="29" t="s">
        <v>295</v>
      </c>
      <c r="F235" s="29">
        <v>204</v>
      </c>
      <c r="G235" s="29" t="s">
        <v>295</v>
      </c>
      <c r="H235" s="29">
        <v>507</v>
      </c>
      <c r="I235" s="29" t="s">
        <v>295</v>
      </c>
      <c r="J235" s="29">
        <v>524</v>
      </c>
    </row>
    <row r="236" spans="1:14">
      <c r="A236" s="11"/>
      <c r="B236" s="26" t="s">
        <v>914</v>
      </c>
      <c r="C236" s="20"/>
      <c r="D236" s="31">
        <v>2</v>
      </c>
      <c r="E236" s="20"/>
      <c r="F236" s="31">
        <v>3</v>
      </c>
      <c r="G236" s="20"/>
      <c r="H236" s="31">
        <v>13</v>
      </c>
      <c r="I236" s="20"/>
      <c r="J236" s="31">
        <v>12</v>
      </c>
    </row>
    <row r="237" spans="1:14" ht="15.75" thickBot="1">
      <c r="A237" s="11"/>
      <c r="B237" s="34" t="s">
        <v>915</v>
      </c>
      <c r="C237" s="62"/>
      <c r="D237" s="64">
        <v>-8</v>
      </c>
      <c r="E237" s="62"/>
      <c r="F237" s="64">
        <v>-1</v>
      </c>
      <c r="G237" s="62"/>
      <c r="H237" s="64">
        <v>-15</v>
      </c>
      <c r="I237" s="62"/>
      <c r="J237" s="64">
        <v>-6</v>
      </c>
    </row>
    <row r="238" spans="1:14" ht="15.75" thickTop="1">
      <c r="A238" s="11"/>
      <c r="B238" s="48" t="s">
        <v>916</v>
      </c>
      <c r="C238" s="48"/>
      <c r="D238" s="48"/>
      <c r="E238" s="48"/>
      <c r="F238" s="48"/>
      <c r="G238" s="48"/>
      <c r="H238" s="48"/>
      <c r="I238" s="48"/>
      <c r="J238" s="48"/>
      <c r="K238" s="48"/>
      <c r="L238" s="48"/>
      <c r="M238" s="48"/>
      <c r="N238" s="48"/>
    </row>
  </sheetData>
  <mergeCells count="220">
    <mergeCell ref="B238:N238"/>
    <mergeCell ref="B165:N165"/>
    <mergeCell ref="B198:N198"/>
    <mergeCell ref="B199:N199"/>
    <mergeCell ref="B200:N200"/>
    <mergeCell ref="B201:N201"/>
    <mergeCell ref="B230:N230"/>
    <mergeCell ref="B15:N15"/>
    <mergeCell ref="B16:N16"/>
    <mergeCell ref="B17:N17"/>
    <mergeCell ref="B18:N18"/>
    <mergeCell ref="B135:N135"/>
    <mergeCell ref="B136:N136"/>
    <mergeCell ref="B9:N9"/>
    <mergeCell ref="B10:N10"/>
    <mergeCell ref="B11:N11"/>
    <mergeCell ref="B12:N12"/>
    <mergeCell ref="B13:N13"/>
    <mergeCell ref="B14:N14"/>
    <mergeCell ref="A1:A2"/>
    <mergeCell ref="B1:N1"/>
    <mergeCell ref="B2:N2"/>
    <mergeCell ref="B3:N3"/>
    <mergeCell ref="A4:A238"/>
    <mergeCell ref="B4:N4"/>
    <mergeCell ref="B5:N5"/>
    <mergeCell ref="B6:N6"/>
    <mergeCell ref="B7:N7"/>
    <mergeCell ref="B8:N8"/>
    <mergeCell ref="C233:F233"/>
    <mergeCell ref="G233:J233"/>
    <mergeCell ref="C234:D234"/>
    <mergeCell ref="E234:F234"/>
    <mergeCell ref="G234:H234"/>
    <mergeCell ref="I234:J234"/>
    <mergeCell ref="B226:C226"/>
    <mergeCell ref="C227:K227"/>
    <mergeCell ref="C228:K228"/>
    <mergeCell ref="C229:K229"/>
    <mergeCell ref="B231:J231"/>
    <mergeCell ref="B232:J232"/>
    <mergeCell ref="B220:C220"/>
    <mergeCell ref="B221:C221"/>
    <mergeCell ref="B222:C222"/>
    <mergeCell ref="B223:C223"/>
    <mergeCell ref="B224:C224"/>
    <mergeCell ref="B225:C225"/>
    <mergeCell ref="B214:C214"/>
    <mergeCell ref="B215:C215"/>
    <mergeCell ref="B216:C216"/>
    <mergeCell ref="B217:C217"/>
    <mergeCell ref="B218:C218"/>
    <mergeCell ref="B219:C219"/>
    <mergeCell ref="B208:C208"/>
    <mergeCell ref="B209:C209"/>
    <mergeCell ref="B210:C210"/>
    <mergeCell ref="B211:C211"/>
    <mergeCell ref="B212:C212"/>
    <mergeCell ref="B213:C213"/>
    <mergeCell ref="C195:N195"/>
    <mergeCell ref="C196:N196"/>
    <mergeCell ref="C197:N197"/>
    <mergeCell ref="B202:K202"/>
    <mergeCell ref="B203:K203"/>
    <mergeCell ref="B207:C207"/>
    <mergeCell ref="B189:C189"/>
    <mergeCell ref="B190:C190"/>
    <mergeCell ref="B191:C191"/>
    <mergeCell ref="B192:C192"/>
    <mergeCell ref="C193:N193"/>
    <mergeCell ref="C194:N194"/>
    <mergeCell ref="B183:C183"/>
    <mergeCell ref="B184:C184"/>
    <mergeCell ref="B185:C185"/>
    <mergeCell ref="B186:C186"/>
    <mergeCell ref="B187:C187"/>
    <mergeCell ref="B188:C188"/>
    <mergeCell ref="B177:C177"/>
    <mergeCell ref="B178:C178"/>
    <mergeCell ref="D180:N180"/>
    <mergeCell ref="D181:E181"/>
    <mergeCell ref="G181:N181"/>
    <mergeCell ref="D182:E182"/>
    <mergeCell ref="G182:H182"/>
    <mergeCell ref="I182:J182"/>
    <mergeCell ref="K182:L182"/>
    <mergeCell ref="M182:N182"/>
    <mergeCell ref="B171:C171"/>
    <mergeCell ref="B172:C172"/>
    <mergeCell ref="B173:C173"/>
    <mergeCell ref="B174:C174"/>
    <mergeCell ref="B175:C175"/>
    <mergeCell ref="B176:C176"/>
    <mergeCell ref="D169:E169"/>
    <mergeCell ref="G169:N169"/>
    <mergeCell ref="D170:E170"/>
    <mergeCell ref="G170:H170"/>
    <mergeCell ref="I170:J170"/>
    <mergeCell ref="K170:L170"/>
    <mergeCell ref="M170:N170"/>
    <mergeCell ref="C152:F152"/>
    <mergeCell ref="C153:D153"/>
    <mergeCell ref="E153:F153"/>
    <mergeCell ref="B166:N166"/>
    <mergeCell ref="B167:N167"/>
    <mergeCell ref="D168:N168"/>
    <mergeCell ref="B161:N161"/>
    <mergeCell ref="B162:N162"/>
    <mergeCell ref="B163:N163"/>
    <mergeCell ref="B164:N164"/>
    <mergeCell ref="B140:F140"/>
    <mergeCell ref="C141:F141"/>
    <mergeCell ref="C142:D142"/>
    <mergeCell ref="E142:F142"/>
    <mergeCell ref="B150:F150"/>
    <mergeCell ref="B151:F151"/>
    <mergeCell ref="B112:C112"/>
    <mergeCell ref="B114:L114"/>
    <mergeCell ref="B115:L115"/>
    <mergeCell ref="C116:L116"/>
    <mergeCell ref="C124:L124"/>
    <mergeCell ref="B139:F139"/>
    <mergeCell ref="B137:N137"/>
    <mergeCell ref="B138:N138"/>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9:C89"/>
    <mergeCell ref="B90:C90"/>
    <mergeCell ref="B91:C91"/>
    <mergeCell ref="B92:C92"/>
    <mergeCell ref="D92:M92"/>
    <mergeCell ref="B93:C93"/>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8:M68"/>
    <mergeCell ref="B69:M69"/>
    <mergeCell ref="B70:C70"/>
    <mergeCell ref="D70:M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2:C42"/>
    <mergeCell ref="B43:C43"/>
    <mergeCell ref="B44:C44"/>
    <mergeCell ref="D44:M44"/>
    <mergeCell ref="B45:C45"/>
    <mergeCell ref="B46:C46"/>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9:M19"/>
    <mergeCell ref="B20:M20"/>
    <mergeCell ref="B21:C21"/>
    <mergeCell ref="D21:M21"/>
    <mergeCell ref="B22:C22"/>
    <mergeCell ref="B23:C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ht="15" customHeight="1">
      <c r="A1" s="7" t="s">
        <v>917</v>
      </c>
      <c r="B1" s="1" t="s">
        <v>1</v>
      </c>
    </row>
    <row r="2" spans="1:2">
      <c r="A2" s="7"/>
      <c r="B2" s="1" t="s">
        <v>2</v>
      </c>
    </row>
    <row r="3" spans="1:2" ht="30">
      <c r="A3" s="3" t="s">
        <v>246</v>
      </c>
      <c r="B3" s="4" t="s">
        <v>4</v>
      </c>
    </row>
    <row r="4" spans="1:2">
      <c r="A4" s="11" t="s">
        <v>918</v>
      </c>
      <c r="B4" s="4" t="s">
        <v>4</v>
      </c>
    </row>
    <row r="5" spans="1:2" ht="29.25">
      <c r="A5" s="11"/>
      <c r="B5" s="13" t="s">
        <v>919</v>
      </c>
    </row>
    <row r="6" spans="1:2" ht="77.25">
      <c r="A6" s="11"/>
      <c r="B6" s="16" t="s">
        <v>920</v>
      </c>
    </row>
    <row r="7" spans="1:2">
      <c r="A7" s="11"/>
      <c r="B7" s="14" t="s">
        <v>921</v>
      </c>
    </row>
    <row r="8" spans="1:2">
      <c r="A8" s="11"/>
      <c r="B8" s="15" t="s">
        <v>922</v>
      </c>
    </row>
    <row r="9" spans="1:2" ht="179.25">
      <c r="A9" s="11"/>
      <c r="B9" s="16" t="s">
        <v>923</v>
      </c>
    </row>
    <row r="10" spans="1:2" ht="268.5">
      <c r="A10" s="11"/>
      <c r="B10" s="16" t="s">
        <v>924</v>
      </c>
    </row>
    <row r="11" spans="1:2" ht="255.75">
      <c r="A11" s="11"/>
      <c r="B11" s="16" t="s">
        <v>925</v>
      </c>
    </row>
    <row r="12" spans="1:2" ht="90">
      <c r="A12" s="11"/>
      <c r="B12" s="16" t="s">
        <v>926</v>
      </c>
    </row>
    <row r="13" spans="1:2" ht="77.25">
      <c r="A13" s="11"/>
      <c r="B13" s="16" t="s">
        <v>927</v>
      </c>
    </row>
    <row r="14" spans="1:2" ht="51.75">
      <c r="A14" s="11"/>
      <c r="B14" s="16" t="s">
        <v>928</v>
      </c>
    </row>
    <row r="15" spans="1:2">
      <c r="A15" s="11"/>
      <c r="B15" s="15" t="s">
        <v>929</v>
      </c>
    </row>
    <row r="16" spans="1:2" ht="255.75">
      <c r="A16" s="11"/>
      <c r="B16" s="16" t="s">
        <v>930</v>
      </c>
    </row>
    <row r="17" spans="1:2" ht="268.5">
      <c r="A17" s="11"/>
      <c r="B17" s="16" t="s">
        <v>931</v>
      </c>
    </row>
    <row r="18" spans="1:2" ht="179.25">
      <c r="A18" s="11"/>
      <c r="B18" s="16" t="s">
        <v>932</v>
      </c>
    </row>
    <row r="19" spans="1:2" ht="30">
      <c r="A19" s="11"/>
      <c r="B19" s="15" t="s">
        <v>933</v>
      </c>
    </row>
    <row r="20" spans="1:2" ht="115.5">
      <c r="A20" s="11"/>
      <c r="B20" s="16" t="s">
        <v>934</v>
      </c>
    </row>
    <row r="21" spans="1:2" ht="141">
      <c r="A21" s="11"/>
      <c r="B21" s="16" t="s">
        <v>935</v>
      </c>
    </row>
    <row r="22" spans="1:2" ht="102.75">
      <c r="A22" s="11"/>
      <c r="B22" s="16" t="s">
        <v>936</v>
      </c>
    </row>
    <row r="23" spans="1:2" ht="128.25">
      <c r="A23" s="11"/>
      <c r="B23" s="16" t="s">
        <v>937</v>
      </c>
    </row>
    <row r="24" spans="1:2" ht="192">
      <c r="A24" s="11"/>
      <c r="B24" s="16" t="s">
        <v>938</v>
      </c>
    </row>
    <row r="25" spans="1:2" ht="115.5">
      <c r="A25" s="11"/>
      <c r="B25" s="16" t="s">
        <v>939</v>
      </c>
    </row>
    <row r="26" spans="1:2" ht="230.25">
      <c r="A26" s="11"/>
      <c r="B26" s="16" t="s">
        <v>940</v>
      </c>
    </row>
    <row r="27" spans="1:2" ht="64.5">
      <c r="A27" s="11"/>
      <c r="B27" s="16" t="s">
        <v>941</v>
      </c>
    </row>
    <row r="28" spans="1:2">
      <c r="A28" s="11"/>
      <c r="B28" s="15" t="s">
        <v>942</v>
      </c>
    </row>
    <row r="29" spans="1:2" ht="90">
      <c r="A29" s="11"/>
      <c r="B29" s="16" t="s">
        <v>943</v>
      </c>
    </row>
    <row r="30" spans="1:2" ht="51.75">
      <c r="A30" s="11"/>
      <c r="B30" s="16" t="s">
        <v>944</v>
      </c>
    </row>
    <row r="31" spans="1:2">
      <c r="A31" s="11"/>
      <c r="B31" s="79" t="s">
        <v>945</v>
      </c>
    </row>
    <row r="32" spans="1:2" ht="204.75">
      <c r="A32" s="11"/>
      <c r="B32" s="16" t="s">
        <v>946</v>
      </c>
    </row>
    <row r="33" spans="1:2">
      <c r="A33" s="11"/>
      <c r="B33" s="79" t="s">
        <v>947</v>
      </c>
    </row>
    <row r="34" spans="1:2" ht="153.75">
      <c r="A34" s="11"/>
      <c r="B34" s="16" t="s">
        <v>948</v>
      </c>
    </row>
    <row r="35" spans="1:2" ht="153.75">
      <c r="A35" s="11"/>
      <c r="B35" s="16" t="s">
        <v>949</v>
      </c>
    </row>
    <row r="36" spans="1:2">
      <c r="A36" s="11"/>
      <c r="B36" s="14" t="s">
        <v>950</v>
      </c>
    </row>
    <row r="37" spans="1:2" ht="30">
      <c r="A37" s="11"/>
      <c r="B37" s="15" t="s">
        <v>951</v>
      </c>
    </row>
    <row r="38" spans="1:2">
      <c r="A38" s="11"/>
      <c r="B38" s="79" t="s">
        <v>952</v>
      </c>
    </row>
    <row r="39" spans="1:2" ht="102.75">
      <c r="A39" s="11"/>
      <c r="B39" s="16" t="s">
        <v>953</v>
      </c>
    </row>
    <row r="40" spans="1:2" ht="166.5">
      <c r="A40" s="11"/>
      <c r="B40" s="16" t="s">
        <v>954</v>
      </c>
    </row>
    <row r="41" spans="1:2" ht="230.25">
      <c r="A41" s="11"/>
      <c r="B41" s="16" t="s">
        <v>955</v>
      </c>
    </row>
    <row r="42" spans="1:2" ht="255.75">
      <c r="A42" s="11"/>
      <c r="B42" s="16" t="s">
        <v>956</v>
      </c>
    </row>
    <row r="43" spans="1:2" ht="30">
      <c r="A43" s="11"/>
      <c r="B43" s="79" t="s">
        <v>957</v>
      </c>
    </row>
    <row r="44" spans="1:2" ht="243">
      <c r="A44" s="11"/>
      <c r="B44" s="16" t="s">
        <v>958</v>
      </c>
    </row>
    <row r="45" spans="1:2" ht="115.5">
      <c r="A45" s="11"/>
      <c r="B45" s="16" t="s">
        <v>959</v>
      </c>
    </row>
    <row r="46" spans="1:2" ht="77.25">
      <c r="A46" s="11"/>
      <c r="B46" s="16" t="s">
        <v>960</v>
      </c>
    </row>
    <row r="47" spans="1:2" ht="64.5">
      <c r="A47" s="11"/>
      <c r="B47" s="16" t="s">
        <v>961</v>
      </c>
    </row>
    <row r="48" spans="1:2" ht="243">
      <c r="A48" s="11"/>
      <c r="B48" s="16" t="s">
        <v>962</v>
      </c>
    </row>
    <row r="49" spans="1:2" ht="128.25">
      <c r="A49" s="11"/>
      <c r="B49" s="16" t="s">
        <v>963</v>
      </c>
    </row>
    <row r="50" spans="1:2" ht="30">
      <c r="A50" s="11"/>
      <c r="B50" s="79" t="s">
        <v>964</v>
      </c>
    </row>
    <row r="51" spans="1:2" ht="408.75">
      <c r="A51" s="11"/>
      <c r="B51" s="16" t="s">
        <v>965</v>
      </c>
    </row>
    <row r="52" spans="1:2" ht="128.25">
      <c r="A52" s="11"/>
      <c r="B52" s="16" t="s">
        <v>966</v>
      </c>
    </row>
    <row r="53" spans="1:2">
      <c r="A53" s="11"/>
      <c r="B53" s="17"/>
    </row>
    <row r="54" spans="1:2" ht="77.25">
      <c r="A54" s="11"/>
      <c r="B54" s="18" t="s">
        <v>967</v>
      </c>
    </row>
    <row r="55" spans="1:2" ht="64.5">
      <c r="A55" s="11"/>
      <c r="B55" s="18" t="s">
        <v>968</v>
      </c>
    </row>
    <row r="56" spans="1:2" ht="102.75">
      <c r="A56" s="11"/>
      <c r="B56" s="18" t="s">
        <v>969</v>
      </c>
    </row>
    <row r="57" spans="1:2" ht="51.75">
      <c r="A57" s="11"/>
      <c r="B57" s="18" t="s">
        <v>970</v>
      </c>
    </row>
    <row r="58" spans="1:2">
      <c r="A58" s="11"/>
      <c r="B58" s="17"/>
    </row>
    <row r="59" spans="1:2" ht="51.75">
      <c r="A59" s="11"/>
      <c r="B59" s="18" t="s">
        <v>971</v>
      </c>
    </row>
    <row r="60" spans="1:2">
      <c r="A60" s="11"/>
      <c r="B60" s="4"/>
    </row>
    <row r="61" spans="1:2" ht="332.25">
      <c r="A61" s="11"/>
      <c r="B61" s="16" t="s">
        <v>972</v>
      </c>
    </row>
    <row r="62" spans="1:2" ht="30">
      <c r="A62" s="11"/>
      <c r="B62" s="79" t="s">
        <v>973</v>
      </c>
    </row>
    <row r="63" spans="1:2" ht="128.25">
      <c r="A63" s="11"/>
      <c r="B63" s="16" t="s">
        <v>974</v>
      </c>
    </row>
    <row r="64" spans="1:2" ht="64.5">
      <c r="A64" s="11"/>
      <c r="B64" s="16" t="s">
        <v>975</v>
      </c>
    </row>
    <row r="65" spans="1:2" ht="30">
      <c r="A65" s="11"/>
      <c r="B65" s="79" t="s">
        <v>976</v>
      </c>
    </row>
    <row r="66" spans="1:2" ht="319.5">
      <c r="A66" s="11"/>
      <c r="B66" s="16" t="s">
        <v>977</v>
      </c>
    </row>
    <row r="67" spans="1:2" ht="243">
      <c r="A67" s="11"/>
      <c r="B67" s="16" t="s">
        <v>978</v>
      </c>
    </row>
    <row r="68" spans="1:2" ht="166.5">
      <c r="A68" s="11"/>
      <c r="B68" s="16" t="s">
        <v>979</v>
      </c>
    </row>
    <row r="69" spans="1:2" ht="51.75">
      <c r="A69" s="11"/>
      <c r="B69" s="16" t="s">
        <v>980</v>
      </c>
    </row>
    <row r="70" spans="1:2" ht="30">
      <c r="A70" s="11"/>
      <c r="B70" s="15" t="s">
        <v>981</v>
      </c>
    </row>
    <row r="71" spans="1:2">
      <c r="A71" s="11"/>
      <c r="B71" s="4"/>
    </row>
    <row r="72" spans="1:2">
      <c r="A72" s="11"/>
      <c r="B72" s="79" t="s">
        <v>982</v>
      </c>
    </row>
    <row r="73" spans="1:2" ht="294">
      <c r="A73" s="11"/>
      <c r="B73" s="16" t="s">
        <v>983</v>
      </c>
    </row>
    <row r="74" spans="1:2">
      <c r="A74" s="11"/>
      <c r="B74" s="79" t="s">
        <v>984</v>
      </c>
    </row>
    <row r="75" spans="1:2" ht="115.5">
      <c r="A75" s="11"/>
      <c r="B75" s="16" t="s">
        <v>985</v>
      </c>
    </row>
    <row r="76" spans="1:2">
      <c r="A76" s="11"/>
      <c r="B76" s="15" t="s">
        <v>986</v>
      </c>
    </row>
    <row r="77" spans="1:2" ht="230.25">
      <c r="A77" s="11"/>
      <c r="B77" s="16" t="s">
        <v>987</v>
      </c>
    </row>
    <row r="78" spans="1:2" ht="268.5">
      <c r="A78" s="11"/>
      <c r="B78" s="16" t="s">
        <v>988</v>
      </c>
    </row>
    <row r="79" spans="1:2" ht="77.25">
      <c r="A79" s="11"/>
      <c r="B79" s="16" t="s">
        <v>989</v>
      </c>
    </row>
    <row r="80" spans="1:2" ht="30">
      <c r="A80" s="11"/>
      <c r="B80" s="15" t="s">
        <v>990</v>
      </c>
    </row>
    <row r="81" spans="1:2" ht="217.5">
      <c r="A81" s="11"/>
      <c r="B81" s="16" t="s">
        <v>991</v>
      </c>
    </row>
    <row r="82" spans="1:2" ht="281.25">
      <c r="A82" s="11"/>
      <c r="B82" s="16" t="s">
        <v>992</v>
      </c>
    </row>
    <row r="83" spans="1:2" ht="39">
      <c r="A83" s="11"/>
      <c r="B83" s="16" t="s">
        <v>993</v>
      </c>
    </row>
    <row r="84" spans="1:2">
      <c r="A84" s="11"/>
      <c r="B84" s="14" t="s">
        <v>994</v>
      </c>
    </row>
    <row r="85" spans="1:2" ht="30">
      <c r="A85" s="11"/>
      <c r="B85" s="15" t="s">
        <v>995</v>
      </c>
    </row>
    <row r="86" spans="1:2" ht="255.75">
      <c r="A86" s="11"/>
      <c r="B86" s="16" t="s">
        <v>996</v>
      </c>
    </row>
  </sheetData>
  <mergeCells count="2">
    <mergeCell ref="A1:A2"/>
    <mergeCell ref="A4:A8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c r="A1" s="7" t="s">
        <v>997</v>
      </c>
      <c r="B1" s="1" t="s">
        <v>1</v>
      </c>
    </row>
    <row r="2" spans="1:2">
      <c r="A2" s="7"/>
      <c r="B2" s="1" t="s">
        <v>2</v>
      </c>
    </row>
    <row r="3" spans="1:2" ht="30">
      <c r="A3" s="3" t="s">
        <v>246</v>
      </c>
      <c r="B3" s="4" t="s">
        <v>4</v>
      </c>
    </row>
    <row r="4" spans="1:2">
      <c r="A4" s="11" t="s">
        <v>998</v>
      </c>
      <c r="B4" s="4" t="s">
        <v>4</v>
      </c>
    </row>
    <row r="5" spans="1:2" ht="29.25">
      <c r="A5" s="11"/>
      <c r="B5" s="13" t="s">
        <v>999</v>
      </c>
    </row>
    <row r="6" spans="1:2">
      <c r="A6" s="11"/>
      <c r="B6" s="14" t="s">
        <v>1000</v>
      </c>
    </row>
    <row r="7" spans="1:2" ht="204.75">
      <c r="A7" s="11"/>
      <c r="B7" s="16" t="s">
        <v>1001</v>
      </c>
    </row>
    <row r="8" spans="1:2" ht="128.25">
      <c r="A8" s="11"/>
      <c r="B8" s="16" t="s">
        <v>1002</v>
      </c>
    </row>
    <row r="9" spans="1:2">
      <c r="A9" s="11"/>
      <c r="B9" s="15" t="s">
        <v>259</v>
      </c>
    </row>
    <row r="10" spans="1:2">
      <c r="A10" s="11"/>
      <c r="B10" s="79" t="s">
        <v>1003</v>
      </c>
    </row>
    <row r="11" spans="1:2" ht="243">
      <c r="A11" s="11"/>
      <c r="B11" s="16" t="s">
        <v>1004</v>
      </c>
    </row>
    <row r="12" spans="1:2" ht="141">
      <c r="A12" s="11"/>
      <c r="B12" s="16" t="s">
        <v>1005</v>
      </c>
    </row>
    <row r="13" spans="1:2" ht="230.25">
      <c r="A13" s="11"/>
      <c r="B13" s="16" t="s">
        <v>1006</v>
      </c>
    </row>
    <row r="14" spans="1:2" ht="102.75">
      <c r="A14" s="11"/>
      <c r="B14" s="16" t="s">
        <v>1007</v>
      </c>
    </row>
    <row r="15" spans="1:2" ht="192">
      <c r="A15" s="11"/>
      <c r="B15" s="16" t="s">
        <v>1008</v>
      </c>
    </row>
    <row r="16" spans="1:2" ht="128.25">
      <c r="A16" s="11"/>
      <c r="B16" s="16" t="s">
        <v>1009</v>
      </c>
    </row>
    <row r="17" spans="1:2" ht="281.25">
      <c r="A17" s="11"/>
      <c r="B17" s="16" t="s">
        <v>1010</v>
      </c>
    </row>
    <row r="18" spans="1:2" ht="102.75">
      <c r="A18" s="11"/>
      <c r="B18" s="16" t="s">
        <v>1011</v>
      </c>
    </row>
    <row r="19" spans="1:2" ht="294">
      <c r="A19" s="11"/>
      <c r="B19" s="16" t="s">
        <v>1012</v>
      </c>
    </row>
    <row r="20" spans="1:2" ht="294">
      <c r="A20" s="11"/>
      <c r="B20" s="16" t="s">
        <v>1013</v>
      </c>
    </row>
    <row r="21" spans="1:2" ht="166.5">
      <c r="A21" s="11"/>
      <c r="B21" s="16" t="s">
        <v>1014</v>
      </c>
    </row>
    <row r="22" spans="1:2" ht="90">
      <c r="A22" s="11"/>
      <c r="B22" s="16" t="s">
        <v>1015</v>
      </c>
    </row>
    <row r="23" spans="1:2" ht="345">
      <c r="A23" s="11"/>
      <c r="B23" s="16" t="s">
        <v>1016</v>
      </c>
    </row>
    <row r="24" spans="1:2" ht="30">
      <c r="A24" s="11"/>
      <c r="B24" s="79" t="s">
        <v>1017</v>
      </c>
    </row>
    <row r="25" spans="1:2" ht="141">
      <c r="A25" s="11"/>
      <c r="B25" s="16" t="s">
        <v>1018</v>
      </c>
    </row>
    <row r="26" spans="1:2" ht="141">
      <c r="A26" s="11"/>
      <c r="B26" s="16" t="s">
        <v>1019</v>
      </c>
    </row>
    <row r="27" spans="1:2" ht="128.25">
      <c r="A27" s="11"/>
      <c r="B27" s="16" t="s">
        <v>1020</v>
      </c>
    </row>
    <row r="28" spans="1:2" ht="128.25">
      <c r="A28" s="11"/>
      <c r="B28" s="16" t="s">
        <v>1021</v>
      </c>
    </row>
    <row r="29" spans="1:2" ht="332.25">
      <c r="A29" s="11"/>
      <c r="B29" s="16" t="s">
        <v>1022</v>
      </c>
    </row>
    <row r="30" spans="1:2">
      <c r="A30" s="11"/>
      <c r="B30" s="79" t="s">
        <v>1023</v>
      </c>
    </row>
    <row r="31" spans="1:2" ht="255.75">
      <c r="A31" s="11"/>
      <c r="B31" s="16" t="s">
        <v>1024</v>
      </c>
    </row>
    <row r="32" spans="1:2" ht="128.25">
      <c r="A32" s="11"/>
      <c r="B32" s="16" t="s">
        <v>1025</v>
      </c>
    </row>
    <row r="33" spans="1:2" ht="39">
      <c r="A33" s="11"/>
      <c r="B33" s="16" t="s">
        <v>1026</v>
      </c>
    </row>
    <row r="34" spans="1:2" ht="30">
      <c r="A34" s="11"/>
      <c r="B34" s="79" t="s">
        <v>1027</v>
      </c>
    </row>
    <row r="35" spans="1:2" ht="153.75">
      <c r="A35" s="11"/>
      <c r="B35" s="16" t="s">
        <v>1028</v>
      </c>
    </row>
    <row r="36" spans="1:2" ht="30">
      <c r="A36" s="11"/>
      <c r="B36" s="79" t="s">
        <v>1029</v>
      </c>
    </row>
    <row r="37" spans="1:2" ht="384">
      <c r="A37" s="11"/>
      <c r="B37" s="16" t="s">
        <v>1030</v>
      </c>
    </row>
    <row r="38" spans="1:2">
      <c r="A38" s="11"/>
      <c r="B38" s="15" t="s">
        <v>261</v>
      </c>
    </row>
    <row r="39" spans="1:2" ht="255.75">
      <c r="A39" s="11"/>
      <c r="B39" s="16" t="s">
        <v>1031</v>
      </c>
    </row>
    <row r="40" spans="1:2">
      <c r="A40" s="11"/>
      <c r="B40" s="15" t="s">
        <v>1032</v>
      </c>
    </row>
    <row r="41" spans="1:2" ht="30">
      <c r="A41" s="11"/>
      <c r="B41" s="79" t="s">
        <v>1033</v>
      </c>
    </row>
    <row r="42" spans="1:2" ht="332.25">
      <c r="A42" s="11"/>
      <c r="B42" s="16" t="s">
        <v>1034</v>
      </c>
    </row>
    <row r="43" spans="1:2" ht="115.5">
      <c r="A43" s="11"/>
      <c r="B43" s="16" t="s">
        <v>1035</v>
      </c>
    </row>
    <row r="44" spans="1:2" ht="409.6">
      <c r="A44" s="11"/>
      <c r="B44" s="16" t="s">
        <v>1036</v>
      </c>
    </row>
    <row r="45" spans="1:2" ht="115.5">
      <c r="A45" s="11"/>
      <c r="B45" s="16" t="s">
        <v>1037</v>
      </c>
    </row>
    <row r="46" spans="1:2">
      <c r="A46" s="11"/>
      <c r="B46" s="79" t="s">
        <v>1038</v>
      </c>
    </row>
    <row r="47" spans="1:2" ht="319.5">
      <c r="A47" s="11"/>
      <c r="B47" s="16" t="s">
        <v>1039</v>
      </c>
    </row>
    <row r="48" spans="1:2">
      <c r="A48" s="11"/>
      <c r="B48" s="15" t="s">
        <v>341</v>
      </c>
    </row>
    <row r="49" spans="1:2" ht="141">
      <c r="A49" s="11"/>
      <c r="B49" s="16" t="s">
        <v>1040</v>
      </c>
    </row>
    <row r="50" spans="1:2">
      <c r="A50" s="11"/>
      <c r="B50" s="15" t="s">
        <v>1041</v>
      </c>
    </row>
    <row r="51" spans="1:2" ht="383.25">
      <c r="A51" s="11"/>
      <c r="B51" s="16" t="s">
        <v>1042</v>
      </c>
    </row>
    <row r="52" spans="1:2" ht="408.75">
      <c r="A52" s="11"/>
      <c r="B52" s="16" t="s">
        <v>1043</v>
      </c>
    </row>
    <row r="53" spans="1:2" ht="90">
      <c r="A53" s="11"/>
      <c r="B53" s="16" t="s">
        <v>1044</v>
      </c>
    </row>
    <row r="54" spans="1:2">
      <c r="A54" s="11"/>
      <c r="B54" s="14" t="s">
        <v>1045</v>
      </c>
    </row>
    <row r="55" spans="1:2" ht="243">
      <c r="A55" s="11"/>
      <c r="B55" s="16" t="s">
        <v>1046</v>
      </c>
    </row>
    <row r="56" spans="1:2" ht="294">
      <c r="A56" s="11"/>
      <c r="B56" s="16" t="s">
        <v>1047</v>
      </c>
    </row>
    <row r="57" spans="1:2" ht="128.25">
      <c r="A57" s="11"/>
      <c r="B57" s="16" t="s">
        <v>1048</v>
      </c>
    </row>
    <row r="58" spans="1:2" ht="26.25">
      <c r="A58" s="11"/>
      <c r="B58" s="16" t="s">
        <v>1049</v>
      </c>
    </row>
    <row r="59" spans="1:2">
      <c r="A59" s="11"/>
      <c r="B59" s="14" t="s">
        <v>1050</v>
      </c>
    </row>
    <row r="60" spans="1:2" ht="64.5">
      <c r="A60" s="11"/>
      <c r="B60" s="16" t="s">
        <v>1051</v>
      </c>
    </row>
    <row r="61" spans="1:2">
      <c r="A61" s="11"/>
      <c r="B61" s="15" t="s">
        <v>1052</v>
      </c>
    </row>
    <row r="62" spans="1:2" ht="166.5">
      <c r="A62" s="11"/>
      <c r="B62" s="16" t="s">
        <v>1053</v>
      </c>
    </row>
    <row r="63" spans="1:2" ht="141">
      <c r="A63" s="11"/>
      <c r="B63" s="16" t="s">
        <v>1054</v>
      </c>
    </row>
    <row r="64" spans="1:2" ht="217.5">
      <c r="A64" s="11"/>
      <c r="B64" s="16" t="s">
        <v>1055</v>
      </c>
    </row>
    <row r="65" spans="1:2">
      <c r="A65" s="11"/>
      <c r="B65" s="15" t="s">
        <v>1056</v>
      </c>
    </row>
    <row r="66" spans="1:2" ht="217.5">
      <c r="A66" s="11"/>
      <c r="B66" s="16" t="s">
        <v>1057</v>
      </c>
    </row>
    <row r="67" spans="1:2" ht="90">
      <c r="A67" s="11"/>
      <c r="B67" s="16" t="s">
        <v>1058</v>
      </c>
    </row>
    <row r="68" spans="1:2">
      <c r="A68" s="11"/>
      <c r="B68" s="15" t="s">
        <v>1059</v>
      </c>
    </row>
    <row r="69" spans="1:2" ht="141">
      <c r="A69" s="11"/>
      <c r="B69" s="16" t="s">
        <v>1060</v>
      </c>
    </row>
    <row r="70" spans="1:2">
      <c r="A70" s="11"/>
      <c r="B70" s="15" t="s">
        <v>1061</v>
      </c>
    </row>
    <row r="71" spans="1:2" ht="204.75">
      <c r="A71" s="11"/>
      <c r="B71" s="16" t="s">
        <v>1062</v>
      </c>
    </row>
    <row r="72" spans="1:2" ht="77.25">
      <c r="A72" s="11"/>
      <c r="B72" s="16" t="s">
        <v>1063</v>
      </c>
    </row>
    <row r="73" spans="1:2">
      <c r="A73" s="11"/>
      <c r="B73" s="15" t="s">
        <v>1064</v>
      </c>
    </row>
    <row r="74" spans="1:2" ht="90">
      <c r="A74" s="11"/>
      <c r="B74" s="16" t="s">
        <v>1065</v>
      </c>
    </row>
    <row r="75" spans="1:2" ht="30">
      <c r="A75" s="11"/>
      <c r="B75" s="15" t="s">
        <v>1066</v>
      </c>
    </row>
    <row r="76" spans="1:2" ht="115.5">
      <c r="A76" s="11"/>
      <c r="B76" s="16" t="s">
        <v>1067</v>
      </c>
    </row>
    <row r="77" spans="1:2" ht="153.75">
      <c r="A77" s="11"/>
      <c r="B77" s="16" t="s">
        <v>1068</v>
      </c>
    </row>
    <row r="78" spans="1:2" ht="128.25">
      <c r="A78" s="11"/>
      <c r="B78" s="16" t="s">
        <v>1069</v>
      </c>
    </row>
    <row r="79" spans="1:2">
      <c r="A79" s="11"/>
      <c r="B79" s="15" t="s">
        <v>1070</v>
      </c>
    </row>
    <row r="80" spans="1:2" ht="102.75">
      <c r="A80" s="11"/>
      <c r="B80" s="16" t="s">
        <v>1071</v>
      </c>
    </row>
    <row r="81" spans="1:2">
      <c r="A81" s="11"/>
      <c r="B81" s="15" t="s">
        <v>191</v>
      </c>
    </row>
    <row r="82" spans="1:2" ht="153.75">
      <c r="A82" s="11"/>
      <c r="B82" s="16" t="s">
        <v>1072</v>
      </c>
    </row>
  </sheetData>
  <mergeCells count="2">
    <mergeCell ref="A1:A2"/>
    <mergeCell ref="A4:A8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9"/>
  <sheetViews>
    <sheetView showGridLines="0" workbookViewId="0"/>
  </sheetViews>
  <sheetFormatPr defaultRowHeight="15"/>
  <cols>
    <col min="1" max="1" width="36.5703125" bestFit="1" customWidth="1"/>
    <col min="2" max="2" width="15.28515625" customWidth="1"/>
    <col min="3" max="3" width="36.5703125" customWidth="1"/>
    <col min="4" max="4" width="10.140625" customWidth="1"/>
    <col min="5" max="5" width="28.7109375" customWidth="1"/>
    <col min="6" max="6" width="21.42578125" customWidth="1"/>
    <col min="7" max="7" width="13.5703125" customWidth="1"/>
    <col min="8" max="8" width="10.140625" customWidth="1"/>
    <col min="9" max="9" width="28.7109375" customWidth="1"/>
    <col min="10" max="10" width="21.42578125" customWidth="1"/>
    <col min="11" max="11" width="13.5703125" customWidth="1"/>
    <col min="12" max="12" width="10.140625" customWidth="1"/>
    <col min="13" max="13" width="34.5703125" customWidth="1"/>
    <col min="14" max="14" width="21.42578125" customWidth="1"/>
    <col min="15" max="15" width="13.5703125" customWidth="1"/>
    <col min="16" max="16" width="10.140625" customWidth="1"/>
    <col min="17" max="17" width="34.5703125" customWidth="1"/>
    <col min="18" max="18" width="21.42578125" customWidth="1"/>
    <col min="19" max="19" width="13.5703125" customWidth="1"/>
  </cols>
  <sheetData>
    <row r="1" spans="1:19" ht="15" customHeight="1">
      <c r="A1" s="7" t="s">
        <v>107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6</v>
      </c>
      <c r="B3" s="10" t="s">
        <v>4</v>
      </c>
      <c r="C3" s="10"/>
      <c r="D3" s="10"/>
      <c r="E3" s="10"/>
      <c r="F3" s="10"/>
      <c r="G3" s="10"/>
      <c r="H3" s="10"/>
      <c r="I3" s="10"/>
      <c r="J3" s="10"/>
      <c r="K3" s="10"/>
      <c r="L3" s="10"/>
      <c r="M3" s="10"/>
      <c r="N3" s="10"/>
      <c r="O3" s="10"/>
      <c r="P3" s="10"/>
      <c r="Q3" s="10"/>
      <c r="R3" s="10"/>
      <c r="S3" s="10"/>
    </row>
    <row r="4" spans="1:19" ht="15" customHeight="1">
      <c r="A4" s="11" t="s">
        <v>1074</v>
      </c>
      <c r="B4" s="10" t="s">
        <v>4</v>
      </c>
      <c r="C4" s="10"/>
      <c r="D4" s="10"/>
      <c r="E4" s="10"/>
      <c r="F4" s="10"/>
      <c r="G4" s="10"/>
      <c r="H4" s="10"/>
      <c r="I4" s="10"/>
      <c r="J4" s="10"/>
      <c r="K4" s="10"/>
      <c r="L4" s="10"/>
      <c r="M4" s="10"/>
      <c r="N4" s="10"/>
      <c r="O4" s="10"/>
      <c r="P4" s="10"/>
      <c r="Q4" s="10"/>
      <c r="R4" s="10"/>
      <c r="S4" s="10"/>
    </row>
    <row r="5" spans="1:19">
      <c r="A5" s="11"/>
      <c r="B5" s="46" t="s">
        <v>1075</v>
      </c>
      <c r="C5" s="46"/>
      <c r="D5" s="46"/>
      <c r="E5" s="46"/>
      <c r="F5" s="46"/>
      <c r="G5" s="46"/>
      <c r="H5" s="46"/>
      <c r="I5" s="46"/>
      <c r="J5" s="46"/>
      <c r="K5" s="46"/>
      <c r="L5" s="46"/>
      <c r="M5" s="46"/>
      <c r="N5" s="46"/>
      <c r="O5" s="46"/>
      <c r="P5" s="46"/>
      <c r="Q5" s="46"/>
      <c r="R5" s="46"/>
      <c r="S5" s="46"/>
    </row>
    <row r="6" spans="1:19">
      <c r="A6" s="11"/>
      <c r="B6" s="48" t="s">
        <v>1076</v>
      </c>
      <c r="C6" s="48"/>
      <c r="D6" s="48"/>
      <c r="E6" s="48"/>
      <c r="F6" s="48"/>
      <c r="G6" s="48"/>
      <c r="H6" s="48"/>
      <c r="I6" s="48"/>
      <c r="J6" s="48"/>
      <c r="K6" s="48"/>
      <c r="L6" s="48"/>
      <c r="M6" s="48"/>
      <c r="N6" s="48"/>
      <c r="O6" s="48"/>
      <c r="P6" s="48"/>
      <c r="Q6" s="48"/>
      <c r="R6" s="48"/>
      <c r="S6" s="48"/>
    </row>
    <row r="7" spans="1:19">
      <c r="A7" s="11"/>
      <c r="B7" s="143"/>
      <c r="C7" s="143"/>
      <c r="D7" s="143"/>
      <c r="E7" s="143"/>
      <c r="F7" s="143"/>
      <c r="G7" s="143"/>
      <c r="H7" s="143"/>
      <c r="I7" s="143"/>
      <c r="J7" s="143"/>
      <c r="K7" s="143"/>
      <c r="L7" s="143"/>
      <c r="M7" s="143"/>
      <c r="N7" s="143"/>
      <c r="O7" s="143"/>
      <c r="P7" s="143"/>
      <c r="Q7" s="143"/>
      <c r="R7" s="143"/>
      <c r="S7" s="143"/>
    </row>
    <row r="8" spans="1:19">
      <c r="A8" s="11"/>
      <c r="B8" s="178" t="s">
        <v>1077</v>
      </c>
      <c r="C8" s="178"/>
      <c r="D8" s="178"/>
      <c r="E8" s="178"/>
      <c r="F8" s="178"/>
      <c r="G8" s="178"/>
      <c r="H8" s="178"/>
      <c r="I8" s="178"/>
      <c r="J8" s="178"/>
      <c r="K8" s="178"/>
      <c r="L8" s="178"/>
      <c r="M8" s="178"/>
      <c r="N8" s="178"/>
      <c r="O8" s="178"/>
      <c r="P8" s="178"/>
      <c r="Q8" s="178"/>
      <c r="R8" s="178"/>
      <c r="S8" s="178"/>
    </row>
    <row r="9" spans="1:19">
      <c r="A9" s="11"/>
      <c r="B9" s="143"/>
      <c r="C9" s="143"/>
      <c r="D9" s="143"/>
      <c r="E9" s="143"/>
      <c r="F9" s="143"/>
      <c r="G9" s="143"/>
      <c r="H9" s="143"/>
      <c r="I9" s="143"/>
      <c r="J9" s="143"/>
      <c r="K9" s="143"/>
      <c r="L9" s="143"/>
      <c r="M9" s="143"/>
      <c r="N9" s="143"/>
      <c r="O9" s="143"/>
      <c r="P9" s="143"/>
      <c r="Q9" s="143"/>
      <c r="R9" s="143"/>
      <c r="S9" s="143"/>
    </row>
    <row r="10" spans="1:19">
      <c r="A10" s="11"/>
      <c r="B10" s="143"/>
      <c r="C10" s="143"/>
      <c r="D10" s="143"/>
      <c r="E10" s="143"/>
      <c r="F10" s="143"/>
      <c r="G10" s="143"/>
      <c r="H10" s="143"/>
      <c r="I10" s="143"/>
      <c r="J10" s="143"/>
      <c r="K10" s="143"/>
      <c r="L10" s="143"/>
      <c r="M10" s="143"/>
      <c r="N10" s="143"/>
      <c r="O10" s="143"/>
      <c r="P10" s="143"/>
      <c r="Q10" s="143"/>
      <c r="R10" s="143"/>
      <c r="S10" s="143"/>
    </row>
    <row r="11" spans="1:19">
      <c r="A11" s="11"/>
      <c r="B11" s="143"/>
      <c r="C11" s="143"/>
      <c r="D11" s="143"/>
      <c r="E11" s="143"/>
      <c r="F11" s="143"/>
      <c r="G11" s="143"/>
      <c r="H11" s="143"/>
      <c r="I11" s="143"/>
      <c r="J11" s="143"/>
      <c r="K11" s="143"/>
      <c r="L11" s="143"/>
      <c r="M11" s="143"/>
      <c r="N11" s="143"/>
      <c r="O11" s="143"/>
      <c r="P11" s="143"/>
      <c r="Q11" s="143"/>
      <c r="R11" s="143"/>
      <c r="S11" s="143"/>
    </row>
    <row r="12" spans="1:19">
      <c r="A12" s="11"/>
      <c r="B12" s="178" t="s">
        <v>1078</v>
      </c>
      <c r="C12" s="178"/>
      <c r="D12" s="178"/>
      <c r="E12" s="178"/>
      <c r="F12" s="178"/>
      <c r="G12" s="178"/>
      <c r="H12" s="178"/>
      <c r="I12" s="178"/>
      <c r="J12" s="178"/>
      <c r="K12" s="178"/>
      <c r="L12" s="178"/>
      <c r="M12" s="178"/>
      <c r="N12" s="178"/>
      <c r="O12" s="178"/>
      <c r="P12" s="178"/>
      <c r="Q12" s="178"/>
      <c r="R12" s="178"/>
      <c r="S12" s="178"/>
    </row>
    <row r="13" spans="1:19">
      <c r="A13" s="11"/>
      <c r="B13" s="143"/>
      <c r="C13" s="143"/>
      <c r="D13" s="143"/>
      <c r="E13" s="143"/>
      <c r="F13" s="143"/>
      <c r="G13" s="143"/>
      <c r="H13" s="143"/>
      <c r="I13" s="143"/>
      <c r="J13" s="143"/>
      <c r="K13" s="143"/>
      <c r="L13" s="143"/>
      <c r="M13" s="143"/>
      <c r="N13" s="143"/>
      <c r="O13" s="143"/>
      <c r="P13" s="143"/>
      <c r="Q13" s="143"/>
      <c r="R13" s="143"/>
      <c r="S13" s="143"/>
    </row>
    <row r="14" spans="1:19">
      <c r="A14" s="11"/>
      <c r="B14" s="143"/>
      <c r="C14" s="143"/>
      <c r="D14" s="143"/>
      <c r="E14" s="143"/>
      <c r="F14" s="143"/>
      <c r="G14" s="143"/>
      <c r="H14" s="143"/>
      <c r="I14" s="143"/>
      <c r="J14" s="143"/>
      <c r="K14" s="143"/>
      <c r="L14" s="143"/>
      <c r="M14" s="143"/>
      <c r="N14" s="143"/>
      <c r="O14" s="143"/>
      <c r="P14" s="143"/>
      <c r="Q14" s="143"/>
      <c r="R14" s="143"/>
      <c r="S14" s="143"/>
    </row>
    <row r="15" spans="1:19">
      <c r="A15" s="11"/>
      <c r="B15" s="143"/>
      <c r="C15" s="143"/>
      <c r="D15" s="143"/>
      <c r="E15" s="143"/>
      <c r="F15" s="143"/>
      <c r="G15" s="143"/>
      <c r="H15" s="143"/>
      <c r="I15" s="143"/>
      <c r="J15" s="143"/>
      <c r="K15" s="143"/>
      <c r="L15" s="143"/>
      <c r="M15" s="143"/>
      <c r="N15" s="143"/>
      <c r="O15" s="143"/>
      <c r="P15" s="143"/>
      <c r="Q15" s="143"/>
      <c r="R15" s="143"/>
      <c r="S15" s="143"/>
    </row>
    <row r="16" spans="1:19">
      <c r="A16" s="11"/>
      <c r="B16" s="178" t="s">
        <v>1079</v>
      </c>
      <c r="C16" s="178"/>
      <c r="D16" s="178"/>
      <c r="E16" s="178"/>
      <c r="F16" s="178"/>
      <c r="G16" s="178"/>
      <c r="H16" s="178"/>
      <c r="I16" s="178"/>
      <c r="J16" s="178"/>
      <c r="K16" s="178"/>
      <c r="L16" s="178"/>
      <c r="M16" s="178"/>
      <c r="N16" s="178"/>
      <c r="O16" s="178"/>
      <c r="P16" s="178"/>
      <c r="Q16" s="178"/>
      <c r="R16" s="178"/>
      <c r="S16" s="178"/>
    </row>
    <row r="17" spans="1:19">
      <c r="A17" s="11"/>
      <c r="B17" s="143"/>
      <c r="C17" s="143"/>
      <c r="D17" s="143"/>
      <c r="E17" s="143"/>
      <c r="F17" s="143"/>
      <c r="G17" s="143"/>
      <c r="H17" s="143"/>
      <c r="I17" s="143"/>
      <c r="J17" s="143"/>
      <c r="K17" s="143"/>
      <c r="L17" s="143"/>
      <c r="M17" s="143"/>
      <c r="N17" s="143"/>
      <c r="O17" s="143"/>
      <c r="P17" s="143"/>
      <c r="Q17" s="143"/>
      <c r="R17" s="143"/>
      <c r="S17" s="143"/>
    </row>
    <row r="18" spans="1:19">
      <c r="A18" s="11"/>
      <c r="B18" s="143"/>
      <c r="C18" s="143"/>
      <c r="D18" s="143"/>
      <c r="E18" s="143"/>
      <c r="F18" s="143"/>
      <c r="G18" s="143"/>
      <c r="H18" s="143"/>
      <c r="I18" s="143"/>
      <c r="J18" s="143"/>
      <c r="K18" s="143"/>
      <c r="L18" s="143"/>
      <c r="M18" s="143"/>
      <c r="N18" s="143"/>
      <c r="O18" s="143"/>
      <c r="P18" s="143"/>
      <c r="Q18" s="143"/>
      <c r="R18" s="143"/>
      <c r="S18" s="143"/>
    </row>
    <row r="19" spans="1:19">
      <c r="A19" s="11"/>
      <c r="B19" s="143"/>
      <c r="C19" s="143"/>
      <c r="D19" s="143"/>
      <c r="E19" s="143"/>
      <c r="F19" s="143"/>
      <c r="G19" s="143"/>
      <c r="H19" s="143"/>
      <c r="I19" s="143"/>
      <c r="J19" s="143"/>
      <c r="K19" s="143"/>
      <c r="L19" s="143"/>
      <c r="M19" s="143"/>
      <c r="N19" s="143"/>
      <c r="O19" s="143"/>
      <c r="P19" s="143"/>
      <c r="Q19" s="143"/>
      <c r="R19" s="143"/>
      <c r="S19" s="143"/>
    </row>
    <row r="20" spans="1:19">
      <c r="A20" s="11"/>
      <c r="B20" s="178" t="s">
        <v>1080</v>
      </c>
      <c r="C20" s="178"/>
      <c r="D20" s="178"/>
      <c r="E20" s="178"/>
      <c r="F20" s="178"/>
      <c r="G20" s="178"/>
      <c r="H20" s="178"/>
      <c r="I20" s="178"/>
      <c r="J20" s="178"/>
      <c r="K20" s="178"/>
      <c r="L20" s="178"/>
      <c r="M20" s="178"/>
      <c r="N20" s="178"/>
      <c r="O20" s="178"/>
      <c r="P20" s="178"/>
      <c r="Q20" s="178"/>
      <c r="R20" s="178"/>
      <c r="S20" s="178"/>
    </row>
    <row r="21" spans="1:19">
      <c r="A21" s="11"/>
      <c r="B21" s="143"/>
      <c r="C21" s="143"/>
      <c r="D21" s="143"/>
      <c r="E21" s="143"/>
      <c r="F21" s="143"/>
      <c r="G21" s="143"/>
      <c r="H21" s="143"/>
      <c r="I21" s="143"/>
      <c r="J21" s="143"/>
      <c r="K21" s="143"/>
      <c r="L21" s="143"/>
      <c r="M21" s="143"/>
      <c r="N21" s="143"/>
      <c r="O21" s="143"/>
      <c r="P21" s="143"/>
      <c r="Q21" s="143"/>
      <c r="R21" s="143"/>
      <c r="S21" s="143"/>
    </row>
    <row r="22" spans="1:19">
      <c r="A22" s="11"/>
      <c r="B22" s="143"/>
      <c r="C22" s="143"/>
      <c r="D22" s="143"/>
      <c r="E22" s="143"/>
      <c r="F22" s="143"/>
      <c r="G22" s="143"/>
      <c r="H22" s="143"/>
      <c r="I22" s="143"/>
      <c r="J22" s="143"/>
      <c r="K22" s="143"/>
      <c r="L22" s="143"/>
      <c r="M22" s="143"/>
      <c r="N22" s="143"/>
      <c r="O22" s="143"/>
      <c r="P22" s="143"/>
      <c r="Q22" s="143"/>
      <c r="R22" s="143"/>
      <c r="S22" s="143"/>
    </row>
    <row r="23" spans="1:19">
      <c r="A23" s="11"/>
      <c r="B23" s="143"/>
      <c r="C23" s="143"/>
      <c r="D23" s="143"/>
      <c r="E23" s="143"/>
      <c r="F23" s="143"/>
      <c r="G23" s="143"/>
      <c r="H23" s="143"/>
      <c r="I23" s="143"/>
      <c r="J23" s="143"/>
      <c r="K23" s="143"/>
      <c r="L23" s="143"/>
      <c r="M23" s="143"/>
      <c r="N23" s="143"/>
      <c r="O23" s="143"/>
      <c r="P23" s="143"/>
      <c r="Q23" s="143"/>
      <c r="R23" s="143"/>
      <c r="S23" s="143"/>
    </row>
    <row r="24" spans="1:19">
      <c r="A24" s="11"/>
      <c r="B24" s="178" t="s">
        <v>1081</v>
      </c>
      <c r="C24" s="178"/>
      <c r="D24" s="178"/>
      <c r="E24" s="178"/>
      <c r="F24" s="178"/>
      <c r="G24" s="178"/>
      <c r="H24" s="178"/>
      <c r="I24" s="178"/>
      <c r="J24" s="178"/>
      <c r="K24" s="178"/>
      <c r="L24" s="178"/>
      <c r="M24" s="178"/>
      <c r="N24" s="178"/>
      <c r="O24" s="178"/>
      <c r="P24" s="178"/>
      <c r="Q24" s="178"/>
      <c r="R24" s="178"/>
      <c r="S24" s="178"/>
    </row>
    <row r="25" spans="1:19">
      <c r="A25" s="11"/>
      <c r="B25" s="178" t="s">
        <v>1082</v>
      </c>
      <c r="C25" s="178"/>
      <c r="D25" s="178"/>
      <c r="E25" s="178"/>
      <c r="F25" s="178"/>
      <c r="G25" s="178"/>
      <c r="H25" s="178"/>
      <c r="I25" s="178"/>
      <c r="J25" s="178"/>
      <c r="K25" s="178"/>
      <c r="L25" s="178"/>
      <c r="M25" s="178"/>
      <c r="N25" s="178"/>
      <c r="O25" s="178"/>
      <c r="P25" s="178"/>
      <c r="Q25" s="178"/>
      <c r="R25" s="178"/>
      <c r="S25" s="178"/>
    </row>
    <row r="26" spans="1:19">
      <c r="A26" s="11"/>
      <c r="B26" s="10"/>
      <c r="C26" s="10"/>
      <c r="D26" s="10"/>
      <c r="E26" s="10"/>
      <c r="F26" s="10"/>
      <c r="G26" s="10"/>
      <c r="H26" s="10"/>
      <c r="I26" s="10"/>
      <c r="J26" s="10"/>
      <c r="K26" s="10"/>
      <c r="L26" s="10"/>
      <c r="M26" s="10"/>
      <c r="N26" s="10"/>
      <c r="O26" s="10"/>
      <c r="P26" s="10"/>
      <c r="Q26" s="10"/>
      <c r="R26" s="10"/>
      <c r="S26" s="10"/>
    </row>
    <row r="27" spans="1:19">
      <c r="A27" s="11"/>
      <c r="B27" s="10"/>
      <c r="C27" s="10"/>
      <c r="D27" s="10"/>
      <c r="E27" s="10"/>
      <c r="F27" s="10"/>
      <c r="G27" s="10"/>
      <c r="H27" s="10"/>
      <c r="I27" s="10"/>
      <c r="J27" s="10"/>
      <c r="K27" s="10"/>
      <c r="L27" s="10"/>
      <c r="M27" s="10"/>
      <c r="N27" s="10"/>
      <c r="O27" s="10"/>
      <c r="P27" s="10"/>
      <c r="Q27" s="10"/>
      <c r="R27" s="10"/>
      <c r="S27" s="10"/>
    </row>
    <row r="28" spans="1:19">
      <c r="A28" s="11"/>
      <c r="B28" s="48" t="s">
        <v>1083</v>
      </c>
      <c r="C28" s="48"/>
      <c r="D28" s="48"/>
      <c r="E28" s="48"/>
      <c r="F28" s="48"/>
      <c r="G28" s="48"/>
      <c r="H28" s="48"/>
      <c r="I28" s="48"/>
      <c r="J28" s="48"/>
      <c r="K28" s="48"/>
      <c r="L28" s="48"/>
      <c r="M28" s="48"/>
      <c r="N28" s="48"/>
      <c r="O28" s="48"/>
      <c r="P28" s="48"/>
      <c r="Q28" s="48"/>
      <c r="R28" s="48"/>
      <c r="S28" s="48"/>
    </row>
    <row r="29" spans="1:19" ht="25.5" customHeight="1">
      <c r="A29" s="11"/>
      <c r="B29" s="48" t="s">
        <v>1084</v>
      </c>
      <c r="C29" s="48"/>
      <c r="D29" s="48"/>
      <c r="E29" s="48"/>
      <c r="F29" s="48"/>
      <c r="G29" s="48"/>
      <c r="H29" s="48"/>
      <c r="I29" s="48"/>
      <c r="J29" s="48"/>
      <c r="K29" s="48"/>
      <c r="L29" s="48"/>
      <c r="M29" s="48"/>
      <c r="N29" s="48"/>
      <c r="O29" s="48"/>
      <c r="P29" s="48"/>
      <c r="Q29" s="48"/>
      <c r="R29" s="48"/>
      <c r="S29" s="48"/>
    </row>
    <row r="30" spans="1:19" ht="25.5" customHeight="1">
      <c r="A30" s="11"/>
      <c r="B30" s="48" t="s">
        <v>1085</v>
      </c>
      <c r="C30" s="48"/>
      <c r="D30" s="48"/>
      <c r="E30" s="48"/>
      <c r="F30" s="48"/>
      <c r="G30" s="48"/>
      <c r="H30" s="48"/>
      <c r="I30" s="48"/>
      <c r="J30" s="48"/>
      <c r="K30" s="48"/>
      <c r="L30" s="48"/>
      <c r="M30" s="48"/>
      <c r="N30" s="48"/>
      <c r="O30" s="48"/>
      <c r="P30" s="48"/>
      <c r="Q30" s="48"/>
      <c r="R30" s="48"/>
      <c r="S30" s="48"/>
    </row>
    <row r="31" spans="1:19">
      <c r="A31" s="11"/>
      <c r="B31" s="48" t="s">
        <v>1086</v>
      </c>
      <c r="C31" s="48"/>
      <c r="D31" s="48"/>
      <c r="E31" s="48"/>
      <c r="F31" s="48"/>
      <c r="G31" s="48"/>
      <c r="H31" s="48"/>
      <c r="I31" s="48"/>
      <c r="J31" s="48"/>
      <c r="K31" s="48"/>
      <c r="L31" s="48"/>
      <c r="M31" s="48"/>
      <c r="N31" s="48"/>
      <c r="O31" s="48"/>
      <c r="P31" s="48"/>
      <c r="Q31" s="48"/>
      <c r="R31" s="48"/>
      <c r="S31" s="48"/>
    </row>
    <row r="32" spans="1:19" ht="15.75" thickBot="1">
      <c r="A32" s="11"/>
      <c r="B32" s="171"/>
      <c r="C32" s="171"/>
      <c r="D32" s="171"/>
      <c r="E32" s="171"/>
      <c r="F32" s="171"/>
      <c r="G32" s="171"/>
      <c r="H32" s="171"/>
      <c r="I32" s="171"/>
      <c r="J32" s="171"/>
      <c r="K32" s="171"/>
      <c r="L32" s="171"/>
      <c r="M32" s="171"/>
      <c r="N32" s="171"/>
      <c r="O32" s="171"/>
      <c r="P32" s="171"/>
      <c r="Q32" s="171"/>
      <c r="R32" s="171"/>
      <c r="S32" s="171"/>
    </row>
    <row r="33" spans="1:19">
      <c r="A33" s="11"/>
      <c r="B33" s="68" t="s">
        <v>1073</v>
      </c>
      <c r="C33" s="68"/>
      <c r="D33" s="105"/>
      <c r="E33" s="105"/>
      <c r="F33" s="105"/>
      <c r="G33" s="172"/>
      <c r="H33" s="105"/>
      <c r="I33" s="105"/>
      <c r="J33" s="105"/>
      <c r="K33" s="172"/>
      <c r="L33" s="105"/>
      <c r="M33" s="105"/>
      <c r="N33" s="105"/>
      <c r="O33" s="172"/>
      <c r="P33" s="105"/>
      <c r="Q33" s="105"/>
      <c r="R33" s="105"/>
      <c r="S33" s="172"/>
    </row>
    <row r="34" spans="1:19">
      <c r="A34" s="11"/>
      <c r="B34" s="69" t="s">
        <v>291</v>
      </c>
      <c r="C34" s="69"/>
      <c r="D34" s="50"/>
      <c r="E34" s="50"/>
      <c r="F34" s="50"/>
      <c r="G34" s="147"/>
      <c r="H34" s="50"/>
      <c r="I34" s="50"/>
      <c r="J34" s="50"/>
      <c r="K34" s="147"/>
      <c r="L34" s="50"/>
      <c r="M34" s="50"/>
      <c r="N34" s="50"/>
      <c r="O34" s="147"/>
      <c r="P34" s="50"/>
      <c r="Q34" s="50"/>
      <c r="R34" s="50"/>
      <c r="S34" s="147"/>
    </row>
    <row r="35" spans="1:19" ht="15.75" thickBot="1">
      <c r="A35" s="11"/>
      <c r="B35" s="20"/>
      <c r="C35" s="20"/>
      <c r="D35" s="41" t="s">
        <v>360</v>
      </c>
      <c r="E35" s="41"/>
      <c r="F35" s="41"/>
      <c r="G35" s="41"/>
      <c r="H35" s="41"/>
      <c r="I35" s="41"/>
      <c r="J35" s="41"/>
      <c r="K35" s="41"/>
      <c r="L35" s="41" t="s">
        <v>361</v>
      </c>
      <c r="M35" s="41"/>
      <c r="N35" s="41"/>
      <c r="O35" s="41"/>
      <c r="P35" s="41"/>
      <c r="Q35" s="41"/>
      <c r="R35" s="41"/>
      <c r="S35" s="41"/>
    </row>
    <row r="36" spans="1:19" ht="15.75" thickBot="1">
      <c r="A36" s="11"/>
      <c r="B36" s="51"/>
      <c r="C36" s="51"/>
      <c r="D36" s="84">
        <v>2013</v>
      </c>
      <c r="E36" s="84"/>
      <c r="F36" s="84"/>
      <c r="G36" s="84"/>
      <c r="H36" s="84">
        <v>2012</v>
      </c>
      <c r="I36" s="84"/>
      <c r="J36" s="84"/>
      <c r="K36" s="84"/>
      <c r="L36" s="84">
        <v>2013</v>
      </c>
      <c r="M36" s="84"/>
      <c r="N36" s="84"/>
      <c r="O36" s="84"/>
      <c r="P36" s="84">
        <v>2012</v>
      </c>
      <c r="Q36" s="84"/>
      <c r="R36" s="84"/>
      <c r="S36" s="84"/>
    </row>
    <row r="37" spans="1:19">
      <c r="A37" s="11"/>
      <c r="B37" s="42" t="s">
        <v>121</v>
      </c>
      <c r="C37" s="42"/>
      <c r="D37" s="52"/>
      <c r="E37" s="52"/>
      <c r="F37" s="52"/>
      <c r="G37" s="98"/>
      <c r="H37" s="52"/>
      <c r="I37" s="52"/>
      <c r="J37" s="52"/>
      <c r="K37" s="98"/>
      <c r="L37" s="52"/>
      <c r="M37" s="52"/>
      <c r="N37" s="52"/>
      <c r="O37" s="98"/>
      <c r="P37" s="52"/>
      <c r="Q37" s="52"/>
      <c r="R37" s="52"/>
      <c r="S37" s="98"/>
    </row>
    <row r="38" spans="1:19">
      <c r="A38" s="11"/>
      <c r="B38" s="43" t="s">
        <v>259</v>
      </c>
      <c r="C38" s="43"/>
      <c r="D38" s="26" t="s">
        <v>295</v>
      </c>
      <c r="E38" s="95">
        <v>1063</v>
      </c>
      <c r="F38" s="31">
        <v>42</v>
      </c>
      <c r="G38" s="26" t="s">
        <v>566</v>
      </c>
      <c r="H38" s="26" t="s">
        <v>295</v>
      </c>
      <c r="I38" s="95">
        <v>1092</v>
      </c>
      <c r="J38" s="31">
        <v>44</v>
      </c>
      <c r="K38" s="26" t="s">
        <v>566</v>
      </c>
      <c r="L38" s="26" t="s">
        <v>295</v>
      </c>
      <c r="M38" s="95">
        <v>3066</v>
      </c>
      <c r="N38" s="31">
        <v>39</v>
      </c>
      <c r="O38" s="26" t="s">
        <v>566</v>
      </c>
      <c r="P38" s="26" t="s">
        <v>295</v>
      </c>
      <c r="Q38" s="95">
        <v>2706</v>
      </c>
      <c r="R38" s="31">
        <v>39</v>
      </c>
      <c r="S38" s="26" t="s">
        <v>566</v>
      </c>
    </row>
    <row r="39" spans="1:19">
      <c r="A39" s="11"/>
      <c r="B39" s="43" t="s">
        <v>261</v>
      </c>
      <c r="C39" s="43"/>
      <c r="D39" s="20"/>
      <c r="E39" s="31">
        <v>807</v>
      </c>
      <c r="F39" s="31">
        <v>32</v>
      </c>
      <c r="G39" s="21"/>
      <c r="H39" s="20"/>
      <c r="I39" s="31">
        <v>728</v>
      </c>
      <c r="J39" s="31">
        <v>29</v>
      </c>
      <c r="K39" s="21"/>
      <c r="L39" s="20"/>
      <c r="M39" s="95">
        <v>2694</v>
      </c>
      <c r="N39" s="31">
        <v>34</v>
      </c>
      <c r="O39" s="21"/>
      <c r="P39" s="20"/>
      <c r="Q39" s="95">
        <v>2328</v>
      </c>
      <c r="R39" s="31">
        <v>33</v>
      </c>
      <c r="S39" s="21"/>
    </row>
    <row r="40" spans="1:19">
      <c r="A40" s="11"/>
      <c r="B40" s="43" t="s">
        <v>685</v>
      </c>
      <c r="C40" s="43"/>
      <c r="D40" s="20"/>
      <c r="E40" s="31">
        <v>364</v>
      </c>
      <c r="F40" s="31">
        <v>14</v>
      </c>
      <c r="G40" s="21"/>
      <c r="H40" s="20"/>
      <c r="I40" s="31">
        <v>356</v>
      </c>
      <c r="J40" s="31">
        <v>14</v>
      </c>
      <c r="K40" s="21"/>
      <c r="L40" s="20"/>
      <c r="M40" s="95">
        <v>1119</v>
      </c>
      <c r="N40" s="31">
        <v>14</v>
      </c>
      <c r="O40" s="21"/>
      <c r="P40" s="20"/>
      <c r="Q40" s="95">
        <v>1061</v>
      </c>
      <c r="R40" s="31">
        <v>15</v>
      </c>
      <c r="S40" s="21"/>
    </row>
    <row r="41" spans="1:19">
      <c r="A41" s="11"/>
      <c r="B41" s="43" t="s">
        <v>339</v>
      </c>
      <c r="C41" s="43"/>
      <c r="D41" s="20"/>
      <c r="E41" s="31">
        <v>188</v>
      </c>
      <c r="F41" s="31">
        <v>7</v>
      </c>
      <c r="G41" s="21"/>
      <c r="H41" s="20"/>
      <c r="I41" s="31">
        <v>181</v>
      </c>
      <c r="J41" s="31">
        <v>7</v>
      </c>
      <c r="K41" s="21"/>
      <c r="L41" s="20"/>
      <c r="M41" s="31">
        <v>519</v>
      </c>
      <c r="N41" s="31">
        <v>7</v>
      </c>
      <c r="O41" s="21"/>
      <c r="P41" s="20"/>
      <c r="Q41" s="31">
        <v>435</v>
      </c>
      <c r="R41" s="31">
        <v>6</v>
      </c>
      <c r="S41" s="21"/>
    </row>
    <row r="42" spans="1:19">
      <c r="A42" s="11"/>
      <c r="B42" s="43" t="s">
        <v>340</v>
      </c>
      <c r="C42" s="43"/>
      <c r="D42" s="20"/>
      <c r="E42" s="31">
        <v>25</v>
      </c>
      <c r="F42" s="31">
        <v>1</v>
      </c>
      <c r="G42" s="21"/>
      <c r="H42" s="20"/>
      <c r="I42" s="31">
        <v>27</v>
      </c>
      <c r="J42" s="31">
        <v>1</v>
      </c>
      <c r="K42" s="21"/>
      <c r="L42" s="20"/>
      <c r="M42" s="31">
        <v>76</v>
      </c>
      <c r="N42" s="31">
        <v>1</v>
      </c>
      <c r="O42" s="21"/>
      <c r="P42" s="20"/>
      <c r="Q42" s="31">
        <v>49</v>
      </c>
      <c r="R42" s="31">
        <v>1</v>
      </c>
      <c r="S42" s="21"/>
    </row>
    <row r="43" spans="1:19">
      <c r="A43" s="11"/>
      <c r="B43" s="43" t="s">
        <v>341</v>
      </c>
      <c r="C43" s="43"/>
      <c r="D43" s="20"/>
      <c r="E43" s="31">
        <v>212</v>
      </c>
      <c r="F43" s="31">
        <v>8</v>
      </c>
      <c r="G43" s="21"/>
      <c r="H43" s="20"/>
      <c r="I43" s="31">
        <v>294</v>
      </c>
      <c r="J43" s="31">
        <v>12</v>
      </c>
      <c r="K43" s="21"/>
      <c r="L43" s="20"/>
      <c r="M43" s="31">
        <v>683</v>
      </c>
      <c r="N43" s="31">
        <v>9</v>
      </c>
      <c r="O43" s="21"/>
      <c r="P43" s="20"/>
      <c r="Q43" s="31">
        <v>761</v>
      </c>
      <c r="R43" s="31">
        <v>11</v>
      </c>
      <c r="S43" s="21"/>
    </row>
    <row r="44" spans="1:19">
      <c r="A44" s="11"/>
      <c r="B44" s="43" t="s">
        <v>1087</v>
      </c>
      <c r="C44" s="43"/>
      <c r="D44" s="20"/>
      <c r="E44" s="31" t="s">
        <v>337</v>
      </c>
      <c r="F44" s="31" t="s">
        <v>337</v>
      </c>
      <c r="G44" s="21"/>
      <c r="H44" s="20"/>
      <c r="I44" s="31" t="s">
        <v>337</v>
      </c>
      <c r="J44" s="31" t="s">
        <v>337</v>
      </c>
      <c r="K44" s="21"/>
      <c r="L44" s="20"/>
      <c r="M44" s="31">
        <v>-2</v>
      </c>
      <c r="N44" s="31" t="s">
        <v>337</v>
      </c>
      <c r="O44" s="21"/>
      <c r="P44" s="20"/>
      <c r="Q44" s="31">
        <v>-2</v>
      </c>
      <c r="R44" s="31" t="s">
        <v>337</v>
      </c>
      <c r="S44" s="21"/>
    </row>
    <row r="45" spans="1:19" ht="15.75" thickBot="1">
      <c r="A45" s="11"/>
      <c r="B45" s="43" t="s">
        <v>1088</v>
      </c>
      <c r="C45" s="43"/>
      <c r="D45" s="51"/>
      <c r="E45" s="33">
        <v>-108</v>
      </c>
      <c r="F45" s="33">
        <v>-4</v>
      </c>
      <c r="G45" s="85"/>
      <c r="H45" s="51"/>
      <c r="I45" s="33">
        <v>-171</v>
      </c>
      <c r="J45" s="33">
        <v>-7</v>
      </c>
      <c r="K45" s="85"/>
      <c r="L45" s="51"/>
      <c r="M45" s="33">
        <v>-303</v>
      </c>
      <c r="N45" s="33">
        <v>-4</v>
      </c>
      <c r="O45" s="85"/>
      <c r="P45" s="51"/>
      <c r="Q45" s="33">
        <v>-359</v>
      </c>
      <c r="R45" s="33">
        <v>-5</v>
      </c>
      <c r="S45" s="85"/>
    </row>
    <row r="46" spans="1:19" ht="15.75" thickBot="1">
      <c r="A46" s="11"/>
      <c r="B46" s="44" t="s">
        <v>336</v>
      </c>
      <c r="C46" s="44"/>
      <c r="D46" s="88" t="s">
        <v>295</v>
      </c>
      <c r="E46" s="89">
        <v>2551</v>
      </c>
      <c r="F46" s="36">
        <v>100</v>
      </c>
      <c r="G46" s="88" t="s">
        <v>566</v>
      </c>
      <c r="H46" s="88" t="s">
        <v>295</v>
      </c>
      <c r="I46" s="89">
        <v>2507</v>
      </c>
      <c r="J46" s="36">
        <v>100</v>
      </c>
      <c r="K46" s="88" t="s">
        <v>566</v>
      </c>
      <c r="L46" s="88" t="s">
        <v>295</v>
      </c>
      <c r="M46" s="89">
        <v>7852</v>
      </c>
      <c r="N46" s="36">
        <v>100</v>
      </c>
      <c r="O46" s="88" t="s">
        <v>566</v>
      </c>
      <c r="P46" s="88" t="s">
        <v>295</v>
      </c>
      <c r="Q46" s="89">
        <v>6979</v>
      </c>
      <c r="R46" s="36">
        <v>100</v>
      </c>
      <c r="S46" s="88" t="s">
        <v>566</v>
      </c>
    </row>
    <row r="47" spans="1:19" ht="15.75" thickTop="1">
      <c r="A47" s="11"/>
      <c r="B47" s="133" t="s">
        <v>1089</v>
      </c>
      <c r="C47" s="133"/>
      <c r="D47" s="37"/>
      <c r="E47" s="37"/>
      <c r="F47" s="37"/>
      <c r="G47" s="67"/>
      <c r="H47" s="37"/>
      <c r="I47" s="37"/>
      <c r="J47" s="37"/>
      <c r="K47" s="67"/>
      <c r="L47" s="37"/>
      <c r="M47" s="37"/>
      <c r="N47" s="37"/>
      <c r="O47" s="67"/>
      <c r="P47" s="37"/>
      <c r="Q47" s="37"/>
      <c r="R47" s="37"/>
      <c r="S47" s="67"/>
    </row>
    <row r="48" spans="1:19">
      <c r="A48" s="11"/>
      <c r="B48" s="43" t="s">
        <v>259</v>
      </c>
      <c r="C48" s="43"/>
      <c r="D48" s="26" t="s">
        <v>295</v>
      </c>
      <c r="E48" s="31">
        <v>50</v>
      </c>
      <c r="F48" s="20"/>
      <c r="G48" s="21"/>
      <c r="H48" s="26" t="s">
        <v>295</v>
      </c>
      <c r="I48" s="31">
        <v>49</v>
      </c>
      <c r="J48" s="20"/>
      <c r="K48" s="21"/>
      <c r="L48" s="26" t="s">
        <v>295</v>
      </c>
      <c r="M48" s="31">
        <v>147</v>
      </c>
      <c r="N48" s="20"/>
      <c r="O48" s="21"/>
      <c r="P48" s="26" t="s">
        <v>295</v>
      </c>
      <c r="Q48" s="31">
        <v>124</v>
      </c>
      <c r="R48" s="20"/>
      <c r="S48" s="21"/>
    </row>
    <row r="49" spans="1:19">
      <c r="A49" s="11"/>
      <c r="B49" s="43" t="s">
        <v>261</v>
      </c>
      <c r="C49" s="43"/>
      <c r="D49" s="20"/>
      <c r="E49" s="31">
        <v>17</v>
      </c>
      <c r="F49" s="20"/>
      <c r="G49" s="21"/>
      <c r="H49" s="20"/>
      <c r="I49" s="31">
        <v>17</v>
      </c>
      <c r="J49" s="20"/>
      <c r="K49" s="21"/>
      <c r="L49" s="20"/>
      <c r="M49" s="31">
        <v>52</v>
      </c>
      <c r="N49" s="20"/>
      <c r="O49" s="21"/>
      <c r="P49" s="20"/>
      <c r="Q49" s="31">
        <v>51</v>
      </c>
      <c r="R49" s="20"/>
      <c r="S49" s="21"/>
    </row>
    <row r="50" spans="1:19">
      <c r="A50" s="11"/>
      <c r="B50" s="43" t="s">
        <v>685</v>
      </c>
      <c r="C50" s="43"/>
      <c r="D50" s="20"/>
      <c r="E50" s="31">
        <v>8</v>
      </c>
      <c r="F50" s="20"/>
      <c r="G50" s="21"/>
      <c r="H50" s="20"/>
      <c r="I50" s="31">
        <v>6</v>
      </c>
      <c r="J50" s="20"/>
      <c r="K50" s="21"/>
      <c r="L50" s="20"/>
      <c r="M50" s="31">
        <v>20</v>
      </c>
      <c r="N50" s="20"/>
      <c r="O50" s="21"/>
      <c r="P50" s="20"/>
      <c r="Q50" s="31">
        <v>22</v>
      </c>
      <c r="R50" s="20"/>
      <c r="S50" s="21"/>
    </row>
    <row r="51" spans="1:19">
      <c r="A51" s="11"/>
      <c r="B51" s="43" t="s">
        <v>339</v>
      </c>
      <c r="C51" s="43"/>
      <c r="D51" s="20"/>
      <c r="E51" s="31" t="s">
        <v>337</v>
      </c>
      <c r="F51" s="20"/>
      <c r="G51" s="21"/>
      <c r="H51" s="20"/>
      <c r="I51" s="31">
        <v>3</v>
      </c>
      <c r="J51" s="20"/>
      <c r="K51" s="21"/>
      <c r="L51" s="20"/>
      <c r="M51" s="31">
        <v>5</v>
      </c>
      <c r="N51" s="20"/>
      <c r="O51" s="21"/>
      <c r="P51" s="20"/>
      <c r="Q51" s="31">
        <v>6</v>
      </c>
      <c r="R51" s="20"/>
      <c r="S51" s="21"/>
    </row>
    <row r="52" spans="1:19">
      <c r="A52" s="11"/>
      <c r="B52" s="43" t="s">
        <v>340</v>
      </c>
      <c r="C52" s="43"/>
      <c r="D52" s="20"/>
      <c r="E52" s="31">
        <v>5</v>
      </c>
      <c r="F52" s="20"/>
      <c r="G52" s="21"/>
      <c r="H52" s="20"/>
      <c r="I52" s="31">
        <v>6</v>
      </c>
      <c r="J52" s="20"/>
      <c r="K52" s="21"/>
      <c r="L52" s="20"/>
      <c r="M52" s="31">
        <v>22</v>
      </c>
      <c r="N52" s="20"/>
      <c r="O52" s="21"/>
      <c r="P52" s="20"/>
      <c r="Q52" s="31">
        <v>13</v>
      </c>
      <c r="R52" s="20"/>
      <c r="S52" s="21"/>
    </row>
    <row r="53" spans="1:19">
      <c r="A53" s="11"/>
      <c r="B53" s="43" t="s">
        <v>341</v>
      </c>
      <c r="C53" s="43"/>
      <c r="D53" s="20"/>
      <c r="E53" s="31">
        <v>34</v>
      </c>
      <c r="F53" s="20"/>
      <c r="G53" s="21"/>
      <c r="H53" s="20"/>
      <c r="I53" s="31">
        <v>26</v>
      </c>
      <c r="J53" s="20"/>
      <c r="K53" s="21"/>
      <c r="L53" s="20"/>
      <c r="M53" s="31">
        <v>80</v>
      </c>
      <c r="N53" s="20"/>
      <c r="O53" s="21"/>
      <c r="P53" s="20"/>
      <c r="Q53" s="31">
        <v>72</v>
      </c>
      <c r="R53" s="20"/>
      <c r="S53" s="21"/>
    </row>
    <row r="54" spans="1:19">
      <c r="A54" s="11"/>
      <c r="B54" s="43" t="s">
        <v>1090</v>
      </c>
      <c r="C54" s="43"/>
      <c r="D54" s="20"/>
      <c r="E54" s="31">
        <v>60</v>
      </c>
      <c r="F54" s="20"/>
      <c r="G54" s="21"/>
      <c r="H54" s="20"/>
      <c r="I54" s="31">
        <v>62</v>
      </c>
      <c r="J54" s="20"/>
      <c r="K54" s="21"/>
      <c r="L54" s="20"/>
      <c r="M54" s="31">
        <v>182</v>
      </c>
      <c r="N54" s="20"/>
      <c r="O54" s="21"/>
      <c r="P54" s="20"/>
      <c r="Q54" s="31">
        <v>185</v>
      </c>
      <c r="R54" s="20"/>
      <c r="S54" s="21"/>
    </row>
    <row r="55" spans="1:19" ht="15.75" thickBot="1">
      <c r="A55" s="11"/>
      <c r="B55" s="43" t="s">
        <v>1091</v>
      </c>
      <c r="C55" s="43"/>
      <c r="D55" s="51"/>
      <c r="E55" s="33">
        <v>-37</v>
      </c>
      <c r="F55" s="32"/>
      <c r="G55" s="85"/>
      <c r="H55" s="51"/>
      <c r="I55" s="33">
        <v>-43</v>
      </c>
      <c r="J55" s="51"/>
      <c r="K55" s="85"/>
      <c r="L55" s="51"/>
      <c r="M55" s="33">
        <v>-95</v>
      </c>
      <c r="N55" s="32"/>
      <c r="O55" s="85"/>
      <c r="P55" s="51"/>
      <c r="Q55" s="33">
        <v>-121</v>
      </c>
      <c r="R55" s="51"/>
      <c r="S55" s="85"/>
    </row>
    <row r="56" spans="1:19" ht="15.75" thickBot="1">
      <c r="A56" s="11"/>
      <c r="B56" s="44" t="s">
        <v>336</v>
      </c>
      <c r="C56" s="44"/>
      <c r="D56" s="88" t="s">
        <v>295</v>
      </c>
      <c r="E56" s="36">
        <v>137</v>
      </c>
      <c r="F56" s="87"/>
      <c r="G56" s="136"/>
      <c r="H56" s="88" t="s">
        <v>295</v>
      </c>
      <c r="I56" s="36">
        <v>126</v>
      </c>
      <c r="J56" s="87"/>
      <c r="K56" s="136"/>
      <c r="L56" s="88" t="s">
        <v>295</v>
      </c>
      <c r="M56" s="36">
        <v>413</v>
      </c>
      <c r="N56" s="87"/>
      <c r="O56" s="136"/>
      <c r="P56" s="88" t="s">
        <v>295</v>
      </c>
      <c r="Q56" s="36">
        <v>352</v>
      </c>
      <c r="R56" s="87"/>
      <c r="S56" s="136"/>
    </row>
    <row r="57" spans="1:19" ht="15.75" thickTop="1">
      <c r="A57" s="11"/>
      <c r="B57" s="133" t="s">
        <v>1092</v>
      </c>
      <c r="C57" s="133"/>
      <c r="D57" s="37"/>
      <c r="E57" s="37"/>
      <c r="F57" s="37"/>
      <c r="G57" s="67"/>
      <c r="H57" s="37"/>
      <c r="I57" s="37"/>
      <c r="J57" s="37"/>
      <c r="K57" s="67"/>
      <c r="L57" s="37"/>
      <c r="M57" s="37"/>
      <c r="N57" s="37"/>
      <c r="O57" s="67"/>
      <c r="P57" s="37"/>
      <c r="Q57" s="37"/>
      <c r="R57" s="37"/>
      <c r="S57" s="67"/>
    </row>
    <row r="58" spans="1:19">
      <c r="A58" s="11"/>
      <c r="B58" s="43" t="s">
        <v>259</v>
      </c>
      <c r="C58" s="43"/>
      <c r="D58" s="26" t="s">
        <v>295</v>
      </c>
      <c r="E58" s="31" t="s">
        <v>337</v>
      </c>
      <c r="F58" s="20"/>
      <c r="G58" s="21"/>
      <c r="H58" s="26" t="s">
        <v>295</v>
      </c>
      <c r="I58" s="31" t="s">
        <v>337</v>
      </c>
      <c r="J58" s="20"/>
      <c r="K58" s="21"/>
      <c r="L58" s="26" t="s">
        <v>295</v>
      </c>
      <c r="M58" s="31">
        <v>1</v>
      </c>
      <c r="N58" s="20"/>
      <c r="O58" s="21"/>
      <c r="P58" s="26" t="s">
        <v>295</v>
      </c>
      <c r="Q58" s="31" t="s">
        <v>337</v>
      </c>
      <c r="R58" s="20"/>
      <c r="S58" s="21"/>
    </row>
    <row r="59" spans="1:19">
      <c r="A59" s="11"/>
      <c r="B59" s="43" t="s">
        <v>685</v>
      </c>
      <c r="C59" s="43"/>
      <c r="D59" s="20"/>
      <c r="E59" s="31">
        <v>3</v>
      </c>
      <c r="F59" s="20"/>
      <c r="G59" s="21"/>
      <c r="H59" s="20"/>
      <c r="I59" s="31">
        <v>3</v>
      </c>
      <c r="J59" s="20"/>
      <c r="K59" s="21"/>
      <c r="L59" s="20"/>
      <c r="M59" s="31">
        <v>11</v>
      </c>
      <c r="N59" s="20"/>
      <c r="O59" s="21"/>
      <c r="P59" s="20"/>
      <c r="Q59" s="31">
        <v>11</v>
      </c>
      <c r="R59" s="20"/>
      <c r="S59" s="21"/>
    </row>
    <row r="60" spans="1:19">
      <c r="A60" s="11"/>
      <c r="B60" s="43" t="s">
        <v>339</v>
      </c>
      <c r="C60" s="43"/>
      <c r="D60" s="20"/>
      <c r="E60" s="31" t="s">
        <v>337</v>
      </c>
      <c r="F60" s="20"/>
      <c r="G60" s="21"/>
      <c r="H60" s="20"/>
      <c r="I60" s="31" t="s">
        <v>337</v>
      </c>
      <c r="J60" s="20"/>
      <c r="K60" s="21"/>
      <c r="L60" s="20"/>
      <c r="M60" s="31">
        <v>1</v>
      </c>
      <c r="N60" s="20"/>
      <c r="O60" s="21"/>
      <c r="P60" s="20"/>
      <c r="Q60" s="31">
        <v>1</v>
      </c>
      <c r="R60" s="20"/>
      <c r="S60" s="21"/>
    </row>
    <row r="61" spans="1:19">
      <c r="A61" s="11"/>
      <c r="B61" s="43" t="s">
        <v>340</v>
      </c>
      <c r="C61" s="43"/>
      <c r="D61" s="20"/>
      <c r="E61" s="31">
        <v>7</v>
      </c>
      <c r="F61" s="20"/>
      <c r="G61" s="21"/>
      <c r="H61" s="20"/>
      <c r="I61" s="31">
        <v>2</v>
      </c>
      <c r="J61" s="20"/>
      <c r="K61" s="21"/>
      <c r="L61" s="20"/>
      <c r="M61" s="31">
        <v>14</v>
      </c>
      <c r="N61" s="20"/>
      <c r="O61" s="21"/>
      <c r="P61" s="20"/>
      <c r="Q61" s="31">
        <v>3</v>
      </c>
      <c r="R61" s="20"/>
      <c r="S61" s="21"/>
    </row>
    <row r="62" spans="1:19">
      <c r="A62" s="11"/>
      <c r="B62" s="43" t="s">
        <v>341</v>
      </c>
      <c r="C62" s="43"/>
      <c r="D62" s="20"/>
      <c r="E62" s="31">
        <v>26</v>
      </c>
      <c r="F62" s="20"/>
      <c r="G62" s="21"/>
      <c r="H62" s="20"/>
      <c r="I62" s="31">
        <v>15</v>
      </c>
      <c r="J62" s="20"/>
      <c r="K62" s="21"/>
      <c r="L62" s="20"/>
      <c r="M62" s="31">
        <v>57</v>
      </c>
      <c r="N62" s="20"/>
      <c r="O62" s="21"/>
      <c r="P62" s="20"/>
      <c r="Q62" s="31">
        <v>41</v>
      </c>
      <c r="R62" s="20"/>
      <c r="S62" s="21"/>
    </row>
    <row r="63" spans="1:19">
      <c r="A63" s="11"/>
      <c r="B63" s="43" t="s">
        <v>1090</v>
      </c>
      <c r="C63" s="43"/>
      <c r="D63" s="20"/>
      <c r="E63" s="31">
        <v>2</v>
      </c>
      <c r="F63" s="20"/>
      <c r="G63" s="21"/>
      <c r="H63" s="20"/>
      <c r="I63" s="31">
        <v>2</v>
      </c>
      <c r="J63" s="20"/>
      <c r="K63" s="21"/>
      <c r="L63" s="20"/>
      <c r="M63" s="31">
        <v>1</v>
      </c>
      <c r="N63" s="20"/>
      <c r="O63" s="21"/>
      <c r="P63" s="20"/>
      <c r="Q63" s="31">
        <v>1</v>
      </c>
      <c r="R63" s="20"/>
      <c r="S63" s="21"/>
    </row>
    <row r="64" spans="1:19" ht="15.75" thickBot="1">
      <c r="A64" s="11"/>
      <c r="B64" s="43" t="s">
        <v>1091</v>
      </c>
      <c r="C64" s="43"/>
      <c r="D64" s="51"/>
      <c r="E64" s="33">
        <v>-33</v>
      </c>
      <c r="F64" s="32"/>
      <c r="G64" s="85"/>
      <c r="H64" s="51"/>
      <c r="I64" s="33">
        <v>-17</v>
      </c>
      <c r="J64" s="32"/>
      <c r="K64" s="85"/>
      <c r="L64" s="51"/>
      <c r="M64" s="33">
        <v>-70</v>
      </c>
      <c r="N64" s="32"/>
      <c r="O64" s="85"/>
      <c r="P64" s="51"/>
      <c r="Q64" s="33">
        <v>-43</v>
      </c>
      <c r="R64" s="32"/>
      <c r="S64" s="85"/>
    </row>
    <row r="65" spans="1:19" ht="15.75" thickBot="1">
      <c r="A65" s="11"/>
      <c r="B65" s="44" t="s">
        <v>336</v>
      </c>
      <c r="C65" s="44"/>
      <c r="D65" s="88" t="s">
        <v>295</v>
      </c>
      <c r="E65" s="36">
        <v>5</v>
      </c>
      <c r="F65" s="87"/>
      <c r="G65" s="136"/>
      <c r="H65" s="88" t="s">
        <v>295</v>
      </c>
      <c r="I65" s="36">
        <v>5</v>
      </c>
      <c r="J65" s="87"/>
      <c r="K65" s="87"/>
      <c r="L65" s="88" t="s">
        <v>295</v>
      </c>
      <c r="M65" s="36">
        <v>15</v>
      </c>
      <c r="N65" s="87"/>
      <c r="O65" s="136"/>
      <c r="P65" s="88" t="s">
        <v>295</v>
      </c>
      <c r="Q65" s="36">
        <v>14</v>
      </c>
      <c r="R65" s="87"/>
      <c r="S65" s="87"/>
    </row>
    <row r="66" spans="1:19" ht="15.75" thickTop="1">
      <c r="A66" s="11"/>
      <c r="B66" s="133" t="s">
        <v>1093</v>
      </c>
      <c r="C66" s="133"/>
      <c r="D66" s="133"/>
      <c r="E66" s="133"/>
      <c r="F66" s="133"/>
      <c r="G66" s="133"/>
      <c r="H66" s="133"/>
      <c r="I66" s="133"/>
      <c r="J66" s="133"/>
      <c r="K66" s="133"/>
      <c r="L66" s="37"/>
      <c r="M66" s="37"/>
      <c r="N66" s="37"/>
      <c r="O66" s="37"/>
      <c r="P66" s="37"/>
      <c r="Q66" s="37"/>
      <c r="R66" s="37"/>
      <c r="S66" s="37"/>
    </row>
    <row r="67" spans="1:19">
      <c r="A67" s="11"/>
      <c r="B67" s="43" t="s">
        <v>259</v>
      </c>
      <c r="C67" s="43"/>
      <c r="D67" s="26" t="s">
        <v>295</v>
      </c>
      <c r="E67" s="31">
        <v>126</v>
      </c>
      <c r="F67" s="31">
        <v>44</v>
      </c>
      <c r="G67" s="26" t="s">
        <v>566</v>
      </c>
      <c r="H67" s="26" t="s">
        <v>295</v>
      </c>
      <c r="I67" s="31">
        <v>128</v>
      </c>
      <c r="J67" s="31">
        <v>46</v>
      </c>
      <c r="K67" s="26" t="s">
        <v>566</v>
      </c>
      <c r="L67" s="26" t="s">
        <v>295</v>
      </c>
      <c r="M67" s="31">
        <v>367</v>
      </c>
      <c r="N67" s="31">
        <v>44</v>
      </c>
      <c r="O67" s="26" t="s">
        <v>566</v>
      </c>
      <c r="P67" s="26" t="s">
        <v>295</v>
      </c>
      <c r="Q67" s="31">
        <v>359</v>
      </c>
      <c r="R67" s="31">
        <v>45</v>
      </c>
      <c r="S67" s="26" t="s">
        <v>566</v>
      </c>
    </row>
    <row r="68" spans="1:19">
      <c r="A68" s="11"/>
      <c r="B68" s="43" t="s">
        <v>261</v>
      </c>
      <c r="C68" s="43"/>
      <c r="D68" s="20"/>
      <c r="E68" s="31">
        <v>100</v>
      </c>
      <c r="F68" s="31">
        <v>35</v>
      </c>
      <c r="G68" s="21"/>
      <c r="H68" s="20"/>
      <c r="I68" s="31">
        <v>91</v>
      </c>
      <c r="J68" s="31">
        <v>33</v>
      </c>
      <c r="K68" s="21"/>
      <c r="L68" s="20"/>
      <c r="M68" s="31">
        <v>280</v>
      </c>
      <c r="N68" s="31">
        <v>34</v>
      </c>
      <c r="O68" s="21"/>
      <c r="P68" s="20"/>
      <c r="Q68" s="31">
        <v>268</v>
      </c>
      <c r="R68" s="31">
        <v>33</v>
      </c>
      <c r="S68" s="21"/>
    </row>
    <row r="69" spans="1:19">
      <c r="A69" s="11"/>
      <c r="B69" s="43" t="s">
        <v>685</v>
      </c>
      <c r="C69" s="43"/>
      <c r="D69" s="20"/>
      <c r="E69" s="31">
        <v>14</v>
      </c>
      <c r="F69" s="31">
        <v>5</v>
      </c>
      <c r="G69" s="21"/>
      <c r="H69" s="20"/>
      <c r="I69" s="31">
        <v>15</v>
      </c>
      <c r="J69" s="31">
        <v>5</v>
      </c>
      <c r="K69" s="20"/>
      <c r="L69" s="20"/>
      <c r="M69" s="31">
        <v>44</v>
      </c>
      <c r="N69" s="31">
        <v>5</v>
      </c>
      <c r="O69" s="21"/>
      <c r="P69" s="20"/>
      <c r="Q69" s="31">
        <v>42</v>
      </c>
      <c r="R69" s="31">
        <v>5</v>
      </c>
      <c r="S69" s="20"/>
    </row>
    <row r="70" spans="1:19">
      <c r="A70" s="11"/>
      <c r="B70" s="43" t="s">
        <v>339</v>
      </c>
      <c r="C70" s="43"/>
      <c r="D70" s="20"/>
      <c r="E70" s="31">
        <v>16</v>
      </c>
      <c r="F70" s="31">
        <v>5</v>
      </c>
      <c r="G70" s="21"/>
      <c r="H70" s="20"/>
      <c r="I70" s="31">
        <v>15</v>
      </c>
      <c r="J70" s="31">
        <v>5</v>
      </c>
      <c r="K70" s="21"/>
      <c r="L70" s="20"/>
      <c r="M70" s="31">
        <v>47</v>
      </c>
      <c r="N70" s="31">
        <v>6</v>
      </c>
      <c r="O70" s="21"/>
      <c r="P70" s="20"/>
      <c r="Q70" s="31">
        <v>46</v>
      </c>
      <c r="R70" s="31">
        <v>6</v>
      </c>
      <c r="S70" s="21"/>
    </row>
    <row r="71" spans="1:19">
      <c r="A71" s="11"/>
      <c r="B71" s="43" t="s">
        <v>340</v>
      </c>
      <c r="C71" s="43"/>
      <c r="D71" s="20"/>
      <c r="E71" s="31">
        <v>5</v>
      </c>
      <c r="F71" s="31">
        <v>2</v>
      </c>
      <c r="G71" s="21"/>
      <c r="H71" s="20"/>
      <c r="I71" s="31">
        <v>4</v>
      </c>
      <c r="J71" s="31">
        <v>1</v>
      </c>
      <c r="K71" s="21"/>
      <c r="L71" s="20"/>
      <c r="M71" s="31">
        <v>20</v>
      </c>
      <c r="N71" s="31">
        <v>3</v>
      </c>
      <c r="O71" s="21"/>
      <c r="P71" s="20"/>
      <c r="Q71" s="31">
        <v>10</v>
      </c>
      <c r="R71" s="31">
        <v>1</v>
      </c>
      <c r="S71" s="21"/>
    </row>
    <row r="72" spans="1:19">
      <c r="A72" s="11"/>
      <c r="B72" s="43" t="s">
        <v>341</v>
      </c>
      <c r="C72" s="43"/>
      <c r="D72" s="20"/>
      <c r="E72" s="31">
        <v>20</v>
      </c>
      <c r="F72" s="31">
        <v>7</v>
      </c>
      <c r="G72" s="21"/>
      <c r="H72" s="20"/>
      <c r="I72" s="31">
        <v>24</v>
      </c>
      <c r="J72" s="31">
        <v>9</v>
      </c>
      <c r="K72" s="21"/>
      <c r="L72" s="20"/>
      <c r="M72" s="31">
        <v>60</v>
      </c>
      <c r="N72" s="31">
        <v>7</v>
      </c>
      <c r="O72" s="21"/>
      <c r="P72" s="20"/>
      <c r="Q72" s="31">
        <v>69</v>
      </c>
      <c r="R72" s="31">
        <v>9</v>
      </c>
      <c r="S72" s="21"/>
    </row>
    <row r="73" spans="1:19" ht="15.75" thickBot="1">
      <c r="A73" s="11"/>
      <c r="B73" s="43" t="s">
        <v>1090</v>
      </c>
      <c r="C73" s="43"/>
      <c r="D73" s="51"/>
      <c r="E73" s="33">
        <v>5</v>
      </c>
      <c r="F73" s="33">
        <v>2</v>
      </c>
      <c r="G73" s="85"/>
      <c r="H73" s="51"/>
      <c r="I73" s="33">
        <v>3</v>
      </c>
      <c r="J73" s="33">
        <v>1</v>
      </c>
      <c r="K73" s="85"/>
      <c r="L73" s="51"/>
      <c r="M73" s="33">
        <v>10</v>
      </c>
      <c r="N73" s="33">
        <v>1</v>
      </c>
      <c r="O73" s="85"/>
      <c r="P73" s="51"/>
      <c r="Q73" s="33">
        <v>9</v>
      </c>
      <c r="R73" s="33">
        <v>1</v>
      </c>
      <c r="S73" s="85"/>
    </row>
    <row r="74" spans="1:19" ht="15.75" thickBot="1">
      <c r="A74" s="11"/>
      <c r="B74" s="44" t="s">
        <v>336</v>
      </c>
      <c r="C74" s="44"/>
      <c r="D74" s="88" t="s">
        <v>295</v>
      </c>
      <c r="E74" s="36">
        <v>286</v>
      </c>
      <c r="F74" s="36">
        <v>100</v>
      </c>
      <c r="G74" s="88" t="s">
        <v>566</v>
      </c>
      <c r="H74" s="88" t="s">
        <v>295</v>
      </c>
      <c r="I74" s="36">
        <v>280</v>
      </c>
      <c r="J74" s="36">
        <v>100</v>
      </c>
      <c r="K74" s="88" t="s">
        <v>566</v>
      </c>
      <c r="L74" s="88" t="s">
        <v>295</v>
      </c>
      <c r="M74" s="36">
        <v>828</v>
      </c>
      <c r="N74" s="36">
        <v>100</v>
      </c>
      <c r="O74" s="88" t="s">
        <v>566</v>
      </c>
      <c r="P74" s="88" t="s">
        <v>295</v>
      </c>
      <c r="Q74" s="36">
        <v>803</v>
      </c>
      <c r="R74" s="36">
        <v>100</v>
      </c>
      <c r="S74" s="88" t="s">
        <v>566</v>
      </c>
    </row>
    <row r="75" spans="1:19" ht="15.75" thickTop="1">
      <c r="A75" s="11"/>
      <c r="B75" s="133" t="s">
        <v>1094</v>
      </c>
      <c r="C75" s="133"/>
      <c r="D75" s="133"/>
      <c r="E75" s="133"/>
      <c r="F75" s="133"/>
      <c r="G75" s="133"/>
      <c r="H75" s="133"/>
      <c r="I75" s="133"/>
      <c r="J75" s="133"/>
      <c r="K75" s="133"/>
      <c r="L75" s="37"/>
      <c r="M75" s="37"/>
      <c r="N75" s="37"/>
      <c r="O75" s="37"/>
      <c r="P75" s="37"/>
      <c r="Q75" s="37"/>
      <c r="R75" s="37"/>
      <c r="S75" s="37"/>
    </row>
    <row r="76" spans="1:19">
      <c r="A76" s="11"/>
      <c r="B76" s="43" t="s">
        <v>259</v>
      </c>
      <c r="C76" s="43"/>
      <c r="D76" s="26" t="s">
        <v>295</v>
      </c>
      <c r="E76" s="31">
        <v>84</v>
      </c>
      <c r="F76" s="20"/>
      <c r="G76" s="21"/>
      <c r="H76" s="26" t="s">
        <v>295</v>
      </c>
      <c r="I76" s="31">
        <v>38</v>
      </c>
      <c r="J76" s="20"/>
      <c r="K76" s="20"/>
      <c r="L76" s="26" t="s">
        <v>295</v>
      </c>
      <c r="M76" s="31">
        <v>147</v>
      </c>
      <c r="N76" s="20"/>
      <c r="O76" s="21"/>
      <c r="P76" s="26" t="s">
        <v>295</v>
      </c>
      <c r="Q76" s="31">
        <v>151</v>
      </c>
      <c r="R76" s="20"/>
      <c r="S76" s="20"/>
    </row>
    <row r="77" spans="1:19">
      <c r="A77" s="11"/>
      <c r="B77" s="43" t="s">
        <v>261</v>
      </c>
      <c r="C77" s="43"/>
      <c r="D77" s="20"/>
      <c r="E77" s="31">
        <v>38</v>
      </c>
      <c r="F77" s="20"/>
      <c r="G77" s="21"/>
      <c r="H77" s="20"/>
      <c r="I77" s="31">
        <v>37</v>
      </c>
      <c r="J77" s="20"/>
      <c r="K77" s="21"/>
      <c r="L77" s="20"/>
      <c r="M77" s="31">
        <v>107</v>
      </c>
      <c r="N77" s="20"/>
      <c r="O77" s="21"/>
      <c r="P77" s="20"/>
      <c r="Q77" s="31">
        <v>105</v>
      </c>
      <c r="R77" s="20"/>
      <c r="S77" s="21"/>
    </row>
    <row r="78" spans="1:19">
      <c r="A78" s="11"/>
      <c r="B78" s="43" t="s">
        <v>685</v>
      </c>
      <c r="C78" s="43"/>
      <c r="D78" s="20"/>
      <c r="E78" s="31">
        <v>16</v>
      </c>
      <c r="F78" s="20"/>
      <c r="G78" s="21"/>
      <c r="H78" s="20"/>
      <c r="I78" s="31">
        <v>27</v>
      </c>
      <c r="J78" s="20"/>
      <c r="K78" s="21"/>
      <c r="L78" s="20"/>
      <c r="M78" s="31">
        <v>50</v>
      </c>
      <c r="N78" s="20"/>
      <c r="O78" s="21"/>
      <c r="P78" s="20"/>
      <c r="Q78" s="31">
        <v>57</v>
      </c>
      <c r="R78" s="20"/>
      <c r="S78" s="21"/>
    </row>
    <row r="79" spans="1:19">
      <c r="A79" s="11"/>
      <c r="B79" s="43" t="s">
        <v>339</v>
      </c>
      <c r="C79" s="43"/>
      <c r="D79" s="20"/>
      <c r="E79" s="31">
        <v>16</v>
      </c>
      <c r="F79" s="20"/>
      <c r="G79" s="21"/>
      <c r="H79" s="20"/>
      <c r="I79" s="31">
        <v>31</v>
      </c>
      <c r="J79" s="20"/>
      <c r="K79" s="21"/>
      <c r="L79" s="20"/>
      <c r="M79" s="31">
        <v>44</v>
      </c>
      <c r="N79" s="20"/>
      <c r="O79" s="21"/>
      <c r="P79" s="20"/>
      <c r="Q79" s="31">
        <v>61</v>
      </c>
      <c r="R79" s="20"/>
      <c r="S79" s="21"/>
    </row>
    <row r="80" spans="1:19">
      <c r="A80" s="11"/>
      <c r="B80" s="43" t="s">
        <v>340</v>
      </c>
      <c r="C80" s="43"/>
      <c r="D80" s="20"/>
      <c r="E80" s="31">
        <v>9</v>
      </c>
      <c r="F80" s="20"/>
      <c r="G80" s="21"/>
      <c r="H80" s="20"/>
      <c r="I80" s="31">
        <v>-12</v>
      </c>
      <c r="J80" s="20"/>
      <c r="K80" s="21"/>
      <c r="L80" s="20"/>
      <c r="M80" s="31">
        <v>-8</v>
      </c>
      <c r="N80" s="20"/>
      <c r="O80" s="21"/>
      <c r="P80" s="20"/>
      <c r="Q80" s="31">
        <v>-47</v>
      </c>
      <c r="R80" s="20"/>
      <c r="S80" s="21"/>
    </row>
    <row r="81" spans="1:19">
      <c r="A81" s="11"/>
      <c r="B81" s="43" t="s">
        <v>341</v>
      </c>
      <c r="C81" s="43"/>
      <c r="D81" s="20"/>
      <c r="E81" s="31">
        <v>-4</v>
      </c>
      <c r="F81" s="20"/>
      <c r="G81" s="21"/>
      <c r="H81" s="20"/>
      <c r="I81" s="31">
        <v>-45</v>
      </c>
      <c r="J81" s="20"/>
      <c r="K81" s="21"/>
      <c r="L81" s="20"/>
      <c r="M81" s="31">
        <v>35</v>
      </c>
      <c r="N81" s="20"/>
      <c r="O81" s="21"/>
      <c r="P81" s="20"/>
      <c r="Q81" s="31">
        <v>-171</v>
      </c>
      <c r="R81" s="20"/>
      <c r="S81" s="21"/>
    </row>
    <row r="82" spans="1:19" ht="15.75" thickBot="1">
      <c r="A82" s="11"/>
      <c r="B82" s="43" t="s">
        <v>1090</v>
      </c>
      <c r="C82" s="43"/>
      <c r="D82" s="51"/>
      <c r="E82" s="33">
        <v>-42</v>
      </c>
      <c r="F82" s="32"/>
      <c r="G82" s="85"/>
      <c r="H82" s="51"/>
      <c r="I82" s="33">
        <v>-27</v>
      </c>
      <c r="J82" s="32"/>
      <c r="K82" s="85"/>
      <c r="L82" s="51"/>
      <c r="M82" s="33">
        <v>-48</v>
      </c>
      <c r="N82" s="32"/>
      <c r="O82" s="85"/>
      <c r="P82" s="51"/>
      <c r="Q82" s="33">
        <v>-108</v>
      </c>
      <c r="R82" s="32"/>
      <c r="S82" s="85"/>
    </row>
    <row r="83" spans="1:19" ht="15.75" thickBot="1">
      <c r="A83" s="11"/>
      <c r="B83" s="44" t="s">
        <v>336</v>
      </c>
      <c r="C83" s="44"/>
      <c r="D83" s="88" t="s">
        <v>295</v>
      </c>
      <c r="E83" s="36">
        <v>117</v>
      </c>
      <c r="F83" s="87"/>
      <c r="G83" s="136"/>
      <c r="H83" s="88" t="s">
        <v>295</v>
      </c>
      <c r="I83" s="36">
        <v>49</v>
      </c>
      <c r="J83" s="87"/>
      <c r="K83" s="136"/>
      <c r="L83" s="88" t="s">
        <v>295</v>
      </c>
      <c r="M83" s="36">
        <v>327</v>
      </c>
      <c r="N83" s="87"/>
      <c r="O83" s="136"/>
      <c r="P83" s="88" t="s">
        <v>295</v>
      </c>
      <c r="Q83" s="36">
        <v>48</v>
      </c>
      <c r="R83" s="87"/>
      <c r="S83" s="136"/>
    </row>
    <row r="84" spans="1:19" ht="15.75" thickTop="1">
      <c r="A84" s="11"/>
      <c r="B84" s="93" t="s">
        <v>1095</v>
      </c>
      <c r="C84" s="93"/>
      <c r="D84" s="93"/>
      <c r="E84" s="93"/>
      <c r="F84" s="105"/>
      <c r="G84" s="105"/>
      <c r="H84" s="105"/>
      <c r="I84" s="105"/>
      <c r="J84" s="105"/>
      <c r="K84" s="105"/>
      <c r="L84" s="105"/>
      <c r="M84" s="105"/>
      <c r="N84" s="105"/>
      <c r="O84" s="105"/>
      <c r="P84" s="105"/>
      <c r="Q84" s="105"/>
      <c r="R84" s="105"/>
      <c r="S84" s="105"/>
    </row>
    <row r="85" spans="1:19">
      <c r="A85" s="11"/>
      <c r="B85" s="69" t="s">
        <v>291</v>
      </c>
      <c r="C85" s="69"/>
      <c r="D85" s="50"/>
      <c r="E85" s="50"/>
      <c r="F85" s="50"/>
      <c r="G85" s="50"/>
      <c r="H85" s="50"/>
      <c r="I85" s="50"/>
      <c r="J85" s="50"/>
      <c r="K85" s="50"/>
      <c r="L85" s="50"/>
      <c r="M85" s="50"/>
      <c r="N85" s="50"/>
      <c r="O85" s="50"/>
      <c r="P85" s="50"/>
      <c r="Q85" s="50"/>
      <c r="R85" s="50"/>
      <c r="S85" s="50"/>
    </row>
    <row r="86" spans="1:19" ht="15.75" thickBot="1">
      <c r="A86" s="11"/>
      <c r="B86" s="119"/>
      <c r="C86" s="119"/>
      <c r="D86" s="41" t="s">
        <v>360</v>
      </c>
      <c r="E86" s="41"/>
      <c r="F86" s="41"/>
      <c r="G86" s="41"/>
      <c r="H86" s="41"/>
      <c r="I86" s="41"/>
      <c r="J86" s="41"/>
      <c r="K86" s="41"/>
      <c r="L86" s="41" t="s">
        <v>361</v>
      </c>
      <c r="M86" s="41"/>
      <c r="N86" s="41"/>
      <c r="O86" s="41"/>
      <c r="P86" s="41"/>
      <c r="Q86" s="41"/>
      <c r="R86" s="41"/>
      <c r="S86" s="41"/>
    </row>
    <row r="87" spans="1:19" ht="15.75" thickBot="1">
      <c r="A87" s="11"/>
      <c r="B87" s="135"/>
      <c r="C87" s="135"/>
      <c r="D87" s="84">
        <v>2013</v>
      </c>
      <c r="E87" s="84"/>
      <c r="F87" s="84"/>
      <c r="G87" s="84"/>
      <c r="H87" s="84">
        <v>2012</v>
      </c>
      <c r="I87" s="84"/>
      <c r="J87" s="84"/>
      <c r="K87" s="84"/>
      <c r="L87" s="84">
        <v>2013</v>
      </c>
      <c r="M87" s="84"/>
      <c r="N87" s="84"/>
      <c r="O87" s="84"/>
      <c r="P87" s="84">
        <v>2012</v>
      </c>
      <c r="Q87" s="84"/>
      <c r="R87" s="84"/>
      <c r="S87" s="84"/>
    </row>
    <row r="88" spans="1:19">
      <c r="A88" s="11"/>
      <c r="B88" s="42" t="s">
        <v>1096</v>
      </c>
      <c r="C88" s="42"/>
      <c r="D88" s="52"/>
      <c r="E88" s="52"/>
      <c r="F88" s="52"/>
      <c r="G88" s="52"/>
      <c r="H88" s="52"/>
      <c r="I88" s="52"/>
      <c r="J88" s="52"/>
      <c r="K88" s="52"/>
      <c r="L88" s="52"/>
      <c r="M88" s="52"/>
      <c r="N88" s="52"/>
      <c r="O88" s="52"/>
      <c r="P88" s="52"/>
      <c r="Q88" s="52"/>
      <c r="R88" s="52"/>
      <c r="S88" s="52"/>
    </row>
    <row r="89" spans="1:19">
      <c r="A89" s="11"/>
      <c r="B89" s="43" t="s">
        <v>1097</v>
      </c>
      <c r="C89" s="43"/>
      <c r="D89" s="43"/>
      <c r="E89" s="43"/>
      <c r="F89" s="20"/>
      <c r="G89" s="20"/>
      <c r="H89" s="20"/>
      <c r="I89" s="20"/>
      <c r="J89" s="20"/>
      <c r="K89" s="20"/>
      <c r="L89" s="20"/>
      <c r="M89" s="20"/>
      <c r="N89" s="20"/>
      <c r="O89" s="20"/>
      <c r="P89" s="20"/>
      <c r="Q89" s="20"/>
      <c r="R89" s="20"/>
      <c r="S89" s="20"/>
    </row>
    <row r="90" spans="1:19">
      <c r="A90" s="11"/>
      <c r="B90" s="43" t="s">
        <v>340</v>
      </c>
      <c r="C90" s="43"/>
      <c r="D90" s="26" t="s">
        <v>295</v>
      </c>
      <c r="E90" s="31">
        <v>-10</v>
      </c>
      <c r="F90" s="20"/>
      <c r="G90" s="20"/>
      <c r="H90" s="26" t="s">
        <v>295</v>
      </c>
      <c r="I90" s="31">
        <v>-6</v>
      </c>
      <c r="J90" s="20"/>
      <c r="K90" s="20"/>
      <c r="L90" s="26" t="s">
        <v>295</v>
      </c>
      <c r="M90" s="31">
        <v>-12</v>
      </c>
      <c r="N90" s="20"/>
      <c r="O90" s="20"/>
      <c r="P90" s="26" t="s">
        <v>295</v>
      </c>
      <c r="Q90" s="31">
        <v>-7</v>
      </c>
      <c r="R90" s="20"/>
      <c r="S90" s="20"/>
    </row>
    <row r="91" spans="1:19">
      <c r="A91" s="11"/>
      <c r="B91" s="43" t="s">
        <v>341</v>
      </c>
      <c r="C91" s="43"/>
      <c r="D91" s="30"/>
      <c r="E91" s="31">
        <v>13</v>
      </c>
      <c r="F91" s="20"/>
      <c r="G91" s="20"/>
      <c r="H91" s="20"/>
      <c r="I91" s="31">
        <v>-87</v>
      </c>
      <c r="J91" s="20"/>
      <c r="K91" s="20"/>
      <c r="L91" s="30"/>
      <c r="M91" s="31">
        <v>33</v>
      </c>
      <c r="N91" s="20"/>
      <c r="O91" s="20"/>
      <c r="P91" s="20"/>
      <c r="Q91" s="31">
        <v>-366</v>
      </c>
      <c r="R91" s="20"/>
      <c r="S91" s="20"/>
    </row>
    <row r="92" spans="1:19" ht="15.75" thickBot="1">
      <c r="A92" s="11"/>
      <c r="B92" s="43" t="s">
        <v>1090</v>
      </c>
      <c r="C92" s="43"/>
      <c r="D92" s="32"/>
      <c r="E92" s="33" t="s">
        <v>337</v>
      </c>
      <c r="F92" s="51"/>
      <c r="G92" s="51"/>
      <c r="H92" s="51"/>
      <c r="I92" s="33">
        <v>-1</v>
      </c>
      <c r="J92" s="51"/>
      <c r="K92" s="51"/>
      <c r="L92" s="32"/>
      <c r="M92" s="33" t="s">
        <v>337</v>
      </c>
      <c r="N92" s="51"/>
      <c r="O92" s="51"/>
      <c r="P92" s="51"/>
      <c r="Q92" s="33">
        <v>-2</v>
      </c>
      <c r="R92" s="51"/>
      <c r="S92" s="51"/>
    </row>
    <row r="93" spans="1:19" ht="15.75" thickBot="1">
      <c r="A93" s="11"/>
      <c r="B93" s="43" t="s">
        <v>336</v>
      </c>
      <c r="C93" s="43"/>
      <c r="D93" s="88" t="s">
        <v>295</v>
      </c>
      <c r="E93" s="36">
        <v>3</v>
      </c>
      <c r="F93" s="83"/>
      <c r="G93" s="83"/>
      <c r="H93" s="173" t="s">
        <v>295</v>
      </c>
      <c r="I93" s="82">
        <v>-94</v>
      </c>
      <c r="J93" s="83"/>
      <c r="K93" s="83"/>
      <c r="L93" s="88" t="s">
        <v>295</v>
      </c>
      <c r="M93" s="36">
        <v>21</v>
      </c>
      <c r="N93" s="83"/>
      <c r="O93" s="83"/>
      <c r="P93" s="173" t="s">
        <v>295</v>
      </c>
      <c r="Q93" s="82">
        <v>-375</v>
      </c>
      <c r="R93" s="83"/>
      <c r="S93" s="83"/>
    </row>
    <row r="94" spans="1:19" ht="15.75" thickTop="1">
      <c r="A94" s="11"/>
      <c r="B94" s="43" t="s">
        <v>1098</v>
      </c>
      <c r="C94" s="43"/>
      <c r="D94" s="43"/>
      <c r="E94" s="43"/>
      <c r="F94" s="37"/>
      <c r="G94" s="37"/>
      <c r="H94" s="37"/>
      <c r="I94" s="37"/>
      <c r="J94" s="37"/>
      <c r="K94" s="37"/>
      <c r="L94" s="37"/>
      <c r="M94" s="37"/>
      <c r="N94" s="37"/>
      <c r="O94" s="37"/>
      <c r="P94" s="37"/>
      <c r="Q94" s="37"/>
      <c r="R94" s="37"/>
      <c r="S94" s="37"/>
    </row>
    <row r="95" spans="1:19">
      <c r="A95" s="11"/>
      <c r="B95" s="43" t="s">
        <v>685</v>
      </c>
      <c r="C95" s="43"/>
      <c r="D95" s="26" t="s">
        <v>295</v>
      </c>
      <c r="E95" s="31" t="s">
        <v>337</v>
      </c>
      <c r="F95" s="20"/>
      <c r="G95" s="20"/>
      <c r="H95" s="26" t="s">
        <v>295</v>
      </c>
      <c r="I95" s="31" t="s">
        <v>337</v>
      </c>
      <c r="J95" s="20"/>
      <c r="K95" s="20"/>
      <c r="L95" s="26" t="s">
        <v>295</v>
      </c>
      <c r="M95" s="31">
        <v>-14</v>
      </c>
      <c r="N95" s="20"/>
      <c r="O95" s="20"/>
      <c r="P95" s="26" t="s">
        <v>295</v>
      </c>
      <c r="Q95" s="31" t="s">
        <v>337</v>
      </c>
      <c r="R95" s="20"/>
      <c r="S95" s="20"/>
    </row>
    <row r="96" spans="1:19" ht="15.75" thickBot="1">
      <c r="A96" s="11"/>
      <c r="B96" s="43" t="s">
        <v>339</v>
      </c>
      <c r="C96" s="43"/>
      <c r="D96" s="51"/>
      <c r="E96" s="33">
        <v>8</v>
      </c>
      <c r="F96" s="51"/>
      <c r="G96" s="51"/>
      <c r="H96" s="51"/>
      <c r="I96" s="33">
        <v>10</v>
      </c>
      <c r="J96" s="51"/>
      <c r="K96" s="51"/>
      <c r="L96" s="51"/>
      <c r="M96" s="33">
        <v>27</v>
      </c>
      <c r="N96" s="51"/>
      <c r="O96" s="51"/>
      <c r="P96" s="51"/>
      <c r="Q96" s="33">
        <v>29</v>
      </c>
      <c r="R96" s="51"/>
      <c r="S96" s="51"/>
    </row>
    <row r="97" spans="1:19" ht="15.75" thickBot="1">
      <c r="A97" s="11"/>
      <c r="B97" s="44" t="s">
        <v>336</v>
      </c>
      <c r="C97" s="44"/>
      <c r="D97" s="88" t="s">
        <v>295</v>
      </c>
      <c r="E97" s="36">
        <v>8</v>
      </c>
      <c r="F97" s="87"/>
      <c r="G97" s="87"/>
      <c r="H97" s="88" t="s">
        <v>295</v>
      </c>
      <c r="I97" s="36">
        <v>10</v>
      </c>
      <c r="J97" s="87"/>
      <c r="K97" s="87"/>
      <c r="L97" s="88" t="s">
        <v>295</v>
      </c>
      <c r="M97" s="36">
        <v>13</v>
      </c>
      <c r="N97" s="87"/>
      <c r="O97" s="87"/>
      <c r="P97" s="173" t="s">
        <v>295</v>
      </c>
      <c r="Q97" s="36">
        <v>29</v>
      </c>
      <c r="R97" s="87"/>
      <c r="S97" s="87"/>
    </row>
    <row r="98" spans="1:19" ht="15.75" thickTop="1">
      <c r="A98" s="11"/>
      <c r="B98" s="133" t="s">
        <v>1099</v>
      </c>
      <c r="C98" s="133"/>
      <c r="D98" s="37"/>
      <c r="E98" s="37"/>
      <c r="F98" s="37"/>
      <c r="G98" s="37"/>
      <c r="H98" s="37"/>
      <c r="I98" s="37"/>
      <c r="J98" s="37"/>
      <c r="K98" s="37"/>
      <c r="L98" s="37"/>
      <c r="M98" s="37"/>
      <c r="N98" s="37"/>
      <c r="O98" s="37"/>
      <c r="P98" s="37"/>
      <c r="Q98" s="37"/>
      <c r="R98" s="37"/>
      <c r="S98" s="37"/>
    </row>
    <row r="99" spans="1:19">
      <c r="A99" s="11"/>
      <c r="B99" s="43" t="s">
        <v>1100</v>
      </c>
      <c r="C99" s="43"/>
      <c r="D99" s="26" t="s">
        <v>295</v>
      </c>
      <c r="E99" s="31">
        <v>129</v>
      </c>
      <c r="F99" s="31">
        <v>44</v>
      </c>
      <c r="G99" s="100" t="s">
        <v>566</v>
      </c>
      <c r="H99" s="26" t="s">
        <v>295</v>
      </c>
      <c r="I99" s="31">
        <v>174</v>
      </c>
      <c r="J99" s="31">
        <v>65</v>
      </c>
      <c r="K99" s="100" t="s">
        <v>566</v>
      </c>
      <c r="L99" s="26" t="s">
        <v>295</v>
      </c>
      <c r="M99" s="31">
        <v>285</v>
      </c>
      <c r="N99" s="31">
        <v>40</v>
      </c>
      <c r="O99" s="100" t="s">
        <v>566</v>
      </c>
      <c r="P99" s="26" t="s">
        <v>295</v>
      </c>
      <c r="Q99" s="31">
        <v>374</v>
      </c>
      <c r="R99" s="31">
        <v>66</v>
      </c>
      <c r="S99" s="100" t="s">
        <v>566</v>
      </c>
    </row>
    <row r="100" spans="1:19">
      <c r="A100" s="11"/>
      <c r="B100" s="43" t="s">
        <v>1101</v>
      </c>
      <c r="C100" s="43"/>
      <c r="D100" s="20"/>
      <c r="E100" s="31">
        <v>102</v>
      </c>
      <c r="F100" s="31">
        <v>34</v>
      </c>
      <c r="G100" s="21"/>
      <c r="H100" s="20"/>
      <c r="I100" s="31">
        <v>71</v>
      </c>
      <c r="J100" s="31">
        <v>26</v>
      </c>
      <c r="K100" s="21"/>
      <c r="L100" s="20"/>
      <c r="M100" s="31">
        <v>266</v>
      </c>
      <c r="N100" s="31">
        <v>37</v>
      </c>
      <c r="O100" s="21"/>
      <c r="P100" s="20"/>
      <c r="Q100" s="31">
        <v>190</v>
      </c>
      <c r="R100" s="31">
        <v>34</v>
      </c>
      <c r="S100" s="21"/>
    </row>
    <row r="101" spans="1:19">
      <c r="A101" s="11"/>
      <c r="B101" s="43" t="s">
        <v>685</v>
      </c>
      <c r="C101" s="43"/>
      <c r="D101" s="20"/>
      <c r="E101" s="31">
        <v>39</v>
      </c>
      <c r="F101" s="31">
        <v>13</v>
      </c>
      <c r="G101" s="21"/>
      <c r="H101" s="20"/>
      <c r="I101" s="31">
        <v>40</v>
      </c>
      <c r="J101" s="31">
        <v>15</v>
      </c>
      <c r="K101" s="21"/>
      <c r="L101" s="20"/>
      <c r="M101" s="31">
        <v>110</v>
      </c>
      <c r="N101" s="31">
        <v>15</v>
      </c>
      <c r="O101" s="21"/>
      <c r="P101" s="20"/>
      <c r="Q101" s="31">
        <v>118</v>
      </c>
      <c r="R101" s="31">
        <v>21</v>
      </c>
      <c r="S101" s="21"/>
    </row>
    <row r="102" spans="1:19">
      <c r="A102" s="11"/>
      <c r="B102" s="43" t="s">
        <v>339</v>
      </c>
      <c r="C102" s="43"/>
      <c r="D102" s="20"/>
      <c r="E102" s="31">
        <v>39</v>
      </c>
      <c r="F102" s="31">
        <v>13</v>
      </c>
      <c r="G102" s="21"/>
      <c r="H102" s="20"/>
      <c r="I102" s="31">
        <v>42</v>
      </c>
      <c r="J102" s="31">
        <v>16</v>
      </c>
      <c r="K102" s="21"/>
      <c r="L102" s="20"/>
      <c r="M102" s="31">
        <v>96</v>
      </c>
      <c r="N102" s="31">
        <v>13</v>
      </c>
      <c r="O102" s="21"/>
      <c r="P102" s="20"/>
      <c r="Q102" s="31">
        <v>122</v>
      </c>
      <c r="R102" s="31">
        <v>22</v>
      </c>
      <c r="S102" s="21"/>
    </row>
    <row r="103" spans="1:19">
      <c r="A103" s="11"/>
      <c r="B103" s="43" t="s">
        <v>340</v>
      </c>
      <c r="C103" s="43"/>
      <c r="D103" s="20"/>
      <c r="E103" s="31">
        <v>37</v>
      </c>
      <c r="F103" s="31">
        <v>13</v>
      </c>
      <c r="G103" s="21"/>
      <c r="H103" s="20"/>
      <c r="I103" s="31">
        <v>13</v>
      </c>
      <c r="J103" s="31">
        <v>5</v>
      </c>
      <c r="K103" s="21"/>
      <c r="L103" s="20"/>
      <c r="M103" s="31">
        <v>56</v>
      </c>
      <c r="N103" s="31">
        <v>8</v>
      </c>
      <c r="O103" s="21"/>
      <c r="P103" s="20"/>
      <c r="Q103" s="31">
        <v>47</v>
      </c>
      <c r="R103" s="31">
        <v>8</v>
      </c>
      <c r="S103" s="21"/>
    </row>
    <row r="104" spans="1:19">
      <c r="A104" s="11"/>
      <c r="B104" s="43" t="s">
        <v>341</v>
      </c>
      <c r="C104" s="43"/>
      <c r="D104" s="20"/>
      <c r="E104" s="31">
        <v>-7</v>
      </c>
      <c r="F104" s="31">
        <v>-2</v>
      </c>
      <c r="G104" s="21"/>
      <c r="H104" s="20"/>
      <c r="I104" s="31">
        <v>-68</v>
      </c>
      <c r="J104" s="31">
        <v>-25</v>
      </c>
      <c r="K104" s="21"/>
      <c r="L104" s="20"/>
      <c r="M104" s="31">
        <v>55</v>
      </c>
      <c r="N104" s="31">
        <v>8</v>
      </c>
      <c r="O104" s="21"/>
      <c r="P104" s="20"/>
      <c r="Q104" s="31">
        <v>-260</v>
      </c>
      <c r="R104" s="31">
        <v>-46</v>
      </c>
      <c r="S104" s="21"/>
    </row>
    <row r="105" spans="1:19" ht="15.75" thickBot="1">
      <c r="A105" s="11"/>
      <c r="B105" s="43" t="s">
        <v>1090</v>
      </c>
      <c r="C105" s="43"/>
      <c r="D105" s="51"/>
      <c r="E105" s="33">
        <v>-43</v>
      </c>
      <c r="F105" s="33">
        <v>-15</v>
      </c>
      <c r="G105" s="85"/>
      <c r="H105" s="51"/>
      <c r="I105" s="33">
        <v>-4</v>
      </c>
      <c r="J105" s="33">
        <v>-2</v>
      </c>
      <c r="K105" s="85"/>
      <c r="L105" s="51"/>
      <c r="M105" s="33">
        <v>-149</v>
      </c>
      <c r="N105" s="33">
        <v>-21</v>
      </c>
      <c r="O105" s="85"/>
      <c r="P105" s="51"/>
      <c r="Q105" s="33">
        <v>-25</v>
      </c>
      <c r="R105" s="33">
        <v>-5</v>
      </c>
      <c r="S105" s="85"/>
    </row>
    <row r="106" spans="1:19" ht="15.75" thickBot="1">
      <c r="A106" s="11"/>
      <c r="B106" s="44" t="s">
        <v>336</v>
      </c>
      <c r="C106" s="44"/>
      <c r="D106" s="88" t="s">
        <v>295</v>
      </c>
      <c r="E106" s="36">
        <v>296</v>
      </c>
      <c r="F106" s="36">
        <v>100</v>
      </c>
      <c r="G106" s="88" t="s">
        <v>566</v>
      </c>
      <c r="H106" s="88" t="s">
        <v>295</v>
      </c>
      <c r="I106" s="36">
        <v>268</v>
      </c>
      <c r="J106" s="36">
        <v>100</v>
      </c>
      <c r="K106" s="88" t="s">
        <v>566</v>
      </c>
      <c r="L106" s="88" t="s">
        <v>295</v>
      </c>
      <c r="M106" s="36">
        <v>719</v>
      </c>
      <c r="N106" s="36">
        <v>100</v>
      </c>
      <c r="O106" s="88" t="s">
        <v>566</v>
      </c>
      <c r="P106" s="88" t="s">
        <v>295</v>
      </c>
      <c r="Q106" s="36">
        <v>566</v>
      </c>
      <c r="R106" s="36">
        <v>100</v>
      </c>
      <c r="S106" s="88" t="s">
        <v>566</v>
      </c>
    </row>
    <row r="107" spans="1:19" ht="16.5" thickTop="1" thickBot="1">
      <c r="A107" s="11"/>
      <c r="B107" s="37"/>
      <c r="C107" s="37"/>
      <c r="D107" s="52"/>
      <c r="E107" s="52"/>
      <c r="F107" s="28"/>
      <c r="G107" s="52"/>
      <c r="H107" s="52"/>
      <c r="I107" s="52"/>
      <c r="J107" s="37"/>
      <c r="K107" s="37"/>
      <c r="L107" s="92" t="s">
        <v>361</v>
      </c>
      <c r="M107" s="92"/>
      <c r="N107" s="92"/>
      <c r="O107" s="92"/>
      <c r="P107" s="92"/>
      <c r="Q107" s="92"/>
      <c r="R107" s="92"/>
      <c r="S107" s="92"/>
    </row>
    <row r="108" spans="1:19" ht="15.75" thickBot="1">
      <c r="A108" s="11"/>
      <c r="B108" s="51"/>
      <c r="C108" s="51"/>
      <c r="D108" s="51"/>
      <c r="E108" s="51"/>
      <c r="F108" s="32"/>
      <c r="G108" s="51"/>
      <c r="H108" s="51"/>
      <c r="I108" s="51"/>
      <c r="J108" s="51"/>
      <c r="K108" s="51"/>
      <c r="L108" s="84">
        <v>2013</v>
      </c>
      <c r="M108" s="84"/>
      <c r="N108" s="84"/>
      <c r="O108" s="84"/>
      <c r="P108" s="84">
        <v>2012</v>
      </c>
      <c r="Q108" s="84"/>
      <c r="R108" s="84"/>
      <c r="S108" s="84"/>
    </row>
    <row r="109" spans="1:19">
      <c r="A109" s="11"/>
      <c r="B109" s="42" t="s">
        <v>1102</v>
      </c>
      <c r="C109" s="42"/>
      <c r="D109" s="42"/>
      <c r="E109" s="42"/>
      <c r="F109" s="42"/>
      <c r="G109" s="42"/>
      <c r="H109" s="42"/>
      <c r="I109" s="42"/>
      <c r="J109" s="52"/>
      <c r="K109" s="52"/>
      <c r="L109" s="52"/>
      <c r="M109" s="52"/>
      <c r="N109" s="52"/>
      <c r="O109" s="52"/>
      <c r="P109" s="52"/>
      <c r="Q109" s="52"/>
      <c r="R109" s="52"/>
      <c r="S109" s="52"/>
    </row>
    <row r="110" spans="1:19">
      <c r="A110" s="11"/>
      <c r="B110" s="43" t="s">
        <v>259</v>
      </c>
      <c r="C110" s="43"/>
      <c r="D110" s="20"/>
      <c r="E110" s="20"/>
      <c r="F110" s="20"/>
      <c r="G110" s="21"/>
      <c r="H110" s="20"/>
      <c r="I110" s="20"/>
      <c r="J110" s="20"/>
      <c r="K110" s="21"/>
      <c r="L110" s="26" t="s">
        <v>295</v>
      </c>
      <c r="M110" s="31">
        <v>679</v>
      </c>
      <c r="N110" s="31">
        <v>38</v>
      </c>
      <c r="O110" s="100" t="s">
        <v>566</v>
      </c>
      <c r="P110" s="26" t="s">
        <v>295</v>
      </c>
      <c r="Q110" s="31">
        <v>998</v>
      </c>
      <c r="R110" s="31">
        <v>44</v>
      </c>
      <c r="S110" s="100" t="s">
        <v>566</v>
      </c>
    </row>
    <row r="111" spans="1:19">
      <c r="A111" s="11"/>
      <c r="B111" s="43" t="s">
        <v>261</v>
      </c>
      <c r="C111" s="43"/>
      <c r="D111" s="20"/>
      <c r="E111" s="20"/>
      <c r="F111" s="20"/>
      <c r="G111" s="20"/>
      <c r="H111" s="20"/>
      <c r="I111" s="20"/>
      <c r="J111" s="20"/>
      <c r="K111" s="20"/>
      <c r="L111" s="20"/>
      <c r="M111" s="31">
        <v>521</v>
      </c>
      <c r="N111" s="31">
        <v>29</v>
      </c>
      <c r="O111" s="20"/>
      <c r="P111" s="20"/>
      <c r="Q111" s="31">
        <v>462</v>
      </c>
      <c r="R111" s="31">
        <v>21</v>
      </c>
      <c r="S111" s="20"/>
    </row>
    <row r="112" spans="1:19">
      <c r="A112" s="11"/>
      <c r="B112" s="43" t="s">
        <v>685</v>
      </c>
      <c r="C112" s="43"/>
      <c r="D112" s="20"/>
      <c r="E112" s="20"/>
      <c r="F112" s="20"/>
      <c r="G112" s="20"/>
      <c r="H112" s="20"/>
      <c r="I112" s="20"/>
      <c r="J112" s="20"/>
      <c r="K112" s="20"/>
      <c r="L112" s="20"/>
      <c r="M112" s="31">
        <v>120</v>
      </c>
      <c r="N112" s="31">
        <v>7</v>
      </c>
      <c r="O112" s="20"/>
      <c r="P112" s="20"/>
      <c r="Q112" s="31">
        <v>117</v>
      </c>
      <c r="R112" s="31">
        <v>5</v>
      </c>
      <c r="S112" s="20"/>
    </row>
    <row r="113" spans="1:19">
      <c r="A113" s="11"/>
      <c r="B113" s="43" t="s">
        <v>339</v>
      </c>
      <c r="C113" s="43"/>
      <c r="D113" s="20"/>
      <c r="E113" s="20"/>
      <c r="F113" s="20"/>
      <c r="G113" s="20"/>
      <c r="H113" s="20"/>
      <c r="I113" s="20"/>
      <c r="J113" s="20"/>
      <c r="K113" s="20"/>
      <c r="L113" s="20"/>
      <c r="M113" s="31">
        <v>280</v>
      </c>
      <c r="N113" s="31">
        <v>16</v>
      </c>
      <c r="O113" s="20"/>
      <c r="P113" s="20"/>
      <c r="Q113" s="31">
        <v>13</v>
      </c>
      <c r="R113" s="31">
        <v>1</v>
      </c>
      <c r="S113" s="20"/>
    </row>
    <row r="114" spans="1:19">
      <c r="A114" s="11"/>
      <c r="B114" s="43" t="s">
        <v>340</v>
      </c>
      <c r="C114" s="43"/>
      <c r="D114" s="20"/>
      <c r="E114" s="20"/>
      <c r="F114" s="20"/>
      <c r="G114" s="20"/>
      <c r="H114" s="20"/>
      <c r="I114" s="20"/>
      <c r="J114" s="20"/>
      <c r="K114" s="20"/>
      <c r="L114" s="20"/>
      <c r="M114" s="31">
        <v>119</v>
      </c>
      <c r="N114" s="31">
        <v>7</v>
      </c>
      <c r="O114" s="20"/>
      <c r="P114" s="20"/>
      <c r="Q114" s="31">
        <v>564</v>
      </c>
      <c r="R114" s="31">
        <v>25</v>
      </c>
      <c r="S114" s="20"/>
    </row>
    <row r="115" spans="1:19">
      <c r="A115" s="11"/>
      <c r="B115" s="43" t="s">
        <v>341</v>
      </c>
      <c r="C115" s="43"/>
      <c r="D115" s="20"/>
      <c r="E115" s="20"/>
      <c r="F115" s="20"/>
      <c r="G115" s="20"/>
      <c r="H115" s="20"/>
      <c r="I115" s="20"/>
      <c r="J115" s="20"/>
      <c r="K115" s="20"/>
      <c r="L115" s="20"/>
      <c r="M115" s="31">
        <v>65</v>
      </c>
      <c r="N115" s="31">
        <v>3</v>
      </c>
      <c r="O115" s="20"/>
      <c r="P115" s="20"/>
      <c r="Q115" s="31">
        <v>84</v>
      </c>
      <c r="R115" s="31">
        <v>4</v>
      </c>
      <c r="S115" s="20"/>
    </row>
    <row r="116" spans="1:19" ht="15.75" thickBot="1">
      <c r="A116" s="11"/>
      <c r="B116" s="43" t="s">
        <v>1090</v>
      </c>
      <c r="C116" s="43"/>
      <c r="D116" s="20"/>
      <c r="E116" s="20"/>
      <c r="F116" s="20"/>
      <c r="G116" s="20"/>
      <c r="H116" s="20"/>
      <c r="I116" s="20"/>
      <c r="J116" s="20"/>
      <c r="K116" s="20"/>
      <c r="L116" s="51"/>
      <c r="M116" s="33">
        <v>1</v>
      </c>
      <c r="N116" s="33" t="s">
        <v>337</v>
      </c>
      <c r="O116" s="51"/>
      <c r="P116" s="51"/>
      <c r="Q116" s="33">
        <v>3</v>
      </c>
      <c r="R116" s="33" t="s">
        <v>337</v>
      </c>
      <c r="S116" s="51"/>
    </row>
    <row r="117" spans="1:19" ht="15.75" thickBot="1">
      <c r="A117" s="11"/>
      <c r="B117" s="44" t="s">
        <v>336</v>
      </c>
      <c r="C117" s="44"/>
      <c r="D117" s="62"/>
      <c r="E117" s="63"/>
      <c r="F117" s="63"/>
      <c r="G117" s="101"/>
      <c r="H117" s="62"/>
      <c r="I117" s="63"/>
      <c r="J117" s="63"/>
      <c r="K117" s="101"/>
      <c r="L117" s="88" t="s">
        <v>295</v>
      </c>
      <c r="M117" s="89">
        <v>1785</v>
      </c>
      <c r="N117" s="36">
        <v>100</v>
      </c>
      <c r="O117" s="137" t="s">
        <v>566</v>
      </c>
      <c r="P117" s="88" t="s">
        <v>295</v>
      </c>
      <c r="Q117" s="89">
        <v>2241</v>
      </c>
      <c r="R117" s="36">
        <v>100</v>
      </c>
      <c r="S117" s="137" t="s">
        <v>566</v>
      </c>
    </row>
    <row r="118" spans="1:19" ht="16.5" thickTop="1" thickBot="1">
      <c r="A118" s="11"/>
      <c r="B118" s="175"/>
      <c r="C118" s="175"/>
      <c r="D118" s="176"/>
      <c r="E118" s="176"/>
      <c r="F118" s="176"/>
      <c r="G118" s="176"/>
      <c r="H118" s="176"/>
      <c r="I118" s="176"/>
      <c r="J118" s="176"/>
      <c r="K118" s="176"/>
      <c r="L118" s="177">
        <v>41547</v>
      </c>
      <c r="M118" s="177"/>
      <c r="N118" s="177"/>
      <c r="O118" s="177"/>
      <c r="P118" s="177">
        <v>41274</v>
      </c>
      <c r="Q118" s="177"/>
      <c r="R118" s="177"/>
      <c r="S118" s="177"/>
    </row>
    <row r="119" spans="1:19">
      <c r="A119" s="11"/>
      <c r="B119" s="42" t="s">
        <v>1103</v>
      </c>
      <c r="C119" s="42"/>
      <c r="D119" s="42"/>
      <c r="E119" s="42"/>
      <c r="F119" s="42"/>
      <c r="G119" s="42"/>
      <c r="H119" s="42"/>
      <c r="I119" s="42"/>
      <c r="J119" s="52"/>
      <c r="K119" s="52"/>
      <c r="L119" s="52"/>
      <c r="M119" s="52"/>
      <c r="N119" s="52"/>
      <c r="O119" s="52"/>
      <c r="P119" s="52"/>
      <c r="Q119" s="52"/>
      <c r="R119" s="52"/>
      <c r="S119" s="52"/>
    </row>
    <row r="120" spans="1:19">
      <c r="A120" s="11"/>
      <c r="B120" s="43" t="s">
        <v>259</v>
      </c>
      <c r="C120" s="43"/>
      <c r="D120" s="20"/>
      <c r="E120" s="20"/>
      <c r="F120" s="20"/>
      <c r="G120" s="21"/>
      <c r="H120" s="20"/>
      <c r="I120" s="20"/>
      <c r="J120" s="20"/>
      <c r="K120" s="21"/>
      <c r="L120" s="26" t="s">
        <v>295</v>
      </c>
      <c r="M120" s="95">
        <v>15275</v>
      </c>
      <c r="N120" s="31">
        <v>41</v>
      </c>
      <c r="O120" s="100" t="s">
        <v>566</v>
      </c>
      <c r="P120" s="26" t="s">
        <v>295</v>
      </c>
      <c r="Q120" s="95">
        <v>14744</v>
      </c>
      <c r="R120" s="31">
        <v>40</v>
      </c>
      <c r="S120" s="100" t="s">
        <v>566</v>
      </c>
    </row>
    <row r="121" spans="1:19">
      <c r="A121" s="11"/>
      <c r="B121" s="43" t="s">
        <v>261</v>
      </c>
      <c r="C121" s="43"/>
      <c r="D121" s="20"/>
      <c r="E121" s="20"/>
      <c r="F121" s="20"/>
      <c r="G121" s="20"/>
      <c r="H121" s="20"/>
      <c r="I121" s="20"/>
      <c r="J121" s="20"/>
      <c r="K121" s="20"/>
      <c r="L121" s="20"/>
      <c r="M121" s="95">
        <v>9288</v>
      </c>
      <c r="N121" s="31">
        <v>25</v>
      </c>
      <c r="O121" s="20"/>
      <c r="P121" s="20"/>
      <c r="Q121" s="95">
        <v>9071</v>
      </c>
      <c r="R121" s="31">
        <v>25</v>
      </c>
      <c r="S121" s="20"/>
    </row>
    <row r="122" spans="1:19">
      <c r="A122" s="11"/>
      <c r="B122" s="43" t="s">
        <v>685</v>
      </c>
      <c r="C122" s="43"/>
      <c r="D122" s="20"/>
      <c r="E122" s="20"/>
      <c r="F122" s="20"/>
      <c r="G122" s="20"/>
      <c r="H122" s="20"/>
      <c r="I122" s="20"/>
      <c r="J122" s="20"/>
      <c r="K122" s="20"/>
      <c r="L122" s="20"/>
      <c r="M122" s="95">
        <v>3492</v>
      </c>
      <c r="N122" s="31">
        <v>10</v>
      </c>
      <c r="O122" s="20"/>
      <c r="P122" s="20"/>
      <c r="Q122" s="95">
        <v>3310</v>
      </c>
      <c r="R122" s="31">
        <v>9</v>
      </c>
      <c r="S122" s="20"/>
    </row>
    <row r="123" spans="1:19">
      <c r="A123" s="11"/>
      <c r="B123" s="43" t="s">
        <v>339</v>
      </c>
      <c r="C123" s="43"/>
      <c r="D123" s="20"/>
      <c r="E123" s="20"/>
      <c r="F123" s="20"/>
      <c r="G123" s="20"/>
      <c r="H123" s="20"/>
      <c r="I123" s="20"/>
      <c r="J123" s="20"/>
      <c r="K123" s="20"/>
      <c r="L123" s="20"/>
      <c r="M123" s="95">
        <v>3315</v>
      </c>
      <c r="N123" s="31">
        <v>9</v>
      </c>
      <c r="O123" s="20"/>
      <c r="P123" s="20"/>
      <c r="Q123" s="95">
        <v>2591</v>
      </c>
      <c r="R123" s="31">
        <v>7</v>
      </c>
      <c r="S123" s="20"/>
    </row>
    <row r="124" spans="1:19">
      <c r="A124" s="11"/>
      <c r="B124" s="43" t="s">
        <v>340</v>
      </c>
      <c r="C124" s="43"/>
      <c r="D124" s="20"/>
      <c r="E124" s="20"/>
      <c r="F124" s="20"/>
      <c r="G124" s="20"/>
      <c r="H124" s="20"/>
      <c r="I124" s="20"/>
      <c r="J124" s="20"/>
      <c r="K124" s="20"/>
      <c r="L124" s="20"/>
      <c r="M124" s="95">
        <v>1898</v>
      </c>
      <c r="N124" s="31">
        <v>5</v>
      </c>
      <c r="O124" s="20"/>
      <c r="P124" s="20"/>
      <c r="Q124" s="95">
        <v>2439</v>
      </c>
      <c r="R124" s="31">
        <v>7</v>
      </c>
      <c r="S124" s="20"/>
    </row>
    <row r="125" spans="1:19">
      <c r="A125" s="11"/>
      <c r="B125" s="43" t="s">
        <v>341</v>
      </c>
      <c r="C125" s="43"/>
      <c r="D125" s="20"/>
      <c r="E125" s="20"/>
      <c r="F125" s="20"/>
      <c r="G125" s="20"/>
      <c r="H125" s="20"/>
      <c r="I125" s="20"/>
      <c r="J125" s="20"/>
      <c r="K125" s="20"/>
      <c r="L125" s="20"/>
      <c r="M125" s="95">
        <v>7078</v>
      </c>
      <c r="N125" s="31">
        <v>19</v>
      </c>
      <c r="O125" s="20"/>
      <c r="P125" s="20"/>
      <c r="Q125" s="95">
        <v>5145</v>
      </c>
      <c r="R125" s="31">
        <v>14</v>
      </c>
      <c r="S125" s="20"/>
    </row>
    <row r="126" spans="1:19">
      <c r="A126" s="11"/>
      <c r="B126" s="43" t="s">
        <v>1090</v>
      </c>
      <c r="C126" s="43"/>
      <c r="D126" s="20"/>
      <c r="E126" s="20"/>
      <c r="F126" s="20"/>
      <c r="G126" s="20"/>
      <c r="H126" s="20"/>
      <c r="I126" s="20"/>
      <c r="J126" s="20"/>
      <c r="K126" s="20"/>
      <c r="L126" s="20"/>
      <c r="M126" s="31">
        <v>621</v>
      </c>
      <c r="N126" s="31">
        <v>2</v>
      </c>
      <c r="O126" s="20"/>
      <c r="P126" s="20"/>
      <c r="Q126" s="31">
        <v>818</v>
      </c>
      <c r="R126" s="31">
        <v>2</v>
      </c>
      <c r="S126" s="20"/>
    </row>
    <row r="127" spans="1:19" ht="15.75" thickBot="1">
      <c r="A127" s="11"/>
      <c r="B127" s="43" t="s">
        <v>1104</v>
      </c>
      <c r="C127" s="43"/>
      <c r="D127" s="20"/>
      <c r="E127" s="20"/>
      <c r="F127" s="20"/>
      <c r="G127" s="20"/>
      <c r="H127" s="20"/>
      <c r="I127" s="20"/>
      <c r="J127" s="20"/>
      <c r="K127" s="20"/>
      <c r="L127" s="51"/>
      <c r="M127" s="174">
        <v>-4066</v>
      </c>
      <c r="N127" s="33">
        <v>-11</v>
      </c>
      <c r="O127" s="51"/>
      <c r="P127" s="51"/>
      <c r="Q127" s="174">
        <v>-1619</v>
      </c>
      <c r="R127" s="33">
        <v>-4</v>
      </c>
      <c r="S127" s="51"/>
    </row>
    <row r="128" spans="1:19" ht="15.75" thickBot="1">
      <c r="A128" s="11"/>
      <c r="B128" s="44" t="s">
        <v>336</v>
      </c>
      <c r="C128" s="44"/>
      <c r="D128" s="62"/>
      <c r="E128" s="63"/>
      <c r="F128" s="63"/>
      <c r="G128" s="101"/>
      <c r="H128" s="62"/>
      <c r="I128" s="63"/>
      <c r="J128" s="63"/>
      <c r="K128" s="101"/>
      <c r="L128" s="88" t="s">
        <v>295</v>
      </c>
      <c r="M128" s="89">
        <v>36901</v>
      </c>
      <c r="N128" s="36">
        <v>100</v>
      </c>
      <c r="O128" s="137" t="s">
        <v>566</v>
      </c>
      <c r="P128" s="88" t="s">
        <v>295</v>
      </c>
      <c r="Q128" s="89">
        <v>36499</v>
      </c>
      <c r="R128" s="36">
        <v>100</v>
      </c>
      <c r="S128" s="137" t="s">
        <v>566</v>
      </c>
    </row>
    <row r="129" spans="1:19" ht="15.75" thickTop="1">
      <c r="A129" s="11"/>
      <c r="B129" s="133" t="s">
        <v>1105</v>
      </c>
      <c r="C129" s="133"/>
      <c r="D129" s="133"/>
      <c r="E129" s="133"/>
      <c r="F129" s="133"/>
      <c r="G129" s="133"/>
      <c r="H129" s="133"/>
      <c r="I129" s="133"/>
      <c r="J129" s="37"/>
      <c r="K129" s="37"/>
      <c r="L129" s="37"/>
      <c r="M129" s="37"/>
      <c r="N129" s="37"/>
      <c r="O129" s="37"/>
      <c r="P129" s="37"/>
      <c r="Q129" s="37"/>
      <c r="R129" s="37"/>
      <c r="S129" s="37"/>
    </row>
    <row r="130" spans="1:19">
      <c r="A130" s="11"/>
      <c r="B130" s="43" t="s">
        <v>685</v>
      </c>
      <c r="C130" s="43"/>
      <c r="D130" s="20"/>
      <c r="E130" s="20"/>
      <c r="F130" s="20"/>
      <c r="G130" s="20"/>
      <c r="H130" s="20"/>
      <c r="I130" s="20"/>
      <c r="J130" s="20"/>
      <c r="K130" s="20"/>
      <c r="L130" s="26" t="s">
        <v>295</v>
      </c>
      <c r="M130" s="31">
        <v>-2</v>
      </c>
      <c r="N130" s="20"/>
      <c r="O130" s="20"/>
      <c r="P130" s="26" t="s">
        <v>295</v>
      </c>
      <c r="Q130" s="31" t="s">
        <v>337</v>
      </c>
      <c r="R130" s="20"/>
      <c r="S130" s="20"/>
    </row>
    <row r="131" spans="1:19">
      <c r="A131" s="11"/>
      <c r="B131" s="43" t="s">
        <v>339</v>
      </c>
      <c r="C131" s="43"/>
      <c r="D131" s="20"/>
      <c r="E131" s="20"/>
      <c r="F131" s="20"/>
      <c r="G131" s="20"/>
      <c r="H131" s="20"/>
      <c r="I131" s="20"/>
      <c r="J131" s="20"/>
      <c r="K131" s="20"/>
      <c r="L131" s="20"/>
      <c r="M131" s="31">
        <v>367</v>
      </c>
      <c r="N131" s="20"/>
      <c r="O131" s="20"/>
      <c r="P131" s="20"/>
      <c r="Q131" s="31">
        <v>340</v>
      </c>
      <c r="R131" s="20"/>
      <c r="S131" s="20"/>
    </row>
    <row r="132" spans="1:19">
      <c r="A132" s="11"/>
      <c r="B132" s="43" t="s">
        <v>340</v>
      </c>
      <c r="C132" s="43"/>
      <c r="D132" s="20"/>
      <c r="E132" s="20"/>
      <c r="F132" s="20"/>
      <c r="G132" s="20"/>
      <c r="H132" s="20"/>
      <c r="I132" s="20"/>
      <c r="J132" s="20"/>
      <c r="K132" s="20"/>
      <c r="L132" s="20"/>
      <c r="M132" s="31">
        <v>701</v>
      </c>
      <c r="N132" s="20"/>
      <c r="O132" s="20"/>
      <c r="P132" s="20"/>
      <c r="Q132" s="31">
        <v>592</v>
      </c>
      <c r="R132" s="20"/>
      <c r="S132" s="20"/>
    </row>
    <row r="133" spans="1:19">
      <c r="A133" s="11"/>
      <c r="B133" s="43" t="s">
        <v>341</v>
      </c>
      <c r="C133" s="43"/>
      <c r="D133" s="20"/>
      <c r="E133" s="20"/>
      <c r="F133" s="20"/>
      <c r="G133" s="20"/>
      <c r="H133" s="20"/>
      <c r="I133" s="20"/>
      <c r="J133" s="20"/>
      <c r="K133" s="20"/>
      <c r="L133" s="20"/>
      <c r="M133" s="31">
        <v>330</v>
      </c>
      <c r="N133" s="20"/>
      <c r="O133" s="20"/>
      <c r="P133" s="20"/>
      <c r="Q133" s="31">
        <v>361</v>
      </c>
      <c r="R133" s="20"/>
      <c r="S133" s="20"/>
    </row>
    <row r="134" spans="1:19" ht="15.75" thickBot="1">
      <c r="A134" s="11"/>
      <c r="B134" s="43" t="s">
        <v>1090</v>
      </c>
      <c r="C134" s="43"/>
      <c r="D134" s="20"/>
      <c r="E134" s="20"/>
      <c r="F134" s="20"/>
      <c r="G134" s="20"/>
      <c r="H134" s="20"/>
      <c r="I134" s="20"/>
      <c r="J134" s="20"/>
      <c r="K134" s="20"/>
      <c r="L134" s="51"/>
      <c r="M134" s="33">
        <v>76</v>
      </c>
      <c r="N134" s="51"/>
      <c r="O134" s="51"/>
      <c r="P134" s="51"/>
      <c r="Q134" s="33">
        <v>134</v>
      </c>
      <c r="R134" s="51"/>
      <c r="S134" s="51"/>
    </row>
    <row r="135" spans="1:19" ht="15.75" thickBot="1">
      <c r="A135" s="11"/>
      <c r="B135" s="44" t="s">
        <v>336</v>
      </c>
      <c r="C135" s="44"/>
      <c r="D135" s="62"/>
      <c r="E135" s="63"/>
      <c r="F135" s="63"/>
      <c r="G135" s="101"/>
      <c r="H135" s="62"/>
      <c r="I135" s="63"/>
      <c r="J135" s="63"/>
      <c r="K135" s="101"/>
      <c r="L135" s="88" t="s">
        <v>295</v>
      </c>
      <c r="M135" s="89">
        <v>1472</v>
      </c>
      <c r="N135" s="35"/>
      <c r="O135" s="136"/>
      <c r="P135" s="88" t="s">
        <v>295</v>
      </c>
      <c r="Q135" s="89">
        <v>1427</v>
      </c>
      <c r="R135" s="35"/>
      <c r="S135" s="136"/>
    </row>
    <row r="136" spans="1:19" ht="15.75" thickTop="1">
      <c r="A136" s="11"/>
      <c r="B136" s="38">
        <v>-1</v>
      </c>
      <c r="C136" s="45" t="s">
        <v>1106</v>
      </c>
      <c r="D136" s="45"/>
      <c r="E136" s="45"/>
      <c r="F136" s="45"/>
      <c r="G136" s="45"/>
      <c r="H136" s="45"/>
      <c r="I136" s="45"/>
      <c r="J136" s="45"/>
      <c r="K136" s="45"/>
      <c r="L136" s="37"/>
      <c r="M136" s="37"/>
      <c r="N136" s="37"/>
      <c r="O136" s="37"/>
      <c r="P136" s="37"/>
      <c r="Q136" s="37"/>
      <c r="R136" s="37"/>
      <c r="S136" s="37"/>
    </row>
    <row r="137" spans="1:19" ht="22.5" customHeight="1">
      <c r="A137" s="11"/>
      <c r="B137" s="20"/>
      <c r="C137" s="91" t="s">
        <v>1107</v>
      </c>
      <c r="D137" s="91"/>
      <c r="E137" s="91"/>
      <c r="F137" s="91"/>
      <c r="G137" s="91"/>
      <c r="H137" s="91"/>
      <c r="I137" s="91"/>
      <c r="J137" s="91"/>
      <c r="K137" s="91"/>
      <c r="L137" s="91"/>
      <c r="M137" s="91"/>
      <c r="N137" s="91"/>
      <c r="O137" s="91"/>
      <c r="P137" s="91"/>
      <c r="Q137" s="91"/>
      <c r="R137" s="91"/>
      <c r="S137" s="20"/>
    </row>
    <row r="138" spans="1:19">
      <c r="A138" s="11"/>
      <c r="B138" s="22">
        <v>-2</v>
      </c>
      <c r="C138" s="91" t="s">
        <v>1108</v>
      </c>
      <c r="D138" s="91"/>
      <c r="E138" s="91"/>
      <c r="F138" s="91"/>
      <c r="G138" s="91"/>
      <c r="H138" s="91"/>
      <c r="I138" s="91"/>
      <c r="J138" s="20"/>
      <c r="K138" s="20"/>
      <c r="L138" s="20"/>
      <c r="M138" s="20"/>
      <c r="N138" s="20"/>
      <c r="O138" s="20"/>
      <c r="P138" s="20"/>
      <c r="Q138" s="20"/>
      <c r="R138" s="20"/>
      <c r="S138" s="20"/>
    </row>
    <row r="139" spans="1:19">
      <c r="A139" s="11"/>
      <c r="B139" s="22">
        <v>-3</v>
      </c>
      <c r="C139" s="22" t="s">
        <v>1109</v>
      </c>
      <c r="D139" s="20"/>
      <c r="E139" s="20"/>
      <c r="F139" s="20"/>
      <c r="G139" s="20"/>
      <c r="H139" s="20"/>
      <c r="I139" s="20"/>
      <c r="J139" s="20"/>
      <c r="K139" s="20"/>
      <c r="L139" s="20"/>
      <c r="M139" s="20"/>
      <c r="N139" s="20"/>
      <c r="O139" s="20"/>
      <c r="P139" s="20"/>
      <c r="Q139" s="20"/>
      <c r="R139" s="20"/>
      <c r="S139" s="20"/>
    </row>
  </sheetData>
  <mergeCells count="155">
    <mergeCell ref="B31:S31"/>
    <mergeCell ref="B32:S32"/>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C137:R137"/>
    <mergeCell ref="C138:I138"/>
    <mergeCell ref="A1:A2"/>
    <mergeCell ref="B1:S1"/>
    <mergeCell ref="B2:S2"/>
    <mergeCell ref="B3:S3"/>
    <mergeCell ref="A4:A139"/>
    <mergeCell ref="B4:S4"/>
    <mergeCell ref="B5:S5"/>
    <mergeCell ref="B6:S6"/>
    <mergeCell ref="B131:C131"/>
    <mergeCell ref="B132:C132"/>
    <mergeCell ref="B133:C133"/>
    <mergeCell ref="B134:C134"/>
    <mergeCell ref="B135:C135"/>
    <mergeCell ref="C136:K136"/>
    <mergeCell ref="B125:C125"/>
    <mergeCell ref="B126:C126"/>
    <mergeCell ref="B127:C127"/>
    <mergeCell ref="B128:C128"/>
    <mergeCell ref="B129:I129"/>
    <mergeCell ref="B130:C130"/>
    <mergeCell ref="B119:I119"/>
    <mergeCell ref="B120:C120"/>
    <mergeCell ref="B121:C121"/>
    <mergeCell ref="B122:C122"/>
    <mergeCell ref="B123:C123"/>
    <mergeCell ref="B124:C124"/>
    <mergeCell ref="B117:C117"/>
    <mergeCell ref="B118:C118"/>
    <mergeCell ref="D118:G118"/>
    <mergeCell ref="H118:K118"/>
    <mergeCell ref="L118:O118"/>
    <mergeCell ref="P118:S118"/>
    <mergeCell ref="B111:C111"/>
    <mergeCell ref="B112:C112"/>
    <mergeCell ref="B113:C113"/>
    <mergeCell ref="B114:C114"/>
    <mergeCell ref="B115:C115"/>
    <mergeCell ref="B116:C116"/>
    <mergeCell ref="B106:C106"/>
    <mergeCell ref="L107:S107"/>
    <mergeCell ref="L108:O108"/>
    <mergeCell ref="P108:S108"/>
    <mergeCell ref="B109:I109"/>
    <mergeCell ref="B110:C110"/>
    <mergeCell ref="B100:C100"/>
    <mergeCell ref="B101:C101"/>
    <mergeCell ref="B102:C102"/>
    <mergeCell ref="B103:C103"/>
    <mergeCell ref="B104:C104"/>
    <mergeCell ref="B105:C105"/>
    <mergeCell ref="B94:E94"/>
    <mergeCell ref="B95:C95"/>
    <mergeCell ref="B96:C96"/>
    <mergeCell ref="B97:C97"/>
    <mergeCell ref="B98:C98"/>
    <mergeCell ref="B99:C99"/>
    <mergeCell ref="B88:C88"/>
    <mergeCell ref="B89:E89"/>
    <mergeCell ref="B90:C90"/>
    <mergeCell ref="B91:C91"/>
    <mergeCell ref="B92:C92"/>
    <mergeCell ref="B93:C93"/>
    <mergeCell ref="B85:C85"/>
    <mergeCell ref="B86:C86"/>
    <mergeCell ref="D86:K86"/>
    <mergeCell ref="L86:S86"/>
    <mergeCell ref="B87:C87"/>
    <mergeCell ref="D87:G87"/>
    <mergeCell ref="H87:K87"/>
    <mergeCell ref="L87:O87"/>
    <mergeCell ref="P87:S87"/>
    <mergeCell ref="B79:C79"/>
    <mergeCell ref="B80:C80"/>
    <mergeCell ref="B81:C81"/>
    <mergeCell ref="B82:C82"/>
    <mergeCell ref="B83:C83"/>
    <mergeCell ref="B84:E84"/>
    <mergeCell ref="B73:C73"/>
    <mergeCell ref="B74:C74"/>
    <mergeCell ref="B75:K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K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3:C33"/>
    <mergeCell ref="B34:C34"/>
    <mergeCell ref="D35:K35"/>
    <mergeCell ref="L35:S35"/>
    <mergeCell ref="D36:G36"/>
    <mergeCell ref="H36:K36"/>
    <mergeCell ref="L36:O36"/>
    <mergeCell ref="P36:S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7" t="s">
        <v>1110</v>
      </c>
      <c r="B1" s="1" t="s">
        <v>1</v>
      </c>
    </row>
    <row r="2" spans="1:2">
      <c r="A2" s="7"/>
      <c r="B2" s="1" t="s">
        <v>2</v>
      </c>
    </row>
    <row r="3" spans="1:2">
      <c r="A3" s="3" t="s">
        <v>1111</v>
      </c>
      <c r="B3" s="4" t="s">
        <v>4</v>
      </c>
    </row>
    <row r="4" spans="1:2">
      <c r="A4" s="11" t="s">
        <v>1112</v>
      </c>
      <c r="B4" s="4" t="s">
        <v>4</v>
      </c>
    </row>
    <row r="5" spans="1:2" ht="29.25">
      <c r="A5" s="11"/>
      <c r="B5" s="13" t="s">
        <v>272</v>
      </c>
    </row>
    <row r="6" spans="1:2" ht="90">
      <c r="A6" s="11"/>
      <c r="B6" s="16" t="s">
        <v>273</v>
      </c>
    </row>
    <row r="7" spans="1:2" ht="26.25">
      <c r="A7" s="11"/>
      <c r="B7" s="14" t="s">
        <v>274</v>
      </c>
    </row>
    <row r="8" spans="1:2" ht="234.75">
      <c r="A8" s="11"/>
      <c r="B8" s="19" t="s">
        <v>275</v>
      </c>
    </row>
    <row r="9" spans="1:2" ht="77.25">
      <c r="A9" s="11"/>
      <c r="B9" s="16" t="s">
        <v>276</v>
      </c>
    </row>
    <row r="10" spans="1:2" ht="64.5">
      <c r="A10" s="11"/>
      <c r="B10" s="16" t="s">
        <v>277</v>
      </c>
    </row>
    <row r="11" spans="1:2" ht="245.25">
      <c r="A11" s="11"/>
      <c r="B11" s="19" t="s">
        <v>278</v>
      </c>
    </row>
    <row r="12" spans="1:2" ht="64.5">
      <c r="A12" s="11"/>
      <c r="B12" s="16" t="s">
        <v>279</v>
      </c>
    </row>
    <row r="13" spans="1:2" ht="291.75">
      <c r="A13" s="11"/>
      <c r="B13" s="19" t="s">
        <v>280</v>
      </c>
    </row>
    <row r="14" spans="1:2" ht="77.25">
      <c r="A14" s="11"/>
      <c r="B14" s="16" t="s">
        <v>281</v>
      </c>
    </row>
    <row r="15" spans="1:2" ht="361.5">
      <c r="A15" s="11"/>
      <c r="B15" s="19" t="s">
        <v>282</v>
      </c>
    </row>
    <row r="16" spans="1:2" ht="51.75">
      <c r="A16" s="11"/>
      <c r="B16" s="16" t="s">
        <v>283</v>
      </c>
    </row>
    <row r="17" spans="1:2">
      <c r="A17" s="11"/>
      <c r="B17" s="4"/>
    </row>
    <row r="18" spans="1:2">
      <c r="A18" s="11" t="s">
        <v>1113</v>
      </c>
      <c r="B18" s="4" t="s">
        <v>4</v>
      </c>
    </row>
    <row r="19" spans="1:2">
      <c r="A19" s="11"/>
      <c r="B19" s="14" t="s">
        <v>343</v>
      </c>
    </row>
    <row r="20" spans="1:2" ht="64.5">
      <c r="A20" s="11"/>
      <c r="B20" s="16" t="s">
        <v>344</v>
      </c>
    </row>
    <row r="21" spans="1:2">
      <c r="A21" s="11"/>
      <c r="B21" s="17"/>
    </row>
    <row r="22" spans="1:2">
      <c r="A22" s="11"/>
      <c r="B22" s="18" t="s">
        <v>345</v>
      </c>
    </row>
    <row r="23" spans="1:2" ht="26.25">
      <c r="A23" s="11"/>
      <c r="B23" s="18" t="s">
        <v>346</v>
      </c>
    </row>
    <row r="24" spans="1:2" ht="39">
      <c r="A24" s="11"/>
      <c r="B24" s="18" t="s">
        <v>347</v>
      </c>
    </row>
    <row r="25" spans="1:2">
      <c r="A25" s="11"/>
      <c r="B25" s="17"/>
    </row>
    <row r="26" spans="1:2" ht="39">
      <c r="A26" s="11"/>
      <c r="B26" s="18" t="s">
        <v>1114</v>
      </c>
    </row>
    <row r="27" spans="1:2">
      <c r="A27" s="11"/>
      <c r="B27" s="4"/>
    </row>
    <row r="28" spans="1:2">
      <c r="A28" s="11" t="s">
        <v>1115</v>
      </c>
      <c r="B28" s="4" t="s">
        <v>4</v>
      </c>
    </row>
    <row r="29" spans="1:2">
      <c r="A29" s="11"/>
      <c r="B29" s="14" t="s">
        <v>413</v>
      </c>
    </row>
    <row r="30" spans="1:2" ht="166.5">
      <c r="A30" s="11"/>
      <c r="B30" s="16" t="s">
        <v>414</v>
      </c>
    </row>
    <row r="31" spans="1:2" ht="255.75">
      <c r="A31" s="11"/>
      <c r="B31" s="16" t="s">
        <v>1116</v>
      </c>
    </row>
    <row r="32" spans="1:2" ht="51.75">
      <c r="A32" s="11"/>
      <c r="B32" s="16" t="s">
        <v>1117</v>
      </c>
    </row>
    <row r="33" spans="1:2">
      <c r="A33" s="11" t="s">
        <v>1118</v>
      </c>
      <c r="B33" s="4" t="s">
        <v>4</v>
      </c>
    </row>
    <row r="34" spans="1:2" ht="255.75">
      <c r="A34" s="11"/>
      <c r="B34" s="16" t="s">
        <v>692</v>
      </c>
    </row>
    <row r="35" spans="1:2" ht="217.5">
      <c r="A35" s="11"/>
      <c r="B35" s="16" t="s">
        <v>693</v>
      </c>
    </row>
    <row r="36" spans="1:2" ht="90">
      <c r="A36" s="11"/>
      <c r="B36" s="16" t="s">
        <v>694</v>
      </c>
    </row>
    <row r="37" spans="1:2">
      <c r="A37" s="11"/>
      <c r="B37" s="14" t="s">
        <v>695</v>
      </c>
    </row>
    <row r="38" spans="1:2" ht="166.5">
      <c r="A38" s="11"/>
      <c r="B38" s="16" t="s">
        <v>696</v>
      </c>
    </row>
    <row r="39" spans="1:2" ht="166.5">
      <c r="A39" s="11"/>
      <c r="B39" s="16" t="s">
        <v>697</v>
      </c>
    </row>
    <row r="40" spans="1:2">
      <c r="A40" s="11"/>
      <c r="B40" s="14" t="s">
        <v>698</v>
      </c>
    </row>
    <row r="41" spans="1:2" ht="115.5">
      <c r="A41" s="11"/>
      <c r="B41" s="16" t="s">
        <v>699</v>
      </c>
    </row>
    <row r="42" spans="1:2">
      <c r="A42" s="11"/>
      <c r="B42" s="14" t="s">
        <v>724</v>
      </c>
    </row>
    <row r="43" spans="1:2" ht="179.25">
      <c r="A43" s="11"/>
      <c r="B43" s="16" t="s">
        <v>725</v>
      </c>
    </row>
    <row r="44" spans="1:2" ht="243">
      <c r="A44" s="11"/>
      <c r="B44" s="16" t="s">
        <v>1119</v>
      </c>
    </row>
    <row r="45" spans="1:2">
      <c r="A45" s="11"/>
      <c r="B45" s="14" t="s">
        <v>736</v>
      </c>
    </row>
    <row r="46" spans="1:2" ht="268.5">
      <c r="A46" s="11"/>
      <c r="B46" s="16" t="s">
        <v>1120</v>
      </c>
    </row>
    <row r="47" spans="1:2">
      <c r="A47" s="11" t="s">
        <v>1121</v>
      </c>
      <c r="B47" s="4" t="s">
        <v>4</v>
      </c>
    </row>
    <row r="48" spans="1:2">
      <c r="A48" s="11"/>
      <c r="B48" s="14" t="s">
        <v>1000</v>
      </c>
    </row>
    <row r="49" spans="1:2" ht="204.75">
      <c r="A49" s="11"/>
      <c r="B49" s="16" t="s">
        <v>1001</v>
      </c>
    </row>
    <row r="50" spans="1:2" ht="128.25">
      <c r="A50" s="11"/>
      <c r="B50" s="16" t="s">
        <v>1002</v>
      </c>
    </row>
    <row r="51" spans="1:2">
      <c r="A51" s="11" t="s">
        <v>1122</v>
      </c>
      <c r="B51" s="4" t="s">
        <v>4</v>
      </c>
    </row>
    <row r="52" spans="1:2" ht="204.75">
      <c r="A52" s="11"/>
      <c r="B52" s="16" t="s">
        <v>555</v>
      </c>
    </row>
    <row r="53" spans="1:2">
      <c r="A53" s="11"/>
      <c r="B53" s="4"/>
    </row>
  </sheetData>
  <mergeCells count="7">
    <mergeCell ref="A51:A53"/>
    <mergeCell ref="A1:A2"/>
    <mergeCell ref="A4:A17"/>
    <mergeCell ref="A18:A27"/>
    <mergeCell ref="A28:A32"/>
    <mergeCell ref="A33:A46"/>
    <mergeCell ref="A47:A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140625" customWidth="1"/>
    <col min="3" max="3" width="32.42578125" customWidth="1"/>
    <col min="4" max="4" width="6" customWidth="1"/>
    <col min="5" max="5" width="13.7109375" customWidth="1"/>
    <col min="6" max="6" width="4" customWidth="1"/>
    <col min="7" max="7" width="9.28515625" customWidth="1"/>
  </cols>
  <sheetData>
    <row r="1" spans="1:7" ht="15" customHeight="1">
      <c r="A1" s="7" t="s">
        <v>1123</v>
      </c>
      <c r="B1" s="7" t="s">
        <v>1</v>
      </c>
      <c r="C1" s="7"/>
      <c r="D1" s="7"/>
      <c r="E1" s="7"/>
      <c r="F1" s="7"/>
      <c r="G1" s="7"/>
    </row>
    <row r="2" spans="1:7" ht="15" customHeight="1">
      <c r="A2" s="7"/>
      <c r="B2" s="7" t="s">
        <v>2</v>
      </c>
      <c r="C2" s="7"/>
      <c r="D2" s="7"/>
      <c r="E2" s="7"/>
      <c r="F2" s="7"/>
      <c r="G2" s="7"/>
    </row>
    <row r="3" spans="1:7" ht="30">
      <c r="A3" s="3" t="s">
        <v>1124</v>
      </c>
      <c r="B3" s="10" t="s">
        <v>4</v>
      </c>
      <c r="C3" s="10"/>
      <c r="D3" s="10"/>
      <c r="E3" s="10"/>
      <c r="F3" s="10"/>
      <c r="G3" s="10"/>
    </row>
    <row r="4" spans="1:7" ht="15" customHeight="1">
      <c r="A4" s="11" t="s">
        <v>1125</v>
      </c>
      <c r="B4" s="10" t="s">
        <v>4</v>
      </c>
      <c r="C4" s="10"/>
      <c r="D4" s="10"/>
      <c r="E4" s="10"/>
      <c r="F4" s="10"/>
      <c r="G4" s="10"/>
    </row>
    <row r="5" spans="1:7">
      <c r="A5" s="11"/>
      <c r="B5" s="20"/>
      <c r="C5" s="20"/>
      <c r="D5" s="39"/>
      <c r="E5" s="39"/>
      <c r="F5" s="39"/>
      <c r="G5" s="39"/>
    </row>
    <row r="6" spans="1:7" ht="15.75" thickBot="1">
      <c r="A6" s="11"/>
      <c r="B6" s="40" t="s">
        <v>291</v>
      </c>
      <c r="C6" s="40"/>
      <c r="D6" s="41" t="s">
        <v>292</v>
      </c>
      <c r="E6" s="41"/>
      <c r="F6" s="41" t="s">
        <v>293</v>
      </c>
      <c r="G6" s="41"/>
    </row>
    <row r="7" spans="1:7">
      <c r="A7" s="11"/>
      <c r="B7" s="42" t="s">
        <v>294</v>
      </c>
      <c r="C7" s="42"/>
      <c r="D7" s="29" t="s">
        <v>295</v>
      </c>
      <c r="E7" s="29">
        <v>68</v>
      </c>
      <c r="F7" s="29" t="s">
        <v>295</v>
      </c>
      <c r="G7" s="29">
        <v>100</v>
      </c>
    </row>
    <row r="8" spans="1:7">
      <c r="A8" s="11"/>
      <c r="B8" s="43" t="s">
        <v>56</v>
      </c>
      <c r="C8" s="43"/>
      <c r="D8" s="30"/>
      <c r="E8" s="31">
        <v>-266</v>
      </c>
      <c r="F8" s="30"/>
      <c r="G8" s="31">
        <v>-461</v>
      </c>
    </row>
    <row r="9" spans="1:7">
      <c r="A9" s="11"/>
      <c r="B9" s="43" t="s">
        <v>296</v>
      </c>
      <c r="C9" s="43"/>
      <c r="D9" s="30"/>
      <c r="E9" s="31">
        <v>-30</v>
      </c>
      <c r="F9" s="30"/>
      <c r="G9" s="31">
        <v>-72</v>
      </c>
    </row>
    <row r="10" spans="1:7">
      <c r="A10" s="11"/>
      <c r="B10" s="43" t="s">
        <v>297</v>
      </c>
      <c r="C10" s="43"/>
      <c r="D10" s="30"/>
      <c r="E10" s="31">
        <v>146</v>
      </c>
      <c r="F10" s="30"/>
      <c r="G10" s="31">
        <v>297</v>
      </c>
    </row>
    <row r="11" spans="1:7">
      <c r="A11" s="11"/>
      <c r="B11" s="43" t="s">
        <v>298</v>
      </c>
      <c r="C11" s="43"/>
      <c r="D11" s="30"/>
      <c r="E11" s="31">
        <v>19</v>
      </c>
      <c r="F11" s="30"/>
      <c r="G11" s="31">
        <v>31</v>
      </c>
    </row>
    <row r="12" spans="1:7" ht="15.75" thickBot="1">
      <c r="A12" s="11"/>
      <c r="B12" s="43" t="s">
        <v>299</v>
      </c>
      <c r="C12" s="43"/>
      <c r="D12" s="32"/>
      <c r="E12" s="33">
        <v>-4</v>
      </c>
      <c r="F12" s="32"/>
      <c r="G12" s="33">
        <v>-36</v>
      </c>
    </row>
    <row r="13" spans="1:7" ht="15.75" thickBot="1">
      <c r="A13" s="11"/>
      <c r="B13" s="44" t="s">
        <v>300</v>
      </c>
      <c r="C13" s="44"/>
      <c r="D13" s="36" t="s">
        <v>295</v>
      </c>
      <c r="E13" s="36">
        <v>-67</v>
      </c>
      <c r="F13" s="36" t="s">
        <v>295</v>
      </c>
      <c r="G13" s="36">
        <v>-141</v>
      </c>
    </row>
    <row r="14" spans="1:7" ht="15.75" thickTop="1">
      <c r="A14" s="11"/>
      <c r="B14" s="38">
        <v>-1</v>
      </c>
      <c r="C14" s="45" t="s">
        <v>301</v>
      </c>
      <c r="D14" s="45"/>
      <c r="E14" s="45"/>
      <c r="F14" s="45"/>
      <c r="G14" s="45"/>
    </row>
  </sheetData>
  <mergeCells count="19">
    <mergeCell ref="C14:G14"/>
    <mergeCell ref="A1:A2"/>
    <mergeCell ref="B1:G1"/>
    <mergeCell ref="B2:G2"/>
    <mergeCell ref="B3:G3"/>
    <mergeCell ref="A4:A14"/>
    <mergeCell ref="B4:G4"/>
    <mergeCell ref="B8:C8"/>
    <mergeCell ref="B9:C9"/>
    <mergeCell ref="B10:C10"/>
    <mergeCell ref="B11:C11"/>
    <mergeCell ref="B12:C12"/>
    <mergeCell ref="B13:C13"/>
    <mergeCell ref="D5:E5"/>
    <mergeCell ref="F5:G5"/>
    <mergeCell ref="B6:C6"/>
    <mergeCell ref="D6:E6"/>
    <mergeCell ref="F6:G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cols>
    <col min="1" max="1" width="36.5703125" bestFit="1" customWidth="1"/>
    <col min="2" max="2" width="35.42578125" customWidth="1"/>
    <col min="3" max="3" width="25.42578125" customWidth="1"/>
    <col min="4" max="4" width="9" customWidth="1"/>
  </cols>
  <sheetData>
    <row r="1" spans="1:4" ht="30">
      <c r="A1" s="1" t="s">
        <v>23</v>
      </c>
      <c r="B1" s="7" t="s">
        <v>2</v>
      </c>
      <c r="C1" s="7" t="s">
        <v>25</v>
      </c>
      <c r="D1" s="7"/>
    </row>
    <row r="2" spans="1:4">
      <c r="A2" s="1" t="s">
        <v>24</v>
      </c>
      <c r="B2" s="7"/>
      <c r="C2" s="7"/>
      <c r="D2" s="7"/>
    </row>
    <row r="3" spans="1:4">
      <c r="A3" s="3" t="s">
        <v>26</v>
      </c>
      <c r="B3" s="4" t="s">
        <v>4</v>
      </c>
      <c r="C3" s="4" t="s">
        <v>4</v>
      </c>
      <c r="D3" s="4"/>
    </row>
    <row r="4" spans="1:4" ht="17.25">
      <c r="A4" s="2" t="s">
        <v>27</v>
      </c>
      <c r="B4" s="8">
        <v>1061</v>
      </c>
      <c r="C4" s="8">
        <v>475</v>
      </c>
      <c r="D4" s="9" t="s">
        <v>28</v>
      </c>
    </row>
    <row r="5" spans="1:4" ht="17.25">
      <c r="A5" s="2" t="s">
        <v>29</v>
      </c>
      <c r="B5" s="4">
        <v>28</v>
      </c>
      <c r="C5" s="4">
        <v>46</v>
      </c>
      <c r="D5" s="9" t="s">
        <v>28</v>
      </c>
    </row>
    <row r="6" spans="1:4" ht="17.25">
      <c r="A6" s="2" t="s">
        <v>30</v>
      </c>
      <c r="B6" s="4">
        <v>982</v>
      </c>
      <c r="C6" s="6">
        <v>1146</v>
      </c>
      <c r="D6" s="9" t="s">
        <v>28</v>
      </c>
    </row>
    <row r="7" spans="1:4" ht="17.25">
      <c r="A7" s="2" t="s">
        <v>31</v>
      </c>
      <c r="B7" s="4">
        <v>194</v>
      </c>
      <c r="C7" s="4">
        <v>153</v>
      </c>
      <c r="D7" s="9" t="s">
        <v>28</v>
      </c>
    </row>
    <row r="8" spans="1:4" ht="17.25">
      <c r="A8" s="2" t="s">
        <v>32</v>
      </c>
      <c r="B8" s="4">
        <v>463</v>
      </c>
      <c r="C8" s="4">
        <v>408</v>
      </c>
      <c r="D8" s="9" t="s">
        <v>28</v>
      </c>
    </row>
    <row r="9" spans="1:4" ht="17.25">
      <c r="A9" s="2" t="s">
        <v>33</v>
      </c>
      <c r="B9" s="4">
        <v>132</v>
      </c>
      <c r="C9" s="4">
        <v>56</v>
      </c>
      <c r="D9" s="9" t="s">
        <v>28</v>
      </c>
    </row>
    <row r="10" spans="1:4" ht="30">
      <c r="A10" s="2" t="s">
        <v>34</v>
      </c>
      <c r="B10" s="4">
        <v>119</v>
      </c>
      <c r="C10" s="4">
        <v>148</v>
      </c>
      <c r="D10" s="9" t="s">
        <v>28</v>
      </c>
    </row>
    <row r="11" spans="1:4" ht="30">
      <c r="A11" s="2" t="s">
        <v>35</v>
      </c>
      <c r="B11" s="4">
        <v>346</v>
      </c>
      <c r="C11" s="4">
        <v>395</v>
      </c>
      <c r="D11" s="9" t="s">
        <v>28</v>
      </c>
    </row>
    <row r="12" spans="1:4" ht="17.25">
      <c r="A12" s="2" t="s">
        <v>36</v>
      </c>
      <c r="B12" s="4">
        <v>100</v>
      </c>
      <c r="C12" s="4">
        <v>62</v>
      </c>
      <c r="D12" s="9" t="s">
        <v>28</v>
      </c>
    </row>
    <row r="13" spans="1:4" ht="30">
      <c r="A13" s="2" t="s">
        <v>37</v>
      </c>
      <c r="B13" s="4">
        <v>76</v>
      </c>
      <c r="C13" s="4">
        <v>95</v>
      </c>
      <c r="D13" s="9" t="s">
        <v>28</v>
      </c>
    </row>
    <row r="14" spans="1:4" ht="17.25">
      <c r="A14" s="2" t="s">
        <v>38</v>
      </c>
      <c r="B14" s="4">
        <v>0</v>
      </c>
      <c r="C14" s="4">
        <v>258</v>
      </c>
      <c r="D14" s="9" t="s">
        <v>28</v>
      </c>
    </row>
    <row r="15" spans="1:4" ht="17.25">
      <c r="A15" s="2" t="s">
        <v>39</v>
      </c>
      <c r="B15" s="4">
        <v>0</v>
      </c>
      <c r="C15" s="4">
        <v>296</v>
      </c>
      <c r="D15" s="9" t="s">
        <v>28</v>
      </c>
    </row>
    <row r="16" spans="1:4" ht="17.25">
      <c r="A16" s="2" t="s">
        <v>40</v>
      </c>
      <c r="B16" s="4">
        <v>211</v>
      </c>
      <c r="C16" s="4">
        <v>157</v>
      </c>
      <c r="D16" s="9" t="s">
        <v>28</v>
      </c>
    </row>
    <row r="17" spans="1:4" ht="17.25">
      <c r="A17" s="2" t="s">
        <v>41</v>
      </c>
      <c r="B17" s="6">
        <v>3712</v>
      </c>
      <c r="C17" s="6">
        <v>3695</v>
      </c>
      <c r="D17" s="9" t="s">
        <v>28</v>
      </c>
    </row>
    <row r="18" spans="1:4" ht="30">
      <c r="A18" s="3" t="s">
        <v>42</v>
      </c>
      <c r="B18" s="4" t="s">
        <v>4</v>
      </c>
      <c r="C18" s="4" t="s">
        <v>4</v>
      </c>
      <c r="D18" s="4"/>
    </row>
    <row r="19" spans="1:4" ht="17.25">
      <c r="A19" s="2" t="s">
        <v>43</v>
      </c>
      <c r="B19" s="4">
        <v>21</v>
      </c>
      <c r="C19" s="4">
        <v>22</v>
      </c>
      <c r="D19" s="9" t="s">
        <v>28</v>
      </c>
    </row>
    <row r="20" spans="1:4" ht="45">
      <c r="A20" s="2" t="s">
        <v>44</v>
      </c>
      <c r="B20" s="6">
        <v>1173</v>
      </c>
      <c r="C20" s="6">
        <v>1151</v>
      </c>
      <c r="D20" s="9" t="s">
        <v>28</v>
      </c>
    </row>
    <row r="21" spans="1:4" ht="30">
      <c r="A21" s="2" t="s">
        <v>45</v>
      </c>
      <c r="B21" s="4">
        <v>339</v>
      </c>
      <c r="C21" s="4">
        <v>364</v>
      </c>
      <c r="D21" s="9" t="s">
        <v>28</v>
      </c>
    </row>
    <row r="22" spans="1:4" ht="17.25">
      <c r="A22" s="2" t="s">
        <v>46</v>
      </c>
      <c r="B22" s="6">
        <v>1947</v>
      </c>
      <c r="C22" s="6">
        <v>1227</v>
      </c>
      <c r="D22" s="9" t="s">
        <v>28</v>
      </c>
    </row>
    <row r="23" spans="1:4" ht="17.25">
      <c r="A23" s="2" t="s">
        <v>47</v>
      </c>
      <c r="B23" s="4">
        <v>981</v>
      </c>
      <c r="C23" s="4">
        <v>908</v>
      </c>
      <c r="D23" s="9" t="s">
        <v>28</v>
      </c>
    </row>
    <row r="24" spans="1:4" ht="17.25">
      <c r="A24" s="2" t="s">
        <v>48</v>
      </c>
      <c r="B24" s="6">
        <v>1564</v>
      </c>
      <c r="C24" s="6">
        <v>1516</v>
      </c>
      <c r="D24" s="9" t="s">
        <v>28</v>
      </c>
    </row>
    <row r="25" spans="1:4" ht="17.25">
      <c r="A25" s="2" t="s">
        <v>49</v>
      </c>
      <c r="B25" s="6">
        <v>1045</v>
      </c>
      <c r="C25" s="6">
        <v>1111</v>
      </c>
      <c r="D25" s="9" t="s">
        <v>28</v>
      </c>
    </row>
    <row r="26" spans="1:4" ht="17.25">
      <c r="A26" s="2" t="s">
        <v>50</v>
      </c>
      <c r="B26" s="4">
        <v>428</v>
      </c>
      <c r="C26" s="4">
        <v>436</v>
      </c>
      <c r="D26" s="9" t="s">
        <v>28</v>
      </c>
    </row>
    <row r="27" spans="1:4" ht="17.25">
      <c r="A27" s="2" t="s">
        <v>51</v>
      </c>
      <c r="B27" s="4">
        <v>928</v>
      </c>
      <c r="C27" s="4">
        <v>878</v>
      </c>
      <c r="D27" s="9" t="s">
        <v>28</v>
      </c>
    </row>
    <row r="28" spans="1:4" ht="17.25">
      <c r="A28" s="2" t="s">
        <v>52</v>
      </c>
      <c r="B28" s="6">
        <v>8426</v>
      </c>
      <c r="C28" s="6">
        <v>7613</v>
      </c>
      <c r="D28" s="9" t="s">
        <v>28</v>
      </c>
    </row>
    <row r="29" spans="1:4">
      <c r="A29" s="3" t="s">
        <v>53</v>
      </c>
      <c r="B29" s="4" t="s">
        <v>4</v>
      </c>
      <c r="C29" s="4" t="s">
        <v>4</v>
      </c>
      <c r="D29" s="4"/>
    </row>
    <row r="30" spans="1:4" ht="17.25">
      <c r="A30" s="2" t="s">
        <v>54</v>
      </c>
      <c r="B30" s="6">
        <v>33573</v>
      </c>
      <c r="C30" s="6">
        <v>33528</v>
      </c>
      <c r="D30" s="9" t="s">
        <v>28</v>
      </c>
    </row>
    <row r="31" spans="1:4" ht="30">
      <c r="A31" s="2" t="s">
        <v>55</v>
      </c>
      <c r="B31" s="6">
        <v>-8810</v>
      </c>
      <c r="C31" s="6">
        <v>-8337</v>
      </c>
      <c r="D31" s="9" t="s">
        <v>28</v>
      </c>
    </row>
    <row r="32" spans="1:4" ht="17.25">
      <c r="A32" s="2" t="s">
        <v>56</v>
      </c>
      <c r="B32" s="6">
        <v>24763</v>
      </c>
      <c r="C32" s="6">
        <v>25191</v>
      </c>
      <c r="D32" s="9" t="s">
        <v>28</v>
      </c>
    </row>
    <row r="33" spans="1:4" ht="17.25">
      <c r="A33" s="2" t="s">
        <v>57</v>
      </c>
      <c r="B33" s="6">
        <v>36901</v>
      </c>
      <c r="C33" s="6">
        <v>36499</v>
      </c>
      <c r="D33" s="9" t="s">
        <v>28</v>
      </c>
    </row>
    <row r="34" spans="1:4">
      <c r="A34" s="3" t="s">
        <v>58</v>
      </c>
      <c r="B34" s="4" t="s">
        <v>4</v>
      </c>
      <c r="C34" s="4" t="s">
        <v>4</v>
      </c>
      <c r="D34" s="4"/>
    </row>
    <row r="35" spans="1:4" ht="17.25">
      <c r="A35" s="2" t="s">
        <v>59</v>
      </c>
      <c r="B35" s="4">
        <v>522</v>
      </c>
      <c r="C35" s="4">
        <v>546</v>
      </c>
      <c r="D35" s="9" t="s">
        <v>28</v>
      </c>
    </row>
    <row r="36" spans="1:4" ht="17.25">
      <c r="A36" s="2" t="s">
        <v>60</v>
      </c>
      <c r="B36" s="4">
        <v>859</v>
      </c>
      <c r="C36" s="4">
        <v>976</v>
      </c>
      <c r="D36" s="9" t="s">
        <v>28</v>
      </c>
    </row>
    <row r="37" spans="1:4" ht="17.25">
      <c r="A37" s="2" t="s">
        <v>61</v>
      </c>
      <c r="B37" s="4">
        <v>131</v>
      </c>
      <c r="C37" s="4">
        <v>134</v>
      </c>
      <c r="D37" s="9" t="s">
        <v>28</v>
      </c>
    </row>
    <row r="38" spans="1:4" ht="17.25">
      <c r="A38" s="2" t="s">
        <v>62</v>
      </c>
      <c r="B38" s="4">
        <v>314</v>
      </c>
      <c r="C38" s="4">
        <v>266</v>
      </c>
      <c r="D38" s="9" t="s">
        <v>28</v>
      </c>
    </row>
    <row r="39" spans="1:4" ht="17.25">
      <c r="A39" s="2" t="s">
        <v>63</v>
      </c>
      <c r="B39" s="4">
        <v>286</v>
      </c>
      <c r="C39" s="4">
        <v>337</v>
      </c>
      <c r="D39" s="9" t="s">
        <v>28</v>
      </c>
    </row>
    <row r="40" spans="1:4" ht="30">
      <c r="A40" s="2" t="s">
        <v>64</v>
      </c>
      <c r="B40" s="4">
        <v>82</v>
      </c>
      <c r="C40" s="4">
        <v>141</v>
      </c>
      <c r="D40" s="9" t="s">
        <v>28</v>
      </c>
    </row>
    <row r="41" spans="1:4" ht="17.25">
      <c r="A41" s="2" t="s">
        <v>65</v>
      </c>
      <c r="B41" s="6">
        <v>1441</v>
      </c>
      <c r="C41" s="4">
        <v>725</v>
      </c>
      <c r="D41" s="9" t="s">
        <v>28</v>
      </c>
    </row>
    <row r="42" spans="1:4" ht="30">
      <c r="A42" s="2" t="s">
        <v>66</v>
      </c>
      <c r="B42" s="4">
        <v>64</v>
      </c>
      <c r="C42" s="4">
        <v>77</v>
      </c>
      <c r="D42" s="9" t="s">
        <v>28</v>
      </c>
    </row>
    <row r="43" spans="1:4" ht="17.25">
      <c r="A43" s="2" t="s">
        <v>67</v>
      </c>
      <c r="B43" s="4">
        <v>155</v>
      </c>
      <c r="C43" s="4">
        <v>143</v>
      </c>
      <c r="D43" s="9" t="s">
        <v>28</v>
      </c>
    </row>
    <row r="44" spans="1:4" ht="17.25">
      <c r="A44" s="2" t="s">
        <v>68</v>
      </c>
      <c r="B44" s="4">
        <v>127</v>
      </c>
      <c r="C44" s="4">
        <v>305</v>
      </c>
      <c r="D44" s="9" t="s">
        <v>28</v>
      </c>
    </row>
    <row r="45" spans="1:4" ht="17.25">
      <c r="A45" s="2" t="s">
        <v>69</v>
      </c>
      <c r="B45" s="4">
        <v>549</v>
      </c>
      <c r="C45" s="4">
        <v>608</v>
      </c>
      <c r="D45" s="9" t="s">
        <v>28</v>
      </c>
    </row>
    <row r="46" spans="1:4" ht="17.25">
      <c r="A46" s="2" t="s">
        <v>70</v>
      </c>
      <c r="B46" s="6">
        <v>4530</v>
      </c>
      <c r="C46" s="6">
        <v>4258</v>
      </c>
      <c r="D46" s="9" t="s">
        <v>28</v>
      </c>
    </row>
    <row r="47" spans="1:4" ht="17.25">
      <c r="A47" s="2" t="s">
        <v>71</v>
      </c>
      <c r="B47" s="6">
        <v>10478</v>
      </c>
      <c r="C47" s="6">
        <v>11621</v>
      </c>
      <c r="D47" s="9" t="s">
        <v>28</v>
      </c>
    </row>
    <row r="48" spans="1:4" ht="30">
      <c r="A48" s="3" t="s">
        <v>72</v>
      </c>
      <c r="B48" s="4" t="s">
        <v>4</v>
      </c>
      <c r="C48" s="4" t="s">
        <v>4</v>
      </c>
      <c r="D48" s="4"/>
    </row>
    <row r="49" spans="1:4" ht="17.25">
      <c r="A49" s="2" t="s">
        <v>73</v>
      </c>
      <c r="B49" s="4">
        <v>145</v>
      </c>
      <c r="C49" s="4">
        <v>144</v>
      </c>
      <c r="D49" s="9" t="s">
        <v>28</v>
      </c>
    </row>
    <row r="50" spans="1:4" ht="30">
      <c r="A50" s="2" t="s">
        <v>74</v>
      </c>
      <c r="B50" s="6">
        <v>1472</v>
      </c>
      <c r="C50" s="6">
        <v>1456</v>
      </c>
      <c r="D50" s="9" t="s">
        <v>28</v>
      </c>
    </row>
    <row r="51" spans="1:4" ht="30">
      <c r="A51" s="2" t="s">
        <v>75</v>
      </c>
      <c r="B51" s="6">
        <v>2543</v>
      </c>
      <c r="C51" s="6">
        <v>2100</v>
      </c>
      <c r="D51" s="9" t="s">
        <v>28</v>
      </c>
    </row>
    <row r="52" spans="1:4" ht="17.25">
      <c r="A52" s="2" t="s">
        <v>76</v>
      </c>
      <c r="B52" s="4">
        <v>43</v>
      </c>
      <c r="C52" s="4">
        <v>46</v>
      </c>
      <c r="D52" s="9" t="s">
        <v>28</v>
      </c>
    </row>
    <row r="53" spans="1:4" ht="30">
      <c r="A53" s="2" t="s">
        <v>77</v>
      </c>
      <c r="B53" s="6">
        <v>2541</v>
      </c>
      <c r="C53" s="6">
        <v>2720</v>
      </c>
      <c r="D53" s="9" t="s">
        <v>28</v>
      </c>
    </row>
    <row r="54" spans="1:4" ht="17.25">
      <c r="A54" s="2" t="s">
        <v>78</v>
      </c>
      <c r="B54" s="6">
        <v>2111</v>
      </c>
      <c r="C54" s="6">
        <v>2033</v>
      </c>
      <c r="D54" s="9" t="s">
        <v>28</v>
      </c>
    </row>
    <row r="55" spans="1:4" ht="30">
      <c r="A55" s="2" t="s">
        <v>79</v>
      </c>
      <c r="B55" s="4">
        <v>239</v>
      </c>
      <c r="C55" s="4">
        <v>252</v>
      </c>
      <c r="D55" s="9" t="s">
        <v>28</v>
      </c>
    </row>
    <row r="56" spans="1:4" ht="17.25">
      <c r="A56" s="2" t="s">
        <v>80</v>
      </c>
      <c r="B56" s="6">
        <v>1045</v>
      </c>
      <c r="C56" s="6">
        <v>1107</v>
      </c>
      <c r="D56" s="9" t="s">
        <v>28</v>
      </c>
    </row>
    <row r="57" spans="1:4" ht="30">
      <c r="A57" s="2" t="s">
        <v>81</v>
      </c>
      <c r="B57" s="6">
        <v>10139</v>
      </c>
      <c r="C57" s="6">
        <v>9858</v>
      </c>
      <c r="D57" s="9" t="s">
        <v>28</v>
      </c>
    </row>
    <row r="58" spans="1:4" ht="30">
      <c r="A58" s="2" t="s">
        <v>82</v>
      </c>
      <c r="B58" s="4">
        <v>0</v>
      </c>
      <c r="C58" s="4">
        <v>79</v>
      </c>
      <c r="D58" s="9" t="s">
        <v>28</v>
      </c>
    </row>
    <row r="59" spans="1:4">
      <c r="A59" s="3" t="s">
        <v>83</v>
      </c>
      <c r="B59" s="4" t="s">
        <v>4</v>
      </c>
      <c r="C59" s="4" t="s">
        <v>4</v>
      </c>
      <c r="D59" s="4"/>
    </row>
    <row r="60" spans="1:4" ht="17.25">
      <c r="A60" s="2" t="s">
        <v>84</v>
      </c>
      <c r="B60" s="4">
        <v>0</v>
      </c>
      <c r="C60" s="4">
        <v>0</v>
      </c>
      <c r="D60" s="9" t="s">
        <v>28</v>
      </c>
    </row>
    <row r="61" spans="1:4" ht="17.25">
      <c r="A61" s="2" t="s">
        <v>85</v>
      </c>
      <c r="B61" s="6">
        <v>2424</v>
      </c>
      <c r="C61" s="6">
        <v>2217</v>
      </c>
      <c r="D61" s="9" t="s">
        <v>28</v>
      </c>
    </row>
    <row r="62" spans="1:4" ht="17.25">
      <c r="A62" s="2" t="s">
        <v>86</v>
      </c>
      <c r="B62" s="6">
        <v>8700</v>
      </c>
      <c r="C62" s="6">
        <v>8441</v>
      </c>
      <c r="D62" s="9" t="s">
        <v>28</v>
      </c>
    </row>
    <row r="63" spans="1:4" ht="30">
      <c r="A63" s="2" t="s">
        <v>87</v>
      </c>
      <c r="B63" s="4">
        <v>-215</v>
      </c>
      <c r="C63" s="4">
        <v>-376</v>
      </c>
      <c r="D63" s="9" t="s">
        <v>28</v>
      </c>
    </row>
    <row r="64" spans="1:4" ht="17.25">
      <c r="A64" s="2" t="s">
        <v>88</v>
      </c>
      <c r="B64" s="6">
        <v>10909</v>
      </c>
      <c r="C64" s="6">
        <v>10282</v>
      </c>
      <c r="D64" s="9" t="s">
        <v>28</v>
      </c>
    </row>
    <row r="65" spans="1:4" ht="17.25">
      <c r="A65" s="2" t="s">
        <v>89</v>
      </c>
      <c r="B65" s="4">
        <v>20</v>
      </c>
      <c r="C65" s="4">
        <v>20</v>
      </c>
      <c r="D65" s="9" t="s">
        <v>28</v>
      </c>
    </row>
    <row r="66" spans="1:4" ht="17.25">
      <c r="A66" s="2" t="s">
        <v>90</v>
      </c>
      <c r="B66" s="4">
        <v>825</v>
      </c>
      <c r="C66" s="4">
        <v>381</v>
      </c>
      <c r="D66" s="9" t="s">
        <v>28</v>
      </c>
    </row>
    <row r="67" spans="1:4" ht="17.25">
      <c r="A67" s="2" t="s">
        <v>91</v>
      </c>
      <c r="B67" s="6">
        <v>11754</v>
      </c>
      <c r="C67" s="6">
        <v>10683</v>
      </c>
      <c r="D67" s="9" t="s">
        <v>28</v>
      </c>
    </row>
    <row r="68" spans="1:4" ht="17.25">
      <c r="A68" s="2" t="s">
        <v>92</v>
      </c>
      <c r="B68" s="6">
        <v>36901</v>
      </c>
      <c r="C68" s="6">
        <v>36499</v>
      </c>
      <c r="D68" s="9" t="s">
        <v>28</v>
      </c>
    </row>
    <row r="69" spans="1:4" ht="30">
      <c r="A69" s="2" t="s">
        <v>93</v>
      </c>
      <c r="B69" s="4" t="s">
        <v>4</v>
      </c>
      <c r="C69" s="4" t="s">
        <v>4</v>
      </c>
      <c r="D69" s="4"/>
    </row>
    <row r="70" spans="1:4">
      <c r="A70" s="3" t="s">
        <v>26</v>
      </c>
      <c r="B70" s="4" t="s">
        <v>4</v>
      </c>
      <c r="C70" s="4" t="s">
        <v>4</v>
      </c>
      <c r="D70" s="4"/>
    </row>
    <row r="71" spans="1:4" ht="17.25">
      <c r="A71" s="2" t="s">
        <v>27</v>
      </c>
      <c r="B71" s="4">
        <v>167</v>
      </c>
      <c r="C71" s="4">
        <v>87</v>
      </c>
      <c r="D71" s="9" t="s">
        <v>28</v>
      </c>
    </row>
    <row r="72" spans="1:4" ht="17.25">
      <c r="A72" s="2" t="s">
        <v>29</v>
      </c>
      <c r="B72" s="4">
        <v>9</v>
      </c>
      <c r="C72" s="4">
        <v>10</v>
      </c>
      <c r="D72" s="9" t="s">
        <v>28</v>
      </c>
    </row>
    <row r="73" spans="1:4" ht="17.25">
      <c r="A73" s="2" t="s">
        <v>30</v>
      </c>
      <c r="B73" s="4">
        <v>335</v>
      </c>
      <c r="C73" s="4">
        <v>252</v>
      </c>
      <c r="D73" s="9" t="s">
        <v>28</v>
      </c>
    </row>
    <row r="74" spans="1:4" ht="17.25">
      <c r="A74" s="2" t="s">
        <v>31</v>
      </c>
      <c r="B74" s="4">
        <v>36</v>
      </c>
      <c r="C74" s="4">
        <v>21</v>
      </c>
      <c r="D74" s="9" t="s">
        <v>28</v>
      </c>
    </row>
    <row r="75" spans="1:4" ht="17.25">
      <c r="A75" s="2" t="s">
        <v>32</v>
      </c>
      <c r="B75" s="4">
        <v>78</v>
      </c>
      <c r="C75" s="4">
        <v>82</v>
      </c>
      <c r="D75" s="9" t="s">
        <v>28</v>
      </c>
    </row>
    <row r="76" spans="1:4" ht="17.25">
      <c r="A76" s="2" t="s">
        <v>94</v>
      </c>
      <c r="B76" s="4">
        <v>1</v>
      </c>
      <c r="C76" s="4">
        <v>39</v>
      </c>
      <c r="D76" s="9" t="s">
        <v>28</v>
      </c>
    </row>
    <row r="77" spans="1:4" ht="17.25">
      <c r="A77" s="2" t="s">
        <v>33</v>
      </c>
      <c r="B77" s="4">
        <v>0</v>
      </c>
      <c r="C77" s="4">
        <v>35</v>
      </c>
      <c r="D77" s="9" t="s">
        <v>28</v>
      </c>
    </row>
    <row r="78" spans="1:4" ht="30">
      <c r="A78" s="2" t="s">
        <v>34</v>
      </c>
      <c r="B78" s="4">
        <v>53</v>
      </c>
      <c r="C78" s="4">
        <v>0</v>
      </c>
      <c r="D78" s="9" t="s">
        <v>28</v>
      </c>
    </row>
    <row r="79" spans="1:4" ht="17.25">
      <c r="A79" s="2" t="s">
        <v>95</v>
      </c>
      <c r="B79" s="4">
        <v>346</v>
      </c>
      <c r="C79" s="4">
        <v>395</v>
      </c>
      <c r="D79" s="9" t="s">
        <v>28</v>
      </c>
    </row>
    <row r="80" spans="1:4" ht="45">
      <c r="A80" s="2" t="s">
        <v>96</v>
      </c>
      <c r="B80" s="4">
        <v>40</v>
      </c>
      <c r="C80" s="4">
        <v>39</v>
      </c>
      <c r="D80" s="9" t="s">
        <v>28</v>
      </c>
    </row>
    <row r="81" spans="1:4" ht="17.25">
      <c r="A81" s="2" t="s">
        <v>36</v>
      </c>
      <c r="B81" s="4">
        <v>48</v>
      </c>
      <c r="C81" s="4">
        <v>10</v>
      </c>
      <c r="D81" s="9" t="s">
        <v>28</v>
      </c>
    </row>
    <row r="82" spans="1:4" ht="30">
      <c r="A82" s="2" t="s">
        <v>37</v>
      </c>
      <c r="B82" s="4">
        <v>21</v>
      </c>
      <c r="C82" s="4">
        <v>41</v>
      </c>
      <c r="D82" s="9" t="s">
        <v>28</v>
      </c>
    </row>
    <row r="83" spans="1:4" ht="17.25">
      <c r="A83" s="2" t="s">
        <v>40</v>
      </c>
      <c r="B83" s="4">
        <v>82</v>
      </c>
      <c r="C83" s="4">
        <v>76</v>
      </c>
      <c r="D83" s="9" t="s">
        <v>28</v>
      </c>
    </row>
    <row r="84" spans="1:4" ht="17.25">
      <c r="A84" s="2" t="s">
        <v>41</v>
      </c>
      <c r="B84" s="6">
        <v>1216</v>
      </c>
      <c r="C84" s="6">
        <v>1087</v>
      </c>
      <c r="D84" s="9" t="s">
        <v>28</v>
      </c>
    </row>
    <row r="85" spans="1:4" ht="30">
      <c r="A85" s="3" t="s">
        <v>42</v>
      </c>
      <c r="B85" s="4" t="s">
        <v>4</v>
      </c>
      <c r="C85" s="4" t="s">
        <v>4</v>
      </c>
      <c r="D85" s="4"/>
    </row>
    <row r="86" spans="1:4" ht="17.25">
      <c r="A86" s="2" t="s">
        <v>43</v>
      </c>
      <c r="B86" s="4">
        <v>21</v>
      </c>
      <c r="C86" s="4">
        <v>22</v>
      </c>
      <c r="D86" s="9" t="s">
        <v>28</v>
      </c>
    </row>
    <row r="87" spans="1:4" ht="17.25">
      <c r="A87" s="2" t="s">
        <v>97</v>
      </c>
      <c r="B87" s="4">
        <v>755</v>
      </c>
      <c r="C87" s="4">
        <v>718</v>
      </c>
      <c r="D87" s="9" t="s">
        <v>28</v>
      </c>
    </row>
    <row r="88" spans="1:4" ht="45">
      <c r="A88" s="2" t="s">
        <v>98</v>
      </c>
      <c r="B88" s="4">
        <v>90</v>
      </c>
      <c r="C88" s="4">
        <v>110</v>
      </c>
      <c r="D88" s="9" t="s">
        <v>28</v>
      </c>
    </row>
    <row r="89" spans="1:4" ht="45">
      <c r="A89" s="2" t="s">
        <v>44</v>
      </c>
      <c r="B89" s="4">
        <v>292</v>
      </c>
      <c r="C89" s="4">
        <v>303</v>
      </c>
      <c r="D89" s="9" t="s">
        <v>28</v>
      </c>
    </row>
    <row r="90" spans="1:4" ht="30">
      <c r="A90" s="2" t="s">
        <v>45</v>
      </c>
      <c r="B90" s="4">
        <v>339</v>
      </c>
      <c r="C90" s="4">
        <v>364</v>
      </c>
      <c r="D90" s="9" t="s">
        <v>28</v>
      </c>
    </row>
    <row r="91" spans="1:4" ht="17.25">
      <c r="A91" s="2" t="s">
        <v>46</v>
      </c>
      <c r="B91" s="4">
        <v>834</v>
      </c>
      <c r="C91" s="4">
        <v>252</v>
      </c>
      <c r="D91" s="9" t="s">
        <v>28</v>
      </c>
    </row>
    <row r="92" spans="1:4" ht="17.25">
      <c r="A92" s="2" t="s">
        <v>47</v>
      </c>
      <c r="B92" s="4">
        <v>981</v>
      </c>
      <c r="C92" s="4">
        <v>908</v>
      </c>
      <c r="D92" s="9" t="s">
        <v>28</v>
      </c>
    </row>
    <row r="93" spans="1:4" ht="17.25">
      <c r="A93" s="2" t="s">
        <v>51</v>
      </c>
      <c r="B93" s="4">
        <v>164</v>
      </c>
      <c r="C93" s="4">
        <v>117</v>
      </c>
      <c r="D93" s="9" t="s">
        <v>28</v>
      </c>
    </row>
    <row r="94" spans="1:4" ht="17.25">
      <c r="A94" s="2" t="s">
        <v>52</v>
      </c>
      <c r="B94" s="6">
        <v>3476</v>
      </c>
      <c r="C94" s="6">
        <v>2794</v>
      </c>
      <c r="D94" s="9" t="s">
        <v>28</v>
      </c>
    </row>
    <row r="95" spans="1:4">
      <c r="A95" s="3" t="s">
        <v>53</v>
      </c>
      <c r="B95" s="4" t="s">
        <v>4</v>
      </c>
      <c r="C95" s="4" t="s">
        <v>4</v>
      </c>
      <c r="D95" s="4"/>
    </row>
    <row r="96" spans="1:4" ht="17.25">
      <c r="A96" s="2" t="s">
        <v>54</v>
      </c>
      <c r="B96" s="6">
        <v>14049</v>
      </c>
      <c r="C96" s="6">
        <v>14124</v>
      </c>
      <c r="D96" s="9" t="s">
        <v>28</v>
      </c>
    </row>
    <row r="97" spans="1:4" ht="30">
      <c r="A97" s="2" t="s">
        <v>55</v>
      </c>
      <c r="B97" s="6">
        <v>-3466</v>
      </c>
      <c r="C97" s="6">
        <v>-3261</v>
      </c>
      <c r="D97" s="9" t="s">
        <v>28</v>
      </c>
    </row>
    <row r="98" spans="1:4" ht="17.25">
      <c r="A98" s="2" t="s">
        <v>56</v>
      </c>
      <c r="B98" s="6">
        <v>10583</v>
      </c>
      <c r="C98" s="6">
        <v>10863</v>
      </c>
      <c r="D98" s="9" t="s">
        <v>28</v>
      </c>
    </row>
    <row r="99" spans="1:4" ht="17.25">
      <c r="A99" s="2" t="s">
        <v>57</v>
      </c>
      <c r="B99" s="6">
        <v>15275</v>
      </c>
      <c r="C99" s="6">
        <v>14744</v>
      </c>
      <c r="D99" s="9" t="s">
        <v>28</v>
      </c>
    </row>
    <row r="100" spans="1:4">
      <c r="A100" s="3" t="s">
        <v>58</v>
      </c>
      <c r="B100" s="4" t="s">
        <v>4</v>
      </c>
      <c r="C100" s="4" t="s">
        <v>4</v>
      </c>
      <c r="D100" s="4"/>
    </row>
    <row r="101" spans="1:4" ht="17.25">
      <c r="A101" s="2" t="s">
        <v>60</v>
      </c>
      <c r="B101" s="4">
        <v>320</v>
      </c>
      <c r="C101" s="4">
        <v>300</v>
      </c>
      <c r="D101" s="9" t="s">
        <v>28</v>
      </c>
    </row>
    <row r="102" spans="1:4" ht="17.25">
      <c r="A102" s="2" t="s">
        <v>99</v>
      </c>
      <c r="B102" s="4">
        <v>13</v>
      </c>
      <c r="C102" s="4">
        <v>19</v>
      </c>
      <c r="D102" s="9" t="s">
        <v>28</v>
      </c>
    </row>
    <row r="103" spans="1:4" ht="17.25">
      <c r="A103" s="2" t="s">
        <v>100</v>
      </c>
      <c r="B103" s="4">
        <v>30</v>
      </c>
      <c r="C103" s="4">
        <v>0</v>
      </c>
      <c r="D103" s="9" t="s">
        <v>28</v>
      </c>
    </row>
    <row r="104" spans="1:4" ht="30">
      <c r="A104" s="2" t="s">
        <v>101</v>
      </c>
      <c r="B104" s="4">
        <v>0</v>
      </c>
      <c r="C104" s="4">
        <v>26</v>
      </c>
      <c r="D104" s="9" t="s">
        <v>28</v>
      </c>
    </row>
    <row r="105" spans="1:4" ht="17.25">
      <c r="A105" s="2" t="s">
        <v>62</v>
      </c>
      <c r="B105" s="4">
        <v>53</v>
      </c>
      <c r="C105" s="4">
        <v>36</v>
      </c>
      <c r="D105" s="9" t="s">
        <v>28</v>
      </c>
    </row>
    <row r="106" spans="1:4" ht="17.25">
      <c r="A106" s="2" t="s">
        <v>63</v>
      </c>
      <c r="B106" s="4">
        <v>82</v>
      </c>
      <c r="C106" s="4">
        <v>129</v>
      </c>
      <c r="D106" s="9" t="s">
        <v>28</v>
      </c>
    </row>
    <row r="107" spans="1:4" ht="17.25">
      <c r="A107" s="2" t="s">
        <v>65</v>
      </c>
      <c r="B107" s="4">
        <v>45</v>
      </c>
      <c r="C107" s="4">
        <v>16</v>
      </c>
      <c r="D107" s="9" t="s">
        <v>28</v>
      </c>
    </row>
    <row r="108" spans="1:4" ht="30">
      <c r="A108" s="2" t="s">
        <v>66</v>
      </c>
      <c r="B108" s="4">
        <v>45</v>
      </c>
      <c r="C108" s="4">
        <v>56</v>
      </c>
      <c r="D108" s="9" t="s">
        <v>28</v>
      </c>
    </row>
    <row r="109" spans="1:4" ht="17.25">
      <c r="A109" s="2" t="s">
        <v>67</v>
      </c>
      <c r="B109" s="4">
        <v>71</v>
      </c>
      <c r="C109" s="4">
        <v>60</v>
      </c>
      <c r="D109" s="9" t="s">
        <v>28</v>
      </c>
    </row>
    <row r="110" spans="1:4" ht="30">
      <c r="A110" s="2" t="s">
        <v>102</v>
      </c>
      <c r="B110" s="4">
        <v>8</v>
      </c>
      <c r="C110" s="4">
        <v>51</v>
      </c>
      <c r="D110" s="9" t="s">
        <v>28</v>
      </c>
    </row>
    <row r="111" spans="1:4" ht="17.25">
      <c r="A111" s="2" t="s">
        <v>68</v>
      </c>
      <c r="B111" s="4">
        <v>127</v>
      </c>
      <c r="C111" s="4">
        <v>305</v>
      </c>
      <c r="D111" s="9" t="s">
        <v>28</v>
      </c>
    </row>
    <row r="112" spans="1:4" ht="17.25">
      <c r="A112" s="2" t="s">
        <v>103</v>
      </c>
      <c r="B112" s="4">
        <v>82</v>
      </c>
      <c r="C112" s="4">
        <v>0</v>
      </c>
      <c r="D112" s="9" t="s">
        <v>28</v>
      </c>
    </row>
    <row r="113" spans="1:4" ht="17.25">
      <c r="A113" s="2" t="s">
        <v>69</v>
      </c>
      <c r="B113" s="4">
        <v>213</v>
      </c>
      <c r="C113" s="4">
        <v>106</v>
      </c>
      <c r="D113" s="9" t="s">
        <v>28</v>
      </c>
    </row>
    <row r="114" spans="1:4" ht="17.25">
      <c r="A114" s="2" t="s">
        <v>70</v>
      </c>
      <c r="B114" s="6">
        <v>1089</v>
      </c>
      <c r="C114" s="6">
        <v>1104</v>
      </c>
      <c r="D114" s="9" t="s">
        <v>28</v>
      </c>
    </row>
    <row r="115" spans="1:4" ht="17.25">
      <c r="A115" s="2" t="s">
        <v>71</v>
      </c>
      <c r="B115" s="6">
        <v>4527</v>
      </c>
      <c r="C115" s="6">
        <v>4292</v>
      </c>
      <c r="D115" s="9" t="s">
        <v>28</v>
      </c>
    </row>
    <row r="116" spans="1:4" ht="30">
      <c r="A116" s="3" t="s">
        <v>72</v>
      </c>
      <c r="B116" s="4" t="s">
        <v>4</v>
      </c>
      <c r="C116" s="4" t="s">
        <v>4</v>
      </c>
      <c r="D116" s="4"/>
    </row>
    <row r="117" spans="1:4" ht="17.25">
      <c r="A117" s="2" t="s">
        <v>73</v>
      </c>
      <c r="B117" s="4">
        <v>24</v>
      </c>
      <c r="C117" s="4">
        <v>17</v>
      </c>
      <c r="D117" s="9" t="s">
        <v>28</v>
      </c>
    </row>
    <row r="118" spans="1:4" ht="30">
      <c r="A118" s="2" t="s">
        <v>74</v>
      </c>
      <c r="B118" s="4">
        <v>328</v>
      </c>
      <c r="C118" s="4">
        <v>340</v>
      </c>
      <c r="D118" s="9" t="s">
        <v>28</v>
      </c>
    </row>
    <row r="119" spans="1:4" ht="30">
      <c r="A119" s="2" t="s">
        <v>75</v>
      </c>
      <c r="B119" s="6">
        <v>1872</v>
      </c>
      <c r="C119" s="6">
        <v>1636</v>
      </c>
      <c r="D119" s="9" t="s">
        <v>28</v>
      </c>
    </row>
    <row r="120" spans="1:4" ht="17.25">
      <c r="A120" s="2" t="s">
        <v>76</v>
      </c>
      <c r="B120" s="4">
        <v>24</v>
      </c>
      <c r="C120" s="4">
        <v>25</v>
      </c>
      <c r="D120" s="9" t="s">
        <v>28</v>
      </c>
    </row>
    <row r="121" spans="1:4" ht="30">
      <c r="A121" s="2" t="s">
        <v>77</v>
      </c>
      <c r="B121" s="6">
        <v>1347</v>
      </c>
      <c r="C121" s="6">
        <v>1603</v>
      </c>
      <c r="D121" s="9" t="s">
        <v>28</v>
      </c>
    </row>
    <row r="122" spans="1:4" ht="17.25">
      <c r="A122" s="2" t="s">
        <v>78</v>
      </c>
      <c r="B122" s="4">
        <v>901</v>
      </c>
      <c r="C122" s="4">
        <v>733</v>
      </c>
      <c r="D122" s="9" t="s">
        <v>28</v>
      </c>
    </row>
    <row r="123" spans="1:4" ht="30">
      <c r="A123" s="2" t="s">
        <v>79</v>
      </c>
      <c r="B123" s="4">
        <v>183</v>
      </c>
      <c r="C123" s="4">
        <v>209</v>
      </c>
      <c r="D123" s="9" t="s">
        <v>28</v>
      </c>
    </row>
    <row r="124" spans="1:4" ht="17.25">
      <c r="A124" s="2" t="s">
        <v>80</v>
      </c>
      <c r="B124" s="4">
        <v>392</v>
      </c>
      <c r="C124" s="4">
        <v>408</v>
      </c>
      <c r="D124" s="9" t="s">
        <v>28</v>
      </c>
    </row>
    <row r="125" spans="1:4" ht="30">
      <c r="A125" s="2" t="s">
        <v>81</v>
      </c>
      <c r="B125" s="6">
        <v>5071</v>
      </c>
      <c r="C125" s="6">
        <v>4971</v>
      </c>
      <c r="D125" s="9" t="s">
        <v>28</v>
      </c>
    </row>
    <row r="126" spans="1:4" ht="30">
      <c r="A126" s="2" t="s">
        <v>104</v>
      </c>
      <c r="B126" s="4">
        <v>0</v>
      </c>
      <c r="C126" s="4">
        <v>79</v>
      </c>
      <c r="D126" s="9" t="s">
        <v>28</v>
      </c>
    </row>
    <row r="127" spans="1:4">
      <c r="A127" s="3" t="s">
        <v>83</v>
      </c>
      <c r="B127" s="4" t="s">
        <v>4</v>
      </c>
      <c r="C127" s="4" t="s">
        <v>4</v>
      </c>
      <c r="D127" s="4"/>
    </row>
    <row r="128" spans="1:4" ht="17.25">
      <c r="A128" s="2" t="s">
        <v>85</v>
      </c>
      <c r="B128" s="6">
        <v>1338</v>
      </c>
      <c r="C128" s="6">
        <v>1338</v>
      </c>
      <c r="D128" s="9" t="s">
        <v>28</v>
      </c>
    </row>
    <row r="129" spans="1:4" ht="17.25">
      <c r="A129" s="2" t="s">
        <v>86</v>
      </c>
      <c r="B129" s="6">
        <v>3180</v>
      </c>
      <c r="C129" s="6">
        <v>2895</v>
      </c>
      <c r="D129" s="9" t="s">
        <v>28</v>
      </c>
    </row>
    <row r="130" spans="1:4" ht="30">
      <c r="A130" s="2" t="s">
        <v>87</v>
      </c>
      <c r="B130" s="4">
        <v>-9</v>
      </c>
      <c r="C130" s="4">
        <v>-11</v>
      </c>
      <c r="D130" s="9" t="s">
        <v>28</v>
      </c>
    </row>
    <row r="131" spans="1:4" ht="17.25">
      <c r="A131" s="2" t="s">
        <v>88</v>
      </c>
      <c r="B131" s="6">
        <v>4509</v>
      </c>
      <c r="C131" s="6">
        <v>4222</v>
      </c>
      <c r="D131" s="9" t="s">
        <v>28</v>
      </c>
    </row>
    <row r="132" spans="1:4" ht="17.25">
      <c r="A132" s="2" t="s">
        <v>90</v>
      </c>
      <c r="B132" s="4">
        <v>79</v>
      </c>
      <c r="C132" s="4">
        <v>76</v>
      </c>
      <c r="D132" s="9" t="s">
        <v>28</v>
      </c>
    </row>
    <row r="133" spans="1:4" ht="17.25">
      <c r="A133" s="2" t="s">
        <v>91</v>
      </c>
      <c r="B133" s="6">
        <v>4588</v>
      </c>
      <c r="C133" s="6">
        <v>4298</v>
      </c>
      <c r="D133" s="9" t="s">
        <v>28</v>
      </c>
    </row>
    <row r="134" spans="1:4" ht="17.25">
      <c r="A134" s="2" t="s">
        <v>92</v>
      </c>
      <c r="B134" s="6">
        <v>15275</v>
      </c>
      <c r="C134" s="6">
        <v>14744</v>
      </c>
      <c r="D134" s="9" t="s">
        <v>28</v>
      </c>
    </row>
    <row r="135" spans="1:4" ht="30">
      <c r="A135" s="2" t="s">
        <v>105</v>
      </c>
      <c r="B135" s="4" t="s">
        <v>4</v>
      </c>
      <c r="C135" s="4" t="s">
        <v>4</v>
      </c>
      <c r="D135" s="4"/>
    </row>
    <row r="136" spans="1:4">
      <c r="A136" s="3" t="s">
        <v>26</v>
      </c>
      <c r="B136" s="4" t="s">
        <v>4</v>
      </c>
      <c r="C136" s="4" t="s">
        <v>4</v>
      </c>
      <c r="D136" s="4"/>
    </row>
    <row r="137" spans="1:4" ht="17.25">
      <c r="A137" s="2" t="s">
        <v>27</v>
      </c>
      <c r="B137" s="4">
        <v>15</v>
      </c>
      <c r="C137" s="4">
        <v>83</v>
      </c>
      <c r="D137" s="9" t="s">
        <v>28</v>
      </c>
    </row>
    <row r="138" spans="1:4" ht="17.25">
      <c r="A138" s="2" t="s">
        <v>30</v>
      </c>
      <c r="B138" s="4">
        <v>314</v>
      </c>
      <c r="C138" s="4">
        <v>539</v>
      </c>
      <c r="D138" s="9" t="s">
        <v>28</v>
      </c>
    </row>
    <row r="139" spans="1:4" ht="17.25">
      <c r="A139" s="2" t="s">
        <v>31</v>
      </c>
      <c r="B139" s="4">
        <v>77</v>
      </c>
      <c r="C139" s="4">
        <v>51</v>
      </c>
      <c r="D139" s="9" t="s">
        <v>28</v>
      </c>
    </row>
    <row r="140" spans="1:4" ht="17.25">
      <c r="A140" s="2" t="s">
        <v>32</v>
      </c>
      <c r="B140" s="4">
        <v>177</v>
      </c>
      <c r="C140" s="4">
        <v>151</v>
      </c>
      <c r="D140" s="9" t="s">
        <v>28</v>
      </c>
    </row>
    <row r="141" spans="1:4" ht="17.25">
      <c r="A141" s="2" t="s">
        <v>94</v>
      </c>
      <c r="B141" s="4">
        <v>14</v>
      </c>
      <c r="C141" s="4">
        <v>24</v>
      </c>
      <c r="D141" s="9" t="s">
        <v>28</v>
      </c>
    </row>
    <row r="142" spans="1:4" ht="17.25">
      <c r="A142" s="2" t="s">
        <v>33</v>
      </c>
      <c r="B142" s="4">
        <v>139</v>
      </c>
      <c r="C142" s="4">
        <v>104</v>
      </c>
      <c r="D142" s="9" t="s">
        <v>28</v>
      </c>
    </row>
    <row r="143" spans="1:4" ht="30">
      <c r="A143" s="2" t="s">
        <v>34</v>
      </c>
      <c r="B143" s="4">
        <v>0</v>
      </c>
      <c r="C143" s="4">
        <v>3</v>
      </c>
      <c r="D143" s="9" t="s">
        <v>28</v>
      </c>
    </row>
    <row r="144" spans="1:4" ht="17.25">
      <c r="A144" s="2" t="s">
        <v>36</v>
      </c>
      <c r="B144" s="4">
        <v>4</v>
      </c>
      <c r="C144" s="4">
        <v>4</v>
      </c>
      <c r="D144" s="9" t="s">
        <v>28</v>
      </c>
    </row>
    <row r="145" spans="1:4" ht="17.25">
      <c r="A145" s="2" t="s">
        <v>40</v>
      </c>
      <c r="B145" s="4">
        <v>34</v>
      </c>
      <c r="C145" s="4">
        <v>35</v>
      </c>
      <c r="D145" s="9" t="s">
        <v>28</v>
      </c>
    </row>
    <row r="146" spans="1:4" ht="17.25">
      <c r="A146" s="2" t="s">
        <v>41</v>
      </c>
      <c r="B146" s="4">
        <v>774</v>
      </c>
      <c r="C146" s="4">
        <v>994</v>
      </c>
      <c r="D146" s="9" t="s">
        <v>28</v>
      </c>
    </row>
    <row r="147" spans="1:4" ht="30">
      <c r="A147" s="3" t="s">
        <v>42</v>
      </c>
      <c r="B147" s="4" t="s">
        <v>4</v>
      </c>
      <c r="C147" s="4" t="s">
        <v>4</v>
      </c>
      <c r="D147" s="4"/>
    </row>
    <row r="148" spans="1:4" ht="45">
      <c r="A148" s="2" t="s">
        <v>44</v>
      </c>
      <c r="B148" s="4">
        <v>869</v>
      </c>
      <c r="C148" s="4">
        <v>835</v>
      </c>
      <c r="D148" s="9" t="s">
        <v>28</v>
      </c>
    </row>
    <row r="149" spans="1:4" ht="17.25">
      <c r="A149" s="2" t="s">
        <v>46</v>
      </c>
      <c r="B149" s="4">
        <v>267</v>
      </c>
      <c r="C149" s="4">
        <v>148</v>
      </c>
      <c r="D149" s="9" t="s">
        <v>28</v>
      </c>
    </row>
    <row r="150" spans="1:4" ht="17.25">
      <c r="A150" s="2" t="s">
        <v>51</v>
      </c>
      <c r="B150" s="4">
        <v>125</v>
      </c>
      <c r="C150" s="4">
        <v>77</v>
      </c>
      <c r="D150" s="9" t="s">
        <v>28</v>
      </c>
    </row>
    <row r="151" spans="1:4" ht="17.25">
      <c r="A151" s="2" t="s">
        <v>52</v>
      </c>
      <c r="B151" s="6">
        <v>1261</v>
      </c>
      <c r="C151" s="6">
        <v>1060</v>
      </c>
      <c r="D151" s="9" t="s">
        <v>28</v>
      </c>
    </row>
    <row r="152" spans="1:4">
      <c r="A152" s="3" t="s">
        <v>53</v>
      </c>
      <c r="B152" s="4" t="s">
        <v>4</v>
      </c>
      <c r="C152" s="4" t="s">
        <v>4</v>
      </c>
      <c r="D152" s="4"/>
    </row>
    <row r="153" spans="1:4" ht="17.25">
      <c r="A153" s="2" t="s">
        <v>54</v>
      </c>
      <c r="B153" s="6">
        <v>11558</v>
      </c>
      <c r="C153" s="6">
        <v>11187</v>
      </c>
      <c r="D153" s="9" t="s">
        <v>28</v>
      </c>
    </row>
    <row r="154" spans="1:4" ht="30">
      <c r="A154" s="2" t="s">
        <v>55</v>
      </c>
      <c r="B154" s="6">
        <v>-4305</v>
      </c>
      <c r="C154" s="6">
        <v>-4170</v>
      </c>
      <c r="D154" s="9" t="s">
        <v>28</v>
      </c>
    </row>
    <row r="155" spans="1:4" ht="17.25">
      <c r="A155" s="2" t="s">
        <v>56</v>
      </c>
      <c r="B155" s="6">
        <v>7253</v>
      </c>
      <c r="C155" s="6">
        <v>7017</v>
      </c>
      <c r="D155" s="9" t="s">
        <v>28</v>
      </c>
    </row>
    <row r="156" spans="1:4" ht="17.25">
      <c r="A156" s="2" t="s">
        <v>57</v>
      </c>
      <c r="B156" s="6">
        <v>9288</v>
      </c>
      <c r="C156" s="6">
        <v>9071</v>
      </c>
      <c r="D156" s="9" t="s">
        <v>28</v>
      </c>
    </row>
    <row r="157" spans="1:4">
      <c r="A157" s="3" t="s">
        <v>58</v>
      </c>
      <c r="B157" s="4" t="s">
        <v>4</v>
      </c>
      <c r="C157" s="4" t="s">
        <v>4</v>
      </c>
      <c r="D157" s="4"/>
    </row>
    <row r="158" spans="1:4" ht="17.25">
      <c r="A158" s="2" t="s">
        <v>60</v>
      </c>
      <c r="B158" s="4">
        <v>256</v>
      </c>
      <c r="C158" s="4">
        <v>383</v>
      </c>
      <c r="D158" s="9" t="s">
        <v>28</v>
      </c>
    </row>
    <row r="159" spans="1:4" ht="17.25">
      <c r="A159" s="2" t="s">
        <v>61</v>
      </c>
      <c r="B159" s="4">
        <v>81</v>
      </c>
      <c r="C159" s="4">
        <v>82</v>
      </c>
      <c r="D159" s="9" t="s">
        <v>28</v>
      </c>
    </row>
    <row r="160" spans="1:4" ht="17.25">
      <c r="A160" s="2" t="s">
        <v>99</v>
      </c>
      <c r="B160" s="4">
        <v>20</v>
      </c>
      <c r="C160" s="4">
        <v>37</v>
      </c>
      <c r="D160" s="9" t="s">
        <v>28</v>
      </c>
    </row>
    <row r="161" spans="1:4" ht="30">
      <c r="A161" s="2" t="s">
        <v>101</v>
      </c>
      <c r="B161" s="4">
        <v>32</v>
      </c>
      <c r="C161" s="4">
        <v>0</v>
      </c>
      <c r="D161" s="9" t="s">
        <v>106</v>
      </c>
    </row>
    <row r="162" spans="1:4" ht="17.25">
      <c r="A162" s="2" t="s">
        <v>63</v>
      </c>
      <c r="B162" s="4">
        <v>118</v>
      </c>
      <c r="C162" s="4">
        <v>116</v>
      </c>
      <c r="D162" s="9" t="s">
        <v>28</v>
      </c>
    </row>
    <row r="163" spans="1:4" ht="17.25">
      <c r="A163" s="2" t="s">
        <v>95</v>
      </c>
      <c r="B163" s="4">
        <v>82</v>
      </c>
      <c r="C163" s="4">
        <v>141</v>
      </c>
      <c r="D163" s="9" t="s">
        <v>28</v>
      </c>
    </row>
    <row r="164" spans="1:4" ht="17.25">
      <c r="A164" s="2" t="s">
        <v>65</v>
      </c>
      <c r="B164" s="4">
        <v>252</v>
      </c>
      <c r="C164" s="4">
        <v>4</v>
      </c>
      <c r="D164" s="9" t="s">
        <v>28</v>
      </c>
    </row>
    <row r="165" spans="1:4" ht="17.25">
      <c r="A165" s="2" t="s">
        <v>67</v>
      </c>
      <c r="B165" s="4">
        <v>76</v>
      </c>
      <c r="C165" s="4">
        <v>76</v>
      </c>
      <c r="D165" s="9" t="s">
        <v>28</v>
      </c>
    </row>
    <row r="166" spans="1:4" ht="17.25">
      <c r="A166" s="2" t="s">
        <v>69</v>
      </c>
      <c r="B166" s="4">
        <v>124</v>
      </c>
      <c r="C166" s="4">
        <v>124</v>
      </c>
      <c r="D166" s="9" t="s">
        <v>28</v>
      </c>
    </row>
    <row r="167" spans="1:4" ht="17.25">
      <c r="A167" s="2" t="s">
        <v>70</v>
      </c>
      <c r="B167" s="6">
        <v>1041</v>
      </c>
      <c r="C167" s="4">
        <v>963</v>
      </c>
      <c r="D167" s="9" t="s">
        <v>28</v>
      </c>
    </row>
    <row r="168" spans="1:4" ht="17.25">
      <c r="A168" s="2" t="s">
        <v>71</v>
      </c>
      <c r="B168" s="6">
        <v>1159</v>
      </c>
      <c r="C168" s="6">
        <v>1409</v>
      </c>
      <c r="D168" s="9" t="s">
        <v>28</v>
      </c>
    </row>
    <row r="169" spans="1:4" ht="30">
      <c r="A169" s="3" t="s">
        <v>72</v>
      </c>
      <c r="B169" s="4" t="s">
        <v>4</v>
      </c>
      <c r="C169" s="4" t="s">
        <v>4</v>
      </c>
      <c r="D169" s="4"/>
    </row>
    <row r="170" spans="1:4" ht="17.25">
      <c r="A170" s="2" t="s">
        <v>73</v>
      </c>
      <c r="B170" s="4">
        <v>107</v>
      </c>
      <c r="C170" s="4">
        <v>111</v>
      </c>
      <c r="D170" s="9" t="s">
        <v>28</v>
      </c>
    </row>
    <row r="171" spans="1:4" ht="30">
      <c r="A171" s="2" t="s">
        <v>74</v>
      </c>
      <c r="B171" s="4">
        <v>888</v>
      </c>
      <c r="C171" s="4">
        <v>855</v>
      </c>
      <c r="D171" s="9" t="s">
        <v>28</v>
      </c>
    </row>
    <row r="172" spans="1:4" ht="30">
      <c r="A172" s="2" t="s">
        <v>75</v>
      </c>
      <c r="B172" s="4">
        <v>978</v>
      </c>
      <c r="C172" s="4">
        <v>881</v>
      </c>
      <c r="D172" s="9" t="s">
        <v>28</v>
      </c>
    </row>
    <row r="173" spans="1:4" ht="17.25">
      <c r="A173" s="2" t="s">
        <v>76</v>
      </c>
      <c r="B173" s="4">
        <v>19</v>
      </c>
      <c r="C173" s="4">
        <v>20</v>
      </c>
      <c r="D173" s="9" t="s">
        <v>28</v>
      </c>
    </row>
    <row r="174" spans="1:4" ht="30">
      <c r="A174" s="2" t="s">
        <v>77</v>
      </c>
      <c r="B174" s="6">
        <v>1178</v>
      </c>
      <c r="C174" s="6">
        <v>1103</v>
      </c>
      <c r="D174" s="9" t="s">
        <v>28</v>
      </c>
    </row>
    <row r="175" spans="1:4" ht="17.25">
      <c r="A175" s="2" t="s">
        <v>78</v>
      </c>
      <c r="B175" s="6">
        <v>1170</v>
      </c>
      <c r="C175" s="6">
        <v>1238</v>
      </c>
      <c r="D175" s="9" t="s">
        <v>28</v>
      </c>
    </row>
    <row r="176" spans="1:4" ht="17.25">
      <c r="A176" s="2" t="s">
        <v>80</v>
      </c>
      <c r="B176" s="4">
        <v>296</v>
      </c>
      <c r="C176" s="4">
        <v>256</v>
      </c>
      <c r="D176" s="9" t="s">
        <v>28</v>
      </c>
    </row>
    <row r="177" spans="1:4" ht="30">
      <c r="A177" s="2" t="s">
        <v>81</v>
      </c>
      <c r="B177" s="6">
        <v>4636</v>
      </c>
      <c r="C177" s="6">
        <v>4464</v>
      </c>
      <c r="D177" s="9" t="s">
        <v>28</v>
      </c>
    </row>
    <row r="178" spans="1:4">
      <c r="A178" s="3" t="s">
        <v>83</v>
      </c>
      <c r="B178" s="4" t="s">
        <v>4</v>
      </c>
      <c r="C178" s="4" t="s">
        <v>4</v>
      </c>
      <c r="D178" s="4"/>
    </row>
    <row r="179" spans="1:4" ht="17.25">
      <c r="A179" s="2" t="s">
        <v>84</v>
      </c>
      <c r="B179" s="4">
        <v>22</v>
      </c>
      <c r="C179" s="4">
        <v>22</v>
      </c>
      <c r="D179" s="9" t="s">
        <v>28</v>
      </c>
    </row>
    <row r="180" spans="1:4" ht="17.25">
      <c r="A180" s="2" t="s">
        <v>85</v>
      </c>
      <c r="B180" s="4">
        <v>866</v>
      </c>
      <c r="C180" s="4">
        <v>866</v>
      </c>
      <c r="D180" s="9" t="s">
        <v>28</v>
      </c>
    </row>
    <row r="181" spans="1:4" ht="17.25">
      <c r="A181" s="2" t="s">
        <v>86</v>
      </c>
      <c r="B181" s="6">
        <v>1581</v>
      </c>
      <c r="C181" s="6">
        <v>1365</v>
      </c>
      <c r="D181" s="9" t="s">
        <v>28</v>
      </c>
    </row>
    <row r="182" spans="1:4" ht="30">
      <c r="A182" s="2" t="s">
        <v>87</v>
      </c>
      <c r="B182" s="4">
        <v>-17</v>
      </c>
      <c r="C182" s="4">
        <v>-18</v>
      </c>
      <c r="D182" s="9" t="s">
        <v>28</v>
      </c>
    </row>
    <row r="183" spans="1:4" ht="17.25">
      <c r="A183" s="2" t="s">
        <v>88</v>
      </c>
      <c r="B183" s="6">
        <v>2452</v>
      </c>
      <c r="C183" s="6">
        <v>2235</v>
      </c>
      <c r="D183" s="9" t="s">
        <v>28</v>
      </c>
    </row>
    <row r="184" spans="1:4" ht="17.25">
      <c r="A184" s="2" t="s">
        <v>91</v>
      </c>
      <c r="B184" s="6">
        <v>2452</v>
      </c>
      <c r="C184" s="6">
        <v>2235</v>
      </c>
      <c r="D184" s="9" t="s">
        <v>28</v>
      </c>
    </row>
    <row r="185" spans="1:4" ht="17.25">
      <c r="A185" s="2" t="s">
        <v>92</v>
      </c>
      <c r="B185" s="8">
        <v>9288</v>
      </c>
      <c r="C185" s="8">
        <v>9071</v>
      </c>
      <c r="D185" s="9" t="s">
        <v>28</v>
      </c>
    </row>
    <row r="186" spans="1:4">
      <c r="A186" s="10"/>
      <c r="B186" s="10"/>
      <c r="C186" s="10"/>
      <c r="D186" s="10"/>
    </row>
    <row r="187" spans="1:4" ht="15" customHeight="1">
      <c r="A187" s="2" t="s">
        <v>28</v>
      </c>
      <c r="B187" s="11" t="s">
        <v>107</v>
      </c>
      <c r="C187" s="11"/>
      <c r="D187" s="11"/>
    </row>
    <row r="188" spans="1:4" ht="60" customHeight="1">
      <c r="A188" s="2" t="s">
        <v>106</v>
      </c>
      <c r="B188" s="11" t="s">
        <v>108</v>
      </c>
      <c r="C188" s="11"/>
      <c r="D188" s="11"/>
    </row>
  </sheetData>
  <mergeCells count="5">
    <mergeCell ref="B1:B2"/>
    <mergeCell ref="C1:D2"/>
    <mergeCell ref="A186:D186"/>
    <mergeCell ref="B187:D187"/>
    <mergeCell ref="B188:D18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4"/>
  <sheetViews>
    <sheetView showGridLines="0" workbookViewId="0"/>
  </sheetViews>
  <sheetFormatPr defaultRowHeight="15"/>
  <cols>
    <col min="1" max="2" width="36.5703125" bestFit="1" customWidth="1"/>
    <col min="3" max="3" width="36.5703125" customWidth="1"/>
    <col min="4" max="4" width="36.5703125" bestFit="1" customWidth="1"/>
    <col min="5" max="5" width="30.7109375" customWidth="1"/>
    <col min="6" max="6" width="23.140625" customWidth="1"/>
    <col min="7" max="7" width="23.85546875" customWidth="1"/>
    <col min="8" max="8" width="15.5703125" customWidth="1"/>
    <col min="9" max="9" width="23.85546875" customWidth="1"/>
    <col min="10" max="10" width="26.85546875" customWidth="1"/>
    <col min="11" max="11" width="12.7109375" customWidth="1"/>
    <col min="12" max="12" width="25.42578125" customWidth="1"/>
    <col min="13" max="13" width="12.85546875" customWidth="1"/>
    <col min="14" max="14" width="3.28515625" customWidth="1"/>
    <col min="15" max="15" width="9.5703125" customWidth="1"/>
    <col min="16" max="16" width="3.28515625" customWidth="1"/>
    <col min="17" max="17" width="9" customWidth="1"/>
    <col min="18" max="18" width="2.140625" customWidth="1"/>
    <col min="19" max="19" width="4.28515625" customWidth="1"/>
  </cols>
  <sheetData>
    <row r="1" spans="1:19" ht="15" customHeight="1">
      <c r="A1" s="7" t="s">
        <v>112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127</v>
      </c>
      <c r="B3" s="10" t="s">
        <v>4</v>
      </c>
      <c r="C3" s="10"/>
      <c r="D3" s="10"/>
      <c r="E3" s="10"/>
      <c r="F3" s="10"/>
      <c r="G3" s="10"/>
      <c r="H3" s="10"/>
      <c r="I3" s="10"/>
      <c r="J3" s="10"/>
      <c r="K3" s="10"/>
      <c r="L3" s="10"/>
      <c r="M3" s="10"/>
      <c r="N3" s="10"/>
      <c r="O3" s="10"/>
      <c r="P3" s="10"/>
      <c r="Q3" s="10"/>
      <c r="R3" s="10"/>
      <c r="S3" s="10"/>
    </row>
    <row r="4" spans="1:19" ht="15.75" thickBot="1">
      <c r="A4" s="11" t="s">
        <v>1128</v>
      </c>
      <c r="B4" s="10" t="s">
        <v>4</v>
      </c>
      <c r="C4" s="10"/>
      <c r="D4" s="10"/>
      <c r="E4" s="10"/>
      <c r="F4" s="10"/>
      <c r="G4" s="10"/>
      <c r="H4" s="10"/>
      <c r="I4" s="10"/>
      <c r="J4" s="10"/>
      <c r="K4" s="10"/>
      <c r="L4" s="10"/>
      <c r="M4" s="10"/>
      <c r="N4" s="10"/>
      <c r="O4" s="10"/>
      <c r="P4" s="10"/>
      <c r="Q4" s="10"/>
      <c r="R4" s="10"/>
      <c r="S4" s="10"/>
    </row>
    <row r="5" spans="1:19">
      <c r="A5" s="11"/>
      <c r="B5" s="68" t="s">
        <v>389</v>
      </c>
      <c r="C5" s="68"/>
      <c r="D5" s="68"/>
      <c r="E5" s="68"/>
      <c r="F5" s="68"/>
      <c r="G5" s="68"/>
      <c r="H5" s="68"/>
      <c r="I5" s="68"/>
      <c r="J5" s="68"/>
    </row>
    <row r="6" spans="1:19">
      <c r="A6" s="11"/>
      <c r="B6" s="69" t="s">
        <v>291</v>
      </c>
      <c r="C6" s="69"/>
      <c r="D6" s="69"/>
      <c r="E6" s="69"/>
      <c r="F6" s="69"/>
      <c r="G6" s="69"/>
      <c r="H6" s="69"/>
      <c r="I6" s="69"/>
      <c r="J6" s="69"/>
    </row>
    <row r="7" spans="1:19" ht="15.75" thickBot="1">
      <c r="A7" s="11"/>
      <c r="B7" s="20"/>
      <c r="C7" s="41" t="s">
        <v>390</v>
      </c>
      <c r="D7" s="41"/>
      <c r="E7" s="41"/>
      <c r="F7" s="41"/>
      <c r="G7" s="41" t="s">
        <v>391</v>
      </c>
      <c r="H7" s="41"/>
      <c r="I7" s="41"/>
      <c r="J7" s="41"/>
    </row>
    <row r="8" spans="1:19" ht="15.75" thickBot="1">
      <c r="A8" s="11"/>
      <c r="B8" s="20"/>
      <c r="C8" s="84" t="s">
        <v>360</v>
      </c>
      <c r="D8" s="84"/>
      <c r="E8" s="84"/>
      <c r="F8" s="84"/>
      <c r="G8" s="84" t="s">
        <v>360</v>
      </c>
      <c r="H8" s="84"/>
      <c r="I8" s="84"/>
      <c r="J8" s="84"/>
    </row>
    <row r="9" spans="1:19" ht="15.75" thickBot="1">
      <c r="A9" s="11"/>
      <c r="B9" s="51"/>
      <c r="C9" s="84">
        <v>2013</v>
      </c>
      <c r="D9" s="84"/>
      <c r="E9" s="84">
        <v>2012</v>
      </c>
      <c r="F9" s="84"/>
      <c r="G9" s="84">
        <v>2013</v>
      </c>
      <c r="H9" s="84"/>
      <c r="I9" s="84">
        <v>2012</v>
      </c>
      <c r="J9" s="84"/>
    </row>
    <row r="10" spans="1:19">
      <c r="A10" s="11"/>
      <c r="B10" s="27" t="s">
        <v>392</v>
      </c>
      <c r="C10" s="27" t="s">
        <v>295</v>
      </c>
      <c r="D10" s="29">
        <v>28</v>
      </c>
      <c r="E10" s="27" t="s">
        <v>295</v>
      </c>
      <c r="F10" s="29">
        <v>23</v>
      </c>
      <c r="G10" s="27" t="s">
        <v>295</v>
      </c>
      <c r="H10" s="29">
        <v>8</v>
      </c>
      <c r="I10" s="27" t="s">
        <v>295</v>
      </c>
      <c r="J10" s="29">
        <v>4</v>
      </c>
    </row>
    <row r="11" spans="1:19">
      <c r="A11" s="11"/>
      <c r="B11" s="26" t="s">
        <v>393</v>
      </c>
      <c r="C11" s="20"/>
      <c r="D11" s="31">
        <v>35</v>
      </c>
      <c r="E11" s="20"/>
      <c r="F11" s="31">
        <v>40</v>
      </c>
      <c r="G11" s="20"/>
      <c r="H11" s="31">
        <v>10</v>
      </c>
      <c r="I11" s="20"/>
      <c r="J11" s="31">
        <v>11</v>
      </c>
    </row>
    <row r="12" spans="1:19">
      <c r="A12" s="11"/>
      <c r="B12" s="26" t="s">
        <v>394</v>
      </c>
      <c r="C12" s="20"/>
      <c r="D12" s="31">
        <v>-39</v>
      </c>
      <c r="E12" s="20"/>
      <c r="F12" s="31">
        <v>-38</v>
      </c>
      <c r="G12" s="20"/>
      <c r="H12" s="31">
        <v>-15</v>
      </c>
      <c r="I12" s="20"/>
      <c r="J12" s="31">
        <v>-13</v>
      </c>
    </row>
    <row r="13" spans="1:19">
      <c r="A13" s="11"/>
      <c r="B13" s="26" t="s">
        <v>395</v>
      </c>
      <c r="C13" s="20"/>
      <c r="D13" s="20"/>
      <c r="E13" s="20"/>
      <c r="F13" s="20"/>
      <c r="G13" s="20"/>
      <c r="H13" s="20"/>
      <c r="I13" s="20"/>
      <c r="J13" s="20"/>
    </row>
    <row r="14" spans="1:19">
      <c r="A14" s="11"/>
      <c r="B14" s="26" t="s">
        <v>396</v>
      </c>
      <c r="C14" s="20"/>
      <c r="D14" s="31">
        <v>1</v>
      </c>
      <c r="E14" s="20"/>
      <c r="F14" s="31" t="s">
        <v>337</v>
      </c>
      <c r="G14" s="20"/>
      <c r="H14" s="31">
        <v>-1</v>
      </c>
      <c r="I14" s="20"/>
      <c r="J14" s="31" t="s">
        <v>337</v>
      </c>
    </row>
    <row r="15" spans="1:19">
      <c r="A15" s="11"/>
      <c r="B15" s="26" t="s">
        <v>397</v>
      </c>
      <c r="C15" s="20"/>
      <c r="D15" s="31">
        <v>11</v>
      </c>
      <c r="E15" s="20"/>
      <c r="F15" s="31">
        <v>12</v>
      </c>
      <c r="G15" s="20"/>
      <c r="H15" s="31" t="s">
        <v>337</v>
      </c>
      <c r="I15" s="20"/>
      <c r="J15" s="31">
        <v>2</v>
      </c>
    </row>
    <row r="16" spans="1:19">
      <c r="A16" s="11"/>
      <c r="B16" s="26" t="s">
        <v>398</v>
      </c>
      <c r="C16" s="20"/>
      <c r="D16" s="31">
        <v>1</v>
      </c>
      <c r="E16" s="20"/>
      <c r="F16" s="31">
        <v>1</v>
      </c>
      <c r="G16" s="20"/>
      <c r="H16" s="31" t="s">
        <v>337</v>
      </c>
      <c r="I16" s="20"/>
      <c r="J16" s="31" t="s">
        <v>337</v>
      </c>
    </row>
    <row r="17" spans="1:10" ht="15.75" thickBot="1">
      <c r="A17" s="11"/>
      <c r="B17" s="26" t="s">
        <v>399</v>
      </c>
      <c r="C17" s="51"/>
      <c r="D17" s="33">
        <v>-14</v>
      </c>
      <c r="E17" s="51"/>
      <c r="F17" s="33">
        <v>9</v>
      </c>
      <c r="G17" s="51"/>
      <c r="H17" s="33">
        <v>3</v>
      </c>
      <c r="I17" s="51"/>
      <c r="J17" s="33">
        <v>3</v>
      </c>
    </row>
    <row r="18" spans="1:10" ht="15.75" thickBot="1">
      <c r="A18" s="11"/>
      <c r="B18" s="34" t="s">
        <v>400</v>
      </c>
      <c r="C18" s="88" t="s">
        <v>295</v>
      </c>
      <c r="D18" s="36">
        <v>23</v>
      </c>
      <c r="E18" s="88" t="s">
        <v>295</v>
      </c>
      <c r="F18" s="36">
        <v>47</v>
      </c>
      <c r="G18" s="88" t="s">
        <v>295</v>
      </c>
      <c r="H18" s="36">
        <v>5</v>
      </c>
      <c r="I18" s="88" t="s">
        <v>295</v>
      </c>
      <c r="J18" s="36">
        <v>7</v>
      </c>
    </row>
    <row r="19" spans="1:10" ht="16.5" thickTop="1" thickBot="1">
      <c r="A19" s="11"/>
      <c r="B19" s="37"/>
      <c r="C19" s="92" t="s">
        <v>361</v>
      </c>
      <c r="D19" s="92"/>
      <c r="E19" s="92"/>
      <c r="F19" s="92"/>
      <c r="G19" s="92" t="s">
        <v>361</v>
      </c>
      <c r="H19" s="92"/>
      <c r="I19" s="92"/>
      <c r="J19" s="92"/>
    </row>
    <row r="20" spans="1:10" ht="15.75" thickBot="1">
      <c r="A20" s="11"/>
      <c r="B20" s="51"/>
      <c r="C20" s="84">
        <v>2013</v>
      </c>
      <c r="D20" s="84"/>
      <c r="E20" s="84">
        <v>2012</v>
      </c>
      <c r="F20" s="84"/>
      <c r="G20" s="84">
        <v>2013</v>
      </c>
      <c r="H20" s="84"/>
      <c r="I20" s="84">
        <v>2012</v>
      </c>
      <c r="J20" s="84"/>
    </row>
    <row r="21" spans="1:10">
      <c r="A21" s="11"/>
      <c r="B21" s="27" t="s">
        <v>392</v>
      </c>
      <c r="C21" s="27" t="s">
        <v>295</v>
      </c>
      <c r="D21" s="29">
        <v>82</v>
      </c>
      <c r="E21" s="27" t="s">
        <v>295</v>
      </c>
      <c r="F21" s="29">
        <v>68</v>
      </c>
      <c r="G21" s="27" t="s">
        <v>295</v>
      </c>
      <c r="H21" s="29">
        <v>21</v>
      </c>
      <c r="I21" s="27" t="s">
        <v>295</v>
      </c>
      <c r="J21" s="29">
        <v>19</v>
      </c>
    </row>
    <row r="22" spans="1:10">
      <c r="A22" s="11"/>
      <c r="B22" s="26" t="s">
        <v>393</v>
      </c>
      <c r="C22" s="20"/>
      <c r="D22" s="31">
        <v>111</v>
      </c>
      <c r="E22" s="20"/>
      <c r="F22" s="31">
        <v>122</v>
      </c>
      <c r="G22" s="20"/>
      <c r="H22" s="31">
        <v>33</v>
      </c>
      <c r="I22" s="20"/>
      <c r="J22" s="31">
        <v>39</v>
      </c>
    </row>
    <row r="23" spans="1:10">
      <c r="A23" s="11"/>
      <c r="B23" s="26" t="s">
        <v>394</v>
      </c>
      <c r="C23" s="20"/>
      <c r="D23" s="31">
        <v>-121</v>
      </c>
      <c r="E23" s="20"/>
      <c r="F23" s="31">
        <v>-116</v>
      </c>
      <c r="G23" s="20"/>
      <c r="H23" s="31">
        <v>-44</v>
      </c>
      <c r="I23" s="20"/>
      <c r="J23" s="31">
        <v>-40</v>
      </c>
    </row>
    <row r="24" spans="1:10">
      <c r="A24" s="11"/>
      <c r="B24" s="26" t="s">
        <v>395</v>
      </c>
      <c r="C24" s="20"/>
      <c r="D24" s="20"/>
      <c r="E24" s="20"/>
      <c r="F24" s="20"/>
      <c r="G24" s="20"/>
      <c r="H24" s="20"/>
      <c r="I24" s="20"/>
      <c r="J24" s="20"/>
    </row>
    <row r="25" spans="1:10">
      <c r="A25" s="11"/>
      <c r="B25" s="26" t="s">
        <v>396</v>
      </c>
      <c r="C25" s="20"/>
      <c r="D25" s="31">
        <v>3</v>
      </c>
      <c r="E25" s="20"/>
      <c r="F25" s="31">
        <v>2</v>
      </c>
      <c r="G25" s="20"/>
      <c r="H25" s="31">
        <v>-3</v>
      </c>
      <c r="I25" s="20"/>
      <c r="J25" s="31">
        <v>-2</v>
      </c>
    </row>
    <row r="26" spans="1:10">
      <c r="A26" s="11"/>
      <c r="B26" s="26" t="s">
        <v>397</v>
      </c>
      <c r="C26" s="20"/>
      <c r="D26" s="31">
        <v>41</v>
      </c>
      <c r="E26" s="20"/>
      <c r="F26" s="31">
        <v>35</v>
      </c>
      <c r="G26" s="20"/>
      <c r="H26" s="31">
        <v>5</v>
      </c>
      <c r="I26" s="20"/>
      <c r="J26" s="31">
        <v>9</v>
      </c>
    </row>
    <row r="27" spans="1:10">
      <c r="A27" s="11"/>
      <c r="B27" s="26" t="s">
        <v>398</v>
      </c>
      <c r="C27" s="20"/>
      <c r="D27" s="31">
        <v>1</v>
      </c>
      <c r="E27" s="20"/>
      <c r="F27" s="31">
        <v>8</v>
      </c>
      <c r="G27" s="20"/>
      <c r="H27" s="31" t="s">
        <v>337</v>
      </c>
      <c r="I27" s="20"/>
      <c r="J27" s="31" t="s">
        <v>337</v>
      </c>
    </row>
    <row r="28" spans="1:10" ht="15.75" thickBot="1">
      <c r="A28" s="11"/>
      <c r="B28" s="26" t="s">
        <v>399</v>
      </c>
      <c r="C28" s="51"/>
      <c r="D28" s="33">
        <v>-65</v>
      </c>
      <c r="E28" s="51"/>
      <c r="F28" s="33">
        <v>-9</v>
      </c>
      <c r="G28" s="51"/>
      <c r="H28" s="33">
        <v>7</v>
      </c>
      <c r="I28" s="51"/>
      <c r="J28" s="33">
        <v>8</v>
      </c>
    </row>
    <row r="29" spans="1:10" ht="15.75" thickBot="1">
      <c r="A29" s="11"/>
      <c r="B29" s="34" t="s">
        <v>400</v>
      </c>
      <c r="C29" s="88" t="s">
        <v>295</v>
      </c>
      <c r="D29" s="36">
        <v>52</v>
      </c>
      <c r="E29" s="88" t="s">
        <v>295</v>
      </c>
      <c r="F29" s="36">
        <v>110</v>
      </c>
      <c r="G29" s="88" t="s">
        <v>295</v>
      </c>
      <c r="H29" s="36">
        <v>19</v>
      </c>
      <c r="I29" s="88" t="s">
        <v>295</v>
      </c>
      <c r="J29" s="36">
        <v>33</v>
      </c>
    </row>
    <row r="30" spans="1:10" ht="15.75" thickTop="1">
      <c r="A30" s="11"/>
      <c r="B30" s="93" t="s">
        <v>401</v>
      </c>
      <c r="C30" s="93"/>
      <c r="D30" s="93"/>
      <c r="E30" s="93"/>
      <c r="F30" s="93"/>
      <c r="G30" s="93"/>
      <c r="H30" s="93"/>
      <c r="I30" s="93"/>
      <c r="J30" s="93"/>
    </row>
    <row r="31" spans="1:10">
      <c r="A31" s="11"/>
      <c r="B31" s="69" t="s">
        <v>291</v>
      </c>
      <c r="C31" s="69"/>
      <c r="D31" s="69"/>
      <c r="E31" s="69"/>
      <c r="F31" s="69"/>
      <c r="G31" s="69"/>
      <c r="H31" s="69"/>
      <c r="I31" s="69"/>
      <c r="J31" s="69"/>
    </row>
    <row r="32" spans="1:10" ht="15.75" thickBot="1">
      <c r="A32" s="11"/>
      <c r="B32" s="20"/>
      <c r="C32" s="41" t="s">
        <v>390</v>
      </c>
      <c r="D32" s="41"/>
      <c r="E32" s="41"/>
      <c r="F32" s="41"/>
      <c r="G32" s="41" t="s">
        <v>391</v>
      </c>
      <c r="H32" s="41"/>
      <c r="I32" s="41"/>
      <c r="J32" s="41"/>
    </row>
    <row r="33" spans="1:10" ht="15.75" thickBot="1">
      <c r="A33" s="11"/>
      <c r="B33" s="20"/>
      <c r="C33" s="84" t="s">
        <v>360</v>
      </c>
      <c r="D33" s="84"/>
      <c r="E33" s="84"/>
      <c r="F33" s="84"/>
      <c r="G33" s="84" t="s">
        <v>360</v>
      </c>
      <c r="H33" s="84"/>
      <c r="I33" s="84"/>
      <c r="J33" s="84"/>
    </row>
    <row r="34" spans="1:10" ht="15.75" thickBot="1">
      <c r="A34" s="11"/>
      <c r="B34" s="51"/>
      <c r="C34" s="84">
        <v>2013</v>
      </c>
      <c r="D34" s="84"/>
      <c r="E34" s="84">
        <v>2012</v>
      </c>
      <c r="F34" s="84"/>
      <c r="G34" s="84">
        <v>2013</v>
      </c>
      <c r="H34" s="84"/>
      <c r="I34" s="84">
        <v>2012</v>
      </c>
      <c r="J34" s="84"/>
    </row>
    <row r="35" spans="1:10">
      <c r="A35" s="11"/>
      <c r="B35" s="27" t="s">
        <v>392</v>
      </c>
      <c r="C35" s="27" t="s">
        <v>295</v>
      </c>
      <c r="D35" s="29">
        <v>8</v>
      </c>
      <c r="E35" s="27" t="s">
        <v>295</v>
      </c>
      <c r="F35" s="29">
        <v>7</v>
      </c>
      <c r="G35" s="27" t="s">
        <v>295</v>
      </c>
      <c r="H35" s="29">
        <v>2</v>
      </c>
      <c r="I35" s="27" t="s">
        <v>295</v>
      </c>
      <c r="J35" s="29">
        <v>1</v>
      </c>
    </row>
    <row r="36" spans="1:10">
      <c r="A36" s="11"/>
      <c r="B36" s="26" t="s">
        <v>393</v>
      </c>
      <c r="C36" s="20"/>
      <c r="D36" s="31">
        <v>9</v>
      </c>
      <c r="E36" s="20"/>
      <c r="F36" s="31">
        <v>11</v>
      </c>
      <c r="G36" s="20"/>
      <c r="H36" s="31">
        <v>2</v>
      </c>
      <c r="I36" s="20"/>
      <c r="J36" s="31">
        <v>2</v>
      </c>
    </row>
    <row r="37" spans="1:10">
      <c r="A37" s="11"/>
      <c r="B37" s="26" t="s">
        <v>394</v>
      </c>
      <c r="C37" s="20"/>
      <c r="D37" s="31">
        <v>-13</v>
      </c>
      <c r="E37" s="20"/>
      <c r="F37" s="31">
        <v>-11</v>
      </c>
      <c r="G37" s="20"/>
      <c r="H37" s="31">
        <v>-3</v>
      </c>
      <c r="I37" s="20"/>
      <c r="J37" s="31">
        <v>-1</v>
      </c>
    </row>
    <row r="38" spans="1:10">
      <c r="A38" s="11"/>
      <c r="B38" s="26" t="s">
        <v>395</v>
      </c>
      <c r="C38" s="20"/>
      <c r="D38" s="20"/>
      <c r="E38" s="20"/>
      <c r="F38" s="20"/>
      <c r="G38" s="20"/>
      <c r="H38" s="20"/>
      <c r="I38" s="20"/>
      <c r="J38" s="20"/>
    </row>
    <row r="39" spans="1:10">
      <c r="A39" s="11"/>
      <c r="B39" s="26" t="s">
        <v>402</v>
      </c>
      <c r="C39" s="20"/>
      <c r="D39" s="31" t="s">
        <v>337</v>
      </c>
      <c r="E39" s="20"/>
      <c r="F39" s="31" t="s">
        <v>337</v>
      </c>
      <c r="G39" s="20"/>
      <c r="H39" s="31">
        <v>1</v>
      </c>
      <c r="I39" s="20"/>
      <c r="J39" s="31">
        <v>1</v>
      </c>
    </row>
    <row r="40" spans="1:10">
      <c r="A40" s="11"/>
      <c r="B40" s="26" t="s">
        <v>397</v>
      </c>
      <c r="C40" s="20"/>
      <c r="D40" s="31">
        <v>3</v>
      </c>
      <c r="E40" s="20"/>
      <c r="F40" s="31">
        <v>4</v>
      </c>
      <c r="G40" s="20"/>
      <c r="H40" s="31" t="s">
        <v>337</v>
      </c>
      <c r="I40" s="20"/>
      <c r="J40" s="31" t="s">
        <v>337</v>
      </c>
    </row>
    <row r="41" spans="1:10">
      <c r="A41" s="11"/>
      <c r="B41" s="26" t="s">
        <v>398</v>
      </c>
      <c r="C41" s="20"/>
      <c r="D41" s="31">
        <v>1</v>
      </c>
      <c r="E41" s="20"/>
      <c r="F41" s="31">
        <v>-1</v>
      </c>
      <c r="G41" s="20"/>
      <c r="H41" s="31" t="s">
        <v>337</v>
      </c>
      <c r="I41" s="20"/>
      <c r="J41" s="31" t="s">
        <v>337</v>
      </c>
    </row>
    <row r="42" spans="1:10" ht="15.75" thickBot="1">
      <c r="A42" s="11"/>
      <c r="B42" s="26" t="s">
        <v>399</v>
      </c>
      <c r="C42" s="51"/>
      <c r="D42" s="33">
        <v>3</v>
      </c>
      <c r="E42" s="51"/>
      <c r="F42" s="33">
        <v>7</v>
      </c>
      <c r="G42" s="51"/>
      <c r="H42" s="33">
        <v>1</v>
      </c>
      <c r="I42" s="51"/>
      <c r="J42" s="33">
        <v>1</v>
      </c>
    </row>
    <row r="43" spans="1:10" ht="15.75" thickBot="1">
      <c r="A43" s="11"/>
      <c r="B43" s="34" t="s">
        <v>400</v>
      </c>
      <c r="C43" s="88" t="s">
        <v>295</v>
      </c>
      <c r="D43" s="36">
        <v>11</v>
      </c>
      <c r="E43" s="88" t="s">
        <v>295</v>
      </c>
      <c r="F43" s="36">
        <v>17</v>
      </c>
      <c r="G43" s="88" t="s">
        <v>295</v>
      </c>
      <c r="H43" s="36">
        <v>3</v>
      </c>
      <c r="I43" s="88" t="s">
        <v>295</v>
      </c>
      <c r="J43" s="36">
        <v>4</v>
      </c>
    </row>
    <row r="44" spans="1:10" ht="16.5" thickTop="1" thickBot="1">
      <c r="A44" s="11"/>
      <c r="B44" s="37"/>
      <c r="C44" s="92" t="s">
        <v>361</v>
      </c>
      <c r="D44" s="92"/>
      <c r="E44" s="92"/>
      <c r="F44" s="92"/>
      <c r="G44" s="92" t="s">
        <v>361</v>
      </c>
      <c r="H44" s="92"/>
      <c r="I44" s="92"/>
      <c r="J44" s="92"/>
    </row>
    <row r="45" spans="1:10" ht="15.75" thickBot="1">
      <c r="A45" s="11"/>
      <c r="B45" s="51"/>
      <c r="C45" s="84">
        <v>2013</v>
      </c>
      <c r="D45" s="84"/>
      <c r="E45" s="84">
        <v>2012</v>
      </c>
      <c r="F45" s="84"/>
      <c r="G45" s="84">
        <v>2013</v>
      </c>
      <c r="H45" s="84"/>
      <c r="I45" s="84">
        <v>2012</v>
      </c>
      <c r="J45" s="84"/>
    </row>
    <row r="46" spans="1:10">
      <c r="A46" s="11"/>
      <c r="B46" s="27" t="s">
        <v>392</v>
      </c>
      <c r="C46" s="27" t="s">
        <v>295</v>
      </c>
      <c r="D46" s="29">
        <v>24</v>
      </c>
      <c r="E46" s="27" t="s">
        <v>295</v>
      </c>
      <c r="F46" s="29">
        <v>21</v>
      </c>
      <c r="G46" s="27" t="s">
        <v>295</v>
      </c>
      <c r="H46" s="29">
        <v>6</v>
      </c>
      <c r="I46" s="27" t="s">
        <v>295</v>
      </c>
      <c r="J46" s="29">
        <v>5</v>
      </c>
    </row>
    <row r="47" spans="1:10">
      <c r="A47" s="11"/>
      <c r="B47" s="26" t="s">
        <v>393</v>
      </c>
      <c r="C47" s="20"/>
      <c r="D47" s="31">
        <v>30</v>
      </c>
      <c r="E47" s="20"/>
      <c r="F47" s="31">
        <v>34</v>
      </c>
      <c r="G47" s="20"/>
      <c r="H47" s="31">
        <v>6</v>
      </c>
      <c r="I47" s="20"/>
      <c r="J47" s="31">
        <v>6</v>
      </c>
    </row>
    <row r="48" spans="1:10">
      <c r="A48" s="11"/>
      <c r="B48" s="26" t="s">
        <v>394</v>
      </c>
      <c r="C48" s="20"/>
      <c r="D48" s="31">
        <v>-39</v>
      </c>
      <c r="E48" s="20"/>
      <c r="F48" s="31">
        <v>-35</v>
      </c>
      <c r="G48" s="20"/>
      <c r="H48" s="31">
        <v>-7</v>
      </c>
      <c r="I48" s="20"/>
      <c r="J48" s="31">
        <v>-5</v>
      </c>
    </row>
    <row r="49" spans="1:10">
      <c r="A49" s="11"/>
      <c r="B49" s="26" t="s">
        <v>395</v>
      </c>
      <c r="C49" s="20"/>
      <c r="D49" s="20"/>
      <c r="E49" s="20"/>
      <c r="F49" s="20"/>
      <c r="G49" s="20"/>
      <c r="H49" s="20"/>
      <c r="I49" s="20"/>
      <c r="J49" s="20"/>
    </row>
    <row r="50" spans="1:10">
      <c r="A50" s="11"/>
      <c r="B50" s="26" t="s">
        <v>402</v>
      </c>
      <c r="C50" s="20"/>
      <c r="D50" s="31">
        <v>1</v>
      </c>
      <c r="E50" s="20"/>
      <c r="F50" s="31">
        <v>1</v>
      </c>
      <c r="G50" s="20"/>
      <c r="H50" s="31">
        <v>3</v>
      </c>
      <c r="I50" s="20"/>
      <c r="J50" s="31">
        <v>3</v>
      </c>
    </row>
    <row r="51" spans="1:10">
      <c r="A51" s="11"/>
      <c r="B51" s="26" t="s">
        <v>397</v>
      </c>
      <c r="C51" s="20"/>
      <c r="D51" s="31">
        <v>10</v>
      </c>
      <c r="E51" s="20"/>
      <c r="F51" s="31">
        <v>11</v>
      </c>
      <c r="G51" s="20"/>
      <c r="H51" s="31" t="s">
        <v>337</v>
      </c>
      <c r="I51" s="20"/>
      <c r="J51" s="31" t="s">
        <v>337</v>
      </c>
    </row>
    <row r="52" spans="1:10">
      <c r="A52" s="11"/>
      <c r="B52" s="26" t="s">
        <v>398</v>
      </c>
      <c r="C52" s="20"/>
      <c r="D52" s="31">
        <v>1</v>
      </c>
      <c r="E52" s="20"/>
      <c r="F52" s="31">
        <v>1</v>
      </c>
      <c r="G52" s="20"/>
      <c r="H52" s="31" t="s">
        <v>337</v>
      </c>
      <c r="I52" s="20"/>
      <c r="J52" s="31" t="s">
        <v>337</v>
      </c>
    </row>
    <row r="53" spans="1:10" ht="15.75" thickBot="1">
      <c r="A53" s="11"/>
      <c r="B53" s="26" t="s">
        <v>399</v>
      </c>
      <c r="C53" s="51"/>
      <c r="D53" s="33">
        <v>-3</v>
      </c>
      <c r="E53" s="51"/>
      <c r="F53" s="33">
        <v>7</v>
      </c>
      <c r="G53" s="51"/>
      <c r="H53" s="33">
        <v>1</v>
      </c>
      <c r="I53" s="51"/>
      <c r="J53" s="33">
        <v>2</v>
      </c>
    </row>
    <row r="54" spans="1:10" ht="15.75" thickBot="1">
      <c r="A54" s="11"/>
      <c r="B54" s="34" t="s">
        <v>400</v>
      </c>
      <c r="C54" s="88" t="s">
        <v>295</v>
      </c>
      <c r="D54" s="36">
        <v>24</v>
      </c>
      <c r="E54" s="88" t="s">
        <v>295</v>
      </c>
      <c r="F54" s="36">
        <v>40</v>
      </c>
      <c r="G54" s="88" t="s">
        <v>295</v>
      </c>
      <c r="H54" s="36">
        <v>9</v>
      </c>
      <c r="I54" s="88" t="s">
        <v>295</v>
      </c>
      <c r="J54" s="36">
        <v>11</v>
      </c>
    </row>
    <row r="55" spans="1:10" ht="15.75" thickTop="1">
      <c r="A55" s="11"/>
      <c r="B55" s="93" t="s">
        <v>403</v>
      </c>
      <c r="C55" s="93"/>
      <c r="D55" s="93"/>
      <c r="E55" s="93"/>
      <c r="F55" s="93"/>
      <c r="G55" s="93"/>
      <c r="H55" s="93"/>
      <c r="I55" s="93"/>
      <c r="J55" s="93"/>
    </row>
    <row r="56" spans="1:10">
      <c r="A56" s="11"/>
      <c r="B56" s="69" t="s">
        <v>291</v>
      </c>
      <c r="C56" s="69"/>
      <c r="D56" s="69"/>
      <c r="E56" s="69"/>
      <c r="F56" s="69"/>
      <c r="G56" s="69"/>
      <c r="H56" s="69"/>
      <c r="I56" s="69"/>
      <c r="J56" s="69"/>
    </row>
    <row r="57" spans="1:10" ht="15.75" thickBot="1">
      <c r="A57" s="11"/>
      <c r="B57" s="20"/>
      <c r="C57" s="41" t="s">
        <v>390</v>
      </c>
      <c r="D57" s="41"/>
      <c r="E57" s="41"/>
      <c r="F57" s="41"/>
      <c r="G57" s="41" t="s">
        <v>391</v>
      </c>
      <c r="H57" s="41"/>
      <c r="I57" s="41"/>
      <c r="J57" s="41"/>
    </row>
    <row r="58" spans="1:10" ht="15.75" thickBot="1">
      <c r="A58" s="11"/>
      <c r="B58" s="20"/>
      <c r="C58" s="84" t="s">
        <v>360</v>
      </c>
      <c r="D58" s="84"/>
      <c r="E58" s="84"/>
      <c r="F58" s="84"/>
      <c r="G58" s="84" t="s">
        <v>360</v>
      </c>
      <c r="H58" s="84"/>
      <c r="I58" s="84"/>
      <c r="J58" s="84"/>
    </row>
    <row r="59" spans="1:10" ht="15.75" thickBot="1">
      <c r="A59" s="11"/>
      <c r="B59" s="51"/>
      <c r="C59" s="84">
        <v>2013</v>
      </c>
      <c r="D59" s="84"/>
      <c r="E59" s="84">
        <v>2012</v>
      </c>
      <c r="F59" s="84"/>
      <c r="G59" s="84">
        <v>2013</v>
      </c>
      <c r="H59" s="84"/>
      <c r="I59" s="84">
        <v>2012</v>
      </c>
      <c r="J59" s="84"/>
    </row>
    <row r="60" spans="1:10">
      <c r="A60" s="11"/>
      <c r="B60" s="27" t="s">
        <v>392</v>
      </c>
      <c r="C60" s="27" t="s">
        <v>295</v>
      </c>
      <c r="D60" s="29">
        <v>17</v>
      </c>
      <c r="E60" s="27" t="s">
        <v>295</v>
      </c>
      <c r="F60" s="29">
        <v>13</v>
      </c>
      <c r="G60" s="27" t="s">
        <v>295</v>
      </c>
      <c r="H60" s="29">
        <v>5</v>
      </c>
      <c r="I60" s="27" t="s">
        <v>295</v>
      </c>
      <c r="J60" s="29">
        <v>2</v>
      </c>
    </row>
    <row r="61" spans="1:10">
      <c r="A61" s="11"/>
      <c r="B61" s="26" t="s">
        <v>393</v>
      </c>
      <c r="C61" s="20"/>
      <c r="D61" s="31">
        <v>22</v>
      </c>
      <c r="E61" s="20"/>
      <c r="F61" s="31">
        <v>24</v>
      </c>
      <c r="G61" s="20"/>
      <c r="H61" s="31">
        <v>8</v>
      </c>
      <c r="I61" s="20"/>
      <c r="J61" s="31">
        <v>9</v>
      </c>
    </row>
    <row r="62" spans="1:10">
      <c r="A62" s="11"/>
      <c r="B62" s="26" t="s">
        <v>394</v>
      </c>
      <c r="C62" s="20"/>
      <c r="D62" s="31">
        <v>-24</v>
      </c>
      <c r="E62" s="20"/>
      <c r="F62" s="31">
        <v>-23</v>
      </c>
      <c r="G62" s="20"/>
      <c r="H62" s="31">
        <v>-12</v>
      </c>
      <c r="I62" s="20"/>
      <c r="J62" s="31">
        <v>-10</v>
      </c>
    </row>
    <row r="63" spans="1:10">
      <c r="A63" s="11"/>
      <c r="B63" s="26" t="s">
        <v>395</v>
      </c>
      <c r="C63" s="20"/>
      <c r="D63" s="20"/>
      <c r="E63" s="20"/>
      <c r="F63" s="20"/>
      <c r="G63" s="20"/>
      <c r="H63" s="20"/>
      <c r="I63" s="20"/>
      <c r="J63" s="20"/>
    </row>
    <row r="64" spans="1:10">
      <c r="A64" s="11"/>
      <c r="B64" s="26" t="s">
        <v>404</v>
      </c>
      <c r="C64" s="20"/>
      <c r="D64" s="31" t="s">
        <v>337</v>
      </c>
      <c r="E64" s="20"/>
      <c r="F64" s="31" t="s">
        <v>337</v>
      </c>
      <c r="G64" s="20"/>
      <c r="H64" s="31">
        <v>-2</v>
      </c>
      <c r="I64" s="20"/>
      <c r="J64" s="31">
        <v>-1</v>
      </c>
    </row>
    <row r="65" spans="1:19">
      <c r="A65" s="11"/>
      <c r="B65" s="26" t="s">
        <v>397</v>
      </c>
      <c r="C65" s="20"/>
      <c r="D65" s="31">
        <v>6</v>
      </c>
      <c r="E65" s="20"/>
      <c r="F65" s="31">
        <v>6</v>
      </c>
      <c r="G65" s="20"/>
      <c r="H65" s="31" t="s">
        <v>337</v>
      </c>
      <c r="I65" s="20"/>
      <c r="J65" s="31">
        <v>1</v>
      </c>
    </row>
    <row r="66" spans="1:19" ht="15.75" thickBot="1">
      <c r="A66" s="11"/>
      <c r="B66" s="26" t="s">
        <v>399</v>
      </c>
      <c r="C66" s="51"/>
      <c r="D66" s="33">
        <v>-17</v>
      </c>
      <c r="E66" s="51"/>
      <c r="F66" s="33">
        <v>2</v>
      </c>
      <c r="G66" s="51"/>
      <c r="H66" s="33">
        <v>2</v>
      </c>
      <c r="I66" s="51"/>
      <c r="J66" s="33">
        <v>2</v>
      </c>
    </row>
    <row r="67" spans="1:19" ht="15.75" thickBot="1">
      <c r="A67" s="11"/>
      <c r="B67" s="34" t="s">
        <v>400</v>
      </c>
      <c r="C67" s="88" t="s">
        <v>295</v>
      </c>
      <c r="D67" s="36">
        <v>4</v>
      </c>
      <c r="E67" s="88" t="s">
        <v>295</v>
      </c>
      <c r="F67" s="36">
        <v>22</v>
      </c>
      <c r="G67" s="88" t="s">
        <v>295</v>
      </c>
      <c r="H67" s="36">
        <v>1</v>
      </c>
      <c r="I67" s="88" t="s">
        <v>295</v>
      </c>
      <c r="J67" s="36">
        <v>3</v>
      </c>
    </row>
    <row r="68" spans="1:19" ht="16.5" thickTop="1" thickBot="1">
      <c r="A68" s="11"/>
      <c r="B68" s="37"/>
      <c r="C68" s="92" t="s">
        <v>361</v>
      </c>
      <c r="D68" s="92"/>
      <c r="E68" s="92"/>
      <c r="F68" s="92"/>
      <c r="G68" s="92" t="s">
        <v>361</v>
      </c>
      <c r="H68" s="92"/>
      <c r="I68" s="92"/>
      <c r="J68" s="92"/>
    </row>
    <row r="69" spans="1:19" ht="15.75" thickBot="1">
      <c r="A69" s="11"/>
      <c r="B69" s="51"/>
      <c r="C69" s="84">
        <v>2013</v>
      </c>
      <c r="D69" s="84"/>
      <c r="E69" s="84">
        <v>2012</v>
      </c>
      <c r="F69" s="84"/>
      <c r="G69" s="84">
        <v>2013</v>
      </c>
      <c r="H69" s="84"/>
      <c r="I69" s="84">
        <v>2012</v>
      </c>
      <c r="J69" s="84"/>
    </row>
    <row r="70" spans="1:19">
      <c r="A70" s="11"/>
      <c r="B70" s="27" t="s">
        <v>392</v>
      </c>
      <c r="C70" s="27" t="s">
        <v>295</v>
      </c>
      <c r="D70" s="29">
        <v>50</v>
      </c>
      <c r="E70" s="27" t="s">
        <v>295</v>
      </c>
      <c r="F70" s="29">
        <v>40</v>
      </c>
      <c r="G70" s="27" t="s">
        <v>295</v>
      </c>
      <c r="H70" s="29">
        <v>13</v>
      </c>
      <c r="I70" s="27" t="s">
        <v>295</v>
      </c>
      <c r="J70" s="29">
        <v>12</v>
      </c>
    </row>
    <row r="71" spans="1:19">
      <c r="A71" s="11"/>
      <c r="B71" s="26" t="s">
        <v>393</v>
      </c>
      <c r="C71" s="20"/>
      <c r="D71" s="31">
        <v>68</v>
      </c>
      <c r="E71" s="20"/>
      <c r="F71" s="31">
        <v>74</v>
      </c>
      <c r="G71" s="20"/>
      <c r="H71" s="31">
        <v>26</v>
      </c>
      <c r="I71" s="20"/>
      <c r="J71" s="31">
        <v>31</v>
      </c>
    </row>
    <row r="72" spans="1:19">
      <c r="A72" s="11"/>
      <c r="B72" s="26" t="s">
        <v>394</v>
      </c>
      <c r="C72" s="20"/>
      <c r="D72" s="31">
        <v>-73</v>
      </c>
      <c r="E72" s="20"/>
      <c r="F72" s="31">
        <v>-72</v>
      </c>
      <c r="G72" s="20"/>
      <c r="H72" s="31">
        <v>-36</v>
      </c>
      <c r="I72" s="20"/>
      <c r="J72" s="31">
        <v>-33</v>
      </c>
    </row>
    <row r="73" spans="1:19">
      <c r="A73" s="11"/>
      <c r="B73" s="26" t="s">
        <v>395</v>
      </c>
      <c r="C73" s="20"/>
      <c r="D73" s="20"/>
      <c r="E73" s="20"/>
      <c r="F73" s="20"/>
      <c r="G73" s="20"/>
      <c r="H73" s="20"/>
      <c r="I73" s="20"/>
      <c r="J73" s="20"/>
    </row>
    <row r="74" spans="1:19">
      <c r="A74" s="11"/>
      <c r="B74" s="26" t="s">
        <v>396</v>
      </c>
      <c r="C74" s="20"/>
      <c r="D74" s="31">
        <v>1</v>
      </c>
      <c r="E74" s="20"/>
      <c r="F74" s="31">
        <v>1</v>
      </c>
      <c r="G74" s="20"/>
      <c r="H74" s="31">
        <v>-6</v>
      </c>
      <c r="I74" s="20"/>
      <c r="J74" s="31">
        <v>-5</v>
      </c>
    </row>
    <row r="75" spans="1:19">
      <c r="A75" s="11"/>
      <c r="B75" s="26" t="s">
        <v>397</v>
      </c>
      <c r="C75" s="20"/>
      <c r="D75" s="31">
        <v>23</v>
      </c>
      <c r="E75" s="20"/>
      <c r="F75" s="31">
        <v>17</v>
      </c>
      <c r="G75" s="20"/>
      <c r="H75" s="31">
        <v>4</v>
      </c>
      <c r="I75" s="20"/>
      <c r="J75" s="31">
        <v>8</v>
      </c>
    </row>
    <row r="76" spans="1:19">
      <c r="A76" s="11"/>
      <c r="B76" s="26" t="s">
        <v>398</v>
      </c>
      <c r="C76" s="20"/>
      <c r="D76" s="31" t="s">
        <v>337</v>
      </c>
      <c r="E76" s="20"/>
      <c r="F76" s="31">
        <v>1</v>
      </c>
      <c r="G76" s="20"/>
      <c r="H76" s="31" t="s">
        <v>337</v>
      </c>
      <c r="I76" s="20"/>
      <c r="J76" s="31" t="s">
        <v>337</v>
      </c>
    </row>
    <row r="77" spans="1:19" ht="15.75" thickBot="1">
      <c r="A77" s="11"/>
      <c r="B77" s="26" t="s">
        <v>399</v>
      </c>
      <c r="C77" s="51"/>
      <c r="D77" s="33">
        <v>-62</v>
      </c>
      <c r="E77" s="51"/>
      <c r="F77" s="33">
        <v>-16</v>
      </c>
      <c r="G77" s="51"/>
      <c r="H77" s="33">
        <v>6</v>
      </c>
      <c r="I77" s="51"/>
      <c r="J77" s="33">
        <v>6</v>
      </c>
    </row>
    <row r="78" spans="1:19" ht="15.75" thickBot="1">
      <c r="A78" s="11"/>
      <c r="B78" s="34" t="s">
        <v>400</v>
      </c>
      <c r="C78" s="88" t="s">
        <v>295</v>
      </c>
      <c r="D78" s="36">
        <v>7</v>
      </c>
      <c r="E78" s="88" t="s">
        <v>295</v>
      </c>
      <c r="F78" s="36">
        <v>45</v>
      </c>
      <c r="G78" s="88" t="s">
        <v>295</v>
      </c>
      <c r="H78" s="36">
        <v>7</v>
      </c>
      <c r="I78" s="88" t="s">
        <v>295</v>
      </c>
      <c r="J78" s="36">
        <v>19</v>
      </c>
    </row>
    <row r="79" spans="1:19" ht="15.75" thickTop="1">
      <c r="A79" s="11" t="s">
        <v>1129</v>
      </c>
      <c r="B79" s="10" t="s">
        <v>4</v>
      </c>
      <c r="C79" s="10"/>
      <c r="D79" s="10"/>
      <c r="E79" s="10"/>
      <c r="F79" s="10"/>
      <c r="G79" s="10"/>
      <c r="H79" s="10"/>
      <c r="I79" s="10"/>
      <c r="J79" s="10"/>
      <c r="K79" s="10"/>
      <c r="L79" s="10"/>
      <c r="M79" s="10"/>
      <c r="N79" s="10"/>
      <c r="O79" s="10"/>
      <c r="P79" s="10"/>
      <c r="Q79" s="10"/>
      <c r="R79" s="10"/>
      <c r="S79" s="10"/>
    </row>
    <row r="80" spans="1:19">
      <c r="A80" s="11"/>
      <c r="B80" s="20"/>
      <c r="C80" s="90" t="s">
        <v>250</v>
      </c>
      <c r="D80" s="90"/>
      <c r="E80" s="39"/>
      <c r="F80" s="39"/>
      <c r="G80" s="39"/>
      <c r="H80" s="39"/>
    </row>
    <row r="81" spans="1:19" ht="15.75" thickBot="1">
      <c r="A81" s="11"/>
      <c r="B81" s="23" t="s">
        <v>291</v>
      </c>
      <c r="C81" s="41" t="s">
        <v>342</v>
      </c>
      <c r="D81" s="41"/>
      <c r="E81" s="41" t="s">
        <v>259</v>
      </c>
      <c r="F81" s="41"/>
      <c r="G81" s="41" t="s">
        <v>261</v>
      </c>
      <c r="H81" s="41"/>
    </row>
    <row r="82" spans="1:19">
      <c r="A82" s="11"/>
      <c r="B82" s="27" t="s">
        <v>407</v>
      </c>
      <c r="C82" s="52"/>
      <c r="D82" s="52"/>
      <c r="E82" s="52"/>
      <c r="F82" s="52"/>
      <c r="G82" s="52"/>
      <c r="H82" s="52"/>
    </row>
    <row r="83" spans="1:19">
      <c r="A83" s="11"/>
      <c r="B83" s="26" t="s">
        <v>408</v>
      </c>
      <c r="C83" s="26" t="s">
        <v>295</v>
      </c>
      <c r="D83" s="31">
        <v>48</v>
      </c>
      <c r="E83" s="26" t="s">
        <v>295</v>
      </c>
      <c r="F83" s="31">
        <v>26</v>
      </c>
      <c r="G83" s="26" t="s">
        <v>295</v>
      </c>
      <c r="H83" s="31">
        <v>8</v>
      </c>
    </row>
    <row r="84" spans="1:19">
      <c r="A84" s="11"/>
      <c r="B84" s="26" t="s">
        <v>409</v>
      </c>
      <c r="C84" s="20"/>
      <c r="D84" s="31">
        <v>19</v>
      </c>
      <c r="E84" s="20"/>
      <c r="F84" s="31">
        <v>9</v>
      </c>
      <c r="G84" s="20"/>
      <c r="H84" s="31">
        <v>7</v>
      </c>
    </row>
    <row r="85" spans="1:19">
      <c r="A85" s="11"/>
      <c r="B85" s="26" t="s">
        <v>410</v>
      </c>
      <c r="C85" s="20"/>
      <c r="D85" s="20"/>
      <c r="E85" s="20"/>
      <c r="F85" s="20"/>
      <c r="G85" s="20"/>
      <c r="H85" s="20"/>
    </row>
    <row r="86" spans="1:19">
      <c r="A86" s="11"/>
      <c r="B86" s="26" t="s">
        <v>408</v>
      </c>
      <c r="C86" s="26" t="s">
        <v>295</v>
      </c>
      <c r="D86" s="31">
        <v>132</v>
      </c>
      <c r="E86" s="26" t="s">
        <v>295</v>
      </c>
      <c r="F86" s="31">
        <v>53</v>
      </c>
      <c r="G86" s="26" t="s">
        <v>295</v>
      </c>
      <c r="H86" s="31">
        <v>59</v>
      </c>
    </row>
    <row r="87" spans="1:19" ht="15.75" thickBot="1">
      <c r="A87" s="11"/>
      <c r="B87" s="34" t="s">
        <v>409</v>
      </c>
      <c r="C87" s="62"/>
      <c r="D87" s="64">
        <v>23</v>
      </c>
      <c r="E87" s="62"/>
      <c r="F87" s="64">
        <v>12</v>
      </c>
      <c r="G87" s="62"/>
      <c r="H87" s="64">
        <v>7</v>
      </c>
    </row>
    <row r="88" spans="1:19" ht="16.5" thickTop="1" thickBot="1">
      <c r="A88" s="11" t="s">
        <v>1130</v>
      </c>
      <c r="B88" s="10" t="s">
        <v>4</v>
      </c>
      <c r="C88" s="10"/>
      <c r="D88" s="10"/>
      <c r="E88" s="10"/>
      <c r="F88" s="10"/>
      <c r="G88" s="10"/>
      <c r="H88" s="10"/>
      <c r="I88" s="10"/>
      <c r="J88" s="10"/>
      <c r="K88" s="10"/>
      <c r="L88" s="10"/>
      <c r="M88" s="10"/>
      <c r="N88" s="10"/>
      <c r="O88" s="10"/>
      <c r="P88" s="10"/>
      <c r="Q88" s="10"/>
      <c r="R88" s="10"/>
      <c r="S88" s="10"/>
    </row>
    <row r="89" spans="1:19">
      <c r="A89" s="11"/>
      <c r="B89" s="68" t="s">
        <v>415</v>
      </c>
      <c r="C89" s="68"/>
      <c r="D89" s="68"/>
      <c r="E89" s="68"/>
      <c r="F89" s="68"/>
      <c r="G89" s="68"/>
      <c r="H89" s="68"/>
      <c r="I89" s="68"/>
      <c r="J89" s="68"/>
      <c r="K89" s="68"/>
      <c r="L89" s="68"/>
    </row>
    <row r="90" spans="1:19">
      <c r="A90" s="11"/>
      <c r="B90" s="69" t="s">
        <v>416</v>
      </c>
      <c r="C90" s="69"/>
      <c r="D90" s="69"/>
      <c r="E90" s="69"/>
      <c r="F90" s="69"/>
      <c r="G90" s="69"/>
      <c r="H90" s="69"/>
      <c r="I90" s="69"/>
      <c r="J90" s="69"/>
      <c r="K90" s="69"/>
      <c r="L90" s="69"/>
    </row>
    <row r="91" spans="1:19" ht="15.75" thickBot="1">
      <c r="A91" s="11"/>
      <c r="B91" s="20"/>
      <c r="C91" s="20"/>
      <c r="D91" s="41" t="s">
        <v>360</v>
      </c>
      <c r="E91" s="41"/>
      <c r="F91" s="41"/>
      <c r="G91" s="41"/>
      <c r="H91" s="85"/>
      <c r="I91" s="41" t="s">
        <v>361</v>
      </c>
      <c r="J91" s="41"/>
      <c r="K91" s="41"/>
      <c r="L91" s="41"/>
    </row>
    <row r="92" spans="1:19" ht="15.75" thickBot="1">
      <c r="A92" s="11"/>
      <c r="B92" s="51"/>
      <c r="C92" s="51"/>
      <c r="D92" s="84">
        <v>2013</v>
      </c>
      <c r="E92" s="84"/>
      <c r="F92" s="84">
        <v>2012</v>
      </c>
      <c r="G92" s="84"/>
      <c r="H92" s="94"/>
      <c r="I92" s="84">
        <v>2013</v>
      </c>
      <c r="J92" s="84"/>
      <c r="K92" s="84">
        <v>2012</v>
      </c>
      <c r="L92" s="84"/>
    </row>
    <row r="93" spans="1:19">
      <c r="A93" s="11"/>
      <c r="B93" s="42" t="s">
        <v>417</v>
      </c>
      <c r="C93" s="42"/>
      <c r="D93" s="52"/>
      <c r="E93" s="52"/>
      <c r="F93" s="52"/>
      <c r="G93" s="52"/>
      <c r="H93" s="52"/>
      <c r="I93" s="52"/>
      <c r="J93" s="52"/>
      <c r="K93" s="52"/>
      <c r="L93" s="52"/>
    </row>
    <row r="94" spans="1:19">
      <c r="A94" s="11"/>
      <c r="B94" s="43" t="s">
        <v>418</v>
      </c>
      <c r="C94" s="43"/>
      <c r="D94" s="26" t="s">
        <v>295</v>
      </c>
      <c r="E94" s="31">
        <v>296</v>
      </c>
      <c r="F94" s="26" t="s">
        <v>295</v>
      </c>
      <c r="G94" s="31">
        <v>268</v>
      </c>
      <c r="H94" s="20"/>
      <c r="I94" s="26" t="s">
        <v>295</v>
      </c>
      <c r="J94" s="31">
        <v>719</v>
      </c>
      <c r="K94" s="26" t="s">
        <v>295</v>
      </c>
      <c r="L94" s="31">
        <v>566</v>
      </c>
    </row>
    <row r="95" spans="1:19">
      <c r="A95" s="11"/>
      <c r="B95" s="20"/>
      <c r="C95" s="20"/>
      <c r="D95" s="20"/>
      <c r="E95" s="30"/>
      <c r="F95" s="20"/>
      <c r="G95" s="20"/>
      <c r="H95" s="20"/>
      <c r="I95" s="20"/>
      <c r="J95" s="30"/>
      <c r="K95" s="20"/>
      <c r="L95" s="20"/>
    </row>
    <row r="96" spans="1:19">
      <c r="A96" s="11"/>
      <c r="B96" s="43" t="s">
        <v>419</v>
      </c>
      <c r="C96" s="43"/>
      <c r="D96" s="20"/>
      <c r="E96" s="30"/>
      <c r="F96" s="20"/>
      <c r="G96" s="20"/>
      <c r="H96" s="20"/>
      <c r="I96" s="20"/>
      <c r="J96" s="30"/>
      <c r="K96" s="20"/>
      <c r="L96" s="20"/>
    </row>
    <row r="97" spans="1:19">
      <c r="A97" s="11"/>
      <c r="B97" s="43" t="s">
        <v>420</v>
      </c>
      <c r="C97" s="43"/>
      <c r="D97" s="21"/>
      <c r="E97" s="30"/>
      <c r="F97" s="21"/>
      <c r="G97" s="20"/>
      <c r="H97" s="20"/>
      <c r="I97" s="21"/>
      <c r="J97" s="30"/>
      <c r="K97" s="21"/>
      <c r="L97" s="20"/>
    </row>
    <row r="98" spans="1:19">
      <c r="A98" s="11"/>
      <c r="B98" s="20"/>
      <c r="C98" s="26" t="s">
        <v>421</v>
      </c>
      <c r="D98" s="20"/>
      <c r="E98" s="95">
        <v>244140</v>
      </c>
      <c r="F98" s="20"/>
      <c r="G98" s="95">
        <v>241689</v>
      </c>
      <c r="H98" s="20"/>
      <c r="I98" s="20"/>
      <c r="J98" s="95">
        <v>243682</v>
      </c>
      <c r="K98" s="20"/>
      <c r="L98" s="95">
        <v>241133</v>
      </c>
    </row>
    <row r="99" spans="1:19">
      <c r="A99" s="11"/>
      <c r="B99" s="43" t="s">
        <v>422</v>
      </c>
      <c r="C99" s="43"/>
      <c r="D99" s="20"/>
      <c r="E99" s="30"/>
      <c r="F99" s="20"/>
      <c r="G99" s="20"/>
      <c r="H99" s="20"/>
      <c r="I99" s="20"/>
      <c r="J99" s="30"/>
      <c r="K99" s="20"/>
      <c r="L99" s="20"/>
    </row>
    <row r="100" spans="1:19">
      <c r="A100" s="11"/>
      <c r="B100" s="20"/>
      <c r="C100" s="26" t="s">
        <v>423</v>
      </c>
      <c r="D100" s="20"/>
      <c r="E100" s="95">
        <v>5119</v>
      </c>
      <c r="F100" s="20"/>
      <c r="G100" s="95">
        <v>4113</v>
      </c>
      <c r="H100" s="20"/>
      <c r="I100" s="20"/>
      <c r="J100" s="95">
        <v>5041</v>
      </c>
      <c r="K100" s="20"/>
      <c r="L100" s="95">
        <v>3880</v>
      </c>
    </row>
    <row r="101" spans="1:19">
      <c r="A101" s="11"/>
      <c r="B101" s="43" t="s">
        <v>420</v>
      </c>
      <c r="C101" s="43"/>
      <c r="D101" s="20"/>
      <c r="E101" s="20"/>
      <c r="F101" s="20"/>
      <c r="G101" s="20"/>
      <c r="H101" s="20"/>
      <c r="I101" s="20"/>
      <c r="J101" s="20"/>
      <c r="K101" s="20"/>
      <c r="L101" s="20"/>
    </row>
    <row r="102" spans="1:19">
      <c r="A102" s="11"/>
      <c r="B102" s="20"/>
      <c r="C102" s="26" t="s">
        <v>424</v>
      </c>
      <c r="D102" s="20"/>
      <c r="E102" s="95">
        <v>249259</v>
      </c>
      <c r="F102" s="20"/>
      <c r="G102" s="95">
        <v>245802</v>
      </c>
      <c r="H102" s="20"/>
      <c r="I102" s="20"/>
      <c r="J102" s="95">
        <v>248723</v>
      </c>
      <c r="K102" s="20"/>
      <c r="L102" s="95">
        <v>245013</v>
      </c>
    </row>
    <row r="103" spans="1:19">
      <c r="A103" s="11"/>
      <c r="B103" s="20"/>
      <c r="C103" s="20"/>
      <c r="D103" s="20"/>
      <c r="E103" s="30"/>
      <c r="F103" s="20"/>
      <c r="G103" s="20"/>
      <c r="H103" s="20"/>
      <c r="I103" s="20"/>
      <c r="J103" s="30"/>
      <c r="K103" s="20"/>
      <c r="L103" s="20"/>
    </row>
    <row r="104" spans="1:19">
      <c r="A104" s="11"/>
      <c r="B104" s="43" t="s">
        <v>425</v>
      </c>
      <c r="C104" s="43"/>
      <c r="D104" s="20"/>
      <c r="E104" s="30"/>
      <c r="F104" s="20"/>
      <c r="G104" s="20"/>
      <c r="H104" s="20"/>
      <c r="I104" s="20"/>
      <c r="J104" s="30"/>
      <c r="K104" s="20"/>
      <c r="L104" s="20"/>
    </row>
    <row r="105" spans="1:19">
      <c r="A105" s="11"/>
      <c r="B105" s="43" t="s">
        <v>426</v>
      </c>
      <c r="C105" s="43"/>
      <c r="D105" s="26" t="s">
        <v>295</v>
      </c>
      <c r="E105" s="31">
        <v>1.21</v>
      </c>
      <c r="F105" s="26" t="s">
        <v>295</v>
      </c>
      <c r="G105" s="31">
        <v>1.1100000000000001</v>
      </c>
      <c r="H105" s="20"/>
      <c r="I105" s="26" t="s">
        <v>295</v>
      </c>
      <c r="J105" s="31">
        <v>2.95</v>
      </c>
      <c r="K105" s="26" t="s">
        <v>295</v>
      </c>
      <c r="L105" s="31">
        <v>2.35</v>
      </c>
    </row>
    <row r="106" spans="1:19" ht="15.75" thickBot="1">
      <c r="A106" s="11"/>
      <c r="B106" s="44" t="s">
        <v>427</v>
      </c>
      <c r="C106" s="44"/>
      <c r="D106" s="34" t="s">
        <v>295</v>
      </c>
      <c r="E106" s="64">
        <v>1.19</v>
      </c>
      <c r="F106" s="34" t="s">
        <v>295</v>
      </c>
      <c r="G106" s="64">
        <v>1.0900000000000001</v>
      </c>
      <c r="H106" s="62"/>
      <c r="I106" s="34" t="s">
        <v>295</v>
      </c>
      <c r="J106" s="64">
        <v>2.89</v>
      </c>
      <c r="K106" s="34" t="s">
        <v>295</v>
      </c>
      <c r="L106" s="64">
        <v>2.31</v>
      </c>
    </row>
    <row r="107" spans="1:19" ht="15.75" thickTop="1">
      <c r="A107" s="11" t="s">
        <v>1131</v>
      </c>
      <c r="B107" s="10" t="s">
        <v>4</v>
      </c>
      <c r="C107" s="10"/>
      <c r="D107" s="10"/>
      <c r="E107" s="10"/>
      <c r="F107" s="10"/>
      <c r="G107" s="10"/>
      <c r="H107" s="10"/>
      <c r="I107" s="10"/>
      <c r="J107" s="10"/>
      <c r="K107" s="10"/>
      <c r="L107" s="10"/>
      <c r="M107" s="10"/>
      <c r="N107" s="10"/>
      <c r="O107" s="10"/>
      <c r="P107" s="10"/>
      <c r="Q107" s="10"/>
      <c r="R107" s="10"/>
      <c r="S107" s="10"/>
    </row>
    <row r="108" spans="1:19" ht="35.25" thickBot="1">
      <c r="A108" s="11"/>
      <c r="B108" s="104" t="s">
        <v>432</v>
      </c>
      <c r="C108" s="104"/>
      <c r="D108" s="97" t="s">
        <v>433</v>
      </c>
    </row>
    <row r="109" spans="1:19">
      <c r="A109" s="11"/>
      <c r="B109" s="42" t="s">
        <v>434</v>
      </c>
      <c r="C109" s="42"/>
      <c r="D109" s="99">
        <v>1.5</v>
      </c>
    </row>
    <row r="110" spans="1:19">
      <c r="A110" s="11"/>
      <c r="B110" s="43" t="s">
        <v>435</v>
      </c>
      <c r="C110" s="43"/>
      <c r="D110" s="100">
        <v>1</v>
      </c>
    </row>
    <row r="111" spans="1:19" ht="15.75" thickBot="1">
      <c r="A111" s="11"/>
      <c r="B111" s="44" t="s">
        <v>436</v>
      </c>
      <c r="C111" s="44"/>
      <c r="D111" s="102" t="s">
        <v>337</v>
      </c>
    </row>
    <row r="112" spans="1:19" ht="22.5" customHeight="1" thickTop="1">
      <c r="A112" s="11"/>
      <c r="B112" s="103">
        <v>-1</v>
      </c>
      <c r="C112" s="45" t="s">
        <v>437</v>
      </c>
      <c r="D112" s="45"/>
    </row>
    <row r="113" spans="1:19" ht="33.75" customHeight="1">
      <c r="A113" s="11"/>
      <c r="B113" s="22">
        <v>-2</v>
      </c>
      <c r="C113" s="91" t="s">
        <v>438</v>
      </c>
      <c r="D113" s="91"/>
    </row>
    <row r="114" spans="1:19" ht="15.75" thickBot="1">
      <c r="A114" s="11" t="s">
        <v>1132</v>
      </c>
      <c r="B114" s="10" t="s">
        <v>4</v>
      </c>
      <c r="C114" s="10"/>
      <c r="D114" s="10"/>
      <c r="E114" s="10"/>
      <c r="F114" s="10"/>
      <c r="G114" s="10"/>
      <c r="H114" s="10"/>
      <c r="I114" s="10"/>
      <c r="J114" s="10"/>
      <c r="K114" s="10"/>
      <c r="L114" s="10"/>
      <c r="M114" s="10"/>
      <c r="N114" s="10"/>
      <c r="O114" s="10"/>
      <c r="P114" s="10"/>
      <c r="Q114" s="10"/>
      <c r="R114" s="10"/>
      <c r="S114" s="10"/>
    </row>
    <row r="115" spans="1:19">
      <c r="A115" s="11"/>
      <c r="B115" s="68" t="s">
        <v>446</v>
      </c>
      <c r="C115" s="68"/>
      <c r="D115" s="68"/>
      <c r="E115" s="68"/>
      <c r="F115" s="68"/>
      <c r="G115" s="105"/>
      <c r="H115" s="105"/>
      <c r="I115" s="105"/>
      <c r="J115" s="105"/>
    </row>
    <row r="116" spans="1:19">
      <c r="A116" s="11"/>
      <c r="B116" s="69" t="s">
        <v>291</v>
      </c>
      <c r="C116" s="69"/>
      <c r="D116" s="69"/>
      <c r="E116" s="69"/>
      <c r="F116" s="69"/>
      <c r="G116" s="50"/>
      <c r="H116" s="50"/>
      <c r="I116" s="50"/>
      <c r="J116" s="50"/>
    </row>
    <row r="117" spans="1:19" ht="15.75" thickBot="1">
      <c r="A117" s="11"/>
      <c r="B117" s="20"/>
      <c r="C117" s="41" t="s">
        <v>360</v>
      </c>
      <c r="D117" s="41"/>
      <c r="E117" s="41"/>
      <c r="F117" s="41"/>
      <c r="G117" s="41" t="s">
        <v>361</v>
      </c>
      <c r="H117" s="41"/>
      <c r="I117" s="41"/>
      <c r="J117" s="41"/>
    </row>
    <row r="118" spans="1:19" ht="15.75" thickBot="1">
      <c r="A118" s="11"/>
      <c r="B118" s="51"/>
      <c r="C118" s="84">
        <v>2013</v>
      </c>
      <c r="D118" s="84"/>
      <c r="E118" s="84">
        <v>2012</v>
      </c>
      <c r="F118" s="84"/>
      <c r="G118" s="84">
        <v>2013</v>
      </c>
      <c r="H118" s="84"/>
      <c r="I118" s="84">
        <v>2012</v>
      </c>
      <c r="J118" s="84"/>
    </row>
    <row r="119" spans="1:19">
      <c r="A119" s="11"/>
      <c r="B119" s="106" t="s">
        <v>448</v>
      </c>
      <c r="C119" s="52"/>
      <c r="D119" s="52"/>
      <c r="E119" s="52"/>
      <c r="F119" s="52"/>
      <c r="G119" s="52"/>
      <c r="H119" s="52"/>
      <c r="I119" s="52"/>
      <c r="J119" s="52"/>
    </row>
    <row r="120" spans="1:19">
      <c r="A120" s="11"/>
      <c r="B120" s="26" t="s">
        <v>449</v>
      </c>
      <c r="C120" s="26" t="s">
        <v>295</v>
      </c>
      <c r="D120" s="31">
        <v>6</v>
      </c>
      <c r="E120" s="26" t="s">
        <v>295</v>
      </c>
      <c r="F120" s="31">
        <v>5</v>
      </c>
      <c r="G120" s="26" t="s">
        <v>295</v>
      </c>
      <c r="H120" s="31">
        <v>17</v>
      </c>
      <c r="I120" s="26" t="s">
        <v>295</v>
      </c>
      <c r="J120" s="31">
        <v>32</v>
      </c>
    </row>
    <row r="121" spans="1:19">
      <c r="A121" s="11"/>
      <c r="B121" s="26" t="s">
        <v>450</v>
      </c>
      <c r="C121" s="20"/>
      <c r="D121" s="31">
        <v>14</v>
      </c>
      <c r="E121" s="20"/>
      <c r="F121" s="31">
        <v>13</v>
      </c>
      <c r="G121" s="20"/>
      <c r="H121" s="31">
        <v>44</v>
      </c>
      <c r="I121" s="20"/>
      <c r="J121" s="31">
        <v>80</v>
      </c>
    </row>
    <row r="122" spans="1:19" ht="15.75" thickBot="1">
      <c r="A122" s="11"/>
      <c r="B122" s="26" t="s">
        <v>451</v>
      </c>
      <c r="C122" s="51"/>
      <c r="D122" s="33">
        <v>9</v>
      </c>
      <c r="E122" s="51"/>
      <c r="F122" s="33">
        <v>13</v>
      </c>
      <c r="G122" s="51"/>
      <c r="H122" s="33">
        <v>22</v>
      </c>
      <c r="I122" s="51"/>
      <c r="J122" s="33">
        <v>40</v>
      </c>
    </row>
    <row r="123" spans="1:19" ht="15.75" thickBot="1">
      <c r="A123" s="11"/>
      <c r="B123" s="34" t="s">
        <v>452</v>
      </c>
      <c r="C123" s="88" t="s">
        <v>295</v>
      </c>
      <c r="D123" s="36">
        <v>29</v>
      </c>
      <c r="E123" s="88" t="s">
        <v>295</v>
      </c>
      <c r="F123" s="36">
        <v>31</v>
      </c>
      <c r="G123" s="88" t="s">
        <v>295</v>
      </c>
      <c r="H123" s="36">
        <v>83</v>
      </c>
      <c r="I123" s="88" t="s">
        <v>295</v>
      </c>
      <c r="J123" s="36">
        <v>152</v>
      </c>
    </row>
    <row r="124" spans="1:19" ht="15.75" thickTop="1">
      <c r="A124" s="11"/>
      <c r="B124" s="107" t="s">
        <v>453</v>
      </c>
      <c r="C124" s="52"/>
      <c r="D124" s="37"/>
      <c r="E124" s="52"/>
      <c r="F124" s="37"/>
      <c r="G124" s="52"/>
      <c r="H124" s="37"/>
      <c r="I124" s="52"/>
      <c r="J124" s="37"/>
    </row>
    <row r="125" spans="1:19">
      <c r="A125" s="11"/>
      <c r="B125" s="26" t="s">
        <v>449</v>
      </c>
      <c r="C125" s="26" t="s">
        <v>295</v>
      </c>
      <c r="D125" s="31">
        <v>4</v>
      </c>
      <c r="E125" s="26" t="s">
        <v>295</v>
      </c>
      <c r="F125" s="31">
        <v>3</v>
      </c>
      <c r="G125" s="26" t="s">
        <v>295</v>
      </c>
      <c r="H125" s="31">
        <v>12</v>
      </c>
      <c r="I125" s="26" t="s">
        <v>295</v>
      </c>
      <c r="J125" s="31">
        <v>26</v>
      </c>
    </row>
    <row r="126" spans="1:19" ht="15.75" thickBot="1">
      <c r="A126" s="11"/>
      <c r="B126" s="26" t="s">
        <v>450</v>
      </c>
      <c r="C126" s="51"/>
      <c r="D126" s="33">
        <v>10</v>
      </c>
      <c r="E126" s="51"/>
      <c r="F126" s="33">
        <v>6</v>
      </c>
      <c r="G126" s="51"/>
      <c r="H126" s="33">
        <v>30</v>
      </c>
      <c r="I126" s="51"/>
      <c r="J126" s="33">
        <v>61</v>
      </c>
    </row>
    <row r="127" spans="1:19" ht="15.75" thickBot="1">
      <c r="A127" s="11"/>
      <c r="B127" s="34" t="s">
        <v>454</v>
      </c>
      <c r="C127" s="88" t="s">
        <v>295</v>
      </c>
      <c r="D127" s="36">
        <v>14</v>
      </c>
      <c r="E127" s="88" t="s">
        <v>295</v>
      </c>
      <c r="F127" s="36">
        <v>9</v>
      </c>
      <c r="G127" s="88" t="s">
        <v>295</v>
      </c>
      <c r="H127" s="36">
        <v>42</v>
      </c>
      <c r="I127" s="88" t="s">
        <v>295</v>
      </c>
      <c r="J127" s="36">
        <v>87</v>
      </c>
    </row>
    <row r="128" spans="1:19" ht="15.75" thickTop="1">
      <c r="A128" s="11"/>
      <c r="B128" s="107" t="s">
        <v>455</v>
      </c>
      <c r="C128" s="37"/>
      <c r="D128" s="37"/>
      <c r="E128" s="37"/>
      <c r="F128" s="37"/>
      <c r="G128" s="37"/>
      <c r="H128" s="37"/>
      <c r="I128" s="37"/>
      <c r="J128" s="37"/>
    </row>
    <row r="129" spans="1:19">
      <c r="A129" s="11"/>
      <c r="B129" s="26" t="s">
        <v>449</v>
      </c>
      <c r="C129" s="26" t="s">
        <v>295</v>
      </c>
      <c r="D129" s="31">
        <v>2</v>
      </c>
      <c r="E129" s="26" t="s">
        <v>295</v>
      </c>
      <c r="F129" s="31">
        <v>2</v>
      </c>
      <c r="G129" s="26" t="s">
        <v>295</v>
      </c>
      <c r="H129" s="31">
        <v>5</v>
      </c>
      <c r="I129" s="26" t="s">
        <v>295</v>
      </c>
      <c r="J129" s="31">
        <v>6</v>
      </c>
    </row>
    <row r="130" spans="1:19" ht="15.75" thickBot="1">
      <c r="A130" s="11"/>
      <c r="B130" s="26" t="s">
        <v>450</v>
      </c>
      <c r="C130" s="51"/>
      <c r="D130" s="33">
        <v>4</v>
      </c>
      <c r="E130" s="51"/>
      <c r="F130" s="33">
        <v>7</v>
      </c>
      <c r="G130" s="51"/>
      <c r="H130" s="33">
        <v>14</v>
      </c>
      <c r="I130" s="51"/>
      <c r="J130" s="33">
        <v>19</v>
      </c>
    </row>
    <row r="131" spans="1:19" ht="15.75" thickBot="1">
      <c r="A131" s="11"/>
      <c r="B131" s="34" t="s">
        <v>456</v>
      </c>
      <c r="C131" s="88" t="s">
        <v>295</v>
      </c>
      <c r="D131" s="36">
        <v>6</v>
      </c>
      <c r="E131" s="88" t="s">
        <v>295</v>
      </c>
      <c r="F131" s="36">
        <v>9</v>
      </c>
      <c r="G131" s="88" t="s">
        <v>295</v>
      </c>
      <c r="H131" s="36">
        <v>19</v>
      </c>
      <c r="I131" s="88" t="s">
        <v>295</v>
      </c>
      <c r="J131" s="36">
        <v>25</v>
      </c>
    </row>
    <row r="132" spans="1:19" ht="16.5" thickTop="1" thickBot="1">
      <c r="A132" s="11" t="s">
        <v>1133</v>
      </c>
      <c r="B132" s="10" t="s">
        <v>4</v>
      </c>
      <c r="C132" s="10"/>
      <c r="D132" s="10"/>
      <c r="E132" s="10"/>
      <c r="F132" s="10"/>
      <c r="G132" s="10"/>
      <c r="H132" s="10"/>
      <c r="I132" s="10"/>
      <c r="J132" s="10"/>
      <c r="K132" s="10"/>
      <c r="L132" s="10"/>
      <c r="M132" s="10"/>
      <c r="N132" s="10"/>
      <c r="O132" s="10"/>
      <c r="P132" s="10"/>
      <c r="Q132" s="10"/>
      <c r="R132" s="10"/>
      <c r="S132" s="10"/>
    </row>
    <row r="133" spans="1:19">
      <c r="A133" s="11"/>
      <c r="B133" s="68" t="s">
        <v>459</v>
      </c>
      <c r="C133" s="68"/>
      <c r="D133" s="68"/>
      <c r="E133" s="68"/>
      <c r="F133" s="68"/>
      <c r="G133" s="68"/>
      <c r="H133" s="68"/>
      <c r="I133" s="68"/>
      <c r="J133" s="68"/>
      <c r="K133" s="68"/>
      <c r="L133" s="68"/>
      <c r="M133" s="68"/>
    </row>
    <row r="134" spans="1:19">
      <c r="A134" s="11"/>
      <c r="B134" s="69" t="s">
        <v>291</v>
      </c>
      <c r="C134" s="69"/>
      <c r="D134" s="69"/>
      <c r="E134" s="69"/>
      <c r="F134" s="69"/>
      <c r="G134" s="69"/>
      <c r="H134" s="69"/>
      <c r="I134" s="69"/>
      <c r="J134" s="69"/>
      <c r="K134" s="69"/>
      <c r="L134" s="69"/>
      <c r="M134" s="69"/>
    </row>
    <row r="135" spans="1:19" ht="15.75" thickBot="1">
      <c r="A135" s="11"/>
      <c r="B135" s="20"/>
      <c r="C135" s="20"/>
      <c r="D135" s="41" t="s">
        <v>460</v>
      </c>
      <c r="E135" s="41"/>
      <c r="F135" s="41"/>
      <c r="G135" s="41"/>
      <c r="H135" s="41"/>
      <c r="I135" s="41"/>
      <c r="J135" s="41"/>
      <c r="K135" s="41"/>
      <c r="L135" s="41"/>
      <c r="M135" s="41"/>
    </row>
    <row r="136" spans="1:19">
      <c r="A136" s="11"/>
      <c r="B136" s="20"/>
      <c r="C136" s="20"/>
      <c r="D136" s="111" t="s">
        <v>461</v>
      </c>
      <c r="E136" s="111"/>
      <c r="F136" s="98"/>
      <c r="G136" s="98"/>
      <c r="H136" s="112"/>
      <c r="I136" s="112"/>
      <c r="J136" s="98"/>
      <c r="K136" s="98"/>
      <c r="L136" s="111" t="s">
        <v>336</v>
      </c>
      <c r="M136" s="111"/>
    </row>
    <row r="137" spans="1:19">
      <c r="A137" s="11"/>
      <c r="B137" s="20"/>
      <c r="C137" s="20"/>
      <c r="D137" s="90" t="s">
        <v>462</v>
      </c>
      <c r="E137" s="90"/>
      <c r="F137" s="90" t="s">
        <v>463</v>
      </c>
      <c r="G137" s="90"/>
      <c r="H137" s="90" t="s">
        <v>463</v>
      </c>
      <c r="I137" s="90"/>
      <c r="J137" s="39"/>
      <c r="K137" s="39"/>
      <c r="L137" s="90" t="s">
        <v>464</v>
      </c>
      <c r="M137" s="90"/>
    </row>
    <row r="138" spans="1:19">
      <c r="A138" s="11"/>
      <c r="B138" s="20"/>
      <c r="C138" s="20"/>
      <c r="D138" s="90" t="s">
        <v>465</v>
      </c>
      <c r="E138" s="90"/>
      <c r="F138" s="90" t="s">
        <v>466</v>
      </c>
      <c r="G138" s="90"/>
      <c r="H138" s="90" t="s">
        <v>467</v>
      </c>
      <c r="I138" s="90"/>
      <c r="J138" s="90" t="s">
        <v>468</v>
      </c>
      <c r="K138" s="90"/>
      <c r="L138" s="90" t="s">
        <v>469</v>
      </c>
      <c r="M138" s="90"/>
    </row>
    <row r="139" spans="1:19" ht="15.75" thickBot="1">
      <c r="A139" s="11"/>
      <c r="B139" s="51"/>
      <c r="C139" s="51"/>
      <c r="D139" s="41" t="s">
        <v>470</v>
      </c>
      <c r="E139" s="41"/>
      <c r="F139" s="41" t="s">
        <v>471</v>
      </c>
      <c r="G139" s="41"/>
      <c r="H139" s="41" t="s">
        <v>472</v>
      </c>
      <c r="I139" s="41"/>
      <c r="J139" s="41" t="s">
        <v>473</v>
      </c>
      <c r="K139" s="41"/>
      <c r="L139" s="41" t="s">
        <v>474</v>
      </c>
      <c r="M139" s="41"/>
    </row>
    <row r="140" spans="1:19">
      <c r="A140" s="11"/>
      <c r="B140" s="113" t="s">
        <v>448</v>
      </c>
      <c r="C140" s="113"/>
      <c r="D140" s="98"/>
      <c r="E140" s="98"/>
      <c r="F140" s="98"/>
      <c r="G140" s="98"/>
      <c r="H140" s="98"/>
      <c r="I140" s="98"/>
      <c r="J140" s="98"/>
      <c r="K140" s="98"/>
      <c r="L140" s="98"/>
      <c r="M140" s="98"/>
    </row>
    <row r="141" spans="1:19" ht="15.75" thickBot="1">
      <c r="A141" s="11"/>
      <c r="B141" s="43" t="s">
        <v>475</v>
      </c>
      <c r="C141" s="43"/>
      <c r="D141" s="110" t="s">
        <v>295</v>
      </c>
      <c r="E141" s="33">
        <v>-96</v>
      </c>
      <c r="F141" s="110" t="s">
        <v>295</v>
      </c>
      <c r="G141" s="33">
        <v>-98</v>
      </c>
      <c r="H141" s="110" t="s">
        <v>295</v>
      </c>
      <c r="I141" s="33">
        <v>1</v>
      </c>
      <c r="J141" s="110" t="s">
        <v>295</v>
      </c>
      <c r="K141" s="33">
        <v>-26</v>
      </c>
      <c r="L141" s="110" t="s">
        <v>295</v>
      </c>
      <c r="M141" s="33">
        <v>-219</v>
      </c>
    </row>
    <row r="142" spans="1:19">
      <c r="A142" s="11"/>
      <c r="B142" s="43" t="s">
        <v>476</v>
      </c>
      <c r="C142" s="43"/>
      <c r="D142" s="52"/>
      <c r="E142" s="52"/>
      <c r="F142" s="52"/>
      <c r="G142" s="52"/>
      <c r="H142" s="52"/>
      <c r="I142" s="52"/>
      <c r="J142" s="52"/>
      <c r="K142" s="52"/>
      <c r="L142" s="52"/>
      <c r="M142" s="52"/>
    </row>
    <row r="143" spans="1:19">
      <c r="A143" s="11"/>
      <c r="B143" s="43" t="s">
        <v>477</v>
      </c>
      <c r="C143" s="43"/>
      <c r="D143" s="20"/>
      <c r="E143" s="31">
        <v>5</v>
      </c>
      <c r="F143" s="20"/>
      <c r="G143" s="31" t="s">
        <v>337</v>
      </c>
      <c r="H143" s="20"/>
      <c r="I143" s="31" t="s">
        <v>337</v>
      </c>
      <c r="J143" s="20"/>
      <c r="K143" s="31">
        <v>-6</v>
      </c>
      <c r="L143" s="20"/>
      <c r="M143" s="31">
        <v>-1</v>
      </c>
    </row>
    <row r="144" spans="1:19">
      <c r="A144" s="11"/>
      <c r="B144" s="43" t="s">
        <v>478</v>
      </c>
      <c r="C144" s="43"/>
      <c r="D144" s="20"/>
      <c r="E144" s="20"/>
      <c r="F144" s="20"/>
      <c r="G144" s="20"/>
      <c r="H144" s="20"/>
      <c r="I144" s="20"/>
      <c r="J144" s="20"/>
      <c r="K144" s="20"/>
      <c r="L144" s="20"/>
      <c r="M144" s="20"/>
    </row>
    <row r="145" spans="1:13" ht="15.75" thickBot="1">
      <c r="A145" s="11"/>
      <c r="B145" s="43" t="s">
        <v>479</v>
      </c>
      <c r="C145" s="43"/>
      <c r="D145" s="51"/>
      <c r="E145" s="33" t="s">
        <v>337</v>
      </c>
      <c r="F145" s="51"/>
      <c r="G145" s="33">
        <v>3</v>
      </c>
      <c r="H145" s="51"/>
      <c r="I145" s="33" t="s">
        <v>337</v>
      </c>
      <c r="J145" s="51"/>
      <c r="K145" s="33">
        <v>2</v>
      </c>
      <c r="L145" s="51"/>
      <c r="M145" s="33">
        <v>5</v>
      </c>
    </row>
    <row r="146" spans="1:13" ht="15.75" thickBot="1">
      <c r="A146" s="11"/>
      <c r="B146" s="43" t="s">
        <v>480</v>
      </c>
      <c r="C146" s="43"/>
      <c r="D146" s="83"/>
      <c r="E146" s="82">
        <v>5</v>
      </c>
      <c r="F146" s="83"/>
      <c r="G146" s="82">
        <v>3</v>
      </c>
      <c r="H146" s="83"/>
      <c r="I146" s="82" t="s">
        <v>337</v>
      </c>
      <c r="J146" s="83"/>
      <c r="K146" s="82">
        <v>-4</v>
      </c>
      <c r="L146" s="83"/>
      <c r="M146" s="82">
        <v>4</v>
      </c>
    </row>
    <row r="147" spans="1:13" ht="15.75" thickBot="1">
      <c r="A147" s="11"/>
      <c r="B147" s="44" t="s">
        <v>481</v>
      </c>
      <c r="C147" s="44"/>
      <c r="D147" s="88" t="s">
        <v>295</v>
      </c>
      <c r="E147" s="36">
        <v>-91</v>
      </c>
      <c r="F147" s="88" t="s">
        <v>295</v>
      </c>
      <c r="G147" s="36">
        <v>-95</v>
      </c>
      <c r="H147" s="88" t="s">
        <v>295</v>
      </c>
      <c r="I147" s="36">
        <v>1</v>
      </c>
      <c r="J147" s="88" t="s">
        <v>295</v>
      </c>
      <c r="K147" s="36">
        <v>-30</v>
      </c>
      <c r="L147" s="88" t="s">
        <v>295</v>
      </c>
      <c r="M147" s="36">
        <v>-215</v>
      </c>
    </row>
    <row r="148" spans="1:13" ht="15.75" thickTop="1">
      <c r="A148" s="11"/>
      <c r="B148" s="114" t="s">
        <v>453</v>
      </c>
      <c r="C148" s="114"/>
      <c r="D148" s="37"/>
      <c r="E148" s="67"/>
      <c r="F148" s="37"/>
      <c r="G148" s="67"/>
      <c r="H148" s="37"/>
      <c r="I148" s="67"/>
      <c r="J148" s="37"/>
      <c r="K148" s="67"/>
      <c r="L148" s="37"/>
      <c r="M148" s="67"/>
    </row>
    <row r="149" spans="1:13" ht="15.75" thickBot="1">
      <c r="A149" s="11"/>
      <c r="B149" s="43" t="s">
        <v>475</v>
      </c>
      <c r="C149" s="43"/>
      <c r="D149" s="110" t="s">
        <v>295</v>
      </c>
      <c r="E149" s="33" t="s">
        <v>337</v>
      </c>
      <c r="F149" s="110" t="s">
        <v>295</v>
      </c>
      <c r="G149" s="33">
        <v>-11</v>
      </c>
      <c r="H149" s="110" t="s">
        <v>295</v>
      </c>
      <c r="I149" s="33">
        <v>1</v>
      </c>
      <c r="J149" s="110" t="s">
        <v>295</v>
      </c>
      <c r="K149" s="33" t="s">
        <v>337</v>
      </c>
      <c r="L149" s="110" t="s">
        <v>295</v>
      </c>
      <c r="M149" s="33">
        <v>-10</v>
      </c>
    </row>
    <row r="150" spans="1:13">
      <c r="A150" s="11"/>
      <c r="B150" s="43" t="s">
        <v>478</v>
      </c>
      <c r="C150" s="43"/>
      <c r="D150" s="52"/>
      <c r="E150" s="52"/>
      <c r="F150" s="52"/>
      <c r="G150" s="52"/>
      <c r="H150" s="52"/>
      <c r="I150" s="52"/>
      <c r="J150" s="52"/>
      <c r="K150" s="52"/>
      <c r="L150" s="52"/>
      <c r="M150" s="52"/>
    </row>
    <row r="151" spans="1:13" ht="15.75" thickBot="1">
      <c r="A151" s="11"/>
      <c r="B151" s="43" t="s">
        <v>479</v>
      </c>
      <c r="C151" s="43"/>
      <c r="D151" s="51"/>
      <c r="E151" s="33" t="s">
        <v>337</v>
      </c>
      <c r="F151" s="51"/>
      <c r="G151" s="33">
        <v>1</v>
      </c>
      <c r="H151" s="51"/>
      <c r="I151" s="33" t="s">
        <v>337</v>
      </c>
      <c r="J151" s="51"/>
      <c r="K151" s="33" t="s">
        <v>337</v>
      </c>
      <c r="L151" s="51"/>
      <c r="M151" s="33">
        <v>1</v>
      </c>
    </row>
    <row r="152" spans="1:13" ht="15.75" thickBot="1">
      <c r="A152" s="11"/>
      <c r="B152" s="43" t="s">
        <v>482</v>
      </c>
      <c r="C152" s="43"/>
      <c r="D152" s="83"/>
      <c r="E152" s="82" t="s">
        <v>337</v>
      </c>
      <c r="F152" s="83"/>
      <c r="G152" s="82">
        <v>1</v>
      </c>
      <c r="H152" s="83"/>
      <c r="I152" s="82" t="s">
        <v>337</v>
      </c>
      <c r="J152" s="83"/>
      <c r="K152" s="82" t="s">
        <v>337</v>
      </c>
      <c r="L152" s="83"/>
      <c r="M152" s="82">
        <v>1</v>
      </c>
    </row>
    <row r="153" spans="1:13" ht="15.75" thickBot="1">
      <c r="A153" s="11"/>
      <c r="B153" s="44" t="s">
        <v>481</v>
      </c>
      <c r="C153" s="44"/>
      <c r="D153" s="88" t="s">
        <v>295</v>
      </c>
      <c r="E153" s="36" t="s">
        <v>337</v>
      </c>
      <c r="F153" s="88" t="s">
        <v>295</v>
      </c>
      <c r="G153" s="36">
        <v>-10</v>
      </c>
      <c r="H153" s="88" t="s">
        <v>295</v>
      </c>
      <c r="I153" s="36">
        <v>1</v>
      </c>
      <c r="J153" s="88" t="s">
        <v>295</v>
      </c>
      <c r="K153" s="36" t="s">
        <v>337</v>
      </c>
      <c r="L153" s="88" t="s">
        <v>295</v>
      </c>
      <c r="M153" s="36">
        <v>-9</v>
      </c>
    </row>
    <row r="154" spans="1:13" ht="16.5" thickTop="1" thickBot="1">
      <c r="A154" s="11"/>
      <c r="B154" s="22">
        <v>-1</v>
      </c>
      <c r="C154" s="45" t="s">
        <v>483</v>
      </c>
      <c r="D154" s="45"/>
      <c r="E154" s="45"/>
      <c r="F154" s="45"/>
      <c r="G154" s="45"/>
      <c r="H154" s="45"/>
      <c r="I154" s="45"/>
      <c r="J154" s="45"/>
      <c r="K154" s="45"/>
      <c r="L154" s="45"/>
      <c r="M154" s="45"/>
    </row>
    <row r="155" spans="1:13">
      <c r="A155" s="11"/>
      <c r="B155" s="68" t="s">
        <v>459</v>
      </c>
      <c r="C155" s="68"/>
      <c r="D155" s="68"/>
      <c r="E155" s="68"/>
      <c r="F155" s="68"/>
      <c r="G155" s="68"/>
      <c r="H155" s="68"/>
      <c r="I155" s="68"/>
      <c r="J155" s="68"/>
      <c r="K155" s="68"/>
      <c r="L155" s="68"/>
      <c r="M155" s="68"/>
    </row>
    <row r="156" spans="1:13">
      <c r="A156" s="11"/>
      <c r="B156" s="69" t="s">
        <v>291</v>
      </c>
      <c r="C156" s="69"/>
      <c r="D156" s="69"/>
      <c r="E156" s="69"/>
      <c r="F156" s="69"/>
      <c r="G156" s="69"/>
      <c r="H156" s="69"/>
      <c r="I156" s="69"/>
      <c r="J156" s="69"/>
      <c r="K156" s="69"/>
      <c r="L156" s="69"/>
      <c r="M156" s="69"/>
    </row>
    <row r="157" spans="1:13" ht="15.75" thickBot="1">
      <c r="A157" s="11"/>
      <c r="B157" s="20"/>
      <c r="C157" s="20"/>
      <c r="D157" s="41" t="s">
        <v>484</v>
      </c>
      <c r="E157" s="41"/>
      <c r="F157" s="41"/>
      <c r="G157" s="41"/>
      <c r="H157" s="41"/>
      <c r="I157" s="41"/>
      <c r="J157" s="41"/>
      <c r="K157" s="41"/>
      <c r="L157" s="41"/>
      <c r="M157" s="41"/>
    </row>
    <row r="158" spans="1:13">
      <c r="A158" s="11"/>
      <c r="B158" s="20"/>
      <c r="C158" s="20"/>
      <c r="D158" s="111" t="s">
        <v>461</v>
      </c>
      <c r="E158" s="111"/>
      <c r="F158" s="98"/>
      <c r="G158" s="98"/>
      <c r="H158" s="112"/>
      <c r="I158" s="112"/>
      <c r="J158" s="98"/>
      <c r="K158" s="98"/>
      <c r="L158" s="111" t="s">
        <v>336</v>
      </c>
      <c r="M158" s="111"/>
    </row>
    <row r="159" spans="1:13">
      <c r="A159" s="11"/>
      <c r="B159" s="20"/>
      <c r="C159" s="20"/>
      <c r="D159" s="90" t="s">
        <v>462</v>
      </c>
      <c r="E159" s="90"/>
      <c r="F159" s="90" t="s">
        <v>463</v>
      </c>
      <c r="G159" s="90"/>
      <c r="H159" s="90" t="s">
        <v>463</v>
      </c>
      <c r="I159" s="90"/>
      <c r="J159" s="39"/>
      <c r="K159" s="39"/>
      <c r="L159" s="90" t="s">
        <v>464</v>
      </c>
      <c r="M159" s="90"/>
    </row>
    <row r="160" spans="1:13">
      <c r="A160" s="11"/>
      <c r="B160" s="20"/>
      <c r="C160" s="20"/>
      <c r="D160" s="90" t="s">
        <v>465</v>
      </c>
      <c r="E160" s="90"/>
      <c r="F160" s="90" t="s">
        <v>466</v>
      </c>
      <c r="G160" s="90"/>
      <c r="H160" s="90" t="s">
        <v>467</v>
      </c>
      <c r="I160" s="90"/>
      <c r="J160" s="90" t="s">
        <v>468</v>
      </c>
      <c r="K160" s="90"/>
      <c r="L160" s="90" t="s">
        <v>469</v>
      </c>
      <c r="M160" s="90"/>
    </row>
    <row r="161" spans="1:13" ht="15.75" thickBot="1">
      <c r="A161" s="11"/>
      <c r="B161" s="51"/>
      <c r="C161" s="51"/>
      <c r="D161" s="41" t="s">
        <v>470</v>
      </c>
      <c r="E161" s="41"/>
      <c r="F161" s="41" t="s">
        <v>471</v>
      </c>
      <c r="G161" s="41"/>
      <c r="H161" s="41" t="s">
        <v>472</v>
      </c>
      <c r="I161" s="41"/>
      <c r="J161" s="41" t="s">
        <v>473</v>
      </c>
      <c r="K161" s="41"/>
      <c r="L161" s="41" t="s">
        <v>474</v>
      </c>
      <c r="M161" s="41"/>
    </row>
    <row r="162" spans="1:13">
      <c r="A162" s="11"/>
      <c r="B162" s="113" t="s">
        <v>448</v>
      </c>
      <c r="C162" s="113"/>
      <c r="D162" s="98"/>
      <c r="E162" s="98"/>
      <c r="F162" s="98"/>
      <c r="G162" s="98"/>
      <c r="H162" s="98"/>
      <c r="I162" s="98"/>
      <c r="J162" s="98"/>
      <c r="K162" s="98"/>
      <c r="L162" s="98"/>
      <c r="M162" s="98"/>
    </row>
    <row r="163" spans="1:13" ht="15.75" thickBot="1">
      <c r="A163" s="11"/>
      <c r="B163" s="43" t="s">
        <v>485</v>
      </c>
      <c r="C163" s="43"/>
      <c r="D163" s="110" t="s">
        <v>295</v>
      </c>
      <c r="E163" s="33">
        <v>-240</v>
      </c>
      <c r="F163" s="110" t="s">
        <v>295</v>
      </c>
      <c r="G163" s="33">
        <v>-102</v>
      </c>
      <c r="H163" s="110" t="s">
        <v>295</v>
      </c>
      <c r="I163" s="33">
        <v>1</v>
      </c>
      <c r="J163" s="110" t="s">
        <v>295</v>
      </c>
      <c r="K163" s="33">
        <v>-35</v>
      </c>
      <c r="L163" s="110" t="s">
        <v>295</v>
      </c>
      <c r="M163" s="33">
        <v>-376</v>
      </c>
    </row>
    <row r="164" spans="1:13">
      <c r="A164" s="11"/>
      <c r="B164" s="43" t="s">
        <v>476</v>
      </c>
      <c r="C164" s="43"/>
      <c r="D164" s="52"/>
      <c r="E164" s="52"/>
      <c r="F164" s="52"/>
      <c r="G164" s="52"/>
      <c r="H164" s="52"/>
      <c r="I164" s="52"/>
      <c r="J164" s="52"/>
      <c r="K164" s="52"/>
      <c r="L164" s="52"/>
      <c r="M164" s="52"/>
    </row>
    <row r="165" spans="1:13">
      <c r="A165" s="11"/>
      <c r="B165" s="43" t="s">
        <v>477</v>
      </c>
      <c r="C165" s="43"/>
      <c r="D165" s="20"/>
      <c r="E165" s="31">
        <v>-121</v>
      </c>
      <c r="F165" s="20"/>
      <c r="G165" s="31" t="s">
        <v>337</v>
      </c>
      <c r="H165" s="20"/>
      <c r="I165" s="31" t="s">
        <v>337</v>
      </c>
      <c r="J165" s="20"/>
      <c r="K165" s="31">
        <v>1</v>
      </c>
      <c r="L165" s="20"/>
      <c r="M165" s="31">
        <v>-120</v>
      </c>
    </row>
    <row r="166" spans="1:13">
      <c r="A166" s="11"/>
      <c r="B166" s="43" t="s">
        <v>478</v>
      </c>
      <c r="C166" s="43"/>
      <c r="D166" s="20"/>
      <c r="E166" s="20"/>
      <c r="F166" s="20"/>
      <c r="G166" s="20"/>
      <c r="H166" s="20"/>
      <c r="I166" s="20"/>
      <c r="J166" s="20"/>
      <c r="K166" s="20"/>
      <c r="L166" s="20"/>
      <c r="M166" s="20"/>
    </row>
    <row r="167" spans="1:13" ht="15.75" thickBot="1">
      <c r="A167" s="11"/>
      <c r="B167" s="43" t="s">
        <v>479</v>
      </c>
      <c r="C167" s="43"/>
      <c r="D167" s="51"/>
      <c r="E167" s="33">
        <v>270</v>
      </c>
      <c r="F167" s="115">
        <v>-2</v>
      </c>
      <c r="G167" s="33">
        <v>7</v>
      </c>
      <c r="H167" s="51"/>
      <c r="I167" s="33" t="s">
        <v>337</v>
      </c>
      <c r="J167" s="51"/>
      <c r="K167" s="33">
        <v>4</v>
      </c>
      <c r="L167" s="51"/>
      <c r="M167" s="33">
        <v>281</v>
      </c>
    </row>
    <row r="168" spans="1:13" ht="15.75" thickBot="1">
      <c r="A168" s="11"/>
      <c r="B168" s="43" t="s">
        <v>482</v>
      </c>
      <c r="C168" s="43"/>
      <c r="D168" s="83"/>
      <c r="E168" s="82">
        <v>149</v>
      </c>
      <c r="F168" s="83"/>
      <c r="G168" s="82">
        <v>7</v>
      </c>
      <c r="H168" s="83"/>
      <c r="I168" s="82" t="s">
        <v>337</v>
      </c>
      <c r="J168" s="83"/>
      <c r="K168" s="82">
        <v>5</v>
      </c>
      <c r="L168" s="83"/>
      <c r="M168" s="82">
        <v>161</v>
      </c>
    </row>
    <row r="169" spans="1:13" ht="15.75" thickBot="1">
      <c r="A169" s="11"/>
      <c r="B169" s="44" t="s">
        <v>481</v>
      </c>
      <c r="C169" s="44"/>
      <c r="D169" s="88" t="s">
        <v>295</v>
      </c>
      <c r="E169" s="36">
        <v>-91</v>
      </c>
      <c r="F169" s="88" t="s">
        <v>295</v>
      </c>
      <c r="G169" s="36">
        <v>-95</v>
      </c>
      <c r="H169" s="88" t="s">
        <v>295</v>
      </c>
      <c r="I169" s="36">
        <v>1</v>
      </c>
      <c r="J169" s="88" t="s">
        <v>295</v>
      </c>
      <c r="K169" s="36">
        <v>-30</v>
      </c>
      <c r="L169" s="88" t="s">
        <v>295</v>
      </c>
      <c r="M169" s="36">
        <v>-215</v>
      </c>
    </row>
    <row r="170" spans="1:13" ht="15.75" thickTop="1">
      <c r="A170" s="11"/>
      <c r="B170" s="114" t="s">
        <v>453</v>
      </c>
      <c r="C170" s="114"/>
      <c r="D170" s="37"/>
      <c r="E170" s="67"/>
      <c r="F170" s="37"/>
      <c r="G170" s="67"/>
      <c r="H170" s="37"/>
      <c r="I170" s="67"/>
      <c r="J170" s="37"/>
      <c r="K170" s="67"/>
      <c r="L170" s="37"/>
      <c r="M170" s="67"/>
    </row>
    <row r="171" spans="1:13" ht="15.75" thickBot="1">
      <c r="A171" s="11"/>
      <c r="B171" s="43" t="s">
        <v>485</v>
      </c>
      <c r="C171" s="43"/>
      <c r="D171" s="110" t="s">
        <v>295</v>
      </c>
      <c r="E171" s="33" t="s">
        <v>337</v>
      </c>
      <c r="F171" s="110" t="s">
        <v>295</v>
      </c>
      <c r="G171" s="33">
        <v>-12</v>
      </c>
      <c r="H171" s="110" t="s">
        <v>295</v>
      </c>
      <c r="I171" s="33">
        <v>1</v>
      </c>
      <c r="J171" s="110" t="s">
        <v>295</v>
      </c>
      <c r="K171" s="33" t="s">
        <v>337</v>
      </c>
      <c r="L171" s="110" t="s">
        <v>295</v>
      </c>
      <c r="M171" s="33">
        <v>-11</v>
      </c>
    </row>
    <row r="172" spans="1:13">
      <c r="A172" s="11"/>
      <c r="B172" s="43" t="s">
        <v>478</v>
      </c>
      <c r="C172" s="43"/>
      <c r="D172" s="20"/>
      <c r="E172" s="20"/>
      <c r="F172" s="20"/>
      <c r="G172" s="20"/>
      <c r="H172" s="20"/>
      <c r="I172" s="20"/>
      <c r="J172" s="20"/>
      <c r="K172" s="20"/>
      <c r="L172" s="20"/>
      <c r="M172" s="20"/>
    </row>
    <row r="173" spans="1:13" ht="15.75" thickBot="1">
      <c r="A173" s="11"/>
      <c r="B173" s="43" t="s">
        <v>479</v>
      </c>
      <c r="C173" s="43"/>
      <c r="D173" s="51"/>
      <c r="E173" s="33" t="s">
        <v>337</v>
      </c>
      <c r="F173" s="51"/>
      <c r="G173" s="33">
        <v>2</v>
      </c>
      <c r="H173" s="51"/>
      <c r="I173" s="33" t="s">
        <v>337</v>
      </c>
      <c r="J173" s="51"/>
      <c r="K173" s="33" t="s">
        <v>337</v>
      </c>
      <c r="L173" s="51"/>
      <c r="M173" s="33">
        <v>2</v>
      </c>
    </row>
    <row r="174" spans="1:13" ht="15.75" thickBot="1">
      <c r="A174" s="11"/>
      <c r="B174" s="43" t="s">
        <v>482</v>
      </c>
      <c r="C174" s="43"/>
      <c r="D174" s="83"/>
      <c r="E174" s="82" t="s">
        <v>337</v>
      </c>
      <c r="F174" s="83"/>
      <c r="G174" s="82">
        <v>2</v>
      </c>
      <c r="H174" s="83"/>
      <c r="I174" s="82" t="s">
        <v>337</v>
      </c>
      <c r="J174" s="83"/>
      <c r="K174" s="82" t="s">
        <v>337</v>
      </c>
      <c r="L174" s="83"/>
      <c r="M174" s="82">
        <v>2</v>
      </c>
    </row>
    <row r="175" spans="1:13" ht="15.75" thickBot="1">
      <c r="A175" s="11"/>
      <c r="B175" s="44" t="s">
        <v>481</v>
      </c>
      <c r="C175" s="44"/>
      <c r="D175" s="88" t="s">
        <v>295</v>
      </c>
      <c r="E175" s="36" t="s">
        <v>337</v>
      </c>
      <c r="F175" s="88" t="s">
        <v>295</v>
      </c>
      <c r="G175" s="36">
        <v>-10</v>
      </c>
      <c r="H175" s="88" t="s">
        <v>295</v>
      </c>
      <c r="I175" s="36">
        <v>1</v>
      </c>
      <c r="J175" s="88" t="s">
        <v>295</v>
      </c>
      <c r="K175" s="36" t="s">
        <v>337</v>
      </c>
      <c r="L175" s="88" t="s">
        <v>295</v>
      </c>
      <c r="M175" s="36">
        <v>-9</v>
      </c>
    </row>
    <row r="176" spans="1:13" ht="15.75" thickTop="1">
      <c r="A176" s="11"/>
      <c r="B176" s="114" t="s">
        <v>455</v>
      </c>
      <c r="C176" s="114"/>
      <c r="D176" s="37"/>
      <c r="E176" s="67"/>
      <c r="F176" s="37"/>
      <c r="G176" s="67"/>
      <c r="H176" s="37"/>
      <c r="I176" s="67"/>
      <c r="J176" s="37"/>
      <c r="K176" s="67"/>
      <c r="L176" s="37"/>
      <c r="M176" s="67"/>
    </row>
    <row r="177" spans="1:19" ht="15.75" thickBot="1">
      <c r="A177" s="11"/>
      <c r="B177" s="43" t="s">
        <v>485</v>
      </c>
      <c r="C177" s="43"/>
      <c r="D177" s="110" t="s">
        <v>295</v>
      </c>
      <c r="E177" s="33" t="s">
        <v>337</v>
      </c>
      <c r="F177" s="110" t="s">
        <v>295</v>
      </c>
      <c r="G177" s="33">
        <v>-4</v>
      </c>
      <c r="H177" s="110" t="s">
        <v>295</v>
      </c>
      <c r="I177" s="33">
        <v>1</v>
      </c>
      <c r="J177" s="110" t="s">
        <v>295</v>
      </c>
      <c r="K177" s="33">
        <v>-15</v>
      </c>
      <c r="L177" s="110" t="s">
        <v>295</v>
      </c>
      <c r="M177" s="33">
        <v>-18</v>
      </c>
    </row>
    <row r="178" spans="1:19">
      <c r="A178" s="11"/>
      <c r="B178" s="43" t="s">
        <v>478</v>
      </c>
      <c r="C178" s="43"/>
      <c r="D178" s="20"/>
      <c r="E178" s="20"/>
      <c r="F178" s="20"/>
      <c r="G178" s="20"/>
      <c r="H178" s="20"/>
      <c r="I178" s="20"/>
      <c r="J178" s="20"/>
      <c r="K178" s="20"/>
      <c r="L178" s="20"/>
      <c r="M178" s="20"/>
    </row>
    <row r="179" spans="1:19" ht="15.75" thickBot="1">
      <c r="A179" s="11"/>
      <c r="B179" s="43" t="s">
        <v>479</v>
      </c>
      <c r="C179" s="43"/>
      <c r="D179" s="51"/>
      <c r="E179" s="33" t="s">
        <v>337</v>
      </c>
      <c r="F179" s="51"/>
      <c r="G179" s="33" t="s">
        <v>337</v>
      </c>
      <c r="H179" s="51"/>
      <c r="I179" s="33" t="s">
        <v>337</v>
      </c>
      <c r="J179" s="51"/>
      <c r="K179" s="33">
        <v>1</v>
      </c>
      <c r="L179" s="51"/>
      <c r="M179" s="33">
        <v>1</v>
      </c>
    </row>
    <row r="180" spans="1:19" ht="15.75" thickBot="1">
      <c r="A180" s="11"/>
      <c r="B180" s="43" t="s">
        <v>482</v>
      </c>
      <c r="C180" s="43"/>
      <c r="D180" s="83"/>
      <c r="E180" s="82" t="s">
        <v>337</v>
      </c>
      <c r="F180" s="83"/>
      <c r="G180" s="82" t="s">
        <v>337</v>
      </c>
      <c r="H180" s="83"/>
      <c r="I180" s="82" t="s">
        <v>337</v>
      </c>
      <c r="J180" s="83"/>
      <c r="K180" s="82">
        <v>1</v>
      </c>
      <c r="L180" s="83"/>
      <c r="M180" s="82">
        <v>1</v>
      </c>
    </row>
    <row r="181" spans="1:19" ht="15.75" thickBot="1">
      <c r="A181" s="11"/>
      <c r="B181" s="44" t="s">
        <v>481</v>
      </c>
      <c r="C181" s="44"/>
      <c r="D181" s="88" t="s">
        <v>295</v>
      </c>
      <c r="E181" s="36" t="s">
        <v>337</v>
      </c>
      <c r="F181" s="88" t="s">
        <v>295</v>
      </c>
      <c r="G181" s="36">
        <v>-4</v>
      </c>
      <c r="H181" s="88" t="s">
        <v>295</v>
      </c>
      <c r="I181" s="36">
        <v>1</v>
      </c>
      <c r="J181" s="88" t="s">
        <v>295</v>
      </c>
      <c r="K181" s="36">
        <v>-14</v>
      </c>
      <c r="L181" s="88" t="s">
        <v>295</v>
      </c>
      <c r="M181" s="36">
        <v>-17</v>
      </c>
    </row>
    <row r="182" spans="1:19" ht="15.75" thickTop="1">
      <c r="A182" s="11"/>
      <c r="B182" s="38">
        <v>-1</v>
      </c>
      <c r="C182" s="45" t="s">
        <v>483</v>
      </c>
      <c r="D182" s="45"/>
      <c r="E182" s="45"/>
      <c r="F182" s="45"/>
      <c r="G182" s="45"/>
      <c r="H182" s="45"/>
      <c r="I182" s="45"/>
      <c r="J182" s="45"/>
      <c r="K182" s="45"/>
      <c r="L182" s="45"/>
      <c r="M182" s="45"/>
    </row>
    <row r="183" spans="1:19">
      <c r="A183" s="11"/>
      <c r="B183" s="22">
        <v>-2</v>
      </c>
      <c r="C183" s="91" t="s">
        <v>486</v>
      </c>
      <c r="D183" s="91"/>
      <c r="E183" s="91"/>
      <c r="F183" s="91"/>
      <c r="G183" s="91"/>
      <c r="H183" s="91"/>
      <c r="I183" s="91"/>
      <c r="J183" s="91"/>
      <c r="K183" s="91"/>
      <c r="L183" s="91"/>
      <c r="M183" s="91"/>
    </row>
    <row r="184" spans="1:19" ht="15.75" thickBot="1">
      <c r="A184" s="11" t="s">
        <v>1134</v>
      </c>
      <c r="B184" s="10" t="s">
        <v>4</v>
      </c>
      <c r="C184" s="10"/>
      <c r="D184" s="10"/>
      <c r="E184" s="10"/>
      <c r="F184" s="10"/>
      <c r="G184" s="10"/>
      <c r="H184" s="10"/>
      <c r="I184" s="10"/>
      <c r="J184" s="10"/>
      <c r="K184" s="10"/>
      <c r="L184" s="10"/>
      <c r="M184" s="10"/>
      <c r="N184" s="10"/>
      <c r="O184" s="10"/>
      <c r="P184" s="10"/>
      <c r="Q184" s="10"/>
      <c r="R184" s="10"/>
      <c r="S184" s="10"/>
    </row>
    <row r="185" spans="1:19">
      <c r="A185" s="11"/>
      <c r="B185" s="68" t="s">
        <v>487</v>
      </c>
      <c r="C185" s="68"/>
      <c r="D185" s="68"/>
      <c r="E185" s="68"/>
      <c r="F185" s="68"/>
      <c r="G185" s="68"/>
      <c r="H185" s="68"/>
      <c r="I185" s="68"/>
      <c r="J185" s="68"/>
      <c r="K185" s="68"/>
      <c r="L185" s="68"/>
    </row>
    <row r="186" spans="1:19">
      <c r="A186" s="11"/>
      <c r="B186" s="69" t="s">
        <v>291</v>
      </c>
      <c r="C186" s="69"/>
      <c r="D186" s="69"/>
      <c r="E186" s="69"/>
      <c r="F186" s="69"/>
      <c r="G186" s="69"/>
      <c r="H186" s="69"/>
      <c r="I186" s="69"/>
      <c r="J186" s="69"/>
      <c r="K186" s="69"/>
      <c r="L186" s="69"/>
    </row>
    <row r="187" spans="1:19" ht="15.75" thickBot="1">
      <c r="A187" s="11"/>
      <c r="B187" s="41" t="s">
        <v>460</v>
      </c>
      <c r="C187" s="41"/>
      <c r="D187" s="41"/>
      <c r="E187" s="41"/>
      <c r="F187" s="41"/>
      <c r="G187" s="41"/>
      <c r="H187" s="41"/>
      <c r="I187" s="41"/>
      <c r="J187" s="41"/>
      <c r="K187" s="41"/>
      <c r="L187" s="41"/>
    </row>
    <row r="188" spans="1:19">
      <c r="A188" s="11"/>
      <c r="B188" s="117"/>
      <c r="C188" s="117"/>
      <c r="D188" s="117"/>
      <c r="E188" s="111" t="s">
        <v>488</v>
      </c>
      <c r="F188" s="111"/>
      <c r="G188" s="111"/>
      <c r="H188" s="111"/>
      <c r="I188" s="112"/>
      <c r="J188" s="112"/>
      <c r="K188" s="112"/>
      <c r="L188" s="112"/>
    </row>
    <row r="189" spans="1:19">
      <c r="A189" s="11"/>
      <c r="B189" s="118" t="s">
        <v>489</v>
      </c>
      <c r="C189" s="118"/>
      <c r="D189" s="118"/>
      <c r="E189" s="90" t="s">
        <v>490</v>
      </c>
      <c r="F189" s="90"/>
      <c r="G189" s="90"/>
      <c r="H189" s="90"/>
      <c r="I189" s="90" t="s">
        <v>491</v>
      </c>
      <c r="J189" s="90"/>
      <c r="K189" s="90"/>
      <c r="L189" s="90"/>
    </row>
    <row r="190" spans="1:19" ht="15.75" thickBot="1">
      <c r="A190" s="11"/>
      <c r="B190" s="104" t="s">
        <v>492</v>
      </c>
      <c r="C190" s="104"/>
      <c r="D190" s="104"/>
      <c r="E190" s="41" t="s">
        <v>493</v>
      </c>
      <c r="F190" s="41"/>
      <c r="G190" s="41"/>
      <c r="H190" s="41"/>
      <c r="I190" s="41" t="s">
        <v>494</v>
      </c>
      <c r="J190" s="41"/>
      <c r="K190" s="41"/>
      <c r="L190" s="41"/>
    </row>
    <row r="191" spans="1:19">
      <c r="A191" s="11"/>
      <c r="B191" s="113" t="s">
        <v>448</v>
      </c>
      <c r="C191" s="113"/>
      <c r="D191" s="113"/>
      <c r="E191" s="52"/>
      <c r="F191" s="52"/>
      <c r="G191" s="52"/>
      <c r="H191" s="52"/>
      <c r="I191" s="52"/>
      <c r="J191" s="52"/>
      <c r="K191" s="52"/>
      <c r="L191" s="52"/>
    </row>
    <row r="192" spans="1:19">
      <c r="A192" s="11"/>
      <c r="B192" s="43" t="s">
        <v>495</v>
      </c>
      <c r="C192" s="43"/>
      <c r="D192" s="43"/>
      <c r="E192" s="20"/>
      <c r="F192" s="20"/>
      <c r="G192" s="20"/>
      <c r="H192" s="20"/>
      <c r="I192" s="20"/>
      <c r="J192" s="20"/>
      <c r="K192" s="20"/>
      <c r="L192" s="20"/>
    </row>
    <row r="193" spans="1:12">
      <c r="A193" s="11"/>
      <c r="B193" s="43" t="s">
        <v>496</v>
      </c>
      <c r="C193" s="43"/>
      <c r="D193" s="43"/>
      <c r="E193" s="20"/>
      <c r="F193" s="31" t="s">
        <v>295</v>
      </c>
      <c r="G193" s="31">
        <v>3</v>
      </c>
      <c r="H193" s="20"/>
      <c r="I193" s="43" t="s">
        <v>497</v>
      </c>
      <c r="J193" s="43"/>
      <c r="K193" s="43"/>
      <c r="L193" s="43"/>
    </row>
    <row r="194" spans="1:12" ht="15.75" thickBot="1">
      <c r="A194" s="11"/>
      <c r="B194" s="43" t="s">
        <v>496</v>
      </c>
      <c r="C194" s="43"/>
      <c r="D194" s="43"/>
      <c r="E194" s="20"/>
      <c r="F194" s="51"/>
      <c r="G194" s="33">
        <v>3</v>
      </c>
      <c r="H194" s="20"/>
      <c r="I194" s="43" t="s">
        <v>498</v>
      </c>
      <c r="J194" s="43"/>
      <c r="K194" s="43"/>
      <c r="L194" s="43"/>
    </row>
    <row r="195" spans="1:12">
      <c r="A195" s="11"/>
      <c r="B195" s="43" t="s">
        <v>499</v>
      </c>
      <c r="C195" s="43"/>
      <c r="D195" s="43"/>
      <c r="E195" s="43"/>
      <c r="F195" s="52"/>
      <c r="G195" s="29">
        <v>6</v>
      </c>
      <c r="H195" s="20"/>
      <c r="I195" s="119"/>
      <c r="J195" s="119"/>
      <c r="K195" s="119"/>
      <c r="L195" s="119"/>
    </row>
    <row r="196" spans="1:12" ht="15.75" thickBot="1">
      <c r="A196" s="11"/>
      <c r="B196" s="20"/>
      <c r="C196" s="20"/>
      <c r="D196" s="20"/>
      <c r="E196" s="20"/>
      <c r="F196" s="51"/>
      <c r="G196" s="33">
        <v>-2</v>
      </c>
      <c r="H196" s="20"/>
      <c r="I196" s="43" t="s">
        <v>500</v>
      </c>
      <c r="J196" s="43"/>
      <c r="K196" s="43"/>
      <c r="L196" s="43"/>
    </row>
    <row r="197" spans="1:12">
      <c r="A197" s="11"/>
      <c r="B197" s="43" t="s">
        <v>501</v>
      </c>
      <c r="C197" s="43"/>
      <c r="D197" s="43"/>
      <c r="E197" s="43"/>
      <c r="F197" s="52"/>
      <c r="G197" s="29">
        <v>4</v>
      </c>
      <c r="H197" s="20"/>
      <c r="I197" s="119"/>
      <c r="J197" s="119"/>
      <c r="K197" s="119"/>
      <c r="L197" s="119"/>
    </row>
    <row r="198" spans="1:12" ht="15.75" thickBot="1">
      <c r="A198" s="11"/>
      <c r="B198" s="20"/>
      <c r="C198" s="20"/>
      <c r="D198" s="20"/>
      <c r="E198" s="20"/>
      <c r="F198" s="51"/>
      <c r="G198" s="33">
        <v>-2</v>
      </c>
      <c r="H198" s="20"/>
      <c r="I198" s="43" t="s">
        <v>502</v>
      </c>
      <c r="J198" s="43"/>
      <c r="K198" s="43"/>
      <c r="L198" s="43"/>
    </row>
    <row r="199" spans="1:12" ht="15.75" thickBot="1">
      <c r="A199" s="11"/>
      <c r="B199" s="20"/>
      <c r="C199" s="20"/>
      <c r="D199" s="20"/>
      <c r="E199" s="20"/>
      <c r="F199" s="36" t="s">
        <v>295</v>
      </c>
      <c r="G199" s="36">
        <v>2</v>
      </c>
      <c r="H199" s="20"/>
      <c r="I199" s="20"/>
      <c r="J199" s="20"/>
      <c r="K199" s="20"/>
      <c r="L199" s="20"/>
    </row>
    <row r="200" spans="1:12" ht="15.75" thickTop="1">
      <c r="A200" s="11"/>
      <c r="B200" s="20"/>
      <c r="C200" s="20"/>
      <c r="D200" s="20"/>
      <c r="E200" s="20"/>
      <c r="F200" s="37"/>
      <c r="G200" s="37"/>
      <c r="H200" s="20"/>
      <c r="I200" s="20"/>
      <c r="J200" s="20"/>
      <c r="K200" s="20"/>
      <c r="L200" s="20"/>
    </row>
    <row r="201" spans="1:12">
      <c r="A201" s="11"/>
      <c r="B201" s="43" t="s">
        <v>503</v>
      </c>
      <c r="C201" s="43"/>
      <c r="D201" s="43"/>
      <c r="E201" s="20"/>
      <c r="F201" s="20"/>
      <c r="G201" s="20"/>
      <c r="H201" s="20"/>
      <c r="I201" s="20"/>
      <c r="J201" s="20"/>
      <c r="K201" s="20"/>
      <c r="L201" s="20"/>
    </row>
    <row r="202" spans="1:12">
      <c r="A202" s="11"/>
      <c r="B202" s="43" t="s">
        <v>504</v>
      </c>
      <c r="C202" s="43"/>
      <c r="D202" s="43"/>
      <c r="E202" s="20"/>
      <c r="F202" s="20"/>
      <c r="G202" s="20"/>
      <c r="H202" s="20"/>
      <c r="I202" s="20"/>
      <c r="J202" s="20"/>
      <c r="K202" s="20"/>
      <c r="L202" s="20"/>
    </row>
    <row r="203" spans="1:12">
      <c r="A203" s="11"/>
      <c r="B203" s="20"/>
      <c r="C203" s="43" t="s">
        <v>505</v>
      </c>
      <c r="D203" s="43"/>
      <c r="E203" s="20"/>
      <c r="F203" s="31" t="s">
        <v>295</v>
      </c>
      <c r="G203" s="31">
        <v>5</v>
      </c>
      <c r="H203" s="20"/>
      <c r="I203" s="43">
        <v>-1</v>
      </c>
      <c r="J203" s="43"/>
      <c r="K203" s="43"/>
      <c r="L203" s="43"/>
    </row>
    <row r="204" spans="1:12" ht="15.75" thickBot="1">
      <c r="A204" s="11"/>
      <c r="B204" s="20"/>
      <c r="C204" s="20"/>
      <c r="D204" s="20"/>
      <c r="E204" s="20"/>
      <c r="F204" s="51"/>
      <c r="G204" s="33">
        <v>-2</v>
      </c>
      <c r="H204" s="20"/>
      <c r="I204" s="43" t="s">
        <v>500</v>
      </c>
      <c r="J204" s="43"/>
      <c r="K204" s="43"/>
      <c r="L204" s="43"/>
    </row>
    <row r="205" spans="1:12" ht="15.75" thickBot="1">
      <c r="A205" s="11"/>
      <c r="B205" s="44" t="s">
        <v>501</v>
      </c>
      <c r="C205" s="44"/>
      <c r="D205" s="44"/>
      <c r="E205" s="44"/>
      <c r="F205" s="36" t="s">
        <v>295</v>
      </c>
      <c r="G205" s="36">
        <v>3</v>
      </c>
      <c r="H205" s="62"/>
      <c r="I205" s="120"/>
      <c r="J205" s="120"/>
      <c r="K205" s="120"/>
      <c r="L205" s="120"/>
    </row>
    <row r="206" spans="1:12" ht="15.75" thickTop="1">
      <c r="A206" s="11"/>
      <c r="B206" s="114" t="s">
        <v>453</v>
      </c>
      <c r="C206" s="114"/>
      <c r="D206" s="114"/>
      <c r="E206" s="37"/>
      <c r="F206" s="37"/>
      <c r="G206" s="37"/>
      <c r="H206" s="37"/>
      <c r="I206" s="37"/>
      <c r="J206" s="37"/>
      <c r="K206" s="37"/>
      <c r="L206" s="37"/>
    </row>
    <row r="207" spans="1:12">
      <c r="A207" s="11"/>
      <c r="B207" s="43" t="s">
        <v>495</v>
      </c>
      <c r="C207" s="43"/>
      <c r="D207" s="43"/>
      <c r="E207" s="20"/>
      <c r="F207" s="20"/>
      <c r="G207" s="20"/>
      <c r="H207" s="20"/>
      <c r="I207" s="20"/>
      <c r="J207" s="20"/>
      <c r="K207" s="20"/>
      <c r="L207" s="20"/>
    </row>
    <row r="208" spans="1:12">
      <c r="A208" s="11"/>
      <c r="B208" s="43" t="s">
        <v>496</v>
      </c>
      <c r="C208" s="43"/>
      <c r="D208" s="43"/>
      <c r="E208" s="20"/>
      <c r="F208" s="31" t="s">
        <v>295</v>
      </c>
      <c r="G208" s="31">
        <v>2</v>
      </c>
      <c r="H208" s="20"/>
      <c r="I208" s="43" t="s">
        <v>497</v>
      </c>
      <c r="J208" s="43"/>
      <c r="K208" s="43"/>
      <c r="L208" s="43"/>
    </row>
    <row r="209" spans="1:12" ht="15.75" thickBot="1">
      <c r="A209" s="11"/>
      <c r="B209" s="20"/>
      <c r="C209" s="20"/>
      <c r="D209" s="20"/>
      <c r="E209" s="20"/>
      <c r="F209" s="51"/>
      <c r="G209" s="33">
        <v>-2</v>
      </c>
      <c r="H209" s="20"/>
      <c r="I209" s="43" t="s">
        <v>506</v>
      </c>
      <c r="J209" s="43"/>
      <c r="K209" s="43"/>
      <c r="L209" s="43"/>
    </row>
    <row r="210" spans="1:12" ht="15.75" thickBot="1">
      <c r="A210" s="11"/>
      <c r="B210" s="119"/>
      <c r="C210" s="119"/>
      <c r="D210" s="119"/>
      <c r="E210" s="119"/>
      <c r="F210" s="36" t="s">
        <v>295</v>
      </c>
      <c r="G210" s="36" t="s">
        <v>337</v>
      </c>
      <c r="H210" s="20"/>
      <c r="I210" s="20"/>
      <c r="J210" s="20"/>
      <c r="K210" s="20"/>
      <c r="L210" s="20"/>
    </row>
    <row r="211" spans="1:12" ht="15.75" thickTop="1">
      <c r="A211" s="11"/>
      <c r="B211" s="20"/>
      <c r="C211" s="20"/>
      <c r="D211" s="20"/>
      <c r="E211" s="20"/>
      <c r="F211" s="116"/>
      <c r="G211" s="37"/>
      <c r="H211" s="20"/>
      <c r="I211" s="20"/>
      <c r="J211" s="20"/>
      <c r="K211" s="20"/>
      <c r="L211" s="20"/>
    </row>
    <row r="212" spans="1:12">
      <c r="A212" s="11"/>
      <c r="B212" s="43" t="s">
        <v>503</v>
      </c>
      <c r="C212" s="43"/>
      <c r="D212" s="43"/>
      <c r="E212" s="20"/>
      <c r="F212" s="20"/>
      <c r="G212" s="20"/>
      <c r="H212" s="20"/>
      <c r="I212" s="20"/>
      <c r="J212" s="20"/>
      <c r="K212" s="20"/>
      <c r="L212" s="20"/>
    </row>
    <row r="213" spans="1:12">
      <c r="A213" s="11"/>
      <c r="B213" s="43" t="s">
        <v>504</v>
      </c>
      <c r="C213" s="43"/>
      <c r="D213" s="43"/>
      <c r="E213" s="20"/>
      <c r="F213" s="20"/>
      <c r="G213" s="20"/>
      <c r="H213" s="20"/>
      <c r="I213" s="20"/>
      <c r="J213" s="20"/>
      <c r="K213" s="20"/>
      <c r="L213" s="20"/>
    </row>
    <row r="214" spans="1:12">
      <c r="A214" s="11"/>
      <c r="B214" s="20"/>
      <c r="C214" s="43" t="s">
        <v>505</v>
      </c>
      <c r="D214" s="43"/>
      <c r="E214" s="20"/>
      <c r="F214" s="31" t="s">
        <v>295</v>
      </c>
      <c r="G214" s="31">
        <v>2</v>
      </c>
      <c r="H214" s="20"/>
      <c r="I214" s="43">
        <v>-1</v>
      </c>
      <c r="J214" s="43"/>
      <c r="K214" s="43"/>
      <c r="L214" s="43"/>
    </row>
    <row r="215" spans="1:12" ht="15.75" thickBot="1">
      <c r="A215" s="11"/>
      <c r="B215" s="20"/>
      <c r="C215" s="20"/>
      <c r="D215" s="20"/>
      <c r="E215" s="20"/>
      <c r="F215" s="51"/>
      <c r="G215" s="33">
        <v>-1</v>
      </c>
      <c r="H215" s="20"/>
      <c r="I215" s="43" t="s">
        <v>500</v>
      </c>
      <c r="J215" s="43"/>
      <c r="K215" s="43"/>
      <c r="L215" s="43"/>
    </row>
    <row r="216" spans="1:12" ht="15.75" thickBot="1">
      <c r="A216" s="11"/>
      <c r="B216" s="44" t="s">
        <v>501</v>
      </c>
      <c r="C216" s="44"/>
      <c r="D216" s="44"/>
      <c r="E216" s="44"/>
      <c r="F216" s="36" t="s">
        <v>295</v>
      </c>
      <c r="G216" s="36">
        <v>1</v>
      </c>
      <c r="H216" s="62"/>
      <c r="I216" s="120"/>
      <c r="J216" s="120"/>
      <c r="K216" s="120"/>
      <c r="L216" s="120"/>
    </row>
    <row r="217" spans="1:12" ht="16.5" thickTop="1" thickBot="1">
      <c r="A217" s="11"/>
      <c r="B217" s="22">
        <v>-1</v>
      </c>
      <c r="C217" s="45" t="s">
        <v>507</v>
      </c>
      <c r="D217" s="45"/>
      <c r="E217" s="45"/>
      <c r="F217" s="45"/>
      <c r="G217" s="45"/>
      <c r="H217" s="45"/>
      <c r="I217" s="45"/>
      <c r="J217" s="45"/>
      <c r="K217" s="45"/>
      <c r="L217" s="45"/>
    </row>
    <row r="218" spans="1:12">
      <c r="A218" s="11"/>
      <c r="B218" s="68" t="s">
        <v>487</v>
      </c>
      <c r="C218" s="68"/>
      <c r="D218" s="68"/>
      <c r="E218" s="68"/>
      <c r="F218" s="68"/>
      <c r="G218" s="68"/>
      <c r="H218" s="68"/>
      <c r="I218" s="68"/>
      <c r="J218" s="68"/>
      <c r="K218" s="68"/>
      <c r="L218" s="68"/>
    </row>
    <row r="219" spans="1:12">
      <c r="A219" s="11"/>
      <c r="B219" s="69" t="s">
        <v>291</v>
      </c>
      <c r="C219" s="69"/>
      <c r="D219" s="69"/>
      <c r="E219" s="69"/>
      <c r="F219" s="69"/>
      <c r="G219" s="69"/>
      <c r="H219" s="69"/>
      <c r="I219" s="69"/>
      <c r="J219" s="69"/>
      <c r="K219" s="69"/>
      <c r="L219" s="69"/>
    </row>
    <row r="220" spans="1:12" ht="15.75" thickBot="1">
      <c r="A220" s="11"/>
      <c r="B220" s="41" t="s">
        <v>484</v>
      </c>
      <c r="C220" s="41"/>
      <c r="D220" s="41"/>
      <c r="E220" s="41"/>
      <c r="F220" s="41"/>
      <c r="G220" s="41"/>
      <c r="H220" s="41"/>
      <c r="I220" s="41"/>
      <c r="J220" s="41"/>
      <c r="K220" s="41"/>
      <c r="L220" s="41"/>
    </row>
    <row r="221" spans="1:12">
      <c r="A221" s="11"/>
      <c r="B221" s="117"/>
      <c r="C221" s="117"/>
      <c r="D221" s="117"/>
      <c r="E221" s="111" t="s">
        <v>488</v>
      </c>
      <c r="F221" s="111"/>
      <c r="G221" s="111"/>
      <c r="H221" s="111"/>
      <c r="I221" s="112"/>
      <c r="J221" s="112"/>
      <c r="K221" s="112"/>
      <c r="L221" s="112"/>
    </row>
    <row r="222" spans="1:12">
      <c r="A222" s="11"/>
      <c r="B222" s="118" t="s">
        <v>489</v>
      </c>
      <c r="C222" s="118"/>
      <c r="D222" s="118"/>
      <c r="E222" s="90" t="s">
        <v>490</v>
      </c>
      <c r="F222" s="90"/>
      <c r="G222" s="90"/>
      <c r="H222" s="90"/>
      <c r="I222" s="90" t="s">
        <v>491</v>
      </c>
      <c r="J222" s="90"/>
      <c r="K222" s="90"/>
      <c r="L222" s="90"/>
    </row>
    <row r="223" spans="1:12" ht="15.75" thickBot="1">
      <c r="A223" s="11"/>
      <c r="B223" s="104" t="s">
        <v>492</v>
      </c>
      <c r="C223" s="104"/>
      <c r="D223" s="104"/>
      <c r="E223" s="41" t="s">
        <v>493</v>
      </c>
      <c r="F223" s="41"/>
      <c r="G223" s="41"/>
      <c r="H223" s="41"/>
      <c r="I223" s="41" t="s">
        <v>494</v>
      </c>
      <c r="J223" s="41"/>
      <c r="K223" s="41"/>
      <c r="L223" s="41"/>
    </row>
    <row r="224" spans="1:12">
      <c r="A224" s="11"/>
      <c r="B224" s="113" t="s">
        <v>448</v>
      </c>
      <c r="C224" s="113"/>
      <c r="D224" s="113"/>
      <c r="E224" s="52"/>
      <c r="F224" s="52"/>
      <c r="G224" s="52"/>
      <c r="H224" s="52"/>
      <c r="I224" s="52"/>
      <c r="J224" s="52"/>
      <c r="K224" s="52"/>
      <c r="L224" s="52"/>
    </row>
    <row r="225" spans="1:12" ht="15.75" thickBot="1">
      <c r="A225" s="11"/>
      <c r="B225" s="43" t="s">
        <v>508</v>
      </c>
      <c r="C225" s="43"/>
      <c r="D225" s="43"/>
      <c r="E225" s="20"/>
      <c r="F225" s="64" t="s">
        <v>295</v>
      </c>
      <c r="G225" s="64">
        <v>270</v>
      </c>
      <c r="H225" s="20"/>
      <c r="I225" s="43" t="s">
        <v>509</v>
      </c>
      <c r="J225" s="43"/>
      <c r="K225" s="43"/>
      <c r="L225" s="43"/>
    </row>
    <row r="226" spans="1:12" ht="15.75" thickTop="1">
      <c r="A226" s="11"/>
      <c r="B226" s="20"/>
      <c r="C226" s="20"/>
      <c r="D226" s="20"/>
      <c r="E226" s="20"/>
      <c r="F226" s="37"/>
      <c r="G226" s="37"/>
      <c r="H226" s="20"/>
      <c r="I226" s="20"/>
      <c r="J226" s="20"/>
      <c r="K226" s="20"/>
      <c r="L226" s="20"/>
    </row>
    <row r="227" spans="1:12">
      <c r="A227" s="11"/>
      <c r="B227" s="43" t="s">
        <v>495</v>
      </c>
      <c r="C227" s="43"/>
      <c r="D227" s="43"/>
      <c r="E227" s="20"/>
      <c r="F227" s="20"/>
      <c r="G227" s="20"/>
      <c r="H227" s="20"/>
      <c r="I227" s="20"/>
      <c r="J227" s="20"/>
      <c r="K227" s="20"/>
      <c r="L227" s="20"/>
    </row>
    <row r="228" spans="1:12">
      <c r="A228" s="11"/>
      <c r="B228" s="43" t="s">
        <v>496</v>
      </c>
      <c r="C228" s="43"/>
      <c r="D228" s="43"/>
      <c r="E228" s="20"/>
      <c r="F228" s="31" t="s">
        <v>295</v>
      </c>
      <c r="G228" s="31">
        <v>9</v>
      </c>
      <c r="H228" s="20"/>
      <c r="I228" s="43" t="s">
        <v>497</v>
      </c>
      <c r="J228" s="43"/>
      <c r="K228" s="43"/>
      <c r="L228" s="43"/>
    </row>
    <row r="229" spans="1:12">
      <c r="A229" s="11"/>
      <c r="B229" s="43" t="s">
        <v>496</v>
      </c>
      <c r="C229" s="43"/>
      <c r="D229" s="43"/>
      <c r="E229" s="20"/>
      <c r="F229" s="20"/>
      <c r="G229" s="31">
        <v>7</v>
      </c>
      <c r="H229" s="20"/>
      <c r="I229" s="43" t="s">
        <v>498</v>
      </c>
      <c r="J229" s="43"/>
      <c r="K229" s="43"/>
      <c r="L229" s="43"/>
    </row>
    <row r="230" spans="1:12">
      <c r="A230" s="11"/>
      <c r="B230" s="43" t="s">
        <v>510</v>
      </c>
      <c r="C230" s="43"/>
      <c r="D230" s="43"/>
      <c r="E230" s="20"/>
      <c r="F230" s="20"/>
      <c r="G230" s="20"/>
      <c r="H230" s="20"/>
      <c r="I230" s="43" t="s">
        <v>511</v>
      </c>
      <c r="J230" s="43"/>
      <c r="K230" s="43"/>
      <c r="L230" s="43"/>
    </row>
    <row r="231" spans="1:12" ht="15.75" thickBot="1">
      <c r="A231" s="11"/>
      <c r="B231" s="20"/>
      <c r="C231" s="43" t="s">
        <v>512</v>
      </c>
      <c r="D231" s="43"/>
      <c r="E231" s="20"/>
      <c r="F231" s="51"/>
      <c r="G231" s="33">
        <v>-5</v>
      </c>
      <c r="H231" s="20"/>
      <c r="I231" s="43" t="s">
        <v>513</v>
      </c>
      <c r="J231" s="43"/>
      <c r="K231" s="43"/>
      <c r="L231" s="43"/>
    </row>
    <row r="232" spans="1:12">
      <c r="A232" s="11"/>
      <c r="B232" s="43" t="s">
        <v>499</v>
      </c>
      <c r="C232" s="43"/>
      <c r="D232" s="43"/>
      <c r="E232" s="43"/>
      <c r="F232" s="52"/>
      <c r="G232" s="29">
        <v>11</v>
      </c>
      <c r="H232" s="20"/>
      <c r="I232" s="119"/>
      <c r="J232" s="119"/>
      <c r="K232" s="119"/>
      <c r="L232" s="119"/>
    </row>
    <row r="233" spans="1:12" ht="15.75" thickBot="1">
      <c r="A233" s="11"/>
      <c r="B233" s="20"/>
      <c r="C233" s="20"/>
      <c r="D233" s="20"/>
      <c r="E233" s="20"/>
      <c r="F233" s="51"/>
      <c r="G233" s="33">
        <v>-1</v>
      </c>
      <c r="H233" s="20"/>
      <c r="I233" s="43" t="s">
        <v>500</v>
      </c>
      <c r="J233" s="43"/>
      <c r="K233" s="43"/>
      <c r="L233" s="43"/>
    </row>
    <row r="234" spans="1:12">
      <c r="A234" s="11"/>
      <c r="B234" s="43" t="s">
        <v>501</v>
      </c>
      <c r="C234" s="43"/>
      <c r="D234" s="43"/>
      <c r="E234" s="43"/>
      <c r="F234" s="52"/>
      <c r="G234" s="29">
        <v>10</v>
      </c>
      <c r="H234" s="20"/>
      <c r="I234" s="119"/>
      <c r="J234" s="119"/>
      <c r="K234" s="119"/>
      <c r="L234" s="119"/>
    </row>
    <row r="235" spans="1:12" ht="15.75" thickBot="1">
      <c r="A235" s="11"/>
      <c r="B235" s="20"/>
      <c r="C235" s="20"/>
      <c r="D235" s="20"/>
      <c r="E235" s="20"/>
      <c r="F235" s="51"/>
      <c r="G235" s="33">
        <v>-6</v>
      </c>
      <c r="H235" s="20"/>
      <c r="I235" s="43" t="s">
        <v>502</v>
      </c>
      <c r="J235" s="43"/>
      <c r="K235" s="43"/>
      <c r="L235" s="43"/>
    </row>
    <row r="236" spans="1:12" ht="15.75" thickBot="1">
      <c r="A236" s="11"/>
      <c r="B236" s="20"/>
      <c r="C236" s="20"/>
      <c r="D236" s="20"/>
      <c r="E236" s="20"/>
      <c r="F236" s="36" t="s">
        <v>295</v>
      </c>
      <c r="G236" s="36">
        <v>4</v>
      </c>
      <c r="H236" s="20"/>
      <c r="I236" s="20"/>
      <c r="J236" s="20"/>
      <c r="K236" s="20"/>
      <c r="L236" s="20"/>
    </row>
    <row r="237" spans="1:12" ht="15.75" thickTop="1">
      <c r="A237" s="11"/>
      <c r="B237" s="20"/>
      <c r="C237" s="20"/>
      <c r="D237" s="20"/>
      <c r="E237" s="20"/>
      <c r="F237" s="37"/>
      <c r="G237" s="37"/>
      <c r="H237" s="20"/>
      <c r="I237" s="20"/>
      <c r="J237" s="20"/>
      <c r="K237" s="20"/>
      <c r="L237" s="20"/>
    </row>
    <row r="238" spans="1:12">
      <c r="A238" s="11"/>
      <c r="B238" s="43" t="s">
        <v>503</v>
      </c>
      <c r="C238" s="43"/>
      <c r="D238" s="43"/>
      <c r="E238" s="20"/>
      <c r="F238" s="20"/>
      <c r="G238" s="20"/>
      <c r="H238" s="20"/>
      <c r="I238" s="20"/>
      <c r="J238" s="20"/>
      <c r="K238" s="20"/>
      <c r="L238" s="20"/>
    </row>
    <row r="239" spans="1:12">
      <c r="A239" s="11"/>
      <c r="B239" s="43" t="s">
        <v>504</v>
      </c>
      <c r="C239" s="43"/>
      <c r="D239" s="43"/>
      <c r="E239" s="20"/>
      <c r="F239" s="20"/>
      <c r="G239" s="20"/>
      <c r="H239" s="20"/>
      <c r="I239" s="20"/>
      <c r="J239" s="20"/>
      <c r="K239" s="20"/>
      <c r="L239" s="20"/>
    </row>
    <row r="240" spans="1:12">
      <c r="A240" s="11"/>
      <c r="B240" s="20"/>
      <c r="C240" s="43" t="s">
        <v>505</v>
      </c>
      <c r="D240" s="43"/>
      <c r="E240" s="20"/>
      <c r="F240" s="31" t="s">
        <v>295</v>
      </c>
      <c r="G240" s="31">
        <v>12</v>
      </c>
      <c r="H240" s="20"/>
      <c r="I240" s="43">
        <v>-2</v>
      </c>
      <c r="J240" s="43"/>
      <c r="K240" s="43"/>
      <c r="L240" s="43"/>
    </row>
    <row r="241" spans="1:12" ht="15.75" thickBot="1">
      <c r="A241" s="11"/>
      <c r="B241" s="20"/>
      <c r="C241" s="20"/>
      <c r="D241" s="20"/>
      <c r="E241" s="20"/>
      <c r="F241" s="51"/>
      <c r="G241" s="33">
        <v>-5</v>
      </c>
      <c r="H241" s="20"/>
      <c r="I241" s="43" t="s">
        <v>500</v>
      </c>
      <c r="J241" s="43"/>
      <c r="K241" s="43"/>
      <c r="L241" s="43"/>
    </row>
    <row r="242" spans="1:12" ht="15.75" thickBot="1">
      <c r="A242" s="11"/>
      <c r="B242" s="44" t="s">
        <v>501</v>
      </c>
      <c r="C242" s="44"/>
      <c r="D242" s="44"/>
      <c r="E242" s="44"/>
      <c r="F242" s="36" t="s">
        <v>295</v>
      </c>
      <c r="G242" s="36">
        <v>7</v>
      </c>
      <c r="H242" s="62"/>
      <c r="I242" s="120"/>
      <c r="J242" s="120"/>
      <c r="K242" s="120"/>
      <c r="L242" s="120"/>
    </row>
    <row r="243" spans="1:12" ht="15.75" thickTop="1">
      <c r="A243" s="11"/>
      <c r="B243" s="114" t="s">
        <v>453</v>
      </c>
      <c r="C243" s="114"/>
      <c r="D243" s="114"/>
      <c r="E243" s="37"/>
      <c r="F243" s="37"/>
      <c r="G243" s="37"/>
      <c r="H243" s="37"/>
      <c r="I243" s="37"/>
      <c r="J243" s="37"/>
      <c r="K243" s="37"/>
      <c r="L243" s="37"/>
    </row>
    <row r="244" spans="1:12">
      <c r="A244" s="11"/>
      <c r="B244" s="43" t="s">
        <v>495</v>
      </c>
      <c r="C244" s="43"/>
      <c r="D244" s="43"/>
      <c r="E244" s="20"/>
      <c r="F244" s="20"/>
      <c r="G244" s="20"/>
      <c r="H244" s="20"/>
      <c r="I244" s="20"/>
      <c r="J244" s="20"/>
      <c r="K244" s="20"/>
      <c r="L244" s="20"/>
    </row>
    <row r="245" spans="1:12">
      <c r="A245" s="11"/>
      <c r="B245" s="43" t="s">
        <v>496</v>
      </c>
      <c r="C245" s="43"/>
      <c r="D245" s="43"/>
      <c r="E245" s="20"/>
      <c r="F245" s="31" t="s">
        <v>295</v>
      </c>
      <c r="G245" s="31">
        <v>6</v>
      </c>
      <c r="H245" s="20"/>
      <c r="I245" s="43" t="s">
        <v>497</v>
      </c>
      <c r="J245" s="43"/>
      <c r="K245" s="43"/>
      <c r="L245" s="43"/>
    </row>
    <row r="246" spans="1:12" ht="15.75" thickBot="1">
      <c r="A246" s="11"/>
      <c r="B246" s="20"/>
      <c r="C246" s="20"/>
      <c r="D246" s="20"/>
      <c r="E246" s="20"/>
      <c r="F246" s="51"/>
      <c r="G246" s="33">
        <v>-6</v>
      </c>
      <c r="H246" s="20"/>
      <c r="I246" s="43" t="s">
        <v>506</v>
      </c>
      <c r="J246" s="43"/>
      <c r="K246" s="43"/>
      <c r="L246" s="43"/>
    </row>
    <row r="247" spans="1:12" ht="15.75" thickBot="1">
      <c r="A247" s="11"/>
      <c r="B247" s="20"/>
      <c r="C247" s="20"/>
      <c r="D247" s="20"/>
      <c r="E247" s="20"/>
      <c r="F247" s="36" t="s">
        <v>295</v>
      </c>
      <c r="G247" s="36" t="s">
        <v>337</v>
      </c>
      <c r="H247" s="20"/>
      <c r="I247" s="20"/>
      <c r="J247" s="20"/>
      <c r="K247" s="20"/>
      <c r="L247" s="20"/>
    </row>
    <row r="248" spans="1:12" ht="15.75" thickTop="1">
      <c r="A248" s="11"/>
      <c r="B248" s="20"/>
      <c r="C248" s="20"/>
      <c r="D248" s="20"/>
      <c r="E248" s="20"/>
      <c r="F248" s="116"/>
      <c r="G248" s="37"/>
      <c r="H248" s="20"/>
      <c r="I248" s="20"/>
      <c r="J248" s="20"/>
      <c r="K248" s="20"/>
      <c r="L248" s="20"/>
    </row>
    <row r="249" spans="1:12">
      <c r="A249" s="11"/>
      <c r="B249" s="43" t="s">
        <v>503</v>
      </c>
      <c r="C249" s="43"/>
      <c r="D249" s="43"/>
      <c r="E249" s="20"/>
      <c r="F249" s="20"/>
      <c r="G249" s="20"/>
      <c r="H249" s="20"/>
      <c r="I249" s="20"/>
      <c r="J249" s="20"/>
      <c r="K249" s="20"/>
      <c r="L249" s="20"/>
    </row>
    <row r="250" spans="1:12">
      <c r="A250" s="11"/>
      <c r="B250" s="43" t="s">
        <v>504</v>
      </c>
      <c r="C250" s="43"/>
      <c r="D250" s="43"/>
      <c r="E250" s="20"/>
      <c r="F250" s="20"/>
      <c r="G250" s="20"/>
      <c r="H250" s="20"/>
      <c r="I250" s="20"/>
      <c r="J250" s="20"/>
      <c r="K250" s="20"/>
      <c r="L250" s="20"/>
    </row>
    <row r="251" spans="1:12">
      <c r="A251" s="11"/>
      <c r="B251" s="20"/>
      <c r="C251" s="43" t="s">
        <v>505</v>
      </c>
      <c r="D251" s="43"/>
      <c r="E251" s="20"/>
      <c r="F251" s="31" t="s">
        <v>295</v>
      </c>
      <c r="G251" s="31">
        <v>3</v>
      </c>
      <c r="H251" s="20"/>
      <c r="I251" s="43">
        <v>-2</v>
      </c>
      <c r="J251" s="43"/>
      <c r="K251" s="43"/>
      <c r="L251" s="43"/>
    </row>
    <row r="252" spans="1:12" ht="15.75" thickBot="1">
      <c r="A252" s="11"/>
      <c r="B252" s="20"/>
      <c r="C252" s="20"/>
      <c r="D252" s="20"/>
      <c r="E252" s="20"/>
      <c r="F252" s="51"/>
      <c r="G252" s="33">
        <v>-1</v>
      </c>
      <c r="H252" s="20"/>
      <c r="I252" s="43" t="s">
        <v>500</v>
      </c>
      <c r="J252" s="43"/>
      <c r="K252" s="43"/>
      <c r="L252" s="43"/>
    </row>
    <row r="253" spans="1:12" ht="15.75" thickBot="1">
      <c r="A253" s="11"/>
      <c r="B253" s="44" t="s">
        <v>501</v>
      </c>
      <c r="C253" s="44"/>
      <c r="D253" s="44"/>
      <c r="E253" s="44"/>
      <c r="F253" s="36" t="s">
        <v>295</v>
      </c>
      <c r="G253" s="36">
        <v>2</v>
      </c>
      <c r="H253" s="62"/>
      <c r="I253" s="120"/>
      <c r="J253" s="120"/>
      <c r="K253" s="120"/>
      <c r="L253" s="120"/>
    </row>
    <row r="254" spans="1:12" ht="15.75" thickTop="1">
      <c r="A254" s="11"/>
      <c r="B254" s="114" t="s">
        <v>455</v>
      </c>
      <c r="C254" s="114"/>
      <c r="D254" s="114"/>
      <c r="E254" s="37"/>
      <c r="F254" s="37"/>
      <c r="G254" s="37"/>
      <c r="H254" s="37"/>
      <c r="I254" s="37"/>
      <c r="J254" s="37"/>
      <c r="K254" s="37"/>
      <c r="L254" s="37"/>
    </row>
    <row r="255" spans="1:12">
      <c r="A255" s="11"/>
      <c r="B255" s="43" t="s">
        <v>495</v>
      </c>
      <c r="C255" s="43"/>
      <c r="D255" s="43"/>
      <c r="E255" s="20"/>
      <c r="F255" s="20"/>
      <c r="G255" s="20"/>
      <c r="H255" s="20"/>
      <c r="I255" s="20"/>
      <c r="J255" s="20"/>
      <c r="K255" s="20"/>
      <c r="L255" s="20"/>
    </row>
    <row r="256" spans="1:12">
      <c r="A256" s="11"/>
      <c r="B256" s="43" t="s">
        <v>496</v>
      </c>
      <c r="C256" s="43"/>
      <c r="D256" s="43"/>
      <c r="E256" s="20"/>
      <c r="F256" s="31" t="s">
        <v>295</v>
      </c>
      <c r="G256" s="31">
        <v>1</v>
      </c>
      <c r="H256" s="20"/>
      <c r="I256" s="43" t="s">
        <v>497</v>
      </c>
      <c r="J256" s="43"/>
      <c r="K256" s="43"/>
      <c r="L256" s="43"/>
    </row>
    <row r="257" spans="1:19" ht="15.75" thickBot="1">
      <c r="A257" s="11"/>
      <c r="B257" s="20"/>
      <c r="C257" s="20"/>
      <c r="D257" s="20"/>
      <c r="E257" s="20"/>
      <c r="F257" s="51"/>
      <c r="G257" s="33" t="s">
        <v>337</v>
      </c>
      <c r="H257" s="20"/>
      <c r="I257" s="43" t="s">
        <v>500</v>
      </c>
      <c r="J257" s="43"/>
      <c r="K257" s="43"/>
      <c r="L257" s="43"/>
    </row>
    <row r="258" spans="1:19" ht="15.75" thickBot="1">
      <c r="A258" s="11"/>
      <c r="B258" s="44" t="s">
        <v>501</v>
      </c>
      <c r="C258" s="44"/>
      <c r="D258" s="44"/>
      <c r="E258" s="44"/>
      <c r="F258" s="36" t="s">
        <v>295</v>
      </c>
      <c r="G258" s="36">
        <v>1</v>
      </c>
      <c r="H258" s="62"/>
      <c r="I258" s="62"/>
      <c r="J258" s="62"/>
      <c r="K258" s="62"/>
      <c r="L258" s="62"/>
    </row>
    <row r="259" spans="1:19" ht="15.75" thickTop="1">
      <c r="A259" s="11"/>
      <c r="B259" s="38">
        <v>-1</v>
      </c>
      <c r="C259" s="45" t="s">
        <v>486</v>
      </c>
      <c r="D259" s="45"/>
      <c r="E259" s="45"/>
      <c r="F259" s="45"/>
      <c r="G259" s="45"/>
      <c r="H259" s="45"/>
      <c r="I259" s="45"/>
      <c r="J259" s="45"/>
      <c r="K259" s="45"/>
      <c r="L259" s="45"/>
    </row>
    <row r="260" spans="1:19">
      <c r="A260" s="11"/>
      <c r="B260" s="22">
        <v>-2</v>
      </c>
      <c r="C260" s="91" t="s">
        <v>507</v>
      </c>
      <c r="D260" s="91"/>
      <c r="E260" s="91"/>
      <c r="F260" s="91"/>
      <c r="G260" s="91"/>
      <c r="H260" s="91"/>
      <c r="I260" s="91"/>
      <c r="J260" s="91"/>
      <c r="K260" s="91"/>
      <c r="L260" s="91"/>
    </row>
    <row r="261" spans="1:19" ht="15.75" thickBot="1">
      <c r="A261" s="11" t="s">
        <v>1135</v>
      </c>
      <c r="B261" s="10" t="s">
        <v>4</v>
      </c>
      <c r="C261" s="10"/>
      <c r="D261" s="10"/>
      <c r="E261" s="10"/>
      <c r="F261" s="10"/>
      <c r="G261" s="10"/>
      <c r="H261" s="10"/>
      <c r="I261" s="10"/>
      <c r="J261" s="10"/>
      <c r="K261" s="10"/>
      <c r="L261" s="10"/>
      <c r="M261" s="10"/>
      <c r="N261" s="10"/>
      <c r="O261" s="10"/>
      <c r="P261" s="10"/>
      <c r="Q261" s="10"/>
      <c r="R261" s="10"/>
      <c r="S261" s="10"/>
    </row>
    <row r="262" spans="1:19">
      <c r="A262" s="11"/>
      <c r="B262" s="68" t="s">
        <v>516</v>
      </c>
      <c r="C262" s="68"/>
      <c r="D262" s="68"/>
      <c r="E262" s="68"/>
      <c r="F262" s="68"/>
      <c r="G262" s="68"/>
      <c r="H262" s="68"/>
      <c r="I262" s="68"/>
      <c r="J262" s="68"/>
      <c r="K262" s="68"/>
      <c r="L262" s="68"/>
      <c r="M262" s="68"/>
      <c r="N262" s="68"/>
      <c r="O262" s="68"/>
      <c r="P262" s="68"/>
      <c r="Q262" s="68"/>
    </row>
    <row r="263" spans="1:19">
      <c r="A263" s="11"/>
      <c r="B263" s="69" t="s">
        <v>291</v>
      </c>
      <c r="C263" s="69"/>
      <c r="D263" s="69"/>
      <c r="E263" s="69"/>
      <c r="F263" s="69"/>
      <c r="G263" s="69"/>
      <c r="H263" s="69"/>
      <c r="I263" s="69"/>
      <c r="J263" s="69"/>
      <c r="K263" s="69"/>
      <c r="L263" s="69"/>
      <c r="M263" s="69"/>
      <c r="N263" s="69"/>
      <c r="O263" s="69"/>
      <c r="P263" s="69"/>
      <c r="Q263" s="69"/>
    </row>
    <row r="264" spans="1:19" ht="15.75" thickBot="1">
      <c r="A264" s="11"/>
      <c r="B264" s="21"/>
      <c r="C264" s="21"/>
      <c r="D264" s="20"/>
      <c r="E264" s="41" t="s">
        <v>360</v>
      </c>
      <c r="F264" s="41"/>
      <c r="G264" s="41"/>
      <c r="H264" s="41"/>
      <c r="I264" s="41"/>
      <c r="J264" s="41"/>
      <c r="K264" s="41"/>
      <c r="L264" s="41"/>
      <c r="M264" s="41"/>
      <c r="N264" s="41"/>
      <c r="O264" s="41"/>
      <c r="P264" s="41"/>
      <c r="Q264" s="41"/>
    </row>
    <row r="265" spans="1:19" ht="15.75" thickBot="1">
      <c r="A265" s="11"/>
      <c r="B265" s="21"/>
      <c r="C265" s="21"/>
      <c r="D265" s="20"/>
      <c r="E265" s="84">
        <v>2013</v>
      </c>
      <c r="F265" s="84"/>
      <c r="G265" s="84"/>
      <c r="H265" s="84"/>
      <c r="I265" s="84"/>
      <c r="J265" s="84"/>
      <c r="K265" s="94"/>
      <c r="L265" s="84">
        <v>2012</v>
      </c>
      <c r="M265" s="84"/>
      <c r="N265" s="84"/>
      <c r="O265" s="84"/>
      <c r="P265" s="84"/>
      <c r="Q265" s="84"/>
    </row>
    <row r="266" spans="1:19">
      <c r="A266" s="11"/>
      <c r="B266" s="21"/>
      <c r="C266" s="21"/>
      <c r="D266" s="20"/>
      <c r="E266" s="111" t="s">
        <v>517</v>
      </c>
      <c r="F266" s="111"/>
      <c r="G266" s="111" t="s">
        <v>518</v>
      </c>
      <c r="H266" s="111"/>
      <c r="I266" s="112"/>
      <c r="J266" s="112"/>
      <c r="K266" s="98"/>
      <c r="L266" s="111" t="s">
        <v>517</v>
      </c>
      <c r="M266" s="111"/>
      <c r="N266" s="111" t="s">
        <v>518</v>
      </c>
      <c r="O266" s="111"/>
      <c r="P266" s="112"/>
      <c r="Q266" s="112"/>
    </row>
    <row r="267" spans="1:19">
      <c r="A267" s="11"/>
      <c r="B267" s="21"/>
      <c r="C267" s="21"/>
      <c r="D267" s="20"/>
      <c r="E267" s="90" t="s">
        <v>519</v>
      </c>
      <c r="F267" s="90"/>
      <c r="G267" s="90" t="s">
        <v>520</v>
      </c>
      <c r="H267" s="90"/>
      <c r="I267" s="90" t="s">
        <v>336</v>
      </c>
      <c r="J267" s="90"/>
      <c r="K267" s="21"/>
      <c r="L267" s="90" t="s">
        <v>519</v>
      </c>
      <c r="M267" s="90"/>
      <c r="N267" s="90" t="s">
        <v>520</v>
      </c>
      <c r="O267" s="90"/>
      <c r="P267" s="90" t="s">
        <v>336</v>
      </c>
      <c r="Q267" s="90"/>
    </row>
    <row r="268" spans="1:19" ht="15.75" thickBot="1">
      <c r="A268" s="11"/>
      <c r="B268" s="85"/>
      <c r="C268" s="85"/>
      <c r="D268" s="51"/>
      <c r="E268" s="41" t="s">
        <v>521</v>
      </c>
      <c r="F268" s="41"/>
      <c r="G268" s="41" t="s">
        <v>522</v>
      </c>
      <c r="H268" s="41"/>
      <c r="I268" s="41" t="s">
        <v>523</v>
      </c>
      <c r="J268" s="41"/>
      <c r="K268" s="85"/>
      <c r="L268" s="41" t="s">
        <v>521</v>
      </c>
      <c r="M268" s="41"/>
      <c r="N268" s="41" t="s">
        <v>522</v>
      </c>
      <c r="O268" s="41"/>
      <c r="P268" s="41" t="s">
        <v>523</v>
      </c>
      <c r="Q268" s="41"/>
    </row>
    <row r="269" spans="1:19">
      <c r="A269" s="11"/>
      <c r="B269" s="113" t="s">
        <v>448</v>
      </c>
      <c r="C269" s="113"/>
      <c r="D269" s="113"/>
      <c r="E269" s="28"/>
      <c r="F269" s="52"/>
      <c r="G269" s="28"/>
      <c r="H269" s="52"/>
      <c r="I269" s="28"/>
      <c r="J269" s="52"/>
      <c r="K269" s="52"/>
      <c r="L269" s="28"/>
      <c r="M269" s="52"/>
      <c r="N269" s="28"/>
      <c r="O269" s="52"/>
      <c r="P269" s="28"/>
      <c r="Q269" s="52"/>
    </row>
    <row r="270" spans="1:19">
      <c r="A270" s="11"/>
      <c r="B270" s="20"/>
      <c r="C270" s="129" t="s">
        <v>524</v>
      </c>
      <c r="D270" s="129"/>
      <c r="E270" s="30"/>
      <c r="F270" s="20"/>
      <c r="G270" s="30"/>
      <c r="H270" s="20"/>
      <c r="I270" s="30"/>
      <c r="J270" s="20"/>
      <c r="K270" s="20"/>
      <c r="L270" s="30"/>
      <c r="M270" s="20"/>
      <c r="N270" s="30"/>
      <c r="O270" s="20"/>
      <c r="P270" s="30"/>
      <c r="Q270" s="20"/>
    </row>
    <row r="271" spans="1:19">
      <c r="A271" s="11"/>
      <c r="B271" s="20"/>
      <c r="C271" s="20"/>
      <c r="D271" s="109" t="s">
        <v>525</v>
      </c>
      <c r="E271" s="30"/>
      <c r="F271" s="20"/>
      <c r="G271" s="30"/>
      <c r="H271" s="20"/>
      <c r="I271" s="30"/>
      <c r="J271" s="20"/>
      <c r="K271" s="20"/>
      <c r="L271" s="30"/>
      <c r="M271" s="20"/>
      <c r="N271" s="30"/>
      <c r="O271" s="20"/>
      <c r="P271" s="30"/>
      <c r="Q271" s="20"/>
    </row>
    <row r="272" spans="1:19">
      <c r="A272" s="11"/>
      <c r="B272" s="20"/>
      <c r="C272" s="20"/>
      <c r="D272" s="26" t="s">
        <v>175</v>
      </c>
      <c r="E272" s="121" t="s">
        <v>295</v>
      </c>
      <c r="F272" s="121">
        <v>-2</v>
      </c>
      <c r="G272" s="121" t="s">
        <v>295</v>
      </c>
      <c r="H272" s="121" t="s">
        <v>337</v>
      </c>
      <c r="I272" s="121" t="s">
        <v>295</v>
      </c>
      <c r="J272" s="121">
        <v>-2</v>
      </c>
      <c r="K272" s="20"/>
      <c r="L272" s="121" t="s">
        <v>295</v>
      </c>
      <c r="M272" s="121">
        <v>-3</v>
      </c>
      <c r="N272" s="121" t="s">
        <v>295</v>
      </c>
      <c r="O272" s="121" t="s">
        <v>337</v>
      </c>
      <c r="P272" s="121" t="s">
        <v>295</v>
      </c>
      <c r="Q272" s="121">
        <v>-3</v>
      </c>
    </row>
    <row r="273" spans="1:17">
      <c r="A273" s="11"/>
      <c r="B273" s="20"/>
      <c r="C273" s="20"/>
      <c r="D273" s="20"/>
      <c r="E273" s="30"/>
      <c r="F273" s="20"/>
      <c r="G273" s="30"/>
      <c r="H273" s="20"/>
      <c r="I273" s="30"/>
      <c r="J273" s="20"/>
      <c r="K273" s="20"/>
      <c r="L273" s="30"/>
      <c r="M273" s="20"/>
      <c r="N273" s="30"/>
      <c r="O273" s="20"/>
      <c r="P273" s="30"/>
      <c r="Q273" s="20"/>
    </row>
    <row r="274" spans="1:17">
      <c r="A274" s="11"/>
      <c r="B274" s="20"/>
      <c r="C274" s="129" t="s">
        <v>526</v>
      </c>
      <c r="D274" s="129"/>
      <c r="E274" s="30"/>
      <c r="F274" s="20"/>
      <c r="G274" s="30"/>
      <c r="H274" s="20"/>
      <c r="I274" s="30"/>
      <c r="J274" s="20"/>
      <c r="K274" s="20"/>
      <c r="L274" s="30"/>
      <c r="M274" s="20"/>
      <c r="N274" s="30"/>
      <c r="O274" s="20"/>
      <c r="P274" s="30"/>
      <c r="Q274" s="20"/>
    </row>
    <row r="275" spans="1:17">
      <c r="A275" s="11"/>
      <c r="B275" s="20"/>
      <c r="C275" s="20"/>
      <c r="D275" s="109" t="s">
        <v>527</v>
      </c>
      <c r="E275" s="30"/>
      <c r="F275" s="20"/>
      <c r="G275" s="30"/>
      <c r="H275" s="20"/>
      <c r="I275" s="30"/>
      <c r="J275" s="20"/>
      <c r="K275" s="20"/>
      <c r="L275" s="30"/>
      <c r="M275" s="20"/>
      <c r="N275" s="30"/>
      <c r="O275" s="20"/>
      <c r="P275" s="30"/>
      <c r="Q275" s="20"/>
    </row>
    <row r="276" spans="1:17">
      <c r="A276" s="11"/>
      <c r="B276" s="20"/>
      <c r="C276" s="20"/>
      <c r="D276" s="26" t="s">
        <v>528</v>
      </c>
      <c r="E276" s="121" t="s">
        <v>295</v>
      </c>
      <c r="F276" s="121">
        <v>2</v>
      </c>
      <c r="G276" s="121" t="s">
        <v>295</v>
      </c>
      <c r="H276" s="121" t="s">
        <v>337</v>
      </c>
      <c r="I276" s="121" t="s">
        <v>295</v>
      </c>
      <c r="J276" s="121">
        <v>2</v>
      </c>
      <c r="K276" s="20"/>
      <c r="L276" s="121" t="s">
        <v>295</v>
      </c>
      <c r="M276" s="121">
        <v>-7</v>
      </c>
      <c r="N276" s="121" t="s">
        <v>295</v>
      </c>
      <c r="O276" s="121" t="s">
        <v>337</v>
      </c>
      <c r="P276" s="121" t="s">
        <v>295</v>
      </c>
      <c r="Q276" s="121">
        <v>-7</v>
      </c>
    </row>
    <row r="277" spans="1:17" ht="15.75" thickBot="1">
      <c r="A277" s="11"/>
      <c r="B277" s="62"/>
      <c r="C277" s="62"/>
      <c r="D277" s="34" t="s">
        <v>175</v>
      </c>
      <c r="E277" s="63"/>
      <c r="F277" s="122">
        <v>2</v>
      </c>
      <c r="G277" s="63"/>
      <c r="H277" s="122" t="s">
        <v>337</v>
      </c>
      <c r="I277" s="63"/>
      <c r="J277" s="122">
        <v>2</v>
      </c>
      <c r="K277" s="62"/>
      <c r="L277" s="63"/>
      <c r="M277" s="122">
        <v>2</v>
      </c>
      <c r="N277" s="63"/>
      <c r="O277" s="122" t="s">
        <v>337</v>
      </c>
      <c r="P277" s="63"/>
      <c r="Q277" s="122">
        <v>2</v>
      </c>
    </row>
    <row r="278" spans="1:17" ht="15.75" thickTop="1">
      <c r="A278" s="11"/>
      <c r="B278" s="114" t="s">
        <v>453</v>
      </c>
      <c r="C278" s="114"/>
      <c r="D278" s="114"/>
      <c r="E278" s="123"/>
      <c r="F278" s="124"/>
      <c r="G278" s="125"/>
      <c r="H278" s="124"/>
      <c r="I278" s="125"/>
      <c r="J278" s="124"/>
      <c r="K278" s="124"/>
      <c r="L278" s="125"/>
      <c r="M278" s="124"/>
      <c r="N278" s="125"/>
      <c r="O278" s="124"/>
      <c r="P278" s="125"/>
      <c r="Q278" s="124"/>
    </row>
    <row r="279" spans="1:17">
      <c r="A279" s="11"/>
      <c r="B279" s="20"/>
      <c r="C279" s="129" t="s">
        <v>526</v>
      </c>
      <c r="D279" s="129"/>
      <c r="E279" s="20"/>
      <c r="F279" s="20"/>
      <c r="G279" s="30"/>
      <c r="H279" s="20"/>
      <c r="I279" s="30"/>
      <c r="J279" s="20"/>
      <c r="K279" s="20"/>
      <c r="L279" s="30"/>
      <c r="M279" s="20"/>
      <c r="N279" s="30"/>
      <c r="O279" s="20"/>
      <c r="P279" s="30"/>
      <c r="Q279" s="20"/>
    </row>
    <row r="280" spans="1:17">
      <c r="A280" s="11"/>
      <c r="B280" s="20"/>
      <c r="C280" s="20"/>
      <c r="D280" s="109" t="s">
        <v>527</v>
      </c>
      <c r="E280" s="20"/>
      <c r="F280" s="20"/>
      <c r="G280" s="30"/>
      <c r="H280" s="20"/>
      <c r="I280" s="30"/>
      <c r="J280" s="20"/>
      <c r="K280" s="20"/>
      <c r="L280" s="30"/>
      <c r="M280" s="20"/>
      <c r="N280" s="30"/>
      <c r="O280" s="20"/>
      <c r="P280" s="30"/>
      <c r="Q280" s="20"/>
    </row>
    <row r="281" spans="1:17" ht="15.75" thickBot="1">
      <c r="A281" s="11"/>
      <c r="B281" s="62"/>
      <c r="C281" s="62"/>
      <c r="D281" s="34" t="s">
        <v>528</v>
      </c>
      <c r="E281" s="122" t="s">
        <v>295</v>
      </c>
      <c r="F281" s="122">
        <v>1</v>
      </c>
      <c r="G281" s="122" t="s">
        <v>295</v>
      </c>
      <c r="H281" s="122" t="s">
        <v>337</v>
      </c>
      <c r="I281" s="122" t="s">
        <v>295</v>
      </c>
      <c r="J281" s="122">
        <v>1</v>
      </c>
      <c r="K281" s="62"/>
      <c r="L281" s="122" t="s">
        <v>295</v>
      </c>
      <c r="M281" s="122" t="s">
        <v>337</v>
      </c>
      <c r="N281" s="122" t="s">
        <v>295</v>
      </c>
      <c r="O281" s="122" t="s">
        <v>337</v>
      </c>
      <c r="P281" s="122" t="s">
        <v>295</v>
      </c>
      <c r="Q281" s="122" t="s">
        <v>337</v>
      </c>
    </row>
    <row r="282" spans="1:17" ht="15.75" thickTop="1">
      <c r="A282" s="11"/>
      <c r="B282" s="114" t="s">
        <v>455</v>
      </c>
      <c r="C282" s="114"/>
      <c r="D282" s="114"/>
      <c r="E282" s="123"/>
      <c r="F282" s="124"/>
      <c r="G282" s="125"/>
      <c r="H282" s="124"/>
      <c r="I282" s="125"/>
      <c r="J282" s="124"/>
      <c r="K282" s="124"/>
      <c r="L282" s="125"/>
      <c r="M282" s="124"/>
      <c r="N282" s="125"/>
      <c r="O282" s="124"/>
      <c r="P282" s="125"/>
      <c r="Q282" s="124"/>
    </row>
    <row r="283" spans="1:17">
      <c r="A283" s="11"/>
      <c r="B283" s="20"/>
      <c r="C283" s="129" t="s">
        <v>526</v>
      </c>
      <c r="D283" s="129"/>
      <c r="E283" s="20"/>
      <c r="F283" s="20"/>
      <c r="G283" s="30"/>
      <c r="H283" s="20"/>
      <c r="I283" s="30"/>
      <c r="J283" s="20"/>
      <c r="K283" s="20"/>
      <c r="L283" s="30"/>
      <c r="M283" s="20"/>
      <c r="N283" s="30"/>
      <c r="O283" s="20"/>
      <c r="P283" s="30"/>
      <c r="Q283" s="20"/>
    </row>
    <row r="284" spans="1:17">
      <c r="A284" s="11"/>
      <c r="B284" s="20"/>
      <c r="C284" s="20"/>
      <c r="D284" s="109" t="s">
        <v>527</v>
      </c>
      <c r="E284" s="20"/>
      <c r="F284" s="20"/>
      <c r="G284" s="30"/>
      <c r="H284" s="20"/>
      <c r="I284" s="30"/>
      <c r="J284" s="20"/>
      <c r="K284" s="20"/>
      <c r="L284" s="30"/>
      <c r="M284" s="20"/>
      <c r="N284" s="30"/>
      <c r="O284" s="20"/>
      <c r="P284" s="30"/>
      <c r="Q284" s="20"/>
    </row>
    <row r="285" spans="1:17" ht="15.75" thickBot="1">
      <c r="A285" s="11"/>
      <c r="B285" s="62"/>
      <c r="C285" s="62"/>
      <c r="D285" s="34" t="s">
        <v>175</v>
      </c>
      <c r="E285" s="122" t="s">
        <v>295</v>
      </c>
      <c r="F285" s="122" t="s">
        <v>337</v>
      </c>
      <c r="G285" s="122" t="s">
        <v>295</v>
      </c>
      <c r="H285" s="122" t="s">
        <v>337</v>
      </c>
      <c r="I285" s="122" t="s">
        <v>295</v>
      </c>
      <c r="J285" s="122" t="s">
        <v>337</v>
      </c>
      <c r="K285" s="62"/>
      <c r="L285" s="122" t="s">
        <v>295</v>
      </c>
      <c r="M285" s="122">
        <v>1</v>
      </c>
      <c r="N285" s="122" t="s">
        <v>295</v>
      </c>
      <c r="O285" s="122" t="s">
        <v>337</v>
      </c>
      <c r="P285" s="122" t="s">
        <v>295</v>
      </c>
      <c r="Q285" s="122">
        <v>1</v>
      </c>
    </row>
    <row r="286" spans="1:17" ht="16.5" thickTop="1" thickBot="1">
      <c r="A286" s="11"/>
      <c r="B286" s="126"/>
      <c r="C286" s="126"/>
      <c r="D286" s="124"/>
      <c r="E286" s="92" t="s">
        <v>361</v>
      </c>
      <c r="F286" s="92"/>
      <c r="G286" s="92"/>
      <c r="H286" s="92"/>
      <c r="I286" s="92"/>
      <c r="J286" s="92"/>
      <c r="K286" s="92"/>
      <c r="L286" s="92"/>
      <c r="M286" s="92"/>
      <c r="N286" s="92"/>
      <c r="O286" s="92"/>
      <c r="P286" s="92"/>
      <c r="Q286" s="92"/>
    </row>
    <row r="287" spans="1:17" ht="15.75" thickBot="1">
      <c r="A287" s="11"/>
      <c r="B287" s="21"/>
      <c r="C287" s="21"/>
      <c r="D287" s="20"/>
      <c r="E287" s="84">
        <v>2013</v>
      </c>
      <c r="F287" s="84"/>
      <c r="G287" s="84"/>
      <c r="H287" s="84"/>
      <c r="I287" s="84"/>
      <c r="J287" s="84"/>
      <c r="K287" s="94"/>
      <c r="L287" s="84">
        <v>2012</v>
      </c>
      <c r="M287" s="84"/>
      <c r="N287" s="84"/>
      <c r="O287" s="84"/>
      <c r="P287" s="84"/>
      <c r="Q287" s="84"/>
    </row>
    <row r="288" spans="1:17">
      <c r="A288" s="11"/>
      <c r="B288" s="21"/>
      <c r="C288" s="21"/>
      <c r="D288" s="20"/>
      <c r="E288" s="111" t="s">
        <v>517</v>
      </c>
      <c r="F288" s="111"/>
      <c r="G288" s="111" t="s">
        <v>518</v>
      </c>
      <c r="H288" s="111"/>
      <c r="I288" s="112"/>
      <c r="J288" s="112"/>
      <c r="K288" s="98"/>
      <c r="L288" s="111" t="s">
        <v>517</v>
      </c>
      <c r="M288" s="111"/>
      <c r="N288" s="111" t="s">
        <v>518</v>
      </c>
      <c r="O288" s="111"/>
      <c r="P288" s="112"/>
      <c r="Q288" s="112"/>
    </row>
    <row r="289" spans="1:17">
      <c r="A289" s="11"/>
      <c r="B289" s="21"/>
      <c r="C289" s="21"/>
      <c r="D289" s="20"/>
      <c r="E289" s="90" t="s">
        <v>519</v>
      </c>
      <c r="F289" s="90"/>
      <c r="G289" s="90" t="s">
        <v>520</v>
      </c>
      <c r="H289" s="90"/>
      <c r="I289" s="90" t="s">
        <v>336</v>
      </c>
      <c r="J289" s="90"/>
      <c r="K289" s="21"/>
      <c r="L289" s="90" t="s">
        <v>519</v>
      </c>
      <c r="M289" s="90"/>
      <c r="N289" s="90" t="s">
        <v>520</v>
      </c>
      <c r="O289" s="90"/>
      <c r="P289" s="90" t="s">
        <v>336</v>
      </c>
      <c r="Q289" s="90"/>
    </row>
    <row r="290" spans="1:17" ht="15.75" thickBot="1">
      <c r="A290" s="11"/>
      <c r="B290" s="85"/>
      <c r="C290" s="85"/>
      <c r="D290" s="51"/>
      <c r="E290" s="41" t="s">
        <v>521</v>
      </c>
      <c r="F290" s="41"/>
      <c r="G290" s="41" t="s">
        <v>522</v>
      </c>
      <c r="H290" s="41"/>
      <c r="I290" s="41" t="s">
        <v>523</v>
      </c>
      <c r="J290" s="41"/>
      <c r="K290" s="85"/>
      <c r="L290" s="41" t="s">
        <v>521</v>
      </c>
      <c r="M290" s="41"/>
      <c r="N290" s="41" t="s">
        <v>522</v>
      </c>
      <c r="O290" s="41"/>
      <c r="P290" s="41" t="s">
        <v>523</v>
      </c>
      <c r="Q290" s="41"/>
    </row>
    <row r="291" spans="1:17">
      <c r="A291" s="11"/>
      <c r="B291" s="113" t="s">
        <v>448</v>
      </c>
      <c r="C291" s="113"/>
      <c r="D291" s="113"/>
      <c r="E291" s="28"/>
      <c r="F291" s="52"/>
      <c r="G291" s="28"/>
      <c r="H291" s="52"/>
      <c r="I291" s="28"/>
      <c r="J291" s="52"/>
      <c r="K291" s="52"/>
      <c r="L291" s="28"/>
      <c r="M291" s="52"/>
      <c r="N291" s="28"/>
      <c r="O291" s="52"/>
      <c r="P291" s="28"/>
      <c r="Q291" s="52"/>
    </row>
    <row r="292" spans="1:17">
      <c r="A292" s="11"/>
      <c r="B292" s="20"/>
      <c r="C292" s="129" t="s">
        <v>524</v>
      </c>
      <c r="D292" s="129"/>
      <c r="E292" s="30"/>
      <c r="F292" s="20"/>
      <c r="G292" s="30"/>
      <c r="H292" s="20"/>
      <c r="I292" s="30"/>
      <c r="J292" s="20"/>
      <c r="K292" s="20"/>
      <c r="L292" s="30"/>
      <c r="M292" s="20"/>
      <c r="N292" s="30"/>
      <c r="O292" s="20"/>
      <c r="P292" s="30"/>
      <c r="Q292" s="20"/>
    </row>
    <row r="293" spans="1:17">
      <c r="A293" s="11"/>
      <c r="B293" s="20"/>
      <c r="C293" s="20"/>
      <c r="D293" s="109" t="s">
        <v>525</v>
      </c>
      <c r="E293" s="30"/>
      <c r="F293" s="20"/>
      <c r="G293" s="30"/>
      <c r="H293" s="20"/>
      <c r="I293" s="30"/>
      <c r="J293" s="20"/>
      <c r="K293" s="20"/>
      <c r="L293" s="30"/>
      <c r="M293" s="20"/>
      <c r="N293" s="30"/>
      <c r="O293" s="20"/>
      <c r="P293" s="30"/>
      <c r="Q293" s="20"/>
    </row>
    <row r="294" spans="1:17">
      <c r="A294" s="11"/>
      <c r="B294" s="20"/>
      <c r="C294" s="20"/>
      <c r="D294" s="26" t="s">
        <v>175</v>
      </c>
      <c r="E294" s="121" t="s">
        <v>295</v>
      </c>
      <c r="F294" s="121">
        <v>3</v>
      </c>
      <c r="G294" s="121" t="s">
        <v>295</v>
      </c>
      <c r="H294" s="121" t="s">
        <v>337</v>
      </c>
      <c r="I294" s="121" t="s">
        <v>295</v>
      </c>
      <c r="J294" s="121">
        <v>3</v>
      </c>
      <c r="K294" s="20"/>
      <c r="L294" s="121" t="s">
        <v>295</v>
      </c>
      <c r="M294" s="121">
        <v>-8</v>
      </c>
      <c r="N294" s="121" t="s">
        <v>295</v>
      </c>
      <c r="O294" s="121" t="s">
        <v>337</v>
      </c>
      <c r="P294" s="121" t="s">
        <v>295</v>
      </c>
      <c r="Q294" s="121">
        <v>-8</v>
      </c>
    </row>
    <row r="295" spans="1:17">
      <c r="A295" s="11"/>
      <c r="B295" s="20"/>
      <c r="C295" s="20"/>
      <c r="D295" s="20"/>
      <c r="E295" s="30"/>
      <c r="F295" s="20"/>
      <c r="G295" s="30"/>
      <c r="H295" s="20"/>
      <c r="I295" s="30"/>
      <c r="J295" s="20"/>
      <c r="K295" s="20"/>
      <c r="L295" s="30"/>
      <c r="M295" s="20"/>
      <c r="N295" s="30"/>
      <c r="O295" s="20"/>
      <c r="P295" s="30"/>
      <c r="Q295" s="20"/>
    </row>
    <row r="296" spans="1:17">
      <c r="A296" s="11"/>
      <c r="B296" s="20"/>
      <c r="C296" s="129" t="s">
        <v>526</v>
      </c>
      <c r="D296" s="129"/>
      <c r="E296" s="30"/>
      <c r="F296" s="20"/>
      <c r="G296" s="30"/>
      <c r="H296" s="20"/>
      <c r="I296" s="30"/>
      <c r="J296" s="20"/>
      <c r="K296" s="20"/>
      <c r="L296" s="30"/>
      <c r="M296" s="20"/>
      <c r="N296" s="30"/>
      <c r="O296" s="20"/>
      <c r="P296" s="30"/>
      <c r="Q296" s="20"/>
    </row>
    <row r="297" spans="1:17">
      <c r="A297" s="11"/>
      <c r="B297" s="20"/>
      <c r="C297" s="20"/>
      <c r="D297" s="109" t="s">
        <v>527</v>
      </c>
      <c r="E297" s="30"/>
      <c r="F297" s="20"/>
      <c r="G297" s="30"/>
      <c r="H297" s="20"/>
      <c r="I297" s="30"/>
      <c r="J297" s="20"/>
      <c r="K297" s="20"/>
      <c r="L297" s="30"/>
      <c r="M297" s="20"/>
      <c r="N297" s="30"/>
      <c r="O297" s="20"/>
      <c r="P297" s="30"/>
      <c r="Q297" s="20"/>
    </row>
    <row r="298" spans="1:17">
      <c r="A298" s="11"/>
      <c r="B298" s="20"/>
      <c r="C298" s="20"/>
      <c r="D298" s="26" t="s">
        <v>528</v>
      </c>
      <c r="E298" s="121" t="s">
        <v>295</v>
      </c>
      <c r="F298" s="121">
        <v>5</v>
      </c>
      <c r="G298" s="121" t="s">
        <v>295</v>
      </c>
      <c r="H298" s="121" t="s">
        <v>337</v>
      </c>
      <c r="I298" s="121" t="s">
        <v>295</v>
      </c>
      <c r="J298" s="121">
        <v>5</v>
      </c>
      <c r="K298" s="20"/>
      <c r="L298" s="121" t="s">
        <v>295</v>
      </c>
      <c r="M298" s="121">
        <v>-4</v>
      </c>
      <c r="N298" s="121" t="s">
        <v>295</v>
      </c>
      <c r="O298" s="121" t="s">
        <v>337</v>
      </c>
      <c r="P298" s="121" t="s">
        <v>295</v>
      </c>
      <c r="Q298" s="121">
        <v>-4</v>
      </c>
    </row>
    <row r="299" spans="1:17" ht="15.75" thickBot="1">
      <c r="A299" s="11"/>
      <c r="B299" s="62"/>
      <c r="C299" s="62"/>
      <c r="D299" s="34" t="s">
        <v>175</v>
      </c>
      <c r="E299" s="62"/>
      <c r="F299" s="122">
        <v>1</v>
      </c>
      <c r="G299" s="63"/>
      <c r="H299" s="122" t="s">
        <v>337</v>
      </c>
      <c r="I299" s="63"/>
      <c r="J299" s="122">
        <v>1</v>
      </c>
      <c r="K299" s="62"/>
      <c r="L299" s="63"/>
      <c r="M299" s="122">
        <v>3</v>
      </c>
      <c r="N299" s="63"/>
      <c r="O299" s="122" t="s">
        <v>337</v>
      </c>
      <c r="P299" s="63"/>
      <c r="Q299" s="122">
        <v>3</v>
      </c>
    </row>
    <row r="300" spans="1:17" ht="15.75" thickTop="1">
      <c r="A300" s="11"/>
      <c r="B300" s="114" t="s">
        <v>453</v>
      </c>
      <c r="C300" s="114"/>
      <c r="D300" s="114"/>
      <c r="E300" s="124"/>
      <c r="F300" s="124"/>
      <c r="G300" s="127"/>
      <c r="H300" s="124"/>
      <c r="I300" s="127"/>
      <c r="J300" s="124"/>
      <c r="K300" s="124"/>
      <c r="L300" s="127"/>
      <c r="M300" s="124"/>
      <c r="N300" s="127"/>
      <c r="O300" s="124"/>
      <c r="P300" s="127"/>
      <c r="Q300" s="124"/>
    </row>
    <row r="301" spans="1:17">
      <c r="A301" s="11"/>
      <c r="B301" s="20"/>
      <c r="C301" s="129" t="s">
        <v>526</v>
      </c>
      <c r="D301" s="129"/>
      <c r="E301" s="20"/>
      <c r="F301" s="20"/>
      <c r="G301" s="30"/>
      <c r="H301" s="20"/>
      <c r="I301" s="30"/>
      <c r="J301" s="20"/>
      <c r="K301" s="20"/>
      <c r="L301" s="30"/>
      <c r="M301" s="20"/>
      <c r="N301" s="30"/>
      <c r="O301" s="20"/>
      <c r="P301" s="30"/>
      <c r="Q301" s="20"/>
    </row>
    <row r="302" spans="1:17">
      <c r="A302" s="11"/>
      <c r="B302" s="20"/>
      <c r="C302" s="20"/>
      <c r="D302" s="109" t="s">
        <v>527</v>
      </c>
      <c r="E302" s="20"/>
      <c r="F302" s="20"/>
      <c r="G302" s="30"/>
      <c r="H302" s="20"/>
      <c r="I302" s="30"/>
      <c r="J302" s="20"/>
      <c r="K302" s="20"/>
      <c r="L302" s="30"/>
      <c r="M302" s="20"/>
      <c r="N302" s="30"/>
      <c r="O302" s="20"/>
      <c r="P302" s="30"/>
      <c r="Q302" s="20"/>
    </row>
    <row r="303" spans="1:17" ht="15.75" thickBot="1">
      <c r="A303" s="11"/>
      <c r="B303" s="62"/>
      <c r="C303" s="62"/>
      <c r="D303" s="34" t="s">
        <v>528</v>
      </c>
      <c r="E303" s="122" t="s">
        <v>295</v>
      </c>
      <c r="F303" s="122">
        <v>1</v>
      </c>
      <c r="G303" s="122" t="s">
        <v>295</v>
      </c>
      <c r="H303" s="122" t="s">
        <v>337</v>
      </c>
      <c r="I303" s="122" t="s">
        <v>295</v>
      </c>
      <c r="J303" s="122">
        <v>1</v>
      </c>
      <c r="K303" s="62"/>
      <c r="L303" s="122" t="s">
        <v>295</v>
      </c>
      <c r="M303" s="122" t="s">
        <v>337</v>
      </c>
      <c r="N303" s="122" t="s">
        <v>295</v>
      </c>
      <c r="O303" s="122" t="s">
        <v>337</v>
      </c>
      <c r="P303" s="122" t="s">
        <v>295</v>
      </c>
      <c r="Q303" s="122" t="s">
        <v>337</v>
      </c>
    </row>
    <row r="304" spans="1:17" ht="15.75" thickTop="1">
      <c r="A304" s="11"/>
      <c r="B304" s="114" t="s">
        <v>455</v>
      </c>
      <c r="C304" s="114"/>
      <c r="D304" s="114"/>
      <c r="E304" s="123"/>
      <c r="F304" s="124"/>
      <c r="G304" s="127"/>
      <c r="H304" s="124"/>
      <c r="I304" s="127"/>
      <c r="J304" s="124"/>
      <c r="K304" s="124"/>
      <c r="L304" s="127"/>
      <c r="M304" s="124"/>
      <c r="N304" s="127"/>
      <c r="O304" s="124"/>
      <c r="P304" s="127"/>
      <c r="Q304" s="124"/>
    </row>
    <row r="305" spans="1:19">
      <c r="A305" s="11"/>
      <c r="B305" s="20"/>
      <c r="C305" s="129" t="s">
        <v>526</v>
      </c>
      <c r="D305" s="129"/>
      <c r="E305" s="20"/>
      <c r="F305" s="20"/>
      <c r="G305" s="30"/>
      <c r="H305" s="20"/>
      <c r="I305" s="30"/>
      <c r="J305" s="20"/>
      <c r="K305" s="20"/>
      <c r="L305" s="30"/>
      <c r="M305" s="20"/>
      <c r="N305" s="30"/>
      <c r="O305" s="20"/>
      <c r="P305" s="30"/>
      <c r="Q305" s="20"/>
    </row>
    <row r="306" spans="1:19">
      <c r="A306" s="11"/>
      <c r="B306" s="20"/>
      <c r="C306" s="20"/>
      <c r="D306" s="109" t="s">
        <v>527</v>
      </c>
      <c r="E306" s="20"/>
      <c r="F306" s="20"/>
      <c r="G306" s="30"/>
      <c r="H306" s="20"/>
      <c r="I306" s="30"/>
      <c r="J306" s="20"/>
      <c r="K306" s="20"/>
      <c r="L306" s="30"/>
      <c r="M306" s="20"/>
      <c r="N306" s="30"/>
      <c r="O306" s="20"/>
      <c r="P306" s="30"/>
      <c r="Q306" s="20"/>
    </row>
    <row r="307" spans="1:19" ht="15.75" thickBot="1">
      <c r="A307" s="11"/>
      <c r="B307" s="62"/>
      <c r="C307" s="62"/>
      <c r="D307" s="34" t="s">
        <v>175</v>
      </c>
      <c r="E307" s="122" t="s">
        <v>295</v>
      </c>
      <c r="F307" s="122" t="s">
        <v>337</v>
      </c>
      <c r="G307" s="122" t="s">
        <v>295</v>
      </c>
      <c r="H307" s="122" t="s">
        <v>337</v>
      </c>
      <c r="I307" s="122" t="s">
        <v>295</v>
      </c>
      <c r="J307" s="122" t="s">
        <v>337</v>
      </c>
      <c r="K307" s="62"/>
      <c r="L307" s="122" t="s">
        <v>295</v>
      </c>
      <c r="M307" s="122">
        <v>1</v>
      </c>
      <c r="N307" s="122" t="s">
        <v>295</v>
      </c>
      <c r="O307" s="122" t="s">
        <v>337</v>
      </c>
      <c r="P307" s="122" t="s">
        <v>295</v>
      </c>
      <c r="Q307" s="122">
        <v>1</v>
      </c>
    </row>
    <row r="308" spans="1:19" ht="15.75" thickTop="1">
      <c r="A308" s="11"/>
      <c r="B308" s="128">
        <v>-1</v>
      </c>
      <c r="C308" s="45" t="s">
        <v>529</v>
      </c>
      <c r="D308" s="45"/>
      <c r="E308" s="45"/>
      <c r="F308" s="45"/>
      <c r="G308" s="45"/>
      <c r="H308" s="45"/>
      <c r="I308" s="45"/>
      <c r="J308" s="45"/>
      <c r="K308" s="45"/>
      <c r="L308" s="45"/>
      <c r="M308" s="45"/>
      <c r="N308" s="45"/>
      <c r="O308" s="45"/>
      <c r="P308" s="45"/>
      <c r="Q308" s="45"/>
    </row>
    <row r="309" spans="1:19" ht="15.75" thickBot="1">
      <c r="A309" s="11" t="s">
        <v>1136</v>
      </c>
      <c r="B309" s="10" t="s">
        <v>4</v>
      </c>
      <c r="C309" s="10"/>
      <c r="D309" s="10"/>
      <c r="E309" s="10"/>
      <c r="F309" s="10"/>
      <c r="G309" s="10"/>
      <c r="H309" s="10"/>
      <c r="I309" s="10"/>
      <c r="J309" s="10"/>
      <c r="K309" s="10"/>
      <c r="L309" s="10"/>
      <c r="M309" s="10"/>
      <c r="N309" s="10"/>
      <c r="O309" s="10"/>
      <c r="P309" s="10"/>
      <c r="Q309" s="10"/>
      <c r="R309" s="10"/>
      <c r="S309" s="10"/>
    </row>
    <row r="310" spans="1:19">
      <c r="A310" s="11"/>
      <c r="B310" s="68" t="s">
        <v>532</v>
      </c>
      <c r="C310" s="68"/>
      <c r="D310" s="68"/>
      <c r="E310" s="68"/>
      <c r="F310" s="68"/>
      <c r="G310" s="68"/>
      <c r="H310" s="68"/>
      <c r="I310" s="68"/>
    </row>
    <row r="311" spans="1:19">
      <c r="A311" s="11"/>
      <c r="B311" s="69" t="s">
        <v>291</v>
      </c>
      <c r="C311" s="69"/>
      <c r="D311" s="69"/>
      <c r="E311" s="69"/>
      <c r="F311" s="69"/>
      <c r="G311" s="69"/>
      <c r="H311" s="69"/>
      <c r="I311" s="69"/>
    </row>
    <row r="312" spans="1:19">
      <c r="A312" s="11"/>
      <c r="B312" s="20"/>
      <c r="C312" s="20"/>
      <c r="D312" s="21"/>
      <c r="E312" s="24" t="s">
        <v>533</v>
      </c>
      <c r="F312" s="21"/>
      <c r="G312" s="20"/>
      <c r="H312" s="21"/>
      <c r="I312" s="21"/>
    </row>
    <row r="313" spans="1:19">
      <c r="A313" s="11"/>
      <c r="B313" s="20"/>
      <c r="C313" s="20"/>
      <c r="D313" s="21"/>
      <c r="E313" s="24" t="s">
        <v>534</v>
      </c>
      <c r="F313" s="21"/>
      <c r="G313" s="24" t="s">
        <v>518</v>
      </c>
      <c r="H313" s="21"/>
      <c r="I313" s="21"/>
    </row>
    <row r="314" spans="1:19">
      <c r="A314" s="11"/>
      <c r="B314" s="20"/>
      <c r="C314" s="20"/>
      <c r="D314" s="21"/>
      <c r="E314" s="24" t="s">
        <v>535</v>
      </c>
      <c r="F314" s="21"/>
      <c r="G314" s="24" t="s">
        <v>520</v>
      </c>
      <c r="H314" s="21"/>
      <c r="I314" s="24" t="s">
        <v>336</v>
      </c>
    </row>
    <row r="315" spans="1:19" ht="15.75" thickBot="1">
      <c r="A315" s="11"/>
      <c r="B315" s="51"/>
      <c r="C315" s="51"/>
      <c r="D315" s="85"/>
      <c r="E315" s="25" t="s">
        <v>523</v>
      </c>
      <c r="F315" s="85"/>
      <c r="G315" s="25" t="s">
        <v>522</v>
      </c>
      <c r="H315" s="85"/>
      <c r="I315" s="25" t="s">
        <v>523</v>
      </c>
    </row>
    <row r="316" spans="1:19">
      <c r="A316" s="11"/>
      <c r="B316" s="42" t="s">
        <v>536</v>
      </c>
      <c r="C316" s="42"/>
      <c r="D316" s="27" t="s">
        <v>295</v>
      </c>
      <c r="E316" s="86">
        <v>10282</v>
      </c>
      <c r="F316" s="27" t="s">
        <v>295</v>
      </c>
      <c r="G316" s="29">
        <v>401</v>
      </c>
      <c r="H316" s="27" t="s">
        <v>295</v>
      </c>
      <c r="I316" s="86">
        <v>10683</v>
      </c>
    </row>
    <row r="317" spans="1:19">
      <c r="A317" s="11"/>
      <c r="B317" s="43" t="s">
        <v>537</v>
      </c>
      <c r="C317" s="43"/>
      <c r="D317" s="20"/>
      <c r="E317" s="31">
        <v>888</v>
      </c>
      <c r="F317" s="20"/>
      <c r="G317" s="31">
        <v>33</v>
      </c>
      <c r="H317" s="20"/>
      <c r="I317" s="31">
        <v>921</v>
      </c>
    </row>
    <row r="318" spans="1:19">
      <c r="A318" s="11"/>
      <c r="B318" s="43" t="s">
        <v>147</v>
      </c>
      <c r="C318" s="43"/>
      <c r="D318" s="20"/>
      <c r="E318" s="31">
        <v>-5</v>
      </c>
      <c r="F318" s="20"/>
      <c r="G318" s="31" t="s">
        <v>337</v>
      </c>
      <c r="H318" s="20"/>
      <c r="I318" s="31">
        <v>-5</v>
      </c>
    </row>
    <row r="319" spans="1:19">
      <c r="A319" s="11"/>
      <c r="B319" s="43" t="s">
        <v>538</v>
      </c>
      <c r="C319" s="43"/>
      <c r="D319" s="20"/>
      <c r="E319" s="31">
        <v>30</v>
      </c>
      <c r="F319" s="20"/>
      <c r="G319" s="31" t="s">
        <v>337</v>
      </c>
      <c r="H319" s="20"/>
      <c r="I319" s="31">
        <v>30</v>
      </c>
    </row>
    <row r="320" spans="1:19">
      <c r="A320" s="11"/>
      <c r="B320" s="43" t="s">
        <v>539</v>
      </c>
      <c r="C320" s="43"/>
      <c r="D320" s="20"/>
      <c r="E320" s="31">
        <v>-460</v>
      </c>
      <c r="F320" s="20"/>
      <c r="G320" s="31" t="s">
        <v>337</v>
      </c>
      <c r="H320" s="20"/>
      <c r="I320" s="31">
        <v>-460</v>
      </c>
    </row>
    <row r="321" spans="1:9">
      <c r="A321" s="11"/>
      <c r="B321" s="43" t="s">
        <v>540</v>
      </c>
      <c r="C321" s="43"/>
      <c r="D321" s="20"/>
      <c r="E321" s="31">
        <v>57</v>
      </c>
      <c r="F321" s="20"/>
      <c r="G321" s="31" t="s">
        <v>337</v>
      </c>
      <c r="H321" s="20"/>
      <c r="I321" s="31">
        <v>57</v>
      </c>
    </row>
    <row r="322" spans="1:9">
      <c r="A322" s="11"/>
      <c r="B322" s="43" t="s">
        <v>541</v>
      </c>
      <c r="C322" s="43"/>
      <c r="D322" s="20"/>
      <c r="E322" s="31">
        <v>-45</v>
      </c>
      <c r="F322" s="20"/>
      <c r="G322" s="31" t="s">
        <v>337</v>
      </c>
      <c r="H322" s="20"/>
      <c r="I322" s="31">
        <v>-45</v>
      </c>
    </row>
    <row r="323" spans="1:9">
      <c r="A323" s="11"/>
      <c r="B323" s="43" t="s">
        <v>542</v>
      </c>
      <c r="C323" s="43"/>
      <c r="D323" s="20"/>
      <c r="E323" s="31">
        <v>30</v>
      </c>
      <c r="F323" s="20"/>
      <c r="G323" s="31" t="s">
        <v>337</v>
      </c>
      <c r="H323" s="20"/>
      <c r="I323" s="31">
        <v>30</v>
      </c>
    </row>
    <row r="324" spans="1:9">
      <c r="A324" s="11"/>
      <c r="B324" s="43" t="s">
        <v>543</v>
      </c>
      <c r="C324" s="43"/>
      <c r="D324" s="20"/>
      <c r="E324" s="31">
        <v>135</v>
      </c>
      <c r="F324" s="20"/>
      <c r="G324" s="31">
        <v>439</v>
      </c>
      <c r="H324" s="20"/>
      <c r="I324" s="31">
        <v>574</v>
      </c>
    </row>
    <row r="325" spans="1:9">
      <c r="A325" s="11"/>
      <c r="B325" s="43" t="s">
        <v>222</v>
      </c>
      <c r="C325" s="43"/>
      <c r="D325" s="20"/>
      <c r="E325" s="31" t="s">
        <v>337</v>
      </c>
      <c r="F325" s="20"/>
      <c r="G325" s="31">
        <v>-28</v>
      </c>
      <c r="H325" s="20"/>
      <c r="I325" s="31">
        <v>-28</v>
      </c>
    </row>
    <row r="326" spans="1:9" ht="15.75" thickBot="1">
      <c r="A326" s="11"/>
      <c r="B326" s="43" t="s">
        <v>146</v>
      </c>
      <c r="C326" s="43"/>
      <c r="D326" s="51"/>
      <c r="E326" s="33">
        <v>-3</v>
      </c>
      <c r="F326" s="51"/>
      <c r="G326" s="33" t="s">
        <v>337</v>
      </c>
      <c r="H326" s="51"/>
      <c r="I326" s="33">
        <v>-3</v>
      </c>
    </row>
    <row r="327" spans="1:9" ht="15.75" thickBot="1">
      <c r="A327" s="11"/>
      <c r="B327" s="44" t="s">
        <v>544</v>
      </c>
      <c r="C327" s="44"/>
      <c r="D327" s="88" t="s">
        <v>295</v>
      </c>
      <c r="E327" s="89">
        <v>10909</v>
      </c>
      <c r="F327" s="88" t="s">
        <v>295</v>
      </c>
      <c r="G327" s="36">
        <v>845</v>
      </c>
      <c r="H327" s="88" t="s">
        <v>295</v>
      </c>
      <c r="I327" s="89">
        <v>11754</v>
      </c>
    </row>
    <row r="328" spans="1:9" ht="15.75" thickTop="1">
      <c r="A328" s="11"/>
      <c r="B328" s="133" t="s">
        <v>545</v>
      </c>
      <c r="C328" s="133"/>
      <c r="D328" s="130" t="s">
        <v>295</v>
      </c>
      <c r="E328" s="131">
        <v>9775</v>
      </c>
      <c r="F328" s="130" t="s">
        <v>295</v>
      </c>
      <c r="G328" s="132">
        <v>403</v>
      </c>
      <c r="H328" s="130" t="s">
        <v>295</v>
      </c>
      <c r="I328" s="131">
        <v>10178</v>
      </c>
    </row>
    <row r="329" spans="1:9">
      <c r="A329" s="11"/>
      <c r="B329" s="43" t="s">
        <v>537</v>
      </c>
      <c r="C329" s="43"/>
      <c r="D329" s="20"/>
      <c r="E329" s="31">
        <v>671</v>
      </c>
      <c r="F329" s="20"/>
      <c r="G329" s="31">
        <v>42</v>
      </c>
      <c r="H329" s="20"/>
      <c r="I329" s="31">
        <v>713</v>
      </c>
    </row>
    <row r="330" spans="1:9">
      <c r="A330" s="11"/>
      <c r="B330" s="43" t="s">
        <v>147</v>
      </c>
      <c r="C330" s="43"/>
      <c r="D330" s="20"/>
      <c r="E330" s="31">
        <v>-5</v>
      </c>
      <c r="F330" s="20"/>
      <c r="G330" s="31" t="s">
        <v>337</v>
      </c>
      <c r="H330" s="20"/>
      <c r="I330" s="31">
        <v>-5</v>
      </c>
    </row>
    <row r="331" spans="1:9">
      <c r="A331" s="11"/>
      <c r="B331" s="43" t="s">
        <v>538</v>
      </c>
      <c r="C331" s="43"/>
      <c r="D331" s="20"/>
      <c r="E331" s="31">
        <v>33</v>
      </c>
      <c r="F331" s="20"/>
      <c r="G331" s="31" t="s">
        <v>337</v>
      </c>
      <c r="H331" s="20"/>
      <c r="I331" s="31">
        <v>33</v>
      </c>
    </row>
    <row r="332" spans="1:9">
      <c r="A332" s="11"/>
      <c r="B332" s="43" t="s">
        <v>539</v>
      </c>
      <c r="C332" s="43"/>
      <c r="D332" s="20"/>
      <c r="E332" s="31">
        <v>-435</v>
      </c>
      <c r="F332" s="20"/>
      <c r="G332" s="31" t="s">
        <v>337</v>
      </c>
      <c r="H332" s="20"/>
      <c r="I332" s="31">
        <v>-435</v>
      </c>
    </row>
    <row r="333" spans="1:9">
      <c r="A333" s="11"/>
      <c r="B333" s="43" t="s">
        <v>540</v>
      </c>
      <c r="C333" s="43"/>
      <c r="D333" s="20"/>
      <c r="E333" s="31">
        <v>50</v>
      </c>
      <c r="F333" s="20"/>
      <c r="G333" s="31" t="s">
        <v>337</v>
      </c>
      <c r="H333" s="20"/>
      <c r="I333" s="31">
        <v>50</v>
      </c>
    </row>
    <row r="334" spans="1:9">
      <c r="A334" s="11"/>
      <c r="B334" s="43" t="s">
        <v>541</v>
      </c>
      <c r="C334" s="43"/>
      <c r="D334" s="20"/>
      <c r="E334" s="31">
        <v>-16</v>
      </c>
      <c r="F334" s="20"/>
      <c r="G334" s="31" t="s">
        <v>337</v>
      </c>
      <c r="H334" s="20"/>
      <c r="I334" s="31">
        <v>-16</v>
      </c>
    </row>
    <row r="335" spans="1:9">
      <c r="A335" s="11"/>
      <c r="B335" s="43" t="s">
        <v>546</v>
      </c>
      <c r="C335" s="43"/>
      <c r="D335" s="20"/>
      <c r="E335" s="31">
        <v>9</v>
      </c>
      <c r="F335" s="20"/>
      <c r="G335" s="31" t="s">
        <v>337</v>
      </c>
      <c r="H335" s="20"/>
      <c r="I335" s="31">
        <v>9</v>
      </c>
    </row>
    <row r="336" spans="1:9">
      <c r="A336" s="11"/>
      <c r="B336" s="43" t="s">
        <v>547</v>
      </c>
      <c r="C336" s="43"/>
      <c r="D336" s="20"/>
      <c r="E336" s="31" t="s">
        <v>337</v>
      </c>
      <c r="F336" s="20"/>
      <c r="G336" s="31">
        <v>5</v>
      </c>
      <c r="H336" s="20"/>
      <c r="I336" s="31">
        <v>5</v>
      </c>
    </row>
    <row r="337" spans="1:9" ht="15.75" thickBot="1">
      <c r="A337" s="11"/>
      <c r="B337" s="43" t="s">
        <v>222</v>
      </c>
      <c r="C337" s="43"/>
      <c r="D337" s="51"/>
      <c r="E337" s="33" t="s">
        <v>337</v>
      </c>
      <c r="F337" s="51"/>
      <c r="G337" s="33">
        <v>-36</v>
      </c>
      <c r="H337" s="51"/>
      <c r="I337" s="33">
        <v>-36</v>
      </c>
    </row>
    <row r="338" spans="1:9" ht="15.75" thickBot="1">
      <c r="A338" s="11"/>
      <c r="B338" s="44" t="s">
        <v>548</v>
      </c>
      <c r="C338" s="44"/>
      <c r="D338" s="88" t="s">
        <v>295</v>
      </c>
      <c r="E338" s="89">
        <v>10082</v>
      </c>
      <c r="F338" s="88" t="s">
        <v>295</v>
      </c>
      <c r="G338" s="36">
        <v>414</v>
      </c>
      <c r="H338" s="88" t="s">
        <v>295</v>
      </c>
      <c r="I338" s="89">
        <v>10496</v>
      </c>
    </row>
    <row r="339" spans="1:9" ht="16.5" thickTop="1" thickBot="1">
      <c r="A339" s="11"/>
      <c r="B339" s="38">
        <v>-1</v>
      </c>
      <c r="C339" s="45" t="s">
        <v>549</v>
      </c>
      <c r="D339" s="45"/>
      <c r="E339" s="45"/>
      <c r="F339" s="45"/>
      <c r="G339" s="45"/>
      <c r="H339" s="45"/>
      <c r="I339" s="45"/>
    </row>
    <row r="340" spans="1:9">
      <c r="A340" s="11"/>
      <c r="B340" s="68" t="s">
        <v>550</v>
      </c>
      <c r="C340" s="68"/>
      <c r="D340" s="68"/>
      <c r="E340" s="68"/>
      <c r="F340" s="68"/>
      <c r="G340" s="68"/>
      <c r="H340" s="68"/>
    </row>
    <row r="341" spans="1:9">
      <c r="A341" s="11"/>
      <c r="B341" s="69" t="s">
        <v>291</v>
      </c>
      <c r="C341" s="69"/>
      <c r="D341" s="69"/>
      <c r="E341" s="69"/>
      <c r="F341" s="69"/>
      <c r="G341" s="69"/>
      <c r="H341" s="69"/>
    </row>
    <row r="342" spans="1:9">
      <c r="A342" s="11"/>
      <c r="B342" s="20"/>
      <c r="C342" s="21"/>
      <c r="D342" s="24" t="s">
        <v>259</v>
      </c>
      <c r="E342" s="21"/>
      <c r="F342" s="24" t="s">
        <v>518</v>
      </c>
      <c r="G342" s="21"/>
      <c r="H342" s="21"/>
    </row>
    <row r="343" spans="1:9">
      <c r="A343" s="11"/>
      <c r="B343" s="20"/>
      <c r="C343" s="21"/>
      <c r="D343" s="24" t="s">
        <v>551</v>
      </c>
      <c r="E343" s="21"/>
      <c r="F343" s="24" t="s">
        <v>520</v>
      </c>
      <c r="G343" s="21"/>
      <c r="H343" s="24" t="s">
        <v>336</v>
      </c>
    </row>
    <row r="344" spans="1:9" ht="15.75" thickBot="1">
      <c r="A344" s="11"/>
      <c r="B344" s="51"/>
      <c r="C344" s="85"/>
      <c r="D344" s="25" t="s">
        <v>523</v>
      </c>
      <c r="E344" s="85"/>
      <c r="F344" s="25" t="s">
        <v>552</v>
      </c>
      <c r="G344" s="85"/>
      <c r="H344" s="25" t="s">
        <v>523</v>
      </c>
    </row>
    <row r="345" spans="1:9">
      <c r="A345" s="11"/>
      <c r="B345" s="27" t="s">
        <v>536</v>
      </c>
      <c r="C345" s="27" t="s">
        <v>295</v>
      </c>
      <c r="D345" s="86">
        <v>4222</v>
      </c>
      <c r="E345" s="27" t="s">
        <v>295</v>
      </c>
      <c r="F345" s="29">
        <v>76</v>
      </c>
      <c r="G345" s="27" t="s">
        <v>295</v>
      </c>
      <c r="H345" s="86">
        <v>4298</v>
      </c>
    </row>
    <row r="346" spans="1:9">
      <c r="A346" s="11"/>
      <c r="B346" s="26" t="s">
        <v>537</v>
      </c>
      <c r="C346" s="20"/>
      <c r="D346" s="31">
        <v>294</v>
      </c>
      <c r="E346" s="20"/>
      <c r="F346" s="31">
        <v>15</v>
      </c>
      <c r="G346" s="20"/>
      <c r="H346" s="31">
        <v>309</v>
      </c>
    </row>
    <row r="347" spans="1:9">
      <c r="A347" s="11"/>
      <c r="B347" s="26" t="s">
        <v>553</v>
      </c>
      <c r="C347" s="20"/>
      <c r="D347" s="31">
        <v>-4</v>
      </c>
      <c r="E347" s="20"/>
      <c r="F347" s="31" t="s">
        <v>337</v>
      </c>
      <c r="G347" s="20"/>
      <c r="H347" s="31">
        <v>-4</v>
      </c>
    </row>
    <row r="348" spans="1:9">
      <c r="A348" s="11"/>
      <c r="B348" s="26" t="s">
        <v>554</v>
      </c>
      <c r="C348" s="20"/>
      <c r="D348" s="31" t="s">
        <v>337</v>
      </c>
      <c r="E348" s="20"/>
      <c r="F348" s="31">
        <v>-12</v>
      </c>
      <c r="G348" s="20"/>
      <c r="H348" s="31">
        <v>-12</v>
      </c>
    </row>
    <row r="349" spans="1:9" ht="15.75" thickBot="1">
      <c r="A349" s="11"/>
      <c r="B349" s="26" t="s">
        <v>149</v>
      </c>
      <c r="C349" s="51"/>
      <c r="D349" s="33">
        <v>-3</v>
      </c>
      <c r="E349" s="51"/>
      <c r="F349" s="33" t="s">
        <v>337</v>
      </c>
      <c r="G349" s="51"/>
      <c r="H349" s="33">
        <v>-3</v>
      </c>
    </row>
    <row r="350" spans="1:9" ht="15.75" thickBot="1">
      <c r="A350" s="11"/>
      <c r="B350" s="34" t="s">
        <v>544</v>
      </c>
      <c r="C350" s="88" t="s">
        <v>295</v>
      </c>
      <c r="D350" s="89">
        <v>4509</v>
      </c>
      <c r="E350" s="88" t="s">
        <v>295</v>
      </c>
      <c r="F350" s="36">
        <v>79</v>
      </c>
      <c r="G350" s="88" t="s">
        <v>295</v>
      </c>
      <c r="H350" s="89">
        <v>4588</v>
      </c>
    </row>
    <row r="351" spans="1:9" ht="15.75" thickTop="1">
      <c r="A351" s="11"/>
      <c r="B351" s="130" t="s">
        <v>545</v>
      </c>
      <c r="C351" s="130" t="s">
        <v>295</v>
      </c>
      <c r="D351" s="131">
        <v>3739</v>
      </c>
      <c r="E351" s="130" t="s">
        <v>295</v>
      </c>
      <c r="F351" s="132">
        <v>102</v>
      </c>
      <c r="G351" s="130" t="s">
        <v>295</v>
      </c>
      <c r="H351" s="131">
        <v>3841</v>
      </c>
    </row>
    <row r="352" spans="1:9">
      <c r="A352" s="11"/>
      <c r="B352" s="26" t="s">
        <v>537</v>
      </c>
      <c r="C352" s="20"/>
      <c r="D352" s="31">
        <v>378</v>
      </c>
      <c r="E352" s="20"/>
      <c r="F352" s="31">
        <v>10</v>
      </c>
      <c r="G352" s="20"/>
      <c r="H352" s="31">
        <v>388</v>
      </c>
    </row>
    <row r="353" spans="1:19">
      <c r="A353" s="11"/>
      <c r="B353" s="26" t="s">
        <v>553</v>
      </c>
      <c r="C353" s="20"/>
      <c r="D353" s="31">
        <v>-4</v>
      </c>
      <c r="E353" s="20"/>
      <c r="F353" s="31" t="s">
        <v>337</v>
      </c>
      <c r="G353" s="20"/>
      <c r="H353" s="31">
        <v>-4</v>
      </c>
    </row>
    <row r="354" spans="1:19" ht="15.75" thickBot="1">
      <c r="A354" s="11"/>
      <c r="B354" s="26" t="s">
        <v>554</v>
      </c>
      <c r="C354" s="51"/>
      <c r="D354" s="33" t="s">
        <v>337</v>
      </c>
      <c r="E354" s="51"/>
      <c r="F354" s="33">
        <v>-22</v>
      </c>
      <c r="G354" s="51"/>
      <c r="H354" s="33">
        <v>-22</v>
      </c>
    </row>
    <row r="355" spans="1:19" ht="15.75" thickBot="1">
      <c r="A355" s="11"/>
      <c r="B355" s="34" t="s">
        <v>548</v>
      </c>
      <c r="C355" s="88" t="s">
        <v>295</v>
      </c>
      <c r="D355" s="89">
        <v>4113</v>
      </c>
      <c r="E355" s="88" t="s">
        <v>295</v>
      </c>
      <c r="F355" s="36">
        <v>90</v>
      </c>
      <c r="G355" s="88" t="s">
        <v>295</v>
      </c>
      <c r="H355" s="89">
        <v>4203</v>
      </c>
    </row>
    <row r="356" spans="1:19" ht="16.5" thickTop="1" thickBot="1">
      <c r="A356" s="11" t="s">
        <v>1137</v>
      </c>
      <c r="B356" s="10" t="s">
        <v>4</v>
      </c>
      <c r="C356" s="10"/>
      <c r="D356" s="10"/>
      <c r="E356" s="10"/>
      <c r="F356" s="10"/>
      <c r="G356" s="10"/>
      <c r="H356" s="10"/>
      <c r="I356" s="10"/>
      <c r="J356" s="10"/>
      <c r="K356" s="10"/>
      <c r="L356" s="10"/>
      <c r="M356" s="10"/>
      <c r="N356" s="10"/>
      <c r="O356" s="10"/>
      <c r="P356" s="10"/>
      <c r="Q356" s="10"/>
      <c r="R356" s="10"/>
      <c r="S356" s="10"/>
    </row>
    <row r="357" spans="1:19">
      <c r="A357" s="11"/>
      <c r="B357" s="68" t="s">
        <v>582</v>
      </c>
      <c r="C357" s="68"/>
      <c r="D357" s="68"/>
      <c r="E357" s="68"/>
      <c r="F357" s="68"/>
      <c r="G357" s="68"/>
      <c r="H357" s="68"/>
    </row>
    <row r="358" spans="1:19">
      <c r="A358" s="11"/>
      <c r="B358" s="69" t="s">
        <v>291</v>
      </c>
      <c r="C358" s="69"/>
      <c r="D358" s="69"/>
      <c r="E358" s="69"/>
      <c r="F358" s="69"/>
      <c r="G358" s="69"/>
      <c r="H358" s="69"/>
    </row>
    <row r="359" spans="1:19">
      <c r="A359" s="11"/>
      <c r="B359" s="20"/>
      <c r="C359" s="20"/>
      <c r="D359" s="90" t="s">
        <v>583</v>
      </c>
      <c r="E359" s="90"/>
      <c r="F359" s="21"/>
      <c r="G359" s="90" t="s">
        <v>584</v>
      </c>
      <c r="H359" s="90"/>
    </row>
    <row r="360" spans="1:19" ht="15.75" thickBot="1">
      <c r="A360" s="11"/>
      <c r="B360" s="135"/>
      <c r="C360" s="135"/>
      <c r="D360" s="41">
        <v>2013</v>
      </c>
      <c r="E360" s="41"/>
      <c r="F360" s="85"/>
      <c r="G360" s="41">
        <v>2012</v>
      </c>
      <c r="H360" s="41"/>
    </row>
    <row r="361" spans="1:19">
      <c r="A361" s="11"/>
      <c r="B361" s="113" t="s">
        <v>259</v>
      </c>
      <c r="C361" s="113"/>
      <c r="D361" s="52"/>
      <c r="E361" s="52"/>
      <c r="F361" s="52"/>
      <c r="G361" s="52"/>
      <c r="H361" s="52"/>
    </row>
    <row r="362" spans="1:19">
      <c r="A362" s="11"/>
      <c r="B362" s="43" t="s">
        <v>585</v>
      </c>
      <c r="C362" s="43"/>
      <c r="D362" s="20"/>
      <c r="E362" s="20"/>
      <c r="F362" s="20"/>
      <c r="G362" s="20"/>
      <c r="H362" s="20"/>
    </row>
    <row r="363" spans="1:19">
      <c r="A363" s="11"/>
      <c r="B363" s="43" t="s">
        <v>586</v>
      </c>
      <c r="C363" s="43"/>
      <c r="D363" s="26" t="s">
        <v>295</v>
      </c>
      <c r="E363" s="31" t="s">
        <v>337</v>
      </c>
      <c r="F363" s="20"/>
      <c r="G363" s="26" t="s">
        <v>295</v>
      </c>
      <c r="H363" s="31">
        <v>37</v>
      </c>
    </row>
    <row r="364" spans="1:19" ht="15.75" thickBot="1">
      <c r="A364" s="11"/>
      <c r="B364" s="43" t="s">
        <v>587</v>
      </c>
      <c r="C364" s="43"/>
      <c r="D364" s="51"/>
      <c r="E364" s="33">
        <v>1</v>
      </c>
      <c r="F364" s="51"/>
      <c r="G364" s="51"/>
      <c r="H364" s="33">
        <v>2</v>
      </c>
    </row>
    <row r="365" spans="1:19" ht="15.75" thickBot="1">
      <c r="A365" s="11"/>
      <c r="B365" s="119"/>
      <c r="C365" s="119"/>
      <c r="D365" s="88" t="s">
        <v>295</v>
      </c>
      <c r="E365" s="36">
        <v>1</v>
      </c>
      <c r="F365" s="87"/>
      <c r="G365" s="88" t="s">
        <v>295</v>
      </c>
      <c r="H365" s="36">
        <v>39</v>
      </c>
    </row>
    <row r="366" spans="1:19" ht="15.75" thickTop="1">
      <c r="A366" s="11"/>
      <c r="B366" s="20"/>
      <c r="C366" s="20"/>
      <c r="D366" s="37"/>
      <c r="E366" s="37"/>
      <c r="F366" s="37"/>
      <c r="G366" s="37"/>
      <c r="H366" s="37"/>
    </row>
    <row r="367" spans="1:19">
      <c r="A367" s="11"/>
      <c r="B367" s="43" t="s">
        <v>588</v>
      </c>
      <c r="C367" s="43"/>
      <c r="D367" s="26" t="s">
        <v>295</v>
      </c>
      <c r="E367" s="31">
        <v>11</v>
      </c>
      <c r="F367" s="20"/>
      <c r="G367" s="26" t="s">
        <v>295</v>
      </c>
      <c r="H367" s="31">
        <v>19</v>
      </c>
    </row>
    <row r="368" spans="1:19" ht="15.75" thickBot="1">
      <c r="A368" s="11"/>
      <c r="B368" s="43" t="s">
        <v>589</v>
      </c>
      <c r="C368" s="43"/>
      <c r="D368" s="51"/>
      <c r="E368" s="33">
        <v>2</v>
      </c>
      <c r="F368" s="51"/>
      <c r="G368" s="51"/>
      <c r="H368" s="33" t="s">
        <v>337</v>
      </c>
    </row>
    <row r="369" spans="1:8" ht="15.75" thickBot="1">
      <c r="A369" s="11"/>
      <c r="B369" s="119"/>
      <c r="C369" s="119"/>
      <c r="D369" s="88" t="s">
        <v>295</v>
      </c>
      <c r="E369" s="36">
        <v>13</v>
      </c>
      <c r="F369" s="87"/>
      <c r="G369" s="88" t="s">
        <v>295</v>
      </c>
      <c r="H369" s="36">
        <v>19</v>
      </c>
    </row>
    <row r="370" spans="1:8" ht="15.75" thickTop="1">
      <c r="A370" s="11"/>
      <c r="B370" s="20"/>
      <c r="C370" s="20"/>
      <c r="D370" s="37"/>
      <c r="E370" s="37"/>
      <c r="F370" s="37"/>
      <c r="G370" s="37"/>
      <c r="H370" s="37"/>
    </row>
    <row r="371" spans="1:8" ht="15.75" thickBot="1">
      <c r="A371" s="11"/>
      <c r="B371" s="43" t="s">
        <v>590</v>
      </c>
      <c r="C371" s="43"/>
      <c r="D371" s="34" t="s">
        <v>295</v>
      </c>
      <c r="E371" s="64">
        <v>-2</v>
      </c>
      <c r="F371" s="63"/>
      <c r="G371" s="34" t="s">
        <v>295</v>
      </c>
      <c r="H371" s="64">
        <v>12</v>
      </c>
    </row>
    <row r="372" spans="1:8" ht="15.75" thickTop="1">
      <c r="A372" s="11"/>
      <c r="B372" s="119"/>
      <c r="C372" s="119"/>
      <c r="D372" s="37"/>
      <c r="E372" s="37"/>
      <c r="F372" s="37"/>
      <c r="G372" s="37"/>
      <c r="H372" s="37"/>
    </row>
    <row r="373" spans="1:8">
      <c r="A373" s="11"/>
      <c r="B373" s="129" t="s">
        <v>261</v>
      </c>
      <c r="C373" s="129"/>
      <c r="D373" s="20"/>
      <c r="E373" s="20"/>
      <c r="F373" s="20"/>
      <c r="G373" s="20"/>
      <c r="H373" s="20"/>
    </row>
    <row r="374" spans="1:8">
      <c r="A374" s="11"/>
      <c r="B374" s="43" t="s">
        <v>585</v>
      </c>
      <c r="C374" s="43"/>
      <c r="D374" s="20"/>
      <c r="E374" s="20"/>
      <c r="F374" s="20"/>
      <c r="G374" s="20"/>
      <c r="H374" s="20"/>
    </row>
    <row r="375" spans="1:8">
      <c r="A375" s="11"/>
      <c r="B375" s="43" t="s">
        <v>591</v>
      </c>
      <c r="C375" s="43"/>
      <c r="D375" s="26" t="s">
        <v>295</v>
      </c>
      <c r="E375" s="31">
        <v>12</v>
      </c>
      <c r="F375" s="20"/>
      <c r="G375" s="26" t="s">
        <v>295</v>
      </c>
      <c r="H375" s="31">
        <v>24</v>
      </c>
    </row>
    <row r="376" spans="1:8" ht="15.75" thickBot="1">
      <c r="A376" s="11"/>
      <c r="B376" s="43" t="s">
        <v>592</v>
      </c>
      <c r="C376" s="43"/>
      <c r="D376" s="20"/>
      <c r="E376" s="31">
        <v>2</v>
      </c>
      <c r="F376" s="20"/>
      <c r="G376" s="20"/>
      <c r="H376" s="31" t="s">
        <v>337</v>
      </c>
    </row>
    <row r="377" spans="1:8" ht="15.75" thickBot="1">
      <c r="A377" s="11"/>
      <c r="B377" s="20"/>
      <c r="C377" s="20"/>
      <c r="D377" s="88" t="s">
        <v>295</v>
      </c>
      <c r="E377" s="36">
        <v>14</v>
      </c>
      <c r="F377" s="87"/>
      <c r="G377" s="88" t="s">
        <v>295</v>
      </c>
      <c r="H377" s="36">
        <v>24</v>
      </c>
    </row>
    <row r="378" spans="1:8" ht="15.75" thickTop="1">
      <c r="A378" s="11"/>
      <c r="B378" s="119"/>
      <c r="C378" s="119"/>
      <c r="D378" s="37"/>
      <c r="E378" s="37"/>
      <c r="F378" s="37"/>
      <c r="G378" s="37"/>
      <c r="H378" s="37"/>
    </row>
    <row r="379" spans="1:8">
      <c r="A379" s="11"/>
      <c r="B379" s="43" t="s">
        <v>593</v>
      </c>
      <c r="C379" s="43"/>
      <c r="D379" s="26" t="s">
        <v>295</v>
      </c>
      <c r="E379" s="31" t="s">
        <v>337</v>
      </c>
      <c r="F379" s="20"/>
      <c r="G379" s="26" t="s">
        <v>295</v>
      </c>
      <c r="H379" s="31">
        <v>37</v>
      </c>
    </row>
    <row r="380" spans="1:8" ht="15.75" thickBot="1">
      <c r="A380" s="11"/>
      <c r="B380" s="43" t="s">
        <v>594</v>
      </c>
      <c r="C380" s="43"/>
      <c r="D380" s="51"/>
      <c r="E380" s="33">
        <v>20</v>
      </c>
      <c r="F380" s="51"/>
      <c r="G380" s="51"/>
      <c r="H380" s="33" t="s">
        <v>337</v>
      </c>
    </row>
    <row r="381" spans="1:8" ht="15.75" thickBot="1">
      <c r="A381" s="11"/>
      <c r="B381" s="119"/>
      <c r="C381" s="119"/>
      <c r="D381" s="88" t="s">
        <v>295</v>
      </c>
      <c r="E381" s="36">
        <v>20</v>
      </c>
      <c r="F381" s="87"/>
      <c r="G381" s="88" t="s">
        <v>295</v>
      </c>
      <c r="H381" s="36">
        <v>37</v>
      </c>
    </row>
    <row r="382" spans="1:8" ht="15.75" thickTop="1">
      <c r="A382" s="11"/>
      <c r="B382" s="20"/>
      <c r="C382" s="20"/>
      <c r="D382" s="37"/>
      <c r="E382" s="37"/>
      <c r="F382" s="37"/>
      <c r="G382" s="37"/>
      <c r="H382" s="37"/>
    </row>
    <row r="383" spans="1:8" ht="15.75" thickBot="1">
      <c r="A383" s="11"/>
      <c r="B383" s="44" t="s">
        <v>595</v>
      </c>
      <c r="C383" s="44"/>
      <c r="D383" s="34" t="s">
        <v>295</v>
      </c>
      <c r="E383" s="64">
        <v>130</v>
      </c>
      <c r="F383" s="63"/>
      <c r="G383" s="34" t="s">
        <v>295</v>
      </c>
      <c r="H383" s="64">
        <v>99</v>
      </c>
    </row>
    <row r="384" spans="1:8" ht="22.5" customHeight="1" thickTop="1">
      <c r="A384" s="11"/>
      <c r="B384" s="38">
        <v>-1</v>
      </c>
      <c r="C384" s="45" t="s">
        <v>596</v>
      </c>
      <c r="D384" s="45"/>
      <c r="E384" s="45"/>
      <c r="F384" s="45"/>
      <c r="G384" s="45"/>
      <c r="H384" s="45"/>
    </row>
    <row r="385" spans="1:19" ht="15.75" thickBot="1">
      <c r="A385" s="11" t="s">
        <v>1138</v>
      </c>
      <c r="B385" s="10" t="s">
        <v>4</v>
      </c>
      <c r="C385" s="10"/>
      <c r="D385" s="10"/>
      <c r="E385" s="10"/>
      <c r="F385" s="10"/>
      <c r="G385" s="10"/>
      <c r="H385" s="10"/>
      <c r="I385" s="10"/>
      <c r="J385" s="10"/>
      <c r="K385" s="10"/>
      <c r="L385" s="10"/>
      <c r="M385" s="10"/>
      <c r="N385" s="10"/>
      <c r="O385" s="10"/>
      <c r="P385" s="10"/>
      <c r="Q385" s="10"/>
      <c r="R385" s="10"/>
      <c r="S385" s="10"/>
    </row>
    <row r="386" spans="1:19">
      <c r="A386" s="11"/>
      <c r="B386" s="68" t="s">
        <v>598</v>
      </c>
      <c r="C386" s="68"/>
      <c r="D386" s="68"/>
      <c r="E386" s="68"/>
      <c r="F386" s="68"/>
      <c r="G386" s="105"/>
      <c r="H386" s="105"/>
      <c r="I386" s="105"/>
      <c r="J386" s="105"/>
    </row>
    <row r="387" spans="1:19">
      <c r="A387" s="11"/>
      <c r="B387" s="69" t="s">
        <v>291</v>
      </c>
      <c r="C387" s="69"/>
      <c r="D387" s="69"/>
      <c r="E387" s="69"/>
      <c r="F387" s="69"/>
      <c r="G387" s="50"/>
      <c r="H387" s="50"/>
      <c r="I387" s="50"/>
      <c r="J387" s="50"/>
    </row>
    <row r="388" spans="1:19">
      <c r="A388" s="11"/>
      <c r="B388" s="20"/>
      <c r="C388" s="39"/>
      <c r="D388" s="39"/>
      <c r="E388" s="39"/>
      <c r="F388" s="39"/>
      <c r="G388" s="21"/>
      <c r="H388" s="21"/>
      <c r="I388" s="21"/>
      <c r="J388" s="21"/>
    </row>
    <row r="389" spans="1:19" ht="15.75" thickBot="1">
      <c r="A389" s="11"/>
      <c r="B389" s="20"/>
      <c r="C389" s="41" t="s">
        <v>360</v>
      </c>
      <c r="D389" s="41"/>
      <c r="E389" s="41"/>
      <c r="F389" s="41"/>
      <c r="G389" s="85"/>
      <c r="H389" s="41" t="s">
        <v>361</v>
      </c>
      <c r="I389" s="41"/>
      <c r="J389" s="41"/>
    </row>
    <row r="390" spans="1:19" ht="15.75" thickBot="1">
      <c r="A390" s="11"/>
      <c r="B390" s="51"/>
      <c r="C390" s="84">
        <v>2013</v>
      </c>
      <c r="D390" s="84"/>
      <c r="E390" s="84">
        <v>2012</v>
      </c>
      <c r="F390" s="84"/>
      <c r="G390" s="94"/>
      <c r="H390" s="80">
        <v>2013</v>
      </c>
      <c r="I390" s="94"/>
      <c r="J390" s="80">
        <v>2012</v>
      </c>
    </row>
    <row r="391" spans="1:19">
      <c r="A391" s="11"/>
      <c r="B391" s="27" t="s">
        <v>259</v>
      </c>
      <c r="C391" s="27" t="s">
        <v>295</v>
      </c>
      <c r="D391" s="29">
        <v>3</v>
      </c>
      <c r="E391" s="27" t="s">
        <v>295</v>
      </c>
      <c r="F391" s="29">
        <v>2</v>
      </c>
      <c r="G391" s="27" t="s">
        <v>295</v>
      </c>
      <c r="H391" s="29">
        <v>8</v>
      </c>
      <c r="I391" s="27" t="s">
        <v>295</v>
      </c>
      <c r="J391" s="29">
        <v>6</v>
      </c>
    </row>
    <row r="392" spans="1:19" ht="15.75" thickBot="1">
      <c r="A392" s="11"/>
      <c r="B392" s="34" t="s">
        <v>261</v>
      </c>
      <c r="C392" s="62"/>
      <c r="D392" s="64">
        <v>17</v>
      </c>
      <c r="E392" s="62"/>
      <c r="F392" s="64">
        <v>17</v>
      </c>
      <c r="G392" s="62"/>
      <c r="H392" s="64">
        <v>48</v>
      </c>
      <c r="I392" s="62"/>
      <c r="J392" s="64">
        <v>48</v>
      </c>
    </row>
    <row r="393" spans="1:19" ht="16.5" thickTop="1" thickBot="1">
      <c r="A393" s="11" t="s">
        <v>1139</v>
      </c>
      <c r="B393" s="10" t="s">
        <v>4</v>
      </c>
      <c r="C393" s="10"/>
      <c r="D393" s="10"/>
      <c r="E393" s="10"/>
      <c r="F393" s="10"/>
      <c r="G393" s="10"/>
      <c r="H393" s="10"/>
      <c r="I393" s="10"/>
      <c r="J393" s="10"/>
      <c r="K393" s="10"/>
      <c r="L393" s="10"/>
      <c r="M393" s="10"/>
      <c r="N393" s="10"/>
      <c r="O393" s="10"/>
      <c r="P393" s="10"/>
      <c r="Q393" s="10"/>
      <c r="R393" s="10"/>
      <c r="S393" s="10"/>
    </row>
    <row r="394" spans="1:19">
      <c r="A394" s="11"/>
      <c r="B394" s="68" t="s">
        <v>599</v>
      </c>
      <c r="C394" s="68"/>
      <c r="D394" s="68"/>
      <c r="E394" s="68"/>
      <c r="F394" s="68"/>
      <c r="G394" s="68"/>
      <c r="H394" s="105"/>
      <c r="I394" s="105"/>
      <c r="J394" s="105"/>
      <c r="K394" s="105"/>
    </row>
    <row r="395" spans="1:19">
      <c r="A395" s="11"/>
      <c r="B395" s="69" t="s">
        <v>291</v>
      </c>
      <c r="C395" s="69"/>
      <c r="D395" s="69"/>
      <c r="E395" s="69"/>
      <c r="F395" s="69"/>
      <c r="G395" s="69"/>
      <c r="H395" s="50"/>
      <c r="I395" s="50"/>
      <c r="J395" s="50"/>
      <c r="K395" s="50"/>
    </row>
    <row r="396" spans="1:19" ht="15.75" thickBot="1">
      <c r="A396" s="11"/>
      <c r="B396" s="20"/>
      <c r="C396" s="20"/>
      <c r="D396" s="41" t="s">
        <v>360</v>
      </c>
      <c r="E396" s="41"/>
      <c r="F396" s="41"/>
      <c r="G396" s="41"/>
      <c r="H396" s="41" t="s">
        <v>361</v>
      </c>
      <c r="I396" s="41"/>
      <c r="J396" s="41"/>
      <c r="K396" s="41"/>
    </row>
    <row r="397" spans="1:19" ht="15.75" thickBot="1">
      <c r="A397" s="11"/>
      <c r="B397" s="51"/>
      <c r="C397" s="51"/>
      <c r="D397" s="84">
        <v>2013</v>
      </c>
      <c r="E397" s="84"/>
      <c r="F397" s="84">
        <v>2012</v>
      </c>
      <c r="G397" s="84"/>
      <c r="H397" s="94"/>
      <c r="I397" s="80">
        <v>2013</v>
      </c>
      <c r="J397" s="94"/>
      <c r="K397" s="80">
        <v>2012</v>
      </c>
    </row>
    <row r="398" spans="1:19">
      <c r="A398" s="11"/>
      <c r="B398" s="113" t="s">
        <v>448</v>
      </c>
      <c r="C398" s="113"/>
      <c r="D398" s="52"/>
      <c r="E398" s="52"/>
      <c r="F398" s="52"/>
      <c r="G398" s="52"/>
      <c r="H398" s="52"/>
      <c r="I398" s="52"/>
      <c r="J398" s="52"/>
      <c r="K398" s="52"/>
    </row>
    <row r="399" spans="1:19">
      <c r="A399" s="11"/>
      <c r="B399" s="43" t="s">
        <v>601</v>
      </c>
      <c r="C399" s="43"/>
      <c r="D399" s="26" t="s">
        <v>295</v>
      </c>
      <c r="E399" s="31">
        <v>14</v>
      </c>
      <c r="F399" s="26" t="s">
        <v>295</v>
      </c>
      <c r="G399" s="31">
        <v>13</v>
      </c>
      <c r="H399" s="26" t="s">
        <v>295</v>
      </c>
      <c r="I399" s="31">
        <v>44</v>
      </c>
      <c r="J399" s="26" t="s">
        <v>295</v>
      </c>
      <c r="K399" s="31">
        <v>80</v>
      </c>
    </row>
    <row r="400" spans="1:19">
      <c r="A400" s="11"/>
      <c r="B400" s="43" t="s">
        <v>602</v>
      </c>
      <c r="C400" s="43"/>
      <c r="D400" s="20"/>
      <c r="E400" s="31">
        <v>-6</v>
      </c>
      <c r="F400" s="20"/>
      <c r="G400" s="31">
        <v>17</v>
      </c>
      <c r="H400" s="20"/>
      <c r="I400" s="31">
        <v>16</v>
      </c>
      <c r="J400" s="20"/>
      <c r="K400" s="31">
        <v>27</v>
      </c>
    </row>
    <row r="401" spans="1:19">
      <c r="A401" s="11"/>
      <c r="B401" s="43" t="s">
        <v>603</v>
      </c>
      <c r="C401" s="43"/>
      <c r="D401" s="20"/>
      <c r="E401" s="31">
        <v>4</v>
      </c>
      <c r="F401" s="20"/>
      <c r="G401" s="31">
        <v>1</v>
      </c>
      <c r="H401" s="20"/>
      <c r="I401" s="31">
        <v>17</v>
      </c>
      <c r="J401" s="20"/>
      <c r="K401" s="31">
        <v>11</v>
      </c>
    </row>
    <row r="402" spans="1:19">
      <c r="A402" s="11"/>
      <c r="B402" s="43" t="s">
        <v>604</v>
      </c>
      <c r="C402" s="43"/>
      <c r="D402" s="20"/>
      <c r="E402" s="31">
        <v>1</v>
      </c>
      <c r="F402" s="20"/>
      <c r="G402" s="31" t="s">
        <v>337</v>
      </c>
      <c r="H402" s="20"/>
      <c r="I402" s="31">
        <v>3</v>
      </c>
      <c r="J402" s="20"/>
      <c r="K402" s="31">
        <v>1</v>
      </c>
    </row>
    <row r="403" spans="1:19" ht="15.75" thickBot="1">
      <c r="A403" s="11"/>
      <c r="B403" s="43" t="s">
        <v>605</v>
      </c>
      <c r="C403" s="43"/>
      <c r="D403" s="51"/>
      <c r="E403" s="33">
        <v>3</v>
      </c>
      <c r="F403" s="51"/>
      <c r="G403" s="33">
        <v>13</v>
      </c>
      <c r="H403" s="51"/>
      <c r="I403" s="33">
        <v>-1</v>
      </c>
      <c r="J403" s="51"/>
      <c r="K403" s="33">
        <v>18</v>
      </c>
    </row>
    <row r="404" spans="1:19" ht="15.75" thickBot="1">
      <c r="A404" s="11"/>
      <c r="B404" s="44" t="s">
        <v>336</v>
      </c>
      <c r="C404" s="44"/>
      <c r="D404" s="88" t="s">
        <v>295</v>
      </c>
      <c r="E404" s="36">
        <v>16</v>
      </c>
      <c r="F404" s="88" t="s">
        <v>295</v>
      </c>
      <c r="G404" s="36">
        <v>44</v>
      </c>
      <c r="H404" s="137" t="s">
        <v>295</v>
      </c>
      <c r="I404" s="36">
        <v>79</v>
      </c>
      <c r="J404" s="137" t="s">
        <v>295</v>
      </c>
      <c r="K404" s="36">
        <v>137</v>
      </c>
    </row>
    <row r="405" spans="1:19" ht="15.75" thickTop="1">
      <c r="A405" s="11"/>
      <c r="B405" s="114" t="s">
        <v>453</v>
      </c>
      <c r="C405" s="114"/>
      <c r="D405" s="67"/>
      <c r="E405" s="37"/>
      <c r="F405" s="67"/>
      <c r="G405" s="37"/>
      <c r="H405" s="37"/>
      <c r="I405" s="37"/>
      <c r="J405" s="37"/>
      <c r="K405" s="37"/>
    </row>
    <row r="406" spans="1:19">
      <c r="A406" s="11"/>
      <c r="B406" s="43" t="s">
        <v>601</v>
      </c>
      <c r="C406" s="43"/>
      <c r="D406" s="26" t="s">
        <v>295</v>
      </c>
      <c r="E406" s="31">
        <v>10</v>
      </c>
      <c r="F406" s="26" t="s">
        <v>295</v>
      </c>
      <c r="G406" s="31">
        <v>6</v>
      </c>
      <c r="H406" s="26" t="s">
        <v>295</v>
      </c>
      <c r="I406" s="31">
        <v>30</v>
      </c>
      <c r="J406" s="26" t="s">
        <v>295</v>
      </c>
      <c r="K406" s="31">
        <v>61</v>
      </c>
    </row>
    <row r="407" spans="1:19">
      <c r="A407" s="11"/>
      <c r="B407" s="43" t="s">
        <v>604</v>
      </c>
      <c r="C407" s="43"/>
      <c r="D407" s="20"/>
      <c r="E407" s="31">
        <v>1</v>
      </c>
      <c r="F407" s="20"/>
      <c r="G407" s="31" t="s">
        <v>337</v>
      </c>
      <c r="H407" s="20"/>
      <c r="I407" s="31">
        <v>3</v>
      </c>
      <c r="J407" s="20"/>
      <c r="K407" s="31">
        <v>1</v>
      </c>
    </row>
    <row r="408" spans="1:19" ht="15.75" thickBot="1">
      <c r="A408" s="11"/>
      <c r="B408" s="43" t="s">
        <v>605</v>
      </c>
      <c r="C408" s="43"/>
      <c r="D408" s="51"/>
      <c r="E408" s="33">
        <v>-1</v>
      </c>
      <c r="F408" s="51"/>
      <c r="G408" s="33">
        <v>-1</v>
      </c>
      <c r="H408" s="51"/>
      <c r="I408" s="33">
        <v>-3</v>
      </c>
      <c r="J408" s="51"/>
      <c r="K408" s="33">
        <v>-3</v>
      </c>
    </row>
    <row r="409" spans="1:19" ht="15.75" thickBot="1">
      <c r="A409" s="11"/>
      <c r="B409" s="44" t="s">
        <v>336</v>
      </c>
      <c r="C409" s="44"/>
      <c r="D409" s="88" t="s">
        <v>295</v>
      </c>
      <c r="E409" s="36">
        <v>10</v>
      </c>
      <c r="F409" s="88" t="s">
        <v>295</v>
      </c>
      <c r="G409" s="36">
        <v>5</v>
      </c>
      <c r="H409" s="88" t="s">
        <v>295</v>
      </c>
      <c r="I409" s="36">
        <v>30</v>
      </c>
      <c r="J409" s="88" t="s">
        <v>295</v>
      </c>
      <c r="K409" s="36">
        <v>59</v>
      </c>
    </row>
    <row r="410" spans="1:19" ht="15.75" thickTop="1">
      <c r="A410" s="11"/>
      <c r="B410" s="114" t="s">
        <v>455</v>
      </c>
      <c r="C410" s="114"/>
      <c r="D410" s="98"/>
      <c r="E410" s="37"/>
      <c r="F410" s="98"/>
      <c r="G410" s="52"/>
      <c r="H410" s="37"/>
      <c r="I410" s="37"/>
      <c r="J410" s="37"/>
      <c r="K410" s="37"/>
    </row>
    <row r="411" spans="1:19">
      <c r="A411" s="11"/>
      <c r="B411" s="43" t="s">
        <v>601</v>
      </c>
      <c r="C411" s="43"/>
      <c r="D411" s="26" t="s">
        <v>295</v>
      </c>
      <c r="E411" s="31">
        <v>4</v>
      </c>
      <c r="F411" s="26" t="s">
        <v>295</v>
      </c>
      <c r="G411" s="31">
        <v>7</v>
      </c>
      <c r="H411" s="26" t="s">
        <v>295</v>
      </c>
      <c r="I411" s="31">
        <v>14</v>
      </c>
      <c r="J411" s="26" t="s">
        <v>295</v>
      </c>
      <c r="K411" s="31">
        <v>19</v>
      </c>
    </row>
    <row r="412" spans="1:19" ht="15.75" thickBot="1">
      <c r="A412" s="11"/>
      <c r="B412" s="43" t="s">
        <v>605</v>
      </c>
      <c r="C412" s="43"/>
      <c r="D412" s="85"/>
      <c r="E412" s="33">
        <v>-2</v>
      </c>
      <c r="F412" s="85"/>
      <c r="G412" s="33">
        <v>-1</v>
      </c>
      <c r="H412" s="51"/>
      <c r="I412" s="33">
        <v>-5</v>
      </c>
      <c r="J412" s="51"/>
      <c r="K412" s="33">
        <v>-5</v>
      </c>
    </row>
    <row r="413" spans="1:19" ht="15.75" thickBot="1">
      <c r="A413" s="11"/>
      <c r="B413" s="44" t="s">
        <v>606</v>
      </c>
      <c r="C413" s="44"/>
      <c r="D413" s="88" t="s">
        <v>295</v>
      </c>
      <c r="E413" s="36">
        <v>2</v>
      </c>
      <c r="F413" s="88" t="s">
        <v>295</v>
      </c>
      <c r="G413" s="36">
        <v>6</v>
      </c>
      <c r="H413" s="88" t="s">
        <v>295</v>
      </c>
      <c r="I413" s="36">
        <v>9</v>
      </c>
      <c r="J413" s="88" t="s">
        <v>295</v>
      </c>
      <c r="K413" s="36">
        <v>14</v>
      </c>
    </row>
    <row r="414" spans="1:19" ht="15.75" thickTop="1">
      <c r="A414" s="11"/>
      <c r="B414" s="138">
        <v>-1</v>
      </c>
      <c r="C414" s="45" t="s">
        <v>108</v>
      </c>
      <c r="D414" s="45"/>
      <c r="E414" s="45"/>
      <c r="F414" s="45"/>
      <c r="G414" s="45"/>
      <c r="H414" s="45"/>
      <c r="I414" s="45"/>
      <c r="J414" s="45"/>
      <c r="K414" s="37"/>
    </row>
    <row r="415" spans="1:19">
      <c r="A415" s="11"/>
      <c r="B415" s="139">
        <v>-2</v>
      </c>
      <c r="C415" s="22" t="s">
        <v>607</v>
      </c>
      <c r="D415" s="20"/>
      <c r="E415" s="20"/>
      <c r="F415" s="20"/>
      <c r="G415" s="20"/>
      <c r="H415" s="20"/>
      <c r="I415" s="20"/>
      <c r="J415" s="20"/>
      <c r="K415" s="20"/>
    </row>
    <row r="416" spans="1:19" ht="15.75" thickBot="1">
      <c r="A416" s="11" t="s">
        <v>1140</v>
      </c>
      <c r="B416" s="10" t="s">
        <v>4</v>
      </c>
      <c r="C416" s="10"/>
      <c r="D416" s="10"/>
      <c r="E416" s="10"/>
      <c r="F416" s="10"/>
      <c r="G416" s="10"/>
      <c r="H416" s="10"/>
      <c r="I416" s="10"/>
      <c r="J416" s="10"/>
      <c r="K416" s="10"/>
      <c r="L416" s="10"/>
      <c r="M416" s="10"/>
      <c r="N416" s="10"/>
      <c r="O416" s="10"/>
      <c r="P416" s="10"/>
      <c r="Q416" s="10"/>
      <c r="R416" s="10"/>
      <c r="S416" s="10"/>
    </row>
    <row r="417" spans="1:13">
      <c r="A417" s="11"/>
      <c r="B417" s="68" t="s">
        <v>609</v>
      </c>
      <c r="C417" s="68"/>
      <c r="D417" s="68"/>
      <c r="E417" s="68"/>
      <c r="F417" s="68"/>
      <c r="G417" s="68"/>
      <c r="H417" s="68"/>
      <c r="I417" s="68"/>
      <c r="J417" s="68"/>
      <c r="K417" s="68"/>
      <c r="L417" s="68"/>
      <c r="M417" s="68"/>
    </row>
    <row r="418" spans="1:13">
      <c r="A418" s="11"/>
      <c r="B418" s="69" t="s">
        <v>291</v>
      </c>
      <c r="C418" s="69"/>
      <c r="D418" s="69"/>
      <c r="E418" s="69"/>
      <c r="F418" s="69"/>
      <c r="G418" s="69"/>
      <c r="H418" s="69"/>
      <c r="I418" s="69"/>
      <c r="J418" s="69"/>
      <c r="K418" s="69"/>
      <c r="L418" s="69"/>
      <c r="M418" s="69"/>
    </row>
    <row r="419" spans="1:13" ht="15.75" thickBot="1">
      <c r="A419" s="11"/>
      <c r="B419" s="20"/>
      <c r="C419" s="20"/>
      <c r="D419" s="51"/>
      <c r="E419" s="41" t="s">
        <v>360</v>
      </c>
      <c r="F419" s="41"/>
      <c r="G419" s="41"/>
      <c r="H419" s="41"/>
      <c r="I419" s="41"/>
      <c r="J419" s="41"/>
      <c r="K419" s="41"/>
      <c r="L419" s="41"/>
      <c r="M419" s="41"/>
    </row>
    <row r="420" spans="1:13" ht="15.75" thickBot="1">
      <c r="A420" s="11"/>
      <c r="B420" s="20"/>
      <c r="C420" s="20"/>
      <c r="D420" s="84">
        <v>2013</v>
      </c>
      <c r="E420" s="84"/>
      <c r="F420" s="84"/>
      <c r="G420" s="84"/>
      <c r="H420" s="84"/>
      <c r="I420" s="94"/>
      <c r="J420" s="84">
        <v>2012</v>
      </c>
      <c r="K420" s="84"/>
      <c r="L420" s="84"/>
      <c r="M420" s="84"/>
    </row>
    <row r="421" spans="1:13">
      <c r="A421" s="11"/>
      <c r="B421" s="20"/>
      <c r="C421" s="20"/>
      <c r="D421" s="52"/>
      <c r="E421" s="98"/>
      <c r="F421" s="98"/>
      <c r="G421" s="108" t="s">
        <v>610</v>
      </c>
      <c r="H421" s="52"/>
      <c r="I421" s="52"/>
      <c r="J421" s="98"/>
      <c r="K421" s="98"/>
      <c r="L421" s="108" t="s">
        <v>611</v>
      </c>
      <c r="M421" s="52"/>
    </row>
    <row r="422" spans="1:13">
      <c r="A422" s="11"/>
      <c r="B422" s="20"/>
      <c r="C422" s="20"/>
      <c r="D422" s="20"/>
      <c r="E422" s="24" t="s">
        <v>612</v>
      </c>
      <c r="F422" s="21"/>
      <c r="G422" s="24" t="s">
        <v>613</v>
      </c>
      <c r="H422" s="20"/>
      <c r="I422" s="20"/>
      <c r="J422" s="24" t="s">
        <v>612</v>
      </c>
      <c r="K422" s="21"/>
      <c r="L422" s="24" t="s">
        <v>613</v>
      </c>
      <c r="M422" s="20"/>
    </row>
    <row r="423" spans="1:13" ht="15.75" thickBot="1">
      <c r="A423" s="11"/>
      <c r="B423" s="51"/>
      <c r="C423" s="51"/>
      <c r="D423" s="51"/>
      <c r="E423" s="25" t="s">
        <v>614</v>
      </c>
      <c r="F423" s="85"/>
      <c r="G423" s="25" t="s">
        <v>615</v>
      </c>
      <c r="H423" s="51"/>
      <c r="I423" s="51"/>
      <c r="J423" s="25" t="s">
        <v>614</v>
      </c>
      <c r="K423" s="85"/>
      <c r="L423" s="25" t="s">
        <v>615</v>
      </c>
      <c r="M423" s="51"/>
    </row>
    <row r="424" spans="1:13">
      <c r="A424" s="11"/>
      <c r="B424" s="42" t="s">
        <v>616</v>
      </c>
      <c r="C424" s="42"/>
      <c r="D424" s="29" t="s">
        <v>295</v>
      </c>
      <c r="E424" s="29">
        <v>117</v>
      </c>
      <c r="F424" s="52"/>
      <c r="G424" s="29">
        <v>27</v>
      </c>
      <c r="H424" s="27" t="s">
        <v>566</v>
      </c>
      <c r="I424" s="29" t="s">
        <v>295</v>
      </c>
      <c r="J424" s="29">
        <v>49</v>
      </c>
      <c r="K424" s="52"/>
      <c r="L424" s="29">
        <v>15</v>
      </c>
      <c r="M424" s="27" t="s">
        <v>566</v>
      </c>
    </row>
    <row r="425" spans="1:13">
      <c r="A425" s="11"/>
      <c r="B425" s="43" t="s">
        <v>259</v>
      </c>
      <c r="C425" s="43"/>
      <c r="D425" s="20"/>
      <c r="E425" s="31">
        <v>84</v>
      </c>
      <c r="F425" s="20"/>
      <c r="G425" s="31">
        <v>38</v>
      </c>
      <c r="H425" s="20"/>
      <c r="I425" s="20"/>
      <c r="J425" s="31">
        <v>38</v>
      </c>
      <c r="K425" s="20"/>
      <c r="L425" s="31">
        <v>17</v>
      </c>
      <c r="M425" s="20"/>
    </row>
    <row r="426" spans="1:13" ht="15.75" thickBot="1">
      <c r="A426" s="11"/>
      <c r="B426" s="44" t="s">
        <v>261</v>
      </c>
      <c r="C426" s="44"/>
      <c r="D426" s="62"/>
      <c r="E426" s="64">
        <v>38</v>
      </c>
      <c r="F426" s="62"/>
      <c r="G426" s="64">
        <v>27</v>
      </c>
      <c r="H426" s="62"/>
      <c r="I426" s="62"/>
      <c r="J426" s="64">
        <v>37</v>
      </c>
      <c r="K426" s="62"/>
      <c r="L426" s="64">
        <v>34</v>
      </c>
      <c r="M426" s="62"/>
    </row>
    <row r="427" spans="1:13" ht="16.5" thickTop="1" thickBot="1">
      <c r="A427" s="11"/>
      <c r="B427" s="140"/>
      <c r="C427" s="140"/>
      <c r="D427" s="141"/>
      <c r="E427" s="92" t="s">
        <v>361</v>
      </c>
      <c r="F427" s="92"/>
      <c r="G427" s="92"/>
      <c r="H427" s="92"/>
      <c r="I427" s="92"/>
      <c r="J427" s="92"/>
      <c r="K427" s="92"/>
      <c r="L427" s="92"/>
      <c r="M427" s="92"/>
    </row>
    <row r="428" spans="1:13" ht="15.75" thickBot="1">
      <c r="A428" s="11"/>
      <c r="B428" s="20"/>
      <c r="C428" s="20"/>
      <c r="D428" s="84">
        <v>2013</v>
      </c>
      <c r="E428" s="84"/>
      <c r="F428" s="84"/>
      <c r="G428" s="84"/>
      <c r="H428" s="84"/>
      <c r="I428" s="94"/>
      <c r="J428" s="84">
        <v>2012</v>
      </c>
      <c r="K428" s="84"/>
      <c r="L428" s="84"/>
      <c r="M428" s="84"/>
    </row>
    <row r="429" spans="1:13">
      <c r="A429" s="11"/>
      <c r="B429" s="20"/>
      <c r="C429" s="20"/>
      <c r="D429" s="52"/>
      <c r="E429" s="98"/>
      <c r="F429" s="98"/>
      <c r="G429" s="108" t="s">
        <v>610</v>
      </c>
      <c r="H429" s="52"/>
      <c r="I429" s="52"/>
      <c r="J429" s="98"/>
      <c r="K429" s="98"/>
      <c r="L429" s="108" t="s">
        <v>611</v>
      </c>
      <c r="M429" s="52"/>
    </row>
    <row r="430" spans="1:13">
      <c r="A430" s="11"/>
      <c r="B430" s="20"/>
      <c r="C430" s="20"/>
      <c r="D430" s="20"/>
      <c r="E430" s="24" t="s">
        <v>612</v>
      </c>
      <c r="F430" s="21"/>
      <c r="G430" s="24" t="s">
        <v>613</v>
      </c>
      <c r="H430" s="20"/>
      <c r="I430" s="20"/>
      <c r="J430" s="24" t="s">
        <v>612</v>
      </c>
      <c r="K430" s="21"/>
      <c r="L430" s="24" t="s">
        <v>613</v>
      </c>
      <c r="M430" s="20"/>
    </row>
    <row r="431" spans="1:13" ht="15.75" thickBot="1">
      <c r="A431" s="11"/>
      <c r="B431" s="51"/>
      <c r="C431" s="51"/>
      <c r="D431" s="51"/>
      <c r="E431" s="25" t="s">
        <v>614</v>
      </c>
      <c r="F431" s="85"/>
      <c r="G431" s="25" t="s">
        <v>615</v>
      </c>
      <c r="H431" s="51"/>
      <c r="I431" s="51"/>
      <c r="J431" s="25" t="s">
        <v>614</v>
      </c>
      <c r="K431" s="85"/>
      <c r="L431" s="25" t="s">
        <v>615</v>
      </c>
      <c r="M431" s="51"/>
    </row>
    <row r="432" spans="1:13">
      <c r="A432" s="11"/>
      <c r="B432" s="42" t="s">
        <v>616</v>
      </c>
      <c r="C432" s="42"/>
      <c r="D432" s="29" t="s">
        <v>295</v>
      </c>
      <c r="E432" s="29">
        <v>327</v>
      </c>
      <c r="F432" s="52"/>
      <c r="G432" s="29">
        <v>30</v>
      </c>
      <c r="H432" s="27" t="s">
        <v>566</v>
      </c>
      <c r="I432" s="29" t="s">
        <v>295</v>
      </c>
      <c r="J432" s="29">
        <v>48</v>
      </c>
      <c r="K432" s="52"/>
      <c r="L432" s="29">
        <v>8</v>
      </c>
      <c r="M432" s="27" t="s">
        <v>566</v>
      </c>
    </row>
    <row r="433" spans="1:19">
      <c r="A433" s="11"/>
      <c r="B433" s="43" t="s">
        <v>259</v>
      </c>
      <c r="C433" s="43"/>
      <c r="D433" s="20"/>
      <c r="E433" s="31">
        <v>147</v>
      </c>
      <c r="F433" s="20"/>
      <c r="G433" s="31">
        <v>33</v>
      </c>
      <c r="H433" s="20"/>
      <c r="I433" s="20"/>
      <c r="J433" s="31">
        <v>151</v>
      </c>
      <c r="K433" s="20"/>
      <c r="L433" s="31">
        <v>27</v>
      </c>
      <c r="M433" s="20"/>
    </row>
    <row r="434" spans="1:19" ht="15.75" thickBot="1">
      <c r="A434" s="11"/>
      <c r="B434" s="44" t="s">
        <v>261</v>
      </c>
      <c r="C434" s="44"/>
      <c r="D434" s="62"/>
      <c r="E434" s="64">
        <v>107</v>
      </c>
      <c r="F434" s="62"/>
      <c r="G434" s="64">
        <v>29</v>
      </c>
      <c r="H434" s="62"/>
      <c r="I434" s="62"/>
      <c r="J434" s="64">
        <v>105</v>
      </c>
      <c r="K434" s="62"/>
      <c r="L434" s="64">
        <v>35</v>
      </c>
      <c r="M434" s="62"/>
    </row>
    <row r="435" spans="1:19" ht="16.5" thickTop="1" thickBot="1">
      <c r="A435" s="11" t="s">
        <v>1141</v>
      </c>
      <c r="B435" s="10" t="s">
        <v>4</v>
      </c>
      <c r="C435" s="10"/>
      <c r="D435" s="10"/>
      <c r="E435" s="10"/>
      <c r="F435" s="10"/>
      <c r="G435" s="10"/>
      <c r="H435" s="10"/>
      <c r="I435" s="10"/>
      <c r="J435" s="10"/>
      <c r="K435" s="10"/>
      <c r="L435" s="10"/>
      <c r="M435" s="10"/>
      <c r="N435" s="10"/>
      <c r="O435" s="10"/>
      <c r="P435" s="10"/>
      <c r="Q435" s="10"/>
      <c r="R435" s="10"/>
      <c r="S435" s="10"/>
    </row>
    <row r="436" spans="1:19">
      <c r="A436" s="11"/>
      <c r="B436" s="68" t="s">
        <v>359</v>
      </c>
      <c r="C436" s="68"/>
      <c r="D436" s="68"/>
      <c r="E436" s="68"/>
      <c r="F436" s="68"/>
      <c r="G436" s="68"/>
      <c r="H436" s="68"/>
      <c r="I436" s="68"/>
      <c r="J436" s="68"/>
    </row>
    <row r="437" spans="1:19">
      <c r="A437" s="11"/>
      <c r="B437" s="69" t="s">
        <v>291</v>
      </c>
      <c r="C437" s="69"/>
      <c r="D437" s="69"/>
      <c r="E437" s="69"/>
      <c r="F437" s="69"/>
      <c r="G437" s="69"/>
      <c r="H437" s="69"/>
      <c r="I437" s="69"/>
      <c r="J437" s="69"/>
    </row>
    <row r="438" spans="1:19" ht="15.75" thickBot="1">
      <c r="A438" s="11"/>
      <c r="B438" s="20"/>
      <c r="C438" s="41" t="s">
        <v>360</v>
      </c>
      <c r="D438" s="41"/>
      <c r="E438" s="41"/>
      <c r="F438" s="41"/>
      <c r="G438" s="41" t="s">
        <v>361</v>
      </c>
      <c r="H438" s="41"/>
      <c r="I438" s="41"/>
      <c r="J438" s="41"/>
    </row>
    <row r="439" spans="1:19" ht="15.75" thickBot="1">
      <c r="A439" s="11"/>
      <c r="B439" s="51"/>
      <c r="C439" s="84">
        <v>2013</v>
      </c>
      <c r="D439" s="84"/>
      <c r="E439" s="84">
        <v>2012</v>
      </c>
      <c r="F439" s="84"/>
      <c r="G439" s="84">
        <v>2013</v>
      </c>
      <c r="H439" s="84"/>
      <c r="I439" s="84">
        <v>2012</v>
      </c>
      <c r="J439" s="84"/>
    </row>
    <row r="440" spans="1:19">
      <c r="A440" s="11"/>
      <c r="B440" s="52"/>
      <c r="C440" s="28"/>
      <c r="D440" s="52"/>
      <c r="E440" s="28"/>
      <c r="F440" s="52"/>
      <c r="G440" s="28"/>
      <c r="H440" s="52"/>
      <c r="I440" s="28"/>
      <c r="J440" s="52"/>
    </row>
    <row r="441" spans="1:19">
      <c r="A441" s="11"/>
      <c r="B441" s="26" t="s">
        <v>362</v>
      </c>
      <c r="C441" s="20"/>
      <c r="D441" s="20"/>
      <c r="E441" s="20"/>
      <c r="F441" s="20"/>
      <c r="G441" s="20"/>
      <c r="H441" s="20"/>
      <c r="I441" s="20"/>
      <c r="J441" s="20"/>
    </row>
    <row r="442" spans="1:19">
      <c r="A442" s="11"/>
      <c r="B442" s="26" t="s">
        <v>158</v>
      </c>
      <c r="C442" s="31" t="s">
        <v>295</v>
      </c>
      <c r="D442" s="31">
        <v>-4</v>
      </c>
      <c r="E442" s="31" t="s">
        <v>295</v>
      </c>
      <c r="F442" s="31" t="s">
        <v>337</v>
      </c>
      <c r="G442" s="31" t="s">
        <v>295</v>
      </c>
      <c r="H442" s="31" t="s">
        <v>337</v>
      </c>
      <c r="I442" s="31" t="s">
        <v>295</v>
      </c>
      <c r="J442" s="31" t="s">
        <v>337</v>
      </c>
    </row>
    <row r="443" spans="1:19" ht="15.75" thickBot="1">
      <c r="A443" s="11"/>
      <c r="B443" s="26" t="s">
        <v>363</v>
      </c>
      <c r="C443" s="32"/>
      <c r="D443" s="33" t="s">
        <v>337</v>
      </c>
      <c r="E443" s="32"/>
      <c r="F443" s="33" t="s">
        <v>337</v>
      </c>
      <c r="G443" s="32"/>
      <c r="H443" s="33" t="s">
        <v>337</v>
      </c>
      <c r="I443" s="32"/>
      <c r="J443" s="33" t="s">
        <v>337</v>
      </c>
    </row>
    <row r="444" spans="1:19" ht="15.75" thickBot="1">
      <c r="A444" s="11"/>
      <c r="B444" s="26" t="s">
        <v>364</v>
      </c>
      <c r="C444" s="81"/>
      <c r="D444" s="82">
        <v>-4</v>
      </c>
      <c r="E444" s="83"/>
      <c r="F444" s="82" t="s">
        <v>337</v>
      </c>
      <c r="G444" s="81"/>
      <c r="H444" s="82" t="s">
        <v>337</v>
      </c>
      <c r="I444" s="83"/>
      <c r="J444" s="82" t="s">
        <v>337</v>
      </c>
    </row>
    <row r="445" spans="1:19">
      <c r="A445" s="11"/>
      <c r="B445" s="26" t="s">
        <v>365</v>
      </c>
      <c r="C445" s="28"/>
      <c r="D445" s="28"/>
      <c r="E445" s="28"/>
      <c r="F445" s="28"/>
      <c r="G445" s="28"/>
      <c r="H445" s="28"/>
      <c r="I445" s="28"/>
      <c r="J445" s="28"/>
    </row>
    <row r="446" spans="1:19">
      <c r="A446" s="11"/>
      <c r="B446" s="26" t="s">
        <v>127</v>
      </c>
      <c r="C446" s="30"/>
      <c r="D446" s="31">
        <v>-27</v>
      </c>
      <c r="E446" s="30"/>
      <c r="F446" s="31">
        <v>-26</v>
      </c>
      <c r="G446" s="30"/>
      <c r="H446" s="31">
        <v>-65</v>
      </c>
      <c r="I446" s="30"/>
      <c r="J446" s="31">
        <v>-66</v>
      </c>
    </row>
    <row r="447" spans="1:19">
      <c r="A447" s="11"/>
      <c r="B447" s="26" t="s">
        <v>131</v>
      </c>
      <c r="C447" s="20"/>
      <c r="D447" s="31">
        <v>7</v>
      </c>
      <c r="E447" s="30"/>
      <c r="F447" s="31">
        <v>4</v>
      </c>
      <c r="G447" s="20"/>
      <c r="H447" s="31">
        <v>33</v>
      </c>
      <c r="I447" s="30"/>
      <c r="J447" s="31">
        <v>15</v>
      </c>
    </row>
    <row r="448" spans="1:19" ht="15.75" thickBot="1">
      <c r="A448" s="11"/>
      <c r="B448" s="26" t="s">
        <v>132</v>
      </c>
      <c r="C448" s="32"/>
      <c r="D448" s="33">
        <v>7</v>
      </c>
      <c r="E448" s="32"/>
      <c r="F448" s="33">
        <v>7</v>
      </c>
      <c r="G448" s="32"/>
      <c r="H448" s="33">
        <v>20</v>
      </c>
      <c r="I448" s="32"/>
      <c r="J448" s="33">
        <v>19</v>
      </c>
    </row>
    <row r="449" spans="1:19" ht="15.75" thickBot="1">
      <c r="A449" s="11"/>
      <c r="B449" s="26" t="s">
        <v>366</v>
      </c>
      <c r="C449" s="81"/>
      <c r="D449" s="82">
        <v>-13</v>
      </c>
      <c r="E449" s="83"/>
      <c r="F449" s="82">
        <v>-15</v>
      </c>
      <c r="G449" s="81"/>
      <c r="H449" s="82">
        <v>-12</v>
      </c>
      <c r="I449" s="83"/>
      <c r="J449" s="82">
        <v>-32</v>
      </c>
    </row>
    <row r="450" spans="1:19">
      <c r="A450" s="11"/>
      <c r="B450" s="26" t="s">
        <v>367</v>
      </c>
      <c r="C450" s="28"/>
      <c r="D450" s="29">
        <v>9</v>
      </c>
      <c r="E450" s="52"/>
      <c r="F450" s="29">
        <v>15</v>
      </c>
      <c r="G450" s="28"/>
      <c r="H450" s="29">
        <v>12</v>
      </c>
      <c r="I450" s="52"/>
      <c r="J450" s="29">
        <v>32</v>
      </c>
    </row>
    <row r="451" spans="1:19">
      <c r="A451" s="11"/>
      <c r="B451" s="26" t="s">
        <v>368</v>
      </c>
      <c r="C451" s="30"/>
      <c r="D451" s="31" t="s">
        <v>337</v>
      </c>
      <c r="E451" s="20"/>
      <c r="F451" s="31" t="s">
        <v>337</v>
      </c>
      <c r="G451" s="30"/>
      <c r="H451" s="31" t="s">
        <v>337</v>
      </c>
      <c r="I451" s="20"/>
      <c r="J451" s="31">
        <v>-1</v>
      </c>
    </row>
    <row r="452" spans="1:19" ht="15.75" thickBot="1">
      <c r="A452" s="11"/>
      <c r="B452" s="26" t="s">
        <v>140</v>
      </c>
      <c r="C452" s="32"/>
      <c r="D452" s="33">
        <v>-4</v>
      </c>
      <c r="E452" s="32"/>
      <c r="F452" s="33">
        <v>-3</v>
      </c>
      <c r="G452" s="32"/>
      <c r="H452" s="33">
        <v>-11</v>
      </c>
      <c r="I452" s="32"/>
      <c r="J452" s="33">
        <v>-8</v>
      </c>
    </row>
    <row r="453" spans="1:19">
      <c r="A453" s="11"/>
      <c r="B453" s="26" t="s">
        <v>369</v>
      </c>
      <c r="C453" s="28"/>
      <c r="D453" s="29">
        <v>5</v>
      </c>
      <c r="E453" s="52"/>
      <c r="F453" s="29">
        <v>12</v>
      </c>
      <c r="G453" s="28"/>
      <c r="H453" s="29">
        <v>1</v>
      </c>
      <c r="I453" s="52"/>
      <c r="J453" s="29">
        <v>23</v>
      </c>
    </row>
    <row r="454" spans="1:19" ht="25.5" thickBot="1">
      <c r="A454" s="11"/>
      <c r="B454" s="26" t="s">
        <v>370</v>
      </c>
      <c r="C454" s="32"/>
      <c r="D454" s="33">
        <v>-5</v>
      </c>
      <c r="E454" s="32"/>
      <c r="F454" s="33">
        <v>-12</v>
      </c>
      <c r="G454" s="32"/>
      <c r="H454" s="33">
        <v>-1</v>
      </c>
      <c r="I454" s="32"/>
      <c r="J454" s="33">
        <v>-23</v>
      </c>
    </row>
    <row r="455" spans="1:19" ht="15.75" thickBot="1">
      <c r="A455" s="11"/>
      <c r="B455" s="34" t="s">
        <v>148</v>
      </c>
      <c r="C455" s="36" t="s">
        <v>295</v>
      </c>
      <c r="D455" s="36" t="s">
        <v>337</v>
      </c>
      <c r="E455" s="36" t="s">
        <v>295</v>
      </c>
      <c r="F455" s="36" t="s">
        <v>337</v>
      </c>
      <c r="G455" s="36" t="s">
        <v>295</v>
      </c>
      <c r="H455" s="36" t="s">
        <v>337</v>
      </c>
      <c r="I455" s="36" t="s">
        <v>295</v>
      </c>
      <c r="J455" s="36" t="s">
        <v>337</v>
      </c>
    </row>
    <row r="456" spans="1:19" ht="16.5" thickTop="1" thickBot="1">
      <c r="A456" s="11" t="s">
        <v>1142</v>
      </c>
      <c r="B456" s="10" t="s">
        <v>4</v>
      </c>
      <c r="C456" s="10"/>
      <c r="D456" s="10"/>
      <c r="E456" s="10"/>
      <c r="F456" s="10"/>
      <c r="G456" s="10"/>
      <c r="H456" s="10"/>
      <c r="I456" s="10"/>
      <c r="J456" s="10"/>
      <c r="K456" s="10"/>
      <c r="L456" s="10"/>
      <c r="M456" s="10"/>
      <c r="N456" s="10"/>
      <c r="O456" s="10"/>
      <c r="P456" s="10"/>
      <c r="Q456" s="10"/>
      <c r="R456" s="10"/>
      <c r="S456" s="10"/>
    </row>
    <row r="457" spans="1:19">
      <c r="A457" s="11"/>
      <c r="B457" s="68" t="s">
        <v>564</v>
      </c>
      <c r="C457" s="68"/>
      <c r="D457" s="68"/>
      <c r="E457" s="68"/>
      <c r="F457" s="68"/>
      <c r="G457" s="68"/>
      <c r="H457" s="68"/>
      <c r="I457" s="68"/>
    </row>
    <row r="458" spans="1:19">
      <c r="A458" s="11"/>
      <c r="B458" s="69" t="s">
        <v>291</v>
      </c>
      <c r="C458" s="69"/>
      <c r="D458" s="69"/>
      <c r="E458" s="69"/>
      <c r="F458" s="69"/>
      <c r="G458" s="69"/>
      <c r="H458" s="50"/>
      <c r="I458" s="50"/>
    </row>
    <row r="459" spans="1:19" ht="15.75" thickBot="1">
      <c r="A459" s="11"/>
      <c r="B459" s="51"/>
      <c r="C459" s="51"/>
      <c r="D459" s="25" t="s">
        <v>565</v>
      </c>
      <c r="E459" s="51"/>
      <c r="F459" s="51"/>
      <c r="G459" s="134">
        <v>41547</v>
      </c>
      <c r="H459" s="51"/>
      <c r="I459" s="134">
        <v>41274</v>
      </c>
    </row>
    <row r="460" spans="1:19">
      <c r="A460" s="11"/>
      <c r="B460" s="113" t="s">
        <v>453</v>
      </c>
      <c r="C460" s="113"/>
      <c r="D460" s="98"/>
      <c r="E460" s="52"/>
      <c r="F460" s="52"/>
      <c r="G460" s="98"/>
      <c r="H460" s="52"/>
      <c r="I460" s="98"/>
    </row>
    <row r="461" spans="1:19">
      <c r="A461" s="11"/>
      <c r="B461" s="43" t="s">
        <v>351</v>
      </c>
      <c r="C461" s="43"/>
      <c r="D461" s="31">
        <v>100</v>
      </c>
      <c r="E461" s="26" t="s">
        <v>566</v>
      </c>
      <c r="F461" s="31" t="s">
        <v>295</v>
      </c>
      <c r="G461" s="31">
        <v>79</v>
      </c>
      <c r="H461" s="31" t="s">
        <v>295</v>
      </c>
      <c r="I461" s="31">
        <v>76</v>
      </c>
    </row>
    <row r="462" spans="1:19">
      <c r="A462" s="11"/>
      <c r="B462" s="129" t="s">
        <v>567</v>
      </c>
      <c r="C462" s="129"/>
      <c r="D462" s="30"/>
      <c r="E462" s="20"/>
      <c r="F462" s="30"/>
      <c r="G462" s="20"/>
      <c r="H462" s="30"/>
      <c r="I462" s="20"/>
    </row>
    <row r="463" spans="1:19">
      <c r="A463" s="11"/>
      <c r="B463" s="43" t="s">
        <v>568</v>
      </c>
      <c r="C463" s="43"/>
      <c r="D463" s="31" t="s">
        <v>569</v>
      </c>
      <c r="E463" s="20"/>
      <c r="F463" s="20"/>
      <c r="G463" s="31">
        <v>27</v>
      </c>
      <c r="H463" s="20"/>
      <c r="I463" s="31">
        <v>29</v>
      </c>
    </row>
    <row r="464" spans="1:19">
      <c r="A464" s="11"/>
      <c r="B464" s="43" t="s">
        <v>570</v>
      </c>
      <c r="C464" s="43"/>
      <c r="D464" s="31">
        <v>20.2</v>
      </c>
      <c r="E464" s="20"/>
      <c r="F464" s="20"/>
      <c r="G464" s="31">
        <v>222</v>
      </c>
      <c r="H464" s="20"/>
      <c r="I464" s="31">
        <v>236</v>
      </c>
    </row>
    <row r="465" spans="1:19">
      <c r="A465" s="11"/>
      <c r="B465" s="43" t="s">
        <v>571</v>
      </c>
      <c r="C465" s="43"/>
      <c r="D465" s="31">
        <v>9.8000000000000007</v>
      </c>
      <c r="E465" s="20"/>
      <c r="F465" s="20"/>
      <c r="G465" s="31">
        <v>3</v>
      </c>
      <c r="H465" s="20"/>
      <c r="I465" s="31">
        <v>4</v>
      </c>
    </row>
    <row r="466" spans="1:19">
      <c r="A466" s="11"/>
      <c r="B466" s="129" t="s">
        <v>572</v>
      </c>
      <c r="C466" s="129"/>
      <c r="D466" s="30"/>
      <c r="E466" s="20"/>
      <c r="F466" s="20"/>
      <c r="G466" s="20"/>
      <c r="H466" s="20"/>
      <c r="I466" s="20"/>
    </row>
    <row r="467" spans="1:19">
      <c r="A467" s="11"/>
      <c r="B467" s="43" t="s">
        <v>573</v>
      </c>
      <c r="C467" s="43"/>
      <c r="D467" s="31">
        <v>18.899999999999999</v>
      </c>
      <c r="E467" s="20"/>
      <c r="F467" s="20"/>
      <c r="G467" s="31">
        <v>457</v>
      </c>
      <c r="H467" s="20"/>
      <c r="I467" s="31" t="s">
        <v>337</v>
      </c>
    </row>
    <row r="468" spans="1:19">
      <c r="A468" s="11"/>
      <c r="B468" s="129" t="s">
        <v>574</v>
      </c>
      <c r="C468" s="129"/>
      <c r="D468" s="30"/>
      <c r="E468" s="20"/>
      <c r="F468" s="20"/>
      <c r="G468" s="20"/>
      <c r="H468" s="20"/>
      <c r="I468" s="20"/>
    </row>
    <row r="469" spans="1:19">
      <c r="A469" s="11"/>
      <c r="B469" s="43" t="s">
        <v>575</v>
      </c>
      <c r="C469" s="43"/>
      <c r="D469" s="31">
        <v>9.1</v>
      </c>
      <c r="E469" s="20"/>
      <c r="F469" s="30"/>
      <c r="G469" s="31">
        <v>21</v>
      </c>
      <c r="H469" s="30"/>
      <c r="I469" s="31">
        <v>20</v>
      </c>
    </row>
    <row r="470" spans="1:19">
      <c r="A470" s="11"/>
      <c r="B470" s="43" t="s">
        <v>576</v>
      </c>
      <c r="C470" s="43"/>
      <c r="D470" s="31">
        <v>25</v>
      </c>
      <c r="E470" s="20"/>
      <c r="F470" s="20"/>
      <c r="G470" s="31">
        <v>15</v>
      </c>
      <c r="H470" s="20"/>
      <c r="I470" s="31">
        <v>15</v>
      </c>
    </row>
    <row r="471" spans="1:19" ht="15.75" thickBot="1">
      <c r="A471" s="11"/>
      <c r="B471" s="43" t="s">
        <v>577</v>
      </c>
      <c r="C471" s="43"/>
      <c r="D471" s="31">
        <v>49</v>
      </c>
      <c r="E471" s="20"/>
      <c r="F471" s="51"/>
      <c r="G471" s="33">
        <v>1</v>
      </c>
      <c r="H471" s="51"/>
      <c r="I471" s="33">
        <v>1</v>
      </c>
    </row>
    <row r="472" spans="1:19" ht="15.75" thickBot="1">
      <c r="A472" s="11"/>
      <c r="B472" s="44" t="s">
        <v>578</v>
      </c>
      <c r="C472" s="44"/>
      <c r="D472" s="62"/>
      <c r="E472" s="62"/>
      <c r="F472" s="36" t="s">
        <v>295</v>
      </c>
      <c r="G472" s="36">
        <v>825</v>
      </c>
      <c r="H472" s="36" t="s">
        <v>295</v>
      </c>
      <c r="I472" s="36">
        <v>381</v>
      </c>
    </row>
    <row r="473" spans="1:19" ht="15.75" thickTop="1">
      <c r="A473" s="11"/>
      <c r="B473" s="38">
        <v>-1</v>
      </c>
      <c r="C473" s="45" t="s">
        <v>579</v>
      </c>
      <c r="D473" s="45"/>
      <c r="E473" s="45"/>
      <c r="F473" s="45"/>
      <c r="G473" s="45"/>
      <c r="H473" s="45"/>
      <c r="I473" s="45"/>
    </row>
    <row r="474" spans="1:19" ht="15.75" thickBot="1">
      <c r="A474" s="11" t="s">
        <v>1143</v>
      </c>
      <c r="B474" s="171" t="s">
        <v>4</v>
      </c>
      <c r="C474" s="171"/>
      <c r="D474" s="171"/>
      <c r="E474" s="171"/>
      <c r="F474" s="171"/>
      <c r="G474" s="171"/>
      <c r="H474" s="171"/>
      <c r="I474" s="171"/>
      <c r="J474" s="171"/>
      <c r="K474" s="171"/>
      <c r="L474" s="171"/>
      <c r="M474" s="171"/>
      <c r="N474" s="171"/>
      <c r="O474" s="171"/>
      <c r="P474" s="171"/>
      <c r="Q474" s="171"/>
      <c r="R474" s="171"/>
      <c r="S474" s="171"/>
    </row>
    <row r="475" spans="1:19">
      <c r="A475" s="11"/>
      <c r="B475" s="68" t="s">
        <v>332</v>
      </c>
      <c r="C475" s="68"/>
      <c r="D475" s="68"/>
      <c r="E475" s="68"/>
      <c r="F475" s="68"/>
      <c r="G475" s="68"/>
      <c r="H475" s="68"/>
      <c r="I475" s="68"/>
      <c r="J475" s="68"/>
      <c r="K475" s="68"/>
      <c r="L475" s="68"/>
      <c r="M475" s="68"/>
      <c r="N475" s="68"/>
      <c r="O475" s="68"/>
      <c r="P475" s="68"/>
      <c r="Q475" s="68"/>
      <c r="R475" s="68"/>
      <c r="S475" s="68"/>
    </row>
    <row r="476" spans="1:19">
      <c r="A476" s="11"/>
      <c r="B476" s="69" t="s">
        <v>291</v>
      </c>
      <c r="C476" s="69"/>
      <c r="D476" s="69"/>
      <c r="E476" s="69"/>
      <c r="F476" s="69"/>
      <c r="G476" s="69"/>
      <c r="H476" s="69"/>
      <c r="I476" s="69"/>
      <c r="J476" s="69"/>
      <c r="K476" s="69"/>
      <c r="L476" s="69"/>
      <c r="M476" s="69"/>
      <c r="N476" s="69"/>
      <c r="O476" s="69"/>
      <c r="P476" s="69"/>
      <c r="Q476" s="69"/>
      <c r="R476" s="69"/>
      <c r="S476" s="69"/>
    </row>
    <row r="477" spans="1:19" ht="15.75" thickBot="1">
      <c r="A477" s="11"/>
      <c r="B477" s="20"/>
      <c r="C477" s="20"/>
      <c r="D477" s="41" t="s">
        <v>333</v>
      </c>
      <c r="E477" s="41"/>
      <c r="F477" s="41"/>
      <c r="G477" s="70"/>
      <c r="H477" s="71" t="s">
        <v>334</v>
      </c>
      <c r="I477" s="41"/>
      <c r="J477" s="41"/>
      <c r="K477" s="70"/>
      <c r="L477" s="71" t="s">
        <v>335</v>
      </c>
      <c r="M477" s="41"/>
      <c r="N477" s="41"/>
      <c r="O477" s="70"/>
      <c r="P477" s="71" t="s">
        <v>336</v>
      </c>
      <c r="Q477" s="41"/>
      <c r="R477" s="41"/>
      <c r="S477" s="41"/>
    </row>
    <row r="478" spans="1:19" ht="15.75" thickBot="1">
      <c r="A478" s="11"/>
      <c r="B478" s="51"/>
      <c r="C478" s="51"/>
      <c r="D478" s="72">
        <v>41547</v>
      </c>
      <c r="E478" s="72"/>
      <c r="F478" s="72">
        <v>41274</v>
      </c>
      <c r="G478" s="73"/>
      <c r="H478" s="74">
        <v>41547</v>
      </c>
      <c r="I478" s="72"/>
      <c r="J478" s="72">
        <v>41274</v>
      </c>
      <c r="K478" s="73"/>
      <c r="L478" s="74">
        <v>41547</v>
      </c>
      <c r="M478" s="72"/>
      <c r="N478" s="72">
        <v>41274</v>
      </c>
      <c r="O478" s="73"/>
      <c r="P478" s="74">
        <v>41547</v>
      </c>
      <c r="Q478" s="72"/>
      <c r="R478" s="72">
        <v>41274</v>
      </c>
      <c r="S478" s="72"/>
    </row>
    <row r="479" spans="1:19">
      <c r="A479" s="11"/>
      <c r="B479" s="75" t="s">
        <v>259</v>
      </c>
      <c r="C479" s="75"/>
      <c r="D479" s="27" t="s">
        <v>295</v>
      </c>
      <c r="E479" s="29">
        <v>5</v>
      </c>
      <c r="F479" s="27" t="s">
        <v>295</v>
      </c>
      <c r="G479" s="53">
        <v>3</v>
      </c>
      <c r="H479" s="55" t="s">
        <v>295</v>
      </c>
      <c r="I479" s="29" t="s">
        <v>337</v>
      </c>
      <c r="J479" s="27" t="s">
        <v>295</v>
      </c>
      <c r="K479" s="53" t="s">
        <v>337</v>
      </c>
      <c r="L479" s="55" t="s">
        <v>295</v>
      </c>
      <c r="M479" s="29">
        <v>73</v>
      </c>
      <c r="N479" s="27" t="s">
        <v>295</v>
      </c>
      <c r="O479" s="53">
        <v>79</v>
      </c>
      <c r="P479" s="55" t="s">
        <v>295</v>
      </c>
      <c r="Q479" s="29">
        <v>78</v>
      </c>
      <c r="R479" s="27" t="s">
        <v>295</v>
      </c>
      <c r="S479" s="29">
        <v>82</v>
      </c>
    </row>
    <row r="480" spans="1:19">
      <c r="A480" s="11"/>
      <c r="B480" s="76" t="s">
        <v>261</v>
      </c>
      <c r="C480" s="76"/>
      <c r="D480" s="20"/>
      <c r="E480" s="31">
        <v>150</v>
      </c>
      <c r="F480" s="20"/>
      <c r="G480" s="56">
        <v>128</v>
      </c>
      <c r="H480" s="57"/>
      <c r="I480" s="31" t="s">
        <v>337</v>
      </c>
      <c r="J480" s="20"/>
      <c r="K480" s="56" t="s">
        <v>337</v>
      </c>
      <c r="L480" s="57"/>
      <c r="M480" s="31">
        <v>27</v>
      </c>
      <c r="N480" s="20"/>
      <c r="O480" s="56">
        <v>23</v>
      </c>
      <c r="P480" s="57"/>
      <c r="Q480" s="31">
        <v>177</v>
      </c>
      <c r="R480" s="20"/>
      <c r="S480" s="31">
        <v>151</v>
      </c>
    </row>
    <row r="481" spans="1:19">
      <c r="A481" s="11"/>
      <c r="B481" s="76" t="s">
        <v>338</v>
      </c>
      <c r="C481" s="76"/>
      <c r="D481" s="20"/>
      <c r="E481" s="20"/>
      <c r="F481" s="20"/>
      <c r="G481" s="58"/>
      <c r="H481" s="57"/>
      <c r="I481" s="20"/>
      <c r="J481" s="20"/>
      <c r="K481" s="58"/>
      <c r="L481" s="57"/>
      <c r="M481" s="20"/>
      <c r="N481" s="20"/>
      <c r="O481" s="58"/>
      <c r="P481" s="57"/>
      <c r="Q481" s="20"/>
      <c r="R481" s="20"/>
      <c r="S481" s="20"/>
    </row>
    <row r="482" spans="1:19">
      <c r="A482" s="11"/>
      <c r="B482" s="76" t="s">
        <v>122</v>
      </c>
      <c r="C482" s="76"/>
      <c r="D482" s="20"/>
      <c r="E482" s="31" t="s">
        <v>337</v>
      </c>
      <c r="F482" s="20"/>
      <c r="G482" s="56" t="s">
        <v>337</v>
      </c>
      <c r="H482" s="57"/>
      <c r="I482" s="31" t="s">
        <v>337</v>
      </c>
      <c r="J482" s="20"/>
      <c r="K482" s="56" t="s">
        <v>337</v>
      </c>
      <c r="L482" s="57"/>
      <c r="M482" s="31">
        <v>43</v>
      </c>
      <c r="N482" s="20"/>
      <c r="O482" s="56">
        <v>34</v>
      </c>
      <c r="P482" s="57"/>
      <c r="Q482" s="31">
        <v>43</v>
      </c>
      <c r="R482" s="20"/>
      <c r="S482" s="31">
        <v>34</v>
      </c>
    </row>
    <row r="483" spans="1:19">
      <c r="A483" s="11"/>
      <c r="B483" s="76" t="s">
        <v>339</v>
      </c>
      <c r="C483" s="76"/>
      <c r="D483" s="20"/>
      <c r="E483" s="31" t="s">
        <v>337</v>
      </c>
      <c r="F483" s="20"/>
      <c r="G483" s="56" t="s">
        <v>337</v>
      </c>
      <c r="H483" s="57"/>
      <c r="I483" s="31">
        <v>3</v>
      </c>
      <c r="J483" s="20"/>
      <c r="K483" s="56">
        <v>8</v>
      </c>
      <c r="L483" s="57"/>
      <c r="M483" s="31">
        <v>16</v>
      </c>
      <c r="N483" s="20"/>
      <c r="O483" s="56">
        <v>8</v>
      </c>
      <c r="P483" s="57"/>
      <c r="Q483" s="31">
        <v>19</v>
      </c>
      <c r="R483" s="20"/>
      <c r="S483" s="31">
        <v>16</v>
      </c>
    </row>
    <row r="484" spans="1:19">
      <c r="A484" s="11"/>
      <c r="B484" s="76" t="s">
        <v>340</v>
      </c>
      <c r="C484" s="76"/>
      <c r="D484" s="20"/>
      <c r="E484" s="31" t="s">
        <v>337</v>
      </c>
      <c r="F484" s="20"/>
      <c r="G484" s="56" t="s">
        <v>337</v>
      </c>
      <c r="H484" s="57"/>
      <c r="I484" s="31" t="s">
        <v>337</v>
      </c>
      <c r="J484" s="20"/>
      <c r="K484" s="56" t="s">
        <v>337</v>
      </c>
      <c r="L484" s="57"/>
      <c r="M484" s="31">
        <v>2</v>
      </c>
      <c r="N484" s="20"/>
      <c r="O484" s="56">
        <v>3</v>
      </c>
      <c r="P484" s="57"/>
      <c r="Q484" s="31">
        <v>2</v>
      </c>
      <c r="R484" s="20"/>
      <c r="S484" s="31">
        <v>3</v>
      </c>
    </row>
    <row r="485" spans="1:19" ht="15.75" thickBot="1">
      <c r="A485" s="11"/>
      <c r="B485" s="76" t="s">
        <v>341</v>
      </c>
      <c r="C485" s="76"/>
      <c r="D485" s="51"/>
      <c r="E485" s="33">
        <v>133</v>
      </c>
      <c r="F485" s="51"/>
      <c r="G485" s="59">
        <v>109</v>
      </c>
      <c r="H485" s="60"/>
      <c r="I485" s="33">
        <v>5</v>
      </c>
      <c r="J485" s="51"/>
      <c r="K485" s="59">
        <v>8</v>
      </c>
      <c r="L485" s="60"/>
      <c r="M485" s="33">
        <v>6</v>
      </c>
      <c r="N485" s="51"/>
      <c r="O485" s="59">
        <v>5</v>
      </c>
      <c r="P485" s="60"/>
      <c r="Q485" s="33">
        <v>144</v>
      </c>
      <c r="R485" s="51"/>
      <c r="S485" s="33">
        <v>122</v>
      </c>
    </row>
    <row r="486" spans="1:19">
      <c r="A486" s="11"/>
      <c r="B486" s="76" t="s">
        <v>250</v>
      </c>
      <c r="C486" s="76"/>
      <c r="D486" s="52"/>
      <c r="E486" s="52"/>
      <c r="F486" s="52"/>
      <c r="G486" s="61"/>
      <c r="H486" s="54"/>
      <c r="I486" s="52"/>
      <c r="J486" s="52"/>
      <c r="K486" s="61"/>
      <c r="L486" s="54"/>
      <c r="M486" s="52"/>
      <c r="N486" s="52"/>
      <c r="O486" s="61"/>
      <c r="P486" s="54"/>
      <c r="Q486" s="52"/>
      <c r="R486" s="52"/>
      <c r="S486" s="52"/>
    </row>
    <row r="487" spans="1:19" ht="15.75" thickBot="1">
      <c r="A487" s="11"/>
      <c r="B487" s="77" t="s">
        <v>342</v>
      </c>
      <c r="C487" s="77"/>
      <c r="D487" s="34" t="s">
        <v>295</v>
      </c>
      <c r="E487" s="64">
        <v>288</v>
      </c>
      <c r="F487" s="34" t="s">
        <v>295</v>
      </c>
      <c r="G487" s="65">
        <v>240</v>
      </c>
      <c r="H487" s="66" t="s">
        <v>295</v>
      </c>
      <c r="I487" s="64">
        <v>8</v>
      </c>
      <c r="J487" s="34" t="s">
        <v>295</v>
      </c>
      <c r="K487" s="65">
        <v>16</v>
      </c>
      <c r="L487" s="66" t="s">
        <v>295</v>
      </c>
      <c r="M487" s="64">
        <v>167</v>
      </c>
      <c r="N487" s="34" t="s">
        <v>295</v>
      </c>
      <c r="O487" s="65">
        <v>152</v>
      </c>
      <c r="P487" s="66" t="s">
        <v>295</v>
      </c>
      <c r="Q487" s="64">
        <v>463</v>
      </c>
      <c r="R487" s="34" t="s">
        <v>295</v>
      </c>
      <c r="S487" s="64">
        <v>408</v>
      </c>
    </row>
    <row r="488" spans="1:19" ht="15.75" thickTop="1">
      <c r="A488" s="11"/>
      <c r="B488" s="67"/>
      <c r="C488" s="78"/>
      <c r="D488" s="78"/>
      <c r="E488" s="78"/>
      <c r="F488" s="78"/>
      <c r="G488" s="78"/>
      <c r="H488" s="78"/>
      <c r="I488" s="78"/>
      <c r="J488" s="78"/>
      <c r="K488" s="78"/>
      <c r="L488" s="78"/>
      <c r="M488" s="78"/>
      <c r="N488" s="78"/>
      <c r="O488" s="78"/>
      <c r="P488" s="78"/>
      <c r="Q488" s="78"/>
      <c r="R488" s="78"/>
      <c r="S488" s="78"/>
    </row>
    <row r="489" spans="1:19" ht="15.75" thickBot="1">
      <c r="A489" s="11" t="s">
        <v>1144</v>
      </c>
      <c r="B489" s="10" t="s">
        <v>4</v>
      </c>
      <c r="C489" s="10"/>
      <c r="D489" s="10"/>
      <c r="E489" s="10"/>
      <c r="F489" s="10"/>
      <c r="G489" s="10"/>
      <c r="H489" s="10"/>
      <c r="I489" s="10"/>
      <c r="J489" s="10"/>
      <c r="K489" s="10"/>
      <c r="L489" s="10"/>
      <c r="M489" s="10"/>
      <c r="N489" s="10"/>
      <c r="O489" s="10"/>
      <c r="P489" s="10"/>
      <c r="Q489" s="10"/>
      <c r="R489" s="10"/>
      <c r="S489" s="10"/>
    </row>
    <row r="490" spans="1:19">
      <c r="A490" s="11"/>
      <c r="B490" s="68" t="s">
        <v>375</v>
      </c>
      <c r="C490" s="68"/>
      <c r="D490" s="68"/>
      <c r="E490" s="68"/>
      <c r="F490" s="68"/>
      <c r="G490" s="68"/>
      <c r="H490" s="68"/>
      <c r="I490" s="68"/>
      <c r="J490" s="68"/>
      <c r="K490" s="68"/>
      <c r="L490" s="68"/>
      <c r="M490" s="68"/>
      <c r="N490" s="68"/>
      <c r="O490" s="68"/>
      <c r="P490" s="68"/>
      <c r="Q490" s="68"/>
    </row>
    <row r="491" spans="1:19">
      <c r="A491" s="11"/>
      <c r="B491" s="69" t="s">
        <v>291</v>
      </c>
      <c r="C491" s="69"/>
      <c r="D491" s="69"/>
      <c r="E491" s="69"/>
      <c r="F491" s="69"/>
      <c r="G491" s="69"/>
      <c r="H491" s="69"/>
      <c r="I491" s="69"/>
      <c r="J491" s="69"/>
      <c r="K491" s="69"/>
      <c r="L491" s="69"/>
      <c r="M491" s="69"/>
      <c r="N491" s="69"/>
      <c r="O491" s="69"/>
      <c r="P491" s="69"/>
      <c r="Q491" s="69"/>
    </row>
    <row r="492" spans="1:19">
      <c r="A492" s="11"/>
      <c r="B492" s="20"/>
      <c r="C492" s="20"/>
      <c r="D492" s="90" t="s">
        <v>250</v>
      </c>
      <c r="E492" s="90"/>
      <c r="F492" s="90"/>
      <c r="G492" s="90"/>
      <c r="H492" s="21"/>
      <c r="I492" s="39"/>
      <c r="J492" s="39"/>
      <c r="K492" s="39"/>
      <c r="L492" s="39"/>
      <c r="M492" s="21"/>
      <c r="N492" s="39"/>
      <c r="O492" s="39"/>
      <c r="P492" s="39"/>
      <c r="Q492" s="39"/>
    </row>
    <row r="493" spans="1:19" ht="15.75" thickBot="1">
      <c r="A493" s="11"/>
      <c r="B493" s="20"/>
      <c r="C493" s="20"/>
      <c r="D493" s="41" t="s">
        <v>342</v>
      </c>
      <c r="E493" s="41"/>
      <c r="F493" s="41"/>
      <c r="G493" s="41"/>
      <c r="H493" s="21"/>
      <c r="I493" s="41" t="s">
        <v>259</v>
      </c>
      <c r="J493" s="41"/>
      <c r="K493" s="41"/>
      <c r="L493" s="41"/>
      <c r="M493" s="21"/>
      <c r="N493" s="41" t="s">
        <v>261</v>
      </c>
      <c r="O493" s="41"/>
      <c r="P493" s="41"/>
      <c r="Q493" s="41"/>
    </row>
    <row r="494" spans="1:19" ht="15.75" thickBot="1">
      <c r="A494" s="11"/>
      <c r="B494" s="51"/>
      <c r="C494" s="51"/>
      <c r="D494" s="84">
        <v>2013</v>
      </c>
      <c r="E494" s="84"/>
      <c r="F494" s="84">
        <v>2012</v>
      </c>
      <c r="G494" s="84"/>
      <c r="H494" s="85"/>
      <c r="I494" s="84">
        <v>2013</v>
      </c>
      <c r="J494" s="84"/>
      <c r="K494" s="84">
        <v>2012</v>
      </c>
      <c r="L494" s="84"/>
      <c r="M494" s="85"/>
      <c r="N494" s="84">
        <v>2013</v>
      </c>
      <c r="O494" s="84"/>
      <c r="P494" s="84">
        <v>2012</v>
      </c>
      <c r="Q494" s="84"/>
    </row>
    <row r="495" spans="1:19">
      <c r="A495" s="11"/>
      <c r="B495" s="42" t="s">
        <v>376</v>
      </c>
      <c r="C495" s="42"/>
      <c r="D495" s="27" t="s">
        <v>295</v>
      </c>
      <c r="E495" s="86">
        <v>2056</v>
      </c>
      <c r="F495" s="27" t="s">
        <v>295</v>
      </c>
      <c r="G495" s="86">
        <v>1925</v>
      </c>
      <c r="H495" s="52"/>
      <c r="I495" s="27" t="s">
        <v>295</v>
      </c>
      <c r="J495" s="29">
        <v>741</v>
      </c>
      <c r="K495" s="27" t="s">
        <v>295</v>
      </c>
      <c r="L495" s="29">
        <v>698</v>
      </c>
      <c r="M495" s="52"/>
      <c r="N495" s="27" t="s">
        <v>295</v>
      </c>
      <c r="O495" s="86">
        <v>1253</v>
      </c>
      <c r="P495" s="27" t="s">
        <v>295</v>
      </c>
      <c r="Q495" s="86">
        <v>1175</v>
      </c>
    </row>
    <row r="496" spans="1:19">
      <c r="A496" s="11"/>
      <c r="B496" s="43" t="s">
        <v>377</v>
      </c>
      <c r="C496" s="43"/>
      <c r="D496" s="20"/>
      <c r="E496" s="31">
        <v>74</v>
      </c>
      <c r="F496" s="20"/>
      <c r="G496" s="31">
        <v>69</v>
      </c>
      <c r="H496" s="30"/>
      <c r="I496" s="20"/>
      <c r="J496" s="31">
        <v>35</v>
      </c>
      <c r="K496" s="20"/>
      <c r="L496" s="31">
        <v>31</v>
      </c>
      <c r="M496" s="30"/>
      <c r="N496" s="20"/>
      <c r="O496" s="31">
        <v>37</v>
      </c>
      <c r="P496" s="20"/>
      <c r="Q496" s="31">
        <v>36</v>
      </c>
    </row>
    <row r="497" spans="1:17">
      <c r="A497" s="11"/>
      <c r="B497" s="43" t="s">
        <v>378</v>
      </c>
      <c r="C497" s="43"/>
      <c r="D497" s="20"/>
      <c r="E497" s="31">
        <v>4</v>
      </c>
      <c r="F497" s="20"/>
      <c r="G497" s="31">
        <v>15</v>
      </c>
      <c r="H497" s="30"/>
      <c r="I497" s="20"/>
      <c r="J497" s="31" t="s">
        <v>337</v>
      </c>
      <c r="K497" s="20"/>
      <c r="L497" s="31" t="s">
        <v>337</v>
      </c>
      <c r="M497" s="30"/>
      <c r="N497" s="20"/>
      <c r="O497" s="31" t="s">
        <v>337</v>
      </c>
      <c r="P497" s="20"/>
      <c r="Q497" s="31" t="s">
        <v>337</v>
      </c>
    </row>
    <row r="498" spans="1:17">
      <c r="A498" s="11"/>
      <c r="B498" s="43" t="s">
        <v>379</v>
      </c>
      <c r="C498" s="43"/>
      <c r="D498" s="20"/>
      <c r="E498" s="31">
        <v>-1</v>
      </c>
      <c r="F498" s="20"/>
      <c r="G498" s="31">
        <v>-1</v>
      </c>
      <c r="H498" s="30"/>
      <c r="I498" s="20"/>
      <c r="J498" s="31" t="s">
        <v>337</v>
      </c>
      <c r="K498" s="20"/>
      <c r="L498" s="31" t="s">
        <v>337</v>
      </c>
      <c r="M498" s="30"/>
      <c r="N498" s="20"/>
      <c r="O498" s="31" t="s">
        <v>337</v>
      </c>
      <c r="P498" s="20"/>
      <c r="Q498" s="31" t="s">
        <v>337</v>
      </c>
    </row>
    <row r="499" spans="1:17">
      <c r="A499" s="11"/>
      <c r="B499" s="43" t="s">
        <v>380</v>
      </c>
      <c r="C499" s="43"/>
      <c r="D499" s="20"/>
      <c r="E499" s="31">
        <v>-135</v>
      </c>
      <c r="F499" s="20"/>
      <c r="G499" s="31">
        <v>-8</v>
      </c>
      <c r="H499" s="30"/>
      <c r="I499" s="20"/>
      <c r="J499" s="31">
        <v>-30</v>
      </c>
      <c r="K499" s="20"/>
      <c r="L499" s="31" t="s">
        <v>337</v>
      </c>
      <c r="M499" s="30"/>
      <c r="N499" s="20"/>
      <c r="O499" s="31">
        <v>-105</v>
      </c>
      <c r="P499" s="20"/>
      <c r="Q499" s="31" t="s">
        <v>337</v>
      </c>
    </row>
    <row r="500" spans="1:17" ht="15.75" thickBot="1">
      <c r="A500" s="11"/>
      <c r="B500" s="43" t="s">
        <v>381</v>
      </c>
      <c r="C500" s="43"/>
      <c r="D500" s="51"/>
      <c r="E500" s="33">
        <v>181</v>
      </c>
      <c r="F500" s="51"/>
      <c r="G500" s="33" t="s">
        <v>337</v>
      </c>
      <c r="H500" s="32"/>
      <c r="I500" s="51"/>
      <c r="J500" s="33">
        <v>207</v>
      </c>
      <c r="K500" s="51"/>
      <c r="L500" s="33" t="s">
        <v>337</v>
      </c>
      <c r="M500" s="32"/>
      <c r="N500" s="51"/>
      <c r="O500" s="33" t="s">
        <v>337</v>
      </c>
      <c r="P500" s="51"/>
      <c r="Q500" s="33" t="s">
        <v>337</v>
      </c>
    </row>
    <row r="501" spans="1:17" ht="15.75" thickBot="1">
      <c r="A501" s="11"/>
      <c r="B501" s="44" t="s">
        <v>382</v>
      </c>
      <c r="C501" s="44"/>
      <c r="D501" s="88" t="s">
        <v>295</v>
      </c>
      <c r="E501" s="89">
        <v>2179</v>
      </c>
      <c r="F501" s="88" t="s">
        <v>295</v>
      </c>
      <c r="G501" s="89">
        <v>2000</v>
      </c>
      <c r="H501" s="35"/>
      <c r="I501" s="88" t="s">
        <v>295</v>
      </c>
      <c r="J501" s="36">
        <v>953</v>
      </c>
      <c r="K501" s="88" t="s">
        <v>295</v>
      </c>
      <c r="L501" s="36">
        <v>729</v>
      </c>
      <c r="M501" s="87"/>
      <c r="N501" s="88" t="s">
        <v>295</v>
      </c>
      <c r="O501" s="89">
        <v>1185</v>
      </c>
      <c r="P501" s="88" t="s">
        <v>295</v>
      </c>
      <c r="Q501" s="89">
        <v>1211</v>
      </c>
    </row>
    <row r="502" spans="1:17" ht="15.75" thickTop="1">
      <c r="A502" s="11"/>
      <c r="B502" s="38">
        <v>-1</v>
      </c>
      <c r="C502" s="45" t="s">
        <v>383</v>
      </c>
      <c r="D502" s="45"/>
      <c r="E502" s="45"/>
      <c r="F502" s="45"/>
      <c r="G502" s="45"/>
      <c r="H502" s="45"/>
      <c r="I502" s="45"/>
      <c r="J502" s="45"/>
      <c r="K502" s="45"/>
      <c r="L502" s="45"/>
      <c r="M502" s="45"/>
      <c r="N502" s="45"/>
      <c r="O502" s="45"/>
      <c r="P502" s="45"/>
      <c r="Q502" s="45"/>
    </row>
    <row r="503" spans="1:17" ht="22.5" customHeight="1">
      <c r="A503" s="11"/>
      <c r="B503" s="22">
        <v>-2</v>
      </c>
      <c r="C503" s="91" t="s">
        <v>384</v>
      </c>
      <c r="D503" s="91"/>
      <c r="E503" s="91"/>
      <c r="F503" s="91"/>
      <c r="G503" s="91"/>
      <c r="H503" s="91"/>
      <c r="I503" s="91"/>
      <c r="J503" s="91"/>
      <c r="K503" s="91"/>
      <c r="L503" s="91"/>
      <c r="M503" s="91"/>
      <c r="N503" s="91"/>
      <c r="O503" s="91"/>
      <c r="P503" s="91"/>
      <c r="Q503" s="91"/>
    </row>
    <row r="504" spans="1:17">
      <c r="A504" s="11"/>
      <c r="B504" s="22">
        <v>-3</v>
      </c>
      <c r="C504" s="91" t="s">
        <v>385</v>
      </c>
      <c r="D504" s="91"/>
      <c r="E504" s="91"/>
      <c r="F504" s="91"/>
      <c r="G504" s="91"/>
      <c r="H504" s="91"/>
      <c r="I504" s="91"/>
      <c r="J504" s="91"/>
      <c r="K504" s="91"/>
      <c r="L504" s="91"/>
      <c r="M504" s="91"/>
      <c r="N504" s="91"/>
      <c r="O504" s="91"/>
      <c r="P504" s="91"/>
      <c r="Q504" s="91"/>
    </row>
  </sheetData>
  <mergeCells count="536">
    <mergeCell ref="A489:A504"/>
    <mergeCell ref="B489:S489"/>
    <mergeCell ref="A435:A455"/>
    <mergeCell ref="B435:S435"/>
    <mergeCell ref="A456:A473"/>
    <mergeCell ref="B456:S456"/>
    <mergeCell ref="A474:A488"/>
    <mergeCell ref="B474:S474"/>
    <mergeCell ref="A385:A392"/>
    <mergeCell ref="B385:S385"/>
    <mergeCell ref="A393:A415"/>
    <mergeCell ref="B393:S393"/>
    <mergeCell ref="A416:A434"/>
    <mergeCell ref="B416:S416"/>
    <mergeCell ref="A261:A308"/>
    <mergeCell ref="B261:S261"/>
    <mergeCell ref="A309:A355"/>
    <mergeCell ref="B309:S309"/>
    <mergeCell ref="A356:A384"/>
    <mergeCell ref="B356:S356"/>
    <mergeCell ref="A114:A131"/>
    <mergeCell ref="B114:S114"/>
    <mergeCell ref="A132:A183"/>
    <mergeCell ref="B132:S132"/>
    <mergeCell ref="A184:A260"/>
    <mergeCell ref="B184:S184"/>
    <mergeCell ref="A79:A87"/>
    <mergeCell ref="B79:S79"/>
    <mergeCell ref="A88:A106"/>
    <mergeCell ref="B88:S88"/>
    <mergeCell ref="A107:A113"/>
    <mergeCell ref="B107:S107"/>
    <mergeCell ref="B501:C501"/>
    <mergeCell ref="C502:Q502"/>
    <mergeCell ref="C503:Q503"/>
    <mergeCell ref="C504:Q504"/>
    <mergeCell ref="A1:A2"/>
    <mergeCell ref="B1:S1"/>
    <mergeCell ref="B2:S2"/>
    <mergeCell ref="B3:S3"/>
    <mergeCell ref="A4:A78"/>
    <mergeCell ref="B4:S4"/>
    <mergeCell ref="B495:C495"/>
    <mergeCell ref="B496:C496"/>
    <mergeCell ref="B497:C497"/>
    <mergeCell ref="B498:C498"/>
    <mergeCell ref="B499:C499"/>
    <mergeCell ref="B500:C500"/>
    <mergeCell ref="D493:G493"/>
    <mergeCell ref="I493:L493"/>
    <mergeCell ref="N493:Q493"/>
    <mergeCell ref="D494:E494"/>
    <mergeCell ref="F494:G494"/>
    <mergeCell ref="I494:J494"/>
    <mergeCell ref="K494:L494"/>
    <mergeCell ref="N494:O494"/>
    <mergeCell ref="P494:Q494"/>
    <mergeCell ref="B490:Q490"/>
    <mergeCell ref="B491:Q491"/>
    <mergeCell ref="D492:G492"/>
    <mergeCell ref="I492:J492"/>
    <mergeCell ref="K492:L492"/>
    <mergeCell ref="N492:O492"/>
    <mergeCell ref="P492:Q492"/>
    <mergeCell ref="B483:C483"/>
    <mergeCell ref="B484:C484"/>
    <mergeCell ref="B485:C485"/>
    <mergeCell ref="B486:C486"/>
    <mergeCell ref="B487:C487"/>
    <mergeCell ref="C488:S488"/>
    <mergeCell ref="P478:Q478"/>
    <mergeCell ref="R478:S478"/>
    <mergeCell ref="B479:C479"/>
    <mergeCell ref="B480:C480"/>
    <mergeCell ref="B481:C481"/>
    <mergeCell ref="B482:C482"/>
    <mergeCell ref="D478:E478"/>
    <mergeCell ref="F478:G478"/>
    <mergeCell ref="H478:I478"/>
    <mergeCell ref="J478:K478"/>
    <mergeCell ref="L478:M478"/>
    <mergeCell ref="N478:O478"/>
    <mergeCell ref="B472:C472"/>
    <mergeCell ref="C473:I473"/>
    <mergeCell ref="B475:S475"/>
    <mergeCell ref="B476:S476"/>
    <mergeCell ref="D477:G477"/>
    <mergeCell ref="H477:K477"/>
    <mergeCell ref="L477:O477"/>
    <mergeCell ref="P477:S477"/>
    <mergeCell ref="B466:C466"/>
    <mergeCell ref="B467:C467"/>
    <mergeCell ref="B468:C468"/>
    <mergeCell ref="B469:C469"/>
    <mergeCell ref="B470:C470"/>
    <mergeCell ref="B471:C471"/>
    <mergeCell ref="B460:C460"/>
    <mergeCell ref="B461:C461"/>
    <mergeCell ref="B462:C462"/>
    <mergeCell ref="B463:C463"/>
    <mergeCell ref="B464:C464"/>
    <mergeCell ref="B465:C465"/>
    <mergeCell ref="C439:D439"/>
    <mergeCell ref="E439:F439"/>
    <mergeCell ref="G439:H439"/>
    <mergeCell ref="I439:J439"/>
    <mergeCell ref="B457:I457"/>
    <mergeCell ref="B458:G458"/>
    <mergeCell ref="B432:C432"/>
    <mergeCell ref="B433:C433"/>
    <mergeCell ref="B434:C434"/>
    <mergeCell ref="B436:J436"/>
    <mergeCell ref="B437:J437"/>
    <mergeCell ref="C438:F438"/>
    <mergeCell ref="G438:J438"/>
    <mergeCell ref="B424:C424"/>
    <mergeCell ref="B425:C425"/>
    <mergeCell ref="B426:C426"/>
    <mergeCell ref="E427:M427"/>
    <mergeCell ref="D428:H428"/>
    <mergeCell ref="J428:M428"/>
    <mergeCell ref="C414:J414"/>
    <mergeCell ref="B417:M417"/>
    <mergeCell ref="B418:M418"/>
    <mergeCell ref="E419:M419"/>
    <mergeCell ref="D420:H420"/>
    <mergeCell ref="J420:M420"/>
    <mergeCell ref="B408:C408"/>
    <mergeCell ref="B409:C409"/>
    <mergeCell ref="B410:C410"/>
    <mergeCell ref="B411:C411"/>
    <mergeCell ref="B412:C412"/>
    <mergeCell ref="B413:C413"/>
    <mergeCell ref="B402:C402"/>
    <mergeCell ref="B403:C403"/>
    <mergeCell ref="B404:C404"/>
    <mergeCell ref="B405:C405"/>
    <mergeCell ref="B406:C406"/>
    <mergeCell ref="B407:C407"/>
    <mergeCell ref="D397:E397"/>
    <mergeCell ref="F397:G397"/>
    <mergeCell ref="B398:C398"/>
    <mergeCell ref="B399:C399"/>
    <mergeCell ref="B400:C400"/>
    <mergeCell ref="B401:C401"/>
    <mergeCell ref="C390:D390"/>
    <mergeCell ref="E390:F390"/>
    <mergeCell ref="B394:G394"/>
    <mergeCell ref="B395:G395"/>
    <mergeCell ref="D396:G396"/>
    <mergeCell ref="H396:K396"/>
    <mergeCell ref="B383:C383"/>
    <mergeCell ref="C384:H384"/>
    <mergeCell ref="B386:F386"/>
    <mergeCell ref="B387:F387"/>
    <mergeCell ref="C388:F388"/>
    <mergeCell ref="C389:F389"/>
    <mergeCell ref="H389:J389"/>
    <mergeCell ref="B375:C375"/>
    <mergeCell ref="B376:C376"/>
    <mergeCell ref="B378:C378"/>
    <mergeCell ref="B379:C379"/>
    <mergeCell ref="B380:C380"/>
    <mergeCell ref="B381:C381"/>
    <mergeCell ref="B368:C368"/>
    <mergeCell ref="B369:C369"/>
    <mergeCell ref="B371:C371"/>
    <mergeCell ref="B372:C372"/>
    <mergeCell ref="B373:C373"/>
    <mergeCell ref="B374:C374"/>
    <mergeCell ref="B361:C361"/>
    <mergeCell ref="B362:C362"/>
    <mergeCell ref="B363:C363"/>
    <mergeCell ref="B364:C364"/>
    <mergeCell ref="B365:C365"/>
    <mergeCell ref="B367:C367"/>
    <mergeCell ref="B357:H357"/>
    <mergeCell ref="B358:H358"/>
    <mergeCell ref="D359:E359"/>
    <mergeCell ref="G359:H359"/>
    <mergeCell ref="B360:C360"/>
    <mergeCell ref="D360:E360"/>
    <mergeCell ref="G360:H360"/>
    <mergeCell ref="B336:C336"/>
    <mergeCell ref="B337:C337"/>
    <mergeCell ref="B338:C338"/>
    <mergeCell ref="C339:I339"/>
    <mergeCell ref="B340:H340"/>
    <mergeCell ref="B341:H341"/>
    <mergeCell ref="B330:C330"/>
    <mergeCell ref="B331:C331"/>
    <mergeCell ref="B332:C332"/>
    <mergeCell ref="B333:C333"/>
    <mergeCell ref="B334:C334"/>
    <mergeCell ref="B335:C335"/>
    <mergeCell ref="B324:C324"/>
    <mergeCell ref="B325:C325"/>
    <mergeCell ref="B326:C326"/>
    <mergeCell ref="B327:C327"/>
    <mergeCell ref="B328:C328"/>
    <mergeCell ref="B329:C329"/>
    <mergeCell ref="B318:C318"/>
    <mergeCell ref="B319:C319"/>
    <mergeCell ref="B320:C320"/>
    <mergeCell ref="B321:C321"/>
    <mergeCell ref="B322:C322"/>
    <mergeCell ref="B323:C323"/>
    <mergeCell ref="C305:D305"/>
    <mergeCell ref="C308:Q308"/>
    <mergeCell ref="B310:I310"/>
    <mergeCell ref="B311:I311"/>
    <mergeCell ref="B316:C316"/>
    <mergeCell ref="B317:C317"/>
    <mergeCell ref="B291:D291"/>
    <mergeCell ref="C292:D292"/>
    <mergeCell ref="C296:D296"/>
    <mergeCell ref="B300:D300"/>
    <mergeCell ref="C301:D301"/>
    <mergeCell ref="B304:D304"/>
    <mergeCell ref="E290:F290"/>
    <mergeCell ref="G290:H290"/>
    <mergeCell ref="I290:J290"/>
    <mergeCell ref="L290:M290"/>
    <mergeCell ref="N290:O290"/>
    <mergeCell ref="P290:Q290"/>
    <mergeCell ref="E289:F289"/>
    <mergeCell ref="G289:H289"/>
    <mergeCell ref="I289:J289"/>
    <mergeCell ref="L289:M289"/>
    <mergeCell ref="N289:O289"/>
    <mergeCell ref="P289:Q289"/>
    <mergeCell ref="C283:D283"/>
    <mergeCell ref="E286:Q286"/>
    <mergeCell ref="E287:J287"/>
    <mergeCell ref="L287:Q287"/>
    <mergeCell ref="E288:F288"/>
    <mergeCell ref="G288:H288"/>
    <mergeCell ref="I288:J288"/>
    <mergeCell ref="L288:M288"/>
    <mergeCell ref="N288:O288"/>
    <mergeCell ref="P288:Q288"/>
    <mergeCell ref="B269:D269"/>
    <mergeCell ref="C270:D270"/>
    <mergeCell ref="C274:D274"/>
    <mergeCell ref="B278:D278"/>
    <mergeCell ref="C279:D279"/>
    <mergeCell ref="B282:D282"/>
    <mergeCell ref="E268:F268"/>
    <mergeCell ref="G268:H268"/>
    <mergeCell ref="I268:J268"/>
    <mergeCell ref="L268:M268"/>
    <mergeCell ref="N268:O268"/>
    <mergeCell ref="P268:Q268"/>
    <mergeCell ref="E267:F267"/>
    <mergeCell ref="G267:H267"/>
    <mergeCell ref="I267:J267"/>
    <mergeCell ref="L267:M267"/>
    <mergeCell ref="N267:O267"/>
    <mergeCell ref="P267:Q267"/>
    <mergeCell ref="E264:Q264"/>
    <mergeCell ref="E265:J265"/>
    <mergeCell ref="L265:Q265"/>
    <mergeCell ref="E266:F266"/>
    <mergeCell ref="G266:H266"/>
    <mergeCell ref="I266:J266"/>
    <mergeCell ref="L266:M266"/>
    <mergeCell ref="N266:O266"/>
    <mergeCell ref="P266:Q266"/>
    <mergeCell ref="I257:L257"/>
    <mergeCell ref="B258:E258"/>
    <mergeCell ref="C259:L259"/>
    <mergeCell ref="C260:L260"/>
    <mergeCell ref="B262:Q262"/>
    <mergeCell ref="B263:Q263"/>
    <mergeCell ref="B253:E253"/>
    <mergeCell ref="I253:L253"/>
    <mergeCell ref="B254:D254"/>
    <mergeCell ref="B255:D255"/>
    <mergeCell ref="B256:D256"/>
    <mergeCell ref="I256:L256"/>
    <mergeCell ref="I246:L246"/>
    <mergeCell ref="B249:D249"/>
    <mergeCell ref="B250:D250"/>
    <mergeCell ref="C251:D251"/>
    <mergeCell ref="I251:L251"/>
    <mergeCell ref="I252:L252"/>
    <mergeCell ref="B242:E242"/>
    <mergeCell ref="I242:L242"/>
    <mergeCell ref="B243:D243"/>
    <mergeCell ref="B244:D244"/>
    <mergeCell ref="B245:D245"/>
    <mergeCell ref="I245:L245"/>
    <mergeCell ref="I235:L235"/>
    <mergeCell ref="B238:D238"/>
    <mergeCell ref="B239:D239"/>
    <mergeCell ref="C240:D240"/>
    <mergeCell ref="I240:L240"/>
    <mergeCell ref="I241:L241"/>
    <mergeCell ref="C231:D231"/>
    <mergeCell ref="I231:L231"/>
    <mergeCell ref="B232:E232"/>
    <mergeCell ref="I232:L232"/>
    <mergeCell ref="I233:L233"/>
    <mergeCell ref="B234:E234"/>
    <mergeCell ref="I234:L234"/>
    <mergeCell ref="B227:D227"/>
    <mergeCell ref="B228:D228"/>
    <mergeCell ref="I228:L228"/>
    <mergeCell ref="B229:D229"/>
    <mergeCell ref="I229:L229"/>
    <mergeCell ref="B230:D230"/>
    <mergeCell ref="I230:L230"/>
    <mergeCell ref="B223:D223"/>
    <mergeCell ref="E223:H223"/>
    <mergeCell ref="I223:L223"/>
    <mergeCell ref="B224:D224"/>
    <mergeCell ref="B225:D225"/>
    <mergeCell ref="I225:L225"/>
    <mergeCell ref="B220:L220"/>
    <mergeCell ref="B221:D221"/>
    <mergeCell ref="E221:H221"/>
    <mergeCell ref="I221:L221"/>
    <mergeCell ref="B222:D222"/>
    <mergeCell ref="E222:H222"/>
    <mergeCell ref="I222:L222"/>
    <mergeCell ref="I215:L215"/>
    <mergeCell ref="B216:E216"/>
    <mergeCell ref="I216:L216"/>
    <mergeCell ref="C217:L217"/>
    <mergeCell ref="B218:L218"/>
    <mergeCell ref="B219:L219"/>
    <mergeCell ref="I209:L209"/>
    <mergeCell ref="B210:E210"/>
    <mergeCell ref="B212:D212"/>
    <mergeCell ref="B213:D213"/>
    <mergeCell ref="C214:D214"/>
    <mergeCell ref="I214:L214"/>
    <mergeCell ref="B205:E205"/>
    <mergeCell ref="I205:L205"/>
    <mergeCell ref="B206:D206"/>
    <mergeCell ref="B207:D207"/>
    <mergeCell ref="B208:D208"/>
    <mergeCell ref="I208:L208"/>
    <mergeCell ref="I198:L198"/>
    <mergeCell ref="B201:D201"/>
    <mergeCell ref="B202:D202"/>
    <mergeCell ref="C203:D203"/>
    <mergeCell ref="I203:L203"/>
    <mergeCell ref="I204:L204"/>
    <mergeCell ref="B194:D194"/>
    <mergeCell ref="I194:L194"/>
    <mergeCell ref="B195:E195"/>
    <mergeCell ref="I195:L195"/>
    <mergeCell ref="I196:L196"/>
    <mergeCell ref="B197:E197"/>
    <mergeCell ref="I197:L197"/>
    <mergeCell ref="B190:D190"/>
    <mergeCell ref="E190:H190"/>
    <mergeCell ref="I190:L190"/>
    <mergeCell ref="B191:D191"/>
    <mergeCell ref="B192:D192"/>
    <mergeCell ref="B193:D193"/>
    <mergeCell ref="I193:L193"/>
    <mergeCell ref="B188:D188"/>
    <mergeCell ref="E188:H188"/>
    <mergeCell ref="I188:L188"/>
    <mergeCell ref="B189:D189"/>
    <mergeCell ref="E189:H189"/>
    <mergeCell ref="I189:L189"/>
    <mergeCell ref="B181:C181"/>
    <mergeCell ref="C182:M182"/>
    <mergeCell ref="C183:M183"/>
    <mergeCell ref="B185:L185"/>
    <mergeCell ref="B186:L186"/>
    <mergeCell ref="B187:L187"/>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D161:E161"/>
    <mergeCell ref="F161:G161"/>
    <mergeCell ref="H161:I161"/>
    <mergeCell ref="J161:K161"/>
    <mergeCell ref="L161:M161"/>
    <mergeCell ref="B162:C162"/>
    <mergeCell ref="D159:E159"/>
    <mergeCell ref="F159:G159"/>
    <mergeCell ref="H159:I159"/>
    <mergeCell ref="J159:K159"/>
    <mergeCell ref="L159:M159"/>
    <mergeCell ref="D160:E160"/>
    <mergeCell ref="F160:G160"/>
    <mergeCell ref="H160:I160"/>
    <mergeCell ref="J160:K160"/>
    <mergeCell ref="L160:M160"/>
    <mergeCell ref="B153:C153"/>
    <mergeCell ref="C154:M154"/>
    <mergeCell ref="B155:M155"/>
    <mergeCell ref="B156:M156"/>
    <mergeCell ref="D157:M157"/>
    <mergeCell ref="D158:E158"/>
    <mergeCell ref="H158:I158"/>
    <mergeCell ref="L158:M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D139:E139"/>
    <mergeCell ref="F139:G139"/>
    <mergeCell ref="H139:I139"/>
    <mergeCell ref="J139:K139"/>
    <mergeCell ref="L139:M139"/>
    <mergeCell ref="B140:C140"/>
    <mergeCell ref="D137:E137"/>
    <mergeCell ref="F137:G137"/>
    <mergeCell ref="H137:I137"/>
    <mergeCell ref="J137:K137"/>
    <mergeCell ref="L137:M137"/>
    <mergeCell ref="D138:E138"/>
    <mergeCell ref="F138:G138"/>
    <mergeCell ref="H138:I138"/>
    <mergeCell ref="J138:K138"/>
    <mergeCell ref="L138:M138"/>
    <mergeCell ref="B133:M133"/>
    <mergeCell ref="B134:M134"/>
    <mergeCell ref="D135:M135"/>
    <mergeCell ref="D136:E136"/>
    <mergeCell ref="H136:I136"/>
    <mergeCell ref="L136:M136"/>
    <mergeCell ref="C113:D113"/>
    <mergeCell ref="B115:F115"/>
    <mergeCell ref="B116:F116"/>
    <mergeCell ref="C117:F117"/>
    <mergeCell ref="G117:J117"/>
    <mergeCell ref="C118:D118"/>
    <mergeCell ref="E118:F118"/>
    <mergeCell ref="G118:H118"/>
    <mergeCell ref="I118:J118"/>
    <mergeCell ref="B106:C106"/>
    <mergeCell ref="B108:C108"/>
    <mergeCell ref="B109:C109"/>
    <mergeCell ref="B110:C110"/>
    <mergeCell ref="B111:C111"/>
    <mergeCell ref="C112:D112"/>
    <mergeCell ref="B96:C96"/>
    <mergeCell ref="B97:C97"/>
    <mergeCell ref="B99:C99"/>
    <mergeCell ref="B101:C101"/>
    <mergeCell ref="B104:C104"/>
    <mergeCell ref="B105:C105"/>
    <mergeCell ref="D92:E92"/>
    <mergeCell ref="F92:G92"/>
    <mergeCell ref="I92:J92"/>
    <mergeCell ref="K92:L92"/>
    <mergeCell ref="B93:C93"/>
    <mergeCell ref="B94:C94"/>
    <mergeCell ref="C81:D81"/>
    <mergeCell ref="E81:F81"/>
    <mergeCell ref="G81:H81"/>
    <mergeCell ref="B89:L89"/>
    <mergeCell ref="B90:L90"/>
    <mergeCell ref="D91:G91"/>
    <mergeCell ref="I91:L91"/>
    <mergeCell ref="C69:D69"/>
    <mergeCell ref="E69:F69"/>
    <mergeCell ref="G69:H69"/>
    <mergeCell ref="I69:J69"/>
    <mergeCell ref="C80:D80"/>
    <mergeCell ref="E80:F80"/>
    <mergeCell ref="G80:H80"/>
    <mergeCell ref="C59:D59"/>
    <mergeCell ref="E59:F59"/>
    <mergeCell ref="G59:H59"/>
    <mergeCell ref="I59:J59"/>
    <mergeCell ref="C68:F68"/>
    <mergeCell ref="G68:J68"/>
    <mergeCell ref="B55:J55"/>
    <mergeCell ref="B56:J56"/>
    <mergeCell ref="C57:F57"/>
    <mergeCell ref="G57:J57"/>
    <mergeCell ref="C58:F58"/>
    <mergeCell ref="G58:J58"/>
    <mergeCell ref="C44:F44"/>
    <mergeCell ref="G44:J44"/>
    <mergeCell ref="C45:D45"/>
    <mergeCell ref="E45:F45"/>
    <mergeCell ref="G45:H45"/>
    <mergeCell ref="I45:J45"/>
    <mergeCell ref="C32:F32"/>
    <mergeCell ref="G32:J32"/>
    <mergeCell ref="C33:F33"/>
    <mergeCell ref="G33:J33"/>
    <mergeCell ref="C34:D34"/>
    <mergeCell ref="E34:F34"/>
    <mergeCell ref="G34:H34"/>
    <mergeCell ref="I34:J34"/>
    <mergeCell ref="C20:D20"/>
    <mergeCell ref="E20:F20"/>
    <mergeCell ref="G20:H20"/>
    <mergeCell ref="I20:J20"/>
    <mergeCell ref="B30:J30"/>
    <mergeCell ref="B31:J31"/>
    <mergeCell ref="C9:D9"/>
    <mergeCell ref="E9:F9"/>
    <mergeCell ref="G9:H9"/>
    <mergeCell ref="I9:J9"/>
    <mergeCell ref="C19:F19"/>
    <mergeCell ref="G19:J19"/>
    <mergeCell ref="B5:J5"/>
    <mergeCell ref="B6:J6"/>
    <mergeCell ref="C7:F7"/>
    <mergeCell ref="G7:J7"/>
    <mergeCell ref="C8:F8"/>
    <mergeCell ref="G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0"/>
  <sheetViews>
    <sheetView showGridLines="0" workbookViewId="0"/>
  </sheetViews>
  <sheetFormatPr defaultRowHeight="15"/>
  <cols>
    <col min="1" max="1" width="36.5703125" bestFit="1" customWidth="1"/>
    <col min="2" max="2" width="3" customWidth="1"/>
    <col min="3" max="3" width="36.5703125" bestFit="1" customWidth="1"/>
    <col min="4" max="4" width="24.5703125" customWidth="1"/>
    <col min="5" max="6" width="15.42578125" customWidth="1"/>
    <col min="7" max="7" width="9.85546875" customWidth="1"/>
    <col min="8" max="8" width="4.140625" customWidth="1"/>
    <col min="9" max="9" width="22.140625" customWidth="1"/>
    <col min="10" max="10" width="4.42578125" customWidth="1"/>
    <col min="11" max="11" width="13.28515625" customWidth="1"/>
    <col min="12" max="12" width="4.42578125" customWidth="1"/>
    <col min="13" max="13" width="3.5703125" customWidth="1"/>
  </cols>
  <sheetData>
    <row r="1" spans="1:13" ht="15" customHeight="1">
      <c r="A1" s="7" t="s">
        <v>11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146</v>
      </c>
      <c r="B3" s="10" t="s">
        <v>4</v>
      </c>
      <c r="C3" s="10"/>
      <c r="D3" s="10"/>
      <c r="E3" s="10"/>
      <c r="F3" s="10"/>
      <c r="G3" s="10"/>
      <c r="H3" s="10"/>
      <c r="I3" s="10"/>
      <c r="J3" s="10"/>
      <c r="K3" s="10"/>
      <c r="L3" s="10"/>
      <c r="M3" s="10"/>
    </row>
    <row r="4" spans="1:13" ht="15.75" thickBot="1">
      <c r="A4" s="11" t="s">
        <v>1147</v>
      </c>
      <c r="B4" s="10" t="s">
        <v>4</v>
      </c>
      <c r="C4" s="10"/>
      <c r="D4" s="10"/>
      <c r="E4" s="10"/>
      <c r="F4" s="10"/>
      <c r="G4" s="10"/>
      <c r="H4" s="10"/>
      <c r="I4" s="10"/>
      <c r="J4" s="10"/>
      <c r="K4" s="10"/>
      <c r="L4" s="10"/>
      <c r="M4" s="10"/>
    </row>
    <row r="5" spans="1:13">
      <c r="A5" s="11"/>
      <c r="B5" s="68" t="s">
        <v>705</v>
      </c>
      <c r="C5" s="68"/>
      <c r="D5" s="68"/>
      <c r="E5" s="68"/>
      <c r="F5" s="68"/>
      <c r="G5" s="68"/>
    </row>
    <row r="6" spans="1:13">
      <c r="A6" s="11"/>
      <c r="B6" s="150"/>
      <c r="C6" s="150"/>
      <c r="D6" s="150"/>
      <c r="E6" s="150"/>
      <c r="F6" s="150"/>
      <c r="G6" s="150"/>
    </row>
    <row r="7" spans="1:13" ht="15.75" thickBot="1">
      <c r="A7" s="11"/>
      <c r="B7" s="104" t="s">
        <v>706</v>
      </c>
      <c r="C7" s="104"/>
      <c r="D7" s="104"/>
      <c r="E7" s="134">
        <v>41547</v>
      </c>
      <c r="F7" s="134">
        <v>41274</v>
      </c>
      <c r="G7" s="51"/>
    </row>
    <row r="8" spans="1:13">
      <c r="A8" s="11"/>
      <c r="B8" s="42" t="s">
        <v>707</v>
      </c>
      <c r="C8" s="42"/>
      <c r="D8" s="42"/>
      <c r="E8" s="28"/>
      <c r="F8" s="28"/>
      <c r="G8" s="52"/>
    </row>
    <row r="9" spans="1:13">
      <c r="A9" s="11"/>
      <c r="B9" s="43" t="s">
        <v>453</v>
      </c>
      <c r="C9" s="43"/>
      <c r="D9" s="43"/>
      <c r="E9" s="30"/>
      <c r="F9" s="30"/>
      <c r="G9" s="20"/>
    </row>
    <row r="10" spans="1:13">
      <c r="A10" s="11"/>
      <c r="B10" s="43" t="s">
        <v>159</v>
      </c>
      <c r="C10" s="43"/>
      <c r="D10" s="43"/>
      <c r="E10" s="31" t="s">
        <v>708</v>
      </c>
      <c r="F10" s="31" t="s">
        <v>709</v>
      </c>
      <c r="G10" s="96">
        <v>-1</v>
      </c>
    </row>
    <row r="11" spans="1:13">
      <c r="A11" s="11"/>
      <c r="B11" s="43" t="s">
        <v>710</v>
      </c>
      <c r="C11" s="43"/>
      <c r="D11" s="43"/>
      <c r="E11" s="31" t="s">
        <v>711</v>
      </c>
      <c r="F11" s="31" t="s">
        <v>712</v>
      </c>
      <c r="G11" s="96">
        <v>-2</v>
      </c>
    </row>
    <row r="12" spans="1:13">
      <c r="A12" s="11"/>
      <c r="B12" s="20"/>
      <c r="C12" s="20"/>
      <c r="D12" s="20"/>
      <c r="E12" s="30"/>
      <c r="F12" s="20"/>
      <c r="G12" s="20"/>
    </row>
    <row r="13" spans="1:13">
      <c r="A13" s="11"/>
      <c r="B13" s="43" t="s">
        <v>713</v>
      </c>
      <c r="C13" s="43"/>
      <c r="D13" s="43"/>
      <c r="E13" s="30"/>
      <c r="F13" s="20"/>
      <c r="G13" s="20"/>
    </row>
    <row r="14" spans="1:13">
      <c r="A14" s="11"/>
      <c r="B14" s="43" t="s">
        <v>574</v>
      </c>
      <c r="C14" s="43"/>
      <c r="D14" s="43"/>
      <c r="E14" s="30"/>
      <c r="F14" s="20"/>
      <c r="G14" s="20"/>
    </row>
    <row r="15" spans="1:13">
      <c r="A15" s="11"/>
      <c r="B15" s="43" t="s">
        <v>714</v>
      </c>
      <c r="C15" s="43"/>
      <c r="D15" s="43"/>
      <c r="E15" s="31" t="s">
        <v>715</v>
      </c>
      <c r="F15" s="31" t="s">
        <v>716</v>
      </c>
      <c r="G15" s="20"/>
    </row>
    <row r="16" spans="1:13">
      <c r="A16" s="11"/>
      <c r="B16" s="43" t="s">
        <v>159</v>
      </c>
      <c r="C16" s="43"/>
      <c r="D16" s="43"/>
      <c r="E16" s="31" t="s">
        <v>717</v>
      </c>
      <c r="F16" s="31" t="s">
        <v>718</v>
      </c>
      <c r="G16" s="20"/>
    </row>
    <row r="17" spans="1:13" ht="15.75" thickBot="1">
      <c r="A17" s="11"/>
      <c r="B17" s="44" t="s">
        <v>719</v>
      </c>
      <c r="C17" s="44"/>
      <c r="D17" s="44"/>
      <c r="E17" s="64" t="s">
        <v>337</v>
      </c>
      <c r="F17" s="64" t="s">
        <v>720</v>
      </c>
      <c r="G17" s="62"/>
    </row>
    <row r="18" spans="1:13" ht="15.75" thickTop="1">
      <c r="A18" s="11"/>
      <c r="B18" s="149">
        <v>-1</v>
      </c>
      <c r="C18" s="45" t="s">
        <v>721</v>
      </c>
      <c r="D18" s="45"/>
      <c r="E18" s="45"/>
      <c r="F18" s="148"/>
      <c r="G18" s="148"/>
    </row>
    <row r="19" spans="1:13">
      <c r="A19" s="11"/>
      <c r="B19" s="22">
        <v>-2</v>
      </c>
      <c r="C19" s="91" t="s">
        <v>722</v>
      </c>
      <c r="D19" s="91"/>
      <c r="E19" s="91"/>
      <c r="F19" s="20"/>
      <c r="G19" s="20"/>
    </row>
    <row r="20" spans="1:13" ht="15.75" thickBot="1">
      <c r="A20" s="11" t="s">
        <v>1148</v>
      </c>
      <c r="B20" s="10" t="s">
        <v>4</v>
      </c>
      <c r="C20" s="10"/>
      <c r="D20" s="10"/>
      <c r="E20" s="10"/>
      <c r="F20" s="10"/>
      <c r="G20" s="10"/>
      <c r="H20" s="10"/>
      <c r="I20" s="10"/>
      <c r="J20" s="10"/>
      <c r="K20" s="10"/>
      <c r="L20" s="10"/>
      <c r="M20" s="10"/>
    </row>
    <row r="21" spans="1:13">
      <c r="A21" s="11"/>
      <c r="B21" s="151" t="s">
        <v>724</v>
      </c>
      <c r="C21" s="151"/>
      <c r="D21" s="151"/>
      <c r="E21" s="151"/>
      <c r="F21" s="151"/>
      <c r="G21" s="151"/>
      <c r="H21" s="151"/>
      <c r="I21" s="151"/>
    </row>
    <row r="22" spans="1:13">
      <c r="A22" s="11"/>
      <c r="B22" s="152" t="s">
        <v>291</v>
      </c>
      <c r="C22" s="152"/>
      <c r="D22" s="152"/>
      <c r="E22" s="152"/>
      <c r="F22" s="152"/>
      <c r="G22" s="152"/>
      <c r="H22" s="152"/>
      <c r="I22" s="152"/>
    </row>
    <row r="23" spans="1:13" ht="15.75" thickBot="1">
      <c r="A23" s="11"/>
      <c r="B23" s="20"/>
      <c r="C23" s="20"/>
      <c r="D23" s="153">
        <v>41547</v>
      </c>
      <c r="E23" s="153"/>
      <c r="F23" s="153"/>
      <c r="G23" s="153">
        <v>41274</v>
      </c>
      <c r="H23" s="153"/>
      <c r="I23" s="153"/>
    </row>
    <row r="24" spans="1:13" ht="15.75" thickBot="1">
      <c r="A24" s="11"/>
      <c r="B24" s="135"/>
      <c r="C24" s="135"/>
      <c r="D24" s="84" t="s">
        <v>728</v>
      </c>
      <c r="E24" s="84"/>
      <c r="F24" s="80" t="s">
        <v>729</v>
      </c>
      <c r="G24" s="84" t="s">
        <v>728</v>
      </c>
      <c r="H24" s="84"/>
      <c r="I24" s="80" t="s">
        <v>729</v>
      </c>
    </row>
    <row r="25" spans="1:13">
      <c r="A25" s="11"/>
      <c r="B25" s="42" t="s">
        <v>448</v>
      </c>
      <c r="C25" s="42"/>
      <c r="D25" s="28"/>
      <c r="E25" s="28"/>
      <c r="F25" s="28"/>
      <c r="G25" s="28"/>
      <c r="H25" s="28"/>
      <c r="I25" s="28"/>
    </row>
    <row r="26" spans="1:13">
      <c r="A26" s="11"/>
      <c r="B26" s="43" t="s">
        <v>730</v>
      </c>
      <c r="C26" s="43"/>
      <c r="D26" s="31" t="s">
        <v>295</v>
      </c>
      <c r="E26" s="31">
        <v>419</v>
      </c>
      <c r="F26" s="31" t="s">
        <v>731</v>
      </c>
      <c r="G26" s="31" t="s">
        <v>295</v>
      </c>
      <c r="H26" s="31">
        <v>439</v>
      </c>
      <c r="I26" s="31" t="s">
        <v>731</v>
      </c>
    </row>
    <row r="27" spans="1:13">
      <c r="A27" s="11"/>
      <c r="B27" s="43" t="s">
        <v>732</v>
      </c>
      <c r="C27" s="43"/>
      <c r="D27" s="30"/>
      <c r="E27" s="31">
        <v>500</v>
      </c>
      <c r="F27" s="31" t="s">
        <v>733</v>
      </c>
      <c r="G27" s="30"/>
      <c r="H27" s="31">
        <v>500</v>
      </c>
      <c r="I27" s="31" t="s">
        <v>733</v>
      </c>
    </row>
    <row r="28" spans="1:13">
      <c r="A28" s="11"/>
      <c r="B28" s="43" t="s">
        <v>453</v>
      </c>
      <c r="C28" s="43"/>
      <c r="D28" s="30"/>
      <c r="E28" s="30"/>
      <c r="F28" s="30"/>
      <c r="G28" s="30"/>
      <c r="H28" s="30"/>
      <c r="I28" s="30"/>
    </row>
    <row r="29" spans="1:13" ht="15.75" thickBot="1">
      <c r="A29" s="11"/>
      <c r="B29" s="44" t="s">
        <v>734</v>
      </c>
      <c r="C29" s="44"/>
      <c r="D29" s="63"/>
      <c r="E29" s="64">
        <v>337</v>
      </c>
      <c r="F29" s="64">
        <v>2019</v>
      </c>
      <c r="G29" s="63"/>
      <c r="H29" s="64">
        <v>345</v>
      </c>
      <c r="I29" s="64">
        <v>2019</v>
      </c>
    </row>
    <row r="30" spans="1:13" ht="15.75" thickTop="1">
      <c r="A30" s="11"/>
      <c r="B30" s="149">
        <v>-1</v>
      </c>
      <c r="C30" s="45" t="s">
        <v>735</v>
      </c>
      <c r="D30" s="45"/>
      <c r="E30" s="45"/>
      <c r="F30" s="45"/>
      <c r="G30" s="45"/>
      <c r="H30" s="45"/>
      <c r="I30" s="45"/>
    </row>
    <row r="31" spans="1:13" ht="15.75" thickBot="1">
      <c r="A31" s="11" t="s">
        <v>1149</v>
      </c>
      <c r="B31" s="10" t="s">
        <v>4</v>
      </c>
      <c r="C31" s="10"/>
      <c r="D31" s="10"/>
      <c r="E31" s="10"/>
      <c r="F31" s="10"/>
      <c r="G31" s="10"/>
      <c r="H31" s="10"/>
      <c r="I31" s="10"/>
      <c r="J31" s="10"/>
      <c r="K31" s="10"/>
      <c r="L31" s="10"/>
      <c r="M31" s="10"/>
    </row>
    <row r="32" spans="1:13">
      <c r="A32" s="11"/>
      <c r="B32" s="154" t="s">
        <v>741</v>
      </c>
      <c r="C32" s="154"/>
      <c r="D32" s="154"/>
      <c r="E32" s="154"/>
      <c r="F32" s="154"/>
      <c r="G32" s="154"/>
      <c r="H32" s="154"/>
      <c r="I32" s="154"/>
      <c r="J32" s="154"/>
      <c r="K32" s="154"/>
    </row>
    <row r="33" spans="1:11">
      <c r="A33" s="11"/>
      <c r="B33" s="69" t="s">
        <v>291</v>
      </c>
      <c r="C33" s="69"/>
      <c r="D33" s="69"/>
      <c r="E33" s="69"/>
      <c r="F33" s="69"/>
      <c r="G33" s="69"/>
      <c r="H33" s="69"/>
      <c r="I33" s="69"/>
      <c r="J33" s="69"/>
      <c r="K33" s="69"/>
    </row>
    <row r="34" spans="1:11" ht="15.75" thickBot="1">
      <c r="A34" s="11"/>
      <c r="B34" s="20"/>
      <c r="C34" s="20"/>
      <c r="D34" s="153">
        <v>41547</v>
      </c>
      <c r="E34" s="153"/>
      <c r="F34" s="153"/>
      <c r="G34" s="153"/>
      <c r="H34" s="153"/>
      <c r="I34" s="153"/>
      <c r="J34" s="153"/>
      <c r="K34" s="153"/>
    </row>
    <row r="35" spans="1:11">
      <c r="A35" s="11"/>
      <c r="B35" s="20"/>
      <c r="C35" s="20"/>
      <c r="D35" s="98"/>
      <c r="E35" s="98"/>
      <c r="F35" s="98"/>
      <c r="G35" s="98"/>
      <c r="H35" s="98"/>
      <c r="I35" s="98"/>
      <c r="J35" s="98"/>
      <c r="K35" s="108" t="s">
        <v>742</v>
      </c>
    </row>
    <row r="36" spans="1:11">
      <c r="A36" s="11"/>
      <c r="B36" s="20"/>
      <c r="C36" s="20"/>
      <c r="D36" s="21"/>
      <c r="E36" s="21"/>
      <c r="F36" s="21"/>
      <c r="G36" s="21"/>
      <c r="H36" s="21"/>
      <c r="I36" s="21"/>
      <c r="J36" s="21"/>
      <c r="K36" s="24" t="s">
        <v>743</v>
      </c>
    </row>
    <row r="37" spans="1:11">
      <c r="A37" s="11"/>
      <c r="B37" s="20"/>
      <c r="C37" s="20"/>
      <c r="D37" s="30"/>
      <c r="E37" s="24" t="s">
        <v>744</v>
      </c>
      <c r="F37" s="30"/>
      <c r="G37" s="21"/>
      <c r="H37" s="30"/>
      <c r="I37" s="24" t="s">
        <v>744</v>
      </c>
      <c r="J37" s="30"/>
      <c r="K37" s="24" t="s">
        <v>745</v>
      </c>
    </row>
    <row r="38" spans="1:11">
      <c r="A38" s="11"/>
      <c r="B38" s="20"/>
      <c r="C38" s="20"/>
      <c r="D38" s="30"/>
      <c r="E38" s="24" t="s">
        <v>746</v>
      </c>
      <c r="F38" s="30"/>
      <c r="G38" s="21"/>
      <c r="H38" s="30"/>
      <c r="I38" s="24" t="s">
        <v>747</v>
      </c>
      <c r="J38" s="30"/>
      <c r="K38" s="24" t="s">
        <v>747</v>
      </c>
    </row>
    <row r="39" spans="1:11">
      <c r="A39" s="11"/>
      <c r="B39" s="20"/>
      <c r="C39" s="20"/>
      <c r="D39" s="30"/>
      <c r="E39" s="24" t="s">
        <v>748</v>
      </c>
      <c r="F39" s="30"/>
      <c r="G39" s="24" t="s">
        <v>749</v>
      </c>
      <c r="H39" s="30"/>
      <c r="I39" s="24" t="s">
        <v>748</v>
      </c>
      <c r="J39" s="30"/>
      <c r="K39" s="24" t="s">
        <v>748</v>
      </c>
    </row>
    <row r="40" spans="1:11">
      <c r="A40" s="11"/>
      <c r="B40" s="20"/>
      <c r="C40" s="20"/>
      <c r="D40" s="30"/>
      <c r="E40" s="24" t="s">
        <v>750</v>
      </c>
      <c r="F40" s="30"/>
      <c r="G40" s="24" t="s">
        <v>745</v>
      </c>
      <c r="H40" s="30"/>
      <c r="I40" s="24" t="s">
        <v>750</v>
      </c>
      <c r="J40" s="30"/>
      <c r="K40" s="24" t="s">
        <v>750</v>
      </c>
    </row>
    <row r="41" spans="1:11">
      <c r="A41" s="11"/>
      <c r="B41" s="20"/>
      <c r="C41" s="20"/>
      <c r="D41" s="30"/>
      <c r="E41" s="24" t="s">
        <v>745</v>
      </c>
      <c r="F41" s="30"/>
      <c r="G41" s="24" t="s">
        <v>746</v>
      </c>
      <c r="H41" s="30"/>
      <c r="I41" s="24" t="s">
        <v>745</v>
      </c>
      <c r="J41" s="30"/>
      <c r="K41" s="24" t="s">
        <v>745</v>
      </c>
    </row>
    <row r="42" spans="1:11" ht="15.75" thickBot="1">
      <c r="A42" s="11"/>
      <c r="B42" s="135"/>
      <c r="C42" s="135"/>
      <c r="D42" s="32"/>
      <c r="E42" s="25" t="s">
        <v>751</v>
      </c>
      <c r="F42" s="32"/>
      <c r="G42" s="25" t="s">
        <v>51</v>
      </c>
      <c r="H42" s="32"/>
      <c r="I42" s="25" t="s">
        <v>752</v>
      </c>
      <c r="J42" s="32"/>
      <c r="K42" s="25" t="s">
        <v>753</v>
      </c>
    </row>
    <row r="43" spans="1:11">
      <c r="A43" s="11"/>
      <c r="B43" s="113" t="s">
        <v>448</v>
      </c>
      <c r="C43" s="113"/>
      <c r="D43" s="30"/>
      <c r="E43" s="30"/>
      <c r="F43" s="30"/>
      <c r="G43" s="30"/>
      <c r="H43" s="30"/>
      <c r="I43" s="30"/>
      <c r="J43" s="30"/>
      <c r="K43" s="30"/>
    </row>
    <row r="44" spans="1:11">
      <c r="A44" s="11"/>
      <c r="B44" s="43" t="s">
        <v>754</v>
      </c>
      <c r="C44" s="43"/>
      <c r="D44" s="30"/>
      <c r="E44" s="30"/>
      <c r="F44" s="30"/>
      <c r="G44" s="30"/>
      <c r="H44" s="30"/>
      <c r="I44" s="30"/>
      <c r="J44" s="30"/>
      <c r="K44" s="30"/>
    </row>
    <row r="45" spans="1:11">
      <c r="A45" s="11"/>
      <c r="B45" s="43" t="s">
        <v>755</v>
      </c>
      <c r="C45" s="43"/>
      <c r="D45" s="31" t="s">
        <v>295</v>
      </c>
      <c r="E45" s="31">
        <v>15</v>
      </c>
      <c r="F45" s="31" t="s">
        <v>295</v>
      </c>
      <c r="G45" s="31">
        <v>13</v>
      </c>
      <c r="H45" s="31" t="s">
        <v>295</v>
      </c>
      <c r="I45" s="31">
        <v>-19</v>
      </c>
      <c r="J45" s="31" t="s">
        <v>295</v>
      </c>
      <c r="K45" s="31">
        <v>-77</v>
      </c>
    </row>
    <row r="46" spans="1:11">
      <c r="A46" s="11"/>
      <c r="B46" s="43" t="s">
        <v>756</v>
      </c>
      <c r="C46" s="43"/>
      <c r="D46" s="30"/>
      <c r="E46" s="31">
        <v>5</v>
      </c>
      <c r="F46" s="30"/>
      <c r="G46" s="31" t="s">
        <v>337</v>
      </c>
      <c r="H46" s="30"/>
      <c r="I46" s="31" t="s">
        <v>337</v>
      </c>
      <c r="J46" s="30"/>
      <c r="K46" s="31" t="s">
        <v>337</v>
      </c>
    </row>
    <row r="47" spans="1:11" ht="24" customHeight="1">
      <c r="A47" s="11"/>
      <c r="B47" s="43" t="s">
        <v>757</v>
      </c>
      <c r="C47" s="43"/>
      <c r="D47" s="30"/>
      <c r="E47" s="30"/>
      <c r="F47" s="30"/>
      <c r="G47" s="30"/>
      <c r="H47" s="30"/>
      <c r="I47" s="30"/>
      <c r="J47" s="30"/>
      <c r="K47" s="30"/>
    </row>
    <row r="48" spans="1:11">
      <c r="A48" s="11"/>
      <c r="B48" s="43" t="s">
        <v>758</v>
      </c>
      <c r="C48" s="43"/>
      <c r="D48" s="30"/>
      <c r="E48" s="31">
        <v>9</v>
      </c>
      <c r="F48" s="30"/>
      <c r="G48" s="31">
        <v>26</v>
      </c>
      <c r="H48" s="30"/>
      <c r="I48" s="31">
        <v>-7</v>
      </c>
      <c r="J48" s="30"/>
      <c r="K48" s="31">
        <v>-21</v>
      </c>
    </row>
    <row r="49" spans="1:11">
      <c r="A49" s="11"/>
      <c r="B49" s="43" t="s">
        <v>759</v>
      </c>
      <c r="C49" s="43"/>
      <c r="D49" s="30"/>
      <c r="E49" s="31">
        <v>67</v>
      </c>
      <c r="F49" s="30"/>
      <c r="G49" s="31">
        <v>11</v>
      </c>
      <c r="H49" s="30"/>
      <c r="I49" s="31">
        <v>-70</v>
      </c>
      <c r="J49" s="30"/>
      <c r="K49" s="31">
        <v>-10</v>
      </c>
    </row>
    <row r="50" spans="1:11">
      <c r="A50" s="11"/>
      <c r="B50" s="43" t="s">
        <v>760</v>
      </c>
      <c r="C50" s="43"/>
      <c r="D50" s="30"/>
      <c r="E50" s="31">
        <v>-55</v>
      </c>
      <c r="F50" s="30"/>
      <c r="G50" s="31">
        <v>-8</v>
      </c>
      <c r="H50" s="30"/>
      <c r="I50" s="31">
        <v>55</v>
      </c>
      <c r="J50" s="30"/>
      <c r="K50" s="31">
        <v>8</v>
      </c>
    </row>
    <row r="51" spans="1:11">
      <c r="A51" s="11"/>
      <c r="B51" s="43" t="s">
        <v>761</v>
      </c>
      <c r="C51" s="43"/>
      <c r="D51" s="30"/>
      <c r="E51" s="31" t="s">
        <v>337</v>
      </c>
      <c r="F51" s="30"/>
      <c r="G51" s="31" t="s">
        <v>337</v>
      </c>
      <c r="H51" s="30"/>
      <c r="I51" s="31">
        <v>6</v>
      </c>
      <c r="J51" s="30"/>
      <c r="K51" s="31">
        <v>1</v>
      </c>
    </row>
    <row r="52" spans="1:11">
      <c r="A52" s="11"/>
      <c r="B52" s="43" t="s">
        <v>762</v>
      </c>
      <c r="C52" s="43"/>
      <c r="D52" s="30"/>
      <c r="E52" s="31">
        <v>6</v>
      </c>
      <c r="F52" s="30"/>
      <c r="G52" s="31">
        <v>49</v>
      </c>
      <c r="H52" s="30"/>
      <c r="I52" s="31">
        <v>-23</v>
      </c>
      <c r="J52" s="30"/>
      <c r="K52" s="31">
        <v>-8</v>
      </c>
    </row>
    <row r="53" spans="1:11">
      <c r="A53" s="11"/>
      <c r="B53" s="43" t="s">
        <v>760</v>
      </c>
      <c r="C53" s="43"/>
      <c r="D53" s="30"/>
      <c r="E53" s="31">
        <v>-2</v>
      </c>
      <c r="F53" s="30"/>
      <c r="G53" s="31">
        <v>-1</v>
      </c>
      <c r="H53" s="30"/>
      <c r="I53" s="31">
        <v>2</v>
      </c>
      <c r="J53" s="30"/>
      <c r="K53" s="31">
        <v>1</v>
      </c>
    </row>
    <row r="54" spans="1:11" ht="15.75" thickBot="1">
      <c r="A54" s="11"/>
      <c r="B54" s="43" t="s">
        <v>761</v>
      </c>
      <c r="C54" s="43"/>
      <c r="D54" s="32"/>
      <c r="E54" s="33" t="s">
        <v>337</v>
      </c>
      <c r="F54" s="32"/>
      <c r="G54" s="33" t="s">
        <v>337</v>
      </c>
      <c r="H54" s="32"/>
      <c r="I54" s="33">
        <v>12</v>
      </c>
      <c r="J54" s="32"/>
      <c r="K54" s="33">
        <v>1</v>
      </c>
    </row>
    <row r="55" spans="1:11">
      <c r="A55" s="11"/>
      <c r="B55" s="43" t="s">
        <v>763</v>
      </c>
      <c r="C55" s="43"/>
      <c r="D55" s="28"/>
      <c r="E55" s="29">
        <v>45</v>
      </c>
      <c r="F55" s="28"/>
      <c r="G55" s="29">
        <v>90</v>
      </c>
      <c r="H55" s="28"/>
      <c r="I55" s="29">
        <v>-44</v>
      </c>
      <c r="J55" s="28"/>
      <c r="K55" s="29">
        <v>-105</v>
      </c>
    </row>
    <row r="56" spans="1:11">
      <c r="A56" s="11"/>
      <c r="B56" s="43" t="s">
        <v>764</v>
      </c>
      <c r="C56" s="43"/>
      <c r="D56" s="30"/>
      <c r="E56" s="20"/>
      <c r="F56" s="30"/>
      <c r="G56" s="20"/>
      <c r="H56" s="30"/>
      <c r="I56" s="20"/>
      <c r="J56" s="30"/>
      <c r="K56" s="20"/>
    </row>
    <row r="57" spans="1:11">
      <c r="A57" s="11"/>
      <c r="B57" s="43" t="s">
        <v>765</v>
      </c>
      <c r="C57" s="43"/>
      <c r="D57" s="30"/>
      <c r="E57" s="31">
        <v>14</v>
      </c>
      <c r="F57" s="30"/>
      <c r="G57" s="31" t="s">
        <v>337</v>
      </c>
      <c r="H57" s="30"/>
      <c r="I57" s="31" t="s">
        <v>337</v>
      </c>
      <c r="J57" s="30"/>
      <c r="K57" s="31" t="s">
        <v>337</v>
      </c>
    </row>
    <row r="58" spans="1:11">
      <c r="A58" s="11"/>
      <c r="B58" s="43" t="s">
        <v>764</v>
      </c>
      <c r="C58" s="43"/>
      <c r="D58" s="30"/>
      <c r="E58" s="20"/>
      <c r="F58" s="30"/>
      <c r="G58" s="20"/>
      <c r="H58" s="30"/>
      <c r="I58" s="20"/>
      <c r="J58" s="30"/>
      <c r="K58" s="20"/>
    </row>
    <row r="59" spans="1:11" ht="15.75" thickBot="1">
      <c r="A59" s="11"/>
      <c r="B59" s="43" t="s">
        <v>766</v>
      </c>
      <c r="C59" s="43"/>
      <c r="D59" s="32"/>
      <c r="E59" s="33">
        <v>17</v>
      </c>
      <c r="F59" s="32"/>
      <c r="G59" s="33" t="s">
        <v>337</v>
      </c>
      <c r="H59" s="32"/>
      <c r="I59" s="33" t="s">
        <v>337</v>
      </c>
      <c r="J59" s="32"/>
      <c r="K59" s="33" t="s">
        <v>337</v>
      </c>
    </row>
    <row r="60" spans="1:11" ht="15.75" thickBot="1">
      <c r="A60" s="11"/>
      <c r="B60" s="44" t="s">
        <v>336</v>
      </c>
      <c r="C60" s="44"/>
      <c r="D60" s="36" t="s">
        <v>295</v>
      </c>
      <c r="E60" s="36">
        <v>76</v>
      </c>
      <c r="F60" s="36" t="s">
        <v>295</v>
      </c>
      <c r="G60" s="36">
        <v>90</v>
      </c>
      <c r="H60" s="36" t="s">
        <v>295</v>
      </c>
      <c r="I60" s="36">
        <v>-44</v>
      </c>
      <c r="J60" s="36" t="s">
        <v>295</v>
      </c>
      <c r="K60" s="36">
        <v>-105</v>
      </c>
    </row>
    <row r="61" spans="1:11" ht="15.75" thickTop="1">
      <c r="A61" s="11"/>
      <c r="B61" s="114" t="s">
        <v>453</v>
      </c>
      <c r="C61" s="114"/>
      <c r="D61" s="116"/>
      <c r="E61" s="116"/>
      <c r="F61" s="116"/>
      <c r="G61" s="116"/>
      <c r="H61" s="116"/>
      <c r="I61" s="116"/>
      <c r="J61" s="116"/>
      <c r="K61" s="116"/>
    </row>
    <row r="62" spans="1:11">
      <c r="A62" s="11"/>
      <c r="B62" s="43" t="s">
        <v>754</v>
      </c>
      <c r="C62" s="43"/>
      <c r="D62" s="30"/>
      <c r="E62" s="30"/>
      <c r="F62" s="30"/>
      <c r="G62" s="30"/>
      <c r="H62" s="30"/>
      <c r="I62" s="30"/>
      <c r="J62" s="30"/>
      <c r="K62" s="30"/>
    </row>
    <row r="63" spans="1:11">
      <c r="A63" s="11"/>
      <c r="B63" s="43" t="s">
        <v>767</v>
      </c>
      <c r="C63" s="43"/>
      <c r="D63" s="31" t="s">
        <v>295</v>
      </c>
      <c r="E63" s="31" t="s">
        <v>337</v>
      </c>
      <c r="F63" s="31" t="s">
        <v>295</v>
      </c>
      <c r="G63" s="31" t="s">
        <v>337</v>
      </c>
      <c r="H63" s="31" t="s">
        <v>295</v>
      </c>
      <c r="I63" s="31">
        <v>-16</v>
      </c>
      <c r="J63" s="31" t="s">
        <v>295</v>
      </c>
      <c r="K63" s="31">
        <v>-43</v>
      </c>
    </row>
    <row r="64" spans="1:11" ht="24" customHeight="1">
      <c r="A64" s="11"/>
      <c r="B64" s="43" t="s">
        <v>757</v>
      </c>
      <c r="C64" s="43"/>
      <c r="D64" s="30"/>
      <c r="E64" s="30"/>
      <c r="F64" s="30"/>
      <c r="G64" s="30"/>
      <c r="H64" s="30"/>
      <c r="I64" s="30"/>
      <c r="J64" s="30"/>
      <c r="K64" s="30"/>
    </row>
    <row r="65" spans="1:11">
      <c r="A65" s="11"/>
      <c r="B65" s="43" t="s">
        <v>762</v>
      </c>
      <c r="C65" s="43"/>
      <c r="D65" s="30"/>
      <c r="E65" s="31">
        <v>5</v>
      </c>
      <c r="F65" s="30"/>
      <c r="G65" s="31">
        <v>49</v>
      </c>
      <c r="H65" s="30"/>
      <c r="I65" s="31">
        <v>-22</v>
      </c>
      <c r="J65" s="30"/>
      <c r="K65" s="31">
        <v>-8</v>
      </c>
    </row>
    <row r="66" spans="1:11">
      <c r="A66" s="11"/>
      <c r="B66" s="43" t="s">
        <v>760</v>
      </c>
      <c r="C66" s="43"/>
      <c r="D66" s="30"/>
      <c r="E66" s="31">
        <v>-1</v>
      </c>
      <c r="F66" s="30"/>
      <c r="G66" s="31">
        <v>-1</v>
      </c>
      <c r="H66" s="30"/>
      <c r="I66" s="31">
        <v>1</v>
      </c>
      <c r="J66" s="30"/>
      <c r="K66" s="31">
        <v>1</v>
      </c>
    </row>
    <row r="67" spans="1:11" ht="15.75" thickBot="1">
      <c r="A67" s="11"/>
      <c r="B67" s="43" t="s">
        <v>761</v>
      </c>
      <c r="C67" s="43"/>
      <c r="D67" s="32"/>
      <c r="E67" s="33" t="s">
        <v>337</v>
      </c>
      <c r="F67" s="32"/>
      <c r="G67" s="33" t="s">
        <v>337</v>
      </c>
      <c r="H67" s="32"/>
      <c r="I67" s="33">
        <v>12</v>
      </c>
      <c r="J67" s="32"/>
      <c r="K67" s="33">
        <v>1</v>
      </c>
    </row>
    <row r="68" spans="1:11">
      <c r="A68" s="11"/>
      <c r="B68" s="43" t="s">
        <v>763</v>
      </c>
      <c r="C68" s="43"/>
      <c r="D68" s="28"/>
      <c r="E68" s="29">
        <v>4</v>
      </c>
      <c r="F68" s="28"/>
      <c r="G68" s="29">
        <v>48</v>
      </c>
      <c r="H68" s="28"/>
      <c r="I68" s="29">
        <v>-25</v>
      </c>
      <c r="J68" s="28"/>
      <c r="K68" s="29">
        <v>-49</v>
      </c>
    </row>
    <row r="69" spans="1:11">
      <c r="A69" s="11"/>
      <c r="B69" s="43" t="s">
        <v>764</v>
      </c>
      <c r="C69" s="43"/>
      <c r="D69" s="30"/>
      <c r="E69" s="30"/>
      <c r="F69" s="30"/>
      <c r="G69" s="30"/>
      <c r="H69" s="30"/>
      <c r="I69" s="30"/>
      <c r="J69" s="30"/>
      <c r="K69" s="30"/>
    </row>
    <row r="70" spans="1:11">
      <c r="A70" s="11"/>
      <c r="B70" s="43" t="s">
        <v>768</v>
      </c>
      <c r="C70" s="43"/>
      <c r="D70" s="30"/>
      <c r="E70" s="31">
        <v>2</v>
      </c>
      <c r="F70" s="30"/>
      <c r="G70" s="31" t="s">
        <v>337</v>
      </c>
      <c r="H70" s="30"/>
      <c r="I70" s="31" t="s">
        <v>337</v>
      </c>
      <c r="J70" s="30"/>
      <c r="K70" s="31" t="s">
        <v>337</v>
      </c>
    </row>
    <row r="71" spans="1:11">
      <c r="A71" s="11"/>
      <c r="B71" s="43" t="s">
        <v>764</v>
      </c>
      <c r="C71" s="43"/>
      <c r="D71" s="30"/>
      <c r="E71" s="20"/>
      <c r="F71" s="30"/>
      <c r="G71" s="20"/>
      <c r="H71" s="30"/>
      <c r="I71" s="20"/>
      <c r="J71" s="30"/>
      <c r="K71" s="20"/>
    </row>
    <row r="72" spans="1:11" ht="15.75" thickBot="1">
      <c r="A72" s="11"/>
      <c r="B72" s="43" t="s">
        <v>766</v>
      </c>
      <c r="C72" s="43"/>
      <c r="D72" s="32"/>
      <c r="E72" s="33">
        <v>15</v>
      </c>
      <c r="F72" s="32"/>
      <c r="G72" s="33" t="s">
        <v>337</v>
      </c>
      <c r="H72" s="32"/>
      <c r="I72" s="33" t="s">
        <v>337</v>
      </c>
      <c r="J72" s="32"/>
      <c r="K72" s="33" t="s">
        <v>337</v>
      </c>
    </row>
    <row r="73" spans="1:11" ht="15.75" thickBot="1">
      <c r="A73" s="11"/>
      <c r="B73" s="44" t="s">
        <v>336</v>
      </c>
      <c r="C73" s="44"/>
      <c r="D73" s="36" t="s">
        <v>295</v>
      </c>
      <c r="E73" s="36">
        <v>21</v>
      </c>
      <c r="F73" s="36" t="s">
        <v>295</v>
      </c>
      <c r="G73" s="36">
        <v>48</v>
      </c>
      <c r="H73" s="36" t="s">
        <v>295</v>
      </c>
      <c r="I73" s="36">
        <v>-25</v>
      </c>
      <c r="J73" s="36" t="s">
        <v>295</v>
      </c>
      <c r="K73" s="36">
        <v>-49</v>
      </c>
    </row>
    <row r="74" spans="1:11" ht="15.75" thickTop="1">
      <c r="A74" s="11"/>
      <c r="B74" s="114" t="s">
        <v>455</v>
      </c>
      <c r="C74" s="114"/>
      <c r="D74" s="116"/>
      <c r="E74" s="116"/>
      <c r="F74" s="116"/>
      <c r="G74" s="116"/>
      <c r="H74" s="116"/>
      <c r="I74" s="116"/>
      <c r="J74" s="116"/>
      <c r="K74" s="116"/>
    </row>
    <row r="75" spans="1:11" ht="24" customHeight="1">
      <c r="A75" s="11"/>
      <c r="B75" s="43" t="s">
        <v>757</v>
      </c>
      <c r="C75" s="43"/>
      <c r="D75" s="30"/>
      <c r="E75" s="30"/>
      <c r="F75" s="30"/>
      <c r="G75" s="30"/>
      <c r="H75" s="30"/>
      <c r="I75" s="30"/>
      <c r="J75" s="30"/>
      <c r="K75" s="30"/>
    </row>
    <row r="76" spans="1:11">
      <c r="A76" s="11"/>
      <c r="B76" s="43" t="s">
        <v>762</v>
      </c>
      <c r="C76" s="43"/>
      <c r="D76" s="31" t="s">
        <v>295</v>
      </c>
      <c r="E76" s="31">
        <v>1</v>
      </c>
      <c r="F76" s="31" t="s">
        <v>295</v>
      </c>
      <c r="G76" s="31" t="s">
        <v>337</v>
      </c>
      <c r="H76" s="31" t="s">
        <v>295</v>
      </c>
      <c r="I76" s="31">
        <v>-1</v>
      </c>
      <c r="J76" s="31" t="s">
        <v>295</v>
      </c>
      <c r="K76" s="31" t="s">
        <v>337</v>
      </c>
    </row>
    <row r="77" spans="1:11" ht="15.75" thickBot="1">
      <c r="A77" s="11"/>
      <c r="B77" s="43" t="s">
        <v>760</v>
      </c>
      <c r="C77" s="43"/>
      <c r="D77" s="30"/>
      <c r="E77" s="31">
        <v>-1</v>
      </c>
      <c r="F77" s="30"/>
      <c r="G77" s="31" t="s">
        <v>337</v>
      </c>
      <c r="H77" s="30"/>
      <c r="I77" s="31">
        <v>1</v>
      </c>
      <c r="J77" s="30"/>
      <c r="K77" s="31" t="s">
        <v>337</v>
      </c>
    </row>
    <row r="78" spans="1:11">
      <c r="A78" s="11"/>
      <c r="B78" s="43" t="s">
        <v>763</v>
      </c>
      <c r="C78" s="43"/>
      <c r="D78" s="28"/>
      <c r="E78" s="29" t="s">
        <v>337</v>
      </c>
      <c r="F78" s="28"/>
      <c r="G78" s="29" t="s">
        <v>337</v>
      </c>
      <c r="H78" s="28"/>
      <c r="I78" s="29" t="s">
        <v>337</v>
      </c>
      <c r="J78" s="28"/>
      <c r="K78" s="29" t="s">
        <v>337</v>
      </c>
    </row>
    <row r="79" spans="1:11">
      <c r="A79" s="11"/>
      <c r="B79" s="43" t="s">
        <v>764</v>
      </c>
      <c r="C79" s="43"/>
      <c r="D79" s="30"/>
      <c r="E79" s="20"/>
      <c r="F79" s="30"/>
      <c r="G79" s="20"/>
      <c r="H79" s="30"/>
      <c r="I79" s="20"/>
      <c r="J79" s="30"/>
      <c r="K79" s="20"/>
    </row>
    <row r="80" spans="1:11">
      <c r="A80" s="11"/>
      <c r="B80" s="43" t="s">
        <v>768</v>
      </c>
      <c r="C80" s="43"/>
      <c r="D80" s="30"/>
      <c r="E80" s="31">
        <v>3</v>
      </c>
      <c r="F80" s="30"/>
      <c r="G80" s="31" t="s">
        <v>337</v>
      </c>
      <c r="H80" s="30"/>
      <c r="I80" s="31" t="s">
        <v>337</v>
      </c>
      <c r="J80" s="30"/>
      <c r="K80" s="31" t="s">
        <v>337</v>
      </c>
    </row>
    <row r="81" spans="1:11">
      <c r="A81" s="11"/>
      <c r="B81" s="43" t="s">
        <v>764</v>
      </c>
      <c r="C81" s="43"/>
      <c r="D81" s="30"/>
      <c r="E81" s="30"/>
      <c r="F81" s="30"/>
      <c r="G81" s="30"/>
      <c r="H81" s="30"/>
      <c r="I81" s="30"/>
      <c r="J81" s="30"/>
      <c r="K81" s="30"/>
    </row>
    <row r="82" spans="1:11" ht="15.75" thickBot="1">
      <c r="A82" s="11"/>
      <c r="B82" s="43" t="s">
        <v>766</v>
      </c>
      <c r="C82" s="43"/>
      <c r="D82" s="32"/>
      <c r="E82" s="33">
        <v>2</v>
      </c>
      <c r="F82" s="32"/>
      <c r="G82" s="33" t="s">
        <v>337</v>
      </c>
      <c r="H82" s="32"/>
      <c r="I82" s="33" t="s">
        <v>337</v>
      </c>
      <c r="J82" s="32"/>
      <c r="K82" s="33" t="s">
        <v>337</v>
      </c>
    </row>
    <row r="83" spans="1:11" ht="15.75" thickBot="1">
      <c r="A83" s="11"/>
      <c r="B83" s="44" t="s">
        <v>336</v>
      </c>
      <c r="C83" s="44"/>
      <c r="D83" s="36" t="s">
        <v>295</v>
      </c>
      <c r="E83" s="36">
        <v>5</v>
      </c>
      <c r="F83" s="36" t="s">
        <v>295</v>
      </c>
      <c r="G83" s="36" t="s">
        <v>337</v>
      </c>
      <c r="H83" s="36" t="s">
        <v>295</v>
      </c>
      <c r="I83" s="36" t="s">
        <v>337</v>
      </c>
      <c r="J83" s="36" t="s">
        <v>295</v>
      </c>
      <c r="K83" s="36" t="s">
        <v>337</v>
      </c>
    </row>
    <row r="84" spans="1:11" ht="15.75" thickTop="1">
      <c r="A84" s="11"/>
      <c r="B84" s="38">
        <v>-1</v>
      </c>
      <c r="C84" s="38" t="s">
        <v>769</v>
      </c>
      <c r="D84" s="37"/>
      <c r="E84" s="37"/>
      <c r="F84" s="37"/>
      <c r="G84" s="37"/>
      <c r="H84" s="37"/>
      <c r="I84" s="37"/>
      <c r="J84" s="37"/>
      <c r="K84" s="37"/>
    </row>
    <row r="85" spans="1:11" ht="23.25">
      <c r="A85" s="11"/>
      <c r="B85" s="22">
        <v>-2</v>
      </c>
      <c r="C85" s="22" t="s">
        <v>770</v>
      </c>
      <c r="D85" s="20"/>
      <c r="E85" s="20"/>
      <c r="F85" s="20"/>
      <c r="G85" s="20"/>
      <c r="H85" s="20"/>
      <c r="I85" s="20"/>
      <c r="J85" s="20"/>
      <c r="K85" s="20"/>
    </row>
    <row r="86" spans="1:11">
      <c r="A86" s="11"/>
      <c r="B86" s="22">
        <v>-3</v>
      </c>
      <c r="C86" s="91" t="s">
        <v>771</v>
      </c>
      <c r="D86" s="91"/>
      <c r="E86" s="91"/>
      <c r="F86" s="91"/>
      <c r="G86" s="91"/>
      <c r="H86" s="91"/>
      <c r="I86" s="91"/>
      <c r="J86" s="91"/>
      <c r="K86" s="91"/>
    </row>
    <row r="87" spans="1:11">
      <c r="A87" s="11"/>
      <c r="B87" s="22">
        <v>-4</v>
      </c>
      <c r="C87" s="91" t="s">
        <v>772</v>
      </c>
      <c r="D87" s="91"/>
      <c r="E87" s="91"/>
      <c r="F87" s="91"/>
      <c r="G87" s="91"/>
      <c r="H87" s="91"/>
      <c r="I87" s="91"/>
      <c r="J87" s="91"/>
      <c r="K87" s="91"/>
    </row>
    <row r="88" spans="1:11" ht="15.75" thickBot="1">
      <c r="A88" s="11"/>
      <c r="B88" s="51"/>
      <c r="C88" s="51"/>
      <c r="D88" s="32"/>
      <c r="E88" s="51"/>
      <c r="F88" s="32"/>
      <c r="G88" s="51"/>
      <c r="H88" s="32"/>
      <c r="I88" s="51"/>
      <c r="J88" s="32"/>
      <c r="K88" s="51"/>
    </row>
    <row r="89" spans="1:11">
      <c r="A89" s="11"/>
      <c r="B89" s="68" t="s">
        <v>741</v>
      </c>
      <c r="C89" s="68"/>
      <c r="D89" s="68"/>
      <c r="E89" s="68"/>
      <c r="F89" s="68"/>
      <c r="G89" s="68"/>
      <c r="H89" s="68"/>
      <c r="I89" s="68"/>
      <c r="J89" s="68"/>
      <c r="K89" s="68"/>
    </row>
    <row r="90" spans="1:11">
      <c r="A90" s="11"/>
      <c r="B90" s="69" t="s">
        <v>291</v>
      </c>
      <c r="C90" s="69"/>
      <c r="D90" s="69"/>
      <c r="E90" s="69"/>
      <c r="F90" s="69"/>
      <c r="G90" s="69"/>
      <c r="H90" s="69"/>
      <c r="I90" s="69"/>
      <c r="J90" s="69"/>
      <c r="K90" s="69"/>
    </row>
    <row r="91" spans="1:11" ht="15.75" thickBot="1">
      <c r="A91" s="11"/>
      <c r="B91" s="20"/>
      <c r="C91" s="20"/>
      <c r="D91" s="153">
        <v>41274</v>
      </c>
      <c r="E91" s="153"/>
      <c r="F91" s="153"/>
      <c r="G91" s="153"/>
      <c r="H91" s="153"/>
      <c r="I91" s="153"/>
      <c r="J91" s="153"/>
      <c r="K91" s="153"/>
    </row>
    <row r="92" spans="1:11">
      <c r="A92" s="11"/>
      <c r="B92" s="20"/>
      <c r="C92" s="20"/>
      <c r="D92" s="98"/>
      <c r="E92" s="98"/>
      <c r="F92" s="98"/>
      <c r="G92" s="98"/>
      <c r="H92" s="98"/>
      <c r="I92" s="98"/>
      <c r="J92" s="98"/>
      <c r="K92" s="108" t="s">
        <v>742</v>
      </c>
    </row>
    <row r="93" spans="1:11">
      <c r="A93" s="11"/>
      <c r="B93" s="20"/>
      <c r="C93" s="20"/>
      <c r="D93" s="21"/>
      <c r="E93" s="21"/>
      <c r="F93" s="21"/>
      <c r="G93" s="21"/>
      <c r="H93" s="21"/>
      <c r="I93" s="21"/>
      <c r="J93" s="21"/>
      <c r="K93" s="24" t="s">
        <v>743</v>
      </c>
    </row>
    <row r="94" spans="1:11">
      <c r="A94" s="11"/>
      <c r="B94" s="20"/>
      <c r="C94" s="20"/>
      <c r="D94" s="30"/>
      <c r="E94" s="24" t="s">
        <v>744</v>
      </c>
      <c r="F94" s="30"/>
      <c r="G94" s="21"/>
      <c r="H94" s="30"/>
      <c r="I94" s="24" t="s">
        <v>744</v>
      </c>
      <c r="J94" s="30"/>
      <c r="K94" s="24" t="s">
        <v>745</v>
      </c>
    </row>
    <row r="95" spans="1:11">
      <c r="A95" s="11"/>
      <c r="B95" s="20"/>
      <c r="C95" s="20"/>
      <c r="D95" s="30"/>
      <c r="E95" s="24" t="s">
        <v>746</v>
      </c>
      <c r="F95" s="30"/>
      <c r="G95" s="21"/>
      <c r="H95" s="30"/>
      <c r="I95" s="24" t="s">
        <v>747</v>
      </c>
      <c r="J95" s="30"/>
      <c r="K95" s="24" t="s">
        <v>747</v>
      </c>
    </row>
    <row r="96" spans="1:11">
      <c r="A96" s="11"/>
      <c r="B96" s="20"/>
      <c r="C96" s="20"/>
      <c r="D96" s="30"/>
      <c r="E96" s="24" t="s">
        <v>748</v>
      </c>
      <c r="F96" s="30"/>
      <c r="G96" s="24" t="s">
        <v>749</v>
      </c>
      <c r="H96" s="30"/>
      <c r="I96" s="24" t="s">
        <v>748</v>
      </c>
      <c r="J96" s="30"/>
      <c r="K96" s="24" t="s">
        <v>748</v>
      </c>
    </row>
    <row r="97" spans="1:11">
      <c r="A97" s="11"/>
      <c r="B97" s="20"/>
      <c r="C97" s="20"/>
      <c r="D97" s="30"/>
      <c r="E97" s="24" t="s">
        <v>750</v>
      </c>
      <c r="F97" s="30"/>
      <c r="G97" s="24" t="s">
        <v>745</v>
      </c>
      <c r="H97" s="30"/>
      <c r="I97" s="24" t="s">
        <v>750</v>
      </c>
      <c r="J97" s="30"/>
      <c r="K97" s="24" t="s">
        <v>750</v>
      </c>
    </row>
    <row r="98" spans="1:11">
      <c r="A98" s="11"/>
      <c r="B98" s="20"/>
      <c r="C98" s="20"/>
      <c r="D98" s="30"/>
      <c r="E98" s="24" t="s">
        <v>745</v>
      </c>
      <c r="F98" s="30"/>
      <c r="G98" s="24" t="s">
        <v>746</v>
      </c>
      <c r="H98" s="30"/>
      <c r="I98" s="24" t="s">
        <v>745</v>
      </c>
      <c r="J98" s="30"/>
      <c r="K98" s="24" t="s">
        <v>745</v>
      </c>
    </row>
    <row r="99" spans="1:11" ht="15.75" thickBot="1">
      <c r="A99" s="11"/>
      <c r="B99" s="135"/>
      <c r="C99" s="135"/>
      <c r="D99" s="32"/>
      <c r="E99" s="25" t="s">
        <v>751</v>
      </c>
      <c r="F99" s="32"/>
      <c r="G99" s="25" t="s">
        <v>51</v>
      </c>
      <c r="H99" s="32"/>
      <c r="I99" s="25" t="s">
        <v>752</v>
      </c>
      <c r="J99" s="32"/>
      <c r="K99" s="25" t="s">
        <v>753</v>
      </c>
    </row>
    <row r="100" spans="1:11">
      <c r="A100" s="11"/>
      <c r="B100" s="113" t="s">
        <v>448</v>
      </c>
      <c r="C100" s="113"/>
      <c r="D100" s="30"/>
      <c r="E100" s="30"/>
      <c r="F100" s="30"/>
      <c r="G100" s="30"/>
      <c r="H100" s="30"/>
      <c r="I100" s="30"/>
      <c r="J100" s="30"/>
      <c r="K100" s="30"/>
    </row>
    <row r="101" spans="1:11">
      <c r="A101" s="11"/>
      <c r="B101" s="43" t="s">
        <v>754</v>
      </c>
      <c r="C101" s="43"/>
      <c r="D101" s="30"/>
      <c r="E101" s="30"/>
      <c r="F101" s="30"/>
      <c r="G101" s="30"/>
      <c r="H101" s="30"/>
      <c r="I101" s="30"/>
      <c r="J101" s="30"/>
      <c r="K101" s="30"/>
    </row>
    <row r="102" spans="1:11">
      <c r="A102" s="11"/>
      <c r="B102" s="43" t="s">
        <v>767</v>
      </c>
      <c r="C102" s="43"/>
      <c r="D102" s="31" t="s">
        <v>295</v>
      </c>
      <c r="E102" s="31">
        <v>7</v>
      </c>
      <c r="F102" s="31" t="s">
        <v>295</v>
      </c>
      <c r="G102" s="31">
        <v>12</v>
      </c>
      <c r="H102" s="31" t="s">
        <v>295</v>
      </c>
      <c r="I102" s="31">
        <v>-19</v>
      </c>
      <c r="J102" s="31" t="s">
        <v>295</v>
      </c>
      <c r="K102" s="31">
        <v>-64</v>
      </c>
    </row>
    <row r="103" spans="1:11">
      <c r="A103" s="11"/>
      <c r="B103" s="43" t="s">
        <v>756</v>
      </c>
      <c r="C103" s="43"/>
      <c r="D103" s="30"/>
      <c r="E103" s="31">
        <v>1</v>
      </c>
      <c r="F103" s="30"/>
      <c r="G103" s="31" t="s">
        <v>337</v>
      </c>
      <c r="H103" s="30"/>
      <c r="I103" s="31" t="s">
        <v>337</v>
      </c>
      <c r="J103" s="30"/>
      <c r="K103" s="31" t="s">
        <v>337</v>
      </c>
    </row>
    <row r="104" spans="1:11" ht="24" customHeight="1">
      <c r="A104" s="11"/>
      <c r="B104" s="43" t="s">
        <v>757</v>
      </c>
      <c r="C104" s="43"/>
      <c r="D104" s="30"/>
      <c r="E104" s="30"/>
      <c r="F104" s="30"/>
      <c r="G104" s="30"/>
      <c r="H104" s="30"/>
      <c r="I104" s="30"/>
      <c r="J104" s="30"/>
      <c r="K104" s="30"/>
    </row>
    <row r="105" spans="1:11">
      <c r="A105" s="11"/>
      <c r="B105" s="43" t="s">
        <v>496</v>
      </c>
      <c r="C105" s="43"/>
      <c r="D105" s="30"/>
      <c r="E105" s="31">
        <v>8</v>
      </c>
      <c r="F105" s="30"/>
      <c r="G105" s="31">
        <v>40</v>
      </c>
      <c r="H105" s="30"/>
      <c r="I105" s="31">
        <v>-8</v>
      </c>
      <c r="J105" s="30"/>
      <c r="K105" s="31">
        <v>-35</v>
      </c>
    </row>
    <row r="106" spans="1:11">
      <c r="A106" s="11"/>
      <c r="B106" s="43" t="s">
        <v>759</v>
      </c>
      <c r="C106" s="43"/>
      <c r="D106" s="30"/>
      <c r="E106" s="31">
        <v>117</v>
      </c>
      <c r="F106" s="30"/>
      <c r="G106" s="31">
        <v>15</v>
      </c>
      <c r="H106" s="30"/>
      <c r="I106" s="31">
        <v>-116</v>
      </c>
      <c r="J106" s="30"/>
      <c r="K106" s="31">
        <v>-27</v>
      </c>
    </row>
    <row r="107" spans="1:11">
      <c r="A107" s="11"/>
      <c r="B107" s="43" t="s">
        <v>760</v>
      </c>
      <c r="C107" s="43"/>
      <c r="D107" s="30"/>
      <c r="E107" s="31">
        <v>-102</v>
      </c>
      <c r="F107" s="30"/>
      <c r="G107" s="31">
        <v>-12</v>
      </c>
      <c r="H107" s="30"/>
      <c r="I107" s="31">
        <v>102</v>
      </c>
      <c r="J107" s="30"/>
      <c r="K107" s="31">
        <v>12</v>
      </c>
    </row>
    <row r="108" spans="1:11">
      <c r="A108" s="11"/>
      <c r="B108" s="43" t="s">
        <v>761</v>
      </c>
      <c r="C108" s="43"/>
      <c r="D108" s="30"/>
      <c r="E108" s="31" t="s">
        <v>337</v>
      </c>
      <c r="F108" s="30"/>
      <c r="G108" s="31" t="s">
        <v>337</v>
      </c>
      <c r="H108" s="30"/>
      <c r="I108" s="31">
        <v>4</v>
      </c>
      <c r="J108" s="30"/>
      <c r="K108" s="31">
        <v>7</v>
      </c>
    </row>
    <row r="109" spans="1:11">
      <c r="A109" s="11"/>
      <c r="B109" s="43" t="s">
        <v>762</v>
      </c>
      <c r="C109" s="43"/>
      <c r="D109" s="30"/>
      <c r="E109" s="31">
        <v>30</v>
      </c>
      <c r="F109" s="30"/>
      <c r="G109" s="31">
        <v>35</v>
      </c>
      <c r="H109" s="30"/>
      <c r="I109" s="31">
        <v>-35</v>
      </c>
      <c r="J109" s="30"/>
      <c r="K109" s="31">
        <v>-1</v>
      </c>
    </row>
    <row r="110" spans="1:11">
      <c r="A110" s="11"/>
      <c r="B110" s="43" t="s">
        <v>760</v>
      </c>
      <c r="C110" s="43"/>
      <c r="D110" s="30"/>
      <c r="E110" s="31">
        <v>-4</v>
      </c>
      <c r="F110" s="30"/>
      <c r="G110" s="31" t="s">
        <v>337</v>
      </c>
      <c r="H110" s="30"/>
      <c r="I110" s="31">
        <v>4</v>
      </c>
      <c r="J110" s="30"/>
      <c r="K110" s="31" t="s">
        <v>337</v>
      </c>
    </row>
    <row r="111" spans="1:11" ht="15.75" thickBot="1">
      <c r="A111" s="11"/>
      <c r="B111" s="43" t="s">
        <v>761</v>
      </c>
      <c r="C111" s="43"/>
      <c r="D111" s="32"/>
      <c r="E111" s="33" t="s">
        <v>337</v>
      </c>
      <c r="F111" s="32"/>
      <c r="G111" s="33" t="s">
        <v>337</v>
      </c>
      <c r="H111" s="32"/>
      <c r="I111" s="33">
        <v>22</v>
      </c>
      <c r="J111" s="32"/>
      <c r="K111" s="33">
        <v>1</v>
      </c>
    </row>
    <row r="112" spans="1:11">
      <c r="A112" s="11"/>
      <c r="B112" s="43" t="s">
        <v>763</v>
      </c>
      <c r="C112" s="43"/>
      <c r="D112" s="28"/>
      <c r="E112" s="29">
        <v>57</v>
      </c>
      <c r="F112" s="28"/>
      <c r="G112" s="29">
        <v>90</v>
      </c>
      <c r="H112" s="28"/>
      <c r="I112" s="29">
        <v>-46</v>
      </c>
      <c r="J112" s="28"/>
      <c r="K112" s="29">
        <v>-107</v>
      </c>
    </row>
    <row r="113" spans="1:11">
      <c r="A113" s="11"/>
      <c r="B113" s="43" t="s">
        <v>764</v>
      </c>
      <c r="C113" s="43"/>
      <c r="D113" s="30"/>
      <c r="E113" s="30"/>
      <c r="F113" s="30"/>
      <c r="G113" s="30"/>
      <c r="H113" s="30"/>
      <c r="I113" s="30"/>
      <c r="J113" s="30"/>
      <c r="K113" s="30"/>
    </row>
    <row r="114" spans="1:11">
      <c r="A114" s="11"/>
      <c r="B114" s="43" t="s">
        <v>765</v>
      </c>
      <c r="C114" s="43"/>
      <c r="D114" s="30"/>
      <c r="E114" s="31">
        <v>22</v>
      </c>
      <c r="F114" s="30"/>
      <c r="G114" s="31" t="s">
        <v>337</v>
      </c>
      <c r="H114" s="30"/>
      <c r="I114" s="31" t="s">
        <v>337</v>
      </c>
      <c r="J114" s="30"/>
      <c r="K114" s="31" t="s">
        <v>337</v>
      </c>
    </row>
    <row r="115" spans="1:11">
      <c r="A115" s="11"/>
      <c r="B115" s="43" t="s">
        <v>764</v>
      </c>
      <c r="C115" s="43"/>
      <c r="D115" s="30"/>
      <c r="E115" s="20"/>
      <c r="F115" s="20"/>
      <c r="G115" s="20"/>
      <c r="H115" s="20"/>
      <c r="I115" s="20"/>
      <c r="J115" s="20"/>
      <c r="K115" s="20"/>
    </row>
    <row r="116" spans="1:11" ht="15.75" thickBot="1">
      <c r="A116" s="11"/>
      <c r="B116" s="43" t="s">
        <v>766</v>
      </c>
      <c r="C116" s="43"/>
      <c r="D116" s="32"/>
      <c r="E116" s="33">
        <v>13</v>
      </c>
      <c r="F116" s="32"/>
      <c r="G116" s="33" t="s">
        <v>337</v>
      </c>
      <c r="H116" s="32"/>
      <c r="I116" s="33" t="s">
        <v>337</v>
      </c>
      <c r="J116" s="32"/>
      <c r="K116" s="33" t="s">
        <v>337</v>
      </c>
    </row>
    <row r="117" spans="1:11" ht="15.75" thickBot="1">
      <c r="A117" s="11"/>
      <c r="B117" s="44" t="s">
        <v>336</v>
      </c>
      <c r="C117" s="44"/>
      <c r="D117" s="36" t="s">
        <v>295</v>
      </c>
      <c r="E117" s="36">
        <v>92</v>
      </c>
      <c r="F117" s="36" t="s">
        <v>295</v>
      </c>
      <c r="G117" s="36">
        <v>90</v>
      </c>
      <c r="H117" s="36" t="s">
        <v>295</v>
      </c>
      <c r="I117" s="36">
        <v>-46</v>
      </c>
      <c r="J117" s="36" t="s">
        <v>295</v>
      </c>
      <c r="K117" s="36">
        <v>-107</v>
      </c>
    </row>
    <row r="118" spans="1:11" ht="15.75" thickTop="1">
      <c r="A118" s="11"/>
      <c r="B118" s="114" t="s">
        <v>453</v>
      </c>
      <c r="C118" s="114"/>
      <c r="D118" s="116"/>
      <c r="E118" s="116"/>
      <c r="F118" s="116"/>
      <c r="G118" s="116"/>
      <c r="H118" s="116"/>
      <c r="I118" s="116"/>
      <c r="J118" s="116"/>
      <c r="K118" s="116"/>
    </row>
    <row r="119" spans="1:11">
      <c r="A119" s="11"/>
      <c r="B119" s="43" t="s">
        <v>754</v>
      </c>
      <c r="C119" s="43"/>
      <c r="D119" s="30"/>
      <c r="E119" s="30"/>
      <c r="F119" s="30"/>
      <c r="G119" s="30"/>
      <c r="H119" s="30"/>
      <c r="I119" s="30"/>
      <c r="J119" s="30"/>
      <c r="K119" s="30"/>
    </row>
    <row r="120" spans="1:11">
      <c r="A120" s="11"/>
      <c r="B120" s="43" t="s">
        <v>767</v>
      </c>
      <c r="C120" s="43"/>
      <c r="D120" s="31" t="s">
        <v>295</v>
      </c>
      <c r="E120" s="31" t="s">
        <v>337</v>
      </c>
      <c r="F120" s="31" t="s">
        <v>295</v>
      </c>
      <c r="G120" s="31" t="s">
        <v>337</v>
      </c>
      <c r="H120" s="31" t="s">
        <v>295</v>
      </c>
      <c r="I120" s="31">
        <v>-17</v>
      </c>
      <c r="J120" s="31" t="s">
        <v>295</v>
      </c>
      <c r="K120" s="31">
        <v>-64</v>
      </c>
    </row>
    <row r="121" spans="1:11" ht="24" customHeight="1">
      <c r="A121" s="11"/>
      <c r="B121" s="43" t="s">
        <v>757</v>
      </c>
      <c r="C121" s="43"/>
      <c r="D121" s="30"/>
      <c r="E121" s="20"/>
      <c r="F121" s="30"/>
      <c r="G121" s="20"/>
      <c r="H121" s="30"/>
      <c r="I121" s="20"/>
      <c r="J121" s="30"/>
      <c r="K121" s="20"/>
    </row>
    <row r="122" spans="1:11">
      <c r="A122" s="11"/>
      <c r="B122" s="43" t="s">
        <v>762</v>
      </c>
      <c r="C122" s="43"/>
      <c r="D122" s="30"/>
      <c r="E122" s="31">
        <v>28</v>
      </c>
      <c r="F122" s="30"/>
      <c r="G122" s="31">
        <v>35</v>
      </c>
      <c r="H122" s="30"/>
      <c r="I122" s="31">
        <v>-33</v>
      </c>
      <c r="J122" s="30"/>
      <c r="K122" s="31">
        <v>-1</v>
      </c>
    </row>
    <row r="123" spans="1:11">
      <c r="A123" s="11"/>
      <c r="B123" s="43" t="s">
        <v>760</v>
      </c>
      <c r="C123" s="43"/>
      <c r="D123" s="30"/>
      <c r="E123" s="31">
        <v>-3</v>
      </c>
      <c r="F123" s="30"/>
      <c r="G123" s="31" t="s">
        <v>337</v>
      </c>
      <c r="H123" s="30"/>
      <c r="I123" s="31">
        <v>3</v>
      </c>
      <c r="J123" s="30"/>
      <c r="K123" s="31" t="s">
        <v>337</v>
      </c>
    </row>
    <row r="124" spans="1:11" ht="15.75" thickBot="1">
      <c r="A124" s="11"/>
      <c r="B124" s="43" t="s">
        <v>761</v>
      </c>
      <c r="C124" s="43"/>
      <c r="D124" s="32"/>
      <c r="E124" s="33" t="s">
        <v>337</v>
      </c>
      <c r="F124" s="32"/>
      <c r="G124" s="33" t="s">
        <v>337</v>
      </c>
      <c r="H124" s="32"/>
      <c r="I124" s="33">
        <v>22</v>
      </c>
      <c r="J124" s="32"/>
      <c r="K124" s="33">
        <v>1</v>
      </c>
    </row>
    <row r="125" spans="1:11">
      <c r="A125" s="11"/>
      <c r="B125" s="43" t="s">
        <v>763</v>
      </c>
      <c r="C125" s="43"/>
      <c r="D125" s="28"/>
      <c r="E125" s="29">
        <v>25</v>
      </c>
      <c r="F125" s="28"/>
      <c r="G125" s="29">
        <v>35</v>
      </c>
      <c r="H125" s="28"/>
      <c r="I125" s="29">
        <v>-25</v>
      </c>
      <c r="J125" s="28"/>
      <c r="K125" s="29">
        <v>-64</v>
      </c>
    </row>
    <row r="126" spans="1:11">
      <c r="A126" s="11"/>
      <c r="B126" s="43" t="s">
        <v>764</v>
      </c>
      <c r="C126" s="43"/>
      <c r="D126" s="30"/>
      <c r="E126" s="20"/>
      <c r="F126" s="20"/>
      <c r="G126" s="20"/>
      <c r="H126" s="20"/>
      <c r="I126" s="20"/>
      <c r="J126" s="20"/>
      <c r="K126" s="20"/>
    </row>
    <row r="127" spans="1:11">
      <c r="A127" s="11"/>
      <c r="B127" s="43" t="s">
        <v>768</v>
      </c>
      <c r="C127" s="43"/>
      <c r="D127" s="30"/>
      <c r="E127" s="31">
        <v>1</v>
      </c>
      <c r="F127" s="30"/>
      <c r="G127" s="31" t="s">
        <v>337</v>
      </c>
      <c r="H127" s="30"/>
      <c r="I127" s="31" t="s">
        <v>337</v>
      </c>
      <c r="J127" s="30"/>
      <c r="K127" s="31" t="s">
        <v>337</v>
      </c>
    </row>
    <row r="128" spans="1:11">
      <c r="A128" s="11"/>
      <c r="B128" s="43" t="s">
        <v>764</v>
      </c>
      <c r="C128" s="43"/>
      <c r="D128" s="30"/>
      <c r="E128" s="20"/>
      <c r="F128" s="20"/>
      <c r="G128" s="20"/>
      <c r="H128" s="20"/>
      <c r="I128" s="20"/>
      <c r="J128" s="20"/>
      <c r="K128" s="20"/>
    </row>
    <row r="129" spans="1:11" ht="15.75" thickBot="1">
      <c r="A129" s="11"/>
      <c r="B129" s="43" t="s">
        <v>766</v>
      </c>
      <c r="C129" s="43"/>
      <c r="D129" s="32"/>
      <c r="E129" s="33">
        <v>12</v>
      </c>
      <c r="F129" s="32"/>
      <c r="G129" s="33" t="s">
        <v>337</v>
      </c>
      <c r="H129" s="32"/>
      <c r="I129" s="33" t="s">
        <v>337</v>
      </c>
      <c r="J129" s="32"/>
      <c r="K129" s="33" t="s">
        <v>337</v>
      </c>
    </row>
    <row r="130" spans="1:11" ht="15.75" thickBot="1">
      <c r="A130" s="11"/>
      <c r="B130" s="44" t="s">
        <v>336</v>
      </c>
      <c r="C130" s="44"/>
      <c r="D130" s="36" t="s">
        <v>295</v>
      </c>
      <c r="E130" s="36">
        <v>38</v>
      </c>
      <c r="F130" s="36" t="s">
        <v>295</v>
      </c>
      <c r="G130" s="36">
        <v>35</v>
      </c>
      <c r="H130" s="36" t="s">
        <v>295</v>
      </c>
      <c r="I130" s="36">
        <v>-25</v>
      </c>
      <c r="J130" s="36" t="s">
        <v>295</v>
      </c>
      <c r="K130" s="36">
        <v>-64</v>
      </c>
    </row>
    <row r="131" spans="1:11" ht="15.75" thickTop="1">
      <c r="A131" s="11"/>
      <c r="B131" s="114" t="s">
        <v>455</v>
      </c>
      <c r="C131" s="114"/>
      <c r="D131" s="116"/>
      <c r="E131" s="116"/>
      <c r="F131" s="116"/>
      <c r="G131" s="116"/>
      <c r="H131" s="116"/>
      <c r="I131" s="116"/>
      <c r="J131" s="116"/>
      <c r="K131" s="116"/>
    </row>
    <row r="132" spans="1:11" ht="24" customHeight="1">
      <c r="A132" s="11"/>
      <c r="B132" s="43" t="s">
        <v>757</v>
      </c>
      <c r="C132" s="43"/>
      <c r="D132" s="30"/>
      <c r="E132" s="20"/>
      <c r="F132" s="30"/>
      <c r="G132" s="20"/>
      <c r="H132" s="30"/>
      <c r="I132" s="20"/>
      <c r="J132" s="30"/>
      <c r="K132" s="20"/>
    </row>
    <row r="133" spans="1:11">
      <c r="A133" s="11"/>
      <c r="B133" s="43" t="s">
        <v>762</v>
      </c>
      <c r="C133" s="43"/>
      <c r="D133" s="31" t="s">
        <v>295</v>
      </c>
      <c r="E133" s="31">
        <v>2</v>
      </c>
      <c r="F133" s="31" t="s">
        <v>295</v>
      </c>
      <c r="G133" s="31" t="s">
        <v>337</v>
      </c>
      <c r="H133" s="31" t="s">
        <v>295</v>
      </c>
      <c r="I133" s="31">
        <v>-2</v>
      </c>
      <c r="J133" s="31" t="s">
        <v>295</v>
      </c>
      <c r="K133" s="31" t="s">
        <v>337</v>
      </c>
    </row>
    <row r="134" spans="1:11" ht="15.75" thickBot="1">
      <c r="A134" s="11"/>
      <c r="B134" s="43" t="s">
        <v>760</v>
      </c>
      <c r="C134" s="43"/>
      <c r="D134" s="30"/>
      <c r="E134" s="31">
        <v>-1</v>
      </c>
      <c r="F134" s="30"/>
      <c r="G134" s="31" t="s">
        <v>337</v>
      </c>
      <c r="H134" s="30"/>
      <c r="I134" s="31">
        <v>1</v>
      </c>
      <c r="J134" s="30"/>
      <c r="K134" s="31" t="s">
        <v>337</v>
      </c>
    </row>
    <row r="135" spans="1:11">
      <c r="A135" s="11"/>
      <c r="B135" s="43" t="s">
        <v>763</v>
      </c>
      <c r="C135" s="43"/>
      <c r="D135" s="28"/>
      <c r="E135" s="29">
        <v>1</v>
      </c>
      <c r="F135" s="28"/>
      <c r="G135" s="29" t="s">
        <v>337</v>
      </c>
      <c r="H135" s="28"/>
      <c r="I135" s="29">
        <v>-1</v>
      </c>
      <c r="J135" s="28"/>
      <c r="K135" s="29" t="s">
        <v>337</v>
      </c>
    </row>
    <row r="136" spans="1:11">
      <c r="A136" s="11"/>
      <c r="B136" s="43" t="s">
        <v>764</v>
      </c>
      <c r="C136" s="43"/>
      <c r="D136" s="30"/>
      <c r="E136" s="20"/>
      <c r="F136" s="30"/>
      <c r="G136" s="20"/>
      <c r="H136" s="30"/>
      <c r="I136" s="20"/>
      <c r="J136" s="30"/>
      <c r="K136" s="20"/>
    </row>
    <row r="137" spans="1:11">
      <c r="A137" s="11"/>
      <c r="B137" s="43" t="s">
        <v>768</v>
      </c>
      <c r="C137" s="43"/>
      <c r="D137" s="30"/>
      <c r="E137" s="31">
        <v>2</v>
      </c>
      <c r="F137" s="30"/>
      <c r="G137" s="31" t="s">
        <v>337</v>
      </c>
      <c r="H137" s="30"/>
      <c r="I137" s="31" t="s">
        <v>337</v>
      </c>
      <c r="J137" s="30"/>
      <c r="K137" s="31" t="s">
        <v>337</v>
      </c>
    </row>
    <row r="138" spans="1:11">
      <c r="A138" s="11"/>
      <c r="B138" s="43" t="s">
        <v>764</v>
      </c>
      <c r="C138" s="43"/>
      <c r="D138" s="30"/>
      <c r="E138" s="20"/>
      <c r="F138" s="20"/>
      <c r="G138" s="20"/>
      <c r="H138" s="20"/>
      <c r="I138" s="20"/>
      <c r="J138" s="20"/>
      <c r="K138" s="20"/>
    </row>
    <row r="139" spans="1:11" ht="15.75" thickBot="1">
      <c r="A139" s="11"/>
      <c r="B139" s="43" t="s">
        <v>766</v>
      </c>
      <c r="C139" s="43"/>
      <c r="D139" s="32"/>
      <c r="E139" s="33">
        <v>1</v>
      </c>
      <c r="F139" s="32"/>
      <c r="G139" s="33" t="s">
        <v>337</v>
      </c>
      <c r="H139" s="32"/>
      <c r="I139" s="33" t="s">
        <v>337</v>
      </c>
      <c r="J139" s="32"/>
      <c r="K139" s="33" t="s">
        <v>337</v>
      </c>
    </row>
    <row r="140" spans="1:11" ht="15.75" thickBot="1">
      <c r="A140" s="11"/>
      <c r="B140" s="44" t="s">
        <v>336</v>
      </c>
      <c r="C140" s="44"/>
      <c r="D140" s="36" t="s">
        <v>295</v>
      </c>
      <c r="E140" s="36">
        <v>4</v>
      </c>
      <c r="F140" s="36" t="s">
        <v>295</v>
      </c>
      <c r="G140" s="36" t="s">
        <v>337</v>
      </c>
      <c r="H140" s="36" t="s">
        <v>295</v>
      </c>
      <c r="I140" s="36">
        <v>-1</v>
      </c>
      <c r="J140" s="36" t="s">
        <v>295</v>
      </c>
      <c r="K140" s="36" t="s">
        <v>337</v>
      </c>
    </row>
    <row r="141" spans="1:11" ht="15.75" thickTop="1">
      <c r="A141" s="11"/>
      <c r="B141" s="38">
        <v>-1</v>
      </c>
      <c r="C141" s="38" t="s">
        <v>769</v>
      </c>
      <c r="D141" s="37"/>
      <c r="E141" s="37"/>
      <c r="F141" s="37"/>
      <c r="G141" s="37"/>
      <c r="H141" s="37"/>
      <c r="I141" s="37"/>
      <c r="J141" s="37"/>
      <c r="K141" s="37"/>
    </row>
    <row r="142" spans="1:11" ht="23.25">
      <c r="A142" s="11"/>
      <c r="B142" s="22">
        <v>-2</v>
      </c>
      <c r="C142" s="22" t="s">
        <v>770</v>
      </c>
      <c r="D142" s="20"/>
      <c r="E142" s="20"/>
      <c r="F142" s="20"/>
      <c r="G142" s="20"/>
      <c r="H142" s="20"/>
      <c r="I142" s="20"/>
      <c r="J142" s="20"/>
      <c r="K142" s="20"/>
    </row>
    <row r="143" spans="1:11">
      <c r="A143" s="11"/>
      <c r="B143" s="22">
        <v>-3</v>
      </c>
      <c r="C143" s="91" t="s">
        <v>771</v>
      </c>
      <c r="D143" s="91"/>
      <c r="E143" s="91"/>
      <c r="F143" s="91"/>
      <c r="G143" s="91"/>
      <c r="H143" s="91"/>
      <c r="I143" s="91"/>
      <c r="J143" s="91"/>
      <c r="K143" s="91"/>
    </row>
    <row r="144" spans="1:11">
      <c r="A144" s="11"/>
      <c r="B144" s="22">
        <v>-4</v>
      </c>
      <c r="C144" s="91" t="s">
        <v>772</v>
      </c>
      <c r="D144" s="91"/>
      <c r="E144" s="91"/>
      <c r="F144" s="91"/>
      <c r="G144" s="91"/>
      <c r="H144" s="91"/>
      <c r="I144" s="91"/>
      <c r="J144" s="91"/>
      <c r="K144" s="91"/>
    </row>
    <row r="145" spans="1:13" ht="15.75" thickBot="1">
      <c r="A145" s="11" t="s">
        <v>1150</v>
      </c>
      <c r="B145" s="10" t="s">
        <v>4</v>
      </c>
      <c r="C145" s="10"/>
      <c r="D145" s="10"/>
      <c r="E145" s="10"/>
      <c r="F145" s="10"/>
      <c r="G145" s="10"/>
      <c r="H145" s="10"/>
      <c r="I145" s="10"/>
      <c r="J145" s="10"/>
      <c r="K145" s="10"/>
      <c r="L145" s="10"/>
      <c r="M145" s="10"/>
    </row>
    <row r="146" spans="1:13">
      <c r="A146" s="11"/>
      <c r="B146" s="68" t="s">
        <v>774</v>
      </c>
      <c r="C146" s="68"/>
      <c r="D146" s="68"/>
      <c r="E146" s="68"/>
      <c r="F146" s="68"/>
      <c r="G146" s="68"/>
      <c r="H146" s="68"/>
      <c r="I146" s="68"/>
      <c r="J146" s="68"/>
      <c r="K146" s="68"/>
      <c r="L146" s="68"/>
    </row>
    <row r="147" spans="1:13">
      <c r="A147" s="11"/>
      <c r="B147" s="69" t="s">
        <v>291</v>
      </c>
      <c r="C147" s="69"/>
      <c r="D147" s="69"/>
      <c r="E147" s="69"/>
      <c r="F147" s="69"/>
      <c r="G147" s="69"/>
      <c r="H147" s="69"/>
      <c r="I147" s="50"/>
      <c r="J147" s="50"/>
      <c r="K147" s="50"/>
      <c r="L147" s="50"/>
    </row>
    <row r="148" spans="1:13" ht="15.75" thickBot="1">
      <c r="A148" s="11"/>
      <c r="B148" s="20"/>
      <c r="C148" s="20"/>
      <c r="D148" s="20"/>
      <c r="E148" s="41" t="s">
        <v>775</v>
      </c>
      <c r="F148" s="41"/>
      <c r="G148" s="41"/>
      <c r="H148" s="41"/>
      <c r="I148" s="41" t="s">
        <v>776</v>
      </c>
      <c r="J148" s="41"/>
      <c r="K148" s="41"/>
      <c r="L148" s="41"/>
    </row>
    <row r="149" spans="1:13" ht="15.75" thickBot="1">
      <c r="A149" s="11"/>
      <c r="B149" s="20"/>
      <c r="C149" s="20"/>
      <c r="D149" s="20"/>
      <c r="E149" s="84" t="s">
        <v>360</v>
      </c>
      <c r="F149" s="84"/>
      <c r="G149" s="84"/>
      <c r="H149" s="84"/>
      <c r="I149" s="84" t="s">
        <v>361</v>
      </c>
      <c r="J149" s="84"/>
      <c r="K149" s="84"/>
      <c r="L149" s="84"/>
    </row>
    <row r="150" spans="1:13" ht="15.75" thickBot="1">
      <c r="A150" s="11"/>
      <c r="B150" s="135"/>
      <c r="C150" s="135"/>
      <c r="D150" s="25" t="s">
        <v>777</v>
      </c>
      <c r="E150" s="84">
        <v>2013</v>
      </c>
      <c r="F150" s="84"/>
      <c r="G150" s="84">
        <v>2012</v>
      </c>
      <c r="H150" s="84"/>
      <c r="I150" s="84">
        <v>2013</v>
      </c>
      <c r="J150" s="84"/>
      <c r="K150" s="84">
        <v>2012</v>
      </c>
      <c r="L150" s="84"/>
    </row>
    <row r="151" spans="1:13">
      <c r="A151" s="11"/>
      <c r="B151" s="113" t="s">
        <v>448</v>
      </c>
      <c r="C151" s="113"/>
      <c r="D151" s="113"/>
      <c r="E151" s="28"/>
      <c r="F151" s="98"/>
      <c r="G151" s="28"/>
      <c r="H151" s="98"/>
      <c r="I151" s="28"/>
      <c r="J151" s="98"/>
      <c r="K151" s="28"/>
      <c r="L151" s="98"/>
    </row>
    <row r="152" spans="1:13">
      <c r="A152" s="11"/>
      <c r="B152" s="43" t="s">
        <v>496</v>
      </c>
      <c r="C152" s="43"/>
      <c r="D152" s="26" t="s">
        <v>497</v>
      </c>
      <c r="E152" s="31" t="s">
        <v>295</v>
      </c>
      <c r="F152" s="31">
        <v>2</v>
      </c>
      <c r="G152" s="31" t="s">
        <v>295</v>
      </c>
      <c r="H152" s="31">
        <v>1</v>
      </c>
      <c r="I152" s="31" t="s">
        <v>295</v>
      </c>
      <c r="J152" s="31">
        <v>6</v>
      </c>
      <c r="K152" s="31" t="s">
        <v>295</v>
      </c>
      <c r="L152" s="31">
        <v>5</v>
      </c>
    </row>
    <row r="153" spans="1:13" ht="15.75" thickBot="1">
      <c r="A153" s="11"/>
      <c r="B153" s="43" t="s">
        <v>496</v>
      </c>
      <c r="C153" s="43"/>
      <c r="D153" s="26" t="s">
        <v>778</v>
      </c>
      <c r="E153" s="32"/>
      <c r="F153" s="33">
        <v>1</v>
      </c>
      <c r="G153" s="32"/>
      <c r="H153" s="33">
        <v>4</v>
      </c>
      <c r="I153" s="32"/>
      <c r="J153" s="33">
        <v>-4</v>
      </c>
      <c r="K153" s="32"/>
      <c r="L153" s="33">
        <v>6</v>
      </c>
    </row>
    <row r="154" spans="1:13" ht="15.75" thickBot="1">
      <c r="A154" s="11"/>
      <c r="B154" s="44" t="s">
        <v>779</v>
      </c>
      <c r="C154" s="44"/>
      <c r="D154" s="62"/>
      <c r="E154" s="36" t="s">
        <v>295</v>
      </c>
      <c r="F154" s="36">
        <v>3</v>
      </c>
      <c r="G154" s="36" t="s">
        <v>295</v>
      </c>
      <c r="H154" s="36">
        <v>5</v>
      </c>
      <c r="I154" s="36" t="s">
        <v>295</v>
      </c>
      <c r="J154" s="36">
        <v>2</v>
      </c>
      <c r="K154" s="36" t="s">
        <v>295</v>
      </c>
      <c r="L154" s="36">
        <v>11</v>
      </c>
    </row>
    <row r="155" spans="1:13" ht="15.75" thickTop="1">
      <c r="A155" s="11"/>
      <c r="B155" s="38">
        <v>-1</v>
      </c>
      <c r="C155" s="45" t="s">
        <v>780</v>
      </c>
      <c r="D155" s="45"/>
      <c r="E155" s="45"/>
      <c r="F155" s="45"/>
      <c r="G155" s="45"/>
      <c r="H155" s="45"/>
      <c r="I155" s="45"/>
      <c r="J155" s="45"/>
      <c r="K155" s="45"/>
      <c r="L155" s="45"/>
    </row>
    <row r="156" spans="1:13" ht="15.75" thickBot="1">
      <c r="A156" s="11" t="s">
        <v>1151</v>
      </c>
      <c r="B156" s="171" t="s">
        <v>4</v>
      </c>
      <c r="C156" s="171"/>
      <c r="D156" s="171"/>
      <c r="E156" s="171"/>
      <c r="F156" s="171"/>
      <c r="G156" s="171"/>
      <c r="H156" s="171"/>
      <c r="I156" s="171"/>
      <c r="J156" s="171"/>
      <c r="K156" s="171"/>
      <c r="L156" s="171"/>
      <c r="M156" s="171"/>
    </row>
    <row r="157" spans="1:13">
      <c r="A157" s="11"/>
      <c r="B157" s="68" t="s">
        <v>781</v>
      </c>
      <c r="C157" s="68"/>
      <c r="D157" s="68"/>
      <c r="E157" s="68"/>
      <c r="F157" s="68"/>
      <c r="G157" s="68"/>
      <c r="H157" s="68"/>
      <c r="I157" s="68"/>
      <c r="J157" s="68"/>
      <c r="K157" s="68"/>
      <c r="L157" s="68"/>
      <c r="M157" s="68"/>
    </row>
    <row r="158" spans="1:13">
      <c r="A158" s="11"/>
      <c r="B158" s="69" t="s">
        <v>782</v>
      </c>
      <c r="C158" s="69"/>
      <c r="D158" s="69"/>
      <c r="E158" s="69"/>
      <c r="F158" s="69"/>
      <c r="G158" s="69"/>
      <c r="H158" s="69"/>
      <c r="I158" s="69"/>
      <c r="J158" s="69"/>
      <c r="K158" s="69"/>
      <c r="L158" s="69"/>
      <c r="M158" s="69"/>
    </row>
    <row r="159" spans="1:13">
      <c r="A159" s="11"/>
      <c r="B159" s="20"/>
      <c r="C159" s="20"/>
      <c r="D159" s="90" t="s">
        <v>783</v>
      </c>
      <c r="E159" s="90"/>
      <c r="F159" s="90"/>
      <c r="G159" s="90"/>
      <c r="H159" s="21"/>
      <c r="I159" s="21"/>
      <c r="J159" s="90" t="s">
        <v>784</v>
      </c>
      <c r="K159" s="90"/>
      <c r="L159" s="90"/>
      <c r="M159" s="90"/>
    </row>
    <row r="160" spans="1:13" ht="15.75" thickBot="1">
      <c r="A160" s="11"/>
      <c r="B160" s="20"/>
      <c r="C160" s="20"/>
      <c r="D160" s="41" t="s">
        <v>785</v>
      </c>
      <c r="E160" s="41"/>
      <c r="F160" s="41"/>
      <c r="G160" s="41"/>
      <c r="H160" s="21"/>
      <c r="I160" s="21"/>
      <c r="J160" s="41" t="s">
        <v>786</v>
      </c>
      <c r="K160" s="41"/>
      <c r="L160" s="41"/>
      <c r="M160" s="41"/>
    </row>
    <row r="161" spans="1:13" ht="15.75" thickBot="1">
      <c r="A161" s="11"/>
      <c r="B161" s="20"/>
      <c r="C161" s="20"/>
      <c r="D161" s="84" t="s">
        <v>360</v>
      </c>
      <c r="E161" s="84"/>
      <c r="F161" s="84"/>
      <c r="G161" s="84"/>
      <c r="H161" s="21"/>
      <c r="I161" s="20"/>
      <c r="J161" s="84" t="s">
        <v>360</v>
      </c>
      <c r="K161" s="84"/>
      <c r="L161" s="84"/>
      <c r="M161" s="84"/>
    </row>
    <row r="162" spans="1:13" ht="15.75" thickBot="1">
      <c r="A162" s="11"/>
      <c r="B162" s="135"/>
      <c r="C162" s="135"/>
      <c r="D162" s="84">
        <v>2013</v>
      </c>
      <c r="E162" s="84"/>
      <c r="F162" s="84">
        <v>2012</v>
      </c>
      <c r="G162" s="84"/>
      <c r="H162" s="85"/>
      <c r="I162" s="25" t="s">
        <v>777</v>
      </c>
      <c r="J162" s="84">
        <v>2013</v>
      </c>
      <c r="K162" s="84"/>
      <c r="L162" s="84">
        <v>2012</v>
      </c>
      <c r="M162" s="84"/>
    </row>
    <row r="163" spans="1:13">
      <c r="A163" s="11"/>
      <c r="B163" s="160" t="s">
        <v>448</v>
      </c>
      <c r="C163" s="160"/>
      <c r="D163" s="28"/>
      <c r="E163" s="28"/>
      <c r="F163" s="28"/>
      <c r="G163" s="28"/>
      <c r="H163" s="98"/>
      <c r="I163" s="98"/>
      <c r="J163" s="28"/>
      <c r="K163" s="28"/>
      <c r="L163" s="28"/>
      <c r="M163" s="28"/>
    </row>
    <row r="164" spans="1:13">
      <c r="A164" s="11"/>
      <c r="B164" s="118" t="s">
        <v>787</v>
      </c>
      <c r="C164" s="118"/>
      <c r="D164" s="20"/>
      <c r="E164" s="20"/>
      <c r="F164" s="20"/>
      <c r="G164" s="20"/>
      <c r="H164" s="20"/>
      <c r="I164" s="20"/>
      <c r="J164" s="20"/>
      <c r="K164" s="20"/>
      <c r="L164" s="20"/>
      <c r="M164" s="20"/>
    </row>
    <row r="165" spans="1:13">
      <c r="A165" s="11"/>
      <c r="B165" s="118" t="s">
        <v>788</v>
      </c>
      <c r="C165" s="118"/>
      <c r="D165" s="121" t="s">
        <v>295</v>
      </c>
      <c r="E165" s="121">
        <v>-8</v>
      </c>
      <c r="F165" s="121" t="s">
        <v>295</v>
      </c>
      <c r="G165" s="121">
        <v>-6</v>
      </c>
      <c r="H165" s="20"/>
      <c r="I165" s="96" t="s">
        <v>497</v>
      </c>
      <c r="J165" s="121" t="s">
        <v>295</v>
      </c>
      <c r="K165" s="121">
        <v>-3</v>
      </c>
      <c r="L165" s="121" t="s">
        <v>295</v>
      </c>
      <c r="M165" s="121">
        <v>-3</v>
      </c>
    </row>
    <row r="166" spans="1:13">
      <c r="A166" s="11"/>
      <c r="B166" s="20"/>
      <c r="C166" s="20"/>
      <c r="D166" s="30"/>
      <c r="E166" s="30"/>
      <c r="F166" s="30"/>
      <c r="G166" s="20"/>
      <c r="H166" s="20"/>
      <c r="I166" s="96" t="s">
        <v>789</v>
      </c>
      <c r="J166" s="30"/>
      <c r="K166" s="30"/>
      <c r="L166" s="30"/>
      <c r="M166" s="20"/>
    </row>
    <row r="167" spans="1:13">
      <c r="A167" s="11"/>
      <c r="B167" s="118" t="s">
        <v>496</v>
      </c>
      <c r="C167" s="118"/>
      <c r="D167" s="30"/>
      <c r="E167" s="121">
        <v>-3</v>
      </c>
      <c r="F167" s="30"/>
      <c r="G167" s="121">
        <v>-6</v>
      </c>
      <c r="H167" s="20"/>
      <c r="I167" s="96" t="s">
        <v>790</v>
      </c>
      <c r="J167" s="30"/>
      <c r="K167" s="121">
        <v>-3</v>
      </c>
      <c r="L167" s="30"/>
      <c r="M167" s="121">
        <v>-4</v>
      </c>
    </row>
    <row r="168" spans="1:13">
      <c r="A168" s="11"/>
      <c r="B168" s="118" t="s">
        <v>791</v>
      </c>
      <c r="C168" s="118"/>
      <c r="D168" s="30"/>
      <c r="E168" s="30"/>
      <c r="F168" s="30"/>
      <c r="G168" s="30"/>
      <c r="H168" s="20"/>
      <c r="I168" s="96" t="s">
        <v>792</v>
      </c>
      <c r="J168" s="30"/>
      <c r="K168" s="30"/>
      <c r="L168" s="30"/>
      <c r="M168" s="30"/>
    </row>
    <row r="169" spans="1:13" ht="15.75" thickBot="1">
      <c r="A169" s="11"/>
      <c r="B169" s="118" t="s">
        <v>793</v>
      </c>
      <c r="C169" s="118"/>
      <c r="D169" s="32"/>
      <c r="E169" s="155">
        <v>1</v>
      </c>
      <c r="F169" s="32"/>
      <c r="G169" s="155">
        <v>-3</v>
      </c>
      <c r="H169" s="20"/>
      <c r="I169" s="96" t="s">
        <v>794</v>
      </c>
      <c r="J169" s="32"/>
      <c r="K169" s="155" t="s">
        <v>337</v>
      </c>
      <c r="L169" s="32"/>
      <c r="M169" s="155" t="s">
        <v>337</v>
      </c>
    </row>
    <row r="170" spans="1:13" ht="15.75" thickBot="1">
      <c r="A170" s="11"/>
      <c r="B170" s="161" t="s">
        <v>336</v>
      </c>
      <c r="C170" s="161"/>
      <c r="D170" s="157" t="s">
        <v>295</v>
      </c>
      <c r="E170" s="157">
        <v>-10</v>
      </c>
      <c r="F170" s="157" t="s">
        <v>295</v>
      </c>
      <c r="G170" s="157">
        <v>-15</v>
      </c>
      <c r="H170" s="62"/>
      <c r="I170" s="62"/>
      <c r="J170" s="157" t="s">
        <v>295</v>
      </c>
      <c r="K170" s="157">
        <v>-6</v>
      </c>
      <c r="L170" s="157" t="s">
        <v>295</v>
      </c>
      <c r="M170" s="157">
        <v>-7</v>
      </c>
    </row>
    <row r="171" spans="1:13" ht="15.75" thickTop="1">
      <c r="A171" s="11"/>
      <c r="B171" s="162" t="s">
        <v>453</v>
      </c>
      <c r="C171" s="162"/>
      <c r="D171" s="116"/>
      <c r="E171" s="116"/>
      <c r="F171" s="116"/>
      <c r="G171" s="116"/>
      <c r="H171" s="67"/>
      <c r="I171" s="67"/>
      <c r="J171" s="116"/>
      <c r="K171" s="116"/>
      <c r="L171" s="116"/>
      <c r="M171" s="116"/>
    </row>
    <row r="172" spans="1:13" ht="15.75" thickBot="1">
      <c r="A172" s="11"/>
      <c r="B172" s="161" t="s">
        <v>795</v>
      </c>
      <c r="C172" s="161"/>
      <c r="D172" s="122" t="s">
        <v>295</v>
      </c>
      <c r="E172" s="122">
        <v>-3</v>
      </c>
      <c r="F172" s="122" t="s">
        <v>295</v>
      </c>
      <c r="G172" s="122">
        <v>-6</v>
      </c>
      <c r="H172" s="101"/>
      <c r="I172" s="156" t="s">
        <v>497</v>
      </c>
      <c r="J172" s="122" t="s">
        <v>295</v>
      </c>
      <c r="K172" s="122">
        <v>-2</v>
      </c>
      <c r="L172" s="122" t="s">
        <v>295</v>
      </c>
      <c r="M172" s="122">
        <v>-2</v>
      </c>
    </row>
    <row r="173" spans="1:13" ht="15.75" thickTop="1">
      <c r="A173" s="11"/>
      <c r="B173" s="162" t="s">
        <v>455</v>
      </c>
      <c r="C173" s="162"/>
      <c r="D173" s="158"/>
      <c r="E173" s="158"/>
      <c r="F173" s="158"/>
      <c r="G173" s="158"/>
      <c r="H173" s="159"/>
      <c r="I173" s="148"/>
      <c r="J173" s="158"/>
      <c r="K173" s="158"/>
      <c r="L173" s="158"/>
      <c r="M173" s="158"/>
    </row>
    <row r="174" spans="1:13" ht="15.75" thickBot="1">
      <c r="A174" s="11"/>
      <c r="B174" s="161" t="s">
        <v>496</v>
      </c>
      <c r="C174" s="161"/>
      <c r="D174" s="122" t="s">
        <v>295</v>
      </c>
      <c r="E174" s="122" t="s">
        <v>337</v>
      </c>
      <c r="F174" s="122" t="s">
        <v>295</v>
      </c>
      <c r="G174" s="122" t="s">
        <v>337</v>
      </c>
      <c r="H174" s="101"/>
      <c r="I174" s="156" t="s">
        <v>497</v>
      </c>
      <c r="J174" s="122" t="s">
        <v>295</v>
      </c>
      <c r="K174" s="122" t="s">
        <v>337</v>
      </c>
      <c r="L174" s="122" t="s">
        <v>295</v>
      </c>
      <c r="M174" s="122">
        <v>-1</v>
      </c>
    </row>
    <row r="175" spans="1:13" ht="15.75" thickTop="1">
      <c r="A175" s="11"/>
      <c r="B175" s="148"/>
      <c r="C175" s="148"/>
      <c r="D175" s="158"/>
      <c r="E175" s="158"/>
      <c r="F175" s="158"/>
      <c r="G175" s="158"/>
      <c r="H175" s="159"/>
      <c r="I175" s="148"/>
      <c r="J175" s="158"/>
      <c r="K175" s="158"/>
      <c r="L175" s="158"/>
      <c r="M175" s="158"/>
    </row>
    <row r="176" spans="1:13" ht="15.75" thickBot="1">
      <c r="A176" s="11"/>
      <c r="B176" s="20"/>
      <c r="C176" s="20"/>
      <c r="D176" s="41" t="s">
        <v>361</v>
      </c>
      <c r="E176" s="41"/>
      <c r="F176" s="41"/>
      <c r="G176" s="41"/>
      <c r="H176" s="21"/>
      <c r="I176" s="20"/>
      <c r="J176" s="41" t="s">
        <v>361</v>
      </c>
      <c r="K176" s="41"/>
      <c r="L176" s="41"/>
      <c r="M176" s="41"/>
    </row>
    <row r="177" spans="1:13" ht="15.75" thickBot="1">
      <c r="A177" s="11"/>
      <c r="B177" s="135"/>
      <c r="C177" s="135"/>
      <c r="D177" s="84">
        <v>2013</v>
      </c>
      <c r="E177" s="84"/>
      <c r="F177" s="84">
        <v>2012</v>
      </c>
      <c r="G177" s="84"/>
      <c r="H177" s="85"/>
      <c r="I177" s="25" t="s">
        <v>777</v>
      </c>
      <c r="J177" s="84">
        <v>2013</v>
      </c>
      <c r="K177" s="84"/>
      <c r="L177" s="84">
        <v>2012</v>
      </c>
      <c r="M177" s="84"/>
    </row>
    <row r="178" spans="1:13">
      <c r="A178" s="11"/>
      <c r="B178" s="160" t="s">
        <v>448</v>
      </c>
      <c r="C178" s="160"/>
      <c r="D178" s="28"/>
      <c r="E178" s="28"/>
      <c r="F178" s="28"/>
      <c r="G178" s="28"/>
      <c r="H178" s="98"/>
      <c r="I178" s="98"/>
      <c r="J178" s="28"/>
      <c r="K178" s="28"/>
      <c r="L178" s="28"/>
      <c r="M178" s="28"/>
    </row>
    <row r="179" spans="1:13">
      <c r="A179" s="11"/>
      <c r="B179" s="118" t="s">
        <v>787</v>
      </c>
      <c r="C179" s="118"/>
      <c r="D179" s="30"/>
      <c r="E179" s="30"/>
      <c r="F179" s="30"/>
      <c r="G179" s="30"/>
      <c r="H179" s="21"/>
      <c r="I179" s="21"/>
      <c r="J179" s="30"/>
      <c r="K179" s="30"/>
      <c r="L179" s="30"/>
      <c r="M179" s="30"/>
    </row>
    <row r="180" spans="1:13">
      <c r="A180" s="11"/>
      <c r="B180" s="118" t="s">
        <v>788</v>
      </c>
      <c r="C180" s="118"/>
      <c r="D180" s="121" t="s">
        <v>295</v>
      </c>
      <c r="E180" s="121">
        <v>-3</v>
      </c>
      <c r="F180" s="121" t="s">
        <v>295</v>
      </c>
      <c r="G180" s="121">
        <v>-21</v>
      </c>
      <c r="H180" s="20"/>
      <c r="I180" s="96" t="s">
        <v>497</v>
      </c>
      <c r="J180" s="121" t="s">
        <v>295</v>
      </c>
      <c r="K180" s="121">
        <v>-9</v>
      </c>
      <c r="L180" s="121" t="s">
        <v>295</v>
      </c>
      <c r="M180" s="121">
        <v>-5</v>
      </c>
    </row>
    <row r="181" spans="1:13">
      <c r="A181" s="11"/>
      <c r="B181" s="20"/>
      <c r="C181" s="20"/>
      <c r="D181" s="30"/>
      <c r="E181" s="30"/>
      <c r="F181" s="30"/>
      <c r="G181" s="20"/>
      <c r="H181" s="20"/>
      <c r="I181" s="96" t="s">
        <v>789</v>
      </c>
      <c r="J181" s="30"/>
      <c r="K181" s="30"/>
      <c r="L181" s="30"/>
      <c r="M181" s="20"/>
    </row>
    <row r="182" spans="1:13">
      <c r="A182" s="11"/>
      <c r="B182" s="118" t="s">
        <v>496</v>
      </c>
      <c r="C182" s="118"/>
      <c r="D182" s="30"/>
      <c r="E182" s="121">
        <v>11</v>
      </c>
      <c r="F182" s="30"/>
      <c r="G182" s="121">
        <v>-12</v>
      </c>
      <c r="H182" s="20"/>
      <c r="I182" s="96" t="s">
        <v>790</v>
      </c>
      <c r="J182" s="30"/>
      <c r="K182" s="121">
        <v>-7</v>
      </c>
      <c r="L182" s="30"/>
      <c r="M182" s="121">
        <v>-4</v>
      </c>
    </row>
    <row r="183" spans="1:13">
      <c r="A183" s="11"/>
      <c r="B183" s="118" t="s">
        <v>791</v>
      </c>
      <c r="C183" s="118"/>
      <c r="D183" s="30"/>
      <c r="E183" s="30"/>
      <c r="F183" s="30"/>
      <c r="G183" s="30"/>
      <c r="H183" s="20"/>
      <c r="I183" s="96" t="s">
        <v>792</v>
      </c>
      <c r="J183" s="30"/>
      <c r="K183" s="30"/>
      <c r="L183" s="30"/>
      <c r="M183" s="30"/>
    </row>
    <row r="184" spans="1:13" ht="15.75" thickBot="1">
      <c r="A184" s="11"/>
      <c r="B184" s="118" t="s">
        <v>793</v>
      </c>
      <c r="C184" s="118"/>
      <c r="D184" s="32"/>
      <c r="E184" s="155">
        <v>5</v>
      </c>
      <c r="F184" s="32"/>
      <c r="G184" s="155">
        <v>-3</v>
      </c>
      <c r="H184" s="20"/>
      <c r="I184" s="96" t="s">
        <v>794</v>
      </c>
      <c r="J184" s="32"/>
      <c r="K184" s="155">
        <v>5</v>
      </c>
      <c r="L184" s="32"/>
      <c r="M184" s="155" t="s">
        <v>337</v>
      </c>
    </row>
    <row r="185" spans="1:13" ht="15.75" thickBot="1">
      <c r="A185" s="11"/>
      <c r="B185" s="161" t="s">
        <v>336</v>
      </c>
      <c r="C185" s="161"/>
      <c r="D185" s="157" t="s">
        <v>295</v>
      </c>
      <c r="E185" s="157">
        <v>13</v>
      </c>
      <c r="F185" s="157" t="s">
        <v>295</v>
      </c>
      <c r="G185" s="157">
        <v>-36</v>
      </c>
      <c r="H185" s="62"/>
      <c r="I185" s="62"/>
      <c r="J185" s="157" t="s">
        <v>295</v>
      </c>
      <c r="K185" s="157">
        <v>-11</v>
      </c>
      <c r="L185" s="157" t="s">
        <v>295</v>
      </c>
      <c r="M185" s="157">
        <v>-9</v>
      </c>
    </row>
    <row r="186" spans="1:13" ht="15.75" thickTop="1">
      <c r="A186" s="11"/>
      <c r="B186" s="162" t="s">
        <v>453</v>
      </c>
      <c r="C186" s="162"/>
      <c r="D186" s="116"/>
      <c r="E186" s="116"/>
      <c r="F186" s="116"/>
      <c r="G186" s="116"/>
      <c r="H186" s="67"/>
      <c r="I186" s="67"/>
      <c r="J186" s="116"/>
      <c r="K186" s="116"/>
      <c r="L186" s="116"/>
      <c r="M186" s="116"/>
    </row>
    <row r="187" spans="1:13" ht="15.75" thickBot="1">
      <c r="A187" s="11"/>
      <c r="B187" s="161" t="s">
        <v>795</v>
      </c>
      <c r="C187" s="161"/>
      <c r="D187" s="122" t="s">
        <v>295</v>
      </c>
      <c r="E187" s="122">
        <v>8</v>
      </c>
      <c r="F187" s="122" t="s">
        <v>295</v>
      </c>
      <c r="G187" s="122">
        <v>-16</v>
      </c>
      <c r="H187" s="101"/>
      <c r="I187" s="156" t="s">
        <v>497</v>
      </c>
      <c r="J187" s="122" t="s">
        <v>295</v>
      </c>
      <c r="K187" s="122">
        <v>-6</v>
      </c>
      <c r="L187" s="122" t="s">
        <v>295</v>
      </c>
      <c r="M187" s="122">
        <v>-3</v>
      </c>
    </row>
    <row r="188" spans="1:13" ht="15.75" thickTop="1">
      <c r="A188" s="11"/>
      <c r="B188" s="162" t="s">
        <v>455</v>
      </c>
      <c r="C188" s="162"/>
      <c r="D188" s="158"/>
      <c r="E188" s="158"/>
      <c r="F188" s="158"/>
      <c r="G188" s="158"/>
      <c r="H188" s="159"/>
      <c r="I188" s="148"/>
      <c r="J188" s="158"/>
      <c r="K188" s="158"/>
      <c r="L188" s="158"/>
      <c r="M188" s="158"/>
    </row>
    <row r="189" spans="1:13" ht="15.75" thickBot="1">
      <c r="A189" s="11"/>
      <c r="B189" s="161" t="s">
        <v>496</v>
      </c>
      <c r="C189" s="161"/>
      <c r="D189" s="122" t="s">
        <v>295</v>
      </c>
      <c r="E189" s="122" t="s">
        <v>337</v>
      </c>
      <c r="F189" s="122" t="s">
        <v>295</v>
      </c>
      <c r="G189" s="122" t="s">
        <v>337</v>
      </c>
      <c r="H189" s="101"/>
      <c r="I189" s="156" t="s">
        <v>497</v>
      </c>
      <c r="J189" s="122" t="s">
        <v>295</v>
      </c>
      <c r="K189" s="122">
        <v>-1</v>
      </c>
      <c r="L189" s="122" t="s">
        <v>295</v>
      </c>
      <c r="M189" s="122">
        <v>-2</v>
      </c>
    </row>
    <row r="190" spans="1:13" ht="15.75" thickTop="1">
      <c r="A190" s="11"/>
      <c r="B190" s="149">
        <v>-1</v>
      </c>
      <c r="C190" s="45" t="s">
        <v>796</v>
      </c>
      <c r="D190" s="45"/>
      <c r="E190" s="45"/>
      <c r="F190" s="45"/>
      <c r="G190" s="45"/>
      <c r="H190" s="45"/>
      <c r="I190" s="45"/>
      <c r="J190" s="45"/>
      <c r="K190" s="45"/>
      <c r="L190" s="45"/>
      <c r="M190" s="45"/>
    </row>
    <row r="191" spans="1:13" ht="15.75" thickBot="1">
      <c r="A191" s="11" t="s">
        <v>1152</v>
      </c>
      <c r="B191" s="10" t="s">
        <v>4</v>
      </c>
      <c r="C191" s="10"/>
      <c r="D191" s="10"/>
      <c r="E191" s="10"/>
      <c r="F191" s="10"/>
      <c r="G191" s="10"/>
      <c r="H191" s="10"/>
      <c r="I191" s="10"/>
      <c r="J191" s="10"/>
      <c r="K191" s="10"/>
      <c r="L191" s="10"/>
      <c r="M191" s="10"/>
    </row>
    <row r="192" spans="1:13">
      <c r="A192" s="11"/>
      <c r="B192" s="68" t="s">
        <v>802</v>
      </c>
      <c r="C192" s="68"/>
      <c r="D192" s="68"/>
      <c r="E192" s="68"/>
      <c r="F192" s="68"/>
      <c r="G192" s="68"/>
      <c r="H192" s="68"/>
      <c r="I192" s="68"/>
      <c r="J192" s="68"/>
      <c r="K192" s="68"/>
      <c r="L192" s="68"/>
    </row>
    <row r="193" spans="1:12">
      <c r="A193" s="11"/>
      <c r="B193" s="69" t="s">
        <v>291</v>
      </c>
      <c r="C193" s="69"/>
      <c r="D193" s="69"/>
      <c r="E193" s="69"/>
      <c r="F193" s="69"/>
      <c r="G193" s="69"/>
      <c r="H193" s="69"/>
      <c r="I193" s="69"/>
      <c r="J193" s="69"/>
      <c r="K193" s="69"/>
      <c r="L193" s="69"/>
    </row>
    <row r="194" spans="1:12" ht="15.75" thickBot="1">
      <c r="A194" s="11"/>
      <c r="B194" s="20"/>
      <c r="C194" s="20"/>
      <c r="D194" s="20"/>
      <c r="E194" s="41" t="s">
        <v>776</v>
      </c>
      <c r="F194" s="41"/>
      <c r="G194" s="41"/>
      <c r="H194" s="41"/>
      <c r="I194" s="41"/>
      <c r="J194" s="41"/>
      <c r="K194" s="41"/>
      <c r="L194" s="41"/>
    </row>
    <row r="195" spans="1:12" ht="15.75" thickBot="1">
      <c r="A195" s="11"/>
      <c r="B195" s="20"/>
      <c r="C195" s="20"/>
      <c r="D195" s="21"/>
      <c r="E195" s="84" t="s">
        <v>360</v>
      </c>
      <c r="F195" s="84"/>
      <c r="G195" s="84"/>
      <c r="H195" s="84"/>
      <c r="I195" s="84" t="s">
        <v>361</v>
      </c>
      <c r="J195" s="84"/>
      <c r="K195" s="84"/>
      <c r="L195" s="84"/>
    </row>
    <row r="196" spans="1:12" ht="15.75" thickBot="1">
      <c r="A196" s="11"/>
      <c r="B196" s="135"/>
      <c r="C196" s="135"/>
      <c r="D196" s="25" t="s">
        <v>777</v>
      </c>
      <c r="E196" s="84">
        <v>2013</v>
      </c>
      <c r="F196" s="84"/>
      <c r="G196" s="84">
        <v>2012</v>
      </c>
      <c r="H196" s="84"/>
      <c r="I196" s="84">
        <v>2013</v>
      </c>
      <c r="J196" s="84"/>
      <c r="K196" s="84">
        <v>2012</v>
      </c>
      <c r="L196" s="84"/>
    </row>
    <row r="197" spans="1:12">
      <c r="A197" s="11"/>
      <c r="B197" s="113" t="s">
        <v>448</v>
      </c>
      <c r="C197" s="113"/>
      <c r="D197" s="98"/>
      <c r="E197" s="28"/>
      <c r="F197" s="98"/>
      <c r="G197" s="28"/>
      <c r="H197" s="98"/>
      <c r="I197" s="28"/>
      <c r="J197" s="98"/>
      <c r="K197" s="28"/>
      <c r="L197" s="98"/>
    </row>
    <row r="198" spans="1:12">
      <c r="A198" s="11"/>
      <c r="B198" s="43" t="s">
        <v>803</v>
      </c>
      <c r="C198" s="43"/>
      <c r="D198" s="20"/>
      <c r="E198" s="20"/>
      <c r="F198" s="30"/>
      <c r="G198" s="20"/>
      <c r="H198" s="30"/>
      <c r="I198" s="20"/>
      <c r="J198" s="30"/>
      <c r="K198" s="20"/>
      <c r="L198" s="30"/>
    </row>
    <row r="199" spans="1:12">
      <c r="A199" s="11"/>
      <c r="B199" s="43" t="s">
        <v>804</v>
      </c>
      <c r="C199" s="43"/>
      <c r="D199" s="26" t="s">
        <v>778</v>
      </c>
      <c r="E199" s="31" t="s">
        <v>295</v>
      </c>
      <c r="F199" s="31">
        <v>4</v>
      </c>
      <c r="G199" s="31" t="s">
        <v>295</v>
      </c>
      <c r="H199" s="31">
        <v>1</v>
      </c>
      <c r="I199" s="31" t="s">
        <v>295</v>
      </c>
      <c r="J199" s="31">
        <v>17</v>
      </c>
      <c r="K199" s="31" t="s">
        <v>295</v>
      </c>
      <c r="L199" s="31">
        <v>11</v>
      </c>
    </row>
    <row r="200" spans="1:12">
      <c r="A200" s="11"/>
      <c r="B200" s="43" t="s">
        <v>805</v>
      </c>
      <c r="C200" s="43"/>
      <c r="D200" s="26" t="s">
        <v>806</v>
      </c>
      <c r="E200" s="30"/>
      <c r="F200" s="30"/>
      <c r="G200" s="30"/>
      <c r="H200" s="20"/>
      <c r="I200" s="30"/>
      <c r="J200" s="30"/>
      <c r="K200" s="30"/>
      <c r="L200" s="20"/>
    </row>
    <row r="201" spans="1:12">
      <c r="A201" s="11"/>
      <c r="B201" s="20"/>
      <c r="C201" s="20"/>
      <c r="D201" s="26" t="s">
        <v>807</v>
      </c>
      <c r="E201" s="30"/>
      <c r="F201" s="31" t="s">
        <v>337</v>
      </c>
      <c r="G201" s="30"/>
      <c r="H201" s="31" t="s">
        <v>337</v>
      </c>
      <c r="I201" s="30"/>
      <c r="J201" s="31">
        <v>-3</v>
      </c>
      <c r="K201" s="30"/>
      <c r="L201" s="31" t="s">
        <v>337</v>
      </c>
    </row>
    <row r="202" spans="1:12">
      <c r="A202" s="11"/>
      <c r="B202" s="43" t="s">
        <v>791</v>
      </c>
      <c r="C202" s="43"/>
      <c r="D202" s="26" t="s">
        <v>808</v>
      </c>
      <c r="E202" s="20"/>
      <c r="F202" s="30"/>
      <c r="G202" s="20"/>
      <c r="H202" s="30"/>
      <c r="I202" s="20"/>
      <c r="J202" s="30"/>
      <c r="K202" s="20"/>
      <c r="L202" s="30"/>
    </row>
    <row r="203" spans="1:12">
      <c r="A203" s="11"/>
      <c r="B203" s="43" t="s">
        <v>793</v>
      </c>
      <c r="C203" s="43"/>
      <c r="D203" s="26" t="s">
        <v>809</v>
      </c>
      <c r="E203" s="30"/>
      <c r="F203" s="31">
        <v>1</v>
      </c>
      <c r="G203" s="30"/>
      <c r="H203" s="31">
        <v>-5</v>
      </c>
      <c r="I203" s="30"/>
      <c r="J203" s="31">
        <v>2</v>
      </c>
      <c r="K203" s="30"/>
      <c r="L203" s="31">
        <v>-3</v>
      </c>
    </row>
    <row r="204" spans="1:12">
      <c r="A204" s="11"/>
      <c r="B204" s="43" t="s">
        <v>791</v>
      </c>
      <c r="C204" s="43"/>
      <c r="D204" s="20"/>
      <c r="E204" s="30"/>
      <c r="F204" s="30"/>
      <c r="G204" s="30"/>
      <c r="H204" s="30"/>
      <c r="I204" s="30"/>
      <c r="J204" s="30"/>
      <c r="K204" s="30"/>
      <c r="L204" s="30"/>
    </row>
    <row r="205" spans="1:12">
      <c r="A205" s="11"/>
      <c r="B205" s="43" t="s">
        <v>793</v>
      </c>
      <c r="C205" s="43"/>
      <c r="D205" s="26" t="s">
        <v>810</v>
      </c>
      <c r="E205" s="30"/>
      <c r="F205" s="31" t="s">
        <v>337</v>
      </c>
      <c r="G205" s="30"/>
      <c r="H205" s="31">
        <v>1</v>
      </c>
      <c r="I205" s="30"/>
      <c r="J205" s="31" t="s">
        <v>337</v>
      </c>
      <c r="K205" s="30"/>
      <c r="L205" s="31">
        <v>1</v>
      </c>
    </row>
    <row r="206" spans="1:12">
      <c r="A206" s="11"/>
      <c r="B206" s="43" t="s">
        <v>811</v>
      </c>
      <c r="C206" s="43"/>
      <c r="D206" s="26" t="s">
        <v>812</v>
      </c>
      <c r="E206" s="30"/>
      <c r="F206" s="30"/>
      <c r="G206" s="30"/>
      <c r="H206" s="30"/>
      <c r="I206" s="30"/>
      <c r="J206" s="30"/>
      <c r="K206" s="30"/>
      <c r="L206" s="30"/>
    </row>
    <row r="207" spans="1:12">
      <c r="A207" s="11"/>
      <c r="B207" s="43" t="s">
        <v>793</v>
      </c>
      <c r="C207" s="43"/>
      <c r="D207" s="26" t="s">
        <v>813</v>
      </c>
      <c r="E207" s="30"/>
      <c r="F207" s="31" t="s">
        <v>337</v>
      </c>
      <c r="G207" s="30"/>
      <c r="H207" s="31">
        <v>41</v>
      </c>
      <c r="I207" s="30"/>
      <c r="J207" s="31">
        <v>-9</v>
      </c>
      <c r="K207" s="30"/>
      <c r="L207" s="31">
        <v>32</v>
      </c>
    </row>
    <row r="208" spans="1:12">
      <c r="A208" s="11"/>
      <c r="B208" s="43" t="s">
        <v>811</v>
      </c>
      <c r="C208" s="43"/>
      <c r="D208" s="20"/>
      <c r="E208" s="20"/>
      <c r="F208" s="30"/>
      <c r="G208" s="20"/>
      <c r="H208" s="30"/>
      <c r="I208" s="20"/>
      <c r="J208" s="30"/>
      <c r="K208" s="20"/>
      <c r="L208" s="30"/>
    </row>
    <row r="209" spans="1:12" ht="15.75" thickBot="1">
      <c r="A209" s="11"/>
      <c r="B209" s="43" t="s">
        <v>793</v>
      </c>
      <c r="C209" s="43"/>
      <c r="D209" s="26" t="s">
        <v>814</v>
      </c>
      <c r="E209" s="32"/>
      <c r="F209" s="33">
        <v>1</v>
      </c>
      <c r="G209" s="32"/>
      <c r="H209" s="33" t="s">
        <v>337</v>
      </c>
      <c r="I209" s="32"/>
      <c r="J209" s="33" t="s">
        <v>337</v>
      </c>
      <c r="K209" s="32"/>
      <c r="L209" s="33">
        <v>-1</v>
      </c>
    </row>
    <row r="210" spans="1:12" ht="15.75" thickBot="1">
      <c r="A210" s="11"/>
      <c r="B210" s="44" t="s">
        <v>336</v>
      </c>
      <c r="C210" s="44"/>
      <c r="D210" s="62"/>
      <c r="E210" s="36" t="s">
        <v>295</v>
      </c>
      <c r="F210" s="36">
        <v>6</v>
      </c>
      <c r="G210" s="36" t="s">
        <v>295</v>
      </c>
      <c r="H210" s="36">
        <v>38</v>
      </c>
      <c r="I210" s="36" t="s">
        <v>295</v>
      </c>
      <c r="J210" s="36">
        <v>7</v>
      </c>
      <c r="K210" s="36" t="s">
        <v>295</v>
      </c>
      <c r="L210" s="36">
        <v>40</v>
      </c>
    </row>
    <row r="211" spans="1:12" ht="15.75" thickTop="1">
      <c r="A211" s="11"/>
      <c r="B211" s="114" t="s">
        <v>453</v>
      </c>
      <c r="C211" s="114"/>
      <c r="D211" s="67"/>
      <c r="E211" s="116"/>
      <c r="F211" s="67"/>
      <c r="G211" s="116"/>
      <c r="H211" s="67"/>
      <c r="I211" s="116"/>
      <c r="J211" s="67"/>
      <c r="K211" s="116"/>
      <c r="L211" s="67"/>
    </row>
    <row r="212" spans="1:12">
      <c r="A212" s="11"/>
      <c r="B212" s="43" t="s">
        <v>811</v>
      </c>
      <c r="C212" s="43"/>
      <c r="D212" s="26" t="s">
        <v>812</v>
      </c>
      <c r="E212" s="30"/>
      <c r="F212" s="30"/>
      <c r="G212" s="30"/>
      <c r="H212" s="30"/>
      <c r="I212" s="30"/>
      <c r="J212" s="30"/>
      <c r="K212" s="30"/>
      <c r="L212" s="30"/>
    </row>
    <row r="213" spans="1:12" ht="15.75" thickBot="1">
      <c r="A213" s="11"/>
      <c r="B213" s="44" t="s">
        <v>793</v>
      </c>
      <c r="C213" s="44"/>
      <c r="D213" s="34" t="s">
        <v>813</v>
      </c>
      <c r="E213" s="64" t="s">
        <v>295</v>
      </c>
      <c r="F213" s="64" t="s">
        <v>337</v>
      </c>
      <c r="G213" s="64" t="s">
        <v>295</v>
      </c>
      <c r="H213" s="64">
        <v>41</v>
      </c>
      <c r="I213" s="64" t="s">
        <v>295</v>
      </c>
      <c r="J213" s="64">
        <v>-9</v>
      </c>
      <c r="K213" s="64" t="s">
        <v>295</v>
      </c>
      <c r="L213" s="64">
        <v>32</v>
      </c>
    </row>
    <row r="214" spans="1:12" ht="15.75" thickTop="1">
      <c r="A214" s="11"/>
      <c r="B214" s="114" t="s">
        <v>455</v>
      </c>
      <c r="C214" s="114"/>
      <c r="D214" s="21"/>
      <c r="E214" s="30"/>
      <c r="F214" s="21"/>
      <c r="G214" s="30"/>
      <c r="H214" s="21"/>
      <c r="I214" s="30"/>
      <c r="J214" s="21"/>
      <c r="K214" s="30"/>
      <c r="L214" s="21"/>
    </row>
    <row r="215" spans="1:12">
      <c r="A215" s="11"/>
      <c r="B215" s="43" t="s">
        <v>791</v>
      </c>
      <c r="C215" s="43"/>
      <c r="D215" s="20"/>
      <c r="E215" s="30"/>
      <c r="F215" s="21"/>
      <c r="G215" s="30"/>
      <c r="H215" s="21"/>
      <c r="I215" s="30"/>
      <c r="J215" s="21"/>
      <c r="K215" s="30"/>
      <c r="L215" s="21"/>
    </row>
    <row r="216" spans="1:12">
      <c r="A216" s="11"/>
      <c r="B216" s="43" t="s">
        <v>793</v>
      </c>
      <c r="C216" s="43"/>
      <c r="D216" s="26" t="s">
        <v>810</v>
      </c>
      <c r="E216" s="31" t="s">
        <v>295</v>
      </c>
      <c r="F216" s="31" t="s">
        <v>337</v>
      </c>
      <c r="G216" s="31" t="s">
        <v>295</v>
      </c>
      <c r="H216" s="31">
        <v>1</v>
      </c>
      <c r="I216" s="31" t="s">
        <v>295</v>
      </c>
      <c r="J216" s="31" t="s">
        <v>337</v>
      </c>
      <c r="K216" s="31" t="s">
        <v>295</v>
      </c>
      <c r="L216" s="31">
        <v>1</v>
      </c>
    </row>
    <row r="217" spans="1:12">
      <c r="A217" s="11"/>
      <c r="B217" s="43" t="s">
        <v>811</v>
      </c>
      <c r="C217" s="43"/>
      <c r="D217" s="20"/>
      <c r="E217" s="30"/>
      <c r="F217" s="20"/>
      <c r="G217" s="30"/>
      <c r="H217" s="20"/>
      <c r="I217" s="30"/>
      <c r="J217" s="20"/>
      <c r="K217" s="30"/>
      <c r="L217" s="20"/>
    </row>
    <row r="218" spans="1:12" ht="15.75" thickBot="1">
      <c r="A218" s="11"/>
      <c r="B218" s="43" t="s">
        <v>793</v>
      </c>
      <c r="C218" s="43"/>
      <c r="D218" s="26" t="s">
        <v>814</v>
      </c>
      <c r="E218" s="32"/>
      <c r="F218" s="33">
        <v>1</v>
      </c>
      <c r="G218" s="32"/>
      <c r="H218" s="33" t="s">
        <v>337</v>
      </c>
      <c r="I218" s="32"/>
      <c r="J218" s="33" t="s">
        <v>337</v>
      </c>
      <c r="K218" s="32"/>
      <c r="L218" s="33">
        <v>-1</v>
      </c>
    </row>
    <row r="219" spans="1:12" ht="15.75" thickBot="1">
      <c r="A219" s="11"/>
      <c r="B219" s="44" t="s">
        <v>336</v>
      </c>
      <c r="C219" s="44"/>
      <c r="D219" s="62"/>
      <c r="E219" s="36" t="s">
        <v>295</v>
      </c>
      <c r="F219" s="36">
        <v>1</v>
      </c>
      <c r="G219" s="36" t="s">
        <v>295</v>
      </c>
      <c r="H219" s="36">
        <v>1</v>
      </c>
      <c r="I219" s="36" t="s">
        <v>295</v>
      </c>
      <c r="J219" s="36" t="s">
        <v>337</v>
      </c>
      <c r="K219" s="36" t="s">
        <v>295</v>
      </c>
      <c r="L219" s="36" t="s">
        <v>337</v>
      </c>
    </row>
    <row r="220" spans="1:12" ht="15.75" thickTop="1"/>
  </sheetData>
  <mergeCells count="228">
    <mergeCell ref="A156:A190"/>
    <mergeCell ref="B156:M156"/>
    <mergeCell ref="A191:A219"/>
    <mergeCell ref="B191:M191"/>
    <mergeCell ref="A20:A30"/>
    <mergeCell ref="B20:M20"/>
    <mergeCell ref="A31:A144"/>
    <mergeCell ref="B31:M31"/>
    <mergeCell ref="A145:A155"/>
    <mergeCell ref="B145:M145"/>
    <mergeCell ref="B216:C216"/>
    <mergeCell ref="B217:C217"/>
    <mergeCell ref="B218:C218"/>
    <mergeCell ref="B219:C219"/>
    <mergeCell ref="A1:A2"/>
    <mergeCell ref="B1:M1"/>
    <mergeCell ref="B2:M2"/>
    <mergeCell ref="B3:M3"/>
    <mergeCell ref="A4:A19"/>
    <mergeCell ref="B4:M4"/>
    <mergeCell ref="B210:C210"/>
    <mergeCell ref="B211:C211"/>
    <mergeCell ref="B212:C212"/>
    <mergeCell ref="B213:C213"/>
    <mergeCell ref="B214:C214"/>
    <mergeCell ref="B215:C215"/>
    <mergeCell ref="B204:C204"/>
    <mergeCell ref="B205:C205"/>
    <mergeCell ref="B206:C206"/>
    <mergeCell ref="B207:C207"/>
    <mergeCell ref="B208:C208"/>
    <mergeCell ref="B209:C209"/>
    <mergeCell ref="B197:C197"/>
    <mergeCell ref="B198:C198"/>
    <mergeCell ref="B199:C199"/>
    <mergeCell ref="B200:C200"/>
    <mergeCell ref="B202:C202"/>
    <mergeCell ref="B203:C203"/>
    <mergeCell ref="B193:L193"/>
    <mergeCell ref="E194:L194"/>
    <mergeCell ref="E195:H195"/>
    <mergeCell ref="I195:L195"/>
    <mergeCell ref="B196:C196"/>
    <mergeCell ref="E196:F196"/>
    <mergeCell ref="G196:H196"/>
    <mergeCell ref="I196:J196"/>
    <mergeCell ref="K196:L196"/>
    <mergeCell ref="B186:C186"/>
    <mergeCell ref="B187:C187"/>
    <mergeCell ref="B188:C188"/>
    <mergeCell ref="B189:C189"/>
    <mergeCell ref="C190:M190"/>
    <mergeCell ref="B192:L192"/>
    <mergeCell ref="B179:C179"/>
    <mergeCell ref="B180:C180"/>
    <mergeCell ref="B182:C182"/>
    <mergeCell ref="B183:C183"/>
    <mergeCell ref="B184:C184"/>
    <mergeCell ref="B185:C185"/>
    <mergeCell ref="B177:C177"/>
    <mergeCell ref="D177:E177"/>
    <mergeCell ref="F177:G177"/>
    <mergeCell ref="J177:K177"/>
    <mergeCell ref="L177:M177"/>
    <mergeCell ref="B178:C178"/>
    <mergeCell ref="B171:C171"/>
    <mergeCell ref="B172:C172"/>
    <mergeCell ref="B173:C173"/>
    <mergeCell ref="B174:C174"/>
    <mergeCell ref="D176:G176"/>
    <mergeCell ref="J176:M176"/>
    <mergeCell ref="B164:C164"/>
    <mergeCell ref="B165:C165"/>
    <mergeCell ref="B167:C167"/>
    <mergeCell ref="B168:C168"/>
    <mergeCell ref="B169:C169"/>
    <mergeCell ref="B170:C170"/>
    <mergeCell ref="B162:C162"/>
    <mergeCell ref="D162:E162"/>
    <mergeCell ref="F162:G162"/>
    <mergeCell ref="J162:K162"/>
    <mergeCell ref="L162:M162"/>
    <mergeCell ref="B163:C163"/>
    <mergeCell ref="D159:G159"/>
    <mergeCell ref="J159:M159"/>
    <mergeCell ref="D160:G160"/>
    <mergeCell ref="J160:M160"/>
    <mergeCell ref="D161:G161"/>
    <mergeCell ref="J161:M161"/>
    <mergeCell ref="B152:C152"/>
    <mergeCell ref="B153:C153"/>
    <mergeCell ref="B154:C154"/>
    <mergeCell ref="C155:L155"/>
    <mergeCell ref="B157:M157"/>
    <mergeCell ref="B158:M158"/>
    <mergeCell ref="B150:C150"/>
    <mergeCell ref="E150:F150"/>
    <mergeCell ref="G150:H150"/>
    <mergeCell ref="I150:J150"/>
    <mergeCell ref="K150:L150"/>
    <mergeCell ref="B151:D151"/>
    <mergeCell ref="C144:K144"/>
    <mergeCell ref="B146:L146"/>
    <mergeCell ref="B147:H147"/>
    <mergeCell ref="E148:H148"/>
    <mergeCell ref="I148:L148"/>
    <mergeCell ref="E149:H149"/>
    <mergeCell ref="I149:L149"/>
    <mergeCell ref="B136:C136"/>
    <mergeCell ref="B137:C137"/>
    <mergeCell ref="B138:C138"/>
    <mergeCell ref="B139:C139"/>
    <mergeCell ref="B140:C140"/>
    <mergeCell ref="C143:K143"/>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C86:K86"/>
    <mergeCell ref="C87:K87"/>
    <mergeCell ref="B89:K89"/>
    <mergeCell ref="B90:K90"/>
    <mergeCell ref="D91:K91"/>
    <mergeCell ref="B99:C9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28:C28"/>
    <mergeCell ref="B29:C29"/>
    <mergeCell ref="C30:I30"/>
    <mergeCell ref="B32:K32"/>
    <mergeCell ref="B33:K33"/>
    <mergeCell ref="D34:K34"/>
    <mergeCell ref="B24:C24"/>
    <mergeCell ref="D24:E24"/>
    <mergeCell ref="G24:H24"/>
    <mergeCell ref="B25:C25"/>
    <mergeCell ref="B26:C26"/>
    <mergeCell ref="B27:C27"/>
    <mergeCell ref="C18:E18"/>
    <mergeCell ref="C19:E19"/>
    <mergeCell ref="B21:I21"/>
    <mergeCell ref="B22:I22"/>
    <mergeCell ref="D23:F23"/>
    <mergeCell ref="G23:I23"/>
    <mergeCell ref="B11:D11"/>
    <mergeCell ref="B13:D13"/>
    <mergeCell ref="B14:D14"/>
    <mergeCell ref="B15:D15"/>
    <mergeCell ref="B16:D16"/>
    <mergeCell ref="B17:D17"/>
    <mergeCell ref="B5:G5"/>
    <mergeCell ref="B6:G6"/>
    <mergeCell ref="B7:D7"/>
    <mergeCell ref="B8:D8"/>
    <mergeCell ref="B9:D9"/>
    <mergeCell ref="B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cols>
    <col min="1" max="2" width="36.5703125" bestFit="1" customWidth="1"/>
    <col min="3" max="3" width="36.5703125" customWidth="1"/>
    <col min="4" max="4" width="18.5703125" customWidth="1"/>
    <col min="5" max="5" width="19.85546875" customWidth="1"/>
    <col min="6" max="6" width="18.5703125" customWidth="1"/>
    <col min="7" max="7" width="25.5703125" customWidth="1"/>
    <col min="8" max="8" width="18.5703125" customWidth="1"/>
    <col min="9" max="9" width="25.5703125" customWidth="1"/>
    <col min="10" max="10" width="22.5703125" customWidth="1"/>
    <col min="11" max="11" width="23.42578125" customWidth="1"/>
    <col min="12" max="12" width="13.28515625" customWidth="1"/>
    <col min="13" max="13" width="15" customWidth="1"/>
    <col min="14" max="14" width="19.85546875" customWidth="1"/>
  </cols>
  <sheetData>
    <row r="1" spans="1:14" ht="15" customHeight="1">
      <c r="A1" s="7" t="s">
        <v>11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154</v>
      </c>
      <c r="B3" s="10" t="s">
        <v>4</v>
      </c>
      <c r="C3" s="10"/>
      <c r="D3" s="10"/>
      <c r="E3" s="10"/>
      <c r="F3" s="10"/>
      <c r="G3" s="10"/>
      <c r="H3" s="10"/>
      <c r="I3" s="10"/>
      <c r="J3" s="10"/>
      <c r="K3" s="10"/>
      <c r="L3" s="10"/>
      <c r="M3" s="10"/>
      <c r="N3" s="10"/>
    </row>
    <row r="4" spans="1:14" ht="15.75" thickBot="1">
      <c r="A4" s="11" t="s">
        <v>1155</v>
      </c>
      <c r="B4" s="171" t="s">
        <v>4</v>
      </c>
      <c r="C4" s="171"/>
      <c r="D4" s="171"/>
      <c r="E4" s="171"/>
      <c r="F4" s="171"/>
      <c r="G4" s="171"/>
      <c r="H4" s="171"/>
      <c r="I4" s="171"/>
      <c r="J4" s="171"/>
      <c r="K4" s="171"/>
      <c r="L4" s="171"/>
      <c r="M4" s="171"/>
      <c r="N4" s="171"/>
    </row>
    <row r="5" spans="1:14">
      <c r="A5" s="11"/>
      <c r="B5" s="68" t="s">
        <v>875</v>
      </c>
      <c r="C5" s="68"/>
      <c r="D5" s="68"/>
      <c r="E5" s="68"/>
      <c r="F5" s="68"/>
      <c r="G5" s="68"/>
      <c r="H5" s="68"/>
      <c r="I5" s="68"/>
      <c r="J5" s="68"/>
      <c r="K5" s="68"/>
      <c r="L5" s="68"/>
      <c r="M5" s="68"/>
      <c r="N5" s="68"/>
    </row>
    <row r="6" spans="1:14">
      <c r="A6" s="11"/>
      <c r="B6" s="69" t="s">
        <v>291</v>
      </c>
      <c r="C6" s="69"/>
      <c r="D6" s="69"/>
      <c r="E6" s="69"/>
      <c r="F6" s="69"/>
      <c r="G6" s="69"/>
      <c r="H6" s="69"/>
      <c r="I6" s="69"/>
      <c r="J6" s="69"/>
      <c r="K6" s="69"/>
      <c r="L6" s="69"/>
      <c r="M6" s="69"/>
      <c r="N6" s="69"/>
    </row>
    <row r="7" spans="1:14" ht="15.75" thickBot="1">
      <c r="A7" s="11"/>
      <c r="B7" s="20"/>
      <c r="C7" s="20"/>
      <c r="D7" s="153">
        <v>41547</v>
      </c>
      <c r="E7" s="153"/>
      <c r="F7" s="153"/>
      <c r="G7" s="153"/>
      <c r="H7" s="153"/>
      <c r="I7" s="153"/>
      <c r="J7" s="153"/>
      <c r="K7" s="153"/>
      <c r="L7" s="153"/>
      <c r="M7" s="153"/>
      <c r="N7" s="153"/>
    </row>
    <row r="8" spans="1:14" ht="15.75" thickBot="1">
      <c r="A8" s="11"/>
      <c r="B8" s="20"/>
      <c r="C8" s="20"/>
      <c r="D8" s="111" t="s">
        <v>876</v>
      </c>
      <c r="E8" s="111"/>
      <c r="F8" s="98"/>
      <c r="G8" s="84" t="s">
        <v>877</v>
      </c>
      <c r="H8" s="84"/>
      <c r="I8" s="84"/>
      <c r="J8" s="84"/>
      <c r="K8" s="84"/>
      <c r="L8" s="84"/>
      <c r="M8" s="84"/>
      <c r="N8" s="84"/>
    </row>
    <row r="9" spans="1:14" ht="15.75" thickBot="1">
      <c r="A9" s="11"/>
      <c r="B9" s="51"/>
      <c r="C9" s="51"/>
      <c r="D9" s="41" t="s">
        <v>878</v>
      </c>
      <c r="E9" s="41"/>
      <c r="F9" s="85"/>
      <c r="G9" s="84" t="s">
        <v>836</v>
      </c>
      <c r="H9" s="84"/>
      <c r="I9" s="84" t="s">
        <v>837</v>
      </c>
      <c r="J9" s="84"/>
      <c r="K9" s="84" t="s">
        <v>838</v>
      </c>
      <c r="L9" s="84"/>
      <c r="M9" s="84" t="s">
        <v>336</v>
      </c>
      <c r="N9" s="84"/>
    </row>
    <row r="10" spans="1:14">
      <c r="A10" s="11"/>
      <c r="B10" s="113" t="s">
        <v>448</v>
      </c>
      <c r="C10" s="113"/>
      <c r="D10" s="52"/>
      <c r="E10" s="52"/>
      <c r="F10" s="52"/>
      <c r="G10" s="52"/>
      <c r="H10" s="52"/>
      <c r="I10" s="52"/>
      <c r="J10" s="52"/>
      <c r="K10" s="52"/>
      <c r="L10" s="52"/>
      <c r="M10" s="52"/>
      <c r="N10" s="52"/>
    </row>
    <row r="11" spans="1:14">
      <c r="A11" s="11"/>
      <c r="B11" s="43" t="s">
        <v>879</v>
      </c>
      <c r="C11" s="43"/>
      <c r="D11" s="31" t="s">
        <v>295</v>
      </c>
      <c r="E11" s="95">
        <v>11750</v>
      </c>
      <c r="F11" s="20"/>
      <c r="G11" s="31" t="s">
        <v>295</v>
      </c>
      <c r="H11" s="31" t="s">
        <v>337</v>
      </c>
      <c r="I11" s="31" t="s">
        <v>295</v>
      </c>
      <c r="J11" s="95">
        <v>11818</v>
      </c>
      <c r="K11" s="31" t="s">
        <v>295</v>
      </c>
      <c r="L11" s="31">
        <v>745</v>
      </c>
      <c r="M11" s="31" t="s">
        <v>295</v>
      </c>
      <c r="N11" s="95">
        <v>12563</v>
      </c>
    </row>
    <row r="12" spans="1:14" ht="15.75" thickBot="1">
      <c r="A12" s="11"/>
      <c r="B12" s="44" t="s">
        <v>880</v>
      </c>
      <c r="C12" s="44"/>
      <c r="D12" s="63"/>
      <c r="E12" s="64">
        <v>20</v>
      </c>
      <c r="F12" s="62"/>
      <c r="G12" s="63"/>
      <c r="H12" s="64" t="s">
        <v>337</v>
      </c>
      <c r="I12" s="63"/>
      <c r="J12" s="64">
        <v>21</v>
      </c>
      <c r="K12" s="63"/>
      <c r="L12" s="64" t="s">
        <v>337</v>
      </c>
      <c r="M12" s="63"/>
      <c r="N12" s="64">
        <v>21</v>
      </c>
    </row>
    <row r="13" spans="1:14" ht="15.75" thickTop="1">
      <c r="A13" s="11"/>
      <c r="B13" s="114" t="s">
        <v>453</v>
      </c>
      <c r="C13" s="114"/>
      <c r="D13" s="168"/>
      <c r="E13" s="140"/>
      <c r="F13" s="140"/>
      <c r="G13" s="168"/>
      <c r="H13" s="140"/>
      <c r="I13" s="168"/>
      <c r="J13" s="140"/>
      <c r="K13" s="168"/>
      <c r="L13" s="140"/>
      <c r="M13" s="168"/>
      <c r="N13" s="140"/>
    </row>
    <row r="14" spans="1:14" ht="15.75" thickBot="1">
      <c r="A14" s="11"/>
      <c r="B14" s="44" t="s">
        <v>881</v>
      </c>
      <c r="C14" s="44"/>
      <c r="D14" s="64" t="s">
        <v>295</v>
      </c>
      <c r="E14" s="169">
        <v>4402</v>
      </c>
      <c r="F14" s="62"/>
      <c r="G14" s="64" t="s">
        <v>295</v>
      </c>
      <c r="H14" s="64" t="s">
        <v>337</v>
      </c>
      <c r="I14" s="64" t="s">
        <v>295</v>
      </c>
      <c r="J14" s="169">
        <v>4325</v>
      </c>
      <c r="K14" s="64" t="s">
        <v>295</v>
      </c>
      <c r="L14" s="64">
        <v>337</v>
      </c>
      <c r="M14" s="64" t="s">
        <v>295</v>
      </c>
      <c r="N14" s="169">
        <v>4662</v>
      </c>
    </row>
    <row r="15" spans="1:14" ht="15.75" thickTop="1">
      <c r="A15" s="11"/>
      <c r="B15" s="114" t="s">
        <v>455</v>
      </c>
      <c r="C15" s="114"/>
      <c r="D15" s="168"/>
      <c r="E15" s="140"/>
      <c r="F15" s="140"/>
      <c r="G15" s="168"/>
      <c r="H15" s="140"/>
      <c r="I15" s="168"/>
      <c r="J15" s="140"/>
      <c r="K15" s="168"/>
      <c r="L15" s="140"/>
      <c r="M15" s="168"/>
      <c r="N15" s="140"/>
    </row>
    <row r="16" spans="1:14">
      <c r="A16" s="11"/>
      <c r="B16" s="43" t="s">
        <v>882</v>
      </c>
      <c r="C16" s="43"/>
      <c r="D16" s="31" t="s">
        <v>295</v>
      </c>
      <c r="E16" s="95">
        <v>1413</v>
      </c>
      <c r="F16" s="20"/>
      <c r="G16" s="31" t="s">
        <v>295</v>
      </c>
      <c r="H16" s="31" t="s">
        <v>337</v>
      </c>
      <c r="I16" s="31" t="s">
        <v>295</v>
      </c>
      <c r="J16" s="95">
        <v>1504</v>
      </c>
      <c r="K16" s="31" t="s">
        <v>295</v>
      </c>
      <c r="L16" s="31" t="s">
        <v>337</v>
      </c>
      <c r="M16" s="31" t="s">
        <v>295</v>
      </c>
      <c r="N16" s="95">
        <v>1504</v>
      </c>
    </row>
    <row r="17" spans="1:14" ht="15.75" thickBot="1">
      <c r="A17" s="11"/>
      <c r="B17" s="44" t="s">
        <v>84</v>
      </c>
      <c r="C17" s="44"/>
      <c r="D17" s="63"/>
      <c r="E17" s="64">
        <v>22</v>
      </c>
      <c r="F17" s="62"/>
      <c r="G17" s="63"/>
      <c r="H17" s="64" t="s">
        <v>337</v>
      </c>
      <c r="I17" s="63"/>
      <c r="J17" s="64">
        <v>23</v>
      </c>
      <c r="K17" s="63"/>
      <c r="L17" s="64" t="s">
        <v>337</v>
      </c>
      <c r="M17" s="63"/>
      <c r="N17" s="64">
        <v>23</v>
      </c>
    </row>
    <row r="18" spans="1:14" ht="15.75" thickTop="1">
      <c r="A18" s="11"/>
      <c r="B18" s="140"/>
      <c r="C18" s="140"/>
      <c r="D18" s="168"/>
      <c r="E18" s="140"/>
      <c r="F18" s="140"/>
      <c r="G18" s="168"/>
      <c r="H18" s="140"/>
      <c r="I18" s="168"/>
      <c r="J18" s="140"/>
      <c r="K18" s="168"/>
      <c r="L18" s="140"/>
      <c r="M18" s="140"/>
      <c r="N18" s="140"/>
    </row>
    <row r="19" spans="1:14" ht="15.75" thickBot="1">
      <c r="A19" s="11"/>
      <c r="B19" s="20"/>
      <c r="C19" s="20"/>
      <c r="D19" s="153">
        <v>41274</v>
      </c>
      <c r="E19" s="153"/>
      <c r="F19" s="153"/>
      <c r="G19" s="153"/>
      <c r="H19" s="153"/>
      <c r="I19" s="153"/>
      <c r="J19" s="153"/>
      <c r="K19" s="153"/>
      <c r="L19" s="153"/>
      <c r="M19" s="153"/>
      <c r="N19" s="153"/>
    </row>
    <row r="20" spans="1:14" ht="15.75" thickBot="1">
      <c r="A20" s="11"/>
      <c r="B20" s="20"/>
      <c r="C20" s="20"/>
      <c r="D20" s="111" t="s">
        <v>876</v>
      </c>
      <c r="E20" s="111"/>
      <c r="F20" s="98"/>
      <c r="G20" s="84" t="s">
        <v>877</v>
      </c>
      <c r="H20" s="84"/>
      <c r="I20" s="84"/>
      <c r="J20" s="84"/>
      <c r="K20" s="84"/>
      <c r="L20" s="84"/>
      <c r="M20" s="84"/>
      <c r="N20" s="84"/>
    </row>
    <row r="21" spans="1:14" ht="15.75" thickBot="1">
      <c r="A21" s="11"/>
      <c r="B21" s="51"/>
      <c r="C21" s="51"/>
      <c r="D21" s="41" t="s">
        <v>878</v>
      </c>
      <c r="E21" s="41"/>
      <c r="F21" s="85"/>
      <c r="G21" s="84" t="s">
        <v>836</v>
      </c>
      <c r="H21" s="84"/>
      <c r="I21" s="84" t="s">
        <v>837</v>
      </c>
      <c r="J21" s="84"/>
      <c r="K21" s="84" t="s">
        <v>838</v>
      </c>
      <c r="L21" s="84"/>
      <c r="M21" s="84" t="s">
        <v>336</v>
      </c>
      <c r="N21" s="84"/>
    </row>
    <row r="22" spans="1:14">
      <c r="A22" s="11"/>
      <c r="B22" s="113" t="s">
        <v>448</v>
      </c>
      <c r="C22" s="113"/>
      <c r="D22" s="52"/>
      <c r="E22" s="52"/>
      <c r="F22" s="52"/>
      <c r="G22" s="52"/>
      <c r="H22" s="52"/>
      <c r="I22" s="52"/>
      <c r="J22" s="52"/>
      <c r="K22" s="52"/>
      <c r="L22" s="52"/>
      <c r="M22" s="52"/>
      <c r="N22" s="52"/>
    </row>
    <row r="23" spans="1:14">
      <c r="A23" s="11"/>
      <c r="B23" s="43" t="s">
        <v>883</v>
      </c>
      <c r="C23" s="43"/>
      <c r="D23" s="31" t="s">
        <v>295</v>
      </c>
      <c r="E23" s="31">
        <v>12</v>
      </c>
      <c r="F23" s="20"/>
      <c r="G23" s="31" t="s">
        <v>295</v>
      </c>
      <c r="H23" s="31" t="s">
        <v>337</v>
      </c>
      <c r="I23" s="31" t="s">
        <v>295</v>
      </c>
      <c r="J23" s="31" t="s">
        <v>337</v>
      </c>
      <c r="K23" s="31" t="s">
        <v>295</v>
      </c>
      <c r="L23" s="31">
        <v>36</v>
      </c>
      <c r="M23" s="31" t="s">
        <v>295</v>
      </c>
      <c r="N23" s="31">
        <v>36</v>
      </c>
    </row>
    <row r="24" spans="1:14">
      <c r="A24" s="11"/>
      <c r="B24" s="43" t="s">
        <v>879</v>
      </c>
      <c r="C24" s="43"/>
      <c r="D24" s="30"/>
      <c r="E24" s="95">
        <v>11873</v>
      </c>
      <c r="F24" s="20"/>
      <c r="G24" s="30"/>
      <c r="H24" s="31" t="s">
        <v>337</v>
      </c>
      <c r="I24" s="30"/>
      <c r="J24" s="95">
        <v>12287</v>
      </c>
      <c r="K24" s="30"/>
      <c r="L24" s="31">
        <v>956</v>
      </c>
      <c r="M24" s="30"/>
      <c r="N24" s="95">
        <v>13243</v>
      </c>
    </row>
    <row r="25" spans="1:14" ht="15.75" thickBot="1">
      <c r="A25" s="11"/>
      <c r="B25" s="44" t="s">
        <v>89</v>
      </c>
      <c r="C25" s="44"/>
      <c r="D25" s="63"/>
      <c r="E25" s="64">
        <v>99</v>
      </c>
      <c r="F25" s="62"/>
      <c r="G25" s="63"/>
      <c r="H25" s="64" t="s">
        <v>337</v>
      </c>
      <c r="I25" s="63"/>
      <c r="J25" s="64">
        <v>107</v>
      </c>
      <c r="K25" s="63"/>
      <c r="L25" s="64" t="s">
        <v>337</v>
      </c>
      <c r="M25" s="63"/>
      <c r="N25" s="64">
        <v>107</v>
      </c>
    </row>
    <row r="26" spans="1:14" ht="15.75" thickTop="1">
      <c r="A26" s="11"/>
      <c r="B26" s="114" t="s">
        <v>453</v>
      </c>
      <c r="C26" s="114"/>
      <c r="D26" s="168"/>
      <c r="E26" s="140"/>
      <c r="F26" s="140"/>
      <c r="G26" s="168"/>
      <c r="H26" s="140"/>
      <c r="I26" s="168"/>
      <c r="J26" s="140"/>
      <c r="K26" s="168"/>
      <c r="L26" s="140"/>
      <c r="M26" s="168"/>
      <c r="N26" s="140"/>
    </row>
    <row r="27" spans="1:14">
      <c r="A27" s="11"/>
      <c r="B27" s="43" t="s">
        <v>881</v>
      </c>
      <c r="C27" s="43"/>
      <c r="D27" s="31" t="s">
        <v>295</v>
      </c>
      <c r="E27" s="95">
        <v>4135</v>
      </c>
      <c r="F27" s="20"/>
      <c r="G27" s="31" t="s">
        <v>295</v>
      </c>
      <c r="H27" s="31" t="s">
        <v>337</v>
      </c>
      <c r="I27" s="31" t="s">
        <v>295</v>
      </c>
      <c r="J27" s="95">
        <v>4243</v>
      </c>
      <c r="K27" s="31" t="s">
        <v>295</v>
      </c>
      <c r="L27" s="31">
        <v>345</v>
      </c>
      <c r="M27" s="31" t="s">
        <v>295</v>
      </c>
      <c r="N27" s="95">
        <v>4588</v>
      </c>
    </row>
    <row r="28" spans="1:14" ht="15.75" thickBot="1">
      <c r="A28" s="11"/>
      <c r="B28" s="44" t="s">
        <v>884</v>
      </c>
      <c r="C28" s="44"/>
      <c r="D28" s="63"/>
      <c r="E28" s="64">
        <v>79</v>
      </c>
      <c r="F28" s="62"/>
      <c r="G28" s="63"/>
      <c r="H28" s="64" t="s">
        <v>337</v>
      </c>
      <c r="I28" s="63"/>
      <c r="J28" s="64">
        <v>85</v>
      </c>
      <c r="K28" s="63"/>
      <c r="L28" s="64" t="s">
        <v>337</v>
      </c>
      <c r="M28" s="63"/>
      <c r="N28" s="64">
        <v>85</v>
      </c>
    </row>
    <row r="29" spans="1:14" ht="15.75" thickTop="1">
      <c r="A29" s="11"/>
      <c r="B29" s="114" t="s">
        <v>455</v>
      </c>
      <c r="C29" s="114"/>
      <c r="D29" s="168"/>
      <c r="E29" s="140"/>
      <c r="F29" s="140"/>
      <c r="G29" s="168"/>
      <c r="H29" s="140"/>
      <c r="I29" s="168"/>
      <c r="J29" s="140"/>
      <c r="K29" s="168"/>
      <c r="L29" s="140"/>
      <c r="M29" s="168"/>
      <c r="N29" s="140"/>
    </row>
    <row r="30" spans="1:14">
      <c r="A30" s="11"/>
      <c r="B30" s="43" t="s">
        <v>882</v>
      </c>
      <c r="C30" s="43"/>
      <c r="D30" s="31" t="s">
        <v>295</v>
      </c>
      <c r="E30" s="95">
        <v>1413</v>
      </c>
      <c r="F30" s="20"/>
      <c r="G30" s="31" t="s">
        <v>295</v>
      </c>
      <c r="H30" s="31" t="s">
        <v>337</v>
      </c>
      <c r="I30" s="31" t="s">
        <v>295</v>
      </c>
      <c r="J30" s="95">
        <v>1599</v>
      </c>
      <c r="K30" s="31" t="s">
        <v>295</v>
      </c>
      <c r="L30" s="31" t="s">
        <v>337</v>
      </c>
      <c r="M30" s="31" t="s">
        <v>295</v>
      </c>
      <c r="N30" s="95">
        <v>1599</v>
      </c>
    </row>
    <row r="31" spans="1:14" ht="15.75" thickBot="1">
      <c r="A31" s="11"/>
      <c r="B31" s="44" t="s">
        <v>84</v>
      </c>
      <c r="C31" s="44"/>
      <c r="D31" s="63"/>
      <c r="E31" s="64">
        <v>22</v>
      </c>
      <c r="F31" s="62"/>
      <c r="G31" s="63"/>
      <c r="H31" s="64" t="s">
        <v>337</v>
      </c>
      <c r="I31" s="63"/>
      <c r="J31" s="64">
        <v>24</v>
      </c>
      <c r="K31" s="63"/>
      <c r="L31" s="64" t="s">
        <v>337</v>
      </c>
      <c r="M31" s="63"/>
      <c r="N31" s="64">
        <v>24</v>
      </c>
    </row>
    <row r="32" spans="1:14" ht="22.5" customHeight="1" thickTop="1">
      <c r="A32" s="11"/>
      <c r="B32" s="170">
        <v>-1</v>
      </c>
      <c r="C32" s="45" t="s">
        <v>885</v>
      </c>
      <c r="D32" s="45"/>
      <c r="E32" s="45"/>
      <c r="F32" s="45"/>
      <c r="G32" s="45"/>
      <c r="H32" s="45"/>
      <c r="I32" s="45"/>
      <c r="J32" s="45"/>
      <c r="K32" s="45"/>
      <c r="L32" s="45"/>
      <c r="M32" s="45"/>
      <c r="N32" s="45"/>
    </row>
    <row r="33" spans="1:14">
      <c r="A33" s="11"/>
      <c r="B33" s="139">
        <v>-2</v>
      </c>
      <c r="C33" s="91" t="s">
        <v>886</v>
      </c>
      <c r="D33" s="91"/>
      <c r="E33" s="91"/>
      <c r="F33" s="91"/>
      <c r="G33" s="91"/>
      <c r="H33" s="91"/>
      <c r="I33" s="91"/>
      <c r="J33" s="91"/>
      <c r="K33" s="91"/>
      <c r="L33" s="91"/>
      <c r="M33" s="91"/>
      <c r="N33" s="91"/>
    </row>
    <row r="34" spans="1:14">
      <c r="A34" s="11"/>
      <c r="B34" s="139">
        <v>-3</v>
      </c>
      <c r="C34" s="91" t="s">
        <v>887</v>
      </c>
      <c r="D34" s="91"/>
      <c r="E34" s="91"/>
      <c r="F34" s="91"/>
      <c r="G34" s="91"/>
      <c r="H34" s="91"/>
      <c r="I34" s="91"/>
      <c r="J34" s="91"/>
      <c r="K34" s="91"/>
      <c r="L34" s="91"/>
      <c r="M34" s="91"/>
      <c r="N34" s="91"/>
    </row>
    <row r="35" spans="1:14">
      <c r="A35" s="11"/>
      <c r="B35" s="139">
        <v>-4</v>
      </c>
      <c r="C35" s="91" t="s">
        <v>888</v>
      </c>
      <c r="D35" s="91"/>
      <c r="E35" s="91"/>
      <c r="F35" s="91"/>
      <c r="G35" s="91"/>
      <c r="H35" s="91"/>
      <c r="I35" s="91"/>
      <c r="J35" s="91"/>
      <c r="K35" s="91"/>
      <c r="L35" s="91"/>
      <c r="M35" s="91"/>
      <c r="N35" s="91"/>
    </row>
    <row r="36" spans="1:14">
      <c r="A36" s="11"/>
      <c r="B36" s="139">
        <v>-5</v>
      </c>
      <c r="C36" s="91" t="s">
        <v>889</v>
      </c>
      <c r="D36" s="91"/>
      <c r="E36" s="91"/>
      <c r="F36" s="91"/>
      <c r="G36" s="91"/>
      <c r="H36" s="91"/>
      <c r="I36" s="91"/>
      <c r="J36" s="91"/>
      <c r="K36" s="91"/>
      <c r="L36" s="91"/>
      <c r="M36" s="91"/>
      <c r="N36" s="91"/>
    </row>
    <row r="37" spans="1:14" ht="15.75" thickBot="1">
      <c r="A37" s="11" t="s">
        <v>1156</v>
      </c>
      <c r="B37" s="10" t="s">
        <v>4</v>
      </c>
      <c r="C37" s="10"/>
      <c r="D37" s="10"/>
      <c r="E37" s="10"/>
      <c r="F37" s="10"/>
      <c r="G37" s="10"/>
      <c r="H37" s="10"/>
      <c r="I37" s="10"/>
      <c r="J37" s="10"/>
      <c r="K37" s="10"/>
      <c r="L37" s="10"/>
      <c r="M37" s="10"/>
      <c r="N37" s="10"/>
    </row>
    <row r="38" spans="1:14">
      <c r="A38" s="11"/>
      <c r="B38" s="68" t="s">
        <v>894</v>
      </c>
      <c r="C38" s="68"/>
      <c r="D38" s="68"/>
      <c r="E38" s="68"/>
      <c r="F38" s="68"/>
      <c r="G38" s="68"/>
      <c r="H38" s="68"/>
      <c r="I38" s="68"/>
      <c r="J38" s="68"/>
      <c r="K38" s="68"/>
    </row>
    <row r="39" spans="1:14">
      <c r="A39" s="11"/>
      <c r="B39" s="69" t="s">
        <v>291</v>
      </c>
      <c r="C39" s="69"/>
      <c r="D39" s="69"/>
      <c r="E39" s="69"/>
      <c r="F39" s="69"/>
      <c r="G39" s="69"/>
      <c r="H39" s="69"/>
      <c r="I39" s="69"/>
      <c r="J39" s="69"/>
      <c r="K39" s="69"/>
    </row>
    <row r="40" spans="1:14">
      <c r="A40" s="11"/>
      <c r="B40" s="20"/>
      <c r="C40" s="20"/>
      <c r="D40" s="21"/>
      <c r="E40" s="21"/>
      <c r="F40" s="30"/>
      <c r="G40" s="24" t="s">
        <v>895</v>
      </c>
      <c r="H40" s="30"/>
      <c r="I40" s="24" t="s">
        <v>895</v>
      </c>
      <c r="J40" s="30"/>
      <c r="K40" s="24" t="s">
        <v>896</v>
      </c>
    </row>
    <row r="41" spans="1:14">
      <c r="A41" s="11"/>
      <c r="B41" s="20"/>
      <c r="C41" s="20"/>
      <c r="D41" s="21"/>
      <c r="E41" s="21"/>
      <c r="F41" s="30"/>
      <c r="G41" s="24" t="s">
        <v>897</v>
      </c>
      <c r="H41" s="30"/>
      <c r="I41" s="24" t="s">
        <v>897</v>
      </c>
      <c r="J41" s="30"/>
      <c r="K41" s="24" t="s">
        <v>898</v>
      </c>
    </row>
    <row r="42" spans="1:14" ht="15.75" thickBot="1">
      <c r="A42" s="11"/>
      <c r="B42" s="51"/>
      <c r="C42" s="51"/>
      <c r="D42" s="32"/>
      <c r="E42" s="25" t="s">
        <v>899</v>
      </c>
      <c r="F42" s="32"/>
      <c r="G42" s="25" t="s">
        <v>900</v>
      </c>
      <c r="H42" s="32"/>
      <c r="I42" s="25" t="s">
        <v>901</v>
      </c>
      <c r="J42" s="32"/>
      <c r="K42" s="25" t="s">
        <v>902</v>
      </c>
    </row>
    <row r="43" spans="1:14">
      <c r="A43" s="11"/>
      <c r="B43" s="160" t="s">
        <v>903</v>
      </c>
      <c r="C43" s="160"/>
      <c r="D43" s="28"/>
      <c r="E43" s="52"/>
      <c r="F43" s="28"/>
      <c r="G43" s="52"/>
      <c r="H43" s="28"/>
      <c r="I43" s="52"/>
      <c r="J43" s="28"/>
      <c r="K43" s="52"/>
    </row>
    <row r="44" spans="1:14">
      <c r="A44" s="11"/>
      <c r="B44" s="118" t="s">
        <v>843</v>
      </c>
      <c r="C44" s="118"/>
      <c r="D44" s="30"/>
      <c r="E44" s="20"/>
      <c r="F44" s="30"/>
      <c r="G44" s="20"/>
      <c r="H44" s="30"/>
      <c r="I44" s="20"/>
      <c r="J44" s="30"/>
      <c r="K44" s="20"/>
    </row>
    <row r="45" spans="1:14">
      <c r="A45" s="11"/>
      <c r="B45" s="118" t="s">
        <v>844</v>
      </c>
      <c r="C45" s="118"/>
      <c r="D45" s="30"/>
      <c r="E45" s="20"/>
      <c r="F45" s="30"/>
      <c r="G45" s="20"/>
      <c r="H45" s="30"/>
      <c r="I45" s="20"/>
      <c r="J45" s="30"/>
      <c r="K45" s="20"/>
    </row>
    <row r="46" spans="1:14">
      <c r="A46" s="11"/>
      <c r="B46" s="118" t="s">
        <v>904</v>
      </c>
      <c r="C46" s="118"/>
      <c r="D46" s="121" t="s">
        <v>295</v>
      </c>
      <c r="E46" s="121">
        <v>130</v>
      </c>
      <c r="F46" s="121" t="s">
        <v>295</v>
      </c>
      <c r="G46" s="121">
        <v>4</v>
      </c>
      <c r="H46" s="121" t="s">
        <v>295</v>
      </c>
      <c r="I46" s="121">
        <v>-1</v>
      </c>
      <c r="J46" s="121" t="s">
        <v>295</v>
      </c>
      <c r="K46" s="121">
        <v>133</v>
      </c>
    </row>
    <row r="47" spans="1:14">
      <c r="A47" s="11"/>
      <c r="B47" s="118" t="s">
        <v>905</v>
      </c>
      <c r="C47" s="118"/>
      <c r="D47" s="30"/>
      <c r="E47" s="121">
        <v>102</v>
      </c>
      <c r="F47" s="30"/>
      <c r="G47" s="121">
        <v>3</v>
      </c>
      <c r="H47" s="30"/>
      <c r="I47" s="121">
        <v>-1</v>
      </c>
      <c r="J47" s="30"/>
      <c r="K47" s="121">
        <v>104</v>
      </c>
    </row>
    <row r="48" spans="1:14" ht="15.75" thickBot="1">
      <c r="A48" s="11"/>
      <c r="B48" s="118" t="s">
        <v>906</v>
      </c>
      <c r="C48" s="118"/>
      <c r="D48" s="32"/>
      <c r="E48" s="155">
        <v>135</v>
      </c>
      <c r="F48" s="32"/>
      <c r="G48" s="155">
        <v>3</v>
      </c>
      <c r="H48" s="32"/>
      <c r="I48" s="155">
        <v>-4</v>
      </c>
      <c r="J48" s="32"/>
      <c r="K48" s="155">
        <v>134</v>
      </c>
    </row>
    <row r="49" spans="1:11">
      <c r="A49" s="11"/>
      <c r="B49" s="118" t="s">
        <v>848</v>
      </c>
      <c r="C49" s="118"/>
      <c r="D49" s="28"/>
      <c r="E49" s="165">
        <v>367</v>
      </c>
      <c r="F49" s="52"/>
      <c r="G49" s="165">
        <v>10</v>
      </c>
      <c r="H49" s="28"/>
      <c r="I49" s="165">
        <v>-6</v>
      </c>
      <c r="J49" s="28"/>
      <c r="K49" s="165">
        <v>371</v>
      </c>
    </row>
    <row r="50" spans="1:11">
      <c r="A50" s="11"/>
      <c r="B50" s="118" t="s">
        <v>842</v>
      </c>
      <c r="C50" s="118"/>
      <c r="D50" s="30"/>
      <c r="E50" s="121">
        <v>231</v>
      </c>
      <c r="F50" s="30"/>
      <c r="G50" s="121">
        <v>370</v>
      </c>
      <c r="H50" s="30"/>
      <c r="I50" s="121">
        <v>-2</v>
      </c>
      <c r="J50" s="30"/>
      <c r="K50" s="121">
        <v>599</v>
      </c>
    </row>
    <row r="51" spans="1:11" ht="15.75" thickBot="1">
      <c r="A51" s="11"/>
      <c r="B51" s="118" t="s">
        <v>27</v>
      </c>
      <c r="C51" s="118"/>
      <c r="D51" s="32"/>
      <c r="E51" s="155">
        <v>11</v>
      </c>
      <c r="F51" s="32"/>
      <c r="G51" s="155" t="s">
        <v>337</v>
      </c>
      <c r="H51" s="32"/>
      <c r="I51" s="155" t="s">
        <v>337</v>
      </c>
      <c r="J51" s="32"/>
      <c r="K51" s="155">
        <v>11</v>
      </c>
    </row>
    <row r="52" spans="1:11" ht="15.75" thickBot="1">
      <c r="A52" s="11"/>
      <c r="B52" s="161" t="s">
        <v>606</v>
      </c>
      <c r="C52" s="161"/>
      <c r="D52" s="157" t="s">
        <v>295</v>
      </c>
      <c r="E52" s="157">
        <v>609</v>
      </c>
      <c r="F52" s="157" t="s">
        <v>295</v>
      </c>
      <c r="G52" s="157">
        <v>380</v>
      </c>
      <c r="H52" s="157" t="s">
        <v>295</v>
      </c>
      <c r="I52" s="157">
        <v>-8</v>
      </c>
      <c r="J52" s="157" t="s">
        <v>295</v>
      </c>
      <c r="K52" s="157">
        <v>981</v>
      </c>
    </row>
    <row r="53" spans="1:11" ht="15.75" thickTop="1">
      <c r="A53" s="11"/>
      <c r="B53" s="162" t="s">
        <v>907</v>
      </c>
      <c r="C53" s="162"/>
      <c r="D53" s="116"/>
      <c r="E53" s="37"/>
      <c r="F53" s="116"/>
      <c r="G53" s="37"/>
      <c r="H53" s="116"/>
      <c r="I53" s="37"/>
      <c r="J53" s="116"/>
      <c r="K53" s="37"/>
    </row>
    <row r="54" spans="1:11">
      <c r="A54" s="11"/>
      <c r="B54" s="118" t="s">
        <v>843</v>
      </c>
      <c r="C54" s="118"/>
      <c r="D54" s="30"/>
      <c r="E54" s="20"/>
      <c r="F54" s="30"/>
      <c r="G54" s="20"/>
      <c r="H54" s="30"/>
      <c r="I54" s="20"/>
      <c r="J54" s="30"/>
      <c r="K54" s="20"/>
    </row>
    <row r="55" spans="1:11">
      <c r="A55" s="11"/>
      <c r="B55" s="118" t="s">
        <v>844</v>
      </c>
      <c r="C55" s="118"/>
      <c r="D55" s="30"/>
      <c r="E55" s="20"/>
      <c r="F55" s="30"/>
      <c r="G55" s="20"/>
      <c r="H55" s="30"/>
      <c r="I55" s="20"/>
      <c r="J55" s="30"/>
      <c r="K55" s="20"/>
    </row>
    <row r="56" spans="1:11">
      <c r="A56" s="11"/>
      <c r="B56" s="118" t="s">
        <v>845</v>
      </c>
      <c r="C56" s="118"/>
      <c r="D56" s="121" t="s">
        <v>295</v>
      </c>
      <c r="E56" s="121">
        <v>147</v>
      </c>
      <c r="F56" s="121" t="s">
        <v>295</v>
      </c>
      <c r="G56" s="121">
        <v>9</v>
      </c>
      <c r="H56" s="121" t="s">
        <v>295</v>
      </c>
      <c r="I56" s="121" t="s">
        <v>337</v>
      </c>
      <c r="J56" s="121" t="s">
        <v>295</v>
      </c>
      <c r="K56" s="121">
        <v>156</v>
      </c>
    </row>
    <row r="57" spans="1:11">
      <c r="A57" s="11"/>
      <c r="B57" s="118" t="s">
        <v>846</v>
      </c>
      <c r="C57" s="118"/>
      <c r="D57" s="30"/>
      <c r="E57" s="121">
        <v>57</v>
      </c>
      <c r="F57" s="30"/>
      <c r="G57" s="121">
        <v>6</v>
      </c>
      <c r="H57" s="30"/>
      <c r="I57" s="121" t="s">
        <v>337</v>
      </c>
      <c r="J57" s="30"/>
      <c r="K57" s="121">
        <v>63</v>
      </c>
    </row>
    <row r="58" spans="1:11" ht="15.75" thickBot="1">
      <c r="A58" s="11"/>
      <c r="B58" s="118" t="s">
        <v>847</v>
      </c>
      <c r="C58" s="118"/>
      <c r="D58" s="51"/>
      <c r="E58" s="155">
        <v>121</v>
      </c>
      <c r="F58" s="51"/>
      <c r="G58" s="155">
        <v>10</v>
      </c>
      <c r="H58" s="51"/>
      <c r="I58" s="155">
        <v>-1</v>
      </c>
      <c r="J58" s="51"/>
      <c r="K58" s="155">
        <v>130</v>
      </c>
    </row>
    <row r="59" spans="1:11">
      <c r="A59" s="11"/>
      <c r="B59" s="118" t="s">
        <v>848</v>
      </c>
      <c r="C59" s="118"/>
      <c r="D59" s="28"/>
      <c r="E59" s="165">
        <v>325</v>
      </c>
      <c r="F59" s="28"/>
      <c r="G59" s="165">
        <v>25</v>
      </c>
      <c r="H59" s="28"/>
      <c r="I59" s="165">
        <v>-1</v>
      </c>
      <c r="J59" s="28"/>
      <c r="K59" s="165">
        <v>349</v>
      </c>
    </row>
    <row r="60" spans="1:11">
      <c r="A60" s="11"/>
      <c r="B60" s="118" t="s">
        <v>842</v>
      </c>
      <c r="C60" s="118"/>
      <c r="D60" s="30"/>
      <c r="E60" s="121">
        <v>249</v>
      </c>
      <c r="F60" s="30"/>
      <c r="G60" s="121">
        <v>292</v>
      </c>
      <c r="H60" s="30"/>
      <c r="I60" s="121">
        <v>-2</v>
      </c>
      <c r="J60" s="30"/>
      <c r="K60" s="121">
        <v>539</v>
      </c>
    </row>
    <row r="61" spans="1:11" ht="15.75" thickBot="1">
      <c r="A61" s="11"/>
      <c r="B61" s="118" t="s">
        <v>27</v>
      </c>
      <c r="C61" s="118"/>
      <c r="D61" s="32"/>
      <c r="E61" s="155">
        <v>20</v>
      </c>
      <c r="F61" s="32"/>
      <c r="G61" s="155" t="s">
        <v>337</v>
      </c>
      <c r="H61" s="32"/>
      <c r="I61" s="155" t="s">
        <v>337</v>
      </c>
      <c r="J61" s="32"/>
      <c r="K61" s="155">
        <v>20</v>
      </c>
    </row>
    <row r="62" spans="1:11" ht="15.75" thickBot="1">
      <c r="A62" s="11"/>
      <c r="B62" s="161" t="s">
        <v>606</v>
      </c>
      <c r="C62" s="161"/>
      <c r="D62" s="157" t="s">
        <v>295</v>
      </c>
      <c r="E62" s="157">
        <v>594</v>
      </c>
      <c r="F62" s="157" t="s">
        <v>295</v>
      </c>
      <c r="G62" s="157">
        <v>317</v>
      </c>
      <c r="H62" s="157" t="s">
        <v>295</v>
      </c>
      <c r="I62" s="157">
        <v>-3</v>
      </c>
      <c r="J62" s="157" t="s">
        <v>295</v>
      </c>
      <c r="K62" s="157">
        <v>908</v>
      </c>
    </row>
    <row r="63" spans="1:11" ht="15.75" thickTop="1">
      <c r="A63" s="11"/>
      <c r="B63" s="38">
        <v>-1</v>
      </c>
      <c r="C63" s="45" t="s">
        <v>908</v>
      </c>
      <c r="D63" s="45"/>
      <c r="E63" s="45"/>
      <c r="F63" s="45"/>
      <c r="G63" s="45"/>
      <c r="H63" s="45"/>
      <c r="I63" s="45"/>
      <c r="J63" s="45"/>
      <c r="K63" s="45"/>
    </row>
    <row r="64" spans="1:11">
      <c r="A64" s="11"/>
      <c r="B64" s="22">
        <v>-2</v>
      </c>
      <c r="C64" s="91" t="s">
        <v>909</v>
      </c>
      <c r="D64" s="91"/>
      <c r="E64" s="91"/>
      <c r="F64" s="91"/>
      <c r="G64" s="91"/>
      <c r="H64" s="91"/>
      <c r="I64" s="91"/>
      <c r="J64" s="91"/>
      <c r="K64" s="91"/>
    </row>
    <row r="65" spans="1:14">
      <c r="A65" s="11"/>
      <c r="B65" s="22">
        <v>-3</v>
      </c>
      <c r="C65" s="91" t="s">
        <v>910</v>
      </c>
      <c r="D65" s="91"/>
      <c r="E65" s="91"/>
      <c r="F65" s="91"/>
      <c r="G65" s="91"/>
      <c r="H65" s="91"/>
      <c r="I65" s="91"/>
      <c r="J65" s="91"/>
      <c r="K65" s="91"/>
    </row>
    <row r="66" spans="1:14" ht="15.75" thickBot="1">
      <c r="A66" s="11" t="s">
        <v>1157</v>
      </c>
      <c r="B66" s="10" t="s">
        <v>4</v>
      </c>
      <c r="C66" s="10"/>
      <c r="D66" s="10"/>
      <c r="E66" s="10"/>
      <c r="F66" s="10"/>
      <c r="G66" s="10"/>
      <c r="H66" s="10"/>
      <c r="I66" s="10"/>
      <c r="J66" s="10"/>
      <c r="K66" s="10"/>
      <c r="L66" s="10"/>
      <c r="M66" s="10"/>
      <c r="N66" s="10"/>
    </row>
    <row r="67" spans="1:14">
      <c r="A67" s="11"/>
      <c r="B67" s="68" t="s">
        <v>912</v>
      </c>
      <c r="C67" s="68"/>
      <c r="D67" s="68"/>
      <c r="E67" s="68"/>
      <c r="F67" s="68"/>
      <c r="G67" s="68"/>
      <c r="H67" s="68"/>
      <c r="I67" s="68"/>
      <c r="J67" s="68"/>
    </row>
    <row r="68" spans="1:14">
      <c r="A68" s="11"/>
      <c r="B68" s="69" t="s">
        <v>291</v>
      </c>
      <c r="C68" s="69"/>
      <c r="D68" s="69"/>
      <c r="E68" s="69"/>
      <c r="F68" s="69"/>
      <c r="G68" s="69"/>
      <c r="H68" s="69"/>
      <c r="I68" s="69"/>
      <c r="J68" s="69"/>
    </row>
    <row r="69" spans="1:14" ht="15.75" thickBot="1">
      <c r="A69" s="11"/>
      <c r="B69" s="20"/>
      <c r="C69" s="41" t="s">
        <v>360</v>
      </c>
      <c r="D69" s="41"/>
      <c r="E69" s="41"/>
      <c r="F69" s="41"/>
      <c r="G69" s="41" t="s">
        <v>361</v>
      </c>
      <c r="H69" s="41"/>
      <c r="I69" s="41"/>
      <c r="J69" s="41"/>
    </row>
    <row r="70" spans="1:14" ht="15.75" thickBot="1">
      <c r="A70" s="11"/>
      <c r="B70" s="51"/>
      <c r="C70" s="84">
        <v>2013</v>
      </c>
      <c r="D70" s="84"/>
      <c r="E70" s="84">
        <v>2012</v>
      </c>
      <c r="F70" s="84"/>
      <c r="G70" s="84">
        <v>2013</v>
      </c>
      <c r="H70" s="84"/>
      <c r="I70" s="84">
        <v>2012</v>
      </c>
      <c r="J70" s="84"/>
    </row>
    <row r="71" spans="1:14">
      <c r="A71" s="11"/>
      <c r="B71" s="27" t="s">
        <v>913</v>
      </c>
      <c r="C71" s="29" t="s">
        <v>295</v>
      </c>
      <c r="D71" s="29">
        <v>181</v>
      </c>
      <c r="E71" s="29" t="s">
        <v>295</v>
      </c>
      <c r="F71" s="29">
        <v>204</v>
      </c>
      <c r="G71" s="29" t="s">
        <v>295</v>
      </c>
      <c r="H71" s="29">
        <v>507</v>
      </c>
      <c r="I71" s="29" t="s">
        <v>295</v>
      </c>
      <c r="J71" s="29">
        <v>524</v>
      </c>
    </row>
    <row r="72" spans="1:14">
      <c r="A72" s="11"/>
      <c r="B72" s="26" t="s">
        <v>914</v>
      </c>
      <c r="C72" s="20"/>
      <c r="D72" s="31">
        <v>2</v>
      </c>
      <c r="E72" s="20"/>
      <c r="F72" s="31">
        <v>3</v>
      </c>
      <c r="G72" s="20"/>
      <c r="H72" s="31">
        <v>13</v>
      </c>
      <c r="I72" s="20"/>
      <c r="J72" s="31">
        <v>12</v>
      </c>
    </row>
    <row r="73" spans="1:14" ht="15.75" thickBot="1">
      <c r="A73" s="11"/>
      <c r="B73" s="34" t="s">
        <v>915</v>
      </c>
      <c r="C73" s="62"/>
      <c r="D73" s="64">
        <v>-8</v>
      </c>
      <c r="E73" s="62"/>
      <c r="F73" s="64">
        <v>-1</v>
      </c>
      <c r="G73" s="62"/>
      <c r="H73" s="64">
        <v>-15</v>
      </c>
      <c r="I73" s="62"/>
      <c r="J73" s="64">
        <v>-6</v>
      </c>
    </row>
    <row r="74" spans="1:14" ht="16.5" thickTop="1" thickBot="1">
      <c r="A74" s="11" t="s">
        <v>1158</v>
      </c>
      <c r="B74" s="10" t="s">
        <v>4</v>
      </c>
      <c r="C74" s="10"/>
      <c r="D74" s="10"/>
      <c r="E74" s="10"/>
      <c r="F74" s="10"/>
      <c r="G74" s="10"/>
      <c r="H74" s="10"/>
      <c r="I74" s="10"/>
      <c r="J74" s="10"/>
      <c r="K74" s="10"/>
      <c r="L74" s="10"/>
      <c r="M74" s="10"/>
      <c r="N74" s="10"/>
    </row>
    <row r="75" spans="1:14">
      <c r="A75" s="11"/>
      <c r="B75" s="68" t="s">
        <v>833</v>
      </c>
      <c r="C75" s="68"/>
      <c r="D75" s="68"/>
      <c r="E75" s="68"/>
      <c r="F75" s="68"/>
      <c r="G75" s="68"/>
      <c r="H75" s="68"/>
      <c r="I75" s="68"/>
      <c r="J75" s="68"/>
      <c r="K75" s="68"/>
      <c r="L75" s="68"/>
      <c r="M75" s="68"/>
    </row>
    <row r="76" spans="1:14">
      <c r="A76" s="11"/>
      <c r="B76" s="69" t="s">
        <v>291</v>
      </c>
      <c r="C76" s="69"/>
      <c r="D76" s="69"/>
      <c r="E76" s="69"/>
      <c r="F76" s="69"/>
      <c r="G76" s="69"/>
      <c r="H76" s="69"/>
      <c r="I76" s="69"/>
      <c r="J76" s="69"/>
      <c r="K76" s="69"/>
      <c r="L76" s="69"/>
      <c r="M76" s="69"/>
    </row>
    <row r="77" spans="1:14" ht="15.75" thickBot="1">
      <c r="A77" s="11"/>
      <c r="B77" s="119"/>
      <c r="C77" s="119"/>
      <c r="D77" s="41" t="s">
        <v>834</v>
      </c>
      <c r="E77" s="41"/>
      <c r="F77" s="41"/>
      <c r="G77" s="41"/>
      <c r="H77" s="41"/>
      <c r="I77" s="41"/>
      <c r="J77" s="41"/>
      <c r="K77" s="41"/>
      <c r="L77" s="41"/>
      <c r="M77" s="41"/>
    </row>
    <row r="78" spans="1:14">
      <c r="A78" s="11"/>
      <c r="B78" s="119"/>
      <c r="C78" s="119"/>
      <c r="D78" s="28"/>
      <c r="E78" s="98"/>
      <c r="F78" s="28"/>
      <c r="G78" s="98"/>
      <c r="H78" s="28"/>
      <c r="I78" s="98"/>
      <c r="J78" s="28"/>
      <c r="K78" s="108" t="s">
        <v>835</v>
      </c>
      <c r="L78" s="28"/>
      <c r="M78" s="98"/>
    </row>
    <row r="79" spans="1:14" ht="15.75" thickBot="1">
      <c r="A79" s="11"/>
      <c r="B79" s="135"/>
      <c r="C79" s="135"/>
      <c r="D79" s="32"/>
      <c r="E79" s="25" t="s">
        <v>836</v>
      </c>
      <c r="F79" s="32"/>
      <c r="G79" s="25" t="s">
        <v>837</v>
      </c>
      <c r="H79" s="32"/>
      <c r="I79" s="25" t="s">
        <v>838</v>
      </c>
      <c r="J79" s="32"/>
      <c r="K79" s="25" t="s">
        <v>839</v>
      </c>
      <c r="L79" s="32"/>
      <c r="M79" s="25" t="s">
        <v>336</v>
      </c>
    </row>
    <row r="80" spans="1:14">
      <c r="A80" s="11"/>
      <c r="B80" s="167" t="s">
        <v>840</v>
      </c>
      <c r="C80" s="167"/>
      <c r="D80" s="28"/>
      <c r="E80" s="52"/>
      <c r="F80" s="28"/>
      <c r="G80" s="52"/>
      <c r="H80" s="28"/>
      <c r="I80" s="52"/>
      <c r="J80" s="28"/>
      <c r="K80" s="52"/>
      <c r="L80" s="28"/>
      <c r="M80" s="52"/>
    </row>
    <row r="81" spans="1:13">
      <c r="A81" s="11"/>
      <c r="B81" s="118" t="s">
        <v>841</v>
      </c>
      <c r="C81" s="118"/>
      <c r="D81" s="30"/>
      <c r="E81" s="20"/>
      <c r="F81" s="30"/>
      <c r="G81" s="20"/>
      <c r="H81" s="30"/>
      <c r="I81" s="20"/>
      <c r="J81" s="30"/>
      <c r="K81" s="20"/>
      <c r="L81" s="30"/>
      <c r="M81" s="20"/>
    </row>
    <row r="82" spans="1:13" ht="15.75" thickBot="1">
      <c r="A82" s="11"/>
      <c r="B82" s="118" t="s">
        <v>842</v>
      </c>
      <c r="C82" s="118"/>
      <c r="D82" s="155" t="s">
        <v>295</v>
      </c>
      <c r="E82" s="155">
        <v>599</v>
      </c>
      <c r="F82" s="155" t="s">
        <v>295</v>
      </c>
      <c r="G82" s="155" t="s">
        <v>337</v>
      </c>
      <c r="H82" s="155" t="s">
        <v>295</v>
      </c>
      <c r="I82" s="155" t="s">
        <v>337</v>
      </c>
      <c r="J82" s="155" t="s">
        <v>295</v>
      </c>
      <c r="K82" s="155" t="s">
        <v>337</v>
      </c>
      <c r="L82" s="155" t="s">
        <v>295</v>
      </c>
      <c r="M82" s="155">
        <v>599</v>
      </c>
    </row>
    <row r="83" spans="1:13">
      <c r="A83" s="11"/>
      <c r="B83" s="118" t="s">
        <v>843</v>
      </c>
      <c r="C83" s="118"/>
      <c r="D83" s="28"/>
      <c r="E83" s="52"/>
      <c r="F83" s="28"/>
      <c r="G83" s="52"/>
      <c r="H83" s="28"/>
      <c r="I83" s="52"/>
      <c r="J83" s="28"/>
      <c r="K83" s="52"/>
      <c r="L83" s="28"/>
      <c r="M83" s="52"/>
    </row>
    <row r="84" spans="1:13">
      <c r="A84" s="11"/>
      <c r="B84" s="118" t="s">
        <v>844</v>
      </c>
      <c r="C84" s="118"/>
      <c r="D84" s="30"/>
      <c r="E84" s="20"/>
      <c r="F84" s="30"/>
      <c r="G84" s="20"/>
      <c r="H84" s="30"/>
      <c r="I84" s="20"/>
      <c r="J84" s="30"/>
      <c r="K84" s="20"/>
      <c r="L84" s="30"/>
      <c r="M84" s="20"/>
    </row>
    <row r="85" spans="1:13">
      <c r="A85" s="11"/>
      <c r="B85" s="118" t="s">
        <v>845</v>
      </c>
      <c r="C85" s="118"/>
      <c r="D85" s="30"/>
      <c r="E85" s="121">
        <v>77</v>
      </c>
      <c r="F85" s="30"/>
      <c r="G85" s="121">
        <v>56</v>
      </c>
      <c r="H85" s="30"/>
      <c r="I85" s="121" t="s">
        <v>337</v>
      </c>
      <c r="J85" s="30"/>
      <c r="K85" s="121" t="s">
        <v>337</v>
      </c>
      <c r="L85" s="30"/>
      <c r="M85" s="121">
        <v>133</v>
      </c>
    </row>
    <row r="86" spans="1:13">
      <c r="A86" s="11"/>
      <c r="B86" s="118" t="s">
        <v>846</v>
      </c>
      <c r="C86" s="118"/>
      <c r="D86" s="30"/>
      <c r="E86" s="121" t="s">
        <v>337</v>
      </c>
      <c r="F86" s="30"/>
      <c r="G86" s="121">
        <v>104</v>
      </c>
      <c r="H86" s="30"/>
      <c r="I86" s="121" t="s">
        <v>337</v>
      </c>
      <c r="J86" s="30"/>
      <c r="K86" s="121" t="s">
        <v>337</v>
      </c>
      <c r="L86" s="30"/>
      <c r="M86" s="121">
        <v>104</v>
      </c>
    </row>
    <row r="87" spans="1:13" ht="15.75" thickBot="1">
      <c r="A87" s="11"/>
      <c r="B87" s="118" t="s">
        <v>847</v>
      </c>
      <c r="C87" s="118"/>
      <c r="D87" s="32"/>
      <c r="E87" s="155" t="s">
        <v>337</v>
      </c>
      <c r="F87" s="32"/>
      <c r="G87" s="155">
        <v>134</v>
      </c>
      <c r="H87" s="32"/>
      <c r="I87" s="155" t="s">
        <v>337</v>
      </c>
      <c r="J87" s="32"/>
      <c r="K87" s="155" t="s">
        <v>337</v>
      </c>
      <c r="L87" s="32"/>
      <c r="M87" s="155">
        <v>134</v>
      </c>
    </row>
    <row r="88" spans="1:13" ht="15.75" thickBot="1">
      <c r="A88" s="11"/>
      <c r="B88" s="118" t="s">
        <v>848</v>
      </c>
      <c r="C88" s="118"/>
      <c r="D88" s="81"/>
      <c r="E88" s="164">
        <v>77</v>
      </c>
      <c r="F88" s="81"/>
      <c r="G88" s="164">
        <v>294</v>
      </c>
      <c r="H88" s="81"/>
      <c r="I88" s="164" t="s">
        <v>337</v>
      </c>
      <c r="J88" s="81"/>
      <c r="K88" s="164" t="s">
        <v>337</v>
      </c>
      <c r="L88" s="81"/>
      <c r="M88" s="164">
        <v>371</v>
      </c>
    </row>
    <row r="89" spans="1:13" ht="15.75" thickBot="1">
      <c r="A89" s="11"/>
      <c r="B89" s="118" t="s">
        <v>849</v>
      </c>
      <c r="C89" s="118"/>
      <c r="D89" s="81"/>
      <c r="E89" s="164">
        <v>676</v>
      </c>
      <c r="F89" s="81"/>
      <c r="G89" s="164">
        <v>294</v>
      </c>
      <c r="H89" s="81"/>
      <c r="I89" s="164" t="s">
        <v>337</v>
      </c>
      <c r="J89" s="81"/>
      <c r="K89" s="164" t="s">
        <v>337</v>
      </c>
      <c r="L89" s="81"/>
      <c r="M89" s="164">
        <v>970</v>
      </c>
    </row>
    <row r="90" spans="1:13">
      <c r="A90" s="11"/>
      <c r="B90" s="118" t="s">
        <v>496</v>
      </c>
      <c r="C90" s="118"/>
      <c r="D90" s="28"/>
      <c r="E90" s="165" t="s">
        <v>337</v>
      </c>
      <c r="F90" s="28"/>
      <c r="G90" s="165">
        <v>63</v>
      </c>
      <c r="H90" s="28"/>
      <c r="I90" s="165" t="s">
        <v>337</v>
      </c>
      <c r="J90" s="28"/>
      <c r="K90" s="165" t="s">
        <v>337</v>
      </c>
      <c r="L90" s="28"/>
      <c r="M90" s="165">
        <v>63</v>
      </c>
    </row>
    <row r="91" spans="1:13">
      <c r="A91" s="11"/>
      <c r="B91" s="118" t="s">
        <v>850</v>
      </c>
      <c r="C91" s="118"/>
      <c r="D91" s="30"/>
      <c r="E91" s="121">
        <v>12</v>
      </c>
      <c r="F91" s="30"/>
      <c r="G91" s="121" t="s">
        <v>337</v>
      </c>
      <c r="H91" s="30"/>
      <c r="I91" s="121">
        <v>57</v>
      </c>
      <c r="J91" s="30"/>
      <c r="K91" s="121" t="s">
        <v>337</v>
      </c>
      <c r="L91" s="30"/>
      <c r="M91" s="121">
        <v>69</v>
      </c>
    </row>
    <row r="92" spans="1:13" ht="15.75" thickBot="1">
      <c r="A92" s="11"/>
      <c r="B92" s="118" t="s">
        <v>756</v>
      </c>
      <c r="C92" s="118"/>
      <c r="D92" s="30"/>
      <c r="E92" s="121">
        <v>22</v>
      </c>
      <c r="F92" s="30"/>
      <c r="G92" s="121">
        <v>12</v>
      </c>
      <c r="H92" s="30"/>
      <c r="I92" s="121" t="s">
        <v>337</v>
      </c>
      <c r="J92" s="30"/>
      <c r="K92" s="121" t="s">
        <v>337</v>
      </c>
      <c r="L92" s="30"/>
      <c r="M92" s="121">
        <v>34</v>
      </c>
    </row>
    <row r="93" spans="1:13" ht="15.75" thickBot="1">
      <c r="A93" s="11"/>
      <c r="B93" s="118" t="s">
        <v>336</v>
      </c>
      <c r="C93" s="118"/>
      <c r="D93" s="157" t="s">
        <v>295</v>
      </c>
      <c r="E93" s="157">
        <v>710</v>
      </c>
      <c r="F93" s="157" t="s">
        <v>295</v>
      </c>
      <c r="G93" s="157">
        <v>369</v>
      </c>
      <c r="H93" s="157" t="s">
        <v>295</v>
      </c>
      <c r="I93" s="157">
        <v>57</v>
      </c>
      <c r="J93" s="157" t="s">
        <v>295</v>
      </c>
      <c r="K93" s="157" t="s">
        <v>337</v>
      </c>
      <c r="L93" s="157" t="s">
        <v>295</v>
      </c>
      <c r="M93" s="166">
        <v>1136</v>
      </c>
    </row>
    <row r="94" spans="1:13" ht="15.75" thickTop="1">
      <c r="A94" s="11"/>
      <c r="B94" s="118" t="s">
        <v>851</v>
      </c>
      <c r="C94" s="118"/>
      <c r="D94" s="116"/>
      <c r="E94" s="37"/>
      <c r="F94" s="116"/>
      <c r="G94" s="37"/>
      <c r="H94" s="116"/>
      <c r="I94" s="37"/>
      <c r="J94" s="116"/>
      <c r="K94" s="37"/>
      <c r="L94" s="116"/>
      <c r="M94" s="37"/>
    </row>
    <row r="95" spans="1:13">
      <c r="A95" s="11"/>
      <c r="B95" s="118" t="s">
        <v>758</v>
      </c>
      <c r="C95" s="118"/>
      <c r="D95" s="121" t="s">
        <v>295</v>
      </c>
      <c r="E95" s="121" t="s">
        <v>337</v>
      </c>
      <c r="F95" s="121" t="s">
        <v>295</v>
      </c>
      <c r="G95" s="121">
        <v>124</v>
      </c>
      <c r="H95" s="121" t="s">
        <v>295</v>
      </c>
      <c r="I95" s="121" t="s">
        <v>337</v>
      </c>
      <c r="J95" s="121" t="s">
        <v>295</v>
      </c>
      <c r="K95" s="121" t="s">
        <v>337</v>
      </c>
      <c r="L95" s="121" t="s">
        <v>295</v>
      </c>
      <c r="M95" s="121">
        <v>124</v>
      </c>
    </row>
    <row r="96" spans="1:13">
      <c r="A96" s="11"/>
      <c r="B96" s="118" t="s">
        <v>850</v>
      </c>
      <c r="C96" s="118"/>
      <c r="D96" s="30"/>
      <c r="E96" s="121">
        <v>13</v>
      </c>
      <c r="F96" s="30"/>
      <c r="G96" s="121">
        <v>15</v>
      </c>
      <c r="H96" s="30"/>
      <c r="I96" s="121" t="s">
        <v>337</v>
      </c>
      <c r="J96" s="30"/>
      <c r="K96" s="121">
        <v>-13</v>
      </c>
      <c r="L96" s="30"/>
      <c r="M96" s="121">
        <v>15</v>
      </c>
    </row>
    <row r="97" spans="1:13" ht="15.75" thickBot="1">
      <c r="A97" s="11"/>
      <c r="B97" s="118" t="s">
        <v>756</v>
      </c>
      <c r="C97" s="118"/>
      <c r="D97" s="32"/>
      <c r="E97" s="155">
        <v>2</v>
      </c>
      <c r="F97" s="32"/>
      <c r="G97" s="155">
        <v>15</v>
      </c>
      <c r="H97" s="32"/>
      <c r="I97" s="155" t="s">
        <v>337</v>
      </c>
      <c r="J97" s="32"/>
      <c r="K97" s="155">
        <v>-7</v>
      </c>
      <c r="L97" s="32"/>
      <c r="M97" s="155">
        <v>10</v>
      </c>
    </row>
    <row r="98" spans="1:13" ht="15.75" thickBot="1">
      <c r="A98" s="11"/>
      <c r="B98" s="161" t="s">
        <v>336</v>
      </c>
      <c r="C98" s="161"/>
      <c r="D98" s="157" t="s">
        <v>295</v>
      </c>
      <c r="E98" s="157">
        <v>15</v>
      </c>
      <c r="F98" s="157" t="s">
        <v>295</v>
      </c>
      <c r="G98" s="157">
        <v>154</v>
      </c>
      <c r="H98" s="157" t="s">
        <v>295</v>
      </c>
      <c r="I98" s="157" t="s">
        <v>337</v>
      </c>
      <c r="J98" s="157" t="s">
        <v>295</v>
      </c>
      <c r="K98" s="157">
        <v>-20</v>
      </c>
      <c r="L98" s="157" t="s">
        <v>295</v>
      </c>
      <c r="M98" s="157">
        <v>149</v>
      </c>
    </row>
    <row r="99" spans="1:13" ht="15.75" thickTop="1">
      <c r="A99" s="11"/>
      <c r="B99" s="78"/>
      <c r="C99" s="78"/>
      <c r="D99" s="116"/>
      <c r="E99" s="37"/>
      <c r="F99" s="116"/>
      <c r="G99" s="37"/>
      <c r="H99" s="116"/>
      <c r="I99" s="37"/>
      <c r="J99" s="116"/>
      <c r="K99" s="37"/>
      <c r="L99" s="116"/>
      <c r="M99" s="37"/>
    </row>
    <row r="100" spans="1:13" ht="15.75" thickBot="1">
      <c r="A100" s="11"/>
      <c r="B100" s="119"/>
      <c r="C100" s="119"/>
      <c r="D100" s="41" t="s">
        <v>852</v>
      </c>
      <c r="E100" s="41"/>
      <c r="F100" s="41"/>
      <c r="G100" s="41"/>
      <c r="H100" s="41"/>
      <c r="I100" s="41"/>
      <c r="J100" s="41"/>
      <c r="K100" s="41"/>
      <c r="L100" s="41"/>
      <c r="M100" s="41"/>
    </row>
    <row r="101" spans="1:13">
      <c r="A101" s="11"/>
      <c r="B101" s="119"/>
      <c r="C101" s="119"/>
      <c r="D101" s="28"/>
      <c r="E101" s="98"/>
      <c r="F101" s="28"/>
      <c r="G101" s="98"/>
      <c r="H101" s="28"/>
      <c r="I101" s="98"/>
      <c r="J101" s="28"/>
      <c r="K101" s="108" t="s">
        <v>835</v>
      </c>
      <c r="L101" s="28"/>
      <c r="M101" s="98"/>
    </row>
    <row r="102" spans="1:13" ht="15.75" thickBot="1">
      <c r="A102" s="11"/>
      <c r="B102" s="135"/>
      <c r="C102" s="135"/>
      <c r="D102" s="32"/>
      <c r="E102" s="25" t="s">
        <v>836</v>
      </c>
      <c r="F102" s="32"/>
      <c r="G102" s="25" t="s">
        <v>837</v>
      </c>
      <c r="H102" s="32"/>
      <c r="I102" s="25" t="s">
        <v>838</v>
      </c>
      <c r="J102" s="32"/>
      <c r="K102" s="25" t="s">
        <v>839</v>
      </c>
      <c r="L102" s="32"/>
      <c r="M102" s="25" t="s">
        <v>336</v>
      </c>
    </row>
    <row r="103" spans="1:13">
      <c r="A103" s="11"/>
      <c r="B103" s="167" t="s">
        <v>840</v>
      </c>
      <c r="C103" s="167"/>
      <c r="D103" s="28"/>
      <c r="E103" s="52"/>
      <c r="F103" s="28"/>
      <c r="G103" s="52"/>
      <c r="H103" s="28"/>
      <c r="I103" s="52"/>
      <c r="J103" s="28"/>
      <c r="K103" s="52"/>
      <c r="L103" s="28"/>
      <c r="M103" s="52"/>
    </row>
    <row r="104" spans="1:13">
      <c r="A104" s="11"/>
      <c r="B104" s="118" t="s">
        <v>841</v>
      </c>
      <c r="C104" s="118"/>
      <c r="D104" s="30"/>
      <c r="E104" s="20"/>
      <c r="F104" s="30"/>
      <c r="G104" s="20"/>
      <c r="H104" s="30"/>
      <c r="I104" s="20"/>
      <c r="J104" s="30"/>
      <c r="K104" s="20"/>
      <c r="L104" s="30"/>
      <c r="M104" s="20"/>
    </row>
    <row r="105" spans="1:13" ht="15.75" thickBot="1">
      <c r="A105" s="11"/>
      <c r="B105" s="118" t="s">
        <v>842</v>
      </c>
      <c r="C105" s="118"/>
      <c r="D105" s="155" t="s">
        <v>295</v>
      </c>
      <c r="E105" s="155">
        <v>539</v>
      </c>
      <c r="F105" s="155" t="s">
        <v>295</v>
      </c>
      <c r="G105" s="155" t="s">
        <v>337</v>
      </c>
      <c r="H105" s="155" t="s">
        <v>295</v>
      </c>
      <c r="I105" s="155" t="s">
        <v>337</v>
      </c>
      <c r="J105" s="155" t="s">
        <v>295</v>
      </c>
      <c r="K105" s="155" t="s">
        <v>337</v>
      </c>
      <c r="L105" s="155" t="s">
        <v>295</v>
      </c>
      <c r="M105" s="155">
        <v>539</v>
      </c>
    </row>
    <row r="106" spans="1:13">
      <c r="A106" s="11"/>
      <c r="B106" s="118" t="s">
        <v>843</v>
      </c>
      <c r="C106" s="118"/>
      <c r="D106" s="28"/>
      <c r="E106" s="52"/>
      <c r="F106" s="28"/>
      <c r="G106" s="52"/>
      <c r="H106" s="28"/>
      <c r="I106" s="52"/>
      <c r="J106" s="28"/>
      <c r="K106" s="52"/>
      <c r="L106" s="28"/>
      <c r="M106" s="52"/>
    </row>
    <row r="107" spans="1:13">
      <c r="A107" s="11"/>
      <c r="B107" s="118" t="s">
        <v>844</v>
      </c>
      <c r="C107" s="118"/>
      <c r="D107" s="30"/>
      <c r="E107" s="20"/>
      <c r="F107" s="30"/>
      <c r="G107" s="20"/>
      <c r="H107" s="30"/>
      <c r="I107" s="20"/>
      <c r="J107" s="30"/>
      <c r="K107" s="20"/>
      <c r="L107" s="30"/>
      <c r="M107" s="20"/>
    </row>
    <row r="108" spans="1:13">
      <c r="A108" s="11"/>
      <c r="B108" s="118" t="s">
        <v>845</v>
      </c>
      <c r="C108" s="118"/>
      <c r="D108" s="30"/>
      <c r="E108" s="121">
        <v>87</v>
      </c>
      <c r="F108" s="30"/>
      <c r="G108" s="121">
        <v>69</v>
      </c>
      <c r="H108" s="30"/>
      <c r="I108" s="121" t="s">
        <v>337</v>
      </c>
      <c r="J108" s="30"/>
      <c r="K108" s="121" t="s">
        <v>337</v>
      </c>
      <c r="L108" s="30"/>
      <c r="M108" s="121">
        <v>156</v>
      </c>
    </row>
    <row r="109" spans="1:13">
      <c r="A109" s="11"/>
      <c r="B109" s="118" t="s">
        <v>846</v>
      </c>
      <c r="C109" s="118"/>
      <c r="D109" s="30"/>
      <c r="E109" s="121" t="s">
        <v>337</v>
      </c>
      <c r="F109" s="30"/>
      <c r="G109" s="121">
        <v>63</v>
      </c>
      <c r="H109" s="30"/>
      <c r="I109" s="121" t="s">
        <v>337</v>
      </c>
      <c r="J109" s="30"/>
      <c r="K109" s="121" t="s">
        <v>337</v>
      </c>
      <c r="L109" s="30"/>
      <c r="M109" s="121">
        <v>63</v>
      </c>
    </row>
    <row r="110" spans="1:13" ht="15.75" thickBot="1">
      <c r="A110" s="11"/>
      <c r="B110" s="118" t="s">
        <v>847</v>
      </c>
      <c r="C110" s="118"/>
      <c r="D110" s="32"/>
      <c r="E110" s="155" t="s">
        <v>337</v>
      </c>
      <c r="F110" s="32"/>
      <c r="G110" s="155">
        <v>130</v>
      </c>
      <c r="H110" s="32"/>
      <c r="I110" s="155" t="s">
        <v>337</v>
      </c>
      <c r="J110" s="32"/>
      <c r="K110" s="155" t="s">
        <v>337</v>
      </c>
      <c r="L110" s="32"/>
      <c r="M110" s="155">
        <v>130</v>
      </c>
    </row>
    <row r="111" spans="1:13" ht="15.75" thickBot="1">
      <c r="A111" s="11"/>
      <c r="B111" s="118" t="s">
        <v>848</v>
      </c>
      <c r="C111" s="118"/>
      <c r="D111" s="81"/>
      <c r="E111" s="164">
        <v>87</v>
      </c>
      <c r="F111" s="81"/>
      <c r="G111" s="164">
        <v>262</v>
      </c>
      <c r="H111" s="81"/>
      <c r="I111" s="164" t="s">
        <v>337</v>
      </c>
      <c r="J111" s="81"/>
      <c r="K111" s="164" t="s">
        <v>337</v>
      </c>
      <c r="L111" s="81"/>
      <c r="M111" s="164">
        <v>349</v>
      </c>
    </row>
    <row r="112" spans="1:13" ht="15.75" thickBot="1">
      <c r="A112" s="11"/>
      <c r="B112" s="118" t="s">
        <v>849</v>
      </c>
      <c r="C112" s="118"/>
      <c r="D112" s="81"/>
      <c r="E112" s="164">
        <v>626</v>
      </c>
      <c r="F112" s="81"/>
      <c r="G112" s="164">
        <v>262</v>
      </c>
      <c r="H112" s="81"/>
      <c r="I112" s="164" t="s">
        <v>337</v>
      </c>
      <c r="J112" s="81"/>
      <c r="K112" s="164" t="s">
        <v>337</v>
      </c>
      <c r="L112" s="81"/>
      <c r="M112" s="164">
        <v>888</v>
      </c>
    </row>
    <row r="113" spans="1:13">
      <c r="A113" s="11"/>
      <c r="B113" s="118" t="s">
        <v>496</v>
      </c>
      <c r="C113" s="118"/>
      <c r="D113" s="28"/>
      <c r="E113" s="165" t="s">
        <v>337</v>
      </c>
      <c r="F113" s="28"/>
      <c r="G113" s="165">
        <v>68</v>
      </c>
      <c r="H113" s="28"/>
      <c r="I113" s="165" t="s">
        <v>337</v>
      </c>
      <c r="J113" s="28"/>
      <c r="K113" s="165" t="s">
        <v>337</v>
      </c>
      <c r="L113" s="28"/>
      <c r="M113" s="165">
        <v>68</v>
      </c>
    </row>
    <row r="114" spans="1:13">
      <c r="A114" s="11"/>
      <c r="B114" s="118" t="s">
        <v>850</v>
      </c>
      <c r="C114" s="118"/>
      <c r="D114" s="30"/>
      <c r="E114" s="121">
        <v>13</v>
      </c>
      <c r="F114" s="30"/>
      <c r="G114" s="121" t="s">
        <v>337</v>
      </c>
      <c r="H114" s="30"/>
      <c r="I114" s="121">
        <v>61</v>
      </c>
      <c r="J114" s="30"/>
      <c r="K114" s="121" t="s">
        <v>337</v>
      </c>
      <c r="L114" s="30"/>
      <c r="M114" s="121">
        <v>74</v>
      </c>
    </row>
    <row r="115" spans="1:13">
      <c r="A115" s="11"/>
      <c r="B115" s="118" t="s">
        <v>756</v>
      </c>
      <c r="C115" s="118"/>
      <c r="D115" s="30"/>
      <c r="E115" s="121">
        <v>28</v>
      </c>
      <c r="F115" s="30"/>
      <c r="G115" s="121">
        <v>15</v>
      </c>
      <c r="H115" s="30"/>
      <c r="I115" s="121" t="s">
        <v>337</v>
      </c>
      <c r="J115" s="30"/>
      <c r="K115" s="121" t="s">
        <v>337</v>
      </c>
      <c r="L115" s="30"/>
      <c r="M115" s="121">
        <v>43</v>
      </c>
    </row>
    <row r="116" spans="1:13" ht="15.75" thickBot="1">
      <c r="A116" s="11"/>
      <c r="B116" s="118" t="s">
        <v>749</v>
      </c>
      <c r="C116" s="118"/>
      <c r="D116" s="32"/>
      <c r="E116" s="155">
        <v>1</v>
      </c>
      <c r="F116" s="32"/>
      <c r="G116" s="155" t="s">
        <v>337</v>
      </c>
      <c r="H116" s="32"/>
      <c r="I116" s="155" t="s">
        <v>337</v>
      </c>
      <c r="J116" s="32"/>
      <c r="K116" s="155" t="s">
        <v>337</v>
      </c>
      <c r="L116" s="32"/>
      <c r="M116" s="155">
        <v>1</v>
      </c>
    </row>
    <row r="117" spans="1:13" ht="15.75" thickBot="1">
      <c r="A117" s="11"/>
      <c r="B117" s="118" t="s">
        <v>336</v>
      </c>
      <c r="C117" s="118"/>
      <c r="D117" s="157" t="s">
        <v>295</v>
      </c>
      <c r="E117" s="157">
        <v>668</v>
      </c>
      <c r="F117" s="157" t="s">
        <v>295</v>
      </c>
      <c r="G117" s="157">
        <v>345</v>
      </c>
      <c r="H117" s="157" t="s">
        <v>295</v>
      </c>
      <c r="I117" s="157">
        <v>61</v>
      </c>
      <c r="J117" s="157" t="s">
        <v>295</v>
      </c>
      <c r="K117" s="157" t="s">
        <v>337</v>
      </c>
      <c r="L117" s="157" t="s">
        <v>295</v>
      </c>
      <c r="M117" s="166">
        <v>1074</v>
      </c>
    </row>
    <row r="118" spans="1:13" ht="15.75" thickTop="1">
      <c r="A118" s="11"/>
      <c r="B118" s="118" t="s">
        <v>851</v>
      </c>
      <c r="C118" s="118"/>
      <c r="D118" s="116"/>
      <c r="E118" s="37"/>
      <c r="F118" s="116"/>
      <c r="G118" s="37"/>
      <c r="H118" s="116"/>
      <c r="I118" s="37"/>
      <c r="J118" s="116"/>
      <c r="K118" s="37"/>
      <c r="L118" s="116"/>
      <c r="M118" s="37"/>
    </row>
    <row r="119" spans="1:13">
      <c r="A119" s="11"/>
      <c r="B119" s="118" t="s">
        <v>496</v>
      </c>
      <c r="C119" s="118"/>
      <c r="D119" s="121" t="s">
        <v>295</v>
      </c>
      <c r="E119" s="121" t="s">
        <v>337</v>
      </c>
      <c r="F119" s="121" t="s">
        <v>295</v>
      </c>
      <c r="G119" s="121">
        <v>126</v>
      </c>
      <c r="H119" s="121" t="s">
        <v>295</v>
      </c>
      <c r="I119" s="121" t="s">
        <v>337</v>
      </c>
      <c r="J119" s="121" t="s">
        <v>295</v>
      </c>
      <c r="K119" s="121" t="s">
        <v>337</v>
      </c>
      <c r="L119" s="121" t="s">
        <v>295</v>
      </c>
      <c r="M119" s="121">
        <v>126</v>
      </c>
    </row>
    <row r="120" spans="1:13">
      <c r="A120" s="11"/>
      <c r="B120" s="118" t="s">
        <v>850</v>
      </c>
      <c r="C120" s="118"/>
      <c r="D120" s="30"/>
      <c r="E120" s="121">
        <v>23</v>
      </c>
      <c r="F120" s="30"/>
      <c r="G120" s="121">
        <v>9</v>
      </c>
      <c r="H120" s="30"/>
      <c r="I120" s="121" t="s">
        <v>337</v>
      </c>
      <c r="J120" s="30"/>
      <c r="K120" s="121">
        <v>-23</v>
      </c>
      <c r="L120" s="30"/>
      <c r="M120" s="121">
        <v>9</v>
      </c>
    </row>
    <row r="121" spans="1:13" ht="15.75" thickBot="1">
      <c r="A121" s="11"/>
      <c r="B121" s="118" t="s">
        <v>756</v>
      </c>
      <c r="C121" s="118"/>
      <c r="D121" s="32"/>
      <c r="E121" s="155">
        <v>6</v>
      </c>
      <c r="F121" s="32"/>
      <c r="G121" s="155">
        <v>23</v>
      </c>
      <c r="H121" s="32"/>
      <c r="I121" s="155" t="s">
        <v>337</v>
      </c>
      <c r="J121" s="32"/>
      <c r="K121" s="155">
        <v>-11</v>
      </c>
      <c r="L121" s="32"/>
      <c r="M121" s="155">
        <v>18</v>
      </c>
    </row>
    <row r="122" spans="1:13" ht="15.75" thickBot="1">
      <c r="A122" s="11"/>
      <c r="B122" s="161" t="s">
        <v>336</v>
      </c>
      <c r="C122" s="161"/>
      <c r="D122" s="157" t="s">
        <v>295</v>
      </c>
      <c r="E122" s="157">
        <v>29</v>
      </c>
      <c r="F122" s="157" t="s">
        <v>295</v>
      </c>
      <c r="G122" s="157">
        <v>158</v>
      </c>
      <c r="H122" s="157" t="s">
        <v>295</v>
      </c>
      <c r="I122" s="157" t="s">
        <v>337</v>
      </c>
      <c r="J122" s="157" t="s">
        <v>295</v>
      </c>
      <c r="K122" s="157">
        <v>-34</v>
      </c>
      <c r="L122" s="157" t="s">
        <v>295</v>
      </c>
      <c r="M122" s="157">
        <v>153</v>
      </c>
    </row>
    <row r="123" spans="1:13" ht="16.5" thickTop="1" thickBot="1">
      <c r="A123" s="11"/>
      <c r="B123" s="38">
        <v>-1</v>
      </c>
      <c r="C123" s="38" t="s">
        <v>853</v>
      </c>
      <c r="D123" s="116"/>
      <c r="E123" s="37"/>
      <c r="F123" s="116"/>
      <c r="G123" s="37"/>
      <c r="H123" s="116"/>
      <c r="I123" s="37"/>
      <c r="J123" s="116"/>
      <c r="K123" s="37"/>
      <c r="L123" s="116"/>
      <c r="M123" s="37"/>
    </row>
    <row r="124" spans="1:13">
      <c r="A124" s="11"/>
      <c r="B124" s="68" t="s">
        <v>854</v>
      </c>
      <c r="C124" s="68"/>
      <c r="D124" s="68"/>
      <c r="E124" s="68"/>
      <c r="F124" s="68"/>
      <c r="G124" s="68"/>
      <c r="H124" s="68"/>
      <c r="I124" s="68"/>
      <c r="J124" s="68"/>
      <c r="K124" s="68"/>
      <c r="L124" s="68"/>
      <c r="M124" s="68"/>
    </row>
    <row r="125" spans="1:13">
      <c r="A125" s="11"/>
      <c r="B125" s="69" t="s">
        <v>291</v>
      </c>
      <c r="C125" s="69"/>
      <c r="D125" s="69"/>
      <c r="E125" s="69"/>
      <c r="F125" s="69"/>
      <c r="G125" s="69"/>
      <c r="H125" s="69"/>
      <c r="I125" s="69"/>
      <c r="J125" s="69"/>
      <c r="K125" s="69"/>
      <c r="L125" s="69"/>
      <c r="M125" s="69"/>
    </row>
    <row r="126" spans="1:13" ht="15.75" thickBot="1">
      <c r="A126" s="11"/>
      <c r="B126" s="119"/>
      <c r="C126" s="119"/>
      <c r="D126" s="41" t="s">
        <v>834</v>
      </c>
      <c r="E126" s="41"/>
      <c r="F126" s="41"/>
      <c r="G126" s="41"/>
      <c r="H126" s="41"/>
      <c r="I126" s="41"/>
      <c r="J126" s="41"/>
      <c r="K126" s="41"/>
      <c r="L126" s="41"/>
      <c r="M126" s="41"/>
    </row>
    <row r="127" spans="1:13">
      <c r="A127" s="11"/>
      <c r="B127" s="119"/>
      <c r="C127" s="119"/>
      <c r="D127" s="28"/>
      <c r="E127" s="98"/>
      <c r="F127" s="28"/>
      <c r="G127" s="98"/>
      <c r="H127" s="28"/>
      <c r="I127" s="98"/>
      <c r="J127" s="28"/>
      <c r="K127" s="108" t="s">
        <v>835</v>
      </c>
      <c r="L127" s="28"/>
      <c r="M127" s="98"/>
    </row>
    <row r="128" spans="1:13" ht="15.75" thickBot="1">
      <c r="A128" s="11"/>
      <c r="B128" s="135"/>
      <c r="C128" s="135"/>
      <c r="D128" s="32"/>
      <c r="E128" s="25" t="s">
        <v>836</v>
      </c>
      <c r="F128" s="32"/>
      <c r="G128" s="25" t="s">
        <v>837</v>
      </c>
      <c r="H128" s="32"/>
      <c r="I128" s="25" t="s">
        <v>838</v>
      </c>
      <c r="J128" s="32"/>
      <c r="K128" s="25" t="s">
        <v>839</v>
      </c>
      <c r="L128" s="32"/>
      <c r="M128" s="25" t="s">
        <v>336</v>
      </c>
    </row>
    <row r="129" spans="1:13">
      <c r="A129" s="11"/>
      <c r="B129" s="167" t="s">
        <v>840</v>
      </c>
      <c r="C129" s="167"/>
      <c r="D129" s="28"/>
      <c r="E129" s="52"/>
      <c r="F129" s="28"/>
      <c r="G129" s="52"/>
      <c r="H129" s="28"/>
      <c r="I129" s="52"/>
      <c r="J129" s="28"/>
      <c r="K129" s="52"/>
      <c r="L129" s="28"/>
      <c r="M129" s="52"/>
    </row>
    <row r="130" spans="1:13">
      <c r="A130" s="11"/>
      <c r="B130" s="118" t="s">
        <v>841</v>
      </c>
      <c r="C130" s="118"/>
      <c r="D130" s="30"/>
      <c r="E130" s="20"/>
      <c r="F130" s="30"/>
      <c r="G130" s="20"/>
      <c r="H130" s="30"/>
      <c r="I130" s="20"/>
      <c r="J130" s="30"/>
      <c r="K130" s="20"/>
      <c r="L130" s="30"/>
      <c r="M130" s="20"/>
    </row>
    <row r="131" spans="1:13" ht="15.75" thickBot="1">
      <c r="A131" s="11"/>
      <c r="B131" s="118" t="s">
        <v>842</v>
      </c>
      <c r="C131" s="118"/>
      <c r="D131" s="155" t="s">
        <v>295</v>
      </c>
      <c r="E131" s="155">
        <v>599</v>
      </c>
      <c r="F131" s="155" t="s">
        <v>295</v>
      </c>
      <c r="G131" s="155" t="s">
        <v>337</v>
      </c>
      <c r="H131" s="155" t="s">
        <v>295</v>
      </c>
      <c r="I131" s="155" t="s">
        <v>337</v>
      </c>
      <c r="J131" s="155" t="s">
        <v>295</v>
      </c>
      <c r="K131" s="155" t="s">
        <v>337</v>
      </c>
      <c r="L131" s="155" t="s">
        <v>295</v>
      </c>
      <c r="M131" s="155">
        <v>599</v>
      </c>
    </row>
    <row r="132" spans="1:13">
      <c r="A132" s="11"/>
      <c r="B132" s="118" t="s">
        <v>843</v>
      </c>
      <c r="C132" s="118"/>
      <c r="D132" s="28"/>
      <c r="E132" s="52"/>
      <c r="F132" s="28"/>
      <c r="G132" s="52"/>
      <c r="H132" s="28"/>
      <c r="I132" s="52"/>
      <c r="J132" s="28"/>
      <c r="K132" s="52"/>
      <c r="L132" s="28"/>
      <c r="M132" s="52"/>
    </row>
    <row r="133" spans="1:13">
      <c r="A133" s="11"/>
      <c r="B133" s="118" t="s">
        <v>855</v>
      </c>
      <c r="C133" s="118"/>
      <c r="D133" s="30"/>
      <c r="E133" s="20"/>
      <c r="F133" s="30"/>
      <c r="G133" s="20"/>
      <c r="H133" s="30"/>
      <c r="I133" s="20"/>
      <c r="J133" s="30"/>
      <c r="K133" s="20"/>
      <c r="L133" s="30"/>
      <c r="M133" s="20"/>
    </row>
    <row r="134" spans="1:13">
      <c r="A134" s="11"/>
      <c r="B134" s="118" t="s">
        <v>845</v>
      </c>
      <c r="C134" s="118"/>
      <c r="D134" s="30"/>
      <c r="E134" s="121">
        <v>77</v>
      </c>
      <c r="F134" s="30"/>
      <c r="G134" s="121">
        <v>56</v>
      </c>
      <c r="H134" s="30"/>
      <c r="I134" s="121" t="s">
        <v>337</v>
      </c>
      <c r="J134" s="30"/>
      <c r="K134" s="121" t="s">
        <v>337</v>
      </c>
      <c r="L134" s="30"/>
      <c r="M134" s="121">
        <v>133</v>
      </c>
    </row>
    <row r="135" spans="1:13">
      <c r="A135" s="11"/>
      <c r="B135" s="118" t="s">
        <v>856</v>
      </c>
      <c r="C135" s="118"/>
      <c r="D135" s="30"/>
      <c r="E135" s="121" t="s">
        <v>337</v>
      </c>
      <c r="F135" s="30"/>
      <c r="G135" s="121">
        <v>104</v>
      </c>
      <c r="H135" s="30"/>
      <c r="I135" s="121" t="s">
        <v>337</v>
      </c>
      <c r="J135" s="30"/>
      <c r="K135" s="121" t="s">
        <v>337</v>
      </c>
      <c r="L135" s="30"/>
      <c r="M135" s="121">
        <v>104</v>
      </c>
    </row>
    <row r="136" spans="1:13" ht="15.75" thickBot="1">
      <c r="A136" s="11"/>
      <c r="B136" s="118" t="s">
        <v>857</v>
      </c>
      <c r="C136" s="118"/>
      <c r="D136" s="32"/>
      <c r="E136" s="155" t="s">
        <v>337</v>
      </c>
      <c r="F136" s="32"/>
      <c r="G136" s="155">
        <v>134</v>
      </c>
      <c r="H136" s="32"/>
      <c r="I136" s="155" t="s">
        <v>337</v>
      </c>
      <c r="J136" s="32"/>
      <c r="K136" s="155" t="s">
        <v>337</v>
      </c>
      <c r="L136" s="32"/>
      <c r="M136" s="155">
        <v>134</v>
      </c>
    </row>
    <row r="137" spans="1:13" ht="15.75" thickBot="1">
      <c r="A137" s="11"/>
      <c r="B137" s="118" t="s">
        <v>848</v>
      </c>
      <c r="C137" s="118"/>
      <c r="D137" s="81"/>
      <c r="E137" s="164">
        <v>77</v>
      </c>
      <c r="F137" s="81"/>
      <c r="G137" s="164">
        <v>294</v>
      </c>
      <c r="H137" s="81"/>
      <c r="I137" s="164" t="s">
        <v>337</v>
      </c>
      <c r="J137" s="81"/>
      <c r="K137" s="164" t="s">
        <v>337</v>
      </c>
      <c r="L137" s="81"/>
      <c r="M137" s="164">
        <v>371</v>
      </c>
    </row>
    <row r="138" spans="1:13" ht="15.75" thickBot="1">
      <c r="A138" s="11"/>
      <c r="B138" s="118" t="s">
        <v>849</v>
      </c>
      <c r="C138" s="118"/>
      <c r="D138" s="81"/>
      <c r="E138" s="164">
        <v>676</v>
      </c>
      <c r="F138" s="81"/>
      <c r="G138" s="164">
        <v>294</v>
      </c>
      <c r="H138" s="81"/>
      <c r="I138" s="164" t="s">
        <v>337</v>
      </c>
      <c r="J138" s="81"/>
      <c r="K138" s="164" t="s">
        <v>337</v>
      </c>
      <c r="L138" s="81"/>
      <c r="M138" s="164">
        <v>970</v>
      </c>
    </row>
    <row r="139" spans="1:13">
      <c r="A139" s="11"/>
      <c r="B139" s="118" t="s">
        <v>850</v>
      </c>
      <c r="C139" s="118"/>
      <c r="D139" s="28"/>
      <c r="E139" s="165">
        <v>10</v>
      </c>
      <c r="F139" s="28"/>
      <c r="G139" s="165" t="s">
        <v>337</v>
      </c>
      <c r="H139" s="28"/>
      <c r="I139" s="165">
        <v>57</v>
      </c>
      <c r="J139" s="28"/>
      <c r="K139" s="165" t="s">
        <v>337</v>
      </c>
      <c r="L139" s="28"/>
      <c r="M139" s="165">
        <v>67</v>
      </c>
    </row>
    <row r="140" spans="1:13" ht="15.75" thickBot="1">
      <c r="A140" s="11"/>
      <c r="B140" s="118" t="s">
        <v>756</v>
      </c>
      <c r="C140" s="118"/>
      <c r="D140" s="32"/>
      <c r="E140" s="155">
        <v>2</v>
      </c>
      <c r="F140" s="32"/>
      <c r="G140" s="155" t="s">
        <v>337</v>
      </c>
      <c r="H140" s="32"/>
      <c r="I140" s="155" t="s">
        <v>337</v>
      </c>
      <c r="J140" s="32"/>
      <c r="K140" s="155" t="s">
        <v>337</v>
      </c>
      <c r="L140" s="32"/>
      <c r="M140" s="155">
        <v>2</v>
      </c>
    </row>
    <row r="141" spans="1:13" ht="15.75" thickBot="1">
      <c r="A141" s="11"/>
      <c r="B141" s="118" t="s">
        <v>336</v>
      </c>
      <c r="C141" s="118"/>
      <c r="D141" s="157" t="s">
        <v>295</v>
      </c>
      <c r="E141" s="157">
        <v>688</v>
      </c>
      <c r="F141" s="157" t="s">
        <v>295</v>
      </c>
      <c r="G141" s="157">
        <v>294</v>
      </c>
      <c r="H141" s="157" t="s">
        <v>295</v>
      </c>
      <c r="I141" s="157">
        <v>57</v>
      </c>
      <c r="J141" s="157" t="s">
        <v>295</v>
      </c>
      <c r="K141" s="157" t="s">
        <v>337</v>
      </c>
      <c r="L141" s="157" t="s">
        <v>295</v>
      </c>
      <c r="M141" s="166">
        <v>1039</v>
      </c>
    </row>
    <row r="142" spans="1:13" ht="15.75" thickTop="1">
      <c r="A142" s="11"/>
      <c r="B142" s="39"/>
      <c r="C142" s="39"/>
      <c r="D142" s="116"/>
      <c r="E142" s="37"/>
      <c r="F142" s="116"/>
      <c r="G142" s="37"/>
      <c r="H142" s="116"/>
      <c r="I142" s="37"/>
      <c r="J142" s="116"/>
      <c r="K142" s="37"/>
      <c r="L142" s="116"/>
      <c r="M142" s="37"/>
    </row>
    <row r="143" spans="1:13">
      <c r="A143" s="11"/>
      <c r="B143" s="118" t="s">
        <v>851</v>
      </c>
      <c r="C143" s="118"/>
      <c r="D143" s="30"/>
      <c r="E143" s="20"/>
      <c r="F143" s="30"/>
      <c r="G143" s="20"/>
      <c r="H143" s="30"/>
      <c r="I143" s="20"/>
      <c r="J143" s="30"/>
      <c r="K143" s="20"/>
      <c r="L143" s="30"/>
      <c r="M143" s="20"/>
    </row>
    <row r="144" spans="1:13">
      <c r="A144" s="11"/>
      <c r="B144" s="118" t="s">
        <v>496</v>
      </c>
      <c r="C144" s="118"/>
      <c r="D144" s="121" t="s">
        <v>295</v>
      </c>
      <c r="E144" s="121" t="s">
        <v>337</v>
      </c>
      <c r="F144" s="121" t="s">
        <v>295</v>
      </c>
      <c r="G144" s="121">
        <v>59</v>
      </c>
      <c r="H144" s="121" t="s">
        <v>295</v>
      </c>
      <c r="I144" s="121" t="s">
        <v>337</v>
      </c>
      <c r="J144" s="121" t="s">
        <v>295</v>
      </c>
      <c r="K144" s="121" t="s">
        <v>337</v>
      </c>
      <c r="L144" s="121" t="s">
        <v>295</v>
      </c>
      <c r="M144" s="121">
        <v>59</v>
      </c>
    </row>
    <row r="145" spans="1:13" ht="15.75" thickBot="1">
      <c r="A145" s="11"/>
      <c r="B145" s="118" t="s">
        <v>850</v>
      </c>
      <c r="C145" s="118"/>
      <c r="D145" s="32"/>
      <c r="E145" s="155">
        <v>13</v>
      </c>
      <c r="F145" s="32"/>
      <c r="G145" s="155">
        <v>15</v>
      </c>
      <c r="H145" s="32"/>
      <c r="I145" s="155" t="s">
        <v>337</v>
      </c>
      <c r="J145" s="32"/>
      <c r="K145" s="155">
        <v>-13</v>
      </c>
      <c r="L145" s="32"/>
      <c r="M145" s="155">
        <v>15</v>
      </c>
    </row>
    <row r="146" spans="1:13" ht="15.75" thickBot="1">
      <c r="A146" s="11"/>
      <c r="B146" s="161" t="s">
        <v>336</v>
      </c>
      <c r="C146" s="161"/>
      <c r="D146" s="157" t="s">
        <v>295</v>
      </c>
      <c r="E146" s="157">
        <v>13</v>
      </c>
      <c r="F146" s="157" t="s">
        <v>295</v>
      </c>
      <c r="G146" s="157">
        <v>74</v>
      </c>
      <c r="H146" s="157" t="s">
        <v>295</v>
      </c>
      <c r="I146" s="157" t="s">
        <v>337</v>
      </c>
      <c r="J146" s="157" t="s">
        <v>295</v>
      </c>
      <c r="K146" s="157">
        <v>-13</v>
      </c>
      <c r="L146" s="157" t="s">
        <v>295</v>
      </c>
      <c r="M146" s="157">
        <v>74</v>
      </c>
    </row>
    <row r="147" spans="1:13" ht="15.75" thickTop="1">
      <c r="A147" s="11"/>
      <c r="B147" s="78"/>
      <c r="C147" s="78"/>
      <c r="D147" s="116"/>
      <c r="E147" s="37"/>
      <c r="F147" s="116"/>
      <c r="G147" s="37"/>
      <c r="H147" s="116"/>
      <c r="I147" s="37"/>
      <c r="J147" s="116"/>
      <c r="K147" s="37"/>
      <c r="L147" s="116"/>
      <c r="M147" s="37"/>
    </row>
    <row r="148" spans="1:13" ht="15.75" thickBot="1">
      <c r="A148" s="11"/>
      <c r="B148" s="119"/>
      <c r="C148" s="119"/>
      <c r="D148" s="41" t="s">
        <v>852</v>
      </c>
      <c r="E148" s="41"/>
      <c r="F148" s="41"/>
      <c r="G148" s="41"/>
      <c r="H148" s="41"/>
      <c r="I148" s="41"/>
      <c r="J148" s="41"/>
      <c r="K148" s="41"/>
      <c r="L148" s="41"/>
      <c r="M148" s="41"/>
    </row>
    <row r="149" spans="1:13">
      <c r="A149" s="11"/>
      <c r="B149" s="119"/>
      <c r="C149" s="119"/>
      <c r="D149" s="28"/>
      <c r="E149" s="98"/>
      <c r="F149" s="28"/>
      <c r="G149" s="98"/>
      <c r="H149" s="28"/>
      <c r="I149" s="98"/>
      <c r="J149" s="28"/>
      <c r="K149" s="108" t="s">
        <v>835</v>
      </c>
      <c r="L149" s="28"/>
      <c r="M149" s="98"/>
    </row>
    <row r="150" spans="1:13" ht="15.75" thickBot="1">
      <c r="A150" s="11"/>
      <c r="B150" s="135"/>
      <c r="C150" s="135"/>
      <c r="D150" s="32"/>
      <c r="E150" s="25" t="s">
        <v>836</v>
      </c>
      <c r="F150" s="32"/>
      <c r="G150" s="25" t="s">
        <v>837</v>
      </c>
      <c r="H150" s="32"/>
      <c r="I150" s="25" t="s">
        <v>838</v>
      </c>
      <c r="J150" s="32"/>
      <c r="K150" s="25" t="s">
        <v>839</v>
      </c>
      <c r="L150" s="32"/>
      <c r="M150" s="25" t="s">
        <v>336</v>
      </c>
    </row>
    <row r="151" spans="1:13">
      <c r="A151" s="11"/>
      <c r="B151" s="167" t="s">
        <v>840</v>
      </c>
      <c r="C151" s="167"/>
      <c r="D151" s="28"/>
      <c r="E151" s="52"/>
      <c r="F151" s="28"/>
      <c r="G151" s="52"/>
      <c r="H151" s="28"/>
      <c r="I151" s="52"/>
      <c r="J151" s="28"/>
      <c r="K151" s="52"/>
      <c r="L151" s="28"/>
      <c r="M151" s="52"/>
    </row>
    <row r="152" spans="1:13">
      <c r="A152" s="11"/>
      <c r="B152" s="118" t="s">
        <v>841</v>
      </c>
      <c r="C152" s="118"/>
      <c r="D152" s="30"/>
      <c r="E152" s="20"/>
      <c r="F152" s="30"/>
      <c r="G152" s="20"/>
      <c r="H152" s="30"/>
      <c r="I152" s="20"/>
      <c r="J152" s="30"/>
      <c r="K152" s="20"/>
      <c r="L152" s="30"/>
      <c r="M152" s="20"/>
    </row>
    <row r="153" spans="1:13" ht="15.75" thickBot="1">
      <c r="A153" s="11"/>
      <c r="B153" s="118" t="s">
        <v>842</v>
      </c>
      <c r="C153" s="118"/>
      <c r="D153" s="155" t="s">
        <v>295</v>
      </c>
      <c r="E153" s="155">
        <v>539</v>
      </c>
      <c r="F153" s="155" t="s">
        <v>295</v>
      </c>
      <c r="G153" s="155" t="s">
        <v>337</v>
      </c>
      <c r="H153" s="155" t="s">
        <v>295</v>
      </c>
      <c r="I153" s="155" t="s">
        <v>337</v>
      </c>
      <c r="J153" s="155" t="s">
        <v>295</v>
      </c>
      <c r="K153" s="155" t="s">
        <v>337</v>
      </c>
      <c r="L153" s="155" t="s">
        <v>295</v>
      </c>
      <c r="M153" s="155">
        <v>539</v>
      </c>
    </row>
    <row r="154" spans="1:13">
      <c r="A154" s="11"/>
      <c r="B154" s="118" t="s">
        <v>843</v>
      </c>
      <c r="C154" s="118"/>
      <c r="D154" s="28"/>
      <c r="E154" s="52"/>
      <c r="F154" s="28"/>
      <c r="G154" s="52"/>
      <c r="H154" s="28"/>
      <c r="I154" s="52"/>
      <c r="J154" s="28"/>
      <c r="K154" s="52"/>
      <c r="L154" s="28"/>
      <c r="M154" s="52"/>
    </row>
    <row r="155" spans="1:13">
      <c r="A155" s="11"/>
      <c r="B155" s="118" t="s">
        <v>855</v>
      </c>
      <c r="C155" s="118"/>
      <c r="D155" s="30"/>
      <c r="E155" s="20"/>
      <c r="F155" s="30"/>
      <c r="G155" s="20"/>
      <c r="H155" s="30"/>
      <c r="I155" s="20"/>
      <c r="J155" s="30"/>
      <c r="K155" s="20"/>
      <c r="L155" s="30"/>
      <c r="M155" s="20"/>
    </row>
    <row r="156" spans="1:13">
      <c r="A156" s="11"/>
      <c r="B156" s="118" t="s">
        <v>845</v>
      </c>
      <c r="C156" s="118"/>
      <c r="D156" s="30"/>
      <c r="E156" s="121">
        <v>87</v>
      </c>
      <c r="F156" s="30"/>
      <c r="G156" s="121">
        <v>69</v>
      </c>
      <c r="H156" s="30"/>
      <c r="I156" s="121" t="s">
        <v>337</v>
      </c>
      <c r="J156" s="30"/>
      <c r="K156" s="121" t="s">
        <v>337</v>
      </c>
      <c r="L156" s="30"/>
      <c r="M156" s="121">
        <v>156</v>
      </c>
    </row>
    <row r="157" spans="1:13">
      <c r="A157" s="11"/>
      <c r="B157" s="118" t="s">
        <v>856</v>
      </c>
      <c r="C157" s="118"/>
      <c r="D157" s="30"/>
      <c r="E157" s="121" t="s">
        <v>337</v>
      </c>
      <c r="F157" s="30"/>
      <c r="G157" s="121">
        <v>63</v>
      </c>
      <c r="H157" s="30"/>
      <c r="I157" s="121" t="s">
        <v>337</v>
      </c>
      <c r="J157" s="30"/>
      <c r="K157" s="121" t="s">
        <v>337</v>
      </c>
      <c r="L157" s="30"/>
      <c r="M157" s="121">
        <v>63</v>
      </c>
    </row>
    <row r="158" spans="1:13" ht="15.75" thickBot="1">
      <c r="A158" s="11"/>
      <c r="B158" s="118" t="s">
        <v>857</v>
      </c>
      <c r="C158" s="118"/>
      <c r="D158" s="32"/>
      <c r="E158" s="155" t="s">
        <v>337</v>
      </c>
      <c r="F158" s="32"/>
      <c r="G158" s="155">
        <v>130</v>
      </c>
      <c r="H158" s="32"/>
      <c r="I158" s="155" t="s">
        <v>337</v>
      </c>
      <c r="J158" s="32"/>
      <c r="K158" s="155" t="s">
        <v>337</v>
      </c>
      <c r="L158" s="32"/>
      <c r="M158" s="155">
        <v>130</v>
      </c>
    </row>
    <row r="159" spans="1:13" ht="15.75" thickBot="1">
      <c r="A159" s="11"/>
      <c r="B159" s="118" t="s">
        <v>848</v>
      </c>
      <c r="C159" s="118"/>
      <c r="D159" s="81"/>
      <c r="E159" s="164">
        <v>87</v>
      </c>
      <c r="F159" s="81"/>
      <c r="G159" s="164">
        <v>262</v>
      </c>
      <c r="H159" s="81"/>
      <c r="I159" s="164" t="s">
        <v>337</v>
      </c>
      <c r="J159" s="81"/>
      <c r="K159" s="164" t="s">
        <v>337</v>
      </c>
      <c r="L159" s="81"/>
      <c r="M159" s="164">
        <v>349</v>
      </c>
    </row>
    <row r="160" spans="1:13" ht="15.75" thickBot="1">
      <c r="A160" s="11"/>
      <c r="B160" s="118" t="s">
        <v>849</v>
      </c>
      <c r="C160" s="118"/>
      <c r="D160" s="81"/>
      <c r="E160" s="164">
        <v>626</v>
      </c>
      <c r="F160" s="81"/>
      <c r="G160" s="164">
        <v>262</v>
      </c>
      <c r="H160" s="81"/>
      <c r="I160" s="164" t="s">
        <v>337</v>
      </c>
      <c r="J160" s="81"/>
      <c r="K160" s="164" t="s">
        <v>337</v>
      </c>
      <c r="L160" s="81"/>
      <c r="M160" s="164">
        <v>888</v>
      </c>
    </row>
    <row r="161" spans="1:13">
      <c r="A161" s="11"/>
      <c r="B161" s="118" t="s">
        <v>850</v>
      </c>
      <c r="C161" s="118"/>
      <c r="D161" s="28"/>
      <c r="E161" s="165">
        <v>12</v>
      </c>
      <c r="F161" s="28"/>
      <c r="G161" s="165" t="s">
        <v>337</v>
      </c>
      <c r="H161" s="28"/>
      <c r="I161" s="165">
        <v>61</v>
      </c>
      <c r="J161" s="28"/>
      <c r="K161" s="165" t="s">
        <v>337</v>
      </c>
      <c r="L161" s="28"/>
      <c r="M161" s="165">
        <v>73</v>
      </c>
    </row>
    <row r="162" spans="1:13" ht="15.75" thickBot="1">
      <c r="A162" s="11"/>
      <c r="B162" s="118" t="s">
        <v>756</v>
      </c>
      <c r="C162" s="118"/>
      <c r="D162" s="32"/>
      <c r="E162" s="155">
        <v>1</v>
      </c>
      <c r="F162" s="32"/>
      <c r="G162" s="155" t="s">
        <v>337</v>
      </c>
      <c r="H162" s="32"/>
      <c r="I162" s="155" t="s">
        <v>337</v>
      </c>
      <c r="J162" s="32"/>
      <c r="K162" s="155" t="s">
        <v>337</v>
      </c>
      <c r="L162" s="32"/>
      <c r="M162" s="155">
        <v>1</v>
      </c>
    </row>
    <row r="163" spans="1:13" ht="15.75" thickBot="1">
      <c r="A163" s="11"/>
      <c r="B163" s="118" t="s">
        <v>336</v>
      </c>
      <c r="C163" s="118"/>
      <c r="D163" s="157" t="s">
        <v>295</v>
      </c>
      <c r="E163" s="157">
        <v>639</v>
      </c>
      <c r="F163" s="157" t="s">
        <v>295</v>
      </c>
      <c r="G163" s="157">
        <v>262</v>
      </c>
      <c r="H163" s="157" t="s">
        <v>295</v>
      </c>
      <c r="I163" s="157">
        <v>61</v>
      </c>
      <c r="J163" s="157" t="s">
        <v>295</v>
      </c>
      <c r="K163" s="157" t="s">
        <v>337</v>
      </c>
      <c r="L163" s="157" t="s">
        <v>295</v>
      </c>
      <c r="M163" s="157">
        <v>962</v>
      </c>
    </row>
    <row r="164" spans="1:13" ht="15.75" thickTop="1">
      <c r="A164" s="11"/>
      <c r="B164" s="119"/>
      <c r="C164" s="119"/>
      <c r="D164" s="116"/>
      <c r="E164" s="37"/>
      <c r="F164" s="116"/>
      <c r="G164" s="37"/>
      <c r="H164" s="116"/>
      <c r="I164" s="37"/>
      <c r="J164" s="116"/>
      <c r="K164" s="37"/>
      <c r="L164" s="116"/>
      <c r="M164" s="37"/>
    </row>
    <row r="165" spans="1:13">
      <c r="A165" s="11"/>
      <c r="B165" s="118" t="s">
        <v>851</v>
      </c>
      <c r="C165" s="118"/>
      <c r="D165" s="30"/>
      <c r="E165" s="20"/>
      <c r="F165" s="30"/>
      <c r="G165" s="20"/>
      <c r="H165" s="30"/>
      <c r="I165" s="20"/>
      <c r="J165" s="30"/>
      <c r="K165" s="20"/>
      <c r="L165" s="30"/>
      <c r="M165" s="20"/>
    </row>
    <row r="166" spans="1:13">
      <c r="A166" s="11"/>
      <c r="B166" s="118" t="s">
        <v>496</v>
      </c>
      <c r="C166" s="118"/>
      <c r="D166" s="121" t="s">
        <v>295</v>
      </c>
      <c r="E166" s="121" t="s">
        <v>337</v>
      </c>
      <c r="F166" s="121" t="s">
        <v>295</v>
      </c>
      <c r="G166" s="121">
        <v>81</v>
      </c>
      <c r="H166" s="121" t="s">
        <v>295</v>
      </c>
      <c r="I166" s="121" t="s">
        <v>337</v>
      </c>
      <c r="J166" s="121" t="s">
        <v>295</v>
      </c>
      <c r="K166" s="121" t="s">
        <v>337</v>
      </c>
      <c r="L166" s="121" t="s">
        <v>295</v>
      </c>
      <c r="M166" s="121">
        <v>81</v>
      </c>
    </row>
    <row r="167" spans="1:13" ht="15.75" thickBot="1">
      <c r="A167" s="11"/>
      <c r="B167" s="118" t="s">
        <v>850</v>
      </c>
      <c r="C167" s="118"/>
      <c r="D167" s="32"/>
      <c r="E167" s="155">
        <v>23</v>
      </c>
      <c r="F167" s="32"/>
      <c r="G167" s="155">
        <v>8</v>
      </c>
      <c r="H167" s="32"/>
      <c r="I167" s="155" t="s">
        <v>337</v>
      </c>
      <c r="J167" s="32"/>
      <c r="K167" s="155">
        <v>-23</v>
      </c>
      <c r="L167" s="32"/>
      <c r="M167" s="155">
        <v>8</v>
      </c>
    </row>
    <row r="168" spans="1:13" ht="15.75" thickBot="1">
      <c r="A168" s="11"/>
      <c r="B168" s="161" t="s">
        <v>336</v>
      </c>
      <c r="C168" s="161"/>
      <c r="D168" s="157" t="s">
        <v>295</v>
      </c>
      <c r="E168" s="157">
        <v>23</v>
      </c>
      <c r="F168" s="157" t="s">
        <v>295</v>
      </c>
      <c r="G168" s="157">
        <v>89</v>
      </c>
      <c r="H168" s="157" t="s">
        <v>295</v>
      </c>
      <c r="I168" s="157" t="s">
        <v>337</v>
      </c>
      <c r="J168" s="157" t="s">
        <v>295</v>
      </c>
      <c r="K168" s="157">
        <v>-23</v>
      </c>
      <c r="L168" s="157" t="s">
        <v>295</v>
      </c>
      <c r="M168" s="157">
        <v>89</v>
      </c>
    </row>
    <row r="169" spans="1:13" ht="16.5" thickTop="1" thickBot="1">
      <c r="A169" s="11"/>
      <c r="B169" s="38">
        <v>-1</v>
      </c>
      <c r="C169" s="38" t="s">
        <v>853</v>
      </c>
      <c r="D169" s="116"/>
      <c r="E169" s="37"/>
      <c r="F169" s="116"/>
      <c r="G169" s="37"/>
      <c r="H169" s="116"/>
      <c r="I169" s="37"/>
      <c r="J169" s="116"/>
      <c r="K169" s="37"/>
      <c r="L169" s="116"/>
      <c r="M169" s="37"/>
    </row>
    <row r="170" spans="1:13">
      <c r="A170" s="11"/>
      <c r="B170" s="68" t="s">
        <v>858</v>
      </c>
      <c r="C170" s="68"/>
      <c r="D170" s="68"/>
      <c r="E170" s="68"/>
      <c r="F170" s="68"/>
      <c r="G170" s="68"/>
      <c r="H170" s="68"/>
      <c r="I170" s="68"/>
      <c r="J170" s="68"/>
      <c r="K170" s="68"/>
      <c r="L170" s="68"/>
    </row>
    <row r="171" spans="1:13">
      <c r="A171" s="11"/>
      <c r="B171" s="69" t="s">
        <v>291</v>
      </c>
      <c r="C171" s="69"/>
      <c r="D171" s="69"/>
      <c r="E171" s="69"/>
      <c r="F171" s="69"/>
      <c r="G171" s="69"/>
      <c r="H171" s="69"/>
      <c r="I171" s="69"/>
      <c r="J171" s="69"/>
      <c r="K171" s="69"/>
      <c r="L171" s="69"/>
    </row>
    <row r="172" spans="1:13" ht="15.75" thickBot="1">
      <c r="A172" s="11"/>
      <c r="B172" s="20"/>
      <c r="C172" s="41" t="s">
        <v>834</v>
      </c>
      <c r="D172" s="41"/>
      <c r="E172" s="41"/>
      <c r="F172" s="41"/>
      <c r="G172" s="41"/>
      <c r="H172" s="41"/>
      <c r="I172" s="41"/>
      <c r="J172" s="41"/>
      <c r="K172" s="41"/>
      <c r="L172" s="41"/>
    </row>
    <row r="173" spans="1:13">
      <c r="A173" s="11"/>
      <c r="B173" s="20"/>
      <c r="C173" s="28"/>
      <c r="D173" s="98"/>
      <c r="E173" s="28"/>
      <c r="F173" s="98"/>
      <c r="G173" s="28"/>
      <c r="H173" s="98"/>
      <c r="I173" s="28"/>
      <c r="J173" s="108" t="s">
        <v>835</v>
      </c>
      <c r="K173" s="28"/>
      <c r="L173" s="98"/>
    </row>
    <row r="174" spans="1:13" ht="15.75" thickBot="1">
      <c r="A174" s="11"/>
      <c r="B174" s="51"/>
      <c r="C174" s="32"/>
      <c r="D174" s="25" t="s">
        <v>836</v>
      </c>
      <c r="E174" s="32"/>
      <c r="F174" s="25" t="s">
        <v>837</v>
      </c>
      <c r="G174" s="32"/>
      <c r="H174" s="25" t="s">
        <v>838</v>
      </c>
      <c r="I174" s="32"/>
      <c r="J174" s="25" t="s">
        <v>839</v>
      </c>
      <c r="K174" s="32"/>
      <c r="L174" s="25" t="s">
        <v>336</v>
      </c>
    </row>
    <row r="175" spans="1:13">
      <c r="A175" s="11"/>
      <c r="B175" s="163" t="s">
        <v>840</v>
      </c>
      <c r="C175" s="28"/>
      <c r="D175" s="98"/>
      <c r="E175" s="28"/>
      <c r="F175" s="98"/>
      <c r="G175" s="28"/>
      <c r="H175" s="98"/>
      <c r="I175" s="28"/>
      <c r="J175" s="98"/>
      <c r="K175" s="28"/>
      <c r="L175" s="98"/>
    </row>
    <row r="176" spans="1:13">
      <c r="A176" s="11"/>
      <c r="B176" s="96" t="s">
        <v>850</v>
      </c>
      <c r="C176" s="121" t="s">
        <v>295</v>
      </c>
      <c r="D176" s="121">
        <v>2</v>
      </c>
      <c r="E176" s="121" t="s">
        <v>295</v>
      </c>
      <c r="F176" s="121" t="s">
        <v>337</v>
      </c>
      <c r="G176" s="121" t="s">
        <v>295</v>
      </c>
      <c r="H176" s="121" t="s">
        <v>337</v>
      </c>
      <c r="I176" s="121" t="s">
        <v>295</v>
      </c>
      <c r="J176" s="121" t="s">
        <v>337</v>
      </c>
      <c r="K176" s="121" t="s">
        <v>295</v>
      </c>
      <c r="L176" s="121">
        <v>2</v>
      </c>
    </row>
    <row r="177" spans="1:14" ht="15.75" thickBot="1">
      <c r="A177" s="11"/>
      <c r="B177" s="96" t="s">
        <v>756</v>
      </c>
      <c r="C177" s="51"/>
      <c r="D177" s="155">
        <v>3</v>
      </c>
      <c r="E177" s="51"/>
      <c r="F177" s="155" t="s">
        <v>337</v>
      </c>
      <c r="G177" s="51"/>
      <c r="H177" s="155" t="s">
        <v>337</v>
      </c>
      <c r="I177" s="51"/>
      <c r="J177" s="155" t="s">
        <v>337</v>
      </c>
      <c r="K177" s="51"/>
      <c r="L177" s="155">
        <v>3</v>
      </c>
    </row>
    <row r="178" spans="1:14" ht="15.75" thickBot="1">
      <c r="A178" s="11"/>
      <c r="B178" s="96" t="s">
        <v>336</v>
      </c>
      <c r="C178" s="157" t="s">
        <v>295</v>
      </c>
      <c r="D178" s="157">
        <v>5</v>
      </c>
      <c r="E178" s="157" t="s">
        <v>295</v>
      </c>
      <c r="F178" s="157" t="s">
        <v>337</v>
      </c>
      <c r="G178" s="157" t="s">
        <v>295</v>
      </c>
      <c r="H178" s="157" t="s">
        <v>337</v>
      </c>
      <c r="I178" s="157" t="s">
        <v>295</v>
      </c>
      <c r="J178" s="157" t="s">
        <v>337</v>
      </c>
      <c r="K178" s="157" t="s">
        <v>295</v>
      </c>
      <c r="L178" s="157">
        <v>5</v>
      </c>
    </row>
    <row r="179" spans="1:14" ht="15.75" thickTop="1">
      <c r="A179" s="11"/>
      <c r="B179" s="37"/>
      <c r="C179" s="116"/>
      <c r="D179" s="37"/>
      <c r="E179" s="116"/>
      <c r="F179" s="37"/>
      <c r="G179" s="116"/>
      <c r="H179" s="37"/>
      <c r="I179" s="116"/>
      <c r="J179" s="37"/>
      <c r="K179" s="116"/>
      <c r="L179" s="37"/>
    </row>
    <row r="180" spans="1:14" ht="15.75" thickBot="1">
      <c r="A180" s="11"/>
      <c r="B180" s="20"/>
      <c r="C180" s="41" t="s">
        <v>852</v>
      </c>
      <c r="D180" s="41"/>
      <c r="E180" s="41"/>
      <c r="F180" s="41"/>
      <c r="G180" s="41"/>
      <c r="H180" s="41"/>
      <c r="I180" s="41"/>
      <c r="J180" s="41"/>
      <c r="K180" s="41"/>
      <c r="L180" s="41"/>
    </row>
    <row r="181" spans="1:14">
      <c r="A181" s="11"/>
      <c r="B181" s="20"/>
      <c r="C181" s="28"/>
      <c r="D181" s="98"/>
      <c r="E181" s="28"/>
      <c r="F181" s="98"/>
      <c r="G181" s="28"/>
      <c r="H181" s="98"/>
      <c r="I181" s="28"/>
      <c r="J181" s="108" t="s">
        <v>835</v>
      </c>
      <c r="K181" s="28"/>
      <c r="L181" s="98"/>
    </row>
    <row r="182" spans="1:14" ht="15.75" thickBot="1">
      <c r="A182" s="11"/>
      <c r="B182" s="51"/>
      <c r="C182" s="32"/>
      <c r="D182" s="25" t="s">
        <v>836</v>
      </c>
      <c r="E182" s="32"/>
      <c r="F182" s="25" t="s">
        <v>837</v>
      </c>
      <c r="G182" s="32"/>
      <c r="H182" s="25" t="s">
        <v>838</v>
      </c>
      <c r="I182" s="32"/>
      <c r="J182" s="25" t="s">
        <v>839</v>
      </c>
      <c r="K182" s="32"/>
      <c r="L182" s="25" t="s">
        <v>336</v>
      </c>
    </row>
    <row r="183" spans="1:14">
      <c r="A183" s="11"/>
      <c r="B183" s="163" t="s">
        <v>840</v>
      </c>
      <c r="C183" s="28"/>
      <c r="D183" s="98"/>
      <c r="E183" s="28"/>
      <c r="F183" s="98"/>
      <c r="G183" s="28"/>
      <c r="H183" s="98"/>
      <c r="I183" s="28"/>
      <c r="J183" s="98"/>
      <c r="K183" s="28"/>
      <c r="L183" s="98"/>
    </row>
    <row r="184" spans="1:14">
      <c r="A184" s="11"/>
      <c r="B184" s="96" t="s">
        <v>850</v>
      </c>
      <c r="C184" s="121" t="s">
        <v>295</v>
      </c>
      <c r="D184" s="121">
        <v>1</v>
      </c>
      <c r="E184" s="121" t="s">
        <v>295</v>
      </c>
      <c r="F184" s="121" t="s">
        <v>337</v>
      </c>
      <c r="G184" s="121" t="s">
        <v>295</v>
      </c>
      <c r="H184" s="121" t="s">
        <v>337</v>
      </c>
      <c r="I184" s="121" t="s">
        <v>295</v>
      </c>
      <c r="J184" s="121" t="s">
        <v>337</v>
      </c>
      <c r="K184" s="121" t="s">
        <v>295</v>
      </c>
      <c r="L184" s="121">
        <v>1</v>
      </c>
    </row>
    <row r="185" spans="1:14" ht="15.75" thickBot="1">
      <c r="A185" s="11"/>
      <c r="B185" s="96" t="s">
        <v>756</v>
      </c>
      <c r="C185" s="32"/>
      <c r="D185" s="155">
        <v>3</v>
      </c>
      <c r="E185" s="32"/>
      <c r="F185" s="155" t="s">
        <v>337</v>
      </c>
      <c r="G185" s="32"/>
      <c r="H185" s="155" t="s">
        <v>337</v>
      </c>
      <c r="I185" s="32"/>
      <c r="J185" s="155" t="s">
        <v>337</v>
      </c>
      <c r="K185" s="32"/>
      <c r="L185" s="155">
        <v>3</v>
      </c>
    </row>
    <row r="186" spans="1:14" ht="15.75" thickBot="1">
      <c r="A186" s="11"/>
      <c r="B186" s="96" t="s">
        <v>336</v>
      </c>
      <c r="C186" s="157" t="s">
        <v>295</v>
      </c>
      <c r="D186" s="157">
        <v>4</v>
      </c>
      <c r="E186" s="157" t="s">
        <v>295</v>
      </c>
      <c r="F186" s="157" t="s">
        <v>337</v>
      </c>
      <c r="G186" s="157" t="s">
        <v>295</v>
      </c>
      <c r="H186" s="157" t="s">
        <v>337</v>
      </c>
      <c r="I186" s="157" t="s">
        <v>295</v>
      </c>
      <c r="J186" s="157" t="s">
        <v>337</v>
      </c>
      <c r="K186" s="157" t="s">
        <v>295</v>
      </c>
      <c r="L186" s="157">
        <v>4</v>
      </c>
    </row>
    <row r="187" spans="1:14" ht="15.75" thickTop="1">
      <c r="A187" s="11"/>
      <c r="B187" s="20"/>
      <c r="C187" s="116"/>
      <c r="D187" s="37"/>
      <c r="E187" s="116"/>
      <c r="F187" s="37"/>
      <c r="G187" s="116"/>
      <c r="H187" s="37"/>
      <c r="I187" s="116"/>
      <c r="J187" s="37"/>
      <c r="K187" s="116"/>
      <c r="L187" s="37"/>
    </row>
    <row r="188" spans="1:14">
      <c r="A188" s="11"/>
      <c r="B188" s="96" t="s">
        <v>851</v>
      </c>
      <c r="C188" s="30"/>
      <c r="D188" s="20"/>
      <c r="E188" s="30"/>
      <c r="F188" s="20"/>
      <c r="G188" s="30"/>
      <c r="H188" s="20"/>
      <c r="I188" s="30"/>
      <c r="J188" s="20"/>
      <c r="K188" s="30"/>
      <c r="L188" s="20"/>
    </row>
    <row r="189" spans="1:14" ht="15.75" thickBot="1">
      <c r="A189" s="11"/>
      <c r="B189" s="96" t="s">
        <v>850</v>
      </c>
      <c r="C189" s="155" t="s">
        <v>295</v>
      </c>
      <c r="D189" s="155" t="s">
        <v>337</v>
      </c>
      <c r="E189" s="155" t="s">
        <v>295</v>
      </c>
      <c r="F189" s="155">
        <v>1</v>
      </c>
      <c r="G189" s="155" t="s">
        <v>295</v>
      </c>
      <c r="H189" s="155" t="s">
        <v>337</v>
      </c>
      <c r="I189" s="155" t="s">
        <v>295</v>
      </c>
      <c r="J189" s="155" t="s">
        <v>337</v>
      </c>
      <c r="K189" s="155" t="s">
        <v>295</v>
      </c>
      <c r="L189" s="155">
        <v>1</v>
      </c>
    </row>
    <row r="190" spans="1:14" ht="15.75" thickBot="1">
      <c r="A190" s="11"/>
      <c r="B190" s="156" t="s">
        <v>336</v>
      </c>
      <c r="C190" s="157" t="s">
        <v>295</v>
      </c>
      <c r="D190" s="157" t="s">
        <v>337</v>
      </c>
      <c r="E190" s="157" t="s">
        <v>295</v>
      </c>
      <c r="F190" s="157">
        <v>1</v>
      </c>
      <c r="G190" s="157" t="s">
        <v>295</v>
      </c>
      <c r="H190" s="157" t="s">
        <v>337</v>
      </c>
      <c r="I190" s="157" t="s">
        <v>295</v>
      </c>
      <c r="J190" s="157" t="s">
        <v>337</v>
      </c>
      <c r="K190" s="157" t="s">
        <v>295</v>
      </c>
      <c r="L190" s="157">
        <v>1</v>
      </c>
    </row>
    <row r="191" spans="1:14" ht="16.5" thickTop="1" thickBot="1">
      <c r="A191" s="11" t="s">
        <v>1159</v>
      </c>
      <c r="B191" s="10" t="s">
        <v>4</v>
      </c>
      <c r="C191" s="10"/>
      <c r="D191" s="10"/>
      <c r="E191" s="10"/>
      <c r="F191" s="10"/>
      <c r="G191" s="10"/>
      <c r="H191" s="10"/>
      <c r="I191" s="10"/>
      <c r="J191" s="10"/>
      <c r="K191" s="10"/>
      <c r="L191" s="10"/>
      <c r="M191" s="10"/>
      <c r="N191" s="10"/>
    </row>
    <row r="192" spans="1:14">
      <c r="A192" s="11"/>
      <c r="B192" s="68" t="s">
        <v>861</v>
      </c>
      <c r="C192" s="68"/>
      <c r="D192" s="68"/>
      <c r="E192" s="68"/>
      <c r="F192" s="68"/>
    </row>
    <row r="193" spans="1:6">
      <c r="A193" s="11"/>
      <c r="B193" s="69" t="s">
        <v>291</v>
      </c>
      <c r="C193" s="69"/>
      <c r="D193" s="69"/>
      <c r="E193" s="69"/>
      <c r="F193" s="69"/>
    </row>
    <row r="194" spans="1:6" ht="15.75" thickBot="1">
      <c r="A194" s="11"/>
      <c r="B194" s="20"/>
      <c r="C194" s="41" t="s">
        <v>360</v>
      </c>
      <c r="D194" s="41"/>
      <c r="E194" s="41"/>
      <c r="F194" s="41"/>
    </row>
    <row r="195" spans="1:6" ht="15.75" thickBot="1">
      <c r="A195" s="11"/>
      <c r="B195" s="51"/>
      <c r="C195" s="84">
        <v>2013</v>
      </c>
      <c r="D195" s="84"/>
      <c r="E195" s="84">
        <v>2012</v>
      </c>
      <c r="F195" s="84"/>
    </row>
    <row r="196" spans="1:6">
      <c r="A196" s="11"/>
      <c r="B196" s="27" t="s">
        <v>862</v>
      </c>
      <c r="C196" s="29" t="s">
        <v>295</v>
      </c>
      <c r="D196" s="29">
        <v>47</v>
      </c>
      <c r="E196" s="29" t="s">
        <v>295</v>
      </c>
      <c r="F196" s="29">
        <v>13</v>
      </c>
    </row>
    <row r="197" spans="1:6">
      <c r="A197" s="11"/>
      <c r="B197" s="26" t="s">
        <v>863</v>
      </c>
      <c r="C197" s="30"/>
      <c r="D197" s="31">
        <v>1</v>
      </c>
      <c r="E197" s="30"/>
      <c r="F197" s="31">
        <v>16</v>
      </c>
    </row>
    <row r="198" spans="1:6">
      <c r="A198" s="11"/>
      <c r="B198" s="26" t="s">
        <v>864</v>
      </c>
      <c r="C198" s="30"/>
      <c r="D198" s="31">
        <v>15</v>
      </c>
      <c r="E198" s="30"/>
      <c r="F198" s="31">
        <v>17</v>
      </c>
    </row>
    <row r="199" spans="1:6" ht="15.75" thickBot="1">
      <c r="A199" s="11"/>
      <c r="B199" s="26" t="s">
        <v>865</v>
      </c>
      <c r="C199" s="32"/>
      <c r="D199" s="33">
        <v>-6</v>
      </c>
      <c r="E199" s="32"/>
      <c r="F199" s="33">
        <v>-23</v>
      </c>
    </row>
    <row r="200" spans="1:6" ht="15.75" thickBot="1">
      <c r="A200" s="11"/>
      <c r="B200" s="26" t="s">
        <v>866</v>
      </c>
      <c r="C200" s="36" t="s">
        <v>295</v>
      </c>
      <c r="D200" s="36">
        <v>57</v>
      </c>
      <c r="E200" s="36" t="s">
        <v>295</v>
      </c>
      <c r="F200" s="36">
        <v>23</v>
      </c>
    </row>
    <row r="201" spans="1:6" ht="25.5" thickTop="1">
      <c r="A201" s="11"/>
      <c r="B201" s="26" t="s">
        <v>867</v>
      </c>
      <c r="C201" s="116"/>
      <c r="D201" s="37"/>
      <c r="E201" s="116"/>
      <c r="F201" s="37"/>
    </row>
    <row r="202" spans="1:6" ht="15.75" thickBot="1">
      <c r="A202" s="11"/>
      <c r="B202" s="34" t="s">
        <v>868</v>
      </c>
      <c r="C202" s="64" t="s">
        <v>295</v>
      </c>
      <c r="D202" s="64">
        <v>2</v>
      </c>
      <c r="E202" s="64" t="s">
        <v>295</v>
      </c>
      <c r="F202" s="64" t="s">
        <v>337</v>
      </c>
    </row>
    <row r="203" spans="1:6" ht="15.75" thickTop="1">
      <c r="A203" s="11"/>
      <c r="B203" s="93" t="s">
        <v>861</v>
      </c>
      <c r="C203" s="93"/>
      <c r="D203" s="93"/>
      <c r="E203" s="93"/>
      <c r="F203" s="93"/>
    </row>
    <row r="204" spans="1:6">
      <c r="A204" s="11"/>
      <c r="B204" s="69" t="s">
        <v>291</v>
      </c>
      <c r="C204" s="69"/>
      <c r="D204" s="69"/>
      <c r="E204" s="69"/>
      <c r="F204" s="69"/>
    </row>
    <row r="205" spans="1:6" ht="15.75" thickBot="1">
      <c r="A205" s="11"/>
      <c r="B205" s="20"/>
      <c r="C205" s="41" t="s">
        <v>361</v>
      </c>
      <c r="D205" s="41"/>
      <c r="E205" s="41"/>
      <c r="F205" s="41"/>
    </row>
    <row r="206" spans="1:6" ht="15.75" thickBot="1">
      <c r="A206" s="11"/>
      <c r="B206" s="51"/>
      <c r="C206" s="84">
        <v>2013</v>
      </c>
      <c r="D206" s="84"/>
      <c r="E206" s="84">
        <v>2012</v>
      </c>
      <c r="F206" s="84"/>
    </row>
    <row r="207" spans="1:6">
      <c r="A207" s="11"/>
      <c r="B207" s="27" t="s">
        <v>869</v>
      </c>
      <c r="C207" s="29" t="s">
        <v>295</v>
      </c>
      <c r="D207" s="29">
        <v>61</v>
      </c>
      <c r="E207" s="29" t="s">
        <v>295</v>
      </c>
      <c r="F207" s="29">
        <v>23</v>
      </c>
    </row>
    <row r="208" spans="1:6">
      <c r="A208" s="11"/>
      <c r="B208" s="26" t="s">
        <v>870</v>
      </c>
      <c r="C208" s="30"/>
      <c r="D208" s="31">
        <v>-2</v>
      </c>
      <c r="E208" s="30"/>
      <c r="F208" s="31">
        <v>23</v>
      </c>
    </row>
    <row r="209" spans="1:6">
      <c r="A209" s="11"/>
      <c r="B209" s="26" t="s">
        <v>864</v>
      </c>
      <c r="C209" s="30"/>
      <c r="D209" s="31">
        <v>15</v>
      </c>
      <c r="E209" s="30"/>
      <c r="F209" s="31">
        <v>18</v>
      </c>
    </row>
    <row r="210" spans="1:6" ht="15.75" thickBot="1">
      <c r="A210" s="11"/>
      <c r="B210" s="26" t="s">
        <v>865</v>
      </c>
      <c r="C210" s="32"/>
      <c r="D210" s="33">
        <v>-17</v>
      </c>
      <c r="E210" s="32"/>
      <c r="F210" s="33">
        <v>-41</v>
      </c>
    </row>
    <row r="211" spans="1:6" ht="15.75" thickBot="1">
      <c r="A211" s="11"/>
      <c r="B211" s="26" t="s">
        <v>866</v>
      </c>
      <c r="C211" s="36" t="s">
        <v>295</v>
      </c>
      <c r="D211" s="36">
        <v>57</v>
      </c>
      <c r="E211" s="36" t="s">
        <v>295</v>
      </c>
      <c r="F211" s="36">
        <v>23</v>
      </c>
    </row>
    <row r="212" spans="1:6" ht="25.5" thickTop="1">
      <c r="A212" s="11"/>
      <c r="B212" s="26" t="s">
        <v>867</v>
      </c>
      <c r="C212" s="116"/>
      <c r="D212" s="116"/>
      <c r="E212" s="116"/>
      <c r="F212" s="37"/>
    </row>
    <row r="213" spans="1:6" ht="15.75" thickBot="1">
      <c r="A213" s="11"/>
      <c r="B213" s="34" t="s">
        <v>868</v>
      </c>
      <c r="C213" s="64" t="s">
        <v>295</v>
      </c>
      <c r="D213" s="64">
        <v>1</v>
      </c>
      <c r="E213" s="64" t="s">
        <v>295</v>
      </c>
      <c r="F213" s="64" t="s">
        <v>337</v>
      </c>
    </row>
  </sheetData>
  <mergeCells count="199">
    <mergeCell ref="A66:A73"/>
    <mergeCell ref="B66:N66"/>
    <mergeCell ref="A74:A190"/>
    <mergeCell ref="B74:N74"/>
    <mergeCell ref="A191:A213"/>
    <mergeCell ref="B191:N191"/>
    <mergeCell ref="C205:F205"/>
    <mergeCell ref="C206:D206"/>
    <mergeCell ref="E206:F206"/>
    <mergeCell ref="A1:A2"/>
    <mergeCell ref="B1:N1"/>
    <mergeCell ref="B2:N2"/>
    <mergeCell ref="B3:N3"/>
    <mergeCell ref="A4:A36"/>
    <mergeCell ref="B4:N4"/>
    <mergeCell ref="A37:A65"/>
    <mergeCell ref="B193:F193"/>
    <mergeCell ref="C194:F194"/>
    <mergeCell ref="C195:D195"/>
    <mergeCell ref="E195:F195"/>
    <mergeCell ref="B203:F203"/>
    <mergeCell ref="B204:F204"/>
    <mergeCell ref="B168:C168"/>
    <mergeCell ref="B170:L170"/>
    <mergeCell ref="B171:L171"/>
    <mergeCell ref="C172:L172"/>
    <mergeCell ref="C180:L180"/>
    <mergeCell ref="B192:F192"/>
    <mergeCell ref="B162:C162"/>
    <mergeCell ref="B163:C163"/>
    <mergeCell ref="B164:C164"/>
    <mergeCell ref="B165:C165"/>
    <mergeCell ref="B166:C166"/>
    <mergeCell ref="B167:C167"/>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5:C145"/>
    <mergeCell ref="B146:C146"/>
    <mergeCell ref="B147:C147"/>
    <mergeCell ref="B148:C148"/>
    <mergeCell ref="D148:M148"/>
    <mergeCell ref="B149:C149"/>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4:M124"/>
    <mergeCell ref="B125:M125"/>
    <mergeCell ref="B126:C126"/>
    <mergeCell ref="D126:M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8:C98"/>
    <mergeCell ref="B99:C99"/>
    <mergeCell ref="B100:C100"/>
    <mergeCell ref="D100:M100"/>
    <mergeCell ref="B101:C101"/>
    <mergeCell ref="B102:C102"/>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5:M75"/>
    <mergeCell ref="B76:M76"/>
    <mergeCell ref="B77:C77"/>
    <mergeCell ref="D77:M77"/>
    <mergeCell ref="B78:C78"/>
    <mergeCell ref="B79:C79"/>
    <mergeCell ref="C69:F69"/>
    <mergeCell ref="G69:J69"/>
    <mergeCell ref="C70:D70"/>
    <mergeCell ref="E70:F70"/>
    <mergeCell ref="G70:H70"/>
    <mergeCell ref="I70:J70"/>
    <mergeCell ref="B62:C62"/>
    <mergeCell ref="C63:K63"/>
    <mergeCell ref="C64:K64"/>
    <mergeCell ref="C65:K65"/>
    <mergeCell ref="B67:J67"/>
    <mergeCell ref="B68:J68"/>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C34:N34"/>
    <mergeCell ref="C35:N35"/>
    <mergeCell ref="C36:N36"/>
    <mergeCell ref="B38:K38"/>
    <mergeCell ref="B39:K39"/>
    <mergeCell ref="B43:C43"/>
    <mergeCell ref="B37:N37"/>
    <mergeCell ref="B28:C28"/>
    <mergeCell ref="B29:C29"/>
    <mergeCell ref="B30:C30"/>
    <mergeCell ref="B31:C31"/>
    <mergeCell ref="C32:N32"/>
    <mergeCell ref="C33:N33"/>
    <mergeCell ref="B22:C22"/>
    <mergeCell ref="B23:C23"/>
    <mergeCell ref="B24:C24"/>
    <mergeCell ref="B25:C25"/>
    <mergeCell ref="B26:C26"/>
    <mergeCell ref="B27:C27"/>
    <mergeCell ref="B16:C16"/>
    <mergeCell ref="B17:C17"/>
    <mergeCell ref="D19:N19"/>
    <mergeCell ref="D20:E20"/>
    <mergeCell ref="G20:N20"/>
    <mergeCell ref="D21:E21"/>
    <mergeCell ref="G21:H21"/>
    <mergeCell ref="I21:J21"/>
    <mergeCell ref="K21:L21"/>
    <mergeCell ref="M21:N21"/>
    <mergeCell ref="B10:C10"/>
    <mergeCell ref="B11:C11"/>
    <mergeCell ref="B12:C12"/>
    <mergeCell ref="B13:C13"/>
    <mergeCell ref="B14:C14"/>
    <mergeCell ref="B15:C15"/>
    <mergeCell ref="B5:N5"/>
    <mergeCell ref="B6:N6"/>
    <mergeCell ref="D7:N7"/>
    <mergeCell ref="D8:E8"/>
    <mergeCell ref="G8:N8"/>
    <mergeCell ref="D9:E9"/>
    <mergeCell ref="G9:H9"/>
    <mergeCell ref="I9:J9"/>
    <mergeCell ref="K9:L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cols>
    <col min="1" max="1" width="36.5703125" bestFit="1" customWidth="1"/>
    <col min="2" max="2" width="3.42578125" customWidth="1"/>
    <col min="3" max="3" width="36.5703125" customWidth="1"/>
    <col min="4" max="4" width="8.85546875" customWidth="1"/>
    <col min="5" max="5" width="24.140625" customWidth="1"/>
    <col min="6" max="6" width="17.7109375" customWidth="1"/>
    <col min="7" max="7" width="11.42578125" customWidth="1"/>
    <col min="8" max="8" width="8.85546875" customWidth="1"/>
    <col min="9" max="9" width="24.140625" customWidth="1"/>
    <col min="10" max="10" width="17.7109375" customWidth="1"/>
    <col min="11" max="11" width="11.42578125" customWidth="1"/>
    <col min="12" max="12" width="8.85546875" customWidth="1"/>
    <col min="13" max="13" width="28.5703125" customWidth="1"/>
    <col min="14" max="14" width="17.7109375" customWidth="1"/>
    <col min="15" max="15" width="11.42578125" customWidth="1"/>
    <col min="16" max="16" width="8.85546875" customWidth="1"/>
    <col min="17" max="17" width="28.5703125" customWidth="1"/>
    <col min="18" max="18" width="17.7109375" customWidth="1"/>
    <col min="19" max="19" width="2.5703125" bestFit="1" customWidth="1"/>
  </cols>
  <sheetData>
    <row r="1" spans="1:19" ht="15" customHeight="1">
      <c r="A1" s="7" t="s">
        <v>11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161</v>
      </c>
      <c r="B3" s="10" t="s">
        <v>4</v>
      </c>
      <c r="C3" s="10"/>
      <c r="D3" s="10"/>
      <c r="E3" s="10"/>
      <c r="F3" s="10"/>
      <c r="G3" s="10"/>
      <c r="H3" s="10"/>
      <c r="I3" s="10"/>
      <c r="J3" s="10"/>
      <c r="K3" s="10"/>
      <c r="L3" s="10"/>
      <c r="M3" s="10"/>
      <c r="N3" s="10"/>
      <c r="O3" s="10"/>
      <c r="P3" s="10"/>
      <c r="Q3" s="10"/>
      <c r="R3" s="10"/>
      <c r="S3" s="10"/>
    </row>
    <row r="4" spans="1:19" ht="15.75" thickBot="1">
      <c r="A4" s="11" t="s">
        <v>1162</v>
      </c>
      <c r="B4" s="171" t="s">
        <v>4</v>
      </c>
      <c r="C4" s="171"/>
      <c r="D4" s="171"/>
      <c r="E4" s="171"/>
      <c r="F4" s="171"/>
      <c r="G4" s="171"/>
      <c r="H4" s="171"/>
      <c r="I4" s="171"/>
      <c r="J4" s="171"/>
      <c r="K4" s="171"/>
      <c r="L4" s="171"/>
      <c r="M4" s="171"/>
      <c r="N4" s="171"/>
      <c r="O4" s="171"/>
      <c r="P4" s="171"/>
      <c r="Q4" s="171"/>
      <c r="R4" s="171"/>
      <c r="S4" s="171"/>
    </row>
    <row r="5" spans="1:19">
      <c r="A5" s="11"/>
      <c r="B5" s="68" t="s">
        <v>1073</v>
      </c>
      <c r="C5" s="68"/>
      <c r="D5" s="105"/>
      <c r="E5" s="105"/>
      <c r="F5" s="105"/>
      <c r="G5" s="172"/>
      <c r="H5" s="105"/>
      <c r="I5" s="105"/>
      <c r="J5" s="105"/>
      <c r="K5" s="172"/>
      <c r="L5" s="105"/>
      <c r="M5" s="105"/>
      <c r="N5" s="105"/>
      <c r="O5" s="172"/>
      <c r="P5" s="105"/>
      <c r="Q5" s="105"/>
      <c r="R5" s="105"/>
      <c r="S5" s="172"/>
    </row>
    <row r="6" spans="1:19">
      <c r="A6" s="11"/>
      <c r="B6" s="69" t="s">
        <v>291</v>
      </c>
      <c r="C6" s="69"/>
      <c r="D6" s="50"/>
      <c r="E6" s="50"/>
      <c r="F6" s="50"/>
      <c r="G6" s="147"/>
      <c r="H6" s="50"/>
      <c r="I6" s="50"/>
      <c r="J6" s="50"/>
      <c r="K6" s="147"/>
      <c r="L6" s="50"/>
      <c r="M6" s="50"/>
      <c r="N6" s="50"/>
      <c r="O6" s="147"/>
      <c r="P6" s="50"/>
      <c r="Q6" s="50"/>
      <c r="R6" s="50"/>
      <c r="S6" s="147"/>
    </row>
    <row r="7" spans="1:19" ht="15.75" thickBot="1">
      <c r="A7" s="11"/>
      <c r="B7" s="20"/>
      <c r="C7" s="20"/>
      <c r="D7" s="41" t="s">
        <v>360</v>
      </c>
      <c r="E7" s="41"/>
      <c r="F7" s="41"/>
      <c r="G7" s="41"/>
      <c r="H7" s="41"/>
      <c r="I7" s="41"/>
      <c r="J7" s="41"/>
      <c r="K7" s="41"/>
      <c r="L7" s="41" t="s">
        <v>361</v>
      </c>
      <c r="M7" s="41"/>
      <c r="N7" s="41"/>
      <c r="O7" s="41"/>
      <c r="P7" s="41"/>
      <c r="Q7" s="41"/>
      <c r="R7" s="41"/>
      <c r="S7" s="41"/>
    </row>
    <row r="8" spans="1:19" ht="15.75" thickBot="1">
      <c r="A8" s="11"/>
      <c r="B8" s="51"/>
      <c r="C8" s="51"/>
      <c r="D8" s="84">
        <v>2013</v>
      </c>
      <c r="E8" s="84"/>
      <c r="F8" s="84"/>
      <c r="G8" s="84"/>
      <c r="H8" s="84">
        <v>2012</v>
      </c>
      <c r="I8" s="84"/>
      <c r="J8" s="84"/>
      <c r="K8" s="84"/>
      <c r="L8" s="84">
        <v>2013</v>
      </c>
      <c r="M8" s="84"/>
      <c r="N8" s="84"/>
      <c r="O8" s="84"/>
      <c r="P8" s="84">
        <v>2012</v>
      </c>
      <c r="Q8" s="84"/>
      <c r="R8" s="84"/>
      <c r="S8" s="84"/>
    </row>
    <row r="9" spans="1:19">
      <c r="A9" s="11"/>
      <c r="B9" s="42" t="s">
        <v>121</v>
      </c>
      <c r="C9" s="42"/>
      <c r="D9" s="52"/>
      <c r="E9" s="52"/>
      <c r="F9" s="52"/>
      <c r="G9" s="98"/>
      <c r="H9" s="52"/>
      <c r="I9" s="52"/>
      <c r="J9" s="52"/>
      <c r="K9" s="98"/>
      <c r="L9" s="52"/>
      <c r="M9" s="52"/>
      <c r="N9" s="52"/>
      <c r="O9" s="98"/>
      <c r="P9" s="52"/>
      <c r="Q9" s="52"/>
      <c r="R9" s="52"/>
      <c r="S9" s="98"/>
    </row>
    <row r="10" spans="1:19">
      <c r="A10" s="11"/>
      <c r="B10" s="43" t="s">
        <v>259</v>
      </c>
      <c r="C10" s="43"/>
      <c r="D10" s="26" t="s">
        <v>295</v>
      </c>
      <c r="E10" s="95">
        <v>1063</v>
      </c>
      <c r="F10" s="31">
        <v>42</v>
      </c>
      <c r="G10" s="26" t="s">
        <v>566</v>
      </c>
      <c r="H10" s="26" t="s">
        <v>295</v>
      </c>
      <c r="I10" s="95">
        <v>1092</v>
      </c>
      <c r="J10" s="31">
        <v>44</v>
      </c>
      <c r="K10" s="26" t="s">
        <v>566</v>
      </c>
      <c r="L10" s="26" t="s">
        <v>295</v>
      </c>
      <c r="M10" s="95">
        <v>3066</v>
      </c>
      <c r="N10" s="31">
        <v>39</v>
      </c>
      <c r="O10" s="26" t="s">
        <v>566</v>
      </c>
      <c r="P10" s="26" t="s">
        <v>295</v>
      </c>
      <c r="Q10" s="95">
        <v>2706</v>
      </c>
      <c r="R10" s="31">
        <v>39</v>
      </c>
      <c r="S10" s="26" t="s">
        <v>566</v>
      </c>
    </row>
    <row r="11" spans="1:19">
      <c r="A11" s="11"/>
      <c r="B11" s="43" t="s">
        <v>261</v>
      </c>
      <c r="C11" s="43"/>
      <c r="D11" s="20"/>
      <c r="E11" s="31">
        <v>807</v>
      </c>
      <c r="F11" s="31">
        <v>32</v>
      </c>
      <c r="G11" s="21"/>
      <c r="H11" s="20"/>
      <c r="I11" s="31">
        <v>728</v>
      </c>
      <c r="J11" s="31">
        <v>29</v>
      </c>
      <c r="K11" s="21"/>
      <c r="L11" s="20"/>
      <c r="M11" s="95">
        <v>2694</v>
      </c>
      <c r="N11" s="31">
        <v>34</v>
      </c>
      <c r="O11" s="21"/>
      <c r="P11" s="20"/>
      <c r="Q11" s="95">
        <v>2328</v>
      </c>
      <c r="R11" s="31">
        <v>33</v>
      </c>
      <c r="S11" s="21"/>
    </row>
    <row r="12" spans="1:19">
      <c r="A12" s="11"/>
      <c r="B12" s="43" t="s">
        <v>685</v>
      </c>
      <c r="C12" s="43"/>
      <c r="D12" s="20"/>
      <c r="E12" s="31">
        <v>364</v>
      </c>
      <c r="F12" s="31">
        <v>14</v>
      </c>
      <c r="G12" s="21"/>
      <c r="H12" s="20"/>
      <c r="I12" s="31">
        <v>356</v>
      </c>
      <c r="J12" s="31">
        <v>14</v>
      </c>
      <c r="K12" s="21"/>
      <c r="L12" s="20"/>
      <c r="M12" s="95">
        <v>1119</v>
      </c>
      <c r="N12" s="31">
        <v>14</v>
      </c>
      <c r="O12" s="21"/>
      <c r="P12" s="20"/>
      <c r="Q12" s="95">
        <v>1061</v>
      </c>
      <c r="R12" s="31">
        <v>15</v>
      </c>
      <c r="S12" s="21"/>
    </row>
    <row r="13" spans="1:19">
      <c r="A13" s="11"/>
      <c r="B13" s="43" t="s">
        <v>339</v>
      </c>
      <c r="C13" s="43"/>
      <c r="D13" s="20"/>
      <c r="E13" s="31">
        <v>188</v>
      </c>
      <c r="F13" s="31">
        <v>7</v>
      </c>
      <c r="G13" s="21"/>
      <c r="H13" s="20"/>
      <c r="I13" s="31">
        <v>181</v>
      </c>
      <c r="J13" s="31">
        <v>7</v>
      </c>
      <c r="K13" s="21"/>
      <c r="L13" s="20"/>
      <c r="M13" s="31">
        <v>519</v>
      </c>
      <c r="N13" s="31">
        <v>7</v>
      </c>
      <c r="O13" s="21"/>
      <c r="P13" s="20"/>
      <c r="Q13" s="31">
        <v>435</v>
      </c>
      <c r="R13" s="31">
        <v>6</v>
      </c>
      <c r="S13" s="21"/>
    </row>
    <row r="14" spans="1:19">
      <c r="A14" s="11"/>
      <c r="B14" s="43" t="s">
        <v>340</v>
      </c>
      <c r="C14" s="43"/>
      <c r="D14" s="20"/>
      <c r="E14" s="31">
        <v>25</v>
      </c>
      <c r="F14" s="31">
        <v>1</v>
      </c>
      <c r="G14" s="21"/>
      <c r="H14" s="20"/>
      <c r="I14" s="31">
        <v>27</v>
      </c>
      <c r="J14" s="31">
        <v>1</v>
      </c>
      <c r="K14" s="21"/>
      <c r="L14" s="20"/>
      <c r="M14" s="31">
        <v>76</v>
      </c>
      <c r="N14" s="31">
        <v>1</v>
      </c>
      <c r="O14" s="21"/>
      <c r="P14" s="20"/>
      <c r="Q14" s="31">
        <v>49</v>
      </c>
      <c r="R14" s="31">
        <v>1</v>
      </c>
      <c r="S14" s="21"/>
    </row>
    <row r="15" spans="1:19">
      <c r="A15" s="11"/>
      <c r="B15" s="43" t="s">
        <v>341</v>
      </c>
      <c r="C15" s="43"/>
      <c r="D15" s="20"/>
      <c r="E15" s="31">
        <v>212</v>
      </c>
      <c r="F15" s="31">
        <v>8</v>
      </c>
      <c r="G15" s="21"/>
      <c r="H15" s="20"/>
      <c r="I15" s="31">
        <v>294</v>
      </c>
      <c r="J15" s="31">
        <v>12</v>
      </c>
      <c r="K15" s="21"/>
      <c r="L15" s="20"/>
      <c r="M15" s="31">
        <v>683</v>
      </c>
      <c r="N15" s="31">
        <v>9</v>
      </c>
      <c r="O15" s="21"/>
      <c r="P15" s="20"/>
      <c r="Q15" s="31">
        <v>761</v>
      </c>
      <c r="R15" s="31">
        <v>11</v>
      </c>
      <c r="S15" s="21"/>
    </row>
    <row r="16" spans="1:19">
      <c r="A16" s="11"/>
      <c r="B16" s="43" t="s">
        <v>1087</v>
      </c>
      <c r="C16" s="43"/>
      <c r="D16" s="20"/>
      <c r="E16" s="31" t="s">
        <v>337</v>
      </c>
      <c r="F16" s="31" t="s">
        <v>337</v>
      </c>
      <c r="G16" s="21"/>
      <c r="H16" s="20"/>
      <c r="I16" s="31" t="s">
        <v>337</v>
      </c>
      <c r="J16" s="31" t="s">
        <v>337</v>
      </c>
      <c r="K16" s="21"/>
      <c r="L16" s="20"/>
      <c r="M16" s="31">
        <v>-2</v>
      </c>
      <c r="N16" s="31" t="s">
        <v>337</v>
      </c>
      <c r="O16" s="21"/>
      <c r="P16" s="20"/>
      <c r="Q16" s="31">
        <v>-2</v>
      </c>
      <c r="R16" s="31" t="s">
        <v>337</v>
      </c>
      <c r="S16" s="21"/>
    </row>
    <row r="17" spans="1:19" ht="15.75" thickBot="1">
      <c r="A17" s="11"/>
      <c r="B17" s="43" t="s">
        <v>1088</v>
      </c>
      <c r="C17" s="43"/>
      <c r="D17" s="51"/>
      <c r="E17" s="33">
        <v>-108</v>
      </c>
      <c r="F17" s="33">
        <v>-4</v>
      </c>
      <c r="G17" s="85"/>
      <c r="H17" s="51"/>
      <c r="I17" s="33">
        <v>-171</v>
      </c>
      <c r="J17" s="33">
        <v>-7</v>
      </c>
      <c r="K17" s="85"/>
      <c r="L17" s="51"/>
      <c r="M17" s="33">
        <v>-303</v>
      </c>
      <c r="N17" s="33">
        <v>-4</v>
      </c>
      <c r="O17" s="85"/>
      <c r="P17" s="51"/>
      <c r="Q17" s="33">
        <v>-359</v>
      </c>
      <c r="R17" s="33">
        <v>-5</v>
      </c>
      <c r="S17" s="85"/>
    </row>
    <row r="18" spans="1:19" ht="15.75" thickBot="1">
      <c r="A18" s="11"/>
      <c r="B18" s="44" t="s">
        <v>336</v>
      </c>
      <c r="C18" s="44"/>
      <c r="D18" s="88" t="s">
        <v>295</v>
      </c>
      <c r="E18" s="89">
        <v>2551</v>
      </c>
      <c r="F18" s="36">
        <v>100</v>
      </c>
      <c r="G18" s="88" t="s">
        <v>566</v>
      </c>
      <c r="H18" s="88" t="s">
        <v>295</v>
      </c>
      <c r="I18" s="89">
        <v>2507</v>
      </c>
      <c r="J18" s="36">
        <v>100</v>
      </c>
      <c r="K18" s="88" t="s">
        <v>566</v>
      </c>
      <c r="L18" s="88" t="s">
        <v>295</v>
      </c>
      <c r="M18" s="89">
        <v>7852</v>
      </c>
      <c r="N18" s="36">
        <v>100</v>
      </c>
      <c r="O18" s="88" t="s">
        <v>566</v>
      </c>
      <c r="P18" s="88" t="s">
        <v>295</v>
      </c>
      <c r="Q18" s="89">
        <v>6979</v>
      </c>
      <c r="R18" s="36">
        <v>100</v>
      </c>
      <c r="S18" s="88" t="s">
        <v>566</v>
      </c>
    </row>
    <row r="19" spans="1:19" ht="15.75" thickTop="1">
      <c r="A19" s="11"/>
      <c r="B19" s="133" t="s">
        <v>1089</v>
      </c>
      <c r="C19" s="133"/>
      <c r="D19" s="37"/>
      <c r="E19" s="37"/>
      <c r="F19" s="37"/>
      <c r="G19" s="67"/>
      <c r="H19" s="37"/>
      <c r="I19" s="37"/>
      <c r="J19" s="37"/>
      <c r="K19" s="67"/>
      <c r="L19" s="37"/>
      <c r="M19" s="37"/>
      <c r="N19" s="37"/>
      <c r="O19" s="67"/>
      <c r="P19" s="37"/>
      <c r="Q19" s="37"/>
      <c r="R19" s="37"/>
      <c r="S19" s="67"/>
    </row>
    <row r="20" spans="1:19">
      <c r="A20" s="11"/>
      <c r="B20" s="43" t="s">
        <v>259</v>
      </c>
      <c r="C20" s="43"/>
      <c r="D20" s="26" t="s">
        <v>295</v>
      </c>
      <c r="E20" s="31">
        <v>50</v>
      </c>
      <c r="F20" s="20"/>
      <c r="G20" s="21"/>
      <c r="H20" s="26" t="s">
        <v>295</v>
      </c>
      <c r="I20" s="31">
        <v>49</v>
      </c>
      <c r="J20" s="20"/>
      <c r="K20" s="21"/>
      <c r="L20" s="26" t="s">
        <v>295</v>
      </c>
      <c r="M20" s="31">
        <v>147</v>
      </c>
      <c r="N20" s="20"/>
      <c r="O20" s="21"/>
      <c r="P20" s="26" t="s">
        <v>295</v>
      </c>
      <c r="Q20" s="31">
        <v>124</v>
      </c>
      <c r="R20" s="20"/>
      <c r="S20" s="21"/>
    </row>
    <row r="21" spans="1:19">
      <c r="A21" s="11"/>
      <c r="B21" s="43" t="s">
        <v>261</v>
      </c>
      <c r="C21" s="43"/>
      <c r="D21" s="20"/>
      <c r="E21" s="31">
        <v>17</v>
      </c>
      <c r="F21" s="20"/>
      <c r="G21" s="21"/>
      <c r="H21" s="20"/>
      <c r="I21" s="31">
        <v>17</v>
      </c>
      <c r="J21" s="20"/>
      <c r="K21" s="21"/>
      <c r="L21" s="20"/>
      <c r="M21" s="31">
        <v>52</v>
      </c>
      <c r="N21" s="20"/>
      <c r="O21" s="21"/>
      <c r="P21" s="20"/>
      <c r="Q21" s="31">
        <v>51</v>
      </c>
      <c r="R21" s="20"/>
      <c r="S21" s="21"/>
    </row>
    <row r="22" spans="1:19">
      <c r="A22" s="11"/>
      <c r="B22" s="43" t="s">
        <v>685</v>
      </c>
      <c r="C22" s="43"/>
      <c r="D22" s="20"/>
      <c r="E22" s="31">
        <v>8</v>
      </c>
      <c r="F22" s="20"/>
      <c r="G22" s="21"/>
      <c r="H22" s="20"/>
      <c r="I22" s="31">
        <v>6</v>
      </c>
      <c r="J22" s="20"/>
      <c r="K22" s="21"/>
      <c r="L22" s="20"/>
      <c r="M22" s="31">
        <v>20</v>
      </c>
      <c r="N22" s="20"/>
      <c r="O22" s="21"/>
      <c r="P22" s="20"/>
      <c r="Q22" s="31">
        <v>22</v>
      </c>
      <c r="R22" s="20"/>
      <c r="S22" s="21"/>
    </row>
    <row r="23" spans="1:19">
      <c r="A23" s="11"/>
      <c r="B23" s="43" t="s">
        <v>339</v>
      </c>
      <c r="C23" s="43"/>
      <c r="D23" s="20"/>
      <c r="E23" s="31" t="s">
        <v>337</v>
      </c>
      <c r="F23" s="20"/>
      <c r="G23" s="21"/>
      <c r="H23" s="20"/>
      <c r="I23" s="31">
        <v>3</v>
      </c>
      <c r="J23" s="20"/>
      <c r="K23" s="21"/>
      <c r="L23" s="20"/>
      <c r="M23" s="31">
        <v>5</v>
      </c>
      <c r="N23" s="20"/>
      <c r="O23" s="21"/>
      <c r="P23" s="20"/>
      <c r="Q23" s="31">
        <v>6</v>
      </c>
      <c r="R23" s="20"/>
      <c r="S23" s="21"/>
    </row>
    <row r="24" spans="1:19">
      <c r="A24" s="11"/>
      <c r="B24" s="43" t="s">
        <v>340</v>
      </c>
      <c r="C24" s="43"/>
      <c r="D24" s="20"/>
      <c r="E24" s="31">
        <v>5</v>
      </c>
      <c r="F24" s="20"/>
      <c r="G24" s="21"/>
      <c r="H24" s="20"/>
      <c r="I24" s="31">
        <v>6</v>
      </c>
      <c r="J24" s="20"/>
      <c r="K24" s="21"/>
      <c r="L24" s="20"/>
      <c r="M24" s="31">
        <v>22</v>
      </c>
      <c r="N24" s="20"/>
      <c r="O24" s="21"/>
      <c r="P24" s="20"/>
      <c r="Q24" s="31">
        <v>13</v>
      </c>
      <c r="R24" s="20"/>
      <c r="S24" s="21"/>
    </row>
    <row r="25" spans="1:19">
      <c r="A25" s="11"/>
      <c r="B25" s="43" t="s">
        <v>341</v>
      </c>
      <c r="C25" s="43"/>
      <c r="D25" s="20"/>
      <c r="E25" s="31">
        <v>34</v>
      </c>
      <c r="F25" s="20"/>
      <c r="G25" s="21"/>
      <c r="H25" s="20"/>
      <c r="I25" s="31">
        <v>26</v>
      </c>
      <c r="J25" s="20"/>
      <c r="K25" s="21"/>
      <c r="L25" s="20"/>
      <c r="M25" s="31">
        <v>80</v>
      </c>
      <c r="N25" s="20"/>
      <c r="O25" s="21"/>
      <c r="P25" s="20"/>
      <c r="Q25" s="31">
        <v>72</v>
      </c>
      <c r="R25" s="20"/>
      <c r="S25" s="21"/>
    </row>
    <row r="26" spans="1:19">
      <c r="A26" s="11"/>
      <c r="B26" s="43" t="s">
        <v>1090</v>
      </c>
      <c r="C26" s="43"/>
      <c r="D26" s="20"/>
      <c r="E26" s="31">
        <v>60</v>
      </c>
      <c r="F26" s="20"/>
      <c r="G26" s="21"/>
      <c r="H26" s="20"/>
      <c r="I26" s="31">
        <v>62</v>
      </c>
      <c r="J26" s="20"/>
      <c r="K26" s="21"/>
      <c r="L26" s="20"/>
      <c r="M26" s="31">
        <v>182</v>
      </c>
      <c r="N26" s="20"/>
      <c r="O26" s="21"/>
      <c r="P26" s="20"/>
      <c r="Q26" s="31">
        <v>185</v>
      </c>
      <c r="R26" s="20"/>
      <c r="S26" s="21"/>
    </row>
    <row r="27" spans="1:19" ht="15.75" thickBot="1">
      <c r="A27" s="11"/>
      <c r="B27" s="43" t="s">
        <v>1091</v>
      </c>
      <c r="C27" s="43"/>
      <c r="D27" s="51"/>
      <c r="E27" s="33">
        <v>-37</v>
      </c>
      <c r="F27" s="32"/>
      <c r="G27" s="85"/>
      <c r="H27" s="51"/>
      <c r="I27" s="33">
        <v>-43</v>
      </c>
      <c r="J27" s="51"/>
      <c r="K27" s="85"/>
      <c r="L27" s="51"/>
      <c r="M27" s="33">
        <v>-95</v>
      </c>
      <c r="N27" s="32"/>
      <c r="O27" s="85"/>
      <c r="P27" s="51"/>
      <c r="Q27" s="33">
        <v>-121</v>
      </c>
      <c r="R27" s="51"/>
      <c r="S27" s="85"/>
    </row>
    <row r="28" spans="1:19" ht="15.75" thickBot="1">
      <c r="A28" s="11"/>
      <c r="B28" s="44" t="s">
        <v>336</v>
      </c>
      <c r="C28" s="44"/>
      <c r="D28" s="88" t="s">
        <v>295</v>
      </c>
      <c r="E28" s="36">
        <v>137</v>
      </c>
      <c r="F28" s="87"/>
      <c r="G28" s="136"/>
      <c r="H28" s="88" t="s">
        <v>295</v>
      </c>
      <c r="I28" s="36">
        <v>126</v>
      </c>
      <c r="J28" s="87"/>
      <c r="K28" s="136"/>
      <c r="L28" s="88" t="s">
        <v>295</v>
      </c>
      <c r="M28" s="36">
        <v>413</v>
      </c>
      <c r="N28" s="87"/>
      <c r="O28" s="136"/>
      <c r="P28" s="88" t="s">
        <v>295</v>
      </c>
      <c r="Q28" s="36">
        <v>352</v>
      </c>
      <c r="R28" s="87"/>
      <c r="S28" s="136"/>
    </row>
    <row r="29" spans="1:19" ht="15.75" thickTop="1">
      <c r="A29" s="11"/>
      <c r="B29" s="133" t="s">
        <v>1092</v>
      </c>
      <c r="C29" s="133"/>
      <c r="D29" s="37"/>
      <c r="E29" s="37"/>
      <c r="F29" s="37"/>
      <c r="G29" s="67"/>
      <c r="H29" s="37"/>
      <c r="I29" s="37"/>
      <c r="J29" s="37"/>
      <c r="K29" s="67"/>
      <c r="L29" s="37"/>
      <c r="M29" s="37"/>
      <c r="N29" s="37"/>
      <c r="O29" s="67"/>
      <c r="P29" s="37"/>
      <c r="Q29" s="37"/>
      <c r="R29" s="37"/>
      <c r="S29" s="67"/>
    </row>
    <row r="30" spans="1:19">
      <c r="A30" s="11"/>
      <c r="B30" s="43" t="s">
        <v>259</v>
      </c>
      <c r="C30" s="43"/>
      <c r="D30" s="26" t="s">
        <v>295</v>
      </c>
      <c r="E30" s="31" t="s">
        <v>337</v>
      </c>
      <c r="F30" s="20"/>
      <c r="G30" s="21"/>
      <c r="H30" s="26" t="s">
        <v>295</v>
      </c>
      <c r="I30" s="31" t="s">
        <v>337</v>
      </c>
      <c r="J30" s="20"/>
      <c r="K30" s="21"/>
      <c r="L30" s="26" t="s">
        <v>295</v>
      </c>
      <c r="M30" s="31">
        <v>1</v>
      </c>
      <c r="N30" s="20"/>
      <c r="O30" s="21"/>
      <c r="P30" s="26" t="s">
        <v>295</v>
      </c>
      <c r="Q30" s="31" t="s">
        <v>337</v>
      </c>
      <c r="R30" s="20"/>
      <c r="S30" s="21"/>
    </row>
    <row r="31" spans="1:19">
      <c r="A31" s="11"/>
      <c r="B31" s="43" t="s">
        <v>685</v>
      </c>
      <c r="C31" s="43"/>
      <c r="D31" s="20"/>
      <c r="E31" s="31">
        <v>3</v>
      </c>
      <c r="F31" s="20"/>
      <c r="G31" s="21"/>
      <c r="H31" s="20"/>
      <c r="I31" s="31">
        <v>3</v>
      </c>
      <c r="J31" s="20"/>
      <c r="K31" s="21"/>
      <c r="L31" s="20"/>
      <c r="M31" s="31">
        <v>11</v>
      </c>
      <c r="N31" s="20"/>
      <c r="O31" s="21"/>
      <c r="P31" s="20"/>
      <c r="Q31" s="31">
        <v>11</v>
      </c>
      <c r="R31" s="20"/>
      <c r="S31" s="21"/>
    </row>
    <row r="32" spans="1:19">
      <c r="A32" s="11"/>
      <c r="B32" s="43" t="s">
        <v>339</v>
      </c>
      <c r="C32" s="43"/>
      <c r="D32" s="20"/>
      <c r="E32" s="31" t="s">
        <v>337</v>
      </c>
      <c r="F32" s="20"/>
      <c r="G32" s="21"/>
      <c r="H32" s="20"/>
      <c r="I32" s="31" t="s">
        <v>337</v>
      </c>
      <c r="J32" s="20"/>
      <c r="K32" s="21"/>
      <c r="L32" s="20"/>
      <c r="M32" s="31">
        <v>1</v>
      </c>
      <c r="N32" s="20"/>
      <c r="O32" s="21"/>
      <c r="P32" s="20"/>
      <c r="Q32" s="31">
        <v>1</v>
      </c>
      <c r="R32" s="20"/>
      <c r="S32" s="21"/>
    </row>
    <row r="33" spans="1:19">
      <c r="A33" s="11"/>
      <c r="B33" s="43" t="s">
        <v>340</v>
      </c>
      <c r="C33" s="43"/>
      <c r="D33" s="20"/>
      <c r="E33" s="31">
        <v>7</v>
      </c>
      <c r="F33" s="20"/>
      <c r="G33" s="21"/>
      <c r="H33" s="20"/>
      <c r="I33" s="31">
        <v>2</v>
      </c>
      <c r="J33" s="20"/>
      <c r="K33" s="21"/>
      <c r="L33" s="20"/>
      <c r="M33" s="31">
        <v>14</v>
      </c>
      <c r="N33" s="20"/>
      <c r="O33" s="21"/>
      <c r="P33" s="20"/>
      <c r="Q33" s="31">
        <v>3</v>
      </c>
      <c r="R33" s="20"/>
      <c r="S33" s="21"/>
    </row>
    <row r="34" spans="1:19">
      <c r="A34" s="11"/>
      <c r="B34" s="43" t="s">
        <v>341</v>
      </c>
      <c r="C34" s="43"/>
      <c r="D34" s="20"/>
      <c r="E34" s="31">
        <v>26</v>
      </c>
      <c r="F34" s="20"/>
      <c r="G34" s="21"/>
      <c r="H34" s="20"/>
      <c r="I34" s="31">
        <v>15</v>
      </c>
      <c r="J34" s="20"/>
      <c r="K34" s="21"/>
      <c r="L34" s="20"/>
      <c r="M34" s="31">
        <v>57</v>
      </c>
      <c r="N34" s="20"/>
      <c r="O34" s="21"/>
      <c r="P34" s="20"/>
      <c r="Q34" s="31">
        <v>41</v>
      </c>
      <c r="R34" s="20"/>
      <c r="S34" s="21"/>
    </row>
    <row r="35" spans="1:19">
      <c r="A35" s="11"/>
      <c r="B35" s="43" t="s">
        <v>1090</v>
      </c>
      <c r="C35" s="43"/>
      <c r="D35" s="20"/>
      <c r="E35" s="31">
        <v>2</v>
      </c>
      <c r="F35" s="20"/>
      <c r="G35" s="21"/>
      <c r="H35" s="20"/>
      <c r="I35" s="31">
        <v>2</v>
      </c>
      <c r="J35" s="20"/>
      <c r="K35" s="21"/>
      <c r="L35" s="20"/>
      <c r="M35" s="31">
        <v>1</v>
      </c>
      <c r="N35" s="20"/>
      <c r="O35" s="21"/>
      <c r="P35" s="20"/>
      <c r="Q35" s="31">
        <v>1</v>
      </c>
      <c r="R35" s="20"/>
      <c r="S35" s="21"/>
    </row>
    <row r="36" spans="1:19" ht="15.75" thickBot="1">
      <c r="A36" s="11"/>
      <c r="B36" s="43" t="s">
        <v>1091</v>
      </c>
      <c r="C36" s="43"/>
      <c r="D36" s="51"/>
      <c r="E36" s="33">
        <v>-33</v>
      </c>
      <c r="F36" s="32"/>
      <c r="G36" s="85"/>
      <c r="H36" s="51"/>
      <c r="I36" s="33">
        <v>-17</v>
      </c>
      <c r="J36" s="32"/>
      <c r="K36" s="85"/>
      <c r="L36" s="51"/>
      <c r="M36" s="33">
        <v>-70</v>
      </c>
      <c r="N36" s="32"/>
      <c r="O36" s="85"/>
      <c r="P36" s="51"/>
      <c r="Q36" s="33">
        <v>-43</v>
      </c>
      <c r="R36" s="32"/>
      <c r="S36" s="85"/>
    </row>
    <row r="37" spans="1:19" ht="15.75" thickBot="1">
      <c r="A37" s="11"/>
      <c r="B37" s="44" t="s">
        <v>336</v>
      </c>
      <c r="C37" s="44"/>
      <c r="D37" s="88" t="s">
        <v>295</v>
      </c>
      <c r="E37" s="36">
        <v>5</v>
      </c>
      <c r="F37" s="87"/>
      <c r="G37" s="136"/>
      <c r="H37" s="88" t="s">
        <v>295</v>
      </c>
      <c r="I37" s="36">
        <v>5</v>
      </c>
      <c r="J37" s="87"/>
      <c r="K37" s="87"/>
      <c r="L37" s="88" t="s">
        <v>295</v>
      </c>
      <c r="M37" s="36">
        <v>15</v>
      </c>
      <c r="N37" s="87"/>
      <c r="O37" s="136"/>
      <c r="P37" s="88" t="s">
        <v>295</v>
      </c>
      <c r="Q37" s="36">
        <v>14</v>
      </c>
      <c r="R37" s="87"/>
      <c r="S37" s="87"/>
    </row>
    <row r="38" spans="1:19" ht="15.75" thickTop="1">
      <c r="A38" s="11"/>
      <c r="B38" s="133" t="s">
        <v>1093</v>
      </c>
      <c r="C38" s="133"/>
      <c r="D38" s="133"/>
      <c r="E38" s="133"/>
      <c r="F38" s="133"/>
      <c r="G38" s="133"/>
      <c r="H38" s="133"/>
      <c r="I38" s="133"/>
      <c r="J38" s="133"/>
      <c r="K38" s="133"/>
      <c r="L38" s="37"/>
      <c r="M38" s="37"/>
      <c r="N38" s="37"/>
      <c r="O38" s="37"/>
      <c r="P38" s="37"/>
      <c r="Q38" s="37"/>
      <c r="R38" s="37"/>
      <c r="S38" s="37"/>
    </row>
    <row r="39" spans="1:19">
      <c r="A39" s="11"/>
      <c r="B39" s="43" t="s">
        <v>259</v>
      </c>
      <c r="C39" s="43"/>
      <c r="D39" s="26" t="s">
        <v>295</v>
      </c>
      <c r="E39" s="31">
        <v>126</v>
      </c>
      <c r="F39" s="31">
        <v>44</v>
      </c>
      <c r="G39" s="26" t="s">
        <v>566</v>
      </c>
      <c r="H39" s="26" t="s">
        <v>295</v>
      </c>
      <c r="I39" s="31">
        <v>128</v>
      </c>
      <c r="J39" s="31">
        <v>46</v>
      </c>
      <c r="K39" s="26" t="s">
        <v>566</v>
      </c>
      <c r="L39" s="26" t="s">
        <v>295</v>
      </c>
      <c r="M39" s="31">
        <v>367</v>
      </c>
      <c r="N39" s="31">
        <v>44</v>
      </c>
      <c r="O39" s="26" t="s">
        <v>566</v>
      </c>
      <c r="P39" s="26" t="s">
        <v>295</v>
      </c>
      <c r="Q39" s="31">
        <v>359</v>
      </c>
      <c r="R39" s="31">
        <v>45</v>
      </c>
      <c r="S39" s="26" t="s">
        <v>566</v>
      </c>
    </row>
    <row r="40" spans="1:19">
      <c r="A40" s="11"/>
      <c r="B40" s="43" t="s">
        <v>261</v>
      </c>
      <c r="C40" s="43"/>
      <c r="D40" s="20"/>
      <c r="E40" s="31">
        <v>100</v>
      </c>
      <c r="F40" s="31">
        <v>35</v>
      </c>
      <c r="G40" s="21"/>
      <c r="H40" s="20"/>
      <c r="I40" s="31">
        <v>91</v>
      </c>
      <c r="J40" s="31">
        <v>33</v>
      </c>
      <c r="K40" s="21"/>
      <c r="L40" s="20"/>
      <c r="M40" s="31">
        <v>280</v>
      </c>
      <c r="N40" s="31">
        <v>34</v>
      </c>
      <c r="O40" s="21"/>
      <c r="P40" s="20"/>
      <c r="Q40" s="31">
        <v>268</v>
      </c>
      <c r="R40" s="31">
        <v>33</v>
      </c>
      <c r="S40" s="21"/>
    </row>
    <row r="41" spans="1:19">
      <c r="A41" s="11"/>
      <c r="B41" s="43" t="s">
        <v>685</v>
      </c>
      <c r="C41" s="43"/>
      <c r="D41" s="20"/>
      <c r="E41" s="31">
        <v>14</v>
      </c>
      <c r="F41" s="31">
        <v>5</v>
      </c>
      <c r="G41" s="21"/>
      <c r="H41" s="20"/>
      <c r="I41" s="31">
        <v>15</v>
      </c>
      <c r="J41" s="31">
        <v>5</v>
      </c>
      <c r="K41" s="20"/>
      <c r="L41" s="20"/>
      <c r="M41" s="31">
        <v>44</v>
      </c>
      <c r="N41" s="31">
        <v>5</v>
      </c>
      <c r="O41" s="21"/>
      <c r="P41" s="20"/>
      <c r="Q41" s="31">
        <v>42</v>
      </c>
      <c r="R41" s="31">
        <v>5</v>
      </c>
      <c r="S41" s="20"/>
    </row>
    <row r="42" spans="1:19">
      <c r="A42" s="11"/>
      <c r="B42" s="43" t="s">
        <v>339</v>
      </c>
      <c r="C42" s="43"/>
      <c r="D42" s="20"/>
      <c r="E42" s="31">
        <v>16</v>
      </c>
      <c r="F42" s="31">
        <v>5</v>
      </c>
      <c r="G42" s="21"/>
      <c r="H42" s="20"/>
      <c r="I42" s="31">
        <v>15</v>
      </c>
      <c r="J42" s="31">
        <v>5</v>
      </c>
      <c r="K42" s="21"/>
      <c r="L42" s="20"/>
      <c r="M42" s="31">
        <v>47</v>
      </c>
      <c r="N42" s="31">
        <v>6</v>
      </c>
      <c r="O42" s="21"/>
      <c r="P42" s="20"/>
      <c r="Q42" s="31">
        <v>46</v>
      </c>
      <c r="R42" s="31">
        <v>6</v>
      </c>
      <c r="S42" s="21"/>
    </row>
    <row r="43" spans="1:19">
      <c r="A43" s="11"/>
      <c r="B43" s="43" t="s">
        <v>340</v>
      </c>
      <c r="C43" s="43"/>
      <c r="D43" s="20"/>
      <c r="E43" s="31">
        <v>5</v>
      </c>
      <c r="F43" s="31">
        <v>2</v>
      </c>
      <c r="G43" s="21"/>
      <c r="H43" s="20"/>
      <c r="I43" s="31">
        <v>4</v>
      </c>
      <c r="J43" s="31">
        <v>1</v>
      </c>
      <c r="K43" s="21"/>
      <c r="L43" s="20"/>
      <c r="M43" s="31">
        <v>20</v>
      </c>
      <c r="N43" s="31">
        <v>3</v>
      </c>
      <c r="O43" s="21"/>
      <c r="P43" s="20"/>
      <c r="Q43" s="31">
        <v>10</v>
      </c>
      <c r="R43" s="31">
        <v>1</v>
      </c>
      <c r="S43" s="21"/>
    </row>
    <row r="44" spans="1:19">
      <c r="A44" s="11"/>
      <c r="B44" s="43" t="s">
        <v>341</v>
      </c>
      <c r="C44" s="43"/>
      <c r="D44" s="20"/>
      <c r="E44" s="31">
        <v>20</v>
      </c>
      <c r="F44" s="31">
        <v>7</v>
      </c>
      <c r="G44" s="21"/>
      <c r="H44" s="20"/>
      <c r="I44" s="31">
        <v>24</v>
      </c>
      <c r="J44" s="31">
        <v>9</v>
      </c>
      <c r="K44" s="21"/>
      <c r="L44" s="20"/>
      <c r="M44" s="31">
        <v>60</v>
      </c>
      <c r="N44" s="31">
        <v>7</v>
      </c>
      <c r="O44" s="21"/>
      <c r="P44" s="20"/>
      <c r="Q44" s="31">
        <v>69</v>
      </c>
      <c r="R44" s="31">
        <v>9</v>
      </c>
      <c r="S44" s="21"/>
    </row>
    <row r="45" spans="1:19" ht="15.75" thickBot="1">
      <c r="A45" s="11"/>
      <c r="B45" s="43" t="s">
        <v>1090</v>
      </c>
      <c r="C45" s="43"/>
      <c r="D45" s="51"/>
      <c r="E45" s="33">
        <v>5</v>
      </c>
      <c r="F45" s="33">
        <v>2</v>
      </c>
      <c r="G45" s="85"/>
      <c r="H45" s="51"/>
      <c r="I45" s="33">
        <v>3</v>
      </c>
      <c r="J45" s="33">
        <v>1</v>
      </c>
      <c r="K45" s="85"/>
      <c r="L45" s="51"/>
      <c r="M45" s="33">
        <v>10</v>
      </c>
      <c r="N45" s="33">
        <v>1</v>
      </c>
      <c r="O45" s="85"/>
      <c r="P45" s="51"/>
      <c r="Q45" s="33">
        <v>9</v>
      </c>
      <c r="R45" s="33">
        <v>1</v>
      </c>
      <c r="S45" s="85"/>
    </row>
    <row r="46" spans="1:19" ht="15.75" thickBot="1">
      <c r="A46" s="11"/>
      <c r="B46" s="44" t="s">
        <v>336</v>
      </c>
      <c r="C46" s="44"/>
      <c r="D46" s="88" t="s">
        <v>295</v>
      </c>
      <c r="E46" s="36">
        <v>286</v>
      </c>
      <c r="F46" s="36">
        <v>100</v>
      </c>
      <c r="G46" s="88" t="s">
        <v>566</v>
      </c>
      <c r="H46" s="88" t="s">
        <v>295</v>
      </c>
      <c r="I46" s="36">
        <v>280</v>
      </c>
      <c r="J46" s="36">
        <v>100</v>
      </c>
      <c r="K46" s="88" t="s">
        <v>566</v>
      </c>
      <c r="L46" s="88" t="s">
        <v>295</v>
      </c>
      <c r="M46" s="36">
        <v>828</v>
      </c>
      <c r="N46" s="36">
        <v>100</v>
      </c>
      <c r="O46" s="88" t="s">
        <v>566</v>
      </c>
      <c r="P46" s="88" t="s">
        <v>295</v>
      </c>
      <c r="Q46" s="36">
        <v>803</v>
      </c>
      <c r="R46" s="36">
        <v>100</v>
      </c>
      <c r="S46" s="88" t="s">
        <v>566</v>
      </c>
    </row>
    <row r="47" spans="1:19" ht="15.75" thickTop="1">
      <c r="A47" s="11"/>
      <c r="B47" s="133" t="s">
        <v>1094</v>
      </c>
      <c r="C47" s="133"/>
      <c r="D47" s="133"/>
      <c r="E47" s="133"/>
      <c r="F47" s="133"/>
      <c r="G47" s="133"/>
      <c r="H47" s="133"/>
      <c r="I47" s="133"/>
      <c r="J47" s="133"/>
      <c r="K47" s="133"/>
      <c r="L47" s="37"/>
      <c r="M47" s="37"/>
      <c r="N47" s="37"/>
      <c r="O47" s="37"/>
      <c r="P47" s="37"/>
      <c r="Q47" s="37"/>
      <c r="R47" s="37"/>
      <c r="S47" s="37"/>
    </row>
    <row r="48" spans="1:19">
      <c r="A48" s="11"/>
      <c r="B48" s="43" t="s">
        <v>259</v>
      </c>
      <c r="C48" s="43"/>
      <c r="D48" s="26" t="s">
        <v>295</v>
      </c>
      <c r="E48" s="31">
        <v>84</v>
      </c>
      <c r="F48" s="20"/>
      <c r="G48" s="21"/>
      <c r="H48" s="26" t="s">
        <v>295</v>
      </c>
      <c r="I48" s="31">
        <v>38</v>
      </c>
      <c r="J48" s="20"/>
      <c r="K48" s="20"/>
      <c r="L48" s="26" t="s">
        <v>295</v>
      </c>
      <c r="M48" s="31">
        <v>147</v>
      </c>
      <c r="N48" s="20"/>
      <c r="O48" s="21"/>
      <c r="P48" s="26" t="s">
        <v>295</v>
      </c>
      <c r="Q48" s="31">
        <v>151</v>
      </c>
      <c r="R48" s="20"/>
      <c r="S48" s="20"/>
    </row>
    <row r="49" spans="1:19">
      <c r="A49" s="11"/>
      <c r="B49" s="43" t="s">
        <v>261</v>
      </c>
      <c r="C49" s="43"/>
      <c r="D49" s="20"/>
      <c r="E49" s="31">
        <v>38</v>
      </c>
      <c r="F49" s="20"/>
      <c r="G49" s="21"/>
      <c r="H49" s="20"/>
      <c r="I49" s="31">
        <v>37</v>
      </c>
      <c r="J49" s="20"/>
      <c r="K49" s="21"/>
      <c r="L49" s="20"/>
      <c r="M49" s="31">
        <v>107</v>
      </c>
      <c r="N49" s="20"/>
      <c r="O49" s="21"/>
      <c r="P49" s="20"/>
      <c r="Q49" s="31">
        <v>105</v>
      </c>
      <c r="R49" s="20"/>
      <c r="S49" s="21"/>
    </row>
    <row r="50" spans="1:19">
      <c r="A50" s="11"/>
      <c r="B50" s="43" t="s">
        <v>685</v>
      </c>
      <c r="C50" s="43"/>
      <c r="D50" s="20"/>
      <c r="E50" s="31">
        <v>16</v>
      </c>
      <c r="F50" s="20"/>
      <c r="G50" s="21"/>
      <c r="H50" s="20"/>
      <c r="I50" s="31">
        <v>27</v>
      </c>
      <c r="J50" s="20"/>
      <c r="K50" s="21"/>
      <c r="L50" s="20"/>
      <c r="M50" s="31">
        <v>50</v>
      </c>
      <c r="N50" s="20"/>
      <c r="O50" s="21"/>
      <c r="P50" s="20"/>
      <c r="Q50" s="31">
        <v>57</v>
      </c>
      <c r="R50" s="20"/>
      <c r="S50" s="21"/>
    </row>
    <row r="51" spans="1:19">
      <c r="A51" s="11"/>
      <c r="B51" s="43" t="s">
        <v>339</v>
      </c>
      <c r="C51" s="43"/>
      <c r="D51" s="20"/>
      <c r="E51" s="31">
        <v>16</v>
      </c>
      <c r="F51" s="20"/>
      <c r="G51" s="21"/>
      <c r="H51" s="20"/>
      <c r="I51" s="31">
        <v>31</v>
      </c>
      <c r="J51" s="20"/>
      <c r="K51" s="21"/>
      <c r="L51" s="20"/>
      <c r="M51" s="31">
        <v>44</v>
      </c>
      <c r="N51" s="20"/>
      <c r="O51" s="21"/>
      <c r="P51" s="20"/>
      <c r="Q51" s="31">
        <v>61</v>
      </c>
      <c r="R51" s="20"/>
      <c r="S51" s="21"/>
    </row>
    <row r="52" spans="1:19">
      <c r="A52" s="11"/>
      <c r="B52" s="43" t="s">
        <v>340</v>
      </c>
      <c r="C52" s="43"/>
      <c r="D52" s="20"/>
      <c r="E52" s="31">
        <v>9</v>
      </c>
      <c r="F52" s="20"/>
      <c r="G52" s="21"/>
      <c r="H52" s="20"/>
      <c r="I52" s="31">
        <v>-12</v>
      </c>
      <c r="J52" s="20"/>
      <c r="K52" s="21"/>
      <c r="L52" s="20"/>
      <c r="M52" s="31">
        <v>-8</v>
      </c>
      <c r="N52" s="20"/>
      <c r="O52" s="21"/>
      <c r="P52" s="20"/>
      <c r="Q52" s="31">
        <v>-47</v>
      </c>
      <c r="R52" s="20"/>
      <c r="S52" s="21"/>
    </row>
    <row r="53" spans="1:19">
      <c r="A53" s="11"/>
      <c r="B53" s="43" t="s">
        <v>341</v>
      </c>
      <c r="C53" s="43"/>
      <c r="D53" s="20"/>
      <c r="E53" s="31">
        <v>-4</v>
      </c>
      <c r="F53" s="20"/>
      <c r="G53" s="21"/>
      <c r="H53" s="20"/>
      <c r="I53" s="31">
        <v>-45</v>
      </c>
      <c r="J53" s="20"/>
      <c r="K53" s="21"/>
      <c r="L53" s="20"/>
      <c r="M53" s="31">
        <v>35</v>
      </c>
      <c r="N53" s="20"/>
      <c r="O53" s="21"/>
      <c r="P53" s="20"/>
      <c r="Q53" s="31">
        <v>-171</v>
      </c>
      <c r="R53" s="20"/>
      <c r="S53" s="21"/>
    </row>
    <row r="54" spans="1:19" ht="15.75" thickBot="1">
      <c r="A54" s="11"/>
      <c r="B54" s="43" t="s">
        <v>1090</v>
      </c>
      <c r="C54" s="43"/>
      <c r="D54" s="51"/>
      <c r="E54" s="33">
        <v>-42</v>
      </c>
      <c r="F54" s="32"/>
      <c r="G54" s="85"/>
      <c r="H54" s="51"/>
      <c r="I54" s="33">
        <v>-27</v>
      </c>
      <c r="J54" s="32"/>
      <c r="K54" s="85"/>
      <c r="L54" s="51"/>
      <c r="M54" s="33">
        <v>-48</v>
      </c>
      <c r="N54" s="32"/>
      <c r="O54" s="85"/>
      <c r="P54" s="51"/>
      <c r="Q54" s="33">
        <v>-108</v>
      </c>
      <c r="R54" s="32"/>
      <c r="S54" s="85"/>
    </row>
    <row r="55" spans="1:19" ht="15.75" thickBot="1">
      <c r="A55" s="11"/>
      <c r="B55" s="44" t="s">
        <v>336</v>
      </c>
      <c r="C55" s="44"/>
      <c r="D55" s="88" t="s">
        <v>295</v>
      </c>
      <c r="E55" s="36">
        <v>117</v>
      </c>
      <c r="F55" s="87"/>
      <c r="G55" s="136"/>
      <c r="H55" s="88" t="s">
        <v>295</v>
      </c>
      <c r="I55" s="36">
        <v>49</v>
      </c>
      <c r="J55" s="87"/>
      <c r="K55" s="136"/>
      <c r="L55" s="88" t="s">
        <v>295</v>
      </c>
      <c r="M55" s="36">
        <v>327</v>
      </c>
      <c r="N55" s="87"/>
      <c r="O55" s="136"/>
      <c r="P55" s="88" t="s">
        <v>295</v>
      </c>
      <c r="Q55" s="36">
        <v>48</v>
      </c>
      <c r="R55" s="87"/>
      <c r="S55" s="136"/>
    </row>
    <row r="56" spans="1:19" ht="15.75" thickTop="1">
      <c r="A56" s="11"/>
      <c r="B56" s="93" t="s">
        <v>1095</v>
      </c>
      <c r="C56" s="93"/>
      <c r="D56" s="93"/>
      <c r="E56" s="93"/>
      <c r="F56" s="105"/>
      <c r="G56" s="105"/>
      <c r="H56" s="105"/>
      <c r="I56" s="105"/>
      <c r="J56" s="105"/>
      <c r="K56" s="105"/>
      <c r="L56" s="105"/>
      <c r="M56" s="105"/>
      <c r="N56" s="105"/>
      <c r="O56" s="105"/>
      <c r="P56" s="105"/>
      <c r="Q56" s="105"/>
      <c r="R56" s="105"/>
      <c r="S56" s="105"/>
    </row>
    <row r="57" spans="1:19">
      <c r="A57" s="11"/>
      <c r="B57" s="69" t="s">
        <v>291</v>
      </c>
      <c r="C57" s="69"/>
      <c r="D57" s="50"/>
      <c r="E57" s="50"/>
      <c r="F57" s="50"/>
      <c r="G57" s="50"/>
      <c r="H57" s="50"/>
      <c r="I57" s="50"/>
      <c r="J57" s="50"/>
      <c r="K57" s="50"/>
      <c r="L57" s="50"/>
      <c r="M57" s="50"/>
      <c r="N57" s="50"/>
      <c r="O57" s="50"/>
      <c r="P57" s="50"/>
      <c r="Q57" s="50"/>
      <c r="R57" s="50"/>
      <c r="S57" s="50"/>
    </row>
    <row r="58" spans="1:19" ht="15.75" thickBot="1">
      <c r="A58" s="11"/>
      <c r="B58" s="119"/>
      <c r="C58" s="119"/>
      <c r="D58" s="41" t="s">
        <v>360</v>
      </c>
      <c r="E58" s="41"/>
      <c r="F58" s="41"/>
      <c r="G58" s="41"/>
      <c r="H58" s="41"/>
      <c r="I58" s="41"/>
      <c r="J58" s="41"/>
      <c r="K58" s="41"/>
      <c r="L58" s="41" t="s">
        <v>361</v>
      </c>
      <c r="M58" s="41"/>
      <c r="N58" s="41"/>
      <c r="O58" s="41"/>
      <c r="P58" s="41"/>
      <c r="Q58" s="41"/>
      <c r="R58" s="41"/>
      <c r="S58" s="41"/>
    </row>
    <row r="59" spans="1:19" ht="15.75" thickBot="1">
      <c r="A59" s="11"/>
      <c r="B59" s="135"/>
      <c r="C59" s="135"/>
      <c r="D59" s="84">
        <v>2013</v>
      </c>
      <c r="E59" s="84"/>
      <c r="F59" s="84"/>
      <c r="G59" s="84"/>
      <c r="H59" s="84">
        <v>2012</v>
      </c>
      <c r="I59" s="84"/>
      <c r="J59" s="84"/>
      <c r="K59" s="84"/>
      <c r="L59" s="84">
        <v>2013</v>
      </c>
      <c r="M59" s="84"/>
      <c r="N59" s="84"/>
      <c r="O59" s="84"/>
      <c r="P59" s="84">
        <v>2012</v>
      </c>
      <c r="Q59" s="84"/>
      <c r="R59" s="84"/>
      <c r="S59" s="84"/>
    </row>
    <row r="60" spans="1:19">
      <c r="A60" s="11"/>
      <c r="B60" s="42" t="s">
        <v>1096</v>
      </c>
      <c r="C60" s="42"/>
      <c r="D60" s="52"/>
      <c r="E60" s="52"/>
      <c r="F60" s="52"/>
      <c r="G60" s="52"/>
      <c r="H60" s="52"/>
      <c r="I60" s="52"/>
      <c r="J60" s="52"/>
      <c r="K60" s="52"/>
      <c r="L60" s="52"/>
      <c r="M60" s="52"/>
      <c r="N60" s="52"/>
      <c r="O60" s="52"/>
      <c r="P60" s="52"/>
      <c r="Q60" s="52"/>
      <c r="R60" s="52"/>
      <c r="S60" s="52"/>
    </row>
    <row r="61" spans="1:19">
      <c r="A61" s="11"/>
      <c r="B61" s="43" t="s">
        <v>1097</v>
      </c>
      <c r="C61" s="43"/>
      <c r="D61" s="43"/>
      <c r="E61" s="43"/>
      <c r="F61" s="20"/>
      <c r="G61" s="20"/>
      <c r="H61" s="20"/>
      <c r="I61" s="20"/>
      <c r="J61" s="20"/>
      <c r="K61" s="20"/>
      <c r="L61" s="20"/>
      <c r="M61" s="20"/>
      <c r="N61" s="20"/>
      <c r="O61" s="20"/>
      <c r="P61" s="20"/>
      <c r="Q61" s="20"/>
      <c r="R61" s="20"/>
      <c r="S61" s="20"/>
    </row>
    <row r="62" spans="1:19">
      <c r="A62" s="11"/>
      <c r="B62" s="43" t="s">
        <v>340</v>
      </c>
      <c r="C62" s="43"/>
      <c r="D62" s="26" t="s">
        <v>295</v>
      </c>
      <c r="E62" s="31">
        <v>-10</v>
      </c>
      <c r="F62" s="20"/>
      <c r="G62" s="20"/>
      <c r="H62" s="26" t="s">
        <v>295</v>
      </c>
      <c r="I62" s="31">
        <v>-6</v>
      </c>
      <c r="J62" s="20"/>
      <c r="K62" s="20"/>
      <c r="L62" s="26" t="s">
        <v>295</v>
      </c>
      <c r="M62" s="31">
        <v>-12</v>
      </c>
      <c r="N62" s="20"/>
      <c r="O62" s="20"/>
      <c r="P62" s="26" t="s">
        <v>295</v>
      </c>
      <c r="Q62" s="31">
        <v>-7</v>
      </c>
      <c r="R62" s="20"/>
      <c r="S62" s="20"/>
    </row>
    <row r="63" spans="1:19">
      <c r="A63" s="11"/>
      <c r="B63" s="43" t="s">
        <v>341</v>
      </c>
      <c r="C63" s="43"/>
      <c r="D63" s="30"/>
      <c r="E63" s="31">
        <v>13</v>
      </c>
      <c r="F63" s="20"/>
      <c r="G63" s="20"/>
      <c r="H63" s="20"/>
      <c r="I63" s="31">
        <v>-87</v>
      </c>
      <c r="J63" s="20"/>
      <c r="K63" s="20"/>
      <c r="L63" s="30"/>
      <c r="M63" s="31">
        <v>33</v>
      </c>
      <c r="N63" s="20"/>
      <c r="O63" s="20"/>
      <c r="P63" s="20"/>
      <c r="Q63" s="31">
        <v>-366</v>
      </c>
      <c r="R63" s="20"/>
      <c r="S63" s="20"/>
    </row>
    <row r="64" spans="1:19" ht="15.75" thickBot="1">
      <c r="A64" s="11"/>
      <c r="B64" s="43" t="s">
        <v>1090</v>
      </c>
      <c r="C64" s="43"/>
      <c r="D64" s="32"/>
      <c r="E64" s="33" t="s">
        <v>337</v>
      </c>
      <c r="F64" s="51"/>
      <c r="G64" s="51"/>
      <c r="H64" s="51"/>
      <c r="I64" s="33">
        <v>-1</v>
      </c>
      <c r="J64" s="51"/>
      <c r="K64" s="51"/>
      <c r="L64" s="32"/>
      <c r="M64" s="33" t="s">
        <v>337</v>
      </c>
      <c r="N64" s="51"/>
      <c r="O64" s="51"/>
      <c r="P64" s="51"/>
      <c r="Q64" s="33">
        <v>-2</v>
      </c>
      <c r="R64" s="51"/>
      <c r="S64" s="51"/>
    </row>
    <row r="65" spans="1:19" ht="15.75" thickBot="1">
      <c r="A65" s="11"/>
      <c r="B65" s="43" t="s">
        <v>336</v>
      </c>
      <c r="C65" s="43"/>
      <c r="D65" s="88" t="s">
        <v>295</v>
      </c>
      <c r="E65" s="36">
        <v>3</v>
      </c>
      <c r="F65" s="83"/>
      <c r="G65" s="83"/>
      <c r="H65" s="173" t="s">
        <v>295</v>
      </c>
      <c r="I65" s="82">
        <v>-94</v>
      </c>
      <c r="J65" s="83"/>
      <c r="K65" s="83"/>
      <c r="L65" s="88" t="s">
        <v>295</v>
      </c>
      <c r="M65" s="36">
        <v>21</v>
      </c>
      <c r="N65" s="83"/>
      <c r="O65" s="83"/>
      <c r="P65" s="173" t="s">
        <v>295</v>
      </c>
      <c r="Q65" s="82">
        <v>-375</v>
      </c>
      <c r="R65" s="83"/>
      <c r="S65" s="83"/>
    </row>
    <row r="66" spans="1:19" ht="15.75" thickTop="1">
      <c r="A66" s="11"/>
      <c r="B66" s="43" t="s">
        <v>1098</v>
      </c>
      <c r="C66" s="43"/>
      <c r="D66" s="43"/>
      <c r="E66" s="43"/>
      <c r="F66" s="37"/>
      <c r="G66" s="37"/>
      <c r="H66" s="37"/>
      <c r="I66" s="37"/>
      <c r="J66" s="37"/>
      <c r="K66" s="37"/>
      <c r="L66" s="37"/>
      <c r="M66" s="37"/>
      <c r="N66" s="37"/>
      <c r="O66" s="37"/>
      <c r="P66" s="37"/>
      <c r="Q66" s="37"/>
      <c r="R66" s="37"/>
      <c r="S66" s="37"/>
    </row>
    <row r="67" spans="1:19">
      <c r="A67" s="11"/>
      <c r="B67" s="43" t="s">
        <v>685</v>
      </c>
      <c r="C67" s="43"/>
      <c r="D67" s="26" t="s">
        <v>295</v>
      </c>
      <c r="E67" s="31" t="s">
        <v>337</v>
      </c>
      <c r="F67" s="20"/>
      <c r="G67" s="20"/>
      <c r="H67" s="26" t="s">
        <v>295</v>
      </c>
      <c r="I67" s="31" t="s">
        <v>337</v>
      </c>
      <c r="J67" s="20"/>
      <c r="K67" s="20"/>
      <c r="L67" s="26" t="s">
        <v>295</v>
      </c>
      <c r="M67" s="31">
        <v>-14</v>
      </c>
      <c r="N67" s="20"/>
      <c r="O67" s="20"/>
      <c r="P67" s="26" t="s">
        <v>295</v>
      </c>
      <c r="Q67" s="31" t="s">
        <v>337</v>
      </c>
      <c r="R67" s="20"/>
      <c r="S67" s="20"/>
    </row>
    <row r="68" spans="1:19" ht="15.75" thickBot="1">
      <c r="A68" s="11"/>
      <c r="B68" s="43" t="s">
        <v>339</v>
      </c>
      <c r="C68" s="43"/>
      <c r="D68" s="51"/>
      <c r="E68" s="33">
        <v>8</v>
      </c>
      <c r="F68" s="51"/>
      <c r="G68" s="51"/>
      <c r="H68" s="51"/>
      <c r="I68" s="33">
        <v>10</v>
      </c>
      <c r="J68" s="51"/>
      <c r="K68" s="51"/>
      <c r="L68" s="51"/>
      <c r="M68" s="33">
        <v>27</v>
      </c>
      <c r="N68" s="51"/>
      <c r="O68" s="51"/>
      <c r="P68" s="51"/>
      <c r="Q68" s="33">
        <v>29</v>
      </c>
      <c r="R68" s="51"/>
      <c r="S68" s="51"/>
    </row>
    <row r="69" spans="1:19" ht="15.75" thickBot="1">
      <c r="A69" s="11"/>
      <c r="B69" s="44" t="s">
        <v>336</v>
      </c>
      <c r="C69" s="44"/>
      <c r="D69" s="88" t="s">
        <v>295</v>
      </c>
      <c r="E69" s="36">
        <v>8</v>
      </c>
      <c r="F69" s="87"/>
      <c r="G69" s="87"/>
      <c r="H69" s="88" t="s">
        <v>295</v>
      </c>
      <c r="I69" s="36">
        <v>10</v>
      </c>
      <c r="J69" s="87"/>
      <c r="K69" s="87"/>
      <c r="L69" s="88" t="s">
        <v>295</v>
      </c>
      <c r="M69" s="36">
        <v>13</v>
      </c>
      <c r="N69" s="87"/>
      <c r="O69" s="87"/>
      <c r="P69" s="173" t="s">
        <v>295</v>
      </c>
      <c r="Q69" s="36">
        <v>29</v>
      </c>
      <c r="R69" s="87"/>
      <c r="S69" s="87"/>
    </row>
    <row r="70" spans="1:19" ht="15.75" thickTop="1">
      <c r="A70" s="11"/>
      <c r="B70" s="133" t="s">
        <v>1099</v>
      </c>
      <c r="C70" s="133"/>
      <c r="D70" s="37"/>
      <c r="E70" s="37"/>
      <c r="F70" s="37"/>
      <c r="G70" s="37"/>
      <c r="H70" s="37"/>
      <c r="I70" s="37"/>
      <c r="J70" s="37"/>
      <c r="K70" s="37"/>
      <c r="L70" s="37"/>
      <c r="M70" s="37"/>
      <c r="N70" s="37"/>
      <c r="O70" s="37"/>
      <c r="P70" s="37"/>
      <c r="Q70" s="37"/>
      <c r="R70" s="37"/>
      <c r="S70" s="37"/>
    </row>
    <row r="71" spans="1:19">
      <c r="A71" s="11"/>
      <c r="B71" s="43" t="s">
        <v>1100</v>
      </c>
      <c r="C71" s="43"/>
      <c r="D71" s="26" t="s">
        <v>295</v>
      </c>
      <c r="E71" s="31">
        <v>129</v>
      </c>
      <c r="F71" s="31">
        <v>44</v>
      </c>
      <c r="G71" s="100" t="s">
        <v>566</v>
      </c>
      <c r="H71" s="26" t="s">
        <v>295</v>
      </c>
      <c r="I71" s="31">
        <v>174</v>
      </c>
      <c r="J71" s="31">
        <v>65</v>
      </c>
      <c r="K71" s="100" t="s">
        <v>566</v>
      </c>
      <c r="L71" s="26" t="s">
        <v>295</v>
      </c>
      <c r="M71" s="31">
        <v>285</v>
      </c>
      <c r="N71" s="31">
        <v>40</v>
      </c>
      <c r="O71" s="100" t="s">
        <v>566</v>
      </c>
      <c r="P71" s="26" t="s">
        <v>295</v>
      </c>
      <c r="Q71" s="31">
        <v>374</v>
      </c>
      <c r="R71" s="31">
        <v>66</v>
      </c>
      <c r="S71" s="100" t="s">
        <v>566</v>
      </c>
    </row>
    <row r="72" spans="1:19">
      <c r="A72" s="11"/>
      <c r="B72" s="43" t="s">
        <v>1101</v>
      </c>
      <c r="C72" s="43"/>
      <c r="D72" s="20"/>
      <c r="E72" s="31">
        <v>102</v>
      </c>
      <c r="F72" s="31">
        <v>34</v>
      </c>
      <c r="G72" s="21"/>
      <c r="H72" s="20"/>
      <c r="I72" s="31">
        <v>71</v>
      </c>
      <c r="J72" s="31">
        <v>26</v>
      </c>
      <c r="K72" s="21"/>
      <c r="L72" s="20"/>
      <c r="M72" s="31">
        <v>266</v>
      </c>
      <c r="N72" s="31">
        <v>37</v>
      </c>
      <c r="O72" s="21"/>
      <c r="P72" s="20"/>
      <c r="Q72" s="31">
        <v>190</v>
      </c>
      <c r="R72" s="31">
        <v>34</v>
      </c>
      <c r="S72" s="21"/>
    </row>
    <row r="73" spans="1:19">
      <c r="A73" s="11"/>
      <c r="B73" s="43" t="s">
        <v>685</v>
      </c>
      <c r="C73" s="43"/>
      <c r="D73" s="20"/>
      <c r="E73" s="31">
        <v>39</v>
      </c>
      <c r="F73" s="31">
        <v>13</v>
      </c>
      <c r="G73" s="21"/>
      <c r="H73" s="20"/>
      <c r="I73" s="31">
        <v>40</v>
      </c>
      <c r="J73" s="31">
        <v>15</v>
      </c>
      <c r="K73" s="21"/>
      <c r="L73" s="20"/>
      <c r="M73" s="31">
        <v>110</v>
      </c>
      <c r="N73" s="31">
        <v>15</v>
      </c>
      <c r="O73" s="21"/>
      <c r="P73" s="20"/>
      <c r="Q73" s="31">
        <v>118</v>
      </c>
      <c r="R73" s="31">
        <v>21</v>
      </c>
      <c r="S73" s="21"/>
    </row>
    <row r="74" spans="1:19">
      <c r="A74" s="11"/>
      <c r="B74" s="43" t="s">
        <v>339</v>
      </c>
      <c r="C74" s="43"/>
      <c r="D74" s="20"/>
      <c r="E74" s="31">
        <v>39</v>
      </c>
      <c r="F74" s="31">
        <v>13</v>
      </c>
      <c r="G74" s="21"/>
      <c r="H74" s="20"/>
      <c r="I74" s="31">
        <v>42</v>
      </c>
      <c r="J74" s="31">
        <v>16</v>
      </c>
      <c r="K74" s="21"/>
      <c r="L74" s="20"/>
      <c r="M74" s="31">
        <v>96</v>
      </c>
      <c r="N74" s="31">
        <v>13</v>
      </c>
      <c r="O74" s="21"/>
      <c r="P74" s="20"/>
      <c r="Q74" s="31">
        <v>122</v>
      </c>
      <c r="R74" s="31">
        <v>22</v>
      </c>
      <c r="S74" s="21"/>
    </row>
    <row r="75" spans="1:19">
      <c r="A75" s="11"/>
      <c r="B75" s="43" t="s">
        <v>340</v>
      </c>
      <c r="C75" s="43"/>
      <c r="D75" s="20"/>
      <c r="E75" s="31">
        <v>37</v>
      </c>
      <c r="F75" s="31">
        <v>13</v>
      </c>
      <c r="G75" s="21"/>
      <c r="H75" s="20"/>
      <c r="I75" s="31">
        <v>13</v>
      </c>
      <c r="J75" s="31">
        <v>5</v>
      </c>
      <c r="K75" s="21"/>
      <c r="L75" s="20"/>
      <c r="M75" s="31">
        <v>56</v>
      </c>
      <c r="N75" s="31">
        <v>8</v>
      </c>
      <c r="O75" s="21"/>
      <c r="P75" s="20"/>
      <c r="Q75" s="31">
        <v>47</v>
      </c>
      <c r="R75" s="31">
        <v>8</v>
      </c>
      <c r="S75" s="21"/>
    </row>
    <row r="76" spans="1:19">
      <c r="A76" s="11"/>
      <c r="B76" s="43" t="s">
        <v>341</v>
      </c>
      <c r="C76" s="43"/>
      <c r="D76" s="20"/>
      <c r="E76" s="31">
        <v>-7</v>
      </c>
      <c r="F76" s="31">
        <v>-2</v>
      </c>
      <c r="G76" s="21"/>
      <c r="H76" s="20"/>
      <c r="I76" s="31">
        <v>-68</v>
      </c>
      <c r="J76" s="31">
        <v>-25</v>
      </c>
      <c r="K76" s="21"/>
      <c r="L76" s="20"/>
      <c r="M76" s="31">
        <v>55</v>
      </c>
      <c r="N76" s="31">
        <v>8</v>
      </c>
      <c r="O76" s="21"/>
      <c r="P76" s="20"/>
      <c r="Q76" s="31">
        <v>-260</v>
      </c>
      <c r="R76" s="31">
        <v>-46</v>
      </c>
      <c r="S76" s="21"/>
    </row>
    <row r="77" spans="1:19" ht="15.75" thickBot="1">
      <c r="A77" s="11"/>
      <c r="B77" s="43" t="s">
        <v>1090</v>
      </c>
      <c r="C77" s="43"/>
      <c r="D77" s="51"/>
      <c r="E77" s="33">
        <v>-43</v>
      </c>
      <c r="F77" s="33">
        <v>-15</v>
      </c>
      <c r="G77" s="85"/>
      <c r="H77" s="51"/>
      <c r="I77" s="33">
        <v>-4</v>
      </c>
      <c r="J77" s="33">
        <v>-2</v>
      </c>
      <c r="K77" s="85"/>
      <c r="L77" s="51"/>
      <c r="M77" s="33">
        <v>-149</v>
      </c>
      <c r="N77" s="33">
        <v>-21</v>
      </c>
      <c r="O77" s="85"/>
      <c r="P77" s="51"/>
      <c r="Q77" s="33">
        <v>-25</v>
      </c>
      <c r="R77" s="33">
        <v>-5</v>
      </c>
      <c r="S77" s="85"/>
    </row>
    <row r="78" spans="1:19" ht="15.75" thickBot="1">
      <c r="A78" s="11"/>
      <c r="B78" s="44" t="s">
        <v>336</v>
      </c>
      <c r="C78" s="44"/>
      <c r="D78" s="88" t="s">
        <v>295</v>
      </c>
      <c r="E78" s="36">
        <v>296</v>
      </c>
      <c r="F78" s="36">
        <v>100</v>
      </c>
      <c r="G78" s="88" t="s">
        <v>566</v>
      </c>
      <c r="H78" s="88" t="s">
        <v>295</v>
      </c>
      <c r="I78" s="36">
        <v>268</v>
      </c>
      <c r="J78" s="36">
        <v>100</v>
      </c>
      <c r="K78" s="88" t="s">
        <v>566</v>
      </c>
      <c r="L78" s="88" t="s">
        <v>295</v>
      </c>
      <c r="M78" s="36">
        <v>719</v>
      </c>
      <c r="N78" s="36">
        <v>100</v>
      </c>
      <c r="O78" s="88" t="s">
        <v>566</v>
      </c>
      <c r="P78" s="88" t="s">
        <v>295</v>
      </c>
      <c r="Q78" s="36">
        <v>566</v>
      </c>
      <c r="R78" s="36">
        <v>100</v>
      </c>
      <c r="S78" s="88" t="s">
        <v>566</v>
      </c>
    </row>
    <row r="79" spans="1:19" ht="16.5" thickTop="1" thickBot="1">
      <c r="A79" s="11"/>
      <c r="B79" s="37"/>
      <c r="C79" s="37"/>
      <c r="D79" s="52"/>
      <c r="E79" s="52"/>
      <c r="F79" s="28"/>
      <c r="G79" s="52"/>
      <c r="H79" s="52"/>
      <c r="I79" s="52"/>
      <c r="J79" s="37"/>
      <c r="K79" s="37"/>
      <c r="L79" s="92" t="s">
        <v>361</v>
      </c>
      <c r="M79" s="92"/>
      <c r="N79" s="92"/>
      <c r="O79" s="92"/>
      <c r="P79" s="92"/>
      <c r="Q79" s="92"/>
      <c r="R79" s="92"/>
      <c r="S79" s="92"/>
    </row>
    <row r="80" spans="1:19" ht="15.75" thickBot="1">
      <c r="A80" s="11"/>
      <c r="B80" s="51"/>
      <c r="C80" s="51"/>
      <c r="D80" s="51"/>
      <c r="E80" s="51"/>
      <c r="F80" s="32"/>
      <c r="G80" s="51"/>
      <c r="H80" s="51"/>
      <c r="I80" s="51"/>
      <c r="J80" s="51"/>
      <c r="K80" s="51"/>
      <c r="L80" s="84">
        <v>2013</v>
      </c>
      <c r="M80" s="84"/>
      <c r="N80" s="84"/>
      <c r="O80" s="84"/>
      <c r="P80" s="84">
        <v>2012</v>
      </c>
      <c r="Q80" s="84"/>
      <c r="R80" s="84"/>
      <c r="S80" s="84"/>
    </row>
    <row r="81" spans="1:19">
      <c r="A81" s="11"/>
      <c r="B81" s="42" t="s">
        <v>1102</v>
      </c>
      <c r="C81" s="42"/>
      <c r="D81" s="42"/>
      <c r="E81" s="42"/>
      <c r="F81" s="42"/>
      <c r="G81" s="42"/>
      <c r="H81" s="42"/>
      <c r="I81" s="42"/>
      <c r="J81" s="52"/>
      <c r="K81" s="52"/>
      <c r="L81" s="52"/>
      <c r="M81" s="52"/>
      <c r="N81" s="52"/>
      <c r="O81" s="52"/>
      <c r="P81" s="52"/>
      <c r="Q81" s="52"/>
      <c r="R81" s="52"/>
      <c r="S81" s="52"/>
    </row>
    <row r="82" spans="1:19">
      <c r="A82" s="11"/>
      <c r="B82" s="43" t="s">
        <v>259</v>
      </c>
      <c r="C82" s="43"/>
      <c r="D82" s="20"/>
      <c r="E82" s="20"/>
      <c r="F82" s="20"/>
      <c r="G82" s="21"/>
      <c r="H82" s="20"/>
      <c r="I82" s="20"/>
      <c r="J82" s="20"/>
      <c r="K82" s="21"/>
      <c r="L82" s="26" t="s">
        <v>295</v>
      </c>
      <c r="M82" s="31">
        <v>679</v>
      </c>
      <c r="N82" s="31">
        <v>38</v>
      </c>
      <c r="O82" s="100" t="s">
        <v>566</v>
      </c>
      <c r="P82" s="26" t="s">
        <v>295</v>
      </c>
      <c r="Q82" s="31">
        <v>998</v>
      </c>
      <c r="R82" s="31">
        <v>44</v>
      </c>
      <c r="S82" s="100" t="s">
        <v>566</v>
      </c>
    </row>
    <row r="83" spans="1:19">
      <c r="A83" s="11"/>
      <c r="B83" s="43" t="s">
        <v>261</v>
      </c>
      <c r="C83" s="43"/>
      <c r="D83" s="20"/>
      <c r="E83" s="20"/>
      <c r="F83" s="20"/>
      <c r="G83" s="20"/>
      <c r="H83" s="20"/>
      <c r="I83" s="20"/>
      <c r="J83" s="20"/>
      <c r="K83" s="20"/>
      <c r="L83" s="20"/>
      <c r="M83" s="31">
        <v>521</v>
      </c>
      <c r="N83" s="31">
        <v>29</v>
      </c>
      <c r="O83" s="20"/>
      <c r="P83" s="20"/>
      <c r="Q83" s="31">
        <v>462</v>
      </c>
      <c r="R83" s="31">
        <v>21</v>
      </c>
      <c r="S83" s="20"/>
    </row>
    <row r="84" spans="1:19">
      <c r="A84" s="11"/>
      <c r="B84" s="43" t="s">
        <v>685</v>
      </c>
      <c r="C84" s="43"/>
      <c r="D84" s="20"/>
      <c r="E84" s="20"/>
      <c r="F84" s="20"/>
      <c r="G84" s="20"/>
      <c r="H84" s="20"/>
      <c r="I84" s="20"/>
      <c r="J84" s="20"/>
      <c r="K84" s="20"/>
      <c r="L84" s="20"/>
      <c r="M84" s="31">
        <v>120</v>
      </c>
      <c r="N84" s="31">
        <v>7</v>
      </c>
      <c r="O84" s="20"/>
      <c r="P84" s="20"/>
      <c r="Q84" s="31">
        <v>117</v>
      </c>
      <c r="R84" s="31">
        <v>5</v>
      </c>
      <c r="S84" s="20"/>
    </row>
    <row r="85" spans="1:19">
      <c r="A85" s="11"/>
      <c r="B85" s="43" t="s">
        <v>339</v>
      </c>
      <c r="C85" s="43"/>
      <c r="D85" s="20"/>
      <c r="E85" s="20"/>
      <c r="F85" s="20"/>
      <c r="G85" s="20"/>
      <c r="H85" s="20"/>
      <c r="I85" s="20"/>
      <c r="J85" s="20"/>
      <c r="K85" s="20"/>
      <c r="L85" s="20"/>
      <c r="M85" s="31">
        <v>280</v>
      </c>
      <c r="N85" s="31">
        <v>16</v>
      </c>
      <c r="O85" s="20"/>
      <c r="P85" s="20"/>
      <c r="Q85" s="31">
        <v>13</v>
      </c>
      <c r="R85" s="31">
        <v>1</v>
      </c>
      <c r="S85" s="20"/>
    </row>
    <row r="86" spans="1:19">
      <c r="A86" s="11"/>
      <c r="B86" s="43" t="s">
        <v>340</v>
      </c>
      <c r="C86" s="43"/>
      <c r="D86" s="20"/>
      <c r="E86" s="20"/>
      <c r="F86" s="20"/>
      <c r="G86" s="20"/>
      <c r="H86" s="20"/>
      <c r="I86" s="20"/>
      <c r="J86" s="20"/>
      <c r="K86" s="20"/>
      <c r="L86" s="20"/>
      <c r="M86" s="31">
        <v>119</v>
      </c>
      <c r="N86" s="31">
        <v>7</v>
      </c>
      <c r="O86" s="20"/>
      <c r="P86" s="20"/>
      <c r="Q86" s="31">
        <v>564</v>
      </c>
      <c r="R86" s="31">
        <v>25</v>
      </c>
      <c r="S86" s="20"/>
    </row>
    <row r="87" spans="1:19">
      <c r="A87" s="11"/>
      <c r="B87" s="43" t="s">
        <v>341</v>
      </c>
      <c r="C87" s="43"/>
      <c r="D87" s="20"/>
      <c r="E87" s="20"/>
      <c r="F87" s="20"/>
      <c r="G87" s="20"/>
      <c r="H87" s="20"/>
      <c r="I87" s="20"/>
      <c r="J87" s="20"/>
      <c r="K87" s="20"/>
      <c r="L87" s="20"/>
      <c r="M87" s="31">
        <v>65</v>
      </c>
      <c r="N87" s="31">
        <v>3</v>
      </c>
      <c r="O87" s="20"/>
      <c r="P87" s="20"/>
      <c r="Q87" s="31">
        <v>84</v>
      </c>
      <c r="R87" s="31">
        <v>4</v>
      </c>
      <c r="S87" s="20"/>
    </row>
    <row r="88" spans="1:19" ht="15.75" thickBot="1">
      <c r="A88" s="11"/>
      <c r="B88" s="43" t="s">
        <v>1090</v>
      </c>
      <c r="C88" s="43"/>
      <c r="D88" s="20"/>
      <c r="E88" s="20"/>
      <c r="F88" s="20"/>
      <c r="G88" s="20"/>
      <c r="H88" s="20"/>
      <c r="I88" s="20"/>
      <c r="J88" s="20"/>
      <c r="K88" s="20"/>
      <c r="L88" s="51"/>
      <c r="M88" s="33">
        <v>1</v>
      </c>
      <c r="N88" s="33" t="s">
        <v>337</v>
      </c>
      <c r="O88" s="51"/>
      <c r="P88" s="51"/>
      <c r="Q88" s="33">
        <v>3</v>
      </c>
      <c r="R88" s="33" t="s">
        <v>337</v>
      </c>
      <c r="S88" s="51"/>
    </row>
    <row r="89" spans="1:19" ht="15.75" thickBot="1">
      <c r="A89" s="11"/>
      <c r="B89" s="44" t="s">
        <v>336</v>
      </c>
      <c r="C89" s="44"/>
      <c r="D89" s="62"/>
      <c r="E89" s="63"/>
      <c r="F89" s="63"/>
      <c r="G89" s="101"/>
      <c r="H89" s="62"/>
      <c r="I89" s="63"/>
      <c r="J89" s="63"/>
      <c r="K89" s="101"/>
      <c r="L89" s="88" t="s">
        <v>295</v>
      </c>
      <c r="M89" s="89">
        <v>1785</v>
      </c>
      <c r="N89" s="36">
        <v>100</v>
      </c>
      <c r="O89" s="137" t="s">
        <v>566</v>
      </c>
      <c r="P89" s="88" t="s">
        <v>295</v>
      </c>
      <c r="Q89" s="89">
        <v>2241</v>
      </c>
      <c r="R89" s="36">
        <v>100</v>
      </c>
      <c r="S89" s="137" t="s">
        <v>566</v>
      </c>
    </row>
    <row r="90" spans="1:19" ht="16.5" thickTop="1" thickBot="1">
      <c r="A90" s="11"/>
      <c r="B90" s="175"/>
      <c r="C90" s="175"/>
      <c r="D90" s="176"/>
      <c r="E90" s="176"/>
      <c r="F90" s="176"/>
      <c r="G90" s="176"/>
      <c r="H90" s="176"/>
      <c r="I90" s="176"/>
      <c r="J90" s="176"/>
      <c r="K90" s="176"/>
      <c r="L90" s="177">
        <v>41547</v>
      </c>
      <c r="M90" s="177"/>
      <c r="N90" s="177"/>
      <c r="O90" s="177"/>
      <c r="P90" s="177">
        <v>41274</v>
      </c>
      <c r="Q90" s="177"/>
      <c r="R90" s="177"/>
      <c r="S90" s="177"/>
    </row>
    <row r="91" spans="1:19">
      <c r="A91" s="11"/>
      <c r="B91" s="42" t="s">
        <v>1103</v>
      </c>
      <c r="C91" s="42"/>
      <c r="D91" s="42"/>
      <c r="E91" s="42"/>
      <c r="F91" s="42"/>
      <c r="G91" s="42"/>
      <c r="H91" s="42"/>
      <c r="I91" s="42"/>
      <c r="J91" s="52"/>
      <c r="K91" s="52"/>
      <c r="L91" s="52"/>
      <c r="M91" s="52"/>
      <c r="N91" s="52"/>
      <c r="O91" s="52"/>
      <c r="P91" s="52"/>
      <c r="Q91" s="52"/>
      <c r="R91" s="52"/>
      <c r="S91" s="52"/>
    </row>
    <row r="92" spans="1:19">
      <c r="A92" s="11"/>
      <c r="B92" s="43" t="s">
        <v>259</v>
      </c>
      <c r="C92" s="43"/>
      <c r="D92" s="20"/>
      <c r="E92" s="20"/>
      <c r="F92" s="20"/>
      <c r="G92" s="21"/>
      <c r="H92" s="20"/>
      <c r="I92" s="20"/>
      <c r="J92" s="20"/>
      <c r="K92" s="21"/>
      <c r="L92" s="26" t="s">
        <v>295</v>
      </c>
      <c r="M92" s="95">
        <v>15275</v>
      </c>
      <c r="N92" s="31">
        <v>41</v>
      </c>
      <c r="O92" s="100" t="s">
        <v>566</v>
      </c>
      <c r="P92" s="26" t="s">
        <v>295</v>
      </c>
      <c r="Q92" s="95">
        <v>14744</v>
      </c>
      <c r="R92" s="31">
        <v>40</v>
      </c>
      <c r="S92" s="100" t="s">
        <v>566</v>
      </c>
    </row>
    <row r="93" spans="1:19">
      <c r="A93" s="11"/>
      <c r="B93" s="43" t="s">
        <v>261</v>
      </c>
      <c r="C93" s="43"/>
      <c r="D93" s="20"/>
      <c r="E93" s="20"/>
      <c r="F93" s="20"/>
      <c r="G93" s="20"/>
      <c r="H93" s="20"/>
      <c r="I93" s="20"/>
      <c r="J93" s="20"/>
      <c r="K93" s="20"/>
      <c r="L93" s="20"/>
      <c r="M93" s="95">
        <v>9288</v>
      </c>
      <c r="N93" s="31">
        <v>25</v>
      </c>
      <c r="O93" s="20"/>
      <c r="P93" s="20"/>
      <c r="Q93" s="95">
        <v>9071</v>
      </c>
      <c r="R93" s="31">
        <v>25</v>
      </c>
      <c r="S93" s="20"/>
    </row>
    <row r="94" spans="1:19">
      <c r="A94" s="11"/>
      <c r="B94" s="43" t="s">
        <v>685</v>
      </c>
      <c r="C94" s="43"/>
      <c r="D94" s="20"/>
      <c r="E94" s="20"/>
      <c r="F94" s="20"/>
      <c r="G94" s="20"/>
      <c r="H94" s="20"/>
      <c r="I94" s="20"/>
      <c r="J94" s="20"/>
      <c r="K94" s="20"/>
      <c r="L94" s="20"/>
      <c r="M94" s="95">
        <v>3492</v>
      </c>
      <c r="N94" s="31">
        <v>10</v>
      </c>
      <c r="O94" s="20"/>
      <c r="P94" s="20"/>
      <c r="Q94" s="95">
        <v>3310</v>
      </c>
      <c r="R94" s="31">
        <v>9</v>
      </c>
      <c r="S94" s="20"/>
    </row>
    <row r="95" spans="1:19">
      <c r="A95" s="11"/>
      <c r="B95" s="43" t="s">
        <v>339</v>
      </c>
      <c r="C95" s="43"/>
      <c r="D95" s="20"/>
      <c r="E95" s="20"/>
      <c r="F95" s="20"/>
      <c r="G95" s="20"/>
      <c r="H95" s="20"/>
      <c r="I95" s="20"/>
      <c r="J95" s="20"/>
      <c r="K95" s="20"/>
      <c r="L95" s="20"/>
      <c r="M95" s="95">
        <v>3315</v>
      </c>
      <c r="N95" s="31">
        <v>9</v>
      </c>
      <c r="O95" s="20"/>
      <c r="P95" s="20"/>
      <c r="Q95" s="95">
        <v>2591</v>
      </c>
      <c r="R95" s="31">
        <v>7</v>
      </c>
      <c r="S95" s="20"/>
    </row>
    <row r="96" spans="1:19">
      <c r="A96" s="11"/>
      <c r="B96" s="43" t="s">
        <v>340</v>
      </c>
      <c r="C96" s="43"/>
      <c r="D96" s="20"/>
      <c r="E96" s="20"/>
      <c r="F96" s="20"/>
      <c r="G96" s="20"/>
      <c r="H96" s="20"/>
      <c r="I96" s="20"/>
      <c r="J96" s="20"/>
      <c r="K96" s="20"/>
      <c r="L96" s="20"/>
      <c r="M96" s="95">
        <v>1898</v>
      </c>
      <c r="N96" s="31">
        <v>5</v>
      </c>
      <c r="O96" s="20"/>
      <c r="P96" s="20"/>
      <c r="Q96" s="95">
        <v>2439</v>
      </c>
      <c r="R96" s="31">
        <v>7</v>
      </c>
      <c r="S96" s="20"/>
    </row>
    <row r="97" spans="1:19">
      <c r="A97" s="11"/>
      <c r="B97" s="43" t="s">
        <v>341</v>
      </c>
      <c r="C97" s="43"/>
      <c r="D97" s="20"/>
      <c r="E97" s="20"/>
      <c r="F97" s="20"/>
      <c r="G97" s="20"/>
      <c r="H97" s="20"/>
      <c r="I97" s="20"/>
      <c r="J97" s="20"/>
      <c r="K97" s="20"/>
      <c r="L97" s="20"/>
      <c r="M97" s="95">
        <v>7078</v>
      </c>
      <c r="N97" s="31">
        <v>19</v>
      </c>
      <c r="O97" s="20"/>
      <c r="P97" s="20"/>
      <c r="Q97" s="95">
        <v>5145</v>
      </c>
      <c r="R97" s="31">
        <v>14</v>
      </c>
      <c r="S97" s="20"/>
    </row>
    <row r="98" spans="1:19">
      <c r="A98" s="11"/>
      <c r="B98" s="43" t="s">
        <v>1090</v>
      </c>
      <c r="C98" s="43"/>
      <c r="D98" s="20"/>
      <c r="E98" s="20"/>
      <c r="F98" s="20"/>
      <c r="G98" s="20"/>
      <c r="H98" s="20"/>
      <c r="I98" s="20"/>
      <c r="J98" s="20"/>
      <c r="K98" s="20"/>
      <c r="L98" s="20"/>
      <c r="M98" s="31">
        <v>621</v>
      </c>
      <c r="N98" s="31">
        <v>2</v>
      </c>
      <c r="O98" s="20"/>
      <c r="P98" s="20"/>
      <c r="Q98" s="31">
        <v>818</v>
      </c>
      <c r="R98" s="31">
        <v>2</v>
      </c>
      <c r="S98" s="20"/>
    </row>
    <row r="99" spans="1:19" ht="15.75" thickBot="1">
      <c r="A99" s="11"/>
      <c r="B99" s="43" t="s">
        <v>1104</v>
      </c>
      <c r="C99" s="43"/>
      <c r="D99" s="20"/>
      <c r="E99" s="20"/>
      <c r="F99" s="20"/>
      <c r="G99" s="20"/>
      <c r="H99" s="20"/>
      <c r="I99" s="20"/>
      <c r="J99" s="20"/>
      <c r="K99" s="20"/>
      <c r="L99" s="51"/>
      <c r="M99" s="174">
        <v>-4066</v>
      </c>
      <c r="N99" s="33">
        <v>-11</v>
      </c>
      <c r="O99" s="51"/>
      <c r="P99" s="51"/>
      <c r="Q99" s="174">
        <v>-1619</v>
      </c>
      <c r="R99" s="33">
        <v>-4</v>
      </c>
      <c r="S99" s="51"/>
    </row>
    <row r="100" spans="1:19" ht="15.75" thickBot="1">
      <c r="A100" s="11"/>
      <c r="B100" s="44" t="s">
        <v>336</v>
      </c>
      <c r="C100" s="44"/>
      <c r="D100" s="62"/>
      <c r="E100" s="63"/>
      <c r="F100" s="63"/>
      <c r="G100" s="101"/>
      <c r="H100" s="62"/>
      <c r="I100" s="63"/>
      <c r="J100" s="63"/>
      <c r="K100" s="101"/>
      <c r="L100" s="88" t="s">
        <v>295</v>
      </c>
      <c r="M100" s="89">
        <v>36901</v>
      </c>
      <c r="N100" s="36">
        <v>100</v>
      </c>
      <c r="O100" s="137" t="s">
        <v>566</v>
      </c>
      <c r="P100" s="88" t="s">
        <v>295</v>
      </c>
      <c r="Q100" s="89">
        <v>36499</v>
      </c>
      <c r="R100" s="36">
        <v>100</v>
      </c>
      <c r="S100" s="137" t="s">
        <v>566</v>
      </c>
    </row>
    <row r="101" spans="1:19" ht="15.75" thickTop="1">
      <c r="A101" s="11"/>
      <c r="B101" s="133" t="s">
        <v>1105</v>
      </c>
      <c r="C101" s="133"/>
      <c r="D101" s="133"/>
      <c r="E101" s="133"/>
      <c r="F101" s="133"/>
      <c r="G101" s="133"/>
      <c r="H101" s="133"/>
      <c r="I101" s="133"/>
      <c r="J101" s="37"/>
      <c r="K101" s="37"/>
      <c r="L101" s="37"/>
      <c r="M101" s="37"/>
      <c r="N101" s="37"/>
      <c r="O101" s="37"/>
      <c r="P101" s="37"/>
      <c r="Q101" s="37"/>
      <c r="R101" s="37"/>
      <c r="S101" s="37"/>
    </row>
    <row r="102" spans="1:19">
      <c r="A102" s="11"/>
      <c r="B102" s="43" t="s">
        <v>685</v>
      </c>
      <c r="C102" s="43"/>
      <c r="D102" s="20"/>
      <c r="E102" s="20"/>
      <c r="F102" s="20"/>
      <c r="G102" s="20"/>
      <c r="H102" s="20"/>
      <c r="I102" s="20"/>
      <c r="J102" s="20"/>
      <c r="K102" s="20"/>
      <c r="L102" s="26" t="s">
        <v>295</v>
      </c>
      <c r="M102" s="31">
        <v>-2</v>
      </c>
      <c r="N102" s="20"/>
      <c r="O102" s="20"/>
      <c r="P102" s="26" t="s">
        <v>295</v>
      </c>
      <c r="Q102" s="31" t="s">
        <v>337</v>
      </c>
      <c r="R102" s="20"/>
      <c r="S102" s="20"/>
    </row>
    <row r="103" spans="1:19">
      <c r="A103" s="11"/>
      <c r="B103" s="43" t="s">
        <v>339</v>
      </c>
      <c r="C103" s="43"/>
      <c r="D103" s="20"/>
      <c r="E103" s="20"/>
      <c r="F103" s="20"/>
      <c r="G103" s="20"/>
      <c r="H103" s="20"/>
      <c r="I103" s="20"/>
      <c r="J103" s="20"/>
      <c r="K103" s="20"/>
      <c r="L103" s="20"/>
      <c r="M103" s="31">
        <v>367</v>
      </c>
      <c r="N103" s="20"/>
      <c r="O103" s="20"/>
      <c r="P103" s="20"/>
      <c r="Q103" s="31">
        <v>340</v>
      </c>
      <c r="R103" s="20"/>
      <c r="S103" s="20"/>
    </row>
    <row r="104" spans="1:19">
      <c r="A104" s="11"/>
      <c r="B104" s="43" t="s">
        <v>340</v>
      </c>
      <c r="C104" s="43"/>
      <c r="D104" s="20"/>
      <c r="E104" s="20"/>
      <c r="F104" s="20"/>
      <c r="G104" s="20"/>
      <c r="H104" s="20"/>
      <c r="I104" s="20"/>
      <c r="J104" s="20"/>
      <c r="K104" s="20"/>
      <c r="L104" s="20"/>
      <c r="M104" s="31">
        <v>701</v>
      </c>
      <c r="N104" s="20"/>
      <c r="O104" s="20"/>
      <c r="P104" s="20"/>
      <c r="Q104" s="31">
        <v>592</v>
      </c>
      <c r="R104" s="20"/>
      <c r="S104" s="20"/>
    </row>
    <row r="105" spans="1:19">
      <c r="A105" s="11"/>
      <c r="B105" s="43" t="s">
        <v>341</v>
      </c>
      <c r="C105" s="43"/>
      <c r="D105" s="20"/>
      <c r="E105" s="20"/>
      <c r="F105" s="20"/>
      <c r="G105" s="20"/>
      <c r="H105" s="20"/>
      <c r="I105" s="20"/>
      <c r="J105" s="20"/>
      <c r="K105" s="20"/>
      <c r="L105" s="20"/>
      <c r="M105" s="31">
        <v>330</v>
      </c>
      <c r="N105" s="20"/>
      <c r="O105" s="20"/>
      <c r="P105" s="20"/>
      <c r="Q105" s="31">
        <v>361</v>
      </c>
      <c r="R105" s="20"/>
      <c r="S105" s="20"/>
    </row>
    <row r="106" spans="1:19" ht="15.75" thickBot="1">
      <c r="A106" s="11"/>
      <c r="B106" s="43" t="s">
        <v>1090</v>
      </c>
      <c r="C106" s="43"/>
      <c r="D106" s="20"/>
      <c r="E106" s="20"/>
      <c r="F106" s="20"/>
      <c r="G106" s="20"/>
      <c r="H106" s="20"/>
      <c r="I106" s="20"/>
      <c r="J106" s="20"/>
      <c r="K106" s="20"/>
      <c r="L106" s="51"/>
      <c r="M106" s="33">
        <v>76</v>
      </c>
      <c r="N106" s="51"/>
      <c r="O106" s="51"/>
      <c r="P106" s="51"/>
      <c r="Q106" s="33">
        <v>134</v>
      </c>
      <c r="R106" s="51"/>
      <c r="S106" s="51"/>
    </row>
    <row r="107" spans="1:19" ht="15.75" thickBot="1">
      <c r="A107" s="11"/>
      <c r="B107" s="44" t="s">
        <v>336</v>
      </c>
      <c r="C107" s="44"/>
      <c r="D107" s="62"/>
      <c r="E107" s="63"/>
      <c r="F107" s="63"/>
      <c r="G107" s="101"/>
      <c r="H107" s="62"/>
      <c r="I107" s="63"/>
      <c r="J107" s="63"/>
      <c r="K107" s="101"/>
      <c r="L107" s="88" t="s">
        <v>295</v>
      </c>
      <c r="M107" s="89">
        <v>1472</v>
      </c>
      <c r="N107" s="35"/>
      <c r="O107" s="136"/>
      <c r="P107" s="88" t="s">
        <v>295</v>
      </c>
      <c r="Q107" s="89">
        <v>1427</v>
      </c>
      <c r="R107" s="35"/>
      <c r="S107" s="136"/>
    </row>
    <row r="108" spans="1:19" ht="15.75" thickTop="1">
      <c r="A108" s="11"/>
      <c r="B108" s="38">
        <v>-1</v>
      </c>
      <c r="C108" s="45" t="s">
        <v>1106</v>
      </c>
      <c r="D108" s="45"/>
      <c r="E108" s="45"/>
      <c r="F108" s="45"/>
      <c r="G108" s="45"/>
      <c r="H108" s="45"/>
      <c r="I108" s="45"/>
      <c r="J108" s="45"/>
      <c r="K108" s="45"/>
      <c r="L108" s="37"/>
      <c r="M108" s="37"/>
      <c r="N108" s="37"/>
      <c r="O108" s="37"/>
      <c r="P108" s="37"/>
      <c r="Q108" s="37"/>
      <c r="R108" s="37"/>
      <c r="S108" s="37"/>
    </row>
    <row r="109" spans="1:19" ht="22.5" customHeight="1">
      <c r="A109" s="11"/>
      <c r="B109" s="20"/>
      <c r="C109" s="91" t="s">
        <v>1107</v>
      </c>
      <c r="D109" s="91"/>
      <c r="E109" s="91"/>
      <c r="F109" s="91"/>
      <c r="G109" s="91"/>
      <c r="H109" s="91"/>
      <c r="I109" s="91"/>
      <c r="J109" s="91"/>
      <c r="K109" s="91"/>
      <c r="L109" s="91"/>
      <c r="M109" s="91"/>
      <c r="N109" s="91"/>
      <c r="O109" s="91"/>
      <c r="P109" s="91"/>
      <c r="Q109" s="91"/>
      <c r="R109" s="91"/>
      <c r="S109" s="20"/>
    </row>
    <row r="110" spans="1:19">
      <c r="A110" s="11"/>
      <c r="B110" s="22">
        <v>-2</v>
      </c>
      <c r="C110" s="91" t="s">
        <v>1108</v>
      </c>
      <c r="D110" s="91"/>
      <c r="E110" s="91"/>
      <c r="F110" s="91"/>
      <c r="G110" s="91"/>
      <c r="H110" s="91"/>
      <c r="I110" s="91"/>
      <c r="J110" s="20"/>
      <c r="K110" s="20"/>
      <c r="L110" s="20"/>
      <c r="M110" s="20"/>
      <c r="N110" s="20"/>
      <c r="O110" s="20"/>
      <c r="P110" s="20"/>
      <c r="Q110" s="20"/>
      <c r="R110" s="20"/>
      <c r="S110" s="20"/>
    </row>
    <row r="111" spans="1:19">
      <c r="A111" s="11"/>
      <c r="B111" s="22">
        <v>-3</v>
      </c>
      <c r="C111" s="22" t="s">
        <v>1109</v>
      </c>
      <c r="D111" s="20"/>
      <c r="E111" s="20"/>
      <c r="F111" s="20"/>
      <c r="G111" s="20"/>
      <c r="H111" s="20"/>
      <c r="I111" s="20"/>
      <c r="J111" s="20"/>
      <c r="K111" s="20"/>
      <c r="L111" s="20"/>
      <c r="M111" s="20"/>
      <c r="N111" s="20"/>
      <c r="O111" s="20"/>
      <c r="P111" s="20"/>
      <c r="Q111" s="20"/>
      <c r="R111" s="20"/>
      <c r="S111" s="20"/>
    </row>
  </sheetData>
  <mergeCells count="127">
    <mergeCell ref="C109:R109"/>
    <mergeCell ref="C110:I110"/>
    <mergeCell ref="A1:A2"/>
    <mergeCell ref="B1:S1"/>
    <mergeCell ref="B2:S2"/>
    <mergeCell ref="B3:S3"/>
    <mergeCell ref="A4:A111"/>
    <mergeCell ref="B4:S4"/>
    <mergeCell ref="B103:C103"/>
    <mergeCell ref="B104:C104"/>
    <mergeCell ref="B105:C105"/>
    <mergeCell ref="B106:C106"/>
    <mergeCell ref="B107:C107"/>
    <mergeCell ref="C108:K108"/>
    <mergeCell ref="B97:C97"/>
    <mergeCell ref="B98:C98"/>
    <mergeCell ref="B99:C99"/>
    <mergeCell ref="B100:C100"/>
    <mergeCell ref="B101:I101"/>
    <mergeCell ref="B102:C102"/>
    <mergeCell ref="B91:I91"/>
    <mergeCell ref="B92:C92"/>
    <mergeCell ref="B93:C93"/>
    <mergeCell ref="B94:C94"/>
    <mergeCell ref="B95:C95"/>
    <mergeCell ref="B96:C96"/>
    <mergeCell ref="B89:C89"/>
    <mergeCell ref="B90:C90"/>
    <mergeCell ref="D90:G90"/>
    <mergeCell ref="H90:K90"/>
    <mergeCell ref="L90:O90"/>
    <mergeCell ref="P90:S90"/>
    <mergeCell ref="B83:C83"/>
    <mergeCell ref="B84:C84"/>
    <mergeCell ref="B85:C85"/>
    <mergeCell ref="B86:C86"/>
    <mergeCell ref="B87:C87"/>
    <mergeCell ref="B88:C88"/>
    <mergeCell ref="B78:C78"/>
    <mergeCell ref="L79:S79"/>
    <mergeCell ref="L80:O80"/>
    <mergeCell ref="P80:S80"/>
    <mergeCell ref="B81:I81"/>
    <mergeCell ref="B82:C82"/>
    <mergeCell ref="B72:C72"/>
    <mergeCell ref="B73:C73"/>
    <mergeCell ref="B74:C74"/>
    <mergeCell ref="B75:C75"/>
    <mergeCell ref="B76:C76"/>
    <mergeCell ref="B77:C77"/>
    <mergeCell ref="B66:E66"/>
    <mergeCell ref="B67:C67"/>
    <mergeCell ref="B68:C68"/>
    <mergeCell ref="B69:C69"/>
    <mergeCell ref="B70:C70"/>
    <mergeCell ref="B71:C71"/>
    <mergeCell ref="B60:C60"/>
    <mergeCell ref="B61:E61"/>
    <mergeCell ref="B62:C62"/>
    <mergeCell ref="B63:C63"/>
    <mergeCell ref="B64:C64"/>
    <mergeCell ref="B65:C65"/>
    <mergeCell ref="B57:C57"/>
    <mergeCell ref="B58:C58"/>
    <mergeCell ref="D58:K58"/>
    <mergeCell ref="L58:S58"/>
    <mergeCell ref="B59:C59"/>
    <mergeCell ref="D59:G59"/>
    <mergeCell ref="H59:K59"/>
    <mergeCell ref="L59:O59"/>
    <mergeCell ref="P59:S59"/>
    <mergeCell ref="B51:C51"/>
    <mergeCell ref="B52:C52"/>
    <mergeCell ref="B53:C53"/>
    <mergeCell ref="B54:C54"/>
    <mergeCell ref="B55:C55"/>
    <mergeCell ref="B56:E56"/>
    <mergeCell ref="B45:C45"/>
    <mergeCell ref="B46:C46"/>
    <mergeCell ref="B47:K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K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B5:C5"/>
    <mergeCell ref="B6:C6"/>
    <mergeCell ref="D7:K7"/>
    <mergeCell ref="L7:S7"/>
    <mergeCell ref="D8:G8"/>
    <mergeCell ref="H8:K8"/>
    <mergeCell ref="L8:O8"/>
    <mergeCell ref="P8:S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22" bestFit="1" customWidth="1"/>
  </cols>
  <sheetData>
    <row r="1" spans="1:4" ht="30">
      <c r="A1" s="1" t="s">
        <v>1163</v>
      </c>
      <c r="B1" s="1" t="s">
        <v>1164</v>
      </c>
      <c r="C1" s="1" t="s">
        <v>119</v>
      </c>
      <c r="D1" s="1"/>
    </row>
    <row r="2" spans="1:4">
      <c r="A2" s="1" t="s">
        <v>24</v>
      </c>
      <c r="B2" s="7" t="s">
        <v>1165</v>
      </c>
      <c r="C2" s="1" t="s">
        <v>120</v>
      </c>
      <c r="D2" s="179">
        <v>41049</v>
      </c>
    </row>
    <row r="3" spans="1:4">
      <c r="A3" s="1"/>
      <c r="B3" s="7"/>
      <c r="C3" s="1" t="s">
        <v>1166</v>
      </c>
      <c r="D3" s="1" t="s">
        <v>1166</v>
      </c>
    </row>
    <row r="4" spans="1:4">
      <c r="A4" s="3" t="s">
        <v>54</v>
      </c>
      <c r="B4" s="4" t="s">
        <v>4</v>
      </c>
      <c r="C4" s="4" t="s">
        <v>4</v>
      </c>
      <c r="D4" s="4" t="s">
        <v>4</v>
      </c>
    </row>
    <row r="5" spans="1:4">
      <c r="A5" s="2" t="s">
        <v>1167</v>
      </c>
      <c r="B5" s="4" t="s">
        <v>4</v>
      </c>
      <c r="C5" s="4" t="s">
        <v>4</v>
      </c>
      <c r="D5" s="8">
        <v>-10</v>
      </c>
    </row>
    <row r="6" spans="1:4">
      <c r="A6" s="2" t="s">
        <v>1168</v>
      </c>
      <c r="B6" s="4" t="s">
        <v>4</v>
      </c>
      <c r="C6" s="4">
        <v>7</v>
      </c>
      <c r="D6" s="4" t="s">
        <v>4</v>
      </c>
    </row>
    <row r="7" spans="1:4" ht="30">
      <c r="A7" s="2" t="s">
        <v>1169</v>
      </c>
      <c r="B7" s="4" t="s">
        <v>4</v>
      </c>
      <c r="C7" s="4" t="s">
        <v>4</v>
      </c>
      <c r="D7" s="4">
        <v>19</v>
      </c>
    </row>
    <row r="8" spans="1:4" ht="30">
      <c r="A8" s="2" t="s">
        <v>1170</v>
      </c>
      <c r="B8" s="4" t="s">
        <v>4</v>
      </c>
      <c r="C8" s="4" t="s">
        <v>4</v>
      </c>
      <c r="D8" s="180">
        <v>1</v>
      </c>
    </row>
    <row r="9" spans="1:4" ht="30">
      <c r="A9" s="2" t="s">
        <v>1171</v>
      </c>
      <c r="B9" s="4">
        <v>371</v>
      </c>
      <c r="C9" s="4" t="s">
        <v>4</v>
      </c>
      <c r="D9" s="4" t="s">
        <v>4</v>
      </c>
    </row>
    <row r="10" spans="1:4">
      <c r="A10" s="2" t="s">
        <v>1172</v>
      </c>
      <c r="B10" s="4">
        <v>74</v>
      </c>
      <c r="C10" s="4" t="s">
        <v>4</v>
      </c>
      <c r="D10" s="4" t="s">
        <v>4</v>
      </c>
    </row>
    <row r="11" spans="1:4" ht="30">
      <c r="A11" s="2" t="s">
        <v>1173</v>
      </c>
      <c r="B11" s="8">
        <v>44</v>
      </c>
      <c r="C11" s="4" t="s">
        <v>4</v>
      </c>
      <c r="D11" s="4" t="s">
        <v>4</v>
      </c>
    </row>
  </sheetData>
  <mergeCells count="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174</v>
      </c>
      <c r="B1" s="7" t="s">
        <v>1</v>
      </c>
      <c r="C1" s="7"/>
    </row>
    <row r="2" spans="1:3" ht="15" customHeight="1">
      <c r="A2" s="1" t="s">
        <v>24</v>
      </c>
      <c r="B2" s="7" t="s">
        <v>2</v>
      </c>
      <c r="C2" s="7"/>
    </row>
    <row r="3" spans="1:3">
      <c r="A3" s="2" t="s">
        <v>1175</v>
      </c>
      <c r="B3" s="4" t="s">
        <v>4</v>
      </c>
      <c r="C3" s="4"/>
    </row>
    <row r="4" spans="1:3" ht="30">
      <c r="A4" s="3" t="s">
        <v>1176</v>
      </c>
      <c r="B4" s="4" t="s">
        <v>4</v>
      </c>
      <c r="C4" s="4"/>
    </row>
    <row r="5" spans="1:3" ht="30">
      <c r="A5" s="2" t="s">
        <v>1177</v>
      </c>
      <c r="B5" s="8">
        <v>100</v>
      </c>
      <c r="C5" s="9" t="s">
        <v>28</v>
      </c>
    </row>
    <row r="6" spans="1:3">
      <c r="A6" s="2" t="s">
        <v>296</v>
      </c>
      <c r="B6" s="4">
        <v>-72</v>
      </c>
      <c r="C6" s="4"/>
    </row>
    <row r="7" spans="1:3">
      <c r="A7" s="2" t="s">
        <v>56</v>
      </c>
      <c r="B7" s="4">
        <v>-461</v>
      </c>
      <c r="C7" s="4"/>
    </row>
    <row r="8" spans="1:3" ht="30">
      <c r="A8" s="2" t="s">
        <v>1178</v>
      </c>
      <c r="B8" s="4">
        <v>297</v>
      </c>
      <c r="C8" s="4"/>
    </row>
    <row r="9" spans="1:3">
      <c r="A9" s="2" t="s">
        <v>298</v>
      </c>
      <c r="B9" s="4">
        <v>31</v>
      </c>
      <c r="C9" s="4"/>
    </row>
    <row r="10" spans="1:3">
      <c r="A10" s="2" t="s">
        <v>299</v>
      </c>
      <c r="B10" s="4">
        <v>-36</v>
      </c>
      <c r="C10" s="4"/>
    </row>
    <row r="11" spans="1:3" ht="30">
      <c r="A11" s="2" t="s">
        <v>300</v>
      </c>
      <c r="B11" s="4">
        <v>-141</v>
      </c>
      <c r="C11" s="4"/>
    </row>
    <row r="12" spans="1:3">
      <c r="A12" s="2" t="s">
        <v>1179</v>
      </c>
      <c r="B12" s="4">
        <v>3</v>
      </c>
      <c r="C12" s="4"/>
    </row>
    <row r="13" spans="1:3" ht="30">
      <c r="A13" s="2" t="s">
        <v>1180</v>
      </c>
      <c r="B13" s="180">
        <v>0.5</v>
      </c>
      <c r="C13" s="4"/>
    </row>
    <row r="14" spans="1:3">
      <c r="A14" s="2" t="s">
        <v>1181</v>
      </c>
      <c r="B14" s="4">
        <v>22</v>
      </c>
      <c r="C14" s="4"/>
    </row>
    <row r="15" spans="1:3" ht="30">
      <c r="A15" s="2" t="s">
        <v>1182</v>
      </c>
      <c r="B15" s="4">
        <v>103</v>
      </c>
      <c r="C15" s="4"/>
    </row>
    <row r="16" spans="1:3">
      <c r="A16" s="2" t="s">
        <v>1183</v>
      </c>
      <c r="B16" s="4" t="s">
        <v>4</v>
      </c>
      <c r="C16" s="4"/>
    </row>
    <row r="17" spans="1:3" ht="30">
      <c r="A17" s="3" t="s">
        <v>1176</v>
      </c>
      <c r="B17" s="4" t="s">
        <v>4</v>
      </c>
      <c r="C17" s="4"/>
    </row>
    <row r="18" spans="1:3" ht="30">
      <c r="A18" s="2" t="s">
        <v>1177</v>
      </c>
      <c r="B18" s="4">
        <v>68</v>
      </c>
      <c r="C18" s="9" t="s">
        <v>28</v>
      </c>
    </row>
    <row r="19" spans="1:3">
      <c r="A19" s="2" t="s">
        <v>296</v>
      </c>
      <c r="B19" s="4">
        <v>-30</v>
      </c>
      <c r="C19" s="4"/>
    </row>
    <row r="20" spans="1:3">
      <c r="A20" s="2" t="s">
        <v>56</v>
      </c>
      <c r="B20" s="4">
        <v>-266</v>
      </c>
      <c r="C20" s="4"/>
    </row>
    <row r="21" spans="1:3" ht="30">
      <c r="A21" s="2" t="s">
        <v>1178</v>
      </c>
      <c r="B21" s="4">
        <v>146</v>
      </c>
      <c r="C21" s="4"/>
    </row>
    <row r="22" spans="1:3">
      <c r="A22" s="2" t="s">
        <v>298</v>
      </c>
      <c r="B22" s="4">
        <v>19</v>
      </c>
      <c r="C22" s="4"/>
    </row>
    <row r="23" spans="1:3">
      <c r="A23" s="2" t="s">
        <v>299</v>
      </c>
      <c r="B23" s="4">
        <v>-4</v>
      </c>
      <c r="C23" s="4"/>
    </row>
    <row r="24" spans="1:3" ht="30">
      <c r="A24" s="2" t="s">
        <v>300</v>
      </c>
      <c r="B24" s="4">
        <v>-67</v>
      </c>
      <c r="C24" s="4"/>
    </row>
    <row r="25" spans="1:3">
      <c r="A25" s="2" t="s">
        <v>1179</v>
      </c>
      <c r="B25" s="4">
        <v>3</v>
      </c>
      <c r="C25" s="4"/>
    </row>
    <row r="26" spans="1:3" ht="30">
      <c r="A26" s="2" t="s">
        <v>1180</v>
      </c>
      <c r="B26" s="180">
        <v>0.5</v>
      </c>
      <c r="C26" s="4"/>
    </row>
    <row r="27" spans="1:3">
      <c r="A27" s="2" t="s">
        <v>1181</v>
      </c>
      <c r="B27" s="4">
        <v>2</v>
      </c>
      <c r="C27" s="4"/>
    </row>
    <row r="28" spans="1:3" ht="30">
      <c r="A28" s="2" t="s">
        <v>1182</v>
      </c>
      <c r="B28" s="8">
        <v>71</v>
      </c>
      <c r="C28" s="4"/>
    </row>
    <row r="29" spans="1:3">
      <c r="A29" s="10"/>
      <c r="B29" s="10"/>
      <c r="C29" s="10"/>
    </row>
    <row r="30" spans="1:3" ht="30" customHeight="1">
      <c r="A30" s="2" t="s">
        <v>28</v>
      </c>
      <c r="B30" s="11" t="s">
        <v>301</v>
      </c>
      <c r="C30" s="11"/>
    </row>
  </sheetData>
  <mergeCells count="4">
    <mergeCell ref="B1:C1"/>
    <mergeCell ref="B2:C2"/>
    <mergeCell ref="A29:C29"/>
    <mergeCell ref="B30:C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8" width="24.85546875" bestFit="1" customWidth="1"/>
    <col min="9" max="10" width="17.5703125" bestFit="1" customWidth="1"/>
    <col min="11" max="12" width="18" bestFit="1" customWidth="1"/>
  </cols>
  <sheetData>
    <row r="1" spans="1:12" ht="15" customHeight="1">
      <c r="A1" s="1" t="s">
        <v>1184</v>
      </c>
      <c r="B1" s="7" t="s">
        <v>1</v>
      </c>
      <c r="C1" s="7"/>
      <c r="D1" s="7"/>
      <c r="E1" s="7" t="s">
        <v>119</v>
      </c>
      <c r="F1" s="7"/>
      <c r="G1" s="1" t="s">
        <v>1</v>
      </c>
      <c r="H1" s="1"/>
      <c r="I1" s="1" t="s">
        <v>1</v>
      </c>
      <c r="J1" s="1"/>
      <c r="K1" s="1" t="s">
        <v>1</v>
      </c>
      <c r="L1" s="1" t="s">
        <v>119</v>
      </c>
    </row>
    <row r="2" spans="1:12">
      <c r="A2" s="1" t="s">
        <v>24</v>
      </c>
      <c r="B2" s="7" t="s">
        <v>2</v>
      </c>
      <c r="C2" s="7" t="s">
        <v>1185</v>
      </c>
      <c r="D2" s="7" t="s">
        <v>120</v>
      </c>
      <c r="E2" s="7" t="s">
        <v>2</v>
      </c>
      <c r="F2" s="7" t="s">
        <v>120</v>
      </c>
      <c r="G2" s="1" t="s">
        <v>1186</v>
      </c>
      <c r="H2" s="1" t="s">
        <v>2</v>
      </c>
      <c r="I2" s="1" t="s">
        <v>1188</v>
      </c>
      <c r="J2" s="1" t="s">
        <v>2</v>
      </c>
      <c r="K2" s="1" t="s">
        <v>2</v>
      </c>
      <c r="L2" s="1" t="s">
        <v>2</v>
      </c>
    </row>
    <row r="3" spans="1:12">
      <c r="A3" s="1"/>
      <c r="B3" s="7"/>
      <c r="C3" s="7"/>
      <c r="D3" s="7"/>
      <c r="E3" s="7"/>
      <c r="F3" s="7"/>
      <c r="G3" s="1" t="s">
        <v>1187</v>
      </c>
      <c r="H3" s="1" t="s">
        <v>1187</v>
      </c>
      <c r="I3" s="1" t="s">
        <v>1189</v>
      </c>
      <c r="J3" s="1" t="s">
        <v>1189</v>
      </c>
      <c r="K3" s="1" t="s">
        <v>1190</v>
      </c>
      <c r="L3" s="1" t="s">
        <v>1190</v>
      </c>
    </row>
    <row r="4" spans="1:12" ht="30">
      <c r="A4" s="3" t="s">
        <v>1191</v>
      </c>
      <c r="B4" s="4" t="s">
        <v>4</v>
      </c>
      <c r="C4" s="4" t="s">
        <v>4</v>
      </c>
      <c r="D4" s="4" t="s">
        <v>4</v>
      </c>
      <c r="E4" s="4" t="s">
        <v>4</v>
      </c>
      <c r="F4" s="4" t="s">
        <v>4</v>
      </c>
      <c r="G4" s="4" t="s">
        <v>4</v>
      </c>
      <c r="H4" s="4" t="s">
        <v>4</v>
      </c>
      <c r="I4" s="4" t="s">
        <v>4</v>
      </c>
      <c r="J4" s="4" t="s">
        <v>4</v>
      </c>
      <c r="K4" s="4" t="s">
        <v>4</v>
      </c>
      <c r="L4" s="4" t="s">
        <v>4</v>
      </c>
    </row>
    <row r="5" spans="1:12" ht="30">
      <c r="A5" s="2" t="s">
        <v>1192</v>
      </c>
      <c r="B5" s="4" t="s">
        <v>4</v>
      </c>
      <c r="C5" s="8">
        <v>50</v>
      </c>
      <c r="D5" s="4" t="s">
        <v>4</v>
      </c>
      <c r="E5" s="4" t="s">
        <v>4</v>
      </c>
      <c r="F5" s="4" t="s">
        <v>4</v>
      </c>
      <c r="G5" s="4" t="s">
        <v>4</v>
      </c>
      <c r="H5" s="4" t="s">
        <v>4</v>
      </c>
      <c r="I5" s="4" t="s">
        <v>4</v>
      </c>
      <c r="J5" s="4" t="s">
        <v>4</v>
      </c>
      <c r="K5" s="4" t="s">
        <v>4</v>
      </c>
      <c r="L5" s="4" t="s">
        <v>4</v>
      </c>
    </row>
    <row r="6" spans="1:12" ht="30">
      <c r="A6" s="2" t="s">
        <v>1193</v>
      </c>
      <c r="B6" s="4">
        <v>76</v>
      </c>
      <c r="C6" s="4" t="s">
        <v>4</v>
      </c>
      <c r="D6" s="4" t="s">
        <v>4</v>
      </c>
      <c r="E6" s="4">
        <v>76</v>
      </c>
      <c r="F6" s="4" t="s">
        <v>4</v>
      </c>
      <c r="G6" s="4" t="s">
        <v>4</v>
      </c>
      <c r="H6" s="4" t="s">
        <v>4</v>
      </c>
      <c r="I6" s="4" t="s">
        <v>4</v>
      </c>
      <c r="J6" s="4" t="s">
        <v>4</v>
      </c>
      <c r="K6" s="4" t="s">
        <v>4</v>
      </c>
      <c r="L6" s="4" t="s">
        <v>4</v>
      </c>
    </row>
    <row r="7" spans="1:12" ht="30">
      <c r="A7" s="2" t="s">
        <v>1194</v>
      </c>
      <c r="B7" s="4" t="s">
        <v>4</v>
      </c>
      <c r="C7" s="4" t="s">
        <v>4</v>
      </c>
      <c r="D7" s="4">
        <v>100</v>
      </c>
      <c r="E7" s="4" t="s">
        <v>4</v>
      </c>
      <c r="F7" s="4" t="s">
        <v>4</v>
      </c>
      <c r="G7" s="4" t="s">
        <v>4</v>
      </c>
      <c r="H7" s="4" t="s">
        <v>4</v>
      </c>
      <c r="I7" s="4" t="s">
        <v>4</v>
      </c>
      <c r="J7" s="4" t="s">
        <v>4</v>
      </c>
      <c r="K7" s="4" t="s">
        <v>4</v>
      </c>
      <c r="L7" s="4" t="s">
        <v>4</v>
      </c>
    </row>
    <row r="8" spans="1:12" ht="30">
      <c r="A8" s="2" t="s">
        <v>1195</v>
      </c>
      <c r="B8" s="4" t="s">
        <v>4</v>
      </c>
      <c r="C8" s="4" t="s">
        <v>4</v>
      </c>
      <c r="D8" s="4">
        <v>60</v>
      </c>
      <c r="E8" s="4" t="s">
        <v>4</v>
      </c>
      <c r="F8" s="4" t="s">
        <v>4</v>
      </c>
      <c r="G8" s="4" t="s">
        <v>4</v>
      </c>
      <c r="H8" s="4" t="s">
        <v>4</v>
      </c>
      <c r="I8" s="4" t="s">
        <v>4</v>
      </c>
      <c r="J8" s="4" t="s">
        <v>4</v>
      </c>
      <c r="K8" s="4" t="s">
        <v>4</v>
      </c>
      <c r="L8" s="4" t="s">
        <v>4</v>
      </c>
    </row>
    <row r="9" spans="1:12" ht="30">
      <c r="A9" s="3" t="s">
        <v>1196</v>
      </c>
      <c r="B9" s="4" t="s">
        <v>4</v>
      </c>
      <c r="C9" s="4" t="s">
        <v>4</v>
      </c>
      <c r="D9" s="4" t="s">
        <v>4</v>
      </c>
      <c r="E9" s="4" t="s">
        <v>4</v>
      </c>
      <c r="F9" s="4" t="s">
        <v>4</v>
      </c>
      <c r="G9" s="4" t="s">
        <v>4</v>
      </c>
      <c r="H9" s="4" t="s">
        <v>4</v>
      </c>
      <c r="I9" s="4" t="s">
        <v>4</v>
      </c>
      <c r="J9" s="4" t="s">
        <v>4</v>
      </c>
      <c r="K9" s="4" t="s">
        <v>4</v>
      </c>
      <c r="L9" s="4" t="s">
        <v>4</v>
      </c>
    </row>
    <row r="10" spans="1:12" ht="30">
      <c r="A10" s="2" t="s">
        <v>1197</v>
      </c>
      <c r="B10" s="4">
        <v>5</v>
      </c>
      <c r="C10" s="4" t="s">
        <v>4</v>
      </c>
      <c r="D10" s="4">
        <v>296</v>
      </c>
      <c r="E10" s="4">
        <v>5</v>
      </c>
      <c r="F10" s="4">
        <v>296</v>
      </c>
      <c r="G10" s="4" t="s">
        <v>4</v>
      </c>
      <c r="H10" s="4" t="s">
        <v>4</v>
      </c>
      <c r="I10" s="4" t="s">
        <v>4</v>
      </c>
      <c r="J10" s="4" t="s">
        <v>4</v>
      </c>
      <c r="K10" s="4" t="s">
        <v>4</v>
      </c>
      <c r="L10" s="4" t="s">
        <v>4</v>
      </c>
    </row>
    <row r="11" spans="1:12" ht="30">
      <c r="A11" s="2" t="s">
        <v>1180</v>
      </c>
      <c r="B11" s="4" t="s">
        <v>4</v>
      </c>
      <c r="C11" s="4" t="s">
        <v>4</v>
      </c>
      <c r="D11" s="4" t="s">
        <v>4</v>
      </c>
      <c r="E11" s="4" t="s">
        <v>4</v>
      </c>
      <c r="F11" s="4" t="s">
        <v>4</v>
      </c>
      <c r="G11" s="4" t="s">
        <v>4</v>
      </c>
      <c r="H11" s="180">
        <v>0.25</v>
      </c>
      <c r="I11" s="4" t="s">
        <v>4</v>
      </c>
      <c r="J11" s="180">
        <v>0.43</v>
      </c>
      <c r="K11" s="180">
        <v>0.5</v>
      </c>
      <c r="L11" s="180">
        <v>0.5</v>
      </c>
    </row>
    <row r="12" spans="1:12" ht="30">
      <c r="A12" s="2" t="s">
        <v>1198</v>
      </c>
      <c r="B12" s="4" t="s">
        <v>4</v>
      </c>
      <c r="C12" s="4" t="s">
        <v>4</v>
      </c>
      <c r="D12" s="4" t="s">
        <v>4</v>
      </c>
      <c r="E12" s="4" t="s">
        <v>4</v>
      </c>
      <c r="F12" s="4" t="s">
        <v>4</v>
      </c>
      <c r="G12" s="4" t="s">
        <v>4</v>
      </c>
      <c r="H12" s="180">
        <v>0.25</v>
      </c>
      <c r="I12" s="4" t="s">
        <v>4</v>
      </c>
      <c r="J12" s="4" t="s">
        <v>4</v>
      </c>
      <c r="K12" s="4" t="s">
        <v>4</v>
      </c>
      <c r="L12" s="4" t="s">
        <v>4</v>
      </c>
    </row>
    <row r="13" spans="1:12" ht="30">
      <c r="A13" s="2" t="s">
        <v>1199</v>
      </c>
      <c r="B13" s="4" t="s">
        <v>4</v>
      </c>
      <c r="C13" s="4" t="s">
        <v>4</v>
      </c>
      <c r="D13" s="4" t="s">
        <v>4</v>
      </c>
      <c r="E13" s="4" t="s">
        <v>4</v>
      </c>
      <c r="F13" s="4" t="s">
        <v>4</v>
      </c>
      <c r="G13" s="4" t="s">
        <v>4</v>
      </c>
      <c r="H13" s="180">
        <v>0.5</v>
      </c>
      <c r="I13" s="4" t="s">
        <v>4</v>
      </c>
      <c r="J13" s="4" t="s">
        <v>4</v>
      </c>
      <c r="K13" s="4" t="s">
        <v>4</v>
      </c>
      <c r="L13" s="4" t="s">
        <v>4</v>
      </c>
    </row>
    <row r="14" spans="1:12" ht="30">
      <c r="A14" s="2" t="s">
        <v>1200</v>
      </c>
      <c r="B14" s="4" t="s">
        <v>4</v>
      </c>
      <c r="C14" s="4" t="s">
        <v>4</v>
      </c>
      <c r="D14" s="4" t="s">
        <v>4</v>
      </c>
      <c r="E14" s="4" t="s">
        <v>4</v>
      </c>
      <c r="F14" s="4" t="s">
        <v>4</v>
      </c>
      <c r="G14" s="4">
        <v>300</v>
      </c>
      <c r="H14" s="4" t="s">
        <v>4</v>
      </c>
      <c r="I14" s="4">
        <v>10</v>
      </c>
      <c r="J14" s="4" t="s">
        <v>4</v>
      </c>
      <c r="K14" s="4" t="s">
        <v>4</v>
      </c>
      <c r="L14" s="4" t="s">
        <v>4</v>
      </c>
    </row>
    <row r="15" spans="1:12" ht="30">
      <c r="A15" s="2" t="s">
        <v>1201</v>
      </c>
      <c r="B15" s="4" t="s">
        <v>4</v>
      </c>
      <c r="C15" s="4" t="s">
        <v>4</v>
      </c>
      <c r="D15" s="4" t="s">
        <v>4</v>
      </c>
      <c r="E15" s="4" t="s">
        <v>4</v>
      </c>
      <c r="F15" s="4" t="s">
        <v>4</v>
      </c>
      <c r="G15" s="4">
        <v>179</v>
      </c>
      <c r="H15" s="4" t="s">
        <v>4</v>
      </c>
      <c r="I15" s="4">
        <v>7</v>
      </c>
      <c r="J15" s="4" t="s">
        <v>4</v>
      </c>
      <c r="K15" s="4" t="s">
        <v>4</v>
      </c>
      <c r="L15" s="4" t="s">
        <v>4</v>
      </c>
    </row>
    <row r="16" spans="1:12" ht="45">
      <c r="A16" s="2" t="s">
        <v>1202</v>
      </c>
      <c r="B16" s="4">
        <v>270</v>
      </c>
      <c r="C16" s="4" t="s">
        <v>4</v>
      </c>
      <c r="D16" s="4" t="s">
        <v>4</v>
      </c>
      <c r="E16" s="4">
        <v>270</v>
      </c>
      <c r="F16" s="4" t="s">
        <v>4</v>
      </c>
      <c r="G16" s="4" t="s">
        <v>4</v>
      </c>
      <c r="H16" s="4" t="s">
        <v>4</v>
      </c>
      <c r="I16" s="4" t="s">
        <v>4</v>
      </c>
      <c r="J16" s="4" t="s">
        <v>4</v>
      </c>
      <c r="K16" s="4" t="s">
        <v>4</v>
      </c>
      <c r="L16" s="4" t="s">
        <v>4</v>
      </c>
    </row>
    <row r="17" spans="1:12" ht="30">
      <c r="A17" s="2" t="s">
        <v>1203</v>
      </c>
      <c r="B17" s="4" t="s">
        <v>4</v>
      </c>
      <c r="C17" s="4" t="s">
        <v>4</v>
      </c>
      <c r="D17" s="4" t="s">
        <v>4</v>
      </c>
      <c r="E17" s="4" t="s">
        <v>4</v>
      </c>
      <c r="F17" s="4" t="s">
        <v>4</v>
      </c>
      <c r="G17" s="4" t="s">
        <v>4</v>
      </c>
      <c r="H17" s="4">
        <v>330</v>
      </c>
      <c r="I17" s="4" t="s">
        <v>4</v>
      </c>
      <c r="J17" s="4" t="s">
        <v>4</v>
      </c>
      <c r="K17" s="4" t="s">
        <v>4</v>
      </c>
      <c r="L17" s="4" t="s">
        <v>4</v>
      </c>
    </row>
    <row r="18" spans="1:12">
      <c r="A18" s="2" t="s">
        <v>143</v>
      </c>
      <c r="B18" s="4">
        <v>8</v>
      </c>
      <c r="C18" s="4" t="s">
        <v>4</v>
      </c>
      <c r="D18" s="4">
        <v>10</v>
      </c>
      <c r="E18" s="4">
        <v>13</v>
      </c>
      <c r="F18" s="4">
        <v>29</v>
      </c>
      <c r="G18" s="4" t="s">
        <v>4</v>
      </c>
      <c r="H18" s="4" t="s">
        <v>4</v>
      </c>
      <c r="I18" s="4" t="s">
        <v>4</v>
      </c>
      <c r="J18" s="4" t="s">
        <v>4</v>
      </c>
      <c r="K18" s="4">
        <v>0</v>
      </c>
      <c r="L18" s="4">
        <v>-3</v>
      </c>
    </row>
    <row r="19" spans="1:12">
      <c r="A19" s="2" t="s">
        <v>1204</v>
      </c>
      <c r="B19" s="4" t="s">
        <v>4</v>
      </c>
      <c r="C19" s="4">
        <v>-7</v>
      </c>
      <c r="D19" s="4" t="s">
        <v>4</v>
      </c>
      <c r="E19" s="4" t="s">
        <v>4</v>
      </c>
      <c r="F19" s="4" t="s">
        <v>4</v>
      </c>
      <c r="G19" s="4" t="s">
        <v>4</v>
      </c>
      <c r="H19" s="4" t="s">
        <v>4</v>
      </c>
      <c r="I19" s="4" t="s">
        <v>4</v>
      </c>
      <c r="J19" s="4" t="s">
        <v>4</v>
      </c>
      <c r="K19" s="4" t="s">
        <v>4</v>
      </c>
      <c r="L19" s="4" t="s">
        <v>4</v>
      </c>
    </row>
    <row r="20" spans="1:12">
      <c r="A20" s="2" t="s">
        <v>1205</v>
      </c>
      <c r="B20" s="4" t="s">
        <v>4</v>
      </c>
      <c r="C20" s="4">
        <v>-4</v>
      </c>
      <c r="D20" s="4" t="s">
        <v>4</v>
      </c>
      <c r="E20" s="4" t="s">
        <v>4</v>
      </c>
      <c r="F20" s="4" t="s">
        <v>4</v>
      </c>
      <c r="G20" s="4" t="s">
        <v>4</v>
      </c>
      <c r="H20" s="4" t="s">
        <v>4</v>
      </c>
      <c r="I20" s="4" t="s">
        <v>4</v>
      </c>
      <c r="J20" s="4" t="s">
        <v>4</v>
      </c>
      <c r="K20" s="4" t="s">
        <v>4</v>
      </c>
      <c r="L20" s="4" t="s">
        <v>4</v>
      </c>
    </row>
    <row r="21" spans="1:12">
      <c r="A21" s="2" t="s">
        <v>1206</v>
      </c>
      <c r="B21" s="4" t="s">
        <v>4</v>
      </c>
      <c r="C21" s="4">
        <v>13</v>
      </c>
      <c r="D21" s="4" t="s">
        <v>4</v>
      </c>
      <c r="E21" s="4" t="s">
        <v>4</v>
      </c>
      <c r="F21" s="4" t="s">
        <v>4</v>
      </c>
      <c r="G21" s="4" t="s">
        <v>4</v>
      </c>
      <c r="H21" s="4" t="s">
        <v>4</v>
      </c>
      <c r="I21" s="4" t="s">
        <v>4</v>
      </c>
      <c r="J21" s="4" t="s">
        <v>4</v>
      </c>
      <c r="K21" s="4" t="s">
        <v>4</v>
      </c>
      <c r="L21" s="4" t="s">
        <v>4</v>
      </c>
    </row>
    <row r="22" spans="1:12">
      <c r="A22" s="2" t="s">
        <v>1207</v>
      </c>
      <c r="B22" s="8">
        <v>250</v>
      </c>
      <c r="C22" s="4" t="s">
        <v>4</v>
      </c>
      <c r="D22" s="4" t="s">
        <v>4</v>
      </c>
      <c r="E22" s="8">
        <v>250</v>
      </c>
      <c r="F22" s="4" t="s">
        <v>4</v>
      </c>
      <c r="G22" s="4" t="s">
        <v>4</v>
      </c>
      <c r="H22" s="4" t="s">
        <v>4</v>
      </c>
      <c r="I22" s="4" t="s">
        <v>4</v>
      </c>
      <c r="J22" s="4" t="s">
        <v>4</v>
      </c>
      <c r="K22" s="4" t="s">
        <v>4</v>
      </c>
      <c r="L22" s="4" t="s">
        <v>4</v>
      </c>
    </row>
  </sheetData>
  <mergeCells count="7">
    <mergeCell ref="B1:D1"/>
    <mergeCell ref="E1:F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4" width="12.28515625" bestFit="1" customWidth="1"/>
    <col min="5" max="5" width="8.140625" customWidth="1"/>
    <col min="6" max="6" width="3.85546875" customWidth="1"/>
    <col min="7" max="7" width="26" bestFit="1" customWidth="1"/>
    <col min="8" max="8" width="33.140625" bestFit="1" customWidth="1"/>
  </cols>
  <sheetData>
    <row r="1" spans="1:8" ht="15" customHeight="1">
      <c r="A1" s="1" t="s">
        <v>1208</v>
      </c>
      <c r="B1" s="1" t="s">
        <v>1</v>
      </c>
      <c r="C1" s="7" t="s">
        <v>119</v>
      </c>
      <c r="D1" s="7"/>
      <c r="E1" s="7"/>
      <c r="F1" s="7"/>
      <c r="G1" s="7" t="s">
        <v>1</v>
      </c>
      <c r="H1" s="7"/>
    </row>
    <row r="2" spans="1:8">
      <c r="A2" s="1" t="s">
        <v>24</v>
      </c>
      <c r="B2" s="7" t="s">
        <v>1188</v>
      </c>
      <c r="C2" s="7" t="s">
        <v>2</v>
      </c>
      <c r="D2" s="7" t="s">
        <v>120</v>
      </c>
      <c r="E2" s="7" t="s">
        <v>25</v>
      </c>
      <c r="F2" s="7"/>
      <c r="G2" s="1" t="s">
        <v>2</v>
      </c>
      <c r="H2" s="1" t="s">
        <v>1185</v>
      </c>
    </row>
    <row r="3" spans="1:8">
      <c r="A3" s="1"/>
      <c r="B3" s="7"/>
      <c r="C3" s="7"/>
      <c r="D3" s="7"/>
      <c r="E3" s="7"/>
      <c r="F3" s="7"/>
      <c r="G3" s="1" t="s">
        <v>1175</v>
      </c>
      <c r="H3" s="1" t="s">
        <v>1183</v>
      </c>
    </row>
    <row r="4" spans="1:8" ht="30">
      <c r="A4" s="3" t="s">
        <v>1209</v>
      </c>
      <c r="B4" s="4" t="s">
        <v>4</v>
      </c>
      <c r="C4" s="4" t="s">
        <v>4</v>
      </c>
      <c r="D4" s="4" t="s">
        <v>4</v>
      </c>
      <c r="E4" s="4" t="s">
        <v>4</v>
      </c>
      <c r="F4" s="4"/>
      <c r="G4" s="4" t="s">
        <v>4</v>
      </c>
      <c r="H4" s="4" t="s">
        <v>4</v>
      </c>
    </row>
    <row r="5" spans="1:8" ht="17.25">
      <c r="A5" s="2" t="s">
        <v>38</v>
      </c>
      <c r="B5" s="4" t="s">
        <v>4</v>
      </c>
      <c r="C5" s="8">
        <v>0</v>
      </c>
      <c r="D5" s="4" t="s">
        <v>4</v>
      </c>
      <c r="E5" s="8">
        <v>258</v>
      </c>
      <c r="F5" s="9" t="s">
        <v>28</v>
      </c>
      <c r="G5" s="4" t="s">
        <v>4</v>
      </c>
      <c r="H5" s="4" t="s">
        <v>4</v>
      </c>
    </row>
    <row r="6" spans="1:8">
      <c r="A6" s="2" t="s">
        <v>1210</v>
      </c>
      <c r="B6" s="4" t="s">
        <v>4</v>
      </c>
      <c r="C6" s="4">
        <v>238</v>
      </c>
      <c r="D6" s="4">
        <v>0</v>
      </c>
      <c r="E6" s="4" t="s">
        <v>4</v>
      </c>
      <c r="F6" s="4"/>
      <c r="G6" s="4">
        <v>164</v>
      </c>
      <c r="H6" s="4">
        <v>74</v>
      </c>
    </row>
    <row r="7" spans="1:8" ht="30">
      <c r="A7" s="2" t="s">
        <v>1211</v>
      </c>
      <c r="B7" s="4">
        <v>5</v>
      </c>
      <c r="C7" s="4" t="s">
        <v>4</v>
      </c>
      <c r="D7" s="4" t="s">
        <v>4</v>
      </c>
      <c r="E7" s="4" t="s">
        <v>4</v>
      </c>
      <c r="F7" s="4"/>
      <c r="G7" s="4" t="s">
        <v>4</v>
      </c>
      <c r="H7" s="4" t="s">
        <v>4</v>
      </c>
    </row>
    <row r="8" spans="1:8" ht="30">
      <c r="A8" s="2" t="s">
        <v>238</v>
      </c>
      <c r="B8" s="4" t="s">
        <v>4</v>
      </c>
      <c r="C8" s="8">
        <v>23</v>
      </c>
      <c r="D8" s="8">
        <v>0</v>
      </c>
      <c r="E8" s="4" t="s">
        <v>4</v>
      </c>
      <c r="F8" s="4"/>
      <c r="G8" s="4" t="s">
        <v>4</v>
      </c>
      <c r="H8" s="4" t="s">
        <v>4</v>
      </c>
    </row>
    <row r="9" spans="1:8">
      <c r="A9" s="10"/>
      <c r="B9" s="10"/>
      <c r="C9" s="10"/>
      <c r="D9" s="10"/>
      <c r="E9" s="10"/>
      <c r="F9" s="10"/>
      <c r="G9" s="10"/>
      <c r="H9" s="10"/>
    </row>
    <row r="10" spans="1:8" ht="15" customHeight="1">
      <c r="A10" s="2" t="s">
        <v>28</v>
      </c>
      <c r="B10" s="11" t="s">
        <v>107</v>
      </c>
      <c r="C10" s="11"/>
      <c r="D10" s="11"/>
      <c r="E10" s="11"/>
      <c r="F10" s="11"/>
      <c r="G10" s="11"/>
      <c r="H10" s="11"/>
    </row>
  </sheetData>
  <mergeCells count="9">
    <mergeCell ref="A9:H9"/>
    <mergeCell ref="B10:H10"/>
    <mergeCell ref="C1:D1"/>
    <mergeCell ref="E1:F1"/>
    <mergeCell ref="G1:H1"/>
    <mergeCell ref="B2:B3"/>
    <mergeCell ref="C2:C3"/>
    <mergeCell ref="D2:D3"/>
    <mergeCell ref="E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1212</v>
      </c>
      <c r="B1" s="7" t="s">
        <v>1</v>
      </c>
      <c r="C1" s="7"/>
      <c r="D1" s="7" t="s">
        <v>119</v>
      </c>
      <c r="E1" s="7"/>
      <c r="F1" s="1"/>
    </row>
    <row r="2" spans="1:6">
      <c r="A2" s="1" t="s">
        <v>24</v>
      </c>
      <c r="B2" s="1" t="s">
        <v>2</v>
      </c>
      <c r="C2" s="1" t="s">
        <v>120</v>
      </c>
      <c r="D2" s="1" t="s">
        <v>2</v>
      </c>
      <c r="E2" s="1" t="s">
        <v>120</v>
      </c>
      <c r="F2" s="1" t="s">
        <v>25</v>
      </c>
    </row>
    <row r="3" spans="1:6" ht="30">
      <c r="A3" s="3" t="s">
        <v>1213</v>
      </c>
      <c r="B3" s="4" t="s">
        <v>4</v>
      </c>
      <c r="C3" s="4" t="s">
        <v>4</v>
      </c>
      <c r="D3" s="4" t="s">
        <v>4</v>
      </c>
      <c r="E3" s="4" t="s">
        <v>4</v>
      </c>
      <c r="F3" s="4" t="s">
        <v>4</v>
      </c>
    </row>
    <row r="4" spans="1:6">
      <c r="A4" s="2" t="s">
        <v>1214</v>
      </c>
      <c r="B4" s="8">
        <v>79</v>
      </c>
      <c r="C4" s="4" t="s">
        <v>4</v>
      </c>
      <c r="D4" s="8">
        <v>79</v>
      </c>
      <c r="E4" s="4" t="s">
        <v>4</v>
      </c>
      <c r="F4" s="8">
        <v>76</v>
      </c>
    </row>
    <row r="5" spans="1:6">
      <c r="A5" s="2" t="s">
        <v>1215</v>
      </c>
      <c r="B5" s="4">
        <v>337</v>
      </c>
      <c r="C5" s="4" t="s">
        <v>4</v>
      </c>
      <c r="D5" s="4">
        <v>337</v>
      </c>
      <c r="E5" s="4" t="s">
        <v>4</v>
      </c>
      <c r="F5" s="4" t="s">
        <v>4</v>
      </c>
    </row>
    <row r="6" spans="1:6" ht="45">
      <c r="A6" s="2" t="s">
        <v>1216</v>
      </c>
      <c r="B6" s="4">
        <v>-4</v>
      </c>
      <c r="C6" s="4">
        <v>0</v>
      </c>
      <c r="D6" s="4">
        <v>0</v>
      </c>
      <c r="E6" s="4">
        <v>0</v>
      </c>
      <c r="F6" s="4" t="s">
        <v>4</v>
      </c>
    </row>
    <row r="7" spans="1:6" ht="45">
      <c r="A7" s="2" t="s">
        <v>1217</v>
      </c>
      <c r="B7" s="4">
        <v>0</v>
      </c>
      <c r="C7" s="4">
        <v>0</v>
      </c>
      <c r="D7" s="4">
        <v>0</v>
      </c>
      <c r="E7" s="4">
        <v>0</v>
      </c>
      <c r="F7" s="4" t="s">
        <v>4</v>
      </c>
    </row>
    <row r="8" spans="1:6" ht="45">
      <c r="A8" s="2" t="s">
        <v>1218</v>
      </c>
      <c r="B8" s="4">
        <v>-4</v>
      </c>
      <c r="C8" s="4">
        <v>0</v>
      </c>
      <c r="D8" s="4">
        <v>0</v>
      </c>
      <c r="E8" s="4">
        <v>0</v>
      </c>
      <c r="F8" s="4" t="s">
        <v>4</v>
      </c>
    </row>
    <row r="9" spans="1:6" ht="45">
      <c r="A9" s="2" t="s">
        <v>1219</v>
      </c>
      <c r="B9" s="4">
        <v>-27</v>
      </c>
      <c r="C9" s="4">
        <v>-26</v>
      </c>
      <c r="D9" s="4">
        <v>-65</v>
      </c>
      <c r="E9" s="4">
        <v>-66</v>
      </c>
      <c r="F9" s="4" t="s">
        <v>4</v>
      </c>
    </row>
    <row r="10" spans="1:6" ht="45">
      <c r="A10" s="2" t="s">
        <v>1220</v>
      </c>
      <c r="B10" s="4">
        <v>7</v>
      </c>
      <c r="C10" s="4">
        <v>4</v>
      </c>
      <c r="D10" s="4">
        <v>33</v>
      </c>
      <c r="E10" s="4">
        <v>15</v>
      </c>
      <c r="F10" s="4" t="s">
        <v>4</v>
      </c>
    </row>
    <row r="11" spans="1:6" ht="45">
      <c r="A11" s="2" t="s">
        <v>1221</v>
      </c>
      <c r="B11" s="4">
        <v>7</v>
      </c>
      <c r="C11" s="4">
        <v>7</v>
      </c>
      <c r="D11" s="4">
        <v>20</v>
      </c>
      <c r="E11" s="4">
        <v>19</v>
      </c>
      <c r="F11" s="4" t="s">
        <v>4</v>
      </c>
    </row>
    <row r="12" spans="1:6" ht="45">
      <c r="A12" s="2" t="s">
        <v>1222</v>
      </c>
      <c r="B12" s="4">
        <v>-13</v>
      </c>
      <c r="C12" s="4">
        <v>-15</v>
      </c>
      <c r="D12" s="4">
        <v>-12</v>
      </c>
      <c r="E12" s="4">
        <v>-32</v>
      </c>
      <c r="F12" s="4" t="s">
        <v>4</v>
      </c>
    </row>
    <row r="13" spans="1:6" ht="45">
      <c r="A13" s="2" t="s">
        <v>1223</v>
      </c>
      <c r="B13" s="4">
        <v>9</v>
      </c>
      <c r="C13" s="4">
        <v>15</v>
      </c>
      <c r="D13" s="4">
        <v>12</v>
      </c>
      <c r="E13" s="4">
        <v>32</v>
      </c>
      <c r="F13" s="4" t="s">
        <v>4</v>
      </c>
    </row>
    <row r="14" spans="1:6" ht="45">
      <c r="A14" s="2" t="s">
        <v>1224</v>
      </c>
      <c r="B14" s="4">
        <v>0</v>
      </c>
      <c r="C14" s="4">
        <v>0</v>
      </c>
      <c r="D14" s="4">
        <v>0</v>
      </c>
      <c r="E14" s="4">
        <v>-1</v>
      </c>
      <c r="F14" s="4" t="s">
        <v>4</v>
      </c>
    </row>
    <row r="15" spans="1:6" ht="30">
      <c r="A15" s="2" t="s">
        <v>1225</v>
      </c>
      <c r="B15" s="4">
        <v>-4</v>
      </c>
      <c r="C15" s="4">
        <v>-3</v>
      </c>
      <c r="D15" s="4">
        <v>-11</v>
      </c>
      <c r="E15" s="4">
        <v>-8</v>
      </c>
      <c r="F15" s="4" t="s">
        <v>4</v>
      </c>
    </row>
    <row r="16" spans="1:6" ht="30">
      <c r="A16" s="2" t="s">
        <v>1226</v>
      </c>
      <c r="B16" s="4">
        <v>5</v>
      </c>
      <c r="C16" s="4">
        <v>12</v>
      </c>
      <c r="D16" s="4">
        <v>1</v>
      </c>
      <c r="E16" s="4">
        <v>23</v>
      </c>
      <c r="F16" s="4" t="s">
        <v>4</v>
      </c>
    </row>
    <row r="17" spans="1:6" ht="45">
      <c r="A17" s="2" t="s">
        <v>1227</v>
      </c>
      <c r="B17" s="4">
        <v>-5</v>
      </c>
      <c r="C17" s="4">
        <v>-12</v>
      </c>
      <c r="D17" s="4">
        <v>-1</v>
      </c>
      <c r="E17" s="4">
        <v>-23</v>
      </c>
      <c r="F17" s="4" t="s">
        <v>4</v>
      </c>
    </row>
    <row r="18" spans="1:6" ht="30">
      <c r="A18" s="2" t="s">
        <v>1228</v>
      </c>
      <c r="B18" s="8">
        <v>0</v>
      </c>
      <c r="C18" s="8">
        <v>0</v>
      </c>
      <c r="D18" s="8">
        <v>0</v>
      </c>
      <c r="E18" s="8">
        <v>0</v>
      </c>
      <c r="F18"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0.140625" customWidth="1"/>
    <col min="3" max="3" width="14.42578125" customWidth="1"/>
    <col min="4" max="4" width="5.140625" customWidth="1"/>
  </cols>
  <sheetData>
    <row r="1" spans="1:4" ht="30">
      <c r="A1" s="1" t="s">
        <v>1229</v>
      </c>
      <c r="B1" s="7" t="s">
        <v>2</v>
      </c>
      <c r="C1" s="7" t="s">
        <v>25</v>
      </c>
      <c r="D1" s="7"/>
    </row>
    <row r="2" spans="1:4">
      <c r="A2" s="1" t="s">
        <v>24</v>
      </c>
      <c r="B2" s="7"/>
      <c r="C2" s="7"/>
      <c r="D2" s="7"/>
    </row>
    <row r="3" spans="1:4">
      <c r="A3" s="3" t="s">
        <v>1230</v>
      </c>
      <c r="B3" s="4" t="s">
        <v>4</v>
      </c>
      <c r="C3" s="4" t="s">
        <v>4</v>
      </c>
      <c r="D3" s="4"/>
    </row>
    <row r="4" spans="1:4" ht="17.25">
      <c r="A4" s="2" t="s">
        <v>1231</v>
      </c>
      <c r="B4" s="8">
        <v>1045</v>
      </c>
      <c r="C4" s="8">
        <v>1111</v>
      </c>
      <c r="D4" s="9" t="s">
        <v>28</v>
      </c>
    </row>
    <row r="5" spans="1:4" ht="17.25">
      <c r="A5" s="2" t="s">
        <v>1232</v>
      </c>
      <c r="B5" s="8">
        <v>1045</v>
      </c>
      <c r="C5" s="8">
        <v>1111</v>
      </c>
      <c r="D5" s="9" t="s">
        <v>28</v>
      </c>
    </row>
    <row r="6" spans="1:4">
      <c r="A6" s="10"/>
      <c r="B6" s="10"/>
      <c r="C6" s="10"/>
      <c r="D6" s="10"/>
    </row>
    <row r="7" spans="1:4" ht="15" customHeight="1">
      <c r="A7" s="2" t="s">
        <v>28</v>
      </c>
      <c r="B7" s="11" t="s">
        <v>107</v>
      </c>
      <c r="C7" s="11"/>
      <c r="D7" s="11"/>
    </row>
  </sheetData>
  <mergeCells count="4">
    <mergeCell ref="B1:B2"/>
    <mergeCell ref="C1:D2"/>
    <mergeCell ref="A6:D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9</v>
      </c>
      <c r="B1" s="7" t="s">
        <v>2</v>
      </c>
      <c r="C1" s="7" t="s">
        <v>25</v>
      </c>
    </row>
    <row r="2" spans="1:3">
      <c r="A2" s="1" t="s">
        <v>24</v>
      </c>
      <c r="B2" s="7"/>
      <c r="C2" s="7"/>
    </row>
    <row r="3" spans="1:3" ht="30">
      <c r="A3" s="2" t="s">
        <v>110</v>
      </c>
      <c r="B3" s="8">
        <v>445</v>
      </c>
      <c r="C3" s="8">
        <v>466</v>
      </c>
    </row>
    <row r="4" spans="1:3">
      <c r="A4" s="2" t="s">
        <v>111</v>
      </c>
      <c r="B4" s="4">
        <v>327</v>
      </c>
      <c r="C4" s="4">
        <v>335</v>
      </c>
    </row>
    <row r="5" spans="1:3">
      <c r="A5" s="3" t="s">
        <v>112</v>
      </c>
      <c r="B5" s="4" t="s">
        <v>4</v>
      </c>
      <c r="C5" s="4" t="s">
        <v>4</v>
      </c>
    </row>
    <row r="6" spans="1:3">
      <c r="A6" s="2" t="s">
        <v>113</v>
      </c>
      <c r="B6" s="4">
        <v>50</v>
      </c>
      <c r="C6" s="4">
        <v>50</v>
      </c>
    </row>
    <row r="7" spans="1:3">
      <c r="A7" s="2" t="s">
        <v>114</v>
      </c>
      <c r="B7" s="4">
        <v>0</v>
      </c>
      <c r="C7" s="4">
        <v>0</v>
      </c>
    </row>
    <row r="8" spans="1:3">
      <c r="A8" s="2" t="s">
        <v>115</v>
      </c>
      <c r="B8" s="4">
        <v>750</v>
      </c>
      <c r="C8" s="4">
        <v>750</v>
      </c>
    </row>
    <row r="9" spans="1:3">
      <c r="A9" s="2" t="s">
        <v>116</v>
      </c>
      <c r="B9" s="4">
        <v>244</v>
      </c>
      <c r="C9" s="4">
        <v>242</v>
      </c>
    </row>
    <row r="10" spans="1:3" ht="30">
      <c r="A10" s="2" t="s">
        <v>93</v>
      </c>
      <c r="B10" s="4" t="s">
        <v>4</v>
      </c>
      <c r="C10" s="4" t="s">
        <v>4</v>
      </c>
    </row>
    <row r="11" spans="1:3" ht="30">
      <c r="A11" s="2" t="s">
        <v>110</v>
      </c>
      <c r="B11" s="4">
        <v>445</v>
      </c>
      <c r="C11" s="4">
        <v>466</v>
      </c>
    </row>
    <row r="12" spans="1:3">
      <c r="A12" s="2" t="s">
        <v>111</v>
      </c>
      <c r="B12" s="8">
        <v>327</v>
      </c>
      <c r="C12" s="8">
        <v>335</v>
      </c>
    </row>
    <row r="13" spans="1:3">
      <c r="A13" s="3" t="s">
        <v>112</v>
      </c>
      <c r="B13" s="4" t="s">
        <v>4</v>
      </c>
      <c r="C13" s="4" t="s">
        <v>4</v>
      </c>
    </row>
    <row r="14" spans="1:3">
      <c r="A14" s="2" t="s">
        <v>115</v>
      </c>
      <c r="B14" s="4">
        <v>255</v>
      </c>
      <c r="C14" s="4">
        <v>255</v>
      </c>
    </row>
    <row r="15" spans="1:3">
      <c r="A15" s="2" t="s">
        <v>116</v>
      </c>
      <c r="B15" s="4">
        <v>117</v>
      </c>
      <c r="C15" s="4">
        <v>117</v>
      </c>
    </row>
    <row r="16" spans="1:3" ht="30">
      <c r="A16" s="2" t="s">
        <v>105</v>
      </c>
      <c r="B16" s="4" t="s">
        <v>4</v>
      </c>
      <c r="C16" s="4" t="s">
        <v>4</v>
      </c>
    </row>
    <row r="17" spans="1:3">
      <c r="A17" s="3" t="s">
        <v>112</v>
      </c>
      <c r="B17" s="4" t="s">
        <v>4</v>
      </c>
      <c r="C17" s="4" t="s">
        <v>4</v>
      </c>
    </row>
    <row r="18" spans="1:3">
      <c r="A18" s="2" t="s">
        <v>115</v>
      </c>
      <c r="B18" s="4">
        <v>100</v>
      </c>
      <c r="C18" s="4">
        <v>100</v>
      </c>
    </row>
    <row r="19" spans="1:3">
      <c r="A19" s="2" t="s">
        <v>116</v>
      </c>
      <c r="B19" s="4">
        <v>91</v>
      </c>
      <c r="C19" s="4">
        <v>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15" customHeight="1">
      <c r="A1" s="1" t="s">
        <v>1233</v>
      </c>
      <c r="B1" s="7" t="s">
        <v>119</v>
      </c>
      <c r="C1" s="7"/>
      <c r="D1" s="7"/>
      <c r="E1" s="7"/>
    </row>
    <row r="2" spans="1:5" ht="15" customHeight="1">
      <c r="A2" s="1" t="s">
        <v>24</v>
      </c>
      <c r="B2" s="7" t="s">
        <v>2</v>
      </c>
      <c r="C2" s="7"/>
      <c r="D2" s="7" t="s">
        <v>120</v>
      </c>
      <c r="E2" s="7"/>
    </row>
    <row r="3" spans="1:5" ht="30">
      <c r="A3" s="3" t="s">
        <v>1234</v>
      </c>
      <c r="B3" s="4" t="s">
        <v>4</v>
      </c>
      <c r="C3" s="4"/>
      <c r="D3" s="4" t="s">
        <v>4</v>
      </c>
      <c r="E3" s="4"/>
    </row>
    <row r="4" spans="1:5" ht="30">
      <c r="A4" s="2" t="s">
        <v>1235</v>
      </c>
      <c r="B4" s="8">
        <v>2056</v>
      </c>
      <c r="C4" s="9" t="s">
        <v>28</v>
      </c>
      <c r="D4" s="8">
        <v>1925</v>
      </c>
      <c r="E4" s="9" t="s">
        <v>28</v>
      </c>
    </row>
    <row r="5" spans="1:5" ht="30">
      <c r="A5" s="2" t="s">
        <v>1236</v>
      </c>
      <c r="B5" s="4">
        <v>74</v>
      </c>
      <c r="C5" s="4"/>
      <c r="D5" s="4">
        <v>69</v>
      </c>
      <c r="E5" s="4"/>
    </row>
    <row r="6" spans="1:5" ht="30">
      <c r="A6" s="2" t="s">
        <v>1237</v>
      </c>
      <c r="B6" s="4">
        <v>4</v>
      </c>
      <c r="C6" s="4"/>
      <c r="D6" s="4">
        <v>15</v>
      </c>
      <c r="E6" s="4"/>
    </row>
    <row r="7" spans="1:5" ht="30">
      <c r="A7" s="2" t="s">
        <v>1238</v>
      </c>
      <c r="B7" s="4">
        <v>-1</v>
      </c>
      <c r="C7" s="4"/>
      <c r="D7" s="4">
        <v>-1</v>
      </c>
      <c r="E7" s="4"/>
    </row>
    <row r="8" spans="1:5" ht="30">
      <c r="A8" s="2" t="s">
        <v>1239</v>
      </c>
      <c r="B8" s="4">
        <v>-135</v>
      </c>
      <c r="C8" s="9" t="s">
        <v>106</v>
      </c>
      <c r="D8" s="4">
        <v>-8</v>
      </c>
      <c r="E8" s="9" t="s">
        <v>106</v>
      </c>
    </row>
    <row r="9" spans="1:5" ht="30">
      <c r="A9" s="2" t="s">
        <v>1240</v>
      </c>
      <c r="B9" s="4">
        <v>181</v>
      </c>
      <c r="C9" s="9" t="s">
        <v>1241</v>
      </c>
      <c r="D9" s="4">
        <v>0</v>
      </c>
      <c r="E9" s="9" t="s">
        <v>1241</v>
      </c>
    </row>
    <row r="10" spans="1:5" ht="30">
      <c r="A10" s="2" t="s">
        <v>1242</v>
      </c>
      <c r="B10" s="6">
        <v>2179</v>
      </c>
      <c r="C10" s="9" t="s">
        <v>28</v>
      </c>
      <c r="D10" s="6">
        <v>2000</v>
      </c>
      <c r="E10" s="9" t="s">
        <v>28</v>
      </c>
    </row>
    <row r="11" spans="1:5" ht="30">
      <c r="A11" s="2" t="s">
        <v>93</v>
      </c>
      <c r="B11" s="4" t="s">
        <v>4</v>
      </c>
      <c r="C11" s="4"/>
      <c r="D11" s="4" t="s">
        <v>4</v>
      </c>
      <c r="E11" s="4"/>
    </row>
    <row r="12" spans="1:5" ht="30">
      <c r="A12" s="3" t="s">
        <v>1234</v>
      </c>
      <c r="B12" s="4" t="s">
        <v>4</v>
      </c>
      <c r="C12" s="4"/>
      <c r="D12" s="4" t="s">
        <v>4</v>
      </c>
      <c r="E12" s="4"/>
    </row>
    <row r="13" spans="1:5" ht="30">
      <c r="A13" s="2" t="s">
        <v>1235</v>
      </c>
      <c r="B13" s="4">
        <v>741</v>
      </c>
      <c r="C13" s="9" t="s">
        <v>28</v>
      </c>
      <c r="D13" s="4">
        <v>698</v>
      </c>
      <c r="E13" s="9" t="s">
        <v>28</v>
      </c>
    </row>
    <row r="14" spans="1:5" ht="30">
      <c r="A14" s="2" t="s">
        <v>1236</v>
      </c>
      <c r="B14" s="4">
        <v>35</v>
      </c>
      <c r="C14" s="4"/>
      <c r="D14" s="4">
        <v>31</v>
      </c>
      <c r="E14" s="4"/>
    </row>
    <row r="15" spans="1:5" ht="30">
      <c r="A15" s="2" t="s">
        <v>1237</v>
      </c>
      <c r="B15" s="4">
        <v>0</v>
      </c>
      <c r="C15" s="4"/>
      <c r="D15" s="4">
        <v>0</v>
      </c>
      <c r="E15" s="4"/>
    </row>
    <row r="16" spans="1:5" ht="30">
      <c r="A16" s="2" t="s">
        <v>1238</v>
      </c>
      <c r="B16" s="4">
        <v>0</v>
      </c>
      <c r="C16" s="4"/>
      <c r="D16" s="4">
        <v>0</v>
      </c>
      <c r="E16" s="4"/>
    </row>
    <row r="17" spans="1:5" ht="30">
      <c r="A17" s="2" t="s">
        <v>1239</v>
      </c>
      <c r="B17" s="4">
        <v>-30</v>
      </c>
      <c r="C17" s="9" t="s">
        <v>106</v>
      </c>
      <c r="D17" s="4">
        <v>0</v>
      </c>
      <c r="E17" s="9" t="s">
        <v>106</v>
      </c>
    </row>
    <row r="18" spans="1:5" ht="30">
      <c r="A18" s="2" t="s">
        <v>1240</v>
      </c>
      <c r="B18" s="4">
        <v>207</v>
      </c>
      <c r="C18" s="9" t="s">
        <v>1241</v>
      </c>
      <c r="D18" s="4">
        <v>0</v>
      </c>
      <c r="E18" s="9" t="s">
        <v>1241</v>
      </c>
    </row>
    <row r="19" spans="1:5" ht="30">
      <c r="A19" s="2" t="s">
        <v>1242</v>
      </c>
      <c r="B19" s="4">
        <v>953</v>
      </c>
      <c r="C19" s="9" t="s">
        <v>28</v>
      </c>
      <c r="D19" s="4">
        <v>729</v>
      </c>
      <c r="E19" s="9" t="s">
        <v>28</v>
      </c>
    </row>
    <row r="20" spans="1:5" ht="30">
      <c r="A20" s="2" t="s">
        <v>1243</v>
      </c>
      <c r="B20" s="180">
        <v>0.02</v>
      </c>
      <c r="C20" s="4"/>
      <c r="D20" s="4" t="s">
        <v>4</v>
      </c>
      <c r="E20" s="4"/>
    </row>
    <row r="21" spans="1:5" ht="30">
      <c r="A21" s="2" t="s">
        <v>1244</v>
      </c>
      <c r="B21" s="180">
        <v>7.0000000000000007E-2</v>
      </c>
      <c r="C21" s="4"/>
      <c r="D21" s="4" t="s">
        <v>4</v>
      </c>
      <c r="E21" s="4"/>
    </row>
    <row r="22" spans="1:5" ht="30">
      <c r="A22" s="2" t="s">
        <v>105</v>
      </c>
      <c r="B22" s="4" t="s">
        <v>4</v>
      </c>
      <c r="C22" s="4"/>
      <c r="D22" s="4" t="s">
        <v>4</v>
      </c>
      <c r="E22" s="4"/>
    </row>
    <row r="23" spans="1:5" ht="30">
      <c r="A23" s="3" t="s">
        <v>1234</v>
      </c>
      <c r="B23" s="4" t="s">
        <v>4</v>
      </c>
      <c r="C23" s="4"/>
      <c r="D23" s="4" t="s">
        <v>4</v>
      </c>
      <c r="E23" s="4"/>
    </row>
    <row r="24" spans="1:5" ht="30">
      <c r="A24" s="2" t="s">
        <v>1235</v>
      </c>
      <c r="B24" s="6">
        <v>1253</v>
      </c>
      <c r="C24" s="9" t="s">
        <v>28</v>
      </c>
      <c r="D24" s="6">
        <v>1175</v>
      </c>
      <c r="E24" s="9" t="s">
        <v>28</v>
      </c>
    </row>
    <row r="25" spans="1:5" ht="30">
      <c r="A25" s="2" t="s">
        <v>1236</v>
      </c>
      <c r="B25" s="4">
        <v>37</v>
      </c>
      <c r="C25" s="4"/>
      <c r="D25" s="4">
        <v>36</v>
      </c>
      <c r="E25" s="4"/>
    </row>
    <row r="26" spans="1:5" ht="30">
      <c r="A26" s="2" t="s">
        <v>1237</v>
      </c>
      <c r="B26" s="4">
        <v>0</v>
      </c>
      <c r="C26" s="4"/>
      <c r="D26" s="4">
        <v>0</v>
      </c>
      <c r="E26" s="4"/>
    </row>
    <row r="27" spans="1:5" ht="30">
      <c r="A27" s="2" t="s">
        <v>1238</v>
      </c>
      <c r="B27" s="4">
        <v>0</v>
      </c>
      <c r="C27" s="4"/>
      <c r="D27" s="4">
        <v>0</v>
      </c>
      <c r="E27" s="4"/>
    </row>
    <row r="28" spans="1:5" ht="30">
      <c r="A28" s="2" t="s">
        <v>1239</v>
      </c>
      <c r="B28" s="4">
        <v>-105</v>
      </c>
      <c r="C28" s="9" t="s">
        <v>106</v>
      </c>
      <c r="D28" s="4">
        <v>0</v>
      </c>
      <c r="E28" s="9" t="s">
        <v>106</v>
      </c>
    </row>
    <row r="29" spans="1:5" ht="30">
      <c r="A29" s="2" t="s">
        <v>1240</v>
      </c>
      <c r="B29" s="4">
        <v>0</v>
      </c>
      <c r="C29" s="9" t="s">
        <v>1241</v>
      </c>
      <c r="D29" s="4">
        <v>0</v>
      </c>
      <c r="E29" s="9" t="s">
        <v>1241</v>
      </c>
    </row>
    <row r="30" spans="1:5" ht="30">
      <c r="A30" s="2" t="s">
        <v>1242</v>
      </c>
      <c r="B30" s="8">
        <v>1185</v>
      </c>
      <c r="C30" s="9" t="s">
        <v>28</v>
      </c>
      <c r="D30" s="8">
        <v>1211</v>
      </c>
      <c r="E30" s="9" t="s">
        <v>28</v>
      </c>
    </row>
    <row r="31" spans="1:5" ht="30">
      <c r="A31" s="2" t="s">
        <v>1243</v>
      </c>
      <c r="B31" s="180">
        <v>0.04</v>
      </c>
      <c r="C31" s="4"/>
      <c r="D31" s="4" t="s">
        <v>4</v>
      </c>
      <c r="E31" s="4"/>
    </row>
    <row r="32" spans="1:5" ht="30">
      <c r="A32" s="2" t="s">
        <v>1244</v>
      </c>
      <c r="B32" s="180">
        <v>0.06</v>
      </c>
      <c r="C32" s="4"/>
      <c r="D32" s="4" t="s">
        <v>4</v>
      </c>
      <c r="E32" s="4"/>
    </row>
    <row r="33" spans="1:5">
      <c r="A33" s="10"/>
      <c r="B33" s="10"/>
      <c r="C33" s="10"/>
      <c r="D33" s="10"/>
      <c r="E33" s="10"/>
    </row>
    <row r="34" spans="1:5" ht="30" customHeight="1">
      <c r="A34" s="2" t="s">
        <v>28</v>
      </c>
      <c r="B34" s="11" t="s">
        <v>383</v>
      </c>
      <c r="C34" s="11"/>
      <c r="D34" s="11"/>
      <c r="E34" s="11"/>
    </row>
    <row r="35" spans="1:5" ht="75" customHeight="1">
      <c r="A35" s="2" t="s">
        <v>106</v>
      </c>
      <c r="B35" s="11" t="s">
        <v>384</v>
      </c>
      <c r="C35" s="11"/>
      <c r="D35" s="11"/>
      <c r="E35" s="11"/>
    </row>
    <row r="36" spans="1:5" ht="30" customHeight="1">
      <c r="A36" s="2" t="s">
        <v>1241</v>
      </c>
      <c r="B36" s="11" t="s">
        <v>385</v>
      </c>
      <c r="C36" s="11"/>
      <c r="D36" s="11"/>
      <c r="E36" s="11"/>
    </row>
  </sheetData>
  <mergeCells count="7">
    <mergeCell ref="B36:E36"/>
    <mergeCell ref="B1:E1"/>
    <mergeCell ref="B2:C2"/>
    <mergeCell ref="D2:E2"/>
    <mergeCell ref="A33:E33"/>
    <mergeCell ref="B34:E34"/>
    <mergeCell ref="B35:E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5" width="12.28515625" bestFit="1" customWidth="1"/>
  </cols>
  <sheetData>
    <row r="1" spans="1:5" ht="15" customHeight="1">
      <c r="A1" s="1" t="s">
        <v>1245</v>
      </c>
      <c r="B1" s="7" t="s">
        <v>1</v>
      </c>
      <c r="C1" s="7"/>
      <c r="D1" s="7" t="s">
        <v>119</v>
      </c>
      <c r="E1" s="7"/>
    </row>
    <row r="2" spans="1:5">
      <c r="A2" s="1" t="s">
        <v>24</v>
      </c>
      <c r="B2" s="1" t="s">
        <v>2</v>
      </c>
      <c r="C2" s="1" t="s">
        <v>120</v>
      </c>
      <c r="D2" s="1" t="s">
        <v>2</v>
      </c>
      <c r="E2" s="1" t="s">
        <v>120</v>
      </c>
    </row>
    <row r="3" spans="1:5">
      <c r="A3" s="2" t="s">
        <v>390</v>
      </c>
      <c r="B3" s="4" t="s">
        <v>4</v>
      </c>
      <c r="C3" s="4" t="s">
        <v>4</v>
      </c>
      <c r="D3" s="4" t="s">
        <v>4</v>
      </c>
      <c r="E3" s="4" t="s">
        <v>4</v>
      </c>
    </row>
    <row r="4" spans="1:5">
      <c r="A4" s="3" t="s">
        <v>387</v>
      </c>
      <c r="B4" s="4" t="s">
        <v>4</v>
      </c>
      <c r="C4" s="4" t="s">
        <v>4</v>
      </c>
      <c r="D4" s="4" t="s">
        <v>4</v>
      </c>
      <c r="E4" s="4" t="s">
        <v>4</v>
      </c>
    </row>
    <row r="5" spans="1:5">
      <c r="A5" s="2" t="s">
        <v>392</v>
      </c>
      <c r="B5" s="8">
        <v>28</v>
      </c>
      <c r="C5" s="8">
        <v>23</v>
      </c>
      <c r="D5" s="8">
        <v>82</v>
      </c>
      <c r="E5" s="8">
        <v>68</v>
      </c>
    </row>
    <row r="6" spans="1:5">
      <c r="A6" s="2" t="s">
        <v>393</v>
      </c>
      <c r="B6" s="4">
        <v>35</v>
      </c>
      <c r="C6" s="4">
        <v>40</v>
      </c>
      <c r="D6" s="4">
        <v>111</v>
      </c>
      <c r="E6" s="4">
        <v>122</v>
      </c>
    </row>
    <row r="7" spans="1:5">
      <c r="A7" s="2" t="s">
        <v>394</v>
      </c>
      <c r="B7" s="4">
        <v>-39</v>
      </c>
      <c r="C7" s="4">
        <v>-38</v>
      </c>
      <c r="D7" s="4">
        <v>-121</v>
      </c>
      <c r="E7" s="4">
        <v>-116</v>
      </c>
    </row>
    <row r="8" spans="1:5">
      <c r="A8" s="2" t="s">
        <v>1246</v>
      </c>
      <c r="B8" s="4">
        <v>1</v>
      </c>
      <c r="C8" s="4">
        <v>0</v>
      </c>
      <c r="D8" s="4">
        <v>3</v>
      </c>
      <c r="E8" s="4">
        <v>2</v>
      </c>
    </row>
    <row r="9" spans="1:5">
      <c r="A9" s="2" t="s">
        <v>1247</v>
      </c>
      <c r="B9" s="4">
        <v>11</v>
      </c>
      <c r="C9" s="4">
        <v>12</v>
      </c>
      <c r="D9" s="4">
        <v>41</v>
      </c>
      <c r="E9" s="4">
        <v>35</v>
      </c>
    </row>
    <row r="10" spans="1:5">
      <c r="A10" s="2" t="s">
        <v>398</v>
      </c>
      <c r="B10" s="4">
        <v>1</v>
      </c>
      <c r="C10" s="4">
        <v>1</v>
      </c>
      <c r="D10" s="4">
        <v>1</v>
      </c>
      <c r="E10" s="4">
        <v>8</v>
      </c>
    </row>
    <row r="11" spans="1:5">
      <c r="A11" s="2" t="s">
        <v>399</v>
      </c>
      <c r="B11" s="4">
        <v>-14</v>
      </c>
      <c r="C11" s="4">
        <v>9</v>
      </c>
      <c r="D11" s="4">
        <v>-65</v>
      </c>
      <c r="E11" s="4">
        <v>-9</v>
      </c>
    </row>
    <row r="12" spans="1:5">
      <c r="A12" s="2" t="s">
        <v>400</v>
      </c>
      <c r="B12" s="4">
        <v>23</v>
      </c>
      <c r="C12" s="4">
        <v>47</v>
      </c>
      <c r="D12" s="4">
        <v>52</v>
      </c>
      <c r="E12" s="4">
        <v>110</v>
      </c>
    </row>
    <row r="13" spans="1:5" ht="30">
      <c r="A13" s="3" t="s">
        <v>1248</v>
      </c>
      <c r="B13" s="4" t="s">
        <v>4</v>
      </c>
      <c r="C13" s="4" t="s">
        <v>4</v>
      </c>
      <c r="D13" s="4" t="s">
        <v>4</v>
      </c>
      <c r="E13" s="4" t="s">
        <v>4</v>
      </c>
    </row>
    <row r="14" spans="1:5">
      <c r="A14" s="2" t="s">
        <v>1249</v>
      </c>
      <c r="B14" s="4" t="s">
        <v>4</v>
      </c>
      <c r="C14" s="4" t="s">
        <v>4</v>
      </c>
      <c r="D14" s="4">
        <v>48</v>
      </c>
      <c r="E14" s="4" t="s">
        <v>4</v>
      </c>
    </row>
    <row r="15" spans="1:5" ht="30">
      <c r="A15" s="2" t="s">
        <v>1250</v>
      </c>
      <c r="B15" s="4">
        <v>132</v>
      </c>
      <c r="C15" s="4" t="s">
        <v>4</v>
      </c>
      <c r="D15" s="4">
        <v>132</v>
      </c>
      <c r="E15" s="4" t="s">
        <v>4</v>
      </c>
    </row>
    <row r="16" spans="1:5" ht="45">
      <c r="A16" s="2" t="s">
        <v>1251</v>
      </c>
      <c r="B16" s="4" t="s">
        <v>4</v>
      </c>
      <c r="C16" s="4" t="s">
        <v>4</v>
      </c>
      <c r="D16" s="4" t="s">
        <v>4</v>
      </c>
      <c r="E16" s="4" t="s">
        <v>4</v>
      </c>
    </row>
    <row r="17" spans="1:5">
      <c r="A17" s="3" t="s">
        <v>387</v>
      </c>
      <c r="B17" s="4" t="s">
        <v>4</v>
      </c>
      <c r="C17" s="4" t="s">
        <v>4</v>
      </c>
      <c r="D17" s="4" t="s">
        <v>4</v>
      </c>
      <c r="E17" s="4" t="s">
        <v>4</v>
      </c>
    </row>
    <row r="18" spans="1:5">
      <c r="A18" s="2" t="s">
        <v>392</v>
      </c>
      <c r="B18" s="4">
        <v>8</v>
      </c>
      <c r="C18" s="4">
        <v>7</v>
      </c>
      <c r="D18" s="4">
        <v>24</v>
      </c>
      <c r="E18" s="4">
        <v>21</v>
      </c>
    </row>
    <row r="19" spans="1:5">
      <c r="A19" s="2" t="s">
        <v>393</v>
      </c>
      <c r="B19" s="4">
        <v>9</v>
      </c>
      <c r="C19" s="4">
        <v>11</v>
      </c>
      <c r="D19" s="4">
        <v>30</v>
      </c>
      <c r="E19" s="4">
        <v>34</v>
      </c>
    </row>
    <row r="20" spans="1:5">
      <c r="A20" s="2" t="s">
        <v>394</v>
      </c>
      <c r="B20" s="4">
        <v>-13</v>
      </c>
      <c r="C20" s="4">
        <v>-11</v>
      </c>
      <c r="D20" s="4">
        <v>-39</v>
      </c>
      <c r="E20" s="4">
        <v>-35</v>
      </c>
    </row>
    <row r="21" spans="1:5">
      <c r="A21" s="2" t="s">
        <v>1246</v>
      </c>
      <c r="B21" s="4">
        <v>0</v>
      </c>
      <c r="C21" s="4">
        <v>0</v>
      </c>
      <c r="D21" s="4">
        <v>1</v>
      </c>
      <c r="E21" s="4">
        <v>1</v>
      </c>
    </row>
    <row r="22" spans="1:5">
      <c r="A22" s="2" t="s">
        <v>1247</v>
      </c>
      <c r="B22" s="4">
        <v>3</v>
      </c>
      <c r="C22" s="4">
        <v>4</v>
      </c>
      <c r="D22" s="4">
        <v>10</v>
      </c>
      <c r="E22" s="4">
        <v>11</v>
      </c>
    </row>
    <row r="23" spans="1:5">
      <c r="A23" s="2" t="s">
        <v>398</v>
      </c>
      <c r="B23" s="4">
        <v>1</v>
      </c>
      <c r="C23" s="4">
        <v>-1</v>
      </c>
      <c r="D23" s="4">
        <v>1</v>
      </c>
      <c r="E23" s="4">
        <v>1</v>
      </c>
    </row>
    <row r="24" spans="1:5">
      <c r="A24" s="2" t="s">
        <v>399</v>
      </c>
      <c r="B24" s="4">
        <v>3</v>
      </c>
      <c r="C24" s="4">
        <v>7</v>
      </c>
      <c r="D24" s="4">
        <v>-3</v>
      </c>
      <c r="E24" s="4">
        <v>7</v>
      </c>
    </row>
    <row r="25" spans="1:5">
      <c r="A25" s="2" t="s">
        <v>400</v>
      </c>
      <c r="B25" s="4">
        <v>11</v>
      </c>
      <c r="C25" s="4">
        <v>17</v>
      </c>
      <c r="D25" s="4">
        <v>24</v>
      </c>
      <c r="E25" s="4">
        <v>40</v>
      </c>
    </row>
    <row r="26" spans="1:5" ht="30">
      <c r="A26" s="3" t="s">
        <v>1248</v>
      </c>
      <c r="B26" s="4" t="s">
        <v>4</v>
      </c>
      <c r="C26" s="4" t="s">
        <v>4</v>
      </c>
      <c r="D26" s="4" t="s">
        <v>4</v>
      </c>
      <c r="E26" s="4" t="s">
        <v>4</v>
      </c>
    </row>
    <row r="27" spans="1:5">
      <c r="A27" s="2" t="s">
        <v>1249</v>
      </c>
      <c r="B27" s="4" t="s">
        <v>4</v>
      </c>
      <c r="C27" s="4" t="s">
        <v>4</v>
      </c>
      <c r="D27" s="4">
        <v>26</v>
      </c>
      <c r="E27" s="4" t="s">
        <v>4</v>
      </c>
    </row>
    <row r="28" spans="1:5" ht="30">
      <c r="A28" s="2" t="s">
        <v>1250</v>
      </c>
      <c r="B28" s="4">
        <v>53</v>
      </c>
      <c r="C28" s="4" t="s">
        <v>4</v>
      </c>
      <c r="D28" s="4">
        <v>53</v>
      </c>
      <c r="E28" s="4" t="s">
        <v>4</v>
      </c>
    </row>
    <row r="29" spans="1:5" ht="30">
      <c r="A29" s="2" t="s">
        <v>1252</v>
      </c>
      <c r="B29" s="4" t="s">
        <v>4</v>
      </c>
      <c r="C29" s="4" t="s">
        <v>4</v>
      </c>
      <c r="D29" s="4" t="s">
        <v>4</v>
      </c>
      <c r="E29" s="4" t="s">
        <v>4</v>
      </c>
    </row>
    <row r="30" spans="1:5">
      <c r="A30" s="3" t="s">
        <v>387</v>
      </c>
      <c r="B30" s="4" t="s">
        <v>4</v>
      </c>
      <c r="C30" s="4" t="s">
        <v>4</v>
      </c>
      <c r="D30" s="4" t="s">
        <v>4</v>
      </c>
      <c r="E30" s="4" t="s">
        <v>4</v>
      </c>
    </row>
    <row r="31" spans="1:5">
      <c r="A31" s="2" t="s">
        <v>392</v>
      </c>
      <c r="B31" s="4">
        <v>17</v>
      </c>
      <c r="C31" s="4">
        <v>13</v>
      </c>
      <c r="D31" s="4">
        <v>50</v>
      </c>
      <c r="E31" s="4">
        <v>40</v>
      </c>
    </row>
    <row r="32" spans="1:5">
      <c r="A32" s="2" t="s">
        <v>393</v>
      </c>
      <c r="B32" s="4">
        <v>22</v>
      </c>
      <c r="C32" s="4">
        <v>24</v>
      </c>
      <c r="D32" s="4">
        <v>68</v>
      </c>
      <c r="E32" s="4">
        <v>74</v>
      </c>
    </row>
    <row r="33" spans="1:5">
      <c r="A33" s="2" t="s">
        <v>394</v>
      </c>
      <c r="B33" s="4">
        <v>-24</v>
      </c>
      <c r="C33" s="4">
        <v>-23</v>
      </c>
      <c r="D33" s="4">
        <v>-73</v>
      </c>
      <c r="E33" s="4">
        <v>-72</v>
      </c>
    </row>
    <row r="34" spans="1:5">
      <c r="A34" s="2" t="s">
        <v>1246</v>
      </c>
      <c r="B34" s="4">
        <v>0</v>
      </c>
      <c r="C34" s="4">
        <v>0</v>
      </c>
      <c r="D34" s="4">
        <v>1</v>
      </c>
      <c r="E34" s="4">
        <v>1</v>
      </c>
    </row>
    <row r="35" spans="1:5">
      <c r="A35" s="2" t="s">
        <v>1247</v>
      </c>
      <c r="B35" s="4">
        <v>6</v>
      </c>
      <c r="C35" s="4">
        <v>6</v>
      </c>
      <c r="D35" s="4">
        <v>23</v>
      </c>
      <c r="E35" s="4">
        <v>17</v>
      </c>
    </row>
    <row r="36" spans="1:5">
      <c r="A36" s="2" t="s">
        <v>398</v>
      </c>
      <c r="B36" s="4" t="s">
        <v>4</v>
      </c>
      <c r="C36" s="4" t="s">
        <v>4</v>
      </c>
      <c r="D36" s="4">
        <v>0</v>
      </c>
      <c r="E36" s="4">
        <v>1</v>
      </c>
    </row>
    <row r="37" spans="1:5">
      <c r="A37" s="2" t="s">
        <v>399</v>
      </c>
      <c r="B37" s="4">
        <v>-17</v>
      </c>
      <c r="C37" s="4">
        <v>2</v>
      </c>
      <c r="D37" s="4">
        <v>-62</v>
      </c>
      <c r="E37" s="4">
        <v>-16</v>
      </c>
    </row>
    <row r="38" spans="1:5">
      <c r="A38" s="2" t="s">
        <v>400</v>
      </c>
      <c r="B38" s="4">
        <v>4</v>
      </c>
      <c r="C38" s="4">
        <v>22</v>
      </c>
      <c r="D38" s="4">
        <v>7</v>
      </c>
      <c r="E38" s="4">
        <v>45</v>
      </c>
    </row>
    <row r="39" spans="1:5" ht="30">
      <c r="A39" s="3" t="s">
        <v>1248</v>
      </c>
      <c r="B39" s="4" t="s">
        <v>4</v>
      </c>
      <c r="C39" s="4" t="s">
        <v>4</v>
      </c>
      <c r="D39" s="4" t="s">
        <v>4</v>
      </c>
      <c r="E39" s="4" t="s">
        <v>4</v>
      </c>
    </row>
    <row r="40" spans="1:5">
      <c r="A40" s="2" t="s">
        <v>1249</v>
      </c>
      <c r="B40" s="4" t="s">
        <v>4</v>
      </c>
      <c r="C40" s="4" t="s">
        <v>4</v>
      </c>
      <c r="D40" s="4">
        <v>8</v>
      </c>
      <c r="E40" s="4" t="s">
        <v>4</v>
      </c>
    </row>
    <row r="41" spans="1:5" ht="30">
      <c r="A41" s="2" t="s">
        <v>1250</v>
      </c>
      <c r="B41" s="4">
        <v>59</v>
      </c>
      <c r="C41" s="4" t="s">
        <v>4</v>
      </c>
      <c r="D41" s="4">
        <v>59</v>
      </c>
      <c r="E41" s="4" t="s">
        <v>4</v>
      </c>
    </row>
    <row r="42" spans="1:5">
      <c r="A42" s="2" t="s">
        <v>391</v>
      </c>
      <c r="B42" s="4" t="s">
        <v>4</v>
      </c>
      <c r="C42" s="4" t="s">
        <v>4</v>
      </c>
      <c r="D42" s="4" t="s">
        <v>4</v>
      </c>
      <c r="E42" s="4" t="s">
        <v>4</v>
      </c>
    </row>
    <row r="43" spans="1:5">
      <c r="A43" s="3" t="s">
        <v>387</v>
      </c>
      <c r="B43" s="4" t="s">
        <v>4</v>
      </c>
      <c r="C43" s="4" t="s">
        <v>4</v>
      </c>
      <c r="D43" s="4" t="s">
        <v>4</v>
      </c>
      <c r="E43" s="4" t="s">
        <v>4</v>
      </c>
    </row>
    <row r="44" spans="1:5">
      <c r="A44" s="2" t="s">
        <v>392</v>
      </c>
      <c r="B44" s="4">
        <v>8</v>
      </c>
      <c r="C44" s="4">
        <v>4</v>
      </c>
      <c r="D44" s="4">
        <v>21</v>
      </c>
      <c r="E44" s="4">
        <v>19</v>
      </c>
    </row>
    <row r="45" spans="1:5">
      <c r="A45" s="2" t="s">
        <v>393</v>
      </c>
      <c r="B45" s="4">
        <v>10</v>
      </c>
      <c r="C45" s="4">
        <v>11</v>
      </c>
      <c r="D45" s="4">
        <v>33</v>
      </c>
      <c r="E45" s="4">
        <v>39</v>
      </c>
    </row>
    <row r="46" spans="1:5">
      <c r="A46" s="2" t="s">
        <v>394</v>
      </c>
      <c r="B46" s="4">
        <v>-15</v>
      </c>
      <c r="C46" s="4">
        <v>-13</v>
      </c>
      <c r="D46" s="4">
        <v>-44</v>
      </c>
      <c r="E46" s="4">
        <v>-40</v>
      </c>
    </row>
    <row r="47" spans="1:5">
      <c r="A47" s="2" t="s">
        <v>1246</v>
      </c>
      <c r="B47" s="4">
        <v>-1</v>
      </c>
      <c r="C47" s="4">
        <v>0</v>
      </c>
      <c r="D47" s="4">
        <v>-3</v>
      </c>
      <c r="E47" s="4">
        <v>-2</v>
      </c>
    </row>
    <row r="48" spans="1:5">
      <c r="A48" s="2" t="s">
        <v>1247</v>
      </c>
      <c r="B48" s="4">
        <v>0</v>
      </c>
      <c r="C48" s="4">
        <v>2</v>
      </c>
      <c r="D48" s="4">
        <v>5</v>
      </c>
      <c r="E48" s="4">
        <v>9</v>
      </c>
    </row>
    <row r="49" spans="1:5">
      <c r="A49" s="2" t="s">
        <v>398</v>
      </c>
      <c r="B49" s="4">
        <v>0</v>
      </c>
      <c r="C49" s="4">
        <v>0</v>
      </c>
      <c r="D49" s="4">
        <v>0</v>
      </c>
      <c r="E49" s="4">
        <v>0</v>
      </c>
    </row>
    <row r="50" spans="1:5">
      <c r="A50" s="2" t="s">
        <v>399</v>
      </c>
      <c r="B50" s="4">
        <v>3</v>
      </c>
      <c r="C50" s="4">
        <v>3</v>
      </c>
      <c r="D50" s="4">
        <v>7</v>
      </c>
      <c r="E50" s="4">
        <v>8</v>
      </c>
    </row>
    <row r="51" spans="1:5">
      <c r="A51" s="2" t="s">
        <v>400</v>
      </c>
      <c r="B51" s="4">
        <v>5</v>
      </c>
      <c r="C51" s="4">
        <v>7</v>
      </c>
      <c r="D51" s="4">
        <v>19</v>
      </c>
      <c r="E51" s="4">
        <v>33</v>
      </c>
    </row>
    <row r="52" spans="1:5" ht="30">
      <c r="A52" s="3" t="s">
        <v>1248</v>
      </c>
      <c r="B52" s="4" t="s">
        <v>4</v>
      </c>
      <c r="C52" s="4" t="s">
        <v>4</v>
      </c>
      <c r="D52" s="4" t="s">
        <v>4</v>
      </c>
      <c r="E52" s="4" t="s">
        <v>4</v>
      </c>
    </row>
    <row r="53" spans="1:5" ht="30">
      <c r="A53" s="2" t="s">
        <v>1253</v>
      </c>
      <c r="B53" s="4" t="s">
        <v>4</v>
      </c>
      <c r="C53" s="4" t="s">
        <v>4</v>
      </c>
      <c r="D53" s="4">
        <v>19</v>
      </c>
      <c r="E53" s="4" t="s">
        <v>4</v>
      </c>
    </row>
    <row r="54" spans="1:5" ht="30">
      <c r="A54" s="2" t="s">
        <v>1250</v>
      </c>
      <c r="B54" s="4">
        <v>23</v>
      </c>
      <c r="C54" s="4" t="s">
        <v>4</v>
      </c>
      <c r="D54" s="4">
        <v>23</v>
      </c>
      <c r="E54" s="4" t="s">
        <v>4</v>
      </c>
    </row>
    <row r="55" spans="1:5" ht="45">
      <c r="A55" s="2" t="s">
        <v>1254</v>
      </c>
      <c r="B55" s="4" t="s">
        <v>4</v>
      </c>
      <c r="C55" s="4" t="s">
        <v>4</v>
      </c>
      <c r="D55" s="4" t="s">
        <v>4</v>
      </c>
      <c r="E55" s="4" t="s">
        <v>4</v>
      </c>
    </row>
    <row r="56" spans="1:5">
      <c r="A56" s="3" t="s">
        <v>387</v>
      </c>
      <c r="B56" s="4" t="s">
        <v>4</v>
      </c>
      <c r="C56" s="4" t="s">
        <v>4</v>
      </c>
      <c r="D56" s="4" t="s">
        <v>4</v>
      </c>
      <c r="E56" s="4" t="s">
        <v>4</v>
      </c>
    </row>
    <row r="57" spans="1:5">
      <c r="A57" s="2" t="s">
        <v>392</v>
      </c>
      <c r="B57" s="4">
        <v>2</v>
      </c>
      <c r="C57" s="4">
        <v>1</v>
      </c>
      <c r="D57" s="4">
        <v>6</v>
      </c>
      <c r="E57" s="4">
        <v>5</v>
      </c>
    </row>
    <row r="58" spans="1:5">
      <c r="A58" s="2" t="s">
        <v>393</v>
      </c>
      <c r="B58" s="4">
        <v>2</v>
      </c>
      <c r="C58" s="4">
        <v>2</v>
      </c>
      <c r="D58" s="4">
        <v>6</v>
      </c>
      <c r="E58" s="4">
        <v>6</v>
      </c>
    </row>
    <row r="59" spans="1:5">
      <c r="A59" s="2" t="s">
        <v>394</v>
      </c>
      <c r="B59" s="4">
        <v>-3</v>
      </c>
      <c r="C59" s="4">
        <v>-1</v>
      </c>
      <c r="D59" s="4">
        <v>-7</v>
      </c>
      <c r="E59" s="4">
        <v>-5</v>
      </c>
    </row>
    <row r="60" spans="1:5">
      <c r="A60" s="2" t="s">
        <v>1246</v>
      </c>
      <c r="B60" s="4">
        <v>1</v>
      </c>
      <c r="C60" s="4">
        <v>1</v>
      </c>
      <c r="D60" s="4">
        <v>3</v>
      </c>
      <c r="E60" s="4">
        <v>3</v>
      </c>
    </row>
    <row r="61" spans="1:5">
      <c r="A61" s="2" t="s">
        <v>1247</v>
      </c>
      <c r="B61" s="4">
        <v>0</v>
      </c>
      <c r="C61" s="4">
        <v>0</v>
      </c>
      <c r="D61" s="4">
        <v>0</v>
      </c>
      <c r="E61" s="4">
        <v>0</v>
      </c>
    </row>
    <row r="62" spans="1:5">
      <c r="A62" s="2" t="s">
        <v>398</v>
      </c>
      <c r="B62" s="4">
        <v>0</v>
      </c>
      <c r="C62" s="4">
        <v>0</v>
      </c>
      <c r="D62" s="4">
        <v>0</v>
      </c>
      <c r="E62" s="4">
        <v>0</v>
      </c>
    </row>
    <row r="63" spans="1:5">
      <c r="A63" s="2" t="s">
        <v>399</v>
      </c>
      <c r="B63" s="4">
        <v>1</v>
      </c>
      <c r="C63" s="4">
        <v>1</v>
      </c>
      <c r="D63" s="4">
        <v>1</v>
      </c>
      <c r="E63" s="4">
        <v>2</v>
      </c>
    </row>
    <row r="64" spans="1:5">
      <c r="A64" s="2" t="s">
        <v>400</v>
      </c>
      <c r="B64" s="4">
        <v>3</v>
      </c>
      <c r="C64" s="4">
        <v>4</v>
      </c>
      <c r="D64" s="4">
        <v>9</v>
      </c>
      <c r="E64" s="4">
        <v>11</v>
      </c>
    </row>
    <row r="65" spans="1:5" ht="30">
      <c r="A65" s="3" t="s">
        <v>1248</v>
      </c>
      <c r="B65" s="4" t="s">
        <v>4</v>
      </c>
      <c r="C65" s="4" t="s">
        <v>4</v>
      </c>
      <c r="D65" s="4" t="s">
        <v>4</v>
      </c>
      <c r="E65" s="4" t="s">
        <v>4</v>
      </c>
    </row>
    <row r="66" spans="1:5" ht="30">
      <c r="A66" s="2" t="s">
        <v>1253</v>
      </c>
      <c r="B66" s="4" t="s">
        <v>4</v>
      </c>
      <c r="C66" s="4" t="s">
        <v>4</v>
      </c>
      <c r="D66" s="4">
        <v>9</v>
      </c>
      <c r="E66" s="4" t="s">
        <v>4</v>
      </c>
    </row>
    <row r="67" spans="1:5" ht="30">
      <c r="A67" s="2" t="s">
        <v>1250</v>
      </c>
      <c r="B67" s="4">
        <v>12</v>
      </c>
      <c r="C67" s="4" t="s">
        <v>4</v>
      </c>
      <c r="D67" s="4">
        <v>12</v>
      </c>
      <c r="E67" s="4" t="s">
        <v>4</v>
      </c>
    </row>
    <row r="68" spans="1:5" ht="45">
      <c r="A68" s="2" t="s">
        <v>1255</v>
      </c>
      <c r="B68" s="4" t="s">
        <v>4</v>
      </c>
      <c r="C68" s="4" t="s">
        <v>4</v>
      </c>
      <c r="D68" s="4" t="s">
        <v>4</v>
      </c>
      <c r="E68" s="4" t="s">
        <v>4</v>
      </c>
    </row>
    <row r="69" spans="1:5">
      <c r="A69" s="3" t="s">
        <v>387</v>
      </c>
      <c r="B69" s="4" t="s">
        <v>4</v>
      </c>
      <c r="C69" s="4" t="s">
        <v>4</v>
      </c>
      <c r="D69" s="4" t="s">
        <v>4</v>
      </c>
      <c r="E69" s="4" t="s">
        <v>4</v>
      </c>
    </row>
    <row r="70" spans="1:5">
      <c r="A70" s="2" t="s">
        <v>392</v>
      </c>
      <c r="B70" s="4">
        <v>5</v>
      </c>
      <c r="C70" s="4">
        <v>2</v>
      </c>
      <c r="D70" s="4">
        <v>13</v>
      </c>
      <c r="E70" s="4">
        <v>12</v>
      </c>
    </row>
    <row r="71" spans="1:5">
      <c r="A71" s="2" t="s">
        <v>393</v>
      </c>
      <c r="B71" s="4">
        <v>8</v>
      </c>
      <c r="C71" s="4">
        <v>9</v>
      </c>
      <c r="D71" s="4">
        <v>26</v>
      </c>
      <c r="E71" s="4">
        <v>31</v>
      </c>
    </row>
    <row r="72" spans="1:5">
      <c r="A72" s="2" t="s">
        <v>394</v>
      </c>
      <c r="B72" s="4">
        <v>-12</v>
      </c>
      <c r="C72" s="4">
        <v>-10</v>
      </c>
      <c r="D72" s="4">
        <v>-36</v>
      </c>
      <c r="E72" s="4">
        <v>-33</v>
      </c>
    </row>
    <row r="73" spans="1:5">
      <c r="A73" s="2" t="s">
        <v>1246</v>
      </c>
      <c r="B73" s="4">
        <v>-2</v>
      </c>
      <c r="C73" s="4">
        <v>-1</v>
      </c>
      <c r="D73" s="4">
        <v>-6</v>
      </c>
      <c r="E73" s="4">
        <v>-5</v>
      </c>
    </row>
    <row r="74" spans="1:5">
      <c r="A74" s="2" t="s">
        <v>1247</v>
      </c>
      <c r="B74" s="4">
        <v>0</v>
      </c>
      <c r="C74" s="4">
        <v>1</v>
      </c>
      <c r="D74" s="4">
        <v>4</v>
      </c>
      <c r="E74" s="4">
        <v>8</v>
      </c>
    </row>
    <row r="75" spans="1:5">
      <c r="A75" s="2" t="s">
        <v>398</v>
      </c>
      <c r="B75" s="4" t="s">
        <v>4</v>
      </c>
      <c r="C75" s="4" t="s">
        <v>4</v>
      </c>
      <c r="D75" s="4">
        <v>0</v>
      </c>
      <c r="E75" s="4">
        <v>0</v>
      </c>
    </row>
    <row r="76" spans="1:5">
      <c r="A76" s="2" t="s">
        <v>399</v>
      </c>
      <c r="B76" s="4">
        <v>2</v>
      </c>
      <c r="C76" s="4">
        <v>2</v>
      </c>
      <c r="D76" s="4">
        <v>6</v>
      </c>
      <c r="E76" s="4">
        <v>6</v>
      </c>
    </row>
    <row r="77" spans="1:5">
      <c r="A77" s="2" t="s">
        <v>400</v>
      </c>
      <c r="B77" s="4">
        <v>1</v>
      </c>
      <c r="C77" s="4">
        <v>3</v>
      </c>
      <c r="D77" s="4">
        <v>7</v>
      </c>
      <c r="E77" s="4">
        <v>19</v>
      </c>
    </row>
    <row r="78" spans="1:5" ht="30">
      <c r="A78" s="3" t="s">
        <v>1248</v>
      </c>
      <c r="B78" s="4" t="s">
        <v>4</v>
      </c>
      <c r="C78" s="4" t="s">
        <v>4</v>
      </c>
      <c r="D78" s="4" t="s">
        <v>4</v>
      </c>
      <c r="E78" s="4" t="s">
        <v>4</v>
      </c>
    </row>
    <row r="79" spans="1:5" ht="30">
      <c r="A79" s="2" t="s">
        <v>1253</v>
      </c>
      <c r="B79" s="4" t="s">
        <v>4</v>
      </c>
      <c r="C79" s="4" t="s">
        <v>4</v>
      </c>
      <c r="D79" s="4">
        <v>7</v>
      </c>
      <c r="E79" s="4" t="s">
        <v>4</v>
      </c>
    </row>
    <row r="80" spans="1:5" ht="30">
      <c r="A80" s="2" t="s">
        <v>1250</v>
      </c>
      <c r="B80" s="8">
        <v>7</v>
      </c>
      <c r="C80" s="4" t="s">
        <v>4</v>
      </c>
      <c r="D80" s="8">
        <v>7</v>
      </c>
      <c r="E80"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56</v>
      </c>
      <c r="B1" s="7" t="s">
        <v>2</v>
      </c>
      <c r="C1" s="7" t="s">
        <v>25</v>
      </c>
    </row>
    <row r="2" spans="1:3">
      <c r="A2" s="1" t="s">
        <v>24</v>
      </c>
      <c r="B2" s="7"/>
      <c r="C2" s="7"/>
    </row>
    <row r="3" spans="1:3">
      <c r="A3" s="3" t="s">
        <v>1257</v>
      </c>
      <c r="B3" s="4" t="s">
        <v>4</v>
      </c>
      <c r="C3" s="4" t="s">
        <v>4</v>
      </c>
    </row>
    <row r="4" spans="1:3">
      <c r="A4" s="2" t="s">
        <v>1258</v>
      </c>
      <c r="B4" s="8">
        <v>486</v>
      </c>
      <c r="C4" s="8">
        <v>51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29.140625" customWidth="1"/>
    <col min="3" max="3" width="6.7109375" customWidth="1"/>
    <col min="4" max="6" width="32" customWidth="1"/>
  </cols>
  <sheetData>
    <row r="1" spans="1:6" ht="15" customHeight="1">
      <c r="A1" s="1" t="s">
        <v>1259</v>
      </c>
      <c r="B1" s="7" t="s">
        <v>1</v>
      </c>
      <c r="C1" s="7"/>
      <c r="D1" s="7"/>
      <c r="E1" s="7" t="s">
        <v>119</v>
      </c>
      <c r="F1" s="7"/>
    </row>
    <row r="2" spans="1:6" ht="30">
      <c r="A2" s="1" t="s">
        <v>1260</v>
      </c>
      <c r="B2" s="7" t="s">
        <v>2</v>
      </c>
      <c r="C2" s="7"/>
      <c r="D2" s="1" t="s">
        <v>120</v>
      </c>
      <c r="E2" s="1" t="s">
        <v>2</v>
      </c>
      <c r="F2" s="1" t="s">
        <v>120</v>
      </c>
    </row>
    <row r="3" spans="1:6" ht="30">
      <c r="A3" s="3" t="s">
        <v>1261</v>
      </c>
      <c r="B3" s="4" t="s">
        <v>4</v>
      </c>
      <c r="C3" s="4"/>
      <c r="D3" s="4" t="s">
        <v>4</v>
      </c>
      <c r="E3" s="4" t="s">
        <v>4</v>
      </c>
      <c r="F3" s="4" t="s">
        <v>4</v>
      </c>
    </row>
    <row r="4" spans="1:6">
      <c r="A4" s="2" t="s">
        <v>148</v>
      </c>
      <c r="B4" s="8">
        <v>296</v>
      </c>
      <c r="C4" s="4"/>
      <c r="D4" s="8">
        <v>268</v>
      </c>
      <c r="E4" s="8">
        <v>719</v>
      </c>
      <c r="F4" s="8">
        <v>566</v>
      </c>
    </row>
    <row r="5" spans="1:6" ht="30">
      <c r="A5" s="3" t="s">
        <v>1262</v>
      </c>
      <c r="B5" s="4" t="s">
        <v>4</v>
      </c>
      <c r="C5" s="4"/>
      <c r="D5" s="4" t="s">
        <v>4</v>
      </c>
      <c r="E5" s="4" t="s">
        <v>4</v>
      </c>
      <c r="F5" s="4" t="s">
        <v>4</v>
      </c>
    </row>
    <row r="6" spans="1:6" ht="30">
      <c r="A6" s="2" t="s">
        <v>1263</v>
      </c>
      <c r="B6" s="6">
        <v>244140000</v>
      </c>
      <c r="C6" s="4"/>
      <c r="D6" s="6">
        <v>241689000</v>
      </c>
      <c r="E6" s="6">
        <v>243682000</v>
      </c>
      <c r="F6" s="6">
        <v>241133000</v>
      </c>
    </row>
    <row r="7" spans="1:6" ht="45">
      <c r="A7" s="2" t="s">
        <v>1264</v>
      </c>
      <c r="B7" s="6">
        <v>5119000</v>
      </c>
      <c r="C7" s="4"/>
      <c r="D7" s="6">
        <v>4113000</v>
      </c>
      <c r="E7" s="6">
        <v>5041000</v>
      </c>
      <c r="F7" s="6">
        <v>3880000</v>
      </c>
    </row>
    <row r="8" spans="1:6" ht="30">
      <c r="A8" s="2" t="s">
        <v>1265</v>
      </c>
      <c r="B8" s="6">
        <v>249259000</v>
      </c>
      <c r="C8" s="4"/>
      <c r="D8" s="6">
        <v>245802000</v>
      </c>
      <c r="E8" s="6">
        <v>248723000</v>
      </c>
      <c r="F8" s="6">
        <v>245013000</v>
      </c>
    </row>
    <row r="9" spans="1:6">
      <c r="A9" s="3" t="s">
        <v>1266</v>
      </c>
      <c r="B9" s="4" t="s">
        <v>4</v>
      </c>
      <c r="C9" s="4"/>
      <c r="D9" s="4" t="s">
        <v>4</v>
      </c>
      <c r="E9" s="4" t="s">
        <v>4</v>
      </c>
      <c r="F9" s="4" t="s">
        <v>4</v>
      </c>
    </row>
    <row r="10" spans="1:6">
      <c r="A10" s="2" t="s">
        <v>151</v>
      </c>
      <c r="B10" s="12">
        <v>1.21</v>
      </c>
      <c r="C10" s="4"/>
      <c r="D10" s="12">
        <v>1.1100000000000001</v>
      </c>
      <c r="E10" s="12">
        <v>2.95</v>
      </c>
      <c r="F10" s="12">
        <v>2.35</v>
      </c>
    </row>
    <row r="11" spans="1:6">
      <c r="A11" s="2" t="s">
        <v>154</v>
      </c>
      <c r="B11" s="12">
        <v>1.19</v>
      </c>
      <c r="C11" s="4"/>
      <c r="D11" s="12">
        <v>1.0900000000000001</v>
      </c>
      <c r="E11" s="12">
        <v>2.89</v>
      </c>
      <c r="F11" s="12">
        <v>2.31</v>
      </c>
    </row>
    <row r="12" spans="1:6" ht="30">
      <c r="A12" s="2" t="s">
        <v>1267</v>
      </c>
      <c r="B12" s="4" t="s">
        <v>4</v>
      </c>
      <c r="C12" s="4"/>
      <c r="D12" s="4" t="s">
        <v>4</v>
      </c>
      <c r="E12" s="4" t="s">
        <v>4</v>
      </c>
      <c r="F12" s="4" t="s">
        <v>4</v>
      </c>
    </row>
    <row r="13" spans="1:6" ht="30">
      <c r="A13" s="3" t="s">
        <v>1268</v>
      </c>
      <c r="B13" s="4" t="s">
        <v>4</v>
      </c>
      <c r="C13" s="4"/>
      <c r="D13" s="4" t="s">
        <v>4</v>
      </c>
      <c r="E13" s="4" t="s">
        <v>4</v>
      </c>
      <c r="F13" s="4" t="s">
        <v>4</v>
      </c>
    </row>
    <row r="14" spans="1:6" ht="30">
      <c r="A14" s="2" t="s">
        <v>1269</v>
      </c>
      <c r="B14" s="4">
        <v>1.5</v>
      </c>
      <c r="C14" s="9" t="s">
        <v>28</v>
      </c>
      <c r="D14" s="4" t="s">
        <v>4</v>
      </c>
      <c r="E14" s="4" t="s">
        <v>4</v>
      </c>
      <c r="F14" s="4" t="s">
        <v>4</v>
      </c>
    </row>
    <row r="15" spans="1:6">
      <c r="A15" s="2" t="s">
        <v>1270</v>
      </c>
      <c r="B15" s="4" t="s">
        <v>4</v>
      </c>
      <c r="C15" s="4"/>
      <c r="D15" s="4" t="s">
        <v>4</v>
      </c>
      <c r="E15" s="4" t="s">
        <v>4</v>
      </c>
      <c r="F15" s="4" t="s">
        <v>4</v>
      </c>
    </row>
    <row r="16" spans="1:6" ht="30">
      <c r="A16" s="3" t="s">
        <v>1268</v>
      </c>
      <c r="B16" s="4" t="s">
        <v>4</v>
      </c>
      <c r="C16" s="4"/>
      <c r="D16" s="4" t="s">
        <v>4</v>
      </c>
      <c r="E16" s="4" t="s">
        <v>4</v>
      </c>
      <c r="F16" s="4" t="s">
        <v>4</v>
      </c>
    </row>
    <row r="17" spans="1:6" ht="30">
      <c r="A17" s="2" t="s">
        <v>1269</v>
      </c>
      <c r="B17" s="4">
        <v>1</v>
      </c>
      <c r="C17" s="9" t="s">
        <v>28</v>
      </c>
      <c r="D17" s="4" t="s">
        <v>4</v>
      </c>
      <c r="E17" s="4" t="s">
        <v>4</v>
      </c>
      <c r="F17" s="4" t="s">
        <v>4</v>
      </c>
    </row>
    <row r="18" spans="1:6" ht="30">
      <c r="A18" s="2" t="s">
        <v>1271</v>
      </c>
      <c r="B18" s="4" t="s">
        <v>4</v>
      </c>
      <c r="C18" s="4"/>
      <c r="D18" s="4" t="s">
        <v>4</v>
      </c>
      <c r="E18" s="4" t="s">
        <v>4</v>
      </c>
      <c r="F18" s="4" t="s">
        <v>4</v>
      </c>
    </row>
    <row r="19" spans="1:6" ht="30">
      <c r="A19" s="3" t="s">
        <v>1268</v>
      </c>
      <c r="B19" s="4" t="s">
        <v>4</v>
      </c>
      <c r="C19" s="4"/>
      <c r="D19" s="4" t="s">
        <v>4</v>
      </c>
      <c r="E19" s="4" t="s">
        <v>4</v>
      </c>
      <c r="F19" s="4" t="s">
        <v>4</v>
      </c>
    </row>
    <row r="20" spans="1:6" ht="30">
      <c r="A20" s="2" t="s">
        <v>1269</v>
      </c>
      <c r="B20" s="4">
        <v>0</v>
      </c>
      <c r="C20" s="9" t="s">
        <v>28</v>
      </c>
      <c r="D20" s="4" t="s">
        <v>4</v>
      </c>
      <c r="E20" s="4" t="s">
        <v>4</v>
      </c>
      <c r="F20" s="4" t="s">
        <v>4</v>
      </c>
    </row>
    <row r="21" spans="1:6">
      <c r="A21" s="2" t="s">
        <v>1272</v>
      </c>
      <c r="B21" s="4" t="s">
        <v>4</v>
      </c>
      <c r="C21" s="4"/>
      <c r="D21" s="4" t="s">
        <v>4</v>
      </c>
      <c r="E21" s="4" t="s">
        <v>4</v>
      </c>
      <c r="F21" s="4" t="s">
        <v>4</v>
      </c>
    </row>
    <row r="22" spans="1:6" ht="30">
      <c r="A22" s="3" t="s">
        <v>1273</v>
      </c>
      <c r="B22" s="4" t="s">
        <v>4</v>
      </c>
      <c r="C22" s="4"/>
      <c r="D22" s="4" t="s">
        <v>4</v>
      </c>
      <c r="E22" s="4" t="s">
        <v>4</v>
      </c>
      <c r="F22" s="4" t="s">
        <v>4</v>
      </c>
    </row>
    <row r="23" spans="1:6" ht="30">
      <c r="A23" s="2" t="s">
        <v>1274</v>
      </c>
      <c r="B23" s="180">
        <v>0</v>
      </c>
      <c r="C23" s="4"/>
      <c r="D23" s="4" t="s">
        <v>4</v>
      </c>
      <c r="E23" s="4" t="s">
        <v>4</v>
      </c>
      <c r="F23" s="4" t="s">
        <v>4</v>
      </c>
    </row>
    <row r="24" spans="1:6" ht="30">
      <c r="A24" s="2" t="s">
        <v>1275</v>
      </c>
      <c r="B24" s="180">
        <v>1.5</v>
      </c>
      <c r="C24" s="4"/>
      <c r="D24" s="4" t="s">
        <v>4</v>
      </c>
      <c r="E24" s="4" t="s">
        <v>4</v>
      </c>
      <c r="F24" s="4" t="s">
        <v>4</v>
      </c>
    </row>
    <row r="25" spans="1:6">
      <c r="A25" s="2" t="s">
        <v>1276</v>
      </c>
      <c r="B25" s="4" t="s">
        <v>4</v>
      </c>
      <c r="C25" s="4"/>
      <c r="D25" s="4" t="s">
        <v>4</v>
      </c>
      <c r="E25" s="4" t="s">
        <v>4</v>
      </c>
      <c r="F25" s="4" t="s">
        <v>4</v>
      </c>
    </row>
    <row r="26" spans="1:6" ht="30">
      <c r="A26" s="3" t="s">
        <v>1273</v>
      </c>
      <c r="B26" s="4" t="s">
        <v>4</v>
      </c>
      <c r="C26" s="4"/>
      <c r="D26" s="4" t="s">
        <v>4</v>
      </c>
      <c r="E26" s="4" t="s">
        <v>4</v>
      </c>
      <c r="F26" s="4" t="s">
        <v>4</v>
      </c>
    </row>
    <row r="27" spans="1:6" ht="30">
      <c r="A27" s="2" t="s">
        <v>1274</v>
      </c>
      <c r="B27" s="180">
        <v>0</v>
      </c>
      <c r="C27" s="4"/>
      <c r="D27" s="4" t="s">
        <v>4</v>
      </c>
      <c r="E27" s="4" t="s">
        <v>4</v>
      </c>
      <c r="F27" s="4" t="s">
        <v>4</v>
      </c>
    </row>
    <row r="28" spans="1:6" ht="30">
      <c r="A28" s="2" t="s">
        <v>1275</v>
      </c>
      <c r="B28" s="180">
        <v>1</v>
      </c>
      <c r="C28" s="4"/>
      <c r="D28" s="4" t="s">
        <v>4</v>
      </c>
      <c r="E28" s="4" t="s">
        <v>4</v>
      </c>
      <c r="F28" s="4" t="s">
        <v>4</v>
      </c>
    </row>
    <row r="29" spans="1:6" ht="30">
      <c r="A29" s="2" t="s">
        <v>1277</v>
      </c>
      <c r="B29" s="4" t="s">
        <v>4</v>
      </c>
      <c r="C29" s="4"/>
      <c r="D29" s="4" t="s">
        <v>4</v>
      </c>
      <c r="E29" s="4" t="s">
        <v>4</v>
      </c>
      <c r="F29" s="4" t="s">
        <v>4</v>
      </c>
    </row>
    <row r="30" spans="1:6" ht="45">
      <c r="A30" s="3" t="s">
        <v>1278</v>
      </c>
      <c r="B30" s="4" t="s">
        <v>4</v>
      </c>
      <c r="C30" s="4"/>
      <c r="D30" s="4" t="s">
        <v>4</v>
      </c>
      <c r="E30" s="4" t="s">
        <v>4</v>
      </c>
      <c r="F30" s="4" t="s">
        <v>4</v>
      </c>
    </row>
    <row r="31" spans="1:6" ht="30">
      <c r="A31" s="2" t="s">
        <v>1279</v>
      </c>
      <c r="B31" s="4">
        <v>0</v>
      </c>
      <c r="C31" s="4"/>
      <c r="D31" s="4">
        <v>0</v>
      </c>
      <c r="E31" s="4">
        <v>0</v>
      </c>
      <c r="F31" s="6">
        <v>40000</v>
      </c>
    </row>
    <row r="32" spans="1:6">
      <c r="A32" s="2" t="s">
        <v>1280</v>
      </c>
      <c r="B32" s="4" t="s">
        <v>4</v>
      </c>
      <c r="C32" s="4"/>
      <c r="D32" s="4" t="s">
        <v>4</v>
      </c>
      <c r="E32" s="4" t="s">
        <v>4</v>
      </c>
      <c r="F32" s="4" t="s">
        <v>4</v>
      </c>
    </row>
    <row r="33" spans="1:6" ht="45">
      <c r="A33" s="3" t="s">
        <v>1278</v>
      </c>
      <c r="B33" s="4" t="s">
        <v>4</v>
      </c>
      <c r="C33" s="4"/>
      <c r="D33" s="4" t="s">
        <v>4</v>
      </c>
      <c r="E33" s="4" t="s">
        <v>4</v>
      </c>
      <c r="F33" s="4" t="s">
        <v>4</v>
      </c>
    </row>
    <row r="34" spans="1:6" ht="30">
      <c r="A34" s="2" t="s">
        <v>1279</v>
      </c>
      <c r="B34" s="6">
        <v>712941</v>
      </c>
      <c r="C34" s="4"/>
      <c r="D34" s="6">
        <v>2349338</v>
      </c>
      <c r="E34" s="6">
        <v>889420</v>
      </c>
      <c r="F34" s="6">
        <v>2523343</v>
      </c>
    </row>
    <row r="35" spans="1:6">
      <c r="A35" s="2" t="s">
        <v>1281</v>
      </c>
      <c r="B35" s="4" t="s">
        <v>4</v>
      </c>
      <c r="C35" s="4"/>
      <c r="D35" s="4" t="s">
        <v>4</v>
      </c>
      <c r="E35" s="4" t="s">
        <v>4</v>
      </c>
      <c r="F35" s="4" t="s">
        <v>4</v>
      </c>
    </row>
    <row r="36" spans="1:6" ht="45">
      <c r="A36" s="3" t="s">
        <v>1278</v>
      </c>
      <c r="B36" s="4" t="s">
        <v>4</v>
      </c>
      <c r="C36" s="4"/>
      <c r="D36" s="4" t="s">
        <v>4</v>
      </c>
      <c r="E36" s="4" t="s">
        <v>4</v>
      </c>
      <c r="F36" s="4" t="s">
        <v>4</v>
      </c>
    </row>
    <row r="37" spans="1:6" ht="30">
      <c r="A37" s="2" t="s">
        <v>1279</v>
      </c>
      <c r="B37" s="4">
        <v>0</v>
      </c>
      <c r="C37" s="4"/>
      <c r="D37" s="6">
        <v>3387</v>
      </c>
      <c r="E37" s="4">
        <v>0</v>
      </c>
      <c r="F37" s="6">
        <v>1881</v>
      </c>
    </row>
    <row r="38" spans="1:6">
      <c r="A38" s="2" t="s">
        <v>1276</v>
      </c>
      <c r="B38" s="4" t="s">
        <v>4</v>
      </c>
      <c r="C38" s="4"/>
      <c r="D38" s="4" t="s">
        <v>4</v>
      </c>
      <c r="E38" s="4" t="s">
        <v>4</v>
      </c>
      <c r="F38" s="4" t="s">
        <v>4</v>
      </c>
    </row>
    <row r="39" spans="1:6" ht="45">
      <c r="A39" s="3" t="s">
        <v>1278</v>
      </c>
      <c r="B39" s="4" t="s">
        <v>4</v>
      </c>
      <c r="C39" s="4"/>
      <c r="D39" s="4" t="s">
        <v>4</v>
      </c>
      <c r="E39" s="4" t="s">
        <v>4</v>
      </c>
      <c r="F39" s="4" t="s">
        <v>4</v>
      </c>
    </row>
    <row r="40" spans="1:6" ht="30">
      <c r="A40" s="2" t="s">
        <v>1279</v>
      </c>
      <c r="B40" s="4">
        <v>0</v>
      </c>
      <c r="C40" s="4"/>
      <c r="D40" s="4">
        <v>0</v>
      </c>
      <c r="E40" s="4">
        <v>0</v>
      </c>
      <c r="F40" s="6">
        <v>14319</v>
      </c>
    </row>
    <row r="41" spans="1:6" ht="30">
      <c r="A41" s="2" t="s">
        <v>93</v>
      </c>
      <c r="B41" s="4" t="s">
        <v>4</v>
      </c>
      <c r="C41" s="4"/>
      <c r="D41" s="4" t="s">
        <v>4</v>
      </c>
      <c r="E41" s="4" t="s">
        <v>4</v>
      </c>
      <c r="F41" s="4" t="s">
        <v>4</v>
      </c>
    </row>
    <row r="42" spans="1:6" ht="30">
      <c r="A42" s="3" t="s">
        <v>1261</v>
      </c>
      <c r="B42" s="4" t="s">
        <v>4</v>
      </c>
      <c r="C42" s="4"/>
      <c r="D42" s="4" t="s">
        <v>4</v>
      </c>
      <c r="E42" s="4" t="s">
        <v>4</v>
      </c>
      <c r="F42" s="4" t="s">
        <v>4</v>
      </c>
    </row>
    <row r="43" spans="1:6">
      <c r="A43" s="2" t="s">
        <v>148</v>
      </c>
      <c r="B43" s="4">
        <v>134</v>
      </c>
      <c r="C43" s="4"/>
      <c r="D43" s="4">
        <v>176</v>
      </c>
      <c r="E43" s="4">
        <v>292</v>
      </c>
      <c r="F43" s="4">
        <v>378</v>
      </c>
    </row>
    <row r="44" spans="1:6" ht="30">
      <c r="A44" s="2" t="s">
        <v>105</v>
      </c>
      <c r="B44" s="4" t="s">
        <v>4</v>
      </c>
      <c r="C44" s="4"/>
      <c r="D44" s="4" t="s">
        <v>4</v>
      </c>
      <c r="E44" s="4" t="s">
        <v>4</v>
      </c>
      <c r="F44" s="4" t="s">
        <v>4</v>
      </c>
    </row>
    <row r="45" spans="1:6" ht="30">
      <c r="A45" s="3" t="s">
        <v>1261</v>
      </c>
      <c r="B45" s="4" t="s">
        <v>4</v>
      </c>
      <c r="C45" s="4"/>
      <c r="D45" s="4" t="s">
        <v>4</v>
      </c>
      <c r="E45" s="4" t="s">
        <v>4</v>
      </c>
      <c r="F45" s="4" t="s">
        <v>4</v>
      </c>
    </row>
    <row r="46" spans="1:6">
      <c r="A46" s="2" t="s">
        <v>148</v>
      </c>
      <c r="B46" s="8">
        <v>102</v>
      </c>
      <c r="C46" s="4"/>
      <c r="D46" s="8">
        <v>71</v>
      </c>
      <c r="E46" s="8">
        <v>267</v>
      </c>
      <c r="F46" s="8">
        <v>191</v>
      </c>
    </row>
    <row r="47" spans="1:6">
      <c r="A47" s="10"/>
      <c r="B47" s="10"/>
      <c r="C47" s="10"/>
      <c r="D47" s="10"/>
      <c r="E47" s="10"/>
      <c r="F47" s="10"/>
    </row>
    <row r="48" spans="1:6" ht="30" customHeight="1">
      <c r="A48" s="2" t="s">
        <v>28</v>
      </c>
      <c r="B48" s="11" t="s">
        <v>438</v>
      </c>
      <c r="C48" s="11"/>
      <c r="D48" s="11"/>
      <c r="E48" s="11"/>
      <c r="F48" s="11"/>
    </row>
  </sheetData>
  <mergeCells count="5">
    <mergeCell ref="B1:D1"/>
    <mergeCell ref="E1:F1"/>
    <mergeCell ref="B2:C2"/>
    <mergeCell ref="A47:F47"/>
    <mergeCell ref="B48:F4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1282</v>
      </c>
      <c r="B1" s="1" t="s">
        <v>1</v>
      </c>
      <c r="C1" s="7" t="s">
        <v>119</v>
      </c>
      <c r="D1" s="7"/>
    </row>
    <row r="2" spans="1:4">
      <c r="A2" s="7"/>
      <c r="B2" s="1" t="s">
        <v>2</v>
      </c>
      <c r="C2" s="1" t="s">
        <v>2</v>
      </c>
      <c r="D2" s="1" t="s">
        <v>120</v>
      </c>
    </row>
    <row r="3" spans="1:4">
      <c r="A3" s="3" t="s">
        <v>1283</v>
      </c>
      <c r="B3" s="4" t="s">
        <v>4</v>
      </c>
      <c r="C3" s="4" t="s">
        <v>4</v>
      </c>
      <c r="D3" s="4" t="s">
        <v>4</v>
      </c>
    </row>
    <row r="4" spans="1:4">
      <c r="A4" s="2" t="s">
        <v>1284</v>
      </c>
      <c r="B4" s="8">
        <v>82000000</v>
      </c>
      <c r="C4" s="8">
        <v>82000000</v>
      </c>
      <c r="D4" s="4" t="s">
        <v>4</v>
      </c>
    </row>
    <row r="5" spans="1:4" ht="30">
      <c r="A5" s="2" t="s">
        <v>1285</v>
      </c>
      <c r="B5" s="4">
        <v>20.25</v>
      </c>
      <c r="C5" s="4">
        <v>20.25</v>
      </c>
      <c r="D5" s="4" t="s">
        <v>4</v>
      </c>
    </row>
    <row r="6" spans="1:4" ht="30">
      <c r="A6" s="2" t="s">
        <v>1286</v>
      </c>
      <c r="B6" s="4">
        <v>26</v>
      </c>
      <c r="C6" s="4">
        <v>26</v>
      </c>
      <c r="D6" s="4" t="s">
        <v>4</v>
      </c>
    </row>
    <row r="7" spans="1:4" ht="30">
      <c r="A7" s="2" t="s">
        <v>1287</v>
      </c>
      <c r="B7" s="6">
        <v>1000000</v>
      </c>
      <c r="C7" s="6">
        <v>1000000</v>
      </c>
      <c r="D7" s="4" t="s">
        <v>4</v>
      </c>
    </row>
    <row r="8" spans="1:4">
      <c r="A8" s="2" t="s">
        <v>149</v>
      </c>
      <c r="B8" s="8">
        <v>3000000</v>
      </c>
      <c r="C8" s="8">
        <v>3000000</v>
      </c>
      <c r="D8" s="8">
        <v>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88</v>
      </c>
      <c r="B1" s="7" t="s">
        <v>1</v>
      </c>
      <c r="C1" s="7"/>
      <c r="D1" s="7" t="s">
        <v>119</v>
      </c>
      <c r="E1" s="7"/>
    </row>
    <row r="2" spans="1:5" ht="30">
      <c r="A2" s="1" t="s">
        <v>1260</v>
      </c>
      <c r="B2" s="1" t="s">
        <v>2</v>
      </c>
      <c r="C2" s="1" t="s">
        <v>120</v>
      </c>
      <c r="D2" s="1" t="s">
        <v>2</v>
      </c>
      <c r="E2" s="1" t="s">
        <v>120</v>
      </c>
    </row>
    <row r="3" spans="1:5" ht="45">
      <c r="A3" s="3" t="s">
        <v>1289</v>
      </c>
      <c r="B3" s="4" t="s">
        <v>4</v>
      </c>
      <c r="C3" s="4" t="s">
        <v>4</v>
      </c>
      <c r="D3" s="4" t="s">
        <v>4</v>
      </c>
      <c r="E3" s="4" t="s">
        <v>4</v>
      </c>
    </row>
    <row r="4" spans="1:5" ht="30">
      <c r="A4" s="2" t="s">
        <v>1290</v>
      </c>
      <c r="B4" s="8">
        <v>6</v>
      </c>
      <c r="C4" s="8">
        <v>5</v>
      </c>
      <c r="D4" s="8">
        <v>17</v>
      </c>
      <c r="E4" s="8">
        <v>18</v>
      </c>
    </row>
    <row r="5" spans="1:5">
      <c r="A5" s="2" t="s">
        <v>1291</v>
      </c>
      <c r="B5" s="4" t="s">
        <v>4</v>
      </c>
      <c r="C5" s="4" t="s">
        <v>4</v>
      </c>
      <c r="D5" s="6">
        <v>4617</v>
      </c>
      <c r="E5" s="4" t="s">
        <v>4</v>
      </c>
    </row>
    <row r="6" spans="1:5">
      <c r="A6" s="2" t="s">
        <v>1292</v>
      </c>
      <c r="B6" s="4" t="s">
        <v>4</v>
      </c>
      <c r="C6" s="4" t="s">
        <v>4</v>
      </c>
      <c r="D6" s="6">
        <v>1014899</v>
      </c>
      <c r="E6" s="4" t="s">
        <v>4</v>
      </c>
    </row>
    <row r="7" spans="1:5">
      <c r="A7" s="2" t="s">
        <v>1293</v>
      </c>
      <c r="B7" s="4" t="s">
        <v>4</v>
      </c>
      <c r="C7" s="4" t="s">
        <v>4</v>
      </c>
      <c r="D7" s="4" t="s">
        <v>4</v>
      </c>
      <c r="E7" s="4" t="s">
        <v>4</v>
      </c>
    </row>
    <row r="8" spans="1:5" ht="45">
      <c r="A8" s="3" t="s">
        <v>1289</v>
      </c>
      <c r="B8" s="4" t="s">
        <v>4</v>
      </c>
      <c r="C8" s="4" t="s">
        <v>4</v>
      </c>
      <c r="D8" s="4" t="s">
        <v>4</v>
      </c>
      <c r="E8" s="4" t="s">
        <v>4</v>
      </c>
    </row>
    <row r="9" spans="1:5">
      <c r="A9" s="2" t="s">
        <v>1294</v>
      </c>
      <c r="B9" s="4" t="s">
        <v>4</v>
      </c>
      <c r="C9" s="4" t="s">
        <v>4</v>
      </c>
      <c r="D9" s="6">
        <v>651193</v>
      </c>
      <c r="E9" s="4" t="s">
        <v>4</v>
      </c>
    </row>
    <row r="10" spans="1:5">
      <c r="A10" s="2" t="s">
        <v>1295</v>
      </c>
      <c r="B10" s="4" t="s">
        <v>4</v>
      </c>
      <c r="C10" s="4" t="s">
        <v>4</v>
      </c>
      <c r="D10" s="4" t="s">
        <v>4</v>
      </c>
      <c r="E10" s="4" t="s">
        <v>4</v>
      </c>
    </row>
    <row r="11" spans="1:5" ht="45">
      <c r="A11" s="3" t="s">
        <v>1289</v>
      </c>
      <c r="B11" s="4" t="s">
        <v>4</v>
      </c>
      <c r="C11" s="4" t="s">
        <v>4</v>
      </c>
      <c r="D11" s="4" t="s">
        <v>4</v>
      </c>
      <c r="E11" s="4" t="s">
        <v>4</v>
      </c>
    </row>
    <row r="12" spans="1:5">
      <c r="A12" s="2" t="s">
        <v>1294</v>
      </c>
      <c r="B12" s="4" t="s">
        <v>4</v>
      </c>
      <c r="C12" s="4" t="s">
        <v>4</v>
      </c>
      <c r="D12" s="6">
        <v>105680</v>
      </c>
      <c r="E12"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96</v>
      </c>
      <c r="B1" s="7" t="s">
        <v>1</v>
      </c>
      <c r="C1" s="7"/>
      <c r="D1" s="7" t="s">
        <v>119</v>
      </c>
      <c r="E1" s="7"/>
    </row>
    <row r="2" spans="1:5">
      <c r="A2" s="1" t="s">
        <v>24</v>
      </c>
      <c r="B2" s="1" t="s">
        <v>2</v>
      </c>
      <c r="C2" s="1" t="s">
        <v>120</v>
      </c>
      <c r="D2" s="1" t="s">
        <v>2</v>
      </c>
      <c r="E2" s="1" t="s">
        <v>120</v>
      </c>
    </row>
    <row r="3" spans="1:5" ht="30">
      <c r="A3" s="3" t="s">
        <v>1297</v>
      </c>
      <c r="B3" s="4" t="s">
        <v>4</v>
      </c>
      <c r="C3" s="4" t="s">
        <v>4</v>
      </c>
      <c r="D3" s="4" t="s">
        <v>4</v>
      </c>
      <c r="E3" s="4" t="s">
        <v>4</v>
      </c>
    </row>
    <row r="4" spans="1:5">
      <c r="A4" s="2" t="s">
        <v>449</v>
      </c>
      <c r="B4" s="8">
        <v>6</v>
      </c>
      <c r="C4" s="8">
        <v>5</v>
      </c>
      <c r="D4" s="8">
        <v>17</v>
      </c>
      <c r="E4" s="8">
        <v>32</v>
      </c>
    </row>
    <row r="5" spans="1:5">
      <c r="A5" s="2" t="s">
        <v>1298</v>
      </c>
      <c r="B5" s="4">
        <v>14</v>
      </c>
      <c r="C5" s="4">
        <v>13</v>
      </c>
      <c r="D5" s="4">
        <v>44</v>
      </c>
      <c r="E5" s="4">
        <v>80</v>
      </c>
    </row>
    <row r="6" spans="1:5">
      <c r="A6" s="2" t="s">
        <v>451</v>
      </c>
      <c r="B6" s="4">
        <v>9</v>
      </c>
      <c r="C6" s="4">
        <v>13</v>
      </c>
      <c r="D6" s="4">
        <v>22</v>
      </c>
      <c r="E6" s="4">
        <v>40</v>
      </c>
    </row>
    <row r="7" spans="1:5">
      <c r="A7" s="2" t="s">
        <v>1299</v>
      </c>
      <c r="B7" s="4">
        <v>29</v>
      </c>
      <c r="C7" s="4">
        <v>31</v>
      </c>
      <c r="D7" s="4">
        <v>83</v>
      </c>
      <c r="E7" s="4">
        <v>152</v>
      </c>
    </row>
    <row r="8" spans="1:5" ht="30">
      <c r="A8" s="2" t="s">
        <v>93</v>
      </c>
      <c r="B8" s="4" t="s">
        <v>4</v>
      </c>
      <c r="C8" s="4" t="s">
        <v>4</v>
      </c>
      <c r="D8" s="4" t="s">
        <v>4</v>
      </c>
      <c r="E8" s="4" t="s">
        <v>4</v>
      </c>
    </row>
    <row r="9" spans="1:5" ht="30">
      <c r="A9" s="3" t="s">
        <v>1297</v>
      </c>
      <c r="B9" s="4" t="s">
        <v>4</v>
      </c>
      <c r="C9" s="4" t="s">
        <v>4</v>
      </c>
      <c r="D9" s="4" t="s">
        <v>4</v>
      </c>
      <c r="E9" s="4" t="s">
        <v>4</v>
      </c>
    </row>
    <row r="10" spans="1:5">
      <c r="A10" s="2" t="s">
        <v>449</v>
      </c>
      <c r="B10" s="4">
        <v>4</v>
      </c>
      <c r="C10" s="4">
        <v>3</v>
      </c>
      <c r="D10" s="4">
        <v>12</v>
      </c>
      <c r="E10" s="4">
        <v>26</v>
      </c>
    </row>
    <row r="11" spans="1:5">
      <c r="A11" s="2" t="s">
        <v>1298</v>
      </c>
      <c r="B11" s="4">
        <v>10</v>
      </c>
      <c r="C11" s="4">
        <v>6</v>
      </c>
      <c r="D11" s="4">
        <v>30</v>
      </c>
      <c r="E11" s="4">
        <v>61</v>
      </c>
    </row>
    <row r="12" spans="1:5">
      <c r="A12" s="2" t="s">
        <v>1299</v>
      </c>
      <c r="B12" s="4">
        <v>14</v>
      </c>
      <c r="C12" s="4">
        <v>9</v>
      </c>
      <c r="D12" s="4">
        <v>42</v>
      </c>
      <c r="E12" s="4">
        <v>87</v>
      </c>
    </row>
    <row r="13" spans="1:5" ht="30">
      <c r="A13" s="2" t="s">
        <v>105</v>
      </c>
      <c r="B13" s="4" t="s">
        <v>4</v>
      </c>
      <c r="C13" s="4" t="s">
        <v>4</v>
      </c>
      <c r="D13" s="4" t="s">
        <v>4</v>
      </c>
      <c r="E13" s="4" t="s">
        <v>4</v>
      </c>
    </row>
    <row r="14" spans="1:5" ht="30">
      <c r="A14" s="3" t="s">
        <v>1297</v>
      </c>
      <c r="B14" s="4" t="s">
        <v>4</v>
      </c>
      <c r="C14" s="4" t="s">
        <v>4</v>
      </c>
      <c r="D14" s="4" t="s">
        <v>4</v>
      </c>
      <c r="E14" s="4" t="s">
        <v>4</v>
      </c>
    </row>
    <row r="15" spans="1:5">
      <c r="A15" s="2" t="s">
        <v>449</v>
      </c>
      <c r="B15" s="4">
        <v>2</v>
      </c>
      <c r="C15" s="4">
        <v>2</v>
      </c>
      <c r="D15" s="4">
        <v>5</v>
      </c>
      <c r="E15" s="4">
        <v>6</v>
      </c>
    </row>
    <row r="16" spans="1:5">
      <c r="A16" s="2" t="s">
        <v>1298</v>
      </c>
      <c r="B16" s="4">
        <v>4</v>
      </c>
      <c r="C16" s="4">
        <v>7</v>
      </c>
      <c r="D16" s="4">
        <v>14</v>
      </c>
      <c r="E16" s="4">
        <v>19</v>
      </c>
    </row>
    <row r="17" spans="1:5">
      <c r="A17" s="2" t="s">
        <v>1299</v>
      </c>
      <c r="B17" s="8">
        <v>6</v>
      </c>
      <c r="C17" s="8">
        <v>9</v>
      </c>
      <c r="D17" s="8">
        <v>19</v>
      </c>
      <c r="E17" s="8">
        <v>2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7"/>
  <sheetViews>
    <sheetView showGridLines="0" workbookViewId="0"/>
  </sheetViews>
  <sheetFormatPr defaultRowHeight="15"/>
  <cols>
    <col min="1" max="1" width="36.5703125" bestFit="1" customWidth="1"/>
    <col min="2" max="3" width="12.5703125" bestFit="1" customWidth="1"/>
    <col min="4" max="5" width="12.28515625" bestFit="1" customWidth="1"/>
    <col min="6" max="6" width="9.140625" customWidth="1"/>
    <col min="7" max="7" width="2.85546875" customWidth="1"/>
    <col min="8" max="8" width="9.140625" customWidth="1"/>
    <col min="9" max="9" width="2.85546875" customWidth="1"/>
    <col min="10" max="10" width="4" bestFit="1" customWidth="1"/>
    <col min="12" max="21" width="36.5703125" bestFit="1" customWidth="1"/>
    <col min="22" max="22" width="36.5703125" customWidth="1"/>
    <col min="23" max="23" width="15.85546875" customWidth="1"/>
    <col min="24" max="24" width="32.5703125" customWidth="1"/>
    <col min="25" max="25" width="28.140625" customWidth="1"/>
    <col min="26" max="31" width="36.5703125" bestFit="1" customWidth="1"/>
    <col min="32" max="32" width="36.5703125" customWidth="1"/>
    <col min="33" max="33" width="14.85546875" customWidth="1"/>
    <col min="34" max="36" width="36.5703125" bestFit="1" customWidth="1"/>
    <col min="37" max="37" width="30.140625" customWidth="1"/>
    <col min="38" max="38" width="10.7109375" customWidth="1"/>
    <col min="39" max="39" width="36.5703125" bestFit="1" customWidth="1"/>
    <col min="40" max="42" width="24.5703125" bestFit="1" customWidth="1"/>
    <col min="43" max="43" width="18" customWidth="1"/>
    <col min="44" max="44" width="6.28515625" customWidth="1"/>
    <col min="45" max="48" width="36.5703125" bestFit="1" customWidth="1"/>
    <col min="49" max="51" width="23" bestFit="1" customWidth="1"/>
    <col min="52" max="52" width="15.42578125" customWidth="1"/>
    <col min="53" max="53" width="7.28515625" customWidth="1"/>
    <col min="54" max="57" width="36.5703125" bestFit="1" customWidth="1"/>
  </cols>
  <sheetData>
    <row r="1" spans="1:57" ht="15" customHeight="1">
      <c r="A1" s="1" t="s">
        <v>1300</v>
      </c>
      <c r="B1" s="7" t="s">
        <v>1301</v>
      </c>
      <c r="C1" s="7"/>
      <c r="D1" s="7" t="s">
        <v>1</v>
      </c>
      <c r="E1" s="7"/>
      <c r="F1" s="7" t="s">
        <v>119</v>
      </c>
      <c r="G1" s="7"/>
      <c r="H1" s="7"/>
      <c r="I1" s="7"/>
      <c r="J1" s="7"/>
      <c r="K1" s="7"/>
      <c r="L1" s="1"/>
      <c r="M1" s="1"/>
      <c r="N1" s="1"/>
      <c r="O1" s="1"/>
      <c r="P1" s="1"/>
      <c r="Q1" s="1"/>
      <c r="R1" s="1"/>
      <c r="S1" s="1"/>
      <c r="T1" s="1"/>
      <c r="U1" s="1"/>
      <c r="V1" s="7"/>
      <c r="W1" s="7"/>
      <c r="X1" s="7"/>
      <c r="Y1" s="7"/>
      <c r="Z1" s="1"/>
      <c r="AA1" s="1"/>
      <c r="AB1" s="1"/>
      <c r="AC1" s="1"/>
      <c r="AD1" s="7" t="s">
        <v>1</v>
      </c>
      <c r="AE1" s="7"/>
      <c r="AF1" s="7" t="s">
        <v>119</v>
      </c>
      <c r="AG1" s="7"/>
      <c r="AH1" s="7"/>
      <c r="AI1" s="7" t="s">
        <v>1</v>
      </c>
      <c r="AJ1" s="7"/>
      <c r="AK1" s="7" t="s">
        <v>119</v>
      </c>
      <c r="AL1" s="7"/>
      <c r="AM1" s="7"/>
      <c r="AN1" s="7" t="s">
        <v>1</v>
      </c>
      <c r="AO1" s="7"/>
      <c r="AP1" s="7" t="s">
        <v>119</v>
      </c>
      <c r="AQ1" s="7"/>
      <c r="AR1" s="7"/>
      <c r="AS1" s="7" t="s">
        <v>1</v>
      </c>
      <c r="AT1" s="7"/>
      <c r="AU1" s="7" t="s">
        <v>119</v>
      </c>
      <c r="AV1" s="7"/>
      <c r="AW1" s="7" t="s">
        <v>1</v>
      </c>
      <c r="AX1" s="7"/>
      <c r="AY1" s="7" t="s">
        <v>119</v>
      </c>
      <c r="AZ1" s="7"/>
      <c r="BA1" s="7"/>
      <c r="BB1" s="7" t="s">
        <v>1</v>
      </c>
      <c r="BC1" s="7"/>
      <c r="BD1" s="7" t="s">
        <v>119</v>
      </c>
      <c r="BE1" s="7"/>
    </row>
    <row r="2" spans="1:57" ht="30">
      <c r="A2" s="1" t="s">
        <v>1260</v>
      </c>
      <c r="B2" s="1" t="s">
        <v>1188</v>
      </c>
      <c r="C2" s="1" t="s">
        <v>1188</v>
      </c>
      <c r="D2" s="1" t="s">
        <v>2</v>
      </c>
      <c r="E2" s="1" t="s">
        <v>120</v>
      </c>
      <c r="F2" s="7" t="s">
        <v>2</v>
      </c>
      <c r="G2" s="7"/>
      <c r="H2" s="7" t="s">
        <v>120</v>
      </c>
      <c r="I2" s="7"/>
      <c r="J2" s="7" t="s">
        <v>25</v>
      </c>
      <c r="K2" s="7"/>
      <c r="L2" s="1" t="s">
        <v>2</v>
      </c>
      <c r="M2" s="1" t="s">
        <v>25</v>
      </c>
      <c r="N2" s="1" t="s">
        <v>2</v>
      </c>
      <c r="O2" s="1" t="s">
        <v>25</v>
      </c>
      <c r="P2" s="1" t="s">
        <v>2</v>
      </c>
      <c r="Q2" s="1" t="s">
        <v>25</v>
      </c>
      <c r="R2" s="1" t="s">
        <v>2</v>
      </c>
      <c r="S2" s="1" t="s">
        <v>25</v>
      </c>
      <c r="T2" s="1" t="s">
        <v>2</v>
      </c>
      <c r="U2" s="1" t="s">
        <v>25</v>
      </c>
      <c r="V2" s="7" t="s">
        <v>2</v>
      </c>
      <c r="W2" s="7"/>
      <c r="X2" s="7" t="s">
        <v>25</v>
      </c>
      <c r="Y2" s="7"/>
      <c r="Z2" s="1" t="s">
        <v>2</v>
      </c>
      <c r="AA2" s="1" t="s">
        <v>25</v>
      </c>
      <c r="AB2" s="1" t="s">
        <v>2</v>
      </c>
      <c r="AC2" s="1" t="s">
        <v>25</v>
      </c>
      <c r="AD2" s="1" t="s">
        <v>2</v>
      </c>
      <c r="AE2" s="1" t="s">
        <v>120</v>
      </c>
      <c r="AF2" s="7" t="s">
        <v>2</v>
      </c>
      <c r="AG2" s="7"/>
      <c r="AH2" s="1" t="s">
        <v>120</v>
      </c>
      <c r="AI2" s="1" t="s">
        <v>2</v>
      </c>
      <c r="AJ2" s="1" t="s">
        <v>120</v>
      </c>
      <c r="AK2" s="7" t="s">
        <v>2</v>
      </c>
      <c r="AL2" s="7"/>
      <c r="AM2" s="1" t="s">
        <v>120</v>
      </c>
      <c r="AN2" s="1" t="s">
        <v>2</v>
      </c>
      <c r="AO2" s="1" t="s">
        <v>120</v>
      </c>
      <c r="AP2" s="1" t="s">
        <v>2</v>
      </c>
      <c r="AQ2" s="7" t="s">
        <v>120</v>
      </c>
      <c r="AR2" s="7"/>
      <c r="AS2" s="1" t="s">
        <v>2</v>
      </c>
      <c r="AT2" s="1" t="s">
        <v>120</v>
      </c>
      <c r="AU2" s="1" t="s">
        <v>2</v>
      </c>
      <c r="AV2" s="1" t="s">
        <v>120</v>
      </c>
      <c r="AW2" s="1" t="s">
        <v>2</v>
      </c>
      <c r="AX2" s="1" t="s">
        <v>120</v>
      </c>
      <c r="AY2" s="1" t="s">
        <v>2</v>
      </c>
      <c r="AZ2" s="7" t="s">
        <v>120</v>
      </c>
      <c r="BA2" s="7"/>
      <c r="BB2" s="1" t="s">
        <v>2</v>
      </c>
      <c r="BC2" s="1" t="s">
        <v>120</v>
      </c>
      <c r="BD2" s="1" t="s">
        <v>2</v>
      </c>
      <c r="BE2" s="1" t="s">
        <v>120</v>
      </c>
    </row>
    <row r="3" spans="1:57" ht="30" customHeight="1">
      <c r="A3" s="1"/>
      <c r="B3" s="1" t="s">
        <v>185</v>
      </c>
      <c r="C3" s="1" t="s">
        <v>1302</v>
      </c>
      <c r="D3" s="1" t="s">
        <v>185</v>
      </c>
      <c r="E3" s="1" t="s">
        <v>185</v>
      </c>
      <c r="F3" s="7" t="s">
        <v>185</v>
      </c>
      <c r="G3" s="7"/>
      <c r="H3" s="7" t="s">
        <v>185</v>
      </c>
      <c r="I3" s="7"/>
      <c r="J3" s="7" t="s">
        <v>185</v>
      </c>
      <c r="K3" s="7"/>
      <c r="L3" s="1" t="s">
        <v>1303</v>
      </c>
      <c r="M3" s="1" t="s">
        <v>1303</v>
      </c>
      <c r="N3" s="1" t="s">
        <v>1304</v>
      </c>
      <c r="O3" s="1" t="s">
        <v>1304</v>
      </c>
      <c r="P3" s="1" t="s">
        <v>1305</v>
      </c>
      <c r="Q3" s="1" t="s">
        <v>1305</v>
      </c>
      <c r="R3" s="1" t="s">
        <v>1306</v>
      </c>
      <c r="S3" s="1" t="s">
        <v>1306</v>
      </c>
      <c r="T3" s="1" t="s">
        <v>1307</v>
      </c>
      <c r="U3" s="1" t="s">
        <v>1307</v>
      </c>
      <c r="V3" s="7" t="s">
        <v>1308</v>
      </c>
      <c r="W3" s="7"/>
      <c r="X3" s="7" t="s">
        <v>1308</v>
      </c>
      <c r="Y3" s="7"/>
      <c r="Z3" s="1" t="s">
        <v>1309</v>
      </c>
      <c r="AA3" s="1" t="s">
        <v>1309</v>
      </c>
      <c r="AB3" s="1" t="s">
        <v>1310</v>
      </c>
      <c r="AC3" s="1" t="s">
        <v>1310</v>
      </c>
      <c r="AD3" s="1" t="s">
        <v>93</v>
      </c>
      <c r="AE3" s="1" t="s">
        <v>93</v>
      </c>
      <c r="AF3" s="7" t="s">
        <v>93</v>
      </c>
      <c r="AG3" s="7"/>
      <c r="AH3" s="1" t="s">
        <v>93</v>
      </c>
      <c r="AI3" s="1" t="s">
        <v>105</v>
      </c>
      <c r="AJ3" s="1" t="s">
        <v>105</v>
      </c>
      <c r="AK3" s="7" t="s">
        <v>105</v>
      </c>
      <c r="AL3" s="7"/>
      <c r="AM3" s="1" t="s">
        <v>105</v>
      </c>
      <c r="AN3" s="1" t="s">
        <v>180</v>
      </c>
      <c r="AO3" s="1" t="s">
        <v>180</v>
      </c>
      <c r="AP3" s="1" t="s">
        <v>180</v>
      </c>
      <c r="AQ3" s="7" t="s">
        <v>180</v>
      </c>
      <c r="AR3" s="7"/>
      <c r="AS3" s="1" t="s">
        <v>180</v>
      </c>
      <c r="AT3" s="1" t="s">
        <v>180</v>
      </c>
      <c r="AU3" s="1" t="s">
        <v>180</v>
      </c>
      <c r="AV3" s="1" t="s">
        <v>180</v>
      </c>
      <c r="AW3" s="1" t="s">
        <v>182</v>
      </c>
      <c r="AX3" s="1" t="s">
        <v>182</v>
      </c>
      <c r="AY3" s="1" t="s">
        <v>182</v>
      </c>
      <c r="AZ3" s="7" t="s">
        <v>182</v>
      </c>
      <c r="BA3" s="7"/>
      <c r="BB3" s="1" t="s">
        <v>182</v>
      </c>
      <c r="BC3" s="1" t="s">
        <v>182</v>
      </c>
      <c r="BD3" s="1" t="s">
        <v>182</v>
      </c>
      <c r="BE3" s="1" t="s">
        <v>182</v>
      </c>
    </row>
    <row r="4" spans="1:57" ht="30">
      <c r="A4" s="1"/>
      <c r="B4" s="1"/>
      <c r="C4" s="1"/>
      <c r="D4" s="1"/>
      <c r="E4" s="1"/>
      <c r="F4" s="7"/>
      <c r="G4" s="7"/>
      <c r="H4" s="7"/>
      <c r="I4" s="7"/>
      <c r="J4" s="7"/>
      <c r="K4" s="7"/>
      <c r="L4" s="1" t="s">
        <v>185</v>
      </c>
      <c r="M4" s="1" t="s">
        <v>185</v>
      </c>
      <c r="N4" s="1" t="s">
        <v>185</v>
      </c>
      <c r="O4" s="1" t="s">
        <v>185</v>
      </c>
      <c r="P4" s="1" t="s">
        <v>185</v>
      </c>
      <c r="Q4" s="1" t="s">
        <v>185</v>
      </c>
      <c r="R4" s="1" t="s">
        <v>185</v>
      </c>
      <c r="S4" s="1" t="s">
        <v>185</v>
      </c>
      <c r="T4" s="1" t="s">
        <v>185</v>
      </c>
      <c r="U4" s="1" t="s">
        <v>185</v>
      </c>
      <c r="V4" s="7" t="s">
        <v>185</v>
      </c>
      <c r="W4" s="7"/>
      <c r="X4" s="7" t="s">
        <v>185</v>
      </c>
      <c r="Y4" s="7"/>
      <c r="Z4" s="1" t="s">
        <v>185</v>
      </c>
      <c r="AA4" s="1" t="s">
        <v>185</v>
      </c>
      <c r="AB4" s="1" t="s">
        <v>185</v>
      </c>
      <c r="AC4" s="1" t="s">
        <v>185</v>
      </c>
      <c r="AD4" s="1" t="s">
        <v>185</v>
      </c>
      <c r="AE4" s="1" t="s">
        <v>185</v>
      </c>
      <c r="AF4" s="7" t="s">
        <v>185</v>
      </c>
      <c r="AG4" s="7"/>
      <c r="AH4" s="1" t="s">
        <v>185</v>
      </c>
      <c r="AI4" s="1" t="s">
        <v>185</v>
      </c>
      <c r="AJ4" s="1" t="s">
        <v>185</v>
      </c>
      <c r="AK4" s="7" t="s">
        <v>185</v>
      </c>
      <c r="AL4" s="7"/>
      <c r="AM4" s="1" t="s">
        <v>185</v>
      </c>
      <c r="AN4" s="1" t="s">
        <v>185</v>
      </c>
      <c r="AO4" s="1" t="s">
        <v>185</v>
      </c>
      <c r="AP4" s="1" t="s">
        <v>185</v>
      </c>
      <c r="AQ4" s="7" t="s">
        <v>185</v>
      </c>
      <c r="AR4" s="7"/>
      <c r="AS4" s="1" t="s">
        <v>93</v>
      </c>
      <c r="AT4" s="1" t="s">
        <v>93</v>
      </c>
      <c r="AU4" s="1" t="s">
        <v>93</v>
      </c>
      <c r="AV4" s="1" t="s">
        <v>93</v>
      </c>
      <c r="AW4" s="1" t="s">
        <v>185</v>
      </c>
      <c r="AX4" s="1" t="s">
        <v>185</v>
      </c>
      <c r="AY4" s="1" t="s">
        <v>185</v>
      </c>
      <c r="AZ4" s="7" t="s">
        <v>185</v>
      </c>
      <c r="BA4" s="7"/>
      <c r="BB4" s="1" t="s">
        <v>93</v>
      </c>
      <c r="BC4" s="1" t="s">
        <v>93</v>
      </c>
      <c r="BD4" s="1" t="s">
        <v>93</v>
      </c>
      <c r="BE4" s="1" t="s">
        <v>93</v>
      </c>
    </row>
    <row r="5" spans="1:57">
      <c r="A5" s="1"/>
      <c r="B5" s="1"/>
      <c r="C5" s="1"/>
      <c r="D5" s="1"/>
      <c r="E5" s="1"/>
      <c r="F5" s="7"/>
      <c r="G5" s="7"/>
      <c r="H5" s="7"/>
      <c r="I5" s="7"/>
      <c r="J5" s="7"/>
      <c r="K5" s="7"/>
      <c r="L5" s="1"/>
      <c r="M5" s="1"/>
      <c r="N5" s="1"/>
      <c r="O5" s="1"/>
      <c r="P5" s="1"/>
      <c r="Q5" s="1"/>
      <c r="R5" s="1"/>
      <c r="S5" s="1"/>
      <c r="T5" s="1"/>
      <c r="U5" s="1"/>
      <c r="V5" s="7"/>
      <c r="W5" s="7"/>
      <c r="X5" s="7"/>
      <c r="Y5" s="7"/>
      <c r="Z5" s="1"/>
      <c r="AA5" s="1"/>
      <c r="AB5" s="1"/>
      <c r="AC5" s="1"/>
      <c r="AD5" s="1"/>
      <c r="AE5" s="1"/>
      <c r="AF5" s="7"/>
      <c r="AG5" s="7"/>
      <c r="AH5" s="1"/>
      <c r="AI5" s="1"/>
      <c r="AJ5" s="1"/>
      <c r="AK5" s="7"/>
      <c r="AL5" s="7"/>
      <c r="AM5" s="1"/>
      <c r="AN5" s="1"/>
      <c r="AO5" s="1"/>
      <c r="AP5" s="1"/>
      <c r="AQ5" s="7"/>
      <c r="AR5" s="7"/>
      <c r="AS5" s="1" t="s">
        <v>185</v>
      </c>
      <c r="AT5" s="1" t="s">
        <v>185</v>
      </c>
      <c r="AU5" s="1" t="s">
        <v>185</v>
      </c>
      <c r="AV5" s="1" t="s">
        <v>185</v>
      </c>
      <c r="AW5" s="1"/>
      <c r="AX5" s="1"/>
      <c r="AY5" s="1"/>
      <c r="AZ5" s="7"/>
      <c r="BA5" s="7"/>
      <c r="BB5" s="1" t="s">
        <v>185</v>
      </c>
      <c r="BC5" s="1" t="s">
        <v>185</v>
      </c>
      <c r="BD5" s="1" t="s">
        <v>185</v>
      </c>
      <c r="BE5" s="1" t="s">
        <v>185</v>
      </c>
    </row>
    <row r="6" spans="1:57" ht="30">
      <c r="A6" s="3" t="s">
        <v>1311</v>
      </c>
      <c r="B6" s="4" t="s">
        <v>4</v>
      </c>
      <c r="C6" s="4" t="s">
        <v>4</v>
      </c>
      <c r="D6" s="4" t="s">
        <v>4</v>
      </c>
      <c r="E6" s="4" t="s">
        <v>4</v>
      </c>
      <c r="F6" s="4" t="s">
        <v>4</v>
      </c>
      <c r="G6" s="4"/>
      <c r="H6" s="4" t="s">
        <v>4</v>
      </c>
      <c r="I6" s="4"/>
      <c r="J6" s="4" t="s">
        <v>4</v>
      </c>
      <c r="K6" s="4"/>
      <c r="L6" s="4" t="s">
        <v>4</v>
      </c>
      <c r="M6" s="4" t="s">
        <v>4</v>
      </c>
      <c r="N6" s="4" t="s">
        <v>4</v>
      </c>
      <c r="O6" s="4" t="s">
        <v>4</v>
      </c>
      <c r="P6" s="4" t="s">
        <v>4</v>
      </c>
      <c r="Q6" s="4" t="s">
        <v>4</v>
      </c>
      <c r="R6" s="4" t="s">
        <v>4</v>
      </c>
      <c r="S6" s="4" t="s">
        <v>4</v>
      </c>
      <c r="T6" s="4" t="s">
        <v>4</v>
      </c>
      <c r="U6" s="4" t="s">
        <v>4</v>
      </c>
      <c r="V6" s="4" t="s">
        <v>4</v>
      </c>
      <c r="W6" s="4"/>
      <c r="X6" s="4" t="s">
        <v>4</v>
      </c>
      <c r="Y6" s="4"/>
      <c r="Z6" s="4" t="s">
        <v>4</v>
      </c>
      <c r="AA6" s="4" t="s">
        <v>4</v>
      </c>
      <c r="AB6" s="4" t="s">
        <v>4</v>
      </c>
      <c r="AC6" s="4" t="s">
        <v>4</v>
      </c>
      <c r="AD6" s="4" t="s">
        <v>4</v>
      </c>
      <c r="AE6" s="4" t="s">
        <v>4</v>
      </c>
      <c r="AF6" s="4" t="s">
        <v>4</v>
      </c>
      <c r="AG6" s="4"/>
      <c r="AH6" s="4" t="s">
        <v>4</v>
      </c>
      <c r="AI6" s="4" t="s">
        <v>4</v>
      </c>
      <c r="AJ6" s="4" t="s">
        <v>4</v>
      </c>
      <c r="AK6" s="4" t="s">
        <v>4</v>
      </c>
      <c r="AL6" s="4"/>
      <c r="AM6" s="4" t="s">
        <v>4</v>
      </c>
      <c r="AN6" s="4" t="s">
        <v>4</v>
      </c>
      <c r="AO6" s="4" t="s">
        <v>4</v>
      </c>
      <c r="AP6" s="4" t="s">
        <v>4</v>
      </c>
      <c r="AQ6" s="4" t="s">
        <v>4</v>
      </c>
      <c r="AR6" s="4"/>
      <c r="AS6" s="4" t="s">
        <v>4</v>
      </c>
      <c r="AT6" s="4" t="s">
        <v>4</v>
      </c>
      <c r="AU6" s="4" t="s">
        <v>4</v>
      </c>
      <c r="AV6" s="4" t="s">
        <v>4</v>
      </c>
      <c r="AW6" s="4" t="s">
        <v>4</v>
      </c>
      <c r="AX6" s="4" t="s">
        <v>4</v>
      </c>
      <c r="AY6" s="4" t="s">
        <v>4</v>
      </c>
      <c r="AZ6" s="4" t="s">
        <v>4</v>
      </c>
      <c r="BA6" s="4"/>
      <c r="BB6" s="4" t="s">
        <v>4</v>
      </c>
      <c r="BC6" s="4" t="s">
        <v>4</v>
      </c>
      <c r="BD6" s="4" t="s">
        <v>4</v>
      </c>
      <c r="BE6" s="4" t="s">
        <v>4</v>
      </c>
    </row>
    <row r="7" spans="1:57" ht="17.25">
      <c r="A7" s="2" t="s">
        <v>1312</v>
      </c>
      <c r="B7" s="4" t="s">
        <v>4</v>
      </c>
      <c r="C7" s="4" t="s">
        <v>4</v>
      </c>
      <c r="D7" s="4" t="s">
        <v>4</v>
      </c>
      <c r="E7" s="4" t="s">
        <v>4</v>
      </c>
      <c r="F7" s="8">
        <v>10683</v>
      </c>
      <c r="G7" s="9" t="s">
        <v>28</v>
      </c>
      <c r="H7" s="8">
        <v>10178</v>
      </c>
      <c r="I7" s="4"/>
      <c r="J7" s="4" t="s">
        <v>4</v>
      </c>
      <c r="K7" s="4"/>
      <c r="L7" s="4" t="s">
        <v>4</v>
      </c>
      <c r="M7" s="4" t="s">
        <v>4</v>
      </c>
      <c r="N7" s="4" t="s">
        <v>4</v>
      </c>
      <c r="O7" s="4" t="s">
        <v>4</v>
      </c>
      <c r="P7" s="4" t="s">
        <v>4</v>
      </c>
      <c r="Q7" s="4" t="s">
        <v>4</v>
      </c>
      <c r="R7" s="4" t="s">
        <v>4</v>
      </c>
      <c r="S7" s="4" t="s">
        <v>4</v>
      </c>
      <c r="T7" s="4" t="s">
        <v>4</v>
      </c>
      <c r="U7" s="4" t="s">
        <v>4</v>
      </c>
      <c r="V7" s="4" t="s">
        <v>4</v>
      </c>
      <c r="W7" s="4"/>
      <c r="X7" s="4" t="s">
        <v>4</v>
      </c>
      <c r="Y7" s="4"/>
      <c r="Z7" s="4" t="s">
        <v>4</v>
      </c>
      <c r="AA7" s="4" t="s">
        <v>4</v>
      </c>
      <c r="AB7" s="4" t="s">
        <v>4</v>
      </c>
      <c r="AC7" s="4" t="s">
        <v>4</v>
      </c>
      <c r="AD7" s="4" t="s">
        <v>4</v>
      </c>
      <c r="AE7" s="4" t="s">
        <v>4</v>
      </c>
      <c r="AF7" s="8">
        <v>4298</v>
      </c>
      <c r="AG7" s="9" t="s">
        <v>28</v>
      </c>
      <c r="AH7" s="8">
        <v>3841</v>
      </c>
      <c r="AI7" s="4" t="s">
        <v>4</v>
      </c>
      <c r="AJ7" s="4" t="s">
        <v>4</v>
      </c>
      <c r="AK7" s="8">
        <v>2235</v>
      </c>
      <c r="AL7" s="9" t="s">
        <v>28</v>
      </c>
      <c r="AM7" s="4" t="s">
        <v>4</v>
      </c>
      <c r="AN7" s="4" t="s">
        <v>4</v>
      </c>
      <c r="AO7" s="4" t="s">
        <v>4</v>
      </c>
      <c r="AP7" s="8">
        <v>10282</v>
      </c>
      <c r="AQ7" s="8">
        <v>9775</v>
      </c>
      <c r="AR7" s="4"/>
      <c r="AS7" s="4" t="s">
        <v>4</v>
      </c>
      <c r="AT7" s="4" t="s">
        <v>4</v>
      </c>
      <c r="AU7" s="8">
        <v>4222</v>
      </c>
      <c r="AV7" s="8">
        <v>3739</v>
      </c>
      <c r="AW7" s="4" t="s">
        <v>4</v>
      </c>
      <c r="AX7" s="4" t="s">
        <v>4</v>
      </c>
      <c r="AY7" s="8">
        <v>401</v>
      </c>
      <c r="AZ7" s="8">
        <v>403</v>
      </c>
      <c r="BA7" s="4"/>
      <c r="BB7" s="4" t="s">
        <v>4</v>
      </c>
      <c r="BC7" s="4" t="s">
        <v>4</v>
      </c>
      <c r="BD7" s="8">
        <v>76</v>
      </c>
      <c r="BE7" s="8">
        <v>102</v>
      </c>
    </row>
    <row r="8" spans="1:57">
      <c r="A8" s="2" t="s">
        <v>537</v>
      </c>
      <c r="B8" s="4" t="s">
        <v>4</v>
      </c>
      <c r="C8" s="4" t="s">
        <v>4</v>
      </c>
      <c r="D8" s="4">
        <v>325</v>
      </c>
      <c r="E8" s="4">
        <v>361</v>
      </c>
      <c r="F8" s="4">
        <v>921</v>
      </c>
      <c r="G8" s="4"/>
      <c r="H8" s="4">
        <v>713</v>
      </c>
      <c r="I8" s="4"/>
      <c r="J8" s="4" t="s">
        <v>4</v>
      </c>
      <c r="K8" s="4"/>
      <c r="L8" s="4" t="s">
        <v>4</v>
      </c>
      <c r="M8" s="4" t="s">
        <v>4</v>
      </c>
      <c r="N8" s="4" t="s">
        <v>4</v>
      </c>
      <c r="O8" s="4" t="s">
        <v>4</v>
      </c>
      <c r="P8" s="4" t="s">
        <v>4</v>
      </c>
      <c r="Q8" s="4" t="s">
        <v>4</v>
      </c>
      <c r="R8" s="4" t="s">
        <v>4</v>
      </c>
      <c r="S8" s="4" t="s">
        <v>4</v>
      </c>
      <c r="T8" s="4" t="s">
        <v>4</v>
      </c>
      <c r="U8" s="4" t="s">
        <v>4</v>
      </c>
      <c r="V8" s="4" t="s">
        <v>4</v>
      </c>
      <c r="W8" s="4"/>
      <c r="X8" s="4" t="s">
        <v>4</v>
      </c>
      <c r="Y8" s="4"/>
      <c r="Z8" s="4" t="s">
        <v>4</v>
      </c>
      <c r="AA8" s="4" t="s">
        <v>4</v>
      </c>
      <c r="AB8" s="4" t="s">
        <v>4</v>
      </c>
      <c r="AC8" s="4" t="s">
        <v>4</v>
      </c>
      <c r="AD8" s="4">
        <v>139</v>
      </c>
      <c r="AE8" s="4">
        <v>184</v>
      </c>
      <c r="AF8" s="4">
        <v>309</v>
      </c>
      <c r="AG8" s="4"/>
      <c r="AH8" s="4">
        <v>388</v>
      </c>
      <c r="AI8" s="4">
        <v>102</v>
      </c>
      <c r="AJ8" s="4">
        <v>71</v>
      </c>
      <c r="AK8" s="4">
        <v>268</v>
      </c>
      <c r="AL8" s="4"/>
      <c r="AM8" s="4">
        <v>192</v>
      </c>
      <c r="AN8" s="4">
        <v>305</v>
      </c>
      <c r="AO8" s="4">
        <v>337</v>
      </c>
      <c r="AP8" s="4">
        <v>888</v>
      </c>
      <c r="AQ8" s="4">
        <v>671</v>
      </c>
      <c r="AR8" s="4"/>
      <c r="AS8" s="4">
        <v>135</v>
      </c>
      <c r="AT8" s="4">
        <v>176</v>
      </c>
      <c r="AU8" s="4">
        <v>294</v>
      </c>
      <c r="AV8" s="4">
        <v>378</v>
      </c>
      <c r="AW8" s="4">
        <v>20</v>
      </c>
      <c r="AX8" s="4">
        <v>24</v>
      </c>
      <c r="AY8" s="4">
        <v>33</v>
      </c>
      <c r="AZ8" s="4">
        <v>42</v>
      </c>
      <c r="BA8" s="4"/>
      <c r="BB8" s="4">
        <v>4</v>
      </c>
      <c r="BC8" s="4">
        <v>8</v>
      </c>
      <c r="BD8" s="4">
        <v>15</v>
      </c>
      <c r="BE8" s="4">
        <v>10</v>
      </c>
    </row>
    <row r="9" spans="1:57">
      <c r="A9" s="2" t="s">
        <v>538</v>
      </c>
      <c r="B9" s="4" t="s">
        <v>4</v>
      </c>
      <c r="C9" s="4" t="s">
        <v>4</v>
      </c>
      <c r="D9" s="4" t="s">
        <v>4</v>
      </c>
      <c r="E9" s="4" t="s">
        <v>4</v>
      </c>
      <c r="F9" s="4">
        <v>30</v>
      </c>
      <c r="G9" s="4"/>
      <c r="H9" s="4">
        <v>33</v>
      </c>
      <c r="I9" s="4"/>
      <c r="J9" s="4" t="s">
        <v>4</v>
      </c>
      <c r="K9" s="4"/>
      <c r="L9" s="4" t="s">
        <v>4</v>
      </c>
      <c r="M9" s="4" t="s">
        <v>4</v>
      </c>
      <c r="N9" s="4" t="s">
        <v>4</v>
      </c>
      <c r="O9" s="4" t="s">
        <v>4</v>
      </c>
      <c r="P9" s="4" t="s">
        <v>4</v>
      </c>
      <c r="Q9" s="4" t="s">
        <v>4</v>
      </c>
      <c r="R9" s="4" t="s">
        <v>4</v>
      </c>
      <c r="S9" s="4" t="s">
        <v>4</v>
      </c>
      <c r="T9" s="4" t="s">
        <v>4</v>
      </c>
      <c r="U9" s="4" t="s">
        <v>4</v>
      </c>
      <c r="V9" s="4" t="s">
        <v>4</v>
      </c>
      <c r="W9" s="4"/>
      <c r="X9" s="4" t="s">
        <v>4</v>
      </c>
      <c r="Y9" s="4"/>
      <c r="Z9" s="4" t="s">
        <v>4</v>
      </c>
      <c r="AA9" s="4" t="s">
        <v>4</v>
      </c>
      <c r="AB9" s="4" t="s">
        <v>4</v>
      </c>
      <c r="AC9" s="4" t="s">
        <v>4</v>
      </c>
      <c r="AD9" s="4" t="s">
        <v>4</v>
      </c>
      <c r="AE9" s="4" t="s">
        <v>4</v>
      </c>
      <c r="AF9" s="4" t="s">
        <v>4</v>
      </c>
      <c r="AG9" s="4"/>
      <c r="AH9" s="4" t="s">
        <v>4</v>
      </c>
      <c r="AI9" s="4" t="s">
        <v>4</v>
      </c>
      <c r="AJ9" s="4" t="s">
        <v>4</v>
      </c>
      <c r="AK9" s="4" t="s">
        <v>4</v>
      </c>
      <c r="AL9" s="4"/>
      <c r="AM9" s="4" t="s">
        <v>4</v>
      </c>
      <c r="AN9" s="4" t="s">
        <v>4</v>
      </c>
      <c r="AO9" s="4" t="s">
        <v>4</v>
      </c>
      <c r="AP9" s="4">
        <v>30</v>
      </c>
      <c r="AQ9" s="4">
        <v>33</v>
      </c>
      <c r="AR9" s="4"/>
      <c r="AS9" s="4" t="s">
        <v>4</v>
      </c>
      <c r="AT9" s="4" t="s">
        <v>4</v>
      </c>
      <c r="AU9" s="4" t="s">
        <v>4</v>
      </c>
      <c r="AV9" s="4" t="s">
        <v>4</v>
      </c>
      <c r="AW9" s="4" t="s">
        <v>4</v>
      </c>
      <c r="AX9" s="4" t="s">
        <v>4</v>
      </c>
      <c r="AY9" s="4">
        <v>0</v>
      </c>
      <c r="AZ9" s="4">
        <v>0</v>
      </c>
      <c r="BA9" s="4"/>
      <c r="BB9" s="4" t="s">
        <v>4</v>
      </c>
      <c r="BC9" s="4" t="s">
        <v>4</v>
      </c>
      <c r="BD9" s="4" t="s">
        <v>4</v>
      </c>
      <c r="BE9" s="4" t="s">
        <v>4</v>
      </c>
    </row>
    <row r="10" spans="1:57" ht="30">
      <c r="A10" s="2" t="s">
        <v>146</v>
      </c>
      <c r="B10" s="4" t="s">
        <v>4</v>
      </c>
      <c r="C10" s="4" t="s">
        <v>4</v>
      </c>
      <c r="D10" s="4">
        <v>-3</v>
      </c>
      <c r="E10" s="4">
        <v>0</v>
      </c>
      <c r="F10" s="4">
        <v>-3</v>
      </c>
      <c r="G10" s="4"/>
      <c r="H10" s="4">
        <v>0</v>
      </c>
      <c r="I10" s="4"/>
      <c r="J10" s="4" t="s">
        <v>4</v>
      </c>
      <c r="K10" s="4"/>
      <c r="L10" s="4" t="s">
        <v>4</v>
      </c>
      <c r="M10" s="4" t="s">
        <v>4</v>
      </c>
      <c r="N10" s="4" t="s">
        <v>4</v>
      </c>
      <c r="O10" s="4" t="s">
        <v>4</v>
      </c>
      <c r="P10" s="4" t="s">
        <v>4</v>
      </c>
      <c r="Q10" s="4" t="s">
        <v>4</v>
      </c>
      <c r="R10" s="4" t="s">
        <v>4</v>
      </c>
      <c r="S10" s="4" t="s">
        <v>4</v>
      </c>
      <c r="T10" s="4" t="s">
        <v>4</v>
      </c>
      <c r="U10" s="4" t="s">
        <v>4</v>
      </c>
      <c r="V10" s="4" t="s">
        <v>4</v>
      </c>
      <c r="W10" s="4"/>
      <c r="X10" s="4" t="s">
        <v>4</v>
      </c>
      <c r="Y10" s="4"/>
      <c r="Z10" s="4" t="s">
        <v>4</v>
      </c>
      <c r="AA10" s="4" t="s">
        <v>4</v>
      </c>
      <c r="AB10" s="4" t="s">
        <v>4</v>
      </c>
      <c r="AC10" s="4" t="s">
        <v>4</v>
      </c>
      <c r="AD10" s="4" t="s">
        <v>4</v>
      </c>
      <c r="AE10" s="4" t="s">
        <v>4</v>
      </c>
      <c r="AF10" s="4" t="s">
        <v>4</v>
      </c>
      <c r="AG10" s="4"/>
      <c r="AH10" s="4" t="s">
        <v>4</v>
      </c>
      <c r="AI10" s="4" t="s">
        <v>4</v>
      </c>
      <c r="AJ10" s="4" t="s">
        <v>4</v>
      </c>
      <c r="AK10" s="4" t="s">
        <v>4</v>
      </c>
      <c r="AL10" s="4"/>
      <c r="AM10" s="4" t="s">
        <v>4</v>
      </c>
      <c r="AN10" s="4" t="s">
        <v>4</v>
      </c>
      <c r="AO10" s="4" t="s">
        <v>4</v>
      </c>
      <c r="AP10" s="4">
        <v>-3</v>
      </c>
      <c r="AQ10" s="4" t="s">
        <v>4</v>
      </c>
      <c r="AR10" s="4"/>
      <c r="AS10" s="4" t="s">
        <v>4</v>
      </c>
      <c r="AT10" s="4" t="s">
        <v>4</v>
      </c>
      <c r="AU10" s="4" t="s">
        <v>4</v>
      </c>
      <c r="AV10" s="4" t="s">
        <v>4</v>
      </c>
      <c r="AW10" s="4" t="s">
        <v>4</v>
      </c>
      <c r="AX10" s="4" t="s">
        <v>4</v>
      </c>
      <c r="AY10" s="4">
        <v>0</v>
      </c>
      <c r="AZ10" s="4" t="s">
        <v>4</v>
      </c>
      <c r="BA10" s="4"/>
      <c r="BB10" s="4" t="s">
        <v>4</v>
      </c>
      <c r="BC10" s="4" t="s">
        <v>4</v>
      </c>
      <c r="BD10" s="4" t="s">
        <v>4</v>
      </c>
      <c r="BE10" s="4" t="s">
        <v>4</v>
      </c>
    </row>
    <row r="11" spans="1:57">
      <c r="A11" s="2" t="s">
        <v>149</v>
      </c>
      <c r="B11" s="4" t="s">
        <v>4</v>
      </c>
      <c r="C11" s="4" t="s">
        <v>4</v>
      </c>
      <c r="D11" s="4">
        <v>-3</v>
      </c>
      <c r="E11" s="4" t="s">
        <v>4</v>
      </c>
      <c r="F11" s="4">
        <v>-3</v>
      </c>
      <c r="G11" s="4"/>
      <c r="H11" s="4">
        <v>0</v>
      </c>
      <c r="I11" s="4"/>
      <c r="J11" s="4" t="s">
        <v>4</v>
      </c>
      <c r="K11" s="4"/>
      <c r="L11" s="4" t="s">
        <v>4</v>
      </c>
      <c r="M11" s="4" t="s">
        <v>4</v>
      </c>
      <c r="N11" s="4" t="s">
        <v>4</v>
      </c>
      <c r="O11" s="4" t="s">
        <v>4</v>
      </c>
      <c r="P11" s="4" t="s">
        <v>4</v>
      </c>
      <c r="Q11" s="4" t="s">
        <v>4</v>
      </c>
      <c r="R11" s="4" t="s">
        <v>4</v>
      </c>
      <c r="S11" s="4" t="s">
        <v>4</v>
      </c>
      <c r="T11" s="4" t="s">
        <v>4</v>
      </c>
      <c r="U11" s="4" t="s">
        <v>4</v>
      </c>
      <c r="V11" s="4" t="s">
        <v>4</v>
      </c>
      <c r="W11" s="4"/>
      <c r="X11" s="4" t="s">
        <v>4</v>
      </c>
      <c r="Y11" s="4"/>
      <c r="Z11" s="4" t="s">
        <v>4</v>
      </c>
      <c r="AA11" s="4" t="s">
        <v>4</v>
      </c>
      <c r="AB11" s="4" t="s">
        <v>4</v>
      </c>
      <c r="AC11" s="4" t="s">
        <v>4</v>
      </c>
      <c r="AD11" s="4">
        <v>-3</v>
      </c>
      <c r="AE11" s="4">
        <v>0</v>
      </c>
      <c r="AF11" s="4">
        <v>-3</v>
      </c>
      <c r="AG11" s="4"/>
      <c r="AH11" s="4">
        <v>0</v>
      </c>
      <c r="AI11" s="4" t="s">
        <v>4</v>
      </c>
      <c r="AJ11" s="4" t="s">
        <v>4</v>
      </c>
      <c r="AK11" s="4" t="s">
        <v>4</v>
      </c>
      <c r="AL11" s="4"/>
      <c r="AM11" s="4" t="s">
        <v>4</v>
      </c>
      <c r="AN11" s="4" t="s">
        <v>4</v>
      </c>
      <c r="AO11" s="4" t="s">
        <v>4</v>
      </c>
      <c r="AP11" s="4" t="s">
        <v>4</v>
      </c>
      <c r="AQ11" s="4" t="s">
        <v>4</v>
      </c>
      <c r="AR11" s="4"/>
      <c r="AS11" s="4" t="s">
        <v>4</v>
      </c>
      <c r="AT11" s="4" t="s">
        <v>4</v>
      </c>
      <c r="AU11" s="4">
        <v>-3</v>
      </c>
      <c r="AV11" s="4" t="s">
        <v>4</v>
      </c>
      <c r="AW11" s="4" t="s">
        <v>4</v>
      </c>
      <c r="AX11" s="4" t="s">
        <v>4</v>
      </c>
      <c r="AY11" s="4" t="s">
        <v>4</v>
      </c>
      <c r="AZ11" s="4" t="s">
        <v>4</v>
      </c>
      <c r="BA11" s="4"/>
      <c r="BB11" s="4" t="s">
        <v>4</v>
      </c>
      <c r="BC11" s="4" t="s">
        <v>4</v>
      </c>
      <c r="BD11" s="4">
        <v>0</v>
      </c>
      <c r="BE11" s="4" t="s">
        <v>4</v>
      </c>
    </row>
    <row r="12" spans="1:57">
      <c r="A12" s="2" t="s">
        <v>539</v>
      </c>
      <c r="B12" s="4" t="s">
        <v>4</v>
      </c>
      <c r="C12" s="4" t="s">
        <v>4</v>
      </c>
      <c r="D12" s="4" t="s">
        <v>4</v>
      </c>
      <c r="E12" s="4" t="s">
        <v>4</v>
      </c>
      <c r="F12" s="4">
        <v>-460</v>
      </c>
      <c r="G12" s="4"/>
      <c r="H12" s="4">
        <v>-435</v>
      </c>
      <c r="I12" s="4"/>
      <c r="J12" s="4" t="s">
        <v>4</v>
      </c>
      <c r="K12" s="4"/>
      <c r="L12" s="4" t="s">
        <v>4</v>
      </c>
      <c r="M12" s="4" t="s">
        <v>4</v>
      </c>
      <c r="N12" s="4" t="s">
        <v>4</v>
      </c>
      <c r="O12" s="4" t="s">
        <v>4</v>
      </c>
      <c r="P12" s="4" t="s">
        <v>4</v>
      </c>
      <c r="Q12" s="4" t="s">
        <v>4</v>
      </c>
      <c r="R12" s="4" t="s">
        <v>4</v>
      </c>
      <c r="S12" s="4" t="s">
        <v>4</v>
      </c>
      <c r="T12" s="4" t="s">
        <v>4</v>
      </c>
      <c r="U12" s="4" t="s">
        <v>4</v>
      </c>
      <c r="V12" s="4" t="s">
        <v>4</v>
      </c>
      <c r="W12" s="4"/>
      <c r="X12" s="4" t="s">
        <v>4</v>
      </c>
      <c r="Y12" s="4"/>
      <c r="Z12" s="4" t="s">
        <v>4</v>
      </c>
      <c r="AA12" s="4" t="s">
        <v>4</v>
      </c>
      <c r="AB12" s="4" t="s">
        <v>4</v>
      </c>
      <c r="AC12" s="4" t="s">
        <v>4</v>
      </c>
      <c r="AD12" s="4" t="s">
        <v>4</v>
      </c>
      <c r="AE12" s="4" t="s">
        <v>4</v>
      </c>
      <c r="AF12" s="4" t="s">
        <v>4</v>
      </c>
      <c r="AG12" s="4"/>
      <c r="AH12" s="4" t="s">
        <v>4</v>
      </c>
      <c r="AI12" s="4" t="s">
        <v>4</v>
      </c>
      <c r="AJ12" s="4" t="s">
        <v>4</v>
      </c>
      <c r="AK12" s="4" t="s">
        <v>4</v>
      </c>
      <c r="AL12" s="4"/>
      <c r="AM12" s="4" t="s">
        <v>4</v>
      </c>
      <c r="AN12" s="4" t="s">
        <v>4</v>
      </c>
      <c r="AO12" s="4" t="s">
        <v>4</v>
      </c>
      <c r="AP12" s="4">
        <v>-460</v>
      </c>
      <c r="AQ12" s="4">
        <v>-435</v>
      </c>
      <c r="AR12" s="4"/>
      <c r="AS12" s="4" t="s">
        <v>4</v>
      </c>
      <c r="AT12" s="4" t="s">
        <v>4</v>
      </c>
      <c r="AU12" s="4" t="s">
        <v>4</v>
      </c>
      <c r="AV12" s="4" t="s">
        <v>4</v>
      </c>
      <c r="AW12" s="4" t="s">
        <v>4</v>
      </c>
      <c r="AX12" s="4" t="s">
        <v>4</v>
      </c>
      <c r="AY12" s="4">
        <v>0</v>
      </c>
      <c r="AZ12" s="4">
        <v>0</v>
      </c>
      <c r="BA12" s="4"/>
      <c r="BB12" s="4" t="s">
        <v>4</v>
      </c>
      <c r="BC12" s="4" t="s">
        <v>4</v>
      </c>
      <c r="BD12" s="4" t="s">
        <v>4</v>
      </c>
      <c r="BE12" s="4" t="s">
        <v>4</v>
      </c>
    </row>
    <row r="13" spans="1:57">
      <c r="A13" s="2" t="s">
        <v>170</v>
      </c>
      <c r="B13" s="4" t="s">
        <v>4</v>
      </c>
      <c r="C13" s="4" t="s">
        <v>4</v>
      </c>
      <c r="D13" s="4" t="s">
        <v>4</v>
      </c>
      <c r="E13" s="4" t="s">
        <v>4</v>
      </c>
      <c r="F13" s="4" t="s">
        <v>4</v>
      </c>
      <c r="G13" s="4"/>
      <c r="H13" s="4" t="s">
        <v>4</v>
      </c>
      <c r="I13" s="4"/>
      <c r="J13" s="4" t="s">
        <v>4</v>
      </c>
      <c r="K13" s="4"/>
      <c r="L13" s="4" t="s">
        <v>4</v>
      </c>
      <c r="M13" s="4" t="s">
        <v>4</v>
      </c>
      <c r="N13" s="4" t="s">
        <v>4</v>
      </c>
      <c r="O13" s="4" t="s">
        <v>4</v>
      </c>
      <c r="P13" s="4" t="s">
        <v>4</v>
      </c>
      <c r="Q13" s="4" t="s">
        <v>4</v>
      </c>
      <c r="R13" s="4" t="s">
        <v>4</v>
      </c>
      <c r="S13" s="4" t="s">
        <v>4</v>
      </c>
      <c r="T13" s="4" t="s">
        <v>4</v>
      </c>
      <c r="U13" s="4" t="s">
        <v>4</v>
      </c>
      <c r="V13" s="4" t="s">
        <v>4</v>
      </c>
      <c r="W13" s="4"/>
      <c r="X13" s="4" t="s">
        <v>4</v>
      </c>
      <c r="Y13" s="4"/>
      <c r="Z13" s="4" t="s">
        <v>4</v>
      </c>
      <c r="AA13" s="4" t="s">
        <v>4</v>
      </c>
      <c r="AB13" s="4" t="s">
        <v>4</v>
      </c>
      <c r="AC13" s="4" t="s">
        <v>4</v>
      </c>
      <c r="AD13" s="4">
        <v>-2</v>
      </c>
      <c r="AE13" s="4">
        <v>-2</v>
      </c>
      <c r="AF13" s="4">
        <v>-4</v>
      </c>
      <c r="AG13" s="4"/>
      <c r="AH13" s="4">
        <v>-4</v>
      </c>
      <c r="AI13" s="4">
        <v>0</v>
      </c>
      <c r="AJ13" s="4">
        <v>0</v>
      </c>
      <c r="AK13" s="4">
        <v>-1</v>
      </c>
      <c r="AL13" s="4"/>
      <c r="AM13" s="4">
        <v>-1</v>
      </c>
      <c r="AN13" s="4" t="s">
        <v>4</v>
      </c>
      <c r="AO13" s="4" t="s">
        <v>4</v>
      </c>
      <c r="AP13" s="4" t="s">
        <v>4</v>
      </c>
      <c r="AQ13" s="4" t="s">
        <v>4</v>
      </c>
      <c r="AR13" s="4"/>
      <c r="AS13" s="4" t="s">
        <v>4</v>
      </c>
      <c r="AT13" s="4" t="s">
        <v>4</v>
      </c>
      <c r="AU13" s="4">
        <v>-4</v>
      </c>
      <c r="AV13" s="4">
        <v>-4</v>
      </c>
      <c r="AW13" s="4" t="s">
        <v>4</v>
      </c>
      <c r="AX13" s="4" t="s">
        <v>4</v>
      </c>
      <c r="AY13" s="4" t="s">
        <v>4</v>
      </c>
      <c r="AZ13" s="4" t="s">
        <v>4</v>
      </c>
      <c r="BA13" s="4"/>
      <c r="BB13" s="4" t="s">
        <v>4</v>
      </c>
      <c r="BC13" s="4" t="s">
        <v>4</v>
      </c>
      <c r="BD13" s="4">
        <v>0</v>
      </c>
      <c r="BE13" s="4">
        <v>0</v>
      </c>
    </row>
    <row r="14" spans="1:57">
      <c r="A14" s="2" t="s">
        <v>147</v>
      </c>
      <c r="B14" s="4" t="s">
        <v>4</v>
      </c>
      <c r="C14" s="4" t="s">
        <v>4</v>
      </c>
      <c r="D14" s="4">
        <v>-2</v>
      </c>
      <c r="E14" s="4">
        <v>-2</v>
      </c>
      <c r="F14" s="4">
        <v>-5</v>
      </c>
      <c r="G14" s="4"/>
      <c r="H14" s="4">
        <v>-5</v>
      </c>
      <c r="I14" s="4"/>
      <c r="J14" s="4" t="s">
        <v>4</v>
      </c>
      <c r="K14" s="4"/>
      <c r="L14" s="4" t="s">
        <v>4</v>
      </c>
      <c r="M14" s="4" t="s">
        <v>4</v>
      </c>
      <c r="N14" s="4" t="s">
        <v>4</v>
      </c>
      <c r="O14" s="4" t="s">
        <v>4</v>
      </c>
      <c r="P14" s="4" t="s">
        <v>4</v>
      </c>
      <c r="Q14" s="4" t="s">
        <v>4</v>
      </c>
      <c r="R14" s="4" t="s">
        <v>4</v>
      </c>
      <c r="S14" s="4" t="s">
        <v>4</v>
      </c>
      <c r="T14" s="4" t="s">
        <v>4</v>
      </c>
      <c r="U14" s="4" t="s">
        <v>4</v>
      </c>
      <c r="V14" s="4" t="s">
        <v>4</v>
      </c>
      <c r="W14" s="4"/>
      <c r="X14" s="4" t="s">
        <v>4</v>
      </c>
      <c r="Y14" s="4"/>
      <c r="Z14" s="4" t="s">
        <v>4</v>
      </c>
      <c r="AA14" s="4" t="s">
        <v>4</v>
      </c>
      <c r="AB14" s="4" t="s">
        <v>4</v>
      </c>
      <c r="AC14" s="4" t="s">
        <v>4</v>
      </c>
      <c r="AD14" s="4" t="s">
        <v>4</v>
      </c>
      <c r="AE14" s="4" t="s">
        <v>4</v>
      </c>
      <c r="AF14" s="4" t="s">
        <v>4</v>
      </c>
      <c r="AG14" s="4"/>
      <c r="AH14" s="4" t="s">
        <v>4</v>
      </c>
      <c r="AI14" s="4" t="s">
        <v>4</v>
      </c>
      <c r="AJ14" s="4" t="s">
        <v>4</v>
      </c>
      <c r="AK14" s="4" t="s">
        <v>4</v>
      </c>
      <c r="AL14" s="4"/>
      <c r="AM14" s="4" t="s">
        <v>4</v>
      </c>
      <c r="AN14" s="4">
        <v>-2</v>
      </c>
      <c r="AO14" s="4">
        <v>-2</v>
      </c>
      <c r="AP14" s="4">
        <v>-5</v>
      </c>
      <c r="AQ14" s="4">
        <v>-5</v>
      </c>
      <c r="AR14" s="4"/>
      <c r="AS14" s="4" t="s">
        <v>4</v>
      </c>
      <c r="AT14" s="4" t="s">
        <v>4</v>
      </c>
      <c r="AU14" s="4" t="s">
        <v>4</v>
      </c>
      <c r="AV14" s="4" t="s">
        <v>4</v>
      </c>
      <c r="AW14" s="4">
        <v>0</v>
      </c>
      <c r="AX14" s="4">
        <v>0</v>
      </c>
      <c r="AY14" s="4">
        <v>0</v>
      </c>
      <c r="AZ14" s="4" t="s">
        <v>4</v>
      </c>
      <c r="BA14" s="4"/>
      <c r="BB14" s="4" t="s">
        <v>4</v>
      </c>
      <c r="BC14" s="4" t="s">
        <v>4</v>
      </c>
      <c r="BD14" s="4" t="s">
        <v>4</v>
      </c>
      <c r="BE14" s="4" t="s">
        <v>4</v>
      </c>
    </row>
    <row r="15" spans="1:57">
      <c r="A15" s="2" t="s">
        <v>540</v>
      </c>
      <c r="B15" s="4" t="s">
        <v>4</v>
      </c>
      <c r="C15" s="4" t="s">
        <v>4</v>
      </c>
      <c r="D15" s="4" t="s">
        <v>4</v>
      </c>
      <c r="E15" s="4" t="s">
        <v>4</v>
      </c>
      <c r="F15" s="4">
        <v>57</v>
      </c>
      <c r="G15" s="4"/>
      <c r="H15" s="4">
        <v>50</v>
      </c>
      <c r="I15" s="4"/>
      <c r="J15" s="4" t="s">
        <v>4</v>
      </c>
      <c r="K15" s="4"/>
      <c r="L15" s="4" t="s">
        <v>4</v>
      </c>
      <c r="M15" s="4" t="s">
        <v>4</v>
      </c>
      <c r="N15" s="4" t="s">
        <v>4</v>
      </c>
      <c r="O15" s="4" t="s">
        <v>4</v>
      </c>
      <c r="P15" s="4" t="s">
        <v>4</v>
      </c>
      <c r="Q15" s="4" t="s">
        <v>4</v>
      </c>
      <c r="R15" s="4" t="s">
        <v>4</v>
      </c>
      <c r="S15" s="4" t="s">
        <v>4</v>
      </c>
      <c r="T15" s="4" t="s">
        <v>4</v>
      </c>
      <c r="U15" s="4" t="s">
        <v>4</v>
      </c>
      <c r="V15" s="4" t="s">
        <v>4</v>
      </c>
      <c r="W15" s="4"/>
      <c r="X15" s="4" t="s">
        <v>4</v>
      </c>
      <c r="Y15" s="4"/>
      <c r="Z15" s="4" t="s">
        <v>4</v>
      </c>
      <c r="AA15" s="4" t="s">
        <v>4</v>
      </c>
      <c r="AB15" s="4" t="s">
        <v>4</v>
      </c>
      <c r="AC15" s="4" t="s">
        <v>4</v>
      </c>
      <c r="AD15" s="4" t="s">
        <v>4</v>
      </c>
      <c r="AE15" s="4" t="s">
        <v>4</v>
      </c>
      <c r="AF15" s="4" t="s">
        <v>4</v>
      </c>
      <c r="AG15" s="4"/>
      <c r="AH15" s="4" t="s">
        <v>4</v>
      </c>
      <c r="AI15" s="4" t="s">
        <v>4</v>
      </c>
      <c r="AJ15" s="4" t="s">
        <v>4</v>
      </c>
      <c r="AK15" s="4" t="s">
        <v>4</v>
      </c>
      <c r="AL15" s="4"/>
      <c r="AM15" s="4" t="s">
        <v>4</v>
      </c>
      <c r="AN15" s="4" t="s">
        <v>4</v>
      </c>
      <c r="AO15" s="4" t="s">
        <v>4</v>
      </c>
      <c r="AP15" s="4">
        <v>57</v>
      </c>
      <c r="AQ15" s="4">
        <v>50</v>
      </c>
      <c r="AR15" s="4"/>
      <c r="AS15" s="4" t="s">
        <v>4</v>
      </c>
      <c r="AT15" s="4" t="s">
        <v>4</v>
      </c>
      <c r="AU15" s="4" t="s">
        <v>4</v>
      </c>
      <c r="AV15" s="4" t="s">
        <v>4</v>
      </c>
      <c r="AW15" s="4" t="s">
        <v>4</v>
      </c>
      <c r="AX15" s="4" t="s">
        <v>4</v>
      </c>
      <c r="AY15" s="4">
        <v>0</v>
      </c>
      <c r="AZ15" s="4">
        <v>0</v>
      </c>
      <c r="BA15" s="4"/>
      <c r="BB15" s="4" t="s">
        <v>4</v>
      </c>
      <c r="BC15" s="4" t="s">
        <v>4</v>
      </c>
      <c r="BD15" s="4" t="s">
        <v>4</v>
      </c>
      <c r="BE15" s="4" t="s">
        <v>4</v>
      </c>
    </row>
    <row r="16" spans="1:57" ht="30">
      <c r="A16" s="2" t="s">
        <v>542</v>
      </c>
      <c r="B16" s="4" t="s">
        <v>4</v>
      </c>
      <c r="C16" s="4" t="s">
        <v>4</v>
      </c>
      <c r="D16" s="4" t="s">
        <v>4</v>
      </c>
      <c r="E16" s="4" t="s">
        <v>4</v>
      </c>
      <c r="F16" s="4">
        <v>30</v>
      </c>
      <c r="G16" s="4"/>
      <c r="H16" s="4" t="s">
        <v>4</v>
      </c>
      <c r="I16" s="4"/>
      <c r="J16" s="4" t="s">
        <v>4</v>
      </c>
      <c r="K16" s="4"/>
      <c r="L16" s="4" t="s">
        <v>4</v>
      </c>
      <c r="M16" s="4" t="s">
        <v>4</v>
      </c>
      <c r="N16" s="4" t="s">
        <v>4</v>
      </c>
      <c r="O16" s="4" t="s">
        <v>4</v>
      </c>
      <c r="P16" s="4" t="s">
        <v>4</v>
      </c>
      <c r="Q16" s="4" t="s">
        <v>4</v>
      </c>
      <c r="R16" s="4" t="s">
        <v>4</v>
      </c>
      <c r="S16" s="4" t="s">
        <v>4</v>
      </c>
      <c r="T16" s="4" t="s">
        <v>4</v>
      </c>
      <c r="U16" s="4" t="s">
        <v>4</v>
      </c>
      <c r="V16" s="4" t="s">
        <v>4</v>
      </c>
      <c r="W16" s="4"/>
      <c r="X16" s="4" t="s">
        <v>4</v>
      </c>
      <c r="Y16" s="4"/>
      <c r="Z16" s="4" t="s">
        <v>4</v>
      </c>
      <c r="AA16" s="4" t="s">
        <v>4</v>
      </c>
      <c r="AB16" s="4" t="s">
        <v>4</v>
      </c>
      <c r="AC16" s="4" t="s">
        <v>4</v>
      </c>
      <c r="AD16" s="4" t="s">
        <v>4</v>
      </c>
      <c r="AE16" s="4" t="s">
        <v>4</v>
      </c>
      <c r="AF16" s="4" t="s">
        <v>4</v>
      </c>
      <c r="AG16" s="4"/>
      <c r="AH16" s="4" t="s">
        <v>4</v>
      </c>
      <c r="AI16" s="4" t="s">
        <v>4</v>
      </c>
      <c r="AJ16" s="4" t="s">
        <v>4</v>
      </c>
      <c r="AK16" s="4" t="s">
        <v>4</v>
      </c>
      <c r="AL16" s="4"/>
      <c r="AM16" s="4" t="s">
        <v>4</v>
      </c>
      <c r="AN16" s="4" t="s">
        <v>4</v>
      </c>
      <c r="AO16" s="4" t="s">
        <v>4</v>
      </c>
      <c r="AP16" s="4">
        <v>30</v>
      </c>
      <c r="AQ16" s="4" t="s">
        <v>4</v>
      </c>
      <c r="AR16" s="4"/>
      <c r="AS16" s="4" t="s">
        <v>4</v>
      </c>
      <c r="AT16" s="4" t="s">
        <v>4</v>
      </c>
      <c r="AU16" s="4" t="s">
        <v>4</v>
      </c>
      <c r="AV16" s="4" t="s">
        <v>4</v>
      </c>
      <c r="AW16" s="4" t="s">
        <v>4</v>
      </c>
      <c r="AX16" s="4" t="s">
        <v>4</v>
      </c>
      <c r="AY16" s="4">
        <v>0</v>
      </c>
      <c r="AZ16" s="4" t="s">
        <v>4</v>
      </c>
      <c r="BA16" s="4"/>
      <c r="BB16" s="4" t="s">
        <v>4</v>
      </c>
      <c r="BC16" s="4" t="s">
        <v>4</v>
      </c>
      <c r="BD16" s="4" t="s">
        <v>4</v>
      </c>
      <c r="BE16" s="4" t="s">
        <v>4</v>
      </c>
    </row>
    <row r="17" spans="1:57">
      <c r="A17" s="2" t="s">
        <v>215</v>
      </c>
      <c r="B17" s="4" t="s">
        <v>4</v>
      </c>
      <c r="C17" s="4" t="s">
        <v>4</v>
      </c>
      <c r="D17" s="4" t="s">
        <v>4</v>
      </c>
      <c r="E17" s="4" t="s">
        <v>4</v>
      </c>
      <c r="F17" s="4">
        <v>-45</v>
      </c>
      <c r="G17" s="4"/>
      <c r="H17" s="4">
        <v>-16</v>
      </c>
      <c r="I17" s="4"/>
      <c r="J17" s="4" t="s">
        <v>4</v>
      </c>
      <c r="K17" s="4"/>
      <c r="L17" s="4" t="s">
        <v>4</v>
      </c>
      <c r="M17" s="4" t="s">
        <v>4</v>
      </c>
      <c r="N17" s="4" t="s">
        <v>4</v>
      </c>
      <c r="O17" s="4" t="s">
        <v>4</v>
      </c>
      <c r="P17" s="4" t="s">
        <v>4</v>
      </c>
      <c r="Q17" s="4" t="s">
        <v>4</v>
      </c>
      <c r="R17" s="4" t="s">
        <v>4</v>
      </c>
      <c r="S17" s="4" t="s">
        <v>4</v>
      </c>
      <c r="T17" s="4" t="s">
        <v>4</v>
      </c>
      <c r="U17" s="4" t="s">
        <v>4</v>
      </c>
      <c r="V17" s="4" t="s">
        <v>4</v>
      </c>
      <c r="W17" s="4"/>
      <c r="X17" s="4" t="s">
        <v>4</v>
      </c>
      <c r="Y17" s="4"/>
      <c r="Z17" s="4" t="s">
        <v>4</v>
      </c>
      <c r="AA17" s="4" t="s">
        <v>4</v>
      </c>
      <c r="AB17" s="4" t="s">
        <v>4</v>
      </c>
      <c r="AC17" s="4" t="s">
        <v>4</v>
      </c>
      <c r="AD17" s="4" t="s">
        <v>4</v>
      </c>
      <c r="AE17" s="4" t="s">
        <v>4</v>
      </c>
      <c r="AF17" s="4" t="s">
        <v>4</v>
      </c>
      <c r="AG17" s="4"/>
      <c r="AH17" s="4" t="s">
        <v>4</v>
      </c>
      <c r="AI17" s="4" t="s">
        <v>4</v>
      </c>
      <c r="AJ17" s="4" t="s">
        <v>4</v>
      </c>
      <c r="AK17" s="4" t="s">
        <v>4</v>
      </c>
      <c r="AL17" s="4"/>
      <c r="AM17" s="4" t="s">
        <v>4</v>
      </c>
      <c r="AN17" s="4" t="s">
        <v>4</v>
      </c>
      <c r="AO17" s="4" t="s">
        <v>4</v>
      </c>
      <c r="AP17" s="4">
        <v>-45</v>
      </c>
      <c r="AQ17" s="4">
        <v>-16</v>
      </c>
      <c r="AR17" s="4"/>
      <c r="AS17" s="4" t="s">
        <v>4</v>
      </c>
      <c r="AT17" s="4" t="s">
        <v>4</v>
      </c>
      <c r="AU17" s="4" t="s">
        <v>4</v>
      </c>
      <c r="AV17" s="4" t="s">
        <v>4</v>
      </c>
      <c r="AW17" s="4" t="s">
        <v>4</v>
      </c>
      <c r="AX17" s="4" t="s">
        <v>4</v>
      </c>
      <c r="AY17" s="4">
        <v>0</v>
      </c>
      <c r="AZ17" s="4">
        <v>0</v>
      </c>
      <c r="BA17" s="4"/>
      <c r="BB17" s="4" t="s">
        <v>4</v>
      </c>
      <c r="BC17" s="4" t="s">
        <v>4</v>
      </c>
      <c r="BD17" s="4" t="s">
        <v>4</v>
      </c>
      <c r="BE17" s="4" t="s">
        <v>4</v>
      </c>
    </row>
    <row r="18" spans="1:57" ht="17.25">
      <c r="A18" s="2" t="s">
        <v>1313</v>
      </c>
      <c r="B18" s="4" t="s">
        <v>4</v>
      </c>
      <c r="C18" s="4" t="s">
        <v>4</v>
      </c>
      <c r="D18" s="4" t="s">
        <v>4</v>
      </c>
      <c r="E18" s="4" t="s">
        <v>4</v>
      </c>
      <c r="F18" s="4" t="s">
        <v>4</v>
      </c>
      <c r="G18" s="4"/>
      <c r="H18" s="4">
        <v>9</v>
      </c>
      <c r="I18" s="9" t="s">
        <v>106</v>
      </c>
      <c r="J18" s="4" t="s">
        <v>4</v>
      </c>
      <c r="K18" s="4"/>
      <c r="L18" s="4" t="s">
        <v>4</v>
      </c>
      <c r="M18" s="4" t="s">
        <v>4</v>
      </c>
      <c r="N18" s="4" t="s">
        <v>4</v>
      </c>
      <c r="O18" s="4" t="s">
        <v>4</v>
      </c>
      <c r="P18" s="4" t="s">
        <v>4</v>
      </c>
      <c r="Q18" s="4" t="s">
        <v>4</v>
      </c>
      <c r="R18" s="4" t="s">
        <v>4</v>
      </c>
      <c r="S18" s="4" t="s">
        <v>4</v>
      </c>
      <c r="T18" s="4" t="s">
        <v>4</v>
      </c>
      <c r="U18" s="4" t="s">
        <v>4</v>
      </c>
      <c r="V18" s="4" t="s">
        <v>4</v>
      </c>
      <c r="W18" s="4"/>
      <c r="X18" s="4" t="s">
        <v>4</v>
      </c>
      <c r="Y18" s="4"/>
      <c r="Z18" s="4" t="s">
        <v>4</v>
      </c>
      <c r="AA18" s="4" t="s">
        <v>4</v>
      </c>
      <c r="AB18" s="4" t="s">
        <v>4</v>
      </c>
      <c r="AC18" s="4" t="s">
        <v>4</v>
      </c>
      <c r="AD18" s="4" t="s">
        <v>4</v>
      </c>
      <c r="AE18" s="4" t="s">
        <v>4</v>
      </c>
      <c r="AF18" s="4" t="s">
        <v>4</v>
      </c>
      <c r="AG18" s="4"/>
      <c r="AH18" s="4" t="s">
        <v>4</v>
      </c>
      <c r="AI18" s="4" t="s">
        <v>4</v>
      </c>
      <c r="AJ18" s="4" t="s">
        <v>4</v>
      </c>
      <c r="AK18" s="4" t="s">
        <v>4</v>
      </c>
      <c r="AL18" s="4"/>
      <c r="AM18" s="4" t="s">
        <v>4</v>
      </c>
      <c r="AN18" s="4" t="s">
        <v>4</v>
      </c>
      <c r="AO18" s="4" t="s">
        <v>4</v>
      </c>
      <c r="AP18" s="4" t="s">
        <v>4</v>
      </c>
      <c r="AQ18" s="4">
        <v>9</v>
      </c>
      <c r="AR18" s="9" t="s">
        <v>106</v>
      </c>
      <c r="AS18" s="4" t="s">
        <v>4</v>
      </c>
      <c r="AT18" s="4" t="s">
        <v>4</v>
      </c>
      <c r="AU18" s="4" t="s">
        <v>4</v>
      </c>
      <c r="AV18" s="4" t="s">
        <v>4</v>
      </c>
      <c r="AW18" s="4" t="s">
        <v>4</v>
      </c>
      <c r="AX18" s="4" t="s">
        <v>4</v>
      </c>
      <c r="AY18" s="4" t="s">
        <v>4</v>
      </c>
      <c r="AZ18" s="4">
        <v>0</v>
      </c>
      <c r="BA18" s="9" t="s">
        <v>106</v>
      </c>
      <c r="BB18" s="4" t="s">
        <v>4</v>
      </c>
      <c r="BC18" s="4" t="s">
        <v>4</v>
      </c>
      <c r="BD18" s="4" t="s">
        <v>4</v>
      </c>
      <c r="BE18" s="4" t="s">
        <v>4</v>
      </c>
    </row>
    <row r="19" spans="1:57" ht="30">
      <c r="A19" s="2" t="s">
        <v>543</v>
      </c>
      <c r="B19" s="4" t="s">
        <v>4</v>
      </c>
      <c r="C19" s="4" t="s">
        <v>4</v>
      </c>
      <c r="D19" s="4" t="s">
        <v>4</v>
      </c>
      <c r="E19" s="4" t="s">
        <v>4</v>
      </c>
      <c r="F19" s="4">
        <v>574</v>
      </c>
      <c r="G19" s="4"/>
      <c r="H19" s="4" t="s">
        <v>4</v>
      </c>
      <c r="I19" s="4"/>
      <c r="J19" s="4" t="s">
        <v>4</v>
      </c>
      <c r="K19" s="4"/>
      <c r="L19" s="4" t="s">
        <v>4</v>
      </c>
      <c r="M19" s="4" t="s">
        <v>4</v>
      </c>
      <c r="N19" s="4" t="s">
        <v>4</v>
      </c>
      <c r="O19" s="4" t="s">
        <v>4</v>
      </c>
      <c r="P19" s="4" t="s">
        <v>4</v>
      </c>
      <c r="Q19" s="4" t="s">
        <v>4</v>
      </c>
      <c r="R19" s="4" t="s">
        <v>4</v>
      </c>
      <c r="S19" s="4" t="s">
        <v>4</v>
      </c>
      <c r="T19" s="4" t="s">
        <v>4</v>
      </c>
      <c r="U19" s="4" t="s">
        <v>4</v>
      </c>
      <c r="V19" s="4" t="s">
        <v>4</v>
      </c>
      <c r="W19" s="4"/>
      <c r="X19" s="4" t="s">
        <v>4</v>
      </c>
      <c r="Y19" s="4"/>
      <c r="Z19" s="4" t="s">
        <v>4</v>
      </c>
      <c r="AA19" s="4" t="s">
        <v>4</v>
      </c>
      <c r="AB19" s="4" t="s">
        <v>4</v>
      </c>
      <c r="AC19" s="4" t="s">
        <v>4</v>
      </c>
      <c r="AD19" s="4" t="s">
        <v>4</v>
      </c>
      <c r="AE19" s="4" t="s">
        <v>4</v>
      </c>
      <c r="AF19" s="4" t="s">
        <v>4</v>
      </c>
      <c r="AG19" s="4"/>
      <c r="AH19" s="4" t="s">
        <v>4</v>
      </c>
      <c r="AI19" s="4" t="s">
        <v>4</v>
      </c>
      <c r="AJ19" s="4" t="s">
        <v>4</v>
      </c>
      <c r="AK19" s="4" t="s">
        <v>4</v>
      </c>
      <c r="AL19" s="4"/>
      <c r="AM19" s="4" t="s">
        <v>4</v>
      </c>
      <c r="AN19" s="4" t="s">
        <v>4</v>
      </c>
      <c r="AO19" s="4" t="s">
        <v>4</v>
      </c>
      <c r="AP19" s="4">
        <v>135</v>
      </c>
      <c r="AQ19" s="4" t="s">
        <v>4</v>
      </c>
      <c r="AR19" s="4"/>
      <c r="AS19" s="4" t="s">
        <v>4</v>
      </c>
      <c r="AT19" s="4" t="s">
        <v>4</v>
      </c>
      <c r="AU19" s="4" t="s">
        <v>4</v>
      </c>
      <c r="AV19" s="4" t="s">
        <v>4</v>
      </c>
      <c r="AW19" s="4" t="s">
        <v>4</v>
      </c>
      <c r="AX19" s="4" t="s">
        <v>4</v>
      </c>
      <c r="AY19" s="4">
        <v>439</v>
      </c>
      <c r="AZ19" s="4" t="s">
        <v>4</v>
      </c>
      <c r="BA19" s="4"/>
      <c r="BB19" s="4" t="s">
        <v>4</v>
      </c>
      <c r="BC19" s="4" t="s">
        <v>4</v>
      </c>
      <c r="BD19" s="4" t="s">
        <v>4</v>
      </c>
      <c r="BE19" s="4" t="s">
        <v>4</v>
      </c>
    </row>
    <row r="20" spans="1:57" ht="30">
      <c r="A20" s="2" t="s">
        <v>1314</v>
      </c>
      <c r="B20" s="4" t="s">
        <v>4</v>
      </c>
      <c r="C20" s="4" t="s">
        <v>4</v>
      </c>
      <c r="D20" s="4" t="s">
        <v>4</v>
      </c>
      <c r="E20" s="4" t="s">
        <v>4</v>
      </c>
      <c r="F20" s="4" t="s">
        <v>4</v>
      </c>
      <c r="G20" s="4"/>
      <c r="H20" s="4">
        <v>5</v>
      </c>
      <c r="I20" s="4"/>
      <c r="J20" s="4" t="s">
        <v>4</v>
      </c>
      <c r="K20" s="4"/>
      <c r="L20" s="4" t="s">
        <v>4</v>
      </c>
      <c r="M20" s="4" t="s">
        <v>4</v>
      </c>
      <c r="N20" s="4" t="s">
        <v>4</v>
      </c>
      <c r="O20" s="4" t="s">
        <v>4</v>
      </c>
      <c r="P20" s="4" t="s">
        <v>4</v>
      </c>
      <c r="Q20" s="4" t="s">
        <v>4</v>
      </c>
      <c r="R20" s="4" t="s">
        <v>4</v>
      </c>
      <c r="S20" s="4" t="s">
        <v>4</v>
      </c>
      <c r="T20" s="4" t="s">
        <v>4</v>
      </c>
      <c r="U20" s="4" t="s">
        <v>4</v>
      </c>
      <c r="V20" s="4" t="s">
        <v>4</v>
      </c>
      <c r="W20" s="4"/>
      <c r="X20" s="4" t="s">
        <v>4</v>
      </c>
      <c r="Y20" s="4"/>
      <c r="Z20" s="4" t="s">
        <v>4</v>
      </c>
      <c r="AA20" s="4" t="s">
        <v>4</v>
      </c>
      <c r="AB20" s="4" t="s">
        <v>4</v>
      </c>
      <c r="AC20" s="4" t="s">
        <v>4</v>
      </c>
      <c r="AD20" s="4" t="s">
        <v>4</v>
      </c>
      <c r="AE20" s="4" t="s">
        <v>4</v>
      </c>
      <c r="AF20" s="4" t="s">
        <v>4</v>
      </c>
      <c r="AG20" s="4"/>
      <c r="AH20" s="4" t="s">
        <v>4</v>
      </c>
      <c r="AI20" s="4" t="s">
        <v>4</v>
      </c>
      <c r="AJ20" s="4" t="s">
        <v>4</v>
      </c>
      <c r="AK20" s="4" t="s">
        <v>4</v>
      </c>
      <c r="AL20" s="4"/>
      <c r="AM20" s="4" t="s">
        <v>4</v>
      </c>
      <c r="AN20" s="4" t="s">
        <v>4</v>
      </c>
      <c r="AO20" s="4" t="s">
        <v>4</v>
      </c>
      <c r="AP20" s="4" t="s">
        <v>4</v>
      </c>
      <c r="AQ20" s="4">
        <v>0</v>
      </c>
      <c r="AR20" s="4"/>
      <c r="AS20" s="4" t="s">
        <v>4</v>
      </c>
      <c r="AT20" s="4" t="s">
        <v>4</v>
      </c>
      <c r="AU20" s="4" t="s">
        <v>4</v>
      </c>
      <c r="AV20" s="4" t="s">
        <v>4</v>
      </c>
      <c r="AW20" s="4" t="s">
        <v>4</v>
      </c>
      <c r="AX20" s="4" t="s">
        <v>4</v>
      </c>
      <c r="AY20" s="4" t="s">
        <v>4</v>
      </c>
      <c r="AZ20" s="4">
        <v>5</v>
      </c>
      <c r="BA20" s="4"/>
      <c r="BB20" s="4" t="s">
        <v>4</v>
      </c>
      <c r="BC20" s="4" t="s">
        <v>4</v>
      </c>
      <c r="BD20" s="4" t="s">
        <v>4</v>
      </c>
      <c r="BE20" s="4" t="s">
        <v>4</v>
      </c>
    </row>
    <row r="21" spans="1:57" ht="30">
      <c r="A21" s="2" t="s">
        <v>222</v>
      </c>
      <c r="B21" s="4" t="s">
        <v>4</v>
      </c>
      <c r="C21" s="4" t="s">
        <v>4</v>
      </c>
      <c r="D21" s="4" t="s">
        <v>4</v>
      </c>
      <c r="E21" s="4" t="s">
        <v>4</v>
      </c>
      <c r="F21" s="4">
        <v>-28</v>
      </c>
      <c r="G21" s="4"/>
      <c r="H21" s="4">
        <v>-36</v>
      </c>
      <c r="I21" s="4"/>
      <c r="J21" s="4" t="s">
        <v>4</v>
      </c>
      <c r="K21" s="4"/>
      <c r="L21" s="4" t="s">
        <v>4</v>
      </c>
      <c r="M21" s="4" t="s">
        <v>4</v>
      </c>
      <c r="N21" s="4" t="s">
        <v>4</v>
      </c>
      <c r="O21" s="4" t="s">
        <v>4</v>
      </c>
      <c r="P21" s="4" t="s">
        <v>4</v>
      </c>
      <c r="Q21" s="4" t="s">
        <v>4</v>
      </c>
      <c r="R21" s="4" t="s">
        <v>4</v>
      </c>
      <c r="S21" s="4" t="s">
        <v>4</v>
      </c>
      <c r="T21" s="4" t="s">
        <v>4</v>
      </c>
      <c r="U21" s="4" t="s">
        <v>4</v>
      </c>
      <c r="V21" s="4" t="s">
        <v>4</v>
      </c>
      <c r="W21" s="4"/>
      <c r="X21" s="4" t="s">
        <v>4</v>
      </c>
      <c r="Y21" s="4"/>
      <c r="Z21" s="4" t="s">
        <v>4</v>
      </c>
      <c r="AA21" s="4" t="s">
        <v>4</v>
      </c>
      <c r="AB21" s="4" t="s">
        <v>4</v>
      </c>
      <c r="AC21" s="4" t="s">
        <v>4</v>
      </c>
      <c r="AD21" s="4" t="s">
        <v>4</v>
      </c>
      <c r="AE21" s="4" t="s">
        <v>4</v>
      </c>
      <c r="AF21" s="4">
        <v>-12</v>
      </c>
      <c r="AG21" s="4"/>
      <c r="AH21" s="4">
        <v>-22</v>
      </c>
      <c r="AI21" s="4" t="s">
        <v>4</v>
      </c>
      <c r="AJ21" s="4" t="s">
        <v>4</v>
      </c>
      <c r="AK21" s="4" t="s">
        <v>4</v>
      </c>
      <c r="AL21" s="4"/>
      <c r="AM21" s="4" t="s">
        <v>4</v>
      </c>
      <c r="AN21" s="4" t="s">
        <v>4</v>
      </c>
      <c r="AO21" s="4" t="s">
        <v>4</v>
      </c>
      <c r="AP21" s="4">
        <v>0</v>
      </c>
      <c r="AQ21" s="4">
        <v>0</v>
      </c>
      <c r="AR21" s="4"/>
      <c r="AS21" s="4" t="s">
        <v>4</v>
      </c>
      <c r="AT21" s="4" t="s">
        <v>4</v>
      </c>
      <c r="AU21" s="4">
        <v>0</v>
      </c>
      <c r="AV21" s="4">
        <v>0</v>
      </c>
      <c r="AW21" s="4" t="s">
        <v>4</v>
      </c>
      <c r="AX21" s="4" t="s">
        <v>4</v>
      </c>
      <c r="AY21" s="4">
        <v>-28</v>
      </c>
      <c r="AZ21" s="4">
        <v>-36</v>
      </c>
      <c r="BA21" s="4"/>
      <c r="BB21" s="4" t="s">
        <v>4</v>
      </c>
      <c r="BC21" s="4" t="s">
        <v>4</v>
      </c>
      <c r="BD21" s="4">
        <v>-12</v>
      </c>
      <c r="BE21" s="4">
        <v>-22</v>
      </c>
    </row>
    <row r="22" spans="1:57">
      <c r="A22" s="2" t="s">
        <v>1315</v>
      </c>
      <c r="B22" s="4" t="s">
        <v>4</v>
      </c>
      <c r="C22" s="4" t="s">
        <v>4</v>
      </c>
      <c r="D22" s="6">
        <v>11754</v>
      </c>
      <c r="E22" s="6">
        <v>10496</v>
      </c>
      <c r="F22" s="6">
        <v>11754</v>
      </c>
      <c r="G22" s="4"/>
      <c r="H22" s="6">
        <v>10496</v>
      </c>
      <c r="I22" s="4"/>
      <c r="J22" s="4" t="s">
        <v>4</v>
      </c>
      <c r="K22" s="4"/>
      <c r="L22" s="4" t="s">
        <v>4</v>
      </c>
      <c r="M22" s="4" t="s">
        <v>4</v>
      </c>
      <c r="N22" s="4" t="s">
        <v>4</v>
      </c>
      <c r="O22" s="4" t="s">
        <v>4</v>
      </c>
      <c r="P22" s="4" t="s">
        <v>4</v>
      </c>
      <c r="Q22" s="4" t="s">
        <v>4</v>
      </c>
      <c r="R22" s="4" t="s">
        <v>4</v>
      </c>
      <c r="S22" s="4" t="s">
        <v>4</v>
      </c>
      <c r="T22" s="4" t="s">
        <v>4</v>
      </c>
      <c r="U22" s="4" t="s">
        <v>4</v>
      </c>
      <c r="V22" s="4" t="s">
        <v>4</v>
      </c>
      <c r="W22" s="4"/>
      <c r="X22" s="4" t="s">
        <v>4</v>
      </c>
      <c r="Y22" s="4"/>
      <c r="Z22" s="4" t="s">
        <v>4</v>
      </c>
      <c r="AA22" s="4" t="s">
        <v>4</v>
      </c>
      <c r="AB22" s="4" t="s">
        <v>4</v>
      </c>
      <c r="AC22" s="4" t="s">
        <v>4</v>
      </c>
      <c r="AD22" s="6">
        <v>4588</v>
      </c>
      <c r="AE22" s="6">
        <v>4203</v>
      </c>
      <c r="AF22" s="6">
        <v>4588</v>
      </c>
      <c r="AG22" s="4"/>
      <c r="AH22" s="6">
        <v>4203</v>
      </c>
      <c r="AI22" s="6">
        <v>2452</v>
      </c>
      <c r="AJ22" s="4" t="s">
        <v>4</v>
      </c>
      <c r="AK22" s="6">
        <v>2452</v>
      </c>
      <c r="AL22" s="4"/>
      <c r="AM22" s="4" t="s">
        <v>4</v>
      </c>
      <c r="AN22" s="6">
        <v>10909</v>
      </c>
      <c r="AO22" s="6">
        <v>10082</v>
      </c>
      <c r="AP22" s="6">
        <v>10909</v>
      </c>
      <c r="AQ22" s="6">
        <v>10082</v>
      </c>
      <c r="AR22" s="4"/>
      <c r="AS22" s="6">
        <v>4509</v>
      </c>
      <c r="AT22" s="6">
        <v>4113</v>
      </c>
      <c r="AU22" s="6">
        <v>4509</v>
      </c>
      <c r="AV22" s="6">
        <v>4113</v>
      </c>
      <c r="AW22" s="4">
        <v>845</v>
      </c>
      <c r="AX22" s="4">
        <v>414</v>
      </c>
      <c r="AY22" s="4">
        <v>845</v>
      </c>
      <c r="AZ22" s="4">
        <v>414</v>
      </c>
      <c r="BA22" s="4"/>
      <c r="BB22" s="4">
        <v>79</v>
      </c>
      <c r="BC22" s="4">
        <v>90</v>
      </c>
      <c r="BD22" s="4">
        <v>79</v>
      </c>
      <c r="BE22" s="4">
        <v>90</v>
      </c>
    </row>
    <row r="23" spans="1:57" ht="30">
      <c r="A23" s="3" t="s">
        <v>1316</v>
      </c>
      <c r="B23" s="4" t="s">
        <v>4</v>
      </c>
      <c r="C23" s="4" t="s">
        <v>4</v>
      </c>
      <c r="D23" s="4" t="s">
        <v>4</v>
      </c>
      <c r="E23" s="4" t="s">
        <v>4</v>
      </c>
      <c r="F23" s="4" t="s">
        <v>4</v>
      </c>
      <c r="G23" s="4"/>
      <c r="H23" s="4" t="s">
        <v>4</v>
      </c>
      <c r="I23" s="4"/>
      <c r="J23" s="4" t="s">
        <v>4</v>
      </c>
      <c r="K23" s="4"/>
      <c r="L23" s="4" t="s">
        <v>4</v>
      </c>
      <c r="M23" s="4" t="s">
        <v>4</v>
      </c>
      <c r="N23" s="4" t="s">
        <v>4</v>
      </c>
      <c r="O23" s="4" t="s">
        <v>4</v>
      </c>
      <c r="P23" s="4" t="s">
        <v>4</v>
      </c>
      <c r="Q23" s="4" t="s">
        <v>4</v>
      </c>
      <c r="R23" s="4" t="s">
        <v>4</v>
      </c>
      <c r="S23" s="4" t="s">
        <v>4</v>
      </c>
      <c r="T23" s="4" t="s">
        <v>4</v>
      </c>
      <c r="U23" s="4" t="s">
        <v>4</v>
      </c>
      <c r="V23" s="4" t="s">
        <v>4</v>
      </c>
      <c r="W23" s="4"/>
      <c r="X23" s="4" t="s">
        <v>4</v>
      </c>
      <c r="Y23" s="4"/>
      <c r="Z23" s="4" t="s">
        <v>4</v>
      </c>
      <c r="AA23" s="4" t="s">
        <v>4</v>
      </c>
      <c r="AB23" s="4" t="s">
        <v>4</v>
      </c>
      <c r="AC23" s="4" t="s">
        <v>4</v>
      </c>
      <c r="AD23" s="4" t="s">
        <v>4</v>
      </c>
      <c r="AE23" s="4" t="s">
        <v>4</v>
      </c>
      <c r="AF23" s="4" t="s">
        <v>4</v>
      </c>
      <c r="AG23" s="4"/>
      <c r="AH23" s="4" t="s">
        <v>4</v>
      </c>
      <c r="AI23" s="4" t="s">
        <v>4</v>
      </c>
      <c r="AJ23" s="4" t="s">
        <v>4</v>
      </c>
      <c r="AK23" s="4" t="s">
        <v>4</v>
      </c>
      <c r="AL23" s="4"/>
      <c r="AM23" s="4" t="s">
        <v>4</v>
      </c>
      <c r="AN23" s="4" t="s">
        <v>4</v>
      </c>
      <c r="AO23" s="4" t="s">
        <v>4</v>
      </c>
      <c r="AP23" s="4" t="s">
        <v>4</v>
      </c>
      <c r="AQ23" s="4" t="s">
        <v>4</v>
      </c>
      <c r="AR23" s="4"/>
      <c r="AS23" s="4" t="s">
        <v>4</v>
      </c>
      <c r="AT23" s="4" t="s">
        <v>4</v>
      </c>
      <c r="AU23" s="4" t="s">
        <v>4</v>
      </c>
      <c r="AV23" s="4" t="s">
        <v>4</v>
      </c>
      <c r="AW23" s="4" t="s">
        <v>4</v>
      </c>
      <c r="AX23" s="4" t="s">
        <v>4</v>
      </c>
      <c r="AY23" s="4" t="s">
        <v>4</v>
      </c>
      <c r="AZ23" s="4" t="s">
        <v>4</v>
      </c>
      <c r="BA23" s="4"/>
      <c r="BB23" s="4" t="s">
        <v>4</v>
      </c>
      <c r="BC23" s="4" t="s">
        <v>4</v>
      </c>
      <c r="BD23" s="4" t="s">
        <v>4</v>
      </c>
      <c r="BE23" s="4" t="s">
        <v>4</v>
      </c>
    </row>
    <row r="24" spans="1:57">
      <c r="A24" s="2" t="s">
        <v>1317</v>
      </c>
      <c r="B24" s="4" t="s">
        <v>4</v>
      </c>
      <c r="C24" s="4" t="s">
        <v>4</v>
      </c>
      <c r="D24" s="4" t="s">
        <v>4</v>
      </c>
      <c r="E24" s="4" t="s">
        <v>4</v>
      </c>
      <c r="F24" s="4" t="s">
        <v>4</v>
      </c>
      <c r="G24" s="4"/>
      <c r="H24" s="4" t="s">
        <v>4</v>
      </c>
      <c r="I24" s="4"/>
      <c r="J24" s="4" t="s">
        <v>4</v>
      </c>
      <c r="K24" s="4"/>
      <c r="L24" s="180">
        <v>9.0999999999999998E-2</v>
      </c>
      <c r="M24" s="4" t="s">
        <v>4</v>
      </c>
      <c r="N24" s="180">
        <v>0.49</v>
      </c>
      <c r="O24" s="4" t="s">
        <v>4</v>
      </c>
      <c r="P24" s="180">
        <v>0.25</v>
      </c>
      <c r="Q24" s="4" t="s">
        <v>4</v>
      </c>
      <c r="R24" s="180">
        <v>9.8000000000000004E-2</v>
      </c>
      <c r="S24" s="4" t="s">
        <v>4</v>
      </c>
      <c r="T24" s="180">
        <v>0.20200000000000001</v>
      </c>
      <c r="U24" s="4" t="s">
        <v>4</v>
      </c>
      <c r="V24" s="4" t="s">
        <v>4</v>
      </c>
      <c r="W24" s="4"/>
      <c r="X24" s="4" t="s">
        <v>4</v>
      </c>
      <c r="Y24" s="4"/>
      <c r="Z24" s="180">
        <v>1</v>
      </c>
      <c r="AA24" s="4" t="s">
        <v>4</v>
      </c>
      <c r="AB24" s="180">
        <v>0.189</v>
      </c>
      <c r="AC24" s="4" t="s">
        <v>4</v>
      </c>
      <c r="AD24" s="4" t="s">
        <v>4</v>
      </c>
      <c r="AE24" s="4" t="s">
        <v>4</v>
      </c>
      <c r="AF24" s="4" t="s">
        <v>4</v>
      </c>
      <c r="AG24" s="4"/>
      <c r="AH24" s="4" t="s">
        <v>4</v>
      </c>
      <c r="AI24" s="4" t="s">
        <v>4</v>
      </c>
      <c r="AJ24" s="4" t="s">
        <v>4</v>
      </c>
      <c r="AK24" s="4" t="s">
        <v>4</v>
      </c>
      <c r="AL24" s="4"/>
      <c r="AM24" s="4" t="s">
        <v>4</v>
      </c>
      <c r="AN24" s="4" t="s">
        <v>4</v>
      </c>
      <c r="AO24" s="4" t="s">
        <v>4</v>
      </c>
      <c r="AP24" s="4" t="s">
        <v>4</v>
      </c>
      <c r="AQ24" s="4" t="s">
        <v>4</v>
      </c>
      <c r="AR24" s="4"/>
      <c r="AS24" s="4" t="s">
        <v>4</v>
      </c>
      <c r="AT24" s="4" t="s">
        <v>4</v>
      </c>
      <c r="AU24" s="4" t="s">
        <v>4</v>
      </c>
      <c r="AV24" s="4" t="s">
        <v>4</v>
      </c>
      <c r="AW24" s="4" t="s">
        <v>4</v>
      </c>
      <c r="AX24" s="4" t="s">
        <v>4</v>
      </c>
      <c r="AY24" s="4" t="s">
        <v>4</v>
      </c>
      <c r="AZ24" s="4" t="s">
        <v>4</v>
      </c>
      <c r="BA24" s="4"/>
      <c r="BB24" s="4" t="s">
        <v>4</v>
      </c>
      <c r="BC24" s="4" t="s">
        <v>4</v>
      </c>
      <c r="BD24" s="4" t="s">
        <v>4</v>
      </c>
      <c r="BE24" s="4" t="s">
        <v>4</v>
      </c>
    </row>
    <row r="25" spans="1:57" ht="30">
      <c r="A25" s="2" t="s">
        <v>1318</v>
      </c>
      <c r="B25" s="4" t="s">
        <v>4</v>
      </c>
      <c r="C25" s="4" t="s">
        <v>4</v>
      </c>
      <c r="D25" s="4" t="s">
        <v>4</v>
      </c>
      <c r="E25" s="4" t="s">
        <v>4</v>
      </c>
      <c r="F25" s="4" t="s">
        <v>4</v>
      </c>
      <c r="G25" s="4"/>
      <c r="H25" s="4" t="s">
        <v>4</v>
      </c>
      <c r="I25" s="4"/>
      <c r="J25" s="4" t="s">
        <v>4</v>
      </c>
      <c r="K25" s="4"/>
      <c r="L25" s="4" t="s">
        <v>4</v>
      </c>
      <c r="M25" s="4" t="s">
        <v>4</v>
      </c>
      <c r="N25" s="4" t="s">
        <v>4</v>
      </c>
      <c r="O25" s="4" t="s">
        <v>4</v>
      </c>
      <c r="P25" s="4" t="s">
        <v>4</v>
      </c>
      <c r="Q25" s="4" t="s">
        <v>4</v>
      </c>
      <c r="R25" s="4" t="s">
        <v>4</v>
      </c>
      <c r="S25" s="4" t="s">
        <v>4</v>
      </c>
      <c r="T25" s="4" t="s">
        <v>4</v>
      </c>
      <c r="U25" s="4" t="s">
        <v>4</v>
      </c>
      <c r="V25" s="180">
        <v>0.24399999999999999</v>
      </c>
      <c r="W25" s="9" t="s">
        <v>1241</v>
      </c>
      <c r="X25" s="4" t="s">
        <v>4</v>
      </c>
      <c r="Y25" s="4"/>
      <c r="Z25" s="4" t="s">
        <v>4</v>
      </c>
      <c r="AA25" s="4" t="s">
        <v>4</v>
      </c>
      <c r="AB25" s="4" t="s">
        <v>4</v>
      </c>
      <c r="AC25" s="4" t="s">
        <v>4</v>
      </c>
      <c r="AD25" s="4" t="s">
        <v>4</v>
      </c>
      <c r="AE25" s="4" t="s">
        <v>4</v>
      </c>
      <c r="AF25" s="4" t="s">
        <v>4</v>
      </c>
      <c r="AG25" s="4"/>
      <c r="AH25" s="4" t="s">
        <v>4</v>
      </c>
      <c r="AI25" s="4" t="s">
        <v>4</v>
      </c>
      <c r="AJ25" s="4" t="s">
        <v>4</v>
      </c>
      <c r="AK25" s="4" t="s">
        <v>4</v>
      </c>
      <c r="AL25" s="4"/>
      <c r="AM25" s="4" t="s">
        <v>4</v>
      </c>
      <c r="AN25" s="4" t="s">
        <v>4</v>
      </c>
      <c r="AO25" s="4" t="s">
        <v>4</v>
      </c>
      <c r="AP25" s="4" t="s">
        <v>4</v>
      </c>
      <c r="AQ25" s="4" t="s">
        <v>4</v>
      </c>
      <c r="AR25" s="4"/>
      <c r="AS25" s="4" t="s">
        <v>4</v>
      </c>
      <c r="AT25" s="4" t="s">
        <v>4</v>
      </c>
      <c r="AU25" s="4" t="s">
        <v>4</v>
      </c>
      <c r="AV25" s="4" t="s">
        <v>4</v>
      </c>
      <c r="AW25" s="4" t="s">
        <v>4</v>
      </c>
      <c r="AX25" s="4" t="s">
        <v>4</v>
      </c>
      <c r="AY25" s="4" t="s">
        <v>4</v>
      </c>
      <c r="AZ25" s="4" t="s">
        <v>4</v>
      </c>
      <c r="BA25" s="4"/>
      <c r="BB25" s="4" t="s">
        <v>4</v>
      </c>
      <c r="BC25" s="4" t="s">
        <v>4</v>
      </c>
      <c r="BD25" s="4" t="s">
        <v>4</v>
      </c>
      <c r="BE25" s="4" t="s">
        <v>4</v>
      </c>
    </row>
    <row r="26" spans="1:57" ht="30">
      <c r="A26" s="2" t="s">
        <v>1319</v>
      </c>
      <c r="B26" s="4" t="s">
        <v>4</v>
      </c>
      <c r="C26" s="4" t="s">
        <v>4</v>
      </c>
      <c r="D26" s="4" t="s">
        <v>4</v>
      </c>
      <c r="E26" s="4" t="s">
        <v>4</v>
      </c>
      <c r="F26" s="4" t="s">
        <v>4</v>
      </c>
      <c r="G26" s="4"/>
      <c r="H26" s="4" t="s">
        <v>4</v>
      </c>
      <c r="I26" s="4"/>
      <c r="J26" s="4" t="s">
        <v>4</v>
      </c>
      <c r="K26" s="4"/>
      <c r="L26" s="4" t="s">
        <v>4</v>
      </c>
      <c r="M26" s="4" t="s">
        <v>4</v>
      </c>
      <c r="N26" s="4" t="s">
        <v>4</v>
      </c>
      <c r="O26" s="4" t="s">
        <v>4</v>
      </c>
      <c r="P26" s="4" t="s">
        <v>4</v>
      </c>
      <c r="Q26" s="4" t="s">
        <v>4</v>
      </c>
      <c r="R26" s="4" t="s">
        <v>4</v>
      </c>
      <c r="S26" s="4" t="s">
        <v>4</v>
      </c>
      <c r="T26" s="4" t="s">
        <v>4</v>
      </c>
      <c r="U26" s="4" t="s">
        <v>4</v>
      </c>
      <c r="V26" s="180">
        <v>0.434</v>
      </c>
      <c r="W26" s="9" t="s">
        <v>1241</v>
      </c>
      <c r="X26" s="4" t="s">
        <v>4</v>
      </c>
      <c r="Y26" s="4"/>
      <c r="Z26" s="4" t="s">
        <v>4</v>
      </c>
      <c r="AA26" s="4" t="s">
        <v>4</v>
      </c>
      <c r="AB26" s="4" t="s">
        <v>4</v>
      </c>
      <c r="AC26" s="4" t="s">
        <v>4</v>
      </c>
      <c r="AD26" s="4" t="s">
        <v>4</v>
      </c>
      <c r="AE26" s="4" t="s">
        <v>4</v>
      </c>
      <c r="AF26" s="4" t="s">
        <v>4</v>
      </c>
      <c r="AG26" s="4"/>
      <c r="AH26" s="4" t="s">
        <v>4</v>
      </c>
      <c r="AI26" s="4" t="s">
        <v>4</v>
      </c>
      <c r="AJ26" s="4" t="s">
        <v>4</v>
      </c>
      <c r="AK26" s="4" t="s">
        <v>4</v>
      </c>
      <c r="AL26" s="4"/>
      <c r="AM26" s="4" t="s">
        <v>4</v>
      </c>
      <c r="AN26" s="4" t="s">
        <v>4</v>
      </c>
      <c r="AO26" s="4" t="s">
        <v>4</v>
      </c>
      <c r="AP26" s="4" t="s">
        <v>4</v>
      </c>
      <c r="AQ26" s="4" t="s">
        <v>4</v>
      </c>
      <c r="AR26" s="4"/>
      <c r="AS26" s="4" t="s">
        <v>4</v>
      </c>
      <c r="AT26" s="4" t="s">
        <v>4</v>
      </c>
      <c r="AU26" s="4" t="s">
        <v>4</v>
      </c>
      <c r="AV26" s="4" t="s">
        <v>4</v>
      </c>
      <c r="AW26" s="4" t="s">
        <v>4</v>
      </c>
      <c r="AX26" s="4" t="s">
        <v>4</v>
      </c>
      <c r="AY26" s="4" t="s">
        <v>4</v>
      </c>
      <c r="AZ26" s="4" t="s">
        <v>4</v>
      </c>
      <c r="BA26" s="4"/>
      <c r="BB26" s="4" t="s">
        <v>4</v>
      </c>
      <c r="BC26" s="4" t="s">
        <v>4</v>
      </c>
      <c r="BD26" s="4" t="s">
        <v>4</v>
      </c>
      <c r="BE26" s="4" t="s">
        <v>4</v>
      </c>
    </row>
    <row r="27" spans="1:57" ht="30">
      <c r="A27" s="2" t="s">
        <v>1320</v>
      </c>
      <c r="B27" s="4" t="s">
        <v>4</v>
      </c>
      <c r="C27" s="4" t="s">
        <v>4</v>
      </c>
      <c r="D27" s="4">
        <v>825</v>
      </c>
      <c r="E27" s="4" t="s">
        <v>4</v>
      </c>
      <c r="F27" s="4">
        <v>825</v>
      </c>
      <c r="G27" s="4"/>
      <c r="H27" s="4" t="s">
        <v>4</v>
      </c>
      <c r="I27" s="4"/>
      <c r="J27" s="4">
        <v>381</v>
      </c>
      <c r="K27" s="4"/>
      <c r="L27" s="4">
        <v>21</v>
      </c>
      <c r="M27" s="4">
        <v>20</v>
      </c>
      <c r="N27" s="4">
        <v>1</v>
      </c>
      <c r="O27" s="4">
        <v>1</v>
      </c>
      <c r="P27" s="4">
        <v>15</v>
      </c>
      <c r="Q27" s="4">
        <v>15</v>
      </c>
      <c r="R27" s="4">
        <v>3</v>
      </c>
      <c r="S27" s="4">
        <v>4</v>
      </c>
      <c r="T27" s="4">
        <v>222</v>
      </c>
      <c r="U27" s="4">
        <v>236</v>
      </c>
      <c r="V27" s="4">
        <v>27</v>
      </c>
      <c r="W27" s="9" t="s">
        <v>1241</v>
      </c>
      <c r="X27" s="4">
        <v>29</v>
      </c>
      <c r="Y27" s="9" t="s">
        <v>1241</v>
      </c>
      <c r="Z27" s="4">
        <v>79</v>
      </c>
      <c r="AA27" s="4">
        <v>76</v>
      </c>
      <c r="AB27" s="4">
        <v>457</v>
      </c>
      <c r="AC27" s="4">
        <v>0</v>
      </c>
      <c r="AD27" s="4" t="s">
        <v>4</v>
      </c>
      <c r="AE27" s="4" t="s">
        <v>4</v>
      </c>
      <c r="AF27" s="4" t="s">
        <v>4</v>
      </c>
      <c r="AG27" s="4"/>
      <c r="AH27" s="4" t="s">
        <v>4</v>
      </c>
      <c r="AI27" s="4" t="s">
        <v>4</v>
      </c>
      <c r="AJ27" s="4" t="s">
        <v>4</v>
      </c>
      <c r="AK27" s="4" t="s">
        <v>4</v>
      </c>
      <c r="AL27" s="4"/>
      <c r="AM27" s="4" t="s">
        <v>4</v>
      </c>
      <c r="AN27" s="4" t="s">
        <v>4</v>
      </c>
      <c r="AO27" s="4" t="s">
        <v>4</v>
      </c>
      <c r="AP27" s="4" t="s">
        <v>4</v>
      </c>
      <c r="AQ27" s="4" t="s">
        <v>4</v>
      </c>
      <c r="AR27" s="4"/>
      <c r="AS27" s="4" t="s">
        <v>4</v>
      </c>
      <c r="AT27" s="4" t="s">
        <v>4</v>
      </c>
      <c r="AU27" s="4" t="s">
        <v>4</v>
      </c>
      <c r="AV27" s="4" t="s">
        <v>4</v>
      </c>
      <c r="AW27" s="4" t="s">
        <v>4</v>
      </c>
      <c r="AX27" s="4" t="s">
        <v>4</v>
      </c>
      <c r="AY27" s="4" t="s">
        <v>4</v>
      </c>
      <c r="AZ27" s="4" t="s">
        <v>4</v>
      </c>
      <c r="BA27" s="4"/>
      <c r="BB27" s="4" t="s">
        <v>4</v>
      </c>
      <c r="BC27" s="4" t="s">
        <v>4</v>
      </c>
      <c r="BD27" s="4" t="s">
        <v>4</v>
      </c>
      <c r="BE27" s="4" t="s">
        <v>4</v>
      </c>
    </row>
    <row r="28" spans="1:57" ht="30">
      <c r="A28" s="3" t="s">
        <v>1321</v>
      </c>
      <c r="B28" s="4" t="s">
        <v>4</v>
      </c>
      <c r="C28" s="4" t="s">
        <v>4</v>
      </c>
      <c r="D28" s="4" t="s">
        <v>4</v>
      </c>
      <c r="E28" s="4" t="s">
        <v>4</v>
      </c>
      <c r="F28" s="4" t="s">
        <v>4</v>
      </c>
      <c r="G28" s="4"/>
      <c r="H28" s="4" t="s">
        <v>4</v>
      </c>
      <c r="I28" s="4"/>
      <c r="J28" s="4" t="s">
        <v>4</v>
      </c>
      <c r="K28" s="4"/>
      <c r="L28" s="4" t="s">
        <v>4</v>
      </c>
      <c r="M28" s="4" t="s">
        <v>4</v>
      </c>
      <c r="N28" s="4" t="s">
        <v>4</v>
      </c>
      <c r="O28" s="4" t="s">
        <v>4</v>
      </c>
      <c r="P28" s="4" t="s">
        <v>4</v>
      </c>
      <c r="Q28" s="4" t="s">
        <v>4</v>
      </c>
      <c r="R28" s="4" t="s">
        <v>4</v>
      </c>
      <c r="S28" s="4" t="s">
        <v>4</v>
      </c>
      <c r="T28" s="4" t="s">
        <v>4</v>
      </c>
      <c r="U28" s="4" t="s">
        <v>4</v>
      </c>
      <c r="V28" s="4" t="s">
        <v>4</v>
      </c>
      <c r="W28" s="4"/>
      <c r="X28" s="4" t="s">
        <v>4</v>
      </c>
      <c r="Y28" s="4"/>
      <c r="Z28" s="4" t="s">
        <v>4</v>
      </c>
      <c r="AA28" s="4" t="s">
        <v>4</v>
      </c>
      <c r="AB28" s="4" t="s">
        <v>4</v>
      </c>
      <c r="AC28" s="4" t="s">
        <v>4</v>
      </c>
      <c r="AD28" s="4" t="s">
        <v>4</v>
      </c>
      <c r="AE28" s="4" t="s">
        <v>4</v>
      </c>
      <c r="AF28" s="4" t="s">
        <v>4</v>
      </c>
      <c r="AG28" s="4"/>
      <c r="AH28" s="4" t="s">
        <v>4</v>
      </c>
      <c r="AI28" s="4" t="s">
        <v>4</v>
      </c>
      <c r="AJ28" s="4" t="s">
        <v>4</v>
      </c>
      <c r="AK28" s="4" t="s">
        <v>4</v>
      </c>
      <c r="AL28" s="4"/>
      <c r="AM28" s="4" t="s">
        <v>4</v>
      </c>
      <c r="AN28" s="4" t="s">
        <v>4</v>
      </c>
      <c r="AO28" s="4" t="s">
        <v>4</v>
      </c>
      <c r="AP28" s="4" t="s">
        <v>4</v>
      </c>
      <c r="AQ28" s="4" t="s">
        <v>4</v>
      </c>
      <c r="AR28" s="4"/>
      <c r="AS28" s="4" t="s">
        <v>4</v>
      </c>
      <c r="AT28" s="4" t="s">
        <v>4</v>
      </c>
      <c r="AU28" s="4" t="s">
        <v>4</v>
      </c>
      <c r="AV28" s="4" t="s">
        <v>4</v>
      </c>
      <c r="AW28" s="4" t="s">
        <v>4</v>
      </c>
      <c r="AX28" s="4" t="s">
        <v>4</v>
      </c>
      <c r="AY28" s="4" t="s">
        <v>4</v>
      </c>
      <c r="AZ28" s="4" t="s">
        <v>4</v>
      </c>
      <c r="BA28" s="4"/>
      <c r="BB28" s="4" t="s">
        <v>4</v>
      </c>
      <c r="BC28" s="4" t="s">
        <v>4</v>
      </c>
      <c r="BD28" s="4" t="s">
        <v>4</v>
      </c>
      <c r="BE28" s="4" t="s">
        <v>4</v>
      </c>
    </row>
    <row r="29" spans="1:57" ht="30">
      <c r="A29" s="2" t="s">
        <v>1322</v>
      </c>
      <c r="B29" s="8">
        <v>574</v>
      </c>
      <c r="C29" s="6">
        <v>7100</v>
      </c>
      <c r="D29" s="4" t="s">
        <v>4</v>
      </c>
      <c r="E29" s="4" t="s">
        <v>4</v>
      </c>
      <c r="F29" s="8">
        <v>574</v>
      </c>
      <c r="G29" s="4"/>
      <c r="H29" s="8">
        <v>0</v>
      </c>
      <c r="I29" s="4"/>
      <c r="J29" s="4" t="s">
        <v>4</v>
      </c>
      <c r="K29" s="4"/>
      <c r="L29" s="4" t="s">
        <v>4</v>
      </c>
      <c r="M29" s="4" t="s">
        <v>4</v>
      </c>
      <c r="N29" s="4" t="s">
        <v>4</v>
      </c>
      <c r="O29" s="4" t="s">
        <v>4</v>
      </c>
      <c r="P29" s="4" t="s">
        <v>4</v>
      </c>
      <c r="Q29" s="4" t="s">
        <v>4</v>
      </c>
      <c r="R29" s="4" t="s">
        <v>4</v>
      </c>
      <c r="S29" s="4" t="s">
        <v>4</v>
      </c>
      <c r="T29" s="4" t="s">
        <v>4</v>
      </c>
      <c r="U29" s="4" t="s">
        <v>4</v>
      </c>
      <c r="V29" s="4" t="s">
        <v>4</v>
      </c>
      <c r="W29" s="4"/>
      <c r="X29" s="4" t="s">
        <v>4</v>
      </c>
      <c r="Y29" s="4"/>
      <c r="Z29" s="4" t="s">
        <v>4</v>
      </c>
      <c r="AA29" s="4" t="s">
        <v>4</v>
      </c>
      <c r="AB29" s="4" t="s">
        <v>4</v>
      </c>
      <c r="AC29" s="4" t="s">
        <v>4</v>
      </c>
      <c r="AD29" s="4" t="s">
        <v>4</v>
      </c>
      <c r="AE29" s="4" t="s">
        <v>4</v>
      </c>
      <c r="AF29" s="4" t="s">
        <v>4</v>
      </c>
      <c r="AG29" s="4"/>
      <c r="AH29" s="4" t="s">
        <v>4</v>
      </c>
      <c r="AI29" s="4" t="s">
        <v>4</v>
      </c>
      <c r="AJ29" s="4" t="s">
        <v>4</v>
      </c>
      <c r="AK29" s="4" t="s">
        <v>4</v>
      </c>
      <c r="AL29" s="4"/>
      <c r="AM29" s="4" t="s">
        <v>4</v>
      </c>
      <c r="AN29" s="4" t="s">
        <v>4</v>
      </c>
      <c r="AO29" s="4" t="s">
        <v>4</v>
      </c>
      <c r="AP29" s="4" t="s">
        <v>4</v>
      </c>
      <c r="AQ29" s="4" t="s">
        <v>4</v>
      </c>
      <c r="AR29" s="4"/>
      <c r="AS29" s="4" t="s">
        <v>4</v>
      </c>
      <c r="AT29" s="4" t="s">
        <v>4</v>
      </c>
      <c r="AU29" s="4" t="s">
        <v>4</v>
      </c>
      <c r="AV29" s="4" t="s">
        <v>4</v>
      </c>
      <c r="AW29" s="4" t="s">
        <v>4</v>
      </c>
      <c r="AX29" s="4" t="s">
        <v>4</v>
      </c>
      <c r="AY29" s="4" t="s">
        <v>4</v>
      </c>
      <c r="AZ29" s="4" t="s">
        <v>4</v>
      </c>
      <c r="BA29" s="4"/>
      <c r="BB29" s="4" t="s">
        <v>4</v>
      </c>
      <c r="BC29" s="4" t="s">
        <v>4</v>
      </c>
      <c r="BD29" s="4" t="s">
        <v>4</v>
      </c>
      <c r="BE29" s="4" t="s">
        <v>4</v>
      </c>
    </row>
    <row r="30" spans="1:57">
      <c r="A30" s="2" t="s">
        <v>1323</v>
      </c>
      <c r="B30" s="6">
        <v>218110500</v>
      </c>
      <c r="C30" s="6">
        <v>218110500</v>
      </c>
      <c r="D30" s="4" t="s">
        <v>4</v>
      </c>
      <c r="E30" s="4" t="s">
        <v>4</v>
      </c>
      <c r="F30" s="4" t="s">
        <v>4</v>
      </c>
      <c r="G30" s="4"/>
      <c r="H30" s="4" t="s">
        <v>4</v>
      </c>
      <c r="I30" s="4"/>
      <c r="J30" s="4" t="s">
        <v>4</v>
      </c>
      <c r="K30" s="4"/>
      <c r="L30" s="4" t="s">
        <v>4</v>
      </c>
      <c r="M30" s="4" t="s">
        <v>4</v>
      </c>
      <c r="N30" s="4" t="s">
        <v>4</v>
      </c>
      <c r="O30" s="4" t="s">
        <v>4</v>
      </c>
      <c r="P30" s="4" t="s">
        <v>4</v>
      </c>
      <c r="Q30" s="4" t="s">
        <v>4</v>
      </c>
      <c r="R30" s="4" t="s">
        <v>4</v>
      </c>
      <c r="S30" s="4" t="s">
        <v>4</v>
      </c>
      <c r="T30" s="4" t="s">
        <v>4</v>
      </c>
      <c r="U30" s="4" t="s">
        <v>4</v>
      </c>
      <c r="V30" s="4" t="s">
        <v>4</v>
      </c>
      <c r="W30" s="4"/>
      <c r="X30" s="4" t="s">
        <v>4</v>
      </c>
      <c r="Y30" s="4"/>
      <c r="Z30" s="4" t="s">
        <v>4</v>
      </c>
      <c r="AA30" s="4" t="s">
        <v>4</v>
      </c>
      <c r="AB30" s="4" t="s">
        <v>4</v>
      </c>
      <c r="AC30" s="4" t="s">
        <v>4</v>
      </c>
      <c r="AD30" s="4" t="s">
        <v>4</v>
      </c>
      <c r="AE30" s="4" t="s">
        <v>4</v>
      </c>
      <c r="AF30" s="4" t="s">
        <v>4</v>
      </c>
      <c r="AG30" s="4"/>
      <c r="AH30" s="4" t="s">
        <v>4</v>
      </c>
      <c r="AI30" s="4" t="s">
        <v>4</v>
      </c>
      <c r="AJ30" s="4" t="s">
        <v>4</v>
      </c>
      <c r="AK30" s="4" t="s">
        <v>4</v>
      </c>
      <c r="AL30" s="4"/>
      <c r="AM30" s="4" t="s">
        <v>4</v>
      </c>
      <c r="AN30" s="4" t="s">
        <v>4</v>
      </c>
      <c r="AO30" s="4" t="s">
        <v>4</v>
      </c>
      <c r="AP30" s="4" t="s">
        <v>4</v>
      </c>
      <c r="AQ30" s="4" t="s">
        <v>4</v>
      </c>
      <c r="AR30" s="4"/>
      <c r="AS30" s="4" t="s">
        <v>4</v>
      </c>
      <c r="AT30" s="4" t="s">
        <v>4</v>
      </c>
      <c r="AU30" s="4" t="s">
        <v>4</v>
      </c>
      <c r="AV30" s="4" t="s">
        <v>4</v>
      </c>
      <c r="AW30" s="4" t="s">
        <v>4</v>
      </c>
      <c r="AX30" s="4" t="s">
        <v>4</v>
      </c>
      <c r="AY30" s="4" t="s">
        <v>4</v>
      </c>
      <c r="AZ30" s="4" t="s">
        <v>4</v>
      </c>
      <c r="BA30" s="4"/>
      <c r="BB30" s="4" t="s">
        <v>4</v>
      </c>
      <c r="BC30" s="4" t="s">
        <v>4</v>
      </c>
      <c r="BD30" s="4" t="s">
        <v>4</v>
      </c>
      <c r="BE30" s="4" t="s">
        <v>4</v>
      </c>
    </row>
    <row r="31" spans="1:57">
      <c r="A31" s="2" t="s">
        <v>1324</v>
      </c>
      <c r="B31" s="12">
        <v>2.75</v>
      </c>
      <c r="C31" s="4">
        <v>34</v>
      </c>
      <c r="D31" s="4" t="s">
        <v>4</v>
      </c>
      <c r="E31" s="4" t="s">
        <v>4</v>
      </c>
      <c r="F31" s="4" t="s">
        <v>4</v>
      </c>
      <c r="G31" s="4"/>
      <c r="H31" s="4" t="s">
        <v>4</v>
      </c>
      <c r="I31" s="4"/>
      <c r="J31" s="4" t="s">
        <v>4</v>
      </c>
      <c r="K31" s="4"/>
      <c r="L31" s="4" t="s">
        <v>4</v>
      </c>
      <c r="M31" s="4" t="s">
        <v>4</v>
      </c>
      <c r="N31" s="4" t="s">
        <v>4</v>
      </c>
      <c r="O31" s="4" t="s">
        <v>4</v>
      </c>
      <c r="P31" s="4" t="s">
        <v>4</v>
      </c>
      <c r="Q31" s="4" t="s">
        <v>4</v>
      </c>
      <c r="R31" s="4" t="s">
        <v>4</v>
      </c>
      <c r="S31" s="4" t="s">
        <v>4</v>
      </c>
      <c r="T31" s="4" t="s">
        <v>4</v>
      </c>
      <c r="U31" s="4" t="s">
        <v>4</v>
      </c>
      <c r="V31" s="4" t="s">
        <v>4</v>
      </c>
      <c r="W31" s="4"/>
      <c r="X31" s="4" t="s">
        <v>4</v>
      </c>
      <c r="Y31" s="4"/>
      <c r="Z31" s="4" t="s">
        <v>4</v>
      </c>
      <c r="AA31" s="4" t="s">
        <v>4</v>
      </c>
      <c r="AB31" s="4" t="s">
        <v>4</v>
      </c>
      <c r="AC31" s="4" t="s">
        <v>4</v>
      </c>
      <c r="AD31" s="4" t="s">
        <v>4</v>
      </c>
      <c r="AE31" s="4" t="s">
        <v>4</v>
      </c>
      <c r="AF31" s="4" t="s">
        <v>4</v>
      </c>
      <c r="AG31" s="4"/>
      <c r="AH31" s="4" t="s">
        <v>4</v>
      </c>
      <c r="AI31" s="4" t="s">
        <v>4</v>
      </c>
      <c r="AJ31" s="4" t="s">
        <v>4</v>
      </c>
      <c r="AK31" s="4" t="s">
        <v>4</v>
      </c>
      <c r="AL31" s="4"/>
      <c r="AM31" s="4" t="s">
        <v>4</v>
      </c>
      <c r="AN31" s="4" t="s">
        <v>4</v>
      </c>
      <c r="AO31" s="4" t="s">
        <v>4</v>
      </c>
      <c r="AP31" s="4" t="s">
        <v>4</v>
      </c>
      <c r="AQ31" s="4" t="s">
        <v>4</v>
      </c>
      <c r="AR31" s="4"/>
      <c r="AS31" s="4" t="s">
        <v>4</v>
      </c>
      <c r="AT31" s="4" t="s">
        <v>4</v>
      </c>
      <c r="AU31" s="4" t="s">
        <v>4</v>
      </c>
      <c r="AV31" s="4" t="s">
        <v>4</v>
      </c>
      <c r="AW31" s="4" t="s">
        <v>4</v>
      </c>
      <c r="AX31" s="4" t="s">
        <v>4</v>
      </c>
      <c r="AY31" s="4" t="s">
        <v>4</v>
      </c>
      <c r="AZ31" s="4" t="s">
        <v>4</v>
      </c>
      <c r="BA31" s="4"/>
      <c r="BB31" s="4" t="s">
        <v>4</v>
      </c>
      <c r="BC31" s="4" t="s">
        <v>4</v>
      </c>
      <c r="BD31" s="4" t="s">
        <v>4</v>
      </c>
      <c r="BE31" s="4" t="s">
        <v>4</v>
      </c>
    </row>
    <row r="32" spans="1:57" ht="30">
      <c r="A32" s="2" t="s">
        <v>1325</v>
      </c>
      <c r="B32" s="180">
        <v>0.81100000000000005</v>
      </c>
      <c r="C32" s="180">
        <v>0.81100000000000005</v>
      </c>
      <c r="D32" s="4" t="s">
        <v>4</v>
      </c>
      <c r="E32" s="4" t="s">
        <v>4</v>
      </c>
      <c r="F32" s="4" t="s">
        <v>4</v>
      </c>
      <c r="G32" s="4"/>
      <c r="H32" s="4" t="s">
        <v>4</v>
      </c>
      <c r="I32" s="4"/>
      <c r="J32" s="4" t="s">
        <v>4</v>
      </c>
      <c r="K32" s="4"/>
      <c r="L32" s="4" t="s">
        <v>4</v>
      </c>
      <c r="M32" s="4" t="s">
        <v>4</v>
      </c>
      <c r="N32" s="4" t="s">
        <v>4</v>
      </c>
      <c r="O32" s="4" t="s">
        <v>4</v>
      </c>
      <c r="P32" s="4" t="s">
        <v>4</v>
      </c>
      <c r="Q32" s="4" t="s">
        <v>4</v>
      </c>
      <c r="R32" s="4" t="s">
        <v>4</v>
      </c>
      <c r="S32" s="4" t="s">
        <v>4</v>
      </c>
      <c r="T32" s="4" t="s">
        <v>4</v>
      </c>
      <c r="U32" s="4" t="s">
        <v>4</v>
      </c>
      <c r="V32" s="4" t="s">
        <v>4</v>
      </c>
      <c r="W32" s="4"/>
      <c r="X32" s="4" t="s">
        <v>4</v>
      </c>
      <c r="Y32" s="4"/>
      <c r="Z32" s="4" t="s">
        <v>4</v>
      </c>
      <c r="AA32" s="4" t="s">
        <v>4</v>
      </c>
      <c r="AB32" s="4" t="s">
        <v>4</v>
      </c>
      <c r="AC32" s="4" t="s">
        <v>4</v>
      </c>
      <c r="AD32" s="4" t="s">
        <v>4</v>
      </c>
      <c r="AE32" s="4" t="s">
        <v>4</v>
      </c>
      <c r="AF32" s="4" t="s">
        <v>4</v>
      </c>
      <c r="AG32" s="4"/>
      <c r="AH32" s="4" t="s">
        <v>4</v>
      </c>
      <c r="AI32" s="4" t="s">
        <v>4</v>
      </c>
      <c r="AJ32" s="4" t="s">
        <v>4</v>
      </c>
      <c r="AK32" s="4" t="s">
        <v>4</v>
      </c>
      <c r="AL32" s="4"/>
      <c r="AM32" s="4" t="s">
        <v>4</v>
      </c>
      <c r="AN32" s="4" t="s">
        <v>4</v>
      </c>
      <c r="AO32" s="4" t="s">
        <v>4</v>
      </c>
      <c r="AP32" s="4" t="s">
        <v>4</v>
      </c>
      <c r="AQ32" s="4" t="s">
        <v>4</v>
      </c>
      <c r="AR32" s="4"/>
      <c r="AS32" s="4" t="s">
        <v>4</v>
      </c>
      <c r="AT32" s="4" t="s">
        <v>4</v>
      </c>
      <c r="AU32" s="4" t="s">
        <v>4</v>
      </c>
      <c r="AV32" s="4" t="s">
        <v>4</v>
      </c>
      <c r="AW32" s="4" t="s">
        <v>4</v>
      </c>
      <c r="AX32" s="4" t="s">
        <v>4</v>
      </c>
      <c r="AY32" s="4" t="s">
        <v>4</v>
      </c>
      <c r="AZ32" s="4" t="s">
        <v>4</v>
      </c>
      <c r="BA32" s="4"/>
      <c r="BB32" s="4" t="s">
        <v>4</v>
      </c>
      <c r="BC32" s="4" t="s">
        <v>4</v>
      </c>
      <c r="BD32" s="4" t="s">
        <v>4</v>
      </c>
      <c r="BE32" s="4" t="s">
        <v>4</v>
      </c>
    </row>
    <row r="33" spans="1:57" ht="30">
      <c r="A33" s="2" t="s">
        <v>1326</v>
      </c>
      <c r="B33" s="4">
        <v>12.3841</v>
      </c>
      <c r="C33" s="4">
        <v>12.3841</v>
      </c>
      <c r="D33" s="4" t="s">
        <v>4</v>
      </c>
      <c r="E33" s="4" t="s">
        <v>4</v>
      </c>
      <c r="F33" s="4" t="s">
        <v>4</v>
      </c>
      <c r="G33" s="4"/>
      <c r="H33" s="4" t="s">
        <v>4</v>
      </c>
      <c r="I33" s="4"/>
      <c r="J33" s="4" t="s">
        <v>4</v>
      </c>
      <c r="K33" s="4"/>
      <c r="L33" s="4" t="s">
        <v>4</v>
      </c>
      <c r="M33" s="4" t="s">
        <v>4</v>
      </c>
      <c r="N33" s="4" t="s">
        <v>4</v>
      </c>
      <c r="O33" s="4" t="s">
        <v>4</v>
      </c>
      <c r="P33" s="4" t="s">
        <v>4</v>
      </c>
      <c r="Q33" s="4" t="s">
        <v>4</v>
      </c>
      <c r="R33" s="4" t="s">
        <v>4</v>
      </c>
      <c r="S33" s="4" t="s">
        <v>4</v>
      </c>
      <c r="T33" s="4" t="s">
        <v>4</v>
      </c>
      <c r="U33" s="4" t="s">
        <v>4</v>
      </c>
      <c r="V33" s="4" t="s">
        <v>4</v>
      </c>
      <c r="W33" s="4"/>
      <c r="X33" s="4" t="s">
        <v>4</v>
      </c>
      <c r="Y33" s="4"/>
      <c r="Z33" s="4" t="s">
        <v>4</v>
      </c>
      <c r="AA33" s="4" t="s">
        <v>4</v>
      </c>
      <c r="AB33" s="4" t="s">
        <v>4</v>
      </c>
      <c r="AC33" s="4" t="s">
        <v>4</v>
      </c>
      <c r="AD33" s="4" t="s">
        <v>4</v>
      </c>
      <c r="AE33" s="4" t="s">
        <v>4</v>
      </c>
      <c r="AF33" s="4" t="s">
        <v>4</v>
      </c>
      <c r="AG33" s="4"/>
      <c r="AH33" s="4" t="s">
        <v>4</v>
      </c>
      <c r="AI33" s="4" t="s">
        <v>4</v>
      </c>
      <c r="AJ33" s="4" t="s">
        <v>4</v>
      </c>
      <c r="AK33" s="4" t="s">
        <v>4</v>
      </c>
      <c r="AL33" s="4"/>
      <c r="AM33" s="4" t="s">
        <v>4</v>
      </c>
      <c r="AN33" s="4" t="s">
        <v>4</v>
      </c>
      <c r="AO33" s="4" t="s">
        <v>4</v>
      </c>
      <c r="AP33" s="4" t="s">
        <v>4</v>
      </c>
      <c r="AQ33" s="4" t="s">
        <v>4</v>
      </c>
      <c r="AR33" s="4"/>
      <c r="AS33" s="4" t="s">
        <v>4</v>
      </c>
      <c r="AT33" s="4" t="s">
        <v>4</v>
      </c>
      <c r="AU33" s="4" t="s">
        <v>4</v>
      </c>
      <c r="AV33" s="4" t="s">
        <v>4</v>
      </c>
      <c r="AW33" s="4" t="s">
        <v>4</v>
      </c>
      <c r="AX33" s="4" t="s">
        <v>4</v>
      </c>
      <c r="AY33" s="4" t="s">
        <v>4</v>
      </c>
      <c r="AZ33" s="4" t="s">
        <v>4</v>
      </c>
      <c r="BA33" s="4"/>
      <c r="BB33" s="4" t="s">
        <v>4</v>
      </c>
      <c r="BC33" s="4" t="s">
        <v>4</v>
      </c>
      <c r="BD33" s="4" t="s">
        <v>4</v>
      </c>
      <c r="BE33" s="4" t="s">
        <v>4</v>
      </c>
    </row>
    <row r="34" spans="1:57">
      <c r="A34" s="10"/>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c r="AQ34" s="10"/>
      <c r="AR34" s="10"/>
      <c r="AS34" s="10"/>
      <c r="AT34" s="10"/>
      <c r="AU34" s="10"/>
      <c r="AV34" s="10"/>
      <c r="AW34" s="10"/>
      <c r="AX34" s="10"/>
      <c r="AY34" s="10"/>
      <c r="AZ34" s="10"/>
      <c r="BA34" s="10"/>
      <c r="BB34" s="10"/>
      <c r="BC34" s="10"/>
      <c r="BD34" s="10"/>
      <c r="BE34" s="10"/>
    </row>
    <row r="35" spans="1:57" ht="15" customHeight="1">
      <c r="A35" s="2" t="s">
        <v>28</v>
      </c>
      <c r="B35" s="11" t="s">
        <v>107</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row>
    <row r="36" spans="1:57" ht="15" customHeight="1">
      <c r="A36" s="2" t="s">
        <v>106</v>
      </c>
      <c r="B36" s="11" t="s">
        <v>549</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row>
    <row r="37" spans="1:57" ht="15" customHeight="1">
      <c r="A37" s="2" t="s">
        <v>1241</v>
      </c>
      <c r="B37" s="11" t="s">
        <v>132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row>
  </sheetData>
  <mergeCells count="58">
    <mergeCell ref="B36:BE36"/>
    <mergeCell ref="B37:BE37"/>
    <mergeCell ref="AZ2:BA2"/>
    <mergeCell ref="AZ3:BA3"/>
    <mergeCell ref="AZ4:BA4"/>
    <mergeCell ref="AZ5:BA5"/>
    <mergeCell ref="A34:BE34"/>
    <mergeCell ref="B35:BE35"/>
    <mergeCell ref="AK2:AL2"/>
    <mergeCell ref="AK3:AL3"/>
    <mergeCell ref="AK4:AL4"/>
    <mergeCell ref="AK5:AL5"/>
    <mergeCell ref="AQ2:AR2"/>
    <mergeCell ref="AQ3:AR3"/>
    <mergeCell ref="AQ4:AR4"/>
    <mergeCell ref="AQ5:AR5"/>
    <mergeCell ref="X2:Y2"/>
    <mergeCell ref="X3:Y3"/>
    <mergeCell ref="X4:Y4"/>
    <mergeCell ref="X5:Y5"/>
    <mergeCell ref="AF2:AG2"/>
    <mergeCell ref="AF3:AG3"/>
    <mergeCell ref="AF4:AG4"/>
    <mergeCell ref="AF5:AG5"/>
    <mergeCell ref="J2:K2"/>
    <mergeCell ref="J3:K3"/>
    <mergeCell ref="J4:K4"/>
    <mergeCell ref="J5:K5"/>
    <mergeCell ref="V2:W2"/>
    <mergeCell ref="V3:W3"/>
    <mergeCell ref="V4:W4"/>
    <mergeCell ref="V5:W5"/>
    <mergeCell ref="F2:G2"/>
    <mergeCell ref="F3:G3"/>
    <mergeCell ref="F4:G4"/>
    <mergeCell ref="F5:G5"/>
    <mergeCell ref="H2:I2"/>
    <mergeCell ref="H3:I3"/>
    <mergeCell ref="H4:I4"/>
    <mergeCell ref="H5:I5"/>
    <mergeCell ref="AS1:AT1"/>
    <mergeCell ref="AU1:AV1"/>
    <mergeCell ref="AW1:AX1"/>
    <mergeCell ref="AY1:BA1"/>
    <mergeCell ref="BB1:BC1"/>
    <mergeCell ref="BD1:BE1"/>
    <mergeCell ref="AD1:AE1"/>
    <mergeCell ref="AF1:AH1"/>
    <mergeCell ref="AI1:AJ1"/>
    <mergeCell ref="AK1:AM1"/>
    <mergeCell ref="AN1:AO1"/>
    <mergeCell ref="AP1:AR1"/>
    <mergeCell ref="B1:C1"/>
    <mergeCell ref="D1:E1"/>
    <mergeCell ref="F1:I1"/>
    <mergeCell ref="J1:K1"/>
    <mergeCell ref="V1:W1"/>
    <mergeCell ref="X1:Y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29.140625" customWidth="1"/>
    <col min="3" max="3" width="11.42578125" customWidth="1"/>
    <col min="4" max="4" width="29.140625" customWidth="1"/>
    <col min="5" max="5" width="11.42578125" customWidth="1"/>
  </cols>
  <sheetData>
    <row r="1" spans="1:5" ht="15" customHeight="1">
      <c r="A1" s="1" t="s">
        <v>1328</v>
      </c>
      <c r="B1" s="7" t="s">
        <v>1</v>
      </c>
      <c r="C1" s="7"/>
      <c r="D1" s="7" t="s">
        <v>119</v>
      </c>
      <c r="E1" s="7"/>
    </row>
    <row r="2" spans="1:5" ht="15" customHeight="1">
      <c r="A2" s="1" t="s">
        <v>24</v>
      </c>
      <c r="B2" s="7" t="s">
        <v>2</v>
      </c>
      <c r="C2" s="7"/>
      <c r="D2" s="7" t="s">
        <v>2</v>
      </c>
      <c r="E2" s="7"/>
    </row>
    <row r="3" spans="1:5" ht="45">
      <c r="A3" s="3" t="s">
        <v>1329</v>
      </c>
      <c r="B3" s="4" t="s">
        <v>4</v>
      </c>
      <c r="C3" s="4"/>
      <c r="D3" s="4" t="s">
        <v>4</v>
      </c>
      <c r="E3" s="4"/>
    </row>
    <row r="4" spans="1:5" ht="45">
      <c r="A4" s="2" t="s">
        <v>1330</v>
      </c>
      <c r="B4" s="8">
        <v>-219</v>
      </c>
      <c r="C4" s="9" t="s">
        <v>28</v>
      </c>
      <c r="D4" s="8">
        <v>-376</v>
      </c>
      <c r="E4" s="9" t="s">
        <v>28</v>
      </c>
    </row>
    <row r="5" spans="1:5" ht="30">
      <c r="A5" s="2" t="s">
        <v>1331</v>
      </c>
      <c r="B5" s="4">
        <v>-1</v>
      </c>
      <c r="C5" s="9" t="s">
        <v>28</v>
      </c>
      <c r="D5" s="4">
        <v>-120</v>
      </c>
      <c r="E5" s="9" t="s">
        <v>28</v>
      </c>
    </row>
    <row r="6" spans="1:5" ht="45">
      <c r="A6" s="2" t="s">
        <v>1332</v>
      </c>
      <c r="B6" s="4">
        <v>5</v>
      </c>
      <c r="C6" s="9" t="s">
        <v>28</v>
      </c>
      <c r="D6" s="4">
        <v>281</v>
      </c>
      <c r="E6" s="9" t="s">
        <v>28</v>
      </c>
    </row>
    <row r="7" spans="1:5" ht="17.25">
      <c r="A7" s="2" t="s">
        <v>1333</v>
      </c>
      <c r="B7" s="4">
        <v>4</v>
      </c>
      <c r="C7" s="9" t="s">
        <v>28</v>
      </c>
      <c r="D7" s="4">
        <v>161</v>
      </c>
      <c r="E7" s="9" t="s">
        <v>28</v>
      </c>
    </row>
    <row r="8" spans="1:5" ht="45">
      <c r="A8" s="2" t="s">
        <v>1334</v>
      </c>
      <c r="B8" s="4">
        <v>-215</v>
      </c>
      <c r="C8" s="9" t="s">
        <v>28</v>
      </c>
      <c r="D8" s="4">
        <v>-215</v>
      </c>
      <c r="E8" s="9" t="s">
        <v>28</v>
      </c>
    </row>
    <row r="9" spans="1:5" ht="30">
      <c r="A9" s="2" t="s">
        <v>93</v>
      </c>
      <c r="B9" s="4" t="s">
        <v>4</v>
      </c>
      <c r="C9" s="4"/>
      <c r="D9" s="4" t="s">
        <v>4</v>
      </c>
      <c r="E9" s="4"/>
    </row>
    <row r="10" spans="1:5" ht="45">
      <c r="A10" s="3" t="s">
        <v>1329</v>
      </c>
      <c r="B10" s="4" t="s">
        <v>4</v>
      </c>
      <c r="C10" s="4"/>
      <c r="D10" s="4" t="s">
        <v>4</v>
      </c>
      <c r="E10" s="4"/>
    </row>
    <row r="11" spans="1:5" ht="45">
      <c r="A11" s="2" t="s">
        <v>1330</v>
      </c>
      <c r="B11" s="4">
        <v>-10</v>
      </c>
      <c r="C11" s="9" t="s">
        <v>28</v>
      </c>
      <c r="D11" s="4">
        <v>-11</v>
      </c>
      <c r="E11" s="9" t="s">
        <v>28</v>
      </c>
    </row>
    <row r="12" spans="1:5" ht="45">
      <c r="A12" s="2" t="s">
        <v>1332</v>
      </c>
      <c r="B12" s="4">
        <v>1</v>
      </c>
      <c r="C12" s="9" t="s">
        <v>28</v>
      </c>
      <c r="D12" s="4">
        <v>2</v>
      </c>
      <c r="E12" s="9" t="s">
        <v>28</v>
      </c>
    </row>
    <row r="13" spans="1:5" ht="17.25">
      <c r="A13" s="2" t="s">
        <v>1333</v>
      </c>
      <c r="B13" s="4">
        <v>1</v>
      </c>
      <c r="C13" s="9" t="s">
        <v>28</v>
      </c>
      <c r="D13" s="4">
        <v>2</v>
      </c>
      <c r="E13" s="9" t="s">
        <v>28</v>
      </c>
    </row>
    <row r="14" spans="1:5" ht="45">
      <c r="A14" s="2" t="s">
        <v>1334</v>
      </c>
      <c r="B14" s="4">
        <v>-9</v>
      </c>
      <c r="C14" s="9" t="s">
        <v>28</v>
      </c>
      <c r="D14" s="4">
        <v>-9</v>
      </c>
      <c r="E14" s="9" t="s">
        <v>28</v>
      </c>
    </row>
    <row r="15" spans="1:5" ht="30">
      <c r="A15" s="2" t="s">
        <v>105</v>
      </c>
      <c r="B15" s="4" t="s">
        <v>4</v>
      </c>
      <c r="C15" s="4"/>
      <c r="D15" s="4" t="s">
        <v>4</v>
      </c>
      <c r="E15" s="4"/>
    </row>
    <row r="16" spans="1:5" ht="45">
      <c r="A16" s="3" t="s">
        <v>1329</v>
      </c>
      <c r="B16" s="4" t="s">
        <v>4</v>
      </c>
      <c r="C16" s="4"/>
      <c r="D16" s="4" t="s">
        <v>4</v>
      </c>
      <c r="E16" s="4"/>
    </row>
    <row r="17" spans="1:5" ht="45">
      <c r="A17" s="2" t="s">
        <v>1330</v>
      </c>
      <c r="B17" s="4" t="s">
        <v>4</v>
      </c>
      <c r="C17" s="4"/>
      <c r="D17" s="4">
        <v>-18</v>
      </c>
      <c r="E17" s="9" t="s">
        <v>28</v>
      </c>
    </row>
    <row r="18" spans="1:5" ht="45">
      <c r="A18" s="2" t="s">
        <v>1332</v>
      </c>
      <c r="B18" s="4" t="s">
        <v>4</v>
      </c>
      <c r="C18" s="4"/>
      <c r="D18" s="4">
        <v>1</v>
      </c>
      <c r="E18" s="9" t="s">
        <v>28</v>
      </c>
    </row>
    <row r="19" spans="1:5" ht="17.25">
      <c r="A19" s="2" t="s">
        <v>1333</v>
      </c>
      <c r="B19" s="4" t="s">
        <v>4</v>
      </c>
      <c r="C19" s="4"/>
      <c r="D19" s="4">
        <v>1</v>
      </c>
      <c r="E19" s="9" t="s">
        <v>28</v>
      </c>
    </row>
    <row r="20" spans="1:5" ht="45">
      <c r="A20" s="2" t="s">
        <v>1334</v>
      </c>
      <c r="B20" s="4">
        <v>-17</v>
      </c>
      <c r="C20" s="9" t="s">
        <v>28</v>
      </c>
      <c r="D20" s="4">
        <v>-17</v>
      </c>
      <c r="E20" s="9" t="s">
        <v>28</v>
      </c>
    </row>
    <row r="21" spans="1:5" ht="30">
      <c r="A21" s="2" t="s">
        <v>1335</v>
      </c>
      <c r="B21" s="4" t="s">
        <v>4</v>
      </c>
      <c r="C21" s="4"/>
      <c r="D21" s="4" t="s">
        <v>4</v>
      </c>
      <c r="E21" s="4"/>
    </row>
    <row r="22" spans="1:5" ht="45">
      <c r="A22" s="3" t="s">
        <v>1329</v>
      </c>
      <c r="B22" s="4" t="s">
        <v>4</v>
      </c>
      <c r="C22" s="4"/>
      <c r="D22" s="4" t="s">
        <v>4</v>
      </c>
      <c r="E22" s="4"/>
    </row>
    <row r="23" spans="1:5" ht="45">
      <c r="A23" s="2" t="s">
        <v>1330</v>
      </c>
      <c r="B23" s="4">
        <v>-96</v>
      </c>
      <c r="C23" s="9" t="s">
        <v>28</v>
      </c>
      <c r="D23" s="4">
        <v>-240</v>
      </c>
      <c r="E23" s="9" t="s">
        <v>28</v>
      </c>
    </row>
    <row r="24" spans="1:5" ht="30">
      <c r="A24" s="2" t="s">
        <v>1331</v>
      </c>
      <c r="B24" s="4">
        <v>5</v>
      </c>
      <c r="C24" s="9" t="s">
        <v>28</v>
      </c>
      <c r="D24" s="4">
        <v>-121</v>
      </c>
      <c r="E24" s="9" t="s">
        <v>28</v>
      </c>
    </row>
    <row r="25" spans="1:5" ht="45">
      <c r="A25" s="2" t="s">
        <v>1332</v>
      </c>
      <c r="B25" s="4">
        <v>0</v>
      </c>
      <c r="C25" s="9" t="s">
        <v>28</v>
      </c>
      <c r="D25" s="4">
        <v>270</v>
      </c>
      <c r="E25" s="9" t="s">
        <v>28</v>
      </c>
    </row>
    <row r="26" spans="1:5" ht="17.25">
      <c r="A26" s="2" t="s">
        <v>1333</v>
      </c>
      <c r="B26" s="4">
        <v>5</v>
      </c>
      <c r="C26" s="9" t="s">
        <v>28</v>
      </c>
      <c r="D26" s="4">
        <v>149</v>
      </c>
      <c r="E26" s="9" t="s">
        <v>28</v>
      </c>
    </row>
    <row r="27" spans="1:5" ht="45">
      <c r="A27" s="2" t="s">
        <v>1334</v>
      </c>
      <c r="B27" s="4">
        <v>-91</v>
      </c>
      <c r="C27" s="9" t="s">
        <v>28</v>
      </c>
      <c r="D27" s="4">
        <v>-91</v>
      </c>
      <c r="E27" s="9" t="s">
        <v>28</v>
      </c>
    </row>
    <row r="28" spans="1:5" ht="60">
      <c r="A28" s="2" t="s">
        <v>1336</v>
      </c>
      <c r="B28" s="4" t="s">
        <v>4</v>
      </c>
      <c r="C28" s="4"/>
      <c r="D28" s="4" t="s">
        <v>4</v>
      </c>
      <c r="E28" s="4"/>
    </row>
    <row r="29" spans="1:5" ht="45">
      <c r="A29" s="3" t="s">
        <v>1329</v>
      </c>
      <c r="B29" s="4" t="s">
        <v>4</v>
      </c>
      <c r="C29" s="4"/>
      <c r="D29" s="4" t="s">
        <v>4</v>
      </c>
      <c r="E29" s="4"/>
    </row>
    <row r="30" spans="1:5" ht="45">
      <c r="A30" s="2" t="s">
        <v>1330</v>
      </c>
      <c r="B30" s="4">
        <v>0</v>
      </c>
      <c r="C30" s="9" t="s">
        <v>28</v>
      </c>
      <c r="D30" s="4">
        <v>0</v>
      </c>
      <c r="E30" s="9" t="s">
        <v>28</v>
      </c>
    </row>
    <row r="31" spans="1:5" ht="45">
      <c r="A31" s="2" t="s">
        <v>1332</v>
      </c>
      <c r="B31" s="4">
        <v>0</v>
      </c>
      <c r="C31" s="9" t="s">
        <v>28</v>
      </c>
      <c r="D31" s="4">
        <v>0</v>
      </c>
      <c r="E31" s="9" t="s">
        <v>28</v>
      </c>
    </row>
    <row r="32" spans="1:5" ht="17.25">
      <c r="A32" s="2" t="s">
        <v>1333</v>
      </c>
      <c r="B32" s="4">
        <v>0</v>
      </c>
      <c r="C32" s="9" t="s">
        <v>28</v>
      </c>
      <c r="D32" s="4">
        <v>0</v>
      </c>
      <c r="E32" s="9" t="s">
        <v>28</v>
      </c>
    </row>
    <row r="33" spans="1:5" ht="45">
      <c r="A33" s="2" t="s">
        <v>1334</v>
      </c>
      <c r="B33" s="4">
        <v>0</v>
      </c>
      <c r="C33" s="9" t="s">
        <v>28</v>
      </c>
      <c r="D33" s="4">
        <v>0</v>
      </c>
      <c r="E33" s="9" t="s">
        <v>28</v>
      </c>
    </row>
    <row r="34" spans="1:5" ht="45">
      <c r="A34" s="2" t="s">
        <v>1337</v>
      </c>
      <c r="B34" s="4" t="s">
        <v>4</v>
      </c>
      <c r="C34" s="4"/>
      <c r="D34" s="4" t="s">
        <v>4</v>
      </c>
      <c r="E34" s="4"/>
    </row>
    <row r="35" spans="1:5" ht="45">
      <c r="A35" s="3" t="s">
        <v>1329</v>
      </c>
      <c r="B35" s="4" t="s">
        <v>4</v>
      </c>
      <c r="C35" s="4"/>
      <c r="D35" s="4" t="s">
        <v>4</v>
      </c>
      <c r="E35" s="4"/>
    </row>
    <row r="36" spans="1:5" ht="45">
      <c r="A36" s="2" t="s">
        <v>1330</v>
      </c>
      <c r="B36" s="4" t="s">
        <v>4</v>
      </c>
      <c r="C36" s="4"/>
      <c r="D36" s="4">
        <v>0</v>
      </c>
      <c r="E36" s="9" t="s">
        <v>28</v>
      </c>
    </row>
    <row r="37" spans="1:5" ht="45">
      <c r="A37" s="2" t="s">
        <v>1332</v>
      </c>
      <c r="B37" s="4" t="s">
        <v>4</v>
      </c>
      <c r="C37" s="4"/>
      <c r="D37" s="4">
        <v>0</v>
      </c>
      <c r="E37" s="9" t="s">
        <v>28</v>
      </c>
    </row>
    <row r="38" spans="1:5" ht="17.25">
      <c r="A38" s="2" t="s">
        <v>1333</v>
      </c>
      <c r="B38" s="4" t="s">
        <v>4</v>
      </c>
      <c r="C38" s="4"/>
      <c r="D38" s="4">
        <v>0</v>
      </c>
      <c r="E38" s="9" t="s">
        <v>28</v>
      </c>
    </row>
    <row r="39" spans="1:5" ht="45">
      <c r="A39" s="2" t="s">
        <v>1334</v>
      </c>
      <c r="B39" s="4">
        <v>0</v>
      </c>
      <c r="C39" s="9" t="s">
        <v>28</v>
      </c>
      <c r="D39" s="4">
        <v>0</v>
      </c>
      <c r="E39" s="9" t="s">
        <v>28</v>
      </c>
    </row>
    <row r="40" spans="1:5" ht="30">
      <c r="A40" s="2" t="s">
        <v>1338</v>
      </c>
      <c r="B40" s="4" t="s">
        <v>4</v>
      </c>
      <c r="C40" s="4"/>
      <c r="D40" s="4" t="s">
        <v>4</v>
      </c>
      <c r="E40" s="4"/>
    </row>
    <row r="41" spans="1:5" ht="45">
      <c r="A41" s="3" t="s">
        <v>1329</v>
      </c>
      <c r="B41" s="4" t="s">
        <v>4</v>
      </c>
      <c r="C41" s="4"/>
      <c r="D41" s="4" t="s">
        <v>4</v>
      </c>
      <c r="E41" s="4"/>
    </row>
    <row r="42" spans="1:5" ht="45">
      <c r="A42" s="2" t="s">
        <v>1330</v>
      </c>
      <c r="B42" s="4">
        <v>-98</v>
      </c>
      <c r="C42" s="9" t="s">
        <v>28</v>
      </c>
      <c r="D42" s="4">
        <v>-102</v>
      </c>
      <c r="E42" s="9" t="s">
        <v>28</v>
      </c>
    </row>
    <row r="43" spans="1:5" ht="30">
      <c r="A43" s="2" t="s">
        <v>1331</v>
      </c>
      <c r="B43" s="4">
        <v>0</v>
      </c>
      <c r="C43" s="9" t="s">
        <v>28</v>
      </c>
      <c r="D43" s="4">
        <v>0</v>
      </c>
      <c r="E43" s="9" t="s">
        <v>28</v>
      </c>
    </row>
    <row r="44" spans="1:5" ht="45">
      <c r="A44" s="2" t="s">
        <v>1332</v>
      </c>
      <c r="B44" s="4">
        <v>3</v>
      </c>
      <c r="C44" s="9" t="s">
        <v>28</v>
      </c>
      <c r="D44" s="4">
        <v>7</v>
      </c>
      <c r="E44" s="9" t="s">
        <v>28</v>
      </c>
    </row>
    <row r="45" spans="1:5" ht="17.25">
      <c r="A45" s="2" t="s">
        <v>1333</v>
      </c>
      <c r="B45" s="4">
        <v>3</v>
      </c>
      <c r="C45" s="9" t="s">
        <v>28</v>
      </c>
      <c r="D45" s="4">
        <v>7</v>
      </c>
      <c r="E45" s="9" t="s">
        <v>28</v>
      </c>
    </row>
    <row r="46" spans="1:5" ht="45">
      <c r="A46" s="2" t="s">
        <v>1334</v>
      </c>
      <c r="B46" s="4">
        <v>-95</v>
      </c>
      <c r="C46" s="9" t="s">
        <v>28</v>
      </c>
      <c r="D46" s="4">
        <v>-95</v>
      </c>
      <c r="E46" s="9" t="s">
        <v>28</v>
      </c>
    </row>
    <row r="47" spans="1:5" ht="45">
      <c r="A47" s="2" t="s">
        <v>1339</v>
      </c>
      <c r="B47" s="4" t="s">
        <v>4</v>
      </c>
      <c r="C47" s="4"/>
      <c r="D47" s="4" t="s">
        <v>4</v>
      </c>
      <c r="E47" s="4"/>
    </row>
    <row r="48" spans="1:5" ht="45">
      <c r="A48" s="3" t="s">
        <v>1329</v>
      </c>
      <c r="B48" s="4" t="s">
        <v>4</v>
      </c>
      <c r="C48" s="4"/>
      <c r="D48" s="4" t="s">
        <v>4</v>
      </c>
      <c r="E48" s="4"/>
    </row>
    <row r="49" spans="1:5" ht="45">
      <c r="A49" s="2" t="s">
        <v>1330</v>
      </c>
      <c r="B49" s="4">
        <v>-11</v>
      </c>
      <c r="C49" s="9" t="s">
        <v>28</v>
      </c>
      <c r="D49" s="4">
        <v>-12</v>
      </c>
      <c r="E49" s="9" t="s">
        <v>28</v>
      </c>
    </row>
    <row r="50" spans="1:5" ht="45">
      <c r="A50" s="2" t="s">
        <v>1332</v>
      </c>
      <c r="B50" s="4">
        <v>1</v>
      </c>
      <c r="C50" s="9" t="s">
        <v>28</v>
      </c>
      <c r="D50" s="4">
        <v>2</v>
      </c>
      <c r="E50" s="9" t="s">
        <v>28</v>
      </c>
    </row>
    <row r="51" spans="1:5" ht="17.25">
      <c r="A51" s="2" t="s">
        <v>1333</v>
      </c>
      <c r="B51" s="4">
        <v>1</v>
      </c>
      <c r="C51" s="9" t="s">
        <v>28</v>
      </c>
      <c r="D51" s="4">
        <v>2</v>
      </c>
      <c r="E51" s="9" t="s">
        <v>28</v>
      </c>
    </row>
    <row r="52" spans="1:5" ht="45">
      <c r="A52" s="2" t="s">
        <v>1334</v>
      </c>
      <c r="B52" s="4">
        <v>-10</v>
      </c>
      <c r="C52" s="9" t="s">
        <v>28</v>
      </c>
      <c r="D52" s="4">
        <v>-10</v>
      </c>
      <c r="E52" s="9" t="s">
        <v>28</v>
      </c>
    </row>
    <row r="53" spans="1:5" ht="45">
      <c r="A53" s="2" t="s">
        <v>1340</v>
      </c>
      <c r="B53" s="4" t="s">
        <v>4</v>
      </c>
      <c r="C53" s="4"/>
      <c r="D53" s="4" t="s">
        <v>4</v>
      </c>
      <c r="E53" s="4"/>
    </row>
    <row r="54" spans="1:5" ht="45">
      <c r="A54" s="3" t="s">
        <v>1329</v>
      </c>
      <c r="B54" s="4" t="s">
        <v>4</v>
      </c>
      <c r="C54" s="4"/>
      <c r="D54" s="4" t="s">
        <v>4</v>
      </c>
      <c r="E54" s="4"/>
    </row>
    <row r="55" spans="1:5" ht="45">
      <c r="A55" s="2" t="s">
        <v>1330</v>
      </c>
      <c r="B55" s="4" t="s">
        <v>4</v>
      </c>
      <c r="C55" s="4"/>
      <c r="D55" s="4">
        <v>-4</v>
      </c>
      <c r="E55" s="9" t="s">
        <v>28</v>
      </c>
    </row>
    <row r="56" spans="1:5" ht="45">
      <c r="A56" s="2" t="s">
        <v>1332</v>
      </c>
      <c r="B56" s="4" t="s">
        <v>4</v>
      </c>
      <c r="C56" s="4"/>
      <c r="D56" s="4">
        <v>0</v>
      </c>
      <c r="E56" s="9" t="s">
        <v>28</v>
      </c>
    </row>
    <row r="57" spans="1:5" ht="17.25">
      <c r="A57" s="2" t="s">
        <v>1333</v>
      </c>
      <c r="B57" s="4" t="s">
        <v>4</v>
      </c>
      <c r="C57" s="4"/>
      <c r="D57" s="4">
        <v>0</v>
      </c>
      <c r="E57" s="9" t="s">
        <v>28</v>
      </c>
    </row>
    <row r="58" spans="1:5" ht="45">
      <c r="A58" s="2" t="s">
        <v>1334</v>
      </c>
      <c r="B58" s="4">
        <v>-4</v>
      </c>
      <c r="C58" s="9" t="s">
        <v>28</v>
      </c>
      <c r="D58" s="4">
        <v>-4</v>
      </c>
      <c r="E58" s="9" t="s">
        <v>28</v>
      </c>
    </row>
    <row r="59" spans="1:5" ht="30">
      <c r="A59" s="2" t="s">
        <v>1341</v>
      </c>
      <c r="B59" s="4" t="s">
        <v>4</v>
      </c>
      <c r="C59" s="4"/>
      <c r="D59" s="4" t="s">
        <v>4</v>
      </c>
      <c r="E59" s="4"/>
    </row>
    <row r="60" spans="1:5" ht="45">
      <c r="A60" s="3" t="s">
        <v>1329</v>
      </c>
      <c r="B60" s="4" t="s">
        <v>4</v>
      </c>
      <c r="C60" s="4"/>
      <c r="D60" s="4" t="s">
        <v>4</v>
      </c>
      <c r="E60" s="4"/>
    </row>
    <row r="61" spans="1:5" ht="45">
      <c r="A61" s="2" t="s">
        <v>1330</v>
      </c>
      <c r="B61" s="4">
        <v>1</v>
      </c>
      <c r="C61" s="9" t="s">
        <v>28</v>
      </c>
      <c r="D61" s="4">
        <v>1</v>
      </c>
      <c r="E61" s="9" t="s">
        <v>28</v>
      </c>
    </row>
    <row r="62" spans="1:5" ht="30">
      <c r="A62" s="2" t="s">
        <v>1331</v>
      </c>
      <c r="B62" s="4">
        <v>0</v>
      </c>
      <c r="C62" s="9" t="s">
        <v>28</v>
      </c>
      <c r="D62" s="4">
        <v>0</v>
      </c>
      <c r="E62" s="9" t="s">
        <v>28</v>
      </c>
    </row>
    <row r="63" spans="1:5" ht="45">
      <c r="A63" s="2" t="s">
        <v>1332</v>
      </c>
      <c r="B63" s="4">
        <v>0</v>
      </c>
      <c r="C63" s="9" t="s">
        <v>28</v>
      </c>
      <c r="D63" s="4">
        <v>0</v>
      </c>
      <c r="E63" s="9" t="s">
        <v>28</v>
      </c>
    </row>
    <row r="64" spans="1:5" ht="17.25">
      <c r="A64" s="2" t="s">
        <v>1333</v>
      </c>
      <c r="B64" s="4">
        <v>0</v>
      </c>
      <c r="C64" s="9" t="s">
        <v>28</v>
      </c>
      <c r="D64" s="4">
        <v>0</v>
      </c>
      <c r="E64" s="9" t="s">
        <v>28</v>
      </c>
    </row>
    <row r="65" spans="1:5" ht="45">
      <c r="A65" s="2" t="s">
        <v>1334</v>
      </c>
      <c r="B65" s="4">
        <v>1</v>
      </c>
      <c r="C65" s="9" t="s">
        <v>28</v>
      </c>
      <c r="D65" s="4">
        <v>1</v>
      </c>
      <c r="E65" s="9" t="s">
        <v>28</v>
      </c>
    </row>
    <row r="66" spans="1:5" ht="45">
      <c r="A66" s="2" t="s">
        <v>1342</v>
      </c>
      <c r="B66" s="4" t="s">
        <v>4</v>
      </c>
      <c r="C66" s="4"/>
      <c r="D66" s="4" t="s">
        <v>4</v>
      </c>
      <c r="E66" s="4"/>
    </row>
    <row r="67" spans="1:5" ht="45">
      <c r="A67" s="3" t="s">
        <v>1329</v>
      </c>
      <c r="B67" s="4" t="s">
        <v>4</v>
      </c>
      <c r="C67" s="4"/>
      <c r="D67" s="4" t="s">
        <v>4</v>
      </c>
      <c r="E67" s="4"/>
    </row>
    <row r="68" spans="1:5" ht="45">
      <c r="A68" s="2" t="s">
        <v>1330</v>
      </c>
      <c r="B68" s="4">
        <v>1</v>
      </c>
      <c r="C68" s="9" t="s">
        <v>28</v>
      </c>
      <c r="D68" s="4">
        <v>1</v>
      </c>
      <c r="E68" s="9" t="s">
        <v>28</v>
      </c>
    </row>
    <row r="69" spans="1:5" ht="45">
      <c r="A69" s="2" t="s">
        <v>1332</v>
      </c>
      <c r="B69" s="4">
        <v>0</v>
      </c>
      <c r="C69" s="9" t="s">
        <v>28</v>
      </c>
      <c r="D69" s="4">
        <v>0</v>
      </c>
      <c r="E69" s="9" t="s">
        <v>28</v>
      </c>
    </row>
    <row r="70" spans="1:5" ht="17.25">
      <c r="A70" s="2" t="s">
        <v>1333</v>
      </c>
      <c r="B70" s="4">
        <v>0</v>
      </c>
      <c r="C70" s="9" t="s">
        <v>28</v>
      </c>
      <c r="D70" s="4">
        <v>0</v>
      </c>
      <c r="E70" s="9" t="s">
        <v>28</v>
      </c>
    </row>
    <row r="71" spans="1:5" ht="45">
      <c r="A71" s="2" t="s">
        <v>1334</v>
      </c>
      <c r="B71" s="4">
        <v>1</v>
      </c>
      <c r="C71" s="9" t="s">
        <v>28</v>
      </c>
      <c r="D71" s="4">
        <v>1</v>
      </c>
      <c r="E71" s="9" t="s">
        <v>28</v>
      </c>
    </row>
    <row r="72" spans="1:5" ht="45">
      <c r="A72" s="2" t="s">
        <v>1343</v>
      </c>
      <c r="B72" s="4" t="s">
        <v>4</v>
      </c>
      <c r="C72" s="4"/>
      <c r="D72" s="4" t="s">
        <v>4</v>
      </c>
      <c r="E72" s="4"/>
    </row>
    <row r="73" spans="1:5" ht="45">
      <c r="A73" s="3" t="s">
        <v>1329</v>
      </c>
      <c r="B73" s="4" t="s">
        <v>4</v>
      </c>
      <c r="C73" s="4"/>
      <c r="D73" s="4" t="s">
        <v>4</v>
      </c>
      <c r="E73" s="4"/>
    </row>
    <row r="74" spans="1:5" ht="45">
      <c r="A74" s="2" t="s">
        <v>1330</v>
      </c>
      <c r="B74" s="4" t="s">
        <v>4</v>
      </c>
      <c r="C74" s="4"/>
      <c r="D74" s="4">
        <v>1</v>
      </c>
      <c r="E74" s="9" t="s">
        <v>28</v>
      </c>
    </row>
    <row r="75" spans="1:5" ht="45">
      <c r="A75" s="2" t="s">
        <v>1332</v>
      </c>
      <c r="B75" s="4" t="s">
        <v>4</v>
      </c>
      <c r="C75" s="4"/>
      <c r="D75" s="4">
        <v>0</v>
      </c>
      <c r="E75" s="9" t="s">
        <v>28</v>
      </c>
    </row>
    <row r="76" spans="1:5" ht="17.25">
      <c r="A76" s="2" t="s">
        <v>1333</v>
      </c>
      <c r="B76" s="4" t="s">
        <v>4</v>
      </c>
      <c r="C76" s="4"/>
      <c r="D76" s="4">
        <v>0</v>
      </c>
      <c r="E76" s="9" t="s">
        <v>28</v>
      </c>
    </row>
    <row r="77" spans="1:5" ht="45">
      <c r="A77" s="2" t="s">
        <v>1334</v>
      </c>
      <c r="B77" s="4">
        <v>1</v>
      </c>
      <c r="C77" s="9" t="s">
        <v>28</v>
      </c>
      <c r="D77" s="4">
        <v>1</v>
      </c>
      <c r="E77" s="9" t="s">
        <v>28</v>
      </c>
    </row>
    <row r="78" spans="1:5">
      <c r="A78" s="2" t="s">
        <v>1344</v>
      </c>
      <c r="B78" s="4" t="s">
        <v>4</v>
      </c>
      <c r="C78" s="4"/>
      <c r="D78" s="4" t="s">
        <v>4</v>
      </c>
      <c r="E78" s="4"/>
    </row>
    <row r="79" spans="1:5" ht="45">
      <c r="A79" s="3" t="s">
        <v>1329</v>
      </c>
      <c r="B79" s="4" t="s">
        <v>4</v>
      </c>
      <c r="C79" s="4"/>
      <c r="D79" s="4" t="s">
        <v>4</v>
      </c>
      <c r="E79" s="4"/>
    </row>
    <row r="80" spans="1:5" ht="45">
      <c r="A80" s="2" t="s">
        <v>1330</v>
      </c>
      <c r="B80" s="4">
        <v>-26</v>
      </c>
      <c r="C80" s="9" t="s">
        <v>28</v>
      </c>
      <c r="D80" s="4">
        <v>-35</v>
      </c>
      <c r="E80" s="9" t="s">
        <v>28</v>
      </c>
    </row>
    <row r="81" spans="1:5" ht="30">
      <c r="A81" s="2" t="s">
        <v>1331</v>
      </c>
      <c r="B81" s="4">
        <v>-6</v>
      </c>
      <c r="C81" s="9" t="s">
        <v>28</v>
      </c>
      <c r="D81" s="4">
        <v>1</v>
      </c>
      <c r="E81" s="9" t="s">
        <v>28</v>
      </c>
    </row>
    <row r="82" spans="1:5" ht="45">
      <c r="A82" s="2" t="s">
        <v>1332</v>
      </c>
      <c r="B82" s="4">
        <v>2</v>
      </c>
      <c r="C82" s="9" t="s">
        <v>28</v>
      </c>
      <c r="D82" s="4">
        <v>4</v>
      </c>
      <c r="E82" s="9" t="s">
        <v>28</v>
      </c>
    </row>
    <row r="83" spans="1:5" ht="17.25">
      <c r="A83" s="2" t="s">
        <v>1333</v>
      </c>
      <c r="B83" s="4">
        <v>-4</v>
      </c>
      <c r="C83" s="9" t="s">
        <v>28</v>
      </c>
      <c r="D83" s="4">
        <v>5</v>
      </c>
      <c r="E83" s="9" t="s">
        <v>28</v>
      </c>
    </row>
    <row r="84" spans="1:5" ht="45">
      <c r="A84" s="2" t="s">
        <v>1334</v>
      </c>
      <c r="B84" s="4">
        <v>-30</v>
      </c>
      <c r="C84" s="9" t="s">
        <v>28</v>
      </c>
      <c r="D84" s="4">
        <v>-30</v>
      </c>
      <c r="E84" s="9" t="s">
        <v>28</v>
      </c>
    </row>
    <row r="85" spans="1:5" ht="45">
      <c r="A85" s="2" t="s">
        <v>1345</v>
      </c>
      <c r="B85" s="4" t="s">
        <v>4</v>
      </c>
      <c r="C85" s="4"/>
      <c r="D85" s="4" t="s">
        <v>4</v>
      </c>
      <c r="E85" s="4"/>
    </row>
    <row r="86" spans="1:5" ht="45">
      <c r="A86" s="3" t="s">
        <v>1329</v>
      </c>
      <c r="B86" s="4" t="s">
        <v>4</v>
      </c>
      <c r="C86" s="4"/>
      <c r="D86" s="4" t="s">
        <v>4</v>
      </c>
      <c r="E86" s="4"/>
    </row>
    <row r="87" spans="1:5" ht="45">
      <c r="A87" s="2" t="s">
        <v>1330</v>
      </c>
      <c r="B87" s="4">
        <v>0</v>
      </c>
      <c r="C87" s="9" t="s">
        <v>28</v>
      </c>
      <c r="D87" s="4">
        <v>0</v>
      </c>
      <c r="E87" s="9" t="s">
        <v>28</v>
      </c>
    </row>
    <row r="88" spans="1:5" ht="45">
      <c r="A88" s="2" t="s">
        <v>1332</v>
      </c>
      <c r="B88" s="4">
        <v>0</v>
      </c>
      <c r="C88" s="9" t="s">
        <v>28</v>
      </c>
      <c r="D88" s="4">
        <v>0</v>
      </c>
      <c r="E88" s="9" t="s">
        <v>28</v>
      </c>
    </row>
    <row r="89" spans="1:5" ht="17.25">
      <c r="A89" s="2" t="s">
        <v>1333</v>
      </c>
      <c r="B89" s="4">
        <v>0</v>
      </c>
      <c r="C89" s="9" t="s">
        <v>28</v>
      </c>
      <c r="D89" s="4">
        <v>0</v>
      </c>
      <c r="E89" s="9" t="s">
        <v>28</v>
      </c>
    </row>
    <row r="90" spans="1:5" ht="45">
      <c r="A90" s="2" t="s">
        <v>1334</v>
      </c>
      <c r="B90" s="4">
        <v>0</v>
      </c>
      <c r="C90" s="9" t="s">
        <v>28</v>
      </c>
      <c r="D90" s="4">
        <v>0</v>
      </c>
      <c r="E90" s="9" t="s">
        <v>28</v>
      </c>
    </row>
    <row r="91" spans="1:5" ht="45">
      <c r="A91" s="2" t="s">
        <v>1346</v>
      </c>
      <c r="B91" s="4" t="s">
        <v>4</v>
      </c>
      <c r="C91" s="4"/>
      <c r="D91" s="4" t="s">
        <v>4</v>
      </c>
      <c r="E91" s="4"/>
    </row>
    <row r="92" spans="1:5" ht="45">
      <c r="A92" s="3" t="s">
        <v>1329</v>
      </c>
      <c r="B92" s="4" t="s">
        <v>4</v>
      </c>
      <c r="C92" s="4"/>
      <c r="D92" s="4" t="s">
        <v>4</v>
      </c>
      <c r="E92" s="4"/>
    </row>
    <row r="93" spans="1:5" ht="45">
      <c r="A93" s="2" t="s">
        <v>1330</v>
      </c>
      <c r="B93" s="4" t="s">
        <v>4</v>
      </c>
      <c r="C93" s="4"/>
      <c r="D93" s="4">
        <v>-15</v>
      </c>
      <c r="E93" s="9" t="s">
        <v>28</v>
      </c>
    </row>
    <row r="94" spans="1:5" ht="45">
      <c r="A94" s="2" t="s">
        <v>1332</v>
      </c>
      <c r="B94" s="4" t="s">
        <v>4</v>
      </c>
      <c r="C94" s="4"/>
      <c r="D94" s="4">
        <v>1</v>
      </c>
      <c r="E94" s="9" t="s">
        <v>28</v>
      </c>
    </row>
    <row r="95" spans="1:5" ht="17.25">
      <c r="A95" s="2" t="s">
        <v>1333</v>
      </c>
      <c r="B95" s="4" t="s">
        <v>4</v>
      </c>
      <c r="C95" s="4"/>
      <c r="D95" s="4">
        <v>1</v>
      </c>
      <c r="E95" s="9" t="s">
        <v>28</v>
      </c>
    </row>
    <row r="96" spans="1:5" ht="45">
      <c r="A96" s="2" t="s">
        <v>1334</v>
      </c>
      <c r="B96" s="8">
        <v>-14</v>
      </c>
      <c r="C96" s="9" t="s">
        <v>28</v>
      </c>
      <c r="D96" s="8">
        <v>-14</v>
      </c>
      <c r="E96" s="9" t="s">
        <v>28</v>
      </c>
    </row>
    <row r="97" spans="1:5">
      <c r="A97" s="10"/>
      <c r="B97" s="10"/>
      <c r="C97" s="10"/>
      <c r="D97" s="10"/>
      <c r="E97" s="10"/>
    </row>
    <row r="98" spans="1:5" ht="15" customHeight="1">
      <c r="A98" s="2" t="s">
        <v>28</v>
      </c>
      <c r="B98" s="11" t="s">
        <v>483</v>
      </c>
      <c r="C98" s="11"/>
      <c r="D98" s="11"/>
      <c r="E98" s="11"/>
    </row>
  </sheetData>
  <mergeCells count="6">
    <mergeCell ref="B1:C1"/>
    <mergeCell ref="D1:E1"/>
    <mergeCell ref="B2:C2"/>
    <mergeCell ref="D2:E2"/>
    <mergeCell ref="A97:E97"/>
    <mergeCell ref="B98:E9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3.28515625" customWidth="1"/>
    <col min="3" max="3" width="24.5703125" customWidth="1"/>
    <col min="4" max="4" width="35.42578125" customWidth="1"/>
    <col min="5" max="5" width="22.42578125" customWidth="1"/>
  </cols>
  <sheetData>
    <row r="1" spans="1:5" ht="15" customHeight="1">
      <c r="A1" s="1" t="s">
        <v>1347</v>
      </c>
      <c r="B1" s="7" t="s">
        <v>1</v>
      </c>
      <c r="C1" s="7"/>
      <c r="D1" s="7" t="s">
        <v>119</v>
      </c>
      <c r="E1" s="7"/>
    </row>
    <row r="2" spans="1:5" ht="15" customHeight="1">
      <c r="A2" s="1" t="s">
        <v>24</v>
      </c>
      <c r="B2" s="7" t="s">
        <v>2</v>
      </c>
      <c r="C2" s="7"/>
      <c r="D2" s="7" t="s">
        <v>2</v>
      </c>
      <c r="E2" s="7"/>
    </row>
    <row r="3" spans="1:5" ht="30">
      <c r="A3" s="2" t="s">
        <v>1348</v>
      </c>
      <c r="B3" s="4" t="s">
        <v>4</v>
      </c>
      <c r="C3" s="4"/>
      <c r="D3" s="4" t="s">
        <v>4</v>
      </c>
      <c r="E3" s="4"/>
    </row>
    <row r="4" spans="1:5" ht="45">
      <c r="A4" s="3" t="s">
        <v>1349</v>
      </c>
      <c r="B4" s="4" t="s">
        <v>4</v>
      </c>
      <c r="C4" s="4"/>
      <c r="D4" s="4" t="s">
        <v>4</v>
      </c>
      <c r="E4" s="4"/>
    </row>
    <row r="5" spans="1:5" ht="45">
      <c r="A5" s="2" t="s">
        <v>1350</v>
      </c>
      <c r="B5" s="8">
        <v>3</v>
      </c>
      <c r="C5" s="4"/>
      <c r="D5" s="8">
        <v>9</v>
      </c>
      <c r="E5" s="4"/>
    </row>
    <row r="6" spans="1:5" ht="60">
      <c r="A6" s="2" t="s">
        <v>1351</v>
      </c>
      <c r="B6" s="4" t="s">
        <v>4</v>
      </c>
      <c r="C6" s="4"/>
      <c r="D6" s="4" t="s">
        <v>4</v>
      </c>
      <c r="E6" s="4"/>
    </row>
    <row r="7" spans="1:5" ht="45">
      <c r="A7" s="3" t="s">
        <v>1349</v>
      </c>
      <c r="B7" s="4" t="s">
        <v>4</v>
      </c>
      <c r="C7" s="4"/>
      <c r="D7" s="4" t="s">
        <v>4</v>
      </c>
      <c r="E7" s="4"/>
    </row>
    <row r="8" spans="1:5" ht="45">
      <c r="A8" s="2" t="s">
        <v>1350</v>
      </c>
      <c r="B8" s="4">
        <v>2</v>
      </c>
      <c r="C8" s="4"/>
      <c r="D8" s="4">
        <v>6</v>
      </c>
      <c r="E8" s="4"/>
    </row>
    <row r="9" spans="1:5" ht="45">
      <c r="A9" s="2" t="s">
        <v>1352</v>
      </c>
      <c r="B9" s="4" t="s">
        <v>4</v>
      </c>
      <c r="C9" s="4"/>
      <c r="D9" s="4" t="s">
        <v>4</v>
      </c>
      <c r="E9" s="4"/>
    </row>
    <row r="10" spans="1:5" ht="45">
      <c r="A10" s="3" t="s">
        <v>1349</v>
      </c>
      <c r="B10" s="4" t="s">
        <v>4</v>
      </c>
      <c r="C10" s="4"/>
      <c r="D10" s="4" t="s">
        <v>4</v>
      </c>
      <c r="E10" s="4"/>
    </row>
    <row r="11" spans="1:5" ht="45">
      <c r="A11" s="2" t="s">
        <v>1350</v>
      </c>
      <c r="B11" s="4" t="s">
        <v>4</v>
      </c>
      <c r="C11" s="4"/>
      <c r="D11" s="4">
        <v>1</v>
      </c>
      <c r="E11" s="4"/>
    </row>
    <row r="12" spans="1:5" ht="60">
      <c r="A12" s="2" t="s">
        <v>1353</v>
      </c>
      <c r="B12" s="4" t="s">
        <v>4</v>
      </c>
      <c r="C12" s="4"/>
      <c r="D12" s="4" t="s">
        <v>4</v>
      </c>
      <c r="E12" s="4"/>
    </row>
    <row r="13" spans="1:5" ht="45">
      <c r="A13" s="3" t="s">
        <v>1349</v>
      </c>
      <c r="B13" s="4" t="s">
        <v>4</v>
      </c>
      <c r="C13" s="4"/>
      <c r="D13" s="4" t="s">
        <v>4</v>
      </c>
      <c r="E13" s="4"/>
    </row>
    <row r="14" spans="1:5" ht="45">
      <c r="A14" s="2" t="s">
        <v>1350</v>
      </c>
      <c r="B14" s="4" t="s">
        <v>4</v>
      </c>
      <c r="C14" s="4"/>
      <c r="D14" s="4">
        <v>-5</v>
      </c>
      <c r="E14" s="4"/>
    </row>
    <row r="15" spans="1:5" ht="45">
      <c r="A15" s="2" t="s">
        <v>1354</v>
      </c>
      <c r="B15" s="4" t="s">
        <v>4</v>
      </c>
      <c r="C15" s="4"/>
      <c r="D15" s="4" t="s">
        <v>4</v>
      </c>
      <c r="E15" s="4"/>
    </row>
    <row r="16" spans="1:5" ht="45">
      <c r="A16" s="3" t="s">
        <v>1349</v>
      </c>
      <c r="B16" s="4" t="s">
        <v>4</v>
      </c>
      <c r="C16" s="4"/>
      <c r="D16" s="4" t="s">
        <v>4</v>
      </c>
      <c r="E16" s="4"/>
    </row>
    <row r="17" spans="1:5" ht="45">
      <c r="A17" s="2" t="s">
        <v>1350</v>
      </c>
      <c r="B17" s="4" t="s">
        <v>4</v>
      </c>
      <c r="C17" s="4"/>
      <c r="D17" s="4">
        <v>270</v>
      </c>
      <c r="E17" s="4"/>
    </row>
    <row r="18" spans="1:5" ht="45">
      <c r="A18" s="2" t="s">
        <v>1355</v>
      </c>
      <c r="B18" s="4" t="s">
        <v>4</v>
      </c>
      <c r="C18" s="4"/>
      <c r="D18" s="4" t="s">
        <v>4</v>
      </c>
      <c r="E18" s="4"/>
    </row>
    <row r="19" spans="1:5" ht="45">
      <c r="A19" s="3" t="s">
        <v>1349</v>
      </c>
      <c r="B19" s="4" t="s">
        <v>4</v>
      </c>
      <c r="C19" s="4"/>
      <c r="D19" s="4" t="s">
        <v>4</v>
      </c>
      <c r="E19" s="4"/>
    </row>
    <row r="20" spans="1:5" ht="45">
      <c r="A20" s="2" t="s">
        <v>1350</v>
      </c>
      <c r="B20" s="4">
        <v>3</v>
      </c>
      <c r="C20" s="4"/>
      <c r="D20" s="4">
        <v>7</v>
      </c>
      <c r="E20" s="4"/>
    </row>
    <row r="21" spans="1:5" ht="30">
      <c r="A21" s="2" t="s">
        <v>1356</v>
      </c>
      <c r="B21" s="4" t="s">
        <v>4</v>
      </c>
      <c r="C21" s="4"/>
      <c r="D21" s="4" t="s">
        <v>4</v>
      </c>
      <c r="E21" s="4"/>
    </row>
    <row r="22" spans="1:5" ht="45">
      <c r="A22" s="3" t="s">
        <v>1349</v>
      </c>
      <c r="B22" s="4" t="s">
        <v>4</v>
      </c>
      <c r="C22" s="4"/>
      <c r="D22" s="4" t="s">
        <v>4</v>
      </c>
      <c r="E22" s="4"/>
    </row>
    <row r="23" spans="1:5" ht="45">
      <c r="A23" s="2" t="s">
        <v>1350</v>
      </c>
      <c r="B23" s="4">
        <v>6</v>
      </c>
      <c r="C23" s="4"/>
      <c r="D23" s="4">
        <v>11</v>
      </c>
      <c r="E23" s="4"/>
    </row>
    <row r="24" spans="1:5" ht="45">
      <c r="A24" s="2" t="s">
        <v>1357</v>
      </c>
      <c r="B24" s="4" t="s">
        <v>4</v>
      </c>
      <c r="C24" s="4"/>
      <c r="D24" s="4" t="s">
        <v>4</v>
      </c>
      <c r="E24" s="4"/>
    </row>
    <row r="25" spans="1:5" ht="45">
      <c r="A25" s="3" t="s">
        <v>1349</v>
      </c>
      <c r="B25" s="4" t="s">
        <v>4</v>
      </c>
      <c r="C25" s="4"/>
      <c r="D25" s="4" t="s">
        <v>4</v>
      </c>
      <c r="E25" s="4"/>
    </row>
    <row r="26" spans="1:5" ht="45">
      <c r="A26" s="2" t="s">
        <v>1350</v>
      </c>
      <c r="B26" s="4">
        <v>5</v>
      </c>
      <c r="C26" s="9" t="s">
        <v>28</v>
      </c>
      <c r="D26" s="4">
        <v>12</v>
      </c>
      <c r="E26" s="9" t="s">
        <v>28</v>
      </c>
    </row>
    <row r="27" spans="1:5" ht="60">
      <c r="A27" s="2" t="s">
        <v>1358</v>
      </c>
      <c r="B27" s="4" t="s">
        <v>4</v>
      </c>
      <c r="C27" s="4"/>
      <c r="D27" s="4" t="s">
        <v>4</v>
      </c>
      <c r="E27" s="4"/>
    </row>
    <row r="28" spans="1:5" ht="45">
      <c r="A28" s="3" t="s">
        <v>1349</v>
      </c>
      <c r="B28" s="4" t="s">
        <v>4</v>
      </c>
      <c r="C28" s="4"/>
      <c r="D28" s="4" t="s">
        <v>4</v>
      </c>
      <c r="E28" s="4"/>
    </row>
    <row r="29" spans="1:5" ht="45">
      <c r="A29" s="2" t="s">
        <v>1350</v>
      </c>
      <c r="B29" s="4">
        <v>2</v>
      </c>
      <c r="C29" s="9" t="s">
        <v>28</v>
      </c>
      <c r="D29" s="4">
        <v>3</v>
      </c>
      <c r="E29" s="9" t="s">
        <v>28</v>
      </c>
    </row>
    <row r="30" spans="1:5" ht="30">
      <c r="A30" s="2" t="s">
        <v>1359</v>
      </c>
      <c r="B30" s="4" t="s">
        <v>4</v>
      </c>
      <c r="C30" s="4"/>
      <c r="D30" s="4" t="s">
        <v>4</v>
      </c>
      <c r="E30" s="4"/>
    </row>
    <row r="31" spans="1:5" ht="45">
      <c r="A31" s="3" t="s">
        <v>1349</v>
      </c>
      <c r="B31" s="4" t="s">
        <v>4</v>
      </c>
      <c r="C31" s="4"/>
      <c r="D31" s="4" t="s">
        <v>4</v>
      </c>
      <c r="E31" s="4"/>
    </row>
    <row r="32" spans="1:5" ht="45">
      <c r="A32" s="2" t="s">
        <v>1350</v>
      </c>
      <c r="B32" s="4">
        <v>-2</v>
      </c>
      <c r="C32" s="4"/>
      <c r="D32" s="4">
        <v>-1</v>
      </c>
      <c r="E32" s="4"/>
    </row>
    <row r="33" spans="1:5" ht="60">
      <c r="A33" s="2" t="s">
        <v>1360</v>
      </c>
      <c r="B33" s="4" t="s">
        <v>4</v>
      </c>
      <c r="C33" s="4"/>
      <c r="D33" s="4" t="s">
        <v>4</v>
      </c>
      <c r="E33" s="4"/>
    </row>
    <row r="34" spans="1:5" ht="45">
      <c r="A34" s="3" t="s">
        <v>1349</v>
      </c>
      <c r="B34" s="4" t="s">
        <v>4</v>
      </c>
      <c r="C34" s="4"/>
      <c r="D34" s="4" t="s">
        <v>4</v>
      </c>
      <c r="E34" s="4"/>
    </row>
    <row r="35" spans="1:5" ht="45">
      <c r="A35" s="2" t="s">
        <v>1350</v>
      </c>
      <c r="B35" s="4" t="s">
        <v>4</v>
      </c>
      <c r="C35" s="4"/>
      <c r="D35" s="4">
        <v>0</v>
      </c>
      <c r="E35" s="4"/>
    </row>
    <row r="36" spans="1:5" ht="45">
      <c r="A36" s="2" t="s">
        <v>1361</v>
      </c>
      <c r="B36" s="4" t="s">
        <v>4</v>
      </c>
      <c r="C36" s="4"/>
      <c r="D36" s="4" t="s">
        <v>4</v>
      </c>
      <c r="E36" s="4"/>
    </row>
    <row r="37" spans="1:5" ht="45">
      <c r="A37" s="3" t="s">
        <v>1349</v>
      </c>
      <c r="B37" s="4" t="s">
        <v>4</v>
      </c>
      <c r="C37" s="4"/>
      <c r="D37" s="4" t="s">
        <v>4</v>
      </c>
      <c r="E37" s="4"/>
    </row>
    <row r="38" spans="1:5" ht="45">
      <c r="A38" s="2" t="s">
        <v>1350</v>
      </c>
      <c r="B38" s="4">
        <v>-2</v>
      </c>
      <c r="C38" s="9" t="s">
        <v>28</v>
      </c>
      <c r="D38" s="4">
        <v>-5</v>
      </c>
      <c r="E38" s="9" t="s">
        <v>28</v>
      </c>
    </row>
    <row r="39" spans="1:5" ht="60">
      <c r="A39" s="2" t="s">
        <v>1362</v>
      </c>
      <c r="B39" s="4" t="s">
        <v>4</v>
      </c>
      <c r="C39" s="4"/>
      <c r="D39" s="4" t="s">
        <v>4</v>
      </c>
      <c r="E39" s="4"/>
    </row>
    <row r="40" spans="1:5" ht="45">
      <c r="A40" s="3" t="s">
        <v>1349</v>
      </c>
      <c r="B40" s="4" t="s">
        <v>4</v>
      </c>
      <c r="C40" s="4"/>
      <c r="D40" s="4" t="s">
        <v>4</v>
      </c>
      <c r="E40" s="4"/>
    </row>
    <row r="41" spans="1:5" ht="45">
      <c r="A41" s="2" t="s">
        <v>1350</v>
      </c>
      <c r="B41" s="4">
        <v>-1</v>
      </c>
      <c r="C41" s="9" t="s">
        <v>28</v>
      </c>
      <c r="D41" s="4">
        <v>-1</v>
      </c>
      <c r="E41" s="9" t="s">
        <v>28</v>
      </c>
    </row>
    <row r="42" spans="1:5" ht="30">
      <c r="A42" s="2" t="s">
        <v>1363</v>
      </c>
      <c r="B42" s="4" t="s">
        <v>4</v>
      </c>
      <c r="C42" s="4"/>
      <c r="D42" s="4" t="s">
        <v>4</v>
      </c>
      <c r="E42" s="4"/>
    </row>
    <row r="43" spans="1:5" ht="45">
      <c r="A43" s="3" t="s">
        <v>1349</v>
      </c>
      <c r="B43" s="4" t="s">
        <v>4</v>
      </c>
      <c r="C43" s="4"/>
      <c r="D43" s="4" t="s">
        <v>4</v>
      </c>
      <c r="E43" s="4"/>
    </row>
    <row r="44" spans="1:5" ht="45">
      <c r="A44" s="2" t="s">
        <v>1350</v>
      </c>
      <c r="B44" s="4">
        <v>4</v>
      </c>
      <c r="C44" s="4"/>
      <c r="D44" s="4">
        <v>10</v>
      </c>
      <c r="E44" s="4"/>
    </row>
    <row r="45" spans="1:5" ht="45">
      <c r="A45" s="2" t="s">
        <v>1364</v>
      </c>
      <c r="B45" s="4" t="s">
        <v>4</v>
      </c>
      <c r="C45" s="4"/>
      <c r="D45" s="4" t="s">
        <v>4</v>
      </c>
      <c r="E45" s="4"/>
    </row>
    <row r="46" spans="1:5" ht="45">
      <c r="A46" s="3" t="s">
        <v>1349</v>
      </c>
      <c r="B46" s="4" t="s">
        <v>4</v>
      </c>
      <c r="C46" s="4"/>
      <c r="D46" s="4" t="s">
        <v>4</v>
      </c>
      <c r="E46" s="4"/>
    </row>
    <row r="47" spans="1:5" ht="45">
      <c r="A47" s="2" t="s">
        <v>1350</v>
      </c>
      <c r="B47" s="4" t="s">
        <v>4</v>
      </c>
      <c r="C47" s="4"/>
      <c r="D47" s="4">
        <v>1</v>
      </c>
      <c r="E47" s="4"/>
    </row>
    <row r="48" spans="1:5" ht="45">
      <c r="A48" s="2" t="s">
        <v>1365</v>
      </c>
      <c r="B48" s="4" t="s">
        <v>4</v>
      </c>
      <c r="C48" s="4"/>
      <c r="D48" s="4" t="s">
        <v>4</v>
      </c>
      <c r="E48" s="4"/>
    </row>
    <row r="49" spans="1:5" ht="45">
      <c r="A49" s="3" t="s">
        <v>1349</v>
      </c>
      <c r="B49" s="4" t="s">
        <v>4</v>
      </c>
      <c r="C49" s="4"/>
      <c r="D49" s="4" t="s">
        <v>4</v>
      </c>
      <c r="E49" s="4"/>
    </row>
    <row r="50" spans="1:5" ht="45">
      <c r="A50" s="2" t="s">
        <v>1350</v>
      </c>
      <c r="B50" s="4">
        <v>3</v>
      </c>
      <c r="C50" s="9" t="s">
        <v>28</v>
      </c>
      <c r="D50" s="4">
        <v>7</v>
      </c>
      <c r="E50" s="9" t="s">
        <v>28</v>
      </c>
    </row>
    <row r="51" spans="1:5" ht="60">
      <c r="A51" s="2" t="s">
        <v>1366</v>
      </c>
      <c r="B51" s="4" t="s">
        <v>4</v>
      </c>
      <c r="C51" s="4"/>
      <c r="D51" s="4" t="s">
        <v>4</v>
      </c>
      <c r="E51" s="4"/>
    </row>
    <row r="52" spans="1:5" ht="45">
      <c r="A52" s="3" t="s">
        <v>1349</v>
      </c>
      <c r="B52" s="4" t="s">
        <v>4</v>
      </c>
      <c r="C52" s="4"/>
      <c r="D52" s="4" t="s">
        <v>4</v>
      </c>
      <c r="E52" s="4"/>
    </row>
    <row r="53" spans="1:5" ht="45">
      <c r="A53" s="2" t="s">
        <v>1350</v>
      </c>
      <c r="B53" s="4">
        <v>1</v>
      </c>
      <c r="C53" s="9" t="s">
        <v>28</v>
      </c>
      <c r="D53" s="4">
        <v>2</v>
      </c>
      <c r="E53" s="9" t="s">
        <v>28</v>
      </c>
    </row>
    <row r="54" spans="1:5" ht="45">
      <c r="A54" s="2" t="s">
        <v>1367</v>
      </c>
      <c r="B54" s="4" t="s">
        <v>4</v>
      </c>
      <c r="C54" s="4"/>
      <c r="D54" s="4" t="s">
        <v>4</v>
      </c>
      <c r="E54" s="4"/>
    </row>
    <row r="55" spans="1:5" ht="45">
      <c r="A55" s="3" t="s">
        <v>1349</v>
      </c>
      <c r="B55" s="4" t="s">
        <v>4</v>
      </c>
      <c r="C55" s="4"/>
      <c r="D55" s="4" t="s">
        <v>4</v>
      </c>
      <c r="E55" s="4"/>
    </row>
    <row r="56" spans="1:5" ht="45">
      <c r="A56" s="2" t="s">
        <v>1350</v>
      </c>
      <c r="B56" s="4">
        <v>-2</v>
      </c>
      <c r="C56" s="4"/>
      <c r="D56" s="4">
        <v>-6</v>
      </c>
      <c r="E56" s="4"/>
    </row>
    <row r="57" spans="1:5" ht="75">
      <c r="A57" s="2" t="s">
        <v>1368</v>
      </c>
      <c r="B57" s="4" t="s">
        <v>4</v>
      </c>
      <c r="C57" s="4"/>
      <c r="D57" s="4" t="s">
        <v>4</v>
      </c>
      <c r="E57" s="4"/>
    </row>
    <row r="58" spans="1:5" ht="45">
      <c r="A58" s="3" t="s">
        <v>1349</v>
      </c>
      <c r="B58" s="4" t="s">
        <v>4</v>
      </c>
      <c r="C58" s="4"/>
      <c r="D58" s="4" t="s">
        <v>4</v>
      </c>
      <c r="E58" s="4"/>
    </row>
    <row r="59" spans="1:5" ht="45">
      <c r="A59" s="2" t="s">
        <v>1350</v>
      </c>
      <c r="B59" s="4">
        <v>-2</v>
      </c>
      <c r="C59" s="4"/>
      <c r="D59" s="4">
        <v>-6</v>
      </c>
      <c r="E59" s="4"/>
    </row>
    <row r="60" spans="1:5" ht="45">
      <c r="A60" s="2" t="s">
        <v>1369</v>
      </c>
      <c r="B60" s="4" t="s">
        <v>4</v>
      </c>
      <c r="C60" s="4"/>
      <c r="D60" s="4" t="s">
        <v>4</v>
      </c>
      <c r="E60" s="4"/>
    </row>
    <row r="61" spans="1:5" ht="45">
      <c r="A61" s="3" t="s">
        <v>1349</v>
      </c>
      <c r="B61" s="4" t="s">
        <v>4</v>
      </c>
      <c r="C61" s="4"/>
      <c r="D61" s="4" t="s">
        <v>4</v>
      </c>
      <c r="E61" s="4"/>
    </row>
    <row r="62" spans="1:5" ht="45">
      <c r="A62" s="2" t="s">
        <v>1350</v>
      </c>
      <c r="B62" s="4">
        <v>0</v>
      </c>
      <c r="C62" s="4"/>
      <c r="D62" s="4">
        <v>0</v>
      </c>
      <c r="E62" s="4"/>
    </row>
    <row r="63" spans="1:5" ht="30">
      <c r="A63" s="2" t="s">
        <v>1370</v>
      </c>
      <c r="B63" s="4" t="s">
        <v>4</v>
      </c>
      <c r="C63" s="4"/>
      <c r="D63" s="4" t="s">
        <v>4</v>
      </c>
      <c r="E63" s="4"/>
    </row>
    <row r="64" spans="1:5" ht="45">
      <c r="A64" s="3" t="s">
        <v>1349</v>
      </c>
      <c r="B64" s="4" t="s">
        <v>4</v>
      </c>
      <c r="C64" s="4"/>
      <c r="D64" s="4" t="s">
        <v>4</v>
      </c>
      <c r="E64" s="4"/>
    </row>
    <row r="65" spans="1:5" ht="45">
      <c r="A65" s="2" t="s">
        <v>1350</v>
      </c>
      <c r="B65" s="8">
        <v>2</v>
      </c>
      <c r="C65" s="4"/>
      <c r="D65" s="8">
        <v>4</v>
      </c>
      <c r="E65" s="4"/>
    </row>
    <row r="66" spans="1:5">
      <c r="A66" s="10"/>
      <c r="B66" s="10"/>
      <c r="C66" s="10"/>
      <c r="D66" s="10"/>
      <c r="E66" s="10"/>
    </row>
    <row r="67" spans="1:5" ht="15" customHeight="1">
      <c r="A67" s="2" t="s">
        <v>28</v>
      </c>
      <c r="B67" s="11" t="s">
        <v>507</v>
      </c>
      <c r="C67" s="11"/>
      <c r="D67" s="11"/>
      <c r="E67" s="11"/>
    </row>
  </sheetData>
  <mergeCells count="6">
    <mergeCell ref="B1:C1"/>
    <mergeCell ref="D1:E1"/>
    <mergeCell ref="B2:C2"/>
    <mergeCell ref="D2:E2"/>
    <mergeCell ref="A66:E66"/>
    <mergeCell ref="B67:E6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7" t="s">
        <v>1</v>
      </c>
      <c r="C1" s="7"/>
      <c r="D1" s="7" t="s">
        <v>119</v>
      </c>
      <c r="E1" s="7"/>
    </row>
    <row r="2" spans="1:5" ht="30">
      <c r="A2" s="1" t="s">
        <v>118</v>
      </c>
      <c r="B2" s="1" t="s">
        <v>2</v>
      </c>
      <c r="C2" s="1" t="s">
        <v>120</v>
      </c>
      <c r="D2" s="1" t="s">
        <v>2</v>
      </c>
      <c r="E2" s="1" t="s">
        <v>120</v>
      </c>
    </row>
    <row r="3" spans="1:5">
      <c r="A3" s="3" t="s">
        <v>121</v>
      </c>
      <c r="B3" s="4" t="s">
        <v>4</v>
      </c>
      <c r="C3" s="4" t="s">
        <v>4</v>
      </c>
      <c r="D3" s="4" t="s">
        <v>4</v>
      </c>
      <c r="E3" s="4" t="s">
        <v>4</v>
      </c>
    </row>
    <row r="4" spans="1:5">
      <c r="A4" s="2" t="s">
        <v>122</v>
      </c>
      <c r="B4" s="8">
        <v>2223</v>
      </c>
      <c r="C4" s="8">
        <v>2170</v>
      </c>
      <c r="D4" s="8">
        <v>6889</v>
      </c>
      <c r="E4" s="8">
        <v>6099</v>
      </c>
    </row>
    <row r="5" spans="1:5">
      <c r="A5" s="2" t="s">
        <v>123</v>
      </c>
      <c r="B5" s="4">
        <v>328</v>
      </c>
      <c r="C5" s="4">
        <v>337</v>
      </c>
      <c r="D5" s="4">
        <v>963</v>
      </c>
      <c r="E5" s="4">
        <v>880</v>
      </c>
    </row>
    <row r="6" spans="1:5">
      <c r="A6" s="2" t="s">
        <v>124</v>
      </c>
      <c r="B6" s="6">
        <v>2551</v>
      </c>
      <c r="C6" s="6">
        <v>2507</v>
      </c>
      <c r="D6" s="6">
        <v>7852</v>
      </c>
      <c r="E6" s="6">
        <v>6979</v>
      </c>
    </row>
    <row r="7" spans="1:5">
      <c r="A7" s="3" t="s">
        <v>125</v>
      </c>
      <c r="B7" s="4" t="s">
        <v>4</v>
      </c>
      <c r="C7" s="4" t="s">
        <v>4</v>
      </c>
      <c r="D7" s="4" t="s">
        <v>4</v>
      </c>
      <c r="E7" s="4" t="s">
        <v>4</v>
      </c>
    </row>
    <row r="8" spans="1:5">
      <c r="A8" s="2" t="s">
        <v>126</v>
      </c>
      <c r="B8" s="4">
        <v>-261</v>
      </c>
      <c r="C8" s="4">
        <v>-212</v>
      </c>
      <c r="D8" s="6">
        <v>-1182</v>
      </c>
      <c r="E8" s="4">
        <v>-864</v>
      </c>
    </row>
    <row r="9" spans="1:5" ht="30">
      <c r="A9" s="2" t="s">
        <v>127</v>
      </c>
      <c r="B9" s="4">
        <v>-537</v>
      </c>
      <c r="C9" s="4">
        <v>-515</v>
      </c>
      <c r="D9" s="6">
        <v>-1461</v>
      </c>
      <c r="E9" s="6">
        <v>-1252</v>
      </c>
    </row>
    <row r="10" spans="1:5">
      <c r="A10" s="3" t="s">
        <v>128</v>
      </c>
      <c r="B10" s="4" t="s">
        <v>4</v>
      </c>
      <c r="C10" s="4" t="s">
        <v>4</v>
      </c>
      <c r="D10" s="4" t="s">
        <v>4</v>
      </c>
      <c r="E10" s="4" t="s">
        <v>4</v>
      </c>
    </row>
    <row r="11" spans="1:5" ht="30">
      <c r="A11" s="2" t="s">
        <v>129</v>
      </c>
      <c r="B11" s="4">
        <v>-120</v>
      </c>
      <c r="C11" s="4">
        <v>-136</v>
      </c>
      <c r="D11" s="4">
        <v>-325</v>
      </c>
      <c r="E11" s="4">
        <v>-346</v>
      </c>
    </row>
    <row r="12" spans="1:5">
      <c r="A12" s="2" t="s">
        <v>130</v>
      </c>
      <c r="B12" s="4">
        <v>-47</v>
      </c>
      <c r="C12" s="4">
        <v>-43</v>
      </c>
      <c r="D12" s="4">
        <v>-144</v>
      </c>
      <c r="E12" s="4">
        <v>-117</v>
      </c>
    </row>
    <row r="13" spans="1:5">
      <c r="A13" s="2" t="s">
        <v>131</v>
      </c>
      <c r="B13" s="4">
        <v>-698</v>
      </c>
      <c r="C13" s="4">
        <v>-732</v>
      </c>
      <c r="D13" s="6">
        <v>-2162</v>
      </c>
      <c r="E13" s="6">
        <v>-2130</v>
      </c>
    </row>
    <row r="14" spans="1:5">
      <c r="A14" s="2" t="s">
        <v>132</v>
      </c>
      <c r="B14" s="4">
        <v>-286</v>
      </c>
      <c r="C14" s="4">
        <v>-280</v>
      </c>
      <c r="D14" s="4">
        <v>-828</v>
      </c>
      <c r="E14" s="4">
        <v>-803</v>
      </c>
    </row>
    <row r="15" spans="1:5">
      <c r="A15" s="2" t="s">
        <v>133</v>
      </c>
      <c r="B15" s="4">
        <v>0</v>
      </c>
      <c r="C15" s="4">
        <v>0</v>
      </c>
      <c r="D15" s="4">
        <v>-200</v>
      </c>
      <c r="E15" s="4">
        <v>0</v>
      </c>
    </row>
    <row r="16" spans="1:5">
      <c r="A16" s="2" t="s">
        <v>134</v>
      </c>
      <c r="B16" s="4">
        <v>-96</v>
      </c>
      <c r="C16" s="4">
        <v>-89</v>
      </c>
      <c r="D16" s="4">
        <v>-283</v>
      </c>
      <c r="E16" s="4">
        <v>-264</v>
      </c>
    </row>
    <row r="17" spans="1:5">
      <c r="A17" s="2" t="s">
        <v>135</v>
      </c>
      <c r="B17" s="4">
        <v>39</v>
      </c>
      <c r="C17" s="4">
        <v>0</v>
      </c>
      <c r="D17" s="4">
        <v>113</v>
      </c>
      <c r="E17" s="4">
        <v>7</v>
      </c>
    </row>
    <row r="18" spans="1:5" ht="30">
      <c r="A18" s="3" t="s">
        <v>136</v>
      </c>
      <c r="B18" s="4" t="s">
        <v>4</v>
      </c>
      <c r="C18" s="4" t="s">
        <v>4</v>
      </c>
      <c r="D18" s="4" t="s">
        <v>4</v>
      </c>
      <c r="E18" s="4" t="s">
        <v>4</v>
      </c>
    </row>
    <row r="19" spans="1:5" ht="30">
      <c r="A19" s="2" t="s">
        <v>137</v>
      </c>
      <c r="B19" s="4">
        <v>3</v>
      </c>
      <c r="C19" s="4">
        <v>-94</v>
      </c>
      <c r="D19" s="4">
        <v>21</v>
      </c>
      <c r="E19" s="4">
        <v>-375</v>
      </c>
    </row>
    <row r="20" spans="1:5">
      <c r="A20" s="2" t="s">
        <v>138</v>
      </c>
      <c r="B20" s="4">
        <v>16</v>
      </c>
      <c r="C20" s="4">
        <v>44</v>
      </c>
      <c r="D20" s="4">
        <v>79</v>
      </c>
      <c r="E20" s="4">
        <v>137</v>
      </c>
    </row>
    <row r="21" spans="1:5">
      <c r="A21" s="2" t="s">
        <v>139</v>
      </c>
      <c r="B21" s="4">
        <v>5</v>
      </c>
      <c r="C21" s="4">
        <v>5</v>
      </c>
      <c r="D21" s="4">
        <v>15</v>
      </c>
      <c r="E21" s="4">
        <v>14</v>
      </c>
    </row>
    <row r="22" spans="1:5">
      <c r="A22" s="2" t="s">
        <v>140</v>
      </c>
      <c r="B22" s="4">
        <v>-137</v>
      </c>
      <c r="C22" s="4">
        <v>-126</v>
      </c>
      <c r="D22" s="4">
        <v>-413</v>
      </c>
      <c r="E22" s="4">
        <v>-352</v>
      </c>
    </row>
    <row r="23" spans="1:5" ht="45">
      <c r="A23" s="2" t="s">
        <v>141</v>
      </c>
      <c r="B23" s="4">
        <v>432</v>
      </c>
      <c r="C23" s="4">
        <v>329</v>
      </c>
      <c r="D23" s="6">
        <v>1082</v>
      </c>
      <c r="E23" s="4">
        <v>634</v>
      </c>
    </row>
    <row r="24" spans="1:5">
      <c r="A24" s="2" t="s">
        <v>142</v>
      </c>
      <c r="B24" s="4">
        <v>-117</v>
      </c>
      <c r="C24" s="4">
        <v>-49</v>
      </c>
      <c r="D24" s="4">
        <v>-327</v>
      </c>
      <c r="E24" s="4">
        <v>-48</v>
      </c>
    </row>
    <row r="25" spans="1:5">
      <c r="A25" s="2" t="s">
        <v>143</v>
      </c>
      <c r="B25" s="4">
        <v>8</v>
      </c>
      <c r="C25" s="4">
        <v>10</v>
      </c>
      <c r="D25" s="4">
        <v>13</v>
      </c>
      <c r="E25" s="4">
        <v>29</v>
      </c>
    </row>
    <row r="26" spans="1:5">
      <c r="A26" s="2" t="s">
        <v>144</v>
      </c>
      <c r="B26" s="4">
        <v>323</v>
      </c>
      <c r="C26" s="4">
        <v>290</v>
      </c>
      <c r="D26" s="4">
        <v>768</v>
      </c>
      <c r="E26" s="4">
        <v>615</v>
      </c>
    </row>
    <row r="27" spans="1:5" ht="30">
      <c r="A27" s="2" t="s">
        <v>145</v>
      </c>
      <c r="B27" s="4">
        <v>-22</v>
      </c>
      <c r="C27" s="4">
        <v>-20</v>
      </c>
      <c r="D27" s="4">
        <v>-41</v>
      </c>
      <c r="E27" s="4">
        <v>-44</v>
      </c>
    </row>
    <row r="28" spans="1:5" ht="30">
      <c r="A28" s="2" t="s">
        <v>146</v>
      </c>
      <c r="B28" s="4">
        <v>-3</v>
      </c>
      <c r="C28" s="4">
        <v>0</v>
      </c>
      <c r="D28" s="4">
        <v>-3</v>
      </c>
      <c r="E28" s="4">
        <v>0</v>
      </c>
    </row>
    <row r="29" spans="1:5">
      <c r="A29" s="2" t="s">
        <v>147</v>
      </c>
      <c r="B29" s="4">
        <v>-2</v>
      </c>
      <c r="C29" s="4">
        <v>-2</v>
      </c>
      <c r="D29" s="4">
        <v>-5</v>
      </c>
      <c r="E29" s="4">
        <v>-5</v>
      </c>
    </row>
    <row r="30" spans="1:5">
      <c r="A30" s="2" t="s">
        <v>148</v>
      </c>
      <c r="B30" s="4">
        <v>296</v>
      </c>
      <c r="C30" s="4">
        <v>268</v>
      </c>
      <c r="D30" s="4">
        <v>719</v>
      </c>
      <c r="E30" s="4">
        <v>566</v>
      </c>
    </row>
    <row r="31" spans="1:5">
      <c r="A31" s="2" t="s">
        <v>149</v>
      </c>
      <c r="B31" s="4">
        <v>-3</v>
      </c>
      <c r="C31" s="4" t="s">
        <v>4</v>
      </c>
      <c r="D31" s="4">
        <v>-3</v>
      </c>
      <c r="E31" s="4">
        <v>0</v>
      </c>
    </row>
    <row r="32" spans="1:5">
      <c r="A32" s="3" t="s">
        <v>150</v>
      </c>
      <c r="B32" s="4" t="s">
        <v>4</v>
      </c>
      <c r="C32" s="4" t="s">
        <v>4</v>
      </c>
      <c r="D32" s="4" t="s">
        <v>4</v>
      </c>
      <c r="E32" s="4" t="s">
        <v>4</v>
      </c>
    </row>
    <row r="33" spans="1:5">
      <c r="A33" s="2" t="s">
        <v>151</v>
      </c>
      <c r="B33" s="12">
        <v>1.21</v>
      </c>
      <c r="C33" s="12">
        <v>1.1100000000000001</v>
      </c>
      <c r="D33" s="12">
        <v>2.95</v>
      </c>
      <c r="E33" s="12">
        <v>2.35</v>
      </c>
    </row>
    <row r="34" spans="1:5" ht="45">
      <c r="A34" s="2" t="s">
        <v>152</v>
      </c>
      <c r="B34" s="6">
        <v>244140</v>
      </c>
      <c r="C34" s="6">
        <v>241689</v>
      </c>
      <c r="D34" s="6">
        <v>243682</v>
      </c>
      <c r="E34" s="6">
        <v>241133</v>
      </c>
    </row>
    <row r="35" spans="1:5">
      <c r="A35" s="3" t="s">
        <v>153</v>
      </c>
      <c r="B35" s="4" t="s">
        <v>4</v>
      </c>
      <c r="C35" s="4" t="s">
        <v>4</v>
      </c>
      <c r="D35" s="4" t="s">
        <v>4</v>
      </c>
      <c r="E35" s="4" t="s">
        <v>4</v>
      </c>
    </row>
    <row r="36" spans="1:5">
      <c r="A36" s="2" t="s">
        <v>154</v>
      </c>
      <c r="B36" s="12">
        <v>1.19</v>
      </c>
      <c r="C36" s="12">
        <v>1.0900000000000001</v>
      </c>
      <c r="D36" s="12">
        <v>2.89</v>
      </c>
      <c r="E36" s="12">
        <v>2.31</v>
      </c>
    </row>
    <row r="37" spans="1:5" ht="45">
      <c r="A37" s="2" t="s">
        <v>155</v>
      </c>
      <c r="B37" s="6">
        <v>249259</v>
      </c>
      <c r="C37" s="6">
        <v>245802</v>
      </c>
      <c r="D37" s="6">
        <v>248723</v>
      </c>
      <c r="E37" s="6">
        <v>245013</v>
      </c>
    </row>
    <row r="38" spans="1:5" ht="30">
      <c r="A38" s="2" t="s">
        <v>156</v>
      </c>
      <c r="B38" s="12">
        <v>0.63</v>
      </c>
      <c r="C38" s="12">
        <v>0.6</v>
      </c>
      <c r="D38" s="12">
        <v>1.89</v>
      </c>
      <c r="E38" s="12">
        <v>1.8</v>
      </c>
    </row>
    <row r="39" spans="1:5" ht="30">
      <c r="A39" s="2" t="s">
        <v>93</v>
      </c>
      <c r="B39" s="4" t="s">
        <v>4</v>
      </c>
      <c r="C39" s="4" t="s">
        <v>4</v>
      </c>
      <c r="D39" s="4" t="s">
        <v>4</v>
      </c>
      <c r="E39" s="4" t="s">
        <v>4</v>
      </c>
    </row>
    <row r="40" spans="1:5">
      <c r="A40" s="3" t="s">
        <v>157</v>
      </c>
      <c r="B40" s="4" t="s">
        <v>4</v>
      </c>
      <c r="C40" s="4" t="s">
        <v>4</v>
      </c>
      <c r="D40" s="4" t="s">
        <v>4</v>
      </c>
      <c r="E40" s="4" t="s">
        <v>4</v>
      </c>
    </row>
    <row r="41" spans="1:5">
      <c r="A41" s="2" t="s">
        <v>158</v>
      </c>
      <c r="B41" s="4">
        <v>970</v>
      </c>
      <c r="C41" s="4">
        <v>998</v>
      </c>
      <c r="D41" s="6">
        <v>2685</v>
      </c>
      <c r="E41" s="6">
        <v>2349</v>
      </c>
    </row>
    <row r="42" spans="1:5">
      <c r="A42" s="2" t="s">
        <v>159</v>
      </c>
      <c r="B42" s="4">
        <v>93</v>
      </c>
      <c r="C42" s="4">
        <v>94</v>
      </c>
      <c r="D42" s="4">
        <v>381</v>
      </c>
      <c r="E42" s="4">
        <v>357</v>
      </c>
    </row>
    <row r="43" spans="1:5">
      <c r="A43" s="2" t="s">
        <v>160</v>
      </c>
      <c r="B43" s="6">
        <v>1063</v>
      </c>
      <c r="C43" s="6">
        <v>1092</v>
      </c>
      <c r="D43" s="6">
        <v>3066</v>
      </c>
      <c r="E43" s="6">
        <v>2706</v>
      </c>
    </row>
    <row r="44" spans="1:5">
      <c r="A44" s="3" t="s">
        <v>161</v>
      </c>
      <c r="B44" s="4" t="s">
        <v>4</v>
      </c>
      <c r="C44" s="4" t="s">
        <v>4</v>
      </c>
      <c r="D44" s="4" t="s">
        <v>4</v>
      </c>
      <c r="E44" s="4" t="s">
        <v>4</v>
      </c>
    </row>
    <row r="45" spans="1:5">
      <c r="A45" s="2" t="s">
        <v>162</v>
      </c>
      <c r="B45" s="4">
        <v>36</v>
      </c>
      <c r="C45" s="4">
        <v>29</v>
      </c>
      <c r="D45" s="4">
        <v>157</v>
      </c>
      <c r="E45" s="4">
        <v>130</v>
      </c>
    </row>
    <row r="46" spans="1:5" ht="30">
      <c r="A46" s="2" t="s">
        <v>163</v>
      </c>
      <c r="B46" s="4">
        <v>315</v>
      </c>
      <c r="C46" s="4">
        <v>301</v>
      </c>
      <c r="D46" s="4">
        <v>776</v>
      </c>
      <c r="E46" s="4">
        <v>604</v>
      </c>
    </row>
    <row r="47" spans="1:5">
      <c r="A47" s="2" t="s">
        <v>164</v>
      </c>
      <c r="B47" s="4">
        <v>266</v>
      </c>
      <c r="C47" s="4">
        <v>309</v>
      </c>
      <c r="D47" s="4">
        <v>852</v>
      </c>
      <c r="E47" s="4">
        <v>852</v>
      </c>
    </row>
    <row r="48" spans="1:5">
      <c r="A48" s="2" t="s">
        <v>165</v>
      </c>
      <c r="B48" s="4">
        <v>126</v>
      </c>
      <c r="C48" s="4">
        <v>128</v>
      </c>
      <c r="D48" s="4">
        <v>367</v>
      </c>
      <c r="E48" s="4">
        <v>359</v>
      </c>
    </row>
    <row r="49" spans="1:5">
      <c r="A49" s="2" t="s">
        <v>166</v>
      </c>
      <c r="B49" s="4">
        <v>57</v>
      </c>
      <c r="C49" s="4">
        <v>55</v>
      </c>
      <c r="D49" s="4">
        <v>158</v>
      </c>
      <c r="E49" s="4">
        <v>144</v>
      </c>
    </row>
    <row r="50" spans="1:5">
      <c r="A50" s="2" t="s">
        <v>167</v>
      </c>
      <c r="B50" s="4">
        <v>0</v>
      </c>
      <c r="C50" s="4">
        <v>0</v>
      </c>
      <c r="D50" s="4">
        <v>200</v>
      </c>
      <c r="E50" s="4">
        <v>0</v>
      </c>
    </row>
    <row r="51" spans="1:5">
      <c r="A51" s="2" t="s">
        <v>168</v>
      </c>
      <c r="B51" s="4">
        <v>800</v>
      </c>
      <c r="C51" s="4">
        <v>822</v>
      </c>
      <c r="D51" s="6">
        <v>2510</v>
      </c>
      <c r="E51" s="6">
        <v>2089</v>
      </c>
    </row>
    <row r="52" spans="1:5">
      <c r="A52" s="2" t="s">
        <v>169</v>
      </c>
      <c r="B52" s="4">
        <v>263</v>
      </c>
      <c r="C52" s="4">
        <v>270</v>
      </c>
      <c r="D52" s="4">
        <v>556</v>
      </c>
      <c r="E52" s="4">
        <v>617</v>
      </c>
    </row>
    <row r="53" spans="1:5" ht="30">
      <c r="A53" s="3" t="s">
        <v>136</v>
      </c>
      <c r="B53" s="4" t="s">
        <v>4</v>
      </c>
      <c r="C53" s="4" t="s">
        <v>4</v>
      </c>
      <c r="D53" s="4" t="s">
        <v>4</v>
      </c>
      <c r="E53" s="4" t="s">
        <v>4</v>
      </c>
    </row>
    <row r="54" spans="1:5">
      <c r="A54" s="2" t="s">
        <v>138</v>
      </c>
      <c r="B54" s="4">
        <v>10</v>
      </c>
      <c r="C54" s="4">
        <v>5</v>
      </c>
      <c r="D54" s="4">
        <v>30</v>
      </c>
      <c r="E54" s="4">
        <v>59</v>
      </c>
    </row>
    <row r="55" spans="1:5">
      <c r="A55" s="2" t="s">
        <v>139</v>
      </c>
      <c r="B55" s="4">
        <v>0</v>
      </c>
      <c r="C55" s="4">
        <v>0</v>
      </c>
      <c r="D55" s="4">
        <v>1</v>
      </c>
      <c r="E55" s="4">
        <v>0</v>
      </c>
    </row>
    <row r="56" spans="1:5">
      <c r="A56" s="2" t="s">
        <v>140</v>
      </c>
      <c r="B56" s="4">
        <v>-50</v>
      </c>
      <c r="C56" s="4">
        <v>-49</v>
      </c>
      <c r="D56" s="4">
        <v>-147</v>
      </c>
      <c r="E56" s="4">
        <v>-124</v>
      </c>
    </row>
    <row r="57" spans="1:5" ht="45">
      <c r="A57" s="2" t="s">
        <v>141</v>
      </c>
      <c r="B57" s="4">
        <v>223</v>
      </c>
      <c r="C57" s="4">
        <v>226</v>
      </c>
      <c r="D57" s="4">
        <v>440</v>
      </c>
      <c r="E57" s="4">
        <v>552</v>
      </c>
    </row>
    <row r="58" spans="1:5">
      <c r="A58" s="2" t="s">
        <v>142</v>
      </c>
      <c r="B58" s="4">
        <v>-84</v>
      </c>
      <c r="C58" s="4">
        <v>-38</v>
      </c>
      <c r="D58" s="4">
        <v>-147</v>
      </c>
      <c r="E58" s="4">
        <v>-151</v>
      </c>
    </row>
    <row r="59" spans="1:5">
      <c r="A59" s="2" t="s">
        <v>144</v>
      </c>
      <c r="B59" s="4">
        <v>139</v>
      </c>
      <c r="C59" s="4">
        <v>188</v>
      </c>
      <c r="D59" s="4">
        <v>293</v>
      </c>
      <c r="E59" s="4">
        <v>401</v>
      </c>
    </row>
    <row r="60" spans="1:5" ht="30">
      <c r="A60" s="2" t="s">
        <v>145</v>
      </c>
      <c r="B60" s="4">
        <v>-5</v>
      </c>
      <c r="C60" s="4">
        <v>-12</v>
      </c>
      <c r="D60" s="4">
        <v>-1</v>
      </c>
      <c r="E60" s="4">
        <v>-23</v>
      </c>
    </row>
    <row r="61" spans="1:5">
      <c r="A61" s="2" t="s">
        <v>148</v>
      </c>
      <c r="B61" s="4">
        <v>134</v>
      </c>
      <c r="C61" s="4">
        <v>176</v>
      </c>
      <c r="D61" s="4">
        <v>292</v>
      </c>
      <c r="E61" s="4">
        <v>378</v>
      </c>
    </row>
    <row r="62" spans="1:5">
      <c r="A62" s="2" t="s">
        <v>149</v>
      </c>
      <c r="B62" s="4">
        <v>-3</v>
      </c>
      <c r="C62" s="4">
        <v>0</v>
      </c>
      <c r="D62" s="4">
        <v>-3</v>
      </c>
      <c r="E62" s="4">
        <v>0</v>
      </c>
    </row>
    <row r="63" spans="1:5">
      <c r="A63" s="2" t="s">
        <v>170</v>
      </c>
      <c r="B63" s="4">
        <v>-2</v>
      </c>
      <c r="C63" s="4">
        <v>-2</v>
      </c>
      <c r="D63" s="4">
        <v>-4</v>
      </c>
      <c r="E63" s="4">
        <v>-4</v>
      </c>
    </row>
    <row r="64" spans="1:5" ht="30">
      <c r="A64" s="2" t="s">
        <v>171</v>
      </c>
      <c r="B64" s="4">
        <v>129</v>
      </c>
      <c r="C64" s="4">
        <v>174</v>
      </c>
      <c r="D64" s="4">
        <v>285</v>
      </c>
      <c r="E64" s="4">
        <v>374</v>
      </c>
    </row>
    <row r="65" spans="1:5" ht="30">
      <c r="A65" s="2" t="s">
        <v>105</v>
      </c>
      <c r="B65" s="4" t="s">
        <v>4</v>
      </c>
      <c r="C65" s="4" t="s">
        <v>4</v>
      </c>
      <c r="D65" s="4" t="s">
        <v>4</v>
      </c>
      <c r="E65" s="4" t="s">
        <v>4</v>
      </c>
    </row>
    <row r="66" spans="1:5">
      <c r="A66" s="3" t="s">
        <v>157</v>
      </c>
      <c r="B66" s="4" t="s">
        <v>4</v>
      </c>
      <c r="C66" s="4" t="s">
        <v>4</v>
      </c>
      <c r="D66" s="4" t="s">
        <v>4</v>
      </c>
      <c r="E66" s="4" t="s">
        <v>4</v>
      </c>
    </row>
    <row r="67" spans="1:5">
      <c r="A67" s="2" t="s">
        <v>160</v>
      </c>
      <c r="B67" s="4">
        <v>807</v>
      </c>
      <c r="C67" s="4">
        <v>728</v>
      </c>
      <c r="D67" s="6">
        <v>2694</v>
      </c>
      <c r="E67" s="6">
        <v>2328</v>
      </c>
    </row>
    <row r="68" spans="1:5">
      <c r="A68" s="3" t="s">
        <v>161</v>
      </c>
      <c r="B68" s="4" t="s">
        <v>4</v>
      </c>
      <c r="C68" s="4" t="s">
        <v>4</v>
      </c>
      <c r="D68" s="4" t="s">
        <v>4</v>
      </c>
      <c r="E68" s="4" t="s">
        <v>4</v>
      </c>
    </row>
    <row r="69" spans="1:5">
      <c r="A69" s="2" t="s">
        <v>162</v>
      </c>
      <c r="B69" s="4">
        <v>209</v>
      </c>
      <c r="C69" s="4">
        <v>175</v>
      </c>
      <c r="D69" s="4">
        <v>966</v>
      </c>
      <c r="E69" s="4">
        <v>703</v>
      </c>
    </row>
    <row r="70" spans="1:5">
      <c r="A70" s="2" t="s">
        <v>164</v>
      </c>
      <c r="B70" s="4">
        <v>314</v>
      </c>
      <c r="C70" s="4">
        <v>316</v>
      </c>
      <c r="D70" s="4">
        <v>936</v>
      </c>
      <c r="E70" s="4">
        <v>933</v>
      </c>
    </row>
    <row r="71" spans="1:5">
      <c r="A71" s="2" t="s">
        <v>165</v>
      </c>
      <c r="B71" s="4">
        <v>100</v>
      </c>
      <c r="C71" s="4">
        <v>91</v>
      </c>
      <c r="D71" s="4">
        <v>280</v>
      </c>
      <c r="E71" s="4">
        <v>268</v>
      </c>
    </row>
    <row r="72" spans="1:5">
      <c r="A72" s="2" t="s">
        <v>166</v>
      </c>
      <c r="B72" s="4">
        <v>29</v>
      </c>
      <c r="C72" s="4">
        <v>27</v>
      </c>
      <c r="D72" s="4">
        <v>95</v>
      </c>
      <c r="E72" s="4">
        <v>91</v>
      </c>
    </row>
    <row r="73" spans="1:5">
      <c r="A73" s="2" t="s">
        <v>168</v>
      </c>
      <c r="B73" s="4">
        <v>652</v>
      </c>
      <c r="C73" s="4">
        <v>609</v>
      </c>
      <c r="D73" s="6">
        <v>2277</v>
      </c>
      <c r="E73" s="6">
        <v>1995</v>
      </c>
    </row>
    <row r="74" spans="1:5">
      <c r="A74" s="2" t="s">
        <v>169</v>
      </c>
      <c r="B74" s="4">
        <v>155</v>
      </c>
      <c r="C74" s="4">
        <v>119</v>
      </c>
      <c r="D74" s="4">
        <v>417</v>
      </c>
      <c r="E74" s="4">
        <v>333</v>
      </c>
    </row>
    <row r="75" spans="1:5" ht="30">
      <c r="A75" s="3" t="s">
        <v>136</v>
      </c>
      <c r="B75" s="4" t="s">
        <v>4</v>
      </c>
      <c r="C75" s="4" t="s">
        <v>4</v>
      </c>
      <c r="D75" s="4" t="s">
        <v>4</v>
      </c>
      <c r="E75" s="4" t="s">
        <v>4</v>
      </c>
    </row>
    <row r="76" spans="1:5">
      <c r="A76" s="2" t="s">
        <v>138</v>
      </c>
      <c r="B76" s="4">
        <v>2</v>
      </c>
      <c r="C76" s="4">
        <v>6</v>
      </c>
      <c r="D76" s="4">
        <v>9</v>
      </c>
      <c r="E76" s="4">
        <v>14</v>
      </c>
    </row>
    <row r="77" spans="1:5">
      <c r="A77" s="2" t="s">
        <v>140</v>
      </c>
      <c r="B77" s="4">
        <v>-17</v>
      </c>
      <c r="C77" s="4">
        <v>-17</v>
      </c>
      <c r="D77" s="4">
        <v>-52</v>
      </c>
      <c r="E77" s="4">
        <v>-51</v>
      </c>
    </row>
    <row r="78" spans="1:5" ht="45">
      <c r="A78" s="2" t="s">
        <v>141</v>
      </c>
      <c r="B78" s="4">
        <v>140</v>
      </c>
      <c r="C78" s="4">
        <v>108</v>
      </c>
      <c r="D78" s="4">
        <v>374</v>
      </c>
      <c r="E78" s="4">
        <v>296</v>
      </c>
    </row>
    <row r="79" spans="1:5">
      <c r="A79" s="2" t="s">
        <v>142</v>
      </c>
      <c r="B79" s="4">
        <v>-38</v>
      </c>
      <c r="C79" s="4">
        <v>-37</v>
      </c>
      <c r="D79" s="4">
        <v>-107</v>
      </c>
      <c r="E79" s="4">
        <v>-105</v>
      </c>
    </row>
    <row r="80" spans="1:5">
      <c r="A80" s="2" t="s">
        <v>144</v>
      </c>
      <c r="B80" s="4">
        <v>102</v>
      </c>
      <c r="C80" s="4">
        <v>71</v>
      </c>
      <c r="D80" s="4">
        <v>267</v>
      </c>
      <c r="E80" s="4">
        <v>191</v>
      </c>
    </row>
    <row r="81" spans="1:5">
      <c r="A81" s="2" t="s">
        <v>148</v>
      </c>
      <c r="B81" s="4">
        <v>102</v>
      </c>
      <c r="C81" s="4">
        <v>71</v>
      </c>
      <c r="D81" s="4">
        <v>267</v>
      </c>
      <c r="E81" s="4">
        <v>191</v>
      </c>
    </row>
    <row r="82" spans="1:5">
      <c r="A82" s="2" t="s">
        <v>170</v>
      </c>
      <c r="B82" s="4">
        <v>0</v>
      </c>
      <c r="C82" s="4">
        <v>0</v>
      </c>
      <c r="D82" s="4">
        <v>-1</v>
      </c>
      <c r="E82" s="4">
        <v>-1</v>
      </c>
    </row>
    <row r="83" spans="1:5" ht="30">
      <c r="A83" s="2" t="s">
        <v>171</v>
      </c>
      <c r="B83" s="8">
        <v>102</v>
      </c>
      <c r="C83" s="8">
        <v>71</v>
      </c>
      <c r="D83" s="8">
        <v>266</v>
      </c>
      <c r="E83" s="8">
        <v>1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4.28515625" customWidth="1"/>
    <col min="3" max="3" width="8.42578125" customWidth="1"/>
    <col min="4" max="4" width="14.28515625" customWidth="1"/>
    <col min="5" max="5" width="8.42578125" customWidth="1"/>
    <col min="6" max="6" width="13" customWidth="1"/>
    <col min="7" max="7" width="9.7109375" customWidth="1"/>
    <col min="8" max="8" width="14.28515625" customWidth="1"/>
    <col min="9" max="9" width="8.42578125" customWidth="1"/>
  </cols>
  <sheetData>
    <row r="1" spans="1:9" ht="15" customHeight="1">
      <c r="A1" s="1" t="s">
        <v>1371</v>
      </c>
      <c r="B1" s="7" t="s">
        <v>1</v>
      </c>
      <c r="C1" s="7"/>
      <c r="D1" s="7"/>
      <c r="E1" s="7"/>
      <c r="F1" s="7" t="s">
        <v>119</v>
      </c>
      <c r="G1" s="7"/>
      <c r="H1" s="7"/>
      <c r="I1" s="7"/>
    </row>
    <row r="2" spans="1:9" ht="15" customHeight="1">
      <c r="A2" s="1" t="s">
        <v>24</v>
      </c>
      <c r="B2" s="7" t="s">
        <v>2</v>
      </c>
      <c r="C2" s="7"/>
      <c r="D2" s="7" t="s">
        <v>120</v>
      </c>
      <c r="E2" s="7"/>
      <c r="F2" s="7" t="s">
        <v>2</v>
      </c>
      <c r="G2" s="7"/>
      <c r="H2" s="7" t="s">
        <v>120</v>
      </c>
      <c r="I2" s="7"/>
    </row>
    <row r="3" spans="1:9" ht="45">
      <c r="A3" s="3" t="s">
        <v>1372</v>
      </c>
      <c r="B3" s="4" t="s">
        <v>4</v>
      </c>
      <c r="C3" s="4"/>
      <c r="D3" s="4" t="s">
        <v>4</v>
      </c>
      <c r="E3" s="4"/>
      <c r="F3" s="4" t="s">
        <v>4</v>
      </c>
      <c r="G3" s="4"/>
      <c r="H3" s="4" t="s">
        <v>4</v>
      </c>
      <c r="I3" s="4"/>
    </row>
    <row r="4" spans="1:9" ht="30">
      <c r="A4" s="2" t="s">
        <v>1373</v>
      </c>
      <c r="B4" s="8">
        <v>-2</v>
      </c>
      <c r="C4" s="4"/>
      <c r="D4" s="8">
        <v>-3</v>
      </c>
      <c r="E4" s="4"/>
      <c r="F4" s="8">
        <v>3</v>
      </c>
      <c r="G4" s="4"/>
      <c r="H4" s="8">
        <v>-8</v>
      </c>
      <c r="I4" s="4"/>
    </row>
    <row r="5" spans="1:9" ht="60">
      <c r="A5" s="2" t="s">
        <v>1374</v>
      </c>
      <c r="B5" s="4">
        <v>2</v>
      </c>
      <c r="C5" s="4"/>
      <c r="D5" s="4">
        <v>-7</v>
      </c>
      <c r="E5" s="4"/>
      <c r="F5" s="4">
        <v>5</v>
      </c>
      <c r="G5" s="4"/>
      <c r="H5" s="4">
        <v>-4</v>
      </c>
      <c r="I5" s="4"/>
    </row>
    <row r="6" spans="1:9" ht="45">
      <c r="A6" s="2" t="s">
        <v>1375</v>
      </c>
      <c r="B6" s="4">
        <v>2</v>
      </c>
      <c r="C6" s="4"/>
      <c r="D6" s="4">
        <v>2</v>
      </c>
      <c r="E6" s="4"/>
      <c r="F6" s="4">
        <v>1</v>
      </c>
      <c r="G6" s="4"/>
      <c r="H6" s="4">
        <v>3</v>
      </c>
      <c r="I6" s="4"/>
    </row>
    <row r="7" spans="1:9" ht="30">
      <c r="A7" s="2" t="s">
        <v>93</v>
      </c>
      <c r="B7" s="4" t="s">
        <v>4</v>
      </c>
      <c r="C7" s="4"/>
      <c r="D7" s="4" t="s">
        <v>4</v>
      </c>
      <c r="E7" s="4"/>
      <c r="F7" s="4" t="s">
        <v>4</v>
      </c>
      <c r="G7" s="4"/>
      <c r="H7" s="4" t="s">
        <v>4</v>
      </c>
      <c r="I7" s="4"/>
    </row>
    <row r="8" spans="1:9" ht="45">
      <c r="A8" s="3" t="s">
        <v>1372</v>
      </c>
      <c r="B8" s="4" t="s">
        <v>4</v>
      </c>
      <c r="C8" s="4"/>
      <c r="D8" s="4" t="s">
        <v>4</v>
      </c>
      <c r="E8" s="4"/>
      <c r="F8" s="4" t="s">
        <v>4</v>
      </c>
      <c r="G8" s="4"/>
      <c r="H8" s="4" t="s">
        <v>4</v>
      </c>
      <c r="I8" s="4"/>
    </row>
    <row r="9" spans="1:9" ht="60">
      <c r="A9" s="2" t="s">
        <v>1374</v>
      </c>
      <c r="B9" s="4">
        <v>1</v>
      </c>
      <c r="C9" s="4"/>
      <c r="D9" s="4">
        <v>0</v>
      </c>
      <c r="E9" s="4"/>
      <c r="F9" s="4">
        <v>1</v>
      </c>
      <c r="G9" s="4"/>
      <c r="H9" s="4">
        <v>0</v>
      </c>
      <c r="I9" s="4"/>
    </row>
    <row r="10" spans="1:9" ht="30">
      <c r="A10" s="2" t="s">
        <v>105</v>
      </c>
      <c r="B10" s="4" t="s">
        <v>4</v>
      </c>
      <c r="C10" s="4"/>
      <c r="D10" s="4" t="s">
        <v>4</v>
      </c>
      <c r="E10" s="4"/>
      <c r="F10" s="4" t="s">
        <v>4</v>
      </c>
      <c r="G10" s="4"/>
      <c r="H10" s="4" t="s">
        <v>4</v>
      </c>
      <c r="I10" s="4"/>
    </row>
    <row r="11" spans="1:9" ht="45">
      <c r="A11" s="3" t="s">
        <v>1372</v>
      </c>
      <c r="B11" s="4" t="s">
        <v>4</v>
      </c>
      <c r="C11" s="4"/>
      <c r="D11" s="4" t="s">
        <v>4</v>
      </c>
      <c r="E11" s="4"/>
      <c r="F11" s="4" t="s">
        <v>4</v>
      </c>
      <c r="G11" s="4"/>
      <c r="H11" s="4" t="s">
        <v>4</v>
      </c>
      <c r="I11" s="4"/>
    </row>
    <row r="12" spans="1:9" ht="45">
      <c r="A12" s="2" t="s">
        <v>1375</v>
      </c>
      <c r="B12" s="4">
        <v>0</v>
      </c>
      <c r="C12" s="4"/>
      <c r="D12" s="4">
        <v>1</v>
      </c>
      <c r="E12" s="4"/>
      <c r="F12" s="4">
        <v>0</v>
      </c>
      <c r="G12" s="4"/>
      <c r="H12" s="4">
        <v>1</v>
      </c>
      <c r="I12" s="4"/>
    </row>
    <row r="13" spans="1:9">
      <c r="A13" s="2" t="s">
        <v>180</v>
      </c>
      <c r="B13" s="4" t="s">
        <v>4</v>
      </c>
      <c r="C13" s="4"/>
      <c r="D13" s="4" t="s">
        <v>4</v>
      </c>
      <c r="E13" s="4"/>
      <c r="F13" s="4" t="s">
        <v>4</v>
      </c>
      <c r="G13" s="4"/>
      <c r="H13" s="4" t="s">
        <v>4</v>
      </c>
      <c r="I13" s="4"/>
    </row>
    <row r="14" spans="1:9" ht="45">
      <c r="A14" s="3" t="s">
        <v>1372</v>
      </c>
      <c r="B14" s="4" t="s">
        <v>4</v>
      </c>
      <c r="C14" s="4"/>
      <c r="D14" s="4" t="s">
        <v>4</v>
      </c>
      <c r="E14" s="4"/>
      <c r="F14" s="4" t="s">
        <v>4</v>
      </c>
      <c r="G14" s="4"/>
      <c r="H14" s="4" t="s">
        <v>4</v>
      </c>
      <c r="I14" s="4"/>
    </row>
    <row r="15" spans="1:9" ht="30">
      <c r="A15" s="2" t="s">
        <v>1373</v>
      </c>
      <c r="B15" s="4">
        <v>-2</v>
      </c>
      <c r="C15" s="9" t="s">
        <v>28</v>
      </c>
      <c r="D15" s="4">
        <v>-3</v>
      </c>
      <c r="E15" s="9" t="s">
        <v>28</v>
      </c>
      <c r="F15" s="4">
        <v>3</v>
      </c>
      <c r="G15" s="9" t="s">
        <v>28</v>
      </c>
      <c r="H15" s="4">
        <v>-8</v>
      </c>
      <c r="I15" s="9" t="s">
        <v>28</v>
      </c>
    </row>
    <row r="16" spans="1:9" ht="60">
      <c r="A16" s="2" t="s">
        <v>1374</v>
      </c>
      <c r="B16" s="4">
        <v>2</v>
      </c>
      <c r="C16" s="9" t="s">
        <v>28</v>
      </c>
      <c r="D16" s="4">
        <v>-7</v>
      </c>
      <c r="E16" s="9" t="s">
        <v>28</v>
      </c>
      <c r="F16" s="4">
        <v>5</v>
      </c>
      <c r="G16" s="9" t="s">
        <v>28</v>
      </c>
      <c r="H16" s="4">
        <v>-4</v>
      </c>
      <c r="I16" s="9" t="s">
        <v>28</v>
      </c>
    </row>
    <row r="17" spans="1:9" ht="45">
      <c r="A17" s="2" t="s">
        <v>1375</v>
      </c>
      <c r="B17" s="4">
        <v>2</v>
      </c>
      <c r="C17" s="9" t="s">
        <v>28</v>
      </c>
      <c r="D17" s="4">
        <v>2</v>
      </c>
      <c r="E17" s="9" t="s">
        <v>28</v>
      </c>
      <c r="F17" s="4">
        <v>1</v>
      </c>
      <c r="G17" s="9" t="s">
        <v>28</v>
      </c>
      <c r="H17" s="4">
        <v>3</v>
      </c>
      <c r="I17" s="9" t="s">
        <v>28</v>
      </c>
    </row>
    <row r="18" spans="1:9" ht="45">
      <c r="A18" s="2" t="s">
        <v>181</v>
      </c>
      <c r="B18" s="4" t="s">
        <v>4</v>
      </c>
      <c r="C18" s="4"/>
      <c r="D18" s="4" t="s">
        <v>4</v>
      </c>
      <c r="E18" s="4"/>
      <c r="F18" s="4" t="s">
        <v>4</v>
      </c>
      <c r="G18" s="4"/>
      <c r="H18" s="4" t="s">
        <v>4</v>
      </c>
      <c r="I18" s="4"/>
    </row>
    <row r="19" spans="1:9" ht="45">
      <c r="A19" s="3" t="s">
        <v>1372</v>
      </c>
      <c r="B19" s="4" t="s">
        <v>4</v>
      </c>
      <c r="C19" s="4"/>
      <c r="D19" s="4" t="s">
        <v>4</v>
      </c>
      <c r="E19" s="4"/>
      <c r="F19" s="4" t="s">
        <v>4</v>
      </c>
      <c r="G19" s="4"/>
      <c r="H19" s="4" t="s">
        <v>4</v>
      </c>
      <c r="I19" s="4"/>
    </row>
    <row r="20" spans="1:9" ht="60">
      <c r="A20" s="2" t="s">
        <v>1374</v>
      </c>
      <c r="B20" s="4">
        <v>1</v>
      </c>
      <c r="C20" s="9" t="s">
        <v>28</v>
      </c>
      <c r="D20" s="4">
        <v>0</v>
      </c>
      <c r="E20" s="9" t="s">
        <v>28</v>
      </c>
      <c r="F20" s="4">
        <v>1</v>
      </c>
      <c r="G20" s="9" t="s">
        <v>28</v>
      </c>
      <c r="H20" s="4">
        <v>0</v>
      </c>
      <c r="I20" s="9" t="s">
        <v>28</v>
      </c>
    </row>
    <row r="21" spans="1:9" ht="30">
      <c r="A21" s="2" t="s">
        <v>1376</v>
      </c>
      <c r="B21" s="4" t="s">
        <v>4</v>
      </c>
      <c r="C21" s="4"/>
      <c r="D21" s="4" t="s">
        <v>4</v>
      </c>
      <c r="E21" s="4"/>
      <c r="F21" s="4" t="s">
        <v>4</v>
      </c>
      <c r="G21" s="4"/>
      <c r="H21" s="4" t="s">
        <v>4</v>
      </c>
      <c r="I21" s="4"/>
    </row>
    <row r="22" spans="1:9" ht="45">
      <c r="A22" s="3" t="s">
        <v>1372</v>
      </c>
      <c r="B22" s="4" t="s">
        <v>4</v>
      </c>
      <c r="C22" s="4"/>
      <c r="D22" s="4" t="s">
        <v>4</v>
      </c>
      <c r="E22" s="4"/>
      <c r="F22" s="4" t="s">
        <v>4</v>
      </c>
      <c r="G22" s="4"/>
      <c r="H22" s="4" t="s">
        <v>4</v>
      </c>
      <c r="I22" s="4"/>
    </row>
    <row r="23" spans="1:9" ht="45">
      <c r="A23" s="2" t="s">
        <v>1375</v>
      </c>
      <c r="B23" s="4">
        <v>0</v>
      </c>
      <c r="C23" s="9" t="s">
        <v>28</v>
      </c>
      <c r="D23" s="4">
        <v>1</v>
      </c>
      <c r="E23" s="9" t="s">
        <v>28</v>
      </c>
      <c r="F23" s="4">
        <v>0</v>
      </c>
      <c r="G23" s="9" t="s">
        <v>28</v>
      </c>
      <c r="H23" s="4">
        <v>1</v>
      </c>
      <c r="I23" s="9" t="s">
        <v>28</v>
      </c>
    </row>
    <row r="24" spans="1:9">
      <c r="A24" s="2" t="s">
        <v>182</v>
      </c>
      <c r="B24" s="4" t="s">
        <v>4</v>
      </c>
      <c r="C24" s="4"/>
      <c r="D24" s="4" t="s">
        <v>4</v>
      </c>
      <c r="E24" s="4"/>
      <c r="F24" s="4" t="s">
        <v>4</v>
      </c>
      <c r="G24" s="4"/>
      <c r="H24" s="4" t="s">
        <v>4</v>
      </c>
      <c r="I24" s="4"/>
    </row>
    <row r="25" spans="1:9" ht="45">
      <c r="A25" s="3" t="s">
        <v>1372</v>
      </c>
      <c r="B25" s="4" t="s">
        <v>4</v>
      </c>
      <c r="C25" s="4"/>
      <c r="D25" s="4" t="s">
        <v>4</v>
      </c>
      <c r="E25" s="4"/>
      <c r="F25" s="4" t="s">
        <v>4</v>
      </c>
      <c r="G25" s="4"/>
      <c r="H25" s="4" t="s">
        <v>4</v>
      </c>
      <c r="I25" s="4"/>
    </row>
    <row r="26" spans="1:9" ht="30">
      <c r="A26" s="2" t="s">
        <v>1373</v>
      </c>
      <c r="B26" s="4">
        <v>0</v>
      </c>
      <c r="C26" s="4"/>
      <c r="D26" s="4">
        <v>0</v>
      </c>
      <c r="E26" s="4"/>
      <c r="F26" s="4">
        <v>0</v>
      </c>
      <c r="G26" s="4"/>
      <c r="H26" s="4">
        <v>0</v>
      </c>
      <c r="I26" s="4"/>
    </row>
    <row r="27" spans="1:9" ht="60">
      <c r="A27" s="2" t="s">
        <v>1374</v>
      </c>
      <c r="B27" s="4">
        <v>0</v>
      </c>
      <c r="C27" s="4"/>
      <c r="D27" s="4">
        <v>0</v>
      </c>
      <c r="E27" s="4"/>
      <c r="F27" s="4">
        <v>0</v>
      </c>
      <c r="G27" s="4"/>
      <c r="H27" s="4">
        <v>0</v>
      </c>
      <c r="I27" s="4"/>
    </row>
    <row r="28" spans="1:9" ht="45">
      <c r="A28" s="2" t="s">
        <v>1375</v>
      </c>
      <c r="B28" s="4">
        <v>0</v>
      </c>
      <c r="C28" s="4"/>
      <c r="D28" s="4">
        <v>0</v>
      </c>
      <c r="E28" s="4"/>
      <c r="F28" s="4">
        <v>0</v>
      </c>
      <c r="G28" s="4"/>
      <c r="H28" s="4">
        <v>0</v>
      </c>
      <c r="I28" s="4"/>
    </row>
    <row r="29" spans="1:9" ht="45">
      <c r="A29" s="2" t="s">
        <v>183</v>
      </c>
      <c r="B29" s="4" t="s">
        <v>4</v>
      </c>
      <c r="C29" s="4"/>
      <c r="D29" s="4" t="s">
        <v>4</v>
      </c>
      <c r="E29" s="4"/>
      <c r="F29" s="4" t="s">
        <v>4</v>
      </c>
      <c r="G29" s="4"/>
      <c r="H29" s="4" t="s">
        <v>4</v>
      </c>
      <c r="I29" s="4"/>
    </row>
    <row r="30" spans="1:9" ht="45">
      <c r="A30" s="3" t="s">
        <v>1372</v>
      </c>
      <c r="B30" s="4" t="s">
        <v>4</v>
      </c>
      <c r="C30" s="4"/>
      <c r="D30" s="4" t="s">
        <v>4</v>
      </c>
      <c r="E30" s="4"/>
      <c r="F30" s="4" t="s">
        <v>4</v>
      </c>
      <c r="G30" s="4"/>
      <c r="H30" s="4" t="s">
        <v>4</v>
      </c>
      <c r="I30" s="4"/>
    </row>
    <row r="31" spans="1:9" ht="60">
      <c r="A31" s="2" t="s">
        <v>1374</v>
      </c>
      <c r="B31" s="4">
        <v>0</v>
      </c>
      <c r="C31" s="4"/>
      <c r="D31" s="4">
        <v>0</v>
      </c>
      <c r="E31" s="4"/>
      <c r="F31" s="4">
        <v>0</v>
      </c>
      <c r="G31" s="4"/>
      <c r="H31" s="4">
        <v>0</v>
      </c>
      <c r="I31" s="4"/>
    </row>
    <row r="32" spans="1:9" ht="30">
      <c r="A32" s="2" t="s">
        <v>1377</v>
      </c>
      <c r="B32" s="4" t="s">
        <v>4</v>
      </c>
      <c r="C32" s="4"/>
      <c r="D32" s="4" t="s">
        <v>4</v>
      </c>
      <c r="E32" s="4"/>
      <c r="F32" s="4" t="s">
        <v>4</v>
      </c>
      <c r="G32" s="4"/>
      <c r="H32" s="4" t="s">
        <v>4</v>
      </c>
      <c r="I32" s="4"/>
    </row>
    <row r="33" spans="1:9" ht="45">
      <c r="A33" s="3" t="s">
        <v>1372</v>
      </c>
      <c r="B33" s="4" t="s">
        <v>4</v>
      </c>
      <c r="C33" s="4"/>
      <c r="D33" s="4" t="s">
        <v>4</v>
      </c>
      <c r="E33" s="4"/>
      <c r="F33" s="4" t="s">
        <v>4</v>
      </c>
      <c r="G33" s="4"/>
      <c r="H33" s="4" t="s">
        <v>4</v>
      </c>
      <c r="I33" s="4"/>
    </row>
    <row r="34" spans="1:9" ht="45">
      <c r="A34" s="2" t="s">
        <v>1375</v>
      </c>
      <c r="B34" s="8">
        <v>0</v>
      </c>
      <c r="C34" s="4"/>
      <c r="D34" s="8">
        <v>0</v>
      </c>
      <c r="E34" s="4"/>
      <c r="F34" s="8">
        <v>0</v>
      </c>
      <c r="G34" s="4"/>
      <c r="H34" s="8">
        <v>0</v>
      </c>
      <c r="I34" s="4"/>
    </row>
    <row r="35" spans="1:9">
      <c r="A35" s="10"/>
      <c r="B35" s="10"/>
      <c r="C35" s="10"/>
      <c r="D35" s="10"/>
      <c r="E35" s="10"/>
      <c r="F35" s="10"/>
      <c r="G35" s="10"/>
      <c r="H35" s="10"/>
      <c r="I35" s="10"/>
    </row>
    <row r="36" spans="1:9" ht="15" customHeight="1">
      <c r="A36" s="2" t="s">
        <v>28</v>
      </c>
      <c r="B36" s="11" t="s">
        <v>529</v>
      </c>
      <c r="C36" s="11"/>
      <c r="D36" s="11"/>
      <c r="E36" s="11"/>
      <c r="F36" s="11"/>
      <c r="G36" s="11"/>
      <c r="H36" s="11"/>
      <c r="I36" s="11"/>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9" customWidth="1"/>
    <col min="3" max="3" width="16.85546875" customWidth="1"/>
    <col min="4" max="4" width="36.5703125" customWidth="1"/>
    <col min="5" max="5" width="29" customWidth="1"/>
    <col min="6" max="6" width="16.85546875" customWidth="1"/>
    <col min="7" max="7" width="36.5703125" customWidth="1"/>
    <col min="8" max="8" width="29" customWidth="1"/>
    <col min="9" max="9" width="16.85546875" customWidth="1"/>
  </cols>
  <sheetData>
    <row r="1" spans="1:9" ht="15" customHeight="1">
      <c r="A1" s="1" t="s">
        <v>1378</v>
      </c>
      <c r="B1" s="7" t="s">
        <v>1</v>
      </c>
      <c r="C1" s="7"/>
      <c r="D1" s="7"/>
      <c r="E1" s="7" t="s">
        <v>119</v>
      </c>
      <c r="F1" s="7"/>
      <c r="G1" s="7"/>
      <c r="H1" s="7"/>
      <c r="I1" s="7"/>
    </row>
    <row r="2" spans="1:9" ht="15" customHeight="1">
      <c r="A2" s="1" t="s">
        <v>24</v>
      </c>
      <c r="B2" s="7" t="s">
        <v>2</v>
      </c>
      <c r="C2" s="7"/>
      <c r="D2" s="1" t="s">
        <v>120</v>
      </c>
      <c r="E2" s="7" t="s">
        <v>2</v>
      </c>
      <c r="F2" s="7"/>
      <c r="G2" s="1" t="s">
        <v>120</v>
      </c>
      <c r="H2" s="7" t="s">
        <v>25</v>
      </c>
      <c r="I2" s="7"/>
    </row>
    <row r="3" spans="1:9" ht="30">
      <c r="A3" s="2" t="s">
        <v>93</v>
      </c>
      <c r="B3" s="4" t="s">
        <v>4</v>
      </c>
      <c r="C3" s="4"/>
      <c r="D3" s="4" t="s">
        <v>4</v>
      </c>
      <c r="E3" s="4" t="s">
        <v>4</v>
      </c>
      <c r="F3" s="4"/>
      <c r="G3" s="4" t="s">
        <v>4</v>
      </c>
      <c r="H3" s="4" t="s">
        <v>4</v>
      </c>
      <c r="I3" s="4"/>
    </row>
    <row r="4" spans="1:9" ht="30">
      <c r="A4" s="3" t="s">
        <v>1379</v>
      </c>
      <c r="B4" s="4" t="s">
        <v>4</v>
      </c>
      <c r="C4" s="4"/>
      <c r="D4" s="4" t="s">
        <v>4</v>
      </c>
      <c r="E4" s="4" t="s">
        <v>4</v>
      </c>
      <c r="F4" s="4"/>
      <c r="G4" s="4" t="s">
        <v>4</v>
      </c>
      <c r="H4" s="4" t="s">
        <v>4</v>
      </c>
      <c r="I4" s="4"/>
    </row>
    <row r="5" spans="1:9">
      <c r="A5" s="2" t="s">
        <v>1380</v>
      </c>
      <c r="B5" s="8">
        <v>1</v>
      </c>
      <c r="C5" s="4"/>
      <c r="D5" s="4" t="s">
        <v>4</v>
      </c>
      <c r="E5" s="8">
        <v>1</v>
      </c>
      <c r="F5" s="4"/>
      <c r="G5" s="4" t="s">
        <v>4</v>
      </c>
      <c r="H5" s="8">
        <v>39</v>
      </c>
      <c r="I5" s="4"/>
    </row>
    <row r="6" spans="1:9">
      <c r="A6" s="2" t="s">
        <v>1381</v>
      </c>
      <c r="B6" s="4">
        <v>13</v>
      </c>
      <c r="C6" s="4"/>
      <c r="D6" s="4" t="s">
        <v>4</v>
      </c>
      <c r="E6" s="4">
        <v>13</v>
      </c>
      <c r="F6" s="4"/>
      <c r="G6" s="4" t="s">
        <v>4</v>
      </c>
      <c r="H6" s="4">
        <v>19</v>
      </c>
      <c r="I6" s="4"/>
    </row>
    <row r="7" spans="1:9" ht="30">
      <c r="A7" s="2" t="s">
        <v>1382</v>
      </c>
      <c r="B7" s="4">
        <v>3</v>
      </c>
      <c r="C7" s="4"/>
      <c r="D7" s="4">
        <v>2</v>
      </c>
      <c r="E7" s="4">
        <v>8</v>
      </c>
      <c r="F7" s="4"/>
      <c r="G7" s="4">
        <v>6</v>
      </c>
      <c r="H7" s="4" t="s">
        <v>4</v>
      </c>
      <c r="I7" s="4"/>
    </row>
    <row r="8" spans="1:9" ht="30">
      <c r="A8" s="2" t="s">
        <v>105</v>
      </c>
      <c r="B8" s="4" t="s">
        <v>4</v>
      </c>
      <c r="C8" s="4"/>
      <c r="D8" s="4" t="s">
        <v>4</v>
      </c>
      <c r="E8" s="4" t="s">
        <v>4</v>
      </c>
      <c r="F8" s="4"/>
      <c r="G8" s="4" t="s">
        <v>4</v>
      </c>
      <c r="H8" s="4" t="s">
        <v>4</v>
      </c>
      <c r="I8" s="4"/>
    </row>
    <row r="9" spans="1:9" ht="30">
      <c r="A9" s="3" t="s">
        <v>1379</v>
      </c>
      <c r="B9" s="4" t="s">
        <v>4</v>
      </c>
      <c r="C9" s="4"/>
      <c r="D9" s="4" t="s">
        <v>4</v>
      </c>
      <c r="E9" s="4" t="s">
        <v>4</v>
      </c>
      <c r="F9" s="4"/>
      <c r="G9" s="4" t="s">
        <v>4</v>
      </c>
      <c r="H9" s="4" t="s">
        <v>4</v>
      </c>
      <c r="I9" s="4"/>
    </row>
    <row r="10" spans="1:9">
      <c r="A10" s="2" t="s">
        <v>1380</v>
      </c>
      <c r="B10" s="4">
        <v>14</v>
      </c>
      <c r="C10" s="4"/>
      <c r="D10" s="4" t="s">
        <v>4</v>
      </c>
      <c r="E10" s="4">
        <v>14</v>
      </c>
      <c r="F10" s="4"/>
      <c r="G10" s="4" t="s">
        <v>4</v>
      </c>
      <c r="H10" s="4">
        <v>24</v>
      </c>
      <c r="I10" s="4"/>
    </row>
    <row r="11" spans="1:9">
      <c r="A11" s="2" t="s">
        <v>1381</v>
      </c>
      <c r="B11" s="4">
        <v>20</v>
      </c>
      <c r="C11" s="4"/>
      <c r="D11" s="4" t="s">
        <v>4</v>
      </c>
      <c r="E11" s="4">
        <v>20</v>
      </c>
      <c r="F11" s="4"/>
      <c r="G11" s="4" t="s">
        <v>4</v>
      </c>
      <c r="H11" s="4">
        <v>37</v>
      </c>
      <c r="I11" s="4"/>
    </row>
    <row r="12" spans="1:9" ht="30">
      <c r="A12" s="2" t="s">
        <v>1382</v>
      </c>
      <c r="B12" s="4">
        <v>17</v>
      </c>
      <c r="C12" s="4"/>
      <c r="D12" s="4">
        <v>17</v>
      </c>
      <c r="E12" s="4">
        <v>48</v>
      </c>
      <c r="F12" s="4"/>
      <c r="G12" s="4">
        <v>48</v>
      </c>
      <c r="H12" s="4" t="s">
        <v>4</v>
      </c>
      <c r="I12" s="4"/>
    </row>
    <row r="13" spans="1:9" ht="30">
      <c r="A13" s="2" t="s">
        <v>1383</v>
      </c>
      <c r="B13" s="4" t="s">
        <v>4</v>
      </c>
      <c r="C13" s="4"/>
      <c r="D13" s="4" t="s">
        <v>4</v>
      </c>
      <c r="E13" s="4" t="s">
        <v>4</v>
      </c>
      <c r="F13" s="4"/>
      <c r="G13" s="4" t="s">
        <v>4</v>
      </c>
      <c r="H13" s="4" t="s">
        <v>4</v>
      </c>
      <c r="I13" s="4"/>
    </row>
    <row r="14" spans="1:9" ht="30">
      <c r="A14" s="3" t="s">
        <v>1379</v>
      </c>
      <c r="B14" s="4" t="s">
        <v>4</v>
      </c>
      <c r="C14" s="4"/>
      <c r="D14" s="4" t="s">
        <v>4</v>
      </c>
      <c r="E14" s="4" t="s">
        <v>4</v>
      </c>
      <c r="F14" s="4"/>
      <c r="G14" s="4" t="s">
        <v>4</v>
      </c>
      <c r="H14" s="4" t="s">
        <v>4</v>
      </c>
      <c r="I14" s="4"/>
    </row>
    <row r="15" spans="1:9" ht="30">
      <c r="A15" s="2" t="s">
        <v>1384</v>
      </c>
      <c r="B15" s="4" t="s">
        <v>1385</v>
      </c>
      <c r="C15" s="4"/>
      <c r="D15" s="4" t="s">
        <v>4</v>
      </c>
      <c r="E15" s="4" t="s">
        <v>4</v>
      </c>
      <c r="F15" s="4"/>
      <c r="G15" s="4" t="s">
        <v>4</v>
      </c>
      <c r="H15" s="4" t="s">
        <v>4</v>
      </c>
      <c r="I15" s="4"/>
    </row>
    <row r="16" spans="1:9" ht="30">
      <c r="A16" s="2" t="s">
        <v>1386</v>
      </c>
      <c r="B16" s="4" t="s">
        <v>1385</v>
      </c>
      <c r="C16" s="4"/>
      <c r="D16" s="4" t="s">
        <v>4</v>
      </c>
      <c r="E16" s="4" t="s">
        <v>1385</v>
      </c>
      <c r="F16" s="4"/>
      <c r="G16" s="4" t="s">
        <v>4</v>
      </c>
      <c r="H16" s="4" t="s">
        <v>4</v>
      </c>
      <c r="I16" s="4"/>
    </row>
    <row r="17" spans="1:9" ht="30">
      <c r="A17" s="2" t="s">
        <v>1387</v>
      </c>
      <c r="B17" s="4" t="s">
        <v>1385</v>
      </c>
      <c r="C17" s="4"/>
      <c r="D17" s="4" t="s">
        <v>4</v>
      </c>
      <c r="E17" s="4" t="s">
        <v>1385</v>
      </c>
      <c r="F17" s="4"/>
      <c r="G17" s="4" t="s">
        <v>4</v>
      </c>
      <c r="H17" s="4" t="s">
        <v>4</v>
      </c>
      <c r="I17" s="4"/>
    </row>
    <row r="18" spans="1:9" ht="45">
      <c r="A18" s="2" t="s">
        <v>1388</v>
      </c>
      <c r="B18" s="4" t="s">
        <v>4</v>
      </c>
      <c r="C18" s="4"/>
      <c r="D18" s="4" t="s">
        <v>4</v>
      </c>
      <c r="E18" s="4" t="s">
        <v>4</v>
      </c>
      <c r="F18" s="4"/>
      <c r="G18" s="4" t="s">
        <v>4</v>
      </c>
      <c r="H18" s="4" t="s">
        <v>4</v>
      </c>
      <c r="I18" s="4"/>
    </row>
    <row r="19" spans="1:9" ht="30">
      <c r="A19" s="3" t="s">
        <v>1379</v>
      </c>
      <c r="B19" s="4" t="s">
        <v>4</v>
      </c>
      <c r="C19" s="4"/>
      <c r="D19" s="4" t="s">
        <v>4</v>
      </c>
      <c r="E19" s="4" t="s">
        <v>4</v>
      </c>
      <c r="F19" s="4"/>
      <c r="G19" s="4" t="s">
        <v>4</v>
      </c>
      <c r="H19" s="4" t="s">
        <v>4</v>
      </c>
      <c r="I19" s="4"/>
    </row>
    <row r="20" spans="1:9">
      <c r="A20" s="2" t="s">
        <v>1381</v>
      </c>
      <c r="B20" s="4">
        <v>11</v>
      </c>
      <c r="C20" s="4"/>
      <c r="D20" s="4" t="s">
        <v>4</v>
      </c>
      <c r="E20" s="4">
        <v>11</v>
      </c>
      <c r="F20" s="4"/>
      <c r="G20" s="4" t="s">
        <v>4</v>
      </c>
      <c r="H20" s="4">
        <v>19</v>
      </c>
      <c r="I20" s="4"/>
    </row>
    <row r="21" spans="1:9" ht="30">
      <c r="A21" s="2" t="s">
        <v>1389</v>
      </c>
      <c r="B21" s="4">
        <v>-2</v>
      </c>
      <c r="C21" s="9" t="s">
        <v>28</v>
      </c>
      <c r="D21" s="4" t="s">
        <v>4</v>
      </c>
      <c r="E21" s="4">
        <v>-2</v>
      </c>
      <c r="F21" s="9" t="s">
        <v>28</v>
      </c>
      <c r="G21" s="4" t="s">
        <v>4</v>
      </c>
      <c r="H21" s="4">
        <v>12</v>
      </c>
      <c r="I21" s="9" t="s">
        <v>28</v>
      </c>
    </row>
    <row r="22" spans="1:9" ht="30">
      <c r="A22" s="2" t="s">
        <v>1390</v>
      </c>
      <c r="B22" s="4" t="s">
        <v>4</v>
      </c>
      <c r="C22" s="4"/>
      <c r="D22" s="4" t="s">
        <v>4</v>
      </c>
      <c r="E22" s="4" t="s">
        <v>4</v>
      </c>
      <c r="F22" s="4"/>
      <c r="G22" s="4" t="s">
        <v>4</v>
      </c>
      <c r="H22" s="4" t="s">
        <v>4</v>
      </c>
      <c r="I22" s="4"/>
    </row>
    <row r="23" spans="1:9" ht="30">
      <c r="A23" s="3" t="s">
        <v>1379</v>
      </c>
      <c r="B23" s="4" t="s">
        <v>4</v>
      </c>
      <c r="C23" s="4"/>
      <c r="D23" s="4" t="s">
        <v>4</v>
      </c>
      <c r="E23" s="4" t="s">
        <v>4</v>
      </c>
      <c r="F23" s="4"/>
      <c r="G23" s="4" t="s">
        <v>4</v>
      </c>
      <c r="H23" s="4" t="s">
        <v>4</v>
      </c>
      <c r="I23" s="4"/>
    </row>
    <row r="24" spans="1:9">
      <c r="A24" s="2" t="s">
        <v>1380</v>
      </c>
      <c r="B24" s="4">
        <v>12</v>
      </c>
      <c r="C24" s="4"/>
      <c r="D24" s="4" t="s">
        <v>4</v>
      </c>
      <c r="E24" s="4">
        <v>12</v>
      </c>
      <c r="F24" s="4"/>
      <c r="G24" s="4" t="s">
        <v>4</v>
      </c>
      <c r="H24" s="4">
        <v>24</v>
      </c>
      <c r="I24" s="4"/>
    </row>
    <row r="25" spans="1:9" ht="30">
      <c r="A25" s="2" t="s">
        <v>1389</v>
      </c>
      <c r="B25" s="4">
        <v>130</v>
      </c>
      <c r="C25" s="9" t="s">
        <v>28</v>
      </c>
      <c r="D25" s="4" t="s">
        <v>4</v>
      </c>
      <c r="E25" s="4">
        <v>130</v>
      </c>
      <c r="F25" s="9" t="s">
        <v>28</v>
      </c>
      <c r="G25" s="4" t="s">
        <v>4</v>
      </c>
      <c r="H25" s="4">
        <v>99</v>
      </c>
      <c r="I25" s="9" t="s">
        <v>28</v>
      </c>
    </row>
    <row r="26" spans="1:9" ht="45">
      <c r="A26" s="2" t="s">
        <v>1391</v>
      </c>
      <c r="B26" s="4" t="s">
        <v>4</v>
      </c>
      <c r="C26" s="4"/>
      <c r="D26" s="4" t="s">
        <v>4</v>
      </c>
      <c r="E26" s="4" t="s">
        <v>4</v>
      </c>
      <c r="F26" s="4"/>
      <c r="G26" s="4" t="s">
        <v>4</v>
      </c>
      <c r="H26" s="4" t="s">
        <v>4</v>
      </c>
      <c r="I26" s="4"/>
    </row>
    <row r="27" spans="1:9" ht="30">
      <c r="A27" s="3" t="s">
        <v>1379</v>
      </c>
      <c r="B27" s="4" t="s">
        <v>4</v>
      </c>
      <c r="C27" s="4"/>
      <c r="D27" s="4" t="s">
        <v>4</v>
      </c>
      <c r="E27" s="4" t="s">
        <v>4</v>
      </c>
      <c r="F27" s="4"/>
      <c r="G27" s="4" t="s">
        <v>4</v>
      </c>
      <c r="H27" s="4" t="s">
        <v>4</v>
      </c>
      <c r="I27" s="4"/>
    </row>
    <row r="28" spans="1:9">
      <c r="A28" s="2" t="s">
        <v>1380</v>
      </c>
      <c r="B28" s="4">
        <v>2</v>
      </c>
      <c r="C28" s="4"/>
      <c r="D28" s="4" t="s">
        <v>4</v>
      </c>
      <c r="E28" s="4">
        <v>2</v>
      </c>
      <c r="F28" s="4"/>
      <c r="G28" s="4" t="s">
        <v>4</v>
      </c>
      <c r="H28" s="4">
        <v>0</v>
      </c>
      <c r="I28" s="4"/>
    </row>
    <row r="29" spans="1:9">
      <c r="A29" s="2" t="s">
        <v>1381</v>
      </c>
      <c r="B29" s="4">
        <v>0</v>
      </c>
      <c r="C29" s="4"/>
      <c r="D29" s="4" t="s">
        <v>4</v>
      </c>
      <c r="E29" s="4">
        <v>0</v>
      </c>
      <c r="F29" s="4"/>
      <c r="G29" s="4" t="s">
        <v>4</v>
      </c>
      <c r="H29" s="4">
        <v>37</v>
      </c>
      <c r="I29" s="4"/>
    </row>
    <row r="30" spans="1:9" ht="60">
      <c r="A30" s="2" t="s">
        <v>1392</v>
      </c>
      <c r="B30" s="4" t="s">
        <v>4</v>
      </c>
      <c r="C30" s="4"/>
      <c r="D30" s="4" t="s">
        <v>4</v>
      </c>
      <c r="E30" s="4" t="s">
        <v>4</v>
      </c>
      <c r="F30" s="4"/>
      <c r="G30" s="4" t="s">
        <v>4</v>
      </c>
      <c r="H30" s="4" t="s">
        <v>4</v>
      </c>
      <c r="I30" s="4"/>
    </row>
    <row r="31" spans="1:9" ht="30">
      <c r="A31" s="3" t="s">
        <v>1379</v>
      </c>
      <c r="B31" s="4" t="s">
        <v>4</v>
      </c>
      <c r="C31" s="4"/>
      <c r="D31" s="4" t="s">
        <v>4</v>
      </c>
      <c r="E31" s="4" t="s">
        <v>4</v>
      </c>
      <c r="F31" s="4"/>
      <c r="G31" s="4" t="s">
        <v>4</v>
      </c>
      <c r="H31" s="4" t="s">
        <v>4</v>
      </c>
      <c r="I31" s="4"/>
    </row>
    <row r="32" spans="1:9">
      <c r="A32" s="2" t="s">
        <v>1380</v>
      </c>
      <c r="B32" s="4">
        <v>0</v>
      </c>
      <c r="C32" s="4"/>
      <c r="D32" s="4" t="s">
        <v>4</v>
      </c>
      <c r="E32" s="4">
        <v>0</v>
      </c>
      <c r="F32" s="4"/>
      <c r="G32" s="4" t="s">
        <v>4</v>
      </c>
      <c r="H32" s="4">
        <v>37</v>
      </c>
      <c r="I32" s="4"/>
    </row>
    <row r="33" spans="1:9">
      <c r="A33" s="2" t="s">
        <v>1381</v>
      </c>
      <c r="B33" s="4">
        <v>2</v>
      </c>
      <c r="C33" s="4"/>
      <c r="D33" s="4" t="s">
        <v>4</v>
      </c>
      <c r="E33" s="4">
        <v>2</v>
      </c>
      <c r="F33" s="4"/>
      <c r="G33" s="4" t="s">
        <v>4</v>
      </c>
      <c r="H33" s="4">
        <v>0</v>
      </c>
      <c r="I33" s="4"/>
    </row>
    <row r="34" spans="1:9" ht="60">
      <c r="A34" s="2" t="s">
        <v>1393</v>
      </c>
      <c r="B34" s="4" t="s">
        <v>4</v>
      </c>
      <c r="C34" s="4"/>
      <c r="D34" s="4" t="s">
        <v>4</v>
      </c>
      <c r="E34" s="4" t="s">
        <v>4</v>
      </c>
      <c r="F34" s="4"/>
      <c r="G34" s="4" t="s">
        <v>4</v>
      </c>
      <c r="H34" s="4" t="s">
        <v>4</v>
      </c>
      <c r="I34" s="4"/>
    </row>
    <row r="35" spans="1:9" ht="30">
      <c r="A35" s="3" t="s">
        <v>1379</v>
      </c>
      <c r="B35" s="4" t="s">
        <v>4</v>
      </c>
      <c r="C35" s="4"/>
      <c r="D35" s="4" t="s">
        <v>4</v>
      </c>
      <c r="E35" s="4" t="s">
        <v>4</v>
      </c>
      <c r="F35" s="4"/>
      <c r="G35" s="4" t="s">
        <v>4</v>
      </c>
      <c r="H35" s="4" t="s">
        <v>4</v>
      </c>
      <c r="I35" s="4"/>
    </row>
    <row r="36" spans="1:9">
      <c r="A36" s="2" t="s">
        <v>1380</v>
      </c>
      <c r="B36" s="4">
        <v>1</v>
      </c>
      <c r="C36" s="4"/>
      <c r="D36" s="4" t="s">
        <v>4</v>
      </c>
      <c r="E36" s="4">
        <v>1</v>
      </c>
      <c r="F36" s="4"/>
      <c r="G36" s="4" t="s">
        <v>4</v>
      </c>
      <c r="H36" s="4">
        <v>2</v>
      </c>
      <c r="I36" s="4"/>
    </row>
    <row r="37" spans="1:9" ht="45">
      <c r="A37" s="2" t="s">
        <v>1394</v>
      </c>
      <c r="B37" s="4" t="s">
        <v>4</v>
      </c>
      <c r="C37" s="4"/>
      <c r="D37" s="4" t="s">
        <v>4</v>
      </c>
      <c r="E37" s="4" t="s">
        <v>4</v>
      </c>
      <c r="F37" s="4"/>
      <c r="G37" s="4" t="s">
        <v>4</v>
      </c>
      <c r="H37" s="4" t="s">
        <v>4</v>
      </c>
      <c r="I37" s="4"/>
    </row>
    <row r="38" spans="1:9" ht="30">
      <c r="A38" s="3" t="s">
        <v>1379</v>
      </c>
      <c r="B38" s="4" t="s">
        <v>4</v>
      </c>
      <c r="C38" s="4"/>
      <c r="D38" s="4" t="s">
        <v>4</v>
      </c>
      <c r="E38" s="4" t="s">
        <v>4</v>
      </c>
      <c r="F38" s="4"/>
      <c r="G38" s="4" t="s">
        <v>4</v>
      </c>
      <c r="H38" s="4" t="s">
        <v>4</v>
      </c>
      <c r="I38" s="4"/>
    </row>
    <row r="39" spans="1:9">
      <c r="A39" s="2" t="s">
        <v>1381</v>
      </c>
      <c r="B39" s="8">
        <v>20</v>
      </c>
      <c r="C39" s="4"/>
      <c r="D39" s="4" t="s">
        <v>4</v>
      </c>
      <c r="E39" s="8">
        <v>20</v>
      </c>
      <c r="F39" s="4"/>
      <c r="G39" s="4" t="s">
        <v>4</v>
      </c>
      <c r="H39" s="8">
        <v>0</v>
      </c>
      <c r="I39" s="4"/>
    </row>
    <row r="40" spans="1:9">
      <c r="A40" s="10"/>
      <c r="B40" s="10"/>
      <c r="C40" s="10"/>
      <c r="D40" s="10"/>
      <c r="E40" s="10"/>
      <c r="F40" s="10"/>
      <c r="G40" s="10"/>
      <c r="H40" s="10"/>
      <c r="I40" s="10"/>
    </row>
    <row r="41" spans="1:9" ht="30" customHeight="1">
      <c r="A41" s="2" t="s">
        <v>28</v>
      </c>
      <c r="B41" s="11" t="s">
        <v>1395</v>
      </c>
      <c r="C41" s="11"/>
      <c r="D41" s="11"/>
      <c r="E41" s="11"/>
      <c r="F41" s="11"/>
      <c r="G41" s="11"/>
      <c r="H41" s="11"/>
      <c r="I41" s="11"/>
    </row>
  </sheetData>
  <mergeCells count="8">
    <mergeCell ref="A40:I40"/>
    <mergeCell ref="B41:I41"/>
    <mergeCell ref="B1:D1"/>
    <mergeCell ref="E1:G1"/>
    <mergeCell ref="H1:I1"/>
    <mergeCell ref="B2:C2"/>
    <mergeCell ref="E2:F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4.42578125" customWidth="1"/>
    <col min="3" max="3" width="20.140625" customWidth="1"/>
    <col min="4" max="4" width="34.42578125" customWidth="1"/>
    <col min="5" max="5" width="20.140625" customWidth="1"/>
    <col min="6" max="6" width="34.42578125" customWidth="1"/>
    <col min="7" max="7" width="20.140625" customWidth="1"/>
    <col min="8" max="8" width="36.5703125" customWidth="1"/>
    <col min="9" max="9" width="17.5703125" customWidth="1"/>
  </cols>
  <sheetData>
    <row r="1" spans="1:9" ht="15" customHeight="1">
      <c r="A1" s="1" t="s">
        <v>1396</v>
      </c>
      <c r="B1" s="7" t="s">
        <v>1</v>
      </c>
      <c r="C1" s="7"/>
      <c r="D1" s="7"/>
      <c r="E1" s="7"/>
      <c r="F1" s="7" t="s">
        <v>119</v>
      </c>
      <c r="G1" s="7"/>
      <c r="H1" s="7"/>
      <c r="I1" s="7"/>
    </row>
    <row r="2" spans="1:9" ht="15" customHeight="1">
      <c r="A2" s="1" t="s">
        <v>24</v>
      </c>
      <c r="B2" s="7" t="s">
        <v>2</v>
      </c>
      <c r="C2" s="7"/>
      <c r="D2" s="7" t="s">
        <v>120</v>
      </c>
      <c r="E2" s="7"/>
      <c r="F2" s="7" t="s">
        <v>2</v>
      </c>
      <c r="G2" s="7"/>
      <c r="H2" s="7" t="s">
        <v>120</v>
      </c>
      <c r="I2" s="7"/>
    </row>
    <row r="3" spans="1:9" ht="30">
      <c r="A3" s="3" t="s">
        <v>1397</v>
      </c>
      <c r="B3" s="4" t="s">
        <v>4</v>
      </c>
      <c r="C3" s="4"/>
      <c r="D3" s="4" t="s">
        <v>4</v>
      </c>
      <c r="E3" s="4"/>
      <c r="F3" s="4" t="s">
        <v>4</v>
      </c>
      <c r="G3" s="4"/>
      <c r="H3" s="4" t="s">
        <v>4</v>
      </c>
      <c r="I3" s="4"/>
    </row>
    <row r="4" spans="1:9">
      <c r="A4" s="2" t="s">
        <v>138</v>
      </c>
      <c r="B4" s="8">
        <v>16</v>
      </c>
      <c r="C4" s="4"/>
      <c r="D4" s="8">
        <v>44</v>
      </c>
      <c r="E4" s="4"/>
      <c r="F4" s="8">
        <v>79</v>
      </c>
      <c r="G4" s="4"/>
      <c r="H4" s="8">
        <v>137</v>
      </c>
      <c r="I4" s="4"/>
    </row>
    <row r="5" spans="1:9" ht="30">
      <c r="A5" s="2" t="s">
        <v>93</v>
      </c>
      <c r="B5" s="4" t="s">
        <v>4</v>
      </c>
      <c r="C5" s="4"/>
      <c r="D5" s="4" t="s">
        <v>4</v>
      </c>
      <c r="E5" s="4"/>
      <c r="F5" s="4" t="s">
        <v>4</v>
      </c>
      <c r="G5" s="4"/>
      <c r="H5" s="4" t="s">
        <v>4</v>
      </c>
      <c r="I5" s="4"/>
    </row>
    <row r="6" spans="1:9" ht="30">
      <c r="A6" s="3" t="s">
        <v>1397</v>
      </c>
      <c r="B6" s="4" t="s">
        <v>4</v>
      </c>
      <c r="C6" s="4"/>
      <c r="D6" s="4" t="s">
        <v>4</v>
      </c>
      <c r="E6" s="4"/>
      <c r="F6" s="4" t="s">
        <v>4</v>
      </c>
      <c r="G6" s="4"/>
      <c r="H6" s="4" t="s">
        <v>4</v>
      </c>
      <c r="I6" s="4"/>
    </row>
    <row r="7" spans="1:9">
      <c r="A7" s="2" t="s">
        <v>138</v>
      </c>
      <c r="B7" s="4">
        <v>10</v>
      </c>
      <c r="C7" s="4"/>
      <c r="D7" s="4">
        <v>5</v>
      </c>
      <c r="E7" s="4"/>
      <c r="F7" s="4">
        <v>30</v>
      </c>
      <c r="G7" s="4"/>
      <c r="H7" s="4">
        <v>59</v>
      </c>
      <c r="I7" s="4"/>
    </row>
    <row r="8" spans="1:9" ht="30">
      <c r="A8" s="2" t="s">
        <v>105</v>
      </c>
      <c r="B8" s="4" t="s">
        <v>4</v>
      </c>
      <c r="C8" s="4"/>
      <c r="D8" s="4" t="s">
        <v>4</v>
      </c>
      <c r="E8" s="4"/>
      <c r="F8" s="4" t="s">
        <v>4</v>
      </c>
      <c r="G8" s="4"/>
      <c r="H8" s="4" t="s">
        <v>4</v>
      </c>
      <c r="I8" s="4"/>
    </row>
    <row r="9" spans="1:9" ht="30">
      <c r="A9" s="3" t="s">
        <v>1397</v>
      </c>
      <c r="B9" s="4" t="s">
        <v>4</v>
      </c>
      <c r="C9" s="4"/>
      <c r="D9" s="4" t="s">
        <v>4</v>
      </c>
      <c r="E9" s="4"/>
      <c r="F9" s="4" t="s">
        <v>4</v>
      </c>
      <c r="G9" s="4"/>
      <c r="H9" s="4" t="s">
        <v>4</v>
      </c>
      <c r="I9" s="4"/>
    </row>
    <row r="10" spans="1:9">
      <c r="A10" s="2" t="s">
        <v>138</v>
      </c>
      <c r="B10" s="4">
        <v>2</v>
      </c>
      <c r="C10" s="4"/>
      <c r="D10" s="4">
        <v>6</v>
      </c>
      <c r="E10" s="4"/>
      <c r="F10" s="4">
        <v>9</v>
      </c>
      <c r="G10" s="4"/>
      <c r="H10" s="4">
        <v>14</v>
      </c>
      <c r="I10" s="4"/>
    </row>
    <row r="11" spans="1:9" ht="30">
      <c r="A11" s="2" t="s">
        <v>1398</v>
      </c>
      <c r="B11" s="4" t="s">
        <v>4</v>
      </c>
      <c r="C11" s="4"/>
      <c r="D11" s="4" t="s">
        <v>4</v>
      </c>
      <c r="E11" s="4"/>
      <c r="F11" s="4" t="s">
        <v>4</v>
      </c>
      <c r="G11" s="4"/>
      <c r="H11" s="4" t="s">
        <v>4</v>
      </c>
      <c r="I11" s="4"/>
    </row>
    <row r="12" spans="1:9" ht="30">
      <c r="A12" s="3" t="s">
        <v>1397</v>
      </c>
      <c r="B12" s="4" t="s">
        <v>4</v>
      </c>
      <c r="C12" s="4"/>
      <c r="D12" s="4" t="s">
        <v>4</v>
      </c>
      <c r="E12" s="4"/>
      <c r="F12" s="4" t="s">
        <v>4</v>
      </c>
      <c r="G12" s="4"/>
      <c r="H12" s="4" t="s">
        <v>4</v>
      </c>
      <c r="I12" s="4"/>
    </row>
    <row r="13" spans="1:9">
      <c r="A13" s="2" t="s">
        <v>138</v>
      </c>
      <c r="B13" s="4">
        <v>14</v>
      </c>
      <c r="C13" s="4"/>
      <c r="D13" s="4">
        <v>13</v>
      </c>
      <c r="E13" s="4"/>
      <c r="F13" s="4">
        <v>44</v>
      </c>
      <c r="G13" s="4"/>
      <c r="H13" s="4">
        <v>80</v>
      </c>
      <c r="I13" s="4"/>
    </row>
    <row r="14" spans="1:9" ht="60">
      <c r="A14" s="2" t="s">
        <v>1399</v>
      </c>
      <c r="B14" s="4" t="s">
        <v>4</v>
      </c>
      <c r="C14" s="4"/>
      <c r="D14" s="4" t="s">
        <v>4</v>
      </c>
      <c r="E14" s="4"/>
      <c r="F14" s="4" t="s">
        <v>4</v>
      </c>
      <c r="G14" s="4"/>
      <c r="H14" s="4" t="s">
        <v>4</v>
      </c>
      <c r="I14" s="4"/>
    </row>
    <row r="15" spans="1:9" ht="30">
      <c r="A15" s="3" t="s">
        <v>1397</v>
      </c>
      <c r="B15" s="4" t="s">
        <v>4</v>
      </c>
      <c r="C15" s="4"/>
      <c r="D15" s="4" t="s">
        <v>4</v>
      </c>
      <c r="E15" s="4"/>
      <c r="F15" s="4" t="s">
        <v>4</v>
      </c>
      <c r="G15" s="4"/>
      <c r="H15" s="4" t="s">
        <v>4</v>
      </c>
      <c r="I15" s="4"/>
    </row>
    <row r="16" spans="1:9">
      <c r="A16" s="2" t="s">
        <v>138</v>
      </c>
      <c r="B16" s="4">
        <v>10</v>
      </c>
      <c r="C16" s="4"/>
      <c r="D16" s="4">
        <v>6</v>
      </c>
      <c r="E16" s="4"/>
      <c r="F16" s="4">
        <v>30</v>
      </c>
      <c r="G16" s="4"/>
      <c r="H16" s="4">
        <v>61</v>
      </c>
      <c r="I16" s="4"/>
    </row>
    <row r="17" spans="1:9" ht="60">
      <c r="A17" s="2" t="s">
        <v>1400</v>
      </c>
      <c r="B17" s="4" t="s">
        <v>4</v>
      </c>
      <c r="C17" s="4"/>
      <c r="D17" s="4" t="s">
        <v>4</v>
      </c>
      <c r="E17" s="4"/>
      <c r="F17" s="4" t="s">
        <v>4</v>
      </c>
      <c r="G17" s="4"/>
      <c r="H17" s="4" t="s">
        <v>4</v>
      </c>
      <c r="I17" s="4"/>
    </row>
    <row r="18" spans="1:9" ht="30">
      <c r="A18" s="3" t="s">
        <v>1397</v>
      </c>
      <c r="B18" s="4" t="s">
        <v>4</v>
      </c>
      <c r="C18" s="4"/>
      <c r="D18" s="4" t="s">
        <v>4</v>
      </c>
      <c r="E18" s="4"/>
      <c r="F18" s="4" t="s">
        <v>4</v>
      </c>
      <c r="G18" s="4"/>
      <c r="H18" s="4" t="s">
        <v>4</v>
      </c>
      <c r="I18" s="4"/>
    </row>
    <row r="19" spans="1:9">
      <c r="A19" s="2" t="s">
        <v>138</v>
      </c>
      <c r="B19" s="4">
        <v>4</v>
      </c>
      <c r="C19" s="4"/>
      <c r="D19" s="4">
        <v>7</v>
      </c>
      <c r="E19" s="4"/>
      <c r="F19" s="4">
        <v>14</v>
      </c>
      <c r="G19" s="4"/>
      <c r="H19" s="4">
        <v>19</v>
      </c>
      <c r="I19" s="4"/>
    </row>
    <row r="20" spans="1:9">
      <c r="A20" s="2" t="s">
        <v>1401</v>
      </c>
      <c r="B20" s="4" t="s">
        <v>4</v>
      </c>
      <c r="C20" s="4"/>
      <c r="D20" s="4" t="s">
        <v>4</v>
      </c>
      <c r="E20" s="4"/>
      <c r="F20" s="4" t="s">
        <v>4</v>
      </c>
      <c r="G20" s="4"/>
      <c r="H20" s="4" t="s">
        <v>4</v>
      </c>
      <c r="I20" s="4"/>
    </row>
    <row r="21" spans="1:9" ht="30">
      <c r="A21" s="3" t="s">
        <v>1397</v>
      </c>
      <c r="B21" s="4" t="s">
        <v>4</v>
      </c>
      <c r="C21" s="4"/>
      <c r="D21" s="4" t="s">
        <v>4</v>
      </c>
      <c r="E21" s="4"/>
      <c r="F21" s="4" t="s">
        <v>4</v>
      </c>
      <c r="G21" s="4"/>
      <c r="H21" s="4" t="s">
        <v>4</v>
      </c>
      <c r="I21" s="4"/>
    </row>
    <row r="22" spans="1:9" ht="17.25">
      <c r="A22" s="2" t="s">
        <v>138</v>
      </c>
      <c r="B22" s="4">
        <v>1</v>
      </c>
      <c r="C22" s="9" t="s">
        <v>28</v>
      </c>
      <c r="D22" s="4">
        <v>0</v>
      </c>
      <c r="E22" s="9" t="s">
        <v>28</v>
      </c>
      <c r="F22" s="4">
        <v>3</v>
      </c>
      <c r="G22" s="9" t="s">
        <v>28</v>
      </c>
      <c r="H22" s="4">
        <v>1</v>
      </c>
      <c r="I22" s="9" t="s">
        <v>28</v>
      </c>
    </row>
    <row r="23" spans="1:9" ht="45">
      <c r="A23" s="2" t="s">
        <v>1402</v>
      </c>
      <c r="B23" s="4" t="s">
        <v>4</v>
      </c>
      <c r="C23" s="4"/>
      <c r="D23" s="4" t="s">
        <v>4</v>
      </c>
      <c r="E23" s="4"/>
      <c r="F23" s="4" t="s">
        <v>4</v>
      </c>
      <c r="G23" s="4"/>
      <c r="H23" s="4" t="s">
        <v>4</v>
      </c>
      <c r="I23" s="4"/>
    </row>
    <row r="24" spans="1:9" ht="30">
      <c r="A24" s="3" t="s">
        <v>1397</v>
      </c>
      <c r="B24" s="4" t="s">
        <v>4</v>
      </c>
      <c r="C24" s="4"/>
      <c r="D24" s="4" t="s">
        <v>4</v>
      </c>
      <c r="E24" s="4"/>
      <c r="F24" s="4" t="s">
        <v>4</v>
      </c>
      <c r="G24" s="4"/>
      <c r="H24" s="4" t="s">
        <v>4</v>
      </c>
      <c r="I24" s="4"/>
    </row>
    <row r="25" spans="1:9" ht="17.25">
      <c r="A25" s="2" t="s">
        <v>138</v>
      </c>
      <c r="B25" s="4">
        <v>1</v>
      </c>
      <c r="C25" s="9" t="s">
        <v>28</v>
      </c>
      <c r="D25" s="4">
        <v>0</v>
      </c>
      <c r="E25" s="9" t="s">
        <v>28</v>
      </c>
      <c r="F25" s="4">
        <v>3</v>
      </c>
      <c r="G25" s="9" t="s">
        <v>28</v>
      </c>
      <c r="H25" s="4">
        <v>1</v>
      </c>
      <c r="I25" s="9" t="s">
        <v>28</v>
      </c>
    </row>
    <row r="26" spans="1:9" ht="45">
      <c r="A26" s="2" t="s">
        <v>1403</v>
      </c>
      <c r="B26" s="4" t="s">
        <v>4</v>
      </c>
      <c r="C26" s="4"/>
      <c r="D26" s="4" t="s">
        <v>4</v>
      </c>
      <c r="E26" s="4"/>
      <c r="F26" s="4" t="s">
        <v>4</v>
      </c>
      <c r="G26" s="4"/>
      <c r="H26" s="4" t="s">
        <v>4</v>
      </c>
      <c r="I26" s="4"/>
    </row>
    <row r="27" spans="1:9" ht="30">
      <c r="A27" s="3" t="s">
        <v>1397</v>
      </c>
      <c r="B27" s="4" t="s">
        <v>4</v>
      </c>
      <c r="C27" s="4"/>
      <c r="D27" s="4" t="s">
        <v>4</v>
      </c>
      <c r="E27" s="4"/>
      <c r="F27" s="4" t="s">
        <v>4</v>
      </c>
      <c r="G27" s="4"/>
      <c r="H27" s="4" t="s">
        <v>4</v>
      </c>
      <c r="I27" s="4"/>
    </row>
    <row r="28" spans="1:9">
      <c r="A28" s="2" t="s">
        <v>138</v>
      </c>
      <c r="B28" s="4">
        <v>4</v>
      </c>
      <c r="C28" s="4"/>
      <c r="D28" s="4">
        <v>1</v>
      </c>
      <c r="E28" s="4"/>
      <c r="F28" s="4">
        <v>17</v>
      </c>
      <c r="G28" s="4"/>
      <c r="H28" s="4">
        <v>11</v>
      </c>
      <c r="I28" s="4"/>
    </row>
    <row r="29" spans="1:9">
      <c r="A29" s="2" t="s">
        <v>1404</v>
      </c>
      <c r="B29" s="4" t="s">
        <v>4</v>
      </c>
      <c r="C29" s="4"/>
      <c r="D29" s="4" t="s">
        <v>4</v>
      </c>
      <c r="E29" s="4"/>
      <c r="F29" s="4" t="s">
        <v>4</v>
      </c>
      <c r="G29" s="4"/>
      <c r="H29" s="4" t="s">
        <v>4</v>
      </c>
      <c r="I29" s="4"/>
    </row>
    <row r="30" spans="1:9" ht="30">
      <c r="A30" s="3" t="s">
        <v>1397</v>
      </c>
      <c r="B30" s="4" t="s">
        <v>4</v>
      </c>
      <c r="C30" s="4"/>
      <c r="D30" s="4" t="s">
        <v>4</v>
      </c>
      <c r="E30" s="4"/>
      <c r="F30" s="4" t="s">
        <v>4</v>
      </c>
      <c r="G30" s="4"/>
      <c r="H30" s="4" t="s">
        <v>4</v>
      </c>
      <c r="I30" s="4"/>
    </row>
    <row r="31" spans="1:9" ht="17.25">
      <c r="A31" s="2" t="s">
        <v>138</v>
      </c>
      <c r="B31" s="4">
        <v>-6</v>
      </c>
      <c r="C31" s="9" t="s">
        <v>106</v>
      </c>
      <c r="D31" s="4">
        <v>17</v>
      </c>
      <c r="E31" s="9" t="s">
        <v>106</v>
      </c>
      <c r="F31" s="4">
        <v>16</v>
      </c>
      <c r="G31" s="9" t="s">
        <v>106</v>
      </c>
      <c r="H31" s="4">
        <v>27</v>
      </c>
      <c r="I31" s="9" t="s">
        <v>106</v>
      </c>
    </row>
    <row r="32" spans="1:9">
      <c r="A32" s="2" t="s">
        <v>1405</v>
      </c>
      <c r="B32" s="4" t="s">
        <v>4</v>
      </c>
      <c r="C32" s="4"/>
      <c r="D32" s="4" t="s">
        <v>4</v>
      </c>
      <c r="E32" s="4"/>
      <c r="F32" s="4" t="s">
        <v>4</v>
      </c>
      <c r="G32" s="4"/>
      <c r="H32" s="4" t="s">
        <v>4</v>
      </c>
      <c r="I32" s="4"/>
    </row>
    <row r="33" spans="1:9" ht="30">
      <c r="A33" s="3" t="s">
        <v>1397</v>
      </c>
      <c r="B33" s="4" t="s">
        <v>4</v>
      </c>
      <c r="C33" s="4"/>
      <c r="D33" s="4" t="s">
        <v>4</v>
      </c>
      <c r="E33" s="4"/>
      <c r="F33" s="4" t="s">
        <v>4</v>
      </c>
      <c r="G33" s="4"/>
      <c r="H33" s="4" t="s">
        <v>4</v>
      </c>
      <c r="I33" s="4"/>
    </row>
    <row r="34" spans="1:9">
      <c r="A34" s="2" t="s">
        <v>138</v>
      </c>
      <c r="B34" s="4">
        <v>3</v>
      </c>
      <c r="C34" s="4"/>
      <c r="D34" s="4">
        <v>13</v>
      </c>
      <c r="E34" s="4"/>
      <c r="F34" s="4">
        <v>-1</v>
      </c>
      <c r="G34" s="4"/>
      <c r="H34" s="4">
        <v>18</v>
      </c>
      <c r="I34" s="4"/>
    </row>
    <row r="35" spans="1:9" ht="45">
      <c r="A35" s="2" t="s">
        <v>1406</v>
      </c>
      <c r="B35" s="4" t="s">
        <v>4</v>
      </c>
      <c r="C35" s="4"/>
      <c r="D35" s="4" t="s">
        <v>4</v>
      </c>
      <c r="E35" s="4"/>
      <c r="F35" s="4" t="s">
        <v>4</v>
      </c>
      <c r="G35" s="4"/>
      <c r="H35" s="4" t="s">
        <v>4</v>
      </c>
      <c r="I35" s="4"/>
    </row>
    <row r="36" spans="1:9" ht="30">
      <c r="A36" s="3" t="s">
        <v>1397</v>
      </c>
      <c r="B36" s="4" t="s">
        <v>4</v>
      </c>
      <c r="C36" s="4"/>
      <c r="D36" s="4" t="s">
        <v>4</v>
      </c>
      <c r="E36" s="4"/>
      <c r="F36" s="4" t="s">
        <v>4</v>
      </c>
      <c r="G36" s="4"/>
      <c r="H36" s="4" t="s">
        <v>4</v>
      </c>
      <c r="I36" s="4"/>
    </row>
    <row r="37" spans="1:9">
      <c r="A37" s="2" t="s">
        <v>138</v>
      </c>
      <c r="B37" s="4">
        <v>-1</v>
      </c>
      <c r="C37" s="4"/>
      <c r="D37" s="4">
        <v>-1</v>
      </c>
      <c r="E37" s="4"/>
      <c r="F37" s="4">
        <v>-3</v>
      </c>
      <c r="G37" s="4"/>
      <c r="H37" s="4">
        <v>-3</v>
      </c>
      <c r="I37" s="4"/>
    </row>
    <row r="38" spans="1:9" ht="45">
      <c r="A38" s="2" t="s">
        <v>1407</v>
      </c>
      <c r="B38" s="4" t="s">
        <v>4</v>
      </c>
      <c r="C38" s="4"/>
      <c r="D38" s="4" t="s">
        <v>4</v>
      </c>
      <c r="E38" s="4"/>
      <c r="F38" s="4" t="s">
        <v>4</v>
      </c>
      <c r="G38" s="4"/>
      <c r="H38" s="4" t="s">
        <v>4</v>
      </c>
      <c r="I38" s="4"/>
    </row>
    <row r="39" spans="1:9" ht="30">
      <c r="A39" s="3" t="s">
        <v>1397</v>
      </c>
      <c r="B39" s="4" t="s">
        <v>4</v>
      </c>
      <c r="C39" s="4"/>
      <c r="D39" s="4" t="s">
        <v>4</v>
      </c>
      <c r="E39" s="4"/>
      <c r="F39" s="4" t="s">
        <v>4</v>
      </c>
      <c r="G39" s="4"/>
      <c r="H39" s="4" t="s">
        <v>4</v>
      </c>
      <c r="I39" s="4"/>
    </row>
    <row r="40" spans="1:9">
      <c r="A40" s="2" t="s">
        <v>138</v>
      </c>
      <c r="B40" s="8">
        <v>-2</v>
      </c>
      <c r="C40" s="4"/>
      <c r="D40" s="8">
        <v>-1</v>
      </c>
      <c r="E40" s="4"/>
      <c r="F40" s="8">
        <v>-5</v>
      </c>
      <c r="G40" s="4"/>
      <c r="H40" s="8">
        <v>-5</v>
      </c>
      <c r="I40" s="4"/>
    </row>
    <row r="41" spans="1:9">
      <c r="A41" s="10"/>
      <c r="B41" s="10"/>
      <c r="C41" s="10"/>
      <c r="D41" s="10"/>
      <c r="E41" s="10"/>
      <c r="F41" s="10"/>
      <c r="G41" s="10"/>
      <c r="H41" s="10"/>
      <c r="I41" s="10"/>
    </row>
    <row r="42" spans="1:9" ht="15" customHeight="1">
      <c r="A42" s="2" t="s">
        <v>28</v>
      </c>
      <c r="B42" s="11" t="s">
        <v>607</v>
      </c>
      <c r="C42" s="11"/>
      <c r="D42" s="11"/>
      <c r="E42" s="11"/>
      <c r="F42" s="11"/>
      <c r="G42" s="11"/>
      <c r="H42" s="11"/>
      <c r="I42" s="11"/>
    </row>
    <row r="43" spans="1:9" ht="15" customHeight="1">
      <c r="A43" s="2" t="s">
        <v>106</v>
      </c>
      <c r="B43" s="11" t="s">
        <v>108</v>
      </c>
      <c r="C43" s="11"/>
      <c r="D43" s="11"/>
      <c r="E43" s="11"/>
      <c r="F43" s="11"/>
      <c r="G43" s="11"/>
      <c r="H43" s="11"/>
      <c r="I43" s="11"/>
    </row>
  </sheetData>
  <mergeCells count="9">
    <mergeCell ref="A41:I41"/>
    <mergeCell ref="B42:I42"/>
    <mergeCell ref="B43:I43"/>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408</v>
      </c>
      <c r="B1" s="7" t="s">
        <v>1</v>
      </c>
      <c r="C1" s="7"/>
      <c r="D1" s="7" t="s">
        <v>119</v>
      </c>
      <c r="E1" s="7"/>
    </row>
    <row r="2" spans="1:5">
      <c r="A2" s="1" t="s">
        <v>24</v>
      </c>
      <c r="B2" s="1" t="s">
        <v>2</v>
      </c>
      <c r="C2" s="1" t="s">
        <v>120</v>
      </c>
      <c r="D2" s="1" t="s">
        <v>2</v>
      </c>
      <c r="E2" s="1" t="s">
        <v>120</v>
      </c>
    </row>
    <row r="3" spans="1:5" ht="45">
      <c r="A3" s="3" t="s">
        <v>1409</v>
      </c>
      <c r="B3" s="4" t="s">
        <v>4</v>
      </c>
      <c r="C3" s="4" t="s">
        <v>4</v>
      </c>
      <c r="D3" s="4" t="s">
        <v>4</v>
      </c>
      <c r="E3" s="4" t="s">
        <v>4</v>
      </c>
    </row>
    <row r="4" spans="1:5">
      <c r="A4" s="2" t="s">
        <v>1410</v>
      </c>
      <c r="B4" s="8">
        <v>117</v>
      </c>
      <c r="C4" s="8">
        <v>49</v>
      </c>
      <c r="D4" s="8">
        <v>327</v>
      </c>
      <c r="E4" s="8">
        <v>48</v>
      </c>
    </row>
    <row r="5" spans="1:5">
      <c r="A5" s="2" t="s">
        <v>1411</v>
      </c>
      <c r="B5" s="180">
        <v>0.27</v>
      </c>
      <c r="C5" s="180">
        <v>0.15</v>
      </c>
      <c r="D5" s="180">
        <v>0.3</v>
      </c>
      <c r="E5" s="180">
        <v>0.08</v>
      </c>
    </row>
    <row r="6" spans="1:5" ht="30">
      <c r="A6" s="2" t="s">
        <v>1412</v>
      </c>
      <c r="B6" s="4" t="s">
        <v>4</v>
      </c>
      <c r="C6" s="4" t="s">
        <v>4</v>
      </c>
      <c r="D6" s="4">
        <v>63</v>
      </c>
      <c r="E6" s="4" t="s">
        <v>4</v>
      </c>
    </row>
    <row r="7" spans="1:5" ht="30">
      <c r="A7" s="2" t="s">
        <v>1413</v>
      </c>
      <c r="B7" s="4" t="s">
        <v>4</v>
      </c>
      <c r="C7" s="4" t="s">
        <v>4</v>
      </c>
      <c r="D7" s="4" t="s">
        <v>4</v>
      </c>
      <c r="E7" s="4">
        <v>54</v>
      </c>
    </row>
    <row r="8" spans="1:5" ht="45">
      <c r="A8" s="2" t="s">
        <v>1414</v>
      </c>
      <c r="B8" s="4" t="s">
        <v>4</v>
      </c>
      <c r="C8" s="4">
        <v>11</v>
      </c>
      <c r="D8" s="4" t="s">
        <v>4</v>
      </c>
      <c r="E8" s="4">
        <v>0</v>
      </c>
    </row>
    <row r="9" spans="1:5" ht="45">
      <c r="A9" s="2" t="s">
        <v>1415</v>
      </c>
      <c r="B9" s="4" t="s">
        <v>4</v>
      </c>
      <c r="C9" s="4">
        <v>33</v>
      </c>
      <c r="D9" s="4" t="s">
        <v>4</v>
      </c>
      <c r="E9" s="4" t="s">
        <v>4</v>
      </c>
    </row>
    <row r="10" spans="1:5" ht="30">
      <c r="A10" s="2" t="s">
        <v>93</v>
      </c>
      <c r="B10" s="4" t="s">
        <v>4</v>
      </c>
      <c r="C10" s="4" t="s">
        <v>4</v>
      </c>
      <c r="D10" s="4" t="s">
        <v>4</v>
      </c>
      <c r="E10" s="4" t="s">
        <v>4</v>
      </c>
    </row>
    <row r="11" spans="1:5" ht="45">
      <c r="A11" s="3" t="s">
        <v>1409</v>
      </c>
      <c r="B11" s="4" t="s">
        <v>4</v>
      </c>
      <c r="C11" s="4" t="s">
        <v>4</v>
      </c>
      <c r="D11" s="4" t="s">
        <v>4</v>
      </c>
      <c r="E11" s="4" t="s">
        <v>4</v>
      </c>
    </row>
    <row r="12" spans="1:5">
      <c r="A12" s="2" t="s">
        <v>1410</v>
      </c>
      <c r="B12" s="4">
        <v>84</v>
      </c>
      <c r="C12" s="4">
        <v>38</v>
      </c>
      <c r="D12" s="4">
        <v>147</v>
      </c>
      <c r="E12" s="4">
        <v>151</v>
      </c>
    </row>
    <row r="13" spans="1:5">
      <c r="A13" s="2" t="s">
        <v>1411</v>
      </c>
      <c r="B13" s="180">
        <v>0.38</v>
      </c>
      <c r="C13" s="180">
        <v>0.17</v>
      </c>
      <c r="D13" s="180">
        <v>0.33</v>
      </c>
      <c r="E13" s="180">
        <v>0.27</v>
      </c>
    </row>
    <row r="14" spans="1:5" ht="45">
      <c r="A14" s="2" t="s">
        <v>1414</v>
      </c>
      <c r="B14" s="4" t="s">
        <v>4</v>
      </c>
      <c r="C14" s="4">
        <v>11</v>
      </c>
      <c r="D14" s="4" t="s">
        <v>4</v>
      </c>
      <c r="E14" s="4">
        <v>0</v>
      </c>
    </row>
    <row r="15" spans="1:5" ht="45">
      <c r="A15" s="2" t="s">
        <v>1415</v>
      </c>
      <c r="B15" s="4" t="s">
        <v>4</v>
      </c>
      <c r="C15" s="4">
        <v>33</v>
      </c>
      <c r="D15" s="4" t="s">
        <v>4</v>
      </c>
      <c r="E15" s="4" t="s">
        <v>4</v>
      </c>
    </row>
    <row r="16" spans="1:5" ht="30">
      <c r="A16" s="2" t="s">
        <v>105</v>
      </c>
      <c r="B16" s="4" t="s">
        <v>4</v>
      </c>
      <c r="C16" s="4" t="s">
        <v>4</v>
      </c>
      <c r="D16" s="4" t="s">
        <v>4</v>
      </c>
      <c r="E16" s="4" t="s">
        <v>4</v>
      </c>
    </row>
    <row r="17" spans="1:5" ht="45">
      <c r="A17" s="3" t="s">
        <v>1409</v>
      </c>
      <c r="B17" s="4" t="s">
        <v>4</v>
      </c>
      <c r="C17" s="4" t="s">
        <v>4</v>
      </c>
      <c r="D17" s="4" t="s">
        <v>4</v>
      </c>
      <c r="E17" s="4" t="s">
        <v>4</v>
      </c>
    </row>
    <row r="18" spans="1:5">
      <c r="A18" s="2" t="s">
        <v>1410</v>
      </c>
      <c r="B18" s="8">
        <v>38</v>
      </c>
      <c r="C18" s="8">
        <v>37</v>
      </c>
      <c r="D18" s="8">
        <v>107</v>
      </c>
      <c r="E18" s="8">
        <v>105</v>
      </c>
    </row>
    <row r="19" spans="1:5">
      <c r="A19" s="2" t="s">
        <v>1411</v>
      </c>
      <c r="B19" s="180">
        <v>0.27</v>
      </c>
      <c r="C19" s="180">
        <v>0.34</v>
      </c>
      <c r="D19" s="180">
        <v>0.28999999999999998</v>
      </c>
      <c r="E19" s="180">
        <v>0.3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0.140625" customWidth="1"/>
    <col min="3" max="3" width="13.28515625" customWidth="1"/>
    <col min="4" max="4" width="6.28515625" customWidth="1"/>
  </cols>
  <sheetData>
    <row r="1" spans="1:4" ht="30">
      <c r="A1" s="1" t="s">
        <v>1416</v>
      </c>
      <c r="B1" s="7" t="s">
        <v>2</v>
      </c>
      <c r="C1" s="7" t="s">
        <v>25</v>
      </c>
      <c r="D1" s="7"/>
    </row>
    <row r="2" spans="1:4">
      <c r="A2" s="1" t="s">
        <v>24</v>
      </c>
      <c r="B2" s="7"/>
      <c r="C2" s="7"/>
      <c r="D2" s="7"/>
    </row>
    <row r="3" spans="1:4">
      <c r="A3" s="3" t="s">
        <v>1417</v>
      </c>
      <c r="B3" s="4" t="s">
        <v>4</v>
      </c>
      <c r="C3" s="4" t="s">
        <v>4</v>
      </c>
      <c r="D3" s="4"/>
    </row>
    <row r="4" spans="1:4" ht="30">
      <c r="A4" s="2" t="s">
        <v>1418</v>
      </c>
      <c r="B4" s="8">
        <v>288</v>
      </c>
      <c r="C4" s="8">
        <v>240</v>
      </c>
      <c r="D4" s="4"/>
    </row>
    <row r="5" spans="1:4" ht="30">
      <c r="A5" s="2" t="s">
        <v>1419</v>
      </c>
      <c r="B5" s="4">
        <v>8</v>
      </c>
      <c r="C5" s="4">
        <v>16</v>
      </c>
      <c r="D5" s="4"/>
    </row>
    <row r="6" spans="1:4" ht="30">
      <c r="A6" s="2" t="s">
        <v>1420</v>
      </c>
      <c r="B6" s="4">
        <v>167</v>
      </c>
      <c r="C6" s="4">
        <v>152</v>
      </c>
      <c r="D6" s="4"/>
    </row>
    <row r="7" spans="1:4" ht="17.25">
      <c r="A7" s="2" t="s">
        <v>1421</v>
      </c>
      <c r="B7" s="4">
        <v>463</v>
      </c>
      <c r="C7" s="4">
        <v>408</v>
      </c>
      <c r="D7" s="9" t="s">
        <v>28</v>
      </c>
    </row>
    <row r="8" spans="1:4">
      <c r="A8" s="2" t="s">
        <v>1422</v>
      </c>
      <c r="B8" s="4" t="s">
        <v>4</v>
      </c>
      <c r="C8" s="4" t="s">
        <v>4</v>
      </c>
      <c r="D8" s="4"/>
    </row>
    <row r="9" spans="1:4">
      <c r="A9" s="3" t="s">
        <v>1417</v>
      </c>
      <c r="B9" s="4" t="s">
        <v>4</v>
      </c>
      <c r="C9" s="4" t="s">
        <v>4</v>
      </c>
      <c r="D9" s="4"/>
    </row>
    <row r="10" spans="1:4" ht="30">
      <c r="A10" s="2" t="s">
        <v>1418</v>
      </c>
      <c r="B10" s="4">
        <v>5</v>
      </c>
      <c r="C10" s="4">
        <v>3</v>
      </c>
      <c r="D10" s="4"/>
    </row>
    <row r="11" spans="1:4" ht="30">
      <c r="A11" s="2" t="s">
        <v>1419</v>
      </c>
      <c r="B11" s="4">
        <v>0</v>
      </c>
      <c r="C11" s="4">
        <v>0</v>
      </c>
      <c r="D11" s="4"/>
    </row>
    <row r="12" spans="1:4" ht="30">
      <c r="A12" s="2" t="s">
        <v>1420</v>
      </c>
      <c r="B12" s="4">
        <v>73</v>
      </c>
      <c r="C12" s="4">
        <v>79</v>
      </c>
      <c r="D12" s="4"/>
    </row>
    <row r="13" spans="1:4">
      <c r="A13" s="2" t="s">
        <v>1421</v>
      </c>
      <c r="B13" s="4">
        <v>78</v>
      </c>
      <c r="C13" s="4">
        <v>82</v>
      </c>
      <c r="D13" s="4"/>
    </row>
    <row r="14" spans="1:4">
      <c r="A14" s="2" t="s">
        <v>1423</v>
      </c>
      <c r="B14" s="4" t="s">
        <v>4</v>
      </c>
      <c r="C14" s="4" t="s">
        <v>4</v>
      </c>
      <c r="D14" s="4"/>
    </row>
    <row r="15" spans="1:4">
      <c r="A15" s="3" t="s">
        <v>1417</v>
      </c>
      <c r="B15" s="4" t="s">
        <v>4</v>
      </c>
      <c r="C15" s="4" t="s">
        <v>4</v>
      </c>
      <c r="D15" s="4"/>
    </row>
    <row r="16" spans="1:4" ht="30">
      <c r="A16" s="2" t="s">
        <v>1418</v>
      </c>
      <c r="B16" s="4">
        <v>150</v>
      </c>
      <c r="C16" s="4">
        <v>128</v>
      </c>
      <c r="D16" s="4"/>
    </row>
    <row r="17" spans="1:4" ht="30">
      <c r="A17" s="2" t="s">
        <v>1419</v>
      </c>
      <c r="B17" s="4">
        <v>0</v>
      </c>
      <c r="C17" s="4">
        <v>0</v>
      </c>
      <c r="D17" s="4"/>
    </row>
    <row r="18" spans="1:4" ht="30">
      <c r="A18" s="2" t="s">
        <v>1420</v>
      </c>
      <c r="B18" s="4">
        <v>27</v>
      </c>
      <c r="C18" s="4">
        <v>23</v>
      </c>
      <c r="D18" s="4"/>
    </row>
    <row r="19" spans="1:4">
      <c r="A19" s="2" t="s">
        <v>1421</v>
      </c>
      <c r="B19" s="4">
        <v>177</v>
      </c>
      <c r="C19" s="4">
        <v>151</v>
      </c>
      <c r="D19" s="4"/>
    </row>
    <row r="20" spans="1:4" ht="30">
      <c r="A20" s="2" t="s">
        <v>1424</v>
      </c>
      <c r="B20" s="4" t="s">
        <v>4</v>
      </c>
      <c r="C20" s="4" t="s">
        <v>4</v>
      </c>
      <c r="D20" s="4"/>
    </row>
    <row r="21" spans="1:4">
      <c r="A21" s="3" t="s">
        <v>1417</v>
      </c>
      <c r="B21" s="4" t="s">
        <v>4</v>
      </c>
      <c r="C21" s="4" t="s">
        <v>4</v>
      </c>
      <c r="D21" s="4"/>
    </row>
    <row r="22" spans="1:4" ht="30">
      <c r="A22" s="2" t="s">
        <v>1418</v>
      </c>
      <c r="B22" s="4">
        <v>0</v>
      </c>
      <c r="C22" s="4">
        <v>0</v>
      </c>
      <c r="D22" s="4"/>
    </row>
    <row r="23" spans="1:4" ht="30">
      <c r="A23" s="2" t="s">
        <v>1419</v>
      </c>
      <c r="B23" s="4">
        <v>0</v>
      </c>
      <c r="C23" s="4">
        <v>0</v>
      </c>
      <c r="D23" s="4"/>
    </row>
    <row r="24" spans="1:4" ht="30">
      <c r="A24" s="2" t="s">
        <v>1420</v>
      </c>
      <c r="B24" s="4">
        <v>43</v>
      </c>
      <c r="C24" s="4">
        <v>34</v>
      </c>
      <c r="D24" s="4"/>
    </row>
    <row r="25" spans="1:4">
      <c r="A25" s="2" t="s">
        <v>1421</v>
      </c>
      <c r="B25" s="4">
        <v>43</v>
      </c>
      <c r="C25" s="4">
        <v>34</v>
      </c>
      <c r="D25" s="4"/>
    </row>
    <row r="26" spans="1:4">
      <c r="A26" s="2" t="s">
        <v>1425</v>
      </c>
      <c r="B26" s="4" t="s">
        <v>4</v>
      </c>
      <c r="C26" s="4" t="s">
        <v>4</v>
      </c>
      <c r="D26" s="4"/>
    </row>
    <row r="27" spans="1:4">
      <c r="A27" s="3" t="s">
        <v>1417</v>
      </c>
      <c r="B27" s="4" t="s">
        <v>4</v>
      </c>
      <c r="C27" s="4" t="s">
        <v>4</v>
      </c>
      <c r="D27" s="4"/>
    </row>
    <row r="28" spans="1:4" ht="30">
      <c r="A28" s="2" t="s">
        <v>1418</v>
      </c>
      <c r="B28" s="4">
        <v>0</v>
      </c>
      <c r="C28" s="4">
        <v>0</v>
      </c>
      <c r="D28" s="4"/>
    </row>
    <row r="29" spans="1:4" ht="30">
      <c r="A29" s="2" t="s">
        <v>1419</v>
      </c>
      <c r="B29" s="4">
        <v>3</v>
      </c>
      <c r="C29" s="4">
        <v>8</v>
      </c>
      <c r="D29" s="4"/>
    </row>
    <row r="30" spans="1:4" ht="30">
      <c r="A30" s="2" t="s">
        <v>1420</v>
      </c>
      <c r="B30" s="4">
        <v>16</v>
      </c>
      <c r="C30" s="4">
        <v>8</v>
      </c>
      <c r="D30" s="4"/>
    </row>
    <row r="31" spans="1:4">
      <c r="A31" s="2" t="s">
        <v>1421</v>
      </c>
      <c r="B31" s="4">
        <v>19</v>
      </c>
      <c r="C31" s="4">
        <v>16</v>
      </c>
      <c r="D31" s="4"/>
    </row>
    <row r="32" spans="1:4" ht="30">
      <c r="A32" s="2" t="s">
        <v>1426</v>
      </c>
      <c r="B32" s="4" t="s">
        <v>4</v>
      </c>
      <c r="C32" s="4" t="s">
        <v>4</v>
      </c>
      <c r="D32" s="4"/>
    </row>
    <row r="33" spans="1:4">
      <c r="A33" s="3" t="s">
        <v>1417</v>
      </c>
      <c r="B33" s="4" t="s">
        <v>4</v>
      </c>
      <c r="C33" s="4" t="s">
        <v>4</v>
      </c>
      <c r="D33" s="4"/>
    </row>
    <row r="34" spans="1:4" ht="30">
      <c r="A34" s="2" t="s">
        <v>1418</v>
      </c>
      <c r="B34" s="4">
        <v>133</v>
      </c>
      <c r="C34" s="4">
        <v>109</v>
      </c>
      <c r="D34" s="4"/>
    </row>
    <row r="35" spans="1:4" ht="30">
      <c r="A35" s="2" t="s">
        <v>1419</v>
      </c>
      <c r="B35" s="4">
        <v>5</v>
      </c>
      <c r="C35" s="4">
        <v>8</v>
      </c>
      <c r="D35" s="4"/>
    </row>
    <row r="36" spans="1:4" ht="30">
      <c r="A36" s="2" t="s">
        <v>1420</v>
      </c>
      <c r="B36" s="4">
        <v>6</v>
      </c>
      <c r="C36" s="4">
        <v>5</v>
      </c>
      <c r="D36" s="4"/>
    </row>
    <row r="37" spans="1:4">
      <c r="A37" s="2" t="s">
        <v>1421</v>
      </c>
      <c r="B37" s="4">
        <v>144</v>
      </c>
      <c r="C37" s="4">
        <v>122</v>
      </c>
      <c r="D37" s="4"/>
    </row>
    <row r="38" spans="1:4" ht="30">
      <c r="A38" s="2" t="s">
        <v>1427</v>
      </c>
      <c r="B38" s="4" t="s">
        <v>4</v>
      </c>
      <c r="C38" s="4" t="s">
        <v>4</v>
      </c>
      <c r="D38" s="4"/>
    </row>
    <row r="39" spans="1:4">
      <c r="A39" s="3" t="s">
        <v>1417</v>
      </c>
      <c r="B39" s="4" t="s">
        <v>4</v>
      </c>
      <c r="C39" s="4" t="s">
        <v>4</v>
      </c>
      <c r="D39" s="4"/>
    </row>
    <row r="40" spans="1:4" ht="30">
      <c r="A40" s="2" t="s">
        <v>1418</v>
      </c>
      <c r="B40" s="4">
        <v>0</v>
      </c>
      <c r="C40" s="4">
        <v>0</v>
      </c>
      <c r="D40" s="4"/>
    </row>
    <row r="41" spans="1:4" ht="30">
      <c r="A41" s="2" t="s">
        <v>1419</v>
      </c>
      <c r="B41" s="4">
        <v>0</v>
      </c>
      <c r="C41" s="4">
        <v>0</v>
      </c>
      <c r="D41" s="4"/>
    </row>
    <row r="42" spans="1:4" ht="30">
      <c r="A42" s="2" t="s">
        <v>1420</v>
      </c>
      <c r="B42" s="4">
        <v>2</v>
      </c>
      <c r="C42" s="4">
        <v>3</v>
      </c>
      <c r="D42" s="4"/>
    </row>
    <row r="43" spans="1:4">
      <c r="A43" s="2" t="s">
        <v>1421</v>
      </c>
      <c r="B43" s="8">
        <v>2</v>
      </c>
      <c r="C43" s="8">
        <v>3</v>
      </c>
      <c r="D43" s="4"/>
    </row>
    <row r="44" spans="1:4">
      <c r="A44" s="10"/>
      <c r="B44" s="10"/>
      <c r="C44" s="10"/>
      <c r="D44" s="10"/>
    </row>
    <row r="45" spans="1:4" ht="15" customHeight="1">
      <c r="A45" s="2" t="s">
        <v>28</v>
      </c>
      <c r="B45" s="11" t="s">
        <v>107</v>
      </c>
      <c r="C45" s="11"/>
      <c r="D45" s="11"/>
    </row>
  </sheetData>
  <mergeCells count="4">
    <mergeCell ref="B1:B2"/>
    <mergeCell ref="C1:D2"/>
    <mergeCell ref="A44:D44"/>
    <mergeCell ref="B45:D4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0" width="36.5703125" bestFit="1" customWidth="1"/>
  </cols>
  <sheetData>
    <row r="1" spans="1:10" ht="30">
      <c r="A1" s="1" t="s">
        <v>1428</v>
      </c>
      <c r="B1" s="1" t="s">
        <v>2</v>
      </c>
      <c r="C1" s="1" t="s">
        <v>25</v>
      </c>
      <c r="D1" s="1" t="s">
        <v>2</v>
      </c>
      <c r="E1" s="1" t="s">
        <v>2</v>
      </c>
      <c r="F1" s="1" t="s">
        <v>25</v>
      </c>
      <c r="G1" s="1" t="s">
        <v>2</v>
      </c>
      <c r="H1" s="1" t="s">
        <v>2</v>
      </c>
      <c r="I1" s="1" t="s">
        <v>2</v>
      </c>
      <c r="J1" s="1" t="s">
        <v>1185</v>
      </c>
    </row>
    <row r="2" spans="1:10" ht="30">
      <c r="A2" s="1" t="s">
        <v>24</v>
      </c>
      <c r="B2" s="1" t="s">
        <v>1429</v>
      </c>
      <c r="C2" s="1" t="s">
        <v>1429</v>
      </c>
      <c r="D2" s="1" t="s">
        <v>1430</v>
      </c>
      <c r="E2" s="1" t="s">
        <v>1431</v>
      </c>
      <c r="F2" s="1" t="s">
        <v>1431</v>
      </c>
      <c r="G2" s="1" t="s">
        <v>1432</v>
      </c>
      <c r="H2" s="1" t="s">
        <v>1433</v>
      </c>
      <c r="I2" s="1" t="s">
        <v>1434</v>
      </c>
      <c r="J2" s="1" t="s">
        <v>1435</v>
      </c>
    </row>
    <row r="3" spans="1:10">
      <c r="A3" s="3" t="s">
        <v>1436</v>
      </c>
      <c r="B3" s="4" t="s">
        <v>4</v>
      </c>
      <c r="C3" s="4" t="s">
        <v>4</v>
      </c>
      <c r="D3" s="4" t="s">
        <v>4</v>
      </c>
      <c r="E3" s="4" t="s">
        <v>4</v>
      </c>
      <c r="F3" s="4" t="s">
        <v>4</v>
      </c>
      <c r="G3" s="4" t="s">
        <v>4</v>
      </c>
      <c r="H3" s="4" t="s">
        <v>4</v>
      </c>
      <c r="I3" s="4" t="s">
        <v>4</v>
      </c>
      <c r="J3" s="4" t="s">
        <v>4</v>
      </c>
    </row>
    <row r="4" spans="1:10" ht="30">
      <c r="A4" s="2" t="s">
        <v>1437</v>
      </c>
      <c r="B4" s="8">
        <v>4100</v>
      </c>
      <c r="C4" s="4" t="s">
        <v>4</v>
      </c>
      <c r="D4" s="8">
        <v>1067</v>
      </c>
      <c r="E4" s="8">
        <v>2189</v>
      </c>
      <c r="F4" s="4" t="s">
        <v>4</v>
      </c>
      <c r="G4" s="8">
        <v>658</v>
      </c>
      <c r="H4" s="8">
        <v>658</v>
      </c>
      <c r="I4" s="8">
        <v>877</v>
      </c>
      <c r="J4" s="4" t="s">
        <v>4</v>
      </c>
    </row>
    <row r="5" spans="1:10" ht="45">
      <c r="A5" s="2" t="s">
        <v>1438</v>
      </c>
      <c r="B5" s="4" t="s">
        <v>4</v>
      </c>
      <c r="C5" s="4" t="s">
        <v>4</v>
      </c>
      <c r="D5" s="180">
        <v>0.65</v>
      </c>
      <c r="E5" s="180">
        <v>0.65</v>
      </c>
      <c r="F5" s="4" t="s">
        <v>4</v>
      </c>
      <c r="G5" s="180">
        <v>0.65</v>
      </c>
      <c r="H5" s="180">
        <v>0.65</v>
      </c>
      <c r="I5" s="4" t="s">
        <v>4</v>
      </c>
      <c r="J5" s="4" t="s">
        <v>4</v>
      </c>
    </row>
    <row r="6" spans="1:10" ht="30">
      <c r="A6" s="2" t="s">
        <v>1439</v>
      </c>
      <c r="B6" s="6">
        <v>3600</v>
      </c>
      <c r="C6" s="4" t="s">
        <v>4</v>
      </c>
      <c r="D6" s="4" t="s">
        <v>4</v>
      </c>
      <c r="E6" s="4" t="s">
        <v>4</v>
      </c>
      <c r="F6" s="4" t="s">
        <v>4</v>
      </c>
      <c r="G6" s="4">
        <v>658</v>
      </c>
      <c r="H6" s="4">
        <v>658</v>
      </c>
      <c r="I6" s="4" t="s">
        <v>4</v>
      </c>
      <c r="J6" s="4" t="s">
        <v>4</v>
      </c>
    </row>
    <row r="7" spans="1:10" ht="30">
      <c r="A7" s="2" t="s">
        <v>1440</v>
      </c>
      <c r="B7" s="4" t="s">
        <v>4</v>
      </c>
      <c r="C7" s="4" t="s">
        <v>4</v>
      </c>
      <c r="D7" s="4">
        <v>635</v>
      </c>
      <c r="E7" s="4" t="s">
        <v>4</v>
      </c>
      <c r="F7" s="4" t="s">
        <v>4</v>
      </c>
      <c r="G7" s="4" t="s">
        <v>4</v>
      </c>
      <c r="H7" s="4" t="s">
        <v>4</v>
      </c>
      <c r="I7" s="4">
        <v>200</v>
      </c>
      <c r="J7" s="4">
        <v>60</v>
      </c>
    </row>
    <row r="8" spans="1:10" ht="30">
      <c r="A8" s="2" t="s">
        <v>1441</v>
      </c>
      <c r="B8" s="4" t="s">
        <v>4</v>
      </c>
      <c r="C8" s="4" t="s">
        <v>4</v>
      </c>
      <c r="D8" s="4" t="s">
        <v>4</v>
      </c>
      <c r="E8" s="4">
        <v>445</v>
      </c>
      <c r="F8" s="4" t="s">
        <v>4</v>
      </c>
      <c r="G8" s="4" t="s">
        <v>4</v>
      </c>
      <c r="H8" s="4" t="s">
        <v>4</v>
      </c>
      <c r="I8" s="4" t="s">
        <v>4</v>
      </c>
      <c r="J8" s="4" t="s">
        <v>4</v>
      </c>
    </row>
    <row r="9" spans="1:10" ht="30">
      <c r="A9" s="2" t="s">
        <v>1442</v>
      </c>
      <c r="B9" s="4" t="s">
        <v>4</v>
      </c>
      <c r="C9" s="4" t="s">
        <v>4</v>
      </c>
      <c r="D9" s="4">
        <v>12</v>
      </c>
      <c r="E9" s="4" t="s">
        <v>4</v>
      </c>
      <c r="F9" s="4" t="s">
        <v>4</v>
      </c>
      <c r="G9" s="4" t="s">
        <v>4</v>
      </c>
      <c r="H9" s="4" t="s">
        <v>4</v>
      </c>
      <c r="I9" s="4" t="s">
        <v>4</v>
      </c>
      <c r="J9" s="4" t="s">
        <v>4</v>
      </c>
    </row>
    <row r="10" spans="1:10" ht="30">
      <c r="A10" s="2" t="s">
        <v>1443</v>
      </c>
      <c r="B10" s="180">
        <v>1.0200000000000001E-2</v>
      </c>
      <c r="C10" s="180">
        <v>7.1999999999999998E-3</v>
      </c>
      <c r="D10" s="4" t="s">
        <v>4</v>
      </c>
      <c r="E10" s="4" t="s">
        <v>4</v>
      </c>
      <c r="F10" s="4" t="s">
        <v>4</v>
      </c>
      <c r="G10" s="4" t="s">
        <v>4</v>
      </c>
      <c r="H10" s="4" t="s">
        <v>4</v>
      </c>
      <c r="I10" s="4" t="s">
        <v>4</v>
      </c>
      <c r="J10" s="4" t="s">
        <v>4</v>
      </c>
    </row>
    <row r="11" spans="1:10">
      <c r="A11" s="2" t="s">
        <v>1444</v>
      </c>
      <c r="B11" s="4" t="s">
        <v>4</v>
      </c>
      <c r="C11" s="4" t="s">
        <v>4</v>
      </c>
      <c r="D11" s="4" t="s">
        <v>4</v>
      </c>
      <c r="E11" s="4" t="s">
        <v>4</v>
      </c>
      <c r="F11" s="8">
        <v>300</v>
      </c>
      <c r="G11" s="4" t="s">
        <v>4</v>
      </c>
      <c r="H11" s="4" t="s">
        <v>4</v>
      </c>
      <c r="I11" s="4" t="s">
        <v>4</v>
      </c>
      <c r="J11"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445</v>
      </c>
      <c r="B1" s="7" t="s">
        <v>2</v>
      </c>
      <c r="C1" s="7" t="s">
        <v>1185</v>
      </c>
    </row>
    <row r="2" spans="1:3">
      <c r="A2" s="1" t="s">
        <v>24</v>
      </c>
      <c r="B2" s="7"/>
      <c r="C2" s="7"/>
    </row>
    <row r="3" spans="1:3">
      <c r="A3" s="2" t="s">
        <v>1446</v>
      </c>
      <c r="B3" s="4" t="s">
        <v>4</v>
      </c>
      <c r="C3" s="4" t="s">
        <v>4</v>
      </c>
    </row>
    <row r="4" spans="1:3">
      <c r="A4" s="3" t="s">
        <v>1447</v>
      </c>
      <c r="B4" s="4" t="s">
        <v>4</v>
      </c>
      <c r="C4" s="4" t="s">
        <v>4</v>
      </c>
    </row>
    <row r="5" spans="1:3" ht="30">
      <c r="A5" s="2" t="s">
        <v>1448</v>
      </c>
      <c r="B5" s="4" t="s">
        <v>4</v>
      </c>
      <c r="C5" s="8">
        <v>357</v>
      </c>
    </row>
    <row r="6" spans="1:3" ht="45">
      <c r="A6" s="2" t="s">
        <v>1449</v>
      </c>
      <c r="B6" s="4" t="s">
        <v>4</v>
      </c>
      <c r="C6" s="4" t="s">
        <v>4</v>
      </c>
    </row>
    <row r="7" spans="1:3">
      <c r="A7" s="3" t="s">
        <v>1447</v>
      </c>
      <c r="B7" s="4" t="s">
        <v>4</v>
      </c>
      <c r="C7" s="4" t="s">
        <v>4</v>
      </c>
    </row>
    <row r="8" spans="1:3">
      <c r="A8" s="2" t="s">
        <v>1450</v>
      </c>
      <c r="B8" s="4" t="s">
        <v>4</v>
      </c>
      <c r="C8" s="4">
        <v>306</v>
      </c>
    </row>
    <row r="9" spans="1:3">
      <c r="A9" s="2" t="s">
        <v>1451</v>
      </c>
      <c r="B9" s="4">
        <v>86</v>
      </c>
      <c r="C9" s="4" t="s">
        <v>4</v>
      </c>
    </row>
    <row r="10" spans="1:3" ht="30">
      <c r="A10" s="2" t="s">
        <v>1452</v>
      </c>
      <c r="B10" s="180">
        <v>2.75E-2</v>
      </c>
      <c r="C10" s="4" t="s">
        <v>4</v>
      </c>
    </row>
    <row r="11" spans="1:3" ht="60">
      <c r="A11" s="2" t="s">
        <v>1453</v>
      </c>
      <c r="B11" s="4" t="s">
        <v>4</v>
      </c>
      <c r="C11" s="4" t="s">
        <v>4</v>
      </c>
    </row>
    <row r="12" spans="1:3">
      <c r="A12" s="3" t="s">
        <v>1447</v>
      </c>
      <c r="B12" s="4" t="s">
        <v>4</v>
      </c>
      <c r="C12" s="4" t="s">
        <v>4</v>
      </c>
    </row>
    <row r="13" spans="1:3">
      <c r="A13" s="2" t="s">
        <v>1451</v>
      </c>
      <c r="B13" s="4">
        <v>115</v>
      </c>
      <c r="C13" s="4" t="s">
        <v>4</v>
      </c>
    </row>
    <row r="14" spans="1:3" ht="30">
      <c r="A14" s="2" t="s">
        <v>1452</v>
      </c>
      <c r="B14" s="180">
        <v>5.8999999999999997E-2</v>
      </c>
      <c r="C14" s="4" t="s">
        <v>4</v>
      </c>
    </row>
    <row r="15" spans="1:3" ht="60">
      <c r="A15" s="2" t="s">
        <v>1454</v>
      </c>
      <c r="B15" s="4" t="s">
        <v>4</v>
      </c>
      <c r="C15" s="4" t="s">
        <v>4</v>
      </c>
    </row>
    <row r="16" spans="1:3">
      <c r="A16" s="3" t="s">
        <v>1447</v>
      </c>
      <c r="B16" s="4" t="s">
        <v>4</v>
      </c>
      <c r="C16" s="4" t="s">
        <v>4</v>
      </c>
    </row>
    <row r="17" spans="1:3">
      <c r="A17" s="2" t="s">
        <v>1451</v>
      </c>
      <c r="B17" s="4">
        <v>60</v>
      </c>
      <c r="C17" s="4" t="s">
        <v>4</v>
      </c>
    </row>
    <row r="18" spans="1:3" ht="30">
      <c r="A18" s="2" t="s">
        <v>1452</v>
      </c>
      <c r="B18" s="180">
        <v>5.8500000000000003E-2</v>
      </c>
      <c r="C18" s="4" t="s">
        <v>4</v>
      </c>
    </row>
    <row r="19" spans="1:3" ht="60">
      <c r="A19" s="2" t="s">
        <v>1455</v>
      </c>
      <c r="B19" s="4" t="s">
        <v>4</v>
      </c>
      <c r="C19" s="4" t="s">
        <v>4</v>
      </c>
    </row>
    <row r="20" spans="1:3">
      <c r="A20" s="3" t="s">
        <v>1447</v>
      </c>
      <c r="B20" s="4" t="s">
        <v>4</v>
      </c>
      <c r="C20" s="4" t="s">
        <v>4</v>
      </c>
    </row>
    <row r="21" spans="1:3">
      <c r="A21" s="2" t="s">
        <v>1450</v>
      </c>
      <c r="B21" s="4">
        <v>450</v>
      </c>
      <c r="C21" s="4" t="s">
        <v>4</v>
      </c>
    </row>
    <row r="22" spans="1:3" ht="30">
      <c r="A22" s="2" t="s">
        <v>1456</v>
      </c>
      <c r="B22" s="180">
        <v>3.5999999999999997E-2</v>
      </c>
      <c r="C22" s="4" t="s">
        <v>4</v>
      </c>
    </row>
    <row r="23" spans="1:3" ht="45">
      <c r="A23" s="2" t="s">
        <v>1457</v>
      </c>
      <c r="B23" s="4" t="s">
        <v>4</v>
      </c>
      <c r="C23" s="4" t="s">
        <v>4</v>
      </c>
    </row>
    <row r="24" spans="1:3">
      <c r="A24" s="3" t="s">
        <v>1447</v>
      </c>
      <c r="B24" s="4" t="s">
        <v>4</v>
      </c>
      <c r="C24" s="4" t="s">
        <v>4</v>
      </c>
    </row>
    <row r="25" spans="1:3" ht="30">
      <c r="A25" s="2" t="s">
        <v>1456</v>
      </c>
      <c r="B25" s="4" t="s">
        <v>4</v>
      </c>
      <c r="C25" s="180">
        <v>6.3E-2</v>
      </c>
    </row>
    <row r="26" spans="1:3" ht="30">
      <c r="A26" s="2" t="s">
        <v>1458</v>
      </c>
      <c r="B26" s="4" t="s">
        <v>4</v>
      </c>
      <c r="C26" s="180">
        <v>4.1200000000000001E-2</v>
      </c>
    </row>
    <row r="27" spans="1:3" ht="45">
      <c r="A27" s="2" t="s">
        <v>1459</v>
      </c>
      <c r="B27" s="4" t="s">
        <v>4</v>
      </c>
      <c r="C27" s="4" t="s">
        <v>4</v>
      </c>
    </row>
    <row r="28" spans="1:3">
      <c r="A28" s="3" t="s">
        <v>1447</v>
      </c>
      <c r="B28" s="4" t="s">
        <v>4</v>
      </c>
      <c r="C28" s="4" t="s">
        <v>4</v>
      </c>
    </row>
    <row r="29" spans="1:3">
      <c r="A29" s="2" t="s">
        <v>1450</v>
      </c>
      <c r="B29" s="4" t="s">
        <v>4</v>
      </c>
      <c r="C29" s="4">
        <v>102</v>
      </c>
    </row>
    <row r="30" spans="1:3" ht="30">
      <c r="A30" s="2" t="s">
        <v>1456</v>
      </c>
      <c r="B30" s="4" t="s">
        <v>4</v>
      </c>
      <c r="C30" s="180">
        <v>2.6599999999999999E-2</v>
      </c>
    </row>
    <row r="31" spans="1:3" ht="45">
      <c r="A31" s="2" t="s">
        <v>1460</v>
      </c>
      <c r="B31" s="4" t="s">
        <v>4</v>
      </c>
      <c r="C31" s="4" t="s">
        <v>4</v>
      </c>
    </row>
    <row r="32" spans="1:3">
      <c r="A32" s="3" t="s">
        <v>1447</v>
      </c>
      <c r="B32" s="4" t="s">
        <v>4</v>
      </c>
      <c r="C32" s="4" t="s">
        <v>4</v>
      </c>
    </row>
    <row r="33" spans="1:3" ht="30">
      <c r="A33" s="2" t="s">
        <v>1461</v>
      </c>
      <c r="B33" s="4" t="s">
        <v>4</v>
      </c>
      <c r="C33" s="180">
        <v>2.81E-2</v>
      </c>
    </row>
    <row r="34" spans="1:3" ht="45">
      <c r="A34" s="2" t="s">
        <v>1462</v>
      </c>
      <c r="B34" s="4" t="s">
        <v>4</v>
      </c>
      <c r="C34" s="4" t="s">
        <v>4</v>
      </c>
    </row>
    <row r="35" spans="1:3">
      <c r="A35" s="3" t="s">
        <v>1447</v>
      </c>
      <c r="B35" s="4" t="s">
        <v>4</v>
      </c>
      <c r="C35" s="4" t="s">
        <v>4</v>
      </c>
    </row>
    <row r="36" spans="1:3" ht="30">
      <c r="A36" s="2" t="s">
        <v>1463</v>
      </c>
      <c r="B36" s="4" t="s">
        <v>4</v>
      </c>
      <c r="C36" s="4">
        <v>286</v>
      </c>
    </row>
    <row r="37" spans="1:3" ht="30">
      <c r="A37" s="2" t="s">
        <v>1464</v>
      </c>
      <c r="B37" s="4" t="s">
        <v>4</v>
      </c>
      <c r="C37" s="8">
        <v>146</v>
      </c>
    </row>
    <row r="38" spans="1:3" ht="45">
      <c r="A38" s="2" t="s">
        <v>1465</v>
      </c>
      <c r="B38" s="4" t="s">
        <v>4</v>
      </c>
      <c r="C38" s="4" t="s">
        <v>4</v>
      </c>
    </row>
    <row r="39" spans="1:3">
      <c r="A39" s="3" t="s">
        <v>1447</v>
      </c>
      <c r="B39" s="4" t="s">
        <v>4</v>
      </c>
      <c r="C39" s="4" t="s">
        <v>4</v>
      </c>
    </row>
    <row r="40" spans="1:3" ht="30">
      <c r="A40" s="2" t="s">
        <v>1466</v>
      </c>
      <c r="B40" s="4" t="s">
        <v>4</v>
      </c>
      <c r="C40" s="180">
        <v>5.33E-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1.140625" bestFit="1" customWidth="1"/>
    <col min="3" max="3" width="34.140625" bestFit="1" customWidth="1"/>
    <col min="4" max="4" width="36.5703125" bestFit="1" customWidth="1"/>
    <col min="5" max="6" width="27.140625" bestFit="1" customWidth="1"/>
    <col min="7" max="7" width="33.85546875" bestFit="1" customWidth="1"/>
    <col min="8" max="8" width="26" bestFit="1" customWidth="1"/>
    <col min="9" max="9" width="28.140625" bestFit="1" customWidth="1"/>
  </cols>
  <sheetData>
    <row r="1" spans="1:9" ht="15" customHeight="1">
      <c r="A1" s="1" t="s">
        <v>1467</v>
      </c>
      <c r="B1" s="1" t="s">
        <v>1</v>
      </c>
      <c r="C1" s="7"/>
      <c r="D1" s="7"/>
      <c r="E1" s="7" t="s">
        <v>1</v>
      </c>
      <c r="F1" s="7"/>
      <c r="G1" s="1"/>
      <c r="H1" s="7" t="s">
        <v>1</v>
      </c>
      <c r="I1" s="7"/>
    </row>
    <row r="2" spans="1:9">
      <c r="A2" s="1" t="s">
        <v>24</v>
      </c>
      <c r="B2" s="1" t="s">
        <v>1188</v>
      </c>
      <c r="C2" s="1" t="s">
        <v>1188</v>
      </c>
      <c r="D2" s="1" t="s">
        <v>1188</v>
      </c>
      <c r="E2" s="1" t="s">
        <v>1185</v>
      </c>
      <c r="F2" s="1" t="s">
        <v>1186</v>
      </c>
      <c r="G2" s="1" t="s">
        <v>1185</v>
      </c>
      <c r="H2" s="1" t="s">
        <v>2</v>
      </c>
      <c r="I2" s="1" t="s">
        <v>2</v>
      </c>
    </row>
    <row r="3" spans="1:9">
      <c r="A3" s="1"/>
      <c r="B3" s="1" t="s">
        <v>1468</v>
      </c>
      <c r="C3" s="1" t="s">
        <v>1468</v>
      </c>
      <c r="D3" s="1" t="s">
        <v>1468</v>
      </c>
      <c r="E3" s="1" t="s">
        <v>1471</v>
      </c>
      <c r="F3" s="1" t="s">
        <v>1471</v>
      </c>
      <c r="G3" s="1" t="s">
        <v>1471</v>
      </c>
      <c r="H3" s="1" t="s">
        <v>1175</v>
      </c>
      <c r="I3" s="1" t="s">
        <v>1473</v>
      </c>
    </row>
    <row r="4" spans="1:9" ht="30">
      <c r="A4" s="1"/>
      <c r="B4" s="1"/>
      <c r="C4" s="1" t="s">
        <v>1469</v>
      </c>
      <c r="D4" s="1" t="s">
        <v>1470</v>
      </c>
      <c r="E4" s="1"/>
      <c r="F4" s="1"/>
      <c r="G4" s="1" t="s">
        <v>1472</v>
      </c>
      <c r="H4" s="1"/>
      <c r="I4" s="1"/>
    </row>
    <row r="5" spans="1:9" ht="30">
      <c r="A5" s="3" t="s">
        <v>1196</v>
      </c>
      <c r="B5" s="4" t="s">
        <v>4</v>
      </c>
      <c r="C5" s="4" t="s">
        <v>4</v>
      </c>
      <c r="D5" s="4" t="s">
        <v>4</v>
      </c>
      <c r="E5" s="4" t="s">
        <v>4</v>
      </c>
      <c r="F5" s="4" t="s">
        <v>4</v>
      </c>
      <c r="G5" s="4" t="s">
        <v>4</v>
      </c>
      <c r="H5" s="4" t="s">
        <v>4</v>
      </c>
      <c r="I5" s="4" t="s">
        <v>4</v>
      </c>
    </row>
    <row r="6" spans="1:9">
      <c r="A6" s="2" t="s">
        <v>1474</v>
      </c>
      <c r="B6" s="4" t="s">
        <v>4</v>
      </c>
      <c r="C6" s="8">
        <v>242</v>
      </c>
      <c r="D6" s="8">
        <v>110</v>
      </c>
      <c r="E6" s="4" t="s">
        <v>4</v>
      </c>
      <c r="F6" s="4" t="s">
        <v>4</v>
      </c>
      <c r="G6" s="8">
        <v>162</v>
      </c>
      <c r="H6" s="4" t="s">
        <v>4</v>
      </c>
      <c r="I6" s="4" t="s">
        <v>4</v>
      </c>
    </row>
    <row r="7" spans="1:9">
      <c r="A7" s="2" t="s">
        <v>1475</v>
      </c>
      <c r="B7" s="4">
        <v>148</v>
      </c>
      <c r="C7" s="4" t="s">
        <v>4</v>
      </c>
      <c r="D7" s="4" t="s">
        <v>4</v>
      </c>
      <c r="E7" s="4">
        <v>13</v>
      </c>
      <c r="F7" s="4">
        <v>17</v>
      </c>
      <c r="G7" s="4" t="s">
        <v>4</v>
      </c>
      <c r="H7" s="4" t="s">
        <v>4</v>
      </c>
      <c r="I7" s="4" t="s">
        <v>4</v>
      </c>
    </row>
    <row r="8" spans="1:9" ht="45">
      <c r="A8" s="2" t="s">
        <v>1476</v>
      </c>
      <c r="B8" s="4">
        <v>3</v>
      </c>
      <c r="C8" s="4" t="s">
        <v>4</v>
      </c>
      <c r="D8" s="4" t="s">
        <v>4</v>
      </c>
      <c r="E8" s="4">
        <v>11</v>
      </c>
      <c r="F8" s="4" t="s">
        <v>4</v>
      </c>
      <c r="G8" s="4" t="s">
        <v>4</v>
      </c>
      <c r="H8" s="4" t="s">
        <v>4</v>
      </c>
      <c r="I8" s="4" t="s">
        <v>4</v>
      </c>
    </row>
    <row r="9" spans="1:9">
      <c r="A9" s="2" t="s">
        <v>1477</v>
      </c>
      <c r="B9" s="4" t="s">
        <v>4</v>
      </c>
      <c r="C9" s="4" t="s">
        <v>4</v>
      </c>
      <c r="D9" s="4" t="s">
        <v>4</v>
      </c>
      <c r="E9" s="4" t="s">
        <v>4</v>
      </c>
      <c r="F9" s="4" t="s">
        <v>4</v>
      </c>
      <c r="G9" s="4" t="s">
        <v>4</v>
      </c>
      <c r="H9" s="8">
        <v>297</v>
      </c>
      <c r="I9" s="8">
        <v>146</v>
      </c>
    </row>
  </sheetData>
  <mergeCells count="3">
    <mergeCell ref="C1:D1"/>
    <mergeCell ref="E1:F1"/>
    <mergeCell ref="H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7" customWidth="1"/>
    <col min="3" max="3" width="6" customWidth="1"/>
    <col min="4" max="4" width="7" customWidth="1"/>
    <col min="5" max="5" width="6" customWidth="1"/>
  </cols>
  <sheetData>
    <row r="1" spans="1:5" ht="15" customHeight="1">
      <c r="A1" s="1" t="s">
        <v>1478</v>
      </c>
      <c r="B1" s="7" t="s">
        <v>2</v>
      </c>
      <c r="C1" s="7"/>
      <c r="D1" s="7" t="s">
        <v>25</v>
      </c>
      <c r="E1" s="7"/>
    </row>
    <row r="2" spans="1:5">
      <c r="A2" s="2" t="s">
        <v>1422</v>
      </c>
      <c r="B2" s="4" t="s">
        <v>4</v>
      </c>
      <c r="C2" s="4"/>
      <c r="D2" s="4" t="s">
        <v>4</v>
      </c>
      <c r="E2" s="4"/>
    </row>
    <row r="3" spans="1:5" ht="30">
      <c r="A3" s="3" t="s">
        <v>1479</v>
      </c>
      <c r="B3" s="4" t="s">
        <v>4</v>
      </c>
      <c r="C3" s="4"/>
      <c r="D3" s="4" t="s">
        <v>4</v>
      </c>
      <c r="E3" s="4"/>
    </row>
    <row r="4" spans="1:5" ht="45">
      <c r="A4" s="2" t="s">
        <v>1480</v>
      </c>
      <c r="B4" s="4">
        <v>34</v>
      </c>
      <c r="C4" s="9" t="s">
        <v>28</v>
      </c>
      <c r="D4" s="4">
        <v>25</v>
      </c>
      <c r="E4" s="9" t="s">
        <v>28</v>
      </c>
    </row>
    <row r="5" spans="1:5" ht="45">
      <c r="A5" s="2" t="s">
        <v>1481</v>
      </c>
      <c r="B5" s="4">
        <v>27</v>
      </c>
      <c r="C5" s="9" t="s">
        <v>106</v>
      </c>
      <c r="D5" s="4">
        <v>30</v>
      </c>
      <c r="E5" s="9" t="s">
        <v>106</v>
      </c>
    </row>
    <row r="6" spans="1:5">
      <c r="A6" s="2" t="s">
        <v>1425</v>
      </c>
      <c r="B6" s="4" t="s">
        <v>4</v>
      </c>
      <c r="C6" s="4"/>
      <c r="D6" s="4" t="s">
        <v>4</v>
      </c>
      <c r="E6" s="4"/>
    </row>
    <row r="7" spans="1:5" ht="30">
      <c r="A7" s="3" t="s">
        <v>1479</v>
      </c>
      <c r="B7" s="4" t="s">
        <v>4</v>
      </c>
      <c r="C7" s="4"/>
      <c r="D7" s="4" t="s">
        <v>4</v>
      </c>
      <c r="E7" s="4"/>
    </row>
    <row r="8" spans="1:5" ht="45">
      <c r="A8" s="2" t="s">
        <v>1480</v>
      </c>
      <c r="B8" s="4">
        <v>0</v>
      </c>
      <c r="C8" s="9" t="s">
        <v>28</v>
      </c>
      <c r="D8" s="4">
        <v>1</v>
      </c>
      <c r="E8" s="9" t="s">
        <v>28</v>
      </c>
    </row>
    <row r="9" spans="1:5" ht="30">
      <c r="A9" s="2" t="s">
        <v>1426</v>
      </c>
      <c r="B9" s="4" t="s">
        <v>4</v>
      </c>
      <c r="C9" s="4"/>
      <c r="D9" s="4" t="s">
        <v>4</v>
      </c>
      <c r="E9" s="4"/>
    </row>
    <row r="10" spans="1:5" ht="30">
      <c r="A10" s="3" t="s">
        <v>1479</v>
      </c>
      <c r="B10" s="4" t="s">
        <v>4</v>
      </c>
      <c r="C10" s="4"/>
      <c r="D10" s="4" t="s">
        <v>4</v>
      </c>
      <c r="E10" s="4"/>
    </row>
    <row r="11" spans="1:5" ht="45">
      <c r="A11" s="2" t="s">
        <v>1480</v>
      </c>
      <c r="B11" s="4">
        <v>46</v>
      </c>
      <c r="C11" s="9" t="s">
        <v>28</v>
      </c>
      <c r="D11" s="4">
        <v>36</v>
      </c>
      <c r="E11" s="9" t="s">
        <v>28</v>
      </c>
    </row>
    <row r="12" spans="1:5" ht="45">
      <c r="A12" s="2" t="s">
        <v>1482</v>
      </c>
      <c r="B12" s="4">
        <v>2</v>
      </c>
      <c r="C12" s="9" t="s">
        <v>106</v>
      </c>
      <c r="D12" s="4">
        <v>1</v>
      </c>
      <c r="E12" s="9" t="s">
        <v>106</v>
      </c>
    </row>
    <row r="13" spans="1:5">
      <c r="A13" s="10"/>
      <c r="B13" s="10"/>
      <c r="C13" s="10"/>
      <c r="D13" s="10"/>
      <c r="E13" s="10"/>
    </row>
    <row r="14" spans="1:5" ht="15" customHeight="1">
      <c r="A14" s="2" t="s">
        <v>28</v>
      </c>
      <c r="B14" s="11" t="s">
        <v>721</v>
      </c>
      <c r="C14" s="11"/>
      <c r="D14" s="11"/>
      <c r="E14" s="11"/>
    </row>
    <row r="15" spans="1:5" ht="15" customHeight="1">
      <c r="A15" s="2" t="s">
        <v>106</v>
      </c>
      <c r="B15" s="11" t="s">
        <v>722</v>
      </c>
      <c r="C15" s="11"/>
      <c r="D15" s="11"/>
      <c r="E15" s="11"/>
    </row>
  </sheetData>
  <mergeCells count="5">
    <mergeCell ref="B1:C1"/>
    <mergeCell ref="D1:E1"/>
    <mergeCell ref="A13:E13"/>
    <mergeCell ref="B14:E14"/>
    <mergeCell ref="B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2.42578125" customWidth="1"/>
    <col min="3" max="3" width="10.5703125" customWidth="1"/>
    <col min="4" max="4" width="24" customWidth="1"/>
    <col min="5" max="5" width="11.140625" customWidth="1"/>
  </cols>
  <sheetData>
    <row r="1" spans="1:5" ht="15" customHeight="1">
      <c r="A1" s="1" t="s">
        <v>1483</v>
      </c>
      <c r="B1" s="7" t="s">
        <v>1</v>
      </c>
      <c r="C1" s="7"/>
      <c r="D1" s="7" t="s">
        <v>1484</v>
      </c>
      <c r="E1" s="7"/>
    </row>
    <row r="2" spans="1:5" ht="15" customHeight="1">
      <c r="A2" s="1" t="s">
        <v>24</v>
      </c>
      <c r="B2" s="7" t="s">
        <v>2</v>
      </c>
      <c r="C2" s="7"/>
      <c r="D2" s="7" t="s">
        <v>25</v>
      </c>
      <c r="E2" s="7"/>
    </row>
    <row r="3" spans="1:5">
      <c r="A3" s="2" t="s">
        <v>1485</v>
      </c>
      <c r="B3" s="4" t="s">
        <v>4</v>
      </c>
      <c r="C3" s="4"/>
      <c r="D3" s="4" t="s">
        <v>4</v>
      </c>
      <c r="E3" s="4"/>
    </row>
    <row r="4" spans="1:5" ht="30">
      <c r="A4" s="3" t="s">
        <v>1486</v>
      </c>
      <c r="B4" s="4" t="s">
        <v>4</v>
      </c>
      <c r="C4" s="4"/>
      <c r="D4" s="4" t="s">
        <v>4</v>
      </c>
      <c r="E4" s="4"/>
    </row>
    <row r="5" spans="1:5" ht="30">
      <c r="A5" s="2" t="s">
        <v>1487</v>
      </c>
      <c r="B5" s="4">
        <v>419</v>
      </c>
      <c r="C5" s="9" t="s">
        <v>28</v>
      </c>
      <c r="D5" s="4">
        <v>439</v>
      </c>
      <c r="E5" s="9" t="s">
        <v>28</v>
      </c>
    </row>
    <row r="6" spans="1:5" ht="30">
      <c r="A6" s="2" t="s">
        <v>1488</v>
      </c>
      <c r="B6" s="4" t="s">
        <v>4</v>
      </c>
      <c r="C6" s="4"/>
      <c r="D6" s="4" t="s">
        <v>4</v>
      </c>
      <c r="E6" s="4"/>
    </row>
    <row r="7" spans="1:5" ht="30">
      <c r="A7" s="3" t="s">
        <v>1486</v>
      </c>
      <c r="B7" s="4" t="s">
        <v>4</v>
      </c>
      <c r="C7" s="4"/>
      <c r="D7" s="4" t="s">
        <v>4</v>
      </c>
      <c r="E7" s="4"/>
    </row>
    <row r="8" spans="1:5" ht="17.25">
      <c r="A8" s="2" t="s">
        <v>1489</v>
      </c>
      <c r="B8" s="4" t="s">
        <v>1490</v>
      </c>
      <c r="C8" s="9" t="s">
        <v>28</v>
      </c>
      <c r="D8" s="4" t="s">
        <v>1490</v>
      </c>
      <c r="E8" s="9" t="s">
        <v>28</v>
      </c>
    </row>
    <row r="9" spans="1:5" ht="30">
      <c r="A9" s="2" t="s">
        <v>1491</v>
      </c>
      <c r="B9" s="4" t="s">
        <v>4</v>
      </c>
      <c r="C9" s="4"/>
      <c r="D9" s="4" t="s">
        <v>4</v>
      </c>
      <c r="E9" s="4"/>
    </row>
    <row r="10" spans="1:5" ht="30">
      <c r="A10" s="3" t="s">
        <v>1486</v>
      </c>
      <c r="B10" s="4" t="s">
        <v>4</v>
      </c>
      <c r="C10" s="4"/>
      <c r="D10" s="4" t="s">
        <v>4</v>
      </c>
      <c r="E10" s="4"/>
    </row>
    <row r="11" spans="1:5" ht="17.25">
      <c r="A11" s="2" t="s">
        <v>1489</v>
      </c>
      <c r="B11" s="4" t="s">
        <v>13</v>
      </c>
      <c r="C11" s="9" t="s">
        <v>28</v>
      </c>
      <c r="D11" s="4" t="s">
        <v>13</v>
      </c>
      <c r="E11" s="9" t="s">
        <v>28</v>
      </c>
    </row>
    <row r="12" spans="1:5">
      <c r="A12" s="2" t="s">
        <v>1492</v>
      </c>
      <c r="B12" s="4" t="s">
        <v>4</v>
      </c>
      <c r="C12" s="4"/>
      <c r="D12" s="4" t="s">
        <v>4</v>
      </c>
      <c r="E12" s="4"/>
    </row>
    <row r="13" spans="1:5" ht="30">
      <c r="A13" s="3" t="s">
        <v>1486</v>
      </c>
      <c r="B13" s="4" t="s">
        <v>4</v>
      </c>
      <c r="C13" s="4"/>
      <c r="D13" s="4" t="s">
        <v>4</v>
      </c>
      <c r="E13" s="4"/>
    </row>
    <row r="14" spans="1:5" ht="30">
      <c r="A14" s="2" t="s">
        <v>1487</v>
      </c>
      <c r="B14" s="4">
        <v>500</v>
      </c>
      <c r="C14" s="4"/>
      <c r="D14" s="4">
        <v>500</v>
      </c>
      <c r="E14" s="4"/>
    </row>
    <row r="15" spans="1:5" ht="30">
      <c r="A15" s="2" t="s">
        <v>1493</v>
      </c>
      <c r="B15" s="4" t="s">
        <v>4</v>
      </c>
      <c r="C15" s="4"/>
      <c r="D15" s="4" t="s">
        <v>4</v>
      </c>
      <c r="E15" s="4"/>
    </row>
    <row r="16" spans="1:5" ht="30">
      <c r="A16" s="3" t="s">
        <v>1486</v>
      </c>
      <c r="B16" s="4" t="s">
        <v>4</v>
      </c>
      <c r="C16" s="4"/>
      <c r="D16" s="4" t="s">
        <v>4</v>
      </c>
      <c r="E16" s="4"/>
    </row>
    <row r="17" spans="1:5">
      <c r="A17" s="2" t="s">
        <v>1489</v>
      </c>
      <c r="B17" s="4" t="s">
        <v>1494</v>
      </c>
      <c r="C17" s="4"/>
      <c r="D17" s="4" t="s">
        <v>1494</v>
      </c>
      <c r="E17" s="4"/>
    </row>
    <row r="18" spans="1:5" ht="30">
      <c r="A18" s="2" t="s">
        <v>1495</v>
      </c>
      <c r="B18" s="4" t="s">
        <v>4</v>
      </c>
      <c r="C18" s="4"/>
      <c r="D18" s="4" t="s">
        <v>4</v>
      </c>
      <c r="E18" s="4"/>
    </row>
    <row r="19" spans="1:5" ht="30">
      <c r="A19" s="3" t="s">
        <v>1486</v>
      </c>
      <c r="B19" s="4" t="s">
        <v>4</v>
      </c>
      <c r="C19" s="4"/>
      <c r="D19" s="4" t="s">
        <v>4</v>
      </c>
      <c r="E19" s="4"/>
    </row>
    <row r="20" spans="1:5">
      <c r="A20" s="2" t="s">
        <v>1489</v>
      </c>
      <c r="B20" s="4" t="s">
        <v>13</v>
      </c>
      <c r="C20" s="4"/>
      <c r="D20" s="4" t="s">
        <v>13</v>
      </c>
      <c r="E20" s="4"/>
    </row>
    <row r="21" spans="1:5" ht="45">
      <c r="A21" s="2" t="s">
        <v>1496</v>
      </c>
      <c r="B21" s="4" t="s">
        <v>4</v>
      </c>
      <c r="C21" s="4"/>
      <c r="D21" s="4" t="s">
        <v>4</v>
      </c>
      <c r="E21" s="4"/>
    </row>
    <row r="22" spans="1:5" ht="30">
      <c r="A22" s="3" t="s">
        <v>1486</v>
      </c>
      <c r="B22" s="4" t="s">
        <v>4</v>
      </c>
      <c r="C22" s="4"/>
      <c r="D22" s="4" t="s">
        <v>4</v>
      </c>
      <c r="E22" s="4"/>
    </row>
    <row r="23" spans="1:5" ht="30">
      <c r="A23" s="2" t="s">
        <v>1487</v>
      </c>
      <c r="B23" s="4">
        <v>337</v>
      </c>
      <c r="C23" s="9" t="s">
        <v>28</v>
      </c>
      <c r="D23" s="4">
        <v>345</v>
      </c>
      <c r="E23" s="9" t="s">
        <v>28</v>
      </c>
    </row>
    <row r="24" spans="1:5" ht="17.25">
      <c r="A24" s="2" t="s">
        <v>1489</v>
      </c>
      <c r="B24" s="4" t="s">
        <v>1497</v>
      </c>
      <c r="C24" s="9" t="s">
        <v>28</v>
      </c>
      <c r="D24" s="4" t="s">
        <v>1497</v>
      </c>
      <c r="E24" s="9" t="s">
        <v>28</v>
      </c>
    </row>
    <row r="25" spans="1:5">
      <c r="A25" s="10"/>
      <c r="B25" s="10"/>
      <c r="C25" s="10"/>
      <c r="D25" s="10"/>
      <c r="E25" s="10"/>
    </row>
    <row r="26" spans="1:5" ht="15" customHeight="1">
      <c r="A26" s="2" t="s">
        <v>28</v>
      </c>
      <c r="B26" s="11" t="s">
        <v>1498</v>
      </c>
      <c r="C26" s="11"/>
      <c r="D26" s="11"/>
      <c r="E26" s="11"/>
    </row>
  </sheetData>
  <mergeCells count="6">
    <mergeCell ref="B1:C1"/>
    <mergeCell ref="D1:E1"/>
    <mergeCell ref="B2:C2"/>
    <mergeCell ref="D2:E2"/>
    <mergeCell ref="A25:E25"/>
    <mergeCell ref="B26:E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172</v>
      </c>
      <c r="B1" s="7" t="s">
        <v>1</v>
      </c>
      <c r="C1" s="7"/>
      <c r="D1" s="7" t="s">
        <v>119</v>
      </c>
      <c r="E1" s="7"/>
    </row>
    <row r="2" spans="1:5">
      <c r="A2" s="1" t="s">
        <v>24</v>
      </c>
      <c r="B2" s="1" t="s">
        <v>2</v>
      </c>
      <c r="C2" s="1" t="s">
        <v>120</v>
      </c>
      <c r="D2" s="1" t="s">
        <v>2</v>
      </c>
      <c r="E2" s="1" t="s">
        <v>120</v>
      </c>
    </row>
    <row r="3" spans="1:5" ht="30">
      <c r="A3" s="3" t="s">
        <v>173</v>
      </c>
      <c r="B3" s="4" t="s">
        <v>4</v>
      </c>
      <c r="C3" s="4" t="s">
        <v>4</v>
      </c>
      <c r="D3" s="4" t="s">
        <v>4</v>
      </c>
      <c r="E3" s="4" t="s">
        <v>4</v>
      </c>
    </row>
    <row r="4" spans="1:5">
      <c r="A4" s="2" t="s">
        <v>144</v>
      </c>
      <c r="B4" s="8">
        <v>323</v>
      </c>
      <c r="C4" s="8">
        <v>290</v>
      </c>
      <c r="D4" s="8">
        <v>768</v>
      </c>
      <c r="E4" s="8">
        <v>615</v>
      </c>
    </row>
    <row r="5" spans="1:5" ht="30">
      <c r="A5" s="2" t="s">
        <v>174</v>
      </c>
      <c r="B5" s="4">
        <v>5</v>
      </c>
      <c r="C5" s="4">
        <v>88</v>
      </c>
      <c r="D5" s="4">
        <v>125</v>
      </c>
      <c r="E5" s="4">
        <v>125</v>
      </c>
    </row>
    <row r="6" spans="1:5">
      <c r="A6" s="2" t="s">
        <v>175</v>
      </c>
      <c r="B6" s="4">
        <v>-6</v>
      </c>
      <c r="C6" s="4">
        <v>-7</v>
      </c>
      <c r="D6" s="4">
        <v>21</v>
      </c>
      <c r="E6" s="4">
        <v>-22</v>
      </c>
    </row>
    <row r="7" spans="1:5">
      <c r="A7" s="2" t="s">
        <v>176</v>
      </c>
      <c r="B7" s="4">
        <v>3</v>
      </c>
      <c r="C7" s="4">
        <v>-10</v>
      </c>
      <c r="D7" s="4">
        <v>7</v>
      </c>
      <c r="E7" s="4">
        <v>-5</v>
      </c>
    </row>
    <row r="8" spans="1:5" ht="30">
      <c r="A8" s="2" t="s">
        <v>177</v>
      </c>
      <c r="B8" s="4">
        <v>2</v>
      </c>
      <c r="C8" s="4">
        <v>71</v>
      </c>
      <c r="D8" s="4">
        <v>153</v>
      </c>
      <c r="E8" s="4">
        <v>98</v>
      </c>
    </row>
    <row r="9" spans="1:5" ht="45">
      <c r="A9" s="2" t="s">
        <v>178</v>
      </c>
      <c r="B9" s="4">
        <v>325</v>
      </c>
      <c r="C9" s="4">
        <v>361</v>
      </c>
      <c r="D9" s="4">
        <v>921</v>
      </c>
      <c r="E9" s="4">
        <v>713</v>
      </c>
    </row>
    <row r="10" spans="1:5">
      <c r="A10" s="2" t="s">
        <v>147</v>
      </c>
      <c r="B10" s="4">
        <v>-2</v>
      </c>
      <c r="C10" s="4">
        <v>-2</v>
      </c>
      <c r="D10" s="4">
        <v>-5</v>
      </c>
      <c r="E10" s="4">
        <v>-5</v>
      </c>
    </row>
    <row r="11" spans="1:5">
      <c r="A11" s="2" t="s">
        <v>179</v>
      </c>
      <c r="B11" s="4">
        <v>323</v>
      </c>
      <c r="C11" s="4">
        <v>359</v>
      </c>
      <c r="D11" s="4">
        <v>916</v>
      </c>
      <c r="E11" s="4">
        <v>708</v>
      </c>
    </row>
    <row r="12" spans="1:5" ht="30">
      <c r="A12" s="2" t="s">
        <v>93</v>
      </c>
      <c r="B12" s="4" t="s">
        <v>4</v>
      </c>
      <c r="C12" s="4" t="s">
        <v>4</v>
      </c>
      <c r="D12" s="4" t="s">
        <v>4</v>
      </c>
      <c r="E12" s="4" t="s">
        <v>4</v>
      </c>
    </row>
    <row r="13" spans="1:5" ht="30">
      <c r="A13" s="3" t="s">
        <v>173</v>
      </c>
      <c r="B13" s="4" t="s">
        <v>4</v>
      </c>
      <c r="C13" s="4" t="s">
        <v>4</v>
      </c>
      <c r="D13" s="4" t="s">
        <v>4</v>
      </c>
      <c r="E13" s="4" t="s">
        <v>4</v>
      </c>
    </row>
    <row r="14" spans="1:5">
      <c r="A14" s="2" t="s">
        <v>144</v>
      </c>
      <c r="B14" s="4">
        <v>139</v>
      </c>
      <c r="C14" s="4">
        <v>188</v>
      </c>
      <c r="D14" s="4">
        <v>293</v>
      </c>
      <c r="E14" s="4">
        <v>401</v>
      </c>
    </row>
    <row r="15" spans="1:5">
      <c r="A15" s="2" t="s">
        <v>175</v>
      </c>
      <c r="B15" s="4">
        <v>-1</v>
      </c>
      <c r="C15" s="4">
        <v>-4</v>
      </c>
      <c r="D15" s="4">
        <v>14</v>
      </c>
      <c r="E15" s="4">
        <v>-13</v>
      </c>
    </row>
    <row r="16" spans="1:5">
      <c r="A16" s="2" t="s">
        <v>176</v>
      </c>
      <c r="B16" s="4">
        <v>1</v>
      </c>
      <c r="C16" s="4">
        <v>0</v>
      </c>
      <c r="D16" s="4">
        <v>2</v>
      </c>
      <c r="E16" s="4">
        <v>0</v>
      </c>
    </row>
    <row r="17" spans="1:5" ht="30">
      <c r="A17" s="2" t="s">
        <v>177</v>
      </c>
      <c r="B17" s="4">
        <v>0</v>
      </c>
      <c r="C17" s="4">
        <v>-4</v>
      </c>
      <c r="D17" s="4">
        <v>16</v>
      </c>
      <c r="E17" s="4">
        <v>-13</v>
      </c>
    </row>
    <row r="18" spans="1:5" ht="45">
      <c r="A18" s="2" t="s">
        <v>178</v>
      </c>
      <c r="B18" s="4">
        <v>139</v>
      </c>
      <c r="C18" s="4">
        <v>184</v>
      </c>
      <c r="D18" s="4">
        <v>309</v>
      </c>
      <c r="E18" s="4">
        <v>388</v>
      </c>
    </row>
    <row r="19" spans="1:5" ht="30">
      <c r="A19" s="2" t="s">
        <v>105</v>
      </c>
      <c r="B19" s="4" t="s">
        <v>4</v>
      </c>
      <c r="C19" s="4" t="s">
        <v>4</v>
      </c>
      <c r="D19" s="4" t="s">
        <v>4</v>
      </c>
      <c r="E19" s="4" t="s">
        <v>4</v>
      </c>
    </row>
    <row r="20" spans="1:5" ht="30">
      <c r="A20" s="3" t="s">
        <v>173</v>
      </c>
      <c r="B20" s="4" t="s">
        <v>4</v>
      </c>
      <c r="C20" s="4" t="s">
        <v>4</v>
      </c>
      <c r="D20" s="4" t="s">
        <v>4</v>
      </c>
      <c r="E20" s="4" t="s">
        <v>4</v>
      </c>
    </row>
    <row r="21" spans="1:5">
      <c r="A21" s="2" t="s">
        <v>144</v>
      </c>
      <c r="B21" s="4">
        <v>102</v>
      </c>
      <c r="C21" s="4">
        <v>71</v>
      </c>
      <c r="D21" s="4">
        <v>267</v>
      </c>
      <c r="E21" s="4">
        <v>191</v>
      </c>
    </row>
    <row r="22" spans="1:5">
      <c r="A22" s="2" t="s">
        <v>175</v>
      </c>
      <c r="B22" s="4" t="s">
        <v>4</v>
      </c>
      <c r="C22" s="4" t="s">
        <v>4</v>
      </c>
      <c r="D22" s="4">
        <v>1</v>
      </c>
      <c r="E22" s="4">
        <v>1</v>
      </c>
    </row>
    <row r="23" spans="1:5" ht="30">
      <c r="A23" s="2" t="s">
        <v>177</v>
      </c>
      <c r="B23" s="4">
        <v>0</v>
      </c>
      <c r="C23" s="4">
        <v>0</v>
      </c>
      <c r="D23" s="4">
        <v>1</v>
      </c>
      <c r="E23" s="4">
        <v>1</v>
      </c>
    </row>
    <row r="24" spans="1:5" ht="45">
      <c r="A24" s="2" t="s">
        <v>178</v>
      </c>
      <c r="B24" s="4">
        <v>102</v>
      </c>
      <c r="C24" s="4">
        <v>71</v>
      </c>
      <c r="D24" s="4">
        <v>268</v>
      </c>
      <c r="E24" s="4">
        <v>192</v>
      </c>
    </row>
    <row r="25" spans="1:5">
      <c r="A25" s="2" t="s">
        <v>180</v>
      </c>
      <c r="B25" s="4" t="s">
        <v>4</v>
      </c>
      <c r="C25" s="4" t="s">
        <v>4</v>
      </c>
      <c r="D25" s="4" t="s">
        <v>4</v>
      </c>
      <c r="E25" s="4" t="s">
        <v>4</v>
      </c>
    </row>
    <row r="26" spans="1:5" ht="30">
      <c r="A26" s="3" t="s">
        <v>173</v>
      </c>
      <c r="B26" s="4" t="s">
        <v>4</v>
      </c>
      <c r="C26" s="4" t="s">
        <v>4</v>
      </c>
      <c r="D26" s="4" t="s">
        <v>4</v>
      </c>
      <c r="E26" s="4" t="s">
        <v>4</v>
      </c>
    </row>
    <row r="27" spans="1:5">
      <c r="A27" s="2" t="s">
        <v>144</v>
      </c>
      <c r="B27" s="4">
        <v>301</v>
      </c>
      <c r="C27" s="4">
        <v>270</v>
      </c>
      <c r="D27" s="4">
        <v>727</v>
      </c>
      <c r="E27" s="4">
        <v>571</v>
      </c>
    </row>
    <row r="28" spans="1:5" ht="30">
      <c r="A28" s="2" t="s">
        <v>174</v>
      </c>
      <c r="B28" s="4">
        <v>5</v>
      </c>
      <c r="C28" s="4">
        <v>80</v>
      </c>
      <c r="D28" s="4">
        <v>149</v>
      </c>
      <c r="E28" s="4">
        <v>114</v>
      </c>
    </row>
    <row r="29" spans="1:5">
      <c r="A29" s="2" t="s">
        <v>175</v>
      </c>
      <c r="B29" s="4">
        <v>-4</v>
      </c>
      <c r="C29" s="4">
        <v>-3</v>
      </c>
      <c r="D29" s="4">
        <v>5</v>
      </c>
      <c r="E29" s="4">
        <v>-9</v>
      </c>
    </row>
    <row r="30" spans="1:5">
      <c r="A30" s="2" t="s">
        <v>176</v>
      </c>
      <c r="B30" s="4">
        <v>3</v>
      </c>
      <c r="C30" s="4">
        <v>-10</v>
      </c>
      <c r="D30" s="4">
        <v>7</v>
      </c>
      <c r="E30" s="4">
        <v>-5</v>
      </c>
    </row>
    <row r="31" spans="1:5" ht="30">
      <c r="A31" s="2" t="s">
        <v>177</v>
      </c>
      <c r="B31" s="4">
        <v>4</v>
      </c>
      <c r="C31" s="4">
        <v>67</v>
      </c>
      <c r="D31" s="4">
        <v>161</v>
      </c>
      <c r="E31" s="4">
        <v>100</v>
      </c>
    </row>
    <row r="32" spans="1:5" ht="45">
      <c r="A32" s="2" t="s">
        <v>178</v>
      </c>
      <c r="B32" s="4">
        <v>305</v>
      </c>
      <c r="C32" s="4">
        <v>337</v>
      </c>
      <c r="D32" s="4">
        <v>888</v>
      </c>
      <c r="E32" s="4">
        <v>671</v>
      </c>
    </row>
    <row r="33" spans="1:5">
      <c r="A33" s="2" t="s">
        <v>147</v>
      </c>
      <c r="B33" s="4">
        <v>-2</v>
      </c>
      <c r="C33" s="4">
        <v>-2</v>
      </c>
      <c r="D33" s="4">
        <v>-5</v>
      </c>
      <c r="E33" s="4">
        <v>-5</v>
      </c>
    </row>
    <row r="34" spans="1:5">
      <c r="A34" s="2" t="s">
        <v>179</v>
      </c>
      <c r="B34" s="4">
        <v>303</v>
      </c>
      <c r="C34" s="4">
        <v>335</v>
      </c>
      <c r="D34" s="4">
        <v>883</v>
      </c>
      <c r="E34" s="4">
        <v>666</v>
      </c>
    </row>
    <row r="35" spans="1:5" ht="45">
      <c r="A35" s="2" t="s">
        <v>181</v>
      </c>
      <c r="B35" s="4" t="s">
        <v>4</v>
      </c>
      <c r="C35" s="4" t="s">
        <v>4</v>
      </c>
      <c r="D35" s="4" t="s">
        <v>4</v>
      </c>
      <c r="E35" s="4" t="s">
        <v>4</v>
      </c>
    </row>
    <row r="36" spans="1:5" ht="30">
      <c r="A36" s="3" t="s">
        <v>173</v>
      </c>
      <c r="B36" s="4" t="s">
        <v>4</v>
      </c>
      <c r="C36" s="4" t="s">
        <v>4</v>
      </c>
      <c r="D36" s="4" t="s">
        <v>4</v>
      </c>
      <c r="E36" s="4" t="s">
        <v>4</v>
      </c>
    </row>
    <row r="37" spans="1:5">
      <c r="A37" s="2" t="s">
        <v>144</v>
      </c>
      <c r="B37" s="4">
        <v>134</v>
      </c>
      <c r="C37" s="4">
        <v>176</v>
      </c>
      <c r="D37" s="4">
        <v>292</v>
      </c>
      <c r="E37" s="4">
        <v>378</v>
      </c>
    </row>
    <row r="38" spans="1:5">
      <c r="A38" s="2" t="s">
        <v>175</v>
      </c>
      <c r="B38" s="4">
        <v>0</v>
      </c>
      <c r="C38" s="4">
        <v>0</v>
      </c>
      <c r="D38" s="4">
        <v>0</v>
      </c>
      <c r="E38" s="4">
        <v>0</v>
      </c>
    </row>
    <row r="39" spans="1:5">
      <c r="A39" s="2" t="s">
        <v>176</v>
      </c>
      <c r="B39" s="4">
        <v>1</v>
      </c>
      <c r="C39" s="4">
        <v>0</v>
      </c>
      <c r="D39" s="4">
        <v>2</v>
      </c>
      <c r="E39" s="4">
        <v>0</v>
      </c>
    </row>
    <row r="40" spans="1:5" ht="30">
      <c r="A40" s="2" t="s">
        <v>177</v>
      </c>
      <c r="B40" s="4">
        <v>1</v>
      </c>
      <c r="C40" s="4">
        <v>0</v>
      </c>
      <c r="D40" s="4">
        <v>2</v>
      </c>
      <c r="E40" s="4">
        <v>0</v>
      </c>
    </row>
    <row r="41" spans="1:5" ht="45">
      <c r="A41" s="2" t="s">
        <v>178</v>
      </c>
      <c r="B41" s="4">
        <v>135</v>
      </c>
      <c r="C41" s="4">
        <v>176</v>
      </c>
      <c r="D41" s="4">
        <v>294</v>
      </c>
      <c r="E41" s="4">
        <v>378</v>
      </c>
    </row>
    <row r="42" spans="1:5">
      <c r="A42" s="2" t="s">
        <v>182</v>
      </c>
      <c r="B42" s="4" t="s">
        <v>4</v>
      </c>
      <c r="C42" s="4" t="s">
        <v>4</v>
      </c>
      <c r="D42" s="4" t="s">
        <v>4</v>
      </c>
      <c r="E42" s="4" t="s">
        <v>4</v>
      </c>
    </row>
    <row r="43" spans="1:5" ht="30">
      <c r="A43" s="3" t="s">
        <v>173</v>
      </c>
      <c r="B43" s="4" t="s">
        <v>4</v>
      </c>
      <c r="C43" s="4" t="s">
        <v>4</v>
      </c>
      <c r="D43" s="4" t="s">
        <v>4</v>
      </c>
      <c r="E43" s="4" t="s">
        <v>4</v>
      </c>
    </row>
    <row r="44" spans="1:5">
      <c r="A44" s="2" t="s">
        <v>144</v>
      </c>
      <c r="B44" s="4">
        <v>22</v>
      </c>
      <c r="C44" s="4">
        <v>20</v>
      </c>
      <c r="D44" s="4">
        <v>41</v>
      </c>
      <c r="E44" s="4">
        <v>44</v>
      </c>
    </row>
    <row r="45" spans="1:5" ht="30">
      <c r="A45" s="2" t="s">
        <v>174</v>
      </c>
      <c r="B45" s="4">
        <v>0</v>
      </c>
      <c r="C45" s="4">
        <v>8</v>
      </c>
      <c r="D45" s="4">
        <v>-24</v>
      </c>
      <c r="E45" s="4">
        <v>11</v>
      </c>
    </row>
    <row r="46" spans="1:5">
      <c r="A46" s="2" t="s">
        <v>175</v>
      </c>
      <c r="B46" s="4">
        <v>-2</v>
      </c>
      <c r="C46" s="4">
        <v>-4</v>
      </c>
      <c r="D46" s="4">
        <v>16</v>
      </c>
      <c r="E46" s="4">
        <v>-13</v>
      </c>
    </row>
    <row r="47" spans="1:5">
      <c r="A47" s="2" t="s">
        <v>176</v>
      </c>
      <c r="B47" s="4">
        <v>0</v>
      </c>
      <c r="C47" s="4">
        <v>0</v>
      </c>
      <c r="D47" s="4">
        <v>0</v>
      </c>
      <c r="E47" s="4">
        <v>0</v>
      </c>
    </row>
    <row r="48" spans="1:5" ht="30">
      <c r="A48" s="2" t="s">
        <v>177</v>
      </c>
      <c r="B48" s="4">
        <v>-2</v>
      </c>
      <c r="C48" s="4">
        <v>4</v>
      </c>
      <c r="D48" s="4">
        <v>-8</v>
      </c>
      <c r="E48" s="4">
        <v>-2</v>
      </c>
    </row>
    <row r="49" spans="1:5" ht="45">
      <c r="A49" s="2" t="s">
        <v>178</v>
      </c>
      <c r="B49" s="4">
        <v>20</v>
      </c>
      <c r="C49" s="4">
        <v>24</v>
      </c>
      <c r="D49" s="4">
        <v>33</v>
      </c>
      <c r="E49" s="4">
        <v>42</v>
      </c>
    </row>
    <row r="50" spans="1:5">
      <c r="A50" s="2" t="s">
        <v>147</v>
      </c>
      <c r="B50" s="4">
        <v>0</v>
      </c>
      <c r="C50" s="4">
        <v>0</v>
      </c>
      <c r="D50" s="4">
        <v>0</v>
      </c>
      <c r="E50" s="4" t="s">
        <v>4</v>
      </c>
    </row>
    <row r="51" spans="1:5">
      <c r="A51" s="2" t="s">
        <v>179</v>
      </c>
      <c r="B51" s="4">
        <v>20</v>
      </c>
      <c r="C51" s="4">
        <v>24</v>
      </c>
      <c r="D51" s="4">
        <v>33</v>
      </c>
      <c r="E51" s="4">
        <v>42</v>
      </c>
    </row>
    <row r="52" spans="1:5" ht="45">
      <c r="A52" s="2" t="s">
        <v>183</v>
      </c>
      <c r="B52" s="4" t="s">
        <v>4</v>
      </c>
      <c r="C52" s="4" t="s">
        <v>4</v>
      </c>
      <c r="D52" s="4" t="s">
        <v>4</v>
      </c>
      <c r="E52" s="4" t="s">
        <v>4</v>
      </c>
    </row>
    <row r="53" spans="1:5" ht="30">
      <c r="A53" s="3" t="s">
        <v>173</v>
      </c>
      <c r="B53" s="4" t="s">
        <v>4</v>
      </c>
      <c r="C53" s="4" t="s">
        <v>4</v>
      </c>
      <c r="D53" s="4" t="s">
        <v>4</v>
      </c>
      <c r="E53" s="4" t="s">
        <v>4</v>
      </c>
    </row>
    <row r="54" spans="1:5">
      <c r="A54" s="2" t="s">
        <v>144</v>
      </c>
      <c r="B54" s="4">
        <v>5</v>
      </c>
      <c r="C54" s="4">
        <v>12</v>
      </c>
      <c r="D54" s="4">
        <v>1</v>
      </c>
      <c r="E54" s="4">
        <v>23</v>
      </c>
    </row>
    <row r="55" spans="1:5">
      <c r="A55" s="2" t="s">
        <v>175</v>
      </c>
      <c r="B55" s="4">
        <v>-1</v>
      </c>
      <c r="C55" s="4">
        <v>-4</v>
      </c>
      <c r="D55" s="4">
        <v>14</v>
      </c>
      <c r="E55" s="4">
        <v>-13</v>
      </c>
    </row>
    <row r="56" spans="1:5">
      <c r="A56" s="2" t="s">
        <v>176</v>
      </c>
      <c r="B56" s="4">
        <v>0</v>
      </c>
      <c r="C56" s="4">
        <v>0</v>
      </c>
      <c r="D56" s="4">
        <v>0</v>
      </c>
      <c r="E56" s="4">
        <v>0</v>
      </c>
    </row>
    <row r="57" spans="1:5" ht="30">
      <c r="A57" s="2" t="s">
        <v>177</v>
      </c>
      <c r="B57" s="4">
        <v>-1</v>
      </c>
      <c r="C57" s="4">
        <v>-4</v>
      </c>
      <c r="D57" s="4">
        <v>14</v>
      </c>
      <c r="E57" s="4">
        <v>-13</v>
      </c>
    </row>
    <row r="58" spans="1:5" ht="45">
      <c r="A58" s="2" t="s">
        <v>178</v>
      </c>
      <c r="B58" s="8">
        <v>4</v>
      </c>
      <c r="C58" s="8">
        <v>8</v>
      </c>
      <c r="D58" s="8">
        <v>15</v>
      </c>
      <c r="E58" s="8">
        <v>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2" width="20" customWidth="1"/>
    <col min="3" max="3" width="19" customWidth="1"/>
    <col min="4" max="4" width="20" customWidth="1"/>
    <col min="5" max="5" width="19" customWidth="1"/>
  </cols>
  <sheetData>
    <row r="1" spans="1:5" ht="30">
      <c r="A1" s="1" t="s">
        <v>1499</v>
      </c>
      <c r="B1" s="7" t="s">
        <v>2</v>
      </c>
      <c r="C1" s="7"/>
      <c r="D1" s="7" t="s">
        <v>25</v>
      </c>
      <c r="E1" s="7"/>
    </row>
    <row r="2" spans="1:5">
      <c r="A2" s="1" t="s">
        <v>24</v>
      </c>
      <c r="B2" s="7"/>
      <c r="C2" s="7"/>
      <c r="D2" s="7"/>
      <c r="E2" s="7"/>
    </row>
    <row r="3" spans="1:5" ht="30">
      <c r="A3" s="2" t="s">
        <v>1500</v>
      </c>
      <c r="B3" s="4" t="s">
        <v>4</v>
      </c>
      <c r="C3" s="4"/>
      <c r="D3" s="4" t="s">
        <v>4</v>
      </c>
      <c r="E3" s="4"/>
    </row>
    <row r="4" spans="1:5" ht="30">
      <c r="A4" s="3" t="s">
        <v>1501</v>
      </c>
      <c r="B4" s="4" t="s">
        <v>4</v>
      </c>
      <c r="C4" s="4"/>
      <c r="D4" s="4" t="s">
        <v>4</v>
      </c>
      <c r="E4" s="4"/>
    </row>
    <row r="5" spans="1:5" ht="30">
      <c r="A5" s="2" t="s">
        <v>758</v>
      </c>
      <c r="B5" s="8">
        <v>15</v>
      </c>
      <c r="C5" s="9" t="s">
        <v>28</v>
      </c>
      <c r="D5" s="8">
        <v>7</v>
      </c>
      <c r="E5" s="9" t="s">
        <v>28</v>
      </c>
    </row>
    <row r="6" spans="1:5" ht="30">
      <c r="A6" s="2" t="s">
        <v>756</v>
      </c>
      <c r="B6" s="4">
        <v>5</v>
      </c>
      <c r="C6" s="4"/>
      <c r="D6" s="4">
        <v>1</v>
      </c>
      <c r="E6" s="4"/>
    </row>
    <row r="7" spans="1:5" ht="45">
      <c r="A7" s="3" t="s">
        <v>1502</v>
      </c>
      <c r="B7" s="4" t="s">
        <v>4</v>
      </c>
      <c r="C7" s="4"/>
      <c r="D7" s="4" t="s">
        <v>4</v>
      </c>
      <c r="E7" s="4"/>
    </row>
    <row r="8" spans="1:5" ht="30">
      <c r="A8" s="2" t="s">
        <v>758</v>
      </c>
      <c r="B8" s="4">
        <v>9</v>
      </c>
      <c r="C8" s="4"/>
      <c r="D8" s="4">
        <v>8</v>
      </c>
      <c r="E8" s="4"/>
    </row>
    <row r="9" spans="1:5" ht="30">
      <c r="A9" s="2" t="s">
        <v>756</v>
      </c>
      <c r="B9" s="4">
        <v>67</v>
      </c>
      <c r="C9" s="4"/>
      <c r="D9" s="4">
        <v>117</v>
      </c>
      <c r="E9" s="4"/>
    </row>
    <row r="10" spans="1:5" ht="30">
      <c r="A10" s="2" t="s">
        <v>1503</v>
      </c>
      <c r="B10" s="4">
        <v>-55</v>
      </c>
      <c r="C10" s="4"/>
      <c r="D10" s="4">
        <v>-102</v>
      </c>
      <c r="E10" s="4"/>
    </row>
    <row r="11" spans="1:5" ht="30">
      <c r="A11" s="2" t="s">
        <v>1504</v>
      </c>
      <c r="B11" s="4">
        <v>0</v>
      </c>
      <c r="C11" s="4"/>
      <c r="D11" s="4">
        <v>0</v>
      </c>
      <c r="E11" s="4"/>
    </row>
    <row r="12" spans="1:5" ht="30">
      <c r="A12" s="2" t="s">
        <v>850</v>
      </c>
      <c r="B12" s="4">
        <v>6</v>
      </c>
      <c r="C12" s="4"/>
      <c r="D12" s="4">
        <v>30</v>
      </c>
      <c r="E12" s="4"/>
    </row>
    <row r="13" spans="1:5" ht="30">
      <c r="A13" s="2" t="s">
        <v>1505</v>
      </c>
      <c r="B13" s="4">
        <v>0</v>
      </c>
      <c r="C13" s="4"/>
      <c r="D13" s="4">
        <v>0</v>
      </c>
      <c r="E13" s="4"/>
    </row>
    <row r="14" spans="1:5" ht="30">
      <c r="A14" s="2" t="s">
        <v>1506</v>
      </c>
      <c r="B14" s="4">
        <v>-2</v>
      </c>
      <c r="C14" s="4"/>
      <c r="D14" s="4">
        <v>-4</v>
      </c>
      <c r="E14" s="4"/>
    </row>
    <row r="15" spans="1:5" ht="30">
      <c r="A15" s="2" t="s">
        <v>1507</v>
      </c>
      <c r="B15" s="4">
        <v>45</v>
      </c>
      <c r="C15" s="4"/>
      <c r="D15" s="4">
        <v>57</v>
      </c>
      <c r="E15" s="4"/>
    </row>
    <row r="16" spans="1:5" ht="45">
      <c r="A16" s="2" t="s">
        <v>1508</v>
      </c>
      <c r="B16" s="4">
        <v>14</v>
      </c>
      <c r="C16" s="4"/>
      <c r="D16" s="4">
        <v>22</v>
      </c>
      <c r="E16" s="4"/>
    </row>
    <row r="17" spans="1:5" ht="45">
      <c r="A17" s="2" t="s">
        <v>1509</v>
      </c>
      <c r="B17" s="4">
        <v>17</v>
      </c>
      <c r="C17" s="4"/>
      <c r="D17" s="4">
        <v>13</v>
      </c>
      <c r="E17" s="4"/>
    </row>
    <row r="18" spans="1:5">
      <c r="A18" s="2" t="s">
        <v>336</v>
      </c>
      <c r="B18" s="4">
        <v>76</v>
      </c>
      <c r="C18" s="4"/>
      <c r="D18" s="4">
        <v>92</v>
      </c>
      <c r="E18" s="4"/>
    </row>
    <row r="19" spans="1:5" ht="60">
      <c r="A19" s="2" t="s">
        <v>1510</v>
      </c>
      <c r="B19" s="4" t="s">
        <v>4</v>
      </c>
      <c r="C19" s="4"/>
      <c r="D19" s="4" t="s">
        <v>4</v>
      </c>
      <c r="E19" s="4"/>
    </row>
    <row r="20" spans="1:5" ht="30">
      <c r="A20" s="3" t="s">
        <v>1501</v>
      </c>
      <c r="B20" s="4" t="s">
        <v>4</v>
      </c>
      <c r="C20" s="4"/>
      <c r="D20" s="4" t="s">
        <v>4</v>
      </c>
      <c r="E20" s="4"/>
    </row>
    <row r="21" spans="1:5" ht="30">
      <c r="A21" s="2" t="s">
        <v>758</v>
      </c>
      <c r="B21" s="4">
        <v>0</v>
      </c>
      <c r="C21" s="9" t="s">
        <v>28</v>
      </c>
      <c r="D21" s="4">
        <v>0</v>
      </c>
      <c r="E21" s="9" t="s">
        <v>28</v>
      </c>
    </row>
    <row r="22" spans="1:5" ht="45">
      <c r="A22" s="3" t="s">
        <v>1502</v>
      </c>
      <c r="B22" s="4" t="s">
        <v>4</v>
      </c>
      <c r="C22" s="4"/>
      <c r="D22" s="4" t="s">
        <v>4</v>
      </c>
      <c r="E22" s="4"/>
    </row>
    <row r="23" spans="1:5" ht="30">
      <c r="A23" s="2" t="s">
        <v>850</v>
      </c>
      <c r="B23" s="4">
        <v>5</v>
      </c>
      <c r="C23" s="4"/>
      <c r="D23" s="4">
        <v>28</v>
      </c>
      <c r="E23" s="4"/>
    </row>
    <row r="24" spans="1:5" ht="30">
      <c r="A24" s="2" t="s">
        <v>1505</v>
      </c>
      <c r="B24" s="4">
        <v>0</v>
      </c>
      <c r="C24" s="4"/>
      <c r="D24" s="4">
        <v>0</v>
      </c>
      <c r="E24" s="4"/>
    </row>
    <row r="25" spans="1:5" ht="30">
      <c r="A25" s="2" t="s">
        <v>1506</v>
      </c>
      <c r="B25" s="4">
        <v>-1</v>
      </c>
      <c r="C25" s="4"/>
      <c r="D25" s="4">
        <v>-3</v>
      </c>
      <c r="E25" s="4"/>
    </row>
    <row r="26" spans="1:5" ht="30">
      <c r="A26" s="2" t="s">
        <v>1507</v>
      </c>
      <c r="B26" s="4">
        <v>4</v>
      </c>
      <c r="C26" s="4"/>
      <c r="D26" s="4">
        <v>25</v>
      </c>
      <c r="E26" s="4"/>
    </row>
    <row r="27" spans="1:5" ht="45">
      <c r="A27" s="2" t="s">
        <v>1508</v>
      </c>
      <c r="B27" s="4">
        <v>2</v>
      </c>
      <c r="C27" s="9" t="s">
        <v>106</v>
      </c>
      <c r="D27" s="4">
        <v>1</v>
      </c>
      <c r="E27" s="9" t="s">
        <v>106</v>
      </c>
    </row>
    <row r="28" spans="1:5" ht="45">
      <c r="A28" s="2" t="s">
        <v>1509</v>
      </c>
      <c r="B28" s="4">
        <v>15</v>
      </c>
      <c r="C28" s="4"/>
      <c r="D28" s="4">
        <v>12</v>
      </c>
      <c r="E28" s="4"/>
    </row>
    <row r="29" spans="1:5">
      <c r="A29" s="2" t="s">
        <v>336</v>
      </c>
      <c r="B29" s="4">
        <v>21</v>
      </c>
      <c r="C29" s="4"/>
      <c r="D29" s="4">
        <v>38</v>
      </c>
      <c r="E29" s="4"/>
    </row>
    <row r="30" spans="1:5" ht="60">
      <c r="A30" s="2" t="s">
        <v>1511</v>
      </c>
      <c r="B30" s="4" t="s">
        <v>4</v>
      </c>
      <c r="C30" s="4"/>
      <c r="D30" s="4" t="s">
        <v>4</v>
      </c>
      <c r="E30" s="4"/>
    </row>
    <row r="31" spans="1:5" ht="45">
      <c r="A31" s="3" t="s">
        <v>1502</v>
      </c>
      <c r="B31" s="4" t="s">
        <v>4</v>
      </c>
      <c r="C31" s="4"/>
      <c r="D31" s="4" t="s">
        <v>4</v>
      </c>
      <c r="E31" s="4"/>
    </row>
    <row r="32" spans="1:5" ht="30">
      <c r="A32" s="2" t="s">
        <v>850</v>
      </c>
      <c r="B32" s="4">
        <v>1</v>
      </c>
      <c r="C32" s="9" t="s">
        <v>1241</v>
      </c>
      <c r="D32" s="4">
        <v>2</v>
      </c>
      <c r="E32" s="9" t="s">
        <v>1241</v>
      </c>
    </row>
    <row r="33" spans="1:5" ht="30">
      <c r="A33" s="2" t="s">
        <v>1506</v>
      </c>
      <c r="B33" s="4">
        <v>-1</v>
      </c>
      <c r="C33" s="9" t="s">
        <v>1241</v>
      </c>
      <c r="D33" s="4">
        <v>-1</v>
      </c>
      <c r="E33" s="9" t="s">
        <v>1241</v>
      </c>
    </row>
    <row r="34" spans="1:5" ht="30">
      <c r="A34" s="2" t="s">
        <v>1507</v>
      </c>
      <c r="B34" s="4">
        <v>0</v>
      </c>
      <c r="C34" s="9" t="s">
        <v>1241</v>
      </c>
      <c r="D34" s="4">
        <v>1</v>
      </c>
      <c r="E34" s="9" t="s">
        <v>1241</v>
      </c>
    </row>
    <row r="35" spans="1:5" ht="45">
      <c r="A35" s="2" t="s">
        <v>1508</v>
      </c>
      <c r="B35" s="4">
        <v>3</v>
      </c>
      <c r="C35" s="9" t="s">
        <v>1512</v>
      </c>
      <c r="D35" s="4">
        <v>2</v>
      </c>
      <c r="E35" s="9" t="s">
        <v>1512</v>
      </c>
    </row>
    <row r="36" spans="1:5" ht="45">
      <c r="A36" s="2" t="s">
        <v>1509</v>
      </c>
      <c r="B36" s="4">
        <v>2</v>
      </c>
      <c r="C36" s="9" t="s">
        <v>1241</v>
      </c>
      <c r="D36" s="4">
        <v>1</v>
      </c>
      <c r="E36" s="9" t="s">
        <v>1241</v>
      </c>
    </row>
    <row r="37" spans="1:5" ht="17.25">
      <c r="A37" s="2" t="s">
        <v>336</v>
      </c>
      <c r="B37" s="4">
        <v>5</v>
      </c>
      <c r="C37" s="9" t="s">
        <v>1241</v>
      </c>
      <c r="D37" s="4">
        <v>4</v>
      </c>
      <c r="E37" s="9" t="s">
        <v>1241</v>
      </c>
    </row>
    <row r="38" spans="1:5" ht="45">
      <c r="A38" s="2" t="s">
        <v>1513</v>
      </c>
      <c r="B38" s="4" t="s">
        <v>4</v>
      </c>
      <c r="C38" s="4"/>
      <c r="D38" s="4" t="s">
        <v>4</v>
      </c>
      <c r="E38" s="4"/>
    </row>
    <row r="39" spans="1:5" ht="30">
      <c r="A39" s="3" t="s">
        <v>1501</v>
      </c>
      <c r="B39" s="4" t="s">
        <v>4</v>
      </c>
      <c r="C39" s="4"/>
      <c r="D39" s="4" t="s">
        <v>4</v>
      </c>
      <c r="E39" s="4"/>
    </row>
    <row r="40" spans="1:5" ht="30">
      <c r="A40" s="2" t="s">
        <v>758</v>
      </c>
      <c r="B40" s="4">
        <v>13</v>
      </c>
      <c r="C40" s="9" t="s">
        <v>28</v>
      </c>
      <c r="D40" s="4">
        <v>12</v>
      </c>
      <c r="E40" s="9" t="s">
        <v>28</v>
      </c>
    </row>
    <row r="41" spans="1:5" ht="30">
      <c r="A41" s="2" t="s">
        <v>756</v>
      </c>
      <c r="B41" s="4">
        <v>0</v>
      </c>
      <c r="C41" s="4"/>
      <c r="D41" s="4">
        <v>0</v>
      </c>
      <c r="E41" s="4"/>
    </row>
    <row r="42" spans="1:5" ht="45">
      <c r="A42" s="3" t="s">
        <v>1502</v>
      </c>
      <c r="B42" s="4" t="s">
        <v>4</v>
      </c>
      <c r="C42" s="4"/>
      <c r="D42" s="4" t="s">
        <v>4</v>
      </c>
      <c r="E42" s="4"/>
    </row>
    <row r="43" spans="1:5" ht="30">
      <c r="A43" s="2" t="s">
        <v>758</v>
      </c>
      <c r="B43" s="4">
        <v>26</v>
      </c>
      <c r="C43" s="4"/>
      <c r="D43" s="4">
        <v>40</v>
      </c>
      <c r="E43" s="4"/>
    </row>
    <row r="44" spans="1:5" ht="30">
      <c r="A44" s="2" t="s">
        <v>756</v>
      </c>
      <c r="B44" s="4">
        <v>11</v>
      </c>
      <c r="C44" s="4"/>
      <c r="D44" s="4">
        <v>15</v>
      </c>
      <c r="E44" s="4"/>
    </row>
    <row r="45" spans="1:5" ht="30">
      <c r="A45" s="2" t="s">
        <v>1503</v>
      </c>
      <c r="B45" s="4">
        <v>-8</v>
      </c>
      <c r="C45" s="4"/>
      <c r="D45" s="4">
        <v>-12</v>
      </c>
      <c r="E45" s="4"/>
    </row>
    <row r="46" spans="1:5" ht="30">
      <c r="A46" s="2" t="s">
        <v>1504</v>
      </c>
      <c r="B46" s="4">
        <v>0</v>
      </c>
      <c r="C46" s="4"/>
      <c r="D46" s="4">
        <v>0</v>
      </c>
      <c r="E46" s="4"/>
    </row>
    <row r="47" spans="1:5" ht="30">
      <c r="A47" s="2" t="s">
        <v>850</v>
      </c>
      <c r="B47" s="4">
        <v>49</v>
      </c>
      <c r="C47" s="4"/>
      <c r="D47" s="4">
        <v>35</v>
      </c>
      <c r="E47" s="4"/>
    </row>
    <row r="48" spans="1:5" ht="30">
      <c r="A48" s="2" t="s">
        <v>1505</v>
      </c>
      <c r="B48" s="4">
        <v>0</v>
      </c>
      <c r="C48" s="4"/>
      <c r="D48" s="4">
        <v>0</v>
      </c>
      <c r="E48" s="4"/>
    </row>
    <row r="49" spans="1:5" ht="30">
      <c r="A49" s="2" t="s">
        <v>1506</v>
      </c>
      <c r="B49" s="4">
        <v>-1</v>
      </c>
      <c r="C49" s="4"/>
      <c r="D49" s="4">
        <v>0</v>
      </c>
      <c r="E49" s="4"/>
    </row>
    <row r="50" spans="1:5" ht="30">
      <c r="A50" s="2" t="s">
        <v>1507</v>
      </c>
      <c r="B50" s="4">
        <v>90</v>
      </c>
      <c r="C50" s="4"/>
      <c r="D50" s="4">
        <v>90</v>
      </c>
      <c r="E50" s="4"/>
    </row>
    <row r="51" spans="1:5" ht="45">
      <c r="A51" s="2" t="s">
        <v>1508</v>
      </c>
      <c r="B51" s="4">
        <v>0</v>
      </c>
      <c r="C51" s="4"/>
      <c r="D51" s="4">
        <v>0</v>
      </c>
      <c r="E51" s="4"/>
    </row>
    <row r="52" spans="1:5" ht="45">
      <c r="A52" s="2" t="s">
        <v>1509</v>
      </c>
      <c r="B52" s="4">
        <v>0</v>
      </c>
      <c r="C52" s="4"/>
      <c r="D52" s="4">
        <v>0</v>
      </c>
      <c r="E52" s="4"/>
    </row>
    <row r="53" spans="1:5">
      <c r="A53" s="2" t="s">
        <v>336</v>
      </c>
      <c r="B53" s="4">
        <v>90</v>
      </c>
      <c r="C53" s="4"/>
      <c r="D53" s="4">
        <v>90</v>
      </c>
      <c r="E53" s="4"/>
    </row>
    <row r="54" spans="1:5" ht="60">
      <c r="A54" s="2" t="s">
        <v>1514</v>
      </c>
      <c r="B54" s="4" t="s">
        <v>4</v>
      </c>
      <c r="C54" s="4"/>
      <c r="D54" s="4" t="s">
        <v>4</v>
      </c>
      <c r="E54" s="4"/>
    </row>
    <row r="55" spans="1:5" ht="30">
      <c r="A55" s="3" t="s">
        <v>1501</v>
      </c>
      <c r="B55" s="4" t="s">
        <v>4</v>
      </c>
      <c r="C55" s="4"/>
      <c r="D55" s="4" t="s">
        <v>4</v>
      </c>
      <c r="E55" s="4"/>
    </row>
    <row r="56" spans="1:5" ht="30">
      <c r="A56" s="2" t="s">
        <v>758</v>
      </c>
      <c r="B56" s="4">
        <v>0</v>
      </c>
      <c r="C56" s="9" t="s">
        <v>28</v>
      </c>
      <c r="D56" s="4">
        <v>0</v>
      </c>
      <c r="E56" s="9" t="s">
        <v>28</v>
      </c>
    </row>
    <row r="57" spans="1:5" ht="45">
      <c r="A57" s="3" t="s">
        <v>1502</v>
      </c>
      <c r="B57" s="4" t="s">
        <v>4</v>
      </c>
      <c r="C57" s="4"/>
      <c r="D57" s="4" t="s">
        <v>4</v>
      </c>
      <c r="E57" s="4"/>
    </row>
    <row r="58" spans="1:5" ht="30">
      <c r="A58" s="2" t="s">
        <v>850</v>
      </c>
      <c r="B58" s="4">
        <v>49</v>
      </c>
      <c r="C58" s="4"/>
      <c r="D58" s="4">
        <v>35</v>
      </c>
      <c r="E58" s="4"/>
    </row>
    <row r="59" spans="1:5" ht="30">
      <c r="A59" s="2" t="s">
        <v>1505</v>
      </c>
      <c r="B59" s="4">
        <v>0</v>
      </c>
      <c r="C59" s="4"/>
      <c r="D59" s="4">
        <v>0</v>
      </c>
      <c r="E59" s="4"/>
    </row>
    <row r="60" spans="1:5" ht="30">
      <c r="A60" s="2" t="s">
        <v>1506</v>
      </c>
      <c r="B60" s="4">
        <v>-1</v>
      </c>
      <c r="C60" s="4"/>
      <c r="D60" s="4">
        <v>0</v>
      </c>
      <c r="E60" s="4"/>
    </row>
    <row r="61" spans="1:5" ht="30">
      <c r="A61" s="2" t="s">
        <v>1507</v>
      </c>
      <c r="B61" s="4">
        <v>48</v>
      </c>
      <c r="C61" s="4"/>
      <c r="D61" s="4">
        <v>35</v>
      </c>
      <c r="E61" s="4"/>
    </row>
    <row r="62" spans="1:5" ht="45">
      <c r="A62" s="2" t="s">
        <v>1508</v>
      </c>
      <c r="B62" s="4">
        <v>0</v>
      </c>
      <c r="C62" s="9" t="s">
        <v>106</v>
      </c>
      <c r="D62" s="4">
        <v>0</v>
      </c>
      <c r="E62" s="9" t="s">
        <v>106</v>
      </c>
    </row>
    <row r="63" spans="1:5" ht="45">
      <c r="A63" s="2" t="s">
        <v>1509</v>
      </c>
      <c r="B63" s="4">
        <v>0</v>
      </c>
      <c r="C63" s="4"/>
      <c r="D63" s="4">
        <v>0</v>
      </c>
      <c r="E63" s="4"/>
    </row>
    <row r="64" spans="1:5">
      <c r="A64" s="2" t="s">
        <v>336</v>
      </c>
      <c r="B64" s="4">
        <v>48</v>
      </c>
      <c r="C64" s="4"/>
      <c r="D64" s="4">
        <v>35</v>
      </c>
      <c r="E64" s="4"/>
    </row>
    <row r="65" spans="1:5" ht="60">
      <c r="A65" s="2" t="s">
        <v>1515</v>
      </c>
      <c r="B65" s="4" t="s">
        <v>4</v>
      </c>
      <c r="C65" s="4"/>
      <c r="D65" s="4" t="s">
        <v>4</v>
      </c>
      <c r="E65" s="4"/>
    </row>
    <row r="66" spans="1:5" ht="45">
      <c r="A66" s="3" t="s">
        <v>1502</v>
      </c>
      <c r="B66" s="4" t="s">
        <v>4</v>
      </c>
      <c r="C66" s="4"/>
      <c r="D66" s="4" t="s">
        <v>4</v>
      </c>
      <c r="E66" s="4"/>
    </row>
    <row r="67" spans="1:5" ht="30">
      <c r="A67" s="2" t="s">
        <v>850</v>
      </c>
      <c r="B67" s="4">
        <v>0</v>
      </c>
      <c r="C67" s="4"/>
      <c r="D67" s="4">
        <v>0</v>
      </c>
      <c r="E67" s="4"/>
    </row>
    <row r="68" spans="1:5" ht="30">
      <c r="A68" s="2" t="s">
        <v>1506</v>
      </c>
      <c r="B68" s="4">
        <v>0</v>
      </c>
      <c r="C68" s="4"/>
      <c r="D68" s="4">
        <v>0</v>
      </c>
      <c r="E68" s="4"/>
    </row>
    <row r="69" spans="1:5" ht="30">
      <c r="A69" s="2" t="s">
        <v>1507</v>
      </c>
      <c r="B69" s="4">
        <v>0</v>
      </c>
      <c r="C69" s="4"/>
      <c r="D69" s="4">
        <v>0</v>
      </c>
      <c r="E69" s="4"/>
    </row>
    <row r="70" spans="1:5" ht="45">
      <c r="A70" s="2" t="s">
        <v>1508</v>
      </c>
      <c r="B70" s="4">
        <v>0</v>
      </c>
      <c r="C70" s="9" t="s">
        <v>106</v>
      </c>
      <c r="D70" s="4">
        <v>0</v>
      </c>
      <c r="E70" s="9" t="s">
        <v>106</v>
      </c>
    </row>
    <row r="71" spans="1:5" ht="45">
      <c r="A71" s="2" t="s">
        <v>1509</v>
      </c>
      <c r="B71" s="4">
        <v>0</v>
      </c>
      <c r="C71" s="4"/>
      <c r="D71" s="4">
        <v>0</v>
      </c>
      <c r="E71" s="4"/>
    </row>
    <row r="72" spans="1:5">
      <c r="A72" s="2" t="s">
        <v>336</v>
      </c>
      <c r="B72" s="4">
        <v>0</v>
      </c>
      <c r="C72" s="4"/>
      <c r="D72" s="4">
        <v>0</v>
      </c>
      <c r="E72" s="4"/>
    </row>
    <row r="73" spans="1:5" ht="45">
      <c r="A73" s="2" t="s">
        <v>1516</v>
      </c>
      <c r="B73" s="4" t="s">
        <v>4</v>
      </c>
      <c r="C73" s="4"/>
      <c r="D73" s="4" t="s">
        <v>4</v>
      </c>
      <c r="E73" s="4"/>
    </row>
    <row r="74" spans="1:5" ht="30">
      <c r="A74" s="3" t="s">
        <v>1501</v>
      </c>
      <c r="B74" s="4" t="s">
        <v>4</v>
      </c>
      <c r="C74" s="4"/>
      <c r="D74" s="4" t="s">
        <v>4</v>
      </c>
      <c r="E74" s="4"/>
    </row>
    <row r="75" spans="1:5" ht="30">
      <c r="A75" s="2" t="s">
        <v>758</v>
      </c>
      <c r="B75" s="4">
        <v>-19</v>
      </c>
      <c r="C75" s="9" t="s">
        <v>28</v>
      </c>
      <c r="D75" s="4">
        <v>-19</v>
      </c>
      <c r="E75" s="9" t="s">
        <v>28</v>
      </c>
    </row>
    <row r="76" spans="1:5" ht="30">
      <c r="A76" s="2" t="s">
        <v>756</v>
      </c>
      <c r="B76" s="4">
        <v>0</v>
      </c>
      <c r="C76" s="4"/>
      <c r="D76" s="4">
        <v>0</v>
      </c>
      <c r="E76" s="4"/>
    </row>
    <row r="77" spans="1:5" ht="45">
      <c r="A77" s="3" t="s">
        <v>1502</v>
      </c>
      <c r="B77" s="4" t="s">
        <v>4</v>
      </c>
      <c r="C77" s="4"/>
      <c r="D77" s="4" t="s">
        <v>4</v>
      </c>
      <c r="E77" s="4"/>
    </row>
    <row r="78" spans="1:5" ht="30">
      <c r="A78" s="2" t="s">
        <v>758</v>
      </c>
      <c r="B78" s="4">
        <v>-7</v>
      </c>
      <c r="C78" s="4"/>
      <c r="D78" s="4">
        <v>-8</v>
      </c>
      <c r="E78" s="4"/>
    </row>
    <row r="79" spans="1:5" ht="30">
      <c r="A79" s="2" t="s">
        <v>756</v>
      </c>
      <c r="B79" s="4">
        <v>-70</v>
      </c>
      <c r="C79" s="4"/>
      <c r="D79" s="4">
        <v>-116</v>
      </c>
      <c r="E79" s="4"/>
    </row>
    <row r="80" spans="1:5" ht="30">
      <c r="A80" s="2" t="s">
        <v>1503</v>
      </c>
      <c r="B80" s="4">
        <v>55</v>
      </c>
      <c r="C80" s="4"/>
      <c r="D80" s="4">
        <v>102</v>
      </c>
      <c r="E80" s="4"/>
    </row>
    <row r="81" spans="1:5" ht="30">
      <c r="A81" s="2" t="s">
        <v>1504</v>
      </c>
      <c r="B81" s="4">
        <v>6</v>
      </c>
      <c r="C81" s="4"/>
      <c r="D81" s="4">
        <v>4</v>
      </c>
      <c r="E81" s="4"/>
    </row>
    <row r="82" spans="1:5" ht="30">
      <c r="A82" s="2" t="s">
        <v>850</v>
      </c>
      <c r="B82" s="4">
        <v>-23</v>
      </c>
      <c r="C82" s="4"/>
      <c r="D82" s="4">
        <v>-35</v>
      </c>
      <c r="E82" s="4"/>
    </row>
    <row r="83" spans="1:5" ht="30">
      <c r="A83" s="2" t="s">
        <v>1505</v>
      </c>
      <c r="B83" s="4">
        <v>12</v>
      </c>
      <c r="C83" s="4"/>
      <c r="D83" s="4">
        <v>22</v>
      </c>
      <c r="E83" s="4"/>
    </row>
    <row r="84" spans="1:5" ht="30">
      <c r="A84" s="2" t="s">
        <v>1506</v>
      </c>
      <c r="B84" s="4">
        <v>2</v>
      </c>
      <c r="C84" s="4"/>
      <c r="D84" s="4">
        <v>4</v>
      </c>
      <c r="E84" s="4"/>
    </row>
    <row r="85" spans="1:5" ht="30">
      <c r="A85" s="2" t="s">
        <v>1507</v>
      </c>
      <c r="B85" s="4">
        <v>-44</v>
      </c>
      <c r="C85" s="4"/>
      <c r="D85" s="4">
        <v>-46</v>
      </c>
      <c r="E85" s="4"/>
    </row>
    <row r="86" spans="1:5" ht="45">
      <c r="A86" s="2" t="s">
        <v>1508</v>
      </c>
      <c r="B86" s="4">
        <v>0</v>
      </c>
      <c r="C86" s="4"/>
      <c r="D86" s="4">
        <v>0</v>
      </c>
      <c r="E86" s="4"/>
    </row>
    <row r="87" spans="1:5" ht="45">
      <c r="A87" s="2" t="s">
        <v>1509</v>
      </c>
      <c r="B87" s="4">
        <v>0</v>
      </c>
      <c r="C87" s="4"/>
      <c r="D87" s="4">
        <v>0</v>
      </c>
      <c r="E87" s="4"/>
    </row>
    <row r="88" spans="1:5">
      <c r="A88" s="2" t="s">
        <v>336</v>
      </c>
      <c r="B88" s="4">
        <v>-44</v>
      </c>
      <c r="C88" s="4"/>
      <c r="D88" s="4">
        <v>-46</v>
      </c>
      <c r="E88" s="4"/>
    </row>
    <row r="89" spans="1:5" ht="60">
      <c r="A89" s="2" t="s">
        <v>1517</v>
      </c>
      <c r="B89" s="4" t="s">
        <v>4</v>
      </c>
      <c r="C89" s="4"/>
      <c r="D89" s="4" t="s">
        <v>4</v>
      </c>
      <c r="E89" s="4"/>
    </row>
    <row r="90" spans="1:5" ht="30">
      <c r="A90" s="3" t="s">
        <v>1501</v>
      </c>
      <c r="B90" s="4" t="s">
        <v>4</v>
      </c>
      <c r="C90" s="4"/>
      <c r="D90" s="4" t="s">
        <v>4</v>
      </c>
      <c r="E90" s="4"/>
    </row>
    <row r="91" spans="1:5" ht="30">
      <c r="A91" s="2" t="s">
        <v>758</v>
      </c>
      <c r="B91" s="4">
        <v>-16</v>
      </c>
      <c r="C91" s="9" t="s">
        <v>28</v>
      </c>
      <c r="D91" s="4">
        <v>-17</v>
      </c>
      <c r="E91" s="9" t="s">
        <v>28</v>
      </c>
    </row>
    <row r="92" spans="1:5" ht="45">
      <c r="A92" s="3" t="s">
        <v>1502</v>
      </c>
      <c r="B92" s="4" t="s">
        <v>4</v>
      </c>
      <c r="C92" s="4"/>
      <c r="D92" s="4" t="s">
        <v>4</v>
      </c>
      <c r="E92" s="4"/>
    </row>
    <row r="93" spans="1:5" ht="30">
      <c r="A93" s="2" t="s">
        <v>850</v>
      </c>
      <c r="B93" s="4">
        <v>-22</v>
      </c>
      <c r="C93" s="4"/>
      <c r="D93" s="4">
        <v>-33</v>
      </c>
      <c r="E93" s="4"/>
    </row>
    <row r="94" spans="1:5" ht="30">
      <c r="A94" s="2" t="s">
        <v>1505</v>
      </c>
      <c r="B94" s="4">
        <v>12</v>
      </c>
      <c r="C94" s="4"/>
      <c r="D94" s="4">
        <v>22</v>
      </c>
      <c r="E94" s="4"/>
    </row>
    <row r="95" spans="1:5" ht="30">
      <c r="A95" s="2" t="s">
        <v>1506</v>
      </c>
      <c r="B95" s="4">
        <v>1</v>
      </c>
      <c r="C95" s="4"/>
      <c r="D95" s="4">
        <v>3</v>
      </c>
      <c r="E95" s="4"/>
    </row>
    <row r="96" spans="1:5" ht="30">
      <c r="A96" s="2" t="s">
        <v>1507</v>
      </c>
      <c r="B96" s="4">
        <v>-25</v>
      </c>
      <c r="C96" s="4"/>
      <c r="D96" s="4">
        <v>-25</v>
      </c>
      <c r="E96" s="4"/>
    </row>
    <row r="97" spans="1:5" ht="45">
      <c r="A97" s="2" t="s">
        <v>1508</v>
      </c>
      <c r="B97" s="4">
        <v>0</v>
      </c>
      <c r="C97" s="9" t="s">
        <v>106</v>
      </c>
      <c r="D97" s="4">
        <v>0</v>
      </c>
      <c r="E97" s="9" t="s">
        <v>106</v>
      </c>
    </row>
    <row r="98" spans="1:5" ht="45">
      <c r="A98" s="2" t="s">
        <v>1509</v>
      </c>
      <c r="B98" s="4">
        <v>0</v>
      </c>
      <c r="C98" s="4"/>
      <c r="D98" s="4">
        <v>0</v>
      </c>
      <c r="E98" s="4"/>
    </row>
    <row r="99" spans="1:5">
      <c r="A99" s="2" t="s">
        <v>336</v>
      </c>
      <c r="B99" s="4">
        <v>-25</v>
      </c>
      <c r="C99" s="4"/>
      <c r="D99" s="4">
        <v>-25</v>
      </c>
      <c r="E99" s="4"/>
    </row>
    <row r="100" spans="1:5" ht="60">
      <c r="A100" s="2" t="s">
        <v>1518</v>
      </c>
      <c r="B100" s="4" t="s">
        <v>4</v>
      </c>
      <c r="C100" s="4"/>
      <c r="D100" s="4" t="s">
        <v>4</v>
      </c>
      <c r="E100" s="4"/>
    </row>
    <row r="101" spans="1:5" ht="45">
      <c r="A101" s="3" t="s">
        <v>1502</v>
      </c>
      <c r="B101" s="4" t="s">
        <v>4</v>
      </c>
      <c r="C101" s="4"/>
      <c r="D101" s="4" t="s">
        <v>4</v>
      </c>
      <c r="E101" s="4"/>
    </row>
    <row r="102" spans="1:5" ht="30">
      <c r="A102" s="2" t="s">
        <v>850</v>
      </c>
      <c r="B102" s="4">
        <v>-1</v>
      </c>
      <c r="C102" s="9" t="s">
        <v>1519</v>
      </c>
      <c r="D102" s="4">
        <v>-2</v>
      </c>
      <c r="E102" s="9" t="s">
        <v>1519</v>
      </c>
    </row>
    <row r="103" spans="1:5" ht="30">
      <c r="A103" s="2" t="s">
        <v>1506</v>
      </c>
      <c r="B103" s="4">
        <v>1</v>
      </c>
      <c r="C103" s="9" t="s">
        <v>1519</v>
      </c>
      <c r="D103" s="4">
        <v>1</v>
      </c>
      <c r="E103" s="9" t="s">
        <v>1519</v>
      </c>
    </row>
    <row r="104" spans="1:5" ht="30">
      <c r="A104" s="2" t="s">
        <v>1507</v>
      </c>
      <c r="B104" s="4">
        <v>0</v>
      </c>
      <c r="C104" s="9" t="s">
        <v>1519</v>
      </c>
      <c r="D104" s="4">
        <v>-1</v>
      </c>
      <c r="E104" s="9" t="s">
        <v>1519</v>
      </c>
    </row>
    <row r="105" spans="1:5" ht="45">
      <c r="A105" s="2" t="s">
        <v>1508</v>
      </c>
      <c r="B105" s="4">
        <v>0</v>
      </c>
      <c r="C105" s="9" t="s">
        <v>1519</v>
      </c>
      <c r="D105" s="4">
        <v>0</v>
      </c>
      <c r="E105" s="9" t="s">
        <v>1520</v>
      </c>
    </row>
    <row r="106" spans="1:5" ht="45">
      <c r="A106" s="2" t="s">
        <v>1509</v>
      </c>
      <c r="B106" s="4">
        <v>0</v>
      </c>
      <c r="C106" s="9" t="s">
        <v>1519</v>
      </c>
      <c r="D106" s="4">
        <v>0</v>
      </c>
      <c r="E106" s="9" t="s">
        <v>106</v>
      </c>
    </row>
    <row r="107" spans="1:5" ht="17.25">
      <c r="A107" s="2" t="s">
        <v>336</v>
      </c>
      <c r="B107" s="4">
        <v>0</v>
      </c>
      <c r="C107" s="9" t="s">
        <v>1519</v>
      </c>
      <c r="D107" s="4">
        <v>-1</v>
      </c>
      <c r="E107" s="9" t="s">
        <v>1519</v>
      </c>
    </row>
    <row r="108" spans="1:5" ht="45">
      <c r="A108" s="2" t="s">
        <v>1521</v>
      </c>
      <c r="B108" s="4" t="s">
        <v>4</v>
      </c>
      <c r="C108" s="4"/>
      <c r="D108" s="4" t="s">
        <v>4</v>
      </c>
      <c r="E108" s="4"/>
    </row>
    <row r="109" spans="1:5" ht="30">
      <c r="A109" s="3" t="s">
        <v>1501</v>
      </c>
      <c r="B109" s="4" t="s">
        <v>4</v>
      </c>
      <c r="C109" s="4"/>
      <c r="D109" s="4" t="s">
        <v>4</v>
      </c>
      <c r="E109" s="4"/>
    </row>
    <row r="110" spans="1:5" ht="30">
      <c r="A110" s="2" t="s">
        <v>758</v>
      </c>
      <c r="B110" s="4">
        <v>-77</v>
      </c>
      <c r="C110" s="9" t="s">
        <v>28</v>
      </c>
      <c r="D110" s="4">
        <v>-64</v>
      </c>
      <c r="E110" s="9" t="s">
        <v>28</v>
      </c>
    </row>
    <row r="111" spans="1:5" ht="30">
      <c r="A111" s="2" t="s">
        <v>756</v>
      </c>
      <c r="B111" s="4">
        <v>0</v>
      </c>
      <c r="C111" s="4"/>
      <c r="D111" s="4">
        <v>0</v>
      </c>
      <c r="E111" s="4"/>
    </row>
    <row r="112" spans="1:5" ht="45">
      <c r="A112" s="3" t="s">
        <v>1502</v>
      </c>
      <c r="B112" s="4" t="s">
        <v>4</v>
      </c>
      <c r="C112" s="4"/>
      <c r="D112" s="4" t="s">
        <v>4</v>
      </c>
      <c r="E112" s="4"/>
    </row>
    <row r="113" spans="1:5" ht="30">
      <c r="A113" s="2" t="s">
        <v>758</v>
      </c>
      <c r="B113" s="4">
        <v>-21</v>
      </c>
      <c r="C113" s="4"/>
      <c r="D113" s="4">
        <v>-35</v>
      </c>
      <c r="E113" s="4"/>
    </row>
    <row r="114" spans="1:5" ht="30">
      <c r="A114" s="2" t="s">
        <v>756</v>
      </c>
      <c r="B114" s="4">
        <v>-10</v>
      </c>
      <c r="C114" s="4"/>
      <c r="D114" s="4">
        <v>-27</v>
      </c>
      <c r="E114" s="4"/>
    </row>
    <row r="115" spans="1:5" ht="30">
      <c r="A115" s="2" t="s">
        <v>1503</v>
      </c>
      <c r="B115" s="4">
        <v>8</v>
      </c>
      <c r="C115" s="4"/>
      <c r="D115" s="4">
        <v>12</v>
      </c>
      <c r="E115" s="4"/>
    </row>
    <row r="116" spans="1:5" ht="30">
      <c r="A116" s="2" t="s">
        <v>1504</v>
      </c>
      <c r="B116" s="4">
        <v>1</v>
      </c>
      <c r="C116" s="4"/>
      <c r="D116" s="4">
        <v>7</v>
      </c>
      <c r="E116" s="4"/>
    </row>
    <row r="117" spans="1:5" ht="30">
      <c r="A117" s="2" t="s">
        <v>850</v>
      </c>
      <c r="B117" s="4">
        <v>-8</v>
      </c>
      <c r="C117" s="4"/>
      <c r="D117" s="4">
        <v>-1</v>
      </c>
      <c r="E117" s="4"/>
    </row>
    <row r="118" spans="1:5" ht="30">
      <c r="A118" s="2" t="s">
        <v>1505</v>
      </c>
      <c r="B118" s="4">
        <v>1</v>
      </c>
      <c r="C118" s="4"/>
      <c r="D118" s="4">
        <v>1</v>
      </c>
      <c r="E118" s="4"/>
    </row>
    <row r="119" spans="1:5" ht="30">
      <c r="A119" s="2" t="s">
        <v>1506</v>
      </c>
      <c r="B119" s="4">
        <v>1</v>
      </c>
      <c r="C119" s="4"/>
      <c r="D119" s="4">
        <v>0</v>
      </c>
      <c r="E119" s="4"/>
    </row>
    <row r="120" spans="1:5" ht="30">
      <c r="A120" s="2" t="s">
        <v>1507</v>
      </c>
      <c r="B120" s="4">
        <v>-105</v>
      </c>
      <c r="C120" s="4"/>
      <c r="D120" s="4">
        <v>-107</v>
      </c>
      <c r="E120" s="4"/>
    </row>
    <row r="121" spans="1:5" ht="45">
      <c r="A121" s="2" t="s">
        <v>1508</v>
      </c>
      <c r="B121" s="4">
        <v>0</v>
      </c>
      <c r="C121" s="4"/>
      <c r="D121" s="4">
        <v>0</v>
      </c>
      <c r="E121" s="4"/>
    </row>
    <row r="122" spans="1:5" ht="45">
      <c r="A122" s="2" t="s">
        <v>1509</v>
      </c>
      <c r="B122" s="4">
        <v>0</v>
      </c>
      <c r="C122" s="4"/>
      <c r="D122" s="4">
        <v>0</v>
      </c>
      <c r="E122" s="4"/>
    </row>
    <row r="123" spans="1:5">
      <c r="A123" s="2" t="s">
        <v>336</v>
      </c>
      <c r="B123" s="4">
        <v>-105</v>
      </c>
      <c r="C123" s="4"/>
      <c r="D123" s="4">
        <v>-107</v>
      </c>
      <c r="E123" s="4"/>
    </row>
    <row r="124" spans="1:5" ht="60">
      <c r="A124" s="2" t="s">
        <v>1522</v>
      </c>
      <c r="B124" s="4" t="s">
        <v>4</v>
      </c>
      <c r="C124" s="4"/>
      <c r="D124" s="4" t="s">
        <v>4</v>
      </c>
      <c r="E124" s="4"/>
    </row>
    <row r="125" spans="1:5" ht="30">
      <c r="A125" s="3" t="s">
        <v>1501</v>
      </c>
      <c r="B125" s="4" t="s">
        <v>4</v>
      </c>
      <c r="C125" s="4"/>
      <c r="D125" s="4" t="s">
        <v>4</v>
      </c>
      <c r="E125" s="4"/>
    </row>
    <row r="126" spans="1:5" ht="30">
      <c r="A126" s="2" t="s">
        <v>758</v>
      </c>
      <c r="B126" s="4">
        <v>-43</v>
      </c>
      <c r="C126" s="9" t="s">
        <v>28</v>
      </c>
      <c r="D126" s="4">
        <v>-64</v>
      </c>
      <c r="E126" s="9" t="s">
        <v>28</v>
      </c>
    </row>
    <row r="127" spans="1:5" ht="45">
      <c r="A127" s="3" t="s">
        <v>1502</v>
      </c>
      <c r="B127" s="4" t="s">
        <v>4</v>
      </c>
      <c r="C127" s="4"/>
      <c r="D127" s="4" t="s">
        <v>4</v>
      </c>
      <c r="E127" s="4"/>
    </row>
    <row r="128" spans="1:5" ht="30">
      <c r="A128" s="2" t="s">
        <v>850</v>
      </c>
      <c r="B128" s="4">
        <v>-8</v>
      </c>
      <c r="C128" s="4"/>
      <c r="D128" s="4">
        <v>-1</v>
      </c>
      <c r="E128" s="4"/>
    </row>
    <row r="129" spans="1:5" ht="30">
      <c r="A129" s="2" t="s">
        <v>1505</v>
      </c>
      <c r="B129" s="4">
        <v>1</v>
      </c>
      <c r="C129" s="4"/>
      <c r="D129" s="4">
        <v>1</v>
      </c>
      <c r="E129" s="4"/>
    </row>
    <row r="130" spans="1:5" ht="30">
      <c r="A130" s="2" t="s">
        <v>1506</v>
      </c>
      <c r="B130" s="4">
        <v>1</v>
      </c>
      <c r="C130" s="4"/>
      <c r="D130" s="4">
        <v>0</v>
      </c>
      <c r="E130" s="4"/>
    </row>
    <row r="131" spans="1:5" ht="30">
      <c r="A131" s="2" t="s">
        <v>1507</v>
      </c>
      <c r="B131" s="4">
        <v>-49</v>
      </c>
      <c r="C131" s="4"/>
      <c r="D131" s="4">
        <v>-64</v>
      </c>
      <c r="E131" s="4"/>
    </row>
    <row r="132" spans="1:5" ht="45">
      <c r="A132" s="2" t="s">
        <v>1508</v>
      </c>
      <c r="B132" s="4">
        <v>0</v>
      </c>
      <c r="C132" s="9" t="s">
        <v>106</v>
      </c>
      <c r="D132" s="4">
        <v>0</v>
      </c>
      <c r="E132" s="9" t="s">
        <v>106</v>
      </c>
    </row>
    <row r="133" spans="1:5" ht="45">
      <c r="A133" s="2" t="s">
        <v>1509</v>
      </c>
      <c r="B133" s="4">
        <v>0</v>
      </c>
      <c r="C133" s="4"/>
      <c r="D133" s="4">
        <v>0</v>
      </c>
      <c r="E133" s="4"/>
    </row>
    <row r="134" spans="1:5">
      <c r="A134" s="2" t="s">
        <v>336</v>
      </c>
      <c r="B134" s="4">
        <v>-49</v>
      </c>
      <c r="C134" s="4"/>
      <c r="D134" s="4">
        <v>-64</v>
      </c>
      <c r="E134" s="4"/>
    </row>
    <row r="135" spans="1:5" ht="60">
      <c r="A135" s="2" t="s">
        <v>1523</v>
      </c>
      <c r="B135" s="4" t="s">
        <v>4</v>
      </c>
      <c r="C135" s="4"/>
      <c r="D135" s="4" t="s">
        <v>4</v>
      </c>
      <c r="E135" s="4"/>
    </row>
    <row r="136" spans="1:5" ht="45">
      <c r="A136" s="3" t="s">
        <v>1502</v>
      </c>
      <c r="B136" s="4" t="s">
        <v>4</v>
      </c>
      <c r="C136" s="4"/>
      <c r="D136" s="4" t="s">
        <v>4</v>
      </c>
      <c r="E136" s="4"/>
    </row>
    <row r="137" spans="1:5" ht="30">
      <c r="A137" s="2" t="s">
        <v>850</v>
      </c>
      <c r="B137" s="4">
        <v>0</v>
      </c>
      <c r="C137" s="4"/>
      <c r="D137" s="4">
        <v>0</v>
      </c>
      <c r="E137" s="4"/>
    </row>
    <row r="138" spans="1:5" ht="30">
      <c r="A138" s="2" t="s">
        <v>1506</v>
      </c>
      <c r="B138" s="4">
        <v>0</v>
      </c>
      <c r="C138" s="4"/>
      <c r="D138" s="4">
        <v>0</v>
      </c>
      <c r="E138" s="4"/>
    </row>
    <row r="139" spans="1:5" ht="30">
      <c r="A139" s="2" t="s">
        <v>1507</v>
      </c>
      <c r="B139" s="4">
        <v>0</v>
      </c>
      <c r="C139" s="4"/>
      <c r="D139" s="4">
        <v>0</v>
      </c>
      <c r="E139" s="4"/>
    </row>
    <row r="140" spans="1:5" ht="45">
      <c r="A140" s="2" t="s">
        <v>1508</v>
      </c>
      <c r="B140" s="4">
        <v>0</v>
      </c>
      <c r="C140" s="9" t="s">
        <v>106</v>
      </c>
      <c r="D140" s="4">
        <v>0</v>
      </c>
      <c r="E140" s="9" t="s">
        <v>106</v>
      </c>
    </row>
    <row r="141" spans="1:5" ht="45">
      <c r="A141" s="2" t="s">
        <v>1509</v>
      </c>
      <c r="B141" s="4">
        <v>0</v>
      </c>
      <c r="C141" s="4"/>
      <c r="D141" s="4">
        <v>0</v>
      </c>
      <c r="E141" s="4"/>
    </row>
    <row r="142" spans="1:5">
      <c r="A142" s="2" t="s">
        <v>336</v>
      </c>
      <c r="B142" s="8">
        <v>0</v>
      </c>
      <c r="C142" s="4"/>
      <c r="D142" s="8">
        <v>0</v>
      </c>
      <c r="E142" s="4"/>
    </row>
    <row r="143" spans="1:5">
      <c r="A143" s="10"/>
      <c r="B143" s="10"/>
      <c r="C143" s="10"/>
      <c r="D143" s="10"/>
      <c r="E143" s="10"/>
    </row>
    <row r="144" spans="1:5" ht="15" customHeight="1">
      <c r="A144" s="2" t="s">
        <v>28</v>
      </c>
      <c r="B144" s="11" t="s">
        <v>1498</v>
      </c>
      <c r="C144" s="11"/>
      <c r="D144" s="11"/>
      <c r="E144" s="11"/>
    </row>
    <row r="145" spans="1:5" ht="30" customHeight="1">
      <c r="A145" s="2" t="s">
        <v>106</v>
      </c>
      <c r="B145" s="11" t="s">
        <v>772</v>
      </c>
      <c r="C145" s="11"/>
      <c r="D145" s="11"/>
      <c r="E145" s="11"/>
    </row>
    <row r="146" spans="1:5" ht="15" customHeight="1">
      <c r="A146" s="2" t="s">
        <v>1241</v>
      </c>
      <c r="B146" s="11" t="s">
        <v>769</v>
      </c>
      <c r="C146" s="11"/>
      <c r="D146" s="11"/>
      <c r="E146" s="11"/>
    </row>
    <row r="147" spans="1:5" ht="15" customHeight="1">
      <c r="A147" s="2" t="s">
        <v>1519</v>
      </c>
      <c r="B147" s="11" t="s">
        <v>770</v>
      </c>
      <c r="C147" s="11"/>
      <c r="D147" s="11"/>
      <c r="E147" s="11"/>
    </row>
  </sheetData>
  <mergeCells count="7">
    <mergeCell ref="B147:E147"/>
    <mergeCell ref="B1:C2"/>
    <mergeCell ref="D1:E2"/>
    <mergeCell ref="A143:E143"/>
    <mergeCell ref="B144:E144"/>
    <mergeCell ref="B145:E145"/>
    <mergeCell ref="B146:E14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28.5703125" customWidth="1"/>
    <col min="3" max="3" width="13.42578125" customWidth="1"/>
    <col min="4" max="4" width="28.5703125" customWidth="1"/>
    <col min="5" max="5" width="13.42578125" customWidth="1"/>
    <col min="6" max="6" width="26.5703125" customWidth="1"/>
    <col min="7" max="7" width="15.5703125" customWidth="1"/>
    <col min="8" max="8" width="28.5703125" customWidth="1"/>
    <col min="9" max="9" width="13.42578125" customWidth="1"/>
  </cols>
  <sheetData>
    <row r="1" spans="1:9" ht="15" customHeight="1">
      <c r="A1" s="1" t="s">
        <v>1524</v>
      </c>
      <c r="B1" s="7" t="s">
        <v>1</v>
      </c>
      <c r="C1" s="7"/>
      <c r="D1" s="7"/>
      <c r="E1" s="7"/>
      <c r="F1" s="7" t="s">
        <v>119</v>
      </c>
      <c r="G1" s="7"/>
      <c r="H1" s="7"/>
      <c r="I1" s="7"/>
    </row>
    <row r="2" spans="1:9" ht="15" customHeight="1">
      <c r="A2" s="1" t="s">
        <v>24</v>
      </c>
      <c r="B2" s="7" t="s">
        <v>2</v>
      </c>
      <c r="C2" s="7"/>
      <c r="D2" s="7" t="s">
        <v>120</v>
      </c>
      <c r="E2" s="7"/>
      <c r="F2" s="7" t="s">
        <v>2</v>
      </c>
      <c r="G2" s="7"/>
      <c r="H2" s="7" t="s">
        <v>120</v>
      </c>
      <c r="I2" s="7"/>
    </row>
    <row r="3" spans="1:9">
      <c r="A3" s="2" t="s">
        <v>1485</v>
      </c>
      <c r="B3" s="4" t="s">
        <v>4</v>
      </c>
      <c r="C3" s="4"/>
      <c r="D3" s="4" t="s">
        <v>4</v>
      </c>
      <c r="E3" s="4"/>
      <c r="F3" s="4" t="s">
        <v>4</v>
      </c>
      <c r="G3" s="4"/>
      <c r="H3" s="4" t="s">
        <v>4</v>
      </c>
      <c r="I3" s="4"/>
    </row>
    <row r="4" spans="1:9" ht="30">
      <c r="A4" s="3" t="s">
        <v>1525</v>
      </c>
      <c r="B4" s="4" t="s">
        <v>4</v>
      </c>
      <c r="C4" s="4"/>
      <c r="D4" s="4" t="s">
        <v>4</v>
      </c>
      <c r="E4" s="4"/>
      <c r="F4" s="4" t="s">
        <v>4</v>
      </c>
      <c r="G4" s="4"/>
      <c r="H4" s="4" t="s">
        <v>4</v>
      </c>
      <c r="I4" s="4"/>
    </row>
    <row r="5" spans="1:9" ht="45">
      <c r="A5" s="2" t="s">
        <v>1526</v>
      </c>
      <c r="B5" s="8">
        <v>-10</v>
      </c>
      <c r="C5" s="4"/>
      <c r="D5" s="8">
        <v>-15</v>
      </c>
      <c r="E5" s="4"/>
      <c r="F5" s="8">
        <v>13</v>
      </c>
      <c r="G5" s="4"/>
      <c r="H5" s="8">
        <v>-36</v>
      </c>
      <c r="I5" s="4"/>
    </row>
    <row r="6" spans="1:9" ht="30">
      <c r="A6" s="2" t="s">
        <v>1527</v>
      </c>
      <c r="B6" s="4">
        <v>-6</v>
      </c>
      <c r="C6" s="4"/>
      <c r="D6" s="4">
        <v>-7</v>
      </c>
      <c r="E6" s="4"/>
      <c r="F6" s="4">
        <v>-11</v>
      </c>
      <c r="G6" s="4"/>
      <c r="H6" s="4">
        <v>-9</v>
      </c>
      <c r="I6" s="4"/>
    </row>
    <row r="7" spans="1:9" ht="45">
      <c r="A7" s="2" t="s">
        <v>1528</v>
      </c>
      <c r="B7" s="4" t="s">
        <v>4</v>
      </c>
      <c r="C7" s="4"/>
      <c r="D7" s="4" t="s">
        <v>4</v>
      </c>
      <c r="E7" s="4"/>
      <c r="F7" s="4" t="s">
        <v>4</v>
      </c>
      <c r="G7" s="4"/>
      <c r="H7" s="4" t="s">
        <v>4</v>
      </c>
      <c r="I7" s="4"/>
    </row>
    <row r="8" spans="1:9" ht="30">
      <c r="A8" s="3" t="s">
        <v>1525</v>
      </c>
      <c r="B8" s="4" t="s">
        <v>4</v>
      </c>
      <c r="C8" s="4"/>
      <c r="D8" s="4" t="s">
        <v>4</v>
      </c>
      <c r="E8" s="4"/>
      <c r="F8" s="4" t="s">
        <v>4</v>
      </c>
      <c r="G8" s="4"/>
      <c r="H8" s="4" t="s">
        <v>4</v>
      </c>
      <c r="I8" s="4"/>
    </row>
    <row r="9" spans="1:9" ht="45">
      <c r="A9" s="2" t="s">
        <v>1526</v>
      </c>
      <c r="B9" s="4">
        <v>-8</v>
      </c>
      <c r="C9" s="9" t="s">
        <v>28</v>
      </c>
      <c r="D9" s="4">
        <v>-6</v>
      </c>
      <c r="E9" s="9" t="s">
        <v>28</v>
      </c>
      <c r="F9" s="4">
        <v>-3</v>
      </c>
      <c r="G9" s="9" t="s">
        <v>28</v>
      </c>
      <c r="H9" s="4">
        <v>-21</v>
      </c>
      <c r="I9" s="9" t="s">
        <v>28</v>
      </c>
    </row>
    <row r="10" spans="1:9" ht="30">
      <c r="A10" s="2" t="s">
        <v>1527</v>
      </c>
      <c r="B10" s="4">
        <v>-3</v>
      </c>
      <c r="C10" s="9" t="s">
        <v>28</v>
      </c>
      <c r="D10" s="4">
        <v>-3</v>
      </c>
      <c r="E10" s="9" t="s">
        <v>28</v>
      </c>
      <c r="F10" s="4">
        <v>-9</v>
      </c>
      <c r="G10" s="9" t="s">
        <v>28</v>
      </c>
      <c r="H10" s="4">
        <v>-5</v>
      </c>
      <c r="I10" s="9" t="s">
        <v>28</v>
      </c>
    </row>
    <row r="11" spans="1:9" ht="60">
      <c r="A11" s="2" t="s">
        <v>1529</v>
      </c>
      <c r="B11" s="4" t="s">
        <v>4</v>
      </c>
      <c r="C11" s="4"/>
      <c r="D11" s="4" t="s">
        <v>4</v>
      </c>
      <c r="E11" s="4"/>
      <c r="F11" s="4" t="s">
        <v>4</v>
      </c>
      <c r="G11" s="4"/>
      <c r="H11" s="4" t="s">
        <v>4</v>
      </c>
      <c r="I11" s="4"/>
    </row>
    <row r="12" spans="1:9" ht="30">
      <c r="A12" s="3" t="s">
        <v>1525</v>
      </c>
      <c r="B12" s="4" t="s">
        <v>4</v>
      </c>
      <c r="C12" s="4"/>
      <c r="D12" s="4" t="s">
        <v>4</v>
      </c>
      <c r="E12" s="4"/>
      <c r="F12" s="4" t="s">
        <v>4</v>
      </c>
      <c r="G12" s="4"/>
      <c r="H12" s="4" t="s">
        <v>4</v>
      </c>
      <c r="I12" s="4"/>
    </row>
    <row r="13" spans="1:9" ht="45">
      <c r="A13" s="2" t="s">
        <v>1526</v>
      </c>
      <c r="B13" s="4">
        <v>-3</v>
      </c>
      <c r="C13" s="9" t="s">
        <v>28</v>
      </c>
      <c r="D13" s="4">
        <v>-6</v>
      </c>
      <c r="E13" s="9" t="s">
        <v>28</v>
      </c>
      <c r="F13" s="4">
        <v>8</v>
      </c>
      <c r="G13" s="9" t="s">
        <v>28</v>
      </c>
      <c r="H13" s="4">
        <v>-16</v>
      </c>
      <c r="I13" s="9" t="s">
        <v>28</v>
      </c>
    </row>
    <row r="14" spans="1:9" ht="30">
      <c r="A14" s="2" t="s">
        <v>1527</v>
      </c>
      <c r="B14" s="4">
        <v>-2</v>
      </c>
      <c r="C14" s="9" t="s">
        <v>28</v>
      </c>
      <c r="D14" s="4">
        <v>-2</v>
      </c>
      <c r="E14" s="9" t="s">
        <v>28</v>
      </c>
      <c r="F14" s="4">
        <v>-6</v>
      </c>
      <c r="G14" s="9" t="s">
        <v>28</v>
      </c>
      <c r="H14" s="4">
        <v>-3</v>
      </c>
      <c r="I14" s="9" t="s">
        <v>28</v>
      </c>
    </row>
    <row r="15" spans="1:9" ht="45">
      <c r="A15" s="2" t="s">
        <v>1530</v>
      </c>
      <c r="B15" s="4" t="s">
        <v>4</v>
      </c>
      <c r="C15" s="4"/>
      <c r="D15" s="4" t="s">
        <v>4</v>
      </c>
      <c r="E15" s="4"/>
      <c r="F15" s="4" t="s">
        <v>4</v>
      </c>
      <c r="G15" s="4"/>
      <c r="H15" s="4" t="s">
        <v>4</v>
      </c>
      <c r="I15" s="4"/>
    </row>
    <row r="16" spans="1:9" ht="30">
      <c r="A16" s="3" t="s">
        <v>1525</v>
      </c>
      <c r="B16" s="4" t="s">
        <v>4</v>
      </c>
      <c r="C16" s="4"/>
      <c r="D16" s="4" t="s">
        <v>4</v>
      </c>
      <c r="E16" s="4"/>
      <c r="F16" s="4" t="s">
        <v>4</v>
      </c>
      <c r="G16" s="4"/>
      <c r="H16" s="4" t="s">
        <v>4</v>
      </c>
      <c r="I16" s="4"/>
    </row>
    <row r="17" spans="1:9" ht="45">
      <c r="A17" s="2" t="s">
        <v>1526</v>
      </c>
      <c r="B17" s="4">
        <v>0</v>
      </c>
      <c r="C17" s="4"/>
      <c r="D17" s="4">
        <v>0</v>
      </c>
      <c r="E17" s="4"/>
      <c r="F17" s="4">
        <v>0</v>
      </c>
      <c r="G17" s="4"/>
      <c r="H17" s="4">
        <v>0</v>
      </c>
      <c r="I17" s="4"/>
    </row>
    <row r="18" spans="1:9" ht="30">
      <c r="A18" s="2" t="s">
        <v>1527</v>
      </c>
      <c r="B18" s="4">
        <v>0</v>
      </c>
      <c r="C18" s="4"/>
      <c r="D18" s="4">
        <v>-1</v>
      </c>
      <c r="E18" s="4"/>
      <c r="F18" s="4">
        <v>-1</v>
      </c>
      <c r="G18" s="4"/>
      <c r="H18" s="4">
        <v>-2</v>
      </c>
      <c r="I18" s="4"/>
    </row>
    <row r="19" spans="1:9" ht="45">
      <c r="A19" s="2" t="s">
        <v>1531</v>
      </c>
      <c r="B19" s="4" t="s">
        <v>4</v>
      </c>
      <c r="C19" s="4"/>
      <c r="D19" s="4" t="s">
        <v>4</v>
      </c>
      <c r="E19" s="4"/>
      <c r="F19" s="4" t="s">
        <v>4</v>
      </c>
      <c r="G19" s="4"/>
      <c r="H19" s="4" t="s">
        <v>4</v>
      </c>
      <c r="I19" s="4"/>
    </row>
    <row r="20" spans="1:9" ht="30">
      <c r="A20" s="3" t="s">
        <v>1525</v>
      </c>
      <c r="B20" s="4" t="s">
        <v>4</v>
      </c>
      <c r="C20" s="4"/>
      <c r="D20" s="4" t="s">
        <v>4</v>
      </c>
      <c r="E20" s="4"/>
      <c r="F20" s="4" t="s">
        <v>4</v>
      </c>
      <c r="G20" s="4"/>
      <c r="H20" s="4" t="s">
        <v>4</v>
      </c>
      <c r="I20" s="4"/>
    </row>
    <row r="21" spans="1:9" ht="45">
      <c r="A21" s="2" t="s">
        <v>1526</v>
      </c>
      <c r="B21" s="4">
        <v>-3</v>
      </c>
      <c r="C21" s="4"/>
      <c r="D21" s="4">
        <v>-6</v>
      </c>
      <c r="E21" s="4"/>
      <c r="F21" s="4">
        <v>11</v>
      </c>
      <c r="G21" s="4"/>
      <c r="H21" s="4">
        <v>-12</v>
      </c>
      <c r="I21" s="4"/>
    </row>
    <row r="22" spans="1:9" ht="30">
      <c r="A22" s="2" t="s">
        <v>1527</v>
      </c>
      <c r="B22" s="4">
        <v>-3</v>
      </c>
      <c r="C22" s="4"/>
      <c r="D22" s="4">
        <v>-4</v>
      </c>
      <c r="E22" s="4"/>
      <c r="F22" s="4">
        <v>-7</v>
      </c>
      <c r="G22" s="4"/>
      <c r="H22" s="4">
        <v>-4</v>
      </c>
      <c r="I22" s="4"/>
    </row>
    <row r="23" spans="1:9" ht="60">
      <c r="A23" s="2" t="s">
        <v>1532</v>
      </c>
      <c r="B23" s="4" t="s">
        <v>4</v>
      </c>
      <c r="C23" s="4"/>
      <c r="D23" s="4" t="s">
        <v>4</v>
      </c>
      <c r="E23" s="4"/>
      <c r="F23" s="4" t="s">
        <v>4</v>
      </c>
      <c r="G23" s="4"/>
      <c r="H23" s="4" t="s">
        <v>4</v>
      </c>
      <c r="I23" s="4"/>
    </row>
    <row r="24" spans="1:9" ht="30">
      <c r="A24" s="3" t="s">
        <v>1525</v>
      </c>
      <c r="B24" s="4" t="s">
        <v>4</v>
      </c>
      <c r="C24" s="4"/>
      <c r="D24" s="4" t="s">
        <v>4</v>
      </c>
      <c r="E24" s="4"/>
      <c r="F24" s="4" t="s">
        <v>4</v>
      </c>
      <c r="G24" s="4"/>
      <c r="H24" s="4" t="s">
        <v>4</v>
      </c>
      <c r="I24" s="4"/>
    </row>
    <row r="25" spans="1:9" ht="45">
      <c r="A25" s="2" t="s">
        <v>1526</v>
      </c>
      <c r="B25" s="4">
        <v>1</v>
      </c>
      <c r="C25" s="4"/>
      <c r="D25" s="4">
        <v>-3</v>
      </c>
      <c r="E25" s="4"/>
      <c r="F25" s="4">
        <v>5</v>
      </c>
      <c r="G25" s="4"/>
      <c r="H25" s="4">
        <v>-3</v>
      </c>
      <c r="I25" s="4"/>
    </row>
    <row r="26" spans="1:9" ht="30">
      <c r="A26" s="2" t="s">
        <v>1527</v>
      </c>
      <c r="B26" s="4">
        <v>0</v>
      </c>
      <c r="C26" s="4"/>
      <c r="D26" s="4">
        <v>0</v>
      </c>
      <c r="E26" s="4"/>
      <c r="F26" s="4">
        <v>5</v>
      </c>
      <c r="G26" s="4"/>
      <c r="H26" s="4">
        <v>0</v>
      </c>
      <c r="I26" s="4"/>
    </row>
    <row r="27" spans="1:9">
      <c r="A27" s="2" t="s">
        <v>1492</v>
      </c>
      <c r="B27" s="4" t="s">
        <v>4</v>
      </c>
      <c r="C27" s="4"/>
      <c r="D27" s="4" t="s">
        <v>4</v>
      </c>
      <c r="E27" s="4"/>
      <c r="F27" s="4" t="s">
        <v>4</v>
      </c>
      <c r="G27" s="4"/>
      <c r="H27" s="4" t="s">
        <v>4</v>
      </c>
      <c r="I27" s="4"/>
    </row>
    <row r="28" spans="1:9" ht="30">
      <c r="A28" s="3" t="s">
        <v>1525</v>
      </c>
      <c r="B28" s="4" t="s">
        <v>4</v>
      </c>
      <c r="C28" s="4"/>
      <c r="D28" s="4" t="s">
        <v>4</v>
      </c>
      <c r="E28" s="4"/>
      <c r="F28" s="4" t="s">
        <v>4</v>
      </c>
      <c r="G28" s="4"/>
      <c r="H28" s="4" t="s">
        <v>4</v>
      </c>
      <c r="I28" s="4"/>
    </row>
    <row r="29" spans="1:9" ht="30">
      <c r="A29" s="2" t="s">
        <v>1533</v>
      </c>
      <c r="B29" s="4">
        <v>3</v>
      </c>
      <c r="C29" s="9" t="s">
        <v>106</v>
      </c>
      <c r="D29" s="4">
        <v>5</v>
      </c>
      <c r="E29" s="9" t="s">
        <v>106</v>
      </c>
      <c r="F29" s="4">
        <v>2</v>
      </c>
      <c r="G29" s="9" t="s">
        <v>106</v>
      </c>
      <c r="H29" s="4">
        <v>11</v>
      </c>
      <c r="I29" s="9" t="s">
        <v>106</v>
      </c>
    </row>
    <row r="30" spans="1:9" ht="30">
      <c r="A30" s="2" t="s">
        <v>1534</v>
      </c>
      <c r="B30" s="4" t="s">
        <v>4</v>
      </c>
      <c r="C30" s="4"/>
      <c r="D30" s="4" t="s">
        <v>4</v>
      </c>
      <c r="E30" s="4"/>
      <c r="F30" s="4" t="s">
        <v>4</v>
      </c>
      <c r="G30" s="4"/>
      <c r="H30" s="4" t="s">
        <v>4</v>
      </c>
      <c r="I30" s="4"/>
    </row>
    <row r="31" spans="1:9" ht="30">
      <c r="A31" s="3" t="s">
        <v>1525</v>
      </c>
      <c r="B31" s="4" t="s">
        <v>4</v>
      </c>
      <c r="C31" s="4"/>
      <c r="D31" s="4" t="s">
        <v>4</v>
      </c>
      <c r="E31" s="4"/>
      <c r="F31" s="4" t="s">
        <v>4</v>
      </c>
      <c r="G31" s="4"/>
      <c r="H31" s="4" t="s">
        <v>4</v>
      </c>
      <c r="I31" s="4"/>
    </row>
    <row r="32" spans="1:9" ht="30">
      <c r="A32" s="2" t="s">
        <v>1533</v>
      </c>
      <c r="B32" s="4">
        <v>2</v>
      </c>
      <c r="C32" s="4"/>
      <c r="D32" s="4">
        <v>1</v>
      </c>
      <c r="E32" s="4"/>
      <c r="F32" s="4">
        <v>6</v>
      </c>
      <c r="G32" s="4"/>
      <c r="H32" s="4">
        <v>5</v>
      </c>
      <c r="I32" s="4"/>
    </row>
    <row r="33" spans="1:9" ht="30">
      <c r="A33" s="2" t="s">
        <v>1535</v>
      </c>
      <c r="B33" s="4" t="s">
        <v>4</v>
      </c>
      <c r="C33" s="4"/>
      <c r="D33" s="4" t="s">
        <v>4</v>
      </c>
      <c r="E33" s="4"/>
      <c r="F33" s="4" t="s">
        <v>4</v>
      </c>
      <c r="G33" s="4"/>
      <c r="H33" s="4" t="s">
        <v>4</v>
      </c>
      <c r="I33" s="4"/>
    </row>
    <row r="34" spans="1:9" ht="30">
      <c r="A34" s="3" t="s">
        <v>1525</v>
      </c>
      <c r="B34" s="4" t="s">
        <v>4</v>
      </c>
      <c r="C34" s="4"/>
      <c r="D34" s="4" t="s">
        <v>4</v>
      </c>
      <c r="E34" s="4"/>
      <c r="F34" s="4" t="s">
        <v>4</v>
      </c>
      <c r="G34" s="4"/>
      <c r="H34" s="4" t="s">
        <v>4</v>
      </c>
      <c r="I34" s="4"/>
    </row>
    <row r="35" spans="1:9" ht="30">
      <c r="A35" s="2" t="s">
        <v>1533</v>
      </c>
      <c r="B35" s="4">
        <v>1</v>
      </c>
      <c r="C35" s="4"/>
      <c r="D35" s="4">
        <v>4</v>
      </c>
      <c r="E35" s="4"/>
      <c r="F35" s="4">
        <v>-4</v>
      </c>
      <c r="G35" s="4"/>
      <c r="H35" s="4">
        <v>6</v>
      </c>
      <c r="I35" s="4"/>
    </row>
    <row r="36" spans="1:9">
      <c r="A36" s="2" t="s">
        <v>1536</v>
      </c>
      <c r="B36" s="4" t="s">
        <v>4</v>
      </c>
      <c r="C36" s="4"/>
      <c r="D36" s="4" t="s">
        <v>4</v>
      </c>
      <c r="E36" s="4"/>
      <c r="F36" s="4" t="s">
        <v>4</v>
      </c>
      <c r="G36" s="4"/>
      <c r="H36" s="4" t="s">
        <v>4</v>
      </c>
      <c r="I36" s="4"/>
    </row>
    <row r="37" spans="1:9" ht="30">
      <c r="A37" s="3" t="s">
        <v>1525</v>
      </c>
      <c r="B37" s="4" t="s">
        <v>4</v>
      </c>
      <c r="C37" s="4"/>
      <c r="D37" s="4" t="s">
        <v>4</v>
      </c>
      <c r="E37" s="4"/>
      <c r="F37" s="4" t="s">
        <v>4</v>
      </c>
      <c r="G37" s="4"/>
      <c r="H37" s="4" t="s">
        <v>4</v>
      </c>
      <c r="I37" s="4"/>
    </row>
    <row r="38" spans="1:9" ht="30">
      <c r="A38" s="2" t="s">
        <v>1533</v>
      </c>
      <c r="B38" s="4">
        <v>6</v>
      </c>
      <c r="C38" s="4"/>
      <c r="D38" s="4">
        <v>38</v>
      </c>
      <c r="E38" s="4"/>
      <c r="F38" s="4">
        <v>7</v>
      </c>
      <c r="G38" s="4"/>
      <c r="H38" s="4">
        <v>40</v>
      </c>
      <c r="I38" s="4"/>
    </row>
    <row r="39" spans="1:9" ht="30">
      <c r="A39" s="2" t="s">
        <v>1537</v>
      </c>
      <c r="B39" s="4" t="s">
        <v>4</v>
      </c>
      <c r="C39" s="4"/>
      <c r="D39" s="4" t="s">
        <v>4</v>
      </c>
      <c r="E39" s="4"/>
      <c r="F39" s="4" t="s">
        <v>4</v>
      </c>
      <c r="G39" s="4"/>
      <c r="H39" s="4" t="s">
        <v>4</v>
      </c>
      <c r="I39" s="4"/>
    </row>
    <row r="40" spans="1:9" ht="30">
      <c r="A40" s="3" t="s">
        <v>1525</v>
      </c>
      <c r="B40" s="4" t="s">
        <v>4</v>
      </c>
      <c r="C40" s="4"/>
      <c r="D40" s="4" t="s">
        <v>4</v>
      </c>
      <c r="E40" s="4"/>
      <c r="F40" s="4" t="s">
        <v>4</v>
      </c>
      <c r="G40" s="4"/>
      <c r="H40" s="4" t="s">
        <v>4</v>
      </c>
      <c r="I40" s="4"/>
    </row>
    <row r="41" spans="1:9" ht="30">
      <c r="A41" s="2" t="s">
        <v>1533</v>
      </c>
      <c r="B41" s="4">
        <v>1</v>
      </c>
      <c r="C41" s="4"/>
      <c r="D41" s="4">
        <v>1</v>
      </c>
      <c r="E41" s="4"/>
      <c r="F41" s="4">
        <v>0</v>
      </c>
      <c r="G41" s="4"/>
      <c r="H41" s="4">
        <v>0</v>
      </c>
      <c r="I41" s="4"/>
    </row>
    <row r="42" spans="1:9" ht="60">
      <c r="A42" s="2" t="s">
        <v>1538</v>
      </c>
      <c r="B42" s="4" t="s">
        <v>4</v>
      </c>
      <c r="C42" s="4"/>
      <c r="D42" s="4" t="s">
        <v>4</v>
      </c>
      <c r="E42" s="4"/>
      <c r="F42" s="4" t="s">
        <v>4</v>
      </c>
      <c r="G42" s="4"/>
      <c r="H42" s="4" t="s">
        <v>4</v>
      </c>
      <c r="I42" s="4"/>
    </row>
    <row r="43" spans="1:9" ht="30">
      <c r="A43" s="3" t="s">
        <v>1525</v>
      </c>
      <c r="B43" s="4" t="s">
        <v>4</v>
      </c>
      <c r="C43" s="4"/>
      <c r="D43" s="4" t="s">
        <v>4</v>
      </c>
      <c r="E43" s="4"/>
      <c r="F43" s="4" t="s">
        <v>4</v>
      </c>
      <c r="G43" s="4"/>
      <c r="H43" s="4" t="s">
        <v>4</v>
      </c>
      <c r="I43" s="4"/>
    </row>
    <row r="44" spans="1:9" ht="30">
      <c r="A44" s="2" t="s">
        <v>1533</v>
      </c>
      <c r="B44" s="4">
        <v>4</v>
      </c>
      <c r="C44" s="4"/>
      <c r="D44" s="4">
        <v>1</v>
      </c>
      <c r="E44" s="4"/>
      <c r="F44" s="4">
        <v>17</v>
      </c>
      <c r="G44" s="4"/>
      <c r="H44" s="4">
        <v>11</v>
      </c>
      <c r="I44" s="4"/>
    </row>
    <row r="45" spans="1:9" ht="60">
      <c r="A45" s="2" t="s">
        <v>1539</v>
      </c>
      <c r="B45" s="4" t="s">
        <v>4</v>
      </c>
      <c r="C45" s="4"/>
      <c r="D45" s="4" t="s">
        <v>4</v>
      </c>
      <c r="E45" s="4"/>
      <c r="F45" s="4" t="s">
        <v>4</v>
      </c>
      <c r="G45" s="4"/>
      <c r="H45" s="4" t="s">
        <v>4</v>
      </c>
      <c r="I45" s="4"/>
    </row>
    <row r="46" spans="1:9" ht="30">
      <c r="A46" s="3" t="s">
        <v>1525</v>
      </c>
      <c r="B46" s="4" t="s">
        <v>4</v>
      </c>
      <c r="C46" s="4"/>
      <c r="D46" s="4" t="s">
        <v>4</v>
      </c>
      <c r="E46" s="4"/>
      <c r="F46" s="4" t="s">
        <v>4</v>
      </c>
      <c r="G46" s="4"/>
      <c r="H46" s="4" t="s">
        <v>4</v>
      </c>
      <c r="I46" s="4"/>
    </row>
    <row r="47" spans="1:9" ht="30">
      <c r="A47" s="2" t="s">
        <v>1533</v>
      </c>
      <c r="B47" s="4">
        <v>0</v>
      </c>
      <c r="C47" s="4"/>
      <c r="D47" s="4">
        <v>0</v>
      </c>
      <c r="E47" s="4"/>
      <c r="F47" s="4">
        <v>-3</v>
      </c>
      <c r="G47" s="4"/>
      <c r="H47" s="4">
        <v>0</v>
      </c>
      <c r="I47" s="4"/>
    </row>
    <row r="48" spans="1:9" ht="60">
      <c r="A48" s="2" t="s">
        <v>1540</v>
      </c>
      <c r="B48" s="4" t="s">
        <v>4</v>
      </c>
      <c r="C48" s="4"/>
      <c r="D48" s="4" t="s">
        <v>4</v>
      </c>
      <c r="E48" s="4"/>
      <c r="F48" s="4" t="s">
        <v>4</v>
      </c>
      <c r="G48" s="4"/>
      <c r="H48" s="4" t="s">
        <v>4</v>
      </c>
      <c r="I48" s="4"/>
    </row>
    <row r="49" spans="1:9" ht="30">
      <c r="A49" s="3" t="s">
        <v>1525</v>
      </c>
      <c r="B49" s="4" t="s">
        <v>4</v>
      </c>
      <c r="C49" s="4"/>
      <c r="D49" s="4" t="s">
        <v>4</v>
      </c>
      <c r="E49" s="4"/>
      <c r="F49" s="4" t="s">
        <v>4</v>
      </c>
      <c r="G49" s="4"/>
      <c r="H49" s="4" t="s">
        <v>4</v>
      </c>
      <c r="I49" s="4"/>
    </row>
    <row r="50" spans="1:9" ht="30">
      <c r="A50" s="2" t="s">
        <v>1533</v>
      </c>
      <c r="B50" s="4">
        <v>1</v>
      </c>
      <c r="C50" s="4"/>
      <c r="D50" s="4">
        <v>-5</v>
      </c>
      <c r="E50" s="4"/>
      <c r="F50" s="4">
        <v>2</v>
      </c>
      <c r="G50" s="4"/>
      <c r="H50" s="4">
        <v>-3</v>
      </c>
      <c r="I50" s="4"/>
    </row>
    <row r="51" spans="1:9" ht="60">
      <c r="A51" s="2" t="s">
        <v>1541</v>
      </c>
      <c r="B51" s="4" t="s">
        <v>4</v>
      </c>
      <c r="C51" s="4"/>
      <c r="D51" s="4" t="s">
        <v>4</v>
      </c>
      <c r="E51" s="4"/>
      <c r="F51" s="4" t="s">
        <v>4</v>
      </c>
      <c r="G51" s="4"/>
      <c r="H51" s="4" t="s">
        <v>4</v>
      </c>
      <c r="I51" s="4"/>
    </row>
    <row r="52" spans="1:9" ht="30">
      <c r="A52" s="3" t="s">
        <v>1525</v>
      </c>
      <c r="B52" s="4" t="s">
        <v>4</v>
      </c>
      <c r="C52" s="4"/>
      <c r="D52" s="4" t="s">
        <v>4</v>
      </c>
      <c r="E52" s="4"/>
      <c r="F52" s="4" t="s">
        <v>4</v>
      </c>
      <c r="G52" s="4"/>
      <c r="H52" s="4" t="s">
        <v>4</v>
      </c>
      <c r="I52" s="4"/>
    </row>
    <row r="53" spans="1:9" ht="30">
      <c r="A53" s="2" t="s">
        <v>1533</v>
      </c>
      <c r="B53" s="4">
        <v>0</v>
      </c>
      <c r="C53" s="4"/>
      <c r="D53" s="4">
        <v>41</v>
      </c>
      <c r="E53" s="4"/>
      <c r="F53" s="4">
        <v>-9</v>
      </c>
      <c r="G53" s="4"/>
      <c r="H53" s="4">
        <v>32</v>
      </c>
      <c r="I53" s="4"/>
    </row>
    <row r="54" spans="1:9" ht="90">
      <c r="A54" s="2" t="s">
        <v>1542</v>
      </c>
      <c r="B54" s="4" t="s">
        <v>4</v>
      </c>
      <c r="C54" s="4"/>
      <c r="D54" s="4" t="s">
        <v>4</v>
      </c>
      <c r="E54" s="4"/>
      <c r="F54" s="4" t="s">
        <v>4</v>
      </c>
      <c r="G54" s="4"/>
      <c r="H54" s="4" t="s">
        <v>4</v>
      </c>
      <c r="I54" s="4"/>
    </row>
    <row r="55" spans="1:9" ht="30">
      <c r="A55" s="3" t="s">
        <v>1525</v>
      </c>
      <c r="B55" s="4" t="s">
        <v>4</v>
      </c>
      <c r="C55" s="4"/>
      <c r="D55" s="4" t="s">
        <v>4</v>
      </c>
      <c r="E55" s="4"/>
      <c r="F55" s="4" t="s">
        <v>4</v>
      </c>
      <c r="G55" s="4"/>
      <c r="H55" s="4" t="s">
        <v>4</v>
      </c>
      <c r="I55" s="4"/>
    </row>
    <row r="56" spans="1:9" ht="30">
      <c r="A56" s="2" t="s">
        <v>1533</v>
      </c>
      <c r="B56" s="4">
        <v>0</v>
      </c>
      <c r="C56" s="4"/>
      <c r="D56" s="4">
        <v>41</v>
      </c>
      <c r="E56" s="4"/>
      <c r="F56" s="4">
        <v>-9</v>
      </c>
      <c r="G56" s="4"/>
      <c r="H56" s="4">
        <v>32</v>
      </c>
      <c r="I56" s="4"/>
    </row>
    <row r="57" spans="1:9" ht="60">
      <c r="A57" s="2" t="s">
        <v>1543</v>
      </c>
      <c r="B57" s="4" t="s">
        <v>4</v>
      </c>
      <c r="C57" s="4"/>
      <c r="D57" s="4" t="s">
        <v>4</v>
      </c>
      <c r="E57" s="4"/>
      <c r="F57" s="4" t="s">
        <v>4</v>
      </c>
      <c r="G57" s="4"/>
      <c r="H57" s="4" t="s">
        <v>4</v>
      </c>
      <c r="I57" s="4"/>
    </row>
    <row r="58" spans="1:9" ht="30">
      <c r="A58" s="3" t="s">
        <v>1525</v>
      </c>
      <c r="B58" s="4" t="s">
        <v>4</v>
      </c>
      <c r="C58" s="4"/>
      <c r="D58" s="4" t="s">
        <v>4</v>
      </c>
      <c r="E58" s="4"/>
      <c r="F58" s="4" t="s">
        <v>4</v>
      </c>
      <c r="G58" s="4"/>
      <c r="H58" s="4" t="s">
        <v>4</v>
      </c>
      <c r="I58" s="4"/>
    </row>
    <row r="59" spans="1:9" ht="30">
      <c r="A59" s="2" t="s">
        <v>1533</v>
      </c>
      <c r="B59" s="4">
        <v>0</v>
      </c>
      <c r="C59" s="4"/>
      <c r="D59" s="4">
        <v>1</v>
      </c>
      <c r="E59" s="4"/>
      <c r="F59" s="4">
        <v>0</v>
      </c>
      <c r="G59" s="4"/>
      <c r="H59" s="4">
        <v>1</v>
      </c>
      <c r="I59" s="4"/>
    </row>
    <row r="60" spans="1:9" ht="75">
      <c r="A60" s="2" t="s">
        <v>1544</v>
      </c>
      <c r="B60" s="4" t="s">
        <v>4</v>
      </c>
      <c r="C60" s="4"/>
      <c r="D60" s="4" t="s">
        <v>4</v>
      </c>
      <c r="E60" s="4"/>
      <c r="F60" s="4" t="s">
        <v>4</v>
      </c>
      <c r="G60" s="4"/>
      <c r="H60" s="4" t="s">
        <v>4</v>
      </c>
      <c r="I60" s="4"/>
    </row>
    <row r="61" spans="1:9" ht="30">
      <c r="A61" s="3" t="s">
        <v>1525</v>
      </c>
      <c r="B61" s="4" t="s">
        <v>4</v>
      </c>
      <c r="C61" s="4"/>
      <c r="D61" s="4" t="s">
        <v>4</v>
      </c>
      <c r="E61" s="4"/>
      <c r="F61" s="4" t="s">
        <v>4</v>
      </c>
      <c r="G61" s="4"/>
      <c r="H61" s="4" t="s">
        <v>4</v>
      </c>
      <c r="I61" s="4"/>
    </row>
    <row r="62" spans="1:9" ht="30">
      <c r="A62" s="2" t="s">
        <v>1533</v>
      </c>
      <c r="B62" s="4">
        <v>0</v>
      </c>
      <c r="C62" s="4"/>
      <c r="D62" s="4">
        <v>1</v>
      </c>
      <c r="E62" s="4"/>
      <c r="F62" s="4">
        <v>0</v>
      </c>
      <c r="G62" s="4"/>
      <c r="H62" s="4">
        <v>1</v>
      </c>
      <c r="I62" s="4"/>
    </row>
    <row r="63" spans="1:9" ht="60">
      <c r="A63" s="2" t="s">
        <v>1545</v>
      </c>
      <c r="B63" s="4" t="s">
        <v>4</v>
      </c>
      <c r="C63" s="4"/>
      <c r="D63" s="4" t="s">
        <v>4</v>
      </c>
      <c r="E63" s="4"/>
      <c r="F63" s="4" t="s">
        <v>4</v>
      </c>
      <c r="G63" s="4"/>
      <c r="H63" s="4" t="s">
        <v>4</v>
      </c>
      <c r="I63" s="4"/>
    </row>
    <row r="64" spans="1:9" ht="30">
      <c r="A64" s="3" t="s">
        <v>1525</v>
      </c>
      <c r="B64" s="4" t="s">
        <v>4</v>
      </c>
      <c r="C64" s="4"/>
      <c r="D64" s="4" t="s">
        <v>4</v>
      </c>
      <c r="E64" s="4"/>
      <c r="F64" s="4" t="s">
        <v>4</v>
      </c>
      <c r="G64" s="4"/>
      <c r="H64" s="4" t="s">
        <v>4</v>
      </c>
      <c r="I64" s="4"/>
    </row>
    <row r="65" spans="1:9" ht="30">
      <c r="A65" s="2" t="s">
        <v>1533</v>
      </c>
      <c r="B65" s="4">
        <v>1</v>
      </c>
      <c r="C65" s="4"/>
      <c r="D65" s="4">
        <v>0</v>
      </c>
      <c r="E65" s="4"/>
      <c r="F65" s="4">
        <v>0</v>
      </c>
      <c r="G65" s="4"/>
      <c r="H65" s="4">
        <v>-1</v>
      </c>
      <c r="I65" s="4"/>
    </row>
    <row r="66" spans="1:9" ht="75">
      <c r="A66" s="2" t="s">
        <v>1546</v>
      </c>
      <c r="B66" s="4" t="s">
        <v>4</v>
      </c>
      <c r="C66" s="4"/>
      <c r="D66" s="4" t="s">
        <v>4</v>
      </c>
      <c r="E66" s="4"/>
      <c r="F66" s="4" t="s">
        <v>4</v>
      </c>
      <c r="G66" s="4"/>
      <c r="H66" s="4" t="s">
        <v>4</v>
      </c>
      <c r="I66" s="4"/>
    </row>
    <row r="67" spans="1:9" ht="30">
      <c r="A67" s="3" t="s">
        <v>1525</v>
      </c>
      <c r="B67" s="4" t="s">
        <v>4</v>
      </c>
      <c r="C67" s="4"/>
      <c r="D67" s="4" t="s">
        <v>4</v>
      </c>
      <c r="E67" s="4"/>
      <c r="F67" s="4" t="s">
        <v>4</v>
      </c>
      <c r="G67" s="4"/>
      <c r="H67" s="4" t="s">
        <v>4</v>
      </c>
      <c r="I67" s="4"/>
    </row>
    <row r="68" spans="1:9" ht="30">
      <c r="A68" s="2" t="s">
        <v>1533</v>
      </c>
      <c r="B68" s="8">
        <v>1</v>
      </c>
      <c r="C68" s="4"/>
      <c r="D68" s="8">
        <v>0</v>
      </c>
      <c r="E68" s="4"/>
      <c r="F68" s="8">
        <v>0</v>
      </c>
      <c r="G68" s="4"/>
      <c r="H68" s="8">
        <v>-1</v>
      </c>
      <c r="I68" s="4"/>
    </row>
    <row r="69" spans="1:9">
      <c r="A69" s="10"/>
      <c r="B69" s="10"/>
      <c r="C69" s="10"/>
      <c r="D69" s="10"/>
      <c r="E69" s="10"/>
      <c r="F69" s="10"/>
      <c r="G69" s="10"/>
      <c r="H69" s="10"/>
      <c r="I69" s="10"/>
    </row>
    <row r="70" spans="1:9" ht="15" customHeight="1">
      <c r="A70" s="2" t="s">
        <v>28</v>
      </c>
      <c r="B70" s="11" t="s">
        <v>1547</v>
      </c>
      <c r="C70" s="11"/>
      <c r="D70" s="11"/>
      <c r="E70" s="11"/>
      <c r="F70" s="11"/>
      <c r="G70" s="11"/>
      <c r="H70" s="11"/>
      <c r="I70" s="11"/>
    </row>
    <row r="71" spans="1:9" ht="30" customHeight="1">
      <c r="A71" s="2" t="s">
        <v>106</v>
      </c>
      <c r="B71" s="11" t="s">
        <v>780</v>
      </c>
      <c r="C71" s="11"/>
      <c r="D71" s="11"/>
      <c r="E71" s="11"/>
      <c r="F71" s="11"/>
      <c r="G71" s="11"/>
      <c r="H71" s="11"/>
      <c r="I71" s="11"/>
    </row>
  </sheetData>
  <mergeCells count="9">
    <mergeCell ref="A69:I69"/>
    <mergeCell ref="B70:I70"/>
    <mergeCell ref="B71:I71"/>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548</v>
      </c>
      <c r="B1" s="7" t="s">
        <v>1</v>
      </c>
      <c r="C1" s="7"/>
      <c r="D1" s="7" t="s">
        <v>119</v>
      </c>
      <c r="E1" s="7"/>
    </row>
    <row r="2" spans="1:5">
      <c r="A2" s="1" t="s">
        <v>24</v>
      </c>
      <c r="B2" s="1" t="s">
        <v>2</v>
      </c>
      <c r="C2" s="1" t="s">
        <v>120</v>
      </c>
      <c r="D2" s="1" t="s">
        <v>2</v>
      </c>
      <c r="E2" s="1" t="s">
        <v>120</v>
      </c>
    </row>
    <row r="3" spans="1:5" ht="30">
      <c r="A3" s="3" t="s">
        <v>1549</v>
      </c>
      <c r="B3" s="4" t="s">
        <v>4</v>
      </c>
      <c r="C3" s="4" t="s">
        <v>4</v>
      </c>
      <c r="D3" s="4" t="s">
        <v>4</v>
      </c>
      <c r="E3" s="4" t="s">
        <v>4</v>
      </c>
    </row>
    <row r="4" spans="1:5" ht="30">
      <c r="A4" s="2" t="s">
        <v>1550</v>
      </c>
      <c r="B4" s="8">
        <v>-22</v>
      </c>
      <c r="C4" s="4" t="s">
        <v>4</v>
      </c>
      <c r="D4" s="4" t="s">
        <v>4</v>
      </c>
      <c r="E4" s="4" t="s">
        <v>4</v>
      </c>
    </row>
    <row r="5" spans="1:5" ht="30">
      <c r="A5" s="2" t="s">
        <v>1551</v>
      </c>
      <c r="B5" s="4" t="s">
        <v>1552</v>
      </c>
      <c r="C5" s="4" t="s">
        <v>4</v>
      </c>
      <c r="D5" s="4" t="s">
        <v>4</v>
      </c>
      <c r="E5" s="4" t="s">
        <v>4</v>
      </c>
    </row>
    <row r="6" spans="1:5" ht="30">
      <c r="A6" s="2" t="s">
        <v>1553</v>
      </c>
      <c r="B6" s="4" t="s">
        <v>1554</v>
      </c>
      <c r="C6" s="4" t="s">
        <v>4</v>
      </c>
      <c r="D6" s="4" t="s">
        <v>4</v>
      </c>
      <c r="E6" s="4" t="s">
        <v>4</v>
      </c>
    </row>
    <row r="7" spans="1:5">
      <c r="A7" s="2" t="s">
        <v>1555</v>
      </c>
      <c r="B7" s="4">
        <v>0</v>
      </c>
      <c r="C7" s="4">
        <v>1</v>
      </c>
      <c r="D7" s="4">
        <v>1</v>
      </c>
      <c r="E7" s="4">
        <v>1</v>
      </c>
    </row>
    <row r="8" spans="1:5" ht="45">
      <c r="A8" s="2" t="s">
        <v>1556</v>
      </c>
      <c r="B8" s="4">
        <v>-11</v>
      </c>
      <c r="C8" s="4" t="s">
        <v>4</v>
      </c>
      <c r="D8" s="4" t="s">
        <v>4</v>
      </c>
      <c r="E8" s="4" t="s">
        <v>4</v>
      </c>
    </row>
    <row r="9" spans="1:5" ht="30">
      <c r="A9" s="2" t="s">
        <v>93</v>
      </c>
      <c r="B9" s="4" t="s">
        <v>4</v>
      </c>
      <c r="C9" s="4" t="s">
        <v>4</v>
      </c>
      <c r="D9" s="4" t="s">
        <v>4</v>
      </c>
      <c r="E9" s="4" t="s">
        <v>4</v>
      </c>
    </row>
    <row r="10" spans="1:5" ht="30">
      <c r="A10" s="3" t="s">
        <v>1549</v>
      </c>
      <c r="B10" s="4" t="s">
        <v>4</v>
      </c>
      <c r="C10" s="4" t="s">
        <v>4</v>
      </c>
      <c r="D10" s="4" t="s">
        <v>4</v>
      </c>
      <c r="E10" s="4" t="s">
        <v>4</v>
      </c>
    </row>
    <row r="11" spans="1:5" ht="30">
      <c r="A11" s="2" t="s">
        <v>1551</v>
      </c>
      <c r="B11" s="4" t="s">
        <v>1557</v>
      </c>
      <c r="C11" s="4" t="s">
        <v>4</v>
      </c>
      <c r="D11" s="4" t="s">
        <v>4</v>
      </c>
      <c r="E11" s="4" t="s">
        <v>4</v>
      </c>
    </row>
    <row r="12" spans="1:5" ht="45">
      <c r="A12" s="2" t="s">
        <v>1556</v>
      </c>
      <c r="B12" s="4">
        <v>-10</v>
      </c>
      <c r="C12" s="4" t="s">
        <v>4</v>
      </c>
      <c r="D12" s="4" t="s">
        <v>4</v>
      </c>
      <c r="E12" s="4" t="s">
        <v>4</v>
      </c>
    </row>
    <row r="13" spans="1:5" ht="30">
      <c r="A13" s="2" t="s">
        <v>105</v>
      </c>
      <c r="B13" s="4" t="s">
        <v>4</v>
      </c>
      <c r="C13" s="4" t="s">
        <v>4</v>
      </c>
      <c r="D13" s="4" t="s">
        <v>4</v>
      </c>
      <c r="E13" s="4" t="s">
        <v>4</v>
      </c>
    </row>
    <row r="14" spans="1:5" ht="30">
      <c r="A14" s="3" t="s">
        <v>1549</v>
      </c>
      <c r="B14" s="4" t="s">
        <v>4</v>
      </c>
      <c r="C14" s="4" t="s">
        <v>4</v>
      </c>
      <c r="D14" s="4" t="s">
        <v>4</v>
      </c>
      <c r="E14" s="4" t="s">
        <v>4</v>
      </c>
    </row>
    <row r="15" spans="1:5" ht="30">
      <c r="A15" s="2" t="s">
        <v>1550</v>
      </c>
      <c r="B15" s="8">
        <v>-1</v>
      </c>
      <c r="C15" s="4" t="s">
        <v>4</v>
      </c>
      <c r="D15" s="4" t="s">
        <v>4</v>
      </c>
      <c r="E15"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58</v>
      </c>
      <c r="B1" s="7" t="s">
        <v>2</v>
      </c>
      <c r="C1" s="7" t="s">
        <v>25</v>
      </c>
    </row>
    <row r="2" spans="1:3">
      <c r="A2" s="1" t="s">
        <v>24</v>
      </c>
      <c r="B2" s="7"/>
      <c r="C2" s="7"/>
    </row>
    <row r="3" spans="1:3" ht="30">
      <c r="A3" s="3" t="s">
        <v>1559</v>
      </c>
      <c r="B3" s="4" t="s">
        <v>4</v>
      </c>
      <c r="C3" s="4" t="s">
        <v>4</v>
      </c>
    </row>
    <row r="4" spans="1:3" ht="30">
      <c r="A4" s="2" t="s">
        <v>1560</v>
      </c>
      <c r="B4" s="8">
        <v>3</v>
      </c>
      <c r="C4" s="8">
        <v>8</v>
      </c>
    </row>
    <row r="5" spans="1:3" ht="30">
      <c r="A5" s="2" t="s">
        <v>1561</v>
      </c>
      <c r="B5" s="4">
        <v>3</v>
      </c>
      <c r="C5" s="4" t="s">
        <v>4</v>
      </c>
    </row>
    <row r="6" spans="1:3" ht="30">
      <c r="A6" s="2" t="s">
        <v>93</v>
      </c>
      <c r="B6" s="4" t="s">
        <v>4</v>
      </c>
      <c r="C6" s="4" t="s">
        <v>4</v>
      </c>
    </row>
    <row r="7" spans="1:3" ht="30">
      <c r="A7" s="3" t="s">
        <v>1559</v>
      </c>
      <c r="B7" s="4" t="s">
        <v>4</v>
      </c>
      <c r="C7" s="4" t="s">
        <v>4</v>
      </c>
    </row>
    <row r="8" spans="1:3" ht="30">
      <c r="A8" s="2" t="s">
        <v>1560</v>
      </c>
      <c r="B8" s="4">
        <v>2</v>
      </c>
      <c r="C8" s="4">
        <v>6</v>
      </c>
    </row>
    <row r="9" spans="1:3" ht="30">
      <c r="A9" s="2" t="s">
        <v>1561</v>
      </c>
      <c r="B9" s="8">
        <v>2</v>
      </c>
      <c r="C9" s="4"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8.140625" customWidth="1"/>
    <col min="3" max="3" width="3.85546875" customWidth="1"/>
    <col min="4" max="4" width="12.28515625" bestFit="1" customWidth="1"/>
    <col min="5" max="5" width="8.140625" customWidth="1"/>
    <col min="6" max="6" width="3.85546875" customWidth="1"/>
    <col min="7" max="8" width="12.28515625" bestFit="1" customWidth="1"/>
  </cols>
  <sheetData>
    <row r="1" spans="1:8" ht="15" customHeight="1">
      <c r="A1" s="1" t="s">
        <v>1562</v>
      </c>
      <c r="B1" s="7" t="s">
        <v>1</v>
      </c>
      <c r="C1" s="7"/>
      <c r="D1" s="7"/>
      <c r="E1" s="7" t="s">
        <v>119</v>
      </c>
      <c r="F1" s="7"/>
      <c r="G1" s="7"/>
      <c r="H1" s="1"/>
    </row>
    <row r="2" spans="1:8" ht="15" customHeight="1">
      <c r="A2" s="1" t="s">
        <v>24</v>
      </c>
      <c r="B2" s="7" t="s">
        <v>2</v>
      </c>
      <c r="C2" s="7"/>
      <c r="D2" s="1" t="s">
        <v>120</v>
      </c>
      <c r="E2" s="7" t="s">
        <v>2</v>
      </c>
      <c r="F2" s="7"/>
      <c r="G2" s="1" t="s">
        <v>120</v>
      </c>
      <c r="H2" s="1" t="s">
        <v>25</v>
      </c>
    </row>
    <row r="3" spans="1:8" ht="30">
      <c r="A3" s="3" t="s">
        <v>1563</v>
      </c>
      <c r="B3" s="4" t="s">
        <v>4</v>
      </c>
      <c r="C3" s="4"/>
      <c r="D3" s="4" t="s">
        <v>4</v>
      </c>
      <c r="E3" s="4" t="s">
        <v>4</v>
      </c>
      <c r="F3" s="4"/>
      <c r="G3" s="4" t="s">
        <v>4</v>
      </c>
      <c r="H3" s="4" t="s">
        <v>4</v>
      </c>
    </row>
    <row r="4" spans="1:8">
      <c r="A4" s="2" t="s">
        <v>899</v>
      </c>
      <c r="B4" s="8">
        <v>609</v>
      </c>
      <c r="C4" s="4"/>
      <c r="D4" s="4" t="s">
        <v>4</v>
      </c>
      <c r="E4" s="8">
        <v>609</v>
      </c>
      <c r="F4" s="4"/>
      <c r="G4" s="4" t="s">
        <v>4</v>
      </c>
      <c r="H4" s="8">
        <v>594</v>
      </c>
    </row>
    <row r="5" spans="1:8">
      <c r="A5" s="2" t="s">
        <v>1564</v>
      </c>
      <c r="B5" s="4">
        <v>380</v>
      </c>
      <c r="C5" s="4"/>
      <c r="D5" s="4" t="s">
        <v>4</v>
      </c>
      <c r="E5" s="4">
        <v>380</v>
      </c>
      <c r="F5" s="4"/>
      <c r="G5" s="4" t="s">
        <v>4</v>
      </c>
      <c r="H5" s="4">
        <v>317</v>
      </c>
    </row>
    <row r="6" spans="1:8">
      <c r="A6" s="2" t="s">
        <v>1565</v>
      </c>
      <c r="B6" s="4">
        <v>-8</v>
      </c>
      <c r="C6" s="4"/>
      <c r="D6" s="4" t="s">
        <v>4</v>
      </c>
      <c r="E6" s="4">
        <v>-8</v>
      </c>
      <c r="F6" s="4"/>
      <c r="G6" s="4" t="s">
        <v>4</v>
      </c>
      <c r="H6" s="4">
        <v>-3</v>
      </c>
    </row>
    <row r="7" spans="1:8">
      <c r="A7" s="2" t="s">
        <v>1566</v>
      </c>
      <c r="B7" s="4">
        <v>981</v>
      </c>
      <c r="C7" s="4"/>
      <c r="D7" s="4" t="s">
        <v>4</v>
      </c>
      <c r="E7" s="4">
        <v>981</v>
      </c>
      <c r="F7" s="4"/>
      <c r="G7" s="4" t="s">
        <v>4</v>
      </c>
      <c r="H7" s="4">
        <v>908</v>
      </c>
    </row>
    <row r="8" spans="1:8">
      <c r="A8" s="2" t="s">
        <v>913</v>
      </c>
      <c r="B8" s="4">
        <v>181</v>
      </c>
      <c r="C8" s="4"/>
      <c r="D8" s="4">
        <v>204</v>
      </c>
      <c r="E8" s="4">
        <v>507</v>
      </c>
      <c r="F8" s="4"/>
      <c r="G8" s="4">
        <v>524</v>
      </c>
      <c r="H8" s="4" t="s">
        <v>4</v>
      </c>
    </row>
    <row r="9" spans="1:8">
      <c r="A9" s="2" t="s">
        <v>914</v>
      </c>
      <c r="B9" s="4">
        <v>2</v>
      </c>
      <c r="C9" s="4"/>
      <c r="D9" s="4">
        <v>3</v>
      </c>
      <c r="E9" s="4">
        <v>13</v>
      </c>
      <c r="F9" s="4"/>
      <c r="G9" s="4">
        <v>12</v>
      </c>
      <c r="H9" s="4" t="s">
        <v>4</v>
      </c>
    </row>
    <row r="10" spans="1:8">
      <c r="A10" s="2" t="s">
        <v>915</v>
      </c>
      <c r="B10" s="4">
        <v>8</v>
      </c>
      <c r="C10" s="4"/>
      <c r="D10" s="4">
        <v>1</v>
      </c>
      <c r="E10" s="4">
        <v>15</v>
      </c>
      <c r="F10" s="4"/>
      <c r="G10" s="4">
        <v>6</v>
      </c>
      <c r="H10" s="4" t="s">
        <v>4</v>
      </c>
    </row>
    <row r="11" spans="1:8">
      <c r="A11" s="2" t="s">
        <v>1567</v>
      </c>
      <c r="B11" s="4" t="s">
        <v>4</v>
      </c>
      <c r="C11" s="4"/>
      <c r="D11" s="4" t="s">
        <v>4</v>
      </c>
      <c r="E11" s="4" t="s">
        <v>4</v>
      </c>
      <c r="F11" s="4"/>
      <c r="G11" s="4" t="s">
        <v>4</v>
      </c>
      <c r="H11" s="4" t="s">
        <v>4</v>
      </c>
    </row>
    <row r="12" spans="1:8" ht="30">
      <c r="A12" s="3" t="s">
        <v>1563</v>
      </c>
      <c r="B12" s="4" t="s">
        <v>4</v>
      </c>
      <c r="C12" s="4"/>
      <c r="D12" s="4" t="s">
        <v>4</v>
      </c>
      <c r="E12" s="4" t="s">
        <v>4</v>
      </c>
      <c r="F12" s="4"/>
      <c r="G12" s="4" t="s">
        <v>4</v>
      </c>
      <c r="H12" s="4" t="s">
        <v>4</v>
      </c>
    </row>
    <row r="13" spans="1:8">
      <c r="A13" s="2" t="s">
        <v>899</v>
      </c>
      <c r="B13" s="4">
        <v>367</v>
      </c>
      <c r="C13" s="4"/>
      <c r="D13" s="4" t="s">
        <v>4</v>
      </c>
      <c r="E13" s="4">
        <v>367</v>
      </c>
      <c r="F13" s="4"/>
      <c r="G13" s="4" t="s">
        <v>4</v>
      </c>
      <c r="H13" s="4">
        <v>325</v>
      </c>
    </row>
    <row r="14" spans="1:8">
      <c r="A14" s="2" t="s">
        <v>1564</v>
      </c>
      <c r="B14" s="4">
        <v>10</v>
      </c>
      <c r="C14" s="4"/>
      <c r="D14" s="4" t="s">
        <v>4</v>
      </c>
      <c r="E14" s="4">
        <v>10</v>
      </c>
      <c r="F14" s="4"/>
      <c r="G14" s="4" t="s">
        <v>4</v>
      </c>
      <c r="H14" s="4">
        <v>25</v>
      </c>
    </row>
    <row r="15" spans="1:8">
      <c r="A15" s="2" t="s">
        <v>1565</v>
      </c>
      <c r="B15" s="4">
        <v>-6</v>
      </c>
      <c r="C15" s="4"/>
      <c r="D15" s="4" t="s">
        <v>4</v>
      </c>
      <c r="E15" s="4">
        <v>-6</v>
      </c>
      <c r="F15" s="4"/>
      <c r="G15" s="4" t="s">
        <v>4</v>
      </c>
      <c r="H15" s="4">
        <v>-1</v>
      </c>
    </row>
    <row r="16" spans="1:8">
      <c r="A16" s="2" t="s">
        <v>1566</v>
      </c>
      <c r="B16" s="4">
        <v>371</v>
      </c>
      <c r="C16" s="4"/>
      <c r="D16" s="4" t="s">
        <v>4</v>
      </c>
      <c r="E16" s="4">
        <v>371</v>
      </c>
      <c r="F16" s="4"/>
      <c r="G16" s="4" t="s">
        <v>4</v>
      </c>
      <c r="H16" s="4">
        <v>349</v>
      </c>
    </row>
    <row r="17" spans="1:8" ht="45">
      <c r="A17" s="2" t="s">
        <v>1568</v>
      </c>
      <c r="B17" s="4" t="s">
        <v>4</v>
      </c>
      <c r="C17" s="4"/>
      <c r="D17" s="4" t="s">
        <v>4</v>
      </c>
      <c r="E17" s="4" t="s">
        <v>4</v>
      </c>
      <c r="F17" s="4"/>
      <c r="G17" s="4" t="s">
        <v>4</v>
      </c>
      <c r="H17" s="4" t="s">
        <v>4</v>
      </c>
    </row>
    <row r="18" spans="1:8" ht="30">
      <c r="A18" s="3" t="s">
        <v>1563</v>
      </c>
      <c r="B18" s="4" t="s">
        <v>4</v>
      </c>
      <c r="C18" s="4"/>
      <c r="D18" s="4" t="s">
        <v>4</v>
      </c>
      <c r="E18" s="4" t="s">
        <v>4</v>
      </c>
      <c r="F18" s="4"/>
      <c r="G18" s="4" t="s">
        <v>4</v>
      </c>
      <c r="H18" s="4" t="s">
        <v>4</v>
      </c>
    </row>
    <row r="19" spans="1:8" ht="17.25">
      <c r="A19" s="2" t="s">
        <v>899</v>
      </c>
      <c r="B19" s="4">
        <v>130</v>
      </c>
      <c r="C19" s="9" t="s">
        <v>28</v>
      </c>
      <c r="D19" s="4" t="s">
        <v>4</v>
      </c>
      <c r="E19" s="4">
        <v>130</v>
      </c>
      <c r="F19" s="9" t="s">
        <v>28</v>
      </c>
      <c r="G19" s="4" t="s">
        <v>4</v>
      </c>
      <c r="H19" s="4">
        <v>147</v>
      </c>
    </row>
    <row r="20" spans="1:8" ht="17.25">
      <c r="A20" s="2" t="s">
        <v>1564</v>
      </c>
      <c r="B20" s="4">
        <v>4</v>
      </c>
      <c r="C20" s="9" t="s">
        <v>28</v>
      </c>
      <c r="D20" s="4" t="s">
        <v>4</v>
      </c>
      <c r="E20" s="4">
        <v>4</v>
      </c>
      <c r="F20" s="9" t="s">
        <v>28</v>
      </c>
      <c r="G20" s="4" t="s">
        <v>4</v>
      </c>
      <c r="H20" s="4">
        <v>9</v>
      </c>
    </row>
    <row r="21" spans="1:8" ht="17.25">
      <c r="A21" s="2" t="s">
        <v>1565</v>
      </c>
      <c r="B21" s="4">
        <v>-1</v>
      </c>
      <c r="C21" s="9" t="s">
        <v>28</v>
      </c>
      <c r="D21" s="4" t="s">
        <v>4</v>
      </c>
      <c r="E21" s="4">
        <v>-1</v>
      </c>
      <c r="F21" s="9" t="s">
        <v>28</v>
      </c>
      <c r="G21" s="4" t="s">
        <v>4</v>
      </c>
      <c r="H21" s="4">
        <v>0</v>
      </c>
    </row>
    <row r="22" spans="1:8" ht="17.25">
      <c r="A22" s="2" t="s">
        <v>1566</v>
      </c>
      <c r="B22" s="4">
        <v>133</v>
      </c>
      <c r="C22" s="9" t="s">
        <v>28</v>
      </c>
      <c r="D22" s="4" t="s">
        <v>4</v>
      </c>
      <c r="E22" s="4">
        <v>133</v>
      </c>
      <c r="F22" s="9" t="s">
        <v>28</v>
      </c>
      <c r="G22" s="4" t="s">
        <v>4</v>
      </c>
      <c r="H22" s="4">
        <v>156</v>
      </c>
    </row>
    <row r="23" spans="1:8">
      <c r="A23" s="2" t="s">
        <v>1569</v>
      </c>
      <c r="B23" s="4" t="s">
        <v>4</v>
      </c>
      <c r="C23" s="4"/>
      <c r="D23" s="4" t="s">
        <v>4</v>
      </c>
      <c r="E23" s="4" t="s">
        <v>4</v>
      </c>
      <c r="F23" s="4"/>
      <c r="G23" s="4" t="s">
        <v>4</v>
      </c>
      <c r="H23" s="4" t="s">
        <v>4</v>
      </c>
    </row>
    <row r="24" spans="1:8" ht="30">
      <c r="A24" s="3" t="s">
        <v>1563</v>
      </c>
      <c r="B24" s="4" t="s">
        <v>4</v>
      </c>
      <c r="C24" s="4"/>
      <c r="D24" s="4" t="s">
        <v>4</v>
      </c>
      <c r="E24" s="4" t="s">
        <v>4</v>
      </c>
      <c r="F24" s="4"/>
      <c r="G24" s="4" t="s">
        <v>4</v>
      </c>
      <c r="H24" s="4" t="s">
        <v>4</v>
      </c>
    </row>
    <row r="25" spans="1:8" ht="17.25">
      <c r="A25" s="2" t="s">
        <v>899</v>
      </c>
      <c r="B25" s="4">
        <v>102</v>
      </c>
      <c r="C25" s="9" t="s">
        <v>106</v>
      </c>
      <c r="D25" s="4" t="s">
        <v>4</v>
      </c>
      <c r="E25" s="4">
        <v>102</v>
      </c>
      <c r="F25" s="9" t="s">
        <v>106</v>
      </c>
      <c r="G25" s="4" t="s">
        <v>4</v>
      </c>
      <c r="H25" s="4">
        <v>57</v>
      </c>
    </row>
    <row r="26" spans="1:8" ht="17.25">
      <c r="A26" s="2" t="s">
        <v>1564</v>
      </c>
      <c r="B26" s="4">
        <v>3</v>
      </c>
      <c r="C26" s="9" t="s">
        <v>106</v>
      </c>
      <c r="D26" s="4" t="s">
        <v>4</v>
      </c>
      <c r="E26" s="4">
        <v>3</v>
      </c>
      <c r="F26" s="9" t="s">
        <v>106</v>
      </c>
      <c r="G26" s="4" t="s">
        <v>4</v>
      </c>
      <c r="H26" s="4">
        <v>6</v>
      </c>
    </row>
    <row r="27" spans="1:8" ht="17.25">
      <c r="A27" s="2" t="s">
        <v>1565</v>
      </c>
      <c r="B27" s="4">
        <v>-1</v>
      </c>
      <c r="C27" s="9" t="s">
        <v>106</v>
      </c>
      <c r="D27" s="4" t="s">
        <v>4</v>
      </c>
      <c r="E27" s="4">
        <v>-1</v>
      </c>
      <c r="F27" s="9" t="s">
        <v>106</v>
      </c>
      <c r="G27" s="4" t="s">
        <v>4</v>
      </c>
      <c r="H27" s="4">
        <v>0</v>
      </c>
    </row>
    <row r="28" spans="1:8" ht="17.25">
      <c r="A28" s="2" t="s">
        <v>1566</v>
      </c>
      <c r="B28" s="4">
        <v>104</v>
      </c>
      <c r="C28" s="9" t="s">
        <v>106</v>
      </c>
      <c r="D28" s="4" t="s">
        <v>4</v>
      </c>
      <c r="E28" s="4">
        <v>104</v>
      </c>
      <c r="F28" s="9" t="s">
        <v>106</v>
      </c>
      <c r="G28" s="4" t="s">
        <v>4</v>
      </c>
      <c r="H28" s="4">
        <v>63</v>
      </c>
    </row>
    <row r="29" spans="1:8">
      <c r="A29" s="2" t="s">
        <v>1570</v>
      </c>
      <c r="B29" s="4" t="s">
        <v>4</v>
      </c>
      <c r="C29" s="4"/>
      <c r="D29" s="4" t="s">
        <v>4</v>
      </c>
      <c r="E29" s="4" t="s">
        <v>4</v>
      </c>
      <c r="F29" s="4"/>
      <c r="G29" s="4" t="s">
        <v>4</v>
      </c>
      <c r="H29" s="4" t="s">
        <v>4</v>
      </c>
    </row>
    <row r="30" spans="1:8" ht="30">
      <c r="A30" s="3" t="s">
        <v>1563</v>
      </c>
      <c r="B30" s="4" t="s">
        <v>4</v>
      </c>
      <c r="C30" s="4"/>
      <c r="D30" s="4" t="s">
        <v>4</v>
      </c>
      <c r="E30" s="4" t="s">
        <v>4</v>
      </c>
      <c r="F30" s="4"/>
      <c r="G30" s="4" t="s">
        <v>4</v>
      </c>
      <c r="H30" s="4" t="s">
        <v>4</v>
      </c>
    </row>
    <row r="31" spans="1:8" ht="17.25">
      <c r="A31" s="2" t="s">
        <v>899</v>
      </c>
      <c r="B31" s="4">
        <v>135</v>
      </c>
      <c r="C31" s="9" t="s">
        <v>1241</v>
      </c>
      <c r="D31" s="4" t="s">
        <v>4</v>
      </c>
      <c r="E31" s="4">
        <v>135</v>
      </c>
      <c r="F31" s="9" t="s">
        <v>1241</v>
      </c>
      <c r="G31" s="4" t="s">
        <v>4</v>
      </c>
      <c r="H31" s="4">
        <v>121</v>
      </c>
    </row>
    <row r="32" spans="1:8" ht="17.25">
      <c r="A32" s="2" t="s">
        <v>1564</v>
      </c>
      <c r="B32" s="4">
        <v>3</v>
      </c>
      <c r="C32" s="9" t="s">
        <v>1241</v>
      </c>
      <c r="D32" s="4" t="s">
        <v>4</v>
      </c>
      <c r="E32" s="4">
        <v>3</v>
      </c>
      <c r="F32" s="9" t="s">
        <v>1241</v>
      </c>
      <c r="G32" s="4" t="s">
        <v>4</v>
      </c>
      <c r="H32" s="4">
        <v>10</v>
      </c>
    </row>
    <row r="33" spans="1:8" ht="17.25">
      <c r="A33" s="2" t="s">
        <v>1565</v>
      </c>
      <c r="B33" s="4">
        <v>-4</v>
      </c>
      <c r="C33" s="9" t="s">
        <v>1241</v>
      </c>
      <c r="D33" s="4" t="s">
        <v>4</v>
      </c>
      <c r="E33" s="4">
        <v>-4</v>
      </c>
      <c r="F33" s="9" t="s">
        <v>1241</v>
      </c>
      <c r="G33" s="4" t="s">
        <v>4</v>
      </c>
      <c r="H33" s="4">
        <v>-1</v>
      </c>
    </row>
    <row r="34" spans="1:8" ht="17.25">
      <c r="A34" s="2" t="s">
        <v>1566</v>
      </c>
      <c r="B34" s="4">
        <v>134</v>
      </c>
      <c r="C34" s="9" t="s">
        <v>1241</v>
      </c>
      <c r="D34" s="4" t="s">
        <v>4</v>
      </c>
      <c r="E34" s="4">
        <v>134</v>
      </c>
      <c r="F34" s="9" t="s">
        <v>1241</v>
      </c>
      <c r="G34" s="4" t="s">
        <v>4</v>
      </c>
      <c r="H34" s="4">
        <v>130</v>
      </c>
    </row>
    <row r="35" spans="1:8">
      <c r="A35" s="2" t="s">
        <v>1571</v>
      </c>
      <c r="B35" s="4" t="s">
        <v>4</v>
      </c>
      <c r="C35" s="4"/>
      <c r="D35" s="4" t="s">
        <v>4</v>
      </c>
      <c r="E35" s="4" t="s">
        <v>4</v>
      </c>
      <c r="F35" s="4"/>
      <c r="G35" s="4" t="s">
        <v>4</v>
      </c>
      <c r="H35" s="4" t="s">
        <v>4</v>
      </c>
    </row>
    <row r="36" spans="1:8" ht="30">
      <c r="A36" s="3" t="s">
        <v>1563</v>
      </c>
      <c r="B36" s="4" t="s">
        <v>4</v>
      </c>
      <c r="C36" s="4"/>
      <c r="D36" s="4" t="s">
        <v>4</v>
      </c>
      <c r="E36" s="4" t="s">
        <v>4</v>
      </c>
      <c r="F36" s="4"/>
      <c r="G36" s="4" t="s">
        <v>4</v>
      </c>
      <c r="H36" s="4" t="s">
        <v>4</v>
      </c>
    </row>
    <row r="37" spans="1:8">
      <c r="A37" s="2" t="s">
        <v>899</v>
      </c>
      <c r="B37" s="4">
        <v>231</v>
      </c>
      <c r="C37" s="4"/>
      <c r="D37" s="4" t="s">
        <v>4</v>
      </c>
      <c r="E37" s="4">
        <v>231</v>
      </c>
      <c r="F37" s="4"/>
      <c r="G37" s="4" t="s">
        <v>4</v>
      </c>
      <c r="H37" s="4">
        <v>249</v>
      </c>
    </row>
    <row r="38" spans="1:8">
      <c r="A38" s="2" t="s">
        <v>1564</v>
      </c>
      <c r="B38" s="4">
        <v>370</v>
      </c>
      <c r="C38" s="4"/>
      <c r="D38" s="4" t="s">
        <v>4</v>
      </c>
      <c r="E38" s="4">
        <v>370</v>
      </c>
      <c r="F38" s="4"/>
      <c r="G38" s="4" t="s">
        <v>4</v>
      </c>
      <c r="H38" s="4">
        <v>292</v>
      </c>
    </row>
    <row r="39" spans="1:8">
      <c r="A39" s="2" t="s">
        <v>1565</v>
      </c>
      <c r="B39" s="4">
        <v>-2</v>
      </c>
      <c r="C39" s="4"/>
      <c r="D39" s="4" t="s">
        <v>4</v>
      </c>
      <c r="E39" s="4">
        <v>-2</v>
      </c>
      <c r="F39" s="4"/>
      <c r="G39" s="4" t="s">
        <v>4</v>
      </c>
      <c r="H39" s="4">
        <v>-2</v>
      </c>
    </row>
    <row r="40" spans="1:8">
      <c r="A40" s="2" t="s">
        <v>1566</v>
      </c>
      <c r="B40" s="4">
        <v>599</v>
      </c>
      <c r="C40" s="4"/>
      <c r="D40" s="4" t="s">
        <v>4</v>
      </c>
      <c r="E40" s="4">
        <v>599</v>
      </c>
      <c r="F40" s="4"/>
      <c r="G40" s="4" t="s">
        <v>4</v>
      </c>
      <c r="H40" s="4">
        <v>539</v>
      </c>
    </row>
    <row r="41" spans="1:8">
      <c r="A41" s="2" t="s">
        <v>1572</v>
      </c>
      <c r="B41" s="4" t="s">
        <v>4</v>
      </c>
      <c r="C41" s="4"/>
      <c r="D41" s="4" t="s">
        <v>4</v>
      </c>
      <c r="E41" s="4" t="s">
        <v>4</v>
      </c>
      <c r="F41" s="4"/>
      <c r="G41" s="4" t="s">
        <v>4</v>
      </c>
      <c r="H41" s="4" t="s">
        <v>4</v>
      </c>
    </row>
    <row r="42" spans="1:8" ht="30">
      <c r="A42" s="3" t="s">
        <v>1563</v>
      </c>
      <c r="B42" s="4" t="s">
        <v>4</v>
      </c>
      <c r="C42" s="4"/>
      <c r="D42" s="4" t="s">
        <v>4</v>
      </c>
      <c r="E42" s="4" t="s">
        <v>4</v>
      </c>
      <c r="F42" s="4"/>
      <c r="G42" s="4" t="s">
        <v>4</v>
      </c>
      <c r="H42" s="4" t="s">
        <v>4</v>
      </c>
    </row>
    <row r="43" spans="1:8">
      <c r="A43" s="2" t="s">
        <v>899</v>
      </c>
      <c r="B43" s="4">
        <v>11</v>
      </c>
      <c r="C43" s="4"/>
      <c r="D43" s="4" t="s">
        <v>4</v>
      </c>
      <c r="E43" s="4">
        <v>11</v>
      </c>
      <c r="F43" s="4"/>
      <c r="G43" s="4" t="s">
        <v>4</v>
      </c>
      <c r="H43" s="4">
        <v>20</v>
      </c>
    </row>
    <row r="44" spans="1:8">
      <c r="A44" s="2" t="s">
        <v>1564</v>
      </c>
      <c r="B44" s="4">
        <v>0</v>
      </c>
      <c r="C44" s="4"/>
      <c r="D44" s="4" t="s">
        <v>4</v>
      </c>
      <c r="E44" s="4">
        <v>0</v>
      </c>
      <c r="F44" s="4"/>
      <c r="G44" s="4" t="s">
        <v>4</v>
      </c>
      <c r="H44" s="4">
        <v>0</v>
      </c>
    </row>
    <row r="45" spans="1:8">
      <c r="A45" s="2" t="s">
        <v>1565</v>
      </c>
      <c r="B45" s="4">
        <v>0</v>
      </c>
      <c r="C45" s="4"/>
      <c r="D45" s="4" t="s">
        <v>4</v>
      </c>
      <c r="E45" s="4">
        <v>0</v>
      </c>
      <c r="F45" s="4"/>
      <c r="G45" s="4" t="s">
        <v>4</v>
      </c>
      <c r="H45" s="4">
        <v>0</v>
      </c>
    </row>
    <row r="46" spans="1:8">
      <c r="A46" s="2" t="s">
        <v>1566</v>
      </c>
      <c r="B46" s="8">
        <v>11</v>
      </c>
      <c r="C46" s="4"/>
      <c r="D46" s="4" t="s">
        <v>4</v>
      </c>
      <c r="E46" s="8">
        <v>11</v>
      </c>
      <c r="F46" s="4"/>
      <c r="G46" s="4" t="s">
        <v>4</v>
      </c>
      <c r="H46" s="8">
        <v>20</v>
      </c>
    </row>
    <row r="47" spans="1:8">
      <c r="A47" s="10"/>
      <c r="B47" s="10"/>
      <c r="C47" s="10"/>
      <c r="D47" s="10"/>
      <c r="E47" s="10"/>
      <c r="F47" s="10"/>
      <c r="G47" s="10"/>
      <c r="H47" s="10"/>
    </row>
    <row r="48" spans="1:8" ht="15" customHeight="1">
      <c r="A48" s="2" t="s">
        <v>28</v>
      </c>
      <c r="B48" s="11" t="s">
        <v>908</v>
      </c>
      <c r="C48" s="11"/>
      <c r="D48" s="11"/>
      <c r="E48" s="11"/>
      <c r="F48" s="11"/>
      <c r="G48" s="11"/>
      <c r="H48" s="11"/>
    </row>
    <row r="49" spans="1:8" ht="15" customHeight="1">
      <c r="A49" s="2" t="s">
        <v>106</v>
      </c>
      <c r="B49" s="11" t="s">
        <v>909</v>
      </c>
      <c r="C49" s="11"/>
      <c r="D49" s="11"/>
      <c r="E49" s="11"/>
      <c r="F49" s="11"/>
      <c r="G49" s="11"/>
      <c r="H49" s="11"/>
    </row>
    <row r="50" spans="1:8" ht="15" customHeight="1">
      <c r="A50" s="2" t="s">
        <v>1241</v>
      </c>
      <c r="B50" s="11" t="s">
        <v>910</v>
      </c>
      <c r="C50" s="11"/>
      <c r="D50" s="11"/>
      <c r="E50" s="11"/>
      <c r="F50" s="11"/>
      <c r="G50" s="11"/>
      <c r="H50" s="11"/>
    </row>
  </sheetData>
  <mergeCells count="8">
    <mergeCell ref="B49:H49"/>
    <mergeCell ref="B50:H50"/>
    <mergeCell ref="B1:D1"/>
    <mergeCell ref="E1:G1"/>
    <mergeCell ref="B2:C2"/>
    <mergeCell ref="E2:F2"/>
    <mergeCell ref="A47:H47"/>
    <mergeCell ref="B48:H4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14.28515625" customWidth="1"/>
    <col min="3" max="3" width="6.28515625" customWidth="1"/>
    <col min="4" max="4" width="14.28515625" customWidth="1"/>
    <col min="5" max="5" width="6.28515625" customWidth="1"/>
  </cols>
  <sheetData>
    <row r="1" spans="1:5" ht="30">
      <c r="A1" s="1" t="s">
        <v>1573</v>
      </c>
      <c r="B1" s="7" t="s">
        <v>2</v>
      </c>
      <c r="C1" s="7"/>
      <c r="D1" s="7" t="s">
        <v>25</v>
      </c>
      <c r="E1" s="7"/>
    </row>
    <row r="2" spans="1:5">
      <c r="A2" s="1" t="s">
        <v>24</v>
      </c>
      <c r="B2" s="7"/>
      <c r="C2" s="7"/>
      <c r="D2" s="7"/>
      <c r="E2" s="7"/>
    </row>
    <row r="3" spans="1:5" ht="45">
      <c r="A3" s="3" t="s">
        <v>1574</v>
      </c>
      <c r="B3" s="4" t="s">
        <v>4</v>
      </c>
      <c r="C3" s="4"/>
      <c r="D3" s="4" t="s">
        <v>4</v>
      </c>
      <c r="E3" s="4"/>
    </row>
    <row r="4" spans="1:5" ht="30">
      <c r="A4" s="2" t="s">
        <v>1575</v>
      </c>
      <c r="B4" s="8">
        <v>599</v>
      </c>
      <c r="C4" s="4"/>
      <c r="D4" s="8">
        <v>539</v>
      </c>
      <c r="E4" s="4"/>
    </row>
    <row r="5" spans="1:5" ht="60">
      <c r="A5" s="2" t="s">
        <v>1576</v>
      </c>
      <c r="B5" s="4">
        <v>133</v>
      </c>
      <c r="C5" s="4"/>
      <c r="D5" s="4">
        <v>156</v>
      </c>
      <c r="E5" s="4"/>
    </row>
    <row r="6" spans="1:5" ht="30">
      <c r="A6" s="2" t="s">
        <v>1577</v>
      </c>
      <c r="B6" s="4">
        <v>104</v>
      </c>
      <c r="C6" s="4"/>
      <c r="D6" s="4">
        <v>63</v>
      </c>
      <c r="E6" s="4"/>
    </row>
    <row r="7" spans="1:5" ht="30">
      <c r="A7" s="2" t="s">
        <v>1578</v>
      </c>
      <c r="B7" s="4">
        <v>134</v>
      </c>
      <c r="C7" s="4"/>
      <c r="D7" s="4">
        <v>130</v>
      </c>
      <c r="E7" s="4"/>
    </row>
    <row r="8" spans="1:5" ht="30">
      <c r="A8" s="2" t="s">
        <v>1579</v>
      </c>
      <c r="B8" s="4">
        <v>371</v>
      </c>
      <c r="C8" s="4"/>
      <c r="D8" s="4">
        <v>349</v>
      </c>
      <c r="E8" s="4"/>
    </row>
    <row r="9" spans="1:5" ht="17.25">
      <c r="A9" s="2" t="s">
        <v>1580</v>
      </c>
      <c r="B9" s="4">
        <v>970</v>
      </c>
      <c r="C9" s="9" t="s">
        <v>28</v>
      </c>
      <c r="D9" s="4">
        <v>888</v>
      </c>
      <c r="E9" s="9" t="s">
        <v>28</v>
      </c>
    </row>
    <row r="10" spans="1:5">
      <c r="A10" s="2" t="s">
        <v>1581</v>
      </c>
      <c r="B10" s="4">
        <v>63</v>
      </c>
      <c r="C10" s="4"/>
      <c r="D10" s="4">
        <v>68</v>
      </c>
      <c r="E10" s="4"/>
    </row>
    <row r="11" spans="1:5" ht="30">
      <c r="A11" s="2" t="s">
        <v>1582</v>
      </c>
      <c r="B11" s="4">
        <v>69</v>
      </c>
      <c r="C11" s="4"/>
      <c r="D11" s="4">
        <v>74</v>
      </c>
      <c r="E11" s="4"/>
    </row>
    <row r="12" spans="1:5" ht="30">
      <c r="A12" s="2" t="s">
        <v>1583</v>
      </c>
      <c r="B12" s="4">
        <v>34</v>
      </c>
      <c r="C12" s="4"/>
      <c r="D12" s="4">
        <v>43</v>
      </c>
      <c r="E12" s="4"/>
    </row>
    <row r="13" spans="1:5">
      <c r="A13" s="2" t="s">
        <v>749</v>
      </c>
      <c r="B13" s="4" t="s">
        <v>4</v>
      </c>
      <c r="C13" s="4"/>
      <c r="D13" s="4">
        <v>1</v>
      </c>
      <c r="E13" s="4"/>
    </row>
    <row r="14" spans="1:5" ht="30">
      <c r="A14" s="2" t="s">
        <v>1584</v>
      </c>
      <c r="B14" s="6">
        <v>1136</v>
      </c>
      <c r="C14" s="4"/>
      <c r="D14" s="6">
        <v>1074</v>
      </c>
      <c r="E14" s="4"/>
    </row>
    <row r="15" spans="1:5">
      <c r="A15" s="2" t="s">
        <v>1585</v>
      </c>
      <c r="B15" s="4">
        <v>124</v>
      </c>
      <c r="C15" s="4"/>
      <c r="D15" s="4">
        <v>126</v>
      </c>
      <c r="E15" s="4"/>
    </row>
    <row r="16" spans="1:5" ht="30">
      <c r="A16" s="2" t="s">
        <v>1586</v>
      </c>
      <c r="B16" s="4">
        <v>15</v>
      </c>
      <c r="C16" s="4"/>
      <c r="D16" s="4">
        <v>9</v>
      </c>
      <c r="E16" s="4"/>
    </row>
    <row r="17" spans="1:5" ht="30">
      <c r="A17" s="2" t="s">
        <v>1587</v>
      </c>
      <c r="B17" s="4">
        <v>10</v>
      </c>
      <c r="C17" s="4"/>
      <c r="D17" s="4">
        <v>18</v>
      </c>
      <c r="E17" s="4"/>
    </row>
    <row r="18" spans="1:5" ht="30">
      <c r="A18" s="2" t="s">
        <v>1588</v>
      </c>
      <c r="B18" s="4">
        <v>149</v>
      </c>
      <c r="C18" s="4"/>
      <c r="D18" s="4">
        <v>153</v>
      </c>
      <c r="E18" s="4"/>
    </row>
    <row r="19" spans="1:5" ht="30">
      <c r="A19" s="2" t="s">
        <v>93</v>
      </c>
      <c r="B19" s="4" t="s">
        <v>4</v>
      </c>
      <c r="C19" s="4"/>
      <c r="D19" s="4" t="s">
        <v>4</v>
      </c>
      <c r="E19" s="4"/>
    </row>
    <row r="20" spans="1:5" ht="45">
      <c r="A20" s="3" t="s">
        <v>1574</v>
      </c>
      <c r="B20" s="4" t="s">
        <v>4</v>
      </c>
      <c r="C20" s="4"/>
      <c r="D20" s="4" t="s">
        <v>4</v>
      </c>
      <c r="E20" s="4"/>
    </row>
    <row r="21" spans="1:5" ht="30">
      <c r="A21" s="2" t="s">
        <v>1575</v>
      </c>
      <c r="B21" s="4">
        <v>599</v>
      </c>
      <c r="C21" s="4"/>
      <c r="D21" s="4">
        <v>539</v>
      </c>
      <c r="E21" s="4"/>
    </row>
    <row r="22" spans="1:5" ht="60">
      <c r="A22" s="2" t="s">
        <v>1576</v>
      </c>
      <c r="B22" s="4">
        <v>133</v>
      </c>
      <c r="C22" s="4"/>
      <c r="D22" s="4">
        <v>156</v>
      </c>
      <c r="E22" s="4"/>
    </row>
    <row r="23" spans="1:5" ht="30">
      <c r="A23" s="2" t="s">
        <v>1577</v>
      </c>
      <c r="B23" s="4">
        <v>104</v>
      </c>
      <c r="C23" s="4"/>
      <c r="D23" s="4">
        <v>63</v>
      </c>
      <c r="E23" s="4"/>
    </row>
    <row r="24" spans="1:5" ht="30">
      <c r="A24" s="2" t="s">
        <v>1578</v>
      </c>
      <c r="B24" s="4">
        <v>134</v>
      </c>
      <c r="C24" s="4"/>
      <c r="D24" s="4">
        <v>130</v>
      </c>
      <c r="E24" s="4"/>
    </row>
    <row r="25" spans="1:5" ht="30">
      <c r="A25" s="2" t="s">
        <v>1579</v>
      </c>
      <c r="B25" s="4">
        <v>371</v>
      </c>
      <c r="C25" s="4"/>
      <c r="D25" s="4">
        <v>349</v>
      </c>
      <c r="E25" s="4"/>
    </row>
    <row r="26" spans="1:5" ht="17.25">
      <c r="A26" s="2" t="s">
        <v>1580</v>
      </c>
      <c r="B26" s="4">
        <v>970</v>
      </c>
      <c r="C26" s="9" t="s">
        <v>28</v>
      </c>
      <c r="D26" s="4">
        <v>888</v>
      </c>
      <c r="E26" s="9" t="s">
        <v>28</v>
      </c>
    </row>
    <row r="27" spans="1:5" ht="30">
      <c r="A27" s="2" t="s">
        <v>1582</v>
      </c>
      <c r="B27" s="4">
        <v>67</v>
      </c>
      <c r="C27" s="4"/>
      <c r="D27" s="4">
        <v>73</v>
      </c>
      <c r="E27" s="4"/>
    </row>
    <row r="28" spans="1:5" ht="30">
      <c r="A28" s="2" t="s">
        <v>1583</v>
      </c>
      <c r="B28" s="4">
        <v>2</v>
      </c>
      <c r="C28" s="4"/>
      <c r="D28" s="4">
        <v>1</v>
      </c>
      <c r="E28" s="4"/>
    </row>
    <row r="29" spans="1:5" ht="30">
      <c r="A29" s="2" t="s">
        <v>1584</v>
      </c>
      <c r="B29" s="6">
        <v>1039</v>
      </c>
      <c r="C29" s="4"/>
      <c r="D29" s="4">
        <v>962</v>
      </c>
      <c r="E29" s="4"/>
    </row>
    <row r="30" spans="1:5">
      <c r="A30" s="2" t="s">
        <v>1585</v>
      </c>
      <c r="B30" s="4">
        <v>59</v>
      </c>
      <c r="C30" s="4"/>
      <c r="D30" s="4">
        <v>81</v>
      </c>
      <c r="E30" s="4"/>
    </row>
    <row r="31" spans="1:5" ht="30">
      <c r="A31" s="2" t="s">
        <v>1586</v>
      </c>
      <c r="B31" s="4">
        <v>15</v>
      </c>
      <c r="C31" s="4"/>
      <c r="D31" s="4">
        <v>8</v>
      </c>
      <c r="E31" s="4"/>
    </row>
    <row r="32" spans="1:5" ht="30">
      <c r="A32" s="2" t="s">
        <v>1588</v>
      </c>
      <c r="B32" s="4">
        <v>74</v>
      </c>
      <c r="C32" s="4"/>
      <c r="D32" s="4">
        <v>89</v>
      </c>
      <c r="E32" s="4"/>
    </row>
    <row r="33" spans="1:5" ht="30">
      <c r="A33" s="2" t="s">
        <v>105</v>
      </c>
      <c r="B33" s="4" t="s">
        <v>4</v>
      </c>
      <c r="C33" s="4"/>
      <c r="D33" s="4" t="s">
        <v>4</v>
      </c>
      <c r="E33" s="4"/>
    </row>
    <row r="34" spans="1:5" ht="45">
      <c r="A34" s="3" t="s">
        <v>1574</v>
      </c>
      <c r="B34" s="4" t="s">
        <v>4</v>
      </c>
      <c r="C34" s="4"/>
      <c r="D34" s="4" t="s">
        <v>4</v>
      </c>
      <c r="E34" s="4"/>
    </row>
    <row r="35" spans="1:5" ht="30">
      <c r="A35" s="2" t="s">
        <v>1582</v>
      </c>
      <c r="B35" s="4">
        <v>2</v>
      </c>
      <c r="C35" s="4"/>
      <c r="D35" s="4">
        <v>1</v>
      </c>
      <c r="E35" s="4"/>
    </row>
    <row r="36" spans="1:5" ht="30">
      <c r="A36" s="2" t="s">
        <v>1583</v>
      </c>
      <c r="B36" s="4">
        <v>3</v>
      </c>
      <c r="C36" s="4"/>
      <c r="D36" s="4">
        <v>3</v>
      </c>
      <c r="E36" s="4"/>
    </row>
    <row r="37" spans="1:5" ht="30">
      <c r="A37" s="2" t="s">
        <v>1584</v>
      </c>
      <c r="B37" s="4">
        <v>5</v>
      </c>
      <c r="C37" s="4"/>
      <c r="D37" s="4">
        <v>4</v>
      </c>
      <c r="E37" s="4"/>
    </row>
    <row r="38" spans="1:5" ht="30">
      <c r="A38" s="2" t="s">
        <v>1586</v>
      </c>
      <c r="B38" s="4" t="s">
        <v>4</v>
      </c>
      <c r="C38" s="4"/>
      <c r="D38" s="4">
        <v>1</v>
      </c>
      <c r="E38" s="4"/>
    </row>
    <row r="39" spans="1:5" ht="30">
      <c r="A39" s="2" t="s">
        <v>1588</v>
      </c>
      <c r="B39" s="4" t="s">
        <v>4</v>
      </c>
      <c r="C39" s="4"/>
      <c r="D39" s="4">
        <v>1</v>
      </c>
      <c r="E39" s="4"/>
    </row>
    <row r="40" spans="1:5">
      <c r="A40" s="2" t="s">
        <v>836</v>
      </c>
      <c r="B40" s="4" t="s">
        <v>4</v>
      </c>
      <c r="C40" s="4"/>
      <c r="D40" s="4" t="s">
        <v>4</v>
      </c>
      <c r="E40" s="4"/>
    </row>
    <row r="41" spans="1:5" ht="45">
      <c r="A41" s="3" t="s">
        <v>1574</v>
      </c>
      <c r="B41" s="4" t="s">
        <v>4</v>
      </c>
      <c r="C41" s="4"/>
      <c r="D41" s="4" t="s">
        <v>4</v>
      </c>
      <c r="E41" s="4"/>
    </row>
    <row r="42" spans="1:5" ht="30">
      <c r="A42" s="2" t="s">
        <v>1575</v>
      </c>
      <c r="B42" s="4">
        <v>599</v>
      </c>
      <c r="C42" s="4"/>
      <c r="D42" s="4">
        <v>539</v>
      </c>
      <c r="E42" s="4"/>
    </row>
    <row r="43" spans="1:5" ht="60">
      <c r="A43" s="2" t="s">
        <v>1576</v>
      </c>
      <c r="B43" s="4">
        <v>77</v>
      </c>
      <c r="C43" s="4"/>
      <c r="D43" s="4">
        <v>87</v>
      </c>
      <c r="E43" s="4"/>
    </row>
    <row r="44" spans="1:5" ht="30">
      <c r="A44" s="2" t="s">
        <v>1577</v>
      </c>
      <c r="B44" s="4">
        <v>0</v>
      </c>
      <c r="C44" s="4"/>
      <c r="D44" s="4">
        <v>0</v>
      </c>
      <c r="E44" s="4"/>
    </row>
    <row r="45" spans="1:5" ht="30">
      <c r="A45" s="2" t="s">
        <v>1578</v>
      </c>
      <c r="B45" s="4">
        <v>0</v>
      </c>
      <c r="C45" s="4"/>
      <c r="D45" s="4">
        <v>0</v>
      </c>
      <c r="E45" s="4"/>
    </row>
    <row r="46" spans="1:5" ht="30">
      <c r="A46" s="2" t="s">
        <v>1579</v>
      </c>
      <c r="B46" s="4">
        <v>77</v>
      </c>
      <c r="C46" s="4"/>
      <c r="D46" s="4">
        <v>87</v>
      </c>
      <c r="E46" s="4"/>
    </row>
    <row r="47" spans="1:5" ht="17.25">
      <c r="A47" s="2" t="s">
        <v>1580</v>
      </c>
      <c r="B47" s="4">
        <v>676</v>
      </c>
      <c r="C47" s="9" t="s">
        <v>28</v>
      </c>
      <c r="D47" s="4">
        <v>626</v>
      </c>
      <c r="E47" s="9" t="s">
        <v>28</v>
      </c>
    </row>
    <row r="48" spans="1:5">
      <c r="A48" s="2" t="s">
        <v>1581</v>
      </c>
      <c r="B48" s="4">
        <v>0</v>
      </c>
      <c r="C48" s="4"/>
      <c r="D48" s="4">
        <v>0</v>
      </c>
      <c r="E48" s="4"/>
    </row>
    <row r="49" spans="1:5" ht="30">
      <c r="A49" s="2" t="s">
        <v>1582</v>
      </c>
      <c r="B49" s="4">
        <v>12</v>
      </c>
      <c r="C49" s="4"/>
      <c r="D49" s="4">
        <v>13</v>
      </c>
      <c r="E49" s="4"/>
    </row>
    <row r="50" spans="1:5" ht="30">
      <c r="A50" s="2" t="s">
        <v>1583</v>
      </c>
      <c r="B50" s="4">
        <v>22</v>
      </c>
      <c r="C50" s="4"/>
      <c r="D50" s="4">
        <v>28</v>
      </c>
      <c r="E50" s="4"/>
    </row>
    <row r="51" spans="1:5">
      <c r="A51" s="2" t="s">
        <v>749</v>
      </c>
      <c r="B51" s="4" t="s">
        <v>4</v>
      </c>
      <c r="C51" s="4"/>
      <c r="D51" s="4">
        <v>1</v>
      </c>
      <c r="E51" s="4"/>
    </row>
    <row r="52" spans="1:5" ht="30">
      <c r="A52" s="2" t="s">
        <v>1584</v>
      </c>
      <c r="B52" s="4">
        <v>710</v>
      </c>
      <c r="C52" s="4"/>
      <c r="D52" s="4">
        <v>668</v>
      </c>
      <c r="E52" s="4"/>
    </row>
    <row r="53" spans="1:5">
      <c r="A53" s="2" t="s">
        <v>1585</v>
      </c>
      <c r="B53" s="4">
        <v>0</v>
      </c>
      <c r="C53" s="4"/>
      <c r="D53" s="4">
        <v>0</v>
      </c>
      <c r="E53" s="4"/>
    </row>
    <row r="54" spans="1:5" ht="30">
      <c r="A54" s="2" t="s">
        <v>1586</v>
      </c>
      <c r="B54" s="4">
        <v>13</v>
      </c>
      <c r="C54" s="4"/>
      <c r="D54" s="4">
        <v>23</v>
      </c>
      <c r="E54" s="4"/>
    </row>
    <row r="55" spans="1:5" ht="30">
      <c r="A55" s="2" t="s">
        <v>1587</v>
      </c>
      <c r="B55" s="4">
        <v>2</v>
      </c>
      <c r="C55" s="4"/>
      <c r="D55" s="4">
        <v>6</v>
      </c>
      <c r="E55" s="4"/>
    </row>
    <row r="56" spans="1:5" ht="30">
      <c r="A56" s="2" t="s">
        <v>1588</v>
      </c>
      <c r="B56" s="4">
        <v>15</v>
      </c>
      <c r="C56" s="4"/>
      <c r="D56" s="4">
        <v>29</v>
      </c>
      <c r="E56" s="4"/>
    </row>
    <row r="57" spans="1:5" ht="30">
      <c r="A57" s="2" t="s">
        <v>1589</v>
      </c>
      <c r="B57" s="4" t="s">
        <v>4</v>
      </c>
      <c r="C57" s="4"/>
      <c r="D57" s="4" t="s">
        <v>4</v>
      </c>
      <c r="E57" s="4"/>
    </row>
    <row r="58" spans="1:5" ht="45">
      <c r="A58" s="3" t="s">
        <v>1574</v>
      </c>
      <c r="B58" s="4" t="s">
        <v>4</v>
      </c>
      <c r="C58" s="4"/>
      <c r="D58" s="4" t="s">
        <v>4</v>
      </c>
      <c r="E58" s="4"/>
    </row>
    <row r="59" spans="1:5" ht="30">
      <c r="A59" s="2" t="s">
        <v>1575</v>
      </c>
      <c r="B59" s="4">
        <v>599</v>
      </c>
      <c r="C59" s="4"/>
      <c r="D59" s="4">
        <v>539</v>
      </c>
      <c r="E59" s="4"/>
    </row>
    <row r="60" spans="1:5" ht="60">
      <c r="A60" s="2" t="s">
        <v>1576</v>
      </c>
      <c r="B60" s="4">
        <v>77</v>
      </c>
      <c r="C60" s="4"/>
      <c r="D60" s="4">
        <v>87</v>
      </c>
      <c r="E60" s="4"/>
    </row>
    <row r="61" spans="1:5" ht="30">
      <c r="A61" s="2" t="s">
        <v>1577</v>
      </c>
      <c r="B61" s="4">
        <v>0</v>
      </c>
      <c r="C61" s="4"/>
      <c r="D61" s="4">
        <v>0</v>
      </c>
      <c r="E61" s="4"/>
    </row>
    <row r="62" spans="1:5" ht="30">
      <c r="A62" s="2" t="s">
        <v>1578</v>
      </c>
      <c r="B62" s="4">
        <v>0</v>
      </c>
      <c r="C62" s="4"/>
      <c r="D62" s="4">
        <v>0</v>
      </c>
      <c r="E62" s="4"/>
    </row>
    <row r="63" spans="1:5" ht="30">
      <c r="A63" s="2" t="s">
        <v>1579</v>
      </c>
      <c r="B63" s="4">
        <v>77</v>
      </c>
      <c r="C63" s="4"/>
      <c r="D63" s="4">
        <v>87</v>
      </c>
      <c r="E63" s="4"/>
    </row>
    <row r="64" spans="1:5" ht="17.25">
      <c r="A64" s="2" t="s">
        <v>1580</v>
      </c>
      <c r="B64" s="4">
        <v>676</v>
      </c>
      <c r="C64" s="9" t="s">
        <v>28</v>
      </c>
      <c r="D64" s="4">
        <v>626</v>
      </c>
      <c r="E64" s="9" t="s">
        <v>28</v>
      </c>
    </row>
    <row r="65" spans="1:5" ht="30">
      <c r="A65" s="2" t="s">
        <v>1582</v>
      </c>
      <c r="B65" s="4">
        <v>10</v>
      </c>
      <c r="C65" s="4"/>
      <c r="D65" s="4">
        <v>12</v>
      </c>
      <c r="E65" s="4"/>
    </row>
    <row r="66" spans="1:5" ht="30">
      <c r="A66" s="2" t="s">
        <v>1583</v>
      </c>
      <c r="B66" s="4">
        <v>2</v>
      </c>
      <c r="C66" s="4"/>
      <c r="D66" s="4">
        <v>1</v>
      </c>
      <c r="E66" s="4"/>
    </row>
    <row r="67" spans="1:5" ht="30">
      <c r="A67" s="2" t="s">
        <v>1584</v>
      </c>
      <c r="B67" s="4">
        <v>688</v>
      </c>
      <c r="C67" s="4"/>
      <c r="D67" s="4">
        <v>639</v>
      </c>
      <c r="E67" s="4"/>
    </row>
    <row r="68" spans="1:5">
      <c r="A68" s="2" t="s">
        <v>1585</v>
      </c>
      <c r="B68" s="4">
        <v>0</v>
      </c>
      <c r="C68" s="4"/>
      <c r="D68" s="4">
        <v>0</v>
      </c>
      <c r="E68" s="4"/>
    </row>
    <row r="69" spans="1:5" ht="30">
      <c r="A69" s="2" t="s">
        <v>1586</v>
      </c>
      <c r="B69" s="4">
        <v>13</v>
      </c>
      <c r="C69" s="4"/>
      <c r="D69" s="4">
        <v>23</v>
      </c>
      <c r="E69" s="4"/>
    </row>
    <row r="70" spans="1:5" ht="30">
      <c r="A70" s="2" t="s">
        <v>1588</v>
      </c>
      <c r="B70" s="4">
        <v>13</v>
      </c>
      <c r="C70" s="4"/>
      <c r="D70" s="4">
        <v>23</v>
      </c>
      <c r="E70" s="4"/>
    </row>
    <row r="71" spans="1:5" ht="30">
      <c r="A71" s="2" t="s">
        <v>1590</v>
      </c>
      <c r="B71" s="4" t="s">
        <v>4</v>
      </c>
      <c r="C71" s="4"/>
      <c r="D71" s="4" t="s">
        <v>4</v>
      </c>
      <c r="E71" s="4"/>
    </row>
    <row r="72" spans="1:5" ht="45">
      <c r="A72" s="3" t="s">
        <v>1574</v>
      </c>
      <c r="B72" s="4" t="s">
        <v>4</v>
      </c>
      <c r="C72" s="4"/>
      <c r="D72" s="4" t="s">
        <v>4</v>
      </c>
      <c r="E72" s="4"/>
    </row>
    <row r="73" spans="1:5" ht="30">
      <c r="A73" s="2" t="s">
        <v>1582</v>
      </c>
      <c r="B73" s="4">
        <v>2</v>
      </c>
      <c r="C73" s="4"/>
      <c r="D73" s="4">
        <v>1</v>
      </c>
      <c r="E73" s="4"/>
    </row>
    <row r="74" spans="1:5" ht="30">
      <c r="A74" s="2" t="s">
        <v>1583</v>
      </c>
      <c r="B74" s="4">
        <v>3</v>
      </c>
      <c r="C74" s="4"/>
      <c r="D74" s="4">
        <v>3</v>
      </c>
      <c r="E74" s="4"/>
    </row>
    <row r="75" spans="1:5" ht="30">
      <c r="A75" s="2" t="s">
        <v>1584</v>
      </c>
      <c r="B75" s="4">
        <v>5</v>
      </c>
      <c r="C75" s="4"/>
      <c r="D75" s="4">
        <v>4</v>
      </c>
      <c r="E75" s="4"/>
    </row>
    <row r="76" spans="1:5" ht="30">
      <c r="A76" s="2" t="s">
        <v>1586</v>
      </c>
      <c r="B76" s="4" t="s">
        <v>4</v>
      </c>
      <c r="C76" s="4"/>
      <c r="D76" s="4">
        <v>0</v>
      </c>
      <c r="E76" s="4"/>
    </row>
    <row r="77" spans="1:5" ht="30">
      <c r="A77" s="2" t="s">
        <v>1588</v>
      </c>
      <c r="B77" s="4" t="s">
        <v>4</v>
      </c>
      <c r="C77" s="4"/>
      <c r="D77" s="4">
        <v>0</v>
      </c>
      <c r="E77" s="4"/>
    </row>
    <row r="78" spans="1:5">
      <c r="A78" s="2" t="s">
        <v>837</v>
      </c>
      <c r="B78" s="4" t="s">
        <v>4</v>
      </c>
      <c r="C78" s="4"/>
      <c r="D78" s="4" t="s">
        <v>4</v>
      </c>
      <c r="E78" s="4"/>
    </row>
    <row r="79" spans="1:5" ht="45">
      <c r="A79" s="3" t="s">
        <v>1574</v>
      </c>
      <c r="B79" s="4" t="s">
        <v>4</v>
      </c>
      <c r="C79" s="4"/>
      <c r="D79" s="4" t="s">
        <v>4</v>
      </c>
      <c r="E79" s="4"/>
    </row>
    <row r="80" spans="1:5" ht="30">
      <c r="A80" s="2" t="s">
        <v>1575</v>
      </c>
      <c r="B80" s="4">
        <v>0</v>
      </c>
      <c r="C80" s="4"/>
      <c r="D80" s="4">
        <v>0</v>
      </c>
      <c r="E80" s="4"/>
    </row>
    <row r="81" spans="1:5" ht="60">
      <c r="A81" s="2" t="s">
        <v>1576</v>
      </c>
      <c r="B81" s="4">
        <v>56</v>
      </c>
      <c r="C81" s="4"/>
      <c r="D81" s="4">
        <v>69</v>
      </c>
      <c r="E81" s="4"/>
    </row>
    <row r="82" spans="1:5" ht="30">
      <c r="A82" s="2" t="s">
        <v>1577</v>
      </c>
      <c r="B82" s="4">
        <v>104</v>
      </c>
      <c r="C82" s="4"/>
      <c r="D82" s="4">
        <v>63</v>
      </c>
      <c r="E82" s="4"/>
    </row>
    <row r="83" spans="1:5" ht="30">
      <c r="A83" s="2" t="s">
        <v>1578</v>
      </c>
      <c r="B83" s="4">
        <v>134</v>
      </c>
      <c r="C83" s="4"/>
      <c r="D83" s="4">
        <v>130</v>
      </c>
      <c r="E83" s="4"/>
    </row>
    <row r="84" spans="1:5" ht="30">
      <c r="A84" s="2" t="s">
        <v>1579</v>
      </c>
      <c r="B84" s="4">
        <v>294</v>
      </c>
      <c r="C84" s="4"/>
      <c r="D84" s="4">
        <v>262</v>
      </c>
      <c r="E84" s="4"/>
    </row>
    <row r="85" spans="1:5" ht="17.25">
      <c r="A85" s="2" t="s">
        <v>1580</v>
      </c>
      <c r="B85" s="4">
        <v>294</v>
      </c>
      <c r="C85" s="9" t="s">
        <v>28</v>
      </c>
      <c r="D85" s="4">
        <v>262</v>
      </c>
      <c r="E85" s="9" t="s">
        <v>28</v>
      </c>
    </row>
    <row r="86" spans="1:5">
      <c r="A86" s="2" t="s">
        <v>1581</v>
      </c>
      <c r="B86" s="4">
        <v>63</v>
      </c>
      <c r="C86" s="4"/>
      <c r="D86" s="4">
        <v>68</v>
      </c>
      <c r="E86" s="4"/>
    </row>
    <row r="87" spans="1:5" ht="30">
      <c r="A87" s="2" t="s">
        <v>1582</v>
      </c>
      <c r="B87" s="4">
        <v>0</v>
      </c>
      <c r="C87" s="4"/>
      <c r="D87" s="4">
        <v>0</v>
      </c>
      <c r="E87" s="4"/>
    </row>
    <row r="88" spans="1:5" ht="30">
      <c r="A88" s="2" t="s">
        <v>1583</v>
      </c>
      <c r="B88" s="4">
        <v>12</v>
      </c>
      <c r="C88" s="4"/>
      <c r="D88" s="4">
        <v>15</v>
      </c>
      <c r="E88" s="4"/>
    </row>
    <row r="89" spans="1:5">
      <c r="A89" s="2" t="s">
        <v>749</v>
      </c>
      <c r="B89" s="4" t="s">
        <v>4</v>
      </c>
      <c r="C89" s="4"/>
      <c r="D89" s="4">
        <v>0</v>
      </c>
      <c r="E89" s="4"/>
    </row>
    <row r="90" spans="1:5" ht="30">
      <c r="A90" s="2" t="s">
        <v>1584</v>
      </c>
      <c r="B90" s="4">
        <v>369</v>
      </c>
      <c r="C90" s="4"/>
      <c r="D90" s="4">
        <v>345</v>
      </c>
      <c r="E90" s="4"/>
    </row>
    <row r="91" spans="1:5">
      <c r="A91" s="2" t="s">
        <v>1585</v>
      </c>
      <c r="B91" s="4">
        <v>124</v>
      </c>
      <c r="C91" s="4"/>
      <c r="D91" s="4">
        <v>126</v>
      </c>
      <c r="E91" s="4"/>
    </row>
    <row r="92" spans="1:5" ht="30">
      <c r="A92" s="2" t="s">
        <v>1586</v>
      </c>
      <c r="B92" s="4">
        <v>15</v>
      </c>
      <c r="C92" s="4"/>
      <c r="D92" s="4">
        <v>9</v>
      </c>
      <c r="E92" s="4"/>
    </row>
    <row r="93" spans="1:5" ht="30">
      <c r="A93" s="2" t="s">
        <v>1587</v>
      </c>
      <c r="B93" s="4">
        <v>15</v>
      </c>
      <c r="C93" s="4"/>
      <c r="D93" s="4">
        <v>23</v>
      </c>
      <c r="E93" s="4"/>
    </row>
    <row r="94" spans="1:5" ht="30">
      <c r="A94" s="2" t="s">
        <v>1588</v>
      </c>
      <c r="B94" s="4">
        <v>154</v>
      </c>
      <c r="C94" s="4"/>
      <c r="D94" s="4">
        <v>158</v>
      </c>
      <c r="E94" s="4"/>
    </row>
    <row r="95" spans="1:5" ht="30">
      <c r="A95" s="2" t="s">
        <v>1591</v>
      </c>
      <c r="B95" s="4" t="s">
        <v>4</v>
      </c>
      <c r="C95" s="4"/>
      <c r="D95" s="4" t="s">
        <v>4</v>
      </c>
      <c r="E95" s="4"/>
    </row>
    <row r="96" spans="1:5" ht="45">
      <c r="A96" s="3" t="s">
        <v>1574</v>
      </c>
      <c r="B96" s="4" t="s">
        <v>4</v>
      </c>
      <c r="C96" s="4"/>
      <c r="D96" s="4" t="s">
        <v>4</v>
      </c>
      <c r="E96" s="4"/>
    </row>
    <row r="97" spans="1:5" ht="30">
      <c r="A97" s="2" t="s">
        <v>1575</v>
      </c>
      <c r="B97" s="4">
        <v>0</v>
      </c>
      <c r="C97" s="4"/>
      <c r="D97" s="4">
        <v>0</v>
      </c>
      <c r="E97" s="4"/>
    </row>
    <row r="98" spans="1:5" ht="60">
      <c r="A98" s="2" t="s">
        <v>1576</v>
      </c>
      <c r="B98" s="4">
        <v>56</v>
      </c>
      <c r="C98" s="4"/>
      <c r="D98" s="4">
        <v>69</v>
      </c>
      <c r="E98" s="4"/>
    </row>
    <row r="99" spans="1:5" ht="30">
      <c r="A99" s="2" t="s">
        <v>1577</v>
      </c>
      <c r="B99" s="4">
        <v>104</v>
      </c>
      <c r="C99" s="4"/>
      <c r="D99" s="4">
        <v>63</v>
      </c>
      <c r="E99" s="4"/>
    </row>
    <row r="100" spans="1:5" ht="30">
      <c r="A100" s="2" t="s">
        <v>1578</v>
      </c>
      <c r="B100" s="4">
        <v>134</v>
      </c>
      <c r="C100" s="4"/>
      <c r="D100" s="4">
        <v>130</v>
      </c>
      <c r="E100" s="4"/>
    </row>
    <row r="101" spans="1:5" ht="30">
      <c r="A101" s="2" t="s">
        <v>1579</v>
      </c>
      <c r="B101" s="4">
        <v>294</v>
      </c>
      <c r="C101" s="4"/>
      <c r="D101" s="4">
        <v>262</v>
      </c>
      <c r="E101" s="4"/>
    </row>
    <row r="102" spans="1:5" ht="17.25">
      <c r="A102" s="2" t="s">
        <v>1580</v>
      </c>
      <c r="B102" s="4">
        <v>294</v>
      </c>
      <c r="C102" s="9" t="s">
        <v>28</v>
      </c>
      <c r="D102" s="4">
        <v>262</v>
      </c>
      <c r="E102" s="9" t="s">
        <v>28</v>
      </c>
    </row>
    <row r="103" spans="1:5" ht="30">
      <c r="A103" s="2" t="s">
        <v>1582</v>
      </c>
      <c r="B103" s="4">
        <v>0</v>
      </c>
      <c r="C103" s="4"/>
      <c r="D103" s="4">
        <v>0</v>
      </c>
      <c r="E103" s="4"/>
    </row>
    <row r="104" spans="1:5" ht="30">
      <c r="A104" s="2" t="s">
        <v>1583</v>
      </c>
      <c r="B104" s="4">
        <v>0</v>
      </c>
      <c r="C104" s="4"/>
      <c r="D104" s="4">
        <v>0</v>
      </c>
      <c r="E104" s="4"/>
    </row>
    <row r="105" spans="1:5" ht="30">
      <c r="A105" s="2" t="s">
        <v>1584</v>
      </c>
      <c r="B105" s="4">
        <v>294</v>
      </c>
      <c r="C105" s="4"/>
      <c r="D105" s="4">
        <v>262</v>
      </c>
      <c r="E105" s="4"/>
    </row>
    <row r="106" spans="1:5">
      <c r="A106" s="2" t="s">
        <v>1585</v>
      </c>
      <c r="B106" s="4">
        <v>59</v>
      </c>
      <c r="C106" s="4"/>
      <c r="D106" s="4">
        <v>81</v>
      </c>
      <c r="E106" s="4"/>
    </row>
    <row r="107" spans="1:5" ht="30">
      <c r="A107" s="2" t="s">
        <v>1586</v>
      </c>
      <c r="B107" s="4">
        <v>15</v>
      </c>
      <c r="C107" s="4"/>
      <c r="D107" s="4">
        <v>8</v>
      </c>
      <c r="E107" s="4"/>
    </row>
    <row r="108" spans="1:5" ht="30">
      <c r="A108" s="2" t="s">
        <v>1588</v>
      </c>
      <c r="B108" s="4">
        <v>74</v>
      </c>
      <c r="C108" s="4"/>
      <c r="D108" s="4">
        <v>89</v>
      </c>
      <c r="E108" s="4"/>
    </row>
    <row r="109" spans="1:5" ht="30">
      <c r="A109" s="2" t="s">
        <v>1592</v>
      </c>
      <c r="B109" s="4" t="s">
        <v>4</v>
      </c>
      <c r="C109" s="4"/>
      <c r="D109" s="4" t="s">
        <v>4</v>
      </c>
      <c r="E109" s="4"/>
    </row>
    <row r="110" spans="1:5" ht="45">
      <c r="A110" s="3" t="s">
        <v>1574</v>
      </c>
      <c r="B110" s="4" t="s">
        <v>4</v>
      </c>
      <c r="C110" s="4"/>
      <c r="D110" s="4" t="s">
        <v>4</v>
      </c>
      <c r="E110" s="4"/>
    </row>
    <row r="111" spans="1:5" ht="30">
      <c r="A111" s="2" t="s">
        <v>1582</v>
      </c>
      <c r="B111" s="4">
        <v>0</v>
      </c>
      <c r="C111" s="4"/>
      <c r="D111" s="4">
        <v>0</v>
      </c>
      <c r="E111" s="4"/>
    </row>
    <row r="112" spans="1:5" ht="30">
      <c r="A112" s="2" t="s">
        <v>1583</v>
      </c>
      <c r="B112" s="4">
        <v>0</v>
      </c>
      <c r="C112" s="4"/>
      <c r="D112" s="4">
        <v>0</v>
      </c>
      <c r="E112" s="4"/>
    </row>
    <row r="113" spans="1:5" ht="30">
      <c r="A113" s="2" t="s">
        <v>1584</v>
      </c>
      <c r="B113" s="4">
        <v>0</v>
      </c>
      <c r="C113" s="4"/>
      <c r="D113" s="4">
        <v>0</v>
      </c>
      <c r="E113" s="4"/>
    </row>
    <row r="114" spans="1:5" ht="30">
      <c r="A114" s="2" t="s">
        <v>1586</v>
      </c>
      <c r="B114" s="4" t="s">
        <v>4</v>
      </c>
      <c r="C114" s="4"/>
      <c r="D114" s="4">
        <v>1</v>
      </c>
      <c r="E114" s="4"/>
    </row>
    <row r="115" spans="1:5" ht="30">
      <c r="A115" s="2" t="s">
        <v>1588</v>
      </c>
      <c r="B115" s="4" t="s">
        <v>4</v>
      </c>
      <c r="C115" s="4"/>
      <c r="D115" s="4">
        <v>1</v>
      </c>
      <c r="E115" s="4"/>
    </row>
    <row r="116" spans="1:5">
      <c r="A116" s="2" t="s">
        <v>838</v>
      </c>
      <c r="B116" s="4" t="s">
        <v>4</v>
      </c>
      <c r="C116" s="4"/>
      <c r="D116" s="4" t="s">
        <v>4</v>
      </c>
      <c r="E116" s="4"/>
    </row>
    <row r="117" spans="1:5" ht="45">
      <c r="A117" s="3" t="s">
        <v>1574</v>
      </c>
      <c r="B117" s="4" t="s">
        <v>4</v>
      </c>
      <c r="C117" s="4"/>
      <c r="D117" s="4" t="s">
        <v>4</v>
      </c>
      <c r="E117" s="4"/>
    </row>
    <row r="118" spans="1:5" ht="30">
      <c r="A118" s="2" t="s">
        <v>1575</v>
      </c>
      <c r="B118" s="4">
        <v>0</v>
      </c>
      <c r="C118" s="4"/>
      <c r="D118" s="4">
        <v>0</v>
      </c>
      <c r="E118" s="4"/>
    </row>
    <row r="119" spans="1:5" ht="60">
      <c r="A119" s="2" t="s">
        <v>1576</v>
      </c>
      <c r="B119" s="4">
        <v>0</v>
      </c>
      <c r="C119" s="4"/>
      <c r="D119" s="4">
        <v>0</v>
      </c>
      <c r="E119" s="4"/>
    </row>
    <row r="120" spans="1:5" ht="30">
      <c r="A120" s="2" t="s">
        <v>1577</v>
      </c>
      <c r="B120" s="4">
        <v>0</v>
      </c>
      <c r="C120" s="4"/>
      <c r="D120" s="4">
        <v>0</v>
      </c>
      <c r="E120" s="4"/>
    </row>
    <row r="121" spans="1:5" ht="30">
      <c r="A121" s="2" t="s">
        <v>1578</v>
      </c>
      <c r="B121" s="4">
        <v>0</v>
      </c>
      <c r="C121" s="4"/>
      <c r="D121" s="4">
        <v>0</v>
      </c>
      <c r="E121" s="4"/>
    </row>
    <row r="122" spans="1:5" ht="30">
      <c r="A122" s="2" t="s">
        <v>1579</v>
      </c>
      <c r="B122" s="4">
        <v>0</v>
      </c>
      <c r="C122" s="4"/>
      <c r="D122" s="4">
        <v>0</v>
      </c>
      <c r="E122" s="4"/>
    </row>
    <row r="123" spans="1:5" ht="17.25">
      <c r="A123" s="2" t="s">
        <v>1580</v>
      </c>
      <c r="B123" s="4">
        <v>0</v>
      </c>
      <c r="C123" s="9" t="s">
        <v>28</v>
      </c>
      <c r="D123" s="4">
        <v>0</v>
      </c>
      <c r="E123" s="9" t="s">
        <v>28</v>
      </c>
    </row>
    <row r="124" spans="1:5">
      <c r="A124" s="2" t="s">
        <v>1581</v>
      </c>
      <c r="B124" s="4">
        <v>0</v>
      </c>
      <c r="C124" s="4"/>
      <c r="D124" s="4">
        <v>0</v>
      </c>
      <c r="E124" s="4"/>
    </row>
    <row r="125" spans="1:5" ht="30">
      <c r="A125" s="2" t="s">
        <v>1582</v>
      </c>
      <c r="B125" s="4">
        <v>57</v>
      </c>
      <c r="C125" s="4"/>
      <c r="D125" s="4">
        <v>61</v>
      </c>
      <c r="E125" s="4"/>
    </row>
    <row r="126" spans="1:5" ht="30">
      <c r="A126" s="2" t="s">
        <v>1583</v>
      </c>
      <c r="B126" s="4">
        <v>0</v>
      </c>
      <c r="C126" s="4"/>
      <c r="D126" s="4">
        <v>0</v>
      </c>
      <c r="E126" s="4"/>
    </row>
    <row r="127" spans="1:5">
      <c r="A127" s="2" t="s">
        <v>749</v>
      </c>
      <c r="B127" s="4" t="s">
        <v>4</v>
      </c>
      <c r="C127" s="4"/>
      <c r="D127" s="4">
        <v>0</v>
      </c>
      <c r="E127" s="4"/>
    </row>
    <row r="128" spans="1:5" ht="30">
      <c r="A128" s="2" t="s">
        <v>1584</v>
      </c>
      <c r="B128" s="4">
        <v>57</v>
      </c>
      <c r="C128" s="4"/>
      <c r="D128" s="4">
        <v>61</v>
      </c>
      <c r="E128" s="4"/>
    </row>
    <row r="129" spans="1:5">
      <c r="A129" s="2" t="s">
        <v>1585</v>
      </c>
      <c r="B129" s="4">
        <v>0</v>
      </c>
      <c r="C129" s="4"/>
      <c r="D129" s="4">
        <v>0</v>
      </c>
      <c r="E129" s="4"/>
    </row>
    <row r="130" spans="1:5" ht="30">
      <c r="A130" s="2" t="s">
        <v>1586</v>
      </c>
      <c r="B130" s="4">
        <v>0</v>
      </c>
      <c r="C130" s="4"/>
      <c r="D130" s="4">
        <v>0</v>
      </c>
      <c r="E130" s="4"/>
    </row>
    <row r="131" spans="1:5" ht="30">
      <c r="A131" s="2" t="s">
        <v>1587</v>
      </c>
      <c r="B131" s="4">
        <v>0</v>
      </c>
      <c r="C131" s="4"/>
      <c r="D131" s="4">
        <v>0</v>
      </c>
      <c r="E131" s="4"/>
    </row>
    <row r="132" spans="1:5" ht="30">
      <c r="A132" s="2" t="s">
        <v>1588</v>
      </c>
      <c r="B132" s="4">
        <v>0</v>
      </c>
      <c r="C132" s="4"/>
      <c r="D132" s="4">
        <v>0</v>
      </c>
      <c r="E132" s="4"/>
    </row>
    <row r="133" spans="1:5" ht="30">
      <c r="A133" s="2" t="s">
        <v>1593</v>
      </c>
      <c r="B133" s="4" t="s">
        <v>4</v>
      </c>
      <c r="C133" s="4"/>
      <c r="D133" s="4" t="s">
        <v>4</v>
      </c>
      <c r="E133" s="4"/>
    </row>
    <row r="134" spans="1:5" ht="45">
      <c r="A134" s="3" t="s">
        <v>1574</v>
      </c>
      <c r="B134" s="4" t="s">
        <v>4</v>
      </c>
      <c r="C134" s="4"/>
      <c r="D134" s="4" t="s">
        <v>4</v>
      </c>
      <c r="E134" s="4"/>
    </row>
    <row r="135" spans="1:5" ht="30">
      <c r="A135" s="2" t="s">
        <v>1575</v>
      </c>
      <c r="B135" s="4">
        <v>0</v>
      </c>
      <c r="C135" s="4"/>
      <c r="D135" s="4">
        <v>0</v>
      </c>
      <c r="E135" s="4"/>
    </row>
    <row r="136" spans="1:5" ht="60">
      <c r="A136" s="2" t="s">
        <v>1576</v>
      </c>
      <c r="B136" s="4">
        <v>0</v>
      </c>
      <c r="C136" s="4"/>
      <c r="D136" s="4">
        <v>0</v>
      </c>
      <c r="E136" s="4"/>
    </row>
    <row r="137" spans="1:5" ht="30">
      <c r="A137" s="2" t="s">
        <v>1577</v>
      </c>
      <c r="B137" s="4">
        <v>0</v>
      </c>
      <c r="C137" s="4"/>
      <c r="D137" s="4">
        <v>0</v>
      </c>
      <c r="E137" s="4"/>
    </row>
    <row r="138" spans="1:5" ht="30">
      <c r="A138" s="2" t="s">
        <v>1578</v>
      </c>
      <c r="B138" s="4">
        <v>0</v>
      </c>
      <c r="C138" s="4"/>
      <c r="D138" s="4">
        <v>0</v>
      </c>
      <c r="E138" s="4"/>
    </row>
    <row r="139" spans="1:5" ht="30">
      <c r="A139" s="2" t="s">
        <v>1579</v>
      </c>
      <c r="B139" s="4">
        <v>0</v>
      </c>
      <c r="C139" s="4"/>
      <c r="D139" s="4">
        <v>0</v>
      </c>
      <c r="E139" s="4"/>
    </row>
    <row r="140" spans="1:5" ht="17.25">
      <c r="A140" s="2" t="s">
        <v>1580</v>
      </c>
      <c r="B140" s="4">
        <v>0</v>
      </c>
      <c r="C140" s="9" t="s">
        <v>28</v>
      </c>
      <c r="D140" s="4">
        <v>0</v>
      </c>
      <c r="E140" s="9" t="s">
        <v>28</v>
      </c>
    </row>
    <row r="141" spans="1:5" ht="30">
      <c r="A141" s="2" t="s">
        <v>1582</v>
      </c>
      <c r="B141" s="4">
        <v>57</v>
      </c>
      <c r="C141" s="4"/>
      <c r="D141" s="4">
        <v>61</v>
      </c>
      <c r="E141" s="4"/>
    </row>
    <row r="142" spans="1:5" ht="30">
      <c r="A142" s="2" t="s">
        <v>1583</v>
      </c>
      <c r="B142" s="4">
        <v>0</v>
      </c>
      <c r="C142" s="4"/>
      <c r="D142" s="4">
        <v>0</v>
      </c>
      <c r="E142" s="4"/>
    </row>
    <row r="143" spans="1:5" ht="30">
      <c r="A143" s="2" t="s">
        <v>1584</v>
      </c>
      <c r="B143" s="4">
        <v>57</v>
      </c>
      <c r="C143" s="4"/>
      <c r="D143" s="4">
        <v>61</v>
      </c>
      <c r="E143" s="4"/>
    </row>
    <row r="144" spans="1:5">
      <c r="A144" s="2" t="s">
        <v>1585</v>
      </c>
      <c r="B144" s="4">
        <v>0</v>
      </c>
      <c r="C144" s="4"/>
      <c r="D144" s="4">
        <v>0</v>
      </c>
      <c r="E144" s="4"/>
    </row>
    <row r="145" spans="1:5" ht="30">
      <c r="A145" s="2" t="s">
        <v>1586</v>
      </c>
      <c r="B145" s="4">
        <v>0</v>
      </c>
      <c r="C145" s="4"/>
      <c r="D145" s="4">
        <v>0</v>
      </c>
      <c r="E145" s="4"/>
    </row>
    <row r="146" spans="1:5" ht="30">
      <c r="A146" s="2" t="s">
        <v>1588</v>
      </c>
      <c r="B146" s="4">
        <v>0</v>
      </c>
      <c r="C146" s="4"/>
      <c r="D146" s="4">
        <v>0</v>
      </c>
      <c r="E146" s="4"/>
    </row>
    <row r="147" spans="1:5" ht="30">
      <c r="A147" s="2" t="s">
        <v>1594</v>
      </c>
      <c r="B147" s="4" t="s">
        <v>4</v>
      </c>
      <c r="C147" s="4"/>
      <c r="D147" s="4" t="s">
        <v>4</v>
      </c>
      <c r="E147" s="4"/>
    </row>
    <row r="148" spans="1:5" ht="45">
      <c r="A148" s="3" t="s">
        <v>1574</v>
      </c>
      <c r="B148" s="4" t="s">
        <v>4</v>
      </c>
      <c r="C148" s="4"/>
      <c r="D148" s="4" t="s">
        <v>4</v>
      </c>
      <c r="E148" s="4"/>
    </row>
    <row r="149" spans="1:5" ht="30">
      <c r="A149" s="2" t="s">
        <v>1582</v>
      </c>
      <c r="B149" s="4">
        <v>0</v>
      </c>
      <c r="C149" s="4"/>
      <c r="D149" s="4">
        <v>0</v>
      </c>
      <c r="E149" s="4"/>
    </row>
    <row r="150" spans="1:5" ht="30">
      <c r="A150" s="2" t="s">
        <v>1583</v>
      </c>
      <c r="B150" s="4">
        <v>0</v>
      </c>
      <c r="C150" s="4"/>
      <c r="D150" s="4">
        <v>0</v>
      </c>
      <c r="E150" s="4"/>
    </row>
    <row r="151" spans="1:5" ht="30">
      <c r="A151" s="2" t="s">
        <v>1584</v>
      </c>
      <c r="B151" s="4">
        <v>0</v>
      </c>
      <c r="C151" s="4"/>
      <c r="D151" s="4">
        <v>0</v>
      </c>
      <c r="E151" s="4"/>
    </row>
    <row r="152" spans="1:5" ht="30">
      <c r="A152" s="2" t="s">
        <v>1586</v>
      </c>
      <c r="B152" s="4" t="s">
        <v>4</v>
      </c>
      <c r="C152" s="4"/>
      <c r="D152" s="4">
        <v>0</v>
      </c>
      <c r="E152" s="4"/>
    </row>
    <row r="153" spans="1:5" ht="30">
      <c r="A153" s="2" t="s">
        <v>1588</v>
      </c>
      <c r="B153" s="4" t="s">
        <v>4</v>
      </c>
      <c r="C153" s="4"/>
      <c r="D153" s="4">
        <v>0</v>
      </c>
      <c r="E153" s="4"/>
    </row>
    <row r="154" spans="1:5">
      <c r="A154" s="2" t="s">
        <v>1595</v>
      </c>
      <c r="B154" s="4" t="s">
        <v>4</v>
      </c>
      <c r="C154" s="4"/>
      <c r="D154" s="4" t="s">
        <v>4</v>
      </c>
      <c r="E154" s="4"/>
    </row>
    <row r="155" spans="1:5" ht="45">
      <c r="A155" s="3" t="s">
        <v>1574</v>
      </c>
      <c r="B155" s="4" t="s">
        <v>4</v>
      </c>
      <c r="C155" s="4"/>
      <c r="D155" s="4" t="s">
        <v>4</v>
      </c>
      <c r="E155" s="4"/>
    </row>
    <row r="156" spans="1:5" ht="30">
      <c r="A156" s="2" t="s">
        <v>1575</v>
      </c>
      <c r="B156" s="4">
        <v>0</v>
      </c>
      <c r="C156" s="4"/>
      <c r="D156" s="4">
        <v>0</v>
      </c>
      <c r="E156" s="4"/>
    </row>
    <row r="157" spans="1:5" ht="60">
      <c r="A157" s="2" t="s">
        <v>1576</v>
      </c>
      <c r="B157" s="4">
        <v>0</v>
      </c>
      <c r="C157" s="4"/>
      <c r="D157" s="4">
        <v>0</v>
      </c>
      <c r="E157" s="4"/>
    </row>
    <row r="158" spans="1:5" ht="30">
      <c r="A158" s="2" t="s">
        <v>1577</v>
      </c>
      <c r="B158" s="4">
        <v>0</v>
      </c>
      <c r="C158" s="4"/>
      <c r="D158" s="4">
        <v>0</v>
      </c>
      <c r="E158" s="4"/>
    </row>
    <row r="159" spans="1:5" ht="30">
      <c r="A159" s="2" t="s">
        <v>1578</v>
      </c>
      <c r="B159" s="4">
        <v>0</v>
      </c>
      <c r="C159" s="4"/>
      <c r="D159" s="4">
        <v>0</v>
      </c>
      <c r="E159" s="4"/>
    </row>
    <row r="160" spans="1:5" ht="30">
      <c r="A160" s="2" t="s">
        <v>1579</v>
      </c>
      <c r="B160" s="4">
        <v>0</v>
      </c>
      <c r="C160" s="4"/>
      <c r="D160" s="4">
        <v>0</v>
      </c>
      <c r="E160" s="4"/>
    </row>
    <row r="161" spans="1:5" ht="17.25">
      <c r="A161" s="2" t="s">
        <v>1580</v>
      </c>
      <c r="B161" s="4">
        <v>0</v>
      </c>
      <c r="C161" s="9" t="s">
        <v>28</v>
      </c>
      <c r="D161" s="4">
        <v>0</v>
      </c>
      <c r="E161" s="9" t="s">
        <v>28</v>
      </c>
    </row>
    <row r="162" spans="1:5">
      <c r="A162" s="2" t="s">
        <v>1581</v>
      </c>
      <c r="B162" s="4">
        <v>0</v>
      </c>
      <c r="C162" s="4"/>
      <c r="D162" s="4">
        <v>0</v>
      </c>
      <c r="E162" s="4"/>
    </row>
    <row r="163" spans="1:5" ht="30">
      <c r="A163" s="2" t="s">
        <v>1582</v>
      </c>
      <c r="B163" s="4">
        <v>0</v>
      </c>
      <c r="C163" s="4"/>
      <c r="D163" s="4">
        <v>0</v>
      </c>
      <c r="E163" s="4"/>
    </row>
    <row r="164" spans="1:5" ht="30">
      <c r="A164" s="2" t="s">
        <v>1583</v>
      </c>
      <c r="B164" s="4">
        <v>0</v>
      </c>
      <c r="C164" s="4"/>
      <c r="D164" s="4">
        <v>0</v>
      </c>
      <c r="E164" s="4"/>
    </row>
    <row r="165" spans="1:5">
      <c r="A165" s="2" t="s">
        <v>749</v>
      </c>
      <c r="B165" s="4" t="s">
        <v>4</v>
      </c>
      <c r="C165" s="4"/>
      <c r="D165" s="4">
        <v>0</v>
      </c>
      <c r="E165" s="4"/>
    </row>
    <row r="166" spans="1:5" ht="30">
      <c r="A166" s="2" t="s">
        <v>1584</v>
      </c>
      <c r="B166" s="4">
        <v>0</v>
      </c>
      <c r="C166" s="4"/>
      <c r="D166" s="4">
        <v>0</v>
      </c>
      <c r="E166" s="4"/>
    </row>
    <row r="167" spans="1:5">
      <c r="A167" s="2" t="s">
        <v>1585</v>
      </c>
      <c r="B167" s="4">
        <v>0</v>
      </c>
      <c r="C167" s="4"/>
      <c r="D167" s="4">
        <v>0</v>
      </c>
      <c r="E167" s="4"/>
    </row>
    <row r="168" spans="1:5" ht="30">
      <c r="A168" s="2" t="s">
        <v>1586</v>
      </c>
      <c r="B168" s="4">
        <v>-13</v>
      </c>
      <c r="C168" s="4"/>
      <c r="D168" s="4">
        <v>-23</v>
      </c>
      <c r="E168" s="4"/>
    </row>
    <row r="169" spans="1:5" ht="30">
      <c r="A169" s="2" t="s">
        <v>1587</v>
      </c>
      <c r="B169" s="4">
        <v>-7</v>
      </c>
      <c r="C169" s="4"/>
      <c r="D169" s="4">
        <v>-11</v>
      </c>
      <c r="E169" s="4"/>
    </row>
    <row r="170" spans="1:5" ht="30">
      <c r="A170" s="2" t="s">
        <v>1588</v>
      </c>
      <c r="B170" s="4">
        <v>-20</v>
      </c>
      <c r="C170" s="4"/>
      <c r="D170" s="4">
        <v>-34</v>
      </c>
      <c r="E170" s="4"/>
    </row>
    <row r="171" spans="1:5" ht="45">
      <c r="A171" s="2" t="s">
        <v>1596</v>
      </c>
      <c r="B171" s="4" t="s">
        <v>4</v>
      </c>
      <c r="C171" s="4"/>
      <c r="D171" s="4" t="s">
        <v>4</v>
      </c>
      <c r="E171" s="4"/>
    </row>
    <row r="172" spans="1:5" ht="45">
      <c r="A172" s="3" t="s">
        <v>1574</v>
      </c>
      <c r="B172" s="4" t="s">
        <v>4</v>
      </c>
      <c r="C172" s="4"/>
      <c r="D172" s="4" t="s">
        <v>4</v>
      </c>
      <c r="E172" s="4"/>
    </row>
    <row r="173" spans="1:5" ht="30">
      <c r="A173" s="2" t="s">
        <v>1575</v>
      </c>
      <c r="B173" s="4">
        <v>0</v>
      </c>
      <c r="C173" s="4"/>
      <c r="D173" s="4">
        <v>0</v>
      </c>
      <c r="E173" s="4"/>
    </row>
    <row r="174" spans="1:5" ht="60">
      <c r="A174" s="2" t="s">
        <v>1576</v>
      </c>
      <c r="B174" s="4">
        <v>0</v>
      </c>
      <c r="C174" s="4"/>
      <c r="D174" s="4">
        <v>0</v>
      </c>
      <c r="E174" s="4"/>
    </row>
    <row r="175" spans="1:5" ht="30">
      <c r="A175" s="2" t="s">
        <v>1577</v>
      </c>
      <c r="B175" s="4">
        <v>0</v>
      </c>
      <c r="C175" s="4"/>
      <c r="D175" s="4">
        <v>0</v>
      </c>
      <c r="E175" s="4"/>
    </row>
    <row r="176" spans="1:5" ht="30">
      <c r="A176" s="2" t="s">
        <v>1578</v>
      </c>
      <c r="B176" s="4">
        <v>0</v>
      </c>
      <c r="C176" s="4"/>
      <c r="D176" s="4">
        <v>0</v>
      </c>
      <c r="E176" s="4"/>
    </row>
    <row r="177" spans="1:5" ht="30">
      <c r="A177" s="2" t="s">
        <v>1579</v>
      </c>
      <c r="B177" s="4">
        <v>0</v>
      </c>
      <c r="C177" s="4"/>
      <c r="D177" s="4">
        <v>0</v>
      </c>
      <c r="E177" s="4"/>
    </row>
    <row r="178" spans="1:5" ht="17.25">
      <c r="A178" s="2" t="s">
        <v>1580</v>
      </c>
      <c r="B178" s="4">
        <v>0</v>
      </c>
      <c r="C178" s="9" t="s">
        <v>28</v>
      </c>
      <c r="D178" s="4">
        <v>0</v>
      </c>
      <c r="E178" s="9" t="s">
        <v>28</v>
      </c>
    </row>
    <row r="179" spans="1:5" ht="30">
      <c r="A179" s="2" t="s">
        <v>1582</v>
      </c>
      <c r="B179" s="4">
        <v>0</v>
      </c>
      <c r="C179" s="4"/>
      <c r="D179" s="4">
        <v>0</v>
      </c>
      <c r="E179" s="4"/>
    </row>
    <row r="180" spans="1:5" ht="30">
      <c r="A180" s="2" t="s">
        <v>1583</v>
      </c>
      <c r="B180" s="4">
        <v>0</v>
      </c>
      <c r="C180" s="4"/>
      <c r="D180" s="4">
        <v>0</v>
      </c>
      <c r="E180" s="4"/>
    </row>
    <row r="181" spans="1:5" ht="30">
      <c r="A181" s="2" t="s">
        <v>1584</v>
      </c>
      <c r="B181" s="4">
        <v>0</v>
      </c>
      <c r="C181" s="4"/>
      <c r="D181" s="4">
        <v>0</v>
      </c>
      <c r="E181" s="4"/>
    </row>
    <row r="182" spans="1:5">
      <c r="A182" s="2" t="s">
        <v>1585</v>
      </c>
      <c r="B182" s="4">
        <v>0</v>
      </c>
      <c r="C182" s="4"/>
      <c r="D182" s="4">
        <v>0</v>
      </c>
      <c r="E182" s="4"/>
    </row>
    <row r="183" spans="1:5" ht="30">
      <c r="A183" s="2" t="s">
        <v>1586</v>
      </c>
      <c r="B183" s="4">
        <v>-13</v>
      </c>
      <c r="C183" s="4"/>
      <c r="D183" s="4">
        <v>-23</v>
      </c>
      <c r="E183" s="4"/>
    </row>
    <row r="184" spans="1:5" ht="30">
      <c r="A184" s="2" t="s">
        <v>1588</v>
      </c>
      <c r="B184" s="4">
        <v>-13</v>
      </c>
      <c r="C184" s="4"/>
      <c r="D184" s="4">
        <v>-23</v>
      </c>
      <c r="E184" s="4"/>
    </row>
    <row r="185" spans="1:5" ht="30">
      <c r="A185" s="2" t="s">
        <v>1597</v>
      </c>
      <c r="B185" s="4" t="s">
        <v>4</v>
      </c>
      <c r="C185" s="4"/>
      <c r="D185" s="4" t="s">
        <v>4</v>
      </c>
      <c r="E185" s="4"/>
    </row>
    <row r="186" spans="1:5" ht="45">
      <c r="A186" s="3" t="s">
        <v>1574</v>
      </c>
      <c r="B186" s="4" t="s">
        <v>4</v>
      </c>
      <c r="C186" s="4"/>
      <c r="D186" s="4" t="s">
        <v>4</v>
      </c>
      <c r="E186" s="4"/>
    </row>
    <row r="187" spans="1:5" ht="30">
      <c r="A187" s="2" t="s">
        <v>1582</v>
      </c>
      <c r="B187" s="4">
        <v>0</v>
      </c>
      <c r="C187" s="4"/>
      <c r="D187" s="4">
        <v>0</v>
      </c>
      <c r="E187" s="4"/>
    </row>
    <row r="188" spans="1:5" ht="30">
      <c r="A188" s="2" t="s">
        <v>1583</v>
      </c>
      <c r="B188" s="4">
        <v>0</v>
      </c>
      <c r="C188" s="4"/>
      <c r="D188" s="4">
        <v>0</v>
      </c>
      <c r="E188" s="4"/>
    </row>
    <row r="189" spans="1:5" ht="30">
      <c r="A189" s="2" t="s">
        <v>1584</v>
      </c>
      <c r="B189" s="4">
        <v>0</v>
      </c>
      <c r="C189" s="4"/>
      <c r="D189" s="4">
        <v>0</v>
      </c>
      <c r="E189" s="4"/>
    </row>
    <row r="190" spans="1:5" ht="30">
      <c r="A190" s="2" t="s">
        <v>1586</v>
      </c>
      <c r="B190" s="4" t="s">
        <v>4</v>
      </c>
      <c r="C190" s="4"/>
      <c r="D190" s="4">
        <v>0</v>
      </c>
      <c r="E190" s="4"/>
    </row>
    <row r="191" spans="1:5" ht="30">
      <c r="A191" s="2" t="s">
        <v>1588</v>
      </c>
      <c r="B191" s="4" t="s">
        <v>4</v>
      </c>
      <c r="C191" s="4"/>
      <c r="D191" s="8">
        <v>0</v>
      </c>
      <c r="E191" s="4"/>
    </row>
    <row r="192" spans="1:5">
      <c r="A192" s="10"/>
      <c r="B192" s="10"/>
      <c r="C192" s="10"/>
      <c r="D192" s="10"/>
      <c r="E192" s="10"/>
    </row>
    <row r="193" spans="1:5" ht="15" customHeight="1">
      <c r="A193" s="2" t="s">
        <v>28</v>
      </c>
      <c r="B193" s="11" t="s">
        <v>853</v>
      </c>
      <c r="C193" s="11"/>
      <c r="D193" s="11"/>
      <c r="E193" s="11"/>
    </row>
  </sheetData>
  <mergeCells count="4">
    <mergeCell ref="B1:C2"/>
    <mergeCell ref="D1:E2"/>
    <mergeCell ref="A192:E192"/>
    <mergeCell ref="B193:E19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598</v>
      </c>
      <c r="B1" s="7" t="s">
        <v>1</v>
      </c>
      <c r="C1" s="7"/>
      <c r="D1" s="7" t="s">
        <v>119</v>
      </c>
      <c r="E1" s="7"/>
    </row>
    <row r="2" spans="1:5">
      <c r="A2" s="1" t="s">
        <v>24</v>
      </c>
      <c r="B2" s="1" t="s">
        <v>2</v>
      </c>
      <c r="C2" s="1" t="s">
        <v>120</v>
      </c>
      <c r="D2" s="1" t="s">
        <v>2</v>
      </c>
      <c r="E2" s="1" t="s">
        <v>120</v>
      </c>
    </row>
    <row r="3" spans="1:5" ht="60">
      <c r="A3" s="3" t="s">
        <v>1599</v>
      </c>
      <c r="B3" s="4" t="s">
        <v>4</v>
      </c>
      <c r="C3" s="4" t="s">
        <v>4</v>
      </c>
      <c r="D3" s="4" t="s">
        <v>4</v>
      </c>
      <c r="E3" s="4" t="s">
        <v>4</v>
      </c>
    </row>
    <row r="4" spans="1:5">
      <c r="A4" s="2" t="s">
        <v>1600</v>
      </c>
      <c r="B4" s="8">
        <v>47</v>
      </c>
      <c r="C4" s="8">
        <v>13</v>
      </c>
      <c r="D4" s="8">
        <v>61</v>
      </c>
      <c r="E4" s="8">
        <v>23</v>
      </c>
    </row>
    <row r="5" spans="1:5">
      <c r="A5" s="2" t="s">
        <v>1601</v>
      </c>
      <c r="B5" s="4">
        <v>1</v>
      </c>
      <c r="C5" s="4">
        <v>16</v>
      </c>
      <c r="D5" s="4">
        <v>-2</v>
      </c>
      <c r="E5" s="4">
        <v>23</v>
      </c>
    </row>
    <row r="6" spans="1:5">
      <c r="A6" s="2" t="s">
        <v>864</v>
      </c>
      <c r="B6" s="4">
        <v>15</v>
      </c>
      <c r="C6" s="4">
        <v>17</v>
      </c>
      <c r="D6" s="4">
        <v>15</v>
      </c>
      <c r="E6" s="4">
        <v>18</v>
      </c>
    </row>
    <row r="7" spans="1:5">
      <c r="A7" s="2" t="s">
        <v>865</v>
      </c>
      <c r="B7" s="4">
        <v>-6</v>
      </c>
      <c r="C7" s="4">
        <v>-23</v>
      </c>
      <c r="D7" s="4">
        <v>-17</v>
      </c>
      <c r="E7" s="4">
        <v>-41</v>
      </c>
    </row>
    <row r="8" spans="1:5">
      <c r="A8" s="2" t="s">
        <v>1602</v>
      </c>
      <c r="B8" s="4">
        <v>57</v>
      </c>
      <c r="C8" s="4">
        <v>23</v>
      </c>
      <c r="D8" s="4">
        <v>57</v>
      </c>
      <c r="E8" s="4">
        <v>23</v>
      </c>
    </row>
    <row r="9" spans="1:5" ht="45">
      <c r="A9" s="2" t="s">
        <v>1603</v>
      </c>
      <c r="B9" s="4">
        <v>2</v>
      </c>
      <c r="C9" s="4">
        <v>0</v>
      </c>
      <c r="D9" s="4">
        <v>1</v>
      </c>
      <c r="E9" s="4">
        <v>0</v>
      </c>
    </row>
    <row r="10" spans="1:5">
      <c r="A10" s="2" t="s">
        <v>1604</v>
      </c>
      <c r="B10" s="4">
        <v>-8</v>
      </c>
      <c r="C10" s="4">
        <v>-3</v>
      </c>
      <c r="D10" s="4">
        <v>-8</v>
      </c>
      <c r="E10" s="4">
        <v>-3</v>
      </c>
    </row>
    <row r="11" spans="1:5">
      <c r="A11" s="2" t="s">
        <v>1605</v>
      </c>
      <c r="B11" s="8">
        <v>8</v>
      </c>
      <c r="C11" s="8">
        <v>5</v>
      </c>
      <c r="D11" s="8">
        <v>8</v>
      </c>
      <c r="E11" s="8">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606</v>
      </c>
      <c r="B1" s="7" t="s">
        <v>2</v>
      </c>
      <c r="C1" s="7"/>
      <c r="D1" s="7" t="s">
        <v>25</v>
      </c>
      <c r="E1" s="7"/>
    </row>
    <row r="2" spans="1:5">
      <c r="A2" s="1" t="s">
        <v>24</v>
      </c>
      <c r="B2" s="7"/>
      <c r="C2" s="7"/>
      <c r="D2" s="7"/>
      <c r="E2" s="7"/>
    </row>
    <row r="3" spans="1:5" ht="45">
      <c r="A3" s="3" t="s">
        <v>1607</v>
      </c>
      <c r="B3" s="4" t="s">
        <v>4</v>
      </c>
      <c r="C3" s="4"/>
      <c r="D3" s="4" t="s">
        <v>4</v>
      </c>
      <c r="E3" s="4"/>
    </row>
    <row r="4" spans="1:5">
      <c r="A4" s="2" t="s">
        <v>1608</v>
      </c>
      <c r="B4" s="4" t="s">
        <v>4</v>
      </c>
      <c r="C4" s="4"/>
      <c r="D4" s="8">
        <v>1</v>
      </c>
      <c r="E4" s="4"/>
    </row>
    <row r="5" spans="1:5">
      <c r="A5" s="2" t="s">
        <v>836</v>
      </c>
      <c r="B5" s="4" t="s">
        <v>4</v>
      </c>
      <c r="C5" s="4"/>
      <c r="D5" s="4" t="s">
        <v>4</v>
      </c>
      <c r="E5" s="4"/>
    </row>
    <row r="6" spans="1:5" ht="45">
      <c r="A6" s="3" t="s">
        <v>1607</v>
      </c>
      <c r="B6" s="4" t="s">
        <v>4</v>
      </c>
      <c r="C6" s="4"/>
      <c r="D6" s="4" t="s">
        <v>4</v>
      </c>
      <c r="E6" s="4"/>
    </row>
    <row r="7" spans="1:5">
      <c r="A7" s="2" t="s">
        <v>1608</v>
      </c>
      <c r="B7" s="4" t="s">
        <v>4</v>
      </c>
      <c r="C7" s="4"/>
      <c r="D7" s="4">
        <v>1</v>
      </c>
      <c r="E7" s="4"/>
    </row>
    <row r="8" spans="1:5">
      <c r="A8" s="2" t="s">
        <v>837</v>
      </c>
      <c r="B8" s="4" t="s">
        <v>4</v>
      </c>
      <c r="C8" s="4"/>
      <c r="D8" s="4" t="s">
        <v>4</v>
      </c>
      <c r="E8" s="4"/>
    </row>
    <row r="9" spans="1:5" ht="45">
      <c r="A9" s="3" t="s">
        <v>1607</v>
      </c>
      <c r="B9" s="4" t="s">
        <v>4</v>
      </c>
      <c r="C9" s="4"/>
      <c r="D9" s="4" t="s">
        <v>4</v>
      </c>
      <c r="E9" s="4"/>
    </row>
    <row r="10" spans="1:5">
      <c r="A10" s="2" t="s">
        <v>1608</v>
      </c>
      <c r="B10" s="4" t="s">
        <v>4</v>
      </c>
      <c r="C10" s="4"/>
      <c r="D10" s="4">
        <v>0</v>
      </c>
      <c r="E10" s="4"/>
    </row>
    <row r="11" spans="1:5">
      <c r="A11" s="2" t="s">
        <v>838</v>
      </c>
      <c r="B11" s="4" t="s">
        <v>4</v>
      </c>
      <c r="C11" s="4"/>
      <c r="D11" s="4" t="s">
        <v>4</v>
      </c>
      <c r="E11" s="4"/>
    </row>
    <row r="12" spans="1:5" ht="45">
      <c r="A12" s="3" t="s">
        <v>1607</v>
      </c>
      <c r="B12" s="4" t="s">
        <v>4</v>
      </c>
      <c r="C12" s="4"/>
      <c r="D12" s="4" t="s">
        <v>4</v>
      </c>
      <c r="E12" s="4"/>
    </row>
    <row r="13" spans="1:5">
      <c r="A13" s="2" t="s">
        <v>1608</v>
      </c>
      <c r="B13" s="4" t="s">
        <v>4</v>
      </c>
      <c r="C13" s="4"/>
      <c r="D13" s="4">
        <v>0</v>
      </c>
      <c r="E13" s="4"/>
    </row>
    <row r="14" spans="1:5">
      <c r="A14" s="2" t="s">
        <v>1595</v>
      </c>
      <c r="B14" s="4" t="s">
        <v>4</v>
      </c>
      <c r="C14" s="4"/>
      <c r="D14" s="4" t="s">
        <v>4</v>
      </c>
      <c r="E14" s="4"/>
    </row>
    <row r="15" spans="1:5" ht="45">
      <c r="A15" s="3" t="s">
        <v>1607</v>
      </c>
      <c r="B15" s="4" t="s">
        <v>4</v>
      </c>
      <c r="C15" s="4"/>
      <c r="D15" s="4" t="s">
        <v>4</v>
      </c>
      <c r="E15" s="4"/>
    </row>
    <row r="16" spans="1:5">
      <c r="A16" s="2" t="s">
        <v>1608</v>
      </c>
      <c r="B16" s="4" t="s">
        <v>4</v>
      </c>
      <c r="C16" s="4"/>
      <c r="D16" s="4">
        <v>0</v>
      </c>
      <c r="E16" s="4"/>
    </row>
    <row r="17" spans="1:5" ht="30">
      <c r="A17" s="2" t="s">
        <v>93</v>
      </c>
      <c r="B17" s="4" t="s">
        <v>4</v>
      </c>
      <c r="C17" s="4"/>
      <c r="D17" s="4" t="s">
        <v>4</v>
      </c>
      <c r="E17" s="4"/>
    </row>
    <row r="18" spans="1:5" ht="45">
      <c r="A18" s="3" t="s">
        <v>1607</v>
      </c>
      <c r="B18" s="4" t="s">
        <v>4</v>
      </c>
      <c r="C18" s="4"/>
      <c r="D18" s="4" t="s">
        <v>4</v>
      </c>
      <c r="E18" s="4"/>
    </row>
    <row r="19" spans="1:5" ht="17.25">
      <c r="A19" s="2" t="s">
        <v>103</v>
      </c>
      <c r="B19" s="4">
        <v>82</v>
      </c>
      <c r="C19" s="4"/>
      <c r="D19" s="4">
        <v>0</v>
      </c>
      <c r="E19" s="9" t="s">
        <v>28</v>
      </c>
    </row>
    <row r="20" spans="1:5">
      <c r="A20" s="2" t="s">
        <v>1609</v>
      </c>
      <c r="B20" s="4" t="s">
        <v>4</v>
      </c>
      <c r="C20" s="4"/>
      <c r="D20" s="4" t="s">
        <v>4</v>
      </c>
      <c r="E20" s="4"/>
    </row>
    <row r="21" spans="1:5" ht="45">
      <c r="A21" s="3" t="s">
        <v>1607</v>
      </c>
      <c r="B21" s="4" t="s">
        <v>4</v>
      </c>
      <c r="C21" s="4"/>
      <c r="D21" s="4" t="s">
        <v>4</v>
      </c>
      <c r="E21" s="4"/>
    </row>
    <row r="22" spans="1:5" ht="17.25">
      <c r="A22" s="2" t="s">
        <v>1608</v>
      </c>
      <c r="B22" s="4" t="s">
        <v>4</v>
      </c>
      <c r="C22" s="4"/>
      <c r="D22" s="4">
        <v>12</v>
      </c>
      <c r="E22" s="9" t="s">
        <v>106</v>
      </c>
    </row>
    <row r="23" spans="1:5" ht="30">
      <c r="A23" s="2" t="s">
        <v>1610</v>
      </c>
      <c r="B23" s="6">
        <v>11750</v>
      </c>
      <c r="C23" s="9" t="s">
        <v>1241</v>
      </c>
      <c r="D23" s="6">
        <v>11873</v>
      </c>
      <c r="E23" s="9" t="s">
        <v>1241</v>
      </c>
    </row>
    <row r="24" spans="1:5" ht="30">
      <c r="A24" s="2" t="s">
        <v>1611</v>
      </c>
      <c r="B24" s="4">
        <v>20</v>
      </c>
      <c r="C24" s="4"/>
      <c r="D24" s="4">
        <v>99</v>
      </c>
      <c r="E24" s="4"/>
    </row>
    <row r="25" spans="1:5">
      <c r="A25" s="2" t="s">
        <v>1612</v>
      </c>
      <c r="B25" s="4">
        <v>15</v>
      </c>
      <c r="C25" s="4"/>
      <c r="D25" s="4">
        <v>16</v>
      </c>
      <c r="E25" s="4"/>
    </row>
    <row r="26" spans="1:5">
      <c r="A26" s="2" t="s">
        <v>1613</v>
      </c>
      <c r="B26" s="4">
        <v>184</v>
      </c>
      <c r="C26" s="4"/>
      <c r="D26" s="4">
        <v>189</v>
      </c>
      <c r="E26" s="4"/>
    </row>
    <row r="27" spans="1:5">
      <c r="A27" s="2" t="s">
        <v>1614</v>
      </c>
      <c r="B27" s="4" t="s">
        <v>4</v>
      </c>
      <c r="C27" s="4"/>
      <c r="D27" s="4">
        <v>300</v>
      </c>
      <c r="E27" s="4"/>
    </row>
    <row r="28" spans="1:5" ht="45">
      <c r="A28" s="2" t="s">
        <v>1615</v>
      </c>
      <c r="B28" s="4" t="s">
        <v>4</v>
      </c>
      <c r="C28" s="4"/>
      <c r="D28" s="4" t="s">
        <v>4</v>
      </c>
      <c r="E28" s="4"/>
    </row>
    <row r="29" spans="1:5" ht="45">
      <c r="A29" s="3" t="s">
        <v>1607</v>
      </c>
      <c r="B29" s="4" t="s">
        <v>4</v>
      </c>
      <c r="C29" s="4"/>
      <c r="D29" s="4" t="s">
        <v>4</v>
      </c>
      <c r="E29" s="4"/>
    </row>
    <row r="30" spans="1:5" ht="30">
      <c r="A30" s="2" t="s">
        <v>1610</v>
      </c>
      <c r="B30" s="6">
        <v>4402</v>
      </c>
      <c r="C30" s="9" t="s">
        <v>1519</v>
      </c>
      <c r="D30" s="6">
        <v>4135</v>
      </c>
      <c r="E30" s="9" t="s">
        <v>1519</v>
      </c>
    </row>
    <row r="31" spans="1:5" ht="30">
      <c r="A31" s="2" t="s">
        <v>1616</v>
      </c>
      <c r="B31" s="4" t="s">
        <v>4</v>
      </c>
      <c r="C31" s="4"/>
      <c r="D31" s="4">
        <v>79</v>
      </c>
      <c r="E31" s="9" t="s">
        <v>106</v>
      </c>
    </row>
    <row r="32" spans="1:5">
      <c r="A32" s="2" t="s">
        <v>1612</v>
      </c>
      <c r="B32" s="4">
        <v>11</v>
      </c>
      <c r="C32" s="4"/>
      <c r="D32" s="4">
        <v>12</v>
      </c>
      <c r="E32" s="4"/>
    </row>
    <row r="33" spans="1:5">
      <c r="A33" s="2" t="s">
        <v>1613</v>
      </c>
      <c r="B33" s="4">
        <v>181</v>
      </c>
      <c r="C33" s="4"/>
      <c r="D33" s="4">
        <v>185</v>
      </c>
      <c r="E33" s="4"/>
    </row>
    <row r="34" spans="1:5" ht="30">
      <c r="A34" s="2" t="s">
        <v>1617</v>
      </c>
      <c r="B34" s="4" t="s">
        <v>4</v>
      </c>
      <c r="C34" s="4"/>
      <c r="D34" s="4" t="s">
        <v>4</v>
      </c>
      <c r="E34" s="4"/>
    </row>
    <row r="35" spans="1:5" ht="45">
      <c r="A35" s="3" t="s">
        <v>1607</v>
      </c>
      <c r="B35" s="4" t="s">
        <v>4</v>
      </c>
      <c r="C35" s="4"/>
      <c r="D35" s="4" t="s">
        <v>4</v>
      </c>
      <c r="E35" s="4"/>
    </row>
    <row r="36" spans="1:5" ht="30">
      <c r="A36" s="2" t="s">
        <v>1610</v>
      </c>
      <c r="B36" s="6">
        <v>1413</v>
      </c>
      <c r="C36" s="9" t="s">
        <v>1618</v>
      </c>
      <c r="D36" s="6">
        <v>1413</v>
      </c>
      <c r="E36" s="9" t="s">
        <v>1618</v>
      </c>
    </row>
    <row r="37" spans="1:5">
      <c r="A37" s="2" t="s">
        <v>1619</v>
      </c>
      <c r="B37" s="4">
        <v>22</v>
      </c>
      <c r="C37" s="4"/>
      <c r="D37" s="4">
        <v>22</v>
      </c>
      <c r="E37" s="4"/>
    </row>
    <row r="38" spans="1:5">
      <c r="A38" s="2" t="s">
        <v>1612</v>
      </c>
      <c r="B38" s="4">
        <v>4</v>
      </c>
      <c r="C38" s="4"/>
      <c r="D38" s="4">
        <v>4</v>
      </c>
      <c r="E38" s="4"/>
    </row>
    <row r="39" spans="1:5">
      <c r="A39" s="2" t="s">
        <v>1613</v>
      </c>
      <c r="B39" s="4">
        <v>2</v>
      </c>
      <c r="C39" s="4"/>
      <c r="D39" s="4">
        <v>4</v>
      </c>
      <c r="E39" s="4"/>
    </row>
    <row r="40" spans="1:5">
      <c r="A40" s="2" t="s">
        <v>877</v>
      </c>
      <c r="B40" s="4" t="s">
        <v>4</v>
      </c>
      <c r="C40" s="4"/>
      <c r="D40" s="4" t="s">
        <v>4</v>
      </c>
      <c r="E40" s="4"/>
    </row>
    <row r="41" spans="1:5" ht="45">
      <c r="A41" s="3" t="s">
        <v>1607</v>
      </c>
      <c r="B41" s="4" t="s">
        <v>4</v>
      </c>
      <c r="C41" s="4"/>
      <c r="D41" s="4" t="s">
        <v>4</v>
      </c>
      <c r="E41" s="4"/>
    </row>
    <row r="42" spans="1:5" ht="17.25">
      <c r="A42" s="2" t="s">
        <v>1608</v>
      </c>
      <c r="B42" s="4" t="s">
        <v>4</v>
      </c>
      <c r="C42" s="4"/>
      <c r="D42" s="4">
        <v>36</v>
      </c>
      <c r="E42" s="9" t="s">
        <v>106</v>
      </c>
    </row>
    <row r="43" spans="1:5" ht="30">
      <c r="A43" s="2" t="s">
        <v>1610</v>
      </c>
      <c r="B43" s="6">
        <v>12563</v>
      </c>
      <c r="C43" s="9" t="s">
        <v>1241</v>
      </c>
      <c r="D43" s="6">
        <v>13243</v>
      </c>
      <c r="E43" s="9" t="s">
        <v>1241</v>
      </c>
    </row>
    <row r="44" spans="1:5" ht="30">
      <c r="A44" s="2" t="s">
        <v>1611</v>
      </c>
      <c r="B44" s="4">
        <v>21</v>
      </c>
      <c r="C44" s="4"/>
      <c r="D44" s="4">
        <v>107</v>
      </c>
      <c r="E44" s="4"/>
    </row>
    <row r="45" spans="1:5">
      <c r="A45" s="2" t="s">
        <v>1620</v>
      </c>
      <c r="B45" s="4" t="s">
        <v>4</v>
      </c>
      <c r="C45" s="4"/>
      <c r="D45" s="4" t="s">
        <v>4</v>
      </c>
      <c r="E45" s="4"/>
    </row>
    <row r="46" spans="1:5" ht="45">
      <c r="A46" s="3" t="s">
        <v>1607</v>
      </c>
      <c r="B46" s="4" t="s">
        <v>4</v>
      </c>
      <c r="C46" s="4"/>
      <c r="D46" s="4" t="s">
        <v>4</v>
      </c>
      <c r="E46" s="4"/>
    </row>
    <row r="47" spans="1:5" ht="17.25">
      <c r="A47" s="2" t="s">
        <v>1608</v>
      </c>
      <c r="B47" s="4" t="s">
        <v>4</v>
      </c>
      <c r="C47" s="4"/>
      <c r="D47" s="4">
        <v>0</v>
      </c>
      <c r="E47" s="9" t="s">
        <v>106</v>
      </c>
    </row>
    <row r="48" spans="1:5" ht="30">
      <c r="A48" s="2" t="s">
        <v>1610</v>
      </c>
      <c r="B48" s="4">
        <v>0</v>
      </c>
      <c r="C48" s="9" t="s">
        <v>1241</v>
      </c>
      <c r="D48" s="4">
        <v>0</v>
      </c>
      <c r="E48" s="9" t="s">
        <v>1241</v>
      </c>
    </row>
    <row r="49" spans="1:5" ht="30">
      <c r="A49" s="2" t="s">
        <v>1611</v>
      </c>
      <c r="B49" s="4">
        <v>0</v>
      </c>
      <c r="C49" s="4"/>
      <c r="D49" s="4">
        <v>0</v>
      </c>
      <c r="E49" s="4"/>
    </row>
    <row r="50" spans="1:5">
      <c r="A50" s="2" t="s">
        <v>1621</v>
      </c>
      <c r="B50" s="4" t="s">
        <v>4</v>
      </c>
      <c r="C50" s="4"/>
      <c r="D50" s="4" t="s">
        <v>4</v>
      </c>
      <c r="E50" s="4"/>
    </row>
    <row r="51" spans="1:5" ht="45">
      <c r="A51" s="3" t="s">
        <v>1607</v>
      </c>
      <c r="B51" s="4" t="s">
        <v>4</v>
      </c>
      <c r="C51" s="4"/>
      <c r="D51" s="4" t="s">
        <v>4</v>
      </c>
      <c r="E51" s="4"/>
    </row>
    <row r="52" spans="1:5" ht="17.25">
      <c r="A52" s="2" t="s">
        <v>1608</v>
      </c>
      <c r="B52" s="4" t="s">
        <v>4</v>
      </c>
      <c r="C52" s="4"/>
      <c r="D52" s="4">
        <v>0</v>
      </c>
      <c r="E52" s="9" t="s">
        <v>106</v>
      </c>
    </row>
    <row r="53" spans="1:5" ht="30">
      <c r="A53" s="2" t="s">
        <v>1610</v>
      </c>
      <c r="B53" s="6">
        <v>11818</v>
      </c>
      <c r="C53" s="9" t="s">
        <v>1241</v>
      </c>
      <c r="D53" s="6">
        <v>12287</v>
      </c>
      <c r="E53" s="9" t="s">
        <v>1241</v>
      </c>
    </row>
    <row r="54" spans="1:5" ht="30">
      <c r="A54" s="2" t="s">
        <v>1611</v>
      </c>
      <c r="B54" s="4">
        <v>21</v>
      </c>
      <c r="C54" s="4"/>
      <c r="D54" s="4">
        <v>107</v>
      </c>
      <c r="E54" s="4"/>
    </row>
    <row r="55" spans="1:5">
      <c r="A55" s="2" t="s">
        <v>1622</v>
      </c>
      <c r="B55" s="4" t="s">
        <v>4</v>
      </c>
      <c r="C55" s="4"/>
      <c r="D55" s="4" t="s">
        <v>4</v>
      </c>
      <c r="E55" s="4"/>
    </row>
    <row r="56" spans="1:5" ht="45">
      <c r="A56" s="3" t="s">
        <v>1607</v>
      </c>
      <c r="B56" s="4" t="s">
        <v>4</v>
      </c>
      <c r="C56" s="4"/>
      <c r="D56" s="4" t="s">
        <v>4</v>
      </c>
      <c r="E56" s="4"/>
    </row>
    <row r="57" spans="1:5" ht="17.25">
      <c r="A57" s="2" t="s">
        <v>1608</v>
      </c>
      <c r="B57" s="4" t="s">
        <v>4</v>
      </c>
      <c r="C57" s="4"/>
      <c r="D57" s="4">
        <v>36</v>
      </c>
      <c r="E57" s="9" t="s">
        <v>106</v>
      </c>
    </row>
    <row r="58" spans="1:5" ht="30">
      <c r="A58" s="2" t="s">
        <v>1610</v>
      </c>
      <c r="B58" s="4">
        <v>745</v>
      </c>
      <c r="C58" s="9" t="s">
        <v>1241</v>
      </c>
      <c r="D58" s="4">
        <v>956</v>
      </c>
      <c r="E58" s="9" t="s">
        <v>1241</v>
      </c>
    </row>
    <row r="59" spans="1:5" ht="30">
      <c r="A59" s="2" t="s">
        <v>1611</v>
      </c>
      <c r="B59" s="4">
        <v>0</v>
      </c>
      <c r="C59" s="4"/>
      <c r="D59" s="4">
        <v>0</v>
      </c>
      <c r="E59" s="4"/>
    </row>
    <row r="60" spans="1:5" ht="30">
      <c r="A60" s="2" t="s">
        <v>1623</v>
      </c>
      <c r="B60" s="4" t="s">
        <v>4</v>
      </c>
      <c r="C60" s="4"/>
      <c r="D60" s="4" t="s">
        <v>4</v>
      </c>
      <c r="E60" s="4"/>
    </row>
    <row r="61" spans="1:5" ht="45">
      <c r="A61" s="3" t="s">
        <v>1607</v>
      </c>
      <c r="B61" s="4" t="s">
        <v>4</v>
      </c>
      <c r="C61" s="4"/>
      <c r="D61" s="4" t="s">
        <v>4</v>
      </c>
      <c r="E61" s="4"/>
    </row>
    <row r="62" spans="1:5" ht="30">
      <c r="A62" s="2" t="s">
        <v>1610</v>
      </c>
      <c r="B62" s="6">
        <v>4662</v>
      </c>
      <c r="C62" s="9" t="s">
        <v>1519</v>
      </c>
      <c r="D62" s="6">
        <v>4588</v>
      </c>
      <c r="E62" s="9" t="s">
        <v>1519</v>
      </c>
    </row>
    <row r="63" spans="1:5" ht="30">
      <c r="A63" s="2" t="s">
        <v>1616</v>
      </c>
      <c r="B63" s="4" t="s">
        <v>4</v>
      </c>
      <c r="C63" s="4"/>
      <c r="D63" s="4">
        <v>85</v>
      </c>
      <c r="E63" s="9" t="s">
        <v>106</v>
      </c>
    </row>
    <row r="64" spans="1:5" ht="45">
      <c r="A64" s="2" t="s">
        <v>1624</v>
      </c>
      <c r="B64" s="4" t="s">
        <v>4</v>
      </c>
      <c r="C64" s="4"/>
      <c r="D64" s="4" t="s">
        <v>4</v>
      </c>
      <c r="E64" s="4"/>
    </row>
    <row r="65" spans="1:5" ht="45">
      <c r="A65" s="3" t="s">
        <v>1607</v>
      </c>
      <c r="B65" s="4" t="s">
        <v>4</v>
      </c>
      <c r="C65" s="4"/>
      <c r="D65" s="4" t="s">
        <v>4</v>
      </c>
      <c r="E65" s="4"/>
    </row>
    <row r="66" spans="1:5" ht="30">
      <c r="A66" s="2" t="s">
        <v>1610</v>
      </c>
      <c r="B66" s="4">
        <v>0</v>
      </c>
      <c r="C66" s="9" t="s">
        <v>1519</v>
      </c>
      <c r="D66" s="4">
        <v>0</v>
      </c>
      <c r="E66" s="9" t="s">
        <v>1519</v>
      </c>
    </row>
    <row r="67" spans="1:5" ht="30">
      <c r="A67" s="2" t="s">
        <v>1616</v>
      </c>
      <c r="B67" s="4" t="s">
        <v>4</v>
      </c>
      <c r="C67" s="4"/>
      <c r="D67" s="4">
        <v>0</v>
      </c>
      <c r="E67" s="9" t="s">
        <v>106</v>
      </c>
    </row>
    <row r="68" spans="1:5" ht="45">
      <c r="A68" s="2" t="s">
        <v>1625</v>
      </c>
      <c r="B68" s="4" t="s">
        <v>4</v>
      </c>
      <c r="C68" s="4"/>
      <c r="D68" s="4" t="s">
        <v>4</v>
      </c>
      <c r="E68" s="4"/>
    </row>
    <row r="69" spans="1:5" ht="45">
      <c r="A69" s="3" t="s">
        <v>1607</v>
      </c>
      <c r="B69" s="4" t="s">
        <v>4</v>
      </c>
      <c r="C69" s="4"/>
      <c r="D69" s="4" t="s">
        <v>4</v>
      </c>
      <c r="E69" s="4"/>
    </row>
    <row r="70" spans="1:5" ht="30">
      <c r="A70" s="2" t="s">
        <v>1610</v>
      </c>
      <c r="B70" s="6">
        <v>4325</v>
      </c>
      <c r="C70" s="9" t="s">
        <v>1519</v>
      </c>
      <c r="D70" s="6">
        <v>4243</v>
      </c>
      <c r="E70" s="9" t="s">
        <v>1519</v>
      </c>
    </row>
    <row r="71" spans="1:5" ht="30">
      <c r="A71" s="2" t="s">
        <v>1616</v>
      </c>
      <c r="B71" s="4" t="s">
        <v>4</v>
      </c>
      <c r="C71" s="4"/>
      <c r="D71" s="4">
        <v>85</v>
      </c>
      <c r="E71" s="9" t="s">
        <v>106</v>
      </c>
    </row>
    <row r="72" spans="1:5" ht="45">
      <c r="A72" s="2" t="s">
        <v>1626</v>
      </c>
      <c r="B72" s="4" t="s">
        <v>4</v>
      </c>
      <c r="C72" s="4"/>
      <c r="D72" s="4" t="s">
        <v>4</v>
      </c>
      <c r="E72" s="4"/>
    </row>
    <row r="73" spans="1:5" ht="45">
      <c r="A73" s="3" t="s">
        <v>1607</v>
      </c>
      <c r="B73" s="4" t="s">
        <v>4</v>
      </c>
      <c r="C73" s="4"/>
      <c r="D73" s="4" t="s">
        <v>4</v>
      </c>
      <c r="E73" s="4"/>
    </row>
    <row r="74" spans="1:5" ht="30">
      <c r="A74" s="2" t="s">
        <v>1610</v>
      </c>
      <c r="B74" s="4">
        <v>337</v>
      </c>
      <c r="C74" s="9" t="s">
        <v>1519</v>
      </c>
      <c r="D74" s="4">
        <v>345</v>
      </c>
      <c r="E74" s="9" t="s">
        <v>1519</v>
      </c>
    </row>
    <row r="75" spans="1:5" ht="30">
      <c r="A75" s="2" t="s">
        <v>1616</v>
      </c>
      <c r="B75" s="4" t="s">
        <v>4</v>
      </c>
      <c r="C75" s="4"/>
      <c r="D75" s="4">
        <v>0</v>
      </c>
      <c r="E75" s="9" t="s">
        <v>106</v>
      </c>
    </row>
    <row r="76" spans="1:5" ht="30">
      <c r="A76" s="2" t="s">
        <v>1627</v>
      </c>
      <c r="B76" s="4" t="s">
        <v>4</v>
      </c>
      <c r="C76" s="4"/>
      <c r="D76" s="4" t="s">
        <v>4</v>
      </c>
      <c r="E76" s="4"/>
    </row>
    <row r="77" spans="1:5" ht="45">
      <c r="A77" s="3" t="s">
        <v>1607</v>
      </c>
      <c r="B77" s="4" t="s">
        <v>4</v>
      </c>
      <c r="C77" s="4"/>
      <c r="D77" s="4" t="s">
        <v>4</v>
      </c>
      <c r="E77" s="4"/>
    </row>
    <row r="78" spans="1:5" ht="30">
      <c r="A78" s="2" t="s">
        <v>1610</v>
      </c>
      <c r="B78" s="6">
        <v>1504</v>
      </c>
      <c r="C78" s="9" t="s">
        <v>1618</v>
      </c>
      <c r="D78" s="6">
        <v>1599</v>
      </c>
      <c r="E78" s="9" t="s">
        <v>1618</v>
      </c>
    </row>
    <row r="79" spans="1:5">
      <c r="A79" s="2" t="s">
        <v>1619</v>
      </c>
      <c r="B79" s="4">
        <v>23</v>
      </c>
      <c r="C79" s="4"/>
      <c r="D79" s="4">
        <v>24</v>
      </c>
      <c r="E79" s="4"/>
    </row>
    <row r="80" spans="1:5" ht="30">
      <c r="A80" s="2" t="s">
        <v>1628</v>
      </c>
      <c r="B80" s="4" t="s">
        <v>4</v>
      </c>
      <c r="C80" s="4"/>
      <c r="D80" s="4" t="s">
        <v>4</v>
      </c>
      <c r="E80" s="4"/>
    </row>
    <row r="81" spans="1:5" ht="45">
      <c r="A81" s="3" t="s">
        <v>1607</v>
      </c>
      <c r="B81" s="4" t="s">
        <v>4</v>
      </c>
      <c r="C81" s="4"/>
      <c r="D81" s="4" t="s">
        <v>4</v>
      </c>
      <c r="E81" s="4"/>
    </row>
    <row r="82" spans="1:5" ht="30">
      <c r="A82" s="2" t="s">
        <v>1610</v>
      </c>
      <c r="B82" s="4">
        <v>0</v>
      </c>
      <c r="C82" s="9" t="s">
        <v>1618</v>
      </c>
      <c r="D82" s="4">
        <v>0</v>
      </c>
      <c r="E82" s="9" t="s">
        <v>1618</v>
      </c>
    </row>
    <row r="83" spans="1:5" ht="30">
      <c r="A83" s="2" t="s">
        <v>1611</v>
      </c>
      <c r="B83" s="4">
        <v>0</v>
      </c>
      <c r="C83" s="4"/>
      <c r="D83" s="4">
        <v>0</v>
      </c>
      <c r="E83" s="4"/>
    </row>
    <row r="84" spans="1:5" ht="30">
      <c r="A84" s="2" t="s">
        <v>1629</v>
      </c>
      <c r="B84" s="4" t="s">
        <v>4</v>
      </c>
      <c r="C84" s="4"/>
      <c r="D84" s="4" t="s">
        <v>4</v>
      </c>
      <c r="E84" s="4"/>
    </row>
    <row r="85" spans="1:5" ht="45">
      <c r="A85" s="3" t="s">
        <v>1607</v>
      </c>
      <c r="B85" s="4" t="s">
        <v>4</v>
      </c>
      <c r="C85" s="4"/>
      <c r="D85" s="4" t="s">
        <v>4</v>
      </c>
      <c r="E85" s="4"/>
    </row>
    <row r="86" spans="1:5" ht="30">
      <c r="A86" s="2" t="s">
        <v>1610</v>
      </c>
      <c r="B86" s="6">
        <v>1504</v>
      </c>
      <c r="C86" s="9" t="s">
        <v>1618</v>
      </c>
      <c r="D86" s="6">
        <v>1599</v>
      </c>
      <c r="E86" s="9" t="s">
        <v>1618</v>
      </c>
    </row>
    <row r="87" spans="1:5">
      <c r="A87" s="2" t="s">
        <v>1619</v>
      </c>
      <c r="B87" s="4">
        <v>23</v>
      </c>
      <c r="C87" s="4"/>
      <c r="D87" s="4">
        <v>24</v>
      </c>
      <c r="E87" s="4"/>
    </row>
    <row r="88" spans="1:5" ht="30">
      <c r="A88" s="2" t="s">
        <v>1630</v>
      </c>
      <c r="B88" s="4" t="s">
        <v>4</v>
      </c>
      <c r="C88" s="4"/>
      <c r="D88" s="4" t="s">
        <v>4</v>
      </c>
      <c r="E88" s="4"/>
    </row>
    <row r="89" spans="1:5" ht="45">
      <c r="A89" s="3" t="s">
        <v>1607</v>
      </c>
      <c r="B89" s="4" t="s">
        <v>4</v>
      </c>
      <c r="C89" s="4"/>
      <c r="D89" s="4" t="s">
        <v>4</v>
      </c>
      <c r="E89" s="4"/>
    </row>
    <row r="90" spans="1:5" ht="30">
      <c r="A90" s="2" t="s">
        <v>1610</v>
      </c>
      <c r="B90" s="4">
        <v>0</v>
      </c>
      <c r="C90" s="9" t="s">
        <v>1618</v>
      </c>
      <c r="D90" s="4">
        <v>0</v>
      </c>
      <c r="E90" s="9" t="s">
        <v>1618</v>
      </c>
    </row>
    <row r="91" spans="1:5" ht="30">
      <c r="A91" s="2" t="s">
        <v>1611</v>
      </c>
      <c r="B91" s="8">
        <v>0</v>
      </c>
      <c r="C91" s="4"/>
      <c r="D91" s="8">
        <v>0</v>
      </c>
      <c r="E91" s="4"/>
    </row>
    <row r="92" spans="1:5">
      <c r="A92" s="10"/>
      <c r="B92" s="10"/>
      <c r="C92" s="10"/>
      <c r="D92" s="10"/>
      <c r="E92" s="10"/>
    </row>
    <row r="93" spans="1:5" ht="15" customHeight="1">
      <c r="A93" s="2" t="s">
        <v>28</v>
      </c>
      <c r="B93" s="11" t="s">
        <v>107</v>
      </c>
      <c r="C93" s="11"/>
      <c r="D93" s="11"/>
      <c r="E93" s="11"/>
    </row>
    <row r="94" spans="1:5" ht="30" customHeight="1">
      <c r="A94" s="2" t="s">
        <v>106</v>
      </c>
      <c r="B94" s="11" t="s">
        <v>889</v>
      </c>
      <c r="C94" s="11"/>
      <c r="D94" s="11"/>
      <c r="E94" s="11"/>
    </row>
    <row r="95" spans="1:5" ht="75" customHeight="1">
      <c r="A95" s="2" t="s">
        <v>1241</v>
      </c>
      <c r="B95" s="11" t="s">
        <v>885</v>
      </c>
      <c r="C95" s="11"/>
      <c r="D95" s="11"/>
      <c r="E95" s="11"/>
    </row>
    <row r="96" spans="1:5" ht="30" customHeight="1">
      <c r="A96" s="2" t="s">
        <v>1519</v>
      </c>
      <c r="B96" s="11" t="s">
        <v>886</v>
      </c>
      <c r="C96" s="11"/>
      <c r="D96" s="11"/>
      <c r="E96" s="11"/>
    </row>
    <row r="97" spans="1:5" ht="30" customHeight="1">
      <c r="A97" s="2" t="s">
        <v>1618</v>
      </c>
      <c r="B97" s="11" t="s">
        <v>887</v>
      </c>
      <c r="C97" s="11"/>
      <c r="D97" s="11"/>
      <c r="E97" s="11"/>
    </row>
  </sheetData>
  <mergeCells count="8">
    <mergeCell ref="B96:E96"/>
    <mergeCell ref="B97:E97"/>
    <mergeCell ref="B1:C2"/>
    <mergeCell ref="D1:E2"/>
    <mergeCell ref="A92:E92"/>
    <mergeCell ref="B93:E93"/>
    <mergeCell ref="B94:E94"/>
    <mergeCell ref="B95:E9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4" width="27.85546875" bestFit="1" customWidth="1"/>
    <col min="5" max="12" width="36.5703125" bestFit="1" customWidth="1"/>
  </cols>
  <sheetData>
    <row r="1" spans="1:12" ht="15" customHeight="1">
      <c r="A1" s="7" t="s">
        <v>1631</v>
      </c>
      <c r="B1" s="7" t="s">
        <v>1484</v>
      </c>
      <c r="C1" s="7"/>
      <c r="D1" s="7"/>
      <c r="E1" s="1" t="s">
        <v>1</v>
      </c>
      <c r="F1" s="1"/>
      <c r="G1" s="1"/>
      <c r="H1" s="1"/>
      <c r="I1" s="1" t="s">
        <v>1</v>
      </c>
      <c r="J1" s="1"/>
      <c r="K1" s="1"/>
      <c r="L1" s="1"/>
    </row>
    <row r="2" spans="1:12">
      <c r="A2" s="7"/>
      <c r="B2" s="1" t="s">
        <v>1632</v>
      </c>
      <c r="C2" s="1" t="s">
        <v>1634</v>
      </c>
      <c r="D2" s="1" t="s">
        <v>1635</v>
      </c>
      <c r="E2" s="1" t="s">
        <v>2</v>
      </c>
      <c r="F2" s="1" t="s">
        <v>1185</v>
      </c>
      <c r="G2" s="1" t="s">
        <v>1188</v>
      </c>
      <c r="H2" s="1" t="s">
        <v>25</v>
      </c>
      <c r="I2" s="1" t="s">
        <v>2</v>
      </c>
      <c r="J2" s="1" t="s">
        <v>1185</v>
      </c>
      <c r="K2" s="1" t="s">
        <v>1188</v>
      </c>
      <c r="L2" s="1" t="s">
        <v>25</v>
      </c>
    </row>
    <row r="3" spans="1:12" ht="30">
      <c r="A3" s="7"/>
      <c r="B3" s="1" t="s">
        <v>1633</v>
      </c>
      <c r="C3" s="1" t="s">
        <v>1633</v>
      </c>
      <c r="D3" s="1" t="s">
        <v>1633</v>
      </c>
      <c r="E3" s="1" t="s">
        <v>93</v>
      </c>
      <c r="F3" s="1" t="s">
        <v>93</v>
      </c>
      <c r="G3" s="1" t="s">
        <v>93</v>
      </c>
      <c r="H3" s="1" t="s">
        <v>93</v>
      </c>
      <c r="I3" s="1" t="s">
        <v>105</v>
      </c>
      <c r="J3" s="1" t="s">
        <v>105</v>
      </c>
      <c r="K3" s="1" t="s">
        <v>105</v>
      </c>
      <c r="L3" s="1" t="s">
        <v>105</v>
      </c>
    </row>
    <row r="4" spans="1:12">
      <c r="A4" s="3" t="s">
        <v>1636</v>
      </c>
      <c r="B4" s="4" t="s">
        <v>4</v>
      </c>
      <c r="C4" s="4" t="s">
        <v>4</v>
      </c>
      <c r="D4" s="4" t="s">
        <v>4</v>
      </c>
      <c r="E4" s="4" t="s">
        <v>4</v>
      </c>
      <c r="F4" s="4" t="s">
        <v>4</v>
      </c>
      <c r="G4" s="4" t="s">
        <v>4</v>
      </c>
      <c r="H4" s="4" t="s">
        <v>4</v>
      </c>
      <c r="I4" s="4" t="s">
        <v>4</v>
      </c>
      <c r="J4" s="4" t="s">
        <v>4</v>
      </c>
      <c r="K4" s="4" t="s">
        <v>4</v>
      </c>
      <c r="L4" s="4" t="s">
        <v>4</v>
      </c>
    </row>
    <row r="5" spans="1:12" ht="30">
      <c r="A5" s="2" t="s">
        <v>1637</v>
      </c>
      <c r="B5" s="4" t="s">
        <v>4</v>
      </c>
      <c r="C5" s="4" t="s">
        <v>4</v>
      </c>
      <c r="D5" s="4" t="s">
        <v>4</v>
      </c>
      <c r="E5" s="180">
        <v>8.4000000000000005E-2</v>
      </c>
      <c r="F5" s="4" t="s">
        <v>4</v>
      </c>
      <c r="G5" s="4" t="s">
        <v>4</v>
      </c>
      <c r="H5" s="4" t="s">
        <v>4</v>
      </c>
      <c r="I5" s="180">
        <v>8.6800000000000002E-2</v>
      </c>
      <c r="J5" s="4" t="s">
        <v>4</v>
      </c>
      <c r="K5" s="4" t="s">
        <v>4</v>
      </c>
      <c r="L5" s="4" t="s">
        <v>4</v>
      </c>
    </row>
    <row r="6" spans="1:12">
      <c r="A6" s="2" t="s">
        <v>1638</v>
      </c>
      <c r="B6" s="4" t="s">
        <v>4</v>
      </c>
      <c r="C6" s="4" t="s">
        <v>4</v>
      </c>
      <c r="D6" s="4" t="s">
        <v>4</v>
      </c>
      <c r="E6" s="180">
        <v>7.7899999999999997E-2</v>
      </c>
      <c r="F6" s="4" t="s">
        <v>4</v>
      </c>
      <c r="G6" s="4" t="s">
        <v>4</v>
      </c>
      <c r="H6" s="4" t="s">
        <v>4</v>
      </c>
      <c r="I6" s="180">
        <v>8.0199999999999994E-2</v>
      </c>
      <c r="J6" s="4" t="s">
        <v>4</v>
      </c>
      <c r="K6" s="4" t="s">
        <v>4</v>
      </c>
      <c r="L6" s="4" t="s">
        <v>4</v>
      </c>
    </row>
    <row r="7" spans="1:12">
      <c r="A7" s="3" t="s">
        <v>1639</v>
      </c>
      <c r="B7" s="4" t="s">
        <v>4</v>
      </c>
      <c r="C7" s="4" t="s">
        <v>4</v>
      </c>
      <c r="D7" s="4" t="s">
        <v>4</v>
      </c>
      <c r="E7" s="4" t="s">
        <v>4</v>
      </c>
      <c r="F7" s="4" t="s">
        <v>4</v>
      </c>
      <c r="G7" s="4" t="s">
        <v>4</v>
      </c>
      <c r="H7" s="4" t="s">
        <v>4</v>
      </c>
      <c r="I7" s="4" t="s">
        <v>4</v>
      </c>
      <c r="J7" s="4" t="s">
        <v>4</v>
      </c>
      <c r="K7" s="4" t="s">
        <v>4</v>
      </c>
      <c r="L7" s="4" t="s">
        <v>4</v>
      </c>
    </row>
    <row r="8" spans="1:12" ht="30">
      <c r="A8" s="2" t="s">
        <v>1640</v>
      </c>
      <c r="B8" s="4" t="s">
        <v>4</v>
      </c>
      <c r="C8" s="4" t="s">
        <v>4</v>
      </c>
      <c r="D8" s="4" t="s">
        <v>4</v>
      </c>
      <c r="E8" s="8">
        <v>119000000</v>
      </c>
      <c r="F8" s="4" t="s">
        <v>4</v>
      </c>
      <c r="G8" s="4" t="s">
        <v>4</v>
      </c>
      <c r="H8" s="4" t="s">
        <v>4</v>
      </c>
      <c r="I8" s="8">
        <v>115000000</v>
      </c>
      <c r="J8" s="4" t="s">
        <v>4</v>
      </c>
      <c r="K8" s="4" t="s">
        <v>4</v>
      </c>
      <c r="L8" s="4" t="s">
        <v>4</v>
      </c>
    </row>
    <row r="9" spans="1:12" ht="30">
      <c r="A9" s="2" t="s">
        <v>1641</v>
      </c>
      <c r="B9" s="4" t="s">
        <v>4</v>
      </c>
      <c r="C9" s="4" t="s">
        <v>4</v>
      </c>
      <c r="D9" s="4" t="s">
        <v>4</v>
      </c>
      <c r="E9" s="180">
        <v>7.3999999999999996E-2</v>
      </c>
      <c r="F9" s="4" t="s">
        <v>4</v>
      </c>
      <c r="G9" s="4" t="s">
        <v>4</v>
      </c>
      <c r="H9" s="4" t="s">
        <v>4</v>
      </c>
      <c r="I9" s="180">
        <v>6.2E-2</v>
      </c>
      <c r="J9" s="4" t="s">
        <v>4</v>
      </c>
      <c r="K9" s="4" t="s">
        <v>4</v>
      </c>
      <c r="L9" s="4" t="s">
        <v>4</v>
      </c>
    </row>
    <row r="10" spans="1:12" ht="30">
      <c r="A10" s="2" t="s">
        <v>1642</v>
      </c>
      <c r="B10" s="4" t="s">
        <v>4</v>
      </c>
      <c r="C10" s="4" t="s">
        <v>4</v>
      </c>
      <c r="D10" s="4" t="s">
        <v>4</v>
      </c>
      <c r="E10" s="6">
        <v>1733000000</v>
      </c>
      <c r="F10" s="4" t="s">
        <v>4</v>
      </c>
      <c r="G10" s="4" t="s">
        <v>4</v>
      </c>
      <c r="H10" s="4" t="s">
        <v>4</v>
      </c>
      <c r="I10" s="6">
        <v>1959000000</v>
      </c>
      <c r="J10" s="4" t="s">
        <v>4</v>
      </c>
      <c r="K10" s="4" t="s">
        <v>4</v>
      </c>
      <c r="L10" s="4" t="s">
        <v>4</v>
      </c>
    </row>
    <row r="11" spans="1:12" ht="30">
      <c r="A11" s="2" t="s">
        <v>1643</v>
      </c>
      <c r="B11" s="4" t="s">
        <v>4</v>
      </c>
      <c r="C11" s="4" t="s">
        <v>4</v>
      </c>
      <c r="D11" s="4" t="s">
        <v>4</v>
      </c>
      <c r="E11" s="4" t="s">
        <v>4</v>
      </c>
      <c r="F11" s="6">
        <v>69000000</v>
      </c>
      <c r="G11" s="4" t="s">
        <v>4</v>
      </c>
      <c r="H11" s="4" t="s">
        <v>4</v>
      </c>
      <c r="I11" s="4" t="s">
        <v>4</v>
      </c>
      <c r="J11" s="6">
        <v>37000000</v>
      </c>
      <c r="K11" s="4" t="s">
        <v>4</v>
      </c>
      <c r="L11" s="4" t="s">
        <v>4</v>
      </c>
    </row>
    <row r="12" spans="1:12" ht="30">
      <c r="A12" s="2" t="s">
        <v>1644</v>
      </c>
      <c r="B12" s="4" t="s">
        <v>4</v>
      </c>
      <c r="C12" s="4" t="s">
        <v>4</v>
      </c>
      <c r="D12" s="4" t="s">
        <v>4</v>
      </c>
      <c r="E12" s="4" t="s">
        <v>4</v>
      </c>
      <c r="F12" s="4" t="s">
        <v>4</v>
      </c>
      <c r="G12" s="6">
        <v>17000000</v>
      </c>
      <c r="H12" s="6">
        <v>52000000</v>
      </c>
      <c r="I12" s="4" t="s">
        <v>4</v>
      </c>
      <c r="J12" s="4" t="s">
        <v>4</v>
      </c>
      <c r="K12" s="6">
        <v>12000000</v>
      </c>
      <c r="L12" s="6">
        <v>25000000</v>
      </c>
    </row>
    <row r="13" spans="1:12">
      <c r="A13" s="2" t="s">
        <v>1645</v>
      </c>
      <c r="B13" s="4" t="s">
        <v>4</v>
      </c>
      <c r="C13" s="4" t="s">
        <v>4</v>
      </c>
      <c r="D13" s="4" t="s">
        <v>4</v>
      </c>
      <c r="E13" s="6">
        <v>366000000</v>
      </c>
      <c r="F13" s="4" t="s">
        <v>4</v>
      </c>
      <c r="G13" s="4" t="s">
        <v>4</v>
      </c>
      <c r="H13" s="4" t="s">
        <v>4</v>
      </c>
      <c r="I13" s="6">
        <v>117000000</v>
      </c>
      <c r="J13" s="4" t="s">
        <v>4</v>
      </c>
      <c r="K13" s="4" t="s">
        <v>4</v>
      </c>
      <c r="L13" s="4" t="s">
        <v>4</v>
      </c>
    </row>
    <row r="14" spans="1:12" ht="30">
      <c r="A14" s="2" t="s">
        <v>1646</v>
      </c>
      <c r="B14" s="4" t="s">
        <v>4</v>
      </c>
      <c r="C14" s="4" t="s">
        <v>4</v>
      </c>
      <c r="D14" s="4" t="s">
        <v>4</v>
      </c>
      <c r="E14" s="6">
        <v>203000000</v>
      </c>
      <c r="F14" s="4" t="s">
        <v>4</v>
      </c>
      <c r="G14" s="4" t="s">
        <v>4</v>
      </c>
      <c r="H14" s="4" t="s">
        <v>4</v>
      </c>
      <c r="I14" s="6">
        <v>65000000</v>
      </c>
      <c r="J14" s="4" t="s">
        <v>4</v>
      </c>
      <c r="K14" s="4" t="s">
        <v>4</v>
      </c>
      <c r="L14" s="4" t="s">
        <v>4</v>
      </c>
    </row>
    <row r="15" spans="1:12" ht="30">
      <c r="A15" s="2" t="s">
        <v>1647</v>
      </c>
      <c r="B15" s="180">
        <v>2.75E-2</v>
      </c>
      <c r="C15" s="180">
        <v>2.75E-2</v>
      </c>
      <c r="D15" s="180">
        <v>2.6499999999999999E-2</v>
      </c>
      <c r="E15" s="4" t="s">
        <v>4</v>
      </c>
      <c r="F15" s="4" t="s">
        <v>4</v>
      </c>
      <c r="G15" s="4" t="s">
        <v>4</v>
      </c>
      <c r="H15" s="4" t="s">
        <v>4</v>
      </c>
      <c r="I15" s="4" t="s">
        <v>4</v>
      </c>
      <c r="J15" s="4" t="s">
        <v>4</v>
      </c>
      <c r="K15" s="4" t="s">
        <v>4</v>
      </c>
      <c r="L15" s="4" t="s">
        <v>4</v>
      </c>
    </row>
    <row r="16" spans="1:12" ht="30">
      <c r="A16" s="3" t="s">
        <v>1648</v>
      </c>
      <c r="B16" s="4" t="s">
        <v>4</v>
      </c>
      <c r="C16" s="4" t="s">
        <v>4</v>
      </c>
      <c r="D16" s="4" t="s">
        <v>4</v>
      </c>
      <c r="E16" s="4" t="s">
        <v>4</v>
      </c>
      <c r="F16" s="4" t="s">
        <v>4</v>
      </c>
      <c r="G16" s="4" t="s">
        <v>4</v>
      </c>
      <c r="H16" s="4" t="s">
        <v>4</v>
      </c>
      <c r="I16" s="4" t="s">
        <v>4</v>
      </c>
      <c r="J16" s="4" t="s">
        <v>4</v>
      </c>
      <c r="K16" s="4" t="s">
        <v>4</v>
      </c>
      <c r="L16" s="4" t="s">
        <v>4</v>
      </c>
    </row>
    <row r="17" spans="1:12">
      <c r="A17" s="2" t="s">
        <v>1649</v>
      </c>
      <c r="B17" s="4" t="s">
        <v>4</v>
      </c>
      <c r="C17" s="4" t="s">
        <v>4</v>
      </c>
      <c r="D17" s="4" t="s">
        <v>4</v>
      </c>
      <c r="E17" s="180">
        <v>0.113</v>
      </c>
      <c r="F17" s="4" t="s">
        <v>4</v>
      </c>
      <c r="G17" s="4" t="s">
        <v>4</v>
      </c>
      <c r="H17" s="4" t="s">
        <v>4</v>
      </c>
      <c r="I17" s="4" t="s">
        <v>4</v>
      </c>
      <c r="J17" s="4" t="s">
        <v>4</v>
      </c>
      <c r="K17" s="4" t="s">
        <v>4</v>
      </c>
      <c r="L17" s="4" t="s">
        <v>4</v>
      </c>
    </row>
    <row r="18" spans="1:12">
      <c r="A18" s="2" t="s">
        <v>1650</v>
      </c>
      <c r="B18" s="4" t="s">
        <v>4</v>
      </c>
      <c r="C18" s="4" t="s">
        <v>4</v>
      </c>
      <c r="D18" s="4" t="s">
        <v>4</v>
      </c>
      <c r="E18" s="180">
        <v>0.1</v>
      </c>
      <c r="F18" s="4" t="s">
        <v>4</v>
      </c>
      <c r="G18" s="4" t="s">
        <v>4</v>
      </c>
      <c r="H18" s="4" t="s">
        <v>4</v>
      </c>
      <c r="I18" s="4" t="s">
        <v>4</v>
      </c>
      <c r="J18" s="4" t="s">
        <v>4</v>
      </c>
      <c r="K18" s="4" t="s">
        <v>4</v>
      </c>
      <c r="L18" s="4" t="s">
        <v>4</v>
      </c>
    </row>
    <row r="19" spans="1:12" ht="30">
      <c r="A19" s="2" t="s">
        <v>1651</v>
      </c>
      <c r="B19" s="4" t="s">
        <v>4</v>
      </c>
      <c r="C19" s="4" t="s">
        <v>4</v>
      </c>
      <c r="D19" s="4" t="s">
        <v>4</v>
      </c>
      <c r="E19" s="8">
        <v>23200000</v>
      </c>
      <c r="F19" s="4" t="s">
        <v>4</v>
      </c>
      <c r="G19" s="4" t="s">
        <v>4</v>
      </c>
      <c r="H19" s="4" t="s">
        <v>4</v>
      </c>
      <c r="I19" s="4" t="s">
        <v>4</v>
      </c>
      <c r="J19" s="4" t="s">
        <v>4</v>
      </c>
      <c r="K19" s="4" t="s">
        <v>4</v>
      </c>
      <c r="L19" s="4" t="s">
        <v>4</v>
      </c>
    </row>
    <row r="20" spans="1:12" ht="30">
      <c r="A20" s="2" t="s">
        <v>1652</v>
      </c>
      <c r="B20" s="4" t="s">
        <v>4</v>
      </c>
      <c r="C20" s="4" t="s">
        <v>4</v>
      </c>
      <c r="D20" s="4" t="s">
        <v>4</v>
      </c>
      <c r="E20" s="180">
        <v>0.08</v>
      </c>
      <c r="F20" s="4" t="s">
        <v>4</v>
      </c>
      <c r="G20" s="4" t="s">
        <v>4</v>
      </c>
      <c r="H20" s="4" t="s">
        <v>4</v>
      </c>
      <c r="I20" s="4" t="s">
        <v>4</v>
      </c>
      <c r="J20" s="4" t="s">
        <v>4</v>
      </c>
      <c r="K20" s="4" t="s">
        <v>4</v>
      </c>
      <c r="L20" s="4" t="s">
        <v>4</v>
      </c>
    </row>
    <row r="21" spans="1:12" ht="30">
      <c r="A21" s="2" t="s">
        <v>1653</v>
      </c>
      <c r="B21" s="4" t="s">
        <v>4</v>
      </c>
      <c r="C21" s="4" t="s">
        <v>4</v>
      </c>
      <c r="D21" s="4" t="s">
        <v>4</v>
      </c>
      <c r="E21" s="180">
        <v>0.1</v>
      </c>
      <c r="F21" s="4" t="s">
        <v>4</v>
      </c>
      <c r="G21" s="4" t="s">
        <v>4</v>
      </c>
      <c r="H21" s="4" t="s">
        <v>4</v>
      </c>
      <c r="I21" s="4" t="s">
        <v>4</v>
      </c>
      <c r="J21" s="4" t="s">
        <v>4</v>
      </c>
      <c r="K21" s="4" t="s">
        <v>4</v>
      </c>
      <c r="L21" s="4" t="s">
        <v>4</v>
      </c>
    </row>
  </sheetData>
  <mergeCells count="2">
    <mergeCell ref="A1:A3"/>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ustomHeight="1">
      <c r="A1" s="7" t="s">
        <v>1654</v>
      </c>
      <c r="B1" s="7" t="s">
        <v>1</v>
      </c>
      <c r="C1" s="7"/>
    </row>
    <row r="2" spans="1:3">
      <c r="A2" s="7"/>
      <c r="B2" s="1" t="s">
        <v>2</v>
      </c>
      <c r="C2" s="1" t="s">
        <v>1655</v>
      </c>
    </row>
    <row r="3" spans="1:3" ht="30">
      <c r="A3" s="2" t="s">
        <v>93</v>
      </c>
      <c r="B3" s="4" t="s">
        <v>4</v>
      </c>
      <c r="C3" s="4" t="s">
        <v>4</v>
      </c>
    </row>
    <row r="4" spans="1:3">
      <c r="A4" s="3" t="s">
        <v>1656</v>
      </c>
      <c r="B4" s="4" t="s">
        <v>4</v>
      </c>
      <c r="C4" s="4" t="s">
        <v>4</v>
      </c>
    </row>
    <row r="5" spans="1:3" ht="30">
      <c r="A5" s="2" t="s">
        <v>1657</v>
      </c>
      <c r="B5" s="8">
        <v>3900000</v>
      </c>
      <c r="C5" s="4" t="s">
        <v>4</v>
      </c>
    </row>
    <row r="6" spans="1:3" ht="45">
      <c r="A6" s="2" t="s">
        <v>1658</v>
      </c>
      <c r="B6" s="4" t="s">
        <v>4</v>
      </c>
      <c r="C6" s="4" t="s">
        <v>4</v>
      </c>
    </row>
    <row r="7" spans="1:3">
      <c r="A7" s="3" t="s">
        <v>1659</v>
      </c>
      <c r="B7" s="4" t="s">
        <v>4</v>
      </c>
      <c r="C7" s="4" t="s">
        <v>4</v>
      </c>
    </row>
    <row r="8" spans="1:3">
      <c r="A8" s="2" t="s">
        <v>1660</v>
      </c>
      <c r="B8" s="6">
        <v>186000000</v>
      </c>
      <c r="C8" s="4" t="s">
        <v>4</v>
      </c>
    </row>
    <row r="9" spans="1:3" ht="30">
      <c r="A9" s="2" t="s">
        <v>105</v>
      </c>
      <c r="B9" s="4" t="s">
        <v>4</v>
      </c>
      <c r="C9" s="4" t="s">
        <v>4</v>
      </c>
    </row>
    <row r="10" spans="1:3">
      <c r="A10" s="3" t="s">
        <v>1656</v>
      </c>
      <c r="B10" s="4" t="s">
        <v>4</v>
      </c>
      <c r="C10" s="4" t="s">
        <v>4</v>
      </c>
    </row>
    <row r="11" spans="1:3" ht="30">
      <c r="A11" s="2" t="s">
        <v>1661</v>
      </c>
      <c r="B11" s="6">
        <v>5400000</v>
      </c>
      <c r="C11" s="6">
        <v>6200000</v>
      </c>
    </row>
    <row r="12" spans="1:3" ht="30">
      <c r="A12" s="2" t="s">
        <v>1662</v>
      </c>
      <c r="B12" s="6">
        <v>5800000</v>
      </c>
      <c r="C12" s="4" t="s">
        <v>4</v>
      </c>
    </row>
    <row r="13" spans="1:3" ht="30">
      <c r="A13" s="2" t="s">
        <v>1657</v>
      </c>
      <c r="B13" s="8">
        <v>3100000</v>
      </c>
      <c r="C13"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2" width="8.5703125" customWidth="1"/>
    <col min="3" max="3" width="3.42578125" customWidth="1"/>
    <col min="4" max="4" width="12.28515625" bestFit="1" customWidth="1"/>
    <col min="5" max="5" width="36.5703125" customWidth="1"/>
    <col min="6" max="6" width="18.28515625" customWidth="1"/>
    <col min="7" max="7" width="36.5703125" bestFit="1" customWidth="1"/>
    <col min="8" max="8" width="27.7109375" customWidth="1"/>
    <col min="9" max="9" width="13.140625" customWidth="1"/>
    <col min="10" max="10" width="36.5703125" bestFit="1" customWidth="1"/>
  </cols>
  <sheetData>
    <row r="1" spans="1:10" ht="15" customHeight="1">
      <c r="A1" s="1" t="s">
        <v>184</v>
      </c>
      <c r="B1" s="7" t="s">
        <v>119</v>
      </c>
      <c r="C1" s="7"/>
      <c r="D1" s="7"/>
      <c r="E1" s="7"/>
      <c r="F1" s="7"/>
      <c r="G1" s="7"/>
      <c r="H1" s="7"/>
      <c r="I1" s="7"/>
      <c r="J1" s="7"/>
    </row>
    <row r="2" spans="1:10" ht="15" customHeight="1">
      <c r="A2" s="1" t="s">
        <v>24</v>
      </c>
      <c r="B2" s="7" t="s">
        <v>2</v>
      </c>
      <c r="C2" s="7"/>
      <c r="D2" s="1" t="s">
        <v>120</v>
      </c>
      <c r="E2" s="7" t="s">
        <v>2</v>
      </c>
      <c r="F2" s="7"/>
      <c r="G2" s="1" t="s">
        <v>120</v>
      </c>
      <c r="H2" s="7" t="s">
        <v>2</v>
      </c>
      <c r="I2" s="7"/>
      <c r="J2" s="1" t="s">
        <v>120</v>
      </c>
    </row>
    <row r="3" spans="1:10" ht="30" customHeight="1">
      <c r="A3" s="1"/>
      <c r="B3" s="7" t="s">
        <v>185</v>
      </c>
      <c r="C3" s="7"/>
      <c r="D3" s="1" t="s">
        <v>185</v>
      </c>
      <c r="E3" s="7" t="s">
        <v>93</v>
      </c>
      <c r="F3" s="7"/>
      <c r="G3" s="1" t="s">
        <v>93</v>
      </c>
      <c r="H3" s="7" t="s">
        <v>105</v>
      </c>
      <c r="I3" s="7"/>
      <c r="J3" s="1" t="s">
        <v>105</v>
      </c>
    </row>
    <row r="4" spans="1:10" ht="15" customHeight="1">
      <c r="A4" s="1"/>
      <c r="B4" s="7"/>
      <c r="C4" s="7"/>
      <c r="D4" s="1"/>
      <c r="E4" s="7" t="s">
        <v>185</v>
      </c>
      <c r="F4" s="7"/>
      <c r="G4" s="1" t="s">
        <v>185</v>
      </c>
      <c r="H4" s="7" t="s">
        <v>185</v>
      </c>
      <c r="I4" s="7"/>
      <c r="J4" s="1" t="s">
        <v>185</v>
      </c>
    </row>
    <row r="5" spans="1:10" ht="30">
      <c r="A5" s="3" t="s">
        <v>186</v>
      </c>
      <c r="B5" s="4" t="s">
        <v>4</v>
      </c>
      <c r="C5" s="4"/>
      <c r="D5" s="4" t="s">
        <v>4</v>
      </c>
      <c r="E5" s="4" t="s">
        <v>4</v>
      </c>
      <c r="F5" s="4"/>
      <c r="G5" s="4" t="s">
        <v>4</v>
      </c>
      <c r="H5" s="4" t="s">
        <v>4</v>
      </c>
      <c r="I5" s="4"/>
      <c r="J5" s="4" t="s">
        <v>4</v>
      </c>
    </row>
    <row r="6" spans="1:10">
      <c r="A6" s="2" t="s">
        <v>144</v>
      </c>
      <c r="B6" s="8">
        <v>768</v>
      </c>
      <c r="C6" s="4"/>
      <c r="D6" s="8">
        <v>615</v>
      </c>
      <c r="E6" s="8">
        <v>293</v>
      </c>
      <c r="F6" s="4"/>
      <c r="G6" s="8">
        <v>401</v>
      </c>
      <c r="H6" s="8">
        <v>267</v>
      </c>
      <c r="I6" s="4"/>
      <c r="J6" s="8">
        <v>191</v>
      </c>
    </row>
    <row r="7" spans="1:10" ht="45">
      <c r="A7" s="3" t="s">
        <v>187</v>
      </c>
      <c r="B7" s="4" t="s">
        <v>4</v>
      </c>
      <c r="C7" s="4"/>
      <c r="D7" s="4" t="s">
        <v>4</v>
      </c>
      <c r="E7" s="4" t="s">
        <v>4</v>
      </c>
      <c r="F7" s="4"/>
      <c r="G7" s="4" t="s">
        <v>4</v>
      </c>
      <c r="H7" s="4" t="s">
        <v>4</v>
      </c>
      <c r="I7" s="4"/>
      <c r="J7" s="4" t="s">
        <v>4</v>
      </c>
    </row>
    <row r="8" spans="1:10">
      <c r="A8" s="2" t="s">
        <v>132</v>
      </c>
      <c r="B8" s="4">
        <v>828</v>
      </c>
      <c r="C8" s="4"/>
      <c r="D8" s="4">
        <v>803</v>
      </c>
      <c r="E8" s="4" t="s">
        <v>4</v>
      </c>
      <c r="F8" s="4"/>
      <c r="G8" s="4" t="s">
        <v>4</v>
      </c>
      <c r="H8" s="4" t="s">
        <v>4</v>
      </c>
      <c r="I8" s="4"/>
      <c r="J8" s="4" t="s">
        <v>4</v>
      </c>
    </row>
    <row r="9" spans="1:10">
      <c r="A9" s="2" t="s">
        <v>165</v>
      </c>
      <c r="B9" s="4" t="s">
        <v>4</v>
      </c>
      <c r="C9" s="4"/>
      <c r="D9" s="4" t="s">
        <v>4</v>
      </c>
      <c r="E9" s="4">
        <v>367</v>
      </c>
      <c r="F9" s="4"/>
      <c r="G9" s="4">
        <v>359</v>
      </c>
      <c r="H9" s="4">
        <v>280</v>
      </c>
      <c r="I9" s="4"/>
      <c r="J9" s="4">
        <v>268</v>
      </c>
    </row>
    <row r="10" spans="1:10" ht="30">
      <c r="A10" s="2" t="s">
        <v>188</v>
      </c>
      <c r="B10" s="4">
        <v>327</v>
      </c>
      <c r="C10" s="4"/>
      <c r="D10" s="4">
        <v>-45</v>
      </c>
      <c r="E10" s="4">
        <v>100</v>
      </c>
      <c r="F10" s="4"/>
      <c r="G10" s="4">
        <v>262</v>
      </c>
      <c r="H10" s="4">
        <v>72</v>
      </c>
      <c r="I10" s="4"/>
      <c r="J10" s="4">
        <v>39</v>
      </c>
    </row>
    <row r="11" spans="1:10">
      <c r="A11" s="2" t="s">
        <v>135</v>
      </c>
      <c r="B11" s="4">
        <v>-113</v>
      </c>
      <c r="C11" s="4"/>
      <c r="D11" s="4">
        <v>-7</v>
      </c>
      <c r="E11" s="4" t="s">
        <v>4</v>
      </c>
      <c r="F11" s="4"/>
      <c r="G11" s="4" t="s">
        <v>4</v>
      </c>
      <c r="H11" s="4" t="s">
        <v>4</v>
      </c>
      <c r="I11" s="4"/>
      <c r="J11" s="4" t="s">
        <v>4</v>
      </c>
    </row>
    <row r="12" spans="1:10">
      <c r="A12" s="2" t="s">
        <v>133</v>
      </c>
      <c r="B12" s="4">
        <v>200</v>
      </c>
      <c r="C12" s="4"/>
      <c r="D12" s="4">
        <v>0</v>
      </c>
      <c r="E12" s="4" t="s">
        <v>4</v>
      </c>
      <c r="F12" s="4"/>
      <c r="G12" s="4" t="s">
        <v>4</v>
      </c>
      <c r="H12" s="4" t="s">
        <v>4</v>
      </c>
      <c r="I12" s="4"/>
      <c r="J12" s="4" t="s">
        <v>4</v>
      </c>
    </row>
    <row r="13" spans="1:10">
      <c r="A13" s="2" t="s">
        <v>167</v>
      </c>
      <c r="B13" s="4" t="s">
        <v>4</v>
      </c>
      <c r="C13" s="4"/>
      <c r="D13" s="4" t="s">
        <v>4</v>
      </c>
      <c r="E13" s="4">
        <v>200</v>
      </c>
      <c r="F13" s="4"/>
      <c r="G13" s="4">
        <v>0</v>
      </c>
      <c r="H13" s="4" t="s">
        <v>4</v>
      </c>
      <c r="I13" s="4"/>
      <c r="J13" s="4" t="s">
        <v>4</v>
      </c>
    </row>
    <row r="14" spans="1:10">
      <c r="A14" s="2" t="s">
        <v>189</v>
      </c>
      <c r="B14" s="4">
        <v>-34</v>
      </c>
      <c r="C14" s="4"/>
      <c r="D14" s="4">
        <v>346</v>
      </c>
      <c r="E14" s="4" t="s">
        <v>4</v>
      </c>
      <c r="F14" s="4"/>
      <c r="G14" s="4" t="s">
        <v>4</v>
      </c>
      <c r="H14" s="4" t="s">
        <v>4</v>
      </c>
      <c r="I14" s="4"/>
      <c r="J14" s="4" t="s">
        <v>4</v>
      </c>
    </row>
    <row r="15" spans="1:10" ht="30">
      <c r="A15" s="2" t="s">
        <v>190</v>
      </c>
      <c r="B15" s="4">
        <v>-25</v>
      </c>
      <c r="C15" s="4"/>
      <c r="D15" s="4">
        <v>1</v>
      </c>
      <c r="E15" s="4">
        <v>-7</v>
      </c>
      <c r="F15" s="4"/>
      <c r="G15" s="4">
        <v>-9</v>
      </c>
      <c r="H15" s="4" t="s">
        <v>4</v>
      </c>
      <c r="I15" s="4"/>
      <c r="J15" s="4" t="s">
        <v>4</v>
      </c>
    </row>
    <row r="16" spans="1:10">
      <c r="A16" s="2" t="s">
        <v>191</v>
      </c>
      <c r="B16" s="4">
        <v>23</v>
      </c>
      <c r="C16" s="4"/>
      <c r="D16" s="4">
        <v>-1</v>
      </c>
      <c r="E16" s="4">
        <v>-9</v>
      </c>
      <c r="F16" s="4"/>
      <c r="G16" s="4">
        <v>-55</v>
      </c>
      <c r="H16" s="4">
        <v>-6</v>
      </c>
      <c r="I16" s="4"/>
      <c r="J16" s="4">
        <v>-9</v>
      </c>
    </row>
    <row r="17" spans="1:10" ht="30">
      <c r="A17" s="2" t="s">
        <v>192</v>
      </c>
      <c r="B17" s="4">
        <v>-454</v>
      </c>
      <c r="C17" s="4"/>
      <c r="D17" s="4">
        <v>-373</v>
      </c>
      <c r="E17" s="4">
        <v>-284</v>
      </c>
      <c r="F17" s="4"/>
      <c r="G17" s="4">
        <v>-518</v>
      </c>
      <c r="H17" s="4">
        <v>-56</v>
      </c>
      <c r="I17" s="4"/>
      <c r="J17" s="4">
        <v>240</v>
      </c>
    </row>
    <row r="18" spans="1:10">
      <c r="A18" s="2" t="s">
        <v>193</v>
      </c>
      <c r="B18" s="4">
        <v>-203</v>
      </c>
      <c r="C18" s="4"/>
      <c r="D18" s="4">
        <v>202</v>
      </c>
      <c r="E18" s="4">
        <v>-164</v>
      </c>
      <c r="F18" s="4"/>
      <c r="G18" s="4">
        <v>201</v>
      </c>
      <c r="H18" s="4">
        <v>-65</v>
      </c>
      <c r="I18" s="4"/>
      <c r="J18" s="4">
        <v>4</v>
      </c>
    </row>
    <row r="19" spans="1:10">
      <c r="A19" s="2" t="s">
        <v>194</v>
      </c>
      <c r="B19" s="4">
        <v>13</v>
      </c>
      <c r="C19" s="4"/>
      <c r="D19" s="4">
        <v>147</v>
      </c>
      <c r="E19" s="4">
        <v>13</v>
      </c>
      <c r="F19" s="4"/>
      <c r="G19" s="4">
        <v>129</v>
      </c>
      <c r="H19" s="4">
        <v>-5</v>
      </c>
      <c r="I19" s="4"/>
      <c r="J19" s="4">
        <v>13</v>
      </c>
    </row>
    <row r="20" spans="1:10" ht="30">
      <c r="A20" s="2" t="s">
        <v>195</v>
      </c>
      <c r="B20" s="6">
        <v>1330</v>
      </c>
      <c r="C20" s="4"/>
      <c r="D20" s="6">
        <v>1688</v>
      </c>
      <c r="E20" s="4">
        <v>509</v>
      </c>
      <c r="F20" s="4"/>
      <c r="G20" s="4">
        <v>770</v>
      </c>
      <c r="H20" s="4">
        <v>487</v>
      </c>
      <c r="I20" s="4"/>
      <c r="J20" s="4">
        <v>746</v>
      </c>
    </row>
    <row r="21" spans="1:10" ht="30">
      <c r="A21" s="3" t="s">
        <v>196</v>
      </c>
      <c r="B21" s="4" t="s">
        <v>4</v>
      </c>
      <c r="C21" s="4"/>
      <c r="D21" s="4" t="s">
        <v>4</v>
      </c>
      <c r="E21" s="4" t="s">
        <v>4</v>
      </c>
      <c r="F21" s="4"/>
      <c r="G21" s="4" t="s">
        <v>4</v>
      </c>
      <c r="H21" s="4" t="s">
        <v>4</v>
      </c>
      <c r="I21" s="4"/>
      <c r="J21" s="4" t="s">
        <v>4</v>
      </c>
    </row>
    <row r="22" spans="1:10" ht="30">
      <c r="A22" s="2" t="s">
        <v>197</v>
      </c>
      <c r="B22" s="6">
        <v>-1785</v>
      </c>
      <c r="C22" s="4"/>
      <c r="D22" s="6">
        <v>-2241</v>
      </c>
      <c r="E22" s="4">
        <v>-679</v>
      </c>
      <c r="F22" s="4"/>
      <c r="G22" s="4">
        <v>-998</v>
      </c>
      <c r="H22" s="4">
        <v>-521</v>
      </c>
      <c r="I22" s="4"/>
      <c r="J22" s="4">
        <v>-462</v>
      </c>
    </row>
    <row r="23" spans="1:10">
      <c r="A23" s="2" t="s">
        <v>198</v>
      </c>
      <c r="B23" s="4">
        <v>-21</v>
      </c>
      <c r="C23" s="4"/>
      <c r="D23" s="4">
        <v>-359</v>
      </c>
      <c r="E23" s="4" t="s">
        <v>4</v>
      </c>
      <c r="F23" s="4"/>
      <c r="G23" s="4" t="s">
        <v>4</v>
      </c>
      <c r="H23" s="4" t="s">
        <v>4</v>
      </c>
      <c r="I23" s="4"/>
      <c r="J23" s="4" t="s">
        <v>4</v>
      </c>
    </row>
    <row r="24" spans="1:10" ht="30">
      <c r="A24" s="2" t="s">
        <v>199</v>
      </c>
      <c r="B24" s="4">
        <v>566</v>
      </c>
      <c r="C24" s="4"/>
      <c r="D24" s="4">
        <v>9</v>
      </c>
      <c r="E24" s="4" t="s">
        <v>4</v>
      </c>
      <c r="F24" s="4"/>
      <c r="G24" s="4" t="s">
        <v>4</v>
      </c>
      <c r="H24" s="4" t="s">
        <v>4</v>
      </c>
      <c r="I24" s="4"/>
      <c r="J24" s="4" t="s">
        <v>4</v>
      </c>
    </row>
    <row r="25" spans="1:10">
      <c r="A25" s="2" t="s">
        <v>200</v>
      </c>
      <c r="B25" s="4" t="s">
        <v>4</v>
      </c>
      <c r="C25" s="4"/>
      <c r="D25" s="4" t="s">
        <v>4</v>
      </c>
      <c r="E25" s="4">
        <v>8</v>
      </c>
      <c r="F25" s="4"/>
      <c r="G25" s="4">
        <v>0</v>
      </c>
      <c r="H25" s="4" t="s">
        <v>4</v>
      </c>
      <c r="I25" s="4"/>
      <c r="J25" s="4" t="s">
        <v>4</v>
      </c>
    </row>
    <row r="26" spans="1:10">
      <c r="A26" s="2" t="s">
        <v>201</v>
      </c>
      <c r="B26" s="4">
        <v>238</v>
      </c>
      <c r="C26" s="4"/>
      <c r="D26" s="4">
        <v>0</v>
      </c>
      <c r="E26" s="4" t="s">
        <v>4</v>
      </c>
      <c r="F26" s="4"/>
      <c r="G26" s="4" t="s">
        <v>4</v>
      </c>
      <c r="H26" s="4" t="s">
        <v>4</v>
      </c>
      <c r="I26" s="4"/>
      <c r="J26" s="4" t="s">
        <v>4</v>
      </c>
    </row>
    <row r="27" spans="1:10">
      <c r="A27" s="2" t="s">
        <v>202</v>
      </c>
      <c r="B27" s="4">
        <v>141</v>
      </c>
      <c r="C27" s="4"/>
      <c r="D27" s="4">
        <v>43</v>
      </c>
      <c r="E27" s="4" t="s">
        <v>4</v>
      </c>
      <c r="F27" s="4"/>
      <c r="G27" s="4" t="s">
        <v>4</v>
      </c>
      <c r="H27" s="4" t="s">
        <v>4</v>
      </c>
      <c r="I27" s="4"/>
      <c r="J27" s="4" t="s">
        <v>4</v>
      </c>
    </row>
    <row r="28" spans="1:10" ht="30">
      <c r="A28" s="2" t="s">
        <v>203</v>
      </c>
      <c r="B28" s="4">
        <v>-514</v>
      </c>
      <c r="C28" s="4"/>
      <c r="D28" s="4">
        <v>-534</v>
      </c>
      <c r="E28" s="4">
        <v>-511</v>
      </c>
      <c r="F28" s="4"/>
      <c r="G28" s="4">
        <v>-530</v>
      </c>
      <c r="H28" s="4" t="s">
        <v>4</v>
      </c>
      <c r="I28" s="4"/>
      <c r="J28" s="4" t="s">
        <v>4</v>
      </c>
    </row>
    <row r="29" spans="1:10" ht="30">
      <c r="A29" s="2" t="s">
        <v>204</v>
      </c>
      <c r="B29" s="4">
        <v>510</v>
      </c>
      <c r="C29" s="4"/>
      <c r="D29" s="4">
        <v>534</v>
      </c>
      <c r="E29" s="4">
        <v>507</v>
      </c>
      <c r="F29" s="4"/>
      <c r="G29" s="4">
        <v>524</v>
      </c>
      <c r="H29" s="4" t="s">
        <v>4</v>
      </c>
      <c r="I29" s="4"/>
      <c r="J29" s="4" t="s">
        <v>4</v>
      </c>
    </row>
    <row r="30" spans="1:10" ht="30">
      <c r="A30" s="2" t="s">
        <v>205</v>
      </c>
      <c r="B30" s="4" t="s">
        <v>4</v>
      </c>
      <c r="C30" s="4"/>
      <c r="D30" s="4" t="s">
        <v>4</v>
      </c>
      <c r="E30" s="4" t="s">
        <v>4</v>
      </c>
      <c r="F30" s="4"/>
      <c r="G30" s="4" t="s">
        <v>4</v>
      </c>
      <c r="H30" s="4">
        <v>17</v>
      </c>
      <c r="I30" s="4"/>
      <c r="J30" s="4">
        <v>-257</v>
      </c>
    </row>
    <row r="31" spans="1:10">
      <c r="A31" s="2" t="s">
        <v>206</v>
      </c>
      <c r="B31" s="4">
        <v>285</v>
      </c>
      <c r="C31" s="4"/>
      <c r="D31" s="4">
        <v>89</v>
      </c>
      <c r="E31" s="4">
        <v>54</v>
      </c>
      <c r="F31" s="4"/>
      <c r="G31" s="4">
        <v>74</v>
      </c>
      <c r="H31" s="4" t="s">
        <v>4</v>
      </c>
      <c r="I31" s="4"/>
      <c r="J31" s="4" t="s">
        <v>4</v>
      </c>
    </row>
    <row r="32" spans="1:10">
      <c r="A32" s="2" t="s">
        <v>207</v>
      </c>
      <c r="B32" s="4">
        <v>-311</v>
      </c>
      <c r="C32" s="4"/>
      <c r="D32" s="4">
        <v>-105</v>
      </c>
      <c r="E32" s="4">
        <v>-52</v>
      </c>
      <c r="F32" s="4"/>
      <c r="G32" s="4">
        <v>-62</v>
      </c>
      <c r="H32" s="4" t="s">
        <v>4</v>
      </c>
      <c r="I32" s="4"/>
      <c r="J32" s="4" t="s">
        <v>4</v>
      </c>
    </row>
    <row r="33" spans="1:10" ht="30">
      <c r="A33" s="2" t="s">
        <v>208</v>
      </c>
      <c r="B33" s="4">
        <v>-10</v>
      </c>
      <c r="C33" s="4"/>
      <c r="D33" s="4">
        <v>-12</v>
      </c>
      <c r="E33" s="4">
        <v>-5</v>
      </c>
      <c r="F33" s="4"/>
      <c r="G33" s="4">
        <v>0</v>
      </c>
      <c r="H33" s="4" t="s">
        <v>4</v>
      </c>
      <c r="I33" s="4"/>
      <c r="J33" s="4" t="s">
        <v>4</v>
      </c>
    </row>
    <row r="34" spans="1:10">
      <c r="A34" s="2" t="s">
        <v>209</v>
      </c>
      <c r="B34" s="4">
        <v>-901</v>
      </c>
      <c r="C34" s="4"/>
      <c r="D34" s="6">
        <v>-2576</v>
      </c>
      <c r="E34" s="4">
        <v>-678</v>
      </c>
      <c r="F34" s="4"/>
      <c r="G34" s="4">
        <v>-992</v>
      </c>
      <c r="H34" s="4">
        <v>-504</v>
      </c>
      <c r="I34" s="4"/>
      <c r="J34" s="4">
        <v>-719</v>
      </c>
    </row>
    <row r="35" spans="1:10" ht="30">
      <c r="A35" s="3" t="s">
        <v>210</v>
      </c>
      <c r="B35" s="4" t="s">
        <v>4</v>
      </c>
      <c r="C35" s="4"/>
      <c r="D35" s="4" t="s">
        <v>4</v>
      </c>
      <c r="E35" s="4" t="s">
        <v>4</v>
      </c>
      <c r="F35" s="4"/>
      <c r="G35" s="4" t="s">
        <v>4</v>
      </c>
      <c r="H35" s="4" t="s">
        <v>4</v>
      </c>
      <c r="I35" s="4"/>
      <c r="J35" s="4" t="s">
        <v>4</v>
      </c>
    </row>
    <row r="36" spans="1:10">
      <c r="A36" s="2" t="s">
        <v>211</v>
      </c>
      <c r="B36" s="4">
        <v>-452</v>
      </c>
      <c r="C36" s="4"/>
      <c r="D36" s="4">
        <v>-405</v>
      </c>
      <c r="E36" s="4" t="s">
        <v>4</v>
      </c>
      <c r="F36" s="4"/>
      <c r="G36" s="4" t="s">
        <v>4</v>
      </c>
      <c r="H36" s="4">
        <v>-50</v>
      </c>
      <c r="I36" s="4"/>
      <c r="J36" s="4">
        <v>-150</v>
      </c>
    </row>
    <row r="37" spans="1:10">
      <c r="A37" s="2" t="s">
        <v>212</v>
      </c>
      <c r="B37" s="4" t="s">
        <v>4</v>
      </c>
      <c r="C37" s="4"/>
      <c r="D37" s="4" t="s">
        <v>4</v>
      </c>
      <c r="E37" s="4">
        <v>-4</v>
      </c>
      <c r="F37" s="4"/>
      <c r="G37" s="4">
        <v>-4</v>
      </c>
      <c r="H37" s="4">
        <v>-1</v>
      </c>
      <c r="I37" s="4"/>
      <c r="J37" s="4">
        <v>-1</v>
      </c>
    </row>
    <row r="38" spans="1:10" ht="30">
      <c r="A38" s="2" t="s">
        <v>213</v>
      </c>
      <c r="B38" s="4">
        <v>-5</v>
      </c>
      <c r="C38" s="4"/>
      <c r="D38" s="4">
        <v>-5</v>
      </c>
      <c r="E38" s="4" t="s">
        <v>4</v>
      </c>
      <c r="F38" s="4"/>
      <c r="G38" s="4" t="s">
        <v>4</v>
      </c>
      <c r="H38" s="4" t="s">
        <v>4</v>
      </c>
      <c r="I38" s="4"/>
      <c r="J38" s="4" t="s">
        <v>4</v>
      </c>
    </row>
    <row r="39" spans="1:10" ht="30">
      <c r="A39" s="2" t="s">
        <v>214</v>
      </c>
      <c r="B39" s="4">
        <v>57</v>
      </c>
      <c r="C39" s="4"/>
      <c r="D39" s="4">
        <v>50</v>
      </c>
      <c r="E39" s="4" t="s">
        <v>4</v>
      </c>
      <c r="F39" s="4"/>
      <c r="G39" s="4" t="s">
        <v>4</v>
      </c>
      <c r="H39" s="4" t="s">
        <v>4</v>
      </c>
      <c r="I39" s="4"/>
      <c r="J39" s="4" t="s">
        <v>4</v>
      </c>
    </row>
    <row r="40" spans="1:10">
      <c r="A40" s="2" t="s">
        <v>215</v>
      </c>
      <c r="B40" s="4">
        <v>-45</v>
      </c>
      <c r="C40" s="4"/>
      <c r="D40" s="4">
        <v>-16</v>
      </c>
      <c r="E40" s="4" t="s">
        <v>4</v>
      </c>
      <c r="F40" s="4"/>
      <c r="G40" s="4" t="s">
        <v>4</v>
      </c>
      <c r="H40" s="4" t="s">
        <v>4</v>
      </c>
      <c r="I40" s="4"/>
      <c r="J40" s="4" t="s">
        <v>4</v>
      </c>
    </row>
    <row r="41" spans="1:10" ht="30">
      <c r="A41" s="2" t="s">
        <v>216</v>
      </c>
      <c r="B41" s="6">
        <v>1404</v>
      </c>
      <c r="C41" s="4"/>
      <c r="D41" s="6">
        <v>2294</v>
      </c>
      <c r="E41" s="4" t="s">
        <v>4</v>
      </c>
      <c r="F41" s="4"/>
      <c r="G41" s="4" t="s">
        <v>4</v>
      </c>
      <c r="H41" s="4" t="s">
        <v>4</v>
      </c>
      <c r="I41" s="4"/>
      <c r="J41" s="4" t="s">
        <v>4</v>
      </c>
    </row>
    <row r="42" spans="1:10">
      <c r="A42" s="2" t="s">
        <v>217</v>
      </c>
      <c r="B42" s="4" t="s">
        <v>4</v>
      </c>
      <c r="C42" s="4"/>
      <c r="D42" s="4" t="s">
        <v>4</v>
      </c>
      <c r="E42" s="4">
        <v>450</v>
      </c>
      <c r="F42" s="4"/>
      <c r="G42" s="4">
        <v>249</v>
      </c>
      <c r="H42" s="4">
        <v>0</v>
      </c>
      <c r="I42" s="4"/>
      <c r="J42" s="4">
        <v>348</v>
      </c>
    </row>
    <row r="43" spans="1:10" ht="30">
      <c r="A43" s="2" t="s">
        <v>218</v>
      </c>
      <c r="B43" s="6">
        <v>-1444</v>
      </c>
      <c r="C43" s="4"/>
      <c r="D43" s="4">
        <v>-563</v>
      </c>
      <c r="E43" s="4" t="s">
        <v>4</v>
      </c>
      <c r="F43" s="4"/>
      <c r="G43" s="4" t="s">
        <v>4</v>
      </c>
      <c r="H43" s="4" t="s">
        <v>4</v>
      </c>
      <c r="I43" s="4"/>
      <c r="J43" s="4" t="s">
        <v>4</v>
      </c>
    </row>
    <row r="44" spans="1:10">
      <c r="A44" s="2" t="s">
        <v>219</v>
      </c>
      <c r="B44" s="4" t="s">
        <v>4</v>
      </c>
      <c r="C44" s="4"/>
      <c r="D44" s="4" t="s">
        <v>4</v>
      </c>
      <c r="E44" s="4">
        <v>-183</v>
      </c>
      <c r="F44" s="4"/>
      <c r="G44" s="4">
        <v>-7</v>
      </c>
      <c r="H44" s="4" t="s">
        <v>4</v>
      </c>
      <c r="I44" s="4"/>
      <c r="J44" s="4" t="s">
        <v>4</v>
      </c>
    </row>
    <row r="45" spans="1:10" ht="45">
      <c r="A45" s="2" t="s">
        <v>220</v>
      </c>
      <c r="B45" s="4">
        <v>574</v>
      </c>
      <c r="C45" s="4"/>
      <c r="D45" s="4">
        <v>0</v>
      </c>
      <c r="E45" s="4" t="s">
        <v>4</v>
      </c>
      <c r="F45" s="4"/>
      <c r="G45" s="4" t="s">
        <v>4</v>
      </c>
      <c r="H45" s="4" t="s">
        <v>4</v>
      </c>
      <c r="I45" s="4"/>
      <c r="J45" s="4" t="s">
        <v>4</v>
      </c>
    </row>
    <row r="46" spans="1:10" ht="30">
      <c r="A46" s="2" t="s">
        <v>221</v>
      </c>
      <c r="B46" s="4">
        <v>81</v>
      </c>
      <c r="C46" s="4"/>
      <c r="D46" s="4">
        <v>-142</v>
      </c>
      <c r="E46" s="4">
        <v>0</v>
      </c>
      <c r="F46" s="4"/>
      <c r="G46" s="4">
        <v>2</v>
      </c>
      <c r="H46" s="4" t="s">
        <v>4</v>
      </c>
      <c r="I46" s="4"/>
      <c r="J46" s="4" t="s">
        <v>4</v>
      </c>
    </row>
    <row r="47" spans="1:10" ht="30">
      <c r="A47" s="2" t="s">
        <v>222</v>
      </c>
      <c r="B47" s="4">
        <v>-28</v>
      </c>
      <c r="C47" s="4"/>
      <c r="D47" s="4">
        <v>-36</v>
      </c>
      <c r="E47" s="4">
        <v>-12</v>
      </c>
      <c r="F47" s="4"/>
      <c r="G47" s="4">
        <v>-22</v>
      </c>
      <c r="H47" s="4" t="s">
        <v>4</v>
      </c>
      <c r="I47" s="4"/>
      <c r="J47" s="4" t="s">
        <v>4</v>
      </c>
    </row>
    <row r="48" spans="1:10">
      <c r="A48" s="2" t="s">
        <v>223</v>
      </c>
      <c r="B48" s="4" t="s">
        <v>4</v>
      </c>
      <c r="C48" s="4"/>
      <c r="D48" s="4" t="s">
        <v>4</v>
      </c>
      <c r="E48" s="4" t="s">
        <v>4</v>
      </c>
      <c r="F48" s="4"/>
      <c r="G48" s="4" t="s">
        <v>4</v>
      </c>
      <c r="H48" s="4">
        <v>0</v>
      </c>
      <c r="I48" s="4"/>
      <c r="J48" s="4">
        <v>-3</v>
      </c>
    </row>
    <row r="49" spans="1:10" ht="30">
      <c r="A49" s="2" t="s">
        <v>224</v>
      </c>
      <c r="B49" s="4">
        <v>15</v>
      </c>
      <c r="C49" s="4"/>
      <c r="D49" s="4">
        <v>-20</v>
      </c>
      <c r="E49" s="4">
        <v>-2</v>
      </c>
      <c r="F49" s="4"/>
      <c r="G49" s="4">
        <v>-3</v>
      </c>
      <c r="H49" s="4" t="s">
        <v>4</v>
      </c>
      <c r="I49" s="4"/>
      <c r="J49" s="4" t="s">
        <v>4</v>
      </c>
    </row>
    <row r="50" spans="1:10" ht="30">
      <c r="A50" s="2" t="s">
        <v>225</v>
      </c>
      <c r="B50" s="4">
        <v>157</v>
      </c>
      <c r="C50" s="4"/>
      <c r="D50" s="6">
        <v>1157</v>
      </c>
      <c r="E50" s="4">
        <v>249</v>
      </c>
      <c r="F50" s="4"/>
      <c r="G50" s="4">
        <v>215</v>
      </c>
      <c r="H50" s="4">
        <v>-51</v>
      </c>
      <c r="I50" s="4"/>
      <c r="J50" s="4">
        <v>194</v>
      </c>
    </row>
    <row r="51" spans="1:10" ht="30">
      <c r="A51" s="2" t="s">
        <v>226</v>
      </c>
      <c r="B51" s="4">
        <v>0</v>
      </c>
      <c r="C51" s="4"/>
      <c r="D51" s="4">
        <v>9</v>
      </c>
      <c r="E51" s="4" t="s">
        <v>4</v>
      </c>
      <c r="F51" s="4"/>
      <c r="G51" s="4" t="s">
        <v>4</v>
      </c>
      <c r="H51" s="4" t="s">
        <v>4</v>
      </c>
      <c r="I51" s="4"/>
      <c r="J51" s="4" t="s">
        <v>4</v>
      </c>
    </row>
    <row r="52" spans="1:10" ht="30">
      <c r="A52" s="2" t="s">
        <v>227</v>
      </c>
      <c r="B52" s="4">
        <v>586</v>
      </c>
      <c r="C52" s="4"/>
      <c r="D52" s="4">
        <v>278</v>
      </c>
      <c r="E52" s="4">
        <v>80</v>
      </c>
      <c r="F52" s="4"/>
      <c r="G52" s="4">
        <v>-7</v>
      </c>
      <c r="H52" s="4">
        <v>-68</v>
      </c>
      <c r="I52" s="4"/>
      <c r="J52" s="4">
        <v>221</v>
      </c>
    </row>
    <row r="53" spans="1:10" ht="30">
      <c r="A53" s="2" t="s">
        <v>228</v>
      </c>
      <c r="B53" s="4">
        <v>475</v>
      </c>
      <c r="C53" s="9" t="s">
        <v>28</v>
      </c>
      <c r="D53" s="4">
        <v>252</v>
      </c>
      <c r="E53" s="4">
        <v>87</v>
      </c>
      <c r="F53" s="9" t="s">
        <v>28</v>
      </c>
      <c r="G53" s="4">
        <v>29</v>
      </c>
      <c r="H53" s="4">
        <v>83</v>
      </c>
      <c r="I53" s="9" t="s">
        <v>28</v>
      </c>
      <c r="J53" s="4">
        <v>36</v>
      </c>
    </row>
    <row r="54" spans="1:10" ht="30">
      <c r="A54" s="2" t="s">
        <v>229</v>
      </c>
      <c r="B54" s="6">
        <v>1061</v>
      </c>
      <c r="C54" s="4"/>
      <c r="D54" s="4">
        <v>530</v>
      </c>
      <c r="E54" s="4">
        <v>167</v>
      </c>
      <c r="F54" s="4"/>
      <c r="G54" s="4">
        <v>22</v>
      </c>
      <c r="H54" s="4">
        <v>15</v>
      </c>
      <c r="I54" s="4"/>
      <c r="J54" s="4">
        <v>257</v>
      </c>
    </row>
    <row r="55" spans="1:10" ht="30">
      <c r="A55" s="2" t="s">
        <v>230</v>
      </c>
      <c r="B55" s="4">
        <v>25</v>
      </c>
      <c r="C55" s="4"/>
      <c r="D55" s="4" t="s">
        <v>4</v>
      </c>
      <c r="E55" s="4" t="s">
        <v>4</v>
      </c>
      <c r="F55" s="4"/>
      <c r="G55" s="4" t="s">
        <v>4</v>
      </c>
      <c r="H55" s="4" t="s">
        <v>4</v>
      </c>
      <c r="I55" s="4"/>
      <c r="J55" s="4" t="s">
        <v>4</v>
      </c>
    </row>
    <row r="56" spans="1:10" ht="30">
      <c r="A56" s="3" t="s">
        <v>231</v>
      </c>
      <c r="B56" s="4" t="s">
        <v>4</v>
      </c>
      <c r="C56" s="4"/>
      <c r="D56" s="4" t="s">
        <v>4</v>
      </c>
      <c r="E56" s="4" t="s">
        <v>4</v>
      </c>
      <c r="F56" s="4"/>
      <c r="G56" s="4" t="s">
        <v>4</v>
      </c>
      <c r="H56" s="4" t="s">
        <v>4</v>
      </c>
      <c r="I56" s="4"/>
      <c r="J56" s="4" t="s">
        <v>4</v>
      </c>
    </row>
    <row r="57" spans="1:10" ht="30">
      <c r="A57" s="2" t="s">
        <v>232</v>
      </c>
      <c r="B57" s="4">
        <v>359</v>
      </c>
      <c r="C57" s="4"/>
      <c r="D57" s="4">
        <v>278</v>
      </c>
      <c r="E57" s="4">
        <v>127</v>
      </c>
      <c r="F57" s="4"/>
      <c r="G57" s="4">
        <v>96</v>
      </c>
      <c r="H57" s="4">
        <v>44</v>
      </c>
      <c r="I57" s="4"/>
      <c r="J57" s="4">
        <v>36</v>
      </c>
    </row>
    <row r="58" spans="1:10">
      <c r="A58" s="2" t="s">
        <v>233</v>
      </c>
      <c r="B58" s="4">
        <v>106</v>
      </c>
      <c r="C58" s="4"/>
      <c r="D58" s="4">
        <v>99</v>
      </c>
      <c r="E58" s="4">
        <v>33</v>
      </c>
      <c r="F58" s="4"/>
      <c r="G58" s="4">
        <v>-121</v>
      </c>
      <c r="H58" s="4">
        <v>66</v>
      </c>
      <c r="I58" s="4"/>
      <c r="J58" s="4">
        <v>46</v>
      </c>
    </row>
    <row r="59" spans="1:10" ht="30">
      <c r="A59" s="3" t="s">
        <v>234</v>
      </c>
      <c r="B59" s="4" t="s">
        <v>4</v>
      </c>
      <c r="C59" s="4"/>
      <c r="D59" s="4" t="s">
        <v>4</v>
      </c>
      <c r="E59" s="4" t="s">
        <v>4</v>
      </c>
      <c r="F59" s="4"/>
      <c r="G59" s="4" t="s">
        <v>4</v>
      </c>
      <c r="H59" s="4" t="s">
        <v>4</v>
      </c>
      <c r="I59" s="4"/>
      <c r="J59" s="4" t="s">
        <v>4</v>
      </c>
    </row>
    <row r="60" spans="1:10" ht="45">
      <c r="A60" s="2" t="s">
        <v>235</v>
      </c>
      <c r="B60" s="4">
        <v>512</v>
      </c>
      <c r="C60" s="4"/>
      <c r="D60" s="4">
        <v>0</v>
      </c>
      <c r="E60" s="4">
        <v>512</v>
      </c>
      <c r="F60" s="4"/>
      <c r="G60" s="4">
        <v>0</v>
      </c>
      <c r="H60" s="4" t="s">
        <v>4</v>
      </c>
      <c r="I60" s="4"/>
      <c r="J60" s="4" t="s">
        <v>4</v>
      </c>
    </row>
    <row r="61" spans="1:10">
      <c r="A61" s="2" t="s">
        <v>236</v>
      </c>
      <c r="B61" s="4">
        <v>285</v>
      </c>
      <c r="C61" s="4"/>
      <c r="D61" s="4">
        <v>315</v>
      </c>
      <c r="E61" s="4">
        <v>108</v>
      </c>
      <c r="F61" s="4"/>
      <c r="G61" s="4">
        <v>87</v>
      </c>
      <c r="H61" s="4">
        <v>97</v>
      </c>
      <c r="I61" s="4"/>
      <c r="J61" s="4">
        <v>69</v>
      </c>
    </row>
    <row r="62" spans="1:10" ht="30">
      <c r="A62" s="2" t="s">
        <v>237</v>
      </c>
      <c r="B62" s="4">
        <v>3</v>
      </c>
      <c r="C62" s="4"/>
      <c r="D62" s="4">
        <v>136</v>
      </c>
      <c r="E62" s="4" t="s">
        <v>4</v>
      </c>
      <c r="F62" s="4"/>
      <c r="G62" s="4" t="s">
        <v>4</v>
      </c>
      <c r="H62" s="4" t="s">
        <v>4</v>
      </c>
      <c r="I62" s="4"/>
      <c r="J62" s="4" t="s">
        <v>4</v>
      </c>
    </row>
    <row r="63" spans="1:10" ht="30">
      <c r="A63" s="2" t="s">
        <v>238</v>
      </c>
      <c r="B63" s="4">
        <v>-23</v>
      </c>
      <c r="C63" s="4"/>
      <c r="D63" s="4">
        <v>0</v>
      </c>
      <c r="E63" s="4" t="s">
        <v>4</v>
      </c>
      <c r="F63" s="4"/>
      <c r="G63" s="4" t="s">
        <v>4</v>
      </c>
      <c r="H63" s="4" t="s">
        <v>4</v>
      </c>
      <c r="I63" s="4"/>
      <c r="J63" s="4" t="s">
        <v>4</v>
      </c>
    </row>
    <row r="64" spans="1:10">
      <c r="A64" s="3" t="s">
        <v>239</v>
      </c>
      <c r="B64" s="4" t="s">
        <v>4</v>
      </c>
      <c r="C64" s="4"/>
      <c r="D64" s="4" t="s">
        <v>4</v>
      </c>
      <c r="E64" s="4" t="s">
        <v>4</v>
      </c>
      <c r="F64" s="4"/>
      <c r="G64" s="4" t="s">
        <v>4</v>
      </c>
      <c r="H64" s="4" t="s">
        <v>4</v>
      </c>
      <c r="I64" s="4"/>
      <c r="J64" s="4" t="s">
        <v>4</v>
      </c>
    </row>
    <row r="65" spans="1:10">
      <c r="A65" s="2" t="s">
        <v>240</v>
      </c>
      <c r="B65" s="4">
        <v>13</v>
      </c>
      <c r="C65" s="4"/>
      <c r="D65" s="4">
        <v>29</v>
      </c>
      <c r="E65" s="4" t="s">
        <v>4</v>
      </c>
      <c r="F65" s="4"/>
      <c r="G65" s="4" t="s">
        <v>4</v>
      </c>
      <c r="H65" s="4" t="s">
        <v>4</v>
      </c>
      <c r="I65" s="4"/>
      <c r="J65" s="4" t="s">
        <v>4</v>
      </c>
    </row>
    <row r="66" spans="1:10">
      <c r="A66" s="2" t="s">
        <v>241</v>
      </c>
      <c r="B66" s="4">
        <v>-11</v>
      </c>
      <c r="C66" s="4"/>
      <c r="D66" s="4">
        <v>-19</v>
      </c>
      <c r="E66" s="4" t="s">
        <v>4</v>
      </c>
      <c r="F66" s="4"/>
      <c r="G66" s="4" t="s">
        <v>4</v>
      </c>
      <c r="H66" s="4" t="s">
        <v>4</v>
      </c>
      <c r="I66" s="4"/>
      <c r="J66" s="4" t="s">
        <v>4</v>
      </c>
    </row>
    <row r="67" spans="1:10">
      <c r="A67" s="2" t="s">
        <v>242</v>
      </c>
      <c r="B67" s="4">
        <v>2</v>
      </c>
      <c r="C67" s="4"/>
      <c r="D67" s="4">
        <v>10</v>
      </c>
      <c r="E67" s="4" t="s">
        <v>4</v>
      </c>
      <c r="F67" s="4"/>
      <c r="G67" s="4" t="s">
        <v>4</v>
      </c>
      <c r="H67" s="4" t="s">
        <v>4</v>
      </c>
      <c r="I67" s="4"/>
      <c r="J67" s="4" t="s">
        <v>4</v>
      </c>
    </row>
    <row r="68" spans="1:10" ht="30">
      <c r="A68" s="3" t="s">
        <v>243</v>
      </c>
      <c r="B68" s="4" t="s">
        <v>4</v>
      </c>
      <c r="C68" s="4"/>
      <c r="D68" s="4" t="s">
        <v>4</v>
      </c>
      <c r="E68" s="4" t="s">
        <v>4</v>
      </c>
      <c r="F68" s="4"/>
      <c r="G68" s="4" t="s">
        <v>4</v>
      </c>
      <c r="H68" s="4" t="s">
        <v>4</v>
      </c>
      <c r="I68" s="4"/>
      <c r="J68" s="4" t="s">
        <v>4</v>
      </c>
    </row>
    <row r="69" spans="1:10" ht="30">
      <c r="A69" s="2" t="s">
        <v>146</v>
      </c>
      <c r="B69" s="4">
        <v>3</v>
      </c>
      <c r="C69" s="4"/>
      <c r="D69" s="4">
        <v>0</v>
      </c>
      <c r="E69" s="4" t="s">
        <v>4</v>
      </c>
      <c r="F69" s="4"/>
      <c r="G69" s="4" t="s">
        <v>4</v>
      </c>
      <c r="H69" s="4" t="s">
        <v>4</v>
      </c>
      <c r="I69" s="4"/>
      <c r="J69" s="4" t="s">
        <v>4</v>
      </c>
    </row>
    <row r="70" spans="1:10">
      <c r="A70" s="2" t="s">
        <v>149</v>
      </c>
      <c r="B70" s="4">
        <v>3</v>
      </c>
      <c r="C70" s="4"/>
      <c r="D70" s="4">
        <v>0</v>
      </c>
      <c r="E70" s="4">
        <v>3</v>
      </c>
      <c r="F70" s="4"/>
      <c r="G70" s="4">
        <v>0</v>
      </c>
      <c r="H70" s="4" t="s">
        <v>4</v>
      </c>
      <c r="I70" s="4"/>
      <c r="J70" s="4" t="s">
        <v>4</v>
      </c>
    </row>
    <row r="71" spans="1:10">
      <c r="A71" s="2" t="s">
        <v>244</v>
      </c>
      <c r="B71" s="8">
        <v>158</v>
      </c>
      <c r="C71" s="4"/>
      <c r="D71" s="8">
        <v>149</v>
      </c>
      <c r="E71" s="8">
        <v>1</v>
      </c>
      <c r="F71" s="4"/>
      <c r="G71" s="8">
        <v>1</v>
      </c>
      <c r="H71" s="4" t="s">
        <v>4</v>
      </c>
      <c r="I71" s="4"/>
      <c r="J71" s="4" t="s">
        <v>4</v>
      </c>
    </row>
    <row r="72" spans="1:10">
      <c r="A72" s="10"/>
      <c r="B72" s="10"/>
      <c r="C72" s="10"/>
      <c r="D72" s="10"/>
      <c r="E72" s="10"/>
      <c r="F72" s="10"/>
      <c r="G72" s="10"/>
      <c r="H72" s="10"/>
      <c r="I72" s="10"/>
      <c r="J72" s="10"/>
    </row>
    <row r="73" spans="1:10" ht="15" customHeight="1">
      <c r="A73" s="2" t="s">
        <v>28</v>
      </c>
      <c r="B73" s="11" t="s">
        <v>107</v>
      </c>
      <c r="C73" s="11"/>
      <c r="D73" s="11"/>
      <c r="E73" s="11"/>
      <c r="F73" s="11"/>
      <c r="G73" s="11"/>
      <c r="H73" s="11"/>
      <c r="I73" s="11"/>
      <c r="J73" s="11"/>
    </row>
  </sheetData>
  <mergeCells count="12">
    <mergeCell ref="A72:J72"/>
    <mergeCell ref="B73:J73"/>
    <mergeCell ref="B1:J1"/>
    <mergeCell ref="B2:C2"/>
    <mergeCell ref="B3:C3"/>
    <mergeCell ref="B4:C4"/>
    <mergeCell ref="E2:F2"/>
    <mergeCell ref="E3:F3"/>
    <mergeCell ref="E4:F4"/>
    <mergeCell ref="H2:I2"/>
    <mergeCell ref="H3:I3"/>
    <mergeCell ref="H4:I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663</v>
      </c>
      <c r="B1" s="7" t="s">
        <v>2</v>
      </c>
    </row>
    <row r="2" spans="1:2">
      <c r="A2" s="1" t="s">
        <v>24</v>
      </c>
      <c r="B2" s="7"/>
    </row>
    <row r="3" spans="1:2" ht="45">
      <c r="A3" s="2" t="s">
        <v>1664</v>
      </c>
      <c r="B3" s="4" t="s">
        <v>4</v>
      </c>
    </row>
    <row r="4" spans="1:2" ht="30">
      <c r="A4" s="3" t="s">
        <v>1665</v>
      </c>
      <c r="B4" s="4" t="s">
        <v>4</v>
      </c>
    </row>
    <row r="5" spans="1:2">
      <c r="A5" s="2" t="s">
        <v>1666</v>
      </c>
      <c r="B5" s="8">
        <v>435</v>
      </c>
    </row>
    <row r="6" spans="1:2" ht="60">
      <c r="A6" s="2" t="s">
        <v>1667</v>
      </c>
      <c r="B6" s="4" t="s">
        <v>4</v>
      </c>
    </row>
    <row r="7" spans="1:2" ht="30">
      <c r="A7" s="3" t="s">
        <v>1665</v>
      </c>
      <c r="B7" s="4" t="s">
        <v>4</v>
      </c>
    </row>
    <row r="8" spans="1:2">
      <c r="A8" s="2" t="s">
        <v>1666</v>
      </c>
      <c r="B8" s="4">
        <v>200</v>
      </c>
    </row>
    <row r="9" spans="1:2" ht="45">
      <c r="A9" s="2" t="s">
        <v>1668</v>
      </c>
      <c r="B9" s="4" t="s">
        <v>4</v>
      </c>
    </row>
    <row r="10" spans="1:2" ht="30">
      <c r="A10" s="3" t="s">
        <v>1665</v>
      </c>
      <c r="B10" s="4" t="s">
        <v>4</v>
      </c>
    </row>
    <row r="11" spans="1:2">
      <c r="A11" s="2" t="s">
        <v>1669</v>
      </c>
      <c r="B11" s="4">
        <v>145</v>
      </c>
    </row>
    <row r="12" spans="1:2">
      <c r="A12" s="2" t="s">
        <v>1670</v>
      </c>
      <c r="B12" s="8">
        <v>17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5" width="12.28515625" bestFit="1" customWidth="1"/>
    <col min="6" max="6" width="7.28515625" customWidth="1"/>
    <col min="7" max="7" width="4.7109375" customWidth="1"/>
    <col min="8" max="9" width="36.5703125" bestFit="1" customWidth="1"/>
    <col min="10" max="10" width="34.5703125" customWidth="1"/>
    <col min="11" max="11" width="22.28515625" customWidth="1"/>
    <col min="12" max="13" width="28.7109375" bestFit="1" customWidth="1"/>
  </cols>
  <sheetData>
    <row r="1" spans="1:13" ht="15" customHeight="1">
      <c r="A1" s="1" t="s">
        <v>1671</v>
      </c>
      <c r="B1" s="7" t="s">
        <v>1</v>
      </c>
      <c r="C1" s="7"/>
      <c r="D1" s="7" t="s">
        <v>119</v>
      </c>
      <c r="E1" s="7"/>
      <c r="F1" s="7"/>
      <c r="G1" s="7"/>
      <c r="H1" s="1" t="s">
        <v>1</v>
      </c>
      <c r="I1" s="1" t="s">
        <v>1672</v>
      </c>
      <c r="J1" s="7"/>
      <c r="K1" s="7"/>
      <c r="L1" s="1" t="s">
        <v>1</v>
      </c>
      <c r="M1" s="1" t="s">
        <v>1673</v>
      </c>
    </row>
    <row r="2" spans="1:13" ht="15" customHeight="1">
      <c r="A2" s="1" t="s">
        <v>24</v>
      </c>
      <c r="B2" s="7" t="s">
        <v>2</v>
      </c>
      <c r="C2" s="7" t="s">
        <v>120</v>
      </c>
      <c r="D2" s="7" t="s">
        <v>2</v>
      </c>
      <c r="E2" s="7" t="s">
        <v>120</v>
      </c>
      <c r="F2" s="7" t="s">
        <v>25</v>
      </c>
      <c r="G2" s="7"/>
      <c r="H2" s="1" t="s">
        <v>2</v>
      </c>
      <c r="I2" s="1" t="s">
        <v>2</v>
      </c>
      <c r="J2" s="7" t="s">
        <v>25</v>
      </c>
      <c r="K2" s="7"/>
      <c r="L2" s="1" t="s">
        <v>2</v>
      </c>
      <c r="M2" s="1" t="s">
        <v>1675</v>
      </c>
    </row>
    <row r="3" spans="1:13" ht="30">
      <c r="A3" s="1"/>
      <c r="B3" s="7"/>
      <c r="C3" s="7"/>
      <c r="D3" s="7"/>
      <c r="E3" s="7"/>
      <c r="F3" s="7"/>
      <c r="G3" s="7"/>
      <c r="H3" s="1" t="s">
        <v>93</v>
      </c>
      <c r="I3" s="1" t="s">
        <v>93</v>
      </c>
      <c r="J3" s="7" t="s">
        <v>93</v>
      </c>
      <c r="K3" s="7"/>
      <c r="L3" s="1" t="s">
        <v>1674</v>
      </c>
      <c r="M3" s="1" t="s">
        <v>1674</v>
      </c>
    </row>
    <row r="4" spans="1:13">
      <c r="A4" s="3" t="s">
        <v>1676</v>
      </c>
      <c r="B4" s="4" t="s">
        <v>4</v>
      </c>
      <c r="C4" s="4" t="s">
        <v>4</v>
      </c>
      <c r="D4" s="4" t="s">
        <v>4</v>
      </c>
      <c r="E4" s="4" t="s">
        <v>4</v>
      </c>
      <c r="F4" s="4" t="s">
        <v>4</v>
      </c>
      <c r="G4" s="4"/>
      <c r="H4" s="4" t="s">
        <v>4</v>
      </c>
      <c r="I4" s="4" t="s">
        <v>4</v>
      </c>
      <c r="J4" s="4" t="s">
        <v>4</v>
      </c>
      <c r="K4" s="4"/>
      <c r="L4" s="4" t="s">
        <v>4</v>
      </c>
      <c r="M4" s="4" t="s">
        <v>4</v>
      </c>
    </row>
    <row r="5" spans="1:13">
      <c r="A5" s="2" t="s">
        <v>1677</v>
      </c>
      <c r="B5" s="4" t="s">
        <v>4</v>
      </c>
      <c r="C5" s="4" t="s">
        <v>4</v>
      </c>
      <c r="D5" s="4" t="s">
        <v>4</v>
      </c>
      <c r="E5" s="4" t="s">
        <v>4</v>
      </c>
      <c r="F5" s="4" t="s">
        <v>4</v>
      </c>
      <c r="G5" s="4"/>
      <c r="H5" s="4" t="s">
        <v>4</v>
      </c>
      <c r="I5" s="4" t="s">
        <v>4</v>
      </c>
      <c r="J5" s="4" t="s">
        <v>4</v>
      </c>
      <c r="K5" s="4"/>
      <c r="L5" s="180">
        <v>0.2</v>
      </c>
      <c r="M5" s="4" t="s">
        <v>4</v>
      </c>
    </row>
    <row r="6" spans="1:13" ht="30">
      <c r="A6" s="2" t="s">
        <v>1678</v>
      </c>
      <c r="B6" s="4" t="s">
        <v>4</v>
      </c>
      <c r="C6" s="4" t="s">
        <v>4</v>
      </c>
      <c r="D6" s="4" t="s">
        <v>4</v>
      </c>
      <c r="E6" s="4" t="s">
        <v>4</v>
      </c>
      <c r="F6" s="4" t="s">
        <v>4</v>
      </c>
      <c r="G6" s="4"/>
      <c r="H6" s="4" t="s">
        <v>4</v>
      </c>
      <c r="I6" s="4" t="s">
        <v>4</v>
      </c>
      <c r="J6" s="4" t="s">
        <v>4</v>
      </c>
      <c r="K6" s="4"/>
      <c r="L6" s="4" t="s">
        <v>4</v>
      </c>
      <c r="M6" s="8">
        <v>166</v>
      </c>
    </row>
    <row r="7" spans="1:13" ht="30">
      <c r="A7" s="2" t="s">
        <v>1679</v>
      </c>
      <c r="B7" s="4" t="s">
        <v>4</v>
      </c>
      <c r="C7" s="4" t="s">
        <v>4</v>
      </c>
      <c r="D7" s="4" t="s">
        <v>4</v>
      </c>
      <c r="E7" s="4" t="s">
        <v>4</v>
      </c>
      <c r="F7" s="4" t="s">
        <v>4</v>
      </c>
      <c r="G7" s="4"/>
      <c r="H7" s="4" t="s">
        <v>4</v>
      </c>
      <c r="I7" s="4" t="s">
        <v>4</v>
      </c>
      <c r="J7" s="4" t="s">
        <v>4</v>
      </c>
      <c r="K7" s="4"/>
      <c r="L7" s="4" t="s">
        <v>4</v>
      </c>
      <c r="M7" s="4">
        <v>300</v>
      </c>
    </row>
    <row r="8" spans="1:13" ht="30">
      <c r="A8" s="2" t="s">
        <v>1680</v>
      </c>
      <c r="B8" s="4" t="s">
        <v>4</v>
      </c>
      <c r="C8" s="4" t="s">
        <v>4</v>
      </c>
      <c r="D8" s="4" t="s">
        <v>4</v>
      </c>
      <c r="E8" s="4" t="s">
        <v>4</v>
      </c>
      <c r="F8" s="4" t="s">
        <v>4</v>
      </c>
      <c r="G8" s="4"/>
      <c r="H8" s="4" t="s">
        <v>4</v>
      </c>
      <c r="I8" s="4" t="s">
        <v>4</v>
      </c>
      <c r="J8" s="4" t="s">
        <v>4</v>
      </c>
      <c r="K8" s="4"/>
      <c r="L8" s="4">
        <v>93</v>
      </c>
      <c r="M8" s="4" t="s">
        <v>4</v>
      </c>
    </row>
    <row r="9" spans="1:13" ht="30">
      <c r="A9" s="2" t="s">
        <v>1681</v>
      </c>
      <c r="B9" s="4" t="s">
        <v>4</v>
      </c>
      <c r="C9" s="4" t="s">
        <v>4</v>
      </c>
      <c r="D9" s="4" t="s">
        <v>4</v>
      </c>
      <c r="E9" s="4" t="s">
        <v>4</v>
      </c>
      <c r="F9" s="4" t="s">
        <v>4</v>
      </c>
      <c r="G9" s="4"/>
      <c r="H9" s="4" t="s">
        <v>4</v>
      </c>
      <c r="I9" s="4" t="s">
        <v>4</v>
      </c>
      <c r="J9" s="4" t="s">
        <v>4</v>
      </c>
      <c r="K9" s="4"/>
      <c r="L9" s="4">
        <v>8</v>
      </c>
      <c r="M9" s="4" t="s">
        <v>4</v>
      </c>
    </row>
    <row r="10" spans="1:13" ht="30">
      <c r="A10" s="2" t="s">
        <v>1682</v>
      </c>
      <c r="B10" s="4" t="s">
        <v>4</v>
      </c>
      <c r="C10" s="4" t="s">
        <v>4</v>
      </c>
      <c r="D10" s="4" t="s">
        <v>4</v>
      </c>
      <c r="E10" s="4" t="s">
        <v>4</v>
      </c>
      <c r="F10" s="4" t="s">
        <v>4</v>
      </c>
      <c r="G10" s="4"/>
      <c r="H10" s="4" t="s">
        <v>4</v>
      </c>
      <c r="I10" s="4" t="s">
        <v>4</v>
      </c>
      <c r="J10" s="4" t="s">
        <v>4</v>
      </c>
      <c r="K10" s="4"/>
      <c r="L10" s="4">
        <v>16</v>
      </c>
      <c r="M10" s="4" t="s">
        <v>4</v>
      </c>
    </row>
    <row r="11" spans="1:13" ht="17.25">
      <c r="A11" s="2" t="s">
        <v>47</v>
      </c>
      <c r="B11" s="4">
        <v>981</v>
      </c>
      <c r="C11" s="4" t="s">
        <v>4</v>
      </c>
      <c r="D11" s="4">
        <v>981</v>
      </c>
      <c r="E11" s="4" t="s">
        <v>4</v>
      </c>
      <c r="F11" s="4">
        <v>908</v>
      </c>
      <c r="G11" s="9" t="s">
        <v>28</v>
      </c>
      <c r="H11" s="4">
        <v>981</v>
      </c>
      <c r="I11" s="4">
        <v>981</v>
      </c>
      <c r="J11" s="4">
        <v>908</v>
      </c>
      <c r="K11" s="9" t="s">
        <v>28</v>
      </c>
      <c r="L11" s="4" t="s">
        <v>4</v>
      </c>
      <c r="M11" s="4" t="s">
        <v>4</v>
      </c>
    </row>
    <row r="12" spans="1:13">
      <c r="A12" s="3" t="s">
        <v>1683</v>
      </c>
      <c r="B12" s="4" t="s">
        <v>4</v>
      </c>
      <c r="C12" s="4" t="s">
        <v>4</v>
      </c>
      <c r="D12" s="4" t="s">
        <v>4</v>
      </c>
      <c r="E12" s="4" t="s">
        <v>4</v>
      </c>
      <c r="F12" s="4" t="s">
        <v>4</v>
      </c>
      <c r="G12" s="4"/>
      <c r="H12" s="4" t="s">
        <v>4</v>
      </c>
      <c r="I12" s="4" t="s">
        <v>4</v>
      </c>
      <c r="J12" s="4" t="s">
        <v>4</v>
      </c>
      <c r="K12" s="4"/>
      <c r="L12" s="4" t="s">
        <v>4</v>
      </c>
      <c r="M12" s="4" t="s">
        <v>4</v>
      </c>
    </row>
    <row r="13" spans="1:13" ht="30">
      <c r="A13" s="2" t="s">
        <v>1684</v>
      </c>
      <c r="B13" s="4" t="s">
        <v>4</v>
      </c>
      <c r="C13" s="4" t="s">
        <v>4</v>
      </c>
      <c r="D13" s="4" t="s">
        <v>4</v>
      </c>
      <c r="E13" s="4" t="s">
        <v>4</v>
      </c>
      <c r="F13" s="4" t="s">
        <v>4</v>
      </c>
      <c r="G13" s="4"/>
      <c r="H13" s="4">
        <v>516</v>
      </c>
      <c r="I13" s="4">
        <v>516</v>
      </c>
      <c r="J13" s="4" t="s">
        <v>4</v>
      </c>
      <c r="K13" s="4"/>
      <c r="L13" s="4" t="s">
        <v>4</v>
      </c>
      <c r="M13" s="4" t="s">
        <v>4</v>
      </c>
    </row>
    <row r="14" spans="1:13">
      <c r="A14" s="2" t="s">
        <v>1685</v>
      </c>
      <c r="B14" s="4" t="s">
        <v>4</v>
      </c>
      <c r="C14" s="4" t="s">
        <v>4</v>
      </c>
      <c r="D14" s="4" t="s">
        <v>4</v>
      </c>
      <c r="E14" s="4" t="s">
        <v>4</v>
      </c>
      <c r="F14" s="4" t="s">
        <v>4</v>
      </c>
      <c r="G14" s="4"/>
      <c r="H14" s="4">
        <v>10</v>
      </c>
      <c r="I14" s="4">
        <v>10</v>
      </c>
      <c r="J14" s="4" t="s">
        <v>4</v>
      </c>
      <c r="K14" s="4"/>
      <c r="L14" s="4" t="s">
        <v>4</v>
      </c>
      <c r="M14" s="4" t="s">
        <v>4</v>
      </c>
    </row>
    <row r="15" spans="1:13">
      <c r="A15" s="2" t="s">
        <v>1686</v>
      </c>
      <c r="B15" s="4">
        <v>0</v>
      </c>
      <c r="C15" s="4">
        <v>0</v>
      </c>
      <c r="D15" s="4">
        <v>200</v>
      </c>
      <c r="E15" s="4">
        <v>0</v>
      </c>
      <c r="F15" s="4" t="s">
        <v>4</v>
      </c>
      <c r="G15" s="4"/>
      <c r="H15" s="4" t="s">
        <v>4</v>
      </c>
      <c r="I15" s="4" t="s">
        <v>4</v>
      </c>
      <c r="J15" s="4" t="s">
        <v>4</v>
      </c>
      <c r="K15" s="4"/>
      <c r="L15" s="4" t="s">
        <v>4</v>
      </c>
      <c r="M15" s="4" t="s">
        <v>4</v>
      </c>
    </row>
    <row r="16" spans="1:13" ht="30">
      <c r="A16" s="2" t="s">
        <v>1687</v>
      </c>
      <c r="B16" s="4" t="s">
        <v>4</v>
      </c>
      <c r="C16" s="4" t="s">
        <v>4</v>
      </c>
      <c r="D16" s="4" t="s">
        <v>4</v>
      </c>
      <c r="E16" s="4" t="s">
        <v>4</v>
      </c>
      <c r="F16" s="4" t="s">
        <v>4</v>
      </c>
      <c r="G16" s="4"/>
      <c r="H16" s="4">
        <v>74</v>
      </c>
      <c r="I16" s="4" t="s">
        <v>4</v>
      </c>
      <c r="J16" s="4" t="s">
        <v>4</v>
      </c>
      <c r="K16" s="4"/>
      <c r="L16" s="4" t="s">
        <v>4</v>
      </c>
      <c r="M16" s="4" t="s">
        <v>4</v>
      </c>
    </row>
    <row r="17" spans="1:13" ht="30">
      <c r="A17" s="2" t="s">
        <v>1688</v>
      </c>
      <c r="B17" s="4" t="s">
        <v>4</v>
      </c>
      <c r="C17" s="4" t="s">
        <v>4</v>
      </c>
      <c r="D17" s="4" t="s">
        <v>4</v>
      </c>
      <c r="E17" s="4" t="s">
        <v>4</v>
      </c>
      <c r="F17" s="4" t="s">
        <v>4</v>
      </c>
      <c r="G17" s="4"/>
      <c r="H17" s="4">
        <v>431</v>
      </c>
      <c r="I17" s="4">
        <v>431</v>
      </c>
      <c r="J17" s="4" t="s">
        <v>4</v>
      </c>
      <c r="K17" s="4"/>
      <c r="L17" s="4" t="s">
        <v>4</v>
      </c>
      <c r="M17" s="4" t="s">
        <v>4</v>
      </c>
    </row>
    <row r="18" spans="1:13">
      <c r="A18" s="2" t="s">
        <v>1689</v>
      </c>
      <c r="B18" s="4" t="s">
        <v>4</v>
      </c>
      <c r="C18" s="4" t="s">
        <v>4</v>
      </c>
      <c r="D18" s="4" t="s">
        <v>4</v>
      </c>
      <c r="E18" s="4" t="s">
        <v>4</v>
      </c>
      <c r="F18" s="4" t="s">
        <v>4</v>
      </c>
      <c r="G18" s="4"/>
      <c r="H18" s="4" t="s">
        <v>4</v>
      </c>
      <c r="I18" s="4">
        <v>31</v>
      </c>
      <c r="J18" s="4" t="s">
        <v>4</v>
      </c>
      <c r="K18" s="4"/>
      <c r="L18" s="4" t="s">
        <v>4</v>
      </c>
      <c r="M18" s="4" t="s">
        <v>4</v>
      </c>
    </row>
    <row r="19" spans="1:13" ht="30">
      <c r="A19" s="2" t="s">
        <v>1690</v>
      </c>
      <c r="B19" s="4" t="s">
        <v>4</v>
      </c>
      <c r="C19" s="4" t="s">
        <v>4</v>
      </c>
      <c r="D19" s="4" t="s">
        <v>4</v>
      </c>
      <c r="E19" s="4" t="s">
        <v>4</v>
      </c>
      <c r="F19" s="4" t="s">
        <v>4</v>
      </c>
      <c r="G19" s="4"/>
      <c r="H19" s="4" t="s">
        <v>4</v>
      </c>
      <c r="I19" s="8">
        <v>220</v>
      </c>
      <c r="J19" s="4" t="s">
        <v>4</v>
      </c>
      <c r="K19" s="4"/>
      <c r="L19" s="4" t="s">
        <v>4</v>
      </c>
      <c r="M19" s="4" t="s">
        <v>4</v>
      </c>
    </row>
    <row r="20" spans="1:13">
      <c r="A20" s="10"/>
      <c r="B20" s="10"/>
      <c r="C20" s="10"/>
      <c r="D20" s="10"/>
      <c r="E20" s="10"/>
      <c r="F20" s="10"/>
      <c r="G20" s="10"/>
      <c r="H20" s="10"/>
      <c r="I20" s="10"/>
      <c r="J20" s="10"/>
      <c r="K20" s="10"/>
      <c r="L20" s="10"/>
      <c r="M20" s="10"/>
    </row>
    <row r="21" spans="1:13" ht="15" customHeight="1">
      <c r="A21" s="2" t="s">
        <v>28</v>
      </c>
      <c r="B21" s="11" t="s">
        <v>107</v>
      </c>
      <c r="C21" s="11"/>
      <c r="D21" s="11"/>
      <c r="E21" s="11"/>
      <c r="F21" s="11"/>
      <c r="G21" s="11"/>
      <c r="H21" s="11"/>
      <c r="I21" s="11"/>
      <c r="J21" s="11"/>
      <c r="K21" s="11"/>
      <c r="L21" s="11"/>
      <c r="M21" s="11"/>
    </row>
  </sheetData>
  <mergeCells count="13">
    <mergeCell ref="J3:K3"/>
    <mergeCell ref="A20:M20"/>
    <mergeCell ref="B21:M21"/>
    <mergeCell ref="B1:C1"/>
    <mergeCell ref="D1:E1"/>
    <mergeCell ref="F1:G1"/>
    <mergeCell ref="J1:K1"/>
    <mergeCell ref="B2:B3"/>
    <mergeCell ref="C2:C3"/>
    <mergeCell ref="D2:D3"/>
    <mergeCell ref="E2:E3"/>
    <mergeCell ref="F2:G3"/>
    <mergeCell ref="J2:K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12.5703125" bestFit="1" customWidth="1"/>
    <col min="3" max="3" width="11.140625" bestFit="1" customWidth="1"/>
    <col min="4" max="4" width="2.5703125" bestFit="1" customWidth="1"/>
    <col min="5" max="5" width="36.5703125" bestFit="1" customWidth="1"/>
    <col min="6" max="6" width="36.5703125" customWidth="1"/>
    <col min="7" max="7" width="10.5703125" customWidth="1"/>
    <col min="8" max="8" width="36.5703125" bestFit="1" customWidth="1"/>
    <col min="9" max="12" width="31.7109375" bestFit="1" customWidth="1"/>
    <col min="13" max="14" width="36.5703125" bestFit="1" customWidth="1"/>
    <col min="15" max="15" width="26" bestFit="1" customWidth="1"/>
    <col min="16" max="18" width="36.5703125" bestFit="1" customWidth="1"/>
  </cols>
  <sheetData>
    <row r="1" spans="1:18" ht="15" customHeight="1">
      <c r="A1" s="7" t="s">
        <v>1691</v>
      </c>
      <c r="B1" s="1" t="s">
        <v>2</v>
      </c>
      <c r="C1" s="7" t="s">
        <v>25</v>
      </c>
      <c r="D1" s="7"/>
      <c r="E1" s="1" t="s">
        <v>2</v>
      </c>
      <c r="F1" s="7" t="s">
        <v>25</v>
      </c>
      <c r="G1" s="7"/>
      <c r="H1" s="1" t="s">
        <v>2</v>
      </c>
      <c r="I1" s="1" t="s">
        <v>2</v>
      </c>
      <c r="J1" s="1" t="s">
        <v>120</v>
      </c>
      <c r="K1" s="1" t="s">
        <v>2</v>
      </c>
      <c r="L1" s="1" t="s">
        <v>120</v>
      </c>
      <c r="M1" s="1" t="s">
        <v>2</v>
      </c>
      <c r="N1" s="1" t="s">
        <v>2</v>
      </c>
      <c r="O1" s="1" t="s">
        <v>2</v>
      </c>
      <c r="P1" s="1" t="s">
        <v>2</v>
      </c>
      <c r="Q1" s="1" t="s">
        <v>2</v>
      </c>
      <c r="R1" s="1" t="s">
        <v>2</v>
      </c>
    </row>
    <row r="2" spans="1:18" ht="30" customHeight="1">
      <c r="A2" s="7"/>
      <c r="B2" s="1" t="s">
        <v>185</v>
      </c>
      <c r="C2" s="7" t="s">
        <v>185</v>
      </c>
      <c r="D2" s="7"/>
      <c r="E2" s="1" t="s">
        <v>93</v>
      </c>
      <c r="F2" s="7" t="s">
        <v>93</v>
      </c>
      <c r="G2" s="7"/>
      <c r="H2" s="1" t="s">
        <v>105</v>
      </c>
      <c r="I2" s="1" t="s">
        <v>1692</v>
      </c>
      <c r="J2" s="1" t="s">
        <v>1692</v>
      </c>
      <c r="K2" s="1" t="s">
        <v>1692</v>
      </c>
      <c r="L2" s="1" t="s">
        <v>1692</v>
      </c>
      <c r="M2" s="1" t="s">
        <v>1692</v>
      </c>
      <c r="N2" s="1" t="s">
        <v>1693</v>
      </c>
      <c r="O2" s="1" t="s">
        <v>1694</v>
      </c>
      <c r="P2" s="1" t="s">
        <v>1696</v>
      </c>
      <c r="Q2" s="1" t="s">
        <v>1697</v>
      </c>
      <c r="R2" s="1" t="s">
        <v>1698</v>
      </c>
    </row>
    <row r="3" spans="1:18" ht="30">
      <c r="A3" s="7"/>
      <c r="B3" s="1"/>
      <c r="C3" s="7"/>
      <c r="D3" s="7"/>
      <c r="E3" s="1" t="s">
        <v>185</v>
      </c>
      <c r="F3" s="7" t="s">
        <v>185</v>
      </c>
      <c r="G3" s="7"/>
      <c r="H3" s="1" t="s">
        <v>185</v>
      </c>
      <c r="I3" s="1" t="s">
        <v>1422</v>
      </c>
      <c r="J3" s="1" t="s">
        <v>1422</v>
      </c>
      <c r="K3" s="1" t="s">
        <v>1422</v>
      </c>
      <c r="L3" s="1" t="s">
        <v>1422</v>
      </c>
      <c r="M3" s="1" t="s">
        <v>93</v>
      </c>
      <c r="N3" s="1" t="s">
        <v>185</v>
      </c>
      <c r="O3" s="1" t="s">
        <v>1695</v>
      </c>
      <c r="P3" s="1" t="s">
        <v>93</v>
      </c>
      <c r="Q3" s="1" t="s">
        <v>93</v>
      </c>
      <c r="R3" s="1" t="s">
        <v>93</v>
      </c>
    </row>
    <row r="4" spans="1:18">
      <c r="A4" s="7"/>
      <c r="B4" s="1"/>
      <c r="C4" s="7"/>
      <c r="D4" s="7"/>
      <c r="E4" s="1"/>
      <c r="F4" s="7"/>
      <c r="G4" s="7"/>
      <c r="H4" s="1"/>
      <c r="I4" s="1" t="s">
        <v>185</v>
      </c>
      <c r="J4" s="1" t="s">
        <v>185</v>
      </c>
      <c r="K4" s="1" t="s">
        <v>185</v>
      </c>
      <c r="L4" s="1" t="s">
        <v>185</v>
      </c>
      <c r="M4" s="1" t="s">
        <v>185</v>
      </c>
      <c r="N4" s="1"/>
      <c r="O4" s="1"/>
      <c r="P4" s="1" t="s">
        <v>185</v>
      </c>
      <c r="Q4" s="1" t="s">
        <v>185</v>
      </c>
      <c r="R4" s="1" t="s">
        <v>185</v>
      </c>
    </row>
    <row r="5" spans="1:18">
      <c r="A5" s="3" t="s">
        <v>1699</v>
      </c>
      <c r="B5" s="4" t="s">
        <v>4</v>
      </c>
      <c r="C5" s="4" t="s">
        <v>4</v>
      </c>
      <c r="D5" s="4"/>
      <c r="E5" s="4" t="s">
        <v>4</v>
      </c>
      <c r="F5" s="4" t="s">
        <v>4</v>
      </c>
      <c r="G5" s="4"/>
      <c r="H5" s="4" t="s">
        <v>4</v>
      </c>
      <c r="I5" s="4" t="s">
        <v>4</v>
      </c>
      <c r="J5" s="4" t="s">
        <v>4</v>
      </c>
      <c r="K5" s="4" t="s">
        <v>4</v>
      </c>
      <c r="L5" s="4" t="s">
        <v>4</v>
      </c>
      <c r="M5" s="4" t="s">
        <v>4</v>
      </c>
      <c r="N5" s="4" t="s">
        <v>4</v>
      </c>
      <c r="O5" s="4" t="s">
        <v>4</v>
      </c>
      <c r="P5" s="4" t="s">
        <v>4</v>
      </c>
      <c r="Q5" s="4" t="s">
        <v>4</v>
      </c>
      <c r="R5" s="4" t="s">
        <v>4</v>
      </c>
    </row>
    <row r="6" spans="1:18" ht="30">
      <c r="A6" s="2" t="s">
        <v>1700</v>
      </c>
      <c r="B6" s="8">
        <v>177000000</v>
      </c>
      <c r="C6" s="4" t="s">
        <v>4</v>
      </c>
      <c r="D6" s="4"/>
      <c r="E6" s="8">
        <v>164000000</v>
      </c>
      <c r="F6" s="4" t="s">
        <v>4</v>
      </c>
      <c r="G6" s="4"/>
      <c r="H6" s="8">
        <v>5000000</v>
      </c>
      <c r="I6" s="4" t="s">
        <v>4</v>
      </c>
      <c r="J6" s="4" t="s">
        <v>4</v>
      </c>
      <c r="K6" s="4" t="s">
        <v>4</v>
      </c>
      <c r="L6" s="4" t="s">
        <v>4</v>
      </c>
      <c r="M6" s="8">
        <v>164000000</v>
      </c>
      <c r="N6" s="4" t="s">
        <v>4</v>
      </c>
      <c r="O6" s="4" t="s">
        <v>4</v>
      </c>
      <c r="P6" s="4" t="s">
        <v>4</v>
      </c>
      <c r="Q6" s="4" t="s">
        <v>4</v>
      </c>
      <c r="R6" s="4" t="s">
        <v>4</v>
      </c>
    </row>
    <row r="7" spans="1:18">
      <c r="A7" s="2" t="s">
        <v>1701</v>
      </c>
      <c r="B7" s="4" t="s">
        <v>4</v>
      </c>
      <c r="C7" s="4" t="s">
        <v>4</v>
      </c>
      <c r="D7" s="4"/>
      <c r="E7" s="4" t="s">
        <v>4</v>
      </c>
      <c r="F7" s="4" t="s">
        <v>4</v>
      </c>
      <c r="G7" s="4"/>
      <c r="H7" s="4" t="s">
        <v>4</v>
      </c>
      <c r="I7" s="4" t="s">
        <v>4</v>
      </c>
      <c r="J7" s="4" t="s">
        <v>4</v>
      </c>
      <c r="K7" s="4" t="s">
        <v>4</v>
      </c>
      <c r="L7" s="4" t="s">
        <v>4</v>
      </c>
      <c r="M7" s="6">
        <v>14750000</v>
      </c>
      <c r="N7" s="4" t="s">
        <v>4</v>
      </c>
      <c r="O7" s="4" t="s">
        <v>4</v>
      </c>
      <c r="P7" s="4" t="s">
        <v>4</v>
      </c>
      <c r="Q7" s="4" t="s">
        <v>4</v>
      </c>
      <c r="R7" s="4" t="s">
        <v>4</v>
      </c>
    </row>
    <row r="8" spans="1:18" ht="30">
      <c r="A8" s="2" t="s">
        <v>1702</v>
      </c>
      <c r="B8" s="4" t="s">
        <v>4</v>
      </c>
      <c r="C8" s="4" t="s">
        <v>4</v>
      </c>
      <c r="D8" s="4"/>
      <c r="E8" s="4" t="s">
        <v>4</v>
      </c>
      <c r="F8" s="4" t="s">
        <v>4</v>
      </c>
      <c r="G8" s="4"/>
      <c r="H8" s="4" t="s">
        <v>4</v>
      </c>
      <c r="I8" s="4" t="s">
        <v>4</v>
      </c>
      <c r="J8" s="4" t="s">
        <v>4</v>
      </c>
      <c r="K8" s="4" t="s">
        <v>4</v>
      </c>
      <c r="L8" s="4" t="s">
        <v>4</v>
      </c>
      <c r="M8" s="6">
        <v>1600000000</v>
      </c>
      <c r="N8" s="4" t="s">
        <v>4</v>
      </c>
      <c r="O8" s="4" t="s">
        <v>4</v>
      </c>
      <c r="P8" s="4" t="s">
        <v>4</v>
      </c>
      <c r="Q8" s="4" t="s">
        <v>4</v>
      </c>
      <c r="R8" s="4" t="s">
        <v>4</v>
      </c>
    </row>
    <row r="9" spans="1:18" ht="30">
      <c r="A9" s="2" t="s">
        <v>1703</v>
      </c>
      <c r="B9" s="4" t="s">
        <v>4</v>
      </c>
      <c r="C9" s="4" t="s">
        <v>4</v>
      </c>
      <c r="D9" s="4"/>
      <c r="E9" s="4" t="s">
        <v>4</v>
      </c>
      <c r="F9" s="4" t="s">
        <v>4</v>
      </c>
      <c r="G9" s="4"/>
      <c r="H9" s="4" t="s">
        <v>4</v>
      </c>
      <c r="I9" s="4" t="s">
        <v>4</v>
      </c>
      <c r="J9" s="4" t="s">
        <v>4</v>
      </c>
      <c r="K9" s="4" t="s">
        <v>4</v>
      </c>
      <c r="L9" s="4" t="s">
        <v>4</v>
      </c>
      <c r="M9" s="180">
        <v>0.57499999999999996</v>
      </c>
      <c r="N9" s="4" t="s">
        <v>4</v>
      </c>
      <c r="O9" s="4" t="s">
        <v>4</v>
      </c>
      <c r="P9" s="4" t="s">
        <v>4</v>
      </c>
      <c r="Q9" s="4" t="s">
        <v>4</v>
      </c>
      <c r="R9" s="4" t="s">
        <v>4</v>
      </c>
    </row>
    <row r="10" spans="1:18">
      <c r="A10" s="2" t="s">
        <v>1704</v>
      </c>
      <c r="B10" s="4" t="s">
        <v>4</v>
      </c>
      <c r="C10" s="4" t="s">
        <v>4</v>
      </c>
      <c r="D10" s="4"/>
      <c r="E10" s="4" t="s">
        <v>4</v>
      </c>
      <c r="F10" s="4" t="s">
        <v>4</v>
      </c>
      <c r="G10" s="4"/>
      <c r="H10" s="4" t="s">
        <v>4</v>
      </c>
      <c r="I10" s="4" t="s">
        <v>4</v>
      </c>
      <c r="J10" s="4" t="s">
        <v>4</v>
      </c>
      <c r="K10" s="4" t="s">
        <v>4</v>
      </c>
      <c r="L10" s="4" t="s">
        <v>4</v>
      </c>
      <c r="M10" s="6">
        <v>550000000</v>
      </c>
      <c r="N10" s="4" t="s">
        <v>4</v>
      </c>
      <c r="O10" s="4" t="s">
        <v>4</v>
      </c>
      <c r="P10" s="4" t="s">
        <v>4</v>
      </c>
      <c r="Q10" s="4" t="s">
        <v>4</v>
      </c>
      <c r="R10" s="4" t="s">
        <v>4</v>
      </c>
    </row>
    <row r="11" spans="1:18">
      <c r="A11" s="2" t="s">
        <v>1705</v>
      </c>
      <c r="B11" s="4" t="s">
        <v>4</v>
      </c>
      <c r="C11" s="4" t="s">
        <v>4</v>
      </c>
      <c r="D11" s="4"/>
      <c r="E11" s="4" t="s">
        <v>4</v>
      </c>
      <c r="F11" s="4" t="s">
        <v>4</v>
      </c>
      <c r="G11" s="4"/>
      <c r="H11" s="4" t="s">
        <v>4</v>
      </c>
      <c r="I11" s="4" t="s">
        <v>4</v>
      </c>
      <c r="J11" s="4" t="s">
        <v>4</v>
      </c>
      <c r="K11" s="4" t="s">
        <v>4</v>
      </c>
      <c r="L11" s="4" t="s">
        <v>4</v>
      </c>
      <c r="M11" s="6">
        <v>1100000000</v>
      </c>
      <c r="N11" s="4" t="s">
        <v>4</v>
      </c>
      <c r="O11" s="4" t="s">
        <v>4</v>
      </c>
      <c r="P11" s="4" t="s">
        <v>4</v>
      </c>
      <c r="Q11" s="4" t="s">
        <v>4</v>
      </c>
      <c r="R11" s="4" t="s">
        <v>4</v>
      </c>
    </row>
    <row r="12" spans="1:18">
      <c r="A12" s="2" t="s">
        <v>1706</v>
      </c>
      <c r="B12" s="4" t="s">
        <v>4</v>
      </c>
      <c r="C12" s="4" t="s">
        <v>4</v>
      </c>
      <c r="D12" s="4"/>
      <c r="E12" s="4" t="s">
        <v>4</v>
      </c>
      <c r="F12" s="4" t="s">
        <v>4</v>
      </c>
      <c r="G12" s="4"/>
      <c r="H12" s="4" t="s">
        <v>4</v>
      </c>
      <c r="I12" s="4" t="s">
        <v>4</v>
      </c>
      <c r="J12" s="4" t="s">
        <v>4</v>
      </c>
      <c r="K12" s="4" t="s">
        <v>4</v>
      </c>
      <c r="L12" s="4" t="s">
        <v>4</v>
      </c>
      <c r="M12" s="6">
        <v>824000000</v>
      </c>
      <c r="N12" s="4" t="s">
        <v>4</v>
      </c>
      <c r="O12" s="4" t="s">
        <v>4</v>
      </c>
      <c r="P12" s="4" t="s">
        <v>4</v>
      </c>
      <c r="Q12" s="4" t="s">
        <v>4</v>
      </c>
      <c r="R12" s="4" t="s">
        <v>4</v>
      </c>
    </row>
    <row r="13" spans="1:18" ht="30">
      <c r="A13" s="2" t="s">
        <v>1707</v>
      </c>
      <c r="B13" s="4" t="s">
        <v>4</v>
      </c>
      <c r="C13" s="4" t="s">
        <v>4</v>
      </c>
      <c r="D13" s="4"/>
      <c r="E13" s="4" t="s">
        <v>4</v>
      </c>
      <c r="F13" s="4" t="s">
        <v>4</v>
      </c>
      <c r="G13" s="4"/>
      <c r="H13" s="4" t="s">
        <v>4</v>
      </c>
      <c r="I13" s="4" t="s">
        <v>4</v>
      </c>
      <c r="J13" s="4" t="s">
        <v>4</v>
      </c>
      <c r="K13" s="4" t="s">
        <v>4</v>
      </c>
      <c r="L13" s="4" t="s">
        <v>4</v>
      </c>
      <c r="M13" s="4" t="s">
        <v>4</v>
      </c>
      <c r="N13" s="6">
        <v>56700000</v>
      </c>
      <c r="O13" s="4" t="s">
        <v>4</v>
      </c>
      <c r="P13" s="4" t="s">
        <v>4</v>
      </c>
      <c r="Q13" s="4" t="s">
        <v>4</v>
      </c>
      <c r="R13" s="4" t="s">
        <v>4</v>
      </c>
    </row>
    <row r="14" spans="1:18" ht="30">
      <c r="A14" s="2" t="s">
        <v>1708</v>
      </c>
      <c r="B14" s="4" t="s">
        <v>4</v>
      </c>
      <c r="C14" s="4" t="s">
        <v>4</v>
      </c>
      <c r="D14" s="4"/>
      <c r="E14" s="4" t="s">
        <v>4</v>
      </c>
      <c r="F14" s="4" t="s">
        <v>4</v>
      </c>
      <c r="G14" s="4"/>
      <c r="H14" s="4" t="s">
        <v>4</v>
      </c>
      <c r="I14" s="4" t="s">
        <v>4</v>
      </c>
      <c r="J14" s="4" t="s">
        <v>4</v>
      </c>
      <c r="K14" s="4" t="s">
        <v>4</v>
      </c>
      <c r="L14" s="4" t="s">
        <v>4</v>
      </c>
      <c r="M14" s="4" t="s">
        <v>4</v>
      </c>
      <c r="N14" s="6">
        <v>215000000</v>
      </c>
      <c r="O14" s="4" t="s">
        <v>4</v>
      </c>
      <c r="P14" s="4" t="s">
        <v>4</v>
      </c>
      <c r="Q14" s="4" t="s">
        <v>4</v>
      </c>
      <c r="R14" s="4" t="s">
        <v>4</v>
      </c>
    </row>
    <row r="15" spans="1:18" ht="30">
      <c r="A15" s="2" t="s">
        <v>1709</v>
      </c>
      <c r="B15" s="4" t="s">
        <v>4</v>
      </c>
      <c r="C15" s="4" t="s">
        <v>4</v>
      </c>
      <c r="D15" s="4"/>
      <c r="E15" s="4" t="s">
        <v>4</v>
      </c>
      <c r="F15" s="4" t="s">
        <v>4</v>
      </c>
      <c r="G15" s="4"/>
      <c r="H15" s="4" t="s">
        <v>4</v>
      </c>
      <c r="I15" s="4" t="s">
        <v>4</v>
      </c>
      <c r="J15" s="4" t="s">
        <v>4</v>
      </c>
      <c r="K15" s="4" t="s">
        <v>4</v>
      </c>
      <c r="L15" s="4" t="s">
        <v>4</v>
      </c>
      <c r="M15" s="6">
        <v>285000000</v>
      </c>
      <c r="N15" s="4" t="s">
        <v>4</v>
      </c>
      <c r="O15" s="4" t="s">
        <v>4</v>
      </c>
      <c r="P15" s="4" t="s">
        <v>4</v>
      </c>
      <c r="Q15" s="4" t="s">
        <v>4</v>
      </c>
      <c r="R15" s="4" t="s">
        <v>4</v>
      </c>
    </row>
    <row r="16" spans="1:18" ht="30">
      <c r="A16" s="2" t="s">
        <v>1710</v>
      </c>
      <c r="B16" s="4" t="s">
        <v>4</v>
      </c>
      <c r="C16" s="4" t="s">
        <v>4</v>
      </c>
      <c r="D16" s="4"/>
      <c r="E16" s="4" t="s">
        <v>4</v>
      </c>
      <c r="F16" s="4" t="s">
        <v>4</v>
      </c>
      <c r="G16" s="4"/>
      <c r="H16" s="4" t="s">
        <v>4</v>
      </c>
      <c r="I16" s="4" t="s">
        <v>4</v>
      </c>
      <c r="J16" s="4" t="s">
        <v>4</v>
      </c>
      <c r="K16" s="4" t="s">
        <v>4</v>
      </c>
      <c r="L16" s="4" t="s">
        <v>4</v>
      </c>
      <c r="M16" s="6">
        <v>127000000</v>
      </c>
      <c r="N16" s="4" t="s">
        <v>4</v>
      </c>
      <c r="O16" s="4" t="s">
        <v>4</v>
      </c>
      <c r="P16" s="4" t="s">
        <v>4</v>
      </c>
      <c r="Q16" s="4" t="s">
        <v>4</v>
      </c>
      <c r="R16" s="4" t="s">
        <v>4</v>
      </c>
    </row>
    <row r="17" spans="1:18" ht="30">
      <c r="A17" s="2" t="s">
        <v>1711</v>
      </c>
      <c r="B17" s="4" t="s">
        <v>4</v>
      </c>
      <c r="C17" s="4" t="s">
        <v>4</v>
      </c>
      <c r="D17" s="4"/>
      <c r="E17" s="4" t="s">
        <v>4</v>
      </c>
      <c r="F17" s="4" t="s">
        <v>4</v>
      </c>
      <c r="G17" s="4"/>
      <c r="H17" s="4" t="s">
        <v>4</v>
      </c>
      <c r="I17" s="4" t="s">
        <v>4</v>
      </c>
      <c r="J17" s="4" t="s">
        <v>4</v>
      </c>
      <c r="K17" s="4" t="s">
        <v>4</v>
      </c>
      <c r="L17" s="4" t="s">
        <v>4</v>
      </c>
      <c r="M17" s="6">
        <v>37000000</v>
      </c>
      <c r="N17" s="4" t="s">
        <v>4</v>
      </c>
      <c r="O17" s="4" t="s">
        <v>4</v>
      </c>
      <c r="P17" s="4" t="s">
        <v>4</v>
      </c>
      <c r="Q17" s="4" t="s">
        <v>4</v>
      </c>
      <c r="R17" s="4" t="s">
        <v>4</v>
      </c>
    </row>
    <row r="18" spans="1:18">
      <c r="A18" s="2" t="s">
        <v>1712</v>
      </c>
      <c r="B18" s="4" t="s">
        <v>4</v>
      </c>
      <c r="C18" s="4" t="s">
        <v>4</v>
      </c>
      <c r="D18" s="4"/>
      <c r="E18" s="4" t="s">
        <v>4</v>
      </c>
      <c r="F18" s="4" t="s">
        <v>4</v>
      </c>
      <c r="G18" s="4"/>
      <c r="H18" s="4" t="s">
        <v>4</v>
      </c>
      <c r="I18" s="4" t="s">
        <v>4</v>
      </c>
      <c r="J18" s="4" t="s">
        <v>4</v>
      </c>
      <c r="K18" s="4" t="s">
        <v>4</v>
      </c>
      <c r="L18" s="4" t="s">
        <v>4</v>
      </c>
      <c r="M18" s="4" t="s">
        <v>4</v>
      </c>
      <c r="N18" s="4" t="s">
        <v>4</v>
      </c>
      <c r="O18" s="6">
        <v>86000000</v>
      </c>
      <c r="P18" s="4" t="s">
        <v>4</v>
      </c>
      <c r="Q18" s="4" t="s">
        <v>4</v>
      </c>
      <c r="R18" s="4" t="s">
        <v>4</v>
      </c>
    </row>
    <row r="19" spans="1:18" ht="30">
      <c r="A19" s="2" t="s">
        <v>1713</v>
      </c>
      <c r="B19" s="6">
        <v>339000000</v>
      </c>
      <c r="C19" s="6">
        <v>364000000</v>
      </c>
      <c r="D19" s="9" t="s">
        <v>28</v>
      </c>
      <c r="E19" s="6">
        <v>339000000</v>
      </c>
      <c r="F19" s="6">
        <v>364000000</v>
      </c>
      <c r="G19" s="9" t="s">
        <v>28</v>
      </c>
      <c r="H19" s="4" t="s">
        <v>4</v>
      </c>
      <c r="I19" s="4" t="s">
        <v>4</v>
      </c>
      <c r="J19" s="4" t="s">
        <v>4</v>
      </c>
      <c r="K19" s="4" t="s">
        <v>4</v>
      </c>
      <c r="L19" s="4" t="s">
        <v>4</v>
      </c>
      <c r="M19" s="4" t="s">
        <v>4</v>
      </c>
      <c r="N19" s="4" t="s">
        <v>4</v>
      </c>
      <c r="O19" s="4" t="s">
        <v>4</v>
      </c>
      <c r="P19" s="4" t="s">
        <v>4</v>
      </c>
      <c r="Q19" s="4" t="s">
        <v>4</v>
      </c>
      <c r="R19" s="4" t="s">
        <v>4</v>
      </c>
    </row>
    <row r="20" spans="1:18">
      <c r="A20" s="2" t="s">
        <v>1660</v>
      </c>
      <c r="B20" s="4" t="s">
        <v>4</v>
      </c>
      <c r="C20" s="4" t="s">
        <v>4</v>
      </c>
      <c r="D20" s="4"/>
      <c r="E20" s="4" t="s">
        <v>4</v>
      </c>
      <c r="F20" s="4" t="s">
        <v>4</v>
      </c>
      <c r="G20" s="4"/>
      <c r="H20" s="4" t="s">
        <v>4</v>
      </c>
      <c r="I20" s="4" t="s">
        <v>4</v>
      </c>
      <c r="J20" s="4" t="s">
        <v>4</v>
      </c>
      <c r="K20" s="4" t="s">
        <v>4</v>
      </c>
      <c r="L20" s="4" t="s">
        <v>4</v>
      </c>
      <c r="M20" s="6">
        <v>186000000</v>
      </c>
      <c r="N20" s="4" t="s">
        <v>4</v>
      </c>
      <c r="O20" s="4" t="s">
        <v>4</v>
      </c>
      <c r="P20" s="4" t="s">
        <v>4</v>
      </c>
      <c r="Q20" s="4" t="s">
        <v>4</v>
      </c>
      <c r="R20" s="4" t="s">
        <v>4</v>
      </c>
    </row>
    <row r="21" spans="1:18" ht="45">
      <c r="A21" s="2" t="s">
        <v>1714</v>
      </c>
      <c r="B21" s="4" t="s">
        <v>4</v>
      </c>
      <c r="C21" s="4" t="s">
        <v>4</v>
      </c>
      <c r="D21" s="4"/>
      <c r="E21" s="4" t="s">
        <v>4</v>
      </c>
      <c r="F21" s="4" t="s">
        <v>4</v>
      </c>
      <c r="G21" s="4"/>
      <c r="H21" s="4" t="s">
        <v>4</v>
      </c>
      <c r="I21" s="4" t="s">
        <v>4</v>
      </c>
      <c r="J21" s="4" t="s">
        <v>4</v>
      </c>
      <c r="K21" s="4" t="s">
        <v>4</v>
      </c>
      <c r="L21" s="4" t="s">
        <v>4</v>
      </c>
      <c r="M21" s="6">
        <v>315000000</v>
      </c>
      <c r="N21" s="4" t="s">
        <v>4</v>
      </c>
      <c r="O21" s="4" t="s">
        <v>4</v>
      </c>
      <c r="P21" s="4" t="s">
        <v>4</v>
      </c>
      <c r="Q21" s="4" t="s">
        <v>4</v>
      </c>
      <c r="R21" s="4" t="s">
        <v>4</v>
      </c>
    </row>
    <row r="22" spans="1:18">
      <c r="A22" s="2" t="s">
        <v>1715</v>
      </c>
      <c r="B22" s="4" t="s">
        <v>4</v>
      </c>
      <c r="C22" s="4" t="s">
        <v>4</v>
      </c>
      <c r="D22" s="4"/>
      <c r="E22" s="4" t="s">
        <v>4</v>
      </c>
      <c r="F22" s="4" t="s">
        <v>4</v>
      </c>
      <c r="G22" s="4"/>
      <c r="H22" s="4" t="s">
        <v>4</v>
      </c>
      <c r="I22" s="4" t="s">
        <v>4</v>
      </c>
      <c r="J22" s="4" t="s">
        <v>4</v>
      </c>
      <c r="K22" s="4" t="s">
        <v>4</v>
      </c>
      <c r="L22" s="4" t="s">
        <v>4</v>
      </c>
      <c r="M22" s="4" t="s">
        <v>4</v>
      </c>
      <c r="N22" s="4" t="s">
        <v>4</v>
      </c>
      <c r="O22" s="4" t="s">
        <v>4</v>
      </c>
      <c r="P22" s="6">
        <v>456000000</v>
      </c>
      <c r="Q22" s="4" t="s">
        <v>4</v>
      </c>
      <c r="R22" s="4" t="s">
        <v>4</v>
      </c>
    </row>
    <row r="23" spans="1:18">
      <c r="A23" s="2" t="s">
        <v>1716</v>
      </c>
      <c r="B23" s="4" t="s">
        <v>4</v>
      </c>
      <c r="C23" s="4" t="s">
        <v>4</v>
      </c>
      <c r="D23" s="4"/>
      <c r="E23" s="4" t="s">
        <v>4</v>
      </c>
      <c r="F23" s="4" t="s">
        <v>4</v>
      </c>
      <c r="G23" s="4"/>
      <c r="H23" s="4" t="s">
        <v>4</v>
      </c>
      <c r="I23" s="4" t="s">
        <v>4</v>
      </c>
      <c r="J23" s="4" t="s">
        <v>4</v>
      </c>
      <c r="K23" s="4" t="s">
        <v>4</v>
      </c>
      <c r="L23" s="4" t="s">
        <v>4</v>
      </c>
      <c r="M23" s="4" t="s">
        <v>4</v>
      </c>
      <c r="N23" s="4" t="s">
        <v>4</v>
      </c>
      <c r="O23" s="4" t="s">
        <v>4</v>
      </c>
      <c r="P23" s="4" t="s">
        <v>4</v>
      </c>
      <c r="Q23" s="6">
        <v>99200000</v>
      </c>
      <c r="R23" s="6">
        <v>81100000</v>
      </c>
    </row>
    <row r="24" spans="1:18" ht="30">
      <c r="A24" s="3" t="s">
        <v>1717</v>
      </c>
      <c r="B24" s="4" t="s">
        <v>4</v>
      </c>
      <c r="C24" s="4" t="s">
        <v>4</v>
      </c>
      <c r="D24" s="4"/>
      <c r="E24" s="4" t="s">
        <v>4</v>
      </c>
      <c r="F24" s="4" t="s">
        <v>4</v>
      </c>
      <c r="G24" s="4"/>
      <c r="H24" s="4" t="s">
        <v>4</v>
      </c>
      <c r="I24" s="4" t="s">
        <v>4</v>
      </c>
      <c r="J24" s="4" t="s">
        <v>4</v>
      </c>
      <c r="K24" s="4" t="s">
        <v>4</v>
      </c>
      <c r="L24" s="4" t="s">
        <v>4</v>
      </c>
      <c r="M24" s="4" t="s">
        <v>4</v>
      </c>
      <c r="N24" s="4" t="s">
        <v>4</v>
      </c>
      <c r="O24" s="4" t="s">
        <v>4</v>
      </c>
      <c r="P24" s="4" t="s">
        <v>4</v>
      </c>
      <c r="Q24" s="4" t="s">
        <v>4</v>
      </c>
      <c r="R24" s="4" t="s">
        <v>4</v>
      </c>
    </row>
    <row r="25" spans="1:18">
      <c r="A25" s="2" t="s">
        <v>1718</v>
      </c>
      <c r="B25" s="4" t="s">
        <v>4</v>
      </c>
      <c r="C25" s="4" t="s">
        <v>4</v>
      </c>
      <c r="D25" s="4"/>
      <c r="E25" s="4" t="s">
        <v>4</v>
      </c>
      <c r="F25" s="4" t="s">
        <v>4</v>
      </c>
      <c r="G25" s="4"/>
      <c r="H25" s="4" t="s">
        <v>4</v>
      </c>
      <c r="I25" s="8">
        <v>-500000</v>
      </c>
      <c r="J25" s="8">
        <v>-800000</v>
      </c>
      <c r="K25" s="8">
        <v>-200000</v>
      </c>
      <c r="L25" s="8">
        <v>4100000</v>
      </c>
      <c r="M25" s="4" t="s">
        <v>4</v>
      </c>
      <c r="N25" s="4" t="s">
        <v>4</v>
      </c>
      <c r="O25" s="4" t="s">
        <v>4</v>
      </c>
      <c r="P25" s="4" t="s">
        <v>4</v>
      </c>
      <c r="Q25" s="4" t="s">
        <v>4</v>
      </c>
      <c r="R25" s="4" t="s">
        <v>4</v>
      </c>
    </row>
    <row r="26" spans="1:18">
      <c r="A26" s="10"/>
      <c r="B26" s="10"/>
      <c r="C26" s="10"/>
      <c r="D26" s="10"/>
      <c r="E26" s="10"/>
      <c r="F26" s="10"/>
      <c r="G26" s="10"/>
      <c r="H26" s="10"/>
      <c r="I26" s="10"/>
      <c r="J26" s="10"/>
      <c r="K26" s="10"/>
      <c r="L26" s="10"/>
      <c r="M26" s="10"/>
      <c r="N26" s="10"/>
      <c r="O26" s="10"/>
      <c r="P26" s="10"/>
      <c r="Q26" s="10"/>
      <c r="R26" s="10"/>
    </row>
    <row r="27" spans="1:18" ht="15" customHeight="1">
      <c r="A27" s="2" t="s">
        <v>28</v>
      </c>
      <c r="B27" s="11" t="s">
        <v>107</v>
      </c>
      <c r="C27" s="11"/>
      <c r="D27" s="11"/>
      <c r="E27" s="11"/>
      <c r="F27" s="11"/>
      <c r="G27" s="11"/>
      <c r="H27" s="11"/>
      <c r="I27" s="11"/>
      <c r="J27" s="11"/>
      <c r="K27" s="11"/>
      <c r="L27" s="11"/>
      <c r="M27" s="11"/>
      <c r="N27" s="11"/>
      <c r="O27" s="11"/>
      <c r="P27" s="11"/>
      <c r="Q27" s="11"/>
      <c r="R27" s="11"/>
    </row>
  </sheetData>
  <mergeCells count="11">
    <mergeCell ref="A26:R26"/>
    <mergeCell ref="B27:R27"/>
    <mergeCell ref="A1:A4"/>
    <mergeCell ref="C1:D1"/>
    <mergeCell ref="C2:D2"/>
    <mergeCell ref="C3:D3"/>
    <mergeCell ref="C4:D4"/>
    <mergeCell ref="F1:G1"/>
    <mergeCell ref="F2:G2"/>
    <mergeCell ref="F3:G3"/>
    <mergeCell ref="F4: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3.85546875" bestFit="1" customWidth="1"/>
  </cols>
  <sheetData>
    <row r="1" spans="1:2" ht="60">
      <c r="A1" s="1" t="s">
        <v>1719</v>
      </c>
      <c r="B1" s="1" t="s">
        <v>2</v>
      </c>
    </row>
    <row r="2" spans="1:2" ht="30">
      <c r="A2" s="2" t="s">
        <v>93</v>
      </c>
      <c r="B2" s="4" t="s">
        <v>4</v>
      </c>
    </row>
    <row r="3" spans="1:2" ht="30">
      <c r="A3" s="3" t="s">
        <v>1720</v>
      </c>
      <c r="B3" s="4" t="s">
        <v>4</v>
      </c>
    </row>
    <row r="4" spans="1:2" ht="30">
      <c r="A4" s="2" t="s">
        <v>1721</v>
      </c>
      <c r="B4" s="8">
        <v>375000000</v>
      </c>
    </row>
    <row r="5" spans="1:2" ht="30">
      <c r="A5" s="2" t="s">
        <v>1722</v>
      </c>
      <c r="B5" s="6">
        <v>13200000000</v>
      </c>
    </row>
    <row r="6" spans="1:2" ht="30">
      <c r="A6" s="2" t="s">
        <v>1723</v>
      </c>
      <c r="B6" s="6">
        <v>50930000</v>
      </c>
    </row>
    <row r="7" spans="1:2" ht="45">
      <c r="A7" s="2" t="s">
        <v>1724</v>
      </c>
      <c r="B7" s="6">
        <v>7600000</v>
      </c>
    </row>
    <row r="8" spans="1:2" ht="30">
      <c r="A8" s="2" t="s">
        <v>1725</v>
      </c>
      <c r="B8" s="6">
        <v>2750000000</v>
      </c>
    </row>
    <row r="9" spans="1:2" ht="30">
      <c r="A9" s="2" t="s">
        <v>1726</v>
      </c>
      <c r="B9" s="6">
        <v>9700000</v>
      </c>
    </row>
    <row r="10" spans="1:2" ht="30">
      <c r="A10" s="2" t="s">
        <v>1727</v>
      </c>
      <c r="B10" s="6">
        <v>3240000000</v>
      </c>
    </row>
    <row r="11" spans="1:2" ht="30">
      <c r="A11" s="2" t="s">
        <v>1728</v>
      </c>
      <c r="B11" s="8">
        <v>25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1" width="36.5703125" bestFit="1" customWidth="1"/>
    <col min="2" max="2" width="15.42578125" bestFit="1" customWidth="1"/>
  </cols>
  <sheetData>
    <row r="1" spans="1:2" ht="45">
      <c r="A1" s="1" t="s">
        <v>1729</v>
      </c>
      <c r="B1" s="1" t="s">
        <v>1</v>
      </c>
    </row>
    <row r="2" spans="1:2">
      <c r="A2" s="1" t="s">
        <v>24</v>
      </c>
      <c r="B2" s="1" t="s">
        <v>2</v>
      </c>
    </row>
    <row r="3" spans="1:2" ht="30">
      <c r="A3" s="2" t="s">
        <v>93</v>
      </c>
      <c r="B3" s="4" t="s">
        <v>4</v>
      </c>
    </row>
    <row r="4" spans="1:2" ht="30">
      <c r="A4" s="3" t="s">
        <v>1730</v>
      </c>
      <c r="B4" s="4" t="s">
        <v>4</v>
      </c>
    </row>
    <row r="5" spans="1:2" ht="45">
      <c r="A5" s="2" t="s">
        <v>1731</v>
      </c>
      <c r="B5" s="8">
        <v>-1</v>
      </c>
    </row>
    <row r="6" spans="1:2" ht="45">
      <c r="A6" s="2" t="s">
        <v>1732</v>
      </c>
      <c r="B6" s="4">
        <v>77</v>
      </c>
    </row>
    <row r="7" spans="1:2" ht="45">
      <c r="A7" s="2" t="s">
        <v>1733</v>
      </c>
      <c r="B7" s="4">
        <v>140</v>
      </c>
    </row>
    <row r="8" spans="1:2" ht="45">
      <c r="A8" s="2" t="s">
        <v>1734</v>
      </c>
      <c r="B8" s="4">
        <v>141</v>
      </c>
    </row>
    <row r="9" spans="1:2" ht="45">
      <c r="A9" s="2" t="s">
        <v>1735</v>
      </c>
      <c r="B9" s="4">
        <v>141</v>
      </c>
    </row>
    <row r="10" spans="1:2" ht="45">
      <c r="A10" s="2" t="s">
        <v>1736</v>
      </c>
      <c r="B10" s="6">
        <v>2600</v>
      </c>
    </row>
    <row r="11" spans="1:2" ht="30">
      <c r="A11" s="2" t="s">
        <v>1737</v>
      </c>
      <c r="B11" s="6">
        <v>3100</v>
      </c>
    </row>
    <row r="12" spans="1:2">
      <c r="A12" s="3" t="s">
        <v>1738</v>
      </c>
      <c r="B12" s="4" t="s">
        <v>4</v>
      </c>
    </row>
    <row r="13" spans="1:2" ht="30">
      <c r="A13" s="2" t="s">
        <v>1739</v>
      </c>
      <c r="B13" s="4">
        <v>-18</v>
      </c>
    </row>
    <row r="14" spans="1:2" ht="30">
      <c r="A14" s="2" t="s">
        <v>1740</v>
      </c>
      <c r="B14" s="4">
        <v>3</v>
      </c>
    </row>
    <row r="15" spans="1:2" ht="30">
      <c r="A15" s="2" t="s">
        <v>1741</v>
      </c>
      <c r="B15" s="4">
        <v>3</v>
      </c>
    </row>
    <row r="16" spans="1:2" ht="30">
      <c r="A16" s="2" t="s">
        <v>1742</v>
      </c>
      <c r="B16" s="4">
        <v>3</v>
      </c>
    </row>
    <row r="17" spans="1:2" ht="30">
      <c r="A17" s="2" t="s">
        <v>1743</v>
      </c>
      <c r="B17" s="4">
        <v>1</v>
      </c>
    </row>
    <row r="18" spans="1:2" ht="30">
      <c r="A18" s="2" t="s">
        <v>1744</v>
      </c>
      <c r="B18" s="4">
        <v>84</v>
      </c>
    </row>
    <row r="19" spans="1:2" ht="30">
      <c r="A19" s="2" t="s">
        <v>105</v>
      </c>
      <c r="B19" s="4" t="s">
        <v>4</v>
      </c>
    </row>
    <row r="20" spans="1:2" ht="30">
      <c r="A20" s="3" t="s">
        <v>1730</v>
      </c>
      <c r="B20" s="4" t="s">
        <v>4</v>
      </c>
    </row>
    <row r="21" spans="1:2" ht="30">
      <c r="A21" s="2" t="s">
        <v>1745</v>
      </c>
      <c r="B21" s="4">
        <v>156</v>
      </c>
    </row>
    <row r="22" spans="1:2" ht="30">
      <c r="A22" s="2" t="s">
        <v>1746</v>
      </c>
      <c r="B22" s="4">
        <v>554</v>
      </c>
    </row>
    <row r="23" spans="1:2" ht="30">
      <c r="A23" s="2" t="s">
        <v>1747</v>
      </c>
      <c r="B23" s="4">
        <v>710</v>
      </c>
    </row>
    <row r="24" spans="1:2" ht="45">
      <c r="A24" s="2" t="s">
        <v>1748</v>
      </c>
      <c r="B24" s="4">
        <v>-357</v>
      </c>
    </row>
    <row r="25" spans="1:2" ht="45">
      <c r="A25" s="2" t="s">
        <v>1749</v>
      </c>
      <c r="B25" s="4">
        <v>245</v>
      </c>
    </row>
    <row r="26" spans="1:2" ht="45">
      <c r="A26" s="2" t="s">
        <v>1750</v>
      </c>
      <c r="B26" s="4">
        <v>41</v>
      </c>
    </row>
    <row r="27" spans="1:2" ht="45">
      <c r="A27" s="2" t="s">
        <v>1751</v>
      </c>
      <c r="B27" s="4">
        <v>67</v>
      </c>
    </row>
    <row r="28" spans="1:2" ht="45">
      <c r="A28" s="2" t="s">
        <v>1752</v>
      </c>
      <c r="B28" s="4">
        <v>70</v>
      </c>
    </row>
    <row r="29" spans="1:2" ht="45">
      <c r="A29" s="2" t="s">
        <v>1753</v>
      </c>
      <c r="B29" s="4">
        <v>90</v>
      </c>
    </row>
    <row r="30" spans="1:2">
      <c r="A30" s="2" t="s">
        <v>1754</v>
      </c>
      <c r="B30" s="4" t="s">
        <v>4</v>
      </c>
    </row>
    <row r="31" spans="1:2" ht="30">
      <c r="A31" s="3" t="s">
        <v>1730</v>
      </c>
      <c r="B31" s="4" t="s">
        <v>4</v>
      </c>
    </row>
    <row r="32" spans="1:2" ht="45">
      <c r="A32" s="2" t="s">
        <v>1755</v>
      </c>
      <c r="B32" s="4">
        <v>-424</v>
      </c>
    </row>
    <row r="33" spans="1:2" ht="45">
      <c r="A33" s="2" t="s">
        <v>1756</v>
      </c>
      <c r="B33" s="4">
        <v>-37</v>
      </c>
    </row>
    <row r="34" spans="1:2" ht="45">
      <c r="A34" s="2" t="s">
        <v>1757</v>
      </c>
      <c r="B34" s="4">
        <v>-42</v>
      </c>
    </row>
    <row r="35" spans="1:2" ht="45">
      <c r="A35" s="2" t="s">
        <v>1758</v>
      </c>
      <c r="B35" s="4">
        <v>-59</v>
      </c>
    </row>
    <row r="36" spans="1:2" ht="45">
      <c r="A36" s="2" t="s">
        <v>1759</v>
      </c>
      <c r="B36" s="4">
        <v>-66</v>
      </c>
    </row>
    <row r="37" spans="1:2" ht="45">
      <c r="A37" s="2" t="s">
        <v>1760</v>
      </c>
      <c r="B37" s="4">
        <v>-731</v>
      </c>
    </row>
    <row r="38" spans="1:2" ht="30">
      <c r="A38" s="2" t="s">
        <v>1745</v>
      </c>
      <c r="B38" s="4">
        <v>22</v>
      </c>
    </row>
    <row r="39" spans="1:2" ht="45">
      <c r="A39" s="2" t="s">
        <v>1748</v>
      </c>
      <c r="B39" s="4">
        <v>-36</v>
      </c>
    </row>
    <row r="40" spans="1:2" ht="45">
      <c r="A40" s="2" t="s">
        <v>1749</v>
      </c>
      <c r="B40" s="4">
        <v>10</v>
      </c>
    </row>
    <row r="41" spans="1:2" ht="45">
      <c r="A41" s="2" t="s">
        <v>1750</v>
      </c>
      <c r="B41" s="4">
        <v>7</v>
      </c>
    </row>
    <row r="42" spans="1:2" ht="45">
      <c r="A42" s="2" t="s">
        <v>1751</v>
      </c>
      <c r="B42" s="4">
        <v>7</v>
      </c>
    </row>
    <row r="43" spans="1:2" ht="45">
      <c r="A43" s="2" t="s">
        <v>1752</v>
      </c>
      <c r="B43" s="4">
        <v>7</v>
      </c>
    </row>
    <row r="44" spans="1:2" ht="45">
      <c r="A44" s="2" t="s">
        <v>1753</v>
      </c>
      <c r="B44" s="4">
        <v>27</v>
      </c>
    </row>
    <row r="45" spans="1:2" ht="45">
      <c r="A45" s="2" t="s">
        <v>1761</v>
      </c>
      <c r="B45" s="4" t="s">
        <v>4</v>
      </c>
    </row>
    <row r="46" spans="1:2" ht="30">
      <c r="A46" s="3" t="s">
        <v>1730</v>
      </c>
      <c r="B46" s="4" t="s">
        <v>4</v>
      </c>
    </row>
    <row r="47" spans="1:2" ht="30">
      <c r="A47" s="2" t="s">
        <v>1762</v>
      </c>
      <c r="B47" s="4">
        <v>1</v>
      </c>
    </row>
    <row r="48" spans="1:2" ht="30">
      <c r="A48" s="2" t="s">
        <v>1763</v>
      </c>
      <c r="B48" s="4">
        <v>2</v>
      </c>
    </row>
    <row r="49" spans="1:2" ht="30">
      <c r="A49" s="2" t="s">
        <v>1764</v>
      </c>
      <c r="B49" s="4">
        <v>2</v>
      </c>
    </row>
    <row r="50" spans="1:2" ht="30">
      <c r="A50" s="2" t="s">
        <v>1765</v>
      </c>
      <c r="B50" s="4">
        <v>2</v>
      </c>
    </row>
    <row r="51" spans="1:2" ht="30">
      <c r="A51" s="2" t="s">
        <v>1766</v>
      </c>
      <c r="B51" s="4">
        <v>2</v>
      </c>
    </row>
    <row r="52" spans="1:2" ht="30">
      <c r="A52" s="2" t="s">
        <v>1767</v>
      </c>
      <c r="B52" s="4">
        <v>27</v>
      </c>
    </row>
    <row r="53" spans="1:2">
      <c r="A53" s="2" t="s">
        <v>1768</v>
      </c>
      <c r="B53" s="4" t="s">
        <v>4</v>
      </c>
    </row>
    <row r="54" spans="1:2" ht="30">
      <c r="A54" s="3" t="s">
        <v>1769</v>
      </c>
      <c r="B54" s="4" t="s">
        <v>4</v>
      </c>
    </row>
    <row r="55" spans="1:2" ht="30">
      <c r="A55" s="2" t="s">
        <v>1770</v>
      </c>
      <c r="B55" s="4">
        <v>250</v>
      </c>
    </row>
    <row r="56" spans="1:2" ht="30">
      <c r="A56" s="2" t="s">
        <v>1771</v>
      </c>
      <c r="B56" s="4">
        <v>11</v>
      </c>
    </row>
    <row r="57" spans="1:2">
      <c r="A57" s="3" t="s">
        <v>1738</v>
      </c>
      <c r="B57" s="4" t="s">
        <v>4</v>
      </c>
    </row>
    <row r="58" spans="1:2" ht="30">
      <c r="A58" s="2" t="s">
        <v>1740</v>
      </c>
      <c r="B58" s="4">
        <v>2</v>
      </c>
    </row>
    <row r="59" spans="1:2" ht="30">
      <c r="A59" s="2" t="s">
        <v>1741</v>
      </c>
      <c r="B59" s="4">
        <v>2</v>
      </c>
    </row>
    <row r="60" spans="1:2" ht="30">
      <c r="A60" s="2" t="s">
        <v>1742</v>
      </c>
      <c r="B60" s="4">
        <v>2</v>
      </c>
    </row>
    <row r="61" spans="1:2" ht="30">
      <c r="A61" s="2" t="s">
        <v>1743</v>
      </c>
      <c r="B61" s="4">
        <v>2</v>
      </c>
    </row>
    <row r="62" spans="1:2" ht="30">
      <c r="A62" s="2" t="s">
        <v>1744</v>
      </c>
      <c r="B62" s="4">
        <v>76</v>
      </c>
    </row>
    <row r="63" spans="1:2">
      <c r="A63" s="2" t="s">
        <v>1772</v>
      </c>
      <c r="B63" s="4" t="s">
        <v>4</v>
      </c>
    </row>
    <row r="64" spans="1:2" ht="30">
      <c r="A64" s="3" t="s">
        <v>1730</v>
      </c>
      <c r="B64" s="4" t="s">
        <v>4</v>
      </c>
    </row>
    <row r="65" spans="1:2" ht="30">
      <c r="A65" s="2" t="s">
        <v>1762</v>
      </c>
      <c r="B65" s="4">
        <v>3</v>
      </c>
    </row>
    <row r="66" spans="1:2" ht="30">
      <c r="A66" s="2" t="s">
        <v>1763</v>
      </c>
      <c r="B66" s="4">
        <v>14</v>
      </c>
    </row>
    <row r="67" spans="1:2" ht="30">
      <c r="A67" s="2" t="s">
        <v>1764</v>
      </c>
      <c r="B67" s="4">
        <v>14</v>
      </c>
    </row>
    <row r="68" spans="1:2" ht="30">
      <c r="A68" s="2" t="s">
        <v>1765</v>
      </c>
      <c r="B68" s="4">
        <v>14</v>
      </c>
    </row>
    <row r="69" spans="1:2" ht="30">
      <c r="A69" s="2" t="s">
        <v>1766</v>
      </c>
      <c r="B69" s="4">
        <v>14</v>
      </c>
    </row>
    <row r="70" spans="1:2" ht="30">
      <c r="A70" s="2" t="s">
        <v>1767</v>
      </c>
      <c r="B70" s="4">
        <v>83</v>
      </c>
    </row>
    <row r="71" spans="1:2" ht="30">
      <c r="A71" s="2" t="s">
        <v>1773</v>
      </c>
      <c r="B71" s="4" t="s">
        <v>4</v>
      </c>
    </row>
    <row r="72" spans="1:2" ht="30">
      <c r="A72" s="3" t="s">
        <v>1769</v>
      </c>
      <c r="B72" s="4" t="s">
        <v>4</v>
      </c>
    </row>
    <row r="73" spans="1:2" ht="30">
      <c r="A73" s="2" t="s">
        <v>1774</v>
      </c>
      <c r="B73" s="4">
        <v>372</v>
      </c>
    </row>
    <row r="74" spans="1:2" ht="30">
      <c r="A74" s="3" t="s">
        <v>1730</v>
      </c>
      <c r="B74" s="4" t="s">
        <v>4</v>
      </c>
    </row>
    <row r="75" spans="1:2" ht="30">
      <c r="A75" s="2" t="s">
        <v>1775</v>
      </c>
      <c r="B75" s="4">
        <v>91</v>
      </c>
    </row>
    <row r="76" spans="1:2" ht="45">
      <c r="A76" s="2" t="s">
        <v>1776</v>
      </c>
      <c r="B76" s="4">
        <v>71</v>
      </c>
    </row>
    <row r="77" spans="1:2" ht="45">
      <c r="A77" s="2" t="s">
        <v>1777</v>
      </c>
      <c r="B77" s="4">
        <v>70</v>
      </c>
    </row>
    <row r="78" spans="1:2" ht="45">
      <c r="A78" s="2" t="s">
        <v>1778</v>
      </c>
      <c r="B78" s="4">
        <v>70</v>
      </c>
    </row>
    <row r="79" spans="1:2" ht="45">
      <c r="A79" s="2" t="s">
        <v>1779</v>
      </c>
      <c r="B79" s="4">
        <v>70</v>
      </c>
    </row>
    <row r="80" spans="1:2" ht="30">
      <c r="A80" s="2" t="s">
        <v>1780</v>
      </c>
      <c r="B80" s="4" t="s">
        <v>4</v>
      </c>
    </row>
    <row r="81" spans="1:2" ht="30">
      <c r="A81" s="3" t="s">
        <v>1769</v>
      </c>
      <c r="B81" s="4" t="s">
        <v>4</v>
      </c>
    </row>
    <row r="82" spans="1:2" ht="30">
      <c r="A82" s="2" t="s">
        <v>1774</v>
      </c>
      <c r="B82" s="4">
        <v>215</v>
      </c>
    </row>
    <row r="83" spans="1:2" ht="30">
      <c r="A83" s="2" t="s">
        <v>1781</v>
      </c>
      <c r="B83" s="4" t="s">
        <v>4</v>
      </c>
    </row>
    <row r="84" spans="1:2" ht="30">
      <c r="A84" s="3" t="s">
        <v>1730</v>
      </c>
      <c r="B84" s="4" t="s">
        <v>4</v>
      </c>
    </row>
    <row r="85" spans="1:2" ht="30">
      <c r="A85" s="2" t="s">
        <v>1775</v>
      </c>
      <c r="B85" s="4">
        <v>12</v>
      </c>
    </row>
    <row r="86" spans="1:2" ht="45">
      <c r="A86" s="2" t="s">
        <v>1776</v>
      </c>
      <c r="B86" s="4">
        <v>219</v>
      </c>
    </row>
    <row r="87" spans="1:2" ht="45">
      <c r="A87" s="2" t="s">
        <v>1777</v>
      </c>
      <c r="B87" s="4">
        <v>179</v>
      </c>
    </row>
    <row r="88" spans="1:2" ht="45">
      <c r="A88" s="2" t="s">
        <v>1778</v>
      </c>
      <c r="B88" s="4">
        <v>2</v>
      </c>
    </row>
    <row r="89" spans="1:2" ht="30">
      <c r="A89" s="2" t="s">
        <v>1782</v>
      </c>
      <c r="B89" s="4" t="s">
        <v>4</v>
      </c>
    </row>
    <row r="90" spans="1:2" ht="30">
      <c r="A90" s="3" t="s">
        <v>1769</v>
      </c>
      <c r="B90" s="4" t="s">
        <v>4</v>
      </c>
    </row>
    <row r="91" spans="1:2" ht="30">
      <c r="A91" s="2" t="s">
        <v>1774</v>
      </c>
      <c r="B91" s="4">
        <v>197</v>
      </c>
    </row>
    <row r="92" spans="1:2">
      <c r="A92" s="2" t="s">
        <v>1783</v>
      </c>
      <c r="B92" s="4" t="s">
        <v>4</v>
      </c>
    </row>
    <row r="93" spans="1:2" ht="30">
      <c r="A93" s="3" t="s">
        <v>1730</v>
      </c>
      <c r="B93" s="4" t="s">
        <v>4</v>
      </c>
    </row>
    <row r="94" spans="1:2" ht="30">
      <c r="A94" s="2" t="s">
        <v>1764</v>
      </c>
      <c r="B94" s="4">
        <v>4</v>
      </c>
    </row>
    <row r="95" spans="1:2" ht="30">
      <c r="A95" s="2" t="s">
        <v>1765</v>
      </c>
      <c r="B95" s="4">
        <v>10</v>
      </c>
    </row>
    <row r="96" spans="1:2" ht="30">
      <c r="A96" s="2" t="s">
        <v>1766</v>
      </c>
      <c r="B96" s="4">
        <v>10</v>
      </c>
    </row>
    <row r="97" spans="1:2" ht="30">
      <c r="A97" s="2" t="s">
        <v>1767</v>
      </c>
      <c r="B97" s="4">
        <v>287</v>
      </c>
    </row>
    <row r="98" spans="1:2" ht="30">
      <c r="A98" s="2" t="s">
        <v>1784</v>
      </c>
      <c r="B98" s="4" t="s">
        <v>4</v>
      </c>
    </row>
    <row r="99" spans="1:2" ht="30">
      <c r="A99" s="3" t="s">
        <v>1730</v>
      </c>
      <c r="B99" s="4" t="s">
        <v>4</v>
      </c>
    </row>
    <row r="100" spans="1:2" ht="30">
      <c r="A100" s="2" t="s">
        <v>1762</v>
      </c>
      <c r="B100" s="4">
        <v>106</v>
      </c>
    </row>
    <row r="101" spans="1:2" ht="30">
      <c r="A101" s="2" t="s">
        <v>1763</v>
      </c>
      <c r="B101" s="4">
        <v>453</v>
      </c>
    </row>
    <row r="102" spans="1:2" ht="30">
      <c r="A102" s="2" t="s">
        <v>1764</v>
      </c>
      <c r="B102" s="4">
        <v>38</v>
      </c>
    </row>
    <row r="103" spans="1:2" ht="45">
      <c r="A103" s="2" t="s">
        <v>1785</v>
      </c>
      <c r="B103" s="4" t="s">
        <v>4</v>
      </c>
    </row>
    <row r="104" spans="1:2" ht="30">
      <c r="A104" s="3" t="s">
        <v>1769</v>
      </c>
      <c r="B104" s="4" t="s">
        <v>4</v>
      </c>
    </row>
    <row r="105" spans="1:2" ht="30">
      <c r="A105" s="2" t="s">
        <v>1774</v>
      </c>
      <c r="B105" s="4">
        <v>36</v>
      </c>
    </row>
    <row r="106" spans="1:2" ht="30">
      <c r="A106" s="2" t="s">
        <v>1786</v>
      </c>
      <c r="B106" s="4" t="s">
        <v>4</v>
      </c>
    </row>
    <row r="107" spans="1:2" ht="30">
      <c r="A107" s="3" t="s">
        <v>1769</v>
      </c>
      <c r="B107" s="4" t="s">
        <v>4</v>
      </c>
    </row>
    <row r="108" spans="1:2" ht="30">
      <c r="A108" s="2" t="s">
        <v>1774</v>
      </c>
      <c r="B108" s="4">
        <v>82</v>
      </c>
    </row>
    <row r="109" spans="1:2" ht="30">
      <c r="A109" s="2" t="s">
        <v>1787</v>
      </c>
      <c r="B109" s="4" t="s">
        <v>4</v>
      </c>
    </row>
    <row r="110" spans="1:2" ht="30">
      <c r="A110" s="3" t="s">
        <v>1769</v>
      </c>
      <c r="B110" s="4" t="s">
        <v>4</v>
      </c>
    </row>
    <row r="111" spans="1:2" ht="30">
      <c r="A111" s="2" t="s">
        <v>1774</v>
      </c>
      <c r="B111" s="8">
        <v>51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 min="10" max="10" width="36.5703125" customWidth="1"/>
    <col min="11" max="11" width="14.42578125" customWidth="1"/>
  </cols>
  <sheetData>
    <row r="1" spans="1:11" ht="15" customHeight="1">
      <c r="A1" s="1" t="s">
        <v>1788</v>
      </c>
      <c r="B1" s="7" t="s">
        <v>1</v>
      </c>
      <c r="C1" s="7"/>
      <c r="D1" s="7"/>
      <c r="E1" s="7"/>
      <c r="F1" s="7" t="s">
        <v>119</v>
      </c>
      <c r="G1" s="7"/>
      <c r="H1" s="7"/>
      <c r="I1" s="7"/>
      <c r="J1" s="7"/>
      <c r="K1" s="7"/>
    </row>
    <row r="2" spans="1:11" ht="15" customHeight="1">
      <c r="A2" s="1" t="s">
        <v>24</v>
      </c>
      <c r="B2" s="7" t="s">
        <v>2</v>
      </c>
      <c r="C2" s="7"/>
      <c r="D2" s="7" t="s">
        <v>120</v>
      </c>
      <c r="E2" s="7"/>
      <c r="F2" s="7" t="s">
        <v>2</v>
      </c>
      <c r="G2" s="7"/>
      <c r="H2" s="7" t="s">
        <v>120</v>
      </c>
      <c r="I2" s="7"/>
      <c r="J2" s="7" t="s">
        <v>25</v>
      </c>
      <c r="K2" s="7"/>
    </row>
    <row r="3" spans="1:11" ht="30">
      <c r="A3" s="3" t="s">
        <v>1789</v>
      </c>
      <c r="B3" s="4" t="s">
        <v>4</v>
      </c>
      <c r="C3" s="4"/>
      <c r="D3" s="4" t="s">
        <v>4</v>
      </c>
      <c r="E3" s="4"/>
      <c r="F3" s="4" t="s">
        <v>4</v>
      </c>
      <c r="G3" s="4"/>
      <c r="H3" s="4" t="s">
        <v>4</v>
      </c>
      <c r="I3" s="4"/>
      <c r="J3" s="4" t="s">
        <v>4</v>
      </c>
      <c r="K3" s="4"/>
    </row>
    <row r="4" spans="1:11" ht="30">
      <c r="A4" s="2" t="s">
        <v>1790</v>
      </c>
      <c r="B4" s="8">
        <v>2551</v>
      </c>
      <c r="C4" s="4"/>
      <c r="D4" s="8">
        <v>2507</v>
      </c>
      <c r="E4" s="4"/>
      <c r="F4" s="8">
        <v>7852</v>
      </c>
      <c r="G4" s="4"/>
      <c r="H4" s="8">
        <v>6979</v>
      </c>
      <c r="I4" s="4"/>
      <c r="J4" s="4" t="s">
        <v>4</v>
      </c>
      <c r="K4" s="4"/>
    </row>
    <row r="5" spans="1:11" ht="45">
      <c r="A5" s="2" t="s">
        <v>1791</v>
      </c>
      <c r="B5" s="180">
        <v>1</v>
      </c>
      <c r="C5" s="4"/>
      <c r="D5" s="180">
        <v>1</v>
      </c>
      <c r="E5" s="4"/>
      <c r="F5" s="180">
        <v>1</v>
      </c>
      <c r="G5" s="4"/>
      <c r="H5" s="180">
        <v>1</v>
      </c>
      <c r="I5" s="4"/>
      <c r="J5" s="4" t="s">
        <v>4</v>
      </c>
      <c r="K5" s="4"/>
    </row>
    <row r="6" spans="1:11" ht="30">
      <c r="A6" s="2" t="s">
        <v>1792</v>
      </c>
      <c r="B6" s="4">
        <v>137</v>
      </c>
      <c r="C6" s="4"/>
      <c r="D6" s="4">
        <v>126</v>
      </c>
      <c r="E6" s="4"/>
      <c r="F6" s="4">
        <v>413</v>
      </c>
      <c r="G6" s="4"/>
      <c r="H6" s="4">
        <v>352</v>
      </c>
      <c r="I6" s="4"/>
      <c r="J6" s="4" t="s">
        <v>4</v>
      </c>
      <c r="K6" s="4"/>
    </row>
    <row r="7" spans="1:11" ht="30">
      <c r="A7" s="2" t="s">
        <v>1793</v>
      </c>
      <c r="B7" s="4">
        <v>5</v>
      </c>
      <c r="C7" s="4"/>
      <c r="D7" s="4">
        <v>5</v>
      </c>
      <c r="E7" s="4"/>
      <c r="F7" s="4">
        <v>15</v>
      </c>
      <c r="G7" s="4"/>
      <c r="H7" s="4">
        <v>14</v>
      </c>
      <c r="I7" s="4"/>
      <c r="J7" s="4" t="s">
        <v>4</v>
      </c>
      <c r="K7" s="4"/>
    </row>
    <row r="8" spans="1:11" ht="30">
      <c r="A8" s="2" t="s">
        <v>1794</v>
      </c>
      <c r="B8" s="4">
        <v>286</v>
      </c>
      <c r="C8" s="4"/>
      <c r="D8" s="4">
        <v>280</v>
      </c>
      <c r="E8" s="4"/>
      <c r="F8" s="4">
        <v>828</v>
      </c>
      <c r="G8" s="4"/>
      <c r="H8" s="4">
        <v>803</v>
      </c>
      <c r="I8" s="4"/>
      <c r="J8" s="4" t="s">
        <v>4</v>
      </c>
      <c r="K8" s="4"/>
    </row>
    <row r="9" spans="1:11" ht="45">
      <c r="A9" s="2" t="s">
        <v>1795</v>
      </c>
      <c r="B9" s="180">
        <v>1</v>
      </c>
      <c r="C9" s="4"/>
      <c r="D9" s="180">
        <v>1</v>
      </c>
      <c r="E9" s="4"/>
      <c r="F9" s="180">
        <v>1</v>
      </c>
      <c r="G9" s="4"/>
      <c r="H9" s="180">
        <v>1</v>
      </c>
      <c r="I9" s="4"/>
      <c r="J9" s="4" t="s">
        <v>4</v>
      </c>
      <c r="K9" s="4"/>
    </row>
    <row r="10" spans="1:11" ht="30">
      <c r="A10" s="2" t="s">
        <v>1796</v>
      </c>
      <c r="B10" s="4">
        <v>117</v>
      </c>
      <c r="C10" s="4"/>
      <c r="D10" s="4">
        <v>49</v>
      </c>
      <c r="E10" s="4"/>
      <c r="F10" s="4">
        <v>327</v>
      </c>
      <c r="G10" s="4"/>
      <c r="H10" s="4">
        <v>48</v>
      </c>
      <c r="I10" s="4"/>
      <c r="J10" s="4" t="s">
        <v>4</v>
      </c>
      <c r="K10" s="4"/>
    </row>
    <row r="11" spans="1:11" ht="30">
      <c r="A11" s="2" t="s">
        <v>1797</v>
      </c>
      <c r="B11" s="4">
        <v>3</v>
      </c>
      <c r="C11" s="4"/>
      <c r="D11" s="4">
        <v>-94</v>
      </c>
      <c r="E11" s="4"/>
      <c r="F11" s="4">
        <v>21</v>
      </c>
      <c r="G11" s="4"/>
      <c r="H11" s="4">
        <v>-375</v>
      </c>
      <c r="I11" s="4"/>
      <c r="J11" s="4" t="s">
        <v>4</v>
      </c>
      <c r="K11" s="4"/>
    </row>
    <row r="12" spans="1:11" ht="30">
      <c r="A12" s="2" t="s">
        <v>1798</v>
      </c>
      <c r="B12" s="4">
        <v>8</v>
      </c>
      <c r="C12" s="4"/>
      <c r="D12" s="4">
        <v>10</v>
      </c>
      <c r="E12" s="4"/>
      <c r="F12" s="4">
        <v>13</v>
      </c>
      <c r="G12" s="4"/>
      <c r="H12" s="4">
        <v>29</v>
      </c>
      <c r="I12" s="4"/>
      <c r="J12" s="4" t="s">
        <v>4</v>
      </c>
      <c r="K12" s="4"/>
    </row>
    <row r="13" spans="1:11" ht="30">
      <c r="A13" s="2" t="s">
        <v>1799</v>
      </c>
      <c r="B13" s="4">
        <v>296</v>
      </c>
      <c r="C13" s="4"/>
      <c r="D13" s="4">
        <v>268</v>
      </c>
      <c r="E13" s="4"/>
      <c r="F13" s="4">
        <v>719</v>
      </c>
      <c r="G13" s="4"/>
      <c r="H13" s="4">
        <v>566</v>
      </c>
      <c r="I13" s="4"/>
      <c r="J13" s="4" t="s">
        <v>4</v>
      </c>
      <c r="K13" s="4"/>
    </row>
    <row r="14" spans="1:11" ht="45">
      <c r="A14" s="2" t="s">
        <v>1800</v>
      </c>
      <c r="B14" s="180">
        <v>1</v>
      </c>
      <c r="C14" s="4"/>
      <c r="D14" s="180">
        <v>1</v>
      </c>
      <c r="E14" s="4"/>
      <c r="F14" s="180">
        <v>1</v>
      </c>
      <c r="G14" s="4"/>
      <c r="H14" s="180">
        <v>1</v>
      </c>
      <c r="I14" s="4"/>
      <c r="J14" s="4" t="s">
        <v>4</v>
      </c>
      <c r="K14" s="4"/>
    </row>
    <row r="15" spans="1:11" ht="30">
      <c r="A15" s="3" t="s">
        <v>1801</v>
      </c>
      <c r="B15" s="4" t="s">
        <v>4</v>
      </c>
      <c r="C15" s="4"/>
      <c r="D15" s="4" t="s">
        <v>4</v>
      </c>
      <c r="E15" s="4"/>
      <c r="F15" s="4" t="s">
        <v>4</v>
      </c>
      <c r="G15" s="4"/>
      <c r="H15" s="4" t="s">
        <v>4</v>
      </c>
      <c r="I15" s="4"/>
      <c r="J15" s="4" t="s">
        <v>4</v>
      </c>
      <c r="K15" s="4"/>
    </row>
    <row r="16" spans="1:11" ht="45">
      <c r="A16" s="2" t="s">
        <v>1802</v>
      </c>
      <c r="B16" s="4" t="s">
        <v>4</v>
      </c>
      <c r="C16" s="4"/>
      <c r="D16" s="4" t="s">
        <v>4</v>
      </c>
      <c r="E16" s="4"/>
      <c r="F16" s="6">
        <v>1785</v>
      </c>
      <c r="G16" s="4"/>
      <c r="H16" s="6">
        <v>2241</v>
      </c>
      <c r="I16" s="4"/>
      <c r="J16" s="4" t="s">
        <v>4</v>
      </c>
      <c r="K16" s="4"/>
    </row>
    <row r="17" spans="1:11" ht="60">
      <c r="A17" s="2" t="s">
        <v>1803</v>
      </c>
      <c r="B17" s="4" t="s">
        <v>4</v>
      </c>
      <c r="C17" s="4"/>
      <c r="D17" s="4" t="s">
        <v>4</v>
      </c>
      <c r="E17" s="4"/>
      <c r="F17" s="180">
        <v>1</v>
      </c>
      <c r="G17" s="4"/>
      <c r="H17" s="180">
        <v>1</v>
      </c>
      <c r="I17" s="4"/>
      <c r="J17" s="4" t="s">
        <v>4</v>
      </c>
      <c r="K17" s="4"/>
    </row>
    <row r="18" spans="1:11" ht="17.25">
      <c r="A18" s="2" t="s">
        <v>1804</v>
      </c>
      <c r="B18" s="6">
        <v>36901</v>
      </c>
      <c r="C18" s="4"/>
      <c r="D18" s="4" t="s">
        <v>4</v>
      </c>
      <c r="E18" s="4"/>
      <c r="F18" s="6">
        <v>36901</v>
      </c>
      <c r="G18" s="4"/>
      <c r="H18" s="4" t="s">
        <v>4</v>
      </c>
      <c r="I18" s="4"/>
      <c r="J18" s="6">
        <v>36499</v>
      </c>
      <c r="K18" s="9" t="s">
        <v>28</v>
      </c>
    </row>
    <row r="19" spans="1:11" ht="30">
      <c r="A19" s="2" t="s">
        <v>1805</v>
      </c>
      <c r="B19" s="180">
        <v>1</v>
      </c>
      <c r="C19" s="4"/>
      <c r="D19" s="4" t="s">
        <v>4</v>
      </c>
      <c r="E19" s="4"/>
      <c r="F19" s="180">
        <v>1</v>
      </c>
      <c r="G19" s="4"/>
      <c r="H19" s="4" t="s">
        <v>4</v>
      </c>
      <c r="I19" s="4"/>
      <c r="J19" s="180">
        <v>1</v>
      </c>
      <c r="K19" s="4"/>
    </row>
    <row r="20" spans="1:11" ht="45">
      <c r="A20" s="2" t="s">
        <v>1806</v>
      </c>
      <c r="B20" s="6">
        <v>1472</v>
      </c>
      <c r="C20" s="4"/>
      <c r="D20" s="4" t="s">
        <v>4</v>
      </c>
      <c r="E20" s="4"/>
      <c r="F20" s="6">
        <v>1472</v>
      </c>
      <c r="G20" s="4"/>
      <c r="H20" s="4" t="s">
        <v>4</v>
      </c>
      <c r="I20" s="4"/>
      <c r="J20" s="6">
        <v>1427</v>
      </c>
      <c r="K20" s="4"/>
    </row>
    <row r="21" spans="1:11" ht="30">
      <c r="A21" s="2" t="s">
        <v>1807</v>
      </c>
      <c r="B21" s="4" t="s">
        <v>4</v>
      </c>
      <c r="C21" s="4"/>
      <c r="D21" s="4">
        <v>-12</v>
      </c>
      <c r="E21" s="4"/>
      <c r="F21" s="4" t="s">
        <v>4</v>
      </c>
      <c r="G21" s="4"/>
      <c r="H21" s="4">
        <v>-12</v>
      </c>
      <c r="I21" s="4"/>
      <c r="J21" s="4" t="s">
        <v>4</v>
      </c>
      <c r="K21" s="4"/>
    </row>
    <row r="22" spans="1:11">
      <c r="A22" s="2" t="s">
        <v>1422</v>
      </c>
      <c r="B22" s="4" t="s">
        <v>4</v>
      </c>
      <c r="C22" s="4"/>
      <c r="D22" s="4" t="s">
        <v>4</v>
      </c>
      <c r="E22" s="4"/>
      <c r="F22" s="4" t="s">
        <v>4</v>
      </c>
      <c r="G22" s="4"/>
      <c r="H22" s="4" t="s">
        <v>4</v>
      </c>
      <c r="I22" s="4"/>
      <c r="J22" s="4" t="s">
        <v>4</v>
      </c>
      <c r="K22" s="4"/>
    </row>
    <row r="23" spans="1:11" ht="30">
      <c r="A23" s="3" t="s">
        <v>1789</v>
      </c>
      <c r="B23" s="4" t="s">
        <v>4</v>
      </c>
      <c r="C23" s="4"/>
      <c r="D23" s="4" t="s">
        <v>4</v>
      </c>
      <c r="E23" s="4"/>
      <c r="F23" s="4" t="s">
        <v>4</v>
      </c>
      <c r="G23" s="4"/>
      <c r="H23" s="4" t="s">
        <v>4</v>
      </c>
      <c r="I23" s="4"/>
      <c r="J23" s="4" t="s">
        <v>4</v>
      </c>
      <c r="K23" s="4"/>
    </row>
    <row r="24" spans="1:11" ht="30">
      <c r="A24" s="2" t="s">
        <v>1790</v>
      </c>
      <c r="B24" s="6">
        <v>1063</v>
      </c>
      <c r="C24" s="4"/>
      <c r="D24" s="6">
        <v>1092</v>
      </c>
      <c r="E24" s="4"/>
      <c r="F24" s="6">
        <v>3066</v>
      </c>
      <c r="G24" s="4"/>
      <c r="H24" s="6">
        <v>2706</v>
      </c>
      <c r="I24" s="4"/>
      <c r="J24" s="4" t="s">
        <v>4</v>
      </c>
      <c r="K24" s="4"/>
    </row>
    <row r="25" spans="1:11" ht="45">
      <c r="A25" s="2" t="s">
        <v>1791</v>
      </c>
      <c r="B25" s="180">
        <v>0.42</v>
      </c>
      <c r="C25" s="4"/>
      <c r="D25" s="180">
        <v>0.44</v>
      </c>
      <c r="E25" s="4"/>
      <c r="F25" s="180">
        <v>0.39</v>
      </c>
      <c r="G25" s="4"/>
      <c r="H25" s="180">
        <v>0.39</v>
      </c>
      <c r="I25" s="4"/>
      <c r="J25" s="4" t="s">
        <v>4</v>
      </c>
      <c r="K25" s="4"/>
    </row>
    <row r="26" spans="1:11" ht="30">
      <c r="A26" s="2" t="s">
        <v>1792</v>
      </c>
      <c r="B26" s="4">
        <v>50</v>
      </c>
      <c r="C26" s="4"/>
      <c r="D26" s="4">
        <v>49</v>
      </c>
      <c r="E26" s="4"/>
      <c r="F26" s="4">
        <v>147</v>
      </c>
      <c r="G26" s="4"/>
      <c r="H26" s="4">
        <v>124</v>
      </c>
      <c r="I26" s="4"/>
      <c r="J26" s="4" t="s">
        <v>4</v>
      </c>
      <c r="K26" s="4"/>
    </row>
    <row r="27" spans="1:11" ht="30">
      <c r="A27" s="2" t="s">
        <v>1793</v>
      </c>
      <c r="B27" s="4">
        <v>0</v>
      </c>
      <c r="C27" s="4"/>
      <c r="D27" s="4">
        <v>0</v>
      </c>
      <c r="E27" s="4"/>
      <c r="F27" s="4">
        <v>1</v>
      </c>
      <c r="G27" s="4"/>
      <c r="H27" s="4">
        <v>0</v>
      </c>
      <c r="I27" s="4"/>
      <c r="J27" s="4" t="s">
        <v>4</v>
      </c>
      <c r="K27" s="4"/>
    </row>
    <row r="28" spans="1:11" ht="30">
      <c r="A28" s="2" t="s">
        <v>1794</v>
      </c>
      <c r="B28" s="4">
        <v>126</v>
      </c>
      <c r="C28" s="4"/>
      <c r="D28" s="4">
        <v>128</v>
      </c>
      <c r="E28" s="4"/>
      <c r="F28" s="4">
        <v>367</v>
      </c>
      <c r="G28" s="4"/>
      <c r="H28" s="4">
        <v>359</v>
      </c>
      <c r="I28" s="4"/>
      <c r="J28" s="4" t="s">
        <v>4</v>
      </c>
      <c r="K28" s="4"/>
    </row>
    <row r="29" spans="1:11" ht="45">
      <c r="A29" s="2" t="s">
        <v>1795</v>
      </c>
      <c r="B29" s="180">
        <v>0.44</v>
      </c>
      <c r="C29" s="4"/>
      <c r="D29" s="180">
        <v>0.46</v>
      </c>
      <c r="E29" s="4"/>
      <c r="F29" s="180">
        <v>0.44</v>
      </c>
      <c r="G29" s="4"/>
      <c r="H29" s="180">
        <v>0.45</v>
      </c>
      <c r="I29" s="4"/>
      <c r="J29" s="4" t="s">
        <v>4</v>
      </c>
      <c r="K29" s="4"/>
    </row>
    <row r="30" spans="1:11" ht="30">
      <c r="A30" s="2" t="s">
        <v>1796</v>
      </c>
      <c r="B30" s="4">
        <v>84</v>
      </c>
      <c r="C30" s="4"/>
      <c r="D30" s="4">
        <v>38</v>
      </c>
      <c r="E30" s="4"/>
      <c r="F30" s="4">
        <v>147</v>
      </c>
      <c r="G30" s="4"/>
      <c r="H30" s="4">
        <v>151</v>
      </c>
      <c r="I30" s="4"/>
      <c r="J30" s="4" t="s">
        <v>4</v>
      </c>
      <c r="K30" s="4"/>
    </row>
    <row r="31" spans="1:11" ht="30">
      <c r="A31" s="2" t="s">
        <v>1799</v>
      </c>
      <c r="B31" s="4">
        <v>129</v>
      </c>
      <c r="C31" s="9" t="s">
        <v>106</v>
      </c>
      <c r="D31" s="4">
        <v>174</v>
      </c>
      <c r="E31" s="9" t="s">
        <v>106</v>
      </c>
      <c r="F31" s="4">
        <v>285</v>
      </c>
      <c r="G31" s="9" t="s">
        <v>106</v>
      </c>
      <c r="H31" s="4">
        <v>374</v>
      </c>
      <c r="I31" s="9" t="s">
        <v>106</v>
      </c>
      <c r="J31" s="4" t="s">
        <v>4</v>
      </c>
      <c r="K31" s="4"/>
    </row>
    <row r="32" spans="1:11" ht="45">
      <c r="A32" s="2" t="s">
        <v>1800</v>
      </c>
      <c r="B32" s="180">
        <v>0.44</v>
      </c>
      <c r="C32" s="4"/>
      <c r="D32" s="180">
        <v>0.65</v>
      </c>
      <c r="E32" s="4"/>
      <c r="F32" s="180">
        <v>0.4</v>
      </c>
      <c r="G32" s="4"/>
      <c r="H32" s="180">
        <v>0.66</v>
      </c>
      <c r="I32" s="4"/>
      <c r="J32" s="4" t="s">
        <v>4</v>
      </c>
      <c r="K32" s="4"/>
    </row>
    <row r="33" spans="1:11" ht="30">
      <c r="A33" s="3" t="s">
        <v>1801</v>
      </c>
      <c r="B33" s="4" t="s">
        <v>4</v>
      </c>
      <c r="C33" s="4"/>
      <c r="D33" s="4" t="s">
        <v>4</v>
      </c>
      <c r="E33" s="4"/>
      <c r="F33" s="4" t="s">
        <v>4</v>
      </c>
      <c r="G33" s="4"/>
      <c r="H33" s="4" t="s">
        <v>4</v>
      </c>
      <c r="I33" s="4"/>
      <c r="J33" s="4" t="s">
        <v>4</v>
      </c>
      <c r="K33" s="4"/>
    </row>
    <row r="34" spans="1:11" ht="45">
      <c r="A34" s="2" t="s">
        <v>1802</v>
      </c>
      <c r="B34" s="4" t="s">
        <v>4</v>
      </c>
      <c r="C34" s="4"/>
      <c r="D34" s="4" t="s">
        <v>4</v>
      </c>
      <c r="E34" s="4"/>
      <c r="F34" s="4">
        <v>679</v>
      </c>
      <c r="G34" s="4"/>
      <c r="H34" s="4">
        <v>998</v>
      </c>
      <c r="I34" s="4"/>
      <c r="J34" s="4" t="s">
        <v>4</v>
      </c>
      <c r="K34" s="4"/>
    </row>
    <row r="35" spans="1:11" ht="60">
      <c r="A35" s="2" t="s">
        <v>1803</v>
      </c>
      <c r="B35" s="4" t="s">
        <v>4</v>
      </c>
      <c r="C35" s="4"/>
      <c r="D35" s="4" t="s">
        <v>4</v>
      </c>
      <c r="E35" s="4"/>
      <c r="F35" s="180">
        <v>0.38</v>
      </c>
      <c r="G35" s="4"/>
      <c r="H35" s="180">
        <v>0.44</v>
      </c>
      <c r="I35" s="4"/>
      <c r="J35" s="4" t="s">
        <v>4</v>
      </c>
      <c r="K35" s="4"/>
    </row>
    <row r="36" spans="1:11">
      <c r="A36" s="2" t="s">
        <v>1804</v>
      </c>
      <c r="B36" s="6">
        <v>15275</v>
      </c>
      <c r="C36" s="4"/>
      <c r="D36" s="4" t="s">
        <v>4</v>
      </c>
      <c r="E36" s="4"/>
      <c r="F36" s="6">
        <v>15275</v>
      </c>
      <c r="G36" s="4"/>
      <c r="H36" s="4" t="s">
        <v>4</v>
      </c>
      <c r="I36" s="4"/>
      <c r="J36" s="6">
        <v>14744</v>
      </c>
      <c r="K36" s="4"/>
    </row>
    <row r="37" spans="1:11" ht="30">
      <c r="A37" s="2" t="s">
        <v>1805</v>
      </c>
      <c r="B37" s="180">
        <v>0.41</v>
      </c>
      <c r="C37" s="4"/>
      <c r="D37" s="4" t="s">
        <v>4</v>
      </c>
      <c r="E37" s="4"/>
      <c r="F37" s="180">
        <v>0.41</v>
      </c>
      <c r="G37" s="4"/>
      <c r="H37" s="4" t="s">
        <v>4</v>
      </c>
      <c r="I37" s="4"/>
      <c r="J37" s="180">
        <v>0.4</v>
      </c>
      <c r="K37" s="4"/>
    </row>
    <row r="38" spans="1:11" ht="30">
      <c r="A38" s="2" t="s">
        <v>1808</v>
      </c>
      <c r="B38" s="4">
        <v>3</v>
      </c>
      <c r="C38" s="4"/>
      <c r="D38" s="4">
        <v>3</v>
      </c>
      <c r="E38" s="4"/>
      <c r="F38" s="4">
        <v>7</v>
      </c>
      <c r="G38" s="4"/>
      <c r="H38" s="4">
        <v>6</v>
      </c>
      <c r="I38" s="4"/>
      <c r="J38" s="4" t="s">
        <v>4</v>
      </c>
      <c r="K38" s="4"/>
    </row>
    <row r="39" spans="1:11">
      <c r="A39" s="2" t="s">
        <v>1423</v>
      </c>
      <c r="B39" s="4" t="s">
        <v>4</v>
      </c>
      <c r="C39" s="4"/>
      <c r="D39" s="4" t="s">
        <v>4</v>
      </c>
      <c r="E39" s="4"/>
      <c r="F39" s="4" t="s">
        <v>4</v>
      </c>
      <c r="G39" s="4"/>
      <c r="H39" s="4" t="s">
        <v>4</v>
      </c>
      <c r="I39" s="4"/>
      <c r="J39" s="4" t="s">
        <v>4</v>
      </c>
      <c r="K39" s="4"/>
    </row>
    <row r="40" spans="1:11" ht="30">
      <c r="A40" s="3" t="s">
        <v>1789</v>
      </c>
      <c r="B40" s="4" t="s">
        <v>4</v>
      </c>
      <c r="C40" s="4"/>
      <c r="D40" s="4" t="s">
        <v>4</v>
      </c>
      <c r="E40" s="4"/>
      <c r="F40" s="4" t="s">
        <v>4</v>
      </c>
      <c r="G40" s="4"/>
      <c r="H40" s="4" t="s">
        <v>4</v>
      </c>
      <c r="I40" s="4"/>
      <c r="J40" s="4" t="s">
        <v>4</v>
      </c>
      <c r="K40" s="4"/>
    </row>
    <row r="41" spans="1:11" ht="30">
      <c r="A41" s="2" t="s">
        <v>1790</v>
      </c>
      <c r="B41" s="4">
        <v>807</v>
      </c>
      <c r="C41" s="4"/>
      <c r="D41" s="4">
        <v>728</v>
      </c>
      <c r="E41" s="4"/>
      <c r="F41" s="6">
        <v>2694</v>
      </c>
      <c r="G41" s="4"/>
      <c r="H41" s="6">
        <v>2328</v>
      </c>
      <c r="I41" s="4"/>
      <c r="J41" s="4" t="s">
        <v>4</v>
      </c>
      <c r="K41" s="4"/>
    </row>
    <row r="42" spans="1:11" ht="45">
      <c r="A42" s="2" t="s">
        <v>1791</v>
      </c>
      <c r="B42" s="180">
        <v>0.32</v>
      </c>
      <c r="C42" s="4"/>
      <c r="D42" s="180">
        <v>0.28999999999999998</v>
      </c>
      <c r="E42" s="4"/>
      <c r="F42" s="180">
        <v>0.34</v>
      </c>
      <c r="G42" s="4"/>
      <c r="H42" s="180">
        <v>0.33</v>
      </c>
      <c r="I42" s="4"/>
      <c r="J42" s="4" t="s">
        <v>4</v>
      </c>
      <c r="K42" s="4"/>
    </row>
    <row r="43" spans="1:11" ht="30">
      <c r="A43" s="2" t="s">
        <v>1792</v>
      </c>
      <c r="B43" s="4">
        <v>17</v>
      </c>
      <c r="C43" s="4"/>
      <c r="D43" s="4">
        <v>17</v>
      </c>
      <c r="E43" s="4"/>
      <c r="F43" s="4">
        <v>52</v>
      </c>
      <c r="G43" s="4"/>
      <c r="H43" s="4">
        <v>51</v>
      </c>
      <c r="I43" s="4"/>
      <c r="J43" s="4" t="s">
        <v>4</v>
      </c>
      <c r="K43" s="4"/>
    </row>
    <row r="44" spans="1:11" ht="30">
      <c r="A44" s="2" t="s">
        <v>1794</v>
      </c>
      <c r="B44" s="4">
        <v>100</v>
      </c>
      <c r="C44" s="4"/>
      <c r="D44" s="4">
        <v>91</v>
      </c>
      <c r="E44" s="4"/>
      <c r="F44" s="4">
        <v>280</v>
      </c>
      <c r="G44" s="4"/>
      <c r="H44" s="4">
        <v>268</v>
      </c>
      <c r="I44" s="4"/>
      <c r="J44" s="4" t="s">
        <v>4</v>
      </c>
      <c r="K44" s="4"/>
    </row>
    <row r="45" spans="1:11" ht="45">
      <c r="A45" s="2" t="s">
        <v>1795</v>
      </c>
      <c r="B45" s="180">
        <v>0.35</v>
      </c>
      <c r="C45" s="4"/>
      <c r="D45" s="180">
        <v>0.33</v>
      </c>
      <c r="E45" s="4"/>
      <c r="F45" s="180">
        <v>0.34</v>
      </c>
      <c r="G45" s="4"/>
      <c r="H45" s="180">
        <v>0.33</v>
      </c>
      <c r="I45" s="4"/>
      <c r="J45" s="4" t="s">
        <v>4</v>
      </c>
      <c r="K45" s="4"/>
    </row>
    <row r="46" spans="1:11" ht="30">
      <c r="A46" s="2" t="s">
        <v>1796</v>
      </c>
      <c r="B46" s="4">
        <v>38</v>
      </c>
      <c r="C46" s="4"/>
      <c r="D46" s="4">
        <v>37</v>
      </c>
      <c r="E46" s="4"/>
      <c r="F46" s="4">
        <v>107</v>
      </c>
      <c r="G46" s="4"/>
      <c r="H46" s="4">
        <v>105</v>
      </c>
      <c r="I46" s="4"/>
      <c r="J46" s="4" t="s">
        <v>4</v>
      </c>
      <c r="K46" s="4"/>
    </row>
    <row r="47" spans="1:11" ht="30">
      <c r="A47" s="2" t="s">
        <v>1799</v>
      </c>
      <c r="B47" s="4">
        <v>102</v>
      </c>
      <c r="C47" s="9" t="s">
        <v>1241</v>
      </c>
      <c r="D47" s="4">
        <v>71</v>
      </c>
      <c r="E47" s="9" t="s">
        <v>1241</v>
      </c>
      <c r="F47" s="4">
        <v>266</v>
      </c>
      <c r="G47" s="9" t="s">
        <v>1241</v>
      </c>
      <c r="H47" s="4">
        <v>190</v>
      </c>
      <c r="I47" s="9" t="s">
        <v>1241</v>
      </c>
      <c r="J47" s="4" t="s">
        <v>4</v>
      </c>
      <c r="K47" s="4"/>
    </row>
    <row r="48" spans="1:11" ht="45">
      <c r="A48" s="2" t="s">
        <v>1800</v>
      </c>
      <c r="B48" s="180">
        <v>0.34</v>
      </c>
      <c r="C48" s="4"/>
      <c r="D48" s="180">
        <v>0.26</v>
      </c>
      <c r="E48" s="4"/>
      <c r="F48" s="180">
        <v>0.37</v>
      </c>
      <c r="G48" s="4"/>
      <c r="H48" s="180">
        <v>0.34</v>
      </c>
      <c r="I48" s="4"/>
      <c r="J48" s="4" t="s">
        <v>4</v>
      </c>
      <c r="K48" s="4"/>
    </row>
    <row r="49" spans="1:11" ht="30">
      <c r="A49" s="3" t="s">
        <v>1801</v>
      </c>
      <c r="B49" s="4" t="s">
        <v>4</v>
      </c>
      <c r="C49" s="4"/>
      <c r="D49" s="4" t="s">
        <v>4</v>
      </c>
      <c r="E49" s="4"/>
      <c r="F49" s="4" t="s">
        <v>4</v>
      </c>
      <c r="G49" s="4"/>
      <c r="H49" s="4" t="s">
        <v>4</v>
      </c>
      <c r="I49" s="4"/>
      <c r="J49" s="4" t="s">
        <v>4</v>
      </c>
      <c r="K49" s="4"/>
    </row>
    <row r="50" spans="1:11" ht="45">
      <c r="A50" s="2" t="s">
        <v>1802</v>
      </c>
      <c r="B50" s="4" t="s">
        <v>4</v>
      </c>
      <c r="C50" s="4"/>
      <c r="D50" s="4" t="s">
        <v>4</v>
      </c>
      <c r="E50" s="4"/>
      <c r="F50" s="4">
        <v>521</v>
      </c>
      <c r="G50" s="4"/>
      <c r="H50" s="4">
        <v>462</v>
      </c>
      <c r="I50" s="4"/>
      <c r="J50" s="4" t="s">
        <v>4</v>
      </c>
      <c r="K50" s="4"/>
    </row>
    <row r="51" spans="1:11" ht="60">
      <c r="A51" s="2" t="s">
        <v>1803</v>
      </c>
      <c r="B51" s="4" t="s">
        <v>4</v>
      </c>
      <c r="C51" s="4"/>
      <c r="D51" s="4" t="s">
        <v>4</v>
      </c>
      <c r="E51" s="4"/>
      <c r="F51" s="180">
        <v>0.28999999999999998</v>
      </c>
      <c r="G51" s="4"/>
      <c r="H51" s="180">
        <v>0.21</v>
      </c>
      <c r="I51" s="4"/>
      <c r="J51" s="4" t="s">
        <v>4</v>
      </c>
      <c r="K51" s="4"/>
    </row>
    <row r="52" spans="1:11">
      <c r="A52" s="2" t="s">
        <v>1804</v>
      </c>
      <c r="B52" s="6">
        <v>9288</v>
      </c>
      <c r="C52" s="4"/>
      <c r="D52" s="4" t="s">
        <v>4</v>
      </c>
      <c r="E52" s="4"/>
      <c r="F52" s="6">
        <v>9288</v>
      </c>
      <c r="G52" s="4"/>
      <c r="H52" s="4" t="s">
        <v>4</v>
      </c>
      <c r="I52" s="4"/>
      <c r="J52" s="6">
        <v>9071</v>
      </c>
      <c r="K52" s="4"/>
    </row>
    <row r="53" spans="1:11" ht="30">
      <c r="A53" s="2" t="s">
        <v>1805</v>
      </c>
      <c r="B53" s="180">
        <v>0.25</v>
      </c>
      <c r="C53" s="4"/>
      <c r="D53" s="4" t="s">
        <v>4</v>
      </c>
      <c r="E53" s="4"/>
      <c r="F53" s="180">
        <v>0.25</v>
      </c>
      <c r="G53" s="4"/>
      <c r="H53" s="4" t="s">
        <v>4</v>
      </c>
      <c r="I53" s="4"/>
      <c r="J53" s="180">
        <v>0.25</v>
      </c>
      <c r="K53" s="4"/>
    </row>
    <row r="54" spans="1:11" ht="30">
      <c r="A54" s="2" t="s">
        <v>1808</v>
      </c>
      <c r="B54" s="4">
        <v>17</v>
      </c>
      <c r="C54" s="4"/>
      <c r="D54" s="4">
        <v>17</v>
      </c>
      <c r="E54" s="4"/>
      <c r="F54" s="4">
        <v>48</v>
      </c>
      <c r="G54" s="4"/>
      <c r="H54" s="4">
        <v>48</v>
      </c>
      <c r="I54" s="4"/>
      <c r="J54" s="4" t="s">
        <v>4</v>
      </c>
      <c r="K54" s="4"/>
    </row>
    <row r="55" spans="1:11">
      <c r="A55" s="2" t="s">
        <v>1809</v>
      </c>
      <c r="B55" s="4" t="s">
        <v>4</v>
      </c>
      <c r="C55" s="4"/>
      <c r="D55" s="4" t="s">
        <v>4</v>
      </c>
      <c r="E55" s="4"/>
      <c r="F55" s="4" t="s">
        <v>4</v>
      </c>
      <c r="G55" s="4"/>
      <c r="H55" s="4" t="s">
        <v>4</v>
      </c>
      <c r="I55" s="4"/>
      <c r="J55" s="4" t="s">
        <v>4</v>
      </c>
      <c r="K55" s="4"/>
    </row>
    <row r="56" spans="1:11" ht="30">
      <c r="A56" s="3" t="s">
        <v>1789</v>
      </c>
      <c r="B56" s="4" t="s">
        <v>4</v>
      </c>
      <c r="C56" s="4"/>
      <c r="D56" s="4" t="s">
        <v>4</v>
      </c>
      <c r="E56" s="4"/>
      <c r="F56" s="4" t="s">
        <v>4</v>
      </c>
      <c r="G56" s="4"/>
      <c r="H56" s="4" t="s">
        <v>4</v>
      </c>
      <c r="I56" s="4"/>
      <c r="J56" s="4" t="s">
        <v>4</v>
      </c>
      <c r="K56" s="4"/>
    </row>
    <row r="57" spans="1:11" ht="30">
      <c r="A57" s="2" t="s">
        <v>1792</v>
      </c>
      <c r="B57" s="4">
        <v>60</v>
      </c>
      <c r="C57" s="4"/>
      <c r="D57" s="4">
        <v>62</v>
      </c>
      <c r="E57" s="4"/>
      <c r="F57" s="4">
        <v>182</v>
      </c>
      <c r="G57" s="4"/>
      <c r="H57" s="4">
        <v>185</v>
      </c>
      <c r="I57" s="4"/>
      <c r="J57" s="4" t="s">
        <v>4</v>
      </c>
      <c r="K57" s="4"/>
    </row>
    <row r="58" spans="1:11" ht="30">
      <c r="A58" s="2" t="s">
        <v>1793</v>
      </c>
      <c r="B58" s="4">
        <v>2</v>
      </c>
      <c r="C58" s="4"/>
      <c r="D58" s="4">
        <v>2</v>
      </c>
      <c r="E58" s="4"/>
      <c r="F58" s="4">
        <v>1</v>
      </c>
      <c r="G58" s="4"/>
      <c r="H58" s="4">
        <v>1</v>
      </c>
      <c r="I58" s="4"/>
      <c r="J58" s="4" t="s">
        <v>4</v>
      </c>
      <c r="K58" s="4"/>
    </row>
    <row r="59" spans="1:11" ht="30">
      <c r="A59" s="2" t="s">
        <v>1794</v>
      </c>
      <c r="B59" s="4">
        <v>5</v>
      </c>
      <c r="C59" s="4"/>
      <c r="D59" s="4">
        <v>3</v>
      </c>
      <c r="E59" s="4"/>
      <c r="F59" s="4">
        <v>10</v>
      </c>
      <c r="G59" s="4"/>
      <c r="H59" s="4">
        <v>9</v>
      </c>
      <c r="I59" s="4"/>
      <c r="J59" s="4" t="s">
        <v>4</v>
      </c>
      <c r="K59" s="4"/>
    </row>
    <row r="60" spans="1:11" ht="45">
      <c r="A60" s="2" t="s">
        <v>1795</v>
      </c>
      <c r="B60" s="180">
        <v>0.02</v>
      </c>
      <c r="C60" s="4"/>
      <c r="D60" s="180">
        <v>0.01</v>
      </c>
      <c r="E60" s="4"/>
      <c r="F60" s="180">
        <v>0.01</v>
      </c>
      <c r="G60" s="4"/>
      <c r="H60" s="180">
        <v>0.01</v>
      </c>
      <c r="I60" s="4"/>
      <c r="J60" s="4" t="s">
        <v>4</v>
      </c>
      <c r="K60" s="4"/>
    </row>
    <row r="61" spans="1:11" ht="30">
      <c r="A61" s="2" t="s">
        <v>1796</v>
      </c>
      <c r="B61" s="4">
        <v>-42</v>
      </c>
      <c r="C61" s="4"/>
      <c r="D61" s="4">
        <v>-27</v>
      </c>
      <c r="E61" s="4"/>
      <c r="F61" s="4">
        <v>-48</v>
      </c>
      <c r="G61" s="4"/>
      <c r="H61" s="4">
        <v>-108</v>
      </c>
      <c r="I61" s="4"/>
      <c r="J61" s="4" t="s">
        <v>4</v>
      </c>
      <c r="K61" s="4"/>
    </row>
    <row r="62" spans="1:11" ht="30">
      <c r="A62" s="2" t="s">
        <v>1797</v>
      </c>
      <c r="B62" s="4">
        <v>0</v>
      </c>
      <c r="C62" s="4"/>
      <c r="D62" s="4">
        <v>-1</v>
      </c>
      <c r="E62" s="4"/>
      <c r="F62" s="4">
        <v>0</v>
      </c>
      <c r="G62" s="4"/>
      <c r="H62" s="4">
        <v>-2</v>
      </c>
      <c r="I62" s="4"/>
      <c r="J62" s="4" t="s">
        <v>4</v>
      </c>
      <c r="K62" s="4"/>
    </row>
    <row r="63" spans="1:11" ht="30">
      <c r="A63" s="2" t="s">
        <v>1799</v>
      </c>
      <c r="B63" s="4">
        <v>-43</v>
      </c>
      <c r="C63" s="4"/>
      <c r="D63" s="4">
        <v>-4</v>
      </c>
      <c r="E63" s="4"/>
      <c r="F63" s="4">
        <v>-149</v>
      </c>
      <c r="G63" s="4"/>
      <c r="H63" s="4">
        <v>-25</v>
      </c>
      <c r="I63" s="4"/>
      <c r="J63" s="4" t="s">
        <v>4</v>
      </c>
      <c r="K63" s="4"/>
    </row>
    <row r="64" spans="1:11" ht="45">
      <c r="A64" s="2" t="s">
        <v>1800</v>
      </c>
      <c r="B64" s="180">
        <v>-0.15</v>
      </c>
      <c r="C64" s="4"/>
      <c r="D64" s="180">
        <v>-0.02</v>
      </c>
      <c r="E64" s="4"/>
      <c r="F64" s="180">
        <v>-0.21</v>
      </c>
      <c r="G64" s="4"/>
      <c r="H64" s="180">
        <v>-0.05</v>
      </c>
      <c r="I64" s="4"/>
      <c r="J64" s="4" t="s">
        <v>4</v>
      </c>
      <c r="K64" s="4"/>
    </row>
    <row r="65" spans="1:11" ht="30">
      <c r="A65" s="3" t="s">
        <v>1801</v>
      </c>
      <c r="B65" s="4" t="s">
        <v>4</v>
      </c>
      <c r="C65" s="4"/>
      <c r="D65" s="4" t="s">
        <v>4</v>
      </c>
      <c r="E65" s="4"/>
      <c r="F65" s="4" t="s">
        <v>4</v>
      </c>
      <c r="G65" s="4"/>
      <c r="H65" s="4" t="s">
        <v>4</v>
      </c>
      <c r="I65" s="4"/>
      <c r="J65" s="4" t="s">
        <v>4</v>
      </c>
      <c r="K65" s="4"/>
    </row>
    <row r="66" spans="1:11" ht="45">
      <c r="A66" s="2" t="s">
        <v>1802</v>
      </c>
      <c r="B66" s="4" t="s">
        <v>4</v>
      </c>
      <c r="C66" s="4"/>
      <c r="D66" s="4" t="s">
        <v>4</v>
      </c>
      <c r="E66" s="4"/>
      <c r="F66" s="4">
        <v>1</v>
      </c>
      <c r="G66" s="4"/>
      <c r="H66" s="4">
        <v>3</v>
      </c>
      <c r="I66" s="4"/>
      <c r="J66" s="4" t="s">
        <v>4</v>
      </c>
      <c r="K66" s="4"/>
    </row>
    <row r="67" spans="1:11" ht="60">
      <c r="A67" s="2" t="s">
        <v>1803</v>
      </c>
      <c r="B67" s="4" t="s">
        <v>4</v>
      </c>
      <c r="C67" s="4"/>
      <c r="D67" s="4" t="s">
        <v>4</v>
      </c>
      <c r="E67" s="4"/>
      <c r="F67" s="180">
        <v>0</v>
      </c>
      <c r="G67" s="4"/>
      <c r="H67" s="180">
        <v>0</v>
      </c>
      <c r="I67" s="4"/>
      <c r="J67" s="4" t="s">
        <v>4</v>
      </c>
      <c r="K67" s="4"/>
    </row>
    <row r="68" spans="1:11">
      <c r="A68" s="2" t="s">
        <v>1804</v>
      </c>
      <c r="B68" s="4">
        <v>621</v>
      </c>
      <c r="C68" s="4"/>
      <c r="D68" s="4" t="s">
        <v>4</v>
      </c>
      <c r="E68" s="4"/>
      <c r="F68" s="4">
        <v>621</v>
      </c>
      <c r="G68" s="4"/>
      <c r="H68" s="4" t="s">
        <v>4</v>
      </c>
      <c r="I68" s="4"/>
      <c r="J68" s="4">
        <v>818</v>
      </c>
      <c r="K68" s="4"/>
    </row>
    <row r="69" spans="1:11" ht="30">
      <c r="A69" s="2" t="s">
        <v>1805</v>
      </c>
      <c r="B69" s="180">
        <v>0.02</v>
      </c>
      <c r="C69" s="4"/>
      <c r="D69" s="4" t="s">
        <v>4</v>
      </c>
      <c r="E69" s="4"/>
      <c r="F69" s="180">
        <v>0.02</v>
      </c>
      <c r="G69" s="4"/>
      <c r="H69" s="4" t="s">
        <v>4</v>
      </c>
      <c r="I69" s="4"/>
      <c r="J69" s="180">
        <v>0.02</v>
      </c>
      <c r="K69" s="4"/>
    </row>
    <row r="70" spans="1:11" ht="45">
      <c r="A70" s="2" t="s">
        <v>1806</v>
      </c>
      <c r="B70" s="4">
        <v>76</v>
      </c>
      <c r="C70" s="4"/>
      <c r="D70" s="4" t="s">
        <v>4</v>
      </c>
      <c r="E70" s="4"/>
      <c r="F70" s="4">
        <v>76</v>
      </c>
      <c r="G70" s="4"/>
      <c r="H70" s="4" t="s">
        <v>4</v>
      </c>
      <c r="I70" s="4"/>
      <c r="J70" s="4">
        <v>134</v>
      </c>
      <c r="K70" s="4"/>
    </row>
    <row r="71" spans="1:11" ht="30">
      <c r="A71" s="2" t="s">
        <v>1810</v>
      </c>
      <c r="B71" s="4" t="s">
        <v>4</v>
      </c>
      <c r="C71" s="4"/>
      <c r="D71" s="4" t="s">
        <v>4</v>
      </c>
      <c r="E71" s="4"/>
      <c r="F71" s="4" t="s">
        <v>4</v>
      </c>
      <c r="G71" s="4"/>
      <c r="H71" s="4" t="s">
        <v>4</v>
      </c>
      <c r="I71" s="4"/>
      <c r="J71" s="4" t="s">
        <v>4</v>
      </c>
      <c r="K71" s="4"/>
    </row>
    <row r="72" spans="1:11" ht="30">
      <c r="A72" s="3" t="s">
        <v>1789</v>
      </c>
      <c r="B72" s="4" t="s">
        <v>4</v>
      </c>
      <c r="C72" s="4"/>
      <c r="D72" s="4" t="s">
        <v>4</v>
      </c>
      <c r="E72" s="4"/>
      <c r="F72" s="4" t="s">
        <v>4</v>
      </c>
      <c r="G72" s="4"/>
      <c r="H72" s="4" t="s">
        <v>4</v>
      </c>
      <c r="I72" s="4"/>
      <c r="J72" s="4" t="s">
        <v>4</v>
      </c>
      <c r="K72" s="4"/>
    </row>
    <row r="73" spans="1:11" ht="30">
      <c r="A73" s="2" t="s">
        <v>1790</v>
      </c>
      <c r="B73" s="4">
        <v>0</v>
      </c>
      <c r="C73" s="4"/>
      <c r="D73" s="4">
        <v>0</v>
      </c>
      <c r="E73" s="4"/>
      <c r="F73" s="4">
        <v>-2</v>
      </c>
      <c r="G73" s="4"/>
      <c r="H73" s="4">
        <v>-2</v>
      </c>
      <c r="I73" s="4"/>
      <c r="J73" s="4" t="s">
        <v>4</v>
      </c>
      <c r="K73" s="4"/>
    </row>
    <row r="74" spans="1:11" ht="45">
      <c r="A74" s="2" t="s">
        <v>1791</v>
      </c>
      <c r="B74" s="180">
        <v>0</v>
      </c>
      <c r="C74" s="4"/>
      <c r="D74" s="180">
        <v>0</v>
      </c>
      <c r="E74" s="4"/>
      <c r="F74" s="180">
        <v>0</v>
      </c>
      <c r="G74" s="4"/>
      <c r="H74" s="180">
        <v>0</v>
      </c>
      <c r="I74" s="4"/>
      <c r="J74" s="4" t="s">
        <v>4</v>
      </c>
      <c r="K74" s="4"/>
    </row>
    <row r="75" spans="1:11" ht="30">
      <c r="A75" s="2" t="s">
        <v>1811</v>
      </c>
      <c r="B75" s="4" t="s">
        <v>4</v>
      </c>
      <c r="C75" s="4"/>
      <c r="D75" s="4" t="s">
        <v>4</v>
      </c>
      <c r="E75" s="4"/>
      <c r="F75" s="4" t="s">
        <v>4</v>
      </c>
      <c r="G75" s="4"/>
      <c r="H75" s="4" t="s">
        <v>4</v>
      </c>
      <c r="I75" s="4"/>
      <c r="J75" s="4" t="s">
        <v>4</v>
      </c>
      <c r="K75" s="4"/>
    </row>
    <row r="76" spans="1:11" ht="30">
      <c r="A76" s="3" t="s">
        <v>1789</v>
      </c>
      <c r="B76" s="4" t="s">
        <v>4</v>
      </c>
      <c r="C76" s="4"/>
      <c r="D76" s="4" t="s">
        <v>4</v>
      </c>
      <c r="E76" s="4"/>
      <c r="F76" s="4" t="s">
        <v>4</v>
      </c>
      <c r="G76" s="4"/>
      <c r="H76" s="4" t="s">
        <v>4</v>
      </c>
      <c r="I76" s="4"/>
      <c r="J76" s="4" t="s">
        <v>4</v>
      </c>
      <c r="K76" s="4"/>
    </row>
    <row r="77" spans="1:11" ht="30">
      <c r="A77" s="2" t="s">
        <v>1792</v>
      </c>
      <c r="B77" s="4">
        <v>-37</v>
      </c>
      <c r="C77" s="4"/>
      <c r="D77" s="4">
        <v>-43</v>
      </c>
      <c r="E77" s="4"/>
      <c r="F77" s="4">
        <v>-95</v>
      </c>
      <c r="G77" s="4"/>
      <c r="H77" s="4">
        <v>-121</v>
      </c>
      <c r="I77" s="4"/>
      <c r="J77" s="4" t="s">
        <v>4</v>
      </c>
      <c r="K77" s="4"/>
    </row>
    <row r="78" spans="1:11" ht="30">
      <c r="A78" s="2" t="s">
        <v>1793</v>
      </c>
      <c r="B78" s="4">
        <v>-33</v>
      </c>
      <c r="C78" s="4"/>
      <c r="D78" s="4">
        <v>-17</v>
      </c>
      <c r="E78" s="4"/>
      <c r="F78" s="4">
        <v>-70</v>
      </c>
      <c r="G78" s="4"/>
      <c r="H78" s="4">
        <v>-43</v>
      </c>
      <c r="I78" s="4"/>
      <c r="J78" s="4" t="s">
        <v>4</v>
      </c>
      <c r="K78" s="4"/>
    </row>
    <row r="79" spans="1:11" ht="30">
      <c r="A79" s="2" t="s">
        <v>1812</v>
      </c>
      <c r="B79" s="4" t="s">
        <v>4</v>
      </c>
      <c r="C79" s="4"/>
      <c r="D79" s="4" t="s">
        <v>4</v>
      </c>
      <c r="E79" s="4"/>
      <c r="F79" s="4" t="s">
        <v>4</v>
      </c>
      <c r="G79" s="4"/>
      <c r="H79" s="4" t="s">
        <v>4</v>
      </c>
      <c r="I79" s="4"/>
      <c r="J79" s="4" t="s">
        <v>4</v>
      </c>
      <c r="K79" s="4"/>
    </row>
    <row r="80" spans="1:11" ht="30">
      <c r="A80" s="3" t="s">
        <v>1789</v>
      </c>
      <c r="B80" s="4" t="s">
        <v>4</v>
      </c>
      <c r="C80" s="4"/>
      <c r="D80" s="4" t="s">
        <v>4</v>
      </c>
      <c r="E80" s="4"/>
      <c r="F80" s="4" t="s">
        <v>4</v>
      </c>
      <c r="G80" s="4"/>
      <c r="H80" s="4" t="s">
        <v>4</v>
      </c>
      <c r="I80" s="4"/>
      <c r="J80" s="4" t="s">
        <v>4</v>
      </c>
      <c r="K80" s="4"/>
    </row>
    <row r="81" spans="1:11" ht="30">
      <c r="A81" s="2" t="s">
        <v>1790</v>
      </c>
      <c r="B81" s="4">
        <v>-108</v>
      </c>
      <c r="C81" s="9" t="s">
        <v>1519</v>
      </c>
      <c r="D81" s="4">
        <v>-171</v>
      </c>
      <c r="E81" s="9" t="s">
        <v>1519</v>
      </c>
      <c r="F81" s="4">
        <v>-303</v>
      </c>
      <c r="G81" s="9" t="s">
        <v>1519</v>
      </c>
      <c r="H81" s="4">
        <v>-359</v>
      </c>
      <c r="I81" s="9" t="s">
        <v>1519</v>
      </c>
      <c r="J81" s="4" t="s">
        <v>4</v>
      </c>
      <c r="K81" s="4"/>
    </row>
    <row r="82" spans="1:11" ht="45">
      <c r="A82" s="2" t="s">
        <v>1791</v>
      </c>
      <c r="B82" s="180">
        <v>-0.04</v>
      </c>
      <c r="C82" s="4"/>
      <c r="D82" s="180">
        <v>-7.0000000000000007E-2</v>
      </c>
      <c r="E82" s="4"/>
      <c r="F82" s="180">
        <v>-0.04</v>
      </c>
      <c r="G82" s="4"/>
      <c r="H82" s="180">
        <v>-0.05</v>
      </c>
      <c r="I82" s="4"/>
      <c r="J82" s="4" t="s">
        <v>4</v>
      </c>
      <c r="K82" s="4"/>
    </row>
    <row r="83" spans="1:11" ht="30">
      <c r="A83" s="2" t="s">
        <v>1813</v>
      </c>
      <c r="B83" s="4" t="s">
        <v>4</v>
      </c>
      <c r="C83" s="4"/>
      <c r="D83" s="4" t="s">
        <v>4</v>
      </c>
      <c r="E83" s="4"/>
      <c r="F83" s="4" t="s">
        <v>4</v>
      </c>
      <c r="G83" s="4"/>
      <c r="H83" s="4" t="s">
        <v>4</v>
      </c>
      <c r="I83" s="4"/>
      <c r="J83" s="4" t="s">
        <v>4</v>
      </c>
      <c r="K83" s="4"/>
    </row>
    <row r="84" spans="1:11" ht="30">
      <c r="A84" s="3" t="s">
        <v>1801</v>
      </c>
      <c r="B84" s="4" t="s">
        <v>4</v>
      </c>
      <c r="C84" s="4"/>
      <c r="D84" s="4" t="s">
        <v>4</v>
      </c>
      <c r="E84" s="4"/>
      <c r="F84" s="4" t="s">
        <v>4</v>
      </c>
      <c r="G84" s="4"/>
      <c r="H84" s="4" t="s">
        <v>4</v>
      </c>
      <c r="I84" s="4"/>
      <c r="J84" s="4" t="s">
        <v>4</v>
      </c>
      <c r="K84" s="4"/>
    </row>
    <row r="85" spans="1:11">
      <c r="A85" s="2" t="s">
        <v>1804</v>
      </c>
      <c r="B85" s="6">
        <v>-4066</v>
      </c>
      <c r="C85" s="4"/>
      <c r="D85" s="4" t="s">
        <v>4</v>
      </c>
      <c r="E85" s="4"/>
      <c r="F85" s="6">
        <v>-4066</v>
      </c>
      <c r="G85" s="4"/>
      <c r="H85" s="4" t="s">
        <v>4</v>
      </c>
      <c r="I85" s="4"/>
      <c r="J85" s="6">
        <v>-1619</v>
      </c>
      <c r="K85" s="4"/>
    </row>
    <row r="86" spans="1:11" ht="30">
      <c r="A86" s="2" t="s">
        <v>1805</v>
      </c>
      <c r="B86" s="180">
        <v>-0.11</v>
      </c>
      <c r="C86" s="4"/>
      <c r="D86" s="4" t="s">
        <v>4</v>
      </c>
      <c r="E86" s="4"/>
      <c r="F86" s="180">
        <v>-0.11</v>
      </c>
      <c r="G86" s="4"/>
      <c r="H86" s="4" t="s">
        <v>4</v>
      </c>
      <c r="I86" s="4"/>
      <c r="J86" s="180">
        <v>-0.04</v>
      </c>
      <c r="K86" s="4"/>
    </row>
    <row r="87" spans="1:11" ht="30">
      <c r="A87" s="2" t="s">
        <v>1424</v>
      </c>
      <c r="B87" s="4" t="s">
        <v>4</v>
      </c>
      <c r="C87" s="4"/>
      <c r="D87" s="4" t="s">
        <v>4</v>
      </c>
      <c r="E87" s="4"/>
      <c r="F87" s="4" t="s">
        <v>4</v>
      </c>
      <c r="G87" s="4"/>
      <c r="H87" s="4" t="s">
        <v>4</v>
      </c>
      <c r="I87" s="4"/>
      <c r="J87" s="4" t="s">
        <v>4</v>
      </c>
      <c r="K87" s="4"/>
    </row>
    <row r="88" spans="1:11" ht="30">
      <c r="A88" s="3" t="s">
        <v>1789</v>
      </c>
      <c r="B88" s="4" t="s">
        <v>4</v>
      </c>
      <c r="C88" s="4"/>
      <c r="D88" s="4" t="s">
        <v>4</v>
      </c>
      <c r="E88" s="4"/>
      <c r="F88" s="4" t="s">
        <v>4</v>
      </c>
      <c r="G88" s="4"/>
      <c r="H88" s="4" t="s">
        <v>4</v>
      </c>
      <c r="I88" s="4"/>
      <c r="J88" s="4" t="s">
        <v>4</v>
      </c>
      <c r="K88" s="4"/>
    </row>
    <row r="89" spans="1:11" ht="30">
      <c r="A89" s="2" t="s">
        <v>1790</v>
      </c>
      <c r="B89" s="4">
        <v>364</v>
      </c>
      <c r="C89" s="4"/>
      <c r="D89" s="4">
        <v>356</v>
      </c>
      <c r="E89" s="4"/>
      <c r="F89" s="6">
        <v>1119</v>
      </c>
      <c r="G89" s="4"/>
      <c r="H89" s="6">
        <v>1061</v>
      </c>
      <c r="I89" s="4"/>
      <c r="J89" s="4" t="s">
        <v>4</v>
      </c>
      <c r="K89" s="4"/>
    </row>
    <row r="90" spans="1:11" ht="45">
      <c r="A90" s="2" t="s">
        <v>1791</v>
      </c>
      <c r="B90" s="180">
        <v>0.14000000000000001</v>
      </c>
      <c r="C90" s="4"/>
      <c r="D90" s="180">
        <v>0.14000000000000001</v>
      </c>
      <c r="E90" s="4"/>
      <c r="F90" s="180">
        <v>0.14000000000000001</v>
      </c>
      <c r="G90" s="4"/>
      <c r="H90" s="180">
        <v>0.15</v>
      </c>
      <c r="I90" s="4"/>
      <c r="J90" s="4" t="s">
        <v>4</v>
      </c>
      <c r="K90" s="4"/>
    </row>
    <row r="91" spans="1:11" ht="30">
      <c r="A91" s="2" t="s">
        <v>1792</v>
      </c>
      <c r="B91" s="4">
        <v>8</v>
      </c>
      <c r="C91" s="4"/>
      <c r="D91" s="4">
        <v>6</v>
      </c>
      <c r="E91" s="4"/>
      <c r="F91" s="4">
        <v>20</v>
      </c>
      <c r="G91" s="4"/>
      <c r="H91" s="4">
        <v>22</v>
      </c>
      <c r="I91" s="4"/>
      <c r="J91" s="4" t="s">
        <v>4</v>
      </c>
      <c r="K91" s="4"/>
    </row>
    <row r="92" spans="1:11" ht="30">
      <c r="A92" s="2" t="s">
        <v>1793</v>
      </c>
      <c r="B92" s="4">
        <v>3</v>
      </c>
      <c r="C92" s="4"/>
      <c r="D92" s="4">
        <v>3</v>
      </c>
      <c r="E92" s="4"/>
      <c r="F92" s="4">
        <v>11</v>
      </c>
      <c r="G92" s="4"/>
      <c r="H92" s="4">
        <v>11</v>
      </c>
      <c r="I92" s="4"/>
      <c r="J92" s="4" t="s">
        <v>4</v>
      </c>
      <c r="K92" s="4"/>
    </row>
    <row r="93" spans="1:11" ht="30">
      <c r="A93" s="2" t="s">
        <v>1794</v>
      </c>
      <c r="B93" s="4">
        <v>14</v>
      </c>
      <c r="C93" s="4"/>
      <c r="D93" s="4">
        <v>15</v>
      </c>
      <c r="E93" s="4"/>
      <c r="F93" s="4">
        <v>44</v>
      </c>
      <c r="G93" s="4"/>
      <c r="H93" s="4">
        <v>42</v>
      </c>
      <c r="I93" s="4"/>
      <c r="J93" s="4" t="s">
        <v>4</v>
      </c>
      <c r="K93" s="4"/>
    </row>
    <row r="94" spans="1:11" ht="45">
      <c r="A94" s="2" t="s">
        <v>1795</v>
      </c>
      <c r="B94" s="180">
        <v>0.05</v>
      </c>
      <c r="C94" s="4"/>
      <c r="D94" s="180">
        <v>0.05</v>
      </c>
      <c r="E94" s="4"/>
      <c r="F94" s="180">
        <v>0.05</v>
      </c>
      <c r="G94" s="4"/>
      <c r="H94" s="180">
        <v>0.05</v>
      </c>
      <c r="I94" s="4"/>
      <c r="J94" s="4" t="s">
        <v>4</v>
      </c>
      <c r="K94" s="4"/>
    </row>
    <row r="95" spans="1:11" ht="30">
      <c r="A95" s="2" t="s">
        <v>1796</v>
      </c>
      <c r="B95" s="4">
        <v>16</v>
      </c>
      <c r="C95" s="4"/>
      <c r="D95" s="4">
        <v>27</v>
      </c>
      <c r="E95" s="4"/>
      <c r="F95" s="4">
        <v>50</v>
      </c>
      <c r="G95" s="4"/>
      <c r="H95" s="4">
        <v>57</v>
      </c>
      <c r="I95" s="4"/>
      <c r="J95" s="4" t="s">
        <v>4</v>
      </c>
      <c r="K95" s="4"/>
    </row>
    <row r="96" spans="1:11" ht="30">
      <c r="A96" s="2" t="s">
        <v>1798</v>
      </c>
      <c r="B96" s="4">
        <v>0</v>
      </c>
      <c r="C96" s="4"/>
      <c r="D96" s="4">
        <v>0</v>
      </c>
      <c r="E96" s="4"/>
      <c r="F96" s="4">
        <v>-14</v>
      </c>
      <c r="G96" s="4"/>
      <c r="H96" s="4">
        <v>0</v>
      </c>
      <c r="I96" s="4"/>
      <c r="J96" s="4" t="s">
        <v>4</v>
      </c>
      <c r="K96" s="4"/>
    </row>
    <row r="97" spans="1:11" ht="30">
      <c r="A97" s="2" t="s">
        <v>1799</v>
      </c>
      <c r="B97" s="4">
        <v>39</v>
      </c>
      <c r="C97" s="4"/>
      <c r="D97" s="4">
        <v>40</v>
      </c>
      <c r="E97" s="4"/>
      <c r="F97" s="4">
        <v>110</v>
      </c>
      <c r="G97" s="4"/>
      <c r="H97" s="4">
        <v>118</v>
      </c>
      <c r="I97" s="4"/>
      <c r="J97" s="4" t="s">
        <v>4</v>
      </c>
      <c r="K97" s="4"/>
    </row>
    <row r="98" spans="1:11" ht="45">
      <c r="A98" s="2" t="s">
        <v>1800</v>
      </c>
      <c r="B98" s="180">
        <v>0.13</v>
      </c>
      <c r="C98" s="4"/>
      <c r="D98" s="180">
        <v>0.15</v>
      </c>
      <c r="E98" s="4"/>
      <c r="F98" s="180">
        <v>0.15</v>
      </c>
      <c r="G98" s="4"/>
      <c r="H98" s="180">
        <v>0.21</v>
      </c>
      <c r="I98" s="4"/>
      <c r="J98" s="4" t="s">
        <v>4</v>
      </c>
      <c r="K98" s="4"/>
    </row>
    <row r="99" spans="1:11" ht="30">
      <c r="A99" s="3" t="s">
        <v>1801</v>
      </c>
      <c r="B99" s="4" t="s">
        <v>4</v>
      </c>
      <c r="C99" s="4"/>
      <c r="D99" s="4" t="s">
        <v>4</v>
      </c>
      <c r="E99" s="4"/>
      <c r="F99" s="4" t="s">
        <v>4</v>
      </c>
      <c r="G99" s="4"/>
      <c r="H99" s="4" t="s">
        <v>4</v>
      </c>
      <c r="I99" s="4"/>
      <c r="J99" s="4" t="s">
        <v>4</v>
      </c>
      <c r="K99" s="4"/>
    </row>
    <row r="100" spans="1:11" ht="45">
      <c r="A100" s="2" t="s">
        <v>1802</v>
      </c>
      <c r="B100" s="4" t="s">
        <v>4</v>
      </c>
      <c r="C100" s="4"/>
      <c r="D100" s="4" t="s">
        <v>4</v>
      </c>
      <c r="E100" s="4"/>
      <c r="F100" s="4">
        <v>120</v>
      </c>
      <c r="G100" s="4"/>
      <c r="H100" s="4">
        <v>117</v>
      </c>
      <c r="I100" s="4"/>
      <c r="J100" s="4" t="s">
        <v>4</v>
      </c>
      <c r="K100" s="4"/>
    </row>
    <row r="101" spans="1:11" ht="60">
      <c r="A101" s="2" t="s">
        <v>1803</v>
      </c>
      <c r="B101" s="4" t="s">
        <v>4</v>
      </c>
      <c r="C101" s="4"/>
      <c r="D101" s="4" t="s">
        <v>4</v>
      </c>
      <c r="E101" s="4"/>
      <c r="F101" s="180">
        <v>7.0000000000000007E-2</v>
      </c>
      <c r="G101" s="4"/>
      <c r="H101" s="180">
        <v>0.05</v>
      </c>
      <c r="I101" s="4"/>
      <c r="J101" s="4" t="s">
        <v>4</v>
      </c>
      <c r="K101" s="4"/>
    </row>
    <row r="102" spans="1:11">
      <c r="A102" s="2" t="s">
        <v>1804</v>
      </c>
      <c r="B102" s="6">
        <v>3492</v>
      </c>
      <c r="C102" s="4"/>
      <c r="D102" s="4" t="s">
        <v>4</v>
      </c>
      <c r="E102" s="4"/>
      <c r="F102" s="6">
        <v>3492</v>
      </c>
      <c r="G102" s="4"/>
      <c r="H102" s="4" t="s">
        <v>4</v>
      </c>
      <c r="I102" s="4"/>
      <c r="J102" s="6">
        <v>3310</v>
      </c>
      <c r="K102" s="4"/>
    </row>
    <row r="103" spans="1:11" ht="30">
      <c r="A103" s="2" t="s">
        <v>1805</v>
      </c>
      <c r="B103" s="180">
        <v>0.1</v>
      </c>
      <c r="C103" s="4"/>
      <c r="D103" s="4" t="s">
        <v>4</v>
      </c>
      <c r="E103" s="4"/>
      <c r="F103" s="180">
        <v>0.1</v>
      </c>
      <c r="G103" s="4"/>
      <c r="H103" s="4" t="s">
        <v>4</v>
      </c>
      <c r="I103" s="4"/>
      <c r="J103" s="180">
        <v>0.09</v>
      </c>
      <c r="K103" s="4"/>
    </row>
    <row r="104" spans="1:11" ht="45">
      <c r="A104" s="2" t="s">
        <v>1806</v>
      </c>
      <c r="B104" s="4">
        <v>-2</v>
      </c>
      <c r="C104" s="4"/>
      <c r="D104" s="4" t="s">
        <v>4</v>
      </c>
      <c r="E104" s="4"/>
      <c r="F104" s="4">
        <v>-2</v>
      </c>
      <c r="G104" s="4"/>
      <c r="H104" s="4" t="s">
        <v>4</v>
      </c>
      <c r="I104" s="4"/>
      <c r="J104" s="4">
        <v>0</v>
      </c>
      <c r="K104" s="4"/>
    </row>
    <row r="105" spans="1:11">
      <c r="A105" s="2" t="s">
        <v>1425</v>
      </c>
      <c r="B105" s="4" t="s">
        <v>4</v>
      </c>
      <c r="C105" s="4"/>
      <c r="D105" s="4" t="s">
        <v>4</v>
      </c>
      <c r="E105" s="4"/>
      <c r="F105" s="4" t="s">
        <v>4</v>
      </c>
      <c r="G105" s="4"/>
      <c r="H105" s="4" t="s">
        <v>4</v>
      </c>
      <c r="I105" s="4"/>
      <c r="J105" s="4" t="s">
        <v>4</v>
      </c>
      <c r="K105" s="4"/>
    </row>
    <row r="106" spans="1:11" ht="30">
      <c r="A106" s="3" t="s">
        <v>1789</v>
      </c>
      <c r="B106" s="4" t="s">
        <v>4</v>
      </c>
      <c r="C106" s="4"/>
      <c r="D106" s="4" t="s">
        <v>4</v>
      </c>
      <c r="E106" s="4"/>
      <c r="F106" s="4" t="s">
        <v>4</v>
      </c>
      <c r="G106" s="4"/>
      <c r="H106" s="4" t="s">
        <v>4</v>
      </c>
      <c r="I106" s="4"/>
      <c r="J106" s="4" t="s">
        <v>4</v>
      </c>
      <c r="K106" s="4"/>
    </row>
    <row r="107" spans="1:11" ht="30">
      <c r="A107" s="2" t="s">
        <v>1790</v>
      </c>
      <c r="B107" s="4">
        <v>188</v>
      </c>
      <c r="C107" s="4"/>
      <c r="D107" s="4">
        <v>181</v>
      </c>
      <c r="E107" s="4"/>
      <c r="F107" s="4">
        <v>519</v>
      </c>
      <c r="G107" s="4"/>
      <c r="H107" s="4">
        <v>435</v>
      </c>
      <c r="I107" s="4"/>
      <c r="J107" s="4" t="s">
        <v>4</v>
      </c>
      <c r="K107" s="4"/>
    </row>
    <row r="108" spans="1:11" ht="45">
      <c r="A108" s="2" t="s">
        <v>1791</v>
      </c>
      <c r="B108" s="180">
        <v>7.0000000000000007E-2</v>
      </c>
      <c r="C108" s="4"/>
      <c r="D108" s="180">
        <v>7.0000000000000007E-2</v>
      </c>
      <c r="E108" s="4"/>
      <c r="F108" s="180">
        <v>7.0000000000000007E-2</v>
      </c>
      <c r="G108" s="4"/>
      <c r="H108" s="180">
        <v>0.06</v>
      </c>
      <c r="I108" s="4"/>
      <c r="J108" s="4" t="s">
        <v>4</v>
      </c>
      <c r="K108" s="4"/>
    </row>
    <row r="109" spans="1:11" ht="30">
      <c r="A109" s="2" t="s">
        <v>1792</v>
      </c>
      <c r="B109" s="4">
        <v>0</v>
      </c>
      <c r="C109" s="4"/>
      <c r="D109" s="4">
        <v>3</v>
      </c>
      <c r="E109" s="4"/>
      <c r="F109" s="4">
        <v>5</v>
      </c>
      <c r="G109" s="4"/>
      <c r="H109" s="4">
        <v>6</v>
      </c>
      <c r="I109" s="4"/>
      <c r="J109" s="4" t="s">
        <v>4</v>
      </c>
      <c r="K109" s="4"/>
    </row>
    <row r="110" spans="1:11" ht="30">
      <c r="A110" s="2" t="s">
        <v>1793</v>
      </c>
      <c r="B110" s="4">
        <v>0</v>
      </c>
      <c r="C110" s="4"/>
      <c r="D110" s="4">
        <v>0</v>
      </c>
      <c r="E110" s="4"/>
      <c r="F110" s="4">
        <v>1</v>
      </c>
      <c r="G110" s="4"/>
      <c r="H110" s="4">
        <v>1</v>
      </c>
      <c r="I110" s="4"/>
      <c r="J110" s="4" t="s">
        <v>4</v>
      </c>
      <c r="K110" s="4"/>
    </row>
    <row r="111" spans="1:11" ht="30">
      <c r="A111" s="2" t="s">
        <v>1794</v>
      </c>
      <c r="B111" s="4">
        <v>16</v>
      </c>
      <c r="C111" s="4"/>
      <c r="D111" s="4">
        <v>15</v>
      </c>
      <c r="E111" s="4"/>
      <c r="F111" s="4">
        <v>47</v>
      </c>
      <c r="G111" s="4"/>
      <c r="H111" s="4">
        <v>46</v>
      </c>
      <c r="I111" s="4"/>
      <c r="J111" s="4" t="s">
        <v>4</v>
      </c>
      <c r="K111" s="4"/>
    </row>
    <row r="112" spans="1:11" ht="45">
      <c r="A112" s="2" t="s">
        <v>1795</v>
      </c>
      <c r="B112" s="180">
        <v>0.05</v>
      </c>
      <c r="C112" s="4"/>
      <c r="D112" s="180">
        <v>0.05</v>
      </c>
      <c r="E112" s="4"/>
      <c r="F112" s="180">
        <v>0.06</v>
      </c>
      <c r="G112" s="4"/>
      <c r="H112" s="180">
        <v>0.06</v>
      </c>
      <c r="I112" s="4"/>
      <c r="J112" s="4" t="s">
        <v>4</v>
      </c>
      <c r="K112" s="4"/>
    </row>
    <row r="113" spans="1:11" ht="30">
      <c r="A113" s="2" t="s">
        <v>1796</v>
      </c>
      <c r="B113" s="4">
        <v>16</v>
      </c>
      <c r="C113" s="4"/>
      <c r="D113" s="4">
        <v>31</v>
      </c>
      <c r="E113" s="4"/>
      <c r="F113" s="4">
        <v>44</v>
      </c>
      <c r="G113" s="4"/>
      <c r="H113" s="4">
        <v>61</v>
      </c>
      <c r="I113" s="4"/>
      <c r="J113" s="4" t="s">
        <v>4</v>
      </c>
      <c r="K113" s="4"/>
    </row>
    <row r="114" spans="1:11" ht="30">
      <c r="A114" s="2" t="s">
        <v>1798</v>
      </c>
      <c r="B114" s="4">
        <v>8</v>
      </c>
      <c r="C114" s="4"/>
      <c r="D114" s="4">
        <v>10</v>
      </c>
      <c r="E114" s="4"/>
      <c r="F114" s="4">
        <v>27</v>
      </c>
      <c r="G114" s="4"/>
      <c r="H114" s="4">
        <v>29</v>
      </c>
      <c r="I114" s="4"/>
      <c r="J114" s="4" t="s">
        <v>4</v>
      </c>
      <c r="K114" s="4"/>
    </row>
    <row r="115" spans="1:11" ht="30">
      <c r="A115" s="2" t="s">
        <v>1799</v>
      </c>
      <c r="B115" s="4">
        <v>39</v>
      </c>
      <c r="C115" s="4"/>
      <c r="D115" s="4">
        <v>42</v>
      </c>
      <c r="E115" s="4"/>
      <c r="F115" s="4">
        <v>96</v>
      </c>
      <c r="G115" s="4"/>
      <c r="H115" s="4">
        <v>122</v>
      </c>
      <c r="I115" s="4"/>
      <c r="J115" s="4" t="s">
        <v>4</v>
      </c>
      <c r="K115" s="4"/>
    </row>
    <row r="116" spans="1:11" ht="45">
      <c r="A116" s="2" t="s">
        <v>1800</v>
      </c>
      <c r="B116" s="180">
        <v>0.13</v>
      </c>
      <c r="C116" s="4"/>
      <c r="D116" s="180">
        <v>0.16</v>
      </c>
      <c r="E116" s="4"/>
      <c r="F116" s="180">
        <v>0.13</v>
      </c>
      <c r="G116" s="4"/>
      <c r="H116" s="180">
        <v>0.22</v>
      </c>
      <c r="I116" s="4"/>
      <c r="J116" s="4" t="s">
        <v>4</v>
      </c>
      <c r="K116" s="4"/>
    </row>
    <row r="117" spans="1:11" ht="30">
      <c r="A117" s="3" t="s">
        <v>1801</v>
      </c>
      <c r="B117" s="4" t="s">
        <v>4</v>
      </c>
      <c r="C117" s="4"/>
      <c r="D117" s="4" t="s">
        <v>4</v>
      </c>
      <c r="E117" s="4"/>
      <c r="F117" s="4" t="s">
        <v>4</v>
      </c>
      <c r="G117" s="4"/>
      <c r="H117" s="4" t="s">
        <v>4</v>
      </c>
      <c r="I117" s="4"/>
      <c r="J117" s="4" t="s">
        <v>4</v>
      </c>
      <c r="K117" s="4"/>
    </row>
    <row r="118" spans="1:11" ht="45">
      <c r="A118" s="2" t="s">
        <v>1802</v>
      </c>
      <c r="B118" s="4" t="s">
        <v>4</v>
      </c>
      <c r="C118" s="4"/>
      <c r="D118" s="4" t="s">
        <v>4</v>
      </c>
      <c r="E118" s="4"/>
      <c r="F118" s="4">
        <v>280</v>
      </c>
      <c r="G118" s="4"/>
      <c r="H118" s="4">
        <v>13</v>
      </c>
      <c r="I118" s="4"/>
      <c r="J118" s="4" t="s">
        <v>4</v>
      </c>
      <c r="K118" s="4"/>
    </row>
    <row r="119" spans="1:11" ht="60">
      <c r="A119" s="2" t="s">
        <v>1803</v>
      </c>
      <c r="B119" s="4" t="s">
        <v>4</v>
      </c>
      <c r="C119" s="4"/>
      <c r="D119" s="4" t="s">
        <v>4</v>
      </c>
      <c r="E119" s="4"/>
      <c r="F119" s="180">
        <v>0.16</v>
      </c>
      <c r="G119" s="4"/>
      <c r="H119" s="180">
        <v>0.01</v>
      </c>
      <c r="I119" s="4"/>
      <c r="J119" s="4" t="s">
        <v>4</v>
      </c>
      <c r="K119" s="4"/>
    </row>
    <row r="120" spans="1:11">
      <c r="A120" s="2" t="s">
        <v>1804</v>
      </c>
      <c r="B120" s="6">
        <v>3315</v>
      </c>
      <c r="C120" s="4"/>
      <c r="D120" s="4" t="s">
        <v>4</v>
      </c>
      <c r="E120" s="4"/>
      <c r="F120" s="6">
        <v>3315</v>
      </c>
      <c r="G120" s="4"/>
      <c r="H120" s="4" t="s">
        <v>4</v>
      </c>
      <c r="I120" s="4"/>
      <c r="J120" s="6">
        <v>2591</v>
      </c>
      <c r="K120" s="4"/>
    </row>
    <row r="121" spans="1:11" ht="30">
      <c r="A121" s="2" t="s">
        <v>1805</v>
      </c>
      <c r="B121" s="180">
        <v>0.09</v>
      </c>
      <c r="C121" s="4"/>
      <c r="D121" s="4" t="s">
        <v>4</v>
      </c>
      <c r="E121" s="4"/>
      <c r="F121" s="180">
        <v>0.09</v>
      </c>
      <c r="G121" s="4"/>
      <c r="H121" s="4" t="s">
        <v>4</v>
      </c>
      <c r="I121" s="4"/>
      <c r="J121" s="180">
        <v>7.0000000000000007E-2</v>
      </c>
      <c r="K121" s="4"/>
    </row>
    <row r="122" spans="1:11" ht="45">
      <c r="A122" s="2" t="s">
        <v>1806</v>
      </c>
      <c r="B122" s="4">
        <v>367</v>
      </c>
      <c r="C122" s="4"/>
      <c r="D122" s="4" t="s">
        <v>4</v>
      </c>
      <c r="E122" s="4"/>
      <c r="F122" s="4">
        <v>367</v>
      </c>
      <c r="G122" s="4"/>
      <c r="H122" s="4" t="s">
        <v>4</v>
      </c>
      <c r="I122" s="4"/>
      <c r="J122" s="4">
        <v>340</v>
      </c>
      <c r="K122" s="4"/>
    </row>
    <row r="123" spans="1:11" ht="30">
      <c r="A123" s="2" t="s">
        <v>1808</v>
      </c>
      <c r="B123" s="4">
        <v>23</v>
      </c>
      <c r="C123" s="4"/>
      <c r="D123" s="4">
        <v>78</v>
      </c>
      <c r="E123" s="4"/>
      <c r="F123" s="4">
        <v>68</v>
      </c>
      <c r="G123" s="4"/>
      <c r="H123" s="4">
        <v>161</v>
      </c>
      <c r="I123" s="4"/>
      <c r="J123" s="4" t="s">
        <v>4</v>
      </c>
      <c r="K123" s="4"/>
    </row>
    <row r="124" spans="1:11" ht="30">
      <c r="A124" s="2" t="s">
        <v>1427</v>
      </c>
      <c r="B124" s="4" t="s">
        <v>4</v>
      </c>
      <c r="C124" s="4"/>
      <c r="D124" s="4" t="s">
        <v>4</v>
      </c>
      <c r="E124" s="4"/>
      <c r="F124" s="4" t="s">
        <v>4</v>
      </c>
      <c r="G124" s="4"/>
      <c r="H124" s="4" t="s">
        <v>4</v>
      </c>
      <c r="I124" s="4"/>
      <c r="J124" s="4" t="s">
        <v>4</v>
      </c>
      <c r="K124" s="4"/>
    </row>
    <row r="125" spans="1:11" ht="30">
      <c r="A125" s="3" t="s">
        <v>1789</v>
      </c>
      <c r="B125" s="4" t="s">
        <v>4</v>
      </c>
      <c r="C125" s="4"/>
      <c r="D125" s="4" t="s">
        <v>4</v>
      </c>
      <c r="E125" s="4"/>
      <c r="F125" s="4" t="s">
        <v>4</v>
      </c>
      <c r="G125" s="4"/>
      <c r="H125" s="4" t="s">
        <v>4</v>
      </c>
      <c r="I125" s="4"/>
      <c r="J125" s="4" t="s">
        <v>4</v>
      </c>
      <c r="K125" s="4"/>
    </row>
    <row r="126" spans="1:11" ht="30">
      <c r="A126" s="2" t="s">
        <v>1790</v>
      </c>
      <c r="B126" s="4">
        <v>25</v>
      </c>
      <c r="C126" s="4"/>
      <c r="D126" s="4">
        <v>27</v>
      </c>
      <c r="E126" s="4"/>
      <c r="F126" s="4">
        <v>76</v>
      </c>
      <c r="G126" s="4"/>
      <c r="H126" s="4">
        <v>49</v>
      </c>
      <c r="I126" s="4"/>
      <c r="J126" s="4" t="s">
        <v>4</v>
      </c>
      <c r="K126" s="4"/>
    </row>
    <row r="127" spans="1:11" ht="45">
      <c r="A127" s="2" t="s">
        <v>1791</v>
      </c>
      <c r="B127" s="180">
        <v>0.01</v>
      </c>
      <c r="C127" s="4"/>
      <c r="D127" s="180">
        <v>0.01</v>
      </c>
      <c r="E127" s="4"/>
      <c r="F127" s="180">
        <v>0.01</v>
      </c>
      <c r="G127" s="4"/>
      <c r="H127" s="180">
        <v>0.01</v>
      </c>
      <c r="I127" s="4"/>
      <c r="J127" s="4" t="s">
        <v>4</v>
      </c>
      <c r="K127" s="4"/>
    </row>
    <row r="128" spans="1:11" ht="30">
      <c r="A128" s="2" t="s">
        <v>1792</v>
      </c>
      <c r="B128" s="4">
        <v>5</v>
      </c>
      <c r="C128" s="4"/>
      <c r="D128" s="4">
        <v>6</v>
      </c>
      <c r="E128" s="4"/>
      <c r="F128" s="4">
        <v>22</v>
      </c>
      <c r="G128" s="4"/>
      <c r="H128" s="4">
        <v>13</v>
      </c>
      <c r="I128" s="4"/>
      <c r="J128" s="4" t="s">
        <v>4</v>
      </c>
      <c r="K128" s="4"/>
    </row>
    <row r="129" spans="1:11" ht="30">
      <c r="A129" s="2" t="s">
        <v>1793</v>
      </c>
      <c r="B129" s="4">
        <v>7</v>
      </c>
      <c r="C129" s="4"/>
      <c r="D129" s="4">
        <v>2</v>
      </c>
      <c r="E129" s="4"/>
      <c r="F129" s="4">
        <v>14</v>
      </c>
      <c r="G129" s="4"/>
      <c r="H129" s="4">
        <v>3</v>
      </c>
      <c r="I129" s="4"/>
      <c r="J129" s="4" t="s">
        <v>4</v>
      </c>
      <c r="K129" s="4"/>
    </row>
    <row r="130" spans="1:11" ht="30">
      <c r="A130" s="2" t="s">
        <v>1794</v>
      </c>
      <c r="B130" s="4">
        <v>5</v>
      </c>
      <c r="C130" s="4"/>
      <c r="D130" s="4">
        <v>4</v>
      </c>
      <c r="E130" s="4"/>
      <c r="F130" s="4">
        <v>20</v>
      </c>
      <c r="G130" s="4"/>
      <c r="H130" s="4">
        <v>10</v>
      </c>
      <c r="I130" s="4"/>
      <c r="J130" s="4" t="s">
        <v>4</v>
      </c>
      <c r="K130" s="4"/>
    </row>
    <row r="131" spans="1:11" ht="45">
      <c r="A131" s="2" t="s">
        <v>1795</v>
      </c>
      <c r="B131" s="180">
        <v>0.02</v>
      </c>
      <c r="C131" s="4"/>
      <c r="D131" s="180">
        <v>0.01</v>
      </c>
      <c r="E131" s="4"/>
      <c r="F131" s="180">
        <v>0.03</v>
      </c>
      <c r="G131" s="4"/>
      <c r="H131" s="180">
        <v>0.01</v>
      </c>
      <c r="I131" s="4"/>
      <c r="J131" s="4" t="s">
        <v>4</v>
      </c>
      <c r="K131" s="4"/>
    </row>
    <row r="132" spans="1:11" ht="30">
      <c r="A132" s="2" t="s">
        <v>1796</v>
      </c>
      <c r="B132" s="4">
        <v>9</v>
      </c>
      <c r="C132" s="4"/>
      <c r="D132" s="4">
        <v>-12</v>
      </c>
      <c r="E132" s="4"/>
      <c r="F132" s="4">
        <v>-8</v>
      </c>
      <c r="G132" s="4"/>
      <c r="H132" s="4">
        <v>-47</v>
      </c>
      <c r="I132" s="4"/>
      <c r="J132" s="4" t="s">
        <v>4</v>
      </c>
      <c r="K132" s="4"/>
    </row>
    <row r="133" spans="1:11" ht="30">
      <c r="A133" s="2" t="s">
        <v>1797</v>
      </c>
      <c r="B133" s="4">
        <v>-10</v>
      </c>
      <c r="C133" s="4"/>
      <c r="D133" s="4">
        <v>-6</v>
      </c>
      <c r="E133" s="4"/>
      <c r="F133" s="4">
        <v>-12</v>
      </c>
      <c r="G133" s="4"/>
      <c r="H133" s="4">
        <v>-7</v>
      </c>
      <c r="I133" s="4"/>
      <c r="J133" s="4" t="s">
        <v>4</v>
      </c>
      <c r="K133" s="4"/>
    </row>
    <row r="134" spans="1:11" ht="30">
      <c r="A134" s="2" t="s">
        <v>1799</v>
      </c>
      <c r="B134" s="4">
        <v>37</v>
      </c>
      <c r="C134" s="4"/>
      <c r="D134" s="4">
        <v>13</v>
      </c>
      <c r="E134" s="4"/>
      <c r="F134" s="4">
        <v>56</v>
      </c>
      <c r="G134" s="4"/>
      <c r="H134" s="4">
        <v>47</v>
      </c>
      <c r="I134" s="4"/>
      <c r="J134" s="4" t="s">
        <v>4</v>
      </c>
      <c r="K134" s="4"/>
    </row>
    <row r="135" spans="1:11" ht="45">
      <c r="A135" s="2" t="s">
        <v>1800</v>
      </c>
      <c r="B135" s="180">
        <v>0.13</v>
      </c>
      <c r="C135" s="4"/>
      <c r="D135" s="180">
        <v>0.05</v>
      </c>
      <c r="E135" s="4"/>
      <c r="F135" s="180">
        <v>0.08</v>
      </c>
      <c r="G135" s="4"/>
      <c r="H135" s="180">
        <v>0.08</v>
      </c>
      <c r="I135" s="4"/>
      <c r="J135" s="4" t="s">
        <v>4</v>
      </c>
      <c r="K135" s="4"/>
    </row>
    <row r="136" spans="1:11" ht="30">
      <c r="A136" s="3" t="s">
        <v>1801</v>
      </c>
      <c r="B136" s="4" t="s">
        <v>4</v>
      </c>
      <c r="C136" s="4"/>
      <c r="D136" s="4" t="s">
        <v>4</v>
      </c>
      <c r="E136" s="4"/>
      <c r="F136" s="4" t="s">
        <v>4</v>
      </c>
      <c r="G136" s="4"/>
      <c r="H136" s="4" t="s">
        <v>4</v>
      </c>
      <c r="I136" s="4"/>
      <c r="J136" s="4" t="s">
        <v>4</v>
      </c>
      <c r="K136" s="4"/>
    </row>
    <row r="137" spans="1:11" ht="45">
      <c r="A137" s="2" t="s">
        <v>1802</v>
      </c>
      <c r="B137" s="4" t="s">
        <v>4</v>
      </c>
      <c r="C137" s="4"/>
      <c r="D137" s="4" t="s">
        <v>4</v>
      </c>
      <c r="E137" s="4"/>
      <c r="F137" s="4">
        <v>119</v>
      </c>
      <c r="G137" s="4"/>
      <c r="H137" s="4">
        <v>564</v>
      </c>
      <c r="I137" s="4"/>
      <c r="J137" s="4" t="s">
        <v>4</v>
      </c>
      <c r="K137" s="4"/>
    </row>
    <row r="138" spans="1:11" ht="60">
      <c r="A138" s="2" t="s">
        <v>1803</v>
      </c>
      <c r="B138" s="4" t="s">
        <v>4</v>
      </c>
      <c r="C138" s="4"/>
      <c r="D138" s="4" t="s">
        <v>4</v>
      </c>
      <c r="E138" s="4"/>
      <c r="F138" s="180">
        <v>7.0000000000000007E-2</v>
      </c>
      <c r="G138" s="4"/>
      <c r="H138" s="180">
        <v>0.25</v>
      </c>
      <c r="I138" s="4"/>
      <c r="J138" s="4" t="s">
        <v>4</v>
      </c>
      <c r="K138" s="4"/>
    </row>
    <row r="139" spans="1:11">
      <c r="A139" s="2" t="s">
        <v>1804</v>
      </c>
      <c r="B139" s="6">
        <v>1898</v>
      </c>
      <c r="C139" s="4"/>
      <c r="D139" s="4" t="s">
        <v>4</v>
      </c>
      <c r="E139" s="4"/>
      <c r="F139" s="6">
        <v>1898</v>
      </c>
      <c r="G139" s="4"/>
      <c r="H139" s="4" t="s">
        <v>4</v>
      </c>
      <c r="I139" s="4"/>
      <c r="J139" s="6">
        <v>2439</v>
      </c>
      <c r="K139" s="4"/>
    </row>
    <row r="140" spans="1:11" ht="30">
      <c r="A140" s="2" t="s">
        <v>1805</v>
      </c>
      <c r="B140" s="180">
        <v>0.05</v>
      </c>
      <c r="C140" s="4"/>
      <c r="D140" s="4" t="s">
        <v>4</v>
      </c>
      <c r="E140" s="4"/>
      <c r="F140" s="180">
        <v>0.05</v>
      </c>
      <c r="G140" s="4"/>
      <c r="H140" s="4" t="s">
        <v>4</v>
      </c>
      <c r="I140" s="4"/>
      <c r="J140" s="180">
        <v>7.0000000000000007E-2</v>
      </c>
      <c r="K140" s="4"/>
    </row>
    <row r="141" spans="1:11" ht="45">
      <c r="A141" s="2" t="s">
        <v>1806</v>
      </c>
      <c r="B141" s="4">
        <v>701</v>
      </c>
      <c r="C141" s="4"/>
      <c r="D141" s="4" t="s">
        <v>4</v>
      </c>
      <c r="E141" s="4"/>
      <c r="F141" s="4">
        <v>701</v>
      </c>
      <c r="G141" s="4"/>
      <c r="H141" s="4" t="s">
        <v>4</v>
      </c>
      <c r="I141" s="4"/>
      <c r="J141" s="4">
        <v>592</v>
      </c>
      <c r="K141" s="4"/>
    </row>
    <row r="142" spans="1:11" ht="30">
      <c r="A142" s="2" t="s">
        <v>1426</v>
      </c>
      <c r="B142" s="4" t="s">
        <v>4</v>
      </c>
      <c r="C142" s="4"/>
      <c r="D142" s="4" t="s">
        <v>4</v>
      </c>
      <c r="E142" s="4"/>
      <c r="F142" s="4" t="s">
        <v>4</v>
      </c>
      <c r="G142" s="4"/>
      <c r="H142" s="4" t="s">
        <v>4</v>
      </c>
      <c r="I142" s="4"/>
      <c r="J142" s="4" t="s">
        <v>4</v>
      </c>
      <c r="K142" s="4"/>
    </row>
    <row r="143" spans="1:11" ht="30">
      <c r="A143" s="3" t="s">
        <v>1789</v>
      </c>
      <c r="B143" s="4" t="s">
        <v>4</v>
      </c>
      <c r="C143" s="4"/>
      <c r="D143" s="4" t="s">
        <v>4</v>
      </c>
      <c r="E143" s="4"/>
      <c r="F143" s="4" t="s">
        <v>4</v>
      </c>
      <c r="G143" s="4"/>
      <c r="H143" s="4" t="s">
        <v>4</v>
      </c>
      <c r="I143" s="4"/>
      <c r="J143" s="4" t="s">
        <v>4</v>
      </c>
      <c r="K143" s="4"/>
    </row>
    <row r="144" spans="1:11" ht="30">
      <c r="A144" s="2" t="s">
        <v>1790</v>
      </c>
      <c r="B144" s="4">
        <v>212</v>
      </c>
      <c r="C144" s="4"/>
      <c r="D144" s="4">
        <v>294</v>
      </c>
      <c r="E144" s="4"/>
      <c r="F144" s="4">
        <v>683</v>
      </c>
      <c r="G144" s="4"/>
      <c r="H144" s="4">
        <v>761</v>
      </c>
      <c r="I144" s="4"/>
      <c r="J144" s="4" t="s">
        <v>4</v>
      </c>
      <c r="K144" s="4"/>
    </row>
    <row r="145" spans="1:11" ht="45">
      <c r="A145" s="2" t="s">
        <v>1791</v>
      </c>
      <c r="B145" s="180">
        <v>0.08</v>
      </c>
      <c r="C145" s="4"/>
      <c r="D145" s="180">
        <v>0.12</v>
      </c>
      <c r="E145" s="4"/>
      <c r="F145" s="180">
        <v>0.09</v>
      </c>
      <c r="G145" s="4"/>
      <c r="H145" s="180">
        <v>0.11</v>
      </c>
      <c r="I145" s="4"/>
      <c r="J145" s="4" t="s">
        <v>4</v>
      </c>
      <c r="K145" s="4"/>
    </row>
    <row r="146" spans="1:11" ht="30">
      <c r="A146" s="2" t="s">
        <v>1792</v>
      </c>
      <c r="B146" s="4">
        <v>34</v>
      </c>
      <c r="C146" s="4"/>
      <c r="D146" s="4">
        <v>26</v>
      </c>
      <c r="E146" s="4"/>
      <c r="F146" s="4">
        <v>80</v>
      </c>
      <c r="G146" s="4"/>
      <c r="H146" s="4">
        <v>72</v>
      </c>
      <c r="I146" s="4"/>
      <c r="J146" s="4" t="s">
        <v>4</v>
      </c>
      <c r="K146" s="4"/>
    </row>
    <row r="147" spans="1:11" ht="30">
      <c r="A147" s="2" t="s">
        <v>1793</v>
      </c>
      <c r="B147" s="4">
        <v>26</v>
      </c>
      <c r="C147" s="4"/>
      <c r="D147" s="4">
        <v>15</v>
      </c>
      <c r="E147" s="4"/>
      <c r="F147" s="4">
        <v>57</v>
      </c>
      <c r="G147" s="4"/>
      <c r="H147" s="4">
        <v>41</v>
      </c>
      <c r="I147" s="4"/>
      <c r="J147" s="4" t="s">
        <v>4</v>
      </c>
      <c r="K147" s="4"/>
    </row>
    <row r="148" spans="1:11" ht="30">
      <c r="A148" s="2" t="s">
        <v>1794</v>
      </c>
      <c r="B148" s="4">
        <v>20</v>
      </c>
      <c r="C148" s="4"/>
      <c r="D148" s="4">
        <v>24</v>
      </c>
      <c r="E148" s="4"/>
      <c r="F148" s="4">
        <v>60</v>
      </c>
      <c r="G148" s="4"/>
      <c r="H148" s="4">
        <v>69</v>
      </c>
      <c r="I148" s="4"/>
      <c r="J148" s="4" t="s">
        <v>4</v>
      </c>
      <c r="K148" s="4"/>
    </row>
    <row r="149" spans="1:11" ht="45">
      <c r="A149" s="2" t="s">
        <v>1795</v>
      </c>
      <c r="B149" s="180">
        <v>7.0000000000000007E-2</v>
      </c>
      <c r="C149" s="4"/>
      <c r="D149" s="180">
        <v>0.09</v>
      </c>
      <c r="E149" s="4"/>
      <c r="F149" s="180">
        <v>7.0000000000000007E-2</v>
      </c>
      <c r="G149" s="4"/>
      <c r="H149" s="180">
        <v>0.09</v>
      </c>
      <c r="I149" s="4"/>
      <c r="J149" s="4" t="s">
        <v>4</v>
      </c>
      <c r="K149" s="4"/>
    </row>
    <row r="150" spans="1:11" ht="30">
      <c r="A150" s="2" t="s">
        <v>1796</v>
      </c>
      <c r="B150" s="4">
        <v>-4</v>
      </c>
      <c r="C150" s="4"/>
      <c r="D150" s="4">
        <v>-45</v>
      </c>
      <c r="E150" s="4"/>
      <c r="F150" s="4">
        <v>35</v>
      </c>
      <c r="G150" s="4"/>
      <c r="H150" s="4">
        <v>-171</v>
      </c>
      <c r="I150" s="4"/>
      <c r="J150" s="4" t="s">
        <v>4</v>
      </c>
      <c r="K150" s="4"/>
    </row>
    <row r="151" spans="1:11" ht="30">
      <c r="A151" s="2" t="s">
        <v>1797</v>
      </c>
      <c r="B151" s="4">
        <v>13</v>
      </c>
      <c r="C151" s="4"/>
      <c r="D151" s="4">
        <v>-87</v>
      </c>
      <c r="E151" s="4"/>
      <c r="F151" s="4">
        <v>33</v>
      </c>
      <c r="G151" s="4"/>
      <c r="H151" s="4">
        <v>-366</v>
      </c>
      <c r="I151" s="4"/>
      <c r="J151" s="4" t="s">
        <v>4</v>
      </c>
      <c r="K151" s="4"/>
    </row>
    <row r="152" spans="1:11" ht="30">
      <c r="A152" s="2" t="s">
        <v>1799</v>
      </c>
      <c r="B152" s="4">
        <v>-7</v>
      </c>
      <c r="C152" s="4"/>
      <c r="D152" s="4">
        <v>-68</v>
      </c>
      <c r="E152" s="4"/>
      <c r="F152" s="4">
        <v>55</v>
      </c>
      <c r="G152" s="4"/>
      <c r="H152" s="4">
        <v>-260</v>
      </c>
      <c r="I152" s="4"/>
      <c r="J152" s="4" t="s">
        <v>4</v>
      </c>
      <c r="K152" s="4"/>
    </row>
    <row r="153" spans="1:11" ht="45">
      <c r="A153" s="2" t="s">
        <v>1800</v>
      </c>
      <c r="B153" s="180">
        <v>-0.02</v>
      </c>
      <c r="C153" s="4"/>
      <c r="D153" s="180">
        <v>-0.25</v>
      </c>
      <c r="E153" s="4"/>
      <c r="F153" s="180">
        <v>0.08</v>
      </c>
      <c r="G153" s="4"/>
      <c r="H153" s="180">
        <v>-0.46</v>
      </c>
      <c r="I153" s="4"/>
      <c r="J153" s="4" t="s">
        <v>4</v>
      </c>
      <c r="K153" s="4"/>
    </row>
    <row r="154" spans="1:11" ht="30">
      <c r="A154" s="3" t="s">
        <v>1801</v>
      </c>
      <c r="B154" s="4" t="s">
        <v>4</v>
      </c>
      <c r="C154" s="4"/>
      <c r="D154" s="4" t="s">
        <v>4</v>
      </c>
      <c r="E154" s="4"/>
      <c r="F154" s="4" t="s">
        <v>4</v>
      </c>
      <c r="G154" s="4"/>
      <c r="H154" s="4" t="s">
        <v>4</v>
      </c>
      <c r="I154" s="4"/>
      <c r="J154" s="4" t="s">
        <v>4</v>
      </c>
      <c r="K154" s="4"/>
    </row>
    <row r="155" spans="1:11" ht="45">
      <c r="A155" s="2" t="s">
        <v>1802</v>
      </c>
      <c r="B155" s="4" t="s">
        <v>4</v>
      </c>
      <c r="C155" s="4"/>
      <c r="D155" s="4" t="s">
        <v>4</v>
      </c>
      <c r="E155" s="4"/>
      <c r="F155" s="4">
        <v>65</v>
      </c>
      <c r="G155" s="4"/>
      <c r="H155" s="4">
        <v>84</v>
      </c>
      <c r="I155" s="4"/>
      <c r="J155" s="4" t="s">
        <v>4</v>
      </c>
      <c r="K155" s="4"/>
    </row>
    <row r="156" spans="1:11" ht="60">
      <c r="A156" s="2" t="s">
        <v>1803</v>
      </c>
      <c r="B156" s="4" t="s">
        <v>4</v>
      </c>
      <c r="C156" s="4"/>
      <c r="D156" s="4" t="s">
        <v>4</v>
      </c>
      <c r="E156" s="4"/>
      <c r="F156" s="180">
        <v>0.03</v>
      </c>
      <c r="G156" s="4"/>
      <c r="H156" s="180">
        <v>0.04</v>
      </c>
      <c r="I156" s="4"/>
      <c r="J156" s="4" t="s">
        <v>4</v>
      </c>
      <c r="K156" s="4"/>
    </row>
    <row r="157" spans="1:11">
      <c r="A157" s="2" t="s">
        <v>1804</v>
      </c>
      <c r="B157" s="6">
        <v>7078</v>
      </c>
      <c r="C157" s="4"/>
      <c r="D157" s="4" t="s">
        <v>4</v>
      </c>
      <c r="E157" s="4"/>
      <c r="F157" s="6">
        <v>7078</v>
      </c>
      <c r="G157" s="4"/>
      <c r="H157" s="4" t="s">
        <v>4</v>
      </c>
      <c r="I157" s="4"/>
      <c r="J157" s="6">
        <v>5145</v>
      </c>
      <c r="K157" s="4"/>
    </row>
    <row r="158" spans="1:11" ht="30">
      <c r="A158" s="2" t="s">
        <v>1805</v>
      </c>
      <c r="B158" s="180">
        <v>0.19</v>
      </c>
      <c r="C158" s="4"/>
      <c r="D158" s="4" t="s">
        <v>4</v>
      </c>
      <c r="E158" s="4"/>
      <c r="F158" s="180">
        <v>0.19</v>
      </c>
      <c r="G158" s="4"/>
      <c r="H158" s="4" t="s">
        <v>4</v>
      </c>
      <c r="I158" s="4"/>
      <c r="J158" s="180">
        <v>0.14000000000000001</v>
      </c>
      <c r="K158" s="4"/>
    </row>
    <row r="159" spans="1:11" ht="45">
      <c r="A159" s="2" t="s">
        <v>1806</v>
      </c>
      <c r="B159" s="4">
        <v>330</v>
      </c>
      <c r="C159" s="4"/>
      <c r="D159" s="4" t="s">
        <v>4</v>
      </c>
      <c r="E159" s="4"/>
      <c r="F159" s="4">
        <v>330</v>
      </c>
      <c r="G159" s="4"/>
      <c r="H159" s="4" t="s">
        <v>4</v>
      </c>
      <c r="I159" s="4"/>
      <c r="J159" s="4">
        <v>361</v>
      </c>
      <c r="K159" s="4"/>
    </row>
    <row r="160" spans="1:11" ht="30">
      <c r="A160" s="2" t="s">
        <v>1808</v>
      </c>
      <c r="B160" s="8">
        <v>65</v>
      </c>
      <c r="C160" s="4"/>
      <c r="D160" s="8">
        <v>73</v>
      </c>
      <c r="E160" s="4"/>
      <c r="F160" s="8">
        <v>180</v>
      </c>
      <c r="G160" s="4"/>
      <c r="H160" s="8">
        <v>144</v>
      </c>
      <c r="I160" s="4"/>
      <c r="J160" s="4" t="s">
        <v>4</v>
      </c>
      <c r="K160" s="4"/>
    </row>
    <row r="161" spans="1:11">
      <c r="A161" s="10"/>
      <c r="B161" s="10"/>
      <c r="C161" s="10"/>
      <c r="D161" s="10"/>
      <c r="E161" s="10"/>
      <c r="F161" s="10"/>
      <c r="G161" s="10"/>
      <c r="H161" s="10"/>
      <c r="I161" s="10"/>
      <c r="J161" s="10"/>
      <c r="K161" s="10"/>
    </row>
    <row r="162" spans="1:11" ht="15" customHeight="1">
      <c r="A162" s="2" t="s">
        <v>28</v>
      </c>
      <c r="B162" s="11" t="s">
        <v>107</v>
      </c>
      <c r="C162" s="11"/>
      <c r="D162" s="11"/>
      <c r="E162" s="11"/>
      <c r="F162" s="11"/>
      <c r="G162" s="11"/>
      <c r="H162" s="11"/>
      <c r="I162" s="11"/>
      <c r="J162" s="11"/>
      <c r="K162" s="11"/>
    </row>
    <row r="163" spans="1:11" ht="15" customHeight="1">
      <c r="A163" s="2" t="s">
        <v>106</v>
      </c>
      <c r="B163" s="11" t="s">
        <v>1108</v>
      </c>
      <c r="C163" s="11"/>
      <c r="D163" s="11"/>
      <c r="E163" s="11"/>
      <c r="F163" s="11"/>
      <c r="G163" s="11"/>
      <c r="H163" s="11"/>
      <c r="I163" s="11"/>
      <c r="J163" s="11"/>
      <c r="K163" s="11"/>
    </row>
    <row r="164" spans="1:11" ht="15" customHeight="1">
      <c r="A164" s="2" t="s">
        <v>1241</v>
      </c>
      <c r="B164" s="11" t="s">
        <v>1109</v>
      </c>
      <c r="C164" s="11"/>
      <c r="D164" s="11"/>
      <c r="E164" s="11"/>
      <c r="F164" s="11"/>
      <c r="G164" s="11"/>
      <c r="H164" s="11"/>
      <c r="I164" s="11"/>
      <c r="J164" s="11"/>
      <c r="K164" s="11"/>
    </row>
    <row r="165" spans="1:11" ht="30" customHeight="1">
      <c r="A165" s="2" t="s">
        <v>1519</v>
      </c>
      <c r="B165" s="11" t="s">
        <v>1814</v>
      </c>
      <c r="C165" s="11"/>
      <c r="D165" s="11"/>
      <c r="E165" s="11"/>
      <c r="F165" s="11"/>
      <c r="G165" s="11"/>
      <c r="H165" s="11"/>
      <c r="I165" s="11"/>
      <c r="J165" s="11"/>
      <c r="K165" s="11"/>
    </row>
  </sheetData>
  <mergeCells count="13">
    <mergeCell ref="A161:K161"/>
    <mergeCell ref="B162:K162"/>
    <mergeCell ref="B163:K163"/>
    <mergeCell ref="B164:K164"/>
    <mergeCell ref="B165:K165"/>
    <mergeCell ref="B1:E1"/>
    <mergeCell ref="F1:I1"/>
    <mergeCell ref="J1:K1"/>
    <mergeCell ref="B2:C2"/>
    <mergeCell ref="D2:E2"/>
    <mergeCell ref="F2:G2"/>
    <mergeCell ref="H2:I2"/>
    <mergeCell ref="J2: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245</v>
      </c>
      <c r="B1" s="1" t="s">
        <v>1</v>
      </c>
    </row>
    <row r="2" spans="1:2">
      <c r="A2" s="7"/>
      <c r="B2" s="1" t="s">
        <v>2</v>
      </c>
    </row>
    <row r="3" spans="1:2" ht="30">
      <c r="A3" s="3" t="s">
        <v>246</v>
      </c>
      <c r="B3" s="4" t="s">
        <v>4</v>
      </c>
    </row>
    <row r="4" spans="1:2">
      <c r="A4" s="11" t="s">
        <v>247</v>
      </c>
      <c r="B4" s="4" t="s">
        <v>4</v>
      </c>
    </row>
    <row r="5" spans="1:2">
      <c r="A5" s="11"/>
      <c r="B5" s="13" t="s">
        <v>248</v>
      </c>
    </row>
    <row r="6" spans="1:2">
      <c r="A6" s="11"/>
      <c r="B6" s="14" t="s">
        <v>249</v>
      </c>
    </row>
    <row r="7" spans="1:2">
      <c r="A7" s="11"/>
      <c r="B7" s="15" t="s">
        <v>250</v>
      </c>
    </row>
    <row r="8" spans="1:2" ht="90">
      <c r="A8" s="11"/>
      <c r="B8" s="16" t="s">
        <v>251</v>
      </c>
    </row>
    <row r="9" spans="1:2">
      <c r="A9" s="11"/>
      <c r="B9" s="17"/>
    </row>
    <row r="10" spans="1:2" ht="51.75">
      <c r="A10" s="11"/>
      <c r="B10" s="18" t="s">
        <v>252</v>
      </c>
    </row>
    <row r="11" spans="1:2" ht="39">
      <c r="A11" s="11"/>
      <c r="B11" s="18" t="s">
        <v>253</v>
      </c>
    </row>
    <row r="12" spans="1:2">
      <c r="A12" s="11"/>
      <c r="B12" s="17"/>
    </row>
    <row r="13" spans="1:2" ht="39">
      <c r="A13" s="11"/>
      <c r="B13" s="18" t="s">
        <v>254</v>
      </c>
    </row>
    <row r="14" spans="1:2">
      <c r="A14" s="11"/>
      <c r="B14" s="4"/>
    </row>
    <row r="15" spans="1:2" ht="26.25">
      <c r="A15" s="11"/>
      <c r="B15" s="16" t="s">
        <v>255</v>
      </c>
    </row>
    <row r="16" spans="1:2" ht="153.75">
      <c r="A16" s="11"/>
      <c r="B16" s="16" t="s">
        <v>256</v>
      </c>
    </row>
    <row r="17" spans="1:2" ht="153.75">
      <c r="A17" s="11"/>
      <c r="B17" s="16" t="s">
        <v>257</v>
      </c>
    </row>
    <row r="18" spans="1:2" ht="115.5">
      <c r="A18" s="11"/>
      <c r="B18" s="16" t="s">
        <v>258</v>
      </c>
    </row>
    <row r="19" spans="1:2">
      <c r="A19" s="11"/>
      <c r="B19" s="15" t="s">
        <v>259</v>
      </c>
    </row>
    <row r="20" spans="1:2" ht="102.75">
      <c r="A20" s="11"/>
      <c r="B20" s="16" t="s">
        <v>260</v>
      </c>
    </row>
    <row r="21" spans="1:2">
      <c r="A21" s="11"/>
      <c r="B21" s="15" t="s">
        <v>261</v>
      </c>
    </row>
    <row r="22" spans="1:2" ht="102.75">
      <c r="A22" s="11"/>
      <c r="B22" s="16" t="s">
        <v>262</v>
      </c>
    </row>
    <row r="23" spans="1:2">
      <c r="A23" s="11"/>
      <c r="B23" s="14" t="s">
        <v>263</v>
      </c>
    </row>
    <row r="24" spans="1:2" ht="141">
      <c r="A24" s="11"/>
      <c r="B24" s="16" t="s">
        <v>264</v>
      </c>
    </row>
    <row r="25" spans="1:2" ht="204.75">
      <c r="A25" s="11"/>
      <c r="B25" s="16" t="s">
        <v>265</v>
      </c>
    </row>
    <row r="26" spans="1:2" ht="141">
      <c r="A26" s="11"/>
      <c r="B26" s="16" t="s">
        <v>266</v>
      </c>
    </row>
    <row r="27" spans="1:2" ht="102.75">
      <c r="A27" s="11"/>
      <c r="B27" s="16" t="s">
        <v>267</v>
      </c>
    </row>
    <row r="28" spans="1:2" ht="217.5">
      <c r="A28" s="11"/>
      <c r="B28" s="16" t="s">
        <v>268</v>
      </c>
    </row>
    <row r="29" spans="1:2" ht="102.75">
      <c r="A29" s="11"/>
      <c r="B29" s="16" t="s">
        <v>269</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ht="30">
      <c r="A3" s="3" t="s">
        <v>246</v>
      </c>
      <c r="B3" s="4" t="s">
        <v>4</v>
      </c>
    </row>
    <row r="4" spans="1:2">
      <c r="A4" s="11" t="s">
        <v>271</v>
      </c>
      <c r="B4" s="4" t="s">
        <v>4</v>
      </c>
    </row>
    <row r="5" spans="1:2" ht="29.25">
      <c r="A5" s="11"/>
      <c r="B5" s="13" t="s">
        <v>272</v>
      </c>
    </row>
    <row r="6" spans="1:2" ht="90">
      <c r="A6" s="11"/>
      <c r="B6" s="16" t="s">
        <v>273</v>
      </c>
    </row>
    <row r="7" spans="1:2" ht="26.25">
      <c r="A7" s="11"/>
      <c r="B7" s="14" t="s">
        <v>274</v>
      </c>
    </row>
    <row r="8" spans="1:2" ht="234.75">
      <c r="A8" s="11"/>
      <c r="B8" s="19" t="s">
        <v>275</v>
      </c>
    </row>
    <row r="9" spans="1:2" ht="77.25">
      <c r="A9" s="11"/>
      <c r="B9" s="16" t="s">
        <v>276</v>
      </c>
    </row>
    <row r="10" spans="1:2" ht="64.5">
      <c r="A10" s="11"/>
      <c r="B10" s="16" t="s">
        <v>277</v>
      </c>
    </row>
    <row r="11" spans="1:2" ht="245.25">
      <c r="A11" s="11"/>
      <c r="B11" s="19" t="s">
        <v>278</v>
      </c>
    </row>
    <row r="12" spans="1:2" ht="64.5">
      <c r="A12" s="11"/>
      <c r="B12" s="16" t="s">
        <v>279</v>
      </c>
    </row>
    <row r="13" spans="1:2" ht="291.75">
      <c r="A13" s="11"/>
      <c r="B13" s="19" t="s">
        <v>280</v>
      </c>
    </row>
    <row r="14" spans="1:2" ht="77.25">
      <c r="A14" s="11"/>
      <c r="B14" s="16" t="s">
        <v>281</v>
      </c>
    </row>
    <row r="15" spans="1:2" ht="361.5">
      <c r="A15" s="11"/>
      <c r="B15" s="19" t="s">
        <v>282</v>
      </c>
    </row>
    <row r="16" spans="1:2" ht="51.75">
      <c r="A16" s="11"/>
      <c r="B16" s="16" t="s">
        <v>283</v>
      </c>
    </row>
    <row r="17" spans="1:2">
      <c r="A17" s="11"/>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9.5703125" customWidth="1"/>
    <col min="3" max="3" width="36.5703125" customWidth="1"/>
    <col min="4" max="4" width="13.140625" customWidth="1"/>
    <col min="5" max="5" width="30" customWidth="1"/>
    <col min="6" max="6" width="13.140625" customWidth="1"/>
    <col min="7" max="7" width="30" customWidth="1"/>
  </cols>
  <sheetData>
    <row r="1" spans="1:7" ht="15" customHeight="1">
      <c r="A1" s="7" t="s">
        <v>284</v>
      </c>
      <c r="B1" s="7" t="s">
        <v>1</v>
      </c>
      <c r="C1" s="7"/>
      <c r="D1" s="7"/>
      <c r="E1" s="7"/>
      <c r="F1" s="7"/>
      <c r="G1" s="7"/>
    </row>
    <row r="2" spans="1:7" ht="15" customHeight="1">
      <c r="A2" s="7"/>
      <c r="B2" s="7" t="s">
        <v>2</v>
      </c>
      <c r="C2" s="7"/>
      <c r="D2" s="7"/>
      <c r="E2" s="7"/>
      <c r="F2" s="7"/>
      <c r="G2" s="7"/>
    </row>
    <row r="3" spans="1:7" ht="30">
      <c r="A3" s="3" t="s">
        <v>246</v>
      </c>
      <c r="B3" s="10" t="s">
        <v>4</v>
      </c>
      <c r="C3" s="10"/>
      <c r="D3" s="10"/>
      <c r="E3" s="10"/>
      <c r="F3" s="10"/>
      <c r="G3" s="10"/>
    </row>
    <row r="4" spans="1:7" ht="15" customHeight="1">
      <c r="A4" s="11" t="s">
        <v>285</v>
      </c>
      <c r="B4" s="10" t="s">
        <v>4</v>
      </c>
      <c r="C4" s="10"/>
      <c r="D4" s="10"/>
      <c r="E4" s="10"/>
      <c r="F4" s="10"/>
      <c r="G4" s="10"/>
    </row>
    <row r="5" spans="1:7">
      <c r="A5" s="11"/>
      <c r="B5" s="46" t="s">
        <v>286</v>
      </c>
      <c r="C5" s="46"/>
      <c r="D5" s="46"/>
      <c r="E5" s="46"/>
      <c r="F5" s="46"/>
      <c r="G5" s="46"/>
    </row>
    <row r="6" spans="1:7">
      <c r="A6" s="11"/>
      <c r="B6" s="47" t="s">
        <v>287</v>
      </c>
      <c r="C6" s="47"/>
      <c r="D6" s="47"/>
      <c r="E6" s="47"/>
      <c r="F6" s="47"/>
      <c r="G6" s="47"/>
    </row>
    <row r="7" spans="1:7" ht="51" customHeight="1">
      <c r="A7" s="11"/>
      <c r="B7" s="48" t="s">
        <v>288</v>
      </c>
      <c r="C7" s="48"/>
      <c r="D7" s="48"/>
      <c r="E7" s="48"/>
      <c r="F7" s="48"/>
      <c r="G7" s="48"/>
    </row>
    <row r="8" spans="1:7" ht="51" customHeight="1">
      <c r="A8" s="11"/>
      <c r="B8" s="48" t="s">
        <v>289</v>
      </c>
      <c r="C8" s="48"/>
      <c r="D8" s="48"/>
      <c r="E8" s="48"/>
      <c r="F8" s="48"/>
      <c r="G8" s="48"/>
    </row>
    <row r="9" spans="1:7" ht="25.5" customHeight="1">
      <c r="A9" s="11"/>
      <c r="B9" s="48" t="s">
        <v>290</v>
      </c>
      <c r="C9" s="48"/>
      <c r="D9" s="48"/>
      <c r="E9" s="48"/>
      <c r="F9" s="48"/>
      <c r="G9" s="48"/>
    </row>
    <row r="10" spans="1:7">
      <c r="A10" s="11"/>
      <c r="B10" s="20"/>
      <c r="C10" s="20"/>
      <c r="D10" s="39"/>
      <c r="E10" s="39"/>
      <c r="F10" s="39"/>
      <c r="G10" s="39"/>
    </row>
    <row r="11" spans="1:7" ht="15.75" thickBot="1">
      <c r="A11" s="11"/>
      <c r="B11" s="40" t="s">
        <v>291</v>
      </c>
      <c r="C11" s="40"/>
      <c r="D11" s="41" t="s">
        <v>292</v>
      </c>
      <c r="E11" s="41"/>
      <c r="F11" s="41" t="s">
        <v>293</v>
      </c>
      <c r="G11" s="41"/>
    </row>
    <row r="12" spans="1:7">
      <c r="A12" s="11"/>
      <c r="B12" s="42" t="s">
        <v>294</v>
      </c>
      <c r="C12" s="42"/>
      <c r="D12" s="29" t="s">
        <v>295</v>
      </c>
      <c r="E12" s="29">
        <v>68</v>
      </c>
      <c r="F12" s="29" t="s">
        <v>295</v>
      </c>
      <c r="G12" s="29">
        <v>100</v>
      </c>
    </row>
    <row r="13" spans="1:7">
      <c r="A13" s="11"/>
      <c r="B13" s="43" t="s">
        <v>56</v>
      </c>
      <c r="C13" s="43"/>
      <c r="D13" s="30"/>
      <c r="E13" s="31">
        <v>-266</v>
      </c>
      <c r="F13" s="30"/>
      <c r="G13" s="31">
        <v>-461</v>
      </c>
    </row>
    <row r="14" spans="1:7">
      <c r="A14" s="11"/>
      <c r="B14" s="43" t="s">
        <v>296</v>
      </c>
      <c r="C14" s="43"/>
      <c r="D14" s="30"/>
      <c r="E14" s="31">
        <v>-30</v>
      </c>
      <c r="F14" s="30"/>
      <c r="G14" s="31">
        <v>-72</v>
      </c>
    </row>
    <row r="15" spans="1:7">
      <c r="A15" s="11"/>
      <c r="B15" s="43" t="s">
        <v>297</v>
      </c>
      <c r="C15" s="43"/>
      <c r="D15" s="30"/>
      <c r="E15" s="31">
        <v>146</v>
      </c>
      <c r="F15" s="30"/>
      <c r="G15" s="31">
        <v>297</v>
      </c>
    </row>
    <row r="16" spans="1:7">
      <c r="A16" s="11"/>
      <c r="B16" s="43" t="s">
        <v>298</v>
      </c>
      <c r="C16" s="43"/>
      <c r="D16" s="30"/>
      <c r="E16" s="31">
        <v>19</v>
      </c>
      <c r="F16" s="30"/>
      <c r="G16" s="31">
        <v>31</v>
      </c>
    </row>
    <row r="17" spans="1:7" ht="15.75" thickBot="1">
      <c r="A17" s="11"/>
      <c r="B17" s="43" t="s">
        <v>299</v>
      </c>
      <c r="C17" s="43"/>
      <c r="D17" s="32"/>
      <c r="E17" s="33">
        <v>-4</v>
      </c>
      <c r="F17" s="32"/>
      <c r="G17" s="33">
        <v>-36</v>
      </c>
    </row>
    <row r="18" spans="1:7" ht="15.75" thickBot="1">
      <c r="A18" s="11"/>
      <c r="B18" s="44" t="s">
        <v>300</v>
      </c>
      <c r="C18" s="44"/>
      <c r="D18" s="36" t="s">
        <v>295</v>
      </c>
      <c r="E18" s="36">
        <v>-67</v>
      </c>
      <c r="F18" s="36" t="s">
        <v>295</v>
      </c>
      <c r="G18" s="36">
        <v>-141</v>
      </c>
    </row>
    <row r="19" spans="1:7" ht="15.75" thickTop="1">
      <c r="A19" s="11"/>
      <c r="B19" s="38">
        <v>-1</v>
      </c>
      <c r="C19" s="45" t="s">
        <v>301</v>
      </c>
      <c r="D19" s="45"/>
      <c r="E19" s="45"/>
      <c r="F19" s="45"/>
      <c r="G19" s="45"/>
    </row>
    <row r="20" spans="1:7">
      <c r="A20" s="11"/>
      <c r="B20" s="10"/>
      <c r="C20" s="10"/>
      <c r="D20" s="10"/>
      <c r="E20" s="10"/>
      <c r="F20" s="10"/>
      <c r="G20" s="10"/>
    </row>
    <row r="21" spans="1:7" ht="25.5" customHeight="1">
      <c r="A21" s="11"/>
      <c r="B21" s="48" t="s">
        <v>302</v>
      </c>
      <c r="C21" s="48"/>
      <c r="D21" s="48"/>
      <c r="E21" s="48"/>
      <c r="F21" s="48"/>
      <c r="G21" s="48"/>
    </row>
    <row r="22" spans="1:7">
      <c r="A22" s="11"/>
      <c r="B22" s="47" t="s">
        <v>303</v>
      </c>
      <c r="C22" s="47"/>
      <c r="D22" s="47"/>
      <c r="E22" s="47"/>
      <c r="F22" s="47"/>
      <c r="G22" s="47"/>
    </row>
    <row r="23" spans="1:7" ht="15" customHeight="1">
      <c r="A23" s="11"/>
      <c r="B23" s="49" t="s">
        <v>304</v>
      </c>
      <c r="C23" s="49"/>
      <c r="D23" s="49"/>
      <c r="E23" s="49"/>
      <c r="F23" s="49"/>
      <c r="G23" s="49"/>
    </row>
    <row r="24" spans="1:7" ht="63.75" customHeight="1">
      <c r="A24" s="11"/>
      <c r="B24" s="48" t="s">
        <v>305</v>
      </c>
      <c r="C24" s="48"/>
      <c r="D24" s="48"/>
      <c r="E24" s="48"/>
      <c r="F24" s="48"/>
      <c r="G24" s="48"/>
    </row>
    <row r="25" spans="1:7" ht="15" customHeight="1">
      <c r="A25" s="11"/>
      <c r="B25" s="49" t="s">
        <v>306</v>
      </c>
      <c r="C25" s="49"/>
      <c r="D25" s="49"/>
      <c r="E25" s="49"/>
      <c r="F25" s="49"/>
      <c r="G25" s="49"/>
    </row>
    <row r="26" spans="1:7" ht="38.25" customHeight="1">
      <c r="A26" s="11"/>
      <c r="B26" s="48" t="s">
        <v>307</v>
      </c>
      <c r="C26" s="48"/>
      <c r="D26" s="48"/>
      <c r="E26" s="48"/>
      <c r="F26" s="48"/>
      <c r="G26" s="48"/>
    </row>
  </sheetData>
  <mergeCells count="31">
    <mergeCell ref="B24:G24"/>
    <mergeCell ref="B25:G25"/>
    <mergeCell ref="B26:G26"/>
    <mergeCell ref="B8:G8"/>
    <mergeCell ref="B9:G9"/>
    <mergeCell ref="B20:G20"/>
    <mergeCell ref="B21:G21"/>
    <mergeCell ref="B22:G22"/>
    <mergeCell ref="B23:G23"/>
    <mergeCell ref="C19:G19"/>
    <mergeCell ref="A1:A2"/>
    <mergeCell ref="B1:G1"/>
    <mergeCell ref="B2:G2"/>
    <mergeCell ref="B3:G3"/>
    <mergeCell ref="A4:A26"/>
    <mergeCell ref="B4:G4"/>
    <mergeCell ref="B5:G5"/>
    <mergeCell ref="B6:G6"/>
    <mergeCell ref="B7:G7"/>
    <mergeCell ref="B13:C13"/>
    <mergeCell ref="B14:C14"/>
    <mergeCell ref="B15:C15"/>
    <mergeCell ref="B16:C16"/>
    <mergeCell ref="B17:C17"/>
    <mergeCell ref="B18:C18"/>
    <mergeCell ref="D10:E10"/>
    <mergeCell ref="F10:G10"/>
    <mergeCell ref="B11:C11"/>
    <mergeCell ref="D11:E11"/>
    <mergeCell ref="F11:G11"/>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NEW_ACCOUNTING_STANDARDS</vt:lpstr>
      <vt:lpstr>RECENT_INVESTMENT_ACTIVITY</vt:lpstr>
      <vt:lpstr>INVESTMENTS_IN_UNCONSOLIDATED_</vt:lpstr>
      <vt:lpstr>OTHER_FINANCIAL_DATA</vt:lpstr>
      <vt:lpstr>DEBT_AND_CREDIT_FACILITIES</vt:lpstr>
      <vt:lpstr>DERIVATIVE_FINANCIAL_INSTRUMEN</vt:lpstr>
      <vt:lpstr>FAIR_VALUE_MEASUREMENTS</vt:lpstr>
      <vt:lpstr>CALIFORNIA_UTILITIES_REGULATOR</vt:lpstr>
      <vt:lpstr>COMMITMENTS_AND_CONTINGENCIES</vt:lpstr>
      <vt:lpstr>SEGMENT_INFORMATION</vt:lpstr>
      <vt:lpstr>SIGNIFICANT_ACCOUNTING_POLICIE</vt:lpstr>
      <vt:lpstr>RECENT_INVESTMENT_ACTIVITY_Tab</vt:lpstr>
      <vt:lpstr>OTHER_FINANCIAL_DATA_Tables</vt:lpstr>
      <vt:lpstr>DERIVATIVE_FINANCIAL_INSTRUMEN1</vt:lpstr>
      <vt:lpstr>FAIR_VALUE_MEASUREMENTS_Tables</vt:lpstr>
      <vt:lpstr>SEGMENT_INFORMATION_Tables</vt:lpstr>
      <vt:lpstr>RECENT_INVESTMENT_ACTIVITY_DET</vt:lpstr>
      <vt:lpstr>RECENT_INVESTMENT_ACTIVITY_2_D</vt:lpstr>
      <vt:lpstr>INVESTMENTS_IN_UNCONSOLIDATED_1</vt:lpstr>
      <vt:lpstr>OTHER_FINANCIAL_DATA_US_TREASU</vt:lpstr>
      <vt:lpstr>OTHER_FINANCIAL_DATA_VARIABLE_</vt:lpstr>
      <vt:lpstr>OTHER_FINANCIAL_DATA_GOODWILL_</vt:lpstr>
      <vt:lpstr>OTHER_FINANCIAL_DATA_ASSET_RET</vt:lpstr>
      <vt:lpstr>OTHER_FINANCIAL_DATA_PENSION_A</vt:lpstr>
      <vt:lpstr>OTHER_FINANCIAL_DATA_RABBI_TRU</vt:lpstr>
      <vt:lpstr>OTHER_FINANCIAL_DATA_EARNINGS_</vt:lpstr>
      <vt:lpstr>OTHER_FINANCIAL_DATA_PREFERRED</vt:lpstr>
      <vt:lpstr>OTHER_FINANCIAL_DATA_SHAREBASE</vt:lpstr>
      <vt:lpstr>OTHER_FINANCIAL_DATA_CAPITALIZ</vt:lpstr>
      <vt:lpstr>OTHER_FINANCIAL_DATA_COMPREHEN</vt:lpstr>
      <vt:lpstr>OTHER_FINANCIAL_DATA_COMPREHEN1</vt:lpstr>
      <vt:lpstr>OTHER_FINANCIAL_DATA_COMPREHEN2</vt:lpstr>
      <vt:lpstr>OTHER_FINANCIAL_DATA_COMPREHEN3</vt:lpstr>
      <vt:lpstr>OTHER_FINANCIAL_DATA_TRANSACTI</vt:lpstr>
      <vt:lpstr>OTHER_FINANCIAL_DATA_OTHER_INC</vt:lpstr>
      <vt:lpstr>OTHER_FINANCIAL_DATA_INCOME_TA</vt:lpstr>
      <vt:lpstr>OTHER_FINANCIAL_DATA_INVENTORY</vt:lpstr>
      <vt:lpstr>DEBT_AND_CREDIT_FACILITIES_Det</vt:lpstr>
      <vt:lpstr>DEBT_AND_CREDIT_FACILITIES_2_D</vt:lpstr>
      <vt:lpstr>DEBT_AND_CREDIT_FACILITIES_3_D</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MEASUREMENTS_Detail</vt:lpstr>
      <vt:lpstr>FAIR_VALUE_MEASUREMENTS_3_Deta</vt:lpstr>
      <vt:lpstr>FAIR_VALUE_MEASUREMENTS_4_Deta</vt:lpstr>
      <vt:lpstr>FAIR_VALUE_MEASUREMENTS_5_Deta</vt:lpstr>
      <vt:lpstr>CALIFORNIA_UTILITIES_REGULATOR1</vt:lpstr>
      <vt:lpstr>CALIFORNIA_UTILITIES_REGULATOR2</vt:lpstr>
      <vt:lpstr>CALIFORNIA_UTILITIES_REGULATOR3</vt:lpstr>
      <vt:lpstr>CALIFORNIA_UTILITIES_REGULATOR4</vt:lpstr>
      <vt:lpstr>COMMITMENTS_AND_CONTINGENCIES_</vt:lpstr>
      <vt:lpstr>COMMITMENTS_AND_CONTINGENCIES_1</vt:lpstr>
      <vt:lpstr>COMMITMENTS_AND_CONTINGENCIES_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41:29Z</dcterms:created>
  <dcterms:modified xsi:type="dcterms:W3CDTF">2013-11-05T21:41:29Z</dcterms:modified>
</cp:coreProperties>
</file>